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Statements_of_Ope" sheetId="3" r:id="rId3"/>
    <sheet name="Consolidated_Statements_of_Cas" sheetId="4" r:id="rId4"/>
    <sheet name="Consolidated_Statements_of_Par" sheetId="64" r:id="rId5"/>
    <sheet name="Partnership_Organization" sheetId="65" r:id="rId6"/>
    <sheet name="Summary_of_Significant_Account" sheetId="66" r:id="rId7"/>
    <sheet name="LongLived_Assets" sheetId="67" r:id="rId8"/>
    <sheet name="Goodwill_and_Other_Intangible_" sheetId="68" r:id="rId9"/>
    <sheet name="LongTerm_Debt" sheetId="69" r:id="rId10"/>
    <sheet name="Derivative_Financial_Instrumen" sheetId="70" r:id="rId11"/>
    <sheet name="Partners_Equity" sheetId="71" r:id="rId12"/>
    <sheet name="Retirement_Plans" sheetId="72" r:id="rId13"/>
    <sheet name="Income_and_Partnership_Taxes" sheetId="73" r:id="rId14"/>
    <sheet name="Operating_Lease_Commitments_an" sheetId="74" r:id="rId15"/>
    <sheet name="Fair_Value_Measurements" sheetId="75" r:id="rId16"/>
    <sheet name="Changes_in_Accumulated_Other_C" sheetId="76" r:id="rId17"/>
    <sheet name="Consolidating_Financial_Inform" sheetId="77" r:id="rId18"/>
    <sheet name="Summary_of_Significant_Account1" sheetId="78" r:id="rId19"/>
    <sheet name="Summary_of_Significant_Account2" sheetId="79" r:id="rId20"/>
    <sheet name="Goodwill_and_Other_Intangible_1" sheetId="80" r:id="rId21"/>
    <sheet name="LongTerm_Debt_Tables" sheetId="81" r:id="rId22"/>
    <sheet name="Derivative_Financial_Instrumen1" sheetId="82" r:id="rId23"/>
    <sheet name="Partners_Equity_Tables" sheetId="83" r:id="rId24"/>
    <sheet name="Deferred_Tax_Assets_and_Liabil" sheetId="84" r:id="rId25"/>
    <sheet name="Operating_Lease_Commitments_an1" sheetId="85" r:id="rId26"/>
    <sheet name="Fair_Value_Measurements_Tables" sheetId="86" r:id="rId27"/>
    <sheet name="Changes_in_Accumulated_Other_C1" sheetId="87" r:id="rId28"/>
    <sheet name="Consolidating_Financial_Inform1" sheetId="88" r:id="rId29"/>
    <sheet name="Partnership_Organization_Detai" sheetId="30" r:id="rId30"/>
    <sheet name="Summary_of_Significant_Account3" sheetId="31" r:id="rId31"/>
    <sheet name="Summary_of_Significant_Account4" sheetId="32" r:id="rId32"/>
    <sheet name="Summary_of_Significant_Account5" sheetId="33" r:id="rId33"/>
    <sheet name="LongLived_Assets_Details" sheetId="34" r:id="rId34"/>
    <sheet name="Goodwill_Details" sheetId="35" r:id="rId35"/>
    <sheet name="Other_Intangible_Assets_Detail" sheetId="36" r:id="rId36"/>
    <sheet name="LongTerm_Debt_Narrative_Detail" sheetId="37" r:id="rId37"/>
    <sheet name="Schedule_of_Debt_Maturities_De" sheetId="38" r:id="rId38"/>
    <sheet name="Debt_Instruments_Details" sheetId="39" r:id="rId39"/>
    <sheet name="Derivative_Financial_Instrumen2" sheetId="89" r:id="rId40"/>
    <sheet name="Derivative_Financial_Instrumen3" sheetId="90" r:id="rId41"/>
    <sheet name="Derivative_Financial_Instrumen4" sheetId="91" r:id="rId42"/>
    <sheet name="Partners_Equity_Narrative_Deta" sheetId="43" r:id="rId43"/>
    <sheet name="Unit_Option_Activity_Details" sheetId="44" r:id="rId44"/>
    <sheet name="Vested_Unit_Options_Outstandin" sheetId="92" r:id="rId45"/>
    <sheet name="Partners_Equity_Nonvested_Unit" sheetId="46" r:id="rId46"/>
    <sheet name="Retirement_Plans_Details" sheetId="93" r:id="rId47"/>
    <sheet name="Income_and_Partnership_Taxes_N" sheetId="48" r:id="rId48"/>
    <sheet name="Income_Tax_Expense_Details" sheetId="49" r:id="rId49"/>
    <sheet name="Income_Before_Taxes_Details" sheetId="50" r:id="rId50"/>
    <sheet name="Effective_Income_Tax_Reconcili" sheetId="51" r:id="rId51"/>
    <sheet name="Deferred_Tax_Assets_and_Liabil1" sheetId="94" r:id="rId52"/>
    <sheet name="Income_and_Partnership_Taxes_U" sheetId="53" r:id="rId53"/>
    <sheet name="Contingencies_Details" sheetId="54" r:id="rId54"/>
    <sheet name="Future_Minimum_Lease_Payments_" sheetId="95" r:id="rId55"/>
    <sheet name="Fair_Value_Measurements_Detail" sheetId="96" r:id="rId56"/>
    <sheet name="Changes_in_Accumulated_Other_C2" sheetId="57" r:id="rId57"/>
    <sheet name="Changes_in_Accumulated_Other_C3" sheetId="58" r:id="rId58"/>
    <sheet name="Consolidating_Financial_Inform2" sheetId="59" r:id="rId59"/>
    <sheet name="Consolidating_Financial_Inform3" sheetId="97" r:id="rId60"/>
    <sheet name="Consolidating_Financial_Inform4" sheetId="61" r:id="rId61"/>
    <sheet name="Consolidating_Financial_Inform5" sheetId="62" r:id="rId62"/>
  </sheets>
  <calcPr calcId="0"/>
</workbook>
</file>

<file path=xl/sharedStrings.xml><?xml version="1.0" encoding="utf-8"?>
<sst xmlns="http://schemas.openxmlformats.org/spreadsheetml/2006/main" count="8887" uniqueCount="1232">
  <si>
    <t>Document and Entity Information Document (USD $)</t>
  </si>
  <si>
    <t>Share data in Thousands, unless otherwise specified</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CEDAR FAIR L P</t>
  </si>
  <si>
    <t>Entity Central Index Key</t>
  </si>
  <si>
    <t>'0000811532</t>
  </si>
  <si>
    <t>Current Fiscal Year End Date</t>
  </si>
  <si>
    <t>'--12-31</t>
  </si>
  <si>
    <t>Entity Filer Category</t>
  </si>
  <si>
    <t>'Large Accelerated Filer</t>
  </si>
  <si>
    <t>Entity Common Stock, Shares Outstanding</t>
  </si>
  <si>
    <t>Entity Unit, Unit Outstanding</t>
  </si>
  <si>
    <t>Entity Well-known Seasoned Issuer</t>
  </si>
  <si>
    <t>'No</t>
  </si>
  <si>
    <t>Entity Current Reporting Status</t>
  </si>
  <si>
    <t>'Yes</t>
  </si>
  <si>
    <t>Entity Voluntary Filers</t>
  </si>
  <si>
    <t>Entity Public Float</t>
  </si>
  <si>
    <t>Consolidated Balance Sheets (USD $)</t>
  </si>
  <si>
    <t>In Thousands, except Share data, unless otherwise specified</t>
  </si>
  <si>
    <t>Dec. 31, 2012</t>
  </si>
  <si>
    <t>Limited Partners' Capital Account, Units Outstanding</t>
  </si>
  <si>
    <t>Current Assets:</t>
  </si>
  <si>
    <t>Cash and cash equivalents</t>
  </si>
  <si>
    <t>Receivables</t>
  </si>
  <si>
    <t>Inventories</t>
  </si>
  <si>
    <t>Current deferred tax asset</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Other Assets</t>
  </si>
  <si>
    <t>Assets</t>
  </si>
  <si>
    <t>Current Liabilities:</t>
  </si>
  <si>
    <t>Accounts payable</t>
  </si>
  <si>
    <t>Deferred revenue</t>
  </si>
  <si>
    <t>Accrued interest</t>
  </si>
  <si>
    <t>Accrued taxes</t>
  </si>
  <si>
    <t>Accrued salaries, wages and benefits</t>
  </si>
  <si>
    <t>Self-insurance reserves</t>
  </si>
  <si>
    <t>Other accrued liabilities</t>
  </si>
  <si>
    <t>Total current liabilities</t>
  </si>
  <si>
    <t>Deferred Tax Liability</t>
  </si>
  <si>
    <t>Derivative Liability</t>
  </si>
  <si>
    <t>Other Liabilities</t>
  </si>
  <si>
    <t>Long-Term Debt:</t>
  </si>
  <si>
    <t>Revolving credit loans</t>
  </si>
  <si>
    <t>Term debt</t>
  </si>
  <si>
    <t>Notes Payable, Noncurrent</t>
  </si>
  <si>
    <t>Long-term debt, noncurrent</t>
  </si>
  <si>
    <t>Commitments and Contingencies (Note 10)</t>
  </si>
  <si>
    <t>'  </t>
  </si>
  <si>
    <t>Partners' Equity:</t>
  </si>
  <si>
    <t>Special L.P. interests</t>
  </si>
  <si>
    <t>General partner</t>
  </si>
  <si>
    <t>Limited partners, 55,716 and 55,618 units outstanding at December 31, 2013 and December 31, 2012, respectively</t>
  </si>
  <si>
    <t>Accumulated Other Comprehensive Income (Loss), Net of Tax</t>
  </si>
  <si>
    <t>[1]</t>
  </si>
  <si>
    <t>Total partners' equity</t>
  </si>
  <si>
    <t>Total Partners' Equity and Liabilities</t>
  </si>
  <si>
    <t>All amounts are net of tax. Amounts in parentheses indicate debits.</t>
  </si>
  <si>
    <t>Consolidated Statements of Operations and Comprehensive Income (USD $)</t>
  </si>
  <si>
    <t>In Thousands, unless otherwise specified</t>
  </si>
  <si>
    <t>Dec. 31, 2011</t>
  </si>
  <si>
    <t>Net revenues:</t>
  </si>
  <si>
    <t>Admissions</t>
  </si>
  <si>
    <t>Food, merchandise and games</t>
  </si>
  <si>
    <t>Accommodations and other</t>
  </si>
  <si>
    <t>Total net revenues</t>
  </si>
  <si>
    <t>Costs and expenses:</t>
  </si>
  <si>
    <t>Cost of food, merchandise and games revenues</t>
  </si>
  <si>
    <t>Operating expenses</t>
  </si>
  <si>
    <t>Selling, general and administrative</t>
  </si>
  <si>
    <t>Depreciation and amortization</t>
  </si>
  <si>
    <t>Loss on impairment / retirement of fixed assets, net</t>
  </si>
  <si>
    <t>Gain (Loss) on Sale of Other Assets</t>
  </si>
  <si>
    <t>Total costs and expenses</t>
  </si>
  <si>
    <t>Operating income</t>
  </si>
  <si>
    <t>Interest expense</t>
  </si>
  <si>
    <t>Net effect of swaps</t>
  </si>
  <si>
    <t>Loss on early debt extinguishment</t>
  </si>
  <si>
    <t>Unrealized / realized foreign currency (gain) loss</t>
  </si>
  <si>
    <t>Other (income) expense</t>
  </si>
  <si>
    <t>Income (loss) before taxes</t>
  </si>
  <si>
    <t>Provision (benefit) for taxes</t>
  </si>
  <si>
    <t>Net income (loss)</t>
  </si>
  <si>
    <t>Net income allocated to general partner</t>
  </si>
  <si>
    <t>Net income (loss) allocated to limited partners</t>
  </si>
  <si>
    <t>Other Comprehensive Income (Loss), Foreign Currency Transaction and Translation Adjustment, Net of Tax</t>
  </si>
  <si>
    <t>Other Comprehensive Income (Loss), Derivatives Qualifying as Hedges, Net of Tax</t>
  </si>
  <si>
    <t>Net current-period other comprehensive income</t>
  </si>
  <si>
    <t>Comprehensive Income (Loss), Net of Tax, Attributable to Parent</t>
  </si>
  <si>
    <t>Basic earnings per limited partner unit:</t>
  </si>
  <si>
    <t>Weighted average limited partner units outstanding</t>
  </si>
  <si>
    <t>Net income (loss) per unit - basic</t>
  </si>
  <si>
    <t>Diluted earnings per limited partner unit:</t>
  </si>
  <si>
    <t>Net income (loss) per limited partner unit</t>
  </si>
  <si>
    <t>Consolidated Statements of Cash Flows (USD $)</t>
  </si>
  <si>
    <t>CASH FLOWS FROM (FOR) OPERATING ACTIVITIES</t>
  </si>
  <si>
    <t>Adjustments to reconcile net income (loss) to net cash from (for) operating activities:</t>
  </si>
  <si>
    <t>Non-cash equity based compensation expense</t>
  </si>
  <si>
    <t>Loss on early extinguishment of debt</t>
  </si>
  <si>
    <t>Amortization of debt issuance costs</t>
  </si>
  <si>
    <t>Unrealized foreign currency (gain) loss on notes</t>
  </si>
  <si>
    <t>Deferred income taxes</t>
  </si>
  <si>
    <t>Excess Tax Benefit from Share-based Compensation, Operating Activities</t>
  </si>
  <si>
    <t>Change in operating assets and liabilities:</t>
  </si>
  <si>
    <t>(Increase) decrease in receivables</t>
  </si>
  <si>
    <t>(Increase) decrease in inventories</t>
  </si>
  <si>
    <t>(Increase) decrease in current assets</t>
  </si>
  <si>
    <t>(Increase) decrease in other assets</t>
  </si>
  <si>
    <t>Increase (decrease) in accounts payable</t>
  </si>
  <si>
    <t>Increase (decrease) in deferred revenue</t>
  </si>
  <si>
    <t>Increase (decrease) in accrued interest</t>
  </si>
  <si>
    <t>Increase (decrease) in accrued taxes</t>
  </si>
  <si>
    <t>Increase (decrease) in accrued salaries and wages</t>
  </si>
  <si>
    <t>Increase (decrease) in self-insurance reserves</t>
  </si>
  <si>
    <t>Increase in deferred revenue and other current liabilities</t>
  </si>
  <si>
    <t>Increase (decrease) in other liabilities</t>
  </si>
  <si>
    <t>Net cash from operating activities</t>
  </si>
  <si>
    <t>CASH FLOWS FROM (FOR) INVESTING ACTIVITIES</t>
  </si>
  <si>
    <t>Proceeds from the sale of other assets</t>
  </si>
  <si>
    <t>Capital expenditures</t>
  </si>
  <si>
    <t>Net cash from (for) investing activities</t>
  </si>
  <si>
    <t>CASH FLOWS FROM (FOR) FINANCING ACTIVITIES</t>
  </si>
  <si>
    <t>Proceeds from (Repayments of) Lines of Credit</t>
  </si>
  <si>
    <t>Term debt borrowings</t>
  </si>
  <si>
    <t>Note borrowings</t>
  </si>
  <si>
    <t>Derivative settlement</t>
  </si>
  <si>
    <t>Term debt payments, including early termination penalties</t>
  </si>
  <si>
    <t>Distributions paid to partners</t>
  </si>
  <si>
    <t>Payment of debt issuance costs</t>
  </si>
  <si>
    <t>Exercise of limited partnership unit options</t>
  </si>
  <si>
    <t>Excess tax benefit from unit-based compensation expense</t>
  </si>
  <si>
    <t>Net cash (for) financing activities</t>
  </si>
  <si>
    <t>EFFECT OF EXCHANGE RATE CHANGES ON CASH AND CASH EQUIVALENTS</t>
  </si>
  <si>
    <t>CASH AND CASH EQUIVALENTS</t>
  </si>
  <si>
    <t>Net increase (decrease) for the period</t>
  </si>
  <si>
    <t>Balance, beginning of period</t>
  </si>
  <si>
    <t>Balance, end of period</t>
  </si>
  <si>
    <t>SUPPLEMENTAL INFORMATION</t>
  </si>
  <si>
    <t>Cash payments for interest expense</t>
  </si>
  <si>
    <t>Interest capitalized</t>
  </si>
  <si>
    <t>Cash payments for taxes, net of refunds</t>
  </si>
  <si>
    <t>Consolidated Statements of Partners' Equity (USD $)</t>
  </si>
  <si>
    <t>In Thousands, except Per Share data, unless otherwise specified</t>
  </si>
  <si>
    <t>Total</t>
  </si>
  <si>
    <t>Limited Partners [Member]</t>
  </si>
  <si>
    <t>General Partner [Member]</t>
  </si>
  <si>
    <t>Special L.P. Interests [Member]</t>
  </si>
  <si>
    <t>Accumulated Other Comprehensive Income (Loss) [Member]</t>
  </si>
  <si>
    <t>Cumulative Foreign Currency Translation Adjustment [Member]</t>
  </si>
  <si>
    <t>Accumulated Net Gain (Loss) from Designated or Qualifying Cash Flow Hedges [Member]</t>
  </si>
  <si>
    <t>Beginning balance, value at Dec. 31, 2010</t>
  </si>
  <si>
    <t>Beginning balance, units at Dec. 31, 2010</t>
  </si>
  <si>
    <t>Partnership distribution declared, per unit</t>
  </si>
  <si>
    <t>Increase (Decrease) in Stockholders' Equity [Roll Forward]</t>
  </si>
  <si>
    <t>Limited partnership unit options exercised, units</t>
  </si>
  <si>
    <t>Partners Capital Account Units Forfeited</t>
  </si>
  <si>
    <t>Issuance of limited partnership units as compensation</t>
  </si>
  <si>
    <t>Partnership distribution declared (2013 - $2.58; 2012 - $1.60; 2011 - $1.00)</t>
  </si>
  <si>
    <t>Income recognized for limited partnership unit options</t>
  </si>
  <si>
    <t>Limited partnership unit options exercised, value</t>
  </si>
  <si>
    <t>Tax effect of units involved in option exercises and treasury unit transactions</t>
  </si>
  <si>
    <t>Foreign currency translation adjustment, tax</t>
  </si>
  <si>
    <t>Unrealized loss on cash flow hedging derivatives, tax</t>
  </si>
  <si>
    <t>Current year activity, net of tax ($1,745) in 2013, ($210) in 2012, $5,508 in 2011 at Dec. 31, 2011</t>
  </si>
  <si>
    <t>Ending balance, value at Dec. 31, 2011</t>
  </si>
  <si>
    <t>Current year activity, net of tax ($1,586) in 2013, ($213) in 2012, $245 in 2011 at Dec. 31, 2011</t>
  </si>
  <si>
    <t>Ending balance, units at Dec. 31, 2011</t>
  </si>
  <si>
    <t>Current year activity, net of tax ($1,745) in 2013, ($210) in 2012, $5,508 in 2011 at Dec. 31, 2012</t>
  </si>
  <si>
    <t>Ending balance, value at Dec. 31, 2012</t>
  </si>
  <si>
    <t>Current year activity, net of tax ($1,586) in 2013, ($213) in 2012, $245 in 2011 at Dec. 31, 2012</t>
  </si>
  <si>
    <t>Ending balance, units at Dec. 31, 2012</t>
  </si>
  <si>
    <t>Current year activity, net of tax ($1,745) in 2013, ($210) in 2012, $5,508 in 2011 at Dec. 31, 2013</t>
  </si>
  <si>
    <t>Ending balance, value at Dec. 31, 2013</t>
  </si>
  <si>
    <t>Current year activity, net of tax ($1,586) in 2013, ($213) in 2012, $245 in 2011 at Dec. 31, 2013</t>
  </si>
  <si>
    <t>Ending balance, units at Dec. 31, 2013</t>
  </si>
  <si>
    <t>Partnership Organization</t>
  </si>
  <si>
    <t>Organization, Consolidation and Presentation of Financial Statements [Abstract]</t>
  </si>
  <si>
    <t xml:space="preserve">Partnership Organization: </t>
  </si>
  <si>
    <r>
      <t xml:space="preserve">Cedar Fair, L.P. (together with its affiliated companies, the "Partnership") is a Delaware limited partnership that commenced operations in 1983 when it acquired Cedar Point, Inc., and became a publicly traded partnership in 1987. The Partnership's general partner is Cedar Fair Management, Inc., an Ohio corporation (the “General Partner”) whose shares are held by an Ohio trust. The General Partner owns a </t>
    </r>
    <r>
      <rPr>
        <sz val="9"/>
        <color rgb="FF000000"/>
        <rFont val="Inherit"/>
      </rPr>
      <t>0.001%</t>
    </r>
    <r>
      <rPr>
        <sz val="9"/>
        <color theme="1"/>
        <rFont val="Inherit"/>
      </rPr>
      <t xml:space="preserve"> interest in the Partnership's income, losses and cash distributions, except in defined circumstances, and has full responsibility for management of the Partnership. At </t>
    </r>
    <r>
      <rPr>
        <sz val="9"/>
        <color rgb="FF000000"/>
        <rFont val="Inherit"/>
      </rPr>
      <t>December 31, 2013</t>
    </r>
    <r>
      <rPr>
        <sz val="9"/>
        <color theme="1"/>
        <rFont val="Inherit"/>
      </rPr>
      <t xml:space="preserve"> there were </t>
    </r>
    <r>
      <rPr>
        <sz val="9"/>
        <color rgb="FF000000"/>
        <rFont val="Inherit"/>
      </rPr>
      <t>55,716,300</t>
    </r>
    <r>
      <rPr>
        <sz val="9"/>
        <color theme="1"/>
        <rFont val="Inherit"/>
      </rPr>
      <t xml:space="preserve"> outstanding limited partnership units listed on The New York Stock Exchange, net of </t>
    </r>
    <r>
      <rPr>
        <sz val="9"/>
        <color rgb="FF000000"/>
        <rFont val="Inherit"/>
      </rPr>
      <t>1,345,683</t>
    </r>
    <r>
      <rPr>
        <sz val="9"/>
        <color theme="1"/>
        <rFont val="Inherit"/>
      </rPr>
      <t xml:space="preserve"> units held in treasury. At </t>
    </r>
    <r>
      <rPr>
        <sz val="9"/>
        <color rgb="FF000000"/>
        <rFont val="Inherit"/>
      </rPr>
      <t>December 31, 2012</t>
    </r>
    <r>
      <rPr>
        <sz val="9"/>
        <color theme="1"/>
        <rFont val="Inherit"/>
      </rPr>
      <t xml:space="preserve">, there were </t>
    </r>
    <r>
      <rPr>
        <sz val="9"/>
        <color rgb="FF000000"/>
        <rFont val="Inherit"/>
      </rPr>
      <t>55,617,901</t>
    </r>
    <r>
      <rPr>
        <sz val="9"/>
        <color theme="1"/>
        <rFont val="Inherit"/>
      </rPr>
      <t xml:space="preserve"> outstanding limited partnership units listed, net of </t>
    </r>
    <r>
      <rPr>
        <sz val="9"/>
        <color rgb="FF000000"/>
        <rFont val="Inherit"/>
      </rPr>
      <t>1,444,082</t>
    </r>
    <r>
      <rPr>
        <sz val="9"/>
        <color theme="1"/>
        <rFont val="Inherit"/>
      </rPr>
      <t xml:space="preserve"> units held in treasury.</t>
    </r>
  </si>
  <si>
    <r>
      <t xml:space="preserve">The General Partner may, with the approval of a specified percentage of the limited partners, make additional capital contributions to the Partnership, but is only obligated to do so if the liabilities of the Partnership cannot otherwise be paid or there exists a negative balance in its capital account at the time of its withdrawal from the Partnership. The General Partner, in accordance with the terms of the Partnership Agreement, is required to make regular cash distributions on a quarterly basis of all the Partnership's available cash, as defined in the Partnership Agreement. In accordance with the Partnership agreement and restrictions within the Partnership's 2013 Credit Agreement, the General Partner paid </t>
    </r>
    <r>
      <rPr>
        <sz val="9"/>
        <color rgb="FF000000"/>
        <rFont val="Inherit"/>
      </rPr>
      <t>$2.58</t>
    </r>
    <r>
      <rPr>
        <sz val="9"/>
        <color theme="1"/>
        <rFont val="Inherit"/>
      </rPr>
      <t xml:space="preserve"> per limited partner unit in distributions, or approximately </t>
    </r>
    <r>
      <rPr>
        <sz val="9"/>
        <color rgb="FF000000"/>
        <rFont val="Inherit"/>
      </rPr>
      <t>$143.5 million</t>
    </r>
    <r>
      <rPr>
        <sz val="9"/>
        <color theme="1"/>
        <rFont val="Inherit"/>
      </rPr>
      <t xml:space="preserve"> in aggregate, in 2013.</t>
    </r>
  </si>
  <si>
    <t>Summary of Significant Accounting Policies</t>
  </si>
  <si>
    <t>Accounting Policies [Abstract]</t>
  </si>
  <si>
    <t xml:space="preserve">Summary of Significant Accounting Policies: </t>
  </si>
  <si>
    <t xml:space="preserve">The following policies are used by the Partnership in its preparation of the accompanying consolidated financial statements. </t>
  </si>
  <si>
    <r>
      <t>Principles of Consolidation</t>
    </r>
    <r>
      <rPr>
        <sz val="9"/>
        <color theme="1"/>
        <rFont val="Inherit"/>
      </rPr>
      <t xml:space="preserve">    The consolidated financial statements include the accounts of the Partnership and its subsidiaries, all of which are wholly owned. Intercompany transactions and balances are eliminated in consolidation. </t>
    </r>
  </si>
  <si>
    <r>
      <t>Foreign Currency</t>
    </r>
    <r>
      <rPr>
        <sz val="9"/>
        <color theme="1"/>
        <rFont val="Inherit"/>
      </rPr>
      <t xml:space="preserve">    The financial statements of the Partnership's Canadian subsidiary are measured using the Canadian dollar as its functional currency. Assets and liabilities are translated into U.S. dollars at current currency exchange rates, while income and expenses are translated at average monthly currency exchange rates. Translation gains and losses are included as components of accumulated other comprehensive loss in partners' equity. </t>
    </r>
  </si>
  <si>
    <r>
      <t xml:space="preserve">In 2013, the Partnership recognized a </t>
    </r>
    <r>
      <rPr>
        <sz val="9"/>
        <color rgb="FF000000"/>
        <rFont val="Inherit"/>
      </rPr>
      <t>$28.9 million</t>
    </r>
    <r>
      <rPr>
        <sz val="9"/>
        <color theme="1"/>
        <rFont val="Inherit"/>
      </rPr>
      <t xml:space="preserve"> charge to earnings for unrealized/realized foreign currency losses, </t>
    </r>
    <r>
      <rPr>
        <sz val="9"/>
        <color rgb="FF000000"/>
        <rFont val="Inherit"/>
      </rPr>
      <t>$29.1 million</t>
    </r>
    <r>
      <rPr>
        <sz val="9"/>
        <color theme="1"/>
        <rFont val="Inherit"/>
      </rPr>
      <t xml:space="preserve"> of which represented an unrealized foreign currency loss on the U.S.-dollar denominated debt held at its Canadian property. In 2012, the Partnership recognized a </t>
    </r>
    <r>
      <rPr>
        <sz val="9"/>
        <color rgb="FF000000"/>
        <rFont val="Inherit"/>
      </rPr>
      <t>$9.0 million</t>
    </r>
    <r>
      <rPr>
        <sz val="9"/>
        <color theme="1"/>
        <rFont val="Inherit"/>
      </rPr>
      <t xml:space="preserve"> benefit to earnings for unrealized/realized foreign currency gains, </t>
    </r>
    <r>
      <rPr>
        <sz val="9"/>
        <color rgb="FF000000"/>
        <rFont val="Inherit"/>
      </rPr>
      <t>$9.2 million</t>
    </r>
    <r>
      <rPr>
        <sz val="9"/>
        <color theme="1"/>
        <rFont val="Inherit"/>
      </rPr>
      <t xml:space="preserve"> of which represented an unrealized foreign currency gain on the U.S.-dollar denominated notes held at its Canadian property. All other transaction gains and losses included in the 2013, 2012 and 2011 consolidated statements of operations were not material.</t>
    </r>
  </si>
  <si>
    <r>
      <t xml:space="preserve">Segment Reporting </t>
    </r>
    <r>
      <rPr>
        <sz val="9"/>
        <color theme="1"/>
        <rFont val="Inherit"/>
      </rPr>
      <t>Each of the Partnership's parks operates autonomously, and management reviews operating results, evaluates performance and makes operating decisions, including the allocation of resources, on a property-by-property basis. In addition to reviewing and evaluating performance of the business at the individual park level, the structure of the Partnership's management incentive compensation systems are centered around the operating results of each park as an integrated operating unit. Therefore, each park represents a separate operating segment of the Partnership's business. Although the Partnership manages its parks with a high degree of autonomy, each park offers and markets a similar collection of products and services to similar customers. In addition, the parks all have similar economic characteristics, in that they all show similar long-term growth trends in key industry metrics such as attendance, guest per capita spending, net revenue, operating costs and operating profit. Therefore, the Partnership operates within the single reportable segment of amusement/water parks with accompanying resort facilities.</t>
    </r>
  </si>
  <si>
    <r>
      <t>Estimates    </t>
    </r>
    <r>
      <rPr>
        <sz val="9"/>
        <color theme="1"/>
        <rFont val="Inherit"/>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each period. Actual results could differ from those estimates.</t>
    </r>
  </si>
  <si>
    <r>
      <t xml:space="preserve">Cash and Cash Equivalents </t>
    </r>
    <r>
      <rPr>
        <sz val="9"/>
        <color theme="1"/>
        <rFont val="Inherit"/>
      </rPr>
      <t xml:space="preserve">    The Partnership considers all highly liquid instruments purchased with an original maturity of three months or less to be cash equivalents. </t>
    </r>
  </si>
  <si>
    <r>
      <t>Inventories</t>
    </r>
    <r>
      <rPr>
        <sz val="9"/>
        <color theme="1"/>
        <rFont val="Inherit"/>
      </rPr>
      <t xml:space="preserve">    The Partnership's inventories primarily consist of purchased products, such as merchandise and food, for sale to its customers. Inventories are stated at the lower of cost or market using the first-in, first-out (FIFO) or average cost methods of accounting at the park level. </t>
    </r>
  </si>
  <si>
    <r>
      <t>Property and Equipment</t>
    </r>
    <r>
      <rPr>
        <sz val="9"/>
        <color theme="1"/>
        <rFont val="Inherit"/>
      </rPr>
      <t xml:space="preserve">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t>
    </r>
    <r>
      <rPr>
        <sz val="9"/>
        <color rgb="FF000000"/>
        <rFont val="Inherit"/>
      </rPr>
      <t>$122.4 million</t>
    </r>
    <r>
      <rPr>
        <sz val="9"/>
        <color theme="1"/>
        <rFont val="Inherit"/>
      </rPr>
      <t xml:space="preserve"> in 2013, </t>
    </r>
    <r>
      <rPr>
        <sz val="9"/>
        <color rgb="FF000000"/>
        <rFont val="Inherit"/>
      </rPr>
      <t>$126.3 million</t>
    </r>
    <r>
      <rPr>
        <sz val="9"/>
        <color theme="1"/>
        <rFont val="Inherit"/>
      </rPr>
      <t xml:space="preserve"> in 2012, and </t>
    </r>
    <r>
      <rPr>
        <sz val="9"/>
        <color rgb="FF000000"/>
        <rFont val="Inherit"/>
      </rPr>
      <t>$125.8 million</t>
    </r>
    <r>
      <rPr>
        <sz val="9"/>
        <color theme="1"/>
        <rFont val="Inherit"/>
      </rPr>
      <t xml:space="preserve"> in 2011. As a result of the retirements of fixed assets at our parks in 2013, a total of </t>
    </r>
    <r>
      <rPr>
        <sz val="9"/>
        <color rgb="FF000000"/>
        <rFont val="Inherit"/>
      </rPr>
      <t>$2.5 million</t>
    </r>
    <r>
      <rPr>
        <sz val="9"/>
        <color theme="1"/>
        <rFont val="Inherit"/>
      </rPr>
      <t xml:space="preserve"> was charged to earnings and was recorded in "Loss on impairment / retirement of fixed assets, net" on the consolidated statements of operations. In 2012, a </t>
    </r>
    <r>
      <rPr>
        <sz val="9"/>
        <color rgb="FF000000"/>
        <rFont val="Inherit"/>
      </rPr>
      <t>$25.0 million</t>
    </r>
    <r>
      <rPr>
        <sz val="9"/>
        <color theme="1"/>
        <rFont val="Inherit"/>
      </rPr>
      <t xml:space="preserve"> charge for the impairment of assets at Wildwater Kingdom was recorded in "Loss on impairment / retirement of fixed assets, net" on the consolidated statement of operations and comprehensive income and is discussed in detail in Note 3. As a result of the sale of two non-core assets, </t>
    </r>
    <r>
      <rPr>
        <sz val="9"/>
        <color rgb="FF000000"/>
        <rFont val="Inherit"/>
      </rPr>
      <t>$8.7 million</t>
    </r>
    <r>
      <rPr>
        <sz val="9"/>
        <color theme="1"/>
        <rFont val="Inherit"/>
      </rPr>
      <t xml:space="preserve"> and $6.6 million was recorded in "Gain on sale of other assets" on the consolidated statement of operations and comprehensive income during 2013 and 2012, respectively. As a result of a retirement of a ride at one of the parks in 2011, </t>
    </r>
    <r>
      <rPr>
        <sz val="9"/>
        <color rgb="FF000000"/>
        <rFont val="Times New Roman"/>
        <family val="1"/>
      </rPr>
      <t>$8.8 million</t>
    </r>
    <r>
      <rPr>
        <sz val="9"/>
        <color theme="1"/>
        <rFont val="Inherit"/>
      </rPr>
      <t xml:space="preserve"> of net book value has been recorded in loss on impairment / retirement of fixed assets, net.</t>
    </r>
  </si>
  <si>
    <t>The estimated useful lives of the assets are as follows:</t>
  </si>
  <si>
    <t>Approximately</t>
  </si>
  <si>
    <t>25 years</t>
  </si>
  <si>
    <t>-</t>
  </si>
  <si>
    <t>40 years</t>
  </si>
  <si>
    <t>Rides</t>
  </si>
  <si>
    <t>20 years</t>
  </si>
  <si>
    <t>Equipment</t>
  </si>
  <si>
    <t>3 years</t>
  </si>
  <si>
    <t>10 years</t>
  </si>
  <si>
    <r>
      <t>Impairment of Long-Lived Assets</t>
    </r>
    <r>
      <rPr>
        <sz val="9"/>
        <color theme="1"/>
        <rFont val="Inherit"/>
      </rPr>
      <t>    Financial Accounting Standards Board (FASB) Accounting Standards Codification (ASC) 360 “Property, Plant, and Equipment” requires that long-lived assets b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based on a discounted cash flow analysis. In order to determine if an asset has been impaired, assets are grouped and tested at the lowest level for which identifiable, independent cash flows are available.</t>
    </r>
  </si>
  <si>
    <r>
      <t xml:space="preserve">Goodwill </t>
    </r>
    <r>
      <rPr>
        <sz val="9"/>
        <color theme="1"/>
        <rFont val="Inherit"/>
      </rPr>
      <t>    FASB ASC 350 “Intangibles - Goodwill and Other” requires that goodwill be tested for impairment. An impairment charge would be recognized for the amount, if any, by which the carrying amount of goodwill exceeds its implied fair value. The fair value of a reporting unit and the related implied fair value of its respective goodwill are established using a combination of an income (discounted cash flow) approach and market approach. Goodwill is reviewed annually for impairment, or whenever events or changes in circumstances indicate that the carrying value may not be recoverable. All of the Partnership's goodwill is allocated to its reporting units and goodwill impairment tests are performed at the reporting unit level. The Partnership performed its annual goodwill impairment tests as of December 31, 2013 and concluded there was no impairment of the carrying value of the goodwill.</t>
    </r>
  </si>
  <si>
    <r>
      <t>Other Intangible Assets</t>
    </r>
    <r>
      <rPr>
        <sz val="9"/>
        <color theme="1"/>
        <rFont val="Inherit"/>
      </rPr>
      <t xml:space="preserve">    The Partnership's other intangible assets consist primarily of trade-names and license and franchise agreements. The Partnership assesses the indefinite-lived trade-names for impairment separately from goodwill. After considering the expected use of the trade-names and reviewing any legal, regulatory, contractual, obsolescence, demand, competitive or other economic factors that could limit the useful lives of the trade-names, in accordance with FASB ASC 350, the Partnership determined that the trade-names had indefinite lives. Pursuant to FASB ASC 350, indefinite-lived intangible assets are no longer amortized, but rather are reviewed, along with goodwill, annually for impairment or more frequently if impairment indicators arise. The Partnership's license and franchise agreements are amortized over the life of the agreement, generally ranging from </t>
    </r>
    <r>
      <rPr>
        <sz val="9"/>
        <color rgb="FF000000"/>
        <rFont val="Inherit"/>
      </rPr>
      <t>five</t>
    </r>
    <r>
      <rPr>
        <sz val="9"/>
        <color theme="1"/>
        <rFont val="Inherit"/>
      </rPr>
      <t xml:space="preserve"> to </t>
    </r>
    <r>
      <rPr>
        <sz val="9"/>
        <color rgb="FF000000"/>
        <rFont val="Times New Roman"/>
        <family val="1"/>
      </rPr>
      <t>twenty</t>
    </r>
    <r>
      <rPr>
        <sz val="9"/>
        <color theme="1"/>
        <rFont val="Inherit"/>
      </rPr>
      <t xml:space="preserve"> years. </t>
    </r>
  </si>
  <si>
    <r>
      <t>Self-Insurance Reserves</t>
    </r>
    <r>
      <rPr>
        <sz val="9"/>
        <color theme="1"/>
        <rFont val="Inherit"/>
      </rPr>
      <t>    </t>
    </r>
    <r>
      <rPr>
        <b/>
        <sz val="9"/>
        <color theme="1"/>
        <rFont val="Inherit"/>
      </rPr>
      <t xml:space="preserve"> </t>
    </r>
    <r>
      <rPr>
        <sz val="9"/>
        <color theme="1"/>
        <rFont val="Inherit"/>
      </rPr>
      <t xml:space="preserve">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Partnership's own historical claims experience and third-party estimates of settlement costs. Reserves for IBNR claims, which are not material to our consolidated financial statements, are based upon the Partnership's own claims data history. All reserves are periodically reviewed for changes in facts and circumstances and adjustments are made as necessary. At December 31, 2013 and 2012 the accrued reserves totaled </t>
    </r>
    <r>
      <rPr>
        <sz val="9"/>
        <color rgb="FF000000"/>
        <rFont val="Inherit"/>
      </rPr>
      <t>$23.7 million</t>
    </r>
    <r>
      <rPr>
        <sz val="9"/>
        <color theme="1"/>
        <rFont val="Inherit"/>
      </rPr>
      <t xml:space="preserve"> and </t>
    </r>
    <r>
      <rPr>
        <sz val="9"/>
        <color rgb="FF000000"/>
        <rFont val="Inherit"/>
      </rPr>
      <t>$23.9 million</t>
    </r>
    <r>
      <rPr>
        <sz val="9"/>
        <color theme="1"/>
        <rFont val="Inherit"/>
      </rPr>
      <t xml:space="preserve">, respectively. </t>
    </r>
  </si>
  <si>
    <r>
      <t>Derivative Financial Instruments</t>
    </r>
    <r>
      <rPr>
        <sz val="9"/>
        <color theme="1"/>
        <rFont val="Inherit"/>
      </rPr>
      <t xml:space="preserve">    The Partnership is exposed to market risks, primarily resulting from changes in interest rates and currency exchange rates. To manage these risks, it may enter into derivative transactions pursuant to its overall financial risk management program. The Partnership does not use them for trading purposes. </t>
    </r>
  </si>
  <si>
    <t>The Partnership accounts for the use of derivative financial instruments according to FASB ASC 815 “Derivatives and Hedging”. For derivative instruments that hedge the exposure of variability in short-term rates, designated as cash flow hedges, the effective portion of the change in fair value of the derivative instrument is reported as a component of “Other comprehensive income (loss)” and reclassified into earnings in the period during which the hedged transaction affects earnings. For the ineffective portion of a derivative, the change in fair value, if any, is reported in “Net effect of swaps” in earnings together with the changes in fair value of derivatives not designated as hedges. Derivative financial instruments used in hedging transactions are assessed both at inception and quarterly thereafter to ensure they are effective in offsetting changes in either the fair value or cash flows of the related underlying exposures.</t>
  </si>
  <si>
    <r>
      <t>Revenue Recognition</t>
    </r>
    <r>
      <rPr>
        <sz val="9"/>
        <color theme="1"/>
        <rFont val="Inherit"/>
      </rPr>
      <t>    Revenues on multi-day admission tickets are recognized over the estimated number of visits expected for each type of ticket, and are adjusted periodically during the season. All other revenues are recognized on a daily basis based on actual guest spending at the Partnership's facilities, or over the park operating season in the case of certain marina revenues and certain sponsorship revenues. Revenues on admission tickets for the next operating season, including season passes, are deferred in the year received and recognized as revenue in the following operating season.</t>
    </r>
  </si>
  <si>
    <t>Admission revenues include amounts paid to gain admission into the Partnership's parks, including parking fees. Revenues related to extra-charge attractions, including our premium benefit offerings, are included in Accommodations and other revenue.</t>
  </si>
  <si>
    <r>
      <t>Advertising Costs</t>
    </r>
    <r>
      <rPr>
        <sz val="9"/>
        <color theme="1"/>
        <rFont val="Inherit"/>
      </rPr>
      <t xml:space="preserve">    The Partnership expenses all costs associated with its advertising, promotion and marketing programs over each park's operating season, including certain costs incurred prior to the season that are amortized over the season. Advertising expense totaled </t>
    </r>
    <r>
      <rPr>
        <sz val="9"/>
        <color rgb="FF000000"/>
        <rFont val="Inherit"/>
      </rPr>
      <t>$57.8 million</t>
    </r>
    <r>
      <rPr>
        <sz val="9"/>
        <color theme="1"/>
        <rFont val="Inherit"/>
      </rPr>
      <t xml:space="preserve"> in 2013, </t>
    </r>
    <r>
      <rPr>
        <sz val="9"/>
        <color rgb="FF000000"/>
        <rFont val="Inherit"/>
      </rPr>
      <t>$55.4 million</t>
    </r>
    <r>
      <rPr>
        <sz val="9"/>
        <color theme="1"/>
        <rFont val="Inherit"/>
      </rPr>
      <t xml:space="preserve"> in 2012 and </t>
    </r>
    <r>
      <rPr>
        <sz val="9"/>
        <color rgb="FF000000"/>
        <rFont val="Inherit"/>
      </rPr>
      <t>$53.0 million</t>
    </r>
    <r>
      <rPr>
        <sz val="9"/>
        <color theme="1"/>
        <rFont val="Inherit"/>
      </rPr>
      <t xml:space="preserve"> in 2011. Certain prepaid costs incurred through year-end for the following year's advertising programs are included in other current assets.</t>
    </r>
  </si>
  <si>
    <r>
      <t>Unit-Based Compensation</t>
    </r>
    <r>
      <rPr>
        <sz val="9"/>
        <color theme="1"/>
        <rFont val="Inherit"/>
      </rPr>
      <t xml:space="preserve">    The Partnership accounts for unit-based compensation in accordance with FASB ASC 718 “Compensation - Stock Compensation” which requires measurement of compensation cost for all equity-based awards at fair value on the date of grant and recognition of compensation over the service period for awards expected to vest. The Partnership uses a binomial option-pricing model for all grant date estimations of fair value. </t>
    </r>
  </si>
  <si>
    <r>
      <t>Income Taxes</t>
    </r>
    <r>
      <rPr>
        <sz val="9"/>
        <color theme="1"/>
        <rFont val="Inherit"/>
      </rPr>
      <t>    The Partnership's legal structure includes both partnerships and corporate subsidiaries. As a publicly traded partnership, the Partnership is subject to an entity-level tax (the "PTP tax"). Accordingly, the Partnership itself is not subject to corporate income taxes; rather, the Partnership's tax attributes (except those of the corporate subsidiaries) are included in the tax returns of its partners. The Partnership's corporate subsidiaries are subject to entity-level income taxes.</t>
    </r>
  </si>
  <si>
    <t xml:space="preserve">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 </t>
  </si>
  <si>
    <t xml:space="preserve">The Partnership's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Any interest or penalties due for payment of income taxes are included in the provision for income taxes. The Partnership's total provision for taxes includes PTP taxes owed (see Note 9). </t>
  </si>
  <si>
    <r>
      <t>Earnings Per Unit</t>
    </r>
    <r>
      <rPr>
        <sz val="9"/>
        <color theme="1"/>
        <rFont val="Inherit"/>
      </rPr>
      <t xml:space="preserve">    For purposes of calculating the basic and diluted earnings per limited partner unit, no adjustments have been made to the reported amounts of net income. The unit amounts used are as follows: </t>
    </r>
  </si>
  <si>
    <t>(In thousands except per unit amounts)</t>
  </si>
  <si>
    <t>Basic weighted average units outstanding</t>
  </si>
  <si>
    <t>Effect of dilutive units:</t>
  </si>
  <si>
    <t>Unit options (Note 7)</t>
  </si>
  <si>
    <t>—</t>
  </si>
  <si>
    <t>Phantom units (Note 7)</t>
  </si>
  <si>
    <t>Diluted weighted average units outstanding</t>
  </si>
  <si>
    <t>Net income per unit - basic</t>
  </si>
  <si>
    <t>$</t>
  </si>
  <si>
    <t>Net income per unit - diluted</t>
  </si>
  <si>
    <r>
      <t xml:space="preserve">Weighted average unit options of </t>
    </r>
    <r>
      <rPr>
        <sz val="9"/>
        <color rgb="FF000000"/>
        <rFont val="Inherit"/>
      </rPr>
      <t>5,300</t>
    </r>
    <r>
      <rPr>
        <sz val="9"/>
        <color theme="1"/>
        <rFont val="Inherit"/>
      </rPr>
      <t xml:space="preserve">, </t>
    </r>
    <r>
      <rPr>
        <sz val="9"/>
        <color rgb="FF000000"/>
        <rFont val="Inherit"/>
      </rPr>
      <t>11,600</t>
    </r>
    <r>
      <rPr>
        <sz val="9"/>
        <color theme="1"/>
        <rFont val="Inherit"/>
      </rPr>
      <t xml:space="preserve">, and </t>
    </r>
    <r>
      <rPr>
        <sz val="9"/>
        <color rgb="FF000000"/>
        <rFont val="Inherit"/>
      </rPr>
      <t>63,000</t>
    </r>
    <r>
      <rPr>
        <sz val="9"/>
        <color theme="1"/>
        <rFont val="Inherit"/>
      </rPr>
      <t xml:space="preserve"> were excluded from the diluted earnings per unit calculation as they were anti-dilutive for 2013, 2012, and 2011, respectively.</t>
    </r>
  </si>
  <si>
    <t>Accounting pronouncements</t>
  </si>
  <si>
    <t>In January 2013, the FASB ASU 2013-01, “Clarifying the Scope of Disclosures about Offsetting Assets and Liabilities,” which clarifies that ordinary trade receivables and receivables are not in the scope of ASU 2011-11, Balance Sheet (Topic 210): Disclosures about Offsetting Assets and Liabilities. Specifically, Update 2011-11 applies only to derivatives, repurchase agreements and reverse purchase agreements, and securities borrowing and securities lending transactions that are either offset in accordance with specific criteria contained in the FASB Codification or subject to a master netting arrangement or similar agreement. The Partnership adopted this guidance during the first quarter of 2013 and it did not impact its consolidated financial statements.</t>
  </si>
  <si>
    <t xml:space="preserve">In February 2013, the FASB issued ASU 2013-02, “Comprehensive Income - Reporting of Amounts Reclassified Out of Accumulated Other Comprehensive Income,” which requires an entity to present information about significant items reclassified out of Accumulated Other Comprehensive Income ("AOCI") by component either on the face of the statement where net income is presented or as a separate disclosure in the notes to the financial statements. We adopted this guidance during the first quarter of 2013 and it did not impact the Partnership's consolidated financial statements. The Partnership has elected to present movements out of Other Comprehensive Income ("OCI") in an additional disclosure in the notes to the consolidated financial statements (see Note 12 to the accompanying financial statements). </t>
  </si>
  <si>
    <t>In February 2013, the FASB issued ASU 2013-04, “Obligations Resulting from Joint and Several Liability Arrangements for Which the Total Amount of the Obligation Is Fixed at the Reporting Date,” which requires an entity to measure obligations resulting from joint and several liability arrangements for which the total amount of the obligation within the scope of this guidance is fixed at the reporting date, as the sum of the following:</t>
  </si>
  <si>
    <t>•</t>
  </si>
  <si>
    <t>The amount the reporting entity agreed to pay on the basis of its arrangement among its co-obligors.</t>
  </si>
  <si>
    <t>Any additional amount the reporting entity expects to pay on behalf of its co-obligors.</t>
  </si>
  <si>
    <t>The guidance in this Update also requires an entity to disclose the nature and amount of the obligation as other information about those obligations. The amendments in the Update are effective for fiscal years, and interim periods within those years, beginning after December 15, 2013, however early adoption is permitted. The Partnership is in the process of determining the potential impact this guidance may have of on its consolidated financial statements.</t>
  </si>
  <si>
    <t>On July 17, 2013, the FASB issued ASU 2013-10 "Derivatives and Hedging (Topic 815): Inclusion of the Fed Funds Effective Swap Rate (or Overnight Index Swap Rate) as a Benchmark Interest Rate for Hedge Accounting Purposes (a consensus of the FASB Emerging Issues Task Force)". The ASU amends ASC 815 to allow entities to use the Fed Funds Effective Swap Rate, in addition to U.S. Treasury rates and LIBOR, as a benchmark interest rate in accounting for fair value and cash flow hedges in the United States. The ASU also eliminates the provision from ASC 815-20-25-6 that prohibits the use of different benchmark rates for similar hedges except in rare and justifiable circumstances. The ASU is effective prospectively for qualifying new hedging relationships entered into on or after July 17, 2013 (i.e., the ASU’s issuance date), and for hedging relationships redesignated on or after that date. The Partnership adopted this guidance in the third quarter and no material impact on its financial statements occurred.</t>
  </si>
  <si>
    <t xml:space="preserve">On July 18, 2013, the FASB issued ASU 2013-11 "Income Taxes (Topic 740): Presentation of an Unrecognized Tax Benefit When a Net Operating Loss Carryforward, a Similar Tax Loss, or a Tax Credit Carryforward Exists (a consensus of the FASB Emerging Issues Task Force)". The ASU provides guidance on financial statement presentation of an unrecognized tax benefit ("UTB") when a net operating loss ("NOL") carryforward, a similar tax loss, or a tax credit carryforward exists. The FASB’s objective in issuing this ASU is to eliminate diversity in practice resulting from a lack of guidance on this topic in current U.S. GAAP. Under the ASU, an entity must present a UTB, or a portion of a UTB, in the financial statements as a reduction to a deferred tax asset ("DTA") for an NOL carryforward, a similar tax loss, or a tax credit carryforward except when: </t>
  </si>
  <si>
    <t xml:space="preserve">An NOL carryforward, a similar tax loss, or a tax credit carryforward is not available as of the reporting date under the governing tax law to settle taxes that would result from the disallowance of the tax position. </t>
  </si>
  <si>
    <t xml:space="preserve">The entity does not intend to use the DTA for this purpose (provided that the tax law permits a choice). </t>
  </si>
  <si>
    <t>If either of these conditions exists, an entity should present a UTB in the financial statements as a liability and should not net the UTB with a DTA. New recurring disclosures are not required because the ASU does not affect the recognition or measurement of uncertain tax positions under ASC 740. The ASU’s amendments are effective for fiscal years beginning after December 15, 2013, and interim periods within those years. The Partnership does not anticipate this guidance having a material impact on its consolidated financial statements.</t>
  </si>
  <si>
    <t>Long-Lived Assets</t>
  </si>
  <si>
    <t>Impairment or Disposal of Tangible Assets Disclosure [Abstract]</t>
  </si>
  <si>
    <t>Long-Lived Assets:</t>
  </si>
  <si>
    <t>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our consolidated financial statements.</t>
  </si>
  <si>
    <t xml:space="preserve">The long-lived asset impairment test involves a two-step process. The first step is a comparison of each asset group's carrying value to its estimated undiscounted future cash flows expected to result from the use of the assets, including disposition. Projected future cash flows reflect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and future estimates of capital expenditures. If the carrying value of the asset group is higher than its undiscounted future cash flows, there is an indication that impairment exists and the second step must be performed to measure the amount of impairment loss. The amount of impairment is determined by comparing the implied fair value of the asset group to its carrying value in a manner consistent with the highest and best use of those assets. The Partnership estimates fair value of operating assets using an income (discounted cash flows) approach, which uses an asset group's projection of estimated operating results and cash flows that is discounted using a weighted-average cost of capital reflective of current market conditions. If the implied fair value of the assets is less than their carrying value, an impairment charge is recorded for the difference. </t>
  </si>
  <si>
    <t>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t>
  </si>
  <si>
    <r>
      <t xml:space="preserve">There were no fixed assets that were impaired during 2013. At the end of the third quarter of 2012, the Partnership concluded based on 2012 operating results through the third quarter and updated forecasts, that a review of the carrying value of operating long-lived assets at Wildwater Kingdom was warranted. After performing its review, the Partnership determined that a portion of the park's fixed assets were impaired. Also, at the end of the third quarter of 2012, the Partnership concluded that market conditions had changed on the adjacent non-operating land of Wildwater Kingdom. After performing its review of the updated market value of the land, the Partnership determined the land was impaired. The Partnership recognized a total of </t>
    </r>
    <r>
      <rPr>
        <sz val="9"/>
        <color rgb="FF000000"/>
        <rFont val="Times New Roman"/>
        <family val="1"/>
      </rPr>
      <t>$25.0 million</t>
    </r>
    <r>
      <rPr>
        <sz val="9"/>
        <color theme="1"/>
        <rFont val="Inherit"/>
      </rPr>
      <t xml:space="preserve"> of non-operating and operating fixed-asset impairment during the third quarter of 2012 which was recorded in "Loss on impairment / retirement of fixed assets, net" on the consolidated statement of operations and comprehensive income.</t>
    </r>
  </si>
  <si>
    <t>Goodwill and Other Intangible Assets</t>
  </si>
  <si>
    <t>Goodwill and Intangible Assets Disclosure [Abstract]</t>
  </si>
  <si>
    <t xml:space="preserve">Goodwill and Other Intangible Assets: </t>
  </si>
  <si>
    <t xml:space="preserve">Goodwill and other indefinite-lived intangible assets, including trade-names, are reviewed for impairment annually, or more frequently if indicators of impairment exist.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
  </si>
  <si>
    <t xml:space="preserve">The goodwill impairment test involves a two-step process. The first step is a comparison of each reporting unit's fair value to its carrying value. The Partnership estimates fair value using both an income (discounted cash flows) and market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t>
  </si>
  <si>
    <t xml:space="preserve">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If the implied fair value of goodwill is less than the recorded goodwill, an impairment charge is recorded for the difference. </t>
  </si>
  <si>
    <t>A relief-from-royalty model is used to determine whether the fair value of trade-names exceed their carrying amounts. The fair value of the trade-names is determined as the present value of fees avoided by owning the respective trade-name.</t>
  </si>
  <si>
    <t>A summary of changes in the Partnership's carrying value of goodwill is as follows:</t>
  </si>
  <si>
    <t>Accumulated</t>
  </si>
  <si>
    <t>Impairment</t>
  </si>
  <si>
    <t>(gross)</t>
  </si>
  <si>
    <t>Losses</t>
  </si>
  <si>
    <t>(net)</t>
  </si>
  <si>
    <t>($'s in thousands)</t>
  </si>
  <si>
    <t>Balance at December 31, 2011</t>
  </si>
  <si>
    <t>(79,868</t>
  </si>
  <si>
    <t>)</t>
  </si>
  <si>
    <t>Foreign currency exchange translation</t>
  </si>
  <si>
    <t>Balance at December 31, 2012</t>
  </si>
  <si>
    <t>(8,132</t>
  </si>
  <si>
    <t>Balance at December 31, 2013</t>
  </si>
  <si>
    <t>The Partnership's other intangible assets consisted of the following at December 31, 2013 and 2012:</t>
  </si>
  <si>
    <t>Weighted</t>
  </si>
  <si>
    <t>Average</t>
  </si>
  <si>
    <t>Gross</t>
  </si>
  <si>
    <t>Net</t>
  </si>
  <si>
    <t>Amortization</t>
  </si>
  <si>
    <t>Carrying</t>
  </si>
  <si>
    <t>Period</t>
  </si>
  <si>
    <t>Amount</t>
  </si>
  <si>
    <t>Value</t>
  </si>
  <si>
    <t>Other intangible assets:</t>
  </si>
  <si>
    <t>Trade names</t>
  </si>
  <si>
    <t>License / franchise agreements</t>
  </si>
  <si>
    <t>14.7 years</t>
  </si>
  <si>
    <t>Total other intangible assets</t>
  </si>
  <si>
    <t>14.3 years</t>
  </si>
  <si>
    <r>
      <t xml:space="preserve">Amortization expense of other intangible assets for 2013, 2012, and 2011 was </t>
    </r>
    <r>
      <rPr>
        <sz val="9"/>
        <color rgb="FF000000"/>
        <rFont val="Inherit"/>
      </rPr>
      <t>$39,000</t>
    </r>
    <r>
      <rPr>
        <sz val="9"/>
        <color theme="1"/>
        <rFont val="Inherit"/>
      </rPr>
      <t xml:space="preserve">, </t>
    </r>
    <r>
      <rPr>
        <sz val="9"/>
        <color rgb="FF000000"/>
        <rFont val="Inherit"/>
      </rPr>
      <t>$38,000</t>
    </r>
    <r>
      <rPr>
        <sz val="9"/>
        <color theme="1"/>
        <rFont val="Inherit"/>
      </rPr>
      <t xml:space="preserve">, and </t>
    </r>
    <r>
      <rPr>
        <sz val="9"/>
        <color rgb="FF000000"/>
        <rFont val="Inherit"/>
      </rPr>
      <t>$58,000</t>
    </r>
    <r>
      <rPr>
        <sz val="9"/>
        <color theme="1"/>
        <rFont val="Inherit"/>
      </rPr>
      <t xml:space="preserve">, respectively. Amortization expense of other intangible assets held at December 31, 2013, is expected to total less than </t>
    </r>
    <r>
      <rPr>
        <sz val="9"/>
        <color rgb="FF000000"/>
        <rFont val="Inherit"/>
      </rPr>
      <t>$50,000</t>
    </r>
    <r>
      <rPr>
        <sz val="9"/>
        <color theme="1"/>
        <rFont val="Inherit"/>
      </rPr>
      <t xml:space="preserve"> in each of the years 2014-2018.</t>
    </r>
  </si>
  <si>
    <t>Long-Term Debt</t>
  </si>
  <si>
    <t>Debt Disclosure [Abstract]</t>
  </si>
  <si>
    <t xml:space="preserve">Long-Term Debt: </t>
  </si>
  <si>
    <t xml:space="preserve">Long-term debt at December 31, 2013 and 2012: </t>
  </si>
  <si>
    <t>Revolving credit facility (due 2018)</t>
  </si>
  <si>
    <r>
      <t xml:space="preserve">Term debt </t>
    </r>
    <r>
      <rPr>
        <sz val="6"/>
        <color theme="1"/>
        <rFont val="Inherit"/>
      </rPr>
      <t>(1)</t>
    </r>
  </si>
  <si>
    <t>March 2013 U.S. term loan averaging 3.25% at 2013 (due 2013-2020)</t>
  </si>
  <si>
    <t>February 2011 Amended U.S. term loan averaging 4.0% at 2011 (due 2011-2017)</t>
  </si>
  <si>
    <t>Notes</t>
  </si>
  <si>
    <t>March 2013 U.S. fixed rate note at 5.25% (due 2021)</t>
  </si>
  <si>
    <t>July 2010 U.S. fixed rate note at 9.125% (due 2018)</t>
  </si>
  <si>
    <t>Less: current portion</t>
  </si>
  <si>
    <t>These average interest rates do not reflect the effect of interest rate swap agreements entered into on variable-rate term debt (see Note 6).</t>
  </si>
  <si>
    <r>
      <t xml:space="preserve">In July 2010, the Partnership issued </t>
    </r>
    <r>
      <rPr>
        <sz val="9"/>
        <color rgb="FF000000"/>
        <rFont val="Inherit"/>
      </rPr>
      <t>$405 million</t>
    </r>
    <r>
      <rPr>
        <sz val="9"/>
        <color theme="1"/>
        <rFont val="Inherit"/>
      </rPr>
      <t xml:space="preserve"> of </t>
    </r>
    <r>
      <rPr>
        <sz val="9"/>
        <color rgb="FF000000"/>
        <rFont val="Inherit"/>
      </rPr>
      <t>9.125%</t>
    </r>
    <r>
      <rPr>
        <sz val="9"/>
        <color theme="1"/>
        <rFont val="Inherit"/>
      </rPr>
      <t xml:space="preserve"> senior unsecured notes, maturing in 2018, in a private placement, including </t>
    </r>
    <r>
      <rPr>
        <sz val="9"/>
        <color rgb="FF000000"/>
        <rFont val="Inherit"/>
      </rPr>
      <t>$5.6 million</t>
    </r>
    <r>
      <rPr>
        <sz val="9"/>
        <color theme="1"/>
        <rFont val="Inherit"/>
      </rPr>
      <t xml:space="preserve"> of original issue discount to yield </t>
    </r>
    <r>
      <rPr>
        <sz val="9"/>
        <color rgb="FF000000"/>
        <rFont val="Inherit"/>
      </rPr>
      <t>9.375%</t>
    </r>
    <r>
      <rPr>
        <sz val="9"/>
        <color theme="1"/>
        <rFont val="Inherit"/>
      </rPr>
      <t xml:space="preserve">. Concurrently with this offering, the Partnership entered into a new </t>
    </r>
    <r>
      <rPr>
        <sz val="9"/>
        <color rgb="FF000000"/>
        <rFont val="Inherit"/>
      </rPr>
      <t>$1,435.0 million</t>
    </r>
    <r>
      <rPr>
        <sz val="9"/>
        <color theme="1"/>
        <rFont val="Inherit"/>
      </rPr>
      <t xml:space="preserve"> credit agreement (the 2010 Credit Agreement), which included a </t>
    </r>
    <r>
      <rPr>
        <sz val="9"/>
        <color rgb="FF000000"/>
        <rFont val="Inherit"/>
      </rPr>
      <t>$1,175.0 million</t>
    </r>
    <r>
      <rPr>
        <sz val="9"/>
        <color theme="1"/>
        <rFont val="Inherit"/>
      </rPr>
      <t xml:space="preserve"> senior secured term loan facility and a </t>
    </r>
    <r>
      <rPr>
        <sz val="9"/>
        <color rgb="FF000000"/>
        <rFont val="Inherit"/>
      </rPr>
      <t>$260.0 million</t>
    </r>
    <r>
      <rPr>
        <sz val="9"/>
        <color theme="1"/>
        <rFont val="Inherit"/>
      </rPr>
      <t xml:space="preserve"> senior secured revolving credit facility. </t>
    </r>
  </si>
  <si>
    <r>
      <t xml:space="preserve">In </t>
    </r>
    <r>
      <rPr>
        <sz val="9"/>
        <color rgb="FF000000"/>
        <rFont val="Times New Roman"/>
        <family val="1"/>
      </rPr>
      <t>February 2011</t>
    </r>
    <r>
      <rPr>
        <sz val="9"/>
        <color theme="1"/>
        <rFont val="Inherit"/>
      </rPr>
      <t xml:space="preserve">, the Partnership amended its 2010 Credit Agreement (as so amended, the “Amended 2010 Credit Agreement”) to extend the maturity date of the U.S. term loan portion of the credit facilities by one year. The extended U.S. term loan was scheduled to mature in </t>
    </r>
    <r>
      <rPr>
        <sz val="9"/>
        <color rgb="FF000000"/>
        <rFont val="Times New Roman"/>
        <family val="1"/>
      </rPr>
      <t>December 2017</t>
    </r>
    <r>
      <rPr>
        <sz val="9"/>
        <color theme="1"/>
        <rFont val="Inherit"/>
      </rPr>
      <t xml:space="preserve"> and bore interest at a rate of LIBOR plus </t>
    </r>
    <r>
      <rPr>
        <sz val="9"/>
        <color rgb="FF000000"/>
        <rFont val="Inherit"/>
      </rPr>
      <t>300</t>
    </r>
    <r>
      <rPr>
        <sz val="9"/>
        <color theme="1"/>
        <rFont val="Inherit"/>
      </rPr>
      <t xml:space="preserve"> bps, with a LIBOR floor of </t>
    </r>
    <r>
      <rPr>
        <sz val="9"/>
        <color rgb="FF000000"/>
        <rFont val="Inherit"/>
      </rPr>
      <t>100</t>
    </r>
    <r>
      <rPr>
        <sz val="9"/>
        <color theme="1"/>
        <rFont val="Inherit"/>
      </rPr>
      <t xml:space="preserve"> bps. </t>
    </r>
  </si>
  <si>
    <t>In March 2013, the Partnership issued $500 million of 5.25% senior unsecured notes, maturing in 2021, in a private placement. Concurrently with this offering, the Partnership entered into a new $885 million credit agreement (the "2013 Credit Agreement"), which included a $630 million senior secured term loan facility and a $255 million senior secured revolving credit facility. The Partnership has historically used LIBOR as its rate for borrowings. The terms of the senior secured term loan facility include a maturity date of March 6, 2020 and an interest rate of LIBOR plus 250 bps with a LIBOR floor of 75 bps. The term loan amortizes at $6.3 million annually. During the fourth quarter of 2013, $8.0 million of term debt was prepaid, resulting in no amortized amounts due until the first quarter of 2015. The net proceeds from the notes issued in March 2013 and borrowings under the 2013 Credit Agreement were used to repay in full all amounts outstanding under the previous credit facilities. The facilities provided under the 2013 Credit Agreement are collateralized by substantially all of the assets of the Partnership.</t>
  </si>
  <si>
    <r>
      <t xml:space="preserve">Cedar Fair, L.P., Canada’s Wonderland Company ("Cedar Canada"), and Magnum Management Corporation ("Magnum") are the co-issuers of the notes and co-borrowers of the senior secured credit facilities. Both the notes and senior secured credit facilities have been fully and unconditionally guaranteed, on a joint and several basis, by each </t>
    </r>
    <r>
      <rPr>
        <sz val="9"/>
        <color rgb="FF000000"/>
        <rFont val="Inherit"/>
      </rPr>
      <t>100%</t>
    </r>
    <r>
      <rPr>
        <sz val="9"/>
        <color theme="1"/>
        <rFont val="Inherit"/>
      </rPr>
      <t xml:space="preserve"> owned subsidiary of Cedar Fair (other than Cedar Canada and Magnum). There are no non-guarantor subsidiaries. </t>
    </r>
  </si>
  <si>
    <r>
      <t>Revolving Credit Loans</t>
    </r>
    <r>
      <rPr>
        <sz val="9"/>
        <color theme="1"/>
        <rFont val="Inherit"/>
      </rPr>
      <t xml:space="preserve">    Terms of the 2013 Credit Agreement include a combined </t>
    </r>
    <r>
      <rPr>
        <sz val="9"/>
        <color rgb="FF000000"/>
        <rFont val="Inherit"/>
      </rPr>
      <t>$255.0 million</t>
    </r>
    <r>
      <rPr>
        <sz val="9"/>
        <color theme="1"/>
        <rFont val="Inherit"/>
      </rPr>
      <t xml:space="preserve"> facility. Under the agreement, the Canadian portion of the revolving credit facility has a limit of </t>
    </r>
    <r>
      <rPr>
        <sz val="9"/>
        <color rgb="FF000000"/>
        <rFont val="Inherit"/>
      </rPr>
      <t>$15.0 million</t>
    </r>
    <r>
      <rPr>
        <sz val="9"/>
        <color theme="1"/>
        <rFont val="Inherit"/>
      </rPr>
      <t xml:space="preserve">. U.S. denominated and Canadian denominated loans made under the revolving credit facility bear interest at a rate of LIBOR plus </t>
    </r>
    <r>
      <rPr>
        <sz val="9"/>
        <color rgb="FF000000"/>
        <rFont val="Inherit"/>
      </rPr>
      <t>225</t>
    </r>
    <r>
      <rPr>
        <sz val="9"/>
        <color theme="1"/>
        <rFont val="Inherit"/>
      </rPr>
      <t xml:space="preserve"> basis points (bps). The revolving credit facility, which matures in March 2018, also provides for the issuance of documentary and standby letters of credit. As of December 31, 2013, no borrowings under the revolving credit facility were outstanding and standby letters of credit totaled </t>
    </r>
    <r>
      <rPr>
        <sz val="9"/>
        <color rgb="FF000000"/>
        <rFont val="Inherit"/>
      </rPr>
      <t>$16.3 million</t>
    </r>
    <r>
      <rPr>
        <sz val="9"/>
        <color theme="1"/>
        <rFont val="Inherit"/>
      </rPr>
      <t xml:space="preserve">. After letters of credit, the Partnership had </t>
    </r>
    <r>
      <rPr>
        <sz val="9"/>
        <color rgb="FF000000"/>
        <rFont val="Inherit"/>
      </rPr>
      <t>$238.7 million</t>
    </r>
    <r>
      <rPr>
        <sz val="9"/>
        <color theme="1"/>
        <rFont val="Inherit"/>
      </rPr>
      <t xml:space="preserve"> of available borrowings under its revolving credit facility as of December 31, 2013. The maximum outstanding balance during 2013 was </t>
    </r>
    <r>
      <rPr>
        <sz val="9"/>
        <color rgb="FF000000"/>
        <rFont val="Inherit"/>
      </rPr>
      <t>$123.0 million</t>
    </r>
    <r>
      <rPr>
        <sz val="9"/>
        <color theme="1"/>
        <rFont val="Inherit"/>
      </rPr>
      <t xml:space="preserve"> under the revolving credit facility. The 2013 Credit Agreement requires the Partnership to pay a commitment fee of </t>
    </r>
    <r>
      <rPr>
        <sz val="9"/>
        <color rgb="FF000000"/>
        <rFont val="Inherit"/>
      </rPr>
      <t>38</t>
    </r>
    <r>
      <rPr>
        <sz val="9"/>
        <color theme="1"/>
        <rFont val="Inherit"/>
      </rPr>
      <t xml:space="preserve"> bps per annum on the unused portion of the credit facilities. </t>
    </r>
  </si>
  <si>
    <r>
      <t>Term Debt</t>
    </r>
    <r>
      <rPr>
        <sz val="9"/>
        <color theme="1"/>
        <rFont val="Inherit"/>
      </rPr>
      <t xml:space="preserve">    The credit facilities provided under the 2013 Credit Agreement include a </t>
    </r>
    <r>
      <rPr>
        <sz val="9"/>
        <color rgb="FF000000"/>
        <rFont val="Inherit"/>
      </rPr>
      <t>$630.0 million</t>
    </r>
    <r>
      <rPr>
        <sz val="9"/>
        <color theme="1"/>
        <rFont val="Inherit"/>
      </rPr>
      <t xml:space="preserve"> U.S. term loan maturing in March 2020. As of December 31, 2013, the U.S. term loan bore interest at a rate of LIBOR plus </t>
    </r>
    <r>
      <rPr>
        <sz val="9"/>
        <color rgb="FF000000"/>
        <rFont val="Inherit"/>
      </rPr>
      <t>250</t>
    </r>
    <r>
      <rPr>
        <sz val="9"/>
        <color theme="1"/>
        <rFont val="Inherit"/>
      </rPr>
      <t xml:space="preserve"> bps, with a LIBOR floor of </t>
    </r>
    <r>
      <rPr>
        <sz val="9"/>
        <color rgb="FF000000"/>
        <rFont val="Inherit"/>
      </rPr>
      <t>75</t>
    </r>
    <r>
      <rPr>
        <sz val="9"/>
        <color theme="1"/>
        <rFont val="Inherit"/>
      </rPr>
      <t xml:space="preserve"> bps. </t>
    </r>
  </si>
  <si>
    <t>At December 31, 2013, the scheduled annual maturities of term debt were as follows ($'s in thousands):</t>
  </si>
  <si>
    <t>2019 and beyond</t>
  </si>
  <si>
    <t>U.S. Term loan maturing in 2020</t>
  </si>
  <si>
    <r>
      <t xml:space="preserve">The fair value of the term debt at December 31, 2013, was approximately </t>
    </r>
    <r>
      <rPr>
        <sz val="9"/>
        <color rgb="FF000000"/>
        <rFont val="Inherit"/>
      </rPr>
      <t>$620.4 million</t>
    </r>
    <r>
      <rPr>
        <sz val="9"/>
        <color theme="1"/>
        <rFont val="Inherit"/>
      </rPr>
      <t xml:space="preserve">, based on borrowing rates available as of that date to the Partnership on long-term debt with similar terms and maturities. The fair value of the outstanding debt at December 31, 2012, was approximately </t>
    </r>
    <r>
      <rPr>
        <sz val="9"/>
        <color rgb="FF000000"/>
        <rFont val="Inherit"/>
      </rPr>
      <t>$1,117.1 million</t>
    </r>
    <r>
      <rPr>
        <sz val="9"/>
        <color theme="1"/>
        <rFont val="Inherit"/>
      </rPr>
      <t xml:space="preserve">, based on borrowing rates available to the Partnership on long-term debt with similar terms and maturities at December 31, 2012. </t>
    </r>
  </si>
  <si>
    <t xml:space="preserve">The Partnership may prepay some or all of its term debt maturing in 2020 without premium or penalty at any time. </t>
  </si>
  <si>
    <r>
      <t>Notes    </t>
    </r>
    <r>
      <rPr>
        <sz val="9"/>
        <color theme="1"/>
        <rFont val="Inherit"/>
      </rPr>
      <t xml:space="preserve">The notes issued by the Partnership in July 2010 require semi-annual interest payments in February and August, with the principal due in full on August 1, 2018. The notes may be redeemed, in whole or in part, at any time prior to August 1, 2014 at a price equal to </t>
    </r>
    <r>
      <rPr>
        <sz val="9"/>
        <color rgb="FF000000"/>
        <rFont val="Inherit"/>
      </rPr>
      <t>100%</t>
    </r>
    <r>
      <rPr>
        <sz val="9"/>
        <color theme="1"/>
        <rFont val="Inherit"/>
      </rPr>
      <t xml:space="preserve"> of the principal amount of the notes redeemed plus a “make-whole” premium together with accrued and unpaid interest, if any, to the redemption date. Thereafter, the notes may be redeemed, in whole or in part, at various prices depending on the date redeemed.</t>
    </r>
  </si>
  <si>
    <t>The notes issued by the Partnership in March 2013 pay interest semi-annually in March and September, with the principal due in full on March 15, 2021. The notes may be redeemed, in whole or in part, at any time prior to March 15, 2016 at a price equal to 100% of the principal amount of the notes redeemed plus a “make-whole” premium together with accrued and unpaid interest, if any, to the redemption date. Thereafter, the notes may be redeemed, in whole or in part, at various prices depending on the date redeemed. Prior to March 15, 2016, up to 35% of the notes may be redeemed with the net cash proceeds of certain equity offerings at 105.25%.</t>
  </si>
  <si>
    <t>As market conditions warrant, the Partnership may from time to time repurchase debt securities issued by the Partnership, in privately negotiated or open market transactions, by tender offer, exchange offer or otherwise.</t>
  </si>
  <si>
    <r>
      <t xml:space="preserve">The fair value of the notes at December 31, 2013, was approximately </t>
    </r>
    <r>
      <rPr>
        <sz val="9"/>
        <color rgb="FF000000"/>
        <rFont val="Inherit"/>
      </rPr>
      <t>$933.2 million</t>
    </r>
    <r>
      <rPr>
        <sz val="9"/>
        <color theme="1"/>
        <rFont val="Inherit"/>
      </rPr>
      <t xml:space="preserve"> based on borrowing rates available to the Partnership as of that date on notes with similar terms and maturities. The fair value of the notes at December 31, 2012, was approximately </t>
    </r>
    <r>
      <rPr>
        <sz val="9"/>
        <color rgb="FF000000"/>
        <rFont val="Inherit"/>
      </rPr>
      <t>$353.8 million</t>
    </r>
    <r>
      <rPr>
        <sz val="9"/>
        <color theme="1"/>
        <rFont val="Inherit"/>
      </rPr>
      <t>, based on borrowing rates available to the Partnership as of that date on notes with similar terms and maturities.</t>
    </r>
  </si>
  <si>
    <r>
      <t>Covenants</t>
    </r>
    <r>
      <rPr>
        <sz val="9"/>
        <color theme="1"/>
        <rFont val="Inherit"/>
      </rPr>
      <t xml:space="preserve">    The 2013 Amended Credit Agreement requires the Partnership to maintain specified financial ratios, which if breached for any reason could result in an event of default under the agreement. The most critical of these ratios is the Consolidated Leverage Ratio. As of December 31, 2013 this ratio is set at </t>
    </r>
    <r>
      <rPr>
        <sz val="9"/>
        <color rgb="FF000000"/>
        <rFont val="Inherit"/>
      </rPr>
      <t>6.25</t>
    </r>
    <r>
      <rPr>
        <sz val="9"/>
        <color theme="1"/>
        <rFont val="Inherit"/>
      </rPr>
      <t xml:space="preserve">x Consolidated Total Debt (excluding the revolving debt)-to-Consolidated EBITDA. As of December 31, 2013, the Partnership’s Consolidated Total Debt (excluding revolving debt)-to-Consolidated EBITDA (as defined) ratio was </t>
    </r>
    <r>
      <rPr>
        <sz val="9"/>
        <color rgb="FF000000"/>
        <rFont val="Inherit"/>
      </rPr>
      <t>3.59</t>
    </r>
    <r>
      <rPr>
        <sz val="9"/>
        <color theme="1"/>
        <rFont val="Inherit"/>
      </rPr>
      <t xml:space="preserve">x, providing </t>
    </r>
    <r>
      <rPr>
        <sz val="9"/>
        <color rgb="FF000000"/>
        <rFont val="Inherit"/>
      </rPr>
      <t>$180.1 million</t>
    </r>
    <r>
      <rPr>
        <sz val="9"/>
        <color theme="1"/>
        <rFont val="Inherit"/>
      </rPr>
      <t xml:space="preserve"> of Consolidated EBITDA cushion on the Consolidated Leverage Ratio. The Partnership was also in compliance with all other covenants as of December 31, 2013.</t>
    </r>
  </si>
  <si>
    <r>
      <t xml:space="preserve">The 2013 Amended Credit Agreement also includes provisions that allow the Partnership to make restricted payments of up to </t>
    </r>
    <r>
      <rPr>
        <sz val="9"/>
        <color rgb="FF000000"/>
        <rFont val="Inherit"/>
      </rPr>
      <t>$60.0 million</t>
    </r>
    <r>
      <rPr>
        <sz val="9"/>
        <color theme="1"/>
        <rFont val="Inherit"/>
      </rPr>
      <t xml:space="preserve"> annually so long as no default or event of default has occurred and is continuing. These restricted payments are not subject to any specific covenants. Additional restricted payments are allowed to be made based on an Excess-Cash-Flow formula, should the Partnership’s pro-forma Consolidated Leverage Ratio be less than or equal to </t>
    </r>
    <r>
      <rPr>
        <sz val="9"/>
        <color rgb="FF000000"/>
        <rFont val="Inherit"/>
      </rPr>
      <t>5.00</t>
    </r>
    <r>
      <rPr>
        <sz val="9"/>
        <color theme="1"/>
        <rFont val="Inherit"/>
      </rPr>
      <t xml:space="preserve">x Consolidated Total Debt-to-Consolidated EBITDA. Per the terms of the more restrictive indenture, the ability to make restricted payments is permitted should the Partnership's trailing-twelve-month Total-Indebtedness-to-Consolidated-Cash-Flow Ratio be less than or equal to </t>
    </r>
    <r>
      <rPr>
        <sz val="9"/>
        <color rgb="FF000000"/>
        <rFont val="Inherit"/>
      </rPr>
      <t>4.75</t>
    </r>
    <r>
      <rPr>
        <sz val="9"/>
        <color theme="1"/>
        <rFont val="Inherit"/>
      </rPr>
      <t xml:space="preserve">x Consolidated Total Indebtedness (including average revolving debt)-to-Consolidated EBITDA, measured on a quarterly basis using trailing-twelve month data. As of December 31, 2013, Total-Indebtedness-to-Consolidated-Cash-Flow Ratio was 3.65x, providing $98.2 million of Consolidated Cash Flow cushion on the ratio. </t>
    </r>
  </si>
  <si>
    <r>
      <t xml:space="preserve">The Partnership's policy is to capitalize interest on major construction projects. In 2013, interest payments of </t>
    </r>
    <r>
      <rPr>
        <sz val="9"/>
        <color rgb="FF000000"/>
        <rFont val="Inherit"/>
      </rPr>
      <t>$1.6 million</t>
    </r>
    <r>
      <rPr>
        <sz val="9"/>
        <color theme="1"/>
        <rFont val="Inherit"/>
      </rPr>
      <t xml:space="preserve"> were capitalized, as compared to interest of </t>
    </r>
    <r>
      <rPr>
        <sz val="9"/>
        <color rgb="FF000000"/>
        <rFont val="Inherit"/>
      </rPr>
      <t>$1.3 million</t>
    </r>
    <r>
      <rPr>
        <sz val="9"/>
        <color theme="1"/>
        <rFont val="Inherit"/>
      </rPr>
      <t xml:space="preserve"> in 2012 and </t>
    </r>
    <r>
      <rPr>
        <sz val="9"/>
        <color rgb="FF000000"/>
        <rFont val="Inherit"/>
      </rPr>
      <t>$1.8 million</t>
    </r>
    <r>
      <rPr>
        <sz val="9"/>
        <color theme="1"/>
        <rFont val="Inherit"/>
      </rPr>
      <t xml:space="preserve"> capitalized in 2011.</t>
    </r>
  </si>
  <si>
    <t>Derivative Financial Instruments</t>
  </si>
  <si>
    <t>Derivative Instruments and Hedging Activities Disclosure [Abstract]</t>
  </si>
  <si>
    <t xml:space="preserve">Derivative Financial Instruments: </t>
  </si>
  <si>
    <t>Derivative financial instruments are used within the Partnership’s overall risk management program to manage certain interest rate and foreign currency risks. By utilizing a derivative instrument to hedge our exposure to LIBOR rate changes, the Partnership is exposed to credit risk. Credit risk is the failure of the counterparty to perform under the terms of the derivative contract. To mitigate this risk, hedging instruments are placed with a counterparty that the Partnership believes poses minimal credit risk.</t>
  </si>
  <si>
    <t>The Partnership does not use derivative financial instruments for trading purposes.</t>
  </si>
  <si>
    <r>
      <t xml:space="preserve">In September 2010, the Partnership entered into several forward-starting swap agreements ("September 2010 swaps") to effectively convert a total of </t>
    </r>
    <r>
      <rPr>
        <sz val="9"/>
        <color rgb="FF000000"/>
        <rFont val="Inherit"/>
      </rPr>
      <t>$600 million</t>
    </r>
    <r>
      <rPr>
        <sz val="9"/>
        <color theme="1"/>
        <rFont val="Inherit"/>
      </rPr>
      <t xml:space="preserve"> of variable-rate debt to fixed rates beginning in October 2011. As a result of the February 2011 amendment to the 2010 Credit Agreement, the LIBOR floor on the term loan portion of its credit facilities decreased to </t>
    </r>
    <r>
      <rPr>
        <sz val="9"/>
        <color rgb="FF000000"/>
        <rFont val="Inherit"/>
      </rPr>
      <t>100</t>
    </r>
    <r>
      <rPr>
        <sz val="9"/>
        <color theme="1"/>
        <rFont val="Inherit"/>
      </rPr>
      <t xml:space="preserve"> bps from </t>
    </r>
    <r>
      <rPr>
        <sz val="9"/>
        <color rgb="FF000000"/>
        <rFont val="Inherit"/>
      </rPr>
      <t>150</t>
    </r>
    <r>
      <rPr>
        <sz val="9"/>
        <color theme="1"/>
        <rFont val="Inherit"/>
      </rPr>
      <t xml:space="preserve"> bps, causing a mismatch in critical terms of the September 2010 swaps and the underlying debt. Because of the mismatch of critical terms, the Partnership determined the September 2010 swaps, which were originally designated as cash flow hedges, were no longer highly effective, resulting in the de-designation of the swaps as of the end of February 2011. As a result of this ineffectiveness, gains of </t>
    </r>
    <r>
      <rPr>
        <sz val="9"/>
        <color rgb="FF000000"/>
        <rFont val="Inherit"/>
      </rPr>
      <t>$7.2 million</t>
    </r>
    <r>
      <rPr>
        <sz val="9"/>
        <color theme="1"/>
        <rFont val="Inherit"/>
      </rPr>
      <t xml:space="preserve"> recorded in accumulated other comprehensive income (AOCI) through the date of de-designation are being amortized through December 2015. </t>
    </r>
  </si>
  <si>
    <r>
      <t xml:space="preserve">On March 15, 2011, the Partnership entered into several additional forward-starting basis-rate swap agreements ("March 2011 swaps") that, when combined with the September 2010 swaps, effectively converted </t>
    </r>
    <r>
      <rPr>
        <sz val="9"/>
        <color rgb="FF000000"/>
        <rFont val="Inherit"/>
      </rPr>
      <t>$600 million</t>
    </r>
    <r>
      <rPr>
        <sz val="9"/>
        <color theme="1"/>
        <rFont val="Inherit"/>
      </rPr>
      <t xml:space="preserve"> of variable-rate debt to fixed rates beginning in October 2011. The September 2010 swaps and the March 2011 swaps, which were jointly designated as cash flow hedges, mature in December 2015 and fixed LIBOR at a weighted average rate of </t>
    </r>
    <r>
      <rPr>
        <sz val="9"/>
        <color rgb="FF000000"/>
        <rFont val="Inherit"/>
      </rPr>
      <t>2.46%</t>
    </r>
    <r>
      <rPr>
        <sz val="9"/>
        <color theme="1"/>
        <rFont val="Inherit"/>
      </rPr>
      <t xml:space="preserve">. For the period that the September 2010 swaps were de-designated, their fair value decreased by </t>
    </r>
    <r>
      <rPr>
        <sz val="9"/>
        <color rgb="FF000000"/>
        <rFont val="Inherit"/>
      </rPr>
      <t>$3.3 million</t>
    </r>
    <r>
      <rPr>
        <sz val="9"/>
        <color theme="1"/>
        <rFont val="Inherit"/>
      </rPr>
      <t>, the offset of which was recognized as a direct charge to the Partnership's earnings and recorded to “Net effect of swaps” on the consolidated statement of operations along with the regular amortization of “Other comprehensive income (loss)” balances related to these swaps. No other ineffectiveness related to these swaps was recorded in any period presented.</t>
    </r>
  </si>
  <si>
    <r>
      <t xml:space="preserve">On May 2, 2011, the Partnership entered into </t>
    </r>
    <r>
      <rPr>
        <sz val="9"/>
        <color rgb="FF000000"/>
        <rFont val="Inherit"/>
      </rPr>
      <t>four</t>
    </r>
    <r>
      <rPr>
        <sz val="9"/>
        <color theme="1"/>
        <rFont val="Inherit"/>
      </rPr>
      <t xml:space="preserve"> additional forward-starting interest-rate swap agreements ("May 2011 forward-starting swaps") that effectively converted another </t>
    </r>
    <r>
      <rPr>
        <sz val="9"/>
        <color rgb="FF000000"/>
        <rFont val="Inherit"/>
      </rPr>
      <t>$200 million</t>
    </r>
    <r>
      <rPr>
        <sz val="9"/>
        <color theme="1"/>
        <rFont val="Inherit"/>
      </rPr>
      <t xml:space="preserve"> of variable-rate debt to fixed rates beginning in October 2011. These swaps, which were designated as cash flow hedges, mature in December 2015 and fixed LIBOR at a weighted average rate of </t>
    </r>
    <r>
      <rPr>
        <sz val="9"/>
        <color rgb="FF000000"/>
        <rFont val="Inherit"/>
      </rPr>
      <t>2.54%</t>
    </r>
    <r>
      <rPr>
        <sz val="9"/>
        <color theme="1"/>
        <rFont val="Inherit"/>
      </rPr>
      <t>.</t>
    </r>
    <r>
      <rPr>
        <sz val="10"/>
        <color theme="1"/>
        <rFont val="Inherit"/>
      </rPr>
      <t xml:space="preserve"> </t>
    </r>
  </si>
  <si>
    <t>As a result of the 2013 Credit Agreement, the previously described swaps were de-designated as the spreads of the 2013 Credit Agreement decreased to 75 bps from 100 bps in the Amended 2010 Credit Agreement. The May 2011 swaps remain de-designated as the amount of variable rate debt decreased to $630 million, resulting in no hedging relationship for these swaps. On March 4, 2013, the Partnership entered into several forward-starting swap agreements ("March 2013 swaps") that were not designated as a cash flow hedge on that date. On March 6, 2013, the March 2013 swaps were combined with the September 2010 swaps and the March 2011 swaps (together referred to as the "Combination Swaps"), and designated as cash flow hedges, effectively converting $600 million of variable-rate debt to fixed rates. The Combination Swaps, which were designated as cash flow hedges, mature in December 2015 and fix LIBOR at a weighted average rate of 2.331%. At the time of the de-designation, the fair market value of the September 2010 swaps and March 2011 swaps was $22.2 million. Amounts in Accumulated Other Comprehensive Income (“AOCI”) at the time of de-designation related to these swaps was $26.1 million. This amount is being amortized out of AOCI into expense in "Net effect of swaps" in the Consolidated Statements of Operations and Comprehensive Income through December 2015. At the time of the de-designation, the fair market value of the May 2011 swaps was $7.8 million and was immediately recognized into expense in "Net effect of swaps" in the Consolidated Statements of Operations and Comprehensive Income. During the third quarter of 2013, the Combination Swaps were de-designated as the hedge effectiveness testing indicated that these swaps would be ineffective throughout the remaining periods until maturity. This de-designation had no effect on the Consolidated Statements of Operations and Comprehensive Income.</t>
  </si>
  <si>
    <r>
      <t>During 2013, the Partnership entered into four forward-starting interest rate swap agreements that will effectively convert $500 million</t>
    </r>
    <r>
      <rPr>
        <sz val="9"/>
        <color rgb="FFFF0000"/>
        <rFont val="Inherit"/>
      </rPr>
      <t xml:space="preserve"> </t>
    </r>
    <r>
      <rPr>
        <sz val="9"/>
        <color theme="1"/>
        <rFont val="Inherit"/>
      </rPr>
      <t xml:space="preserve">of variable-rate debt to fixed rates beginning in December of 2015. These swaps, which were designated as cash flow hedges, mature on December 31, 2018 and fix LIBOR at a weighted average rate of 2.94%. </t>
    </r>
  </si>
  <si>
    <r>
      <t xml:space="preserve">The fair market value of our swap portfolio was a liability of </t>
    </r>
    <r>
      <rPr>
        <sz val="9"/>
        <color rgb="FF000000"/>
        <rFont val="Inherit"/>
      </rPr>
      <t>$26.7 million</t>
    </r>
    <r>
      <rPr>
        <sz val="9"/>
        <color theme="1"/>
        <rFont val="Inherit"/>
      </rPr>
      <t xml:space="preserve"> and </t>
    </r>
    <r>
      <rPr>
        <sz val="9"/>
        <color rgb="FF000000"/>
        <rFont val="Inherit"/>
      </rPr>
      <t>$32.3 million</t>
    </r>
    <r>
      <rPr>
        <sz val="9"/>
        <color theme="1"/>
        <rFont val="Inherit"/>
      </rPr>
      <t xml:space="preserve">, at December 31, 2013 and December 31, 2012, respectively, and was recorded in “Derivative Liability” on the consolidated balance sheet. </t>
    </r>
  </si>
  <si>
    <t>($'s in thousands):</t>
  </si>
  <si>
    <t>Consolidated</t>
  </si>
  <si>
    <t>Balance Sheet Location</t>
  </si>
  <si>
    <t>Fair Value as of</t>
  </si>
  <si>
    <t>Derivatives designated as hedging instruments:</t>
  </si>
  <si>
    <t>Interest rate swaps</t>
  </si>
  <si>
    <t>(3,916</t>
  </si>
  <si>
    <t>(32,260</t>
  </si>
  <si>
    <t>Total derivatives designated as hedging instruments:</t>
  </si>
  <si>
    <t>Derivatives not designated as hedging instruments:</t>
  </si>
  <si>
    <t>     Interest rate swaps</t>
  </si>
  <si>
    <t>(22,746</t>
  </si>
  <si>
    <t>Total derivatives not designated as hedging instruments:</t>
  </si>
  <si>
    <t>Net derivative liability</t>
  </si>
  <si>
    <t>(26,662</t>
  </si>
  <si>
    <t>The following table presents our interest rate swaps, along with their notional amounts and their fixed interest rates which compare to 30 day LIBOR of 0.17% at December 31, 2013.</t>
  </si>
  <si>
    <t>Interest Rate Swaps</t>
  </si>
  <si>
    <t>Derivatives designated as hedging instruments</t>
  </si>
  <si>
    <t>Derivatives not designated as hedging instruments</t>
  </si>
  <si>
    <t>Notional Amounts</t>
  </si>
  <si>
    <t>LIBOR Rate</t>
  </si>
  <si>
    <t>%</t>
  </si>
  <si>
    <t>Total $'s / Average Rate</t>
  </si>
  <si>
    <t>Effects of Derivative Instruments on Income and Other Comprehensive Income (Loss):</t>
  </si>
  <si>
    <t>Amount of Gain (Loss)</t>
  </si>
  <si>
    <t>recognized in OCI  on</t>
  </si>
  <si>
    <t>Derivatives</t>
  </si>
  <si>
    <t>(Effective Portion)</t>
  </si>
  <si>
    <t>Amount and Location of (Loss)</t>
  </si>
  <si>
    <t>Reclassified from Accumulated OCI into Income</t>
  </si>
  <si>
    <t>Amount and Location of Gain  Recognized in Income on Derivative (Ineffective Portion)</t>
  </si>
  <si>
    <t>Year ended 12/31/13</t>
  </si>
  <si>
    <t>Year ended 12/31/12</t>
  </si>
  <si>
    <t>(1,650</t>
  </si>
  <si>
    <t>Interest Expense</t>
  </si>
  <si>
    <t>(2,797</t>
  </si>
  <si>
    <t>(12,027</t>
  </si>
  <si>
    <t>Net effect of swaps</t>
  </si>
  <si>
    <t>(In thousands):</t>
  </si>
  <si>
    <t>Amount and Location of Gain (Loss) Recognized</t>
  </si>
  <si>
    <t>in Income on Derivatives</t>
  </si>
  <si>
    <t>Derivatives not designated as Cash Flow</t>
  </si>
  <si>
    <t>Hedging Relationships</t>
  </si>
  <si>
    <r>
      <t>Interest rate swaps</t>
    </r>
    <r>
      <rPr>
        <sz val="5"/>
        <color theme="1"/>
        <rFont val="Inherit"/>
      </rPr>
      <t> </t>
    </r>
  </si>
  <si>
    <t>Cross-currency swaps</t>
  </si>
  <si>
    <t>(4,999</t>
  </si>
  <si>
    <t>Foreign currency swaps</t>
  </si>
  <si>
    <r>
      <t xml:space="preserve">In addition to the </t>
    </r>
    <r>
      <rPr>
        <sz val="9"/>
        <color rgb="FF000000"/>
        <rFont val="Times New Roman"/>
        <family val="1"/>
      </rPr>
      <t>$3.7 million</t>
    </r>
    <r>
      <rPr>
        <sz val="9"/>
        <color theme="1"/>
        <rFont val="Inherit"/>
      </rPr>
      <t xml:space="preserve"> gain recognized in income on the ineffective portion of derivatives and </t>
    </r>
    <r>
      <rPr>
        <sz val="9"/>
        <color rgb="FF000000"/>
        <rFont val="Times New Roman"/>
        <family val="1"/>
      </rPr>
      <t>$3.5 million</t>
    </r>
    <r>
      <rPr>
        <sz val="9"/>
        <color theme="1"/>
        <rFont val="Inherit"/>
      </rPr>
      <t xml:space="preserve"> gain on the derivatives not designated as cash flow hedges (as noted in the tables above), </t>
    </r>
    <r>
      <rPr>
        <sz val="9"/>
        <color rgb="FF000000"/>
        <rFont val="Times New Roman"/>
        <family val="1"/>
      </rPr>
      <t>$6.3 million</t>
    </r>
    <r>
      <rPr>
        <sz val="9"/>
        <color theme="1"/>
        <rFont val="Inherit"/>
      </rPr>
      <t xml:space="preserve"> of expense representing the amortization of amounts in AOCI for the swaps and </t>
    </r>
    <r>
      <rPr>
        <sz val="9"/>
        <color rgb="FF000000"/>
        <rFont val="Times New Roman"/>
        <family val="1"/>
      </rPr>
      <t>$7.8 million</t>
    </r>
    <r>
      <rPr>
        <sz val="9"/>
        <color theme="1"/>
        <rFont val="Inherit"/>
      </rPr>
      <t xml:space="preserve"> of expense related to the write off of OCI balances on our May 2011 swaps. The net effect of these amounts resulted in a charge to earnings for the year of </t>
    </r>
    <r>
      <rPr>
        <sz val="9"/>
        <color rgb="FF000000"/>
        <rFont val="Times New Roman"/>
        <family val="1"/>
      </rPr>
      <t>$6.9 million</t>
    </r>
    <r>
      <rPr>
        <sz val="9"/>
        <color theme="1"/>
        <rFont val="Inherit"/>
      </rPr>
      <t xml:space="preserve"> recorded in “Net effect of swaps.” </t>
    </r>
  </si>
  <si>
    <r>
      <t xml:space="preserve">For 2012, in addition to the </t>
    </r>
    <r>
      <rPr>
        <sz val="9"/>
        <color rgb="FF000000"/>
        <rFont val="Inherit"/>
      </rPr>
      <t>$1.3 million</t>
    </r>
    <r>
      <rPr>
        <sz val="9"/>
        <color theme="1"/>
        <rFont val="Inherit"/>
      </rPr>
      <t xml:space="preserve"> of gain recognized in income on the ineffective portion of both designated and not designated derivatives noted in the table above, </t>
    </r>
    <r>
      <rPr>
        <sz val="9"/>
        <color rgb="FF000000"/>
        <rFont val="Inherit"/>
      </rPr>
      <t>$16.0 thousand</t>
    </r>
    <r>
      <rPr>
        <sz val="9"/>
        <color theme="1"/>
        <rFont val="Inherit"/>
      </rPr>
      <t xml:space="preserve"> of expense representing the amortization of amounts in AOCI for the swaps and a </t>
    </r>
    <r>
      <rPr>
        <sz val="9"/>
        <color rgb="FF000000"/>
        <rFont val="Inherit"/>
      </rPr>
      <t>$0.2 million</t>
    </r>
    <r>
      <rPr>
        <sz val="9"/>
        <color theme="1"/>
        <rFont val="Inherit"/>
      </rPr>
      <t xml:space="preserve"> foreign currency gain during the year related to the U.S. dollar denominated Canadian term loan was recorded during the fiscal year in the consolidated statements of operations. The net effect of these amounts resulted in a benefit to earnings for the year of </t>
    </r>
    <r>
      <rPr>
        <sz val="9"/>
        <color rgb="FF000000"/>
        <rFont val="Inherit"/>
      </rPr>
      <t>$1.5 million</t>
    </r>
    <r>
      <rPr>
        <sz val="9"/>
        <color theme="1"/>
        <rFont val="Inherit"/>
      </rPr>
      <t xml:space="preserve"> recorded in “Net effect of swaps.”</t>
    </r>
  </si>
  <si>
    <t>Partners' Equity</t>
  </si>
  <si>
    <t>Partners' Capital Notes [Abstract]</t>
  </si>
  <si>
    <r>
      <t>Special L.P. Interests</t>
    </r>
    <r>
      <rPr>
        <sz val="9"/>
        <color theme="1"/>
        <rFont val="Inherit"/>
      </rPr>
      <t xml:space="preserve">     In accordance with the Partnership Agreement, certain partners were allocated </t>
    </r>
    <r>
      <rPr>
        <sz val="9"/>
        <color rgb="FF000000"/>
        <rFont val="Inherit"/>
      </rPr>
      <t>$5.3 million</t>
    </r>
    <r>
      <rPr>
        <sz val="9"/>
        <color theme="1"/>
        <rFont val="Inherit"/>
      </rPr>
      <t xml:space="preserve"> of 1987 and 1988 taxable income (without any related cash distributions) for which they received Special L.P. Interests. The Special L.P. Interests do not participate in cash distributions and have no voting rights. However, the holders of Special L.P. Interests will receive in the aggregate </t>
    </r>
    <r>
      <rPr>
        <sz val="9"/>
        <color rgb="FF000000"/>
        <rFont val="Inherit"/>
      </rPr>
      <t>$5.3 million</t>
    </r>
    <r>
      <rPr>
        <sz val="9"/>
        <color theme="1"/>
        <rFont val="Inherit"/>
      </rPr>
      <t xml:space="preserve"> upon liquidation of the Partnership. </t>
    </r>
  </si>
  <si>
    <r>
      <t>Equity-Based Incentive Plans</t>
    </r>
    <r>
      <rPr>
        <sz val="9"/>
        <color theme="1"/>
        <rFont val="Inherit"/>
      </rPr>
      <t xml:space="preserve">    The 2008 Omnibus Plan was approved by the Partnership's unitholders in May of 2008 allowing the award of up to </t>
    </r>
    <r>
      <rPr>
        <sz val="9"/>
        <color rgb="FF000000"/>
        <rFont val="Inherit"/>
      </rPr>
      <t>2.5 million</t>
    </r>
    <r>
      <rPr>
        <sz val="9"/>
        <color theme="1"/>
        <rFont val="Inherit"/>
      </rPr>
      <t xml:space="preserve"> unit options and other forms of equity as determined by the Compensation Committee of the Board of Directors as an element of compensation to senior management and other key employees. The 2008 Omnibus Plan provides an opportunity for officers, directors, and eligible persons to acquire an interest in the growth and performance of our units and provides employees annual and long-term incentive awards as determined by the Board of Directors. Under the 2008 Omnibus Plan, the Compensation Committee of the Board of Directors may grant unit options, unit appreciation rights, restricted units, performance awards, other unit awards, cash incentive awards and long-term incentive awards. </t>
    </r>
  </si>
  <si>
    <t>Phantom Units</t>
  </si>
  <si>
    <r>
      <t xml:space="preserve">During 2013, no “phantom units” were awarded. Outstanding phantom unit awards generally vest over an approximate four-year period and can be paid with cash, limited partnership units, or a combination of both, as determined by the Compensation Committee. The effect of outstanding “phantom units” has been included in the diluted earnings per unit calculation, as a portion of the awards are expected to be settled in limited partnership units. Approximately </t>
    </r>
    <r>
      <rPr>
        <sz val="9"/>
        <color rgb="FF000000"/>
        <rFont val="Inherit"/>
      </rPr>
      <t>$5.0 million</t>
    </r>
    <r>
      <rPr>
        <sz val="9"/>
        <color theme="1"/>
        <rFont val="Inherit"/>
      </rPr>
      <t xml:space="preserve">, </t>
    </r>
    <r>
      <rPr>
        <sz val="9"/>
        <color rgb="FF000000"/>
        <rFont val="Inherit"/>
      </rPr>
      <t>$3.4 million</t>
    </r>
    <r>
      <rPr>
        <sz val="9"/>
        <color theme="1"/>
        <rFont val="Inherit"/>
      </rPr>
      <t xml:space="preserve"> and </t>
    </r>
    <r>
      <rPr>
        <sz val="9"/>
        <color rgb="FF000000"/>
        <rFont val="Inherit"/>
      </rPr>
      <t>$5.4 million</t>
    </r>
    <r>
      <rPr>
        <sz val="9"/>
        <color theme="1"/>
        <rFont val="Inherit"/>
      </rPr>
      <t xml:space="preserve"> in compensation expense related to “phantom units” was recognized in 2013, 2012 and 2011, respectively. These amounts are included in “Selling, General and Administrative Expense” in the accompanying Consolidated Statements of Operations and Comprehensive Income. </t>
    </r>
  </si>
  <si>
    <r>
      <t xml:space="preserve">At December 31, 2013, the Partnership had </t>
    </r>
    <r>
      <rPr>
        <sz val="9"/>
        <color rgb="FF000000"/>
        <rFont val="Inherit"/>
      </rPr>
      <t>191,607</t>
    </r>
    <r>
      <rPr>
        <sz val="9"/>
        <color theme="1"/>
        <rFont val="Inherit"/>
      </rPr>
      <t xml:space="preserve"> “phantom units” outstanding, </t>
    </r>
    <r>
      <rPr>
        <sz val="9"/>
        <color rgb="FF000000"/>
        <rFont val="Times New Roman"/>
        <family val="1"/>
      </rPr>
      <t>164,008</t>
    </r>
    <r>
      <rPr>
        <sz val="9"/>
        <color theme="1"/>
        <rFont val="Inherit"/>
      </rPr>
      <t xml:space="preserve"> of which were vested, at the December 31, 2013 closing price of </t>
    </r>
    <r>
      <rPr>
        <sz val="9"/>
        <color rgb="FF000000"/>
        <rFont val="Inherit"/>
      </rPr>
      <t>$49.58</t>
    </r>
    <r>
      <rPr>
        <sz val="9"/>
        <color theme="1"/>
        <rFont val="Inherit"/>
      </rPr>
      <t xml:space="preserve"> per unit. The aggregate market value of the “phantom units” vested at year-end has been reflected on the Balance Sheet with the current portion recorded in "Accrued salaries, wages and benefits" and the long-term portion recorded in “Other Liabilities.” At December 31, 2013, the current and long-term portions were </t>
    </r>
    <r>
      <rPr>
        <sz val="9"/>
        <color rgb="FF000000"/>
        <rFont val="Inherit"/>
      </rPr>
      <t>$4.9 million</t>
    </r>
    <r>
      <rPr>
        <sz val="9"/>
        <color theme="1"/>
        <rFont val="Inherit"/>
      </rPr>
      <t xml:space="preserve"> and </t>
    </r>
    <r>
      <rPr>
        <sz val="9"/>
        <color rgb="FF000000"/>
        <rFont val="Inherit"/>
      </rPr>
      <t>$3.2 million</t>
    </r>
    <r>
      <rPr>
        <sz val="9"/>
        <color theme="1"/>
        <rFont val="Inherit"/>
      </rPr>
      <t xml:space="preserve">, respectively. At December 31, 2012, the current and long-term portions were </t>
    </r>
    <r>
      <rPr>
        <sz val="9"/>
        <color rgb="FF000000"/>
        <rFont val="Inherit"/>
      </rPr>
      <t>$0.5 million</t>
    </r>
    <r>
      <rPr>
        <sz val="9"/>
        <color theme="1"/>
        <rFont val="Inherit"/>
      </rPr>
      <t xml:space="preserve"> and </t>
    </r>
    <r>
      <rPr>
        <sz val="9"/>
        <color rgb="FF000000"/>
        <rFont val="Inherit"/>
      </rPr>
      <t>$4.4 million</t>
    </r>
    <r>
      <rPr>
        <sz val="9"/>
        <color theme="1"/>
        <rFont val="Inherit"/>
      </rPr>
      <t xml:space="preserve">, respectively. At December 31, 2013, unamortized compensation related to unvested phantom unit awards totaled approximately </t>
    </r>
    <r>
      <rPr>
        <sz val="9"/>
        <color rgb="FF000000"/>
        <rFont val="Inherit"/>
      </rPr>
      <t>$1.4 million</t>
    </r>
    <r>
      <rPr>
        <sz val="9"/>
        <color theme="1"/>
        <rFont val="Inherit"/>
      </rPr>
      <t xml:space="preserve">, which is expected to be amortized over a weighted average period of </t>
    </r>
    <r>
      <rPr>
        <sz val="9"/>
        <color rgb="FF000000"/>
        <rFont val="Inherit"/>
      </rPr>
      <t>1.0</t>
    </r>
    <r>
      <rPr>
        <sz val="9"/>
        <color theme="1"/>
        <rFont val="Inherit"/>
      </rPr>
      <t xml:space="preserve"> years.</t>
    </r>
  </si>
  <si>
    <t>Performance Units</t>
  </si>
  <si>
    <r>
      <t xml:space="preserve">During 2013, </t>
    </r>
    <r>
      <rPr>
        <sz val="9"/>
        <color rgb="FF000000"/>
        <rFont val="Inherit"/>
      </rPr>
      <t>78,111</t>
    </r>
    <r>
      <rPr>
        <sz val="9"/>
        <color theme="1"/>
        <rFont val="Inherit"/>
      </rPr>
      <t xml:space="preserve"> “performance units” were awarded at a grant price of </t>
    </r>
    <r>
      <rPr>
        <sz val="9"/>
        <color rgb="FF000000"/>
        <rFont val="Inherit"/>
      </rPr>
      <t>$36.95</t>
    </r>
    <r>
      <rPr>
        <sz val="9"/>
        <color theme="1"/>
        <rFont val="Inherit"/>
      </rPr>
      <t xml:space="preserve"> per unit. The number of “performance units” issuable is contingently based upon certain performance targets over a three-year period. The current awards vest ratably over the term of the grant. Assuming targets are achieved, the "performance units" can be paid with cash, limited partnership units, or a combination of both as determined by the Compensation Committee, after the end of the performance period. The effect of outstanding “performance units” in which the performance conditions have not been met are excluded from the diluted earnings per unit calculation. Performance units in which the performance conditions have been met are included in diluted earnings per unit. Approximately </t>
    </r>
    <r>
      <rPr>
        <sz val="9"/>
        <color rgb="FF000000"/>
        <rFont val="Inherit"/>
      </rPr>
      <t>$3.6 million</t>
    </r>
    <r>
      <rPr>
        <sz val="9"/>
        <color theme="1"/>
        <rFont val="Inherit"/>
      </rPr>
      <t xml:space="preserve">, </t>
    </r>
    <r>
      <rPr>
        <sz val="9"/>
        <color rgb="FF000000"/>
        <rFont val="Inherit"/>
      </rPr>
      <t>$3.4 million</t>
    </r>
    <r>
      <rPr>
        <sz val="9"/>
        <color theme="1"/>
        <rFont val="Inherit"/>
      </rPr>
      <t xml:space="preserve"> and </t>
    </r>
    <r>
      <rPr>
        <sz val="9"/>
        <color rgb="FF000000"/>
        <rFont val="Inherit"/>
      </rPr>
      <t>$2.6 million</t>
    </r>
    <r>
      <rPr>
        <sz val="9"/>
        <color theme="1"/>
        <rFont val="Inherit"/>
      </rPr>
      <t xml:space="preserve"> in 2013, 2012 and 2011, respectively, were recorded in compensation expense related to “performance units” and are included in “Selling, General and Administrative Expense” in the accompanying Consolidated Statements of Operations and Comprehensive Income. </t>
    </r>
  </si>
  <si>
    <r>
      <t xml:space="preserve">At December 31, 2013, the Partnership had </t>
    </r>
    <r>
      <rPr>
        <sz val="9"/>
        <color rgb="FF000000"/>
        <rFont val="Inherit"/>
      </rPr>
      <t>149,752</t>
    </r>
    <r>
      <rPr>
        <sz val="9"/>
        <color theme="1"/>
        <rFont val="Inherit"/>
      </rPr>
      <t xml:space="preserve"> “performance units” outstanding, 72,761 of which were vested, at the December 31, 2013 closing price of </t>
    </r>
    <r>
      <rPr>
        <sz val="9"/>
        <color rgb="FF000000"/>
        <rFont val="Inherit"/>
      </rPr>
      <t>$49.58</t>
    </r>
    <r>
      <rPr>
        <sz val="9"/>
        <color theme="1"/>
        <rFont val="Inherit"/>
      </rPr>
      <t xml:space="preserve"> per unit. The estimated aggregate market value of the “performance units” contingently issuable at year-end has been reflected on the Balance Sheet, with the current portion being recorded in "Accrued salaries, wages and benefits" and the long-term portion in “Other Liabilities.” At December 31, 2013 the liability was all long-term and totaled </t>
    </r>
    <r>
      <rPr>
        <sz val="9"/>
        <color rgb="FF000000"/>
        <rFont val="Inherit"/>
      </rPr>
      <t>$3.6 million</t>
    </r>
    <r>
      <rPr>
        <sz val="9"/>
        <color theme="1"/>
        <rFont val="Inherit"/>
      </rPr>
      <t xml:space="preserve">. At December 31, 2012, the market value of the current and long-term portions were $3.8 million and </t>
    </r>
    <r>
      <rPr>
        <sz val="9"/>
        <color rgb="FF000000"/>
        <rFont val="Inherit"/>
      </rPr>
      <t>$0.5 million</t>
    </r>
    <r>
      <rPr>
        <sz val="9"/>
        <color theme="1"/>
        <rFont val="Inherit"/>
      </rPr>
      <t xml:space="preserve">. At December 31, 2013, unamortized compensation related to unvested “performance unit” awards totaled approximately </t>
    </r>
    <r>
      <rPr>
        <sz val="9"/>
        <color rgb="FF000000"/>
        <rFont val="Inherit"/>
      </rPr>
      <t>$3.8 million</t>
    </r>
    <r>
      <rPr>
        <sz val="9"/>
        <color theme="1"/>
        <rFont val="Inherit"/>
      </rPr>
      <t xml:space="preserve">, which is expected to be amortized over a weighted average period of </t>
    </r>
    <r>
      <rPr>
        <sz val="9"/>
        <color rgb="FF000000"/>
        <rFont val="Inherit"/>
      </rPr>
      <t>1.7</t>
    </r>
    <r>
      <rPr>
        <sz val="9"/>
        <color theme="1"/>
        <rFont val="Inherit"/>
      </rPr>
      <t xml:space="preserve"> years.</t>
    </r>
  </si>
  <si>
    <t>Restricted Units</t>
  </si>
  <si>
    <r>
      <t xml:space="preserve">During 2013, restricted unit grants of </t>
    </r>
    <r>
      <rPr>
        <sz val="9"/>
        <color rgb="FF000000"/>
        <rFont val="Inherit"/>
      </rPr>
      <t>39,052</t>
    </r>
    <r>
      <rPr>
        <sz val="9"/>
        <color theme="1"/>
        <rFont val="Inherit"/>
      </rPr>
      <t xml:space="preserve"> were awarded at a restricted grant price of </t>
    </r>
    <r>
      <rPr>
        <sz val="9"/>
        <color rgb="FF000000"/>
        <rFont val="Inherit"/>
      </rPr>
      <t>$36.95</t>
    </r>
    <r>
      <rPr>
        <sz val="9"/>
        <color theme="1"/>
        <rFont val="Inherit"/>
      </rPr>
      <t xml:space="preserve">. Compensation expense related to restricted units vest ratably over a </t>
    </r>
    <r>
      <rPr>
        <sz val="9"/>
        <color rgb="FF000000"/>
        <rFont val="Inherit"/>
      </rPr>
      <t>three</t>
    </r>
    <r>
      <rPr>
        <sz val="9"/>
        <color theme="1"/>
        <rFont val="Inherit"/>
      </rPr>
      <t xml:space="preserve">-year period and the restrictions on these units lapse at the end of the </t>
    </r>
    <r>
      <rPr>
        <sz val="9"/>
        <color rgb="FF000000"/>
        <rFont val="Times New Roman"/>
        <family val="1"/>
      </rPr>
      <t>three</t>
    </r>
    <r>
      <rPr>
        <sz val="9"/>
        <color theme="1"/>
        <rFont val="Inherit"/>
      </rPr>
      <t xml:space="preserve">-year period. During the time of restriction, the units accumulate distribution-equivalents, which, when the units are fully vested, will be paid in the form accrued. Approximately </t>
    </r>
    <r>
      <rPr>
        <sz val="9"/>
        <color rgb="FF000000"/>
        <rFont val="Inherit"/>
      </rPr>
      <t>$2.6 million</t>
    </r>
    <r>
      <rPr>
        <sz val="9"/>
        <color theme="1"/>
        <rFont val="Inherit"/>
      </rPr>
      <t xml:space="preserve"> and $1.2 million in 2013 and 2012, respectively, were recorded in compensation expense related to restricted units and are included in "Selling, General, and Administrative Expense" in the accompanying Consolidated Statement of Operations and Comprehensive Income. As of December 31, 2013, the amount of distribution equivalents accrued and recorded on the Balance Sheet in "Other Liabilities" was approximately </t>
    </r>
    <r>
      <rPr>
        <sz val="9"/>
        <color rgb="FF000000"/>
        <rFont val="Inherit"/>
      </rPr>
      <t>$0.7 million</t>
    </r>
    <r>
      <rPr>
        <sz val="9"/>
        <color theme="1"/>
        <rFont val="Inherit"/>
      </rPr>
      <t>.</t>
    </r>
  </si>
  <si>
    <t xml:space="preserve">At December 31, 2013, the Partnership had 227,999 restricted units outstanding, 115,290 of which were vested. </t>
  </si>
  <si>
    <r>
      <t xml:space="preserve">The intrinsic value of restricted units for which expense was accrued in 2013 was approximately </t>
    </r>
    <r>
      <rPr>
        <sz val="9"/>
        <color rgb="FF000000"/>
        <rFont val="Inherit"/>
      </rPr>
      <t>$1.2 million</t>
    </r>
    <r>
      <rPr>
        <sz val="9"/>
        <color theme="1"/>
        <rFont val="Inherit"/>
      </rPr>
      <t>.</t>
    </r>
  </si>
  <si>
    <r>
      <t xml:space="preserve">At December 31, 2013, unamortized compensation expense related to unvested restricted unit awards totaled approximately, </t>
    </r>
    <r>
      <rPr>
        <sz val="9"/>
        <color rgb="FF000000"/>
        <rFont val="Inherit"/>
      </rPr>
      <t>$3.8 million</t>
    </r>
    <r>
      <rPr>
        <sz val="9"/>
        <color theme="1"/>
        <rFont val="Inherit"/>
      </rPr>
      <t xml:space="preserve">, which is expected to be amortized over a weighted average period of </t>
    </r>
    <r>
      <rPr>
        <sz val="9"/>
        <color rgb="FF000000"/>
        <rFont val="Inherit"/>
      </rPr>
      <t>1.6</t>
    </r>
    <r>
      <rPr>
        <sz val="9"/>
        <color theme="1"/>
        <rFont val="Inherit"/>
      </rPr>
      <t xml:space="preserve"> years.</t>
    </r>
  </si>
  <si>
    <t>Unit Options</t>
  </si>
  <si>
    <r>
      <t xml:space="preserve">Options are issued with an exercise price no less than the market price of the Partnership's units on the day before the date of grant. Options granted in 2013 and 2012 vest ratably over a </t>
    </r>
    <r>
      <rPr>
        <sz val="9"/>
        <color rgb="FF000000"/>
        <rFont val="Inherit"/>
      </rPr>
      <t>three</t>
    </r>
    <r>
      <rPr>
        <sz val="9"/>
        <color theme="1"/>
        <rFont val="Inherit"/>
      </rPr>
      <t xml:space="preserve">-year period and have a maximum term of </t>
    </r>
    <r>
      <rPr>
        <sz val="9"/>
        <color rgb="FF000000"/>
        <rFont val="Inherit"/>
      </rPr>
      <t>ten</t>
    </r>
    <r>
      <rPr>
        <sz val="9"/>
        <color theme="1"/>
        <rFont val="Inherit"/>
      </rPr>
      <t xml:space="preserve"> years. Options granted in prior years vest ratably over a </t>
    </r>
    <r>
      <rPr>
        <sz val="9"/>
        <color rgb="FF000000"/>
        <rFont val="Inherit"/>
      </rPr>
      <t>five</t>
    </r>
    <r>
      <rPr>
        <sz val="9"/>
        <color theme="1"/>
        <rFont val="Inherit"/>
      </rPr>
      <t xml:space="preserve">-year period, or when other conditions are met, and have a maximum term of </t>
    </r>
    <r>
      <rPr>
        <sz val="9"/>
        <color rgb="FF000000"/>
        <rFont val="Inherit"/>
      </rPr>
      <t>ten</t>
    </r>
    <r>
      <rPr>
        <sz val="9"/>
        <color theme="1"/>
        <rFont val="Inherit"/>
      </rPr>
      <t xml:space="preserve"> years. As of December 31, 2013, the Partnership had </t>
    </r>
    <r>
      <rPr>
        <sz val="9"/>
        <color rgb="FF000000"/>
        <rFont val="Inherit"/>
      </rPr>
      <t>684,822</t>
    </r>
    <r>
      <rPr>
        <sz val="9"/>
        <color theme="1"/>
        <rFont val="Inherit"/>
      </rPr>
      <t xml:space="preserve"> fixed-price options outstanding and no variable options under the Equity Incentive Plan. </t>
    </r>
  </si>
  <si>
    <r>
      <t xml:space="preserve">During 2013, </t>
    </r>
    <r>
      <rPr>
        <sz val="9"/>
        <color rgb="FF000000"/>
        <rFont val="Times New Roman"/>
        <family val="1"/>
      </rPr>
      <t>413,248</t>
    </r>
    <r>
      <rPr>
        <sz val="9"/>
        <color theme="1"/>
        <rFont val="Inherit"/>
      </rPr>
      <t xml:space="preserve"> unit options were granted at a fair value of </t>
    </r>
    <r>
      <rPr>
        <sz val="9"/>
        <color rgb="FF000000"/>
        <rFont val="Times New Roman"/>
        <family val="1"/>
      </rPr>
      <t>$3.47</t>
    </r>
    <r>
      <rPr>
        <sz val="9"/>
        <color theme="1"/>
        <rFont val="Inherit"/>
      </rPr>
      <t xml:space="preserve">.  The significant assumptions used in the Black Scholes model to determine the fair value of these options include the stock option exercise price equal to the grant price, the options have a maximum term of </t>
    </r>
    <r>
      <rPr>
        <sz val="9"/>
        <color rgb="FF000000"/>
        <rFont val="Inherit"/>
      </rPr>
      <t>ten</t>
    </r>
    <r>
      <rPr>
        <sz val="9"/>
        <color theme="1"/>
        <rFont val="Inherit"/>
      </rPr>
      <t xml:space="preserve"> years, the expected volatility is </t>
    </r>
    <r>
      <rPr>
        <sz val="9"/>
        <color rgb="FF000000"/>
        <rFont val="Inherit"/>
      </rPr>
      <t>30.1%</t>
    </r>
    <r>
      <rPr>
        <sz val="9"/>
        <color theme="1"/>
        <rFont val="Inherit"/>
      </rPr>
      <t xml:space="preserve">, the assumed risk-free interest rate is </t>
    </r>
    <r>
      <rPr>
        <sz val="9"/>
        <color rgb="FF000000"/>
        <rFont val="Inherit"/>
      </rPr>
      <t>1.88%</t>
    </r>
    <r>
      <rPr>
        <sz val="9"/>
        <color theme="1"/>
        <rFont val="Inherit"/>
      </rPr>
      <t xml:space="preserve"> and the units receive an annual distribution of $2.50 per unit. During 2012, 280,672 unit options were granted at a fair value of $4.92.  The significant assumptions used to determine the fair value of these options include the stock option exercise price equals the grant price, the options have a maximum term of </t>
    </r>
    <r>
      <rPr>
        <sz val="9"/>
        <color rgb="FF000000"/>
        <rFont val="Inherit"/>
      </rPr>
      <t>ten</t>
    </r>
    <r>
      <rPr>
        <sz val="9"/>
        <color rgb="FFFF0000"/>
        <rFont val="Inherit"/>
      </rPr>
      <t xml:space="preserve"> </t>
    </r>
    <r>
      <rPr>
        <sz val="9"/>
        <color theme="1"/>
        <rFont val="Inherit"/>
      </rPr>
      <t>years, the expected volatility is 37.2%, the assumed risk-free interest rate is 2.31% and the units receive an annual distribution of $1.60 per unit. There were no unit options granted in 2011.</t>
    </r>
  </si>
  <si>
    <r>
      <t xml:space="preserve">Non-cash compensation expense relating to unit options in 2013 and 2012 totaled </t>
    </r>
    <r>
      <rPr>
        <sz val="9"/>
        <color rgb="FF000000"/>
        <rFont val="Inherit"/>
      </rPr>
      <t>$0.9 million</t>
    </r>
    <r>
      <rPr>
        <sz val="9"/>
        <color theme="1"/>
        <rFont val="Inherit"/>
      </rPr>
      <t xml:space="preserve"> and $0.3 million No non-cash compensation expense relating to unit options was recognized in 2011.</t>
    </r>
  </si>
  <si>
    <t xml:space="preserve">A summary of unit option activity in 2013 and 2012 is presented below: </t>
  </si>
  <si>
    <t>Weighted Average</t>
  </si>
  <si>
    <t>Exercise Price</t>
  </si>
  <si>
    <t>Outstanding, beginning of year</t>
  </si>
  <si>
    <t>Granted</t>
  </si>
  <si>
    <t>Exercised</t>
  </si>
  <si>
    <t>(16,278</t>
  </si>
  <si>
    <t>(206,150</t>
  </si>
  <si>
    <t>Forfeited</t>
  </si>
  <si>
    <t>(6,170</t>
  </si>
  <si>
    <t>(5,000</t>
  </si>
  <si>
    <t>Outstanding, end of year</t>
  </si>
  <si>
    <t>Options exercisable, end of year</t>
  </si>
  <si>
    <r>
      <t xml:space="preserve">Cash received from unit option exercises totaled approximately </t>
    </r>
    <r>
      <rPr>
        <sz val="9"/>
        <color rgb="FF000000"/>
        <rFont val="Inherit"/>
      </rPr>
      <t>$52,000</t>
    </r>
    <r>
      <rPr>
        <sz val="9"/>
        <color theme="1"/>
        <rFont val="Inherit"/>
      </rPr>
      <t xml:space="preserve"> in 2013, </t>
    </r>
    <r>
      <rPr>
        <sz val="9"/>
        <color rgb="FF000000"/>
        <rFont val="Inherit"/>
      </rPr>
      <t>$76,000</t>
    </r>
    <r>
      <rPr>
        <sz val="9"/>
        <color theme="1"/>
        <rFont val="Inherit"/>
      </rPr>
      <t xml:space="preserve"> in 2012 and </t>
    </r>
    <r>
      <rPr>
        <sz val="9"/>
        <color rgb="FF000000"/>
        <rFont val="Inherit"/>
      </rPr>
      <t>$5,000</t>
    </r>
    <r>
      <rPr>
        <sz val="9"/>
        <color theme="1"/>
        <rFont val="Inherit"/>
      </rPr>
      <t xml:space="preserve"> in 2011.</t>
    </r>
  </si>
  <si>
    <t>The following table summarizes information about vested unit options outstanding at December 31, 2013:</t>
  </si>
  <si>
    <t>Vested Options Outstanding</t>
  </si>
  <si>
    <t>Type</t>
  </si>
  <si>
    <t>Range of Exercise Prices</t>
  </si>
  <si>
    <t>Weighted Average Remaining Contractual Life</t>
  </si>
  <si>
    <t>Weighted Average Exercise Price</t>
  </si>
  <si>
    <t>Outstanding at year-end</t>
  </si>
  <si>
    <t>8.8 years</t>
  </si>
  <si>
    <t>Aggregate intrinsic value ($'s in thousands)</t>
  </si>
  <si>
    <t>A summary of the status of the Partnership's nonvested unit options at December 31, 2013 is presented below:</t>
  </si>
  <si>
    <t>Weighted Average Grant-Date Fair Value</t>
  </si>
  <si>
    <t>Nonvested, beginning of year</t>
  </si>
  <si>
    <t>Granted, net of forfeitures</t>
  </si>
  <si>
    <t>Vested</t>
  </si>
  <si>
    <t>(204,084</t>
  </si>
  <si>
    <t>(4,128</t>
  </si>
  <si>
    <t>(1,559</t>
  </si>
  <si>
    <t>Nonvested, end of year</t>
  </si>
  <si>
    <r>
      <t xml:space="preserve">The total intrinsic value of options exercised during the years ended December 31, 2013, 2012 and 2011 were </t>
    </r>
    <r>
      <rPr>
        <sz val="9"/>
        <color rgb="FF000000"/>
        <rFont val="Inherit"/>
      </rPr>
      <t>$0.2 million</t>
    </r>
    <r>
      <rPr>
        <sz val="9"/>
        <color theme="1"/>
        <rFont val="Inherit"/>
      </rPr>
      <t xml:space="preserve">, </t>
    </r>
    <r>
      <rPr>
        <sz val="9"/>
        <color rgb="FF000000"/>
        <rFont val="Inherit"/>
      </rPr>
      <t>$0.4 million</t>
    </r>
    <r>
      <rPr>
        <sz val="9"/>
        <color theme="1"/>
        <rFont val="Inherit"/>
      </rPr>
      <t xml:space="preserve">, and </t>
    </r>
    <r>
      <rPr>
        <sz val="9"/>
        <color rgb="FF000000"/>
        <rFont val="Inherit"/>
      </rPr>
      <t>$0.0 million</t>
    </r>
    <r>
      <rPr>
        <sz val="9"/>
        <color theme="1"/>
        <rFont val="Inherit"/>
      </rPr>
      <t xml:space="preserve">, respectively. </t>
    </r>
  </si>
  <si>
    <r>
      <t xml:space="preserve">The Partnership had </t>
    </r>
    <r>
      <rPr>
        <sz val="9"/>
        <color rgb="FF000000"/>
        <rFont val="Inherit"/>
      </rPr>
      <t>410,570</t>
    </r>
    <r>
      <rPr>
        <sz val="9"/>
        <color theme="1"/>
        <rFont val="Inherit"/>
      </rPr>
      <t xml:space="preserve"> unvested unit options at December 31, 2013. In addition, the Partnership had </t>
    </r>
    <r>
      <rPr>
        <sz val="9"/>
        <color rgb="FF000000"/>
        <rFont val="Inherit"/>
      </rPr>
      <t>$1.6 million</t>
    </r>
    <r>
      <rPr>
        <sz val="9"/>
        <color theme="1"/>
        <rFont val="Inherit"/>
      </rPr>
      <t xml:space="preserve"> of unamortized compensation expense related to unvested options which is expected to be amortized over a weighted average period of </t>
    </r>
    <r>
      <rPr>
        <sz val="9"/>
        <color rgb="FF000000"/>
        <rFont val="Inherit"/>
      </rPr>
      <t>1.8 years</t>
    </r>
    <r>
      <rPr>
        <sz val="9"/>
        <color theme="1"/>
        <rFont val="Inherit"/>
      </rPr>
      <t xml:space="preserve">. </t>
    </r>
  </si>
  <si>
    <t>The Partnership has a policy of issuing limited partnership units from treasury to satisfy option exercises and expects its treasury unit balance to be sufficient for 2014, based on estimates of option exercises for that period.</t>
  </si>
  <si>
    <t>Retirement Plans</t>
  </si>
  <si>
    <t>Compensation and Retirement Disclosure [Abstract]</t>
  </si>
  <si>
    <t xml:space="preserve">Retirement Plans: </t>
  </si>
  <si>
    <r>
      <t xml:space="preserve">The Partnership has trusteed, noncontributory retirement plans for the majority of its full-time employees. Contributions are discretionary and amounts accrued were approximately </t>
    </r>
    <r>
      <rPr>
        <sz val="9"/>
        <color rgb="FF000000"/>
        <rFont val="Inherit"/>
      </rPr>
      <t>$4.4 million</t>
    </r>
    <r>
      <rPr>
        <sz val="9"/>
        <color theme="1"/>
        <rFont val="Inherit"/>
      </rPr>
      <t xml:space="preserve"> in 2013, </t>
    </r>
    <r>
      <rPr>
        <sz val="9"/>
        <color rgb="FF000000"/>
        <rFont val="Inherit"/>
      </rPr>
      <t>$3.9 million</t>
    </r>
    <r>
      <rPr>
        <sz val="9"/>
        <color theme="1"/>
        <rFont val="Inherit"/>
      </rPr>
      <t xml:space="preserve"> in 2012 and </t>
    </r>
    <r>
      <rPr>
        <sz val="9"/>
        <color rgb="FF000000"/>
        <rFont val="Inherit"/>
      </rPr>
      <t>$3.9 million</t>
    </r>
    <r>
      <rPr>
        <sz val="9"/>
        <color theme="1"/>
        <rFont val="Inherit"/>
      </rPr>
      <t xml:space="preserve"> in 2011. Additionally, the Partnership has a trusteed, contributory retirement plans for the majority of its full-time employees. This plan permits employees to contribute specified percentages of their salary, matched up to a limit by the Partnership. Matching contributions, net of forfeitures, approximated </t>
    </r>
    <r>
      <rPr>
        <sz val="9"/>
        <color rgb="FF000000"/>
        <rFont val="Inherit"/>
      </rPr>
      <t>$1.9 million</t>
    </r>
    <r>
      <rPr>
        <sz val="9"/>
        <color theme="1"/>
        <rFont val="Inherit"/>
      </rPr>
      <t xml:space="preserve"> in 2013, </t>
    </r>
    <r>
      <rPr>
        <sz val="9"/>
        <color rgb="FF000000"/>
        <rFont val="Inherit"/>
      </rPr>
      <t>$1.7 million</t>
    </r>
    <r>
      <rPr>
        <sz val="9"/>
        <color theme="1"/>
        <rFont val="Inherit"/>
      </rPr>
      <t xml:space="preserve"> in 2012 and </t>
    </r>
    <r>
      <rPr>
        <sz val="9"/>
        <color rgb="FF000000"/>
        <rFont val="Inherit"/>
      </rPr>
      <t>$1.6 million</t>
    </r>
    <r>
      <rPr>
        <sz val="9"/>
        <color theme="1"/>
        <rFont val="Inherit"/>
      </rPr>
      <t xml:space="preserve"> in 2011. </t>
    </r>
  </si>
  <si>
    <r>
      <t xml:space="preserve">In addition, approximately </t>
    </r>
    <r>
      <rPr>
        <sz val="9"/>
        <color rgb="FF000000"/>
        <rFont val="Inherit"/>
      </rPr>
      <t>235</t>
    </r>
    <r>
      <rPr>
        <sz val="9"/>
        <color theme="1"/>
        <rFont val="Inherit"/>
      </rPr>
      <t xml:space="preserve"> employees are covered by union-sponsored, multi-employer pension plans for which approximately </t>
    </r>
    <r>
      <rPr>
        <sz val="9"/>
        <color rgb="FF000000"/>
        <rFont val="Inherit"/>
      </rPr>
      <t>$1.3 million</t>
    </r>
    <r>
      <rPr>
        <sz val="9"/>
        <color theme="1"/>
        <rFont val="Inherit"/>
      </rPr>
      <t xml:space="preserve">, </t>
    </r>
    <r>
      <rPr>
        <sz val="9"/>
        <color rgb="FF000000"/>
        <rFont val="Inherit"/>
      </rPr>
      <t>$1.3 million</t>
    </r>
    <r>
      <rPr>
        <sz val="9"/>
        <color theme="1"/>
        <rFont val="Inherit"/>
      </rPr>
      <t xml:space="preserve"> and </t>
    </r>
    <r>
      <rPr>
        <sz val="9"/>
        <color rgb="FF000000"/>
        <rFont val="Inherit"/>
      </rPr>
      <t>$1.2 million</t>
    </r>
    <r>
      <rPr>
        <sz val="9"/>
        <color theme="1"/>
        <rFont val="Inherit"/>
      </rPr>
      <t xml:space="preserve"> were contributed for the years ended December 31, 2013, 2012, and 2011, respectively. The Partnership has no plans to withdraw from any of the multi-employer plans.  The Partnership believes that the liability resulting from any such withdrawal, as defined by the Multi-employer Pension Plan Amendments Act of 1980, would not be material.</t>
    </r>
  </si>
  <si>
    <t>Income and Partnership Taxes</t>
  </si>
  <si>
    <t>Income Tax Expense (Benefit) [Abstract]</t>
  </si>
  <si>
    <t>Income and Partnership Taxes:</t>
  </si>
  <si>
    <t>Federal and state tax legislation in 1997 provided a permanent income tax exemption to existing publicly traded partnerships (PTP), such as Cedar Fair, L.P., with a PTP tax levied on partnership gross income (net revenues less cost of food, merchandise and games) beginning in 1998. In addition, income taxes are recognized for the amount of taxes payable by the Partnership's corporate subsidiaries for the current year and for the impact of deferred tax assets and liabilities, which represent future tax consequences of events that have been recognized differently in the financial statements than for tax purposes. As such, the Partnership's "Provision for taxes" includes amounts for both the PTP tax and for income taxes on the Partnership's corporate subsidiaries.</t>
  </si>
  <si>
    <r>
      <t xml:space="preserve">The Partnership's 2013 tax provision totals </t>
    </r>
    <r>
      <rPr>
        <sz val="9"/>
        <color rgb="FF000000"/>
        <rFont val="Inherit"/>
      </rPr>
      <t>$20.2 million</t>
    </r>
    <r>
      <rPr>
        <sz val="9"/>
        <color theme="1"/>
        <rFont val="Inherit"/>
      </rPr>
      <t xml:space="preserve">, which consists of an </t>
    </r>
    <r>
      <rPr>
        <sz val="9"/>
        <color rgb="FF000000"/>
        <rFont val="Inherit"/>
      </rPr>
      <t>$9.6 million</t>
    </r>
    <r>
      <rPr>
        <sz val="9"/>
        <color theme="1"/>
        <rFont val="Inherit"/>
      </rPr>
      <t xml:space="preserve"> provision for the PTP tax and a </t>
    </r>
    <r>
      <rPr>
        <sz val="9"/>
        <color rgb="FF000000"/>
        <rFont val="Inherit"/>
      </rPr>
      <t>$10.6 million</t>
    </r>
    <r>
      <rPr>
        <sz val="9"/>
        <color theme="1"/>
        <rFont val="Inherit"/>
      </rPr>
      <t xml:space="preserve"> provision for income taxes. This compares to the Partnership's 2012 tax provision of </t>
    </r>
    <r>
      <rPr>
        <sz val="9"/>
        <color rgb="FF000000"/>
        <rFont val="Inherit"/>
      </rPr>
      <t>$31.8 million</t>
    </r>
    <r>
      <rPr>
        <sz val="9"/>
        <color theme="1"/>
        <rFont val="Inherit"/>
      </rPr>
      <t xml:space="preserve">, which consisted of a </t>
    </r>
    <r>
      <rPr>
        <sz val="9"/>
        <color rgb="FF000000"/>
        <rFont val="Inherit"/>
      </rPr>
      <t>$8.7 million</t>
    </r>
    <r>
      <rPr>
        <sz val="9"/>
        <color theme="1"/>
        <rFont val="Inherit"/>
      </rPr>
      <t xml:space="preserve"> provision for the PTP tax and a </t>
    </r>
    <r>
      <rPr>
        <sz val="9"/>
        <color rgb="FF000000"/>
        <rFont val="Inherit"/>
      </rPr>
      <t>$23.0 million</t>
    </r>
    <r>
      <rPr>
        <sz val="9"/>
        <color theme="1"/>
        <rFont val="Inherit"/>
      </rPr>
      <t xml:space="preserve"> provision for income taxes, and the 2011 tax provision of </t>
    </r>
    <r>
      <rPr>
        <sz val="9"/>
        <color rgb="FF000000"/>
        <rFont val="Inherit"/>
      </rPr>
      <t>$7.9 million</t>
    </r>
    <r>
      <rPr>
        <sz val="9"/>
        <color theme="1"/>
        <rFont val="Inherit"/>
      </rPr>
      <t xml:space="preserve"> which consisted of a </t>
    </r>
    <r>
      <rPr>
        <sz val="9"/>
        <color rgb="FF000000"/>
        <rFont val="Inherit"/>
      </rPr>
      <t>$8.3 million</t>
    </r>
    <r>
      <rPr>
        <sz val="9"/>
        <color theme="1"/>
        <rFont val="Inherit"/>
      </rPr>
      <t xml:space="preserve"> provision for the PTP tax and a </t>
    </r>
    <r>
      <rPr>
        <sz val="9"/>
        <color rgb="FF000000"/>
        <rFont val="Inherit"/>
      </rPr>
      <t>$0.4 million</t>
    </r>
    <r>
      <rPr>
        <sz val="9"/>
        <color theme="1"/>
        <rFont val="Inherit"/>
      </rPr>
      <t xml:space="preserve"> benefit for income taxes. The calculation of the provision for taxes involves significant estimates and assumptions and actual results could differ from those estimates.</t>
    </r>
  </si>
  <si>
    <t>Significant components of income (loss) before taxes are as follows:</t>
  </si>
  <si>
    <t>    </t>
  </si>
  <si>
    <t>Domestic</t>
  </si>
  <si>
    <t>Foreign</t>
  </si>
  <si>
    <t>(30,809</t>
  </si>
  <si>
    <t>(20,753</t>
  </si>
  <si>
    <t>The provision (benefit) for income taxes is comprised of the following:</t>
  </si>
  <si>
    <t>Income taxes:</t>
  </si>
  <si>
    <t>Current federal</t>
  </si>
  <si>
    <t>(1,081</t>
  </si>
  <si>
    <t>Current state and local</t>
  </si>
  <si>
    <t>Current foreign</t>
  </si>
  <si>
    <t>(4,152</t>
  </si>
  <si>
    <t>(2,381</t>
  </si>
  <si>
    <t>Total current</t>
  </si>
  <si>
    <t>(4,490</t>
  </si>
  <si>
    <t>(1,088</t>
  </si>
  <si>
    <t>Deferred federal, state and local</t>
  </si>
  <si>
    <t>Deferred foreign</t>
  </si>
  <si>
    <t>(6,641</t>
  </si>
  <si>
    <t>(1,189</t>
  </si>
  <si>
    <t>Total deferred</t>
  </si>
  <si>
    <t>(411</t>
  </si>
  <si>
    <r>
      <t xml:space="preserve">The provision (benefit) for income taxes for the Partnership's corporate subsidiaries differs from the amount computed by applying the U.S. federal statutory income tax rate of </t>
    </r>
    <r>
      <rPr>
        <sz val="9"/>
        <color rgb="FF000000"/>
        <rFont val="Inherit"/>
      </rPr>
      <t>35%</t>
    </r>
    <r>
      <rPr>
        <sz val="9"/>
        <color theme="1"/>
        <rFont val="Inherit"/>
      </rPr>
      <t xml:space="preserve"> to the Partnership's income (loss) before taxes.</t>
    </r>
  </si>
  <si>
    <t>The sources and tax effects of the differences are as follows:</t>
  </si>
  <si>
    <t>Income tax provision based on the U.S. federal statutory tax rate</t>
  </si>
  <si>
    <t>Partnership income not includible in corporate income</t>
  </si>
  <si>
    <t>(31,574</t>
  </si>
  <si>
    <t>(21,273</t>
  </si>
  <si>
    <t>(16,188</t>
  </si>
  <si>
    <t>State and local taxes, net of federal income tax benefit</t>
  </si>
  <si>
    <t>Valuation allowance</t>
  </si>
  <si>
    <t>(4,460</t>
  </si>
  <si>
    <t>(6,030</t>
  </si>
  <si>
    <t>(10,460</t>
  </si>
  <si>
    <t>Tax credits</t>
  </si>
  <si>
    <t>(1,303</t>
  </si>
  <si>
    <t>(2,100</t>
  </si>
  <si>
    <t>(1,791</t>
  </si>
  <si>
    <t>Nondeductible expenses and other</t>
  </si>
  <si>
    <t>Deferred income taxes reflect the net tax effects of temporary differences between the carrying amounts of assets and liabilities for financial reporting purposes and the amounts used for income tax purposes.</t>
  </si>
  <si>
    <t>Significant components of deferred tax assets and liabilities as of December 31, 2013 and 2012 are as follows:</t>
  </si>
  <si>
    <t>Deferred tax assets:</t>
  </si>
  <si>
    <t>Options and deferred compensation</t>
  </si>
  <si>
    <t>Accrued expenses</t>
  </si>
  <si>
    <t>Foreign tax credits</t>
  </si>
  <si>
    <t>Tax attribute carryforwards</t>
  </si>
  <si>
    <t>Other</t>
  </si>
  <si>
    <t>Deferred tax assets</t>
  </si>
  <si>
    <t>(6,792</t>
  </si>
  <si>
    <t>(11,253</t>
  </si>
  <si>
    <t>Net deferred tax assets</t>
  </si>
  <si>
    <t>Deferred tax liabilities:</t>
  </si>
  <si>
    <t>Property</t>
  </si>
  <si>
    <t>(190,175</t>
  </si>
  <si>
    <t>(190,976</t>
  </si>
  <si>
    <t>Intangibles</t>
  </si>
  <si>
    <t>(7,569</t>
  </si>
  <si>
    <t>(3,864</t>
  </si>
  <si>
    <t>Foreign currency translation</t>
  </si>
  <si>
    <t>(385</t>
  </si>
  <si>
    <t>(8,672</t>
  </si>
  <si>
    <t>Deferred tax liabilities</t>
  </si>
  <si>
    <t>(198,129</t>
  </si>
  <si>
    <t>(203,512</t>
  </si>
  <si>
    <t>Net deferred tax liability</t>
  </si>
  <si>
    <t>(148,438</t>
  </si>
  <si>
    <t>(145,608</t>
  </si>
  <si>
    <r>
      <t xml:space="preserve">The Partnership records a valuation allowance if, based on the weight of available evidence, it is more likely than not that some portion, or all, of a deferred tax asset will not be realized. Through December 31, 2012, the Partnership had recorded an </t>
    </r>
    <r>
      <rPr>
        <sz val="9"/>
        <color rgb="FF000000"/>
        <rFont val="Times New Roman"/>
        <family val="1"/>
      </rPr>
      <t>$11.3 million</t>
    </r>
    <r>
      <rPr>
        <sz val="9"/>
        <color theme="1"/>
        <rFont val="Inherit"/>
      </rPr>
      <t xml:space="preserve"> valuation allowance related to a </t>
    </r>
    <r>
      <rPr>
        <sz val="9"/>
        <color rgb="FF000000"/>
        <rFont val="Times New Roman"/>
        <family val="1"/>
      </rPr>
      <t>$31.2 million</t>
    </r>
    <r>
      <rPr>
        <sz val="9"/>
        <color theme="1"/>
        <rFont val="Inherit"/>
      </rPr>
      <t xml:space="preserve"> deferred tax asset for foreign tax credit carryforwards.  The need for this allowance was based on several factors including the ten-year carryforward period allowed for excess foreign tax credits, experience to date of foreign tax credit limitations, and management's long term estimates of domestic and foreign source income.</t>
    </r>
  </si>
  <si>
    <r>
      <t xml:space="preserve">During 2013, we reduced the valuation allowance recorded by </t>
    </r>
    <r>
      <rPr>
        <sz val="9"/>
        <color rgb="FF000000"/>
        <rFont val="Times New Roman"/>
        <family val="1"/>
      </rPr>
      <t>$4.5 million</t>
    </r>
    <r>
      <rPr>
        <sz val="9"/>
        <color theme="1"/>
        <rFont val="Inherit"/>
      </rPr>
      <t xml:space="preserve"> related to </t>
    </r>
    <r>
      <rPr>
        <sz val="9"/>
        <color rgb="FF000000"/>
        <rFont val="Times New Roman"/>
        <family val="1"/>
      </rPr>
      <t>$6.9 million</t>
    </r>
    <r>
      <rPr>
        <sz val="9"/>
        <color theme="1"/>
        <rFont val="Inherit"/>
      </rPr>
      <t xml:space="preserve"> of foreign tax credits utilized.  This compares to the reduction of the valuation allowance of </t>
    </r>
    <r>
      <rPr>
        <sz val="9"/>
        <color rgb="FF000000"/>
        <rFont val="Times New Roman"/>
        <family val="1"/>
      </rPr>
      <t>$6.0 million</t>
    </r>
    <r>
      <rPr>
        <sz val="9"/>
        <color theme="1"/>
        <rFont val="Inherit"/>
      </rPr>
      <t xml:space="preserve"> and </t>
    </r>
    <r>
      <rPr>
        <sz val="9"/>
        <color rgb="FF000000"/>
        <rFont val="Times New Roman"/>
        <family val="1"/>
      </rPr>
      <t>$10.5 million</t>
    </r>
    <r>
      <rPr>
        <sz val="9"/>
        <color theme="1"/>
        <rFont val="Inherit"/>
      </rPr>
      <t xml:space="preserve"> for the years ended December 31, 2012 and 2011, respectively. Further, we updated our long term estimates of domestic and foreign source income and believed based on these updated estimates no additional adjustments to the valuation allowance was warranted.  As of December 31, 2013, we had </t>
    </r>
    <r>
      <rPr>
        <sz val="9"/>
        <color rgb="FF000000"/>
        <rFont val="Inherit"/>
      </rPr>
      <t>$24.3 million</t>
    </r>
    <r>
      <rPr>
        <sz val="9"/>
        <color theme="1"/>
        <rFont val="Inherit"/>
      </rPr>
      <t xml:space="preserve"> of deferred tax assets associated with the foreign tax credit carryforwards and a related </t>
    </r>
    <r>
      <rPr>
        <sz val="9"/>
        <color rgb="FF000000"/>
        <rFont val="Inherit"/>
      </rPr>
      <t>$6.8 million</t>
    </r>
    <r>
      <rPr>
        <sz val="9"/>
        <color theme="1"/>
        <rFont val="Inherit"/>
      </rPr>
      <t xml:space="preserve"> valuation allowance.</t>
    </r>
  </si>
  <si>
    <r>
      <t xml:space="preserve">Additionally, as of December 31, 2013, the Partnership had </t>
    </r>
    <r>
      <rPr>
        <sz val="9"/>
        <color rgb="FF000000"/>
        <rFont val="Inherit"/>
      </rPr>
      <t>$8.6 million</t>
    </r>
    <r>
      <rPr>
        <sz val="9"/>
        <color theme="1"/>
        <rFont val="Inherit"/>
      </rPr>
      <t xml:space="preserve"> of tax attribute carryforwards consisting of alternative minimum tax credits (</t>
    </r>
    <r>
      <rPr>
        <sz val="9"/>
        <color rgb="FF000000"/>
        <rFont val="Inherit"/>
      </rPr>
      <t>$0.8 million</t>
    </r>
    <r>
      <rPr>
        <sz val="9"/>
        <color theme="1"/>
        <rFont val="Inherit"/>
      </rPr>
      <t>), general business credits (</t>
    </r>
    <r>
      <rPr>
        <sz val="9"/>
        <color rgb="FF000000"/>
        <rFont val="Inherit"/>
      </rPr>
      <t>$3.2 million</t>
    </r>
    <r>
      <rPr>
        <sz val="9"/>
        <color theme="1"/>
        <rFont val="Inherit"/>
      </rPr>
      <t>) and the tax effect of state net operating loss carryforwards (</t>
    </r>
    <r>
      <rPr>
        <sz val="9"/>
        <color rgb="FF000000"/>
        <rFont val="Inherit"/>
      </rPr>
      <t>$4.6 million</t>
    </r>
    <r>
      <rPr>
        <sz val="9"/>
        <color theme="1"/>
        <rFont val="Inherit"/>
      </rPr>
      <t>). Alternative minimum tax credits do not expire. The general business credits will begin to expire in 2027. The state net operating loss carryforwards will expire from 2017 to 2027. The Partnership expects to fully realize these tax attribute carryforwards. As such, no valuation allowance has been recorded relating to these tax attribute carryforwards.</t>
    </r>
  </si>
  <si>
    <t>The net current and non-current components of deferred taxes recognized as of December 31, 2013 and 2012 in the consolidated balance sheets are as follows:</t>
  </si>
  <si>
    <t>Net current deferred tax asset</t>
  </si>
  <si>
    <t>Net non-current deferred tax liability</t>
  </si>
  <si>
    <t>(158,113</t>
  </si>
  <si>
    <t>(153,792</t>
  </si>
  <si>
    <r>
      <t xml:space="preserve">The Partnership has recorded a deferred tax liability of </t>
    </r>
    <r>
      <rPr>
        <sz val="9"/>
        <color rgb="FF000000"/>
        <rFont val="Inherit"/>
      </rPr>
      <t>$1.2 million</t>
    </r>
    <r>
      <rPr>
        <sz val="9"/>
        <color theme="1"/>
        <rFont val="Inherit"/>
      </rPr>
      <t xml:space="preserve"> and a deferred tax asset of </t>
    </r>
    <r>
      <rPr>
        <sz val="9"/>
        <color rgb="FF000000"/>
        <rFont val="Inherit"/>
      </rPr>
      <t>$2.2 million</t>
    </r>
    <r>
      <rPr>
        <sz val="9"/>
        <color theme="1"/>
        <rFont val="Inherit"/>
      </rPr>
      <t xml:space="preserve"> as of December 31, 2013 and 2012, respectively, to account for the tax effect of derivatives and foreign currency translation adjustments included in Other Comprehensive Income.</t>
    </r>
  </si>
  <si>
    <t>The Partnership has unrecognized income tax benefits as of December 31, 2013. The following is a reconciliation of beginning and ending unrecognized tax benefits:</t>
  </si>
  <si>
    <t>Balance, beginning of year</t>
  </si>
  <si>
    <t>Increase from current year tax positions</t>
  </si>
  <si>
    <t>Increase from prior year's tax positions</t>
  </si>
  <si>
    <t>Decrease from settlements with taxing authority</t>
  </si>
  <si>
    <t>Decrease from expiration of statute of limitations</t>
  </si>
  <si>
    <t>Balance, end of year</t>
  </si>
  <si>
    <r>
      <t xml:space="preserve">At December 31, 2013 a total of $1.1 million of unrecognized tax benefits was recorded for state and local income tax positions, there were $1.1 million of unrecognized tax positions during 2012 and no unrecognized tax positions during 2011. If recognized, the tax benefits would decrease the Partnership taxes by </t>
    </r>
    <r>
      <rPr>
        <sz val="9"/>
        <color rgb="FF000000"/>
        <rFont val="Inherit"/>
      </rPr>
      <t>$1.1 million</t>
    </r>
    <r>
      <rPr>
        <sz val="9"/>
        <color theme="1"/>
        <rFont val="Inherit"/>
      </rPr>
      <t>.</t>
    </r>
  </si>
  <si>
    <r>
      <t xml:space="preserve">The Partnership recognizes accrued interest and penalties related to unrecognized tax benefits as income tax expense. Related to the unrecognized tax benefits noted, the Partnership accrued interest of </t>
    </r>
    <r>
      <rPr>
        <sz val="9"/>
        <color rgb="FF000000"/>
        <rFont val="Inherit"/>
      </rPr>
      <t>$0.3 million</t>
    </r>
    <r>
      <rPr>
        <sz val="9"/>
        <color theme="1"/>
        <rFont val="Inherit"/>
      </rPr>
      <t xml:space="preserve"> and penalties of </t>
    </r>
    <r>
      <rPr>
        <sz val="9"/>
        <color rgb="FF000000"/>
        <rFont val="Inherit"/>
      </rPr>
      <t>$0.2 million</t>
    </r>
    <r>
      <rPr>
        <sz val="9"/>
        <color theme="1"/>
        <rFont val="Inherit"/>
      </rPr>
      <t xml:space="preserve"> during 2013. The Partnership does not anticipate a significant change to the amount of unrecognized tax benefits over the next 12 months.</t>
    </r>
  </si>
  <si>
    <t>The Partnership and its corporate subsidiaries are subject to taxation in the U.S., Canada and various state and local jurisdictions. The tax returns of the Partnership are subject to examination by state and federal tax authorities. With few exceptions, the Partnership and its corporate subsidiaries are no longer subject to examination by the major taxing authorities for tax years before 2009.</t>
  </si>
  <si>
    <t>Operating Lease Commitments and Contingencies</t>
  </si>
  <si>
    <t>Operating Lease Commitments and Contingencies [Abstract]</t>
  </si>
  <si>
    <t xml:space="preserve">Operating Lease Commitments and Contingencies: </t>
  </si>
  <si>
    <t>Operating Lease Commitments</t>
  </si>
  <si>
    <t>The Partnership has commitments under various operating leases at its parks. Minimum lease payments under non-cancelable operating leases as of December 31, 2013 are as follows ($'s in thousands):</t>
  </si>
  <si>
    <t>Thereafter</t>
  </si>
  <si>
    <r>
      <t xml:space="preserve">The amount due after 2018 includes the land lease at California's Great America which is renewable in 2039. Lease expense, which includes short-term rentals for equipment and machinery, for 2013, 2012 and 2011 totaled </t>
    </r>
    <r>
      <rPr>
        <sz val="9"/>
        <color rgb="FF000000"/>
        <rFont val="Inherit"/>
      </rPr>
      <t>$12.7 million</t>
    </r>
    <r>
      <rPr>
        <sz val="9"/>
        <color theme="1"/>
        <rFont val="Inherit"/>
      </rPr>
      <t xml:space="preserve">, </t>
    </r>
    <r>
      <rPr>
        <sz val="9"/>
        <color rgb="FF000000"/>
        <rFont val="Inherit"/>
      </rPr>
      <t>$12.0 million</t>
    </r>
    <r>
      <rPr>
        <sz val="9"/>
        <color theme="1"/>
        <rFont val="Inherit"/>
      </rPr>
      <t xml:space="preserve"> and </t>
    </r>
    <r>
      <rPr>
        <sz val="9"/>
        <color rgb="FF000000"/>
        <rFont val="Inherit"/>
      </rPr>
      <t>$9.7 million</t>
    </r>
    <r>
      <rPr>
        <sz val="9"/>
        <color theme="1"/>
        <rFont val="Inherit"/>
      </rPr>
      <t xml:space="preserve">, respectively. </t>
    </r>
  </si>
  <si>
    <t>Contingencies</t>
  </si>
  <si>
    <t>The Partnership is also a party to a number of lawsuits arising in the normal course of business. In the opinion of management, none of these matters are expected to have a material effect in the aggregate on the Partnership's financial statements.</t>
  </si>
  <si>
    <t>Fair Value Measurements</t>
  </si>
  <si>
    <t>Fair Value Disclosures [Abstract]</t>
  </si>
  <si>
    <t>Fair Value Measurements:</t>
  </si>
  <si>
    <t xml:space="preserve">The FASB's ASC 820 "Fair Value Measurement"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the FASB’s ASC 820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
  </si>
  <si>
    <t xml:space="preserve">The three broad levels of inputs defined by the fair value hierarchy are as follows: </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A financial instrument’s categorization within the valuation hierarchy is based upon the lowest level of input that is significant to the fair value measurement. The table below presents the balances of liabilities measured at fair value as of December 31, 2013 and 2012 on a recurring basis:</t>
  </si>
  <si>
    <t>Level 1</t>
  </si>
  <si>
    <t>Level 2</t>
  </si>
  <si>
    <t>Level 3</t>
  </si>
  <si>
    <r>
      <t>Interest rate swap agreements</t>
    </r>
    <r>
      <rPr>
        <sz val="6"/>
        <color theme="1"/>
        <rFont val="Inherit"/>
      </rPr>
      <t> (1)</t>
    </r>
  </si>
  <si>
    <r>
      <t xml:space="preserve">Interest rate swap agreements </t>
    </r>
    <r>
      <rPr>
        <sz val="6"/>
        <color theme="1"/>
        <rFont val="Inherit"/>
      </rPr>
      <t>(2)</t>
    </r>
  </si>
  <si>
    <t>Designated as hedging instruments and included in "Derivative Liability" on the Consolidated Balance Sheet</t>
  </si>
  <si>
    <t>Not designated as hedging instruments and included in "Derivative Liability" on the Consolidated Balance Sheet</t>
  </si>
  <si>
    <r>
      <t xml:space="preserve">Fair values of the interest rate swap agreements are determined using significant inputs, including the LIBOR, that are considered Level 2 observable market inputs. In addition, the Partnership considered the effect of its credit and non-performance risk on the fair values provided, and recognized an adjustment decreasing the derivative liabilities by approximately </t>
    </r>
    <r>
      <rPr>
        <sz val="9"/>
        <color rgb="FF000000"/>
        <rFont val="Inherit"/>
      </rPr>
      <t>$0.5 million</t>
    </r>
    <r>
      <rPr>
        <sz val="9"/>
        <color theme="1"/>
        <rFont val="Inherit"/>
      </rPr>
      <t xml:space="preserve"> as of December 31, 2013. The Partnership monitors the credit and non-performance risk associated with its derivative counter-parties and believes them to be insignificant and not warranting a credit adjustment at December 31, 2013.</t>
    </r>
  </si>
  <si>
    <r>
      <t xml:space="preserve">At the end of the third quarter in 2012, the Partnership concluded based on operating results, as well as updated forecasts, and changes in market conditions, that a review of the carrying value of long-lived assets at Wildwater Kingdom was warranted. After performing its review, the Partnership determined that a portion of the park's fixed assets were impaired. Based on Level 3 unobservable valuation assumptions and other market inputs, the assets were marked to a fair value of </t>
    </r>
    <r>
      <rPr>
        <sz val="9"/>
        <color rgb="FF000000"/>
        <rFont val="Inherit"/>
      </rPr>
      <t>$19.8 million</t>
    </r>
    <r>
      <rPr>
        <sz val="9"/>
        <color theme="1"/>
        <rFont val="Inherit"/>
      </rPr>
      <t xml:space="preserve">, resulting in an impairment charge of </t>
    </r>
    <r>
      <rPr>
        <sz val="9"/>
        <color rgb="FF000000"/>
        <rFont val="Inherit"/>
      </rPr>
      <t>$25.0 million</t>
    </r>
    <r>
      <rPr>
        <sz val="9"/>
        <color theme="1"/>
        <rFont val="Inherit"/>
      </rPr>
      <t xml:space="preserve"> for operating and non-operating assets during the quarter. </t>
    </r>
  </si>
  <si>
    <t>The carrying value of cash and cash equivalents, accounts receivable, accounts payable, and accrued liabilities approximates fair value because of the short maturity of these instruments.</t>
  </si>
  <si>
    <t>A relief-from-royalty model is used to determine whether the fair value of trade-names exceeds their carrying amount. The fair value of the trade-names is determined as the present value of fees avoided by owning the respective trade-name.</t>
  </si>
  <si>
    <t>Changes in Accumulated Other Comprehensive Income (Notes)</t>
  </si>
  <si>
    <t>Equity [Abstract]</t>
  </si>
  <si>
    <t>Changes in Accumulated Other Comprehensive Income</t>
  </si>
  <si>
    <t>Changes in Accumulated Other Comprehensive Income ("AOCI"):</t>
  </si>
  <si>
    <t>The following tables reflect the changes in AOCI related to limited partners' equity for the twelve-month period ended December 31, 2013:</t>
  </si>
  <si>
    <r>
      <t xml:space="preserve">Changes in Accumulated Other Comprehensive Income by Component </t>
    </r>
    <r>
      <rPr>
        <sz val="6"/>
        <color theme="1"/>
        <rFont val="Inherit"/>
      </rPr>
      <t>(1)</t>
    </r>
  </si>
  <si>
    <t>Unrealized income</t>
  </si>
  <si>
    <t>Foreign currency</t>
  </si>
  <si>
    <t>on cash flow hedges</t>
  </si>
  <si>
    <t>translation adjustment</t>
  </si>
  <si>
    <t>(25,749</t>
  </si>
  <si>
    <t>(2,751</t>
  </si>
  <si>
    <t>(28,500</t>
  </si>
  <si>
    <t>Other comprehensive income before reclassifications</t>
  </si>
  <si>
    <t>(1,246</t>
  </si>
  <si>
    <r>
      <t xml:space="preserve">Amounts reclassified from accumulated other comprehensive income </t>
    </r>
    <r>
      <rPr>
        <sz val="6"/>
        <color theme="1"/>
        <rFont val="Inherit"/>
      </rPr>
      <t>(2)</t>
    </r>
  </si>
  <si>
    <t>(15,013</t>
  </si>
  <si>
    <t>(15,008</t>
  </si>
  <si>
    <t>(1) All amounts are net of tax. Amounts in parentheses indicate debits.</t>
  </si>
  <si>
    <t>(2) See Reclassifications Out of Accumulated Other Comprehensive Income table below for reclassification details.</t>
  </si>
  <si>
    <r>
      <t xml:space="preserve">Reclassifications Out of Accumulated Other Comprehensive Income </t>
    </r>
    <r>
      <rPr>
        <sz val="6"/>
        <color theme="1"/>
        <rFont val="Inherit"/>
      </rPr>
      <t>(1)</t>
    </r>
  </si>
  <si>
    <t>($' in thousands)</t>
  </si>
  <si>
    <t>Details about Accumulated Other Comprehensive Income Components</t>
  </si>
  <si>
    <t>Amount Reclassified from Accumulated Other Comprehensive Income</t>
  </si>
  <si>
    <t>Affected Line Item in the Statement Where Net Income is Presented</t>
  </si>
  <si>
    <t>Gains and losses on cash flow hedges</t>
  </si>
  <si>
    <t> Interest rate swaps</t>
  </si>
  <si>
    <t>Total before tax</t>
  </si>
  <si>
    <t>(2,150</t>
  </si>
  <si>
    <t>Net of tax</t>
  </si>
  <si>
    <t>(1) Amounts in parentheses indicate gains.</t>
  </si>
  <si>
    <t>Consolidating Financial Information of Guarantors and Issuers</t>
  </si>
  <si>
    <t>Condensed Consolidated Financial Information [Abstract]</t>
  </si>
  <si>
    <t>Consolidating Financial Information of Guarantors and Issuers:</t>
  </si>
  <si>
    <r>
      <t xml:space="preserve">Cedar Fair, L.P., Canada's Wonderland Company ("Cedar Canada"), and Magnum Management Corporation ("Magnum") are the co-issuers of the Partnership's </t>
    </r>
    <r>
      <rPr>
        <sz val="9"/>
        <color rgb="FF000000"/>
        <rFont val="Inherit"/>
      </rPr>
      <t>9.125%</t>
    </r>
    <r>
      <rPr>
        <sz val="9"/>
        <color theme="1"/>
        <rFont val="Inherit"/>
      </rPr>
      <t xml:space="preserve"> and 5.25% notes (see Note 5). The notes have been fully and unconditionally guaranteed, on a joint and several basis, by each </t>
    </r>
    <r>
      <rPr>
        <sz val="9"/>
        <color rgb="FF000000"/>
        <rFont val="Inherit"/>
      </rPr>
      <t>100%</t>
    </r>
    <r>
      <rPr>
        <sz val="9"/>
        <color theme="1"/>
        <rFont val="Inherit"/>
      </rPr>
      <t xml:space="preserve"> owned subsidiary of Cedar Fair (other than Cedar Canada and Magnum) that guarantees the Partnership's senior secured credit facilities. There are no non-guarantor subsidiaries. </t>
    </r>
  </si>
  <si>
    <r>
      <t xml:space="preserve">The following consolidating schedules present condensed financial information for Cedar Fair, L.P., Cedar Canada, and Magnum, the co-issuers, and each </t>
    </r>
    <r>
      <rPr>
        <sz val="9"/>
        <color rgb="FF000000"/>
        <rFont val="Inherit"/>
      </rPr>
      <t>100%</t>
    </r>
    <r>
      <rPr>
        <sz val="9"/>
        <color theme="1"/>
        <rFont val="Inherit"/>
      </rPr>
      <t xml:space="preserve"> owned subsidiary of Cedar Fair (other than Cedar Canada and Magnum), the guarantors (on a combined basis), 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 xml:space="preserve"> and for the periods ended </t>
    </r>
    <r>
      <rPr>
        <sz val="9"/>
        <color rgb="FF000000"/>
        <rFont val="Inherit"/>
      </rPr>
      <t>December 31, 2013</t>
    </r>
    <r>
      <rPr>
        <sz val="9"/>
        <color theme="1"/>
        <rFont val="Inherit"/>
      </rPr>
      <t xml:space="preserve">, </t>
    </r>
    <r>
      <rPr>
        <sz val="9"/>
        <color rgb="FF000000"/>
        <rFont val="Inherit"/>
      </rPr>
      <t>December 31, 2012</t>
    </r>
    <r>
      <rPr>
        <sz val="9"/>
        <color theme="1"/>
        <rFont val="Inherit"/>
      </rPr>
      <t xml:space="preserve">, and </t>
    </r>
    <r>
      <rPr>
        <sz val="9"/>
        <color rgb="FF000000"/>
        <rFont val="Inherit"/>
      </rPr>
      <t>December 31, 2011</t>
    </r>
    <r>
      <rPr>
        <sz val="9"/>
        <color theme="1"/>
        <rFont val="Inherit"/>
      </rPr>
      <t>. In lieu of providing separate audited financial statements for the guarantor subsidiaries, the accompanying condensed consolidating financial statements have been included.</t>
    </r>
  </si>
  <si>
    <r>
      <t xml:space="preserve">Since Cedar Fair, L.P., Cedar Canada and Magnum are co-issuers of the notes and co-borrowers under the 2013 Credit Agreement, all outstanding debt has been equally reflected within each co-issuer's </t>
    </r>
    <r>
      <rPr>
        <sz val="9"/>
        <color rgb="FF000000"/>
        <rFont val="Inherit"/>
      </rPr>
      <t>December 31, 2013</t>
    </r>
    <r>
      <rPr>
        <sz val="9"/>
        <color theme="1"/>
        <rFont val="Inherit"/>
      </rPr>
      <t xml:space="preserve"> and December 31, 2012 balance sheets in the accompanying condensed consolidating financial statements. </t>
    </r>
  </si>
  <si>
    <t>CEDAR FAIR, L.P.</t>
  </si>
  <si>
    <t>CONDENSED CONSOLIDATING BALANCE SHEET</t>
  </si>
  <si>
    <t>DECEMBER 31, 2013</t>
  </si>
  <si>
    <t>(In thousands)</t>
  </si>
  <si>
    <t>Cedar Fair L.P. (Parent)</t>
  </si>
  <si>
    <t>Co-Issuer Subsidiary (Magnum)</t>
  </si>
  <si>
    <t>Co-Issuer Subsidiary (Cedar Canada)</t>
  </si>
  <si>
    <t>Guarantor Subsidiaries</t>
  </si>
  <si>
    <t>Eliminations</t>
  </si>
  <si>
    <t>ASSETS</t>
  </si>
  <si>
    <t>(715,107</t>
  </si>
  <si>
    <t>(15,719</t>
  </si>
  <si>
    <t>(730,826</t>
  </si>
  <si>
    <t>Property and Equipment, net</t>
  </si>
  <si>
    <t>Investment in Park</t>
  </si>
  <si>
    <t>(1,518,299</t>
  </si>
  <si>
    <t>Deferred Tax Asset</t>
  </si>
  <si>
    <t>(31,239</t>
  </si>
  <si>
    <t>Intercompany Receivable</t>
  </si>
  <si>
    <t>(3,041,264</t>
  </si>
  <si>
    <t>(5,321,628</t>
  </si>
  <si>
    <t>LIABILITIES AND PARTNERS’ EQUITY</t>
  </si>
  <si>
    <t>(1,237,700</t>
  </si>
  <si>
    <t>(1,803,564</t>
  </si>
  <si>
    <t>Equity</t>
  </si>
  <si>
    <t>(652,559</t>
  </si>
  <si>
    <t>(16,381</t>
  </si>
  <si>
    <t>(668,940</t>
  </si>
  <si>
    <t>(1,426,510</t>
  </si>
  <si>
    <t>(36,533</t>
  </si>
  <si>
    <t>(3,064,360</t>
  </si>
  <si>
    <t>(5,196,343</t>
  </si>
  <si>
    <t>Current maturities of long-term debt</t>
  </si>
  <si>
    <t>(2,262,200</t>
  </si>
  <si>
    <t>(802,160</t>
  </si>
  <si>
    <t>CONDENSED CONSOLIDATING STATEMENT OF OPERATIONS AND COMPREHENSIVE INCOME</t>
  </si>
  <si>
    <r>
      <t xml:space="preserve">For the Year Ended </t>
    </r>
    <r>
      <rPr>
        <b/>
        <sz val="9"/>
        <color rgb="FF000000"/>
        <rFont val="Inherit"/>
      </rPr>
      <t>December 31, 2013</t>
    </r>
  </si>
  <si>
    <t>Net revenues</t>
  </si>
  <si>
    <t>(448,135</t>
  </si>
  <si>
    <t>Gain on sale of other assets</t>
  </si>
  <si>
    <t>(8,743</t>
  </si>
  <si>
    <t>Interest expense, net</t>
  </si>
  <si>
    <t>(7,964</t>
  </si>
  <si>
    <t>Unrealized / realized foreign currency loss</t>
  </si>
  <si>
    <t>(11,257</t>
  </si>
  <si>
    <t>(Income) loss from investment in affiliates</t>
  </si>
  <si>
    <t>(83,557</t>
  </si>
  <si>
    <t>(37,520</t>
  </si>
  <si>
    <t>(17,438</t>
  </si>
  <si>
    <t>(13,371</t>
  </si>
  <si>
    <t>(136,038</t>
  </si>
  <si>
    <t>(12,133</t>
  </si>
  <si>
    <t>(10,856</t>
  </si>
  <si>
    <t>(2,515</t>
  </si>
  <si>
    <t>Other comprehensive income (loss), (net of tax):</t>
  </si>
  <si>
    <t>Cumulative foreign currency translation adjustment</t>
  </si>
  <si>
    <t>(2,756</t>
  </si>
  <si>
    <t>Unrealized income on cash flow hedging derivatives</t>
  </si>
  <si>
    <t>(2,848</t>
  </si>
  <si>
    <t>Other comprehensive income, (net of tax)</t>
  </si>
  <si>
    <t>(5,604</t>
  </si>
  <si>
    <t>Total Comprehensive Income</t>
  </si>
  <si>
    <t>(141,642</t>
  </si>
  <si>
    <r>
      <t xml:space="preserve">For the Year Ended </t>
    </r>
    <r>
      <rPr>
        <b/>
        <sz val="9"/>
        <color rgb="FF000000"/>
        <rFont val="Inherit"/>
      </rPr>
      <t>December 31, 2012</t>
    </r>
  </si>
  <si>
    <t>(403,483</t>
  </si>
  <si>
    <t>(862</t>
  </si>
  <si>
    <t>(5,763</t>
  </si>
  <si>
    <t>(6,625</t>
  </si>
  <si>
    <t>Operating income (loss)</t>
  </si>
  <si>
    <t>(4,875</t>
  </si>
  <si>
    <t>(8,171</t>
  </si>
  <si>
    <t>(138</t>
  </si>
  <si>
    <t>(1,475</t>
  </si>
  <si>
    <t>(1,492</t>
  </si>
  <si>
    <t>Unrealized / realized foreign currency gain</t>
  </si>
  <si>
    <t>(8,998</t>
  </si>
  <si>
    <t>(9,507</t>
  </si>
  <si>
    <t>(90,022</t>
  </si>
  <si>
    <t>(66,150</t>
  </si>
  <si>
    <t>(14,597</t>
  </si>
  <si>
    <t>(31,759</t>
  </si>
  <si>
    <t>Income before taxes</t>
  </si>
  <si>
    <t>(202,528</t>
  </si>
  <si>
    <t>(9,856</t>
  </si>
  <si>
    <t>Net income</t>
  </si>
  <si>
    <t>Other comprehensive income, (net of tax):</t>
  </si>
  <si>
    <t>(369</t>
  </si>
  <si>
    <t>(135</t>
  </si>
  <si>
    <t>(504</t>
  </si>
  <si>
    <t>(203,032</t>
  </si>
  <si>
    <r>
      <t xml:space="preserve">For the Year Ended </t>
    </r>
    <r>
      <rPr>
        <b/>
        <sz val="9"/>
        <color rgb="FF000000"/>
        <rFont val="Inherit"/>
      </rPr>
      <t>December 31, 2011</t>
    </r>
    <r>
      <rPr>
        <b/>
        <sz val="9"/>
        <color theme="1"/>
        <rFont val="Inherit"/>
      </rPr>
      <t xml:space="preserve"> </t>
    </r>
  </si>
  <si>
    <t>(391,833</t>
  </si>
  <si>
    <t>(61</t>
  </si>
  <si>
    <t>(12,214</t>
  </si>
  <si>
    <t>(1,623</t>
  </si>
  <si>
    <t>(13,119</t>
  </si>
  <si>
    <t>(7,798</t>
  </si>
  <si>
    <t>(60,251</t>
  </si>
  <si>
    <t>(11,912</t>
  </si>
  <si>
    <t>(6,945</t>
  </si>
  <si>
    <t>(13,807</t>
  </si>
  <si>
    <t>(63,535</t>
  </si>
  <si>
    <t>(23,000</t>
  </si>
  <si>
    <t>(16,777</t>
  </si>
  <si>
    <t>(933</t>
  </si>
  <si>
    <t>Unrealized income (loss) on cash flow hedging derivatives</t>
  </si>
  <si>
    <t>(9,499</t>
  </si>
  <si>
    <t>Other comprehensive income (loss), (net of tax)</t>
  </si>
  <si>
    <t>(15,553</t>
  </si>
  <si>
    <t>(55,260</t>
  </si>
  <si>
    <t>CONDENSED CONSOLIDATING STATEMENT OF CASH FLOWS</t>
  </si>
  <si>
    <r>
      <t xml:space="preserve">For the Year Ended </t>
    </r>
    <r>
      <rPr>
        <b/>
        <sz val="9"/>
        <color rgb="FF000000"/>
        <rFont val="Inherit"/>
      </rPr>
      <t>December 31, 2013</t>
    </r>
    <r>
      <rPr>
        <b/>
        <sz val="9"/>
        <color theme="1"/>
        <rFont val="Inherit"/>
      </rPr>
      <t xml:space="preserve"> </t>
    </r>
  </si>
  <si>
    <t>NET CASH FROM (FOR) OPERATING ACTIVITIES</t>
  </si>
  <si>
    <t>(94,095</t>
  </si>
  <si>
    <t>Investment in joint ventures and affiliates</t>
  </si>
  <si>
    <t>(29,812</t>
  </si>
  <si>
    <t>(24,552</t>
  </si>
  <si>
    <t>(33,113</t>
  </si>
  <si>
    <t>(6,618</t>
  </si>
  <si>
    <t>Sale of other assets</t>
  </si>
  <si>
    <t>(56,254</t>
  </si>
  <si>
    <t>(9,723</t>
  </si>
  <si>
    <t>(54,471</t>
  </si>
  <si>
    <t>(120,448</t>
  </si>
  <si>
    <t>Net cash for investing activities</t>
  </si>
  <si>
    <t>(86,066</t>
  </si>
  <si>
    <t>(42,836</t>
  </si>
  <si>
    <t>(45,792</t>
  </si>
  <si>
    <t>(105,151</t>
  </si>
  <si>
    <t>(661,180</t>
  </si>
  <si>
    <t>(466,336</t>
  </si>
  <si>
    <t>(14,734</t>
  </si>
  <si>
    <t>(1,142,250</t>
  </si>
  <si>
    <t>Distributions (paid) received</t>
  </si>
  <si>
    <t>(146,953</t>
  </si>
  <si>
    <t>(143,457</t>
  </si>
  <si>
    <t>(14,535</t>
  </si>
  <si>
    <t>(8,453</t>
  </si>
  <si>
    <t>(544</t>
  </si>
  <si>
    <t>(23,532</t>
  </si>
  <si>
    <t>(168,749</t>
  </si>
  <si>
    <t>(8,783</t>
  </si>
  <si>
    <t>(800</t>
  </si>
  <si>
    <t>(178,332</t>
  </si>
  <si>
    <t>(1,748</t>
  </si>
  <si>
    <t>Net increase (decrease) for the year</t>
  </si>
  <si>
    <t>(14,598</t>
  </si>
  <si>
    <r>
      <t xml:space="preserve">For the Year Ended </t>
    </r>
    <r>
      <rPr>
        <b/>
        <sz val="9"/>
        <color rgb="FF000000"/>
        <rFont val="Inherit"/>
      </rPr>
      <t>December 31, 2012</t>
    </r>
    <r>
      <rPr>
        <b/>
        <sz val="9"/>
        <color theme="1"/>
        <rFont val="Inherit"/>
      </rPr>
      <t xml:space="preserve"> </t>
    </r>
  </si>
  <si>
    <t>(39,851</t>
  </si>
  <si>
    <t>(56,099</t>
  </si>
  <si>
    <t>(16,779</t>
  </si>
  <si>
    <t>(33,664</t>
  </si>
  <si>
    <t>(8</t>
  </si>
  <si>
    <t>(14,551</t>
  </si>
  <si>
    <t>(48,009</t>
  </si>
  <si>
    <t>(96,232</t>
  </si>
  <si>
    <t>(1,636</t>
  </si>
  <si>
    <t>(56,107</t>
  </si>
  <si>
    <t>(12,379</t>
  </si>
  <si>
    <t>(49,903</t>
  </si>
  <si>
    <t>(80,174</t>
  </si>
  <si>
    <t>(50,450</t>
  </si>
  <si>
    <t>Intercompany (payments) receipts</t>
  </si>
  <si>
    <t>(93,845</t>
  </si>
  <si>
    <t>(14,468</t>
  </si>
  <si>
    <t>(10,212</t>
  </si>
  <si>
    <t>(320</t>
  </si>
  <si>
    <t>(25,000</t>
  </si>
  <si>
    <t>(88,939</t>
  </si>
  <si>
    <t>(88,813</t>
  </si>
  <si>
    <t>Capital (contribution) infusion</t>
  </si>
  <si>
    <t>(60,000</t>
  </si>
  <si>
    <t>Net cash from (for) financing activities</t>
  </si>
  <si>
    <t>(103,407</t>
  </si>
  <si>
    <t>(162,979</t>
  </si>
  <si>
    <t>(68</t>
  </si>
  <si>
    <t>(259</t>
  </si>
  <si>
    <t>(155,251</t>
  </si>
  <si>
    <t>(195</t>
  </si>
  <si>
    <t>(8,954</t>
  </si>
  <si>
    <t>(13,523</t>
  </si>
  <si>
    <t>(1,414</t>
  </si>
  <si>
    <t>(41,851</t>
  </si>
  <si>
    <t>(19,344</t>
  </si>
  <si>
    <t>(28,995</t>
  </si>
  <si>
    <t>(90,190</t>
  </si>
  <si>
    <t>(50,805</t>
  </si>
  <si>
    <t>(20,758</t>
  </si>
  <si>
    <t>(5,299</t>
  </si>
  <si>
    <t>Net borrowings (payments) on revolving credit loans</t>
  </si>
  <si>
    <t>(23,200</t>
  </si>
  <si>
    <t>Intercompany term debt (payments) receipts</t>
  </si>
  <si>
    <t>(176,343</t>
  </si>
  <si>
    <t>(13,831</t>
  </si>
  <si>
    <t>(9,763</t>
  </si>
  <si>
    <t>(306</t>
  </si>
  <si>
    <t>(23,900</t>
  </si>
  <si>
    <t>(55,562</t>
  </si>
  <si>
    <t>(55,347</t>
  </si>
  <si>
    <t>(11,783</t>
  </si>
  <si>
    <t>(8,332</t>
  </si>
  <si>
    <t>(1,099</t>
  </si>
  <si>
    <t>(21,214</t>
  </si>
  <si>
    <t>(91,130</t>
  </si>
  <si>
    <t>(1,070</t>
  </si>
  <si>
    <t>(100,718</t>
  </si>
  <si>
    <t>(1,510</t>
  </si>
  <si>
    <t>(949</t>
  </si>
  <si>
    <t>Summary of Significant Accounting Policies Summary of Significant Accounting Policies (Policies)</t>
  </si>
  <si>
    <t>Consolidation, Policy [Policy Text Block]</t>
  </si>
  <si>
    <r>
      <t>Principles of Consolidation</t>
    </r>
    <r>
      <rPr>
        <sz val="9"/>
        <color theme="1"/>
        <rFont val="Inherit"/>
      </rPr>
      <t>    The consolidated financial statements include the accounts of the Partnership and its subsidiaries, all of which are wholly owned. Intercompany transactions and balances are eliminated in consolidation.</t>
    </r>
  </si>
  <si>
    <t>Foreign Currency Transactions and Translations Policy [Policy Text Block]</t>
  </si>
  <si>
    <t>Segment Reporting, Policy [Policy Text Block]</t>
  </si>
  <si>
    <t>Use of Estimates, Policy [Policy Text Block]</t>
  </si>
  <si>
    <t>Cash and Cash Equivalents, Policy [Policy Text Block]</t>
  </si>
  <si>
    <t>Inventory, Policy [Policy Text Block]</t>
  </si>
  <si>
    <t>Property, Plant and Equipment, Policy [Policy Text Block]</t>
  </si>
  <si>
    <t>Impairment or Disposal of Long-Lived Assets, Policy [Policy Text Block]</t>
  </si>
  <si>
    <t>Goodwill and Intangible Assets, Goodwill, Policy [Policy Text Block]</t>
  </si>
  <si>
    <t>Goodwill and Intangible Assets, Intangible Assets, Policy [Policy Text Block]</t>
  </si>
  <si>
    <r>
      <t>Other Intangible Assets</t>
    </r>
    <r>
      <rPr>
        <sz val="9"/>
        <color theme="1"/>
        <rFont val="Inherit"/>
      </rPr>
      <t xml:space="preserve">    The Partnership's other intangible assets consist primarily of trade-names and license and franchise agreements. The Partnership assesses the indefinite-lived trade-names for impairment separately from goodwill. After considering the expected use of the trade-names and reviewing any legal, regulatory, contractual, obsolescence, demand, competitive or other economic factors that could limit the useful lives of the trade-names, in accordance with FASB ASC 350, the Partnership determined that the trade-names had indefinite lives. Pursuant to FASB ASC 350, indefinite-lived intangible assets are no longer amortized, but rather are reviewed, along with goodwill, annually for impairment or more frequently if impairment indicators arise. The Partnership's license and franchise agreements are amortized over the life of the agreement, generally ranging from </t>
    </r>
    <r>
      <rPr>
        <sz val="9"/>
        <color rgb="FF000000"/>
        <rFont val="Inherit"/>
      </rPr>
      <t>five</t>
    </r>
    <r>
      <rPr>
        <sz val="9"/>
        <color theme="1"/>
        <rFont val="Inherit"/>
      </rPr>
      <t xml:space="preserve"> to </t>
    </r>
    <r>
      <rPr>
        <sz val="9"/>
        <color rgb="FF000000"/>
        <rFont val="Times New Roman"/>
        <family val="1"/>
      </rPr>
      <t>twenty</t>
    </r>
    <r>
      <rPr>
        <sz val="9"/>
        <color theme="1"/>
        <rFont val="Inherit"/>
      </rPr>
      <t xml:space="preserve"> years.</t>
    </r>
  </si>
  <si>
    <t>Self Insurance Reserves [Policy Text Block]</t>
  </si>
  <si>
    <t>Derivatives, Policy [Policy Text Block]</t>
  </si>
  <si>
    <t>Revenue Recognition, Policy [Policy Text Block]</t>
  </si>
  <si>
    <t>Advertising Costs, Policy [Policy Text Block]</t>
  </si>
  <si>
    <t>Share-based Compensation, Option and Incentive Plans Policy [Policy Text Block]</t>
  </si>
  <si>
    <t>Income Tax, Policy [Policy Text Block]</t>
  </si>
  <si>
    <t>The Partnership's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Any interest or penalties due for payment of income taxes are included in the provision for income taxes. The Partnership's total provision for taxes includes PTP taxes owed (see Note 9).</t>
  </si>
  <si>
    <t>Earnings Per Share, Policy [Policy Text Block]</t>
  </si>
  <si>
    <r>
      <t xml:space="preserve">Weighted average unit options of </t>
    </r>
    <r>
      <rPr>
        <sz val="9"/>
        <color rgb="FF000000"/>
        <rFont val="Inherit"/>
      </rPr>
      <t>5,300</t>
    </r>
    <r>
      <rPr>
        <sz val="9"/>
        <color theme="1"/>
        <rFont val="Inherit"/>
      </rPr>
      <t xml:space="preserve">, </t>
    </r>
    <r>
      <rPr>
        <sz val="9"/>
        <color rgb="FF000000"/>
        <rFont val="Inherit"/>
      </rPr>
      <t>11,600</t>
    </r>
    <r>
      <rPr>
        <sz val="9"/>
        <color theme="1"/>
        <rFont val="Inherit"/>
      </rPr>
      <t xml:space="preserve">, and </t>
    </r>
    <r>
      <rPr>
        <sz val="9"/>
        <color rgb="FF000000"/>
        <rFont val="Inherit"/>
      </rPr>
      <t>63,000</t>
    </r>
    <r>
      <rPr>
        <sz val="9"/>
        <color theme="1"/>
        <rFont val="Inherit"/>
      </rPr>
      <t xml:space="preserve"> were excluded from the diluted earnings per unit calculation as they were anti-dilutive for 2013, 2012, and 2011, respectively</t>
    </r>
  </si>
  <si>
    <t>Summary of Significant Accounting Policies (Tables)</t>
  </si>
  <si>
    <t>Property, Plant and Equipment. Weighted Average Useful Lives</t>
  </si>
  <si>
    <t>Schedule of Weighted Average Number of Units</t>
  </si>
  <si>
    <t xml:space="preserve">For purposes of calculating the basic and diluted earnings per limited partner unit, no adjustments have been made to the reported amounts of net income. The unit amounts used are as follows: </t>
  </si>
  <si>
    <t>Goodwill and Other Intangible Assets (Tables)</t>
  </si>
  <si>
    <t>Summary of changes in Partnership's carrying value of goodwill</t>
  </si>
  <si>
    <t>Partnership's other intangible assets</t>
  </si>
  <si>
    <t>Long-Term Debt (Tables)</t>
  </si>
  <si>
    <t>Schedule of Long-term Debt Instruments</t>
  </si>
  <si>
    <t>Schedule of Maturities of Long-term Debt</t>
  </si>
  <si>
    <t>Derivative Financial Instruments (Tables)</t>
  </si>
  <si>
    <t>Derivative [Line Items]</t>
  </si>
  <si>
    <t>Fair value of derivative instruments in Condensed Consolidated Balance Sheet</t>
  </si>
  <si>
    <t>Effects of derivative instruments on income (loss) and other comprehensive income (loss)</t>
  </si>
  <si>
    <t>Interest Rate Swap [Member]</t>
  </si>
  <si>
    <t>Derivative instruments, notional amounts outstanding and interest rates</t>
  </si>
  <si>
    <t>Partners' Equity (Tables)</t>
  </si>
  <si>
    <t>Schedule of Share-based Compensation, Stock Options, Activity</t>
  </si>
  <si>
    <t>Schedule of Share-based Compensation Arrangement by Share-based Payment Award, Options, Vested and Expected to Vest, Outstanding</t>
  </si>
  <si>
    <t>Schedule of Nonvested Share Activity [Table Text Block]</t>
  </si>
  <si>
    <t>Deferred Tax Assets and Liabilities (Tables)</t>
  </si>
  <si>
    <t>Income Tax Disclosure [Abstract]</t>
  </si>
  <si>
    <t>Schedule of Income before Income Tax, Domestic and Foreign</t>
  </si>
  <si>
    <t>Schedule of Components of Income Tax Expense (Benefit)</t>
  </si>
  <si>
    <t>Schedule of Effective Income Tax Rate Reconciliation</t>
  </si>
  <si>
    <t>Schedule of Deferred Tax Assets and Liabilities</t>
  </si>
  <si>
    <t>Schedule of Net Current and Noncurrent Components of Deferred Taxes</t>
  </si>
  <si>
    <t>Summary of Income Tax Contingencies</t>
  </si>
  <si>
    <t>The following is a reconciliation of beginning and ending unrecognized tax benefits:</t>
  </si>
  <si>
    <t>Operating Lease Commitments and Contingencies (Tables)</t>
  </si>
  <si>
    <t>Schedule of Future Minimum Rental Payments for Operating Leases [Table Text Block]</t>
  </si>
  <si>
    <t>Minimum lease payments under non-cancelable operating leases as of December 31, 2013 are as follows ($'s in thousands):</t>
  </si>
  <si>
    <t>Fair Value Measurements (Tables)</t>
  </si>
  <si>
    <t>Assets and liabilities measured at fair value on recurring basis</t>
  </si>
  <si>
    <t>The table below presents the balances of liabilities measured at fair value as of December 31, 2013 and 2012 on a recurring basis:</t>
  </si>
  <si>
    <t>Changes in Accumulated Other Comprehensive Income (Tables)</t>
  </si>
  <si>
    <t>Schedule of Accumulated Other Comprehensive Income (Loss)</t>
  </si>
  <si>
    <t>(2) See Reclassifications Out of Accumulated Other Comprehensive Income table below for reclassification details</t>
  </si>
  <si>
    <t>Reclassification out of Accumulated Other Comprehensive Income</t>
  </si>
  <si>
    <t>Consolidating Financial Information of Guarantors and Issuers (Tables)</t>
  </si>
  <si>
    <t>Condensed Consolidating Balance Sheet</t>
  </si>
  <si>
    <t>Condensed Consolidating Statement of Operations</t>
  </si>
  <si>
    <t>Condensed Consolidating Statement of Cash Flows</t>
  </si>
  <si>
    <t>Partnership Organization (Details) (USD $)</t>
  </si>
  <si>
    <t>Limited Partners' Capital Account [Line Items]</t>
  </si>
  <si>
    <t>General partner ownership interest (in percent)</t>
  </si>
  <si>
    <t>Partners' capital account, units held in treasury</t>
  </si>
  <si>
    <t>Per-unit distribution made to limited partners</t>
  </si>
  <si>
    <t>Aggregate distribution made to limited partners</t>
  </si>
  <si>
    <t>Summary of Significant Accounting Policies Useful Lives (Details)</t>
  </si>
  <si>
    <t>Land Improvements [Member]</t>
  </si>
  <si>
    <t>Useful lives (in years)</t>
  </si>
  <si>
    <t>'25 years</t>
  </si>
  <si>
    <t>Other Machinery and Equipment [Member]</t>
  </si>
  <si>
    <t>'20 years</t>
  </si>
  <si>
    <t>Minimum [Member]</t>
  </si>
  <si>
    <t>Other intangible assets useful life (in years)</t>
  </si>
  <si>
    <t>'5 years</t>
  </si>
  <si>
    <t>Minimum [Member] | Building [Member]</t>
  </si>
  <si>
    <t>Minimum [Member] | Equipment [Member]</t>
  </si>
  <si>
    <t>'3 years</t>
  </si>
  <si>
    <t>Maximum [Member]</t>
  </si>
  <si>
    <t>Maximum [Member] | Building [Member]</t>
  </si>
  <si>
    <t>'40 years</t>
  </si>
  <si>
    <t>Maximum [Member] | Equipment [Member]</t>
  </si>
  <si>
    <t>'10 years</t>
  </si>
  <si>
    <t>Summary of Significant Accounting Policies Earnings per Unit (Details)</t>
  </si>
  <si>
    <t>Net income (loss) per unit - diluted</t>
  </si>
  <si>
    <t>Unit Options [Member]</t>
  </si>
  <si>
    <t>Antidilutive securities excluded from computation of earnings per unit amount</t>
  </si>
  <si>
    <t>Summary of Significant Accounting Policies Narrative (Details) (USD $)</t>
  </si>
  <si>
    <t>Unrealized / realized foreign currency gain (loss)</t>
  </si>
  <si>
    <t>Unrealized foreign currency gain on U.S.-dollar denominated notes</t>
  </si>
  <si>
    <t>Gain Loss on Retirement and Impairment of Property Plant and Equipment</t>
  </si>
  <si>
    <t>Gain (loss) on retirement of ride</t>
  </si>
  <si>
    <t>Advertising expense</t>
  </si>
  <si>
    <t>Wildwater Kingdom [Member]</t>
  </si>
  <si>
    <t>Impairment of Long-Lived Assets Held-for-use</t>
  </si>
  <si>
    <t>Long-Lived Assets (Details) (Wildwater Kingdom [Member], USD $)</t>
  </si>
  <si>
    <t>Impaired Long-Lived Assets Held and Used [Line Items]</t>
  </si>
  <si>
    <t>Goodwill (Details) (USD $)</t>
  </si>
  <si>
    <t>Goodwill [Line Items]</t>
  </si>
  <si>
    <t>Goodwill (gross)</t>
  </si>
  <si>
    <t>Accumulated Impairment Losses</t>
  </si>
  <si>
    <t>Goodwill (net)</t>
  </si>
  <si>
    <t>Other Intangible Assets (Details) (USD $)</t>
  </si>
  <si>
    <t>Finite-Lived Intangible Assets [Line Item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Net (Excluding Goodwill) [Abstract]</t>
  </si>
  <si>
    <t>Carrying Amount/Value</t>
  </si>
  <si>
    <t>Acquired Finite-lived Intangible Assets, Weighted Average Useful Life</t>
  </si>
  <si>
    <t>'14 years 7 months 28 days</t>
  </si>
  <si>
    <t>'14 years 3 months 18 days</t>
  </si>
  <si>
    <t>Accumulated Amortization</t>
  </si>
  <si>
    <t>Total other intangible assets, gross carrying amount</t>
  </si>
  <si>
    <t>Total other intangible assets, net carrying value</t>
  </si>
  <si>
    <t>Amortization expense of other intangibles</t>
  </si>
  <si>
    <t>Finite-Lived Intangible Assets, Amortization Expense, after Year Five</t>
  </si>
  <si>
    <t>License / Franchise Agreements [Member]</t>
  </si>
  <si>
    <t>Gross Carrying Amount</t>
  </si>
  <si>
    <t>Net Carrying Value</t>
  </si>
  <si>
    <t>Long-Term Debt Narrative (Details) (USD $)</t>
  </si>
  <si>
    <t>3 Months Ended</t>
  </si>
  <si>
    <t>Debt Instrument [Line Items]</t>
  </si>
  <si>
    <t>Early Repayment of Senior Debt</t>
  </si>
  <si>
    <t>Fair value of term debt</t>
  </si>
  <si>
    <t>Available borrowings under revolving credit facility</t>
  </si>
  <si>
    <t>commitment fee on unused portion of credit facilities</t>
  </si>
  <si>
    <t>Subsidiary guarantor ownership percentage</t>
  </si>
  <si>
    <t>Fair value of notes</t>
  </si>
  <si>
    <t>Interest payments capitalized</t>
  </si>
  <si>
    <t>Senior Unsecured Notes [Member]</t>
  </si>
  <si>
    <t>Credit Agreement 2013 [Member] [Domain]</t>
  </si>
  <si>
    <t>Debt Instrument, Face Amount</t>
  </si>
  <si>
    <t>Pro-forma consolidated leverage ratio</t>
  </si>
  <si>
    <t>Credit Agreement 2013 [Member] [Domain] | Canadian Revolving Credit Facility [Member]</t>
  </si>
  <si>
    <t>Maximum borrowing capacity</t>
  </si>
  <si>
    <t>Credit Agreement 2013 [Member] [Domain] | Canadian Revolving Credit Facility Cad and USD [Domain]</t>
  </si>
  <si>
    <t>Line Of Credit Facility Interest Rate Margin Over Libor At Period End</t>
  </si>
  <si>
    <t>Credit Agreement 2013 [Member] [Domain] | Senior Secured Term Loan [Member]</t>
  </si>
  <si>
    <t>Debt Instrument, Periodic Payment</t>
  </si>
  <si>
    <t>Interest rate, LIBOR floor</t>
  </si>
  <si>
    <t>Debt Instrument Interest Rate Margin Over Libor At Period End</t>
  </si>
  <si>
    <t>Credit Agreement 2013 [Member] [Domain] | Senior Secured Revolving Credit Facility [Member]</t>
  </si>
  <si>
    <t>Maximum outstanding revolving credit balance during period</t>
  </si>
  <si>
    <t>Notes Payable Due 2018 [Member]</t>
  </si>
  <si>
    <t>Total-Indebtedness-to-Consolidated-Cash-Flow Ratio requirement</t>
  </si>
  <si>
    <t>Total Indebtedness to Consolidated Cash Flow Cushion</t>
  </si>
  <si>
    <t>Notes Payable Due 2018 [Member] | Maximum [Member]</t>
  </si>
  <si>
    <t>Notes Payable Due 2018 [Member] | Senior Unsecured Notes [Member]</t>
  </si>
  <si>
    <t>Stated interest rate percentage</t>
  </si>
  <si>
    <t>Redemption percentage of original face amount</t>
  </si>
  <si>
    <t>Original Issue Discount [Member] | Senior Unsecured Notes [Member]</t>
  </si>
  <si>
    <t>Unamortized discount</t>
  </si>
  <si>
    <t>Debt Instrument, Interest Rate, Effective Percentage</t>
  </si>
  <si>
    <t>2010 Credit Agreement [Member]</t>
  </si>
  <si>
    <t>Amended 2010 Credit Agreement [Member]</t>
  </si>
  <si>
    <t>Total-Indebtedness-to-Consolidated-Cash-Flow Ratio requirement, period of measurement, annual</t>
  </si>
  <si>
    <t>'12 months</t>
  </si>
  <si>
    <t>Total-Indebtedness-to-Consolidated-Cash-Flow Ratio requirement, period of measurement, quarterly</t>
  </si>
  <si>
    <t>'3 months</t>
  </si>
  <si>
    <t>Length of initial agreement covenant requirement (years)</t>
  </si>
  <si>
    <t>Amended 2010 Credit Agreement [Member] | Senior Secured Term Loan [Member]</t>
  </si>
  <si>
    <t>Length of maturity date extension (years)</t>
  </si>
  <si>
    <t>'1 year</t>
  </si>
  <si>
    <t>Amended 2010 Credit Agreement [Member] | Senior Secured Revolving Credit Facility [Member]</t>
  </si>
  <si>
    <t>Notes Payable 2021 [Member]</t>
  </si>
  <si>
    <t>Notes Payable 2021 [Member] | Senior Unsecured Notes [Member]</t>
  </si>
  <si>
    <t>Debt Instrument Early Call Date Percentage Of Notes Availabe For Redemption</t>
  </si>
  <si>
    <t>Debt Instrument Early Call Date Premium Price Percentage</t>
  </si>
  <si>
    <t>March 2013 Credit Agreement [Member]</t>
  </si>
  <si>
    <t>Debt Instrument Consolidated Leverage Ratio</t>
  </si>
  <si>
    <t>Debt Instrument Ebitda Cushion On Consolidated Leverage Ratio</t>
  </si>
  <si>
    <t>March 2013 Credit Agreement [Member] | Maximum [Member]</t>
  </si>
  <si>
    <t>Debt instrument revised consolidated leverage ratio requirement</t>
  </si>
  <si>
    <t>Debt Instrument Restricted Payment</t>
  </si>
  <si>
    <t>Standby Letters of Credit [Member]</t>
  </si>
  <si>
    <t>Standby letters of credit outstanding, amount</t>
  </si>
  <si>
    <t>Schedule of Debt Maturities (Details) (USD $)</t>
  </si>
  <si>
    <t>Long-term Debt, Maturities, Repayments of Principal after Year Five</t>
  </si>
  <si>
    <t>Debt Instruments (Details) (USD $)</t>
  </si>
  <si>
    <t>Revolving credit facility</t>
  </si>
  <si>
    <t>Notes payable</t>
  </si>
  <si>
    <t>Long-term debt</t>
  </si>
  <si>
    <t>February 2011 Amended US Term Loan [Member]</t>
  </si>
  <si>
    <t>Senior Unsecured Notes [Member] | Notes Payable Due 2018 [Member]</t>
  </si>
  <si>
    <t>Senior Unsecured Notes [Member] | Notes Payable 2021 [Member]</t>
  </si>
  <si>
    <t>Maximum [Member] | March 2013 Credit Agreement [Member]</t>
  </si>
  <si>
    <t>Derivative Financial Instruments Balance Sheet Location (Details) (USD $)</t>
  </si>
  <si>
    <t>Designated As Hedging [Member]</t>
  </si>
  <si>
    <t>Not Designated As Hedging [Member]</t>
  </si>
  <si>
    <t>September 2010 Swaps [Member]</t>
  </si>
  <si>
    <t>Cash Flow Hedging [Member]</t>
  </si>
  <si>
    <t>Forward-Starting Interest Rate Swap [Member]</t>
  </si>
  <si>
    <t>Sep. 25, 2011</t>
  </si>
  <si>
    <t>Feb. 28, 2011</t>
  </si>
  <si>
    <t>Mar. 05, 2013</t>
  </si>
  <si>
    <t>September 2010 and March 2011 Swaps [Member]</t>
  </si>
  <si>
    <t>Oct. 30, 2011</t>
  </si>
  <si>
    <t>Derivatives, Fair Value [Line Items]</t>
  </si>
  <si>
    <t>Current derivative liability</t>
  </si>
  <si>
    <t>Derivative assets (liabilities), at fair value, net</t>
  </si>
  <si>
    <t>Accumulated Other Comprehensive Income (Loss), Cumulative Changes in Net Gain (Loss) from Cash Flow Hedges, Effect Net of Tax</t>
  </si>
  <si>
    <t>Amount of hedged item</t>
  </si>
  <si>
    <t>Derivative Financial Instruments Schedule of Derivatives (Details) (USD $)</t>
  </si>
  <si>
    <t>9 Months Ended</t>
  </si>
  <si>
    <t>Sep. 29, 2013</t>
  </si>
  <si>
    <t>Forward Starting Interest Rate Swap [Member]</t>
  </si>
  <si>
    <t>Forward Starting Interest Rate Swap 12 [Member]</t>
  </si>
  <si>
    <t>Forward Starting Interest Rate Swap 13 [Member]</t>
  </si>
  <si>
    <t>Forward Starting Interest Rate Swap 14 [Member]</t>
  </si>
  <si>
    <t>Forward Starting Interest Rate Swap 15 [Member] [Member]</t>
  </si>
  <si>
    <t>Dec. 31, 2010</t>
  </si>
  <si>
    <t>May 2011 Swaps [Member]</t>
  </si>
  <si>
    <t>September 2010, March 2011, and March 2013 Swaps [Member] [Domain]</t>
  </si>
  <si>
    <t>2013 forwards [Member]</t>
  </si>
  <si>
    <t>Libor 30 Day [Member]</t>
  </si>
  <si>
    <t>Forward Starting Interest Rate Swap 1 [Member]</t>
  </si>
  <si>
    <t>Forward Starting Interest Rate Swap 2 [Member]</t>
  </si>
  <si>
    <t>Forward Starting Interest Rate Swap 3 [Member]</t>
  </si>
  <si>
    <t>Forward Starting Interest Rate Swap 4 [Member]</t>
  </si>
  <si>
    <t>Forward Starting Interest Rate Swap 5 [Member]</t>
  </si>
  <si>
    <t>Forward Starting Interest Rate Swap 6 [Member]</t>
  </si>
  <si>
    <t>Forward Starting Interest Rate Swap 7 [Member]</t>
  </si>
  <si>
    <t>Forward Starting Interest Rate Swap 8 [Member]</t>
  </si>
  <si>
    <t>Forward Starting Interest Rate Swap 9 [Member]</t>
  </si>
  <si>
    <t>Forward Starting Interest Rate Swap 10 [Member]</t>
  </si>
  <si>
    <t>Forward Starting Interest Rate Swap 11 [Member]</t>
  </si>
  <si>
    <t>2013 Credit Agreement [Member]</t>
  </si>
  <si>
    <t>Senior Secured Term Loan [Member]</t>
  </si>
  <si>
    <t>Net Effect of Swaps [Member]</t>
  </si>
  <si>
    <t>Cross-Currency Swap [Member]</t>
  </si>
  <si>
    <t>Foreign Currency Swap [Member]</t>
  </si>
  <si>
    <t>Derivative, Floor Interest Rate</t>
  </si>
  <si>
    <t>Derivative, Net Hedge Ineffectiveness Gain (Loss)</t>
  </si>
  <si>
    <t>Amortization of deferred hedge gains</t>
  </si>
  <si>
    <t>Interest Rate Cash Flow Hedge Gain (Loss) Reclassified to Earnings, Net</t>
  </si>
  <si>
    <t>Notional amount</t>
  </si>
  <si>
    <t>Fixed interest rate</t>
  </si>
  <si>
    <t>Average rate</t>
  </si>
  <si>
    <t>Derivative Liabilities, Noncurrent</t>
  </si>
  <si>
    <t>Number of derivative instruments</t>
  </si>
  <si>
    <t>Debt instrument, LIBOR floor, decrease to percent</t>
  </si>
  <si>
    <t>Variable interest rate</t>
  </si>
  <si>
    <t>Derivative Instruments, Gain (Loss) Recognized in Income, Net</t>
  </si>
  <si>
    <t>Derivative Financial Instruments Income Statement Location (Details) (USD $)</t>
  </si>
  <si>
    <t>Interest Expense [Member]</t>
  </si>
  <si>
    <t>Derivative Instruments, Gain (Loss) [Line Items]</t>
  </si>
  <si>
    <t>Amount of gain (loss) recognized in accumulated OCI on derivatives (effective portion)</t>
  </si>
  <si>
    <t>Amount and location of gain (loss) reclassified from accumulated OCI into income (effective portion)</t>
  </si>
  <si>
    <t>Gain on ineffective portion of derivatives</t>
  </si>
  <si>
    <t>Gain (loss) on foreign currency derivatives</t>
  </si>
  <si>
    <t>Partners' Equity Narrative (Details) (USD $)</t>
  </si>
  <si>
    <t>Share-based Compensation Arrangement by Share-based Payment Award [Line Items]</t>
  </si>
  <si>
    <t>Unit options and other forms of equity authorized under equity incentive plan</t>
  </si>
  <si>
    <t>Compensation expense related to non-option equity instruments</t>
  </si>
  <si>
    <t>Distribution equivalent liability</t>
  </si>
  <si>
    <t>Intrinsic value of restricted units that vested</t>
  </si>
  <si>
    <t>Share-based Compensation Arrangement by Share-based Payment Award, Fair Value Assumptions, Expected Volatility Rate</t>
  </si>
  <si>
    <t>Share-based Compensation Arrangement by Share-based Payment Award, Fair Value Assumptions, Risk Free Interest Rate</t>
  </si>
  <si>
    <t>Option valuation of distribution amount</t>
  </si>
  <si>
    <t>Unit options granted in period</t>
  </si>
  <si>
    <t>Unit options granted in period, fair value per share</t>
  </si>
  <si>
    <t>Total intrinsic value of options exercised</t>
  </si>
  <si>
    <t>Share-based Compensation Arrangement by Share-based Payment Award, Options, Nonvested, Number of Shares</t>
  </si>
  <si>
    <t>Non-cash compensation expense relating to unit options</t>
  </si>
  <si>
    <t>Phantom Share Units (PSUs) [Member]</t>
  </si>
  <si>
    <t>Non-option equity instruments, units outstanding</t>
  </si>
  <si>
    <t>Non-option equity instruments, vested units outstanding</t>
  </si>
  <si>
    <t>Closing price per unit</t>
  </si>
  <si>
    <t>Aggregate market value of vested units, current portion</t>
  </si>
  <si>
    <t>Aggregate market value of vested units, noncurrent portion</t>
  </si>
  <si>
    <t>Unamortized compensation related to unvested phantom unit awards</t>
  </si>
  <si>
    <t>Unamortized compensation related to unvested phantom unit awards, period for recognition</t>
  </si>
  <si>
    <t>Fixed Price Options [Member]</t>
  </si>
  <si>
    <t>'1 year 9 months 18 days</t>
  </si>
  <si>
    <t>Unit options outstanding</t>
  </si>
  <si>
    <t>Performance Units [Member]</t>
  </si>
  <si>
    <t>'1 year 8 months 12 days</t>
  </si>
  <si>
    <t>Non-option equity instruments awarded</t>
  </si>
  <si>
    <t>Grant price per unit</t>
  </si>
  <si>
    <t>Aggregate market value of contingently issuable units</t>
  </si>
  <si>
    <t>Restricted Stock Units (RSUs) [Member]</t>
  </si>
  <si>
    <t>'1 year 7 months 6 days</t>
  </si>
  <si>
    <t>Award vesting period</t>
  </si>
  <si>
    <t>Restricted Units February 2013 Award [Member] [Domain]</t>
  </si>
  <si>
    <t>2013 and 2012 Option Awards [Member]</t>
  </si>
  <si>
    <t>Expected term, maximum</t>
  </si>
  <si>
    <t>Prior Option Awards [Member]</t>
  </si>
  <si>
    <t>Unit Option Activity (Details) (USD $)</t>
  </si>
  <si>
    <t>Share-based Compensation Arrangement by Share-based Payment Award, Options, Outstanding [Roll Forward]</t>
  </si>
  <si>
    <t>Unit options, outstanding</t>
  </si>
  <si>
    <t>Unit options, exercised</t>
  </si>
  <si>
    <t>Unit options, forfeited</t>
  </si>
  <si>
    <t>Unit options exercisable</t>
  </si>
  <si>
    <t>Unit options outstanding, weighted average exercise price</t>
  </si>
  <si>
    <t>Unit options granted, weighted average exercise price</t>
  </si>
  <si>
    <t>Unit options exercised, weighted average exercise price</t>
  </si>
  <si>
    <t>Unit options forfeited, weighted average exercise price</t>
  </si>
  <si>
    <t>Unit options exercisable, weighted average exercise price</t>
  </si>
  <si>
    <t>Cash received from unit option exercises</t>
  </si>
  <si>
    <t>Vested Unit Options Outstanding (Details) (USD $)</t>
  </si>
  <si>
    <t>Stock Options [Member]</t>
  </si>
  <si>
    <t>'8 years 9 months 18 days</t>
  </si>
  <si>
    <t>Range of Exercise Prices, Lower Limit</t>
  </si>
  <si>
    <t>Range of Exercise Prices, Upper Limit</t>
  </si>
  <si>
    <t>Share-based Compensation Arrangement by Share-based Payment Award, Options, Exercisable, Number</t>
  </si>
  <si>
    <t>Aggregate intrinsic value</t>
  </si>
  <si>
    <t>Partners' Equity Nonvested Unit Options Activity (Details) (USD $)</t>
  </si>
  <si>
    <t>Share-based Compensation Arrangement by Share-based Payment Award, Options, Nonvested, Number of Shares [Roll Forward] [Roll Forward]</t>
  </si>
  <si>
    <t>Share-based Compensation Arrangement by Share-based Payment Award, Options, Nonvested, Weighted Average Grant Date Fair Value [Abstract]</t>
  </si>
  <si>
    <t>Retirement Plans (Details) (USD $)</t>
  </si>
  <si>
    <t>In Millions, unless otherwise specified</t>
  </si>
  <si>
    <t>Employees</t>
  </si>
  <si>
    <t>Noncontributory retirement plans, amounts accrued</t>
  </si>
  <si>
    <t>Matching contributions made by partnership, net of forfeitures</t>
  </si>
  <si>
    <t>Multiemployer Plan, Number of Employees</t>
  </si>
  <si>
    <t>Multiemployer plan, contributions made in period</t>
  </si>
  <si>
    <t>Income and Partnership Taxes Narrative (Details) (USD $)</t>
  </si>
  <si>
    <t>Valuation Allowance, Amount</t>
  </si>
  <si>
    <t>Unrecognized Tax Benefits, Interest on Income Taxes Accrued</t>
  </si>
  <si>
    <t>Provision for the PTP tax</t>
  </si>
  <si>
    <t>Provision (benefit) pertaining to corporate subsidiaries</t>
  </si>
  <si>
    <t>U.S. federal statutory income tax rate</t>
  </si>
  <si>
    <t>Foreign tax credit carryforwards available for U.S. federal income tax purposes</t>
  </si>
  <si>
    <t>Effective Income Tax Rate Reconciliation, Foreign Income Tax Rate Differential</t>
  </si>
  <si>
    <t>Deferred tax assets, valuation allowance</t>
  </si>
  <si>
    <t>Alternative minimum tax credits</t>
  </si>
  <si>
    <t>General business credits</t>
  </si>
  <si>
    <t>State net operating loss carryforwards</t>
  </si>
  <si>
    <t>Deferred Tax Liabilities, Other Comprehensive Income</t>
  </si>
  <si>
    <t>Unrecognized Tax Benefits, Income Tax Penalties Accrued</t>
  </si>
  <si>
    <t>Unrecognized Tax Benefits, Increases Resulting from Current Period Tax Positions</t>
  </si>
  <si>
    <t>Unrecognized Tax Benefits</t>
  </si>
  <si>
    <t>Income Tax Expense (Details) (USD $)</t>
  </si>
  <si>
    <t>Income Before Taxes (Details) (USD $)</t>
  </si>
  <si>
    <t>Effective Income Tax Reconciliation (Details) (USD $)</t>
  </si>
  <si>
    <t>Income tax expense based on U.S. federal statutory income tax rate</t>
  </si>
  <si>
    <t>Partnership loss (income) not deductible (includible) from (in) corporate income</t>
  </si>
  <si>
    <t>Deferred Tax Assets and Liabilities (Details) (USD $)</t>
  </si>
  <si>
    <t>Other, net</t>
  </si>
  <si>
    <t>Derferred Tax Liability, Intangibles</t>
  </si>
  <si>
    <t>Net current and non-current components of deferred taxes:</t>
  </si>
  <si>
    <t>Income and Partnership Taxes Unrecognized Tax Benefits (Details) (USD $)</t>
  </si>
  <si>
    <t>Income Tax Contingency [Line Items]</t>
  </si>
  <si>
    <t>Unrecognized Tax Benefits, Increases Resulting from Prior Period Tax Positions</t>
  </si>
  <si>
    <t>Unrecognized Tax Benefits, Decreases Resulting from Settlements with Taxing Authorities</t>
  </si>
  <si>
    <t>Unrecognized Tax Benefits, Reductions Resulting from Lapse of Applicable Statute of Limitations</t>
  </si>
  <si>
    <t>Contingencies (Details) (USD $)</t>
  </si>
  <si>
    <t>Operating lease expense</t>
  </si>
  <si>
    <t>Future Minimum Lease Payments (Details) (USD $)</t>
  </si>
  <si>
    <t>Operating Leased Assets [Line Items]</t>
  </si>
  <si>
    <t>Total future minimum payments due</t>
  </si>
  <si>
    <t>Fair Value Measurements (Details) (USD $)</t>
  </si>
  <si>
    <t>Total [Member]</t>
  </si>
  <si>
    <t>Fair Value, Measurements, Recurring [Member]</t>
  </si>
  <si>
    <t>Fair Value, Measurements, Nonrecurring [Member]</t>
  </si>
  <si>
    <t>Level 1 [Member]</t>
  </si>
  <si>
    <t>Level 2 [Member]</t>
  </si>
  <si>
    <t>Level 3 [Member]</t>
  </si>
  <si>
    <t>Fair Value, Assets and Liabilities Measured on Recurring and Nonrecurring Basis [Line Items]</t>
  </si>
  <si>
    <t>Derivative liability</t>
  </si>
  <si>
    <t>Long-lived fixed assets</t>
  </si>
  <si>
    <t>Increase in net derivative liability</t>
  </si>
  <si>
    <t>ncluded in "Derivative Liability" on the Consolidated Balance Sheet</t>
  </si>
  <si>
    <t>Changes in Accumulated Other Comprehensive Income - Changes in AOCI (Details) (USD $)</t>
  </si>
  <si>
    <t>Accumulated Other Comprehensive Income (Loss), Net of Tax [Roll Forward]</t>
  </si>
  <si>
    <t>Beginning balance</t>
  </si>
  <si>
    <t>Amounts reclassified from accumulated other comprehensive income</t>
  </si>
  <si>
    <t>[1],[2]</t>
  </si>
  <si>
    <t>Ending balance</t>
  </si>
  <si>
    <t>[2]</t>
  </si>
  <si>
    <t>See Reclassifications Out of Accumulated Other Comprehensive Income table below for reclassification details.</t>
  </si>
  <si>
    <t>Changes in Accumulated Other Comprehensive Income - Reclassifications Out of Accumulated Other Comprehensive Income (Details) (USD $)</t>
  </si>
  <si>
    <t>Reclassification out of Accumulated Other Comprehensive Income [Line Items]</t>
  </si>
  <si>
    <t>Reclassification out of Accumulated Other Comprehensive Income [Member]</t>
  </si>
  <si>
    <t>Interest Rate Contract [Member] | Reclassification out of Accumulated Other Comprehensive Income [Member]</t>
  </si>
  <si>
    <t>Amounts in parentheses indicate gains.</t>
  </si>
  <si>
    <t>Consolidating Financial Information of Guarantors and Issuers (Details)</t>
  </si>
  <si>
    <t>Condensed Financial Statements, Captions [Line Items]</t>
  </si>
  <si>
    <t>Unsecured Debt [Member]</t>
  </si>
  <si>
    <t>Subsidiary ownership percentage, guaranteeing notes</t>
  </si>
  <si>
    <t>Unsecured Debt [Member] | Notes Payable Due 2018 [Member]</t>
  </si>
  <si>
    <t>Unsecured Debt [Member] | Notes Payable 2021 [Member]</t>
  </si>
  <si>
    <t>Consolidating Financial Information of Guarantors and Issuers Balance Sheet (Details) (USD $)</t>
  </si>
  <si>
    <t>Property and equipment (net)</t>
  </si>
  <si>
    <t>Investment In Park</t>
  </si>
  <si>
    <t>Other intangibles, net</t>
  </si>
  <si>
    <t>Cedar Fair L.P. (Parent) [Member]</t>
  </si>
  <si>
    <t>Co-Issuer Subsidiary (Magnum) [Member]</t>
  </si>
  <si>
    <t>Co-Issuer Subsidiary (Cedar Canada) [Member]</t>
  </si>
  <si>
    <t>Guarantor Subsidiaries [Member]</t>
  </si>
  <si>
    <t>Eliminations [Member]</t>
  </si>
  <si>
    <t>Consolidating Financial Information of Guarantors and Issuers Income Statement (Details) (USD $)</t>
  </si>
  <si>
    <t>Interest expense (income), net</t>
  </si>
  <si>
    <t>Other Comprehensive Income (Loss), Net of Tax</t>
  </si>
  <si>
    <t>Consolidating Financial Information of Guarantors and Issuers Cash Flows (Details) (USD $)</t>
  </si>
  <si>
    <t>NET CASH (FOR) FROM OPERATING ACTIVITIES</t>
  </si>
  <si>
    <t>Net borrowings on revolving credit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sz val="9"/>
      <color rgb="FF000000"/>
      <name val="Inherit"/>
    </font>
    <font>
      <sz val="9"/>
      <color rgb="FF000000"/>
      <name val="Times New Roman"/>
      <family val="1"/>
    </font>
    <font>
      <sz val="10"/>
      <color theme="1"/>
      <name val="Inherit"/>
    </font>
    <font>
      <i/>
      <sz val="9"/>
      <color theme="1"/>
      <name val="Inherit"/>
    </font>
    <font>
      <i/>
      <u/>
      <sz val="9"/>
      <color theme="1"/>
      <name val="Inherit"/>
    </font>
    <font>
      <u/>
      <sz val="9"/>
      <color theme="1"/>
      <name val="Inherit"/>
    </font>
    <font>
      <sz val="6"/>
      <color theme="1"/>
      <name val="Inherit"/>
    </font>
    <font>
      <sz val="8"/>
      <color theme="1"/>
      <name val="Inherit"/>
    </font>
    <font>
      <sz val="9"/>
      <color rgb="FFFF0000"/>
      <name val="Inherit"/>
    </font>
    <font>
      <b/>
      <sz val="8"/>
      <color theme="1"/>
      <name val="Inherit"/>
    </font>
    <font>
      <i/>
      <sz val="8"/>
      <color theme="1"/>
      <name val="Inherit"/>
    </font>
    <font>
      <i/>
      <u/>
      <sz val="8"/>
      <color theme="1"/>
      <name val="Inherit"/>
    </font>
    <font>
      <sz val="5"/>
      <color theme="1"/>
      <name val="Inherit"/>
    </font>
    <font>
      <b/>
      <u/>
      <sz val="9"/>
      <color theme="1"/>
      <name val="Inherit"/>
    </font>
    <font>
      <sz val="1"/>
      <color theme="1"/>
      <name val="Inherit"/>
    </font>
    <font>
      <b/>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center" wrapText="1"/>
    </xf>
    <xf numFmtId="0" fontId="19" fillId="0" borderId="0" xfId="0" applyFont="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5" fillId="0" borderId="0" xfId="0" applyFont="1" applyAlignment="1">
      <alignment horizontal="left" wrapText="1"/>
    </xf>
    <xf numFmtId="0" fontId="24" fillId="0" borderId="10" xfId="0" applyFont="1" applyBorder="1" applyAlignment="1">
      <alignment wrapText="1"/>
    </xf>
    <xf numFmtId="0" fontId="21" fillId="33" borderId="10" xfId="0" applyFont="1" applyFill="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4"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4" fillId="33" borderId="12" xfId="0" applyFont="1" applyFill="1" applyBorder="1" applyAlignment="1">
      <alignment wrapText="1"/>
    </xf>
    <xf numFmtId="0" fontId="24"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4" fillId="33" borderId="13" xfId="0" applyFont="1" applyFill="1" applyBorder="1" applyAlignment="1">
      <alignment wrapText="1"/>
    </xf>
    <xf numFmtId="0" fontId="21" fillId="33" borderId="13" xfId="0" applyFont="1" applyFill="1" applyBorder="1" applyAlignment="1">
      <alignment horizontal="right" wrapText="1"/>
    </xf>
    <xf numFmtId="15" fontId="27" fillId="0" borderId="0" xfId="0" applyNumberFormat="1" applyFont="1" applyAlignment="1">
      <alignment horizontal="left" wrapText="1"/>
    </xf>
    <xf numFmtId="0" fontId="21" fillId="33" borderId="0" xfId="0" applyFont="1" applyFill="1" applyAlignment="1">
      <alignment horizontal="left" wrapText="1" indent="2"/>
    </xf>
    <xf numFmtId="0" fontId="21" fillId="0" borderId="10" xfId="0" applyFont="1" applyBorder="1" applyAlignment="1">
      <alignment horizontal="center" wrapText="1"/>
    </xf>
    <xf numFmtId="0" fontId="25" fillId="33" borderId="0" xfId="0" applyFont="1" applyFill="1" applyAlignment="1">
      <alignment horizontal="center" wrapText="1"/>
    </xf>
    <xf numFmtId="0" fontId="21" fillId="33" borderId="0" xfId="0" applyFont="1" applyFill="1" applyAlignment="1">
      <alignment horizontal="left" wrapText="1" indent="2"/>
    </xf>
    <xf numFmtId="0" fontId="21" fillId="0" borderId="13" xfId="0" applyFont="1" applyBorder="1" applyAlignment="1">
      <alignment horizontal="right" wrapText="1"/>
    </xf>
    <xf numFmtId="0" fontId="24" fillId="0" borderId="13" xfId="0" applyFont="1" applyBorder="1" applyAlignment="1">
      <alignmen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4" fillId="33" borderId="14" xfId="0" applyFont="1" applyFill="1" applyBorder="1" applyAlignment="1">
      <alignment wrapText="1"/>
    </xf>
    <xf numFmtId="0" fontId="25" fillId="33" borderId="0" xfId="0" applyFont="1" applyFill="1" applyAlignment="1">
      <alignment horizontal="left" wrapText="1"/>
    </xf>
    <xf numFmtId="0" fontId="29" fillId="0" borderId="0" xfId="0" applyFont="1" applyAlignment="1">
      <alignment vertical="top" wrapText="1"/>
    </xf>
    <xf numFmtId="0" fontId="29" fillId="0" borderId="0" xfId="0" applyFont="1" applyAlignment="1">
      <alignment horizontal="left" vertical="top" wrapText="1"/>
    </xf>
    <xf numFmtId="0" fontId="26" fillId="33" borderId="0" xfId="0" applyFont="1" applyFill="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33" borderId="0" xfId="0" applyFont="1" applyFill="1" applyAlignment="1">
      <alignment horizontal="left" wrapText="1"/>
    </xf>
    <xf numFmtId="15" fontId="21" fillId="33" borderId="10" xfId="0" applyNumberFormat="1" applyFont="1" applyFill="1" applyBorder="1" applyAlignment="1">
      <alignment horizontal="center" wrapText="1"/>
    </xf>
    <xf numFmtId="0" fontId="21" fillId="0" borderId="11" xfId="0" applyFont="1" applyBorder="1" applyAlignment="1">
      <alignment horizontal="right" wrapText="1"/>
    </xf>
    <xf numFmtId="0" fontId="32" fillId="0" borderId="0" xfId="0" applyFont="1" applyAlignment="1">
      <alignment horizontal="left" wrapText="1"/>
    </xf>
    <xf numFmtId="0" fontId="29" fillId="33" borderId="0" xfId="0" applyFont="1" applyFill="1" applyAlignment="1">
      <alignment horizontal="left" wrapText="1"/>
    </xf>
    <xf numFmtId="0" fontId="24" fillId="33" borderId="12" xfId="0" applyFont="1" applyFill="1" applyBorder="1" applyAlignment="1">
      <alignment wrapText="1"/>
    </xf>
    <xf numFmtId="0" fontId="29"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4" fillId="33" borderId="0" xfId="0" applyFont="1" applyFill="1" applyBorder="1" applyAlignment="1">
      <alignmen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33" fillId="33" borderId="0" xfId="0" applyFont="1" applyFill="1" applyAlignment="1">
      <alignment horizontal="lef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0" fillId="33" borderId="10" xfId="0" applyFill="1" applyBorder="1" applyAlignment="1">
      <alignment wrapText="1"/>
    </xf>
    <xf numFmtId="0" fontId="29" fillId="0" borderId="11" xfId="0" applyFont="1" applyBorder="1" applyAlignment="1">
      <alignment horizontal="center"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26" fillId="0" borderId="0" xfId="0" applyFont="1" applyAlignment="1">
      <alignment horizontal="left" wrapText="1"/>
    </xf>
    <xf numFmtId="0" fontId="29" fillId="0" borderId="0" xfId="0" applyFont="1" applyAlignment="1">
      <alignment wrapText="1"/>
    </xf>
    <xf numFmtId="0" fontId="29" fillId="0" borderId="12" xfId="0" applyFont="1" applyBorder="1" applyAlignment="1">
      <alignmen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4" fillId="0" borderId="0" xfId="0" applyFont="1" applyBorder="1" applyAlignment="1">
      <alignment wrapText="1"/>
    </xf>
    <xf numFmtId="0" fontId="29" fillId="0" borderId="0" xfId="0" applyFont="1" applyBorder="1" applyAlignment="1">
      <alignment horizontal="right" wrapText="1"/>
    </xf>
    <xf numFmtId="0" fontId="29" fillId="33" borderId="0" xfId="0" applyFont="1" applyFill="1" applyAlignment="1">
      <alignment horizontal="justify"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4" fillId="0" borderId="14" xfId="0" applyFont="1" applyBorder="1" applyAlignment="1">
      <alignment wrapText="1"/>
    </xf>
    <xf numFmtId="0" fontId="21" fillId="0" borderId="12"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33" borderId="0" xfId="0" applyFont="1" applyFill="1" applyAlignment="1">
      <alignment horizontal="left" wrapText="1"/>
    </xf>
    <xf numFmtId="0" fontId="35" fillId="33" borderId="0" xfId="0" applyFont="1" applyFill="1" applyAlignment="1">
      <alignment horizontal="center" wrapText="1"/>
    </xf>
    <xf numFmtId="0" fontId="21" fillId="33" borderId="11" xfId="0" applyFont="1" applyFill="1" applyBorder="1" applyAlignment="1">
      <alignment horizontal="center" wrapText="1"/>
    </xf>
    <xf numFmtId="0" fontId="25" fillId="0" borderId="0" xfId="0" applyFont="1" applyAlignment="1">
      <alignment horizontal="justify" wrapText="1"/>
    </xf>
    <xf numFmtId="0" fontId="19" fillId="0" borderId="0" xfId="0" applyFont="1" applyAlignment="1">
      <alignment horizontal="left" wrapText="1"/>
    </xf>
    <xf numFmtId="0" fontId="26" fillId="33" borderId="0" xfId="0" applyFont="1" applyFill="1" applyAlignment="1">
      <alignment horizontal="left" wrapText="1" inden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indent="3"/>
    </xf>
    <xf numFmtId="0" fontId="24" fillId="0" borderId="0" xfId="0" applyFont="1" applyAlignment="1">
      <alignment horizontal="left" wrapText="1"/>
    </xf>
    <xf numFmtId="0" fontId="24" fillId="0" borderId="0" xfId="0" applyFont="1" applyAlignment="1">
      <alignment horizontal="left" vertical="top" wrapText="1" indent="2"/>
    </xf>
    <xf numFmtId="0" fontId="21" fillId="0" borderId="0" xfId="0" applyFont="1" applyAlignment="1">
      <alignment horizontal="left" vertical="top" wrapText="1"/>
    </xf>
    <xf numFmtId="0" fontId="32" fillId="33" borderId="0" xfId="0" applyFont="1" applyFill="1" applyAlignment="1">
      <alignment horizontal="left" wrapText="1"/>
    </xf>
    <xf numFmtId="15" fontId="27" fillId="33" borderId="0" xfId="0" applyNumberFormat="1" applyFont="1" applyFill="1" applyAlignment="1">
      <alignment horizontal="left" wrapText="1"/>
    </xf>
    <xf numFmtId="0" fontId="21" fillId="0" borderId="0" xfId="0" applyFont="1" applyAlignment="1">
      <alignment vertical="center"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1" fillId="0" borderId="0" xfId="0" applyFont="1" applyAlignment="1">
      <alignment horizontal="left" wrapText="1" indent="3"/>
    </xf>
    <xf numFmtId="0" fontId="36" fillId="33" borderId="14" xfId="0" applyFont="1" applyFill="1" applyBorder="1" applyAlignment="1">
      <alignment horizontal="left" wrapText="1"/>
    </xf>
    <xf numFmtId="0" fontId="21" fillId="33" borderId="0" xfId="0" applyFont="1" applyFill="1" applyAlignment="1">
      <alignment vertical="center" wrapText="1"/>
    </xf>
    <xf numFmtId="0" fontId="21" fillId="0" borderId="0" xfId="0" applyFont="1" applyAlignment="1">
      <alignment vertical="top" wrapText="1"/>
    </xf>
    <xf numFmtId="0" fontId="20"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wrapText="1"/>
    </xf>
    <xf numFmtId="15" fontId="20" fillId="33" borderId="0" xfId="0" applyNumberFormat="1"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center" vertical="top" wrapText="1"/>
    </xf>
    <xf numFmtId="0" fontId="21" fillId="33" borderId="0" xfId="0" applyFont="1" applyFill="1" applyAlignment="1">
      <alignment horizontal="left" vertical="top" wrapText="1"/>
    </xf>
    <xf numFmtId="0" fontId="31" fillId="33" borderId="10" xfId="0" applyFont="1" applyFill="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36" fillId="0" borderId="12" xfId="0" applyFont="1" applyBorder="1" applyAlignment="1">
      <alignment horizontal="left" wrapText="1"/>
    </xf>
    <xf numFmtId="0" fontId="20" fillId="0" borderId="0" xfId="0" applyFont="1" applyAlignment="1">
      <alignment horizontal="left" vertical="center" wrapText="1"/>
    </xf>
    <xf numFmtId="0" fontId="20" fillId="33" borderId="0" xfId="0" applyFont="1" applyFill="1" applyAlignment="1">
      <alignment horizontal="left" vertical="top" wrapText="1"/>
    </xf>
    <xf numFmtId="0" fontId="20" fillId="0" borderId="0" xfId="0" applyFont="1" applyAlignment="1">
      <alignment horizontal="left" vertical="center" wrapText="1"/>
    </xf>
    <xf numFmtId="0" fontId="20" fillId="0" borderId="0" xfId="0" applyFont="1" applyAlignment="1">
      <alignment horizontal="left" vertical="top" wrapText="1"/>
    </xf>
    <xf numFmtId="0" fontId="20" fillId="33" borderId="0" xfId="0" applyFont="1" applyFill="1" applyAlignment="1">
      <alignment horizontal="left" vertical="center" wrapText="1"/>
    </xf>
    <xf numFmtId="0" fontId="20" fillId="0" borderId="0" xfId="0" applyFont="1" applyAlignment="1">
      <alignment horizontal="left" wrapText="1"/>
    </xf>
    <xf numFmtId="0" fontId="20" fillId="0" borderId="0" xfId="0" applyFont="1" applyAlignment="1">
      <alignment horizontal="center" wrapText="1"/>
    </xf>
    <xf numFmtId="0" fontId="37" fillId="0" borderId="0" xfId="0" applyFont="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4">
        <v>0</v>
      </c>
      <c r="D13" s="4" t="s">
        <v>7</v>
      </c>
    </row>
    <row r="14" spans="1:4">
      <c r="A14" s="2" t="s">
        <v>26</v>
      </c>
      <c r="B14" s="4" t="s">
        <v>7</v>
      </c>
      <c r="C14" s="6">
        <v>55724825</v>
      </c>
      <c r="D14" s="4" t="s">
        <v>7</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row r="18" spans="1:4">
      <c r="A18" s="2" t="s">
        <v>32</v>
      </c>
      <c r="B18" s="4" t="s">
        <v>7</v>
      </c>
      <c r="C18" s="4" t="s">
        <v>7</v>
      </c>
      <c r="D18" s="7">
        <v>22824779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1" width="24.42578125" bestFit="1" customWidth="1"/>
    <col min="2" max="3" width="36.5703125" bestFit="1" customWidth="1"/>
    <col min="4" max="4" width="8.7109375" customWidth="1"/>
    <col min="5" max="5" width="28.28515625" customWidth="1"/>
    <col min="6" max="6" width="29.140625" customWidth="1"/>
    <col min="7" max="7" width="6.140625" customWidth="1"/>
    <col min="8" max="8" width="17.42578125" customWidth="1"/>
    <col min="9" max="9" width="28.28515625" customWidth="1"/>
    <col min="10" max="10" width="29.140625" customWidth="1"/>
    <col min="11" max="11" width="6.140625" customWidth="1"/>
    <col min="12" max="12" width="17.42578125" customWidth="1"/>
    <col min="13" max="14" width="29.140625" customWidth="1"/>
    <col min="15" max="15" width="6.140625" customWidth="1"/>
    <col min="16" max="16" width="17.42578125" customWidth="1"/>
    <col min="17" max="18" width="29.140625" customWidth="1"/>
    <col min="19" max="19" width="6.140625" customWidth="1"/>
    <col min="20" max="20" width="17.42578125" customWidth="1"/>
    <col min="21" max="22" width="29.140625" customWidth="1"/>
    <col min="23" max="23" width="6.140625" customWidth="1"/>
    <col min="24" max="24" width="23.85546875" customWidth="1"/>
    <col min="25" max="26" width="29.140625" customWidth="1"/>
    <col min="27" max="27" width="6.140625" customWidth="1"/>
    <col min="28" max="28" width="23.85546875" customWidth="1"/>
    <col min="29" max="29" width="29.140625" customWidth="1"/>
  </cols>
  <sheetData>
    <row r="1" spans="1:29" ht="15" customHeight="1">
      <c r="A1" s="9" t="s">
        <v>31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313</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12</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55" t="s">
        <v>314</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56" t="s">
        <v>315</v>
      </c>
      <c r="C7" s="56"/>
      <c r="D7" s="56"/>
      <c r="E7" s="56"/>
      <c r="F7" s="56"/>
      <c r="G7" s="56"/>
      <c r="H7" s="56"/>
      <c r="I7" s="56"/>
      <c r="J7" s="56"/>
      <c r="K7" s="56"/>
      <c r="L7" s="56"/>
      <c r="M7" s="56"/>
      <c r="N7" s="56"/>
      <c r="O7" s="56"/>
      <c r="P7" s="56"/>
      <c r="Q7" s="56"/>
      <c r="R7" s="56"/>
      <c r="S7" s="56"/>
      <c r="T7" s="56"/>
      <c r="U7" s="56"/>
      <c r="V7" s="56"/>
      <c r="W7" s="56"/>
      <c r="X7" s="56"/>
      <c r="Y7" s="56"/>
      <c r="Z7" s="56"/>
      <c r="AA7" s="56"/>
      <c r="AB7" s="56"/>
      <c r="AC7" s="56"/>
    </row>
    <row r="8" spans="1:29">
      <c r="A8" s="11"/>
      <c r="B8" s="23"/>
      <c r="C8" s="23"/>
      <c r="D8" s="23"/>
      <c r="E8" s="23"/>
      <c r="F8" s="23"/>
      <c r="G8" s="23"/>
      <c r="H8" s="23"/>
      <c r="I8" s="23"/>
      <c r="J8" s="23"/>
    </row>
    <row r="9" spans="1:29">
      <c r="A9" s="11"/>
      <c r="B9" s="15"/>
      <c r="C9" s="15"/>
      <c r="D9" s="15"/>
      <c r="E9" s="15"/>
      <c r="F9" s="15"/>
      <c r="G9" s="15"/>
      <c r="H9" s="15"/>
      <c r="I9" s="15"/>
      <c r="J9" s="15"/>
    </row>
    <row r="10" spans="1:29" ht="15.75" thickBot="1">
      <c r="A10" s="11"/>
      <c r="B10" s="81" t="s">
        <v>287</v>
      </c>
      <c r="C10" s="18"/>
      <c r="D10" s="28">
        <v>2013</v>
      </c>
      <c r="E10" s="28"/>
      <c r="F10" s="28"/>
      <c r="G10" s="18"/>
      <c r="H10" s="28">
        <v>2012</v>
      </c>
      <c r="I10" s="28"/>
      <c r="J10" s="28"/>
    </row>
    <row r="11" spans="1:29">
      <c r="A11" s="11"/>
      <c r="B11" s="19"/>
      <c r="C11" s="19"/>
      <c r="D11" s="30"/>
      <c r="E11" s="30"/>
      <c r="F11" s="30"/>
      <c r="G11" s="19"/>
      <c r="H11" s="30"/>
      <c r="I11" s="30"/>
      <c r="J11" s="30"/>
    </row>
    <row r="12" spans="1:29">
      <c r="A12" s="11"/>
      <c r="B12" s="31" t="s">
        <v>316</v>
      </c>
      <c r="C12" s="32"/>
      <c r="D12" s="31" t="s">
        <v>251</v>
      </c>
      <c r="E12" s="35" t="s">
        <v>247</v>
      </c>
      <c r="F12" s="32"/>
      <c r="G12" s="32"/>
      <c r="H12" s="31" t="s">
        <v>251</v>
      </c>
      <c r="I12" s="35" t="s">
        <v>247</v>
      </c>
      <c r="J12" s="32"/>
    </row>
    <row r="13" spans="1:29">
      <c r="A13" s="11"/>
      <c r="B13" s="31"/>
      <c r="C13" s="32"/>
      <c r="D13" s="31"/>
      <c r="E13" s="35"/>
      <c r="F13" s="32"/>
      <c r="G13" s="32"/>
      <c r="H13" s="31"/>
      <c r="I13" s="35"/>
      <c r="J13" s="32"/>
    </row>
    <row r="14" spans="1:29">
      <c r="A14" s="11"/>
      <c r="B14" s="52" t="s">
        <v>317</v>
      </c>
      <c r="C14" s="19"/>
      <c r="D14" s="29"/>
      <c r="E14" s="29"/>
      <c r="F14" s="29"/>
      <c r="G14" s="19"/>
      <c r="H14" s="29"/>
      <c r="I14" s="29"/>
      <c r="J14" s="29"/>
    </row>
    <row r="15" spans="1:29">
      <c r="A15" s="11"/>
      <c r="B15" s="34" t="s">
        <v>318</v>
      </c>
      <c r="C15" s="32"/>
      <c r="D15" s="33">
        <v>618850</v>
      </c>
      <c r="E15" s="33"/>
      <c r="F15" s="32"/>
      <c r="G15" s="32"/>
      <c r="H15" s="35" t="s">
        <v>247</v>
      </c>
      <c r="I15" s="35"/>
      <c r="J15" s="32"/>
    </row>
    <row r="16" spans="1:29">
      <c r="A16" s="11"/>
      <c r="B16" s="34"/>
      <c r="C16" s="32"/>
      <c r="D16" s="33"/>
      <c r="E16" s="33"/>
      <c r="F16" s="32"/>
      <c r="G16" s="32"/>
      <c r="H16" s="35"/>
      <c r="I16" s="35"/>
      <c r="J16" s="32"/>
    </row>
    <row r="17" spans="1:10">
      <c r="A17" s="11"/>
      <c r="B17" s="36" t="s">
        <v>319</v>
      </c>
      <c r="C17" s="29"/>
      <c r="D17" s="37" t="s">
        <v>247</v>
      </c>
      <c r="E17" s="37"/>
      <c r="F17" s="29"/>
      <c r="G17" s="29"/>
      <c r="H17" s="64">
        <v>1131100</v>
      </c>
      <c r="I17" s="64"/>
      <c r="J17" s="29"/>
    </row>
    <row r="18" spans="1:10">
      <c r="A18" s="11"/>
      <c r="B18" s="36"/>
      <c r="C18" s="29"/>
      <c r="D18" s="37"/>
      <c r="E18" s="37"/>
      <c r="F18" s="29"/>
      <c r="G18" s="29"/>
      <c r="H18" s="64"/>
      <c r="I18" s="64"/>
      <c r="J18" s="29"/>
    </row>
    <row r="19" spans="1:10">
      <c r="A19" s="11"/>
      <c r="B19" s="16" t="s">
        <v>320</v>
      </c>
      <c r="C19" s="18"/>
      <c r="D19" s="32"/>
      <c r="E19" s="32"/>
      <c r="F19" s="32"/>
      <c r="G19" s="18"/>
      <c r="H19" s="32"/>
      <c r="I19" s="32"/>
      <c r="J19" s="32"/>
    </row>
    <row r="20" spans="1:10">
      <c r="A20" s="11"/>
      <c r="B20" s="36" t="s">
        <v>321</v>
      </c>
      <c r="C20" s="29"/>
      <c r="D20" s="64">
        <v>500000</v>
      </c>
      <c r="E20" s="64"/>
      <c r="F20" s="29"/>
      <c r="G20" s="29"/>
      <c r="H20" s="37" t="s">
        <v>247</v>
      </c>
      <c r="I20" s="37"/>
      <c r="J20" s="29"/>
    </row>
    <row r="21" spans="1:10">
      <c r="A21" s="11"/>
      <c r="B21" s="36"/>
      <c r="C21" s="29"/>
      <c r="D21" s="64"/>
      <c r="E21" s="64"/>
      <c r="F21" s="29"/>
      <c r="G21" s="29"/>
      <c r="H21" s="37"/>
      <c r="I21" s="37"/>
      <c r="J21" s="29"/>
    </row>
    <row r="22" spans="1:10">
      <c r="A22" s="11"/>
      <c r="B22" s="34" t="s">
        <v>322</v>
      </c>
      <c r="C22" s="32"/>
      <c r="D22" s="33">
        <v>401782</v>
      </c>
      <c r="E22" s="33"/>
      <c r="F22" s="32"/>
      <c r="G22" s="32"/>
      <c r="H22" s="33">
        <v>401080</v>
      </c>
      <c r="I22" s="33"/>
      <c r="J22" s="32"/>
    </row>
    <row r="23" spans="1:10" ht="15.75" thickBot="1">
      <c r="A23" s="11"/>
      <c r="B23" s="34"/>
      <c r="C23" s="32"/>
      <c r="D23" s="41"/>
      <c r="E23" s="41"/>
      <c r="F23" s="43"/>
      <c r="G23" s="32"/>
      <c r="H23" s="41"/>
      <c r="I23" s="41"/>
      <c r="J23" s="43"/>
    </row>
    <row r="24" spans="1:10">
      <c r="A24" s="11"/>
      <c r="B24" s="29"/>
      <c r="C24" s="29"/>
      <c r="D24" s="78">
        <v>1520632</v>
      </c>
      <c r="E24" s="78"/>
      <c r="F24" s="30"/>
      <c r="G24" s="29"/>
      <c r="H24" s="78">
        <v>1532180</v>
      </c>
      <c r="I24" s="78"/>
      <c r="J24" s="30"/>
    </row>
    <row r="25" spans="1:10">
      <c r="A25" s="11"/>
      <c r="B25" s="29"/>
      <c r="C25" s="29"/>
      <c r="D25" s="64"/>
      <c r="E25" s="64"/>
      <c r="F25" s="29"/>
      <c r="G25" s="29"/>
      <c r="H25" s="64"/>
      <c r="I25" s="64"/>
      <c r="J25" s="29"/>
    </row>
    <row r="26" spans="1:10">
      <c r="A26" s="11"/>
      <c r="B26" s="31" t="s">
        <v>323</v>
      </c>
      <c r="C26" s="32"/>
      <c r="D26" s="35" t="s">
        <v>247</v>
      </c>
      <c r="E26" s="35"/>
      <c r="F26" s="32"/>
      <c r="G26" s="32"/>
      <c r="H26" s="35" t="s">
        <v>247</v>
      </c>
      <c r="I26" s="35"/>
      <c r="J26" s="32"/>
    </row>
    <row r="27" spans="1:10" ht="15.75" thickBot="1">
      <c r="A27" s="11"/>
      <c r="B27" s="31"/>
      <c r="C27" s="32"/>
      <c r="D27" s="51"/>
      <c r="E27" s="51"/>
      <c r="F27" s="43"/>
      <c r="G27" s="32"/>
      <c r="H27" s="51"/>
      <c r="I27" s="51"/>
      <c r="J27" s="43"/>
    </row>
    <row r="28" spans="1:10">
      <c r="A28" s="11"/>
      <c r="B28" s="29"/>
      <c r="C28" s="29"/>
      <c r="D28" s="45" t="s">
        <v>251</v>
      </c>
      <c r="E28" s="78">
        <v>1520632</v>
      </c>
      <c r="F28" s="30"/>
      <c r="G28" s="29"/>
      <c r="H28" s="45" t="s">
        <v>251</v>
      </c>
      <c r="I28" s="78">
        <v>1532180</v>
      </c>
      <c r="J28" s="30"/>
    </row>
    <row r="29" spans="1:10" ht="15.75" thickBot="1">
      <c r="A29" s="11"/>
      <c r="B29" s="29"/>
      <c r="C29" s="29"/>
      <c r="D29" s="77"/>
      <c r="E29" s="79"/>
      <c r="F29" s="76"/>
      <c r="G29" s="29"/>
      <c r="H29" s="77"/>
      <c r="I29" s="79"/>
      <c r="J29" s="76"/>
    </row>
    <row r="30" spans="1:10" ht="15.75" thickTop="1">
      <c r="A30" s="11"/>
      <c r="B30" s="18"/>
      <c r="C30" s="18"/>
      <c r="D30" s="80"/>
      <c r="E30" s="80"/>
      <c r="F30" s="80"/>
      <c r="G30" s="18"/>
      <c r="H30" s="80"/>
      <c r="I30" s="80"/>
      <c r="J30" s="80"/>
    </row>
    <row r="31" spans="1:10">
      <c r="A31" s="11"/>
      <c r="B31" s="15"/>
      <c r="C31" s="15"/>
    </row>
    <row r="32" spans="1:10" ht="33.75">
      <c r="A32" s="11"/>
      <c r="B32" s="82">
        <v>-1</v>
      </c>
      <c r="C32" s="83" t="s">
        <v>324</v>
      </c>
    </row>
    <row r="33" spans="1:29">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row>
    <row r="34" spans="1:29">
      <c r="A34" s="11"/>
      <c r="B34" s="56" t="s">
        <v>325</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row>
    <row r="35" spans="1:29">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row>
    <row r="36" spans="1:29">
      <c r="A36" s="11"/>
      <c r="B36" s="56" t="s">
        <v>326</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row>
    <row r="37" spans="1:29">
      <c r="A37" s="11"/>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row>
    <row r="38" spans="1:29" ht="24" customHeight="1">
      <c r="A38" s="11"/>
      <c r="B38" s="56" t="s">
        <v>327</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row>
    <row r="39" spans="1:29">
      <c r="A39" s="11"/>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row>
    <row r="40" spans="1:29">
      <c r="A40" s="11"/>
      <c r="B40" s="56" t="s">
        <v>328</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row>
    <row r="41" spans="1:29">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row>
    <row r="42" spans="1:29" ht="24" customHeight="1">
      <c r="A42" s="11"/>
      <c r="B42" s="55" t="s">
        <v>329</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row>
    <row r="43" spans="1:29">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row>
    <row r="44" spans="1:29">
      <c r="A44" s="11"/>
      <c r="B44" s="55" t="s">
        <v>330</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row>
    <row r="45" spans="1:29">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row>
    <row r="46" spans="1:29">
      <c r="A46" s="11"/>
      <c r="B46" s="56" t="s">
        <v>331</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row>
    <row r="47" spans="1:29">
      <c r="A47" s="11"/>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row>
    <row r="48" spans="1:29">
      <c r="A48" s="11"/>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ht="15.75" thickBot="1">
      <c r="A49" s="11"/>
      <c r="B49" s="18"/>
      <c r="C49" s="28">
        <v>2014</v>
      </c>
      <c r="D49" s="28"/>
      <c r="E49" s="28"/>
      <c r="F49" s="18"/>
      <c r="G49" s="28">
        <v>2015</v>
      </c>
      <c r="H49" s="28"/>
      <c r="I49" s="28"/>
      <c r="J49" s="18"/>
      <c r="K49" s="28">
        <v>2016</v>
      </c>
      <c r="L49" s="28"/>
      <c r="M49" s="28"/>
      <c r="N49" s="18"/>
      <c r="O49" s="28">
        <v>2017</v>
      </c>
      <c r="P49" s="28"/>
      <c r="Q49" s="28"/>
      <c r="R49" s="18"/>
      <c r="S49" s="28">
        <v>2018</v>
      </c>
      <c r="T49" s="28"/>
      <c r="U49" s="28"/>
      <c r="V49" s="18"/>
      <c r="W49" s="28" t="s">
        <v>332</v>
      </c>
      <c r="X49" s="28"/>
      <c r="Y49" s="28"/>
      <c r="Z49" s="18"/>
      <c r="AA49" s="28" t="s">
        <v>170</v>
      </c>
      <c r="AB49" s="28"/>
      <c r="AC49" s="28"/>
    </row>
    <row r="50" spans="1:29">
      <c r="A50" s="11"/>
      <c r="B50" s="44" t="s">
        <v>333</v>
      </c>
      <c r="C50" s="45" t="s">
        <v>251</v>
      </c>
      <c r="D50" s="47" t="s">
        <v>247</v>
      </c>
      <c r="E50" s="30"/>
      <c r="F50" s="29"/>
      <c r="G50" s="45" t="s">
        <v>251</v>
      </c>
      <c r="H50" s="78">
        <v>6175</v>
      </c>
      <c r="I50" s="30"/>
      <c r="J50" s="29"/>
      <c r="K50" s="45" t="s">
        <v>251</v>
      </c>
      <c r="L50" s="78">
        <v>6300</v>
      </c>
      <c r="M50" s="30"/>
      <c r="N50" s="29"/>
      <c r="O50" s="45" t="s">
        <v>251</v>
      </c>
      <c r="P50" s="78">
        <v>6300</v>
      </c>
      <c r="Q50" s="30"/>
      <c r="R50" s="29"/>
      <c r="S50" s="45" t="s">
        <v>251</v>
      </c>
      <c r="T50" s="78">
        <v>6300</v>
      </c>
      <c r="U50" s="30"/>
      <c r="V50" s="29"/>
      <c r="W50" s="45" t="s">
        <v>251</v>
      </c>
      <c r="X50" s="78">
        <v>593775</v>
      </c>
      <c r="Y50" s="30"/>
      <c r="Z50" s="29"/>
      <c r="AA50" s="45" t="s">
        <v>251</v>
      </c>
      <c r="AB50" s="78">
        <v>618850</v>
      </c>
      <c r="AC50" s="30"/>
    </row>
    <row r="51" spans="1:29" ht="15.75" thickBot="1">
      <c r="A51" s="11"/>
      <c r="B51" s="44"/>
      <c r="C51" s="77"/>
      <c r="D51" s="75"/>
      <c r="E51" s="76"/>
      <c r="F51" s="29"/>
      <c r="G51" s="77"/>
      <c r="H51" s="79"/>
      <c r="I51" s="76"/>
      <c r="J51" s="29"/>
      <c r="K51" s="77"/>
      <c r="L51" s="79"/>
      <c r="M51" s="76"/>
      <c r="N51" s="29"/>
      <c r="O51" s="77"/>
      <c r="P51" s="79"/>
      <c r="Q51" s="76"/>
      <c r="R51" s="29"/>
      <c r="S51" s="77"/>
      <c r="T51" s="79"/>
      <c r="U51" s="76"/>
      <c r="V51" s="29"/>
      <c r="W51" s="77"/>
      <c r="X51" s="79"/>
      <c r="Y51" s="76"/>
      <c r="Z51" s="29"/>
      <c r="AA51" s="77"/>
      <c r="AB51" s="79"/>
      <c r="AC51" s="76"/>
    </row>
    <row r="52" spans="1:29" ht="15.75" thickTop="1">
      <c r="A52" s="11"/>
      <c r="B52" s="18"/>
      <c r="C52" s="80"/>
      <c r="D52" s="80"/>
      <c r="E52" s="80"/>
      <c r="F52" s="18"/>
      <c r="G52" s="80"/>
      <c r="H52" s="80"/>
      <c r="I52" s="80"/>
      <c r="J52" s="18"/>
      <c r="K52" s="80"/>
      <c r="L52" s="80"/>
      <c r="M52" s="80"/>
      <c r="N52" s="18"/>
      <c r="O52" s="80"/>
      <c r="P52" s="80"/>
      <c r="Q52" s="80"/>
      <c r="R52" s="18"/>
      <c r="S52" s="80"/>
      <c r="T52" s="80"/>
      <c r="U52" s="80"/>
      <c r="V52" s="18"/>
      <c r="W52" s="80"/>
      <c r="X52" s="80"/>
      <c r="Y52" s="80"/>
      <c r="Z52" s="18"/>
      <c r="AA52" s="80"/>
      <c r="AB52" s="80"/>
      <c r="AC52" s="80"/>
    </row>
    <row r="53" spans="1:29">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c r="A54" s="11"/>
      <c r="B54" s="56" t="s">
        <v>334</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row>
    <row r="55" spans="1:29">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row>
    <row r="56" spans="1:29">
      <c r="A56" s="11"/>
      <c r="B56" s="56" t="s">
        <v>335</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row>
    <row r="57" spans="1:29">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row>
    <row r="58" spans="1:29">
      <c r="A58" s="11"/>
      <c r="B58" s="55" t="s">
        <v>336</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row>
    <row r="59" spans="1:29">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row>
    <row r="60" spans="1:29">
      <c r="A60" s="11"/>
      <c r="B60" s="56" t="s">
        <v>337</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row>
    <row r="61" spans="1:29">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row>
    <row r="62" spans="1:29">
      <c r="A62" s="11"/>
      <c r="B62" s="56" t="s">
        <v>338</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row>
    <row r="63" spans="1:29">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row>
    <row r="64" spans="1:29">
      <c r="A64" s="11"/>
      <c r="B64" s="56" t="s">
        <v>339</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row>
    <row r="65" spans="1:29">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row>
    <row r="66" spans="1:29">
      <c r="A66" s="11"/>
      <c r="B66" s="55" t="s">
        <v>340</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row>
    <row r="67" spans="1:29">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ht="24" customHeight="1">
      <c r="A68" s="11"/>
      <c r="B68" s="56" t="s">
        <v>341</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row>
    <row r="69" spans="1:29">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c r="A70" s="11"/>
      <c r="B70" s="56" t="s">
        <v>342</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row>
  </sheetData>
  <mergeCells count="155">
    <mergeCell ref="B69:AC69"/>
    <mergeCell ref="B70:AC70"/>
    <mergeCell ref="B63:AC63"/>
    <mergeCell ref="B64:AC64"/>
    <mergeCell ref="B65:AC65"/>
    <mergeCell ref="B66:AC66"/>
    <mergeCell ref="B67:AC67"/>
    <mergeCell ref="B68:AC68"/>
    <mergeCell ref="B57:AC57"/>
    <mergeCell ref="B58:AC58"/>
    <mergeCell ref="B59:AC59"/>
    <mergeCell ref="B60:AC60"/>
    <mergeCell ref="B61:AC61"/>
    <mergeCell ref="B62:AC62"/>
    <mergeCell ref="B45:AC45"/>
    <mergeCell ref="B46:AC46"/>
    <mergeCell ref="B53:AC53"/>
    <mergeCell ref="B54:AC54"/>
    <mergeCell ref="B55:AC55"/>
    <mergeCell ref="B56:AC56"/>
    <mergeCell ref="B39:AC39"/>
    <mergeCell ref="B40:AC40"/>
    <mergeCell ref="B41:AC41"/>
    <mergeCell ref="B42:AC42"/>
    <mergeCell ref="B43:AC43"/>
    <mergeCell ref="B44:AC44"/>
    <mergeCell ref="B33:AC33"/>
    <mergeCell ref="B34:AC34"/>
    <mergeCell ref="B35:AC35"/>
    <mergeCell ref="B36:AC36"/>
    <mergeCell ref="B37:AC37"/>
    <mergeCell ref="B38:AC38"/>
    <mergeCell ref="AA52:AC52"/>
    <mergeCell ref="A1:A2"/>
    <mergeCell ref="B1:AC1"/>
    <mergeCell ref="B2:AC2"/>
    <mergeCell ref="B3:AC3"/>
    <mergeCell ref="A4:A70"/>
    <mergeCell ref="B4:AC4"/>
    <mergeCell ref="B5:AC5"/>
    <mergeCell ref="B6:AC6"/>
    <mergeCell ref="B7:AC7"/>
    <mergeCell ref="Z50:Z51"/>
    <mergeCell ref="AA50:AA51"/>
    <mergeCell ref="AB50:AB51"/>
    <mergeCell ref="AC50:AC51"/>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30:F30"/>
    <mergeCell ref="H30:J30"/>
    <mergeCell ref="B47:AC47"/>
    <mergeCell ref="C49:E49"/>
    <mergeCell ref="G49:I49"/>
    <mergeCell ref="K49:M49"/>
    <mergeCell ref="O49:Q49"/>
    <mergeCell ref="S49:U49"/>
    <mergeCell ref="W49:Y49"/>
    <mergeCell ref="AA49:AC49"/>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2:G13"/>
    <mergeCell ref="H12:H13"/>
    <mergeCell ref="I12:I13"/>
    <mergeCell ref="J12:J13"/>
    <mergeCell ref="D14:F14"/>
    <mergeCell ref="H14:J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2"/>
  <sheetViews>
    <sheetView showGridLines="0" workbookViewId="0"/>
  </sheetViews>
  <sheetFormatPr defaultRowHeight="15"/>
  <cols>
    <col min="1" max="2" width="36.5703125" bestFit="1" customWidth="1"/>
    <col min="3" max="5" width="36.5703125" customWidth="1"/>
    <col min="6" max="6" width="6.140625" customWidth="1"/>
    <col min="7" max="7" width="21.7109375" customWidth="1"/>
    <col min="8" max="8" width="15" customWidth="1"/>
    <col min="9" max="9" width="11" customWidth="1"/>
    <col min="10" max="10" width="6.140625" customWidth="1"/>
    <col min="11" max="11" width="21.7109375" customWidth="1"/>
    <col min="12" max="12" width="36.5703125" customWidth="1"/>
    <col min="13" max="13" width="4.7109375" customWidth="1"/>
    <col min="14" max="14" width="13.7109375" customWidth="1"/>
    <col min="15" max="15" width="16.85546875" customWidth="1"/>
    <col min="16" max="16" width="4.7109375" customWidth="1"/>
    <col min="17" max="17" width="28.5703125" customWidth="1"/>
    <col min="18" max="18" width="5.5703125" customWidth="1"/>
    <col min="19" max="19" width="19.5703125" customWidth="1"/>
    <col min="20" max="20" width="4.7109375" customWidth="1"/>
    <col min="21" max="21" width="28.5703125" customWidth="1"/>
    <col min="22" max="22" width="36.5703125" customWidth="1"/>
    <col min="23" max="23" width="28.5703125" customWidth="1"/>
    <col min="24" max="24" width="5.5703125" customWidth="1"/>
    <col min="25" max="25" width="15" customWidth="1"/>
    <col min="26" max="27" width="28.5703125" customWidth="1"/>
    <col min="28" max="28" width="5.5703125" customWidth="1"/>
    <col min="29" max="29" width="7.7109375" customWidth="1"/>
    <col min="30" max="30" width="28.5703125" customWidth="1"/>
  </cols>
  <sheetData>
    <row r="1" spans="1:30" ht="15" customHeight="1">
      <c r="A1" s="9" t="s">
        <v>34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344</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343</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55" t="s">
        <v>34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c r="A7" s="11"/>
      <c r="B7" s="56" t="s">
        <v>346</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c r="A8" s="11"/>
      <c r="B8" s="56" t="s">
        <v>347</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ht="24" customHeight="1">
      <c r="A10" s="11"/>
      <c r="B10" s="56" t="s">
        <v>348</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row>
    <row r="11" spans="1:30" ht="24" customHeight="1">
      <c r="A11" s="11"/>
      <c r="B11" s="56" t="s">
        <v>349</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row>
    <row r="12" spans="1:30">
      <c r="A12" s="11"/>
      <c r="B12" s="56" t="s">
        <v>350</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row>
    <row r="13" spans="1:30" ht="36" customHeight="1">
      <c r="A13" s="11"/>
      <c r="B13" s="56" t="s">
        <v>351</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row>
    <row r="14" spans="1:30">
      <c r="A14" s="11"/>
      <c r="B14" s="56" t="s">
        <v>352</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row>
    <row r="15" spans="1:30">
      <c r="A15" s="11"/>
      <c r="B15" s="56" t="s">
        <v>353</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row>
    <row r="16" spans="1:30">
      <c r="A16" s="11"/>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row>
    <row r="17" spans="1:30">
      <c r="A17" s="11"/>
      <c r="B17" s="23"/>
      <c r="C17" s="23"/>
      <c r="D17" s="23"/>
      <c r="E17" s="23"/>
      <c r="F17" s="23"/>
      <c r="G17" s="23"/>
      <c r="H17" s="23"/>
      <c r="I17" s="23"/>
      <c r="J17" s="23"/>
      <c r="K17" s="23"/>
      <c r="L17" s="23"/>
    </row>
    <row r="18" spans="1:30">
      <c r="A18" s="11"/>
      <c r="B18" s="15"/>
      <c r="C18" s="15"/>
      <c r="D18" s="15"/>
      <c r="E18" s="15"/>
      <c r="F18" s="15"/>
      <c r="G18" s="15"/>
      <c r="H18" s="15"/>
      <c r="I18" s="15"/>
      <c r="J18" s="15"/>
      <c r="K18" s="15"/>
      <c r="L18" s="15"/>
    </row>
    <row r="19" spans="1:30">
      <c r="A19" s="11"/>
      <c r="B19" s="90" t="s">
        <v>354</v>
      </c>
      <c r="C19" s="32"/>
      <c r="D19" s="24" t="s">
        <v>355</v>
      </c>
      <c r="E19" s="32"/>
      <c r="F19" s="61" t="s">
        <v>357</v>
      </c>
      <c r="G19" s="61"/>
      <c r="H19" s="61"/>
      <c r="I19" s="18"/>
      <c r="J19" s="61" t="s">
        <v>357</v>
      </c>
      <c r="K19" s="61"/>
      <c r="L19" s="61"/>
    </row>
    <row r="20" spans="1:30" ht="15.75" thickBot="1">
      <c r="A20" s="11"/>
      <c r="B20" s="90"/>
      <c r="C20" s="32"/>
      <c r="D20" s="25" t="s">
        <v>356</v>
      </c>
      <c r="E20" s="32"/>
      <c r="F20" s="91">
        <v>41639</v>
      </c>
      <c r="G20" s="91"/>
      <c r="H20" s="91"/>
      <c r="I20" s="18"/>
      <c r="J20" s="91">
        <v>41274</v>
      </c>
      <c r="K20" s="91"/>
      <c r="L20" s="91"/>
    </row>
    <row r="21" spans="1:30" ht="24.75">
      <c r="A21" s="11"/>
      <c r="B21" s="20" t="s">
        <v>358</v>
      </c>
      <c r="C21" s="19"/>
      <c r="D21" s="19"/>
      <c r="E21" s="19"/>
      <c r="F21" s="30"/>
      <c r="G21" s="30"/>
      <c r="H21" s="30"/>
      <c r="I21" s="19"/>
      <c r="J21" s="30"/>
      <c r="K21" s="30"/>
      <c r="L21" s="30"/>
    </row>
    <row r="22" spans="1:30" ht="15.75" thickBot="1">
      <c r="A22" s="11"/>
      <c r="B22" s="71" t="s">
        <v>359</v>
      </c>
      <c r="C22" s="18"/>
      <c r="D22" s="16" t="s">
        <v>67</v>
      </c>
      <c r="E22" s="18"/>
      <c r="F22" s="85" t="s">
        <v>251</v>
      </c>
      <c r="G22" s="86" t="s">
        <v>360</v>
      </c>
      <c r="H22" s="85" t="s">
        <v>290</v>
      </c>
      <c r="I22" s="18"/>
      <c r="J22" s="85" t="s">
        <v>251</v>
      </c>
      <c r="K22" s="86" t="s">
        <v>361</v>
      </c>
      <c r="L22" s="85" t="s">
        <v>290</v>
      </c>
    </row>
    <row r="23" spans="1:30" ht="25.5" thickBot="1">
      <c r="A23" s="11"/>
      <c r="B23" s="20" t="s">
        <v>362</v>
      </c>
      <c r="C23" s="19"/>
      <c r="D23" s="19"/>
      <c r="E23" s="19"/>
      <c r="F23" s="92" t="s">
        <v>360</v>
      </c>
      <c r="G23" s="92"/>
      <c r="H23" s="87" t="s">
        <v>290</v>
      </c>
      <c r="I23" s="19"/>
      <c r="J23" s="92" t="s">
        <v>361</v>
      </c>
      <c r="K23" s="92"/>
      <c r="L23" s="87" t="s">
        <v>290</v>
      </c>
    </row>
    <row r="24" spans="1:30">
      <c r="A24" s="11"/>
      <c r="B24" s="18"/>
      <c r="C24" s="18"/>
      <c r="D24" s="18"/>
      <c r="E24" s="18"/>
      <c r="F24" s="48"/>
      <c r="G24" s="48"/>
      <c r="H24" s="48"/>
      <c r="I24" s="18"/>
      <c r="J24" s="48"/>
      <c r="K24" s="48"/>
      <c r="L24" s="48"/>
    </row>
    <row r="25" spans="1:30" ht="24.75">
      <c r="A25" s="11"/>
      <c r="B25" s="20" t="s">
        <v>363</v>
      </c>
      <c r="C25" s="19"/>
      <c r="D25" s="19"/>
      <c r="E25" s="19"/>
      <c r="F25" s="29"/>
      <c r="G25" s="29"/>
      <c r="H25" s="29"/>
      <c r="I25" s="19"/>
      <c r="J25" s="29"/>
      <c r="K25" s="29"/>
      <c r="L25" s="29"/>
    </row>
    <row r="26" spans="1:30">
      <c r="A26" s="11"/>
      <c r="B26" s="31" t="s">
        <v>364</v>
      </c>
      <c r="C26" s="32"/>
      <c r="D26" s="31" t="s">
        <v>67</v>
      </c>
      <c r="E26" s="32"/>
      <c r="F26" s="35" t="s">
        <v>365</v>
      </c>
      <c r="G26" s="35"/>
      <c r="H26" s="31" t="s">
        <v>290</v>
      </c>
      <c r="I26" s="32"/>
      <c r="J26" s="35" t="s">
        <v>247</v>
      </c>
      <c r="K26" s="35"/>
      <c r="L26" s="32"/>
    </row>
    <row r="27" spans="1:30" ht="15.75" thickBot="1">
      <c r="A27" s="11"/>
      <c r="B27" s="31"/>
      <c r="C27" s="32"/>
      <c r="D27" s="31"/>
      <c r="E27" s="32"/>
      <c r="F27" s="51"/>
      <c r="G27" s="51"/>
      <c r="H27" s="49"/>
      <c r="I27" s="32"/>
      <c r="J27" s="51"/>
      <c r="K27" s="51"/>
      <c r="L27" s="43"/>
    </row>
    <row r="28" spans="1:30">
      <c r="A28" s="11"/>
      <c r="B28" s="44" t="s">
        <v>366</v>
      </c>
      <c r="C28" s="29"/>
      <c r="D28" s="29"/>
      <c r="E28" s="29"/>
      <c r="F28" s="47" t="s">
        <v>365</v>
      </c>
      <c r="G28" s="47"/>
      <c r="H28" s="45" t="s">
        <v>290</v>
      </c>
      <c r="I28" s="29"/>
      <c r="J28" s="47" t="s">
        <v>247</v>
      </c>
      <c r="K28" s="47"/>
      <c r="L28" s="30"/>
    </row>
    <row r="29" spans="1:30" ht="15.75" thickBot="1">
      <c r="A29" s="11"/>
      <c r="B29" s="44"/>
      <c r="C29" s="29"/>
      <c r="D29" s="29"/>
      <c r="E29" s="29"/>
      <c r="F29" s="38"/>
      <c r="G29" s="38"/>
      <c r="H29" s="46"/>
      <c r="I29" s="29"/>
      <c r="J29" s="38"/>
      <c r="K29" s="38"/>
      <c r="L29" s="39"/>
    </row>
    <row r="30" spans="1:30" ht="15.75" thickBot="1">
      <c r="A30" s="11"/>
      <c r="B30" s="16" t="s">
        <v>367</v>
      </c>
      <c r="C30" s="18"/>
      <c r="D30" s="18"/>
      <c r="E30" s="18"/>
      <c r="F30" s="88" t="s">
        <v>251</v>
      </c>
      <c r="G30" s="89" t="s">
        <v>368</v>
      </c>
      <c r="H30" s="88" t="s">
        <v>290</v>
      </c>
      <c r="I30" s="18"/>
      <c r="J30" s="88" t="s">
        <v>251</v>
      </c>
      <c r="K30" s="89" t="s">
        <v>361</v>
      </c>
      <c r="L30" s="88" t="s">
        <v>290</v>
      </c>
    </row>
    <row r="31" spans="1:30" ht="15.75" thickTop="1">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c r="A32" s="11"/>
      <c r="B32" s="56" t="s">
        <v>369</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row>
    <row r="33" spans="1:15">
      <c r="A33" s="11"/>
      <c r="B33" s="23"/>
      <c r="C33" s="23"/>
      <c r="D33" s="23"/>
      <c r="E33" s="23"/>
      <c r="F33" s="23"/>
      <c r="G33" s="23"/>
      <c r="H33" s="23"/>
      <c r="I33" s="23"/>
      <c r="J33" s="23"/>
      <c r="K33" s="23"/>
      <c r="L33" s="23"/>
      <c r="M33" s="23"/>
      <c r="N33" s="23"/>
      <c r="O33" s="23"/>
    </row>
    <row r="34" spans="1:15">
      <c r="A34" s="11"/>
      <c r="B34" s="15"/>
      <c r="C34" s="15"/>
      <c r="D34" s="15"/>
      <c r="E34" s="15"/>
      <c r="F34" s="15"/>
      <c r="G34" s="15"/>
      <c r="H34" s="15"/>
      <c r="I34" s="15"/>
      <c r="J34" s="15"/>
      <c r="K34" s="15"/>
      <c r="L34" s="15"/>
      <c r="M34" s="15"/>
      <c r="N34" s="15"/>
      <c r="O34" s="15"/>
    </row>
    <row r="35" spans="1:15">
      <c r="A35" s="11"/>
      <c r="B35" s="19"/>
      <c r="C35" s="97" t="s">
        <v>370</v>
      </c>
      <c r="D35" s="97"/>
      <c r="E35" s="97"/>
      <c r="F35" s="97"/>
      <c r="G35" s="97"/>
      <c r="H35" s="97"/>
      <c r="I35" s="97"/>
      <c r="J35" s="97"/>
      <c r="K35" s="97"/>
      <c r="L35" s="97"/>
      <c r="M35" s="97"/>
      <c r="N35" s="97"/>
      <c r="O35" s="97"/>
    </row>
    <row r="36" spans="1:15">
      <c r="A36" s="11"/>
      <c r="B36" s="93" t="s">
        <v>287</v>
      </c>
      <c r="C36" s="97" t="s">
        <v>371</v>
      </c>
      <c r="D36" s="97"/>
      <c r="E36" s="97"/>
      <c r="F36" s="97"/>
      <c r="G36" s="97"/>
      <c r="H36" s="97"/>
      <c r="I36" s="19"/>
      <c r="J36" s="97" t="s">
        <v>372</v>
      </c>
      <c r="K36" s="97"/>
      <c r="L36" s="97"/>
      <c r="M36" s="97"/>
      <c r="N36" s="97"/>
      <c r="O36" s="97"/>
    </row>
    <row r="37" spans="1:15" ht="15.75" thickBot="1">
      <c r="A37" s="11"/>
      <c r="B37" s="19"/>
      <c r="C37" s="98" t="s">
        <v>373</v>
      </c>
      <c r="D37" s="98"/>
      <c r="E37" s="98"/>
      <c r="F37" s="19"/>
      <c r="G37" s="98" t="s">
        <v>374</v>
      </c>
      <c r="H37" s="98"/>
      <c r="I37" s="19"/>
      <c r="J37" s="98" t="s">
        <v>373</v>
      </c>
      <c r="K37" s="98"/>
      <c r="L37" s="98"/>
      <c r="M37" s="27"/>
      <c r="N37" s="98" t="s">
        <v>374</v>
      </c>
      <c r="O37" s="98"/>
    </row>
    <row r="38" spans="1:15">
      <c r="A38" s="11"/>
      <c r="B38" s="32"/>
      <c r="C38" s="99" t="s">
        <v>251</v>
      </c>
      <c r="D38" s="101">
        <v>200000</v>
      </c>
      <c r="E38" s="42"/>
      <c r="F38" s="32"/>
      <c r="G38" s="104">
        <v>3</v>
      </c>
      <c r="H38" s="99" t="s">
        <v>375</v>
      </c>
      <c r="I38" s="32"/>
      <c r="J38" s="99" t="s">
        <v>251</v>
      </c>
      <c r="K38" s="101">
        <v>200000</v>
      </c>
      <c r="L38" s="42"/>
      <c r="M38" s="42"/>
      <c r="N38" s="104">
        <v>2.27</v>
      </c>
      <c r="O38" s="99" t="s">
        <v>375</v>
      </c>
    </row>
    <row r="39" spans="1:15">
      <c r="A39" s="11"/>
      <c r="B39" s="32"/>
      <c r="C39" s="100"/>
      <c r="D39" s="102"/>
      <c r="E39" s="103"/>
      <c r="F39" s="32"/>
      <c r="G39" s="105"/>
      <c r="H39" s="100"/>
      <c r="I39" s="32"/>
      <c r="J39" s="100"/>
      <c r="K39" s="102"/>
      <c r="L39" s="103"/>
      <c r="M39" s="103"/>
      <c r="N39" s="105"/>
      <c r="O39" s="100"/>
    </row>
    <row r="40" spans="1:15">
      <c r="A40" s="11"/>
      <c r="B40" s="29"/>
      <c r="C40" s="106">
        <v>100000</v>
      </c>
      <c r="D40" s="106"/>
      <c r="E40" s="29"/>
      <c r="F40" s="29"/>
      <c r="G40" s="107">
        <v>3</v>
      </c>
      <c r="H40" s="108" t="s">
        <v>375</v>
      </c>
      <c r="I40" s="29"/>
      <c r="J40" s="106">
        <v>150000</v>
      </c>
      <c r="K40" s="106"/>
      <c r="L40" s="29"/>
      <c r="M40" s="29"/>
      <c r="N40" s="107">
        <v>2.4300000000000002</v>
      </c>
      <c r="O40" s="108" t="s">
        <v>375</v>
      </c>
    </row>
    <row r="41" spans="1:15">
      <c r="A41" s="11"/>
      <c r="B41" s="29"/>
      <c r="C41" s="106"/>
      <c r="D41" s="106"/>
      <c r="E41" s="29"/>
      <c r="F41" s="29"/>
      <c r="G41" s="107"/>
      <c r="H41" s="108"/>
      <c r="I41" s="29"/>
      <c r="J41" s="106"/>
      <c r="K41" s="106"/>
      <c r="L41" s="29"/>
      <c r="M41" s="29"/>
      <c r="N41" s="107"/>
      <c r="O41" s="108"/>
    </row>
    <row r="42" spans="1:15">
      <c r="A42" s="11"/>
      <c r="B42" s="32"/>
      <c r="C42" s="109">
        <v>100000</v>
      </c>
      <c r="D42" s="109"/>
      <c r="E42" s="32"/>
      <c r="F42" s="32"/>
      <c r="G42" s="110">
        <v>3</v>
      </c>
      <c r="H42" s="111" t="s">
        <v>375</v>
      </c>
      <c r="I42" s="32"/>
      <c r="J42" s="109">
        <v>75000</v>
      </c>
      <c r="K42" s="109"/>
      <c r="L42" s="32"/>
      <c r="M42" s="32"/>
      <c r="N42" s="110">
        <v>2.2999999999999998</v>
      </c>
      <c r="O42" s="111" t="s">
        <v>375</v>
      </c>
    </row>
    <row r="43" spans="1:15">
      <c r="A43" s="11"/>
      <c r="B43" s="32"/>
      <c r="C43" s="109"/>
      <c r="D43" s="109"/>
      <c r="E43" s="32"/>
      <c r="F43" s="32"/>
      <c r="G43" s="110"/>
      <c r="H43" s="111"/>
      <c r="I43" s="32"/>
      <c r="J43" s="109"/>
      <c r="K43" s="109"/>
      <c r="L43" s="32"/>
      <c r="M43" s="32"/>
      <c r="N43" s="110"/>
      <c r="O43" s="111"/>
    </row>
    <row r="44" spans="1:15">
      <c r="A44" s="11"/>
      <c r="B44" s="29"/>
      <c r="C44" s="106">
        <v>100000</v>
      </c>
      <c r="D44" s="106"/>
      <c r="E44" s="29"/>
      <c r="F44" s="29"/>
      <c r="G44" s="107">
        <v>2.7</v>
      </c>
      <c r="H44" s="108" t="s">
        <v>375</v>
      </c>
      <c r="I44" s="29"/>
      <c r="J44" s="106">
        <v>70000</v>
      </c>
      <c r="K44" s="106"/>
      <c r="L44" s="29"/>
      <c r="M44" s="29"/>
      <c r="N44" s="107">
        <v>2.54</v>
      </c>
      <c r="O44" s="108" t="s">
        <v>375</v>
      </c>
    </row>
    <row r="45" spans="1:15">
      <c r="A45" s="11"/>
      <c r="B45" s="29"/>
      <c r="C45" s="106"/>
      <c r="D45" s="106"/>
      <c r="E45" s="29"/>
      <c r="F45" s="29"/>
      <c r="G45" s="107"/>
      <c r="H45" s="108"/>
      <c r="I45" s="29"/>
      <c r="J45" s="106"/>
      <c r="K45" s="106"/>
      <c r="L45" s="29"/>
      <c r="M45" s="29"/>
      <c r="N45" s="107"/>
      <c r="O45" s="108"/>
    </row>
    <row r="46" spans="1:15">
      <c r="A46" s="11"/>
      <c r="B46" s="32"/>
      <c r="C46" s="32"/>
      <c r="D46" s="32"/>
      <c r="E46" s="32"/>
      <c r="F46" s="32"/>
      <c r="G46" s="32"/>
      <c r="H46" s="32"/>
      <c r="I46" s="32"/>
      <c r="J46" s="109">
        <v>50000</v>
      </c>
      <c r="K46" s="109"/>
      <c r="L46" s="32"/>
      <c r="M46" s="32"/>
      <c r="N46" s="110">
        <v>2.54</v>
      </c>
      <c r="O46" s="111" t="s">
        <v>375</v>
      </c>
    </row>
    <row r="47" spans="1:15">
      <c r="A47" s="11"/>
      <c r="B47" s="32"/>
      <c r="C47" s="32"/>
      <c r="D47" s="32"/>
      <c r="E47" s="32"/>
      <c r="F47" s="32"/>
      <c r="G47" s="32"/>
      <c r="H47" s="32"/>
      <c r="I47" s="32"/>
      <c r="J47" s="109"/>
      <c r="K47" s="109"/>
      <c r="L47" s="32"/>
      <c r="M47" s="32"/>
      <c r="N47" s="110"/>
      <c r="O47" s="111"/>
    </row>
    <row r="48" spans="1:15">
      <c r="A48" s="11"/>
      <c r="B48" s="29"/>
      <c r="C48" s="29"/>
      <c r="D48" s="29"/>
      <c r="E48" s="29"/>
      <c r="F48" s="29"/>
      <c r="G48" s="29"/>
      <c r="H48" s="29"/>
      <c r="I48" s="29"/>
      <c r="J48" s="106">
        <v>50000</v>
      </c>
      <c r="K48" s="106"/>
      <c r="L48" s="29"/>
      <c r="M48" s="29"/>
      <c r="N48" s="107">
        <v>2.54</v>
      </c>
      <c r="O48" s="108" t="s">
        <v>375</v>
      </c>
    </row>
    <row r="49" spans="1:30">
      <c r="A49" s="11"/>
      <c r="B49" s="29"/>
      <c r="C49" s="29"/>
      <c r="D49" s="29"/>
      <c r="E49" s="29"/>
      <c r="F49" s="29"/>
      <c r="G49" s="29"/>
      <c r="H49" s="29"/>
      <c r="I49" s="29"/>
      <c r="J49" s="106"/>
      <c r="K49" s="106"/>
      <c r="L49" s="29"/>
      <c r="M49" s="29"/>
      <c r="N49" s="107"/>
      <c r="O49" s="108"/>
    </row>
    <row r="50" spans="1:30">
      <c r="A50" s="11"/>
      <c r="B50" s="32"/>
      <c r="C50" s="32"/>
      <c r="D50" s="32"/>
      <c r="E50" s="32"/>
      <c r="F50" s="32"/>
      <c r="G50" s="32"/>
      <c r="H50" s="32"/>
      <c r="I50" s="32"/>
      <c r="J50" s="109">
        <v>50000</v>
      </c>
      <c r="K50" s="109"/>
      <c r="L50" s="32"/>
      <c r="M50" s="32"/>
      <c r="N50" s="110">
        <v>2.4300000000000002</v>
      </c>
      <c r="O50" s="111" t="s">
        <v>375</v>
      </c>
    </row>
    <row r="51" spans="1:30">
      <c r="A51" s="11"/>
      <c r="B51" s="32"/>
      <c r="C51" s="32"/>
      <c r="D51" s="32"/>
      <c r="E51" s="32"/>
      <c r="F51" s="32"/>
      <c r="G51" s="32"/>
      <c r="H51" s="32"/>
      <c r="I51" s="32"/>
      <c r="J51" s="109"/>
      <c r="K51" s="109"/>
      <c r="L51" s="32"/>
      <c r="M51" s="32"/>
      <c r="N51" s="110"/>
      <c r="O51" s="111"/>
    </row>
    <row r="52" spans="1:30">
      <c r="A52" s="11"/>
      <c r="B52" s="29"/>
      <c r="C52" s="29"/>
      <c r="D52" s="29"/>
      <c r="E52" s="29"/>
      <c r="F52" s="29"/>
      <c r="G52" s="29"/>
      <c r="H52" s="29"/>
      <c r="I52" s="29"/>
      <c r="J52" s="106">
        <v>50000</v>
      </c>
      <c r="K52" s="106"/>
      <c r="L52" s="29"/>
      <c r="M52" s="29"/>
      <c r="N52" s="107">
        <v>2.29</v>
      </c>
      <c r="O52" s="108" t="s">
        <v>375</v>
      </c>
    </row>
    <row r="53" spans="1:30">
      <c r="A53" s="11"/>
      <c r="B53" s="29"/>
      <c r="C53" s="29"/>
      <c r="D53" s="29"/>
      <c r="E53" s="29"/>
      <c r="F53" s="29"/>
      <c r="G53" s="29"/>
      <c r="H53" s="29"/>
      <c r="I53" s="29"/>
      <c r="J53" s="106"/>
      <c r="K53" s="106"/>
      <c r="L53" s="29"/>
      <c r="M53" s="29"/>
      <c r="N53" s="107"/>
      <c r="O53" s="108"/>
    </row>
    <row r="54" spans="1:30">
      <c r="A54" s="11"/>
      <c r="B54" s="32"/>
      <c r="C54" s="32"/>
      <c r="D54" s="32"/>
      <c r="E54" s="32"/>
      <c r="F54" s="32"/>
      <c r="G54" s="32"/>
      <c r="H54" s="32"/>
      <c r="I54" s="32"/>
      <c r="J54" s="109">
        <v>50000</v>
      </c>
      <c r="K54" s="109"/>
      <c r="L54" s="32"/>
      <c r="M54" s="32"/>
      <c r="N54" s="110">
        <v>2.29</v>
      </c>
      <c r="O54" s="111" t="s">
        <v>375</v>
      </c>
    </row>
    <row r="55" spans="1:30">
      <c r="A55" s="11"/>
      <c r="B55" s="32"/>
      <c r="C55" s="32"/>
      <c r="D55" s="32"/>
      <c r="E55" s="32"/>
      <c r="F55" s="32"/>
      <c r="G55" s="32"/>
      <c r="H55" s="32"/>
      <c r="I55" s="32"/>
      <c r="J55" s="109"/>
      <c r="K55" s="109"/>
      <c r="L55" s="32"/>
      <c r="M55" s="32"/>
      <c r="N55" s="110"/>
      <c r="O55" s="111"/>
    </row>
    <row r="56" spans="1:30">
      <c r="A56" s="11"/>
      <c r="B56" s="29"/>
      <c r="C56" s="29"/>
      <c r="D56" s="29"/>
      <c r="E56" s="29"/>
      <c r="F56" s="29"/>
      <c r="G56" s="29"/>
      <c r="H56" s="29"/>
      <c r="I56" s="29"/>
      <c r="J56" s="106">
        <v>30000</v>
      </c>
      <c r="K56" s="106"/>
      <c r="L56" s="29"/>
      <c r="M56" s="29"/>
      <c r="N56" s="107">
        <v>2.54</v>
      </c>
      <c r="O56" s="108" t="s">
        <v>375</v>
      </c>
    </row>
    <row r="57" spans="1:30">
      <c r="A57" s="11"/>
      <c r="B57" s="29"/>
      <c r="C57" s="29"/>
      <c r="D57" s="29"/>
      <c r="E57" s="29"/>
      <c r="F57" s="29"/>
      <c r="G57" s="29"/>
      <c r="H57" s="29"/>
      <c r="I57" s="29"/>
      <c r="J57" s="106"/>
      <c r="K57" s="106"/>
      <c r="L57" s="29"/>
      <c r="M57" s="29"/>
      <c r="N57" s="107"/>
      <c r="O57" s="108"/>
    </row>
    <row r="58" spans="1:30">
      <c r="A58" s="11"/>
      <c r="B58" s="32"/>
      <c r="C58" s="32"/>
      <c r="D58" s="32"/>
      <c r="E58" s="32"/>
      <c r="F58" s="32"/>
      <c r="G58" s="32"/>
      <c r="H58" s="32"/>
      <c r="I58" s="32"/>
      <c r="J58" s="109">
        <v>25000</v>
      </c>
      <c r="K58" s="109"/>
      <c r="L58" s="32"/>
      <c r="M58" s="32"/>
      <c r="N58" s="110">
        <v>2.2999999999999998</v>
      </c>
      <c r="O58" s="111" t="s">
        <v>375</v>
      </c>
    </row>
    <row r="59" spans="1:30" ht="15.75" thickBot="1">
      <c r="A59" s="11"/>
      <c r="B59" s="32"/>
      <c r="C59" s="43"/>
      <c r="D59" s="43"/>
      <c r="E59" s="43"/>
      <c r="F59" s="32"/>
      <c r="G59" s="43"/>
      <c r="H59" s="43"/>
      <c r="I59" s="32"/>
      <c r="J59" s="112"/>
      <c r="K59" s="112"/>
      <c r="L59" s="43"/>
      <c r="M59" s="32"/>
      <c r="N59" s="113"/>
      <c r="O59" s="114"/>
    </row>
    <row r="60" spans="1:30">
      <c r="A60" s="11"/>
      <c r="B60" s="108" t="s">
        <v>376</v>
      </c>
      <c r="C60" s="115" t="s">
        <v>251</v>
      </c>
      <c r="D60" s="117">
        <v>500000</v>
      </c>
      <c r="E60" s="30"/>
      <c r="F60" s="29"/>
      <c r="G60" s="119">
        <v>2.94</v>
      </c>
      <c r="H60" s="115" t="s">
        <v>375</v>
      </c>
      <c r="I60" s="29"/>
      <c r="J60" s="115" t="s">
        <v>251</v>
      </c>
      <c r="K60" s="117">
        <v>800000</v>
      </c>
      <c r="L60" s="30"/>
      <c r="M60" s="29"/>
      <c r="N60" s="119">
        <v>2.38</v>
      </c>
      <c r="O60" s="115" t="s">
        <v>375</v>
      </c>
    </row>
    <row r="61" spans="1:30" ht="15.75" thickBot="1">
      <c r="A61" s="11"/>
      <c r="B61" s="108"/>
      <c r="C61" s="116"/>
      <c r="D61" s="118"/>
      <c r="E61" s="76"/>
      <c r="F61" s="29"/>
      <c r="G61" s="120"/>
      <c r="H61" s="116"/>
      <c r="I61" s="29"/>
      <c r="J61" s="116"/>
      <c r="K61" s="118"/>
      <c r="L61" s="76"/>
      <c r="M61" s="29"/>
      <c r="N61" s="120"/>
      <c r="O61" s="116"/>
    </row>
    <row r="62" spans="1:30" ht="15.75" thickTop="1">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row>
    <row r="70" spans="1:30">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row>
    <row r="74" spans="1:30">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c r="A86" s="11"/>
      <c r="B86" s="56" t="s">
        <v>377</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row>
    <row r="87" spans="1:30">
      <c r="A87" s="11"/>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row>
    <row r="88" spans="1:30">
      <c r="A88" s="11"/>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row>
    <row r="89" spans="1:30">
      <c r="A89" s="11"/>
      <c r="B89" s="123" t="s">
        <v>354</v>
      </c>
      <c r="C89" s="32"/>
      <c r="D89" s="124" t="s">
        <v>378</v>
      </c>
      <c r="E89" s="124"/>
      <c r="F89" s="124"/>
      <c r="G89" s="124"/>
      <c r="H89" s="124"/>
      <c r="I89" s="124"/>
      <c r="J89" s="124"/>
      <c r="K89" s="32"/>
      <c r="L89" s="124" t="s">
        <v>382</v>
      </c>
      <c r="M89" s="124"/>
      <c r="N89" s="124"/>
      <c r="O89" s="124"/>
      <c r="P89" s="124"/>
      <c r="Q89" s="124"/>
      <c r="R89" s="124"/>
      <c r="S89" s="124"/>
      <c r="T89" s="124"/>
      <c r="U89" s="32"/>
      <c r="V89" s="124" t="s">
        <v>384</v>
      </c>
      <c r="W89" s="124"/>
      <c r="X89" s="124"/>
      <c r="Y89" s="124"/>
      <c r="Z89" s="124"/>
      <c r="AA89" s="124"/>
      <c r="AB89" s="124"/>
      <c r="AC89" s="124"/>
      <c r="AD89" s="124"/>
    </row>
    <row r="90" spans="1:30">
      <c r="A90" s="11"/>
      <c r="B90" s="123"/>
      <c r="C90" s="32"/>
      <c r="D90" s="124" t="s">
        <v>379</v>
      </c>
      <c r="E90" s="124"/>
      <c r="F90" s="124"/>
      <c r="G90" s="124"/>
      <c r="H90" s="124"/>
      <c r="I90" s="124"/>
      <c r="J90" s="124"/>
      <c r="K90" s="32"/>
      <c r="L90" s="124" t="s">
        <v>383</v>
      </c>
      <c r="M90" s="124"/>
      <c r="N90" s="124"/>
      <c r="O90" s="124"/>
      <c r="P90" s="124"/>
      <c r="Q90" s="124"/>
      <c r="R90" s="124"/>
      <c r="S90" s="124"/>
      <c r="T90" s="124"/>
      <c r="U90" s="32"/>
      <c r="V90" s="124"/>
      <c r="W90" s="124"/>
      <c r="X90" s="124"/>
      <c r="Y90" s="124"/>
      <c r="Z90" s="124"/>
      <c r="AA90" s="124"/>
      <c r="AB90" s="124"/>
      <c r="AC90" s="124"/>
      <c r="AD90" s="124"/>
    </row>
    <row r="91" spans="1:30">
      <c r="A91" s="11"/>
      <c r="B91" s="123"/>
      <c r="C91" s="32"/>
      <c r="D91" s="124" t="s">
        <v>380</v>
      </c>
      <c r="E91" s="124"/>
      <c r="F91" s="124"/>
      <c r="G91" s="124"/>
      <c r="H91" s="124"/>
      <c r="I91" s="124"/>
      <c r="J91" s="124"/>
      <c r="K91" s="32"/>
      <c r="L91" s="124" t="s">
        <v>381</v>
      </c>
      <c r="M91" s="124"/>
      <c r="N91" s="124"/>
      <c r="O91" s="124"/>
      <c r="P91" s="124"/>
      <c r="Q91" s="124"/>
      <c r="R91" s="124"/>
      <c r="S91" s="124"/>
      <c r="T91" s="124"/>
      <c r="U91" s="32"/>
      <c r="V91" s="124"/>
      <c r="W91" s="124"/>
      <c r="X91" s="124"/>
      <c r="Y91" s="124"/>
      <c r="Z91" s="124"/>
      <c r="AA91" s="124"/>
      <c r="AB91" s="124"/>
      <c r="AC91" s="124"/>
      <c r="AD91" s="124"/>
    </row>
    <row r="92" spans="1:30" ht="15.75" thickBot="1">
      <c r="A92" s="11"/>
      <c r="B92" s="123"/>
      <c r="C92" s="32"/>
      <c r="D92" s="125" t="s">
        <v>381</v>
      </c>
      <c r="E92" s="125"/>
      <c r="F92" s="125"/>
      <c r="G92" s="125"/>
      <c r="H92" s="125"/>
      <c r="I92" s="125"/>
      <c r="J92" s="125"/>
      <c r="K92" s="32"/>
      <c r="L92" s="126"/>
      <c r="M92" s="126"/>
      <c r="N92" s="126"/>
      <c r="O92" s="126"/>
      <c r="P92" s="126"/>
      <c r="Q92" s="126"/>
      <c r="R92" s="126"/>
      <c r="S92" s="126"/>
      <c r="T92" s="126"/>
      <c r="U92" s="32"/>
      <c r="V92" s="125"/>
      <c r="W92" s="125"/>
      <c r="X92" s="125"/>
      <c r="Y92" s="125"/>
      <c r="Z92" s="125"/>
      <c r="AA92" s="125"/>
      <c r="AB92" s="125"/>
      <c r="AC92" s="125"/>
      <c r="AD92" s="125"/>
    </row>
    <row r="93" spans="1:30" ht="15.75" thickBot="1">
      <c r="A93" s="11"/>
      <c r="B93" s="27"/>
      <c r="C93" s="19"/>
      <c r="D93" s="127" t="s">
        <v>385</v>
      </c>
      <c r="E93" s="127"/>
      <c r="F93" s="127"/>
      <c r="G93" s="19"/>
      <c r="H93" s="127" t="s">
        <v>386</v>
      </c>
      <c r="I93" s="127"/>
      <c r="J93" s="127"/>
      <c r="K93" s="19"/>
      <c r="L93" s="96"/>
      <c r="M93" s="19"/>
      <c r="N93" s="127" t="s">
        <v>385</v>
      </c>
      <c r="O93" s="127"/>
      <c r="P93" s="127"/>
      <c r="Q93" s="19"/>
      <c r="R93" s="127" t="s">
        <v>386</v>
      </c>
      <c r="S93" s="127"/>
      <c r="T93" s="127"/>
      <c r="U93" s="19"/>
      <c r="V93" s="96"/>
      <c r="W93" s="19"/>
      <c r="X93" s="127" t="s">
        <v>385</v>
      </c>
      <c r="Y93" s="127"/>
      <c r="Z93" s="127"/>
      <c r="AA93" s="19"/>
      <c r="AB93" s="127" t="s">
        <v>386</v>
      </c>
      <c r="AC93" s="127"/>
      <c r="AD93" s="127"/>
    </row>
    <row r="94" spans="1:30">
      <c r="A94" s="11"/>
      <c r="B94" s="99" t="s">
        <v>359</v>
      </c>
      <c r="C94" s="32"/>
      <c r="D94" s="99" t="s">
        <v>251</v>
      </c>
      <c r="E94" s="104" t="s">
        <v>387</v>
      </c>
      <c r="F94" s="99" t="s">
        <v>290</v>
      </c>
      <c r="G94" s="32"/>
      <c r="H94" s="99" t="s">
        <v>251</v>
      </c>
      <c r="I94" s="104">
        <v>140</v>
      </c>
      <c r="J94" s="42"/>
      <c r="K94" s="32"/>
      <c r="L94" s="111" t="s">
        <v>388</v>
      </c>
      <c r="M94" s="32"/>
      <c r="N94" s="99" t="s">
        <v>251</v>
      </c>
      <c r="O94" s="104" t="s">
        <v>389</v>
      </c>
      <c r="P94" s="99" t="s">
        <v>290</v>
      </c>
      <c r="Q94" s="32"/>
      <c r="R94" s="99" t="s">
        <v>251</v>
      </c>
      <c r="S94" s="104" t="s">
        <v>390</v>
      </c>
      <c r="T94" s="99" t="s">
        <v>290</v>
      </c>
      <c r="U94" s="32"/>
      <c r="V94" s="111" t="s">
        <v>391</v>
      </c>
      <c r="W94" s="32"/>
      <c r="X94" s="99" t="s">
        <v>251</v>
      </c>
      <c r="Y94" s="101">
        <v>3703</v>
      </c>
      <c r="Z94" s="42"/>
      <c r="AA94" s="32"/>
      <c r="AB94" s="99" t="s">
        <v>251</v>
      </c>
      <c r="AC94" s="104" t="s">
        <v>247</v>
      </c>
      <c r="AD94" s="42"/>
    </row>
    <row r="95" spans="1:30" ht="15.75" thickBot="1">
      <c r="A95" s="11"/>
      <c r="B95" s="111"/>
      <c r="C95" s="32"/>
      <c r="D95" s="128"/>
      <c r="E95" s="129"/>
      <c r="F95" s="128"/>
      <c r="G95" s="32"/>
      <c r="H95" s="128"/>
      <c r="I95" s="129"/>
      <c r="J95" s="68"/>
      <c r="K95" s="32"/>
      <c r="L95" s="111"/>
      <c r="M95" s="32"/>
      <c r="N95" s="128"/>
      <c r="O95" s="129"/>
      <c r="P95" s="128"/>
      <c r="Q95" s="32"/>
      <c r="R95" s="128"/>
      <c r="S95" s="129"/>
      <c r="T95" s="128"/>
      <c r="U95" s="32"/>
      <c r="V95" s="111"/>
      <c r="W95" s="32"/>
      <c r="X95" s="128"/>
      <c r="Y95" s="130"/>
      <c r="Z95" s="68"/>
      <c r="AA95" s="32"/>
      <c r="AB95" s="128"/>
      <c r="AC95" s="129"/>
      <c r="AD95" s="68"/>
    </row>
    <row r="96" spans="1:30" ht="15.75" thickTop="1">
      <c r="A96" s="11"/>
      <c r="B96" s="23"/>
      <c r="C96" s="23"/>
      <c r="D96" s="23"/>
      <c r="E96" s="23"/>
      <c r="F96" s="23"/>
      <c r="G96" s="23"/>
      <c r="H96" s="23"/>
      <c r="I96" s="23"/>
      <c r="J96" s="23"/>
      <c r="K96" s="23"/>
      <c r="L96" s="23"/>
      <c r="M96" s="23"/>
    </row>
    <row r="97" spans="1:30">
      <c r="A97" s="11"/>
      <c r="B97" s="15"/>
      <c r="C97" s="15"/>
      <c r="D97" s="15"/>
      <c r="E97" s="15"/>
      <c r="F97" s="15"/>
      <c r="G97" s="15"/>
      <c r="H97" s="15"/>
      <c r="I97" s="15"/>
      <c r="J97" s="15"/>
      <c r="K97" s="15"/>
      <c r="L97" s="15"/>
      <c r="M97" s="15"/>
    </row>
    <row r="98" spans="1:30">
      <c r="A98" s="11"/>
      <c r="B98" s="29"/>
      <c r="C98" s="131" t="s">
        <v>392</v>
      </c>
      <c r="D98" s="29"/>
      <c r="E98" s="62" t="s">
        <v>393</v>
      </c>
      <c r="F98" s="62"/>
      <c r="G98" s="62"/>
      <c r="H98" s="62"/>
      <c r="I98" s="62"/>
      <c r="J98" s="62"/>
      <c r="K98" s="62"/>
      <c r="L98" s="62"/>
      <c r="M98" s="62"/>
    </row>
    <row r="99" spans="1:30" ht="15.75" thickBot="1">
      <c r="A99" s="11"/>
      <c r="B99" s="29"/>
      <c r="C99" s="131"/>
      <c r="D99" s="29"/>
      <c r="E99" s="72" t="s">
        <v>394</v>
      </c>
      <c r="F99" s="72"/>
      <c r="G99" s="72"/>
      <c r="H99" s="72"/>
      <c r="I99" s="72"/>
      <c r="J99" s="72"/>
      <c r="K99" s="72"/>
      <c r="L99" s="72"/>
      <c r="M99" s="72"/>
    </row>
    <row r="100" spans="1:30">
      <c r="A100" s="11"/>
      <c r="B100" s="18"/>
      <c r="C100" s="121" t="s">
        <v>395</v>
      </c>
      <c r="D100" s="18"/>
      <c r="E100" s="18"/>
      <c r="F100" s="18"/>
      <c r="G100" s="42"/>
      <c r="H100" s="42"/>
      <c r="I100" s="42"/>
      <c r="J100" s="18"/>
      <c r="K100" s="42"/>
      <c r="L100" s="42"/>
      <c r="M100" s="42"/>
    </row>
    <row r="101" spans="1:30" ht="15.75" thickBot="1">
      <c r="A101" s="11"/>
      <c r="B101" s="18"/>
      <c r="C101" s="122" t="s">
        <v>396</v>
      </c>
      <c r="D101" s="18"/>
      <c r="E101" s="94"/>
      <c r="F101" s="18"/>
      <c r="G101" s="125" t="s">
        <v>385</v>
      </c>
      <c r="H101" s="125"/>
      <c r="I101" s="125"/>
      <c r="J101" s="18"/>
      <c r="K101" s="125" t="s">
        <v>386</v>
      </c>
      <c r="L101" s="125"/>
      <c r="M101" s="125"/>
    </row>
    <row r="102" spans="1:30">
      <c r="A102" s="11"/>
      <c r="B102" s="29"/>
      <c r="C102" s="133" t="s">
        <v>397</v>
      </c>
      <c r="D102" s="29"/>
      <c r="E102" s="108" t="s">
        <v>391</v>
      </c>
      <c r="F102" s="29"/>
      <c r="G102" s="115" t="s">
        <v>251</v>
      </c>
      <c r="H102" s="117">
        <v>3547</v>
      </c>
      <c r="I102" s="30"/>
      <c r="J102" s="29"/>
      <c r="K102" s="115" t="s">
        <v>251</v>
      </c>
      <c r="L102" s="119" t="s">
        <v>247</v>
      </c>
      <c r="M102" s="30"/>
    </row>
    <row r="103" spans="1:30">
      <c r="A103" s="11"/>
      <c r="B103" s="29"/>
      <c r="C103" s="132"/>
      <c r="D103" s="29"/>
      <c r="E103" s="108"/>
      <c r="F103" s="29"/>
      <c r="G103" s="134"/>
      <c r="H103" s="135"/>
      <c r="I103" s="136"/>
      <c r="J103" s="29"/>
      <c r="K103" s="134"/>
      <c r="L103" s="137"/>
      <c r="M103" s="136"/>
    </row>
    <row r="104" spans="1:30">
      <c r="A104" s="11"/>
      <c r="B104" s="32"/>
      <c r="C104" s="138" t="s">
        <v>398</v>
      </c>
      <c r="D104" s="32"/>
      <c r="E104" s="111" t="s">
        <v>391</v>
      </c>
      <c r="F104" s="32"/>
      <c r="G104" s="110" t="s">
        <v>247</v>
      </c>
      <c r="H104" s="110"/>
      <c r="I104" s="32"/>
      <c r="J104" s="32"/>
      <c r="K104" s="110" t="s">
        <v>399</v>
      </c>
      <c r="L104" s="110"/>
      <c r="M104" s="111" t="s">
        <v>290</v>
      </c>
    </row>
    <row r="105" spans="1:30">
      <c r="A105" s="11"/>
      <c r="B105" s="32"/>
      <c r="C105" s="138"/>
      <c r="D105" s="32"/>
      <c r="E105" s="111"/>
      <c r="F105" s="32"/>
      <c r="G105" s="110"/>
      <c r="H105" s="110"/>
      <c r="I105" s="32"/>
      <c r="J105" s="32"/>
      <c r="K105" s="110"/>
      <c r="L105" s="110"/>
      <c r="M105" s="111"/>
    </row>
    <row r="106" spans="1:30">
      <c r="A106" s="11"/>
      <c r="B106" s="29"/>
      <c r="C106" s="108" t="s">
        <v>400</v>
      </c>
      <c r="D106" s="29"/>
      <c r="E106" s="108" t="s">
        <v>391</v>
      </c>
      <c r="F106" s="29"/>
      <c r="G106" s="107" t="s">
        <v>247</v>
      </c>
      <c r="H106" s="107"/>
      <c r="I106" s="29"/>
      <c r="J106" s="29"/>
      <c r="K106" s="106">
        <v>6278</v>
      </c>
      <c r="L106" s="106"/>
      <c r="M106" s="29"/>
    </row>
    <row r="107" spans="1:30" ht="15.75" thickBot="1">
      <c r="A107" s="11"/>
      <c r="B107" s="29"/>
      <c r="C107" s="108"/>
      <c r="D107" s="29"/>
      <c r="E107" s="108"/>
      <c r="F107" s="29"/>
      <c r="G107" s="139"/>
      <c r="H107" s="139"/>
      <c r="I107" s="39"/>
      <c r="J107" s="29"/>
      <c r="K107" s="140"/>
      <c r="L107" s="140"/>
      <c r="M107" s="39"/>
    </row>
    <row r="108" spans="1:30">
      <c r="A108" s="11"/>
      <c r="B108" s="32"/>
      <c r="C108" s="32"/>
      <c r="D108" s="32"/>
      <c r="E108" s="32"/>
      <c r="F108" s="32"/>
      <c r="G108" s="99" t="s">
        <v>251</v>
      </c>
      <c r="H108" s="101">
        <v>3547</v>
      </c>
      <c r="I108" s="42"/>
      <c r="J108" s="32"/>
      <c r="K108" s="99" t="s">
        <v>251</v>
      </c>
      <c r="L108" s="101">
        <v>1279</v>
      </c>
      <c r="M108" s="42"/>
    </row>
    <row r="109" spans="1:30" ht="15.75" thickBot="1">
      <c r="A109" s="11"/>
      <c r="B109" s="32"/>
      <c r="C109" s="32"/>
      <c r="D109" s="32"/>
      <c r="E109" s="32"/>
      <c r="F109" s="32"/>
      <c r="G109" s="128"/>
      <c r="H109" s="130"/>
      <c r="I109" s="68"/>
      <c r="J109" s="32"/>
      <c r="K109" s="128"/>
      <c r="L109" s="130"/>
      <c r="M109" s="68"/>
    </row>
    <row r="110" spans="1:30" ht="15.75" thickTop="1">
      <c r="A110" s="11"/>
      <c r="B110" s="19"/>
      <c r="C110" s="19"/>
      <c r="D110" s="19"/>
      <c r="E110" s="19"/>
      <c r="F110" s="19"/>
      <c r="G110" s="141"/>
      <c r="H110" s="141"/>
      <c r="I110" s="141"/>
      <c r="J110" s="19"/>
      <c r="K110" s="141"/>
      <c r="L110" s="141"/>
      <c r="M110" s="141"/>
    </row>
    <row r="111" spans="1:30">
      <c r="A111" s="11"/>
      <c r="B111" s="56" t="s">
        <v>401</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row>
    <row r="112" spans="1:30">
      <c r="A112" s="11"/>
      <c r="B112" s="56" t="s">
        <v>402</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c r="AD112" s="56"/>
    </row>
  </sheetData>
  <mergeCells count="328">
    <mergeCell ref="B86:AD86"/>
    <mergeCell ref="B111:AD111"/>
    <mergeCell ref="B112:AD112"/>
    <mergeCell ref="B80:AD80"/>
    <mergeCell ref="B81:AD81"/>
    <mergeCell ref="B82:AD82"/>
    <mergeCell ref="B83:AD83"/>
    <mergeCell ref="B84:AD84"/>
    <mergeCell ref="B85:AD85"/>
    <mergeCell ref="B74:AD74"/>
    <mergeCell ref="B75:AD75"/>
    <mergeCell ref="B76:AD76"/>
    <mergeCell ref="B77:AD77"/>
    <mergeCell ref="B78:AD78"/>
    <mergeCell ref="B79:AD79"/>
    <mergeCell ref="B68:AD68"/>
    <mergeCell ref="B69:AD69"/>
    <mergeCell ref="B70:AD70"/>
    <mergeCell ref="B71:AD71"/>
    <mergeCell ref="B72:AD72"/>
    <mergeCell ref="B73:AD73"/>
    <mergeCell ref="B62:AD62"/>
    <mergeCell ref="B63:AD63"/>
    <mergeCell ref="B64:AD64"/>
    <mergeCell ref="B65:AD65"/>
    <mergeCell ref="B66:AD66"/>
    <mergeCell ref="B67:AD67"/>
    <mergeCell ref="B13:AD13"/>
    <mergeCell ref="B14:AD14"/>
    <mergeCell ref="B15:AD15"/>
    <mergeCell ref="B16:AD16"/>
    <mergeCell ref="B31:AD31"/>
    <mergeCell ref="B32:AD32"/>
    <mergeCell ref="B7:AD7"/>
    <mergeCell ref="B8:AD8"/>
    <mergeCell ref="B9:AD9"/>
    <mergeCell ref="B10:AD10"/>
    <mergeCell ref="B11:AD11"/>
    <mergeCell ref="B12:AD12"/>
    <mergeCell ref="G110:I110"/>
    <mergeCell ref="K110:M110"/>
    <mergeCell ref="A1:A2"/>
    <mergeCell ref="B1:AD1"/>
    <mergeCell ref="B2:AD2"/>
    <mergeCell ref="B3:AD3"/>
    <mergeCell ref="A4:A112"/>
    <mergeCell ref="B4:AD4"/>
    <mergeCell ref="B5:AD5"/>
    <mergeCell ref="B6:AD6"/>
    <mergeCell ref="H108:H109"/>
    <mergeCell ref="I108:I109"/>
    <mergeCell ref="J108:J109"/>
    <mergeCell ref="K108:K109"/>
    <mergeCell ref="L108:L109"/>
    <mergeCell ref="M108:M109"/>
    <mergeCell ref="I106:I107"/>
    <mergeCell ref="J106:J107"/>
    <mergeCell ref="K106:L107"/>
    <mergeCell ref="M106:M107"/>
    <mergeCell ref="B108:B109"/>
    <mergeCell ref="C108:C109"/>
    <mergeCell ref="D108:D109"/>
    <mergeCell ref="E108:E109"/>
    <mergeCell ref="F108:F109"/>
    <mergeCell ref="G108:G109"/>
    <mergeCell ref="I104:I105"/>
    <mergeCell ref="J104:J105"/>
    <mergeCell ref="K104:L105"/>
    <mergeCell ref="M104:M105"/>
    <mergeCell ref="B106:B107"/>
    <mergeCell ref="C106:C107"/>
    <mergeCell ref="D106:D107"/>
    <mergeCell ref="E106:E107"/>
    <mergeCell ref="F106:F107"/>
    <mergeCell ref="G106:H107"/>
    <mergeCell ref="J102:J103"/>
    <mergeCell ref="K102:K103"/>
    <mergeCell ref="L102:L103"/>
    <mergeCell ref="M102:M103"/>
    <mergeCell ref="B104:B105"/>
    <mergeCell ref="C104:C105"/>
    <mergeCell ref="D104:D105"/>
    <mergeCell ref="E104:E105"/>
    <mergeCell ref="F104:F105"/>
    <mergeCell ref="G104:H105"/>
    <mergeCell ref="G101:I101"/>
    <mergeCell ref="K101:M101"/>
    <mergeCell ref="B102:B103"/>
    <mergeCell ref="C102:C103"/>
    <mergeCell ref="D102:D103"/>
    <mergeCell ref="E102:E103"/>
    <mergeCell ref="F102:F103"/>
    <mergeCell ref="G102:G103"/>
    <mergeCell ref="H102:H103"/>
    <mergeCell ref="I102:I103"/>
    <mergeCell ref="B98:B99"/>
    <mergeCell ref="C98:C99"/>
    <mergeCell ref="D98:D99"/>
    <mergeCell ref="E98:M98"/>
    <mergeCell ref="E99:M99"/>
    <mergeCell ref="G100:I100"/>
    <mergeCell ref="K100:M100"/>
    <mergeCell ref="Z94:Z95"/>
    <mergeCell ref="AA94:AA95"/>
    <mergeCell ref="AB94:AB95"/>
    <mergeCell ref="AC94:AC95"/>
    <mergeCell ref="AD94:AD95"/>
    <mergeCell ref="B96:M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N93:P93"/>
    <mergeCell ref="R93:T93"/>
    <mergeCell ref="X93:Z93"/>
    <mergeCell ref="AB93:AD93"/>
    <mergeCell ref="L89:T89"/>
    <mergeCell ref="L90:T90"/>
    <mergeCell ref="L91:T91"/>
    <mergeCell ref="L92:T92"/>
    <mergeCell ref="U89:U92"/>
    <mergeCell ref="V89:AD92"/>
    <mergeCell ref="N60:N61"/>
    <mergeCell ref="O60:O61"/>
    <mergeCell ref="B87:AD87"/>
    <mergeCell ref="B89:B92"/>
    <mergeCell ref="C89:C92"/>
    <mergeCell ref="D89:J89"/>
    <mergeCell ref="D90:J90"/>
    <mergeCell ref="D91:J91"/>
    <mergeCell ref="D92:J92"/>
    <mergeCell ref="K89:K92"/>
    <mergeCell ref="H60:H61"/>
    <mergeCell ref="I60:I61"/>
    <mergeCell ref="J60:J61"/>
    <mergeCell ref="K60:K61"/>
    <mergeCell ref="L60:L61"/>
    <mergeCell ref="M60:M61"/>
    <mergeCell ref="L58:L59"/>
    <mergeCell ref="M58:M59"/>
    <mergeCell ref="N58:N59"/>
    <mergeCell ref="O58:O59"/>
    <mergeCell ref="B60:B61"/>
    <mergeCell ref="C60:C61"/>
    <mergeCell ref="D60:D61"/>
    <mergeCell ref="E60:E61"/>
    <mergeCell ref="F60:F61"/>
    <mergeCell ref="G60:G61"/>
    <mergeCell ref="L56:L57"/>
    <mergeCell ref="M56:M57"/>
    <mergeCell ref="N56:N57"/>
    <mergeCell ref="O56:O57"/>
    <mergeCell ref="B58:B59"/>
    <mergeCell ref="C58:E59"/>
    <mergeCell ref="F58:F59"/>
    <mergeCell ref="G58:H59"/>
    <mergeCell ref="I58:I59"/>
    <mergeCell ref="J58:K59"/>
    <mergeCell ref="L54:L55"/>
    <mergeCell ref="M54:M55"/>
    <mergeCell ref="N54:N55"/>
    <mergeCell ref="O54:O55"/>
    <mergeCell ref="B56:B57"/>
    <mergeCell ref="C56:E57"/>
    <mergeCell ref="F56:F57"/>
    <mergeCell ref="G56:H57"/>
    <mergeCell ref="I56:I57"/>
    <mergeCell ref="J56:K57"/>
    <mergeCell ref="L52:L53"/>
    <mergeCell ref="M52:M53"/>
    <mergeCell ref="N52:N53"/>
    <mergeCell ref="O52:O53"/>
    <mergeCell ref="B54:B55"/>
    <mergeCell ref="C54:E55"/>
    <mergeCell ref="F54:F55"/>
    <mergeCell ref="G54:H55"/>
    <mergeCell ref="I54:I55"/>
    <mergeCell ref="J54:K55"/>
    <mergeCell ref="L50:L51"/>
    <mergeCell ref="M50:M51"/>
    <mergeCell ref="N50:N51"/>
    <mergeCell ref="O50:O51"/>
    <mergeCell ref="B52:B53"/>
    <mergeCell ref="C52:E53"/>
    <mergeCell ref="F52:F53"/>
    <mergeCell ref="G52:H53"/>
    <mergeCell ref="I52:I53"/>
    <mergeCell ref="J52:K53"/>
    <mergeCell ref="L48:L49"/>
    <mergeCell ref="M48:M49"/>
    <mergeCell ref="N48:N49"/>
    <mergeCell ref="O48:O49"/>
    <mergeCell ref="B50:B51"/>
    <mergeCell ref="C50:E51"/>
    <mergeCell ref="F50:F51"/>
    <mergeCell ref="G50:H51"/>
    <mergeCell ref="I50:I51"/>
    <mergeCell ref="J50:K51"/>
    <mergeCell ref="L46:L47"/>
    <mergeCell ref="M46:M47"/>
    <mergeCell ref="N46:N47"/>
    <mergeCell ref="O46:O47"/>
    <mergeCell ref="B48:B49"/>
    <mergeCell ref="C48:E49"/>
    <mergeCell ref="F48:F49"/>
    <mergeCell ref="G48:H49"/>
    <mergeCell ref="I48:I49"/>
    <mergeCell ref="J48:K49"/>
    <mergeCell ref="B46:B47"/>
    <mergeCell ref="C46:E47"/>
    <mergeCell ref="F46:F47"/>
    <mergeCell ref="G46:H47"/>
    <mergeCell ref="I46:I47"/>
    <mergeCell ref="J46:K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L40:L41"/>
    <mergeCell ref="M40:M41"/>
    <mergeCell ref="N40:N41"/>
    <mergeCell ref="O40:O41"/>
    <mergeCell ref="B42:B43"/>
    <mergeCell ref="C42:D43"/>
    <mergeCell ref="E42:E43"/>
    <mergeCell ref="F42:F43"/>
    <mergeCell ref="G42:G43"/>
    <mergeCell ref="H42:H43"/>
    <mergeCell ref="N38:N39"/>
    <mergeCell ref="O38:O39"/>
    <mergeCell ref="B40:B41"/>
    <mergeCell ref="C40:D41"/>
    <mergeCell ref="E40:E41"/>
    <mergeCell ref="F40:F41"/>
    <mergeCell ref="G40:G41"/>
    <mergeCell ref="H40:H41"/>
    <mergeCell ref="I40:I41"/>
    <mergeCell ref="J40:K41"/>
    <mergeCell ref="H38:H39"/>
    <mergeCell ref="I38:I39"/>
    <mergeCell ref="J38:J39"/>
    <mergeCell ref="K38:K39"/>
    <mergeCell ref="L38:L39"/>
    <mergeCell ref="M38:M39"/>
    <mergeCell ref="B38:B39"/>
    <mergeCell ref="C38:C39"/>
    <mergeCell ref="D38:D39"/>
    <mergeCell ref="E38:E39"/>
    <mergeCell ref="F38:F39"/>
    <mergeCell ref="G38:G39"/>
    <mergeCell ref="B33:O33"/>
    <mergeCell ref="C35:O35"/>
    <mergeCell ref="C36:H36"/>
    <mergeCell ref="J36:O36"/>
    <mergeCell ref="C37:E37"/>
    <mergeCell ref="G37:H37"/>
    <mergeCell ref="J37:L37"/>
    <mergeCell ref="N37:O37"/>
    <mergeCell ref="L26:L27"/>
    <mergeCell ref="B28:B29"/>
    <mergeCell ref="C28:C29"/>
    <mergeCell ref="D28:D29"/>
    <mergeCell ref="E28:E29"/>
    <mergeCell ref="F28:G29"/>
    <mergeCell ref="H28:H29"/>
    <mergeCell ref="I28:I29"/>
    <mergeCell ref="J28:K29"/>
    <mergeCell ref="L28:L29"/>
    <mergeCell ref="F25:H25"/>
    <mergeCell ref="J25:L25"/>
    <mergeCell ref="B26:B27"/>
    <mergeCell ref="C26:C27"/>
    <mergeCell ref="D26:D27"/>
    <mergeCell ref="E26:E27"/>
    <mergeCell ref="F26:G27"/>
    <mergeCell ref="H26:H27"/>
    <mergeCell ref="I26:I27"/>
    <mergeCell ref="J26:K27"/>
    <mergeCell ref="F21:H21"/>
    <mergeCell ref="J21:L21"/>
    <mergeCell ref="F23:G23"/>
    <mergeCell ref="J23:K23"/>
    <mergeCell ref="F24:H24"/>
    <mergeCell ref="J24:L24"/>
    <mergeCell ref="B17:L17"/>
    <mergeCell ref="B19:B20"/>
    <mergeCell ref="C19:C20"/>
    <mergeCell ref="E19:E20"/>
    <mergeCell ref="F19:H19"/>
    <mergeCell ref="J19:L19"/>
    <mergeCell ref="F20:H20"/>
    <mergeCell ref="J20:L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31.140625" bestFit="1" customWidth="1"/>
    <col min="2" max="2" width="36.5703125" customWidth="1"/>
    <col min="3" max="3" width="5.5703125" customWidth="1"/>
    <col min="4" max="4" width="17" customWidth="1"/>
    <col min="5" max="5" width="22.7109375" customWidth="1"/>
    <col min="6" max="6" width="7.5703125" customWidth="1"/>
    <col min="7" max="7" width="25.85546875" customWidth="1"/>
    <col min="8" max="8" width="5.5703125" customWidth="1"/>
    <col min="9" max="9" width="17" customWidth="1"/>
    <col min="10" max="11" width="25.85546875" customWidth="1"/>
    <col min="12" max="12" width="22.7109375" customWidth="1"/>
    <col min="13" max="13" width="15.42578125" customWidth="1"/>
    <col min="14" max="14" width="25.85546875" customWidth="1"/>
    <col min="15" max="15" width="5.5703125" customWidth="1"/>
    <col min="16" max="16" width="36.5703125" bestFit="1" customWidth="1"/>
    <col min="17" max="17" width="25.85546875" customWidth="1"/>
    <col min="18" max="18" width="5.5703125" customWidth="1"/>
    <col min="19" max="19" width="17" customWidth="1"/>
    <col min="20" max="20" width="25.85546875" customWidth="1"/>
  </cols>
  <sheetData>
    <row r="1" spans="1:20" ht="15" customHeight="1">
      <c r="A1" s="9" t="s">
        <v>40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404</v>
      </c>
      <c r="B3" s="10" t="s">
        <v>7</v>
      </c>
      <c r="C3" s="10"/>
      <c r="D3" s="10"/>
      <c r="E3" s="10"/>
      <c r="F3" s="10"/>
      <c r="G3" s="10"/>
      <c r="H3" s="10"/>
      <c r="I3" s="10"/>
      <c r="J3" s="10"/>
      <c r="K3" s="10"/>
      <c r="L3" s="10"/>
      <c r="M3" s="10"/>
      <c r="N3" s="10"/>
      <c r="O3" s="10"/>
      <c r="P3" s="10"/>
      <c r="Q3" s="10"/>
      <c r="R3" s="10"/>
      <c r="S3" s="10"/>
      <c r="T3" s="10"/>
    </row>
    <row r="4" spans="1:20" ht="15" customHeight="1">
      <c r="A4" s="11" t="s">
        <v>403</v>
      </c>
      <c r="B4" s="10" t="s">
        <v>7</v>
      </c>
      <c r="C4" s="10"/>
      <c r="D4" s="10"/>
      <c r="E4" s="10"/>
      <c r="F4" s="10"/>
      <c r="G4" s="10"/>
      <c r="H4" s="10"/>
      <c r="I4" s="10"/>
      <c r="J4" s="10"/>
      <c r="K4" s="10"/>
      <c r="L4" s="10"/>
      <c r="M4" s="10"/>
      <c r="N4" s="10"/>
      <c r="O4" s="10"/>
      <c r="P4" s="10"/>
      <c r="Q4" s="10"/>
      <c r="R4" s="10"/>
      <c r="S4" s="10"/>
      <c r="T4" s="10"/>
    </row>
    <row r="5" spans="1:20">
      <c r="A5" s="11"/>
      <c r="B5" s="55" t="s">
        <v>76</v>
      </c>
      <c r="C5" s="55"/>
      <c r="D5" s="55"/>
      <c r="E5" s="55"/>
      <c r="F5" s="55"/>
      <c r="G5" s="55"/>
      <c r="H5" s="55"/>
      <c r="I5" s="55"/>
      <c r="J5" s="55"/>
      <c r="K5" s="55"/>
      <c r="L5" s="55"/>
      <c r="M5" s="55"/>
      <c r="N5" s="55"/>
      <c r="O5" s="55"/>
      <c r="P5" s="55"/>
      <c r="Q5" s="55"/>
      <c r="R5" s="55"/>
      <c r="S5" s="55"/>
      <c r="T5" s="55"/>
    </row>
    <row r="6" spans="1:20">
      <c r="A6" s="11"/>
      <c r="B6" s="10"/>
      <c r="C6" s="10"/>
      <c r="D6" s="10"/>
      <c r="E6" s="10"/>
      <c r="F6" s="10"/>
      <c r="G6" s="10"/>
      <c r="H6" s="10"/>
      <c r="I6" s="10"/>
      <c r="J6" s="10"/>
      <c r="K6" s="10"/>
      <c r="L6" s="10"/>
      <c r="M6" s="10"/>
      <c r="N6" s="10"/>
      <c r="O6" s="10"/>
      <c r="P6" s="10"/>
      <c r="Q6" s="10"/>
      <c r="R6" s="10"/>
      <c r="S6" s="10"/>
      <c r="T6" s="10"/>
    </row>
    <row r="7" spans="1:20">
      <c r="A7" s="11"/>
      <c r="B7" s="55" t="s">
        <v>405</v>
      </c>
      <c r="C7" s="55"/>
      <c r="D7" s="55"/>
      <c r="E7" s="55"/>
      <c r="F7" s="55"/>
      <c r="G7" s="55"/>
      <c r="H7" s="55"/>
      <c r="I7" s="55"/>
      <c r="J7" s="55"/>
      <c r="K7" s="55"/>
      <c r="L7" s="55"/>
      <c r="M7" s="55"/>
      <c r="N7" s="55"/>
      <c r="O7" s="55"/>
      <c r="P7" s="55"/>
      <c r="Q7" s="55"/>
      <c r="R7" s="55"/>
      <c r="S7" s="55"/>
      <c r="T7" s="55"/>
    </row>
    <row r="8" spans="1:20">
      <c r="A8" s="11"/>
      <c r="B8" s="10"/>
      <c r="C8" s="10"/>
      <c r="D8" s="10"/>
      <c r="E8" s="10"/>
      <c r="F8" s="10"/>
      <c r="G8" s="10"/>
      <c r="H8" s="10"/>
      <c r="I8" s="10"/>
      <c r="J8" s="10"/>
      <c r="K8" s="10"/>
      <c r="L8" s="10"/>
      <c r="M8" s="10"/>
      <c r="N8" s="10"/>
      <c r="O8" s="10"/>
      <c r="P8" s="10"/>
      <c r="Q8" s="10"/>
      <c r="R8" s="10"/>
      <c r="S8" s="10"/>
      <c r="T8" s="10"/>
    </row>
    <row r="9" spans="1:20" ht="24" customHeight="1">
      <c r="A9" s="11"/>
      <c r="B9" s="55" t="s">
        <v>406</v>
      </c>
      <c r="C9" s="55"/>
      <c r="D9" s="55"/>
      <c r="E9" s="55"/>
      <c r="F9" s="55"/>
      <c r="G9" s="55"/>
      <c r="H9" s="55"/>
      <c r="I9" s="55"/>
      <c r="J9" s="55"/>
      <c r="K9" s="55"/>
      <c r="L9" s="55"/>
      <c r="M9" s="55"/>
      <c r="N9" s="55"/>
      <c r="O9" s="55"/>
      <c r="P9" s="55"/>
      <c r="Q9" s="55"/>
      <c r="R9" s="55"/>
      <c r="S9" s="55"/>
      <c r="T9" s="55"/>
    </row>
    <row r="10" spans="1:20">
      <c r="A10" s="11"/>
      <c r="B10" s="10"/>
      <c r="C10" s="10"/>
      <c r="D10" s="10"/>
      <c r="E10" s="10"/>
      <c r="F10" s="10"/>
      <c r="G10" s="10"/>
      <c r="H10" s="10"/>
      <c r="I10" s="10"/>
      <c r="J10" s="10"/>
      <c r="K10" s="10"/>
      <c r="L10" s="10"/>
      <c r="M10" s="10"/>
      <c r="N10" s="10"/>
      <c r="O10" s="10"/>
      <c r="P10" s="10"/>
      <c r="Q10" s="10"/>
      <c r="R10" s="10"/>
      <c r="S10" s="10"/>
      <c r="T10" s="10"/>
    </row>
    <row r="11" spans="1:20">
      <c r="A11" s="11"/>
      <c r="B11" s="152" t="s">
        <v>407</v>
      </c>
      <c r="C11" s="152"/>
      <c r="D11" s="152"/>
      <c r="E11" s="152"/>
      <c r="F11" s="152"/>
      <c r="G11" s="152"/>
      <c r="H11" s="152"/>
      <c r="I11" s="152"/>
      <c r="J11" s="152"/>
      <c r="K11" s="152"/>
      <c r="L11" s="152"/>
      <c r="M11" s="152"/>
      <c r="N11" s="152"/>
      <c r="O11" s="152"/>
      <c r="P11" s="152"/>
      <c r="Q11" s="152"/>
      <c r="R11" s="152"/>
      <c r="S11" s="152"/>
      <c r="T11" s="152"/>
    </row>
    <row r="12" spans="1:20" ht="24" customHeight="1">
      <c r="A12" s="11"/>
      <c r="B12" s="56" t="s">
        <v>408</v>
      </c>
      <c r="C12" s="56"/>
      <c r="D12" s="56"/>
      <c r="E12" s="56"/>
      <c r="F12" s="56"/>
      <c r="G12" s="56"/>
      <c r="H12" s="56"/>
      <c r="I12" s="56"/>
      <c r="J12" s="56"/>
      <c r="K12" s="56"/>
      <c r="L12" s="56"/>
      <c r="M12" s="56"/>
      <c r="N12" s="56"/>
      <c r="O12" s="56"/>
      <c r="P12" s="56"/>
      <c r="Q12" s="56"/>
      <c r="R12" s="56"/>
      <c r="S12" s="56"/>
      <c r="T12" s="56"/>
    </row>
    <row r="13" spans="1:20">
      <c r="A13" s="11"/>
      <c r="B13" s="10"/>
      <c r="C13" s="10"/>
      <c r="D13" s="10"/>
      <c r="E13" s="10"/>
      <c r="F13" s="10"/>
      <c r="G13" s="10"/>
      <c r="H13" s="10"/>
      <c r="I13" s="10"/>
      <c r="J13" s="10"/>
      <c r="K13" s="10"/>
      <c r="L13" s="10"/>
      <c r="M13" s="10"/>
      <c r="N13" s="10"/>
      <c r="O13" s="10"/>
      <c r="P13" s="10"/>
      <c r="Q13" s="10"/>
      <c r="R13" s="10"/>
      <c r="S13" s="10"/>
      <c r="T13" s="10"/>
    </row>
    <row r="14" spans="1:20" ht="24" customHeight="1">
      <c r="A14" s="11"/>
      <c r="B14" s="56" t="s">
        <v>409</v>
      </c>
      <c r="C14" s="56"/>
      <c r="D14" s="56"/>
      <c r="E14" s="56"/>
      <c r="F14" s="56"/>
      <c r="G14" s="56"/>
      <c r="H14" s="56"/>
      <c r="I14" s="56"/>
      <c r="J14" s="56"/>
      <c r="K14" s="56"/>
      <c r="L14" s="56"/>
      <c r="M14" s="56"/>
      <c r="N14" s="56"/>
      <c r="O14" s="56"/>
      <c r="P14" s="56"/>
      <c r="Q14" s="56"/>
      <c r="R14" s="56"/>
      <c r="S14" s="56"/>
      <c r="T14" s="56"/>
    </row>
    <row r="15" spans="1:20">
      <c r="A15" s="11"/>
      <c r="B15" s="10"/>
      <c r="C15" s="10"/>
      <c r="D15" s="10"/>
      <c r="E15" s="10"/>
      <c r="F15" s="10"/>
      <c r="G15" s="10"/>
      <c r="H15" s="10"/>
      <c r="I15" s="10"/>
      <c r="J15" s="10"/>
      <c r="K15" s="10"/>
      <c r="L15" s="10"/>
      <c r="M15" s="10"/>
      <c r="N15" s="10"/>
      <c r="O15" s="10"/>
      <c r="P15" s="10"/>
      <c r="Q15" s="10"/>
      <c r="R15" s="10"/>
      <c r="S15" s="10"/>
      <c r="T15" s="10"/>
    </row>
    <row r="16" spans="1:20">
      <c r="A16" s="11"/>
      <c r="B16" s="10"/>
      <c r="C16" s="10"/>
      <c r="D16" s="10"/>
      <c r="E16" s="10"/>
      <c r="F16" s="10"/>
      <c r="G16" s="10"/>
      <c r="H16" s="10"/>
      <c r="I16" s="10"/>
      <c r="J16" s="10"/>
      <c r="K16" s="10"/>
      <c r="L16" s="10"/>
      <c r="M16" s="10"/>
      <c r="N16" s="10"/>
      <c r="O16" s="10"/>
      <c r="P16" s="10"/>
      <c r="Q16" s="10"/>
      <c r="R16" s="10"/>
      <c r="S16" s="10"/>
      <c r="T16" s="10"/>
    </row>
    <row r="17" spans="1:20">
      <c r="A17" s="11"/>
      <c r="B17" s="152" t="s">
        <v>410</v>
      </c>
      <c r="C17" s="152"/>
      <c r="D17" s="152"/>
      <c r="E17" s="152"/>
      <c r="F17" s="152"/>
      <c r="G17" s="152"/>
      <c r="H17" s="152"/>
      <c r="I17" s="152"/>
      <c r="J17" s="152"/>
      <c r="K17" s="152"/>
      <c r="L17" s="152"/>
      <c r="M17" s="152"/>
      <c r="N17" s="152"/>
      <c r="O17" s="152"/>
      <c r="P17" s="152"/>
      <c r="Q17" s="152"/>
      <c r="R17" s="152"/>
      <c r="S17" s="152"/>
      <c r="T17" s="152"/>
    </row>
    <row r="18" spans="1:20" ht="36" customHeight="1">
      <c r="A18" s="11"/>
      <c r="B18" s="56" t="s">
        <v>411</v>
      </c>
      <c r="C18" s="56"/>
      <c r="D18" s="56"/>
      <c r="E18" s="56"/>
      <c r="F18" s="56"/>
      <c r="G18" s="56"/>
      <c r="H18" s="56"/>
      <c r="I18" s="56"/>
      <c r="J18" s="56"/>
      <c r="K18" s="56"/>
      <c r="L18" s="56"/>
      <c r="M18" s="56"/>
      <c r="N18" s="56"/>
      <c r="O18" s="56"/>
      <c r="P18" s="56"/>
      <c r="Q18" s="56"/>
      <c r="R18" s="56"/>
      <c r="S18" s="56"/>
      <c r="T18" s="56"/>
    </row>
    <row r="19" spans="1:20">
      <c r="A19" s="11"/>
      <c r="B19" s="10"/>
      <c r="C19" s="10"/>
      <c r="D19" s="10"/>
      <c r="E19" s="10"/>
      <c r="F19" s="10"/>
      <c r="G19" s="10"/>
      <c r="H19" s="10"/>
      <c r="I19" s="10"/>
      <c r="J19" s="10"/>
      <c r="K19" s="10"/>
      <c r="L19" s="10"/>
      <c r="M19" s="10"/>
      <c r="N19" s="10"/>
      <c r="O19" s="10"/>
      <c r="P19" s="10"/>
      <c r="Q19" s="10"/>
      <c r="R19" s="10"/>
      <c r="S19" s="10"/>
      <c r="T19" s="10"/>
    </row>
    <row r="20" spans="1:20" ht="24" customHeight="1">
      <c r="A20" s="11"/>
      <c r="B20" s="56" t="s">
        <v>412</v>
      </c>
      <c r="C20" s="56"/>
      <c r="D20" s="56"/>
      <c r="E20" s="56"/>
      <c r="F20" s="56"/>
      <c r="G20" s="56"/>
      <c r="H20" s="56"/>
      <c r="I20" s="56"/>
      <c r="J20" s="56"/>
      <c r="K20" s="56"/>
      <c r="L20" s="56"/>
      <c r="M20" s="56"/>
      <c r="N20" s="56"/>
      <c r="O20" s="56"/>
      <c r="P20" s="56"/>
      <c r="Q20" s="56"/>
      <c r="R20" s="56"/>
      <c r="S20" s="56"/>
      <c r="T20" s="56"/>
    </row>
    <row r="21" spans="1:20">
      <c r="A21" s="11"/>
      <c r="B21" s="10"/>
      <c r="C21" s="10"/>
      <c r="D21" s="10"/>
      <c r="E21" s="10"/>
      <c r="F21" s="10"/>
      <c r="G21" s="10"/>
      <c r="H21" s="10"/>
      <c r="I21" s="10"/>
      <c r="J21" s="10"/>
      <c r="K21" s="10"/>
      <c r="L21" s="10"/>
      <c r="M21" s="10"/>
      <c r="N21" s="10"/>
      <c r="O21" s="10"/>
      <c r="P21" s="10"/>
      <c r="Q21" s="10"/>
      <c r="R21" s="10"/>
      <c r="S21" s="10"/>
      <c r="T21" s="10"/>
    </row>
    <row r="22" spans="1:20">
      <c r="A22" s="11"/>
      <c r="B22" s="152" t="s">
        <v>413</v>
      </c>
      <c r="C22" s="152"/>
      <c r="D22" s="152"/>
      <c r="E22" s="152"/>
      <c r="F22" s="152"/>
      <c r="G22" s="152"/>
      <c r="H22" s="152"/>
      <c r="I22" s="152"/>
      <c r="J22" s="152"/>
      <c r="K22" s="152"/>
      <c r="L22" s="152"/>
      <c r="M22" s="152"/>
      <c r="N22" s="152"/>
      <c r="O22" s="152"/>
      <c r="P22" s="152"/>
      <c r="Q22" s="152"/>
      <c r="R22" s="152"/>
      <c r="S22" s="152"/>
      <c r="T22" s="152"/>
    </row>
    <row r="23" spans="1:20" ht="24" customHeight="1">
      <c r="A23" s="11"/>
      <c r="B23" s="56" t="s">
        <v>414</v>
      </c>
      <c r="C23" s="56"/>
      <c r="D23" s="56"/>
      <c r="E23" s="56"/>
      <c r="F23" s="56"/>
      <c r="G23" s="56"/>
      <c r="H23" s="56"/>
      <c r="I23" s="56"/>
      <c r="J23" s="56"/>
      <c r="K23" s="56"/>
      <c r="L23" s="56"/>
      <c r="M23" s="56"/>
      <c r="N23" s="56"/>
      <c r="O23" s="56"/>
      <c r="P23" s="56"/>
      <c r="Q23" s="56"/>
      <c r="R23" s="56"/>
      <c r="S23" s="56"/>
      <c r="T23" s="56"/>
    </row>
    <row r="24" spans="1:20">
      <c r="A24" s="11"/>
      <c r="B24" s="10"/>
      <c r="C24" s="10"/>
      <c r="D24" s="10"/>
      <c r="E24" s="10"/>
      <c r="F24" s="10"/>
      <c r="G24" s="10"/>
      <c r="H24" s="10"/>
      <c r="I24" s="10"/>
      <c r="J24" s="10"/>
      <c r="K24" s="10"/>
      <c r="L24" s="10"/>
      <c r="M24" s="10"/>
      <c r="N24" s="10"/>
      <c r="O24" s="10"/>
      <c r="P24" s="10"/>
      <c r="Q24" s="10"/>
      <c r="R24" s="10"/>
      <c r="S24" s="10"/>
      <c r="T24" s="10"/>
    </row>
    <row r="25" spans="1:20">
      <c r="A25" s="11"/>
      <c r="B25" s="56" t="s">
        <v>415</v>
      </c>
      <c r="C25" s="56"/>
      <c r="D25" s="56"/>
      <c r="E25" s="56"/>
      <c r="F25" s="56"/>
      <c r="G25" s="56"/>
      <c r="H25" s="56"/>
      <c r="I25" s="56"/>
      <c r="J25" s="56"/>
      <c r="K25" s="56"/>
      <c r="L25" s="56"/>
      <c r="M25" s="56"/>
      <c r="N25" s="56"/>
      <c r="O25" s="56"/>
      <c r="P25" s="56"/>
      <c r="Q25" s="56"/>
      <c r="R25" s="56"/>
      <c r="S25" s="56"/>
      <c r="T25" s="56"/>
    </row>
    <row r="26" spans="1:20">
      <c r="A26" s="11"/>
      <c r="B26" s="10"/>
      <c r="C26" s="10"/>
      <c r="D26" s="10"/>
      <c r="E26" s="10"/>
      <c r="F26" s="10"/>
      <c r="G26" s="10"/>
      <c r="H26" s="10"/>
      <c r="I26" s="10"/>
      <c r="J26" s="10"/>
      <c r="K26" s="10"/>
      <c r="L26" s="10"/>
      <c r="M26" s="10"/>
      <c r="N26" s="10"/>
      <c r="O26" s="10"/>
      <c r="P26" s="10"/>
      <c r="Q26" s="10"/>
      <c r="R26" s="10"/>
      <c r="S26" s="10"/>
      <c r="T26" s="10"/>
    </row>
    <row r="27" spans="1:20">
      <c r="A27" s="11"/>
      <c r="B27" s="56" t="s">
        <v>416</v>
      </c>
      <c r="C27" s="56"/>
      <c r="D27" s="56"/>
      <c r="E27" s="56"/>
      <c r="F27" s="56"/>
      <c r="G27" s="56"/>
      <c r="H27" s="56"/>
      <c r="I27" s="56"/>
      <c r="J27" s="56"/>
      <c r="K27" s="56"/>
      <c r="L27" s="56"/>
      <c r="M27" s="56"/>
      <c r="N27" s="56"/>
      <c r="O27" s="56"/>
      <c r="P27" s="56"/>
      <c r="Q27" s="56"/>
      <c r="R27" s="56"/>
      <c r="S27" s="56"/>
      <c r="T27" s="56"/>
    </row>
    <row r="28" spans="1:20">
      <c r="A28" s="11"/>
      <c r="B28" s="10"/>
      <c r="C28" s="10"/>
      <c r="D28" s="10"/>
      <c r="E28" s="10"/>
      <c r="F28" s="10"/>
      <c r="G28" s="10"/>
      <c r="H28" s="10"/>
      <c r="I28" s="10"/>
      <c r="J28" s="10"/>
      <c r="K28" s="10"/>
      <c r="L28" s="10"/>
      <c r="M28" s="10"/>
      <c r="N28" s="10"/>
      <c r="O28" s="10"/>
      <c r="P28" s="10"/>
      <c r="Q28" s="10"/>
      <c r="R28" s="10"/>
      <c r="S28" s="10"/>
      <c r="T28" s="10"/>
    </row>
    <row r="29" spans="1:20">
      <c r="A29" s="11"/>
      <c r="B29" s="56" t="s">
        <v>417</v>
      </c>
      <c r="C29" s="56"/>
      <c r="D29" s="56"/>
      <c r="E29" s="56"/>
      <c r="F29" s="56"/>
      <c r="G29" s="56"/>
      <c r="H29" s="56"/>
      <c r="I29" s="56"/>
      <c r="J29" s="56"/>
      <c r="K29" s="56"/>
      <c r="L29" s="56"/>
      <c r="M29" s="56"/>
      <c r="N29" s="56"/>
      <c r="O29" s="56"/>
      <c r="P29" s="56"/>
      <c r="Q29" s="56"/>
      <c r="R29" s="56"/>
      <c r="S29" s="56"/>
      <c r="T29" s="56"/>
    </row>
    <row r="30" spans="1:20">
      <c r="A30" s="11"/>
      <c r="B30" s="10"/>
      <c r="C30" s="10"/>
      <c r="D30" s="10"/>
      <c r="E30" s="10"/>
      <c r="F30" s="10"/>
      <c r="G30" s="10"/>
      <c r="H30" s="10"/>
      <c r="I30" s="10"/>
      <c r="J30" s="10"/>
      <c r="K30" s="10"/>
      <c r="L30" s="10"/>
      <c r="M30" s="10"/>
      <c r="N30" s="10"/>
      <c r="O30" s="10"/>
      <c r="P30" s="10"/>
      <c r="Q30" s="10"/>
      <c r="R30" s="10"/>
      <c r="S30" s="10"/>
      <c r="T30" s="10"/>
    </row>
    <row r="31" spans="1:20">
      <c r="A31" s="11"/>
      <c r="B31" s="152" t="s">
        <v>418</v>
      </c>
      <c r="C31" s="152"/>
      <c r="D31" s="152"/>
      <c r="E31" s="152"/>
      <c r="F31" s="152"/>
      <c r="G31" s="152"/>
      <c r="H31" s="152"/>
      <c r="I31" s="152"/>
      <c r="J31" s="152"/>
      <c r="K31" s="152"/>
      <c r="L31" s="152"/>
      <c r="M31" s="152"/>
      <c r="N31" s="152"/>
      <c r="O31" s="152"/>
      <c r="P31" s="152"/>
      <c r="Q31" s="152"/>
      <c r="R31" s="152"/>
      <c r="S31" s="152"/>
      <c r="T31" s="152"/>
    </row>
    <row r="32" spans="1:20" ht="24" customHeight="1">
      <c r="A32" s="11"/>
      <c r="B32" s="56" t="s">
        <v>419</v>
      </c>
      <c r="C32" s="56"/>
      <c r="D32" s="56"/>
      <c r="E32" s="56"/>
      <c r="F32" s="56"/>
      <c r="G32" s="56"/>
      <c r="H32" s="56"/>
      <c r="I32" s="56"/>
      <c r="J32" s="56"/>
      <c r="K32" s="56"/>
      <c r="L32" s="56"/>
      <c r="M32" s="56"/>
      <c r="N32" s="56"/>
      <c r="O32" s="56"/>
      <c r="P32" s="56"/>
      <c r="Q32" s="56"/>
      <c r="R32" s="56"/>
      <c r="S32" s="56"/>
      <c r="T32" s="56"/>
    </row>
    <row r="33" spans="1:20">
      <c r="A33" s="11"/>
      <c r="B33" s="10"/>
      <c r="C33" s="10"/>
      <c r="D33" s="10"/>
      <c r="E33" s="10"/>
      <c r="F33" s="10"/>
      <c r="G33" s="10"/>
      <c r="H33" s="10"/>
      <c r="I33" s="10"/>
      <c r="J33" s="10"/>
      <c r="K33" s="10"/>
      <c r="L33" s="10"/>
      <c r="M33" s="10"/>
      <c r="N33" s="10"/>
      <c r="O33" s="10"/>
      <c r="P33" s="10"/>
      <c r="Q33" s="10"/>
      <c r="R33" s="10"/>
      <c r="S33" s="10"/>
      <c r="T33" s="10"/>
    </row>
    <row r="34" spans="1:20" ht="24" customHeight="1">
      <c r="A34" s="11"/>
      <c r="B34" s="56" t="s">
        <v>420</v>
      </c>
      <c r="C34" s="56"/>
      <c r="D34" s="56"/>
      <c r="E34" s="56"/>
      <c r="F34" s="56"/>
      <c r="G34" s="56"/>
      <c r="H34" s="56"/>
      <c r="I34" s="56"/>
      <c r="J34" s="56"/>
      <c r="K34" s="56"/>
      <c r="L34" s="56"/>
      <c r="M34" s="56"/>
      <c r="N34" s="56"/>
      <c r="O34" s="56"/>
      <c r="P34" s="56"/>
      <c r="Q34" s="56"/>
      <c r="R34" s="56"/>
      <c r="S34" s="56"/>
      <c r="T34" s="56"/>
    </row>
    <row r="35" spans="1:20">
      <c r="A35" s="11"/>
      <c r="B35" s="10"/>
      <c r="C35" s="10"/>
      <c r="D35" s="10"/>
      <c r="E35" s="10"/>
      <c r="F35" s="10"/>
      <c r="G35" s="10"/>
      <c r="H35" s="10"/>
      <c r="I35" s="10"/>
      <c r="J35" s="10"/>
      <c r="K35" s="10"/>
      <c r="L35" s="10"/>
      <c r="M35" s="10"/>
      <c r="N35" s="10"/>
      <c r="O35" s="10"/>
      <c r="P35" s="10"/>
      <c r="Q35" s="10"/>
      <c r="R35" s="10"/>
      <c r="S35" s="10"/>
      <c r="T35" s="10"/>
    </row>
    <row r="36" spans="1:20">
      <c r="A36" s="11"/>
      <c r="B36" s="56" t="s">
        <v>421</v>
      </c>
      <c r="C36" s="56"/>
      <c r="D36" s="56"/>
      <c r="E36" s="56"/>
      <c r="F36" s="56"/>
      <c r="G36" s="56"/>
      <c r="H36" s="56"/>
      <c r="I36" s="56"/>
      <c r="J36" s="56"/>
      <c r="K36" s="56"/>
      <c r="L36" s="56"/>
      <c r="M36" s="56"/>
      <c r="N36" s="56"/>
      <c r="O36" s="56"/>
      <c r="P36" s="56"/>
      <c r="Q36" s="56"/>
      <c r="R36" s="56"/>
      <c r="S36" s="56"/>
      <c r="T36" s="56"/>
    </row>
    <row r="37" spans="1:20">
      <c r="A37" s="11"/>
      <c r="B37" s="10"/>
      <c r="C37" s="10"/>
      <c r="D37" s="10"/>
      <c r="E37" s="10"/>
      <c r="F37" s="10"/>
      <c r="G37" s="10"/>
      <c r="H37" s="10"/>
      <c r="I37" s="10"/>
      <c r="J37" s="10"/>
      <c r="K37" s="10"/>
      <c r="L37" s="10"/>
      <c r="M37" s="10"/>
      <c r="N37" s="10"/>
      <c r="O37" s="10"/>
      <c r="P37" s="10"/>
      <c r="Q37" s="10"/>
      <c r="R37" s="10"/>
      <c r="S37" s="10"/>
      <c r="T37" s="10"/>
    </row>
    <row r="38" spans="1:20">
      <c r="A38" s="11"/>
      <c r="B38" s="56" t="s">
        <v>422</v>
      </c>
      <c r="C38" s="56"/>
      <c r="D38" s="56"/>
      <c r="E38" s="56"/>
      <c r="F38" s="56"/>
      <c r="G38" s="56"/>
      <c r="H38" s="56"/>
      <c r="I38" s="56"/>
      <c r="J38" s="56"/>
      <c r="K38" s="56"/>
      <c r="L38" s="56"/>
      <c r="M38" s="56"/>
      <c r="N38" s="56"/>
      <c r="O38" s="56"/>
      <c r="P38" s="56"/>
      <c r="Q38" s="56"/>
      <c r="R38" s="56"/>
      <c r="S38" s="56"/>
      <c r="T38" s="56"/>
    </row>
    <row r="39" spans="1:20">
      <c r="A39" s="11"/>
      <c r="B39" s="23"/>
      <c r="C39" s="23"/>
      <c r="D39" s="23"/>
      <c r="E39" s="23"/>
      <c r="F39" s="23"/>
      <c r="G39" s="23"/>
      <c r="H39" s="23"/>
      <c r="I39" s="23"/>
      <c r="J39" s="23"/>
      <c r="K39" s="23"/>
      <c r="L39" s="23"/>
      <c r="M39" s="23"/>
      <c r="N39" s="23"/>
      <c r="O39" s="23"/>
      <c r="P39" s="23"/>
      <c r="Q39" s="23"/>
    </row>
    <row r="40" spans="1:20">
      <c r="A40" s="11"/>
      <c r="B40" s="15"/>
      <c r="C40" s="15"/>
      <c r="D40" s="15"/>
      <c r="E40" s="15"/>
      <c r="F40" s="15"/>
      <c r="G40" s="15"/>
      <c r="H40" s="15"/>
      <c r="I40" s="15"/>
      <c r="J40" s="15"/>
      <c r="K40" s="15"/>
      <c r="L40" s="15"/>
      <c r="M40" s="15"/>
      <c r="N40" s="15"/>
      <c r="O40" s="15"/>
      <c r="P40" s="15"/>
      <c r="Q40" s="15"/>
    </row>
    <row r="41" spans="1:20" ht="15.75" thickBot="1">
      <c r="A41" s="11"/>
      <c r="B41" s="18"/>
      <c r="C41" s="18"/>
      <c r="D41" s="18"/>
      <c r="E41" s="28">
        <v>2013</v>
      </c>
      <c r="F41" s="28"/>
      <c r="G41" s="28"/>
      <c r="H41" s="28"/>
      <c r="I41" s="28"/>
      <c r="J41" s="28"/>
      <c r="K41" s="18"/>
      <c r="L41" s="28">
        <v>2012</v>
      </c>
      <c r="M41" s="28"/>
      <c r="N41" s="28"/>
      <c r="O41" s="28"/>
      <c r="P41" s="28"/>
      <c r="Q41" s="28"/>
    </row>
    <row r="42" spans="1:20">
      <c r="A42" s="11"/>
      <c r="B42" s="19"/>
      <c r="C42" s="19"/>
      <c r="D42" s="19"/>
      <c r="E42" s="30"/>
      <c r="F42" s="30"/>
      <c r="G42" s="19"/>
      <c r="H42" s="142" t="s">
        <v>423</v>
      </c>
      <c r="I42" s="142"/>
      <c r="J42" s="142"/>
      <c r="K42" s="19"/>
      <c r="L42" s="30"/>
      <c r="M42" s="30"/>
      <c r="N42" s="19"/>
      <c r="O42" s="142" t="s">
        <v>423</v>
      </c>
      <c r="P42" s="142"/>
      <c r="Q42" s="142"/>
    </row>
    <row r="43" spans="1:20" ht="15.75" thickBot="1">
      <c r="A43" s="11"/>
      <c r="B43" s="18"/>
      <c r="C43" s="18"/>
      <c r="D43" s="18"/>
      <c r="E43" s="28" t="s">
        <v>418</v>
      </c>
      <c r="F43" s="28"/>
      <c r="G43" s="18"/>
      <c r="H43" s="28" t="s">
        <v>424</v>
      </c>
      <c r="I43" s="28"/>
      <c r="J43" s="28"/>
      <c r="K43" s="18"/>
      <c r="L43" s="28" t="s">
        <v>418</v>
      </c>
      <c r="M43" s="28"/>
      <c r="N43" s="18"/>
      <c r="O43" s="28" t="s">
        <v>424</v>
      </c>
      <c r="P43" s="28"/>
      <c r="Q43" s="28"/>
    </row>
    <row r="44" spans="1:20">
      <c r="A44" s="11"/>
      <c r="B44" s="44" t="s">
        <v>425</v>
      </c>
      <c r="C44" s="44"/>
      <c r="D44" s="29"/>
      <c r="E44" s="78">
        <v>294022</v>
      </c>
      <c r="F44" s="30"/>
      <c r="G44" s="29"/>
      <c r="H44" s="45" t="s">
        <v>251</v>
      </c>
      <c r="I44" s="47">
        <v>29.45</v>
      </c>
      <c r="J44" s="30"/>
      <c r="K44" s="29"/>
      <c r="L44" s="78">
        <v>224500</v>
      </c>
      <c r="M44" s="30"/>
      <c r="N44" s="29"/>
      <c r="O44" s="45" t="s">
        <v>251</v>
      </c>
      <c r="P44" s="47">
        <v>24.4</v>
      </c>
      <c r="Q44" s="30"/>
    </row>
    <row r="45" spans="1:20">
      <c r="A45" s="11"/>
      <c r="B45" s="44"/>
      <c r="C45" s="44"/>
      <c r="D45" s="29"/>
      <c r="E45" s="143"/>
      <c r="F45" s="136"/>
      <c r="G45" s="29"/>
      <c r="H45" s="144"/>
      <c r="I45" s="145"/>
      <c r="J45" s="136"/>
      <c r="K45" s="29"/>
      <c r="L45" s="143"/>
      <c r="M45" s="136"/>
      <c r="N45" s="29"/>
      <c r="O45" s="144"/>
      <c r="P45" s="145"/>
      <c r="Q45" s="136"/>
    </row>
    <row r="46" spans="1:20">
      <c r="A46" s="11"/>
      <c r="B46" s="74" t="s">
        <v>426</v>
      </c>
      <c r="C46" s="32"/>
      <c r="D46" s="32"/>
      <c r="E46" s="33">
        <v>413248</v>
      </c>
      <c r="F46" s="32"/>
      <c r="G46" s="32"/>
      <c r="H46" s="35">
        <v>36.950000000000003</v>
      </c>
      <c r="I46" s="35"/>
      <c r="J46" s="32"/>
      <c r="K46" s="32"/>
      <c r="L46" s="33">
        <v>280672</v>
      </c>
      <c r="M46" s="32"/>
      <c r="N46" s="32"/>
      <c r="O46" s="35">
        <v>29.53</v>
      </c>
      <c r="P46" s="35"/>
      <c r="Q46" s="32"/>
    </row>
    <row r="47" spans="1:20">
      <c r="A47" s="11"/>
      <c r="B47" s="74"/>
      <c r="C47" s="32"/>
      <c r="D47" s="32"/>
      <c r="E47" s="33"/>
      <c r="F47" s="32"/>
      <c r="G47" s="32"/>
      <c r="H47" s="35"/>
      <c r="I47" s="35"/>
      <c r="J47" s="32"/>
      <c r="K47" s="32"/>
      <c r="L47" s="33"/>
      <c r="M47" s="32"/>
      <c r="N47" s="32"/>
      <c r="O47" s="35"/>
      <c r="P47" s="35"/>
      <c r="Q47" s="32"/>
    </row>
    <row r="48" spans="1:20">
      <c r="A48" s="11"/>
      <c r="B48" s="63" t="s">
        <v>427</v>
      </c>
      <c r="C48" s="29"/>
      <c r="D48" s="29"/>
      <c r="E48" s="37" t="s">
        <v>428</v>
      </c>
      <c r="F48" s="44" t="s">
        <v>290</v>
      </c>
      <c r="G48" s="29"/>
      <c r="H48" s="37">
        <v>28.36</v>
      </c>
      <c r="I48" s="37"/>
      <c r="J48" s="29"/>
      <c r="K48" s="29"/>
      <c r="L48" s="37" t="s">
        <v>429</v>
      </c>
      <c r="M48" s="44" t="s">
        <v>290</v>
      </c>
      <c r="N48" s="29"/>
      <c r="O48" s="37">
        <v>24.19</v>
      </c>
      <c r="P48" s="37"/>
      <c r="Q48" s="29"/>
    </row>
    <row r="49" spans="1:20">
      <c r="A49" s="11"/>
      <c r="B49" s="63"/>
      <c r="C49" s="29"/>
      <c r="D49" s="29"/>
      <c r="E49" s="37"/>
      <c r="F49" s="44"/>
      <c r="G49" s="29"/>
      <c r="H49" s="37"/>
      <c r="I49" s="37"/>
      <c r="J49" s="29"/>
      <c r="K49" s="29"/>
      <c r="L49" s="37"/>
      <c r="M49" s="44"/>
      <c r="N49" s="29"/>
      <c r="O49" s="37"/>
      <c r="P49" s="37"/>
      <c r="Q49" s="29"/>
    </row>
    <row r="50" spans="1:20">
      <c r="A50" s="11"/>
      <c r="B50" s="74" t="s">
        <v>430</v>
      </c>
      <c r="C50" s="32"/>
      <c r="D50" s="32"/>
      <c r="E50" s="35" t="s">
        <v>431</v>
      </c>
      <c r="F50" s="31" t="s">
        <v>290</v>
      </c>
      <c r="G50" s="32"/>
      <c r="H50" s="35">
        <v>32.93</v>
      </c>
      <c r="I50" s="35"/>
      <c r="J50" s="32"/>
      <c r="K50" s="32"/>
      <c r="L50" s="35" t="s">
        <v>432</v>
      </c>
      <c r="M50" s="31" t="s">
        <v>290</v>
      </c>
      <c r="N50" s="32"/>
      <c r="O50" s="35">
        <v>23.81</v>
      </c>
      <c r="P50" s="35"/>
      <c r="Q50" s="32"/>
    </row>
    <row r="51" spans="1:20" ht="15.75" thickBot="1">
      <c r="A51" s="11"/>
      <c r="B51" s="74"/>
      <c r="C51" s="32"/>
      <c r="D51" s="32"/>
      <c r="E51" s="51"/>
      <c r="F51" s="49"/>
      <c r="G51" s="43"/>
      <c r="H51" s="51"/>
      <c r="I51" s="51"/>
      <c r="J51" s="43"/>
      <c r="K51" s="32"/>
      <c r="L51" s="51"/>
      <c r="M51" s="49"/>
      <c r="N51" s="32"/>
      <c r="O51" s="51"/>
      <c r="P51" s="51"/>
      <c r="Q51" s="43"/>
    </row>
    <row r="52" spans="1:20">
      <c r="A52" s="11"/>
      <c r="B52" s="44" t="s">
        <v>433</v>
      </c>
      <c r="C52" s="44"/>
      <c r="D52" s="29"/>
      <c r="E52" s="78">
        <v>684822</v>
      </c>
      <c r="F52" s="30"/>
      <c r="G52" s="30"/>
      <c r="H52" s="45" t="s">
        <v>251</v>
      </c>
      <c r="I52" s="47">
        <v>33.97</v>
      </c>
      <c r="J52" s="30"/>
      <c r="K52" s="29"/>
      <c r="L52" s="78">
        <v>294022</v>
      </c>
      <c r="M52" s="30"/>
      <c r="N52" s="29"/>
      <c r="O52" s="45" t="s">
        <v>251</v>
      </c>
      <c r="P52" s="47">
        <v>29.45</v>
      </c>
      <c r="Q52" s="30"/>
    </row>
    <row r="53" spans="1:20" ht="15.75" thickBot="1">
      <c r="A53" s="11"/>
      <c r="B53" s="44"/>
      <c r="C53" s="44"/>
      <c r="D53" s="29"/>
      <c r="E53" s="79"/>
      <c r="F53" s="76"/>
      <c r="G53" s="29"/>
      <c r="H53" s="77"/>
      <c r="I53" s="75"/>
      <c r="J53" s="76"/>
      <c r="K53" s="29"/>
      <c r="L53" s="79"/>
      <c r="M53" s="76"/>
      <c r="N53" s="29"/>
      <c r="O53" s="77"/>
      <c r="P53" s="75"/>
      <c r="Q53" s="76"/>
    </row>
    <row r="54" spans="1:20" ht="15.75" thickTop="1">
      <c r="A54" s="11"/>
      <c r="B54" s="31" t="s">
        <v>434</v>
      </c>
      <c r="C54" s="31"/>
      <c r="D54" s="32"/>
      <c r="E54" s="146">
        <v>274252</v>
      </c>
      <c r="F54" s="80"/>
      <c r="G54" s="32"/>
      <c r="H54" s="147" t="s">
        <v>251</v>
      </c>
      <c r="I54" s="148">
        <v>32.61</v>
      </c>
      <c r="J54" s="80"/>
      <c r="K54" s="32"/>
      <c r="L54" s="146">
        <v>83518</v>
      </c>
      <c r="M54" s="80"/>
      <c r="N54" s="32"/>
      <c r="O54" s="147" t="s">
        <v>251</v>
      </c>
      <c r="P54" s="148">
        <v>29.26</v>
      </c>
      <c r="Q54" s="80"/>
    </row>
    <row r="55" spans="1:20" ht="15.75" thickBot="1">
      <c r="A55" s="11"/>
      <c r="B55" s="31"/>
      <c r="C55" s="31"/>
      <c r="D55" s="32"/>
      <c r="E55" s="67"/>
      <c r="F55" s="68"/>
      <c r="G55" s="32"/>
      <c r="H55" s="66"/>
      <c r="I55" s="69"/>
      <c r="J55" s="68"/>
      <c r="K55" s="32"/>
      <c r="L55" s="67"/>
      <c r="M55" s="68"/>
      <c r="N55" s="32"/>
      <c r="O55" s="66"/>
      <c r="P55" s="69"/>
      <c r="Q55" s="68"/>
    </row>
    <row r="56" spans="1:20" ht="15.75" thickTop="1">
      <c r="A56" s="11"/>
      <c r="B56" s="10"/>
      <c r="C56" s="10"/>
      <c r="D56" s="10"/>
      <c r="E56" s="10"/>
      <c r="F56" s="10"/>
      <c r="G56" s="10"/>
      <c r="H56" s="10"/>
      <c r="I56" s="10"/>
      <c r="J56" s="10"/>
      <c r="K56" s="10"/>
      <c r="L56" s="10"/>
      <c r="M56" s="10"/>
      <c r="N56" s="10"/>
      <c r="O56" s="10"/>
      <c r="P56" s="10"/>
      <c r="Q56" s="10"/>
      <c r="R56" s="10"/>
      <c r="S56" s="10"/>
      <c r="T56" s="10"/>
    </row>
    <row r="57" spans="1:20">
      <c r="A57" s="11"/>
      <c r="B57" s="56" t="s">
        <v>435</v>
      </c>
      <c r="C57" s="56"/>
      <c r="D57" s="56"/>
      <c r="E57" s="56"/>
      <c r="F57" s="56"/>
      <c r="G57" s="56"/>
      <c r="H57" s="56"/>
      <c r="I57" s="56"/>
      <c r="J57" s="56"/>
      <c r="K57" s="56"/>
      <c r="L57" s="56"/>
      <c r="M57" s="56"/>
      <c r="N57" s="56"/>
      <c r="O57" s="56"/>
      <c r="P57" s="56"/>
      <c r="Q57" s="56"/>
      <c r="R57" s="56"/>
      <c r="S57" s="56"/>
      <c r="T57" s="56"/>
    </row>
    <row r="58" spans="1:20">
      <c r="A58" s="11"/>
      <c r="B58" s="10"/>
      <c r="C58" s="10"/>
      <c r="D58" s="10"/>
      <c r="E58" s="10"/>
      <c r="F58" s="10"/>
      <c r="G58" s="10"/>
      <c r="H58" s="10"/>
      <c r="I58" s="10"/>
      <c r="J58" s="10"/>
      <c r="K58" s="10"/>
      <c r="L58" s="10"/>
      <c r="M58" s="10"/>
      <c r="N58" s="10"/>
      <c r="O58" s="10"/>
      <c r="P58" s="10"/>
      <c r="Q58" s="10"/>
      <c r="R58" s="10"/>
      <c r="S58" s="10"/>
      <c r="T58" s="10"/>
    </row>
    <row r="59" spans="1:20">
      <c r="A59" s="11"/>
      <c r="B59" s="56" t="s">
        <v>436</v>
      </c>
      <c r="C59" s="56"/>
      <c r="D59" s="56"/>
      <c r="E59" s="56"/>
      <c r="F59" s="56"/>
      <c r="G59" s="56"/>
      <c r="H59" s="56"/>
      <c r="I59" s="56"/>
      <c r="J59" s="56"/>
      <c r="K59" s="56"/>
      <c r="L59" s="56"/>
      <c r="M59" s="56"/>
      <c r="N59" s="56"/>
      <c r="O59" s="56"/>
      <c r="P59" s="56"/>
      <c r="Q59" s="56"/>
      <c r="R59" s="56"/>
      <c r="S59" s="56"/>
      <c r="T59" s="56"/>
    </row>
    <row r="60" spans="1:20">
      <c r="A60" s="11"/>
      <c r="B60" s="153"/>
      <c r="C60" s="153"/>
      <c r="D60" s="153"/>
      <c r="E60" s="153"/>
      <c r="F60" s="153"/>
      <c r="G60" s="153"/>
      <c r="H60" s="153"/>
      <c r="I60" s="153"/>
      <c r="J60" s="153"/>
      <c r="K60" s="153"/>
      <c r="L60" s="153"/>
      <c r="M60" s="153"/>
      <c r="N60" s="153"/>
      <c r="O60" s="153"/>
      <c r="P60" s="153"/>
      <c r="Q60" s="153"/>
      <c r="R60" s="153"/>
      <c r="S60" s="153"/>
      <c r="T60" s="153"/>
    </row>
    <row r="61" spans="1:20">
      <c r="A61" s="11"/>
      <c r="B61" s="23"/>
      <c r="C61" s="23"/>
      <c r="D61" s="23"/>
      <c r="E61" s="23"/>
      <c r="F61" s="23"/>
      <c r="G61" s="23"/>
      <c r="H61" s="23"/>
      <c r="I61" s="23"/>
      <c r="J61" s="23"/>
      <c r="K61" s="23"/>
      <c r="L61" s="23"/>
      <c r="M61" s="23"/>
      <c r="N61" s="23"/>
      <c r="O61" s="23"/>
      <c r="P61" s="23"/>
      <c r="Q61" s="23"/>
      <c r="R61" s="23"/>
      <c r="S61" s="23"/>
      <c r="T61" s="23"/>
    </row>
    <row r="62" spans="1:20">
      <c r="A62" s="11"/>
      <c r="B62" s="15"/>
      <c r="C62" s="15"/>
      <c r="D62" s="15"/>
      <c r="E62" s="15"/>
      <c r="F62" s="15"/>
      <c r="G62" s="15"/>
      <c r="H62" s="15"/>
      <c r="I62" s="15"/>
      <c r="J62" s="15"/>
      <c r="K62" s="15"/>
      <c r="L62" s="15"/>
      <c r="M62" s="15"/>
      <c r="N62" s="15"/>
      <c r="O62" s="15"/>
      <c r="P62" s="15"/>
      <c r="Q62" s="15"/>
      <c r="R62" s="15"/>
      <c r="S62" s="15"/>
      <c r="T62" s="15"/>
    </row>
    <row r="63" spans="1:20">
      <c r="A63" s="11"/>
      <c r="B63" s="150" t="s">
        <v>437</v>
      </c>
      <c r="C63" s="150"/>
      <c r="D63" s="150"/>
      <c r="E63" s="150"/>
      <c r="F63" s="150"/>
      <c r="G63" s="150"/>
      <c r="H63" s="150"/>
      <c r="I63" s="150"/>
      <c r="J63" s="150"/>
      <c r="K63" s="150"/>
      <c r="L63" s="150"/>
      <c r="M63" s="150"/>
      <c r="N63" s="150"/>
      <c r="O63" s="150"/>
      <c r="P63" s="150"/>
      <c r="Q63" s="150"/>
      <c r="R63" s="150"/>
      <c r="S63" s="150"/>
      <c r="T63" s="150"/>
    </row>
    <row r="64" spans="1:20">
      <c r="A64" s="11"/>
      <c r="B64" s="19"/>
      <c r="C64" s="29"/>
      <c r="D64" s="29"/>
      <c r="E64" s="29"/>
      <c r="F64" s="29"/>
      <c r="G64" s="29"/>
      <c r="H64" s="29"/>
      <c r="I64" s="29"/>
      <c r="J64" s="29"/>
      <c r="K64" s="19"/>
      <c r="L64" s="29"/>
      <c r="M64" s="29"/>
      <c r="N64" s="29"/>
      <c r="O64" s="19"/>
      <c r="P64" s="19"/>
      <c r="Q64" s="19"/>
      <c r="R64" s="29"/>
      <c r="S64" s="29"/>
      <c r="T64" s="29"/>
    </row>
    <row r="65" spans="1:20" ht="25.5" thickBot="1">
      <c r="A65" s="11"/>
      <c r="B65" s="149" t="s">
        <v>438</v>
      </c>
      <c r="C65" s="28" t="s">
        <v>439</v>
      </c>
      <c r="D65" s="28"/>
      <c r="E65" s="28"/>
      <c r="F65" s="28"/>
      <c r="G65" s="28"/>
      <c r="H65" s="28"/>
      <c r="I65" s="28"/>
      <c r="J65" s="28"/>
      <c r="K65" s="18"/>
      <c r="L65" s="28" t="s">
        <v>418</v>
      </c>
      <c r="M65" s="28"/>
      <c r="N65" s="28"/>
      <c r="O65" s="18"/>
      <c r="P65" s="25" t="s">
        <v>440</v>
      </c>
      <c r="Q65" s="18"/>
      <c r="R65" s="28" t="s">
        <v>441</v>
      </c>
      <c r="S65" s="28"/>
      <c r="T65" s="28"/>
    </row>
    <row r="66" spans="1:20">
      <c r="A66" s="11"/>
      <c r="B66" s="44" t="s">
        <v>442</v>
      </c>
      <c r="C66" s="45" t="s">
        <v>251</v>
      </c>
      <c r="D66" s="47">
        <v>29.53</v>
      </c>
      <c r="E66" s="30"/>
      <c r="F66" s="47" t="s">
        <v>247</v>
      </c>
      <c r="G66" s="30"/>
      <c r="H66" s="45" t="s">
        <v>251</v>
      </c>
      <c r="I66" s="47">
        <v>36.950000000000003</v>
      </c>
      <c r="J66" s="30"/>
      <c r="K66" s="29"/>
      <c r="L66" s="78">
        <v>684822</v>
      </c>
      <c r="M66" s="78"/>
      <c r="N66" s="30"/>
      <c r="O66" s="29"/>
      <c r="P66" s="142" t="s">
        <v>443</v>
      </c>
      <c r="Q66" s="29"/>
      <c r="R66" s="45" t="s">
        <v>251</v>
      </c>
      <c r="S66" s="47">
        <v>33.97</v>
      </c>
      <c r="T66" s="30"/>
    </row>
    <row r="67" spans="1:20">
      <c r="A67" s="11"/>
      <c r="B67" s="44"/>
      <c r="C67" s="44"/>
      <c r="D67" s="37"/>
      <c r="E67" s="29"/>
      <c r="F67" s="37"/>
      <c r="G67" s="29"/>
      <c r="H67" s="44"/>
      <c r="I67" s="37"/>
      <c r="J67" s="29"/>
      <c r="K67" s="29"/>
      <c r="L67" s="64"/>
      <c r="M67" s="64"/>
      <c r="N67" s="29"/>
      <c r="O67" s="29"/>
      <c r="P67" s="62"/>
      <c r="Q67" s="29"/>
      <c r="R67" s="44"/>
      <c r="S67" s="37"/>
      <c r="T67" s="29"/>
    </row>
    <row r="68" spans="1:20">
      <c r="A68" s="11"/>
      <c r="B68" s="18"/>
      <c r="C68" s="32"/>
      <c r="D68" s="32"/>
      <c r="E68" s="32"/>
      <c r="F68" s="32"/>
      <c r="G68" s="32"/>
      <c r="H68" s="32"/>
      <c r="I68" s="32"/>
      <c r="J68" s="32"/>
      <c r="K68" s="18"/>
      <c r="L68" s="32"/>
      <c r="M68" s="32"/>
      <c r="N68" s="32"/>
      <c r="O68" s="18"/>
      <c r="P68" s="18"/>
      <c r="Q68" s="18"/>
      <c r="R68" s="32"/>
      <c r="S68" s="32"/>
      <c r="T68" s="32"/>
    </row>
    <row r="69" spans="1:20">
      <c r="A69" s="11"/>
      <c r="B69" s="44" t="s">
        <v>444</v>
      </c>
      <c r="C69" s="44"/>
      <c r="D69" s="44"/>
      <c r="E69" s="44"/>
      <c r="F69" s="44"/>
      <c r="G69" s="44"/>
      <c r="H69" s="44"/>
      <c r="I69" s="44"/>
      <c r="J69" s="44"/>
      <c r="K69" s="29"/>
      <c r="L69" s="44" t="s">
        <v>251</v>
      </c>
      <c r="M69" s="64">
        <v>4654</v>
      </c>
      <c r="N69" s="29"/>
      <c r="O69" s="29"/>
      <c r="P69" s="29"/>
      <c r="Q69" s="29"/>
      <c r="R69" s="29"/>
      <c r="S69" s="29"/>
      <c r="T69" s="29"/>
    </row>
    <row r="70" spans="1:20">
      <c r="A70" s="11"/>
      <c r="B70" s="44"/>
      <c r="C70" s="44"/>
      <c r="D70" s="44"/>
      <c r="E70" s="44"/>
      <c r="F70" s="44"/>
      <c r="G70" s="44"/>
      <c r="H70" s="44"/>
      <c r="I70" s="44"/>
      <c r="J70" s="44"/>
      <c r="K70" s="29"/>
      <c r="L70" s="44"/>
      <c r="M70" s="64"/>
      <c r="N70" s="29"/>
      <c r="O70" s="29"/>
      <c r="P70" s="29"/>
      <c r="Q70" s="29"/>
      <c r="R70" s="29"/>
      <c r="S70" s="29"/>
      <c r="T70" s="29"/>
    </row>
    <row r="71" spans="1:20">
      <c r="A71" s="11"/>
      <c r="B71" s="10"/>
      <c r="C71" s="10"/>
      <c r="D71" s="10"/>
      <c r="E71" s="10"/>
      <c r="F71" s="10"/>
      <c r="G71" s="10"/>
      <c r="H71" s="10"/>
      <c r="I71" s="10"/>
      <c r="J71" s="10"/>
      <c r="K71" s="10"/>
      <c r="L71" s="10"/>
      <c r="M71" s="10"/>
      <c r="N71" s="10"/>
      <c r="O71" s="10"/>
      <c r="P71" s="10"/>
      <c r="Q71" s="10"/>
      <c r="R71" s="10"/>
      <c r="S71" s="10"/>
      <c r="T71" s="10"/>
    </row>
    <row r="72" spans="1:20">
      <c r="A72" s="11"/>
      <c r="B72" s="58" t="s">
        <v>445</v>
      </c>
      <c r="C72" s="58"/>
      <c r="D72" s="58"/>
      <c r="E72" s="58"/>
      <c r="F72" s="58"/>
      <c r="G72" s="58"/>
      <c r="H72" s="58"/>
      <c r="I72" s="58"/>
      <c r="J72" s="58"/>
      <c r="K72" s="58"/>
      <c r="L72" s="58"/>
      <c r="M72" s="58"/>
      <c r="N72" s="58"/>
      <c r="O72" s="58"/>
      <c r="P72" s="58"/>
      <c r="Q72" s="58"/>
      <c r="R72" s="58"/>
      <c r="S72" s="58"/>
      <c r="T72" s="58"/>
    </row>
    <row r="73" spans="1:20">
      <c r="A73" s="11"/>
      <c r="B73" s="23"/>
      <c r="C73" s="23"/>
      <c r="D73" s="23"/>
      <c r="E73" s="23"/>
      <c r="F73" s="23"/>
      <c r="G73" s="23"/>
      <c r="H73" s="23"/>
      <c r="I73" s="23"/>
      <c r="J73" s="23"/>
      <c r="K73" s="23"/>
    </row>
    <row r="74" spans="1:20" ht="15.75" thickBot="1">
      <c r="A74" s="11"/>
      <c r="B74" s="15"/>
      <c r="C74" s="15"/>
      <c r="D74" s="15"/>
      <c r="E74" s="15"/>
      <c r="F74" s="15"/>
      <c r="G74" s="15"/>
      <c r="H74" s="15"/>
      <c r="I74" s="15"/>
      <c r="J74" s="15"/>
      <c r="K74" s="15"/>
    </row>
    <row r="75" spans="1:20" ht="15.75" thickBot="1">
      <c r="A75" s="11"/>
      <c r="B75" s="18"/>
      <c r="C75" s="18"/>
      <c r="D75" s="18"/>
      <c r="E75" s="151" t="s">
        <v>418</v>
      </c>
      <c r="F75" s="151"/>
      <c r="G75" s="95"/>
      <c r="H75" s="151" t="s">
        <v>446</v>
      </c>
      <c r="I75" s="151"/>
      <c r="J75" s="151"/>
      <c r="K75" s="19"/>
    </row>
    <row r="76" spans="1:20">
      <c r="A76" s="11"/>
      <c r="B76" s="44" t="s">
        <v>447</v>
      </c>
      <c r="C76" s="44"/>
      <c r="D76" s="29"/>
      <c r="E76" s="78">
        <v>210504</v>
      </c>
      <c r="F76" s="30"/>
      <c r="G76" s="29"/>
      <c r="H76" s="45" t="s">
        <v>251</v>
      </c>
      <c r="I76" s="47">
        <v>29.53</v>
      </c>
      <c r="J76" s="30"/>
      <c r="K76" s="29"/>
    </row>
    <row r="77" spans="1:20">
      <c r="A77" s="11"/>
      <c r="B77" s="44"/>
      <c r="C77" s="44"/>
      <c r="D77" s="29"/>
      <c r="E77" s="143"/>
      <c r="F77" s="136"/>
      <c r="G77" s="29"/>
      <c r="H77" s="144"/>
      <c r="I77" s="145"/>
      <c r="J77" s="136"/>
      <c r="K77" s="29"/>
    </row>
    <row r="78" spans="1:20">
      <c r="A78" s="11"/>
      <c r="B78" s="74" t="s">
        <v>448</v>
      </c>
      <c r="C78" s="32"/>
      <c r="D78" s="32"/>
      <c r="E78" s="33">
        <v>409837</v>
      </c>
      <c r="F78" s="32"/>
      <c r="G78" s="32"/>
      <c r="H78" s="35">
        <v>36.950000000000003</v>
      </c>
      <c r="I78" s="35"/>
      <c r="J78" s="32"/>
      <c r="K78" s="29"/>
    </row>
    <row r="79" spans="1:20">
      <c r="A79" s="11"/>
      <c r="B79" s="74"/>
      <c r="C79" s="32"/>
      <c r="D79" s="32"/>
      <c r="E79" s="33"/>
      <c r="F79" s="32"/>
      <c r="G79" s="32"/>
      <c r="H79" s="35"/>
      <c r="I79" s="35"/>
      <c r="J79" s="32"/>
      <c r="K79" s="29"/>
    </row>
    <row r="80" spans="1:20">
      <c r="A80" s="11"/>
      <c r="B80" s="63" t="s">
        <v>449</v>
      </c>
      <c r="C80" s="29"/>
      <c r="D80" s="29"/>
      <c r="E80" s="37" t="s">
        <v>450</v>
      </c>
      <c r="F80" s="44" t="s">
        <v>290</v>
      </c>
      <c r="G80" s="29"/>
      <c r="H80" s="37">
        <v>33.67</v>
      </c>
      <c r="I80" s="37"/>
      <c r="J80" s="29"/>
      <c r="K80" s="29"/>
    </row>
    <row r="81" spans="1:20">
      <c r="A81" s="11"/>
      <c r="B81" s="63"/>
      <c r="C81" s="29"/>
      <c r="D81" s="29"/>
      <c r="E81" s="37"/>
      <c r="F81" s="44"/>
      <c r="G81" s="29"/>
      <c r="H81" s="37"/>
      <c r="I81" s="37"/>
      <c r="J81" s="29"/>
      <c r="K81" s="29"/>
    </row>
    <row r="82" spans="1:20">
      <c r="A82" s="11"/>
      <c r="B82" s="74" t="s">
        <v>427</v>
      </c>
      <c r="C82" s="32"/>
      <c r="D82" s="32"/>
      <c r="E82" s="35" t="s">
        <v>451</v>
      </c>
      <c r="F82" s="31" t="s">
        <v>290</v>
      </c>
      <c r="G82" s="32"/>
      <c r="H82" s="35">
        <v>29.53</v>
      </c>
      <c r="I82" s="35"/>
      <c r="J82" s="32"/>
      <c r="K82" s="29"/>
    </row>
    <row r="83" spans="1:20">
      <c r="A83" s="11"/>
      <c r="B83" s="74"/>
      <c r="C83" s="32"/>
      <c r="D83" s="32"/>
      <c r="E83" s="35"/>
      <c r="F83" s="31"/>
      <c r="G83" s="32"/>
      <c r="H83" s="35"/>
      <c r="I83" s="35"/>
      <c r="J83" s="32"/>
      <c r="K83" s="29"/>
    </row>
    <row r="84" spans="1:20">
      <c r="A84" s="11"/>
      <c r="B84" s="63" t="s">
        <v>430</v>
      </c>
      <c r="C84" s="29"/>
      <c r="D84" s="29"/>
      <c r="E84" s="37" t="s">
        <v>452</v>
      </c>
      <c r="F84" s="44" t="s">
        <v>290</v>
      </c>
      <c r="G84" s="29"/>
      <c r="H84" s="44" t="s">
        <v>251</v>
      </c>
      <c r="I84" s="37">
        <v>29.53</v>
      </c>
      <c r="J84" s="29"/>
      <c r="K84" s="29"/>
    </row>
    <row r="85" spans="1:20" ht="15.75" thickBot="1">
      <c r="A85" s="11"/>
      <c r="B85" s="63"/>
      <c r="C85" s="29"/>
      <c r="D85" s="29"/>
      <c r="E85" s="75"/>
      <c r="F85" s="77"/>
      <c r="G85" s="29"/>
      <c r="H85" s="77"/>
      <c r="I85" s="75"/>
      <c r="J85" s="76"/>
      <c r="K85" s="29"/>
    </row>
    <row r="86" spans="1:20" ht="15.75" thickTop="1">
      <c r="A86" s="11"/>
      <c r="B86" s="31" t="s">
        <v>453</v>
      </c>
      <c r="C86" s="31"/>
      <c r="D86" s="32"/>
      <c r="E86" s="146">
        <v>410570</v>
      </c>
      <c r="F86" s="80"/>
      <c r="G86" s="32"/>
      <c r="H86" s="147" t="s">
        <v>251</v>
      </c>
      <c r="I86" s="148">
        <v>34.880000000000003</v>
      </c>
      <c r="J86" s="80"/>
      <c r="K86" s="29"/>
    </row>
    <row r="87" spans="1:20" ht="15.75" thickBot="1">
      <c r="A87" s="11"/>
      <c r="B87" s="31"/>
      <c r="C87" s="31"/>
      <c r="D87" s="32"/>
      <c r="E87" s="67"/>
      <c r="F87" s="68"/>
      <c r="G87" s="32"/>
      <c r="H87" s="66"/>
      <c r="I87" s="69"/>
      <c r="J87" s="68"/>
      <c r="K87" s="29"/>
    </row>
    <row r="88" spans="1:20" ht="15.75" thickTop="1">
      <c r="A88" s="11"/>
      <c r="B88" s="10"/>
      <c r="C88" s="10"/>
      <c r="D88" s="10"/>
      <c r="E88" s="10"/>
      <c r="F88" s="10"/>
      <c r="G88" s="10"/>
      <c r="H88" s="10"/>
      <c r="I88" s="10"/>
      <c r="J88" s="10"/>
      <c r="K88" s="10"/>
      <c r="L88" s="10"/>
      <c r="M88" s="10"/>
      <c r="N88" s="10"/>
      <c r="O88" s="10"/>
      <c r="P88" s="10"/>
      <c r="Q88" s="10"/>
      <c r="R88" s="10"/>
      <c r="S88" s="10"/>
      <c r="T88" s="10"/>
    </row>
    <row r="89" spans="1:20">
      <c r="A89" s="11"/>
      <c r="B89" s="56" t="s">
        <v>454</v>
      </c>
      <c r="C89" s="56"/>
      <c r="D89" s="56"/>
      <c r="E89" s="56"/>
      <c r="F89" s="56"/>
      <c r="G89" s="56"/>
      <c r="H89" s="56"/>
      <c r="I89" s="56"/>
      <c r="J89" s="56"/>
      <c r="K89" s="56"/>
      <c r="L89" s="56"/>
      <c r="M89" s="56"/>
      <c r="N89" s="56"/>
      <c r="O89" s="56"/>
      <c r="P89" s="56"/>
      <c r="Q89" s="56"/>
      <c r="R89" s="56"/>
      <c r="S89" s="56"/>
      <c r="T89" s="56"/>
    </row>
    <row r="90" spans="1:20">
      <c r="A90" s="11"/>
      <c r="B90" s="10"/>
      <c r="C90" s="10"/>
      <c r="D90" s="10"/>
      <c r="E90" s="10"/>
      <c r="F90" s="10"/>
      <c r="G90" s="10"/>
      <c r="H90" s="10"/>
      <c r="I90" s="10"/>
      <c r="J90" s="10"/>
      <c r="K90" s="10"/>
      <c r="L90" s="10"/>
      <c r="M90" s="10"/>
      <c r="N90" s="10"/>
      <c r="O90" s="10"/>
      <c r="P90" s="10"/>
      <c r="Q90" s="10"/>
      <c r="R90" s="10"/>
      <c r="S90" s="10"/>
      <c r="T90" s="10"/>
    </row>
    <row r="91" spans="1:20">
      <c r="A91" s="11"/>
      <c r="B91" s="56" t="s">
        <v>455</v>
      </c>
      <c r="C91" s="56"/>
      <c r="D91" s="56"/>
      <c r="E91" s="56"/>
      <c r="F91" s="56"/>
      <c r="G91" s="56"/>
      <c r="H91" s="56"/>
      <c r="I91" s="56"/>
      <c r="J91" s="56"/>
      <c r="K91" s="56"/>
      <c r="L91" s="56"/>
      <c r="M91" s="56"/>
      <c r="N91" s="56"/>
      <c r="O91" s="56"/>
      <c r="P91" s="56"/>
      <c r="Q91" s="56"/>
      <c r="R91" s="56"/>
      <c r="S91" s="56"/>
      <c r="T91" s="56"/>
    </row>
    <row r="92" spans="1:20">
      <c r="A92" s="11"/>
      <c r="B92" s="10"/>
      <c r="C92" s="10"/>
      <c r="D92" s="10"/>
      <c r="E92" s="10"/>
      <c r="F92" s="10"/>
      <c r="G92" s="10"/>
      <c r="H92" s="10"/>
      <c r="I92" s="10"/>
      <c r="J92" s="10"/>
      <c r="K92" s="10"/>
      <c r="L92" s="10"/>
      <c r="M92" s="10"/>
      <c r="N92" s="10"/>
      <c r="O92" s="10"/>
      <c r="P92" s="10"/>
      <c r="Q92" s="10"/>
      <c r="R92" s="10"/>
      <c r="S92" s="10"/>
      <c r="T92" s="10"/>
    </row>
    <row r="93" spans="1:20">
      <c r="A93" s="11"/>
      <c r="B93" s="56" t="s">
        <v>456</v>
      </c>
      <c r="C93" s="56"/>
      <c r="D93" s="56"/>
      <c r="E93" s="56"/>
      <c r="F93" s="56"/>
      <c r="G93" s="56"/>
      <c r="H93" s="56"/>
      <c r="I93" s="56"/>
      <c r="J93" s="56"/>
      <c r="K93" s="56"/>
      <c r="L93" s="56"/>
      <c r="M93" s="56"/>
      <c r="N93" s="56"/>
      <c r="O93" s="56"/>
      <c r="P93" s="56"/>
      <c r="Q93" s="56"/>
      <c r="R93" s="56"/>
      <c r="S93" s="56"/>
      <c r="T93" s="56"/>
    </row>
  </sheetData>
  <mergeCells count="251">
    <mergeCell ref="B88:T88"/>
    <mergeCell ref="B89:T89"/>
    <mergeCell ref="B90:T90"/>
    <mergeCell ref="B91:T91"/>
    <mergeCell ref="B92:T92"/>
    <mergeCell ref="B93:T93"/>
    <mergeCell ref="B36:T36"/>
    <mergeCell ref="B37:T37"/>
    <mergeCell ref="B38:T38"/>
    <mergeCell ref="B56:T56"/>
    <mergeCell ref="B57:T57"/>
    <mergeCell ref="B58:T58"/>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I86:I87"/>
    <mergeCell ref="J86:J87"/>
    <mergeCell ref="K86:K87"/>
    <mergeCell ref="A1:A2"/>
    <mergeCell ref="B1:T1"/>
    <mergeCell ref="B2:T2"/>
    <mergeCell ref="B3:T3"/>
    <mergeCell ref="A4:A93"/>
    <mergeCell ref="B4:T4"/>
    <mergeCell ref="B5:T5"/>
    <mergeCell ref="H84:H85"/>
    <mergeCell ref="I84:I85"/>
    <mergeCell ref="J84:J85"/>
    <mergeCell ref="K84:K85"/>
    <mergeCell ref="B86:C87"/>
    <mergeCell ref="D86:D87"/>
    <mergeCell ref="E86:E87"/>
    <mergeCell ref="F86:F87"/>
    <mergeCell ref="G86:G87"/>
    <mergeCell ref="H86:H87"/>
    <mergeCell ref="B84:B85"/>
    <mergeCell ref="C84:C85"/>
    <mergeCell ref="D84:D85"/>
    <mergeCell ref="E84:E85"/>
    <mergeCell ref="F84:F85"/>
    <mergeCell ref="G84:G85"/>
    <mergeCell ref="K80:K81"/>
    <mergeCell ref="B82:B83"/>
    <mergeCell ref="C82:C83"/>
    <mergeCell ref="D82:D83"/>
    <mergeCell ref="E82:E83"/>
    <mergeCell ref="F82:F83"/>
    <mergeCell ref="G82:G83"/>
    <mergeCell ref="H82:I83"/>
    <mergeCell ref="J82:J83"/>
    <mergeCell ref="K82:K83"/>
    <mergeCell ref="J78:J79"/>
    <mergeCell ref="K78:K79"/>
    <mergeCell ref="B80:B81"/>
    <mergeCell ref="C80:C81"/>
    <mergeCell ref="D80:D81"/>
    <mergeCell ref="E80:E81"/>
    <mergeCell ref="F80:F81"/>
    <mergeCell ref="G80:G81"/>
    <mergeCell ref="H80:I81"/>
    <mergeCell ref="J80:J81"/>
    <mergeCell ref="I76:I77"/>
    <mergeCell ref="J76:J77"/>
    <mergeCell ref="K76:K77"/>
    <mergeCell ref="B78:B79"/>
    <mergeCell ref="C78:C79"/>
    <mergeCell ref="D78:D79"/>
    <mergeCell ref="E78:E79"/>
    <mergeCell ref="F78:F79"/>
    <mergeCell ref="G78:G79"/>
    <mergeCell ref="H78:I79"/>
    <mergeCell ref="B76:C77"/>
    <mergeCell ref="D76:D77"/>
    <mergeCell ref="E76:E77"/>
    <mergeCell ref="F76:F77"/>
    <mergeCell ref="G76:G77"/>
    <mergeCell ref="H76:H77"/>
    <mergeCell ref="P69:P70"/>
    <mergeCell ref="Q69:Q70"/>
    <mergeCell ref="R69:T70"/>
    <mergeCell ref="B73:K73"/>
    <mergeCell ref="E75:F75"/>
    <mergeCell ref="H75:J75"/>
    <mergeCell ref="B71:T71"/>
    <mergeCell ref="B72:T72"/>
    <mergeCell ref="B69:J70"/>
    <mergeCell ref="K69:K70"/>
    <mergeCell ref="L69:L70"/>
    <mergeCell ref="M69:M70"/>
    <mergeCell ref="N69:N70"/>
    <mergeCell ref="O69:O70"/>
    <mergeCell ref="P66:P67"/>
    <mergeCell ref="Q66:Q67"/>
    <mergeCell ref="R66:R67"/>
    <mergeCell ref="S66:S67"/>
    <mergeCell ref="T66:T67"/>
    <mergeCell ref="C68:E68"/>
    <mergeCell ref="F68:G68"/>
    <mergeCell ref="H68:J68"/>
    <mergeCell ref="L68:N68"/>
    <mergeCell ref="R68:T68"/>
    <mergeCell ref="I66:I67"/>
    <mergeCell ref="J66:J67"/>
    <mergeCell ref="K66:K67"/>
    <mergeCell ref="L66:M67"/>
    <mergeCell ref="N66:N67"/>
    <mergeCell ref="O66:O67"/>
    <mergeCell ref="C65:J65"/>
    <mergeCell ref="L65:N65"/>
    <mergeCell ref="R65:T65"/>
    <mergeCell ref="B66:B67"/>
    <mergeCell ref="C66:C67"/>
    <mergeCell ref="D66:D67"/>
    <mergeCell ref="E66:E67"/>
    <mergeCell ref="F66:F67"/>
    <mergeCell ref="G66:G67"/>
    <mergeCell ref="H66:H67"/>
    <mergeCell ref="Q54:Q55"/>
    <mergeCell ref="B61:T61"/>
    <mergeCell ref="B63:T63"/>
    <mergeCell ref="C64:E64"/>
    <mergeCell ref="F64:G64"/>
    <mergeCell ref="H64:J64"/>
    <mergeCell ref="L64:N64"/>
    <mergeCell ref="R64:T64"/>
    <mergeCell ref="B59:T59"/>
    <mergeCell ref="B60:T60"/>
    <mergeCell ref="K54:K55"/>
    <mergeCell ref="L54:L55"/>
    <mergeCell ref="M54:M55"/>
    <mergeCell ref="N54:N55"/>
    <mergeCell ref="O54:O55"/>
    <mergeCell ref="P54:P55"/>
    <mergeCell ref="P52:P53"/>
    <mergeCell ref="Q52:Q53"/>
    <mergeCell ref="B54:C55"/>
    <mergeCell ref="D54:D55"/>
    <mergeCell ref="E54:E55"/>
    <mergeCell ref="F54:F55"/>
    <mergeCell ref="G54:G55"/>
    <mergeCell ref="H54:H55"/>
    <mergeCell ref="I54:I55"/>
    <mergeCell ref="J54:J55"/>
    <mergeCell ref="J52:J53"/>
    <mergeCell ref="K52:K53"/>
    <mergeCell ref="L52:L53"/>
    <mergeCell ref="M52:M53"/>
    <mergeCell ref="N52:N53"/>
    <mergeCell ref="O52:O53"/>
    <mergeCell ref="N50:N51"/>
    <mergeCell ref="O50:P51"/>
    <mergeCell ref="Q50:Q51"/>
    <mergeCell ref="B52:C53"/>
    <mergeCell ref="D52:D53"/>
    <mergeCell ref="E52:E53"/>
    <mergeCell ref="F52:F53"/>
    <mergeCell ref="G52:G53"/>
    <mergeCell ref="H52:H53"/>
    <mergeCell ref="I52:I53"/>
    <mergeCell ref="G50:G51"/>
    <mergeCell ref="H50:I51"/>
    <mergeCell ref="J50:J51"/>
    <mergeCell ref="K50:K51"/>
    <mergeCell ref="L50:L51"/>
    <mergeCell ref="M50:M51"/>
    <mergeCell ref="L48:L49"/>
    <mergeCell ref="M48:M49"/>
    <mergeCell ref="N48:N49"/>
    <mergeCell ref="O48:P49"/>
    <mergeCell ref="Q48:Q49"/>
    <mergeCell ref="B50:B51"/>
    <mergeCell ref="C50:C51"/>
    <mergeCell ref="D50:D51"/>
    <mergeCell ref="E50:E51"/>
    <mergeCell ref="F50:F51"/>
    <mergeCell ref="Q46:Q47"/>
    <mergeCell ref="B48:B49"/>
    <mergeCell ref="C48:C49"/>
    <mergeCell ref="D48:D49"/>
    <mergeCell ref="E48:E49"/>
    <mergeCell ref="F48:F49"/>
    <mergeCell ref="G48:G49"/>
    <mergeCell ref="H48:I49"/>
    <mergeCell ref="J48:J49"/>
    <mergeCell ref="K48:K49"/>
    <mergeCell ref="J46:J47"/>
    <mergeCell ref="K46:K47"/>
    <mergeCell ref="L46:L47"/>
    <mergeCell ref="M46:M47"/>
    <mergeCell ref="N46:N47"/>
    <mergeCell ref="O46:P47"/>
    <mergeCell ref="O44:O45"/>
    <mergeCell ref="P44:P45"/>
    <mergeCell ref="Q44:Q45"/>
    <mergeCell ref="B46:B47"/>
    <mergeCell ref="C46:C47"/>
    <mergeCell ref="D46:D47"/>
    <mergeCell ref="E46:E47"/>
    <mergeCell ref="F46:F47"/>
    <mergeCell ref="G46:G47"/>
    <mergeCell ref="H46:I47"/>
    <mergeCell ref="I44:I45"/>
    <mergeCell ref="J44:J45"/>
    <mergeCell ref="K44:K45"/>
    <mergeCell ref="L44:L45"/>
    <mergeCell ref="M44:M45"/>
    <mergeCell ref="N44:N45"/>
    <mergeCell ref="E43:F43"/>
    <mergeCell ref="H43:J43"/>
    <mergeCell ref="L43:M43"/>
    <mergeCell ref="O43:Q43"/>
    <mergeCell ref="B44:C45"/>
    <mergeCell ref="D44:D45"/>
    <mergeCell ref="E44:E45"/>
    <mergeCell ref="F44:F45"/>
    <mergeCell ref="G44:G45"/>
    <mergeCell ref="H44:H45"/>
    <mergeCell ref="B39:Q39"/>
    <mergeCell ref="E41:J41"/>
    <mergeCell ref="L41:Q41"/>
    <mergeCell ref="E42:F42"/>
    <mergeCell ref="H42:J42"/>
    <mergeCell ref="L42:M42"/>
    <mergeCell ref="O42:Q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457</v>
      </c>
      <c r="B1" s="1" t="s">
        <v>2</v>
      </c>
    </row>
    <row r="2" spans="1:2">
      <c r="A2" s="9"/>
      <c r="B2" s="1" t="s">
        <v>3</v>
      </c>
    </row>
    <row r="3" spans="1:2" ht="30">
      <c r="A3" s="3" t="s">
        <v>458</v>
      </c>
      <c r="B3" s="4" t="s">
        <v>7</v>
      </c>
    </row>
    <row r="4" spans="1:2">
      <c r="A4" s="11" t="s">
        <v>457</v>
      </c>
      <c r="B4" s="4" t="s">
        <v>7</v>
      </c>
    </row>
    <row r="5" spans="1:2">
      <c r="A5" s="11"/>
      <c r="B5" s="13" t="s">
        <v>459</v>
      </c>
    </row>
    <row r="6" spans="1:2">
      <c r="A6" s="11"/>
      <c r="B6" s="4"/>
    </row>
    <row r="7" spans="1:2" ht="192.75">
      <c r="A7" s="11"/>
      <c r="B7" s="14" t="s">
        <v>460</v>
      </c>
    </row>
    <row r="8" spans="1:2">
      <c r="A8" s="11"/>
      <c r="B8" s="4"/>
    </row>
    <row r="9" spans="1:2" ht="156.75">
      <c r="A9" s="11"/>
      <c r="B9" s="14" t="s">
        <v>46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35.5703125" customWidth="1"/>
    <col min="4" max="4" width="7.7109375" customWidth="1"/>
    <col min="5" max="5" width="31.140625" customWidth="1"/>
    <col min="6" max="6" width="6" customWidth="1"/>
    <col min="7" max="7" width="35.5703125" customWidth="1"/>
    <col min="8" max="8" width="7.7109375" customWidth="1"/>
    <col min="9" max="9" width="31.140625" customWidth="1"/>
    <col min="10" max="10" width="6" customWidth="1"/>
    <col min="11" max="11" width="35.5703125" customWidth="1"/>
    <col min="12" max="12" width="7.7109375" customWidth="1"/>
    <col min="13" max="13" width="25" customWidth="1"/>
    <col min="14" max="14" width="6" customWidth="1"/>
  </cols>
  <sheetData>
    <row r="1" spans="1:14" ht="15" customHeight="1">
      <c r="A1" s="9" t="s">
        <v>4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63</v>
      </c>
      <c r="B3" s="10" t="s">
        <v>7</v>
      </c>
      <c r="C3" s="10"/>
      <c r="D3" s="10"/>
      <c r="E3" s="10"/>
      <c r="F3" s="10"/>
      <c r="G3" s="10"/>
      <c r="H3" s="10"/>
      <c r="I3" s="10"/>
      <c r="J3" s="10"/>
      <c r="K3" s="10"/>
      <c r="L3" s="10"/>
      <c r="M3" s="10"/>
      <c r="N3" s="10"/>
    </row>
    <row r="4" spans="1:14" ht="15" customHeight="1">
      <c r="A4" s="11" t="s">
        <v>462</v>
      </c>
      <c r="B4" s="10" t="s">
        <v>7</v>
      </c>
      <c r="C4" s="10"/>
      <c r="D4" s="10"/>
      <c r="E4" s="10"/>
      <c r="F4" s="10"/>
      <c r="G4" s="10"/>
      <c r="H4" s="10"/>
      <c r="I4" s="10"/>
      <c r="J4" s="10"/>
      <c r="K4" s="10"/>
      <c r="L4" s="10"/>
      <c r="M4" s="10"/>
      <c r="N4" s="10"/>
    </row>
    <row r="5" spans="1:14">
      <c r="A5" s="11"/>
      <c r="B5" s="55" t="s">
        <v>464</v>
      </c>
      <c r="C5" s="55"/>
      <c r="D5" s="55"/>
      <c r="E5" s="55"/>
      <c r="F5" s="55"/>
      <c r="G5" s="55"/>
      <c r="H5" s="55"/>
      <c r="I5" s="55"/>
      <c r="J5" s="55"/>
      <c r="K5" s="55"/>
      <c r="L5" s="55"/>
      <c r="M5" s="55"/>
      <c r="N5" s="55"/>
    </row>
    <row r="6" spans="1:14">
      <c r="A6" s="11"/>
      <c r="B6" s="10"/>
      <c r="C6" s="10"/>
      <c r="D6" s="10"/>
      <c r="E6" s="10"/>
      <c r="F6" s="10"/>
      <c r="G6" s="10"/>
      <c r="H6" s="10"/>
      <c r="I6" s="10"/>
      <c r="J6" s="10"/>
      <c r="K6" s="10"/>
      <c r="L6" s="10"/>
      <c r="M6" s="10"/>
      <c r="N6" s="10"/>
    </row>
    <row r="7" spans="1:14" ht="36" customHeight="1">
      <c r="A7" s="11"/>
      <c r="B7" s="56" t="s">
        <v>465</v>
      </c>
      <c r="C7" s="56"/>
      <c r="D7" s="56"/>
      <c r="E7" s="56"/>
      <c r="F7" s="56"/>
      <c r="G7" s="56"/>
      <c r="H7" s="56"/>
      <c r="I7" s="56"/>
      <c r="J7" s="56"/>
      <c r="K7" s="56"/>
      <c r="L7" s="56"/>
      <c r="M7" s="56"/>
      <c r="N7" s="56"/>
    </row>
    <row r="8" spans="1:14">
      <c r="A8" s="11"/>
      <c r="B8" s="10"/>
      <c r="C8" s="10"/>
      <c r="D8" s="10"/>
      <c r="E8" s="10"/>
      <c r="F8" s="10"/>
      <c r="G8" s="10"/>
      <c r="H8" s="10"/>
      <c r="I8" s="10"/>
      <c r="J8" s="10"/>
      <c r="K8" s="10"/>
      <c r="L8" s="10"/>
      <c r="M8" s="10"/>
      <c r="N8" s="10"/>
    </row>
    <row r="9" spans="1:14" ht="24" customHeight="1">
      <c r="A9" s="11"/>
      <c r="B9" s="56" t="s">
        <v>466</v>
      </c>
      <c r="C9" s="56"/>
      <c r="D9" s="56"/>
      <c r="E9" s="56"/>
      <c r="F9" s="56"/>
      <c r="G9" s="56"/>
      <c r="H9" s="56"/>
      <c r="I9" s="56"/>
      <c r="J9" s="56"/>
      <c r="K9" s="56"/>
      <c r="L9" s="56"/>
      <c r="M9" s="56"/>
      <c r="N9" s="56"/>
    </row>
    <row r="10" spans="1:14">
      <c r="A10" s="11"/>
      <c r="B10" s="10"/>
      <c r="C10" s="10"/>
      <c r="D10" s="10"/>
      <c r="E10" s="10"/>
      <c r="F10" s="10"/>
      <c r="G10" s="10"/>
      <c r="H10" s="10"/>
      <c r="I10" s="10"/>
      <c r="J10" s="10"/>
      <c r="K10" s="10"/>
      <c r="L10" s="10"/>
      <c r="M10" s="10"/>
      <c r="N10" s="10"/>
    </row>
    <row r="11" spans="1:14">
      <c r="A11" s="11"/>
      <c r="B11" s="56" t="s">
        <v>467</v>
      </c>
      <c r="C11" s="56"/>
      <c r="D11" s="56"/>
      <c r="E11" s="56"/>
      <c r="F11" s="56"/>
      <c r="G11" s="56"/>
      <c r="H11" s="56"/>
      <c r="I11" s="56"/>
      <c r="J11" s="56"/>
      <c r="K11" s="56"/>
      <c r="L11" s="56"/>
      <c r="M11" s="56"/>
      <c r="N11" s="56"/>
    </row>
    <row r="12" spans="1:14">
      <c r="A12" s="11"/>
      <c r="B12" s="10"/>
      <c r="C12" s="10"/>
      <c r="D12" s="10"/>
      <c r="E12" s="10"/>
      <c r="F12" s="10"/>
      <c r="G12" s="10"/>
      <c r="H12" s="10"/>
      <c r="I12" s="10"/>
      <c r="J12" s="10"/>
      <c r="K12" s="10"/>
      <c r="L12" s="10"/>
      <c r="M12" s="10"/>
      <c r="N12" s="10"/>
    </row>
    <row r="13" spans="1:14">
      <c r="A13" s="11"/>
      <c r="B13" s="164" t="s">
        <v>468</v>
      </c>
      <c r="C13" s="164"/>
      <c r="D13" s="164"/>
      <c r="E13" s="164"/>
      <c r="F13" s="164"/>
      <c r="G13" s="164"/>
      <c r="H13" s="164"/>
      <c r="I13" s="164"/>
      <c r="J13" s="164"/>
      <c r="K13" s="164"/>
      <c r="L13" s="164"/>
      <c r="M13" s="164"/>
      <c r="N13" s="164"/>
    </row>
    <row r="14" spans="1:14">
      <c r="A14" s="11"/>
      <c r="B14" s="23"/>
      <c r="C14" s="23"/>
      <c r="D14" s="23"/>
      <c r="E14" s="23"/>
      <c r="F14" s="23"/>
      <c r="G14" s="23"/>
      <c r="H14" s="23"/>
      <c r="I14" s="23"/>
      <c r="J14" s="23"/>
      <c r="K14" s="23"/>
      <c r="L14" s="23"/>
      <c r="M14" s="23"/>
      <c r="N14" s="23"/>
    </row>
    <row r="15" spans="1:14">
      <c r="A15" s="11"/>
      <c r="B15" s="15"/>
      <c r="C15" s="15"/>
      <c r="D15" s="15"/>
      <c r="E15" s="15"/>
      <c r="F15" s="15"/>
      <c r="G15" s="15"/>
      <c r="H15" s="15"/>
      <c r="I15" s="15"/>
      <c r="J15" s="15"/>
      <c r="K15" s="15"/>
      <c r="L15" s="15"/>
      <c r="M15" s="15"/>
      <c r="N15" s="15"/>
    </row>
    <row r="16" spans="1:14" ht="15.75" thickBot="1">
      <c r="A16" s="11"/>
      <c r="B16" s="154" t="s">
        <v>287</v>
      </c>
      <c r="C16" s="18"/>
      <c r="D16" s="28">
        <v>2013</v>
      </c>
      <c r="E16" s="28"/>
      <c r="F16" s="28"/>
      <c r="G16" s="18"/>
      <c r="H16" s="28">
        <v>2012</v>
      </c>
      <c r="I16" s="28"/>
      <c r="J16" s="28"/>
      <c r="K16" s="18"/>
      <c r="L16" s="28">
        <v>2011</v>
      </c>
      <c r="M16" s="28"/>
      <c r="N16" s="28"/>
    </row>
    <row r="17" spans="1:14">
      <c r="A17" s="11"/>
      <c r="B17" s="19"/>
      <c r="C17" s="19"/>
      <c r="D17" s="30"/>
      <c r="E17" s="30"/>
      <c r="F17" s="30"/>
      <c r="G17" s="19"/>
      <c r="H17" s="30"/>
      <c r="I17" s="30"/>
      <c r="J17" s="30"/>
      <c r="K17" s="19"/>
      <c r="L17" s="30"/>
      <c r="M17" s="30"/>
      <c r="N17" s="30"/>
    </row>
    <row r="18" spans="1:14">
      <c r="A18" s="11"/>
      <c r="B18" s="34" t="s">
        <v>469</v>
      </c>
      <c r="C18" s="32"/>
      <c r="D18" s="31" t="s">
        <v>251</v>
      </c>
      <c r="E18" s="33">
        <v>159256</v>
      </c>
      <c r="F18" s="32"/>
      <c r="G18" s="32"/>
      <c r="H18" s="31" t="s">
        <v>251</v>
      </c>
      <c r="I18" s="33">
        <v>113132</v>
      </c>
      <c r="J18" s="32"/>
      <c r="K18" s="32"/>
      <c r="L18" s="31" t="s">
        <v>251</v>
      </c>
      <c r="M18" s="33">
        <v>93926</v>
      </c>
      <c r="N18" s="32"/>
    </row>
    <row r="19" spans="1:14">
      <c r="A19" s="11"/>
      <c r="B19" s="34"/>
      <c r="C19" s="32"/>
      <c r="D19" s="31"/>
      <c r="E19" s="33"/>
      <c r="F19" s="32"/>
      <c r="G19" s="32"/>
      <c r="H19" s="31"/>
      <c r="I19" s="33"/>
      <c r="J19" s="32"/>
      <c r="K19" s="32"/>
      <c r="L19" s="31"/>
      <c r="M19" s="33"/>
      <c r="N19" s="32"/>
    </row>
    <row r="20" spans="1:14">
      <c r="A20" s="11"/>
      <c r="B20" s="36" t="s">
        <v>470</v>
      </c>
      <c r="C20" s="29"/>
      <c r="D20" s="37" t="s">
        <v>471</v>
      </c>
      <c r="E20" s="37"/>
      <c r="F20" s="44" t="s">
        <v>290</v>
      </c>
      <c r="G20" s="29"/>
      <c r="H20" s="64">
        <v>20482</v>
      </c>
      <c r="I20" s="64"/>
      <c r="J20" s="29"/>
      <c r="K20" s="29"/>
      <c r="L20" s="37" t="s">
        <v>472</v>
      </c>
      <c r="M20" s="37"/>
      <c r="N20" s="44" t="s">
        <v>290</v>
      </c>
    </row>
    <row r="21" spans="1:14" ht="15.75" thickBot="1">
      <c r="A21" s="11"/>
      <c r="B21" s="36"/>
      <c r="C21" s="29"/>
      <c r="D21" s="38"/>
      <c r="E21" s="38"/>
      <c r="F21" s="46"/>
      <c r="G21" s="29"/>
      <c r="H21" s="65"/>
      <c r="I21" s="65"/>
      <c r="J21" s="39"/>
      <c r="K21" s="29"/>
      <c r="L21" s="38"/>
      <c r="M21" s="38"/>
      <c r="N21" s="46"/>
    </row>
    <row r="22" spans="1:14">
      <c r="A22" s="11"/>
      <c r="B22" s="32"/>
      <c r="C22" s="32"/>
      <c r="D22" s="48" t="s">
        <v>251</v>
      </c>
      <c r="E22" s="40">
        <v>128447</v>
      </c>
      <c r="F22" s="42"/>
      <c r="G22" s="32"/>
      <c r="H22" s="48" t="s">
        <v>251</v>
      </c>
      <c r="I22" s="40">
        <v>133614</v>
      </c>
      <c r="J22" s="42"/>
      <c r="K22" s="32"/>
      <c r="L22" s="48" t="s">
        <v>251</v>
      </c>
      <c r="M22" s="40">
        <v>73173</v>
      </c>
      <c r="N22" s="42"/>
    </row>
    <row r="23" spans="1:14" ht="15.75" thickBot="1">
      <c r="A23" s="11"/>
      <c r="B23" s="32"/>
      <c r="C23" s="32"/>
      <c r="D23" s="66"/>
      <c r="E23" s="67"/>
      <c r="F23" s="68"/>
      <c r="G23" s="32"/>
      <c r="H23" s="66"/>
      <c r="I23" s="67"/>
      <c r="J23" s="68"/>
      <c r="K23" s="32"/>
      <c r="L23" s="66"/>
      <c r="M23" s="67"/>
      <c r="N23" s="68"/>
    </row>
    <row r="24" spans="1:14" ht="15.75" thickTop="1">
      <c r="A24" s="11"/>
      <c r="B24" s="19"/>
      <c r="C24" s="19"/>
      <c r="D24" s="141"/>
      <c r="E24" s="141"/>
      <c r="F24" s="141"/>
      <c r="G24" s="19"/>
      <c r="H24" s="141"/>
      <c r="I24" s="141"/>
      <c r="J24" s="141"/>
      <c r="K24" s="19"/>
      <c r="L24" s="141"/>
      <c r="M24" s="141"/>
      <c r="N24" s="141"/>
    </row>
    <row r="25" spans="1:14">
      <c r="A25" s="11"/>
      <c r="B25" s="10"/>
      <c r="C25" s="10"/>
      <c r="D25" s="10"/>
      <c r="E25" s="10"/>
      <c r="F25" s="10"/>
      <c r="G25" s="10"/>
      <c r="H25" s="10"/>
      <c r="I25" s="10"/>
      <c r="J25" s="10"/>
      <c r="K25" s="10"/>
      <c r="L25" s="10"/>
      <c r="M25" s="10"/>
      <c r="N25" s="10"/>
    </row>
    <row r="26" spans="1:14">
      <c r="A26" s="11"/>
      <c r="B26" s="56" t="s">
        <v>473</v>
      </c>
      <c r="C26" s="56"/>
      <c r="D26" s="56"/>
      <c r="E26" s="56"/>
      <c r="F26" s="56"/>
      <c r="G26" s="56"/>
      <c r="H26" s="56"/>
      <c r="I26" s="56"/>
      <c r="J26" s="56"/>
      <c r="K26" s="56"/>
      <c r="L26" s="56"/>
      <c r="M26" s="56"/>
      <c r="N26" s="56"/>
    </row>
    <row r="27" spans="1:14">
      <c r="A27" s="11"/>
      <c r="B27" s="10"/>
      <c r="C27" s="10"/>
      <c r="D27" s="10"/>
      <c r="E27" s="10"/>
      <c r="F27" s="10"/>
      <c r="G27" s="10"/>
      <c r="H27" s="10"/>
      <c r="I27" s="10"/>
      <c r="J27" s="10"/>
      <c r="K27" s="10"/>
      <c r="L27" s="10"/>
      <c r="M27" s="10"/>
      <c r="N27" s="10"/>
    </row>
    <row r="28" spans="1:14">
      <c r="A28" s="11"/>
      <c r="B28" s="164" t="s">
        <v>468</v>
      </c>
      <c r="C28" s="164"/>
      <c r="D28" s="164"/>
      <c r="E28" s="164"/>
      <c r="F28" s="164"/>
      <c r="G28" s="164"/>
      <c r="H28" s="164"/>
      <c r="I28" s="164"/>
      <c r="J28" s="164"/>
      <c r="K28" s="164"/>
      <c r="L28" s="164"/>
      <c r="M28" s="164"/>
      <c r="N28" s="164"/>
    </row>
    <row r="29" spans="1:14">
      <c r="A29" s="11"/>
      <c r="B29" s="23"/>
      <c r="C29" s="23"/>
      <c r="D29" s="23"/>
      <c r="E29" s="23"/>
      <c r="F29" s="23"/>
      <c r="G29" s="23"/>
      <c r="H29" s="23"/>
      <c r="I29" s="23"/>
      <c r="J29" s="23"/>
      <c r="K29" s="23"/>
      <c r="L29" s="23"/>
      <c r="M29" s="23"/>
      <c r="N29" s="23"/>
    </row>
    <row r="30" spans="1:14">
      <c r="A30" s="11"/>
      <c r="B30" s="15"/>
      <c r="C30" s="15"/>
      <c r="D30" s="15"/>
      <c r="E30" s="15"/>
      <c r="F30" s="15"/>
      <c r="G30" s="15"/>
      <c r="H30" s="15"/>
      <c r="I30" s="15"/>
      <c r="J30" s="15"/>
      <c r="K30" s="15"/>
      <c r="L30" s="15"/>
      <c r="M30" s="15"/>
      <c r="N30" s="15"/>
    </row>
    <row r="31" spans="1:14" ht="15.75" thickBot="1">
      <c r="A31" s="11"/>
      <c r="B31" s="90" t="s">
        <v>287</v>
      </c>
      <c r="C31" s="90"/>
      <c r="D31" s="28">
        <v>2013</v>
      </c>
      <c r="E31" s="28"/>
      <c r="F31" s="28"/>
      <c r="G31" s="18"/>
      <c r="H31" s="28">
        <v>2012</v>
      </c>
      <c r="I31" s="28"/>
      <c r="J31" s="28"/>
      <c r="K31" s="18"/>
      <c r="L31" s="28">
        <v>2011</v>
      </c>
      <c r="M31" s="28"/>
      <c r="N31" s="28"/>
    </row>
    <row r="32" spans="1:14">
      <c r="A32" s="11"/>
      <c r="B32" s="19"/>
      <c r="C32" s="19"/>
      <c r="D32" s="30"/>
      <c r="E32" s="30"/>
      <c r="F32" s="30"/>
      <c r="G32" s="19"/>
      <c r="H32" s="30"/>
      <c r="I32" s="30"/>
      <c r="J32" s="30"/>
      <c r="K32" s="19"/>
      <c r="L32" s="30"/>
      <c r="M32" s="30"/>
      <c r="N32" s="30"/>
    </row>
    <row r="33" spans="1:14">
      <c r="A33" s="11"/>
      <c r="B33" s="16" t="s">
        <v>474</v>
      </c>
      <c r="C33" s="18"/>
      <c r="D33" s="32"/>
      <c r="E33" s="32"/>
      <c r="F33" s="32"/>
      <c r="G33" s="18"/>
      <c r="H33" s="32"/>
      <c r="I33" s="32"/>
      <c r="J33" s="32"/>
      <c r="K33" s="18"/>
      <c r="L33" s="32"/>
      <c r="M33" s="32"/>
      <c r="N33" s="32"/>
    </row>
    <row r="34" spans="1:14">
      <c r="A34" s="11"/>
      <c r="B34" s="63" t="s">
        <v>475</v>
      </c>
      <c r="C34" s="29"/>
      <c r="D34" s="44" t="s">
        <v>251</v>
      </c>
      <c r="E34" s="64">
        <v>5398</v>
      </c>
      <c r="F34" s="29"/>
      <c r="G34" s="29"/>
      <c r="H34" s="44" t="s">
        <v>251</v>
      </c>
      <c r="I34" s="37" t="s">
        <v>476</v>
      </c>
      <c r="J34" s="44" t="s">
        <v>290</v>
      </c>
      <c r="K34" s="29"/>
      <c r="L34" s="44" t="s">
        <v>251</v>
      </c>
      <c r="M34" s="37">
        <v>399</v>
      </c>
      <c r="N34" s="29"/>
    </row>
    <row r="35" spans="1:14">
      <c r="A35" s="11"/>
      <c r="B35" s="63"/>
      <c r="C35" s="29"/>
      <c r="D35" s="44"/>
      <c r="E35" s="64"/>
      <c r="F35" s="29"/>
      <c r="G35" s="29"/>
      <c r="H35" s="44"/>
      <c r="I35" s="37"/>
      <c r="J35" s="44"/>
      <c r="K35" s="29"/>
      <c r="L35" s="44"/>
      <c r="M35" s="37"/>
      <c r="N35" s="29"/>
    </row>
    <row r="36" spans="1:14">
      <c r="A36" s="11"/>
      <c r="B36" s="74" t="s">
        <v>477</v>
      </c>
      <c r="C36" s="32"/>
      <c r="D36" s="33">
        <v>1436</v>
      </c>
      <c r="E36" s="33"/>
      <c r="F36" s="32"/>
      <c r="G36" s="32"/>
      <c r="H36" s="35">
        <v>743</v>
      </c>
      <c r="I36" s="35"/>
      <c r="J36" s="32"/>
      <c r="K36" s="32"/>
      <c r="L36" s="35">
        <v>894</v>
      </c>
      <c r="M36" s="35"/>
      <c r="N36" s="32"/>
    </row>
    <row r="37" spans="1:14">
      <c r="A37" s="11"/>
      <c r="B37" s="74"/>
      <c r="C37" s="32"/>
      <c r="D37" s="33"/>
      <c r="E37" s="33"/>
      <c r="F37" s="32"/>
      <c r="G37" s="32"/>
      <c r="H37" s="35"/>
      <c r="I37" s="35"/>
      <c r="J37" s="32"/>
      <c r="K37" s="32"/>
      <c r="L37" s="35"/>
      <c r="M37" s="35"/>
      <c r="N37" s="32"/>
    </row>
    <row r="38" spans="1:14">
      <c r="A38" s="11"/>
      <c r="B38" s="63" t="s">
        <v>478</v>
      </c>
      <c r="C38" s="29"/>
      <c r="D38" s="37">
        <v>412</v>
      </c>
      <c r="E38" s="37"/>
      <c r="F38" s="29"/>
      <c r="G38" s="29"/>
      <c r="H38" s="37" t="s">
        <v>479</v>
      </c>
      <c r="I38" s="37"/>
      <c r="J38" s="44" t="s">
        <v>290</v>
      </c>
      <c r="K38" s="29"/>
      <c r="L38" s="37" t="s">
        <v>480</v>
      </c>
      <c r="M38" s="37"/>
      <c r="N38" s="44" t="s">
        <v>290</v>
      </c>
    </row>
    <row r="39" spans="1:14" ht="15.75" thickBot="1">
      <c r="A39" s="11"/>
      <c r="B39" s="63"/>
      <c r="C39" s="29"/>
      <c r="D39" s="38"/>
      <c r="E39" s="38"/>
      <c r="F39" s="39"/>
      <c r="G39" s="29"/>
      <c r="H39" s="38"/>
      <c r="I39" s="38"/>
      <c r="J39" s="46"/>
      <c r="K39" s="29"/>
      <c r="L39" s="38"/>
      <c r="M39" s="38"/>
      <c r="N39" s="46"/>
    </row>
    <row r="40" spans="1:14">
      <c r="A40" s="11"/>
      <c r="B40" s="157" t="s">
        <v>481</v>
      </c>
      <c r="C40" s="32"/>
      <c r="D40" s="40">
        <v>7246</v>
      </c>
      <c r="E40" s="40"/>
      <c r="F40" s="42"/>
      <c r="G40" s="32"/>
      <c r="H40" s="50" t="s">
        <v>482</v>
      </c>
      <c r="I40" s="50"/>
      <c r="J40" s="48" t="s">
        <v>290</v>
      </c>
      <c r="K40" s="32"/>
      <c r="L40" s="50" t="s">
        <v>483</v>
      </c>
      <c r="M40" s="50"/>
      <c r="N40" s="48" t="s">
        <v>290</v>
      </c>
    </row>
    <row r="41" spans="1:14" ht="15.75" thickBot="1">
      <c r="A41" s="11"/>
      <c r="B41" s="157"/>
      <c r="C41" s="32"/>
      <c r="D41" s="41"/>
      <c r="E41" s="41"/>
      <c r="F41" s="43"/>
      <c r="G41" s="32"/>
      <c r="H41" s="51"/>
      <c r="I41" s="51"/>
      <c r="J41" s="49"/>
      <c r="K41" s="32"/>
      <c r="L41" s="51"/>
      <c r="M41" s="51"/>
      <c r="N41" s="49"/>
    </row>
    <row r="42" spans="1:14">
      <c r="A42" s="11"/>
      <c r="B42" s="63" t="s">
        <v>484</v>
      </c>
      <c r="C42" s="29"/>
      <c r="D42" s="78">
        <v>9989</v>
      </c>
      <c r="E42" s="78"/>
      <c r="F42" s="30"/>
      <c r="G42" s="29"/>
      <c r="H42" s="78">
        <v>9237</v>
      </c>
      <c r="I42" s="78"/>
      <c r="J42" s="30"/>
      <c r="K42" s="29"/>
      <c r="L42" s="78">
        <v>1866</v>
      </c>
      <c r="M42" s="78"/>
      <c r="N42" s="30"/>
    </row>
    <row r="43" spans="1:14">
      <c r="A43" s="11"/>
      <c r="B43" s="63"/>
      <c r="C43" s="29"/>
      <c r="D43" s="64"/>
      <c r="E43" s="64"/>
      <c r="F43" s="29"/>
      <c r="G43" s="29"/>
      <c r="H43" s="64"/>
      <c r="I43" s="64"/>
      <c r="J43" s="29"/>
      <c r="K43" s="29"/>
      <c r="L43" s="64"/>
      <c r="M43" s="64"/>
      <c r="N43" s="29"/>
    </row>
    <row r="44" spans="1:14">
      <c r="A44" s="11"/>
      <c r="B44" s="74" t="s">
        <v>485</v>
      </c>
      <c r="C44" s="32"/>
      <c r="D44" s="35" t="s">
        <v>486</v>
      </c>
      <c r="E44" s="35"/>
      <c r="F44" s="31" t="s">
        <v>290</v>
      </c>
      <c r="G44" s="32"/>
      <c r="H44" s="33">
        <v>18265</v>
      </c>
      <c r="I44" s="33"/>
      <c r="J44" s="32"/>
      <c r="K44" s="32"/>
      <c r="L44" s="35" t="s">
        <v>487</v>
      </c>
      <c r="M44" s="35"/>
      <c r="N44" s="31" t="s">
        <v>290</v>
      </c>
    </row>
    <row r="45" spans="1:14" ht="15.75" thickBot="1">
      <c r="A45" s="11"/>
      <c r="B45" s="74"/>
      <c r="C45" s="32"/>
      <c r="D45" s="51"/>
      <c r="E45" s="51"/>
      <c r="F45" s="49"/>
      <c r="G45" s="32"/>
      <c r="H45" s="41"/>
      <c r="I45" s="41"/>
      <c r="J45" s="43"/>
      <c r="K45" s="32"/>
      <c r="L45" s="51"/>
      <c r="M45" s="51"/>
      <c r="N45" s="49"/>
    </row>
    <row r="46" spans="1:14">
      <c r="A46" s="11"/>
      <c r="B46" s="158" t="s">
        <v>488</v>
      </c>
      <c r="C46" s="29"/>
      <c r="D46" s="78">
        <v>3348</v>
      </c>
      <c r="E46" s="78"/>
      <c r="F46" s="30"/>
      <c r="G46" s="29"/>
      <c r="H46" s="78">
        <v>27502</v>
      </c>
      <c r="I46" s="78"/>
      <c r="J46" s="30"/>
      <c r="K46" s="29"/>
      <c r="L46" s="47">
        <v>677</v>
      </c>
      <c r="M46" s="47"/>
      <c r="N46" s="30"/>
    </row>
    <row r="47" spans="1:14" ht="15.75" thickBot="1">
      <c r="A47" s="11"/>
      <c r="B47" s="158"/>
      <c r="C47" s="29"/>
      <c r="D47" s="65"/>
      <c r="E47" s="65"/>
      <c r="F47" s="39"/>
      <c r="G47" s="29"/>
      <c r="H47" s="65"/>
      <c r="I47" s="65"/>
      <c r="J47" s="39"/>
      <c r="K47" s="29"/>
      <c r="L47" s="38"/>
      <c r="M47" s="38"/>
      <c r="N47" s="39"/>
    </row>
    <row r="48" spans="1:14">
      <c r="A48" s="11"/>
      <c r="B48" s="32"/>
      <c r="C48" s="32"/>
      <c r="D48" s="48" t="s">
        <v>251</v>
      </c>
      <c r="E48" s="40">
        <v>10594</v>
      </c>
      <c r="F48" s="42"/>
      <c r="G48" s="32"/>
      <c r="H48" s="48" t="s">
        <v>251</v>
      </c>
      <c r="I48" s="40">
        <v>23012</v>
      </c>
      <c r="J48" s="42"/>
      <c r="K48" s="32"/>
      <c r="L48" s="48" t="s">
        <v>251</v>
      </c>
      <c r="M48" s="50" t="s">
        <v>489</v>
      </c>
      <c r="N48" s="48" t="s">
        <v>290</v>
      </c>
    </row>
    <row r="49" spans="1:14" ht="15.75" thickBot="1">
      <c r="A49" s="11"/>
      <c r="B49" s="32"/>
      <c r="C49" s="32"/>
      <c r="D49" s="66"/>
      <c r="E49" s="67"/>
      <c r="F49" s="68"/>
      <c r="G49" s="32"/>
      <c r="H49" s="66"/>
      <c r="I49" s="67"/>
      <c r="J49" s="68"/>
      <c r="K49" s="32"/>
      <c r="L49" s="66"/>
      <c r="M49" s="69"/>
      <c r="N49" s="66"/>
    </row>
    <row r="50" spans="1:14" ht="15.75" thickTop="1">
      <c r="A50" s="11"/>
      <c r="B50" s="10"/>
      <c r="C50" s="10"/>
      <c r="D50" s="10"/>
      <c r="E50" s="10"/>
      <c r="F50" s="10"/>
      <c r="G50" s="10"/>
      <c r="H50" s="10"/>
      <c r="I50" s="10"/>
      <c r="J50" s="10"/>
      <c r="K50" s="10"/>
      <c r="L50" s="10"/>
      <c r="M50" s="10"/>
      <c r="N50" s="10"/>
    </row>
    <row r="51" spans="1:14">
      <c r="A51" s="11"/>
      <c r="B51" s="56" t="s">
        <v>490</v>
      </c>
      <c r="C51" s="56"/>
      <c r="D51" s="56"/>
      <c r="E51" s="56"/>
      <c r="F51" s="56"/>
      <c r="G51" s="56"/>
      <c r="H51" s="56"/>
      <c r="I51" s="56"/>
      <c r="J51" s="56"/>
      <c r="K51" s="56"/>
      <c r="L51" s="56"/>
      <c r="M51" s="56"/>
      <c r="N51" s="56"/>
    </row>
    <row r="52" spans="1:14">
      <c r="A52" s="11"/>
      <c r="B52" s="10"/>
      <c r="C52" s="10"/>
      <c r="D52" s="10"/>
      <c r="E52" s="10"/>
      <c r="F52" s="10"/>
      <c r="G52" s="10"/>
      <c r="H52" s="10"/>
      <c r="I52" s="10"/>
      <c r="J52" s="10"/>
      <c r="K52" s="10"/>
      <c r="L52" s="10"/>
      <c r="M52" s="10"/>
      <c r="N52" s="10"/>
    </row>
    <row r="53" spans="1:14">
      <c r="A53" s="11"/>
      <c r="B53" s="56" t="s">
        <v>491</v>
      </c>
      <c r="C53" s="56"/>
      <c r="D53" s="56"/>
      <c r="E53" s="56"/>
      <c r="F53" s="56"/>
      <c r="G53" s="56"/>
      <c r="H53" s="56"/>
      <c r="I53" s="56"/>
      <c r="J53" s="56"/>
      <c r="K53" s="56"/>
      <c r="L53" s="56"/>
      <c r="M53" s="56"/>
      <c r="N53" s="56"/>
    </row>
    <row r="54" spans="1:14">
      <c r="A54" s="11"/>
      <c r="B54" s="164" t="s">
        <v>468</v>
      </c>
      <c r="C54" s="164"/>
      <c r="D54" s="164"/>
      <c r="E54" s="164"/>
      <c r="F54" s="164"/>
      <c r="G54" s="164"/>
      <c r="H54" s="164"/>
      <c r="I54" s="164"/>
      <c r="J54" s="164"/>
      <c r="K54" s="164"/>
      <c r="L54" s="164"/>
      <c r="M54" s="164"/>
      <c r="N54" s="164"/>
    </row>
    <row r="55" spans="1:14">
      <c r="A55" s="11"/>
      <c r="B55" s="23"/>
      <c r="C55" s="23"/>
      <c r="D55" s="23"/>
      <c r="E55" s="23"/>
      <c r="F55" s="23"/>
      <c r="G55" s="23"/>
      <c r="H55" s="23"/>
      <c r="I55" s="23"/>
      <c r="J55" s="23"/>
      <c r="K55" s="23"/>
      <c r="L55" s="23"/>
      <c r="M55" s="23"/>
      <c r="N55" s="23"/>
    </row>
    <row r="56" spans="1:14">
      <c r="A56" s="11"/>
      <c r="B56" s="15"/>
      <c r="C56" s="15"/>
      <c r="D56" s="15"/>
      <c r="E56" s="15"/>
      <c r="F56" s="15"/>
      <c r="G56" s="15"/>
      <c r="H56" s="15"/>
      <c r="I56" s="15"/>
      <c r="J56" s="15"/>
      <c r="K56" s="15"/>
      <c r="L56" s="15"/>
      <c r="M56" s="15"/>
      <c r="N56" s="15"/>
    </row>
    <row r="57" spans="1:14" ht="15.75" thickBot="1">
      <c r="A57" s="11"/>
      <c r="B57" s="90" t="s">
        <v>287</v>
      </c>
      <c r="C57" s="90"/>
      <c r="D57" s="28">
        <v>2013</v>
      </c>
      <c r="E57" s="28"/>
      <c r="F57" s="28"/>
      <c r="G57" s="18"/>
      <c r="H57" s="28">
        <v>2012</v>
      </c>
      <c r="I57" s="28"/>
      <c r="J57" s="28"/>
      <c r="K57" s="18"/>
      <c r="L57" s="28">
        <v>2011</v>
      </c>
      <c r="M57" s="28"/>
      <c r="N57" s="28"/>
    </row>
    <row r="58" spans="1:14">
      <c r="A58" s="11"/>
      <c r="B58" s="19"/>
      <c r="C58" s="19"/>
      <c r="D58" s="30"/>
      <c r="E58" s="30"/>
      <c r="F58" s="30"/>
      <c r="G58" s="19"/>
      <c r="H58" s="30"/>
      <c r="I58" s="30"/>
      <c r="J58" s="30"/>
      <c r="K58" s="19"/>
      <c r="L58" s="30"/>
      <c r="M58" s="30"/>
      <c r="N58" s="30"/>
    </row>
    <row r="59" spans="1:14">
      <c r="A59" s="11"/>
      <c r="B59" s="31" t="s">
        <v>492</v>
      </c>
      <c r="C59" s="32"/>
      <c r="D59" s="31" t="s">
        <v>251</v>
      </c>
      <c r="E59" s="33">
        <v>44956</v>
      </c>
      <c r="F59" s="32"/>
      <c r="G59" s="32"/>
      <c r="H59" s="31" t="s">
        <v>251</v>
      </c>
      <c r="I59" s="33">
        <v>46765</v>
      </c>
      <c r="J59" s="32"/>
      <c r="K59" s="32"/>
      <c r="L59" s="31" t="s">
        <v>251</v>
      </c>
      <c r="M59" s="33">
        <v>25611</v>
      </c>
      <c r="N59" s="32"/>
    </row>
    <row r="60" spans="1:14">
      <c r="A60" s="11"/>
      <c r="B60" s="31"/>
      <c r="C60" s="32"/>
      <c r="D60" s="31"/>
      <c r="E60" s="33"/>
      <c r="F60" s="32"/>
      <c r="G60" s="32"/>
      <c r="H60" s="31"/>
      <c r="I60" s="33"/>
      <c r="J60" s="32"/>
      <c r="K60" s="32"/>
      <c r="L60" s="31"/>
      <c r="M60" s="33"/>
      <c r="N60" s="32"/>
    </row>
    <row r="61" spans="1:14" ht="24.75">
      <c r="A61" s="11"/>
      <c r="B61" s="20" t="s">
        <v>493</v>
      </c>
      <c r="C61" s="19"/>
      <c r="D61" s="37" t="s">
        <v>494</v>
      </c>
      <c r="E61" s="37"/>
      <c r="F61" s="20" t="s">
        <v>290</v>
      </c>
      <c r="G61" s="19"/>
      <c r="H61" s="37" t="s">
        <v>495</v>
      </c>
      <c r="I61" s="37"/>
      <c r="J61" s="20" t="s">
        <v>290</v>
      </c>
      <c r="K61" s="19"/>
      <c r="L61" s="37" t="s">
        <v>496</v>
      </c>
      <c r="M61" s="37"/>
      <c r="N61" s="20" t="s">
        <v>290</v>
      </c>
    </row>
    <row r="62" spans="1:14">
      <c r="A62" s="11"/>
      <c r="B62" s="31" t="s">
        <v>497</v>
      </c>
      <c r="C62" s="32"/>
      <c r="D62" s="33">
        <v>2459</v>
      </c>
      <c r="E62" s="33"/>
      <c r="F62" s="32"/>
      <c r="G62" s="32"/>
      <c r="H62" s="33">
        <v>3486</v>
      </c>
      <c r="I62" s="33"/>
      <c r="J62" s="32"/>
      <c r="K62" s="32"/>
      <c r="L62" s="33">
        <v>1674</v>
      </c>
      <c r="M62" s="33"/>
      <c r="N62" s="32"/>
    </row>
    <row r="63" spans="1:14">
      <c r="A63" s="11"/>
      <c r="B63" s="31"/>
      <c r="C63" s="32"/>
      <c r="D63" s="33"/>
      <c r="E63" s="33"/>
      <c r="F63" s="32"/>
      <c r="G63" s="32"/>
      <c r="H63" s="33"/>
      <c r="I63" s="33"/>
      <c r="J63" s="32"/>
      <c r="K63" s="32"/>
      <c r="L63" s="33"/>
      <c r="M63" s="33"/>
      <c r="N63" s="32"/>
    </row>
    <row r="64" spans="1:14">
      <c r="A64" s="11"/>
      <c r="B64" s="20" t="s">
        <v>498</v>
      </c>
      <c r="C64" s="19"/>
      <c r="D64" s="37" t="s">
        <v>499</v>
      </c>
      <c r="E64" s="37"/>
      <c r="F64" s="20" t="s">
        <v>290</v>
      </c>
      <c r="G64" s="19"/>
      <c r="H64" s="37" t="s">
        <v>500</v>
      </c>
      <c r="I64" s="37"/>
      <c r="J64" s="20" t="s">
        <v>290</v>
      </c>
      <c r="K64" s="19"/>
      <c r="L64" s="37" t="s">
        <v>501</v>
      </c>
      <c r="M64" s="37"/>
      <c r="N64" s="20" t="s">
        <v>290</v>
      </c>
    </row>
    <row r="65" spans="1:14">
      <c r="A65" s="11"/>
      <c r="B65" s="16" t="s">
        <v>502</v>
      </c>
      <c r="C65" s="18"/>
      <c r="D65" s="35" t="s">
        <v>503</v>
      </c>
      <c r="E65" s="35"/>
      <c r="F65" s="16" t="s">
        <v>290</v>
      </c>
      <c r="G65" s="18"/>
      <c r="H65" s="35" t="s">
        <v>504</v>
      </c>
      <c r="I65" s="35"/>
      <c r="J65" s="16" t="s">
        <v>290</v>
      </c>
      <c r="K65" s="18"/>
      <c r="L65" s="35" t="s">
        <v>505</v>
      </c>
      <c r="M65" s="35"/>
      <c r="N65" s="16" t="s">
        <v>290</v>
      </c>
    </row>
    <row r="66" spans="1:14">
      <c r="A66" s="11"/>
      <c r="B66" s="44" t="s">
        <v>506</v>
      </c>
      <c r="C66" s="29"/>
      <c r="D66" s="37">
        <v>516</v>
      </c>
      <c r="E66" s="37"/>
      <c r="F66" s="29"/>
      <c r="G66" s="29"/>
      <c r="H66" s="64">
        <v>2164</v>
      </c>
      <c r="I66" s="64"/>
      <c r="J66" s="29"/>
      <c r="K66" s="29"/>
      <c r="L66" s="37">
        <v>743</v>
      </c>
      <c r="M66" s="37"/>
      <c r="N66" s="29"/>
    </row>
    <row r="67" spans="1:14" ht="15.75" thickBot="1">
      <c r="A67" s="11"/>
      <c r="B67" s="44"/>
      <c r="C67" s="29"/>
      <c r="D67" s="38"/>
      <c r="E67" s="38"/>
      <c r="F67" s="39"/>
      <c r="G67" s="29"/>
      <c r="H67" s="65"/>
      <c r="I67" s="65"/>
      <c r="J67" s="39"/>
      <c r="K67" s="29"/>
      <c r="L67" s="38"/>
      <c r="M67" s="38"/>
      <c r="N67" s="39"/>
    </row>
    <row r="68" spans="1:14">
      <c r="A68" s="11"/>
      <c r="B68" s="32"/>
      <c r="C68" s="32"/>
      <c r="D68" s="48" t="s">
        <v>251</v>
      </c>
      <c r="E68" s="40">
        <v>10594</v>
      </c>
      <c r="F68" s="42"/>
      <c r="G68" s="32"/>
      <c r="H68" s="48" t="s">
        <v>251</v>
      </c>
      <c r="I68" s="40">
        <v>23012</v>
      </c>
      <c r="J68" s="42"/>
      <c r="K68" s="32"/>
      <c r="L68" s="48" t="s">
        <v>251</v>
      </c>
      <c r="M68" s="50" t="s">
        <v>489</v>
      </c>
      <c r="N68" s="48" t="s">
        <v>290</v>
      </c>
    </row>
    <row r="69" spans="1:14" ht="15.75" thickBot="1">
      <c r="A69" s="11"/>
      <c r="B69" s="32"/>
      <c r="C69" s="32"/>
      <c r="D69" s="66"/>
      <c r="E69" s="67"/>
      <c r="F69" s="68"/>
      <c r="G69" s="32"/>
      <c r="H69" s="66"/>
      <c r="I69" s="67"/>
      <c r="J69" s="68"/>
      <c r="K69" s="32"/>
      <c r="L69" s="66"/>
      <c r="M69" s="69"/>
      <c r="N69" s="66"/>
    </row>
    <row r="70" spans="1:14" ht="15.75" thickTop="1">
      <c r="A70" s="11"/>
      <c r="B70" s="58" t="s">
        <v>507</v>
      </c>
      <c r="C70" s="58"/>
      <c r="D70" s="58"/>
      <c r="E70" s="58"/>
      <c r="F70" s="58"/>
      <c r="G70" s="58"/>
      <c r="H70" s="58"/>
      <c r="I70" s="58"/>
      <c r="J70" s="58"/>
      <c r="K70" s="58"/>
      <c r="L70" s="58"/>
      <c r="M70" s="58"/>
      <c r="N70" s="58"/>
    </row>
    <row r="71" spans="1:14">
      <c r="A71" s="11"/>
      <c r="B71" s="10"/>
      <c r="C71" s="10"/>
      <c r="D71" s="10"/>
      <c r="E71" s="10"/>
      <c r="F71" s="10"/>
      <c r="G71" s="10"/>
      <c r="H71" s="10"/>
      <c r="I71" s="10"/>
      <c r="J71" s="10"/>
      <c r="K71" s="10"/>
      <c r="L71" s="10"/>
      <c r="M71" s="10"/>
      <c r="N71" s="10"/>
    </row>
    <row r="72" spans="1:14">
      <c r="A72" s="11"/>
      <c r="B72" s="58" t="s">
        <v>508</v>
      </c>
      <c r="C72" s="58"/>
      <c r="D72" s="58"/>
      <c r="E72" s="58"/>
      <c r="F72" s="58"/>
      <c r="G72" s="58"/>
      <c r="H72" s="58"/>
      <c r="I72" s="58"/>
      <c r="J72" s="58"/>
      <c r="K72" s="58"/>
      <c r="L72" s="58"/>
      <c r="M72" s="58"/>
      <c r="N72" s="58"/>
    </row>
    <row r="73" spans="1:14">
      <c r="A73" s="11"/>
      <c r="B73" s="10"/>
      <c r="C73" s="10"/>
      <c r="D73" s="10"/>
      <c r="E73" s="10"/>
      <c r="F73" s="10"/>
      <c r="G73" s="10"/>
      <c r="H73" s="10"/>
      <c r="I73" s="10"/>
      <c r="J73" s="10"/>
      <c r="K73" s="10"/>
      <c r="L73" s="10"/>
      <c r="M73" s="10"/>
      <c r="N73" s="10"/>
    </row>
    <row r="74" spans="1:14">
      <c r="A74" s="11"/>
      <c r="B74" s="164" t="s">
        <v>468</v>
      </c>
      <c r="C74" s="164"/>
      <c r="D74" s="164"/>
      <c r="E74" s="164"/>
      <c r="F74" s="164"/>
      <c r="G74" s="164"/>
      <c r="H74" s="164"/>
      <c r="I74" s="164"/>
      <c r="J74" s="164"/>
      <c r="K74" s="164"/>
      <c r="L74" s="164"/>
      <c r="M74" s="164"/>
      <c r="N74" s="164"/>
    </row>
    <row r="75" spans="1:14">
      <c r="A75" s="11"/>
      <c r="B75" s="23"/>
      <c r="C75" s="23"/>
      <c r="D75" s="23"/>
      <c r="E75" s="23"/>
      <c r="F75" s="23"/>
      <c r="G75" s="23"/>
      <c r="H75" s="23"/>
      <c r="I75" s="23"/>
      <c r="J75" s="23"/>
    </row>
    <row r="76" spans="1:14">
      <c r="A76" s="11"/>
      <c r="B76" s="15"/>
      <c r="C76" s="15"/>
      <c r="D76" s="15"/>
      <c r="E76" s="15"/>
      <c r="F76" s="15"/>
      <c r="G76" s="15"/>
      <c r="H76" s="15"/>
      <c r="I76" s="15"/>
      <c r="J76" s="15"/>
    </row>
    <row r="77" spans="1:14" ht="15.75" thickBot="1">
      <c r="A77" s="11"/>
      <c r="B77" s="84" t="s">
        <v>287</v>
      </c>
      <c r="C77" s="18"/>
      <c r="D77" s="28">
        <v>2013</v>
      </c>
      <c r="E77" s="28"/>
      <c r="F77" s="28"/>
      <c r="G77" s="18"/>
      <c r="H77" s="28">
        <v>2012</v>
      </c>
      <c r="I77" s="28"/>
      <c r="J77" s="28"/>
    </row>
    <row r="78" spans="1:14">
      <c r="A78" s="11"/>
      <c r="B78" s="19"/>
      <c r="C78" s="19"/>
      <c r="D78" s="30"/>
      <c r="E78" s="30"/>
      <c r="F78" s="30"/>
      <c r="G78" s="19"/>
      <c r="H78" s="30"/>
      <c r="I78" s="30"/>
      <c r="J78" s="30"/>
    </row>
    <row r="79" spans="1:14">
      <c r="A79" s="11"/>
      <c r="B79" s="16" t="s">
        <v>509</v>
      </c>
      <c r="C79" s="18"/>
      <c r="D79" s="32"/>
      <c r="E79" s="32"/>
      <c r="F79" s="32"/>
      <c r="G79" s="18"/>
      <c r="H79" s="32"/>
      <c r="I79" s="32"/>
      <c r="J79" s="32"/>
    </row>
    <row r="80" spans="1:14">
      <c r="A80" s="11"/>
      <c r="B80" s="63" t="s">
        <v>510</v>
      </c>
      <c r="C80" s="29"/>
      <c r="D80" s="44" t="s">
        <v>251</v>
      </c>
      <c r="E80" s="64">
        <v>11086</v>
      </c>
      <c r="F80" s="29"/>
      <c r="G80" s="29"/>
      <c r="H80" s="44" t="s">
        <v>251</v>
      </c>
      <c r="I80" s="64">
        <v>7741</v>
      </c>
      <c r="J80" s="29"/>
    </row>
    <row r="81" spans="1:10">
      <c r="A81" s="11"/>
      <c r="B81" s="63"/>
      <c r="C81" s="29"/>
      <c r="D81" s="44"/>
      <c r="E81" s="64"/>
      <c r="F81" s="29"/>
      <c r="G81" s="29"/>
      <c r="H81" s="44"/>
      <c r="I81" s="64"/>
      <c r="J81" s="29"/>
    </row>
    <row r="82" spans="1:10">
      <c r="A82" s="11"/>
      <c r="B82" s="74" t="s">
        <v>511</v>
      </c>
      <c r="C82" s="32"/>
      <c r="D82" s="33">
        <v>6369</v>
      </c>
      <c r="E82" s="33"/>
      <c r="F82" s="32"/>
      <c r="G82" s="32"/>
      <c r="H82" s="33">
        <v>4519</v>
      </c>
      <c r="I82" s="33"/>
      <c r="J82" s="32"/>
    </row>
    <row r="83" spans="1:10">
      <c r="A83" s="11"/>
      <c r="B83" s="74"/>
      <c r="C83" s="32"/>
      <c r="D83" s="33"/>
      <c r="E83" s="33"/>
      <c r="F83" s="32"/>
      <c r="G83" s="32"/>
      <c r="H83" s="33"/>
      <c r="I83" s="33"/>
      <c r="J83" s="32"/>
    </row>
    <row r="84" spans="1:10">
      <c r="A84" s="11"/>
      <c r="B84" s="63" t="s">
        <v>512</v>
      </c>
      <c r="C84" s="29"/>
      <c r="D84" s="64">
        <v>24300</v>
      </c>
      <c r="E84" s="64"/>
      <c r="F84" s="29"/>
      <c r="G84" s="29"/>
      <c r="H84" s="64">
        <v>31162</v>
      </c>
      <c r="I84" s="64"/>
      <c r="J84" s="29"/>
    </row>
    <row r="85" spans="1:10">
      <c r="A85" s="11"/>
      <c r="B85" s="63"/>
      <c r="C85" s="29"/>
      <c r="D85" s="64"/>
      <c r="E85" s="64"/>
      <c r="F85" s="29"/>
      <c r="G85" s="29"/>
      <c r="H85" s="64"/>
      <c r="I85" s="64"/>
      <c r="J85" s="29"/>
    </row>
    <row r="86" spans="1:10">
      <c r="A86" s="11"/>
      <c r="B86" s="74" t="s">
        <v>513</v>
      </c>
      <c r="C86" s="32"/>
      <c r="D86" s="33">
        <v>8566</v>
      </c>
      <c r="E86" s="33"/>
      <c r="F86" s="32"/>
      <c r="G86" s="32"/>
      <c r="H86" s="33">
        <v>10948</v>
      </c>
      <c r="I86" s="33"/>
      <c r="J86" s="32"/>
    </row>
    <row r="87" spans="1:10">
      <c r="A87" s="11"/>
      <c r="B87" s="74"/>
      <c r="C87" s="32"/>
      <c r="D87" s="33"/>
      <c r="E87" s="33"/>
      <c r="F87" s="32"/>
      <c r="G87" s="32"/>
      <c r="H87" s="33"/>
      <c r="I87" s="33"/>
      <c r="J87" s="32"/>
    </row>
    <row r="88" spans="1:10">
      <c r="A88" s="11"/>
      <c r="B88" s="63" t="s">
        <v>380</v>
      </c>
      <c r="C88" s="29"/>
      <c r="D88" s="64">
        <v>4377</v>
      </c>
      <c r="E88" s="64"/>
      <c r="F88" s="29"/>
      <c r="G88" s="29"/>
      <c r="H88" s="64">
        <v>10661</v>
      </c>
      <c r="I88" s="64"/>
      <c r="J88" s="29"/>
    </row>
    <row r="89" spans="1:10">
      <c r="A89" s="11"/>
      <c r="B89" s="63"/>
      <c r="C89" s="29"/>
      <c r="D89" s="64"/>
      <c r="E89" s="64"/>
      <c r="F89" s="29"/>
      <c r="G89" s="29"/>
      <c r="H89" s="64"/>
      <c r="I89" s="64"/>
      <c r="J89" s="29"/>
    </row>
    <row r="90" spans="1:10">
      <c r="A90" s="11"/>
      <c r="B90" s="74" t="s">
        <v>514</v>
      </c>
      <c r="C90" s="32"/>
      <c r="D90" s="33">
        <v>1785</v>
      </c>
      <c r="E90" s="33"/>
      <c r="F90" s="32"/>
      <c r="G90" s="32"/>
      <c r="H90" s="33">
        <v>4126</v>
      </c>
      <c r="I90" s="33"/>
      <c r="J90" s="32"/>
    </row>
    <row r="91" spans="1:10" ht="15.75" thickBot="1">
      <c r="A91" s="11"/>
      <c r="B91" s="74"/>
      <c r="C91" s="32"/>
      <c r="D91" s="41"/>
      <c r="E91" s="41"/>
      <c r="F91" s="43"/>
      <c r="G91" s="32"/>
      <c r="H91" s="41"/>
      <c r="I91" s="41"/>
      <c r="J91" s="43"/>
    </row>
    <row r="92" spans="1:10">
      <c r="A92" s="11"/>
      <c r="B92" s="158" t="s">
        <v>515</v>
      </c>
      <c r="C92" s="29"/>
      <c r="D92" s="78">
        <v>56483</v>
      </c>
      <c r="E92" s="78"/>
      <c r="F92" s="30"/>
      <c r="G92" s="29"/>
      <c r="H92" s="78">
        <v>69157</v>
      </c>
      <c r="I92" s="78"/>
      <c r="J92" s="30"/>
    </row>
    <row r="93" spans="1:10">
      <c r="A93" s="11"/>
      <c r="B93" s="158"/>
      <c r="C93" s="29"/>
      <c r="D93" s="64"/>
      <c r="E93" s="64"/>
      <c r="F93" s="29"/>
      <c r="G93" s="29"/>
      <c r="H93" s="64"/>
      <c r="I93" s="64"/>
      <c r="J93" s="29"/>
    </row>
    <row r="94" spans="1:10" ht="15.75" thickBot="1">
      <c r="A94" s="11"/>
      <c r="B94" s="71" t="s">
        <v>498</v>
      </c>
      <c r="C94" s="18"/>
      <c r="D94" s="51" t="s">
        <v>516</v>
      </c>
      <c r="E94" s="51"/>
      <c r="F94" s="85" t="s">
        <v>290</v>
      </c>
      <c r="G94" s="18"/>
      <c r="H94" s="51" t="s">
        <v>517</v>
      </c>
      <c r="I94" s="51"/>
      <c r="J94" s="85" t="s">
        <v>290</v>
      </c>
    </row>
    <row r="95" spans="1:10">
      <c r="A95" s="11"/>
      <c r="B95" s="158" t="s">
        <v>518</v>
      </c>
      <c r="C95" s="29"/>
      <c r="D95" s="78">
        <v>49691</v>
      </c>
      <c r="E95" s="78"/>
      <c r="F95" s="30"/>
      <c r="G95" s="29"/>
      <c r="H95" s="78">
        <v>57904</v>
      </c>
      <c r="I95" s="78"/>
      <c r="J95" s="30"/>
    </row>
    <row r="96" spans="1:10" ht="15.75" thickBot="1">
      <c r="A96" s="11"/>
      <c r="B96" s="158"/>
      <c r="C96" s="29"/>
      <c r="D96" s="65"/>
      <c r="E96" s="65"/>
      <c r="F96" s="39"/>
      <c r="G96" s="29"/>
      <c r="H96" s="65"/>
      <c r="I96" s="65"/>
      <c r="J96" s="39"/>
    </row>
    <row r="97" spans="1:14">
      <c r="A97" s="11"/>
      <c r="B97" s="16" t="s">
        <v>519</v>
      </c>
      <c r="C97" s="18"/>
      <c r="D97" s="42"/>
      <c r="E97" s="42"/>
      <c r="F97" s="42"/>
      <c r="G97" s="18"/>
      <c r="H97" s="42"/>
      <c r="I97" s="42"/>
      <c r="J97" s="42"/>
    </row>
    <row r="98" spans="1:14">
      <c r="A98" s="11"/>
      <c r="B98" s="60" t="s">
        <v>520</v>
      </c>
      <c r="C98" s="19"/>
      <c r="D98" s="37" t="s">
        <v>521</v>
      </c>
      <c r="E98" s="37"/>
      <c r="F98" s="20" t="s">
        <v>290</v>
      </c>
      <c r="G98" s="19"/>
      <c r="H98" s="37" t="s">
        <v>522</v>
      </c>
      <c r="I98" s="37"/>
      <c r="J98" s="20" t="s">
        <v>290</v>
      </c>
    </row>
    <row r="99" spans="1:14">
      <c r="A99" s="11"/>
      <c r="B99" s="71" t="s">
        <v>523</v>
      </c>
      <c r="C99" s="18"/>
      <c r="D99" s="35" t="s">
        <v>524</v>
      </c>
      <c r="E99" s="35"/>
      <c r="F99" s="16" t="s">
        <v>290</v>
      </c>
      <c r="G99" s="18"/>
      <c r="H99" s="35" t="s">
        <v>525</v>
      </c>
      <c r="I99" s="35"/>
      <c r="J99" s="16" t="s">
        <v>290</v>
      </c>
    </row>
    <row r="100" spans="1:14" ht="15.75" thickBot="1">
      <c r="A100" s="11"/>
      <c r="B100" s="60" t="s">
        <v>526</v>
      </c>
      <c r="C100" s="19"/>
      <c r="D100" s="38" t="s">
        <v>527</v>
      </c>
      <c r="E100" s="38"/>
      <c r="F100" s="159" t="s">
        <v>290</v>
      </c>
      <c r="G100" s="19"/>
      <c r="H100" s="38" t="s">
        <v>528</v>
      </c>
      <c r="I100" s="38"/>
      <c r="J100" s="159" t="s">
        <v>290</v>
      </c>
    </row>
    <row r="101" spans="1:14" ht="15.75" thickBot="1">
      <c r="A101" s="11"/>
      <c r="B101" s="155" t="s">
        <v>529</v>
      </c>
      <c r="C101" s="18"/>
      <c r="D101" s="162" t="s">
        <v>530</v>
      </c>
      <c r="E101" s="162"/>
      <c r="F101" s="85" t="s">
        <v>290</v>
      </c>
      <c r="G101" s="18"/>
      <c r="H101" s="162" t="s">
        <v>531</v>
      </c>
      <c r="I101" s="162"/>
      <c r="J101" s="85" t="s">
        <v>290</v>
      </c>
    </row>
    <row r="102" spans="1:14" ht="15.75" thickBot="1">
      <c r="A102" s="11"/>
      <c r="B102" s="156" t="s">
        <v>532</v>
      </c>
      <c r="C102" s="19"/>
      <c r="D102" s="160" t="s">
        <v>251</v>
      </c>
      <c r="E102" s="161" t="s">
        <v>533</v>
      </c>
      <c r="F102" s="160" t="s">
        <v>290</v>
      </c>
      <c r="G102" s="19"/>
      <c r="H102" s="160" t="s">
        <v>251</v>
      </c>
      <c r="I102" s="161" t="s">
        <v>534</v>
      </c>
      <c r="J102" s="160" t="s">
        <v>290</v>
      </c>
    </row>
    <row r="103" spans="1:14" ht="15.75" thickTop="1">
      <c r="A103" s="11"/>
      <c r="B103" s="10"/>
      <c r="C103" s="10"/>
      <c r="D103" s="10"/>
      <c r="E103" s="10"/>
      <c r="F103" s="10"/>
      <c r="G103" s="10"/>
      <c r="H103" s="10"/>
      <c r="I103" s="10"/>
      <c r="J103" s="10"/>
      <c r="K103" s="10"/>
      <c r="L103" s="10"/>
      <c r="M103" s="10"/>
      <c r="N103" s="10"/>
    </row>
    <row r="104" spans="1:14" ht="24" customHeight="1">
      <c r="A104" s="11"/>
      <c r="B104" s="56" t="s">
        <v>535</v>
      </c>
      <c r="C104" s="56"/>
      <c r="D104" s="56"/>
      <c r="E104" s="56"/>
      <c r="F104" s="56"/>
      <c r="G104" s="56"/>
      <c r="H104" s="56"/>
      <c r="I104" s="56"/>
      <c r="J104" s="56"/>
      <c r="K104" s="56"/>
      <c r="L104" s="56"/>
      <c r="M104" s="56"/>
      <c r="N104" s="56"/>
    </row>
    <row r="105" spans="1:14">
      <c r="A105" s="11"/>
      <c r="B105" s="10"/>
      <c r="C105" s="10"/>
      <c r="D105" s="10"/>
      <c r="E105" s="10"/>
      <c r="F105" s="10"/>
      <c r="G105" s="10"/>
      <c r="H105" s="10"/>
      <c r="I105" s="10"/>
      <c r="J105" s="10"/>
      <c r="K105" s="10"/>
      <c r="L105" s="10"/>
      <c r="M105" s="10"/>
      <c r="N105" s="10"/>
    </row>
    <row r="106" spans="1:14" ht="24" customHeight="1">
      <c r="A106" s="11"/>
      <c r="B106" s="56" t="s">
        <v>536</v>
      </c>
      <c r="C106" s="56"/>
      <c r="D106" s="56"/>
      <c r="E106" s="56"/>
      <c r="F106" s="56"/>
      <c r="G106" s="56"/>
      <c r="H106" s="56"/>
      <c r="I106" s="56"/>
      <c r="J106" s="56"/>
      <c r="K106" s="56"/>
      <c r="L106" s="56"/>
      <c r="M106" s="56"/>
      <c r="N106" s="56"/>
    </row>
    <row r="107" spans="1:14">
      <c r="A107" s="11"/>
      <c r="B107" s="10"/>
      <c r="C107" s="10"/>
      <c r="D107" s="10"/>
      <c r="E107" s="10"/>
      <c r="F107" s="10"/>
      <c r="G107" s="10"/>
      <c r="H107" s="10"/>
      <c r="I107" s="10"/>
      <c r="J107" s="10"/>
      <c r="K107" s="10"/>
      <c r="L107" s="10"/>
      <c r="M107" s="10"/>
      <c r="N107" s="10"/>
    </row>
    <row r="108" spans="1:14" ht="24" customHeight="1">
      <c r="A108" s="11"/>
      <c r="B108" s="56" t="s">
        <v>537</v>
      </c>
      <c r="C108" s="56"/>
      <c r="D108" s="56"/>
      <c r="E108" s="56"/>
      <c r="F108" s="56"/>
      <c r="G108" s="56"/>
      <c r="H108" s="56"/>
      <c r="I108" s="56"/>
      <c r="J108" s="56"/>
      <c r="K108" s="56"/>
      <c r="L108" s="56"/>
      <c r="M108" s="56"/>
      <c r="N108" s="56"/>
    </row>
    <row r="109" spans="1:14">
      <c r="A109" s="11"/>
      <c r="B109" s="10"/>
      <c r="C109" s="10"/>
      <c r="D109" s="10"/>
      <c r="E109" s="10"/>
      <c r="F109" s="10"/>
      <c r="G109" s="10"/>
      <c r="H109" s="10"/>
      <c r="I109" s="10"/>
      <c r="J109" s="10"/>
      <c r="K109" s="10"/>
      <c r="L109" s="10"/>
      <c r="M109" s="10"/>
      <c r="N109" s="10"/>
    </row>
    <row r="110" spans="1:14">
      <c r="A110" s="11"/>
      <c r="B110" s="56" t="s">
        <v>538</v>
      </c>
      <c r="C110" s="56"/>
      <c r="D110" s="56"/>
      <c r="E110" s="56"/>
      <c r="F110" s="56"/>
      <c r="G110" s="56"/>
      <c r="H110" s="56"/>
      <c r="I110" s="56"/>
      <c r="J110" s="56"/>
      <c r="K110" s="56"/>
      <c r="L110" s="56"/>
      <c r="M110" s="56"/>
      <c r="N110" s="56"/>
    </row>
    <row r="111" spans="1:14">
      <c r="A111" s="11"/>
      <c r="B111" s="164" t="s">
        <v>468</v>
      </c>
      <c r="C111" s="164"/>
      <c r="D111" s="164"/>
      <c r="E111" s="164"/>
      <c r="F111" s="164"/>
      <c r="G111" s="164"/>
      <c r="H111" s="164"/>
      <c r="I111" s="164"/>
      <c r="J111" s="164"/>
      <c r="K111" s="164"/>
      <c r="L111" s="164"/>
      <c r="M111" s="164"/>
      <c r="N111" s="164"/>
    </row>
    <row r="112" spans="1:14">
      <c r="A112" s="11"/>
      <c r="B112" s="23"/>
      <c r="C112" s="23"/>
      <c r="D112" s="23"/>
      <c r="E112" s="23"/>
      <c r="F112" s="23"/>
      <c r="G112" s="23"/>
      <c r="H112" s="23"/>
      <c r="I112" s="23"/>
      <c r="J112" s="23"/>
    </row>
    <row r="113" spans="1:14">
      <c r="A113" s="11"/>
      <c r="B113" s="15"/>
      <c r="C113" s="15"/>
      <c r="D113" s="15"/>
      <c r="E113" s="15"/>
      <c r="F113" s="15"/>
      <c r="G113" s="15"/>
      <c r="H113" s="15"/>
      <c r="I113" s="15"/>
      <c r="J113" s="15"/>
    </row>
    <row r="114" spans="1:14" ht="15.75" thickBot="1">
      <c r="A114" s="11"/>
      <c r="B114" s="84" t="s">
        <v>287</v>
      </c>
      <c r="C114" s="18"/>
      <c r="D114" s="28">
        <v>2013</v>
      </c>
      <c r="E114" s="28"/>
      <c r="F114" s="28"/>
      <c r="G114" s="18"/>
      <c r="H114" s="28">
        <v>2012</v>
      </c>
      <c r="I114" s="28"/>
      <c r="J114" s="28"/>
    </row>
    <row r="115" spans="1:14">
      <c r="A115" s="11"/>
      <c r="B115" s="19"/>
      <c r="C115" s="19"/>
      <c r="D115" s="30"/>
      <c r="E115" s="30"/>
      <c r="F115" s="30"/>
      <c r="G115" s="19"/>
      <c r="H115" s="30"/>
      <c r="I115" s="30"/>
      <c r="J115" s="30"/>
    </row>
    <row r="116" spans="1:14">
      <c r="A116" s="11"/>
      <c r="B116" s="31" t="s">
        <v>539</v>
      </c>
      <c r="C116" s="31"/>
      <c r="D116" s="31" t="s">
        <v>251</v>
      </c>
      <c r="E116" s="33">
        <v>9675</v>
      </c>
      <c r="F116" s="32"/>
      <c r="G116" s="32"/>
      <c r="H116" s="31" t="s">
        <v>251</v>
      </c>
      <c r="I116" s="33">
        <v>8184</v>
      </c>
      <c r="J116" s="32"/>
    </row>
    <row r="117" spans="1:14">
      <c r="A117" s="11"/>
      <c r="B117" s="31"/>
      <c r="C117" s="31"/>
      <c r="D117" s="31"/>
      <c r="E117" s="33"/>
      <c r="F117" s="32"/>
      <c r="G117" s="32"/>
      <c r="H117" s="31"/>
      <c r="I117" s="33"/>
      <c r="J117" s="32"/>
    </row>
    <row r="118" spans="1:14" ht="15.75" thickBot="1">
      <c r="A118" s="11"/>
      <c r="B118" s="44" t="s">
        <v>540</v>
      </c>
      <c r="C118" s="44"/>
      <c r="D118" s="38" t="s">
        <v>541</v>
      </c>
      <c r="E118" s="38"/>
      <c r="F118" s="159" t="s">
        <v>290</v>
      </c>
      <c r="G118" s="19"/>
      <c r="H118" s="38" t="s">
        <v>542</v>
      </c>
      <c r="I118" s="38"/>
      <c r="J118" s="159" t="s">
        <v>290</v>
      </c>
    </row>
    <row r="119" spans="1:14" ht="15.75" thickBot="1">
      <c r="A119" s="11"/>
      <c r="B119" s="163" t="s">
        <v>532</v>
      </c>
      <c r="C119" s="163"/>
      <c r="D119" s="88" t="s">
        <v>251</v>
      </c>
      <c r="E119" s="89" t="s">
        <v>533</v>
      </c>
      <c r="F119" s="88" t="s">
        <v>290</v>
      </c>
      <c r="G119" s="18"/>
      <c r="H119" s="88" t="s">
        <v>251</v>
      </c>
      <c r="I119" s="89" t="s">
        <v>534</v>
      </c>
      <c r="J119" s="88" t="s">
        <v>290</v>
      </c>
    </row>
    <row r="120" spans="1:14" ht="15.75" thickTop="1">
      <c r="A120" s="11"/>
      <c r="B120" s="19"/>
      <c r="C120" s="19"/>
      <c r="D120" s="141"/>
      <c r="E120" s="141"/>
      <c r="F120" s="141"/>
      <c r="G120" s="19"/>
      <c r="H120" s="141"/>
      <c r="I120" s="141"/>
      <c r="J120" s="141"/>
    </row>
    <row r="121" spans="1:14">
      <c r="A121" s="11"/>
      <c r="B121" s="10"/>
      <c r="C121" s="10"/>
      <c r="D121" s="10"/>
      <c r="E121" s="10"/>
      <c r="F121" s="10"/>
      <c r="G121" s="10"/>
      <c r="H121" s="10"/>
      <c r="I121" s="10"/>
      <c r="J121" s="10"/>
      <c r="K121" s="10"/>
      <c r="L121" s="10"/>
      <c r="M121" s="10"/>
      <c r="N121" s="10"/>
    </row>
    <row r="122" spans="1:14">
      <c r="A122" s="11"/>
      <c r="B122" s="56" t="s">
        <v>543</v>
      </c>
      <c r="C122" s="56"/>
      <c r="D122" s="56"/>
      <c r="E122" s="56"/>
      <c r="F122" s="56"/>
      <c r="G122" s="56"/>
      <c r="H122" s="56"/>
      <c r="I122" s="56"/>
      <c r="J122" s="56"/>
      <c r="K122" s="56"/>
      <c r="L122" s="56"/>
      <c r="M122" s="56"/>
      <c r="N122" s="56"/>
    </row>
    <row r="123" spans="1:14">
      <c r="A123" s="11"/>
      <c r="B123" s="10"/>
      <c r="C123" s="10"/>
      <c r="D123" s="10"/>
      <c r="E123" s="10"/>
      <c r="F123" s="10"/>
      <c r="G123" s="10"/>
      <c r="H123" s="10"/>
      <c r="I123" s="10"/>
      <c r="J123" s="10"/>
      <c r="K123" s="10"/>
      <c r="L123" s="10"/>
      <c r="M123" s="10"/>
      <c r="N123" s="10"/>
    </row>
    <row r="124" spans="1:14">
      <c r="A124" s="11"/>
      <c r="B124" s="56" t="s">
        <v>544</v>
      </c>
      <c r="C124" s="56"/>
      <c r="D124" s="56"/>
      <c r="E124" s="56"/>
      <c r="F124" s="56"/>
      <c r="G124" s="56"/>
      <c r="H124" s="56"/>
      <c r="I124" s="56"/>
      <c r="J124" s="56"/>
      <c r="K124" s="56"/>
      <c r="L124" s="56"/>
      <c r="M124" s="56"/>
      <c r="N124" s="56"/>
    </row>
    <row r="125" spans="1:14">
      <c r="A125" s="11"/>
      <c r="B125" s="164" t="s">
        <v>468</v>
      </c>
      <c r="C125" s="164"/>
      <c r="D125" s="164"/>
      <c r="E125" s="164"/>
      <c r="F125" s="164"/>
      <c r="G125" s="164"/>
      <c r="H125" s="164"/>
      <c r="I125" s="164"/>
      <c r="J125" s="164"/>
      <c r="K125" s="164"/>
      <c r="L125" s="164"/>
      <c r="M125" s="164"/>
      <c r="N125" s="164"/>
    </row>
    <row r="126" spans="1:14">
      <c r="A126" s="11"/>
      <c r="B126" s="23"/>
      <c r="C126" s="23"/>
      <c r="D126" s="23"/>
      <c r="E126" s="23"/>
      <c r="F126" s="23"/>
    </row>
    <row r="127" spans="1:14">
      <c r="A127" s="11"/>
      <c r="B127" s="15"/>
      <c r="C127" s="15"/>
      <c r="D127" s="15"/>
      <c r="E127" s="15"/>
      <c r="F127" s="15"/>
    </row>
    <row r="128" spans="1:14">
      <c r="A128" s="11"/>
      <c r="B128" s="18"/>
      <c r="C128" s="18"/>
      <c r="D128" s="73" t="s">
        <v>287</v>
      </c>
      <c r="E128" s="73"/>
      <c r="F128" s="73"/>
    </row>
    <row r="129" spans="1:14">
      <c r="A129" s="11"/>
      <c r="B129" s="44" t="s">
        <v>545</v>
      </c>
      <c r="C129" s="44"/>
      <c r="D129" s="44" t="s">
        <v>251</v>
      </c>
      <c r="E129" s="64">
        <v>1100</v>
      </c>
      <c r="F129" s="29"/>
    </row>
    <row r="130" spans="1:14">
      <c r="A130" s="11"/>
      <c r="B130" s="44"/>
      <c r="C130" s="44"/>
      <c r="D130" s="44"/>
      <c r="E130" s="64"/>
      <c r="F130" s="29"/>
    </row>
    <row r="131" spans="1:14">
      <c r="A131" s="11"/>
      <c r="B131" s="31" t="s">
        <v>546</v>
      </c>
      <c r="C131" s="31"/>
      <c r="D131" s="35" t="s">
        <v>247</v>
      </c>
      <c r="E131" s="35"/>
      <c r="F131" s="32"/>
    </row>
    <row r="132" spans="1:14">
      <c r="A132" s="11"/>
      <c r="B132" s="31"/>
      <c r="C132" s="31"/>
      <c r="D132" s="35"/>
      <c r="E132" s="35"/>
      <c r="F132" s="32"/>
    </row>
    <row r="133" spans="1:14">
      <c r="A133" s="11"/>
      <c r="B133" s="44" t="s">
        <v>547</v>
      </c>
      <c r="C133" s="44"/>
      <c r="D133" s="37" t="s">
        <v>247</v>
      </c>
      <c r="E133" s="37"/>
      <c r="F133" s="29"/>
    </row>
    <row r="134" spans="1:14">
      <c r="A134" s="11"/>
      <c r="B134" s="44"/>
      <c r="C134" s="44"/>
      <c r="D134" s="37"/>
      <c r="E134" s="37"/>
      <c r="F134" s="29"/>
    </row>
    <row r="135" spans="1:14">
      <c r="A135" s="11"/>
      <c r="B135" s="31" t="s">
        <v>548</v>
      </c>
      <c r="C135" s="31"/>
      <c r="D135" s="35" t="s">
        <v>247</v>
      </c>
      <c r="E135" s="35"/>
      <c r="F135" s="32"/>
    </row>
    <row r="136" spans="1:14">
      <c r="A136" s="11"/>
      <c r="B136" s="31"/>
      <c r="C136" s="31"/>
      <c r="D136" s="35"/>
      <c r="E136" s="35"/>
      <c r="F136" s="32"/>
    </row>
    <row r="137" spans="1:14">
      <c r="A137" s="11"/>
      <c r="B137" s="44" t="s">
        <v>549</v>
      </c>
      <c r="C137" s="44"/>
      <c r="D137" s="37" t="s">
        <v>247</v>
      </c>
      <c r="E137" s="37"/>
      <c r="F137" s="29"/>
    </row>
    <row r="138" spans="1:14" ht="15.75" thickBot="1">
      <c r="A138" s="11"/>
      <c r="B138" s="44"/>
      <c r="C138" s="44"/>
      <c r="D138" s="38"/>
      <c r="E138" s="38"/>
      <c r="F138" s="39"/>
    </row>
    <row r="139" spans="1:14">
      <c r="A139" s="11"/>
      <c r="B139" s="31" t="s">
        <v>550</v>
      </c>
      <c r="C139" s="32"/>
      <c r="D139" s="48" t="s">
        <v>251</v>
      </c>
      <c r="E139" s="40">
        <v>1100</v>
      </c>
      <c r="F139" s="42"/>
    </row>
    <row r="140" spans="1:14" ht="15.75" thickBot="1">
      <c r="A140" s="11"/>
      <c r="B140" s="31"/>
      <c r="C140" s="32"/>
      <c r="D140" s="66"/>
      <c r="E140" s="67"/>
      <c r="F140" s="68"/>
    </row>
    <row r="141" spans="1:14" ht="15.75" thickTop="1">
      <c r="A141" s="11"/>
      <c r="B141" s="10"/>
      <c r="C141" s="10"/>
      <c r="D141" s="10"/>
      <c r="E141" s="10"/>
      <c r="F141" s="10"/>
      <c r="G141" s="10"/>
      <c r="H141" s="10"/>
      <c r="I141" s="10"/>
      <c r="J141" s="10"/>
      <c r="K141" s="10"/>
      <c r="L141" s="10"/>
      <c r="M141" s="10"/>
      <c r="N141" s="10"/>
    </row>
    <row r="142" spans="1:14">
      <c r="A142" s="11"/>
      <c r="B142" s="56" t="s">
        <v>551</v>
      </c>
      <c r="C142" s="56"/>
      <c r="D142" s="56"/>
      <c r="E142" s="56"/>
      <c r="F142" s="56"/>
      <c r="G142" s="56"/>
      <c r="H142" s="56"/>
      <c r="I142" s="56"/>
      <c r="J142" s="56"/>
      <c r="K142" s="56"/>
      <c r="L142" s="56"/>
      <c r="M142" s="56"/>
      <c r="N142" s="56"/>
    </row>
    <row r="143" spans="1:14">
      <c r="A143" s="11"/>
      <c r="B143" s="10"/>
      <c r="C143" s="10"/>
      <c r="D143" s="10"/>
      <c r="E143" s="10"/>
      <c r="F143" s="10"/>
      <c r="G143" s="10"/>
      <c r="H143" s="10"/>
      <c r="I143" s="10"/>
      <c r="J143" s="10"/>
      <c r="K143" s="10"/>
      <c r="L143" s="10"/>
      <c r="M143" s="10"/>
      <c r="N143" s="10"/>
    </row>
    <row r="144" spans="1:14" ht="24" customHeight="1">
      <c r="A144" s="11"/>
      <c r="B144" s="56" t="s">
        <v>552</v>
      </c>
      <c r="C144" s="56"/>
      <c r="D144" s="56"/>
      <c r="E144" s="56"/>
      <c r="F144" s="56"/>
      <c r="G144" s="56"/>
      <c r="H144" s="56"/>
      <c r="I144" s="56"/>
      <c r="J144" s="56"/>
      <c r="K144" s="56"/>
      <c r="L144" s="56"/>
      <c r="M144" s="56"/>
      <c r="N144" s="56"/>
    </row>
    <row r="145" spans="1:14">
      <c r="A145" s="11"/>
      <c r="B145" s="10"/>
      <c r="C145" s="10"/>
      <c r="D145" s="10"/>
      <c r="E145" s="10"/>
      <c r="F145" s="10"/>
      <c r="G145" s="10"/>
      <c r="H145" s="10"/>
      <c r="I145" s="10"/>
      <c r="J145" s="10"/>
      <c r="K145" s="10"/>
      <c r="L145" s="10"/>
      <c r="M145" s="10"/>
      <c r="N145" s="10"/>
    </row>
    <row r="146" spans="1:14" ht="24" customHeight="1">
      <c r="A146" s="11"/>
      <c r="B146" s="56" t="s">
        <v>553</v>
      </c>
      <c r="C146" s="56"/>
      <c r="D146" s="56"/>
      <c r="E146" s="56"/>
      <c r="F146" s="56"/>
      <c r="G146" s="56"/>
      <c r="H146" s="56"/>
      <c r="I146" s="56"/>
      <c r="J146" s="56"/>
      <c r="K146" s="56"/>
      <c r="L146" s="56"/>
      <c r="M146" s="56"/>
      <c r="N146" s="56"/>
    </row>
  </sheetData>
  <mergeCells count="374">
    <mergeCell ref="B143:N143"/>
    <mergeCell ref="B144:N144"/>
    <mergeCell ref="B145:N145"/>
    <mergeCell ref="B146:N146"/>
    <mergeCell ref="B122:N122"/>
    <mergeCell ref="B123:N123"/>
    <mergeCell ref="B124:N124"/>
    <mergeCell ref="B125:N125"/>
    <mergeCell ref="B141:N141"/>
    <mergeCell ref="B142:N142"/>
    <mergeCell ref="B107:N107"/>
    <mergeCell ref="B108:N108"/>
    <mergeCell ref="B109:N109"/>
    <mergeCell ref="B110:N110"/>
    <mergeCell ref="B111:N111"/>
    <mergeCell ref="B121:N121"/>
    <mergeCell ref="B70:N70"/>
    <mergeCell ref="B71:N71"/>
    <mergeCell ref="B72:N72"/>
    <mergeCell ref="B73:N73"/>
    <mergeCell ref="B74:N74"/>
    <mergeCell ref="B103:N103"/>
    <mergeCell ref="B27:N27"/>
    <mergeCell ref="B28:N28"/>
    <mergeCell ref="B50:N50"/>
    <mergeCell ref="B51:N51"/>
    <mergeCell ref="B52:N52"/>
    <mergeCell ref="B53:N53"/>
    <mergeCell ref="B10:N10"/>
    <mergeCell ref="B11:N11"/>
    <mergeCell ref="B12:N12"/>
    <mergeCell ref="B13:N13"/>
    <mergeCell ref="B25:N25"/>
    <mergeCell ref="B26:N26"/>
    <mergeCell ref="B4:N4"/>
    <mergeCell ref="B5:N5"/>
    <mergeCell ref="B6:N6"/>
    <mergeCell ref="B7:N7"/>
    <mergeCell ref="B8:N8"/>
    <mergeCell ref="B9:N9"/>
    <mergeCell ref="B139:B140"/>
    <mergeCell ref="C139:C140"/>
    <mergeCell ref="D139:D140"/>
    <mergeCell ref="E139:E140"/>
    <mergeCell ref="F139:F140"/>
    <mergeCell ref="A1:A2"/>
    <mergeCell ref="B1:N1"/>
    <mergeCell ref="B2:N2"/>
    <mergeCell ref="B3:N3"/>
    <mergeCell ref="A4:A146"/>
    <mergeCell ref="B135:C136"/>
    <mergeCell ref="D135:E136"/>
    <mergeCell ref="F135:F136"/>
    <mergeCell ref="B137:C138"/>
    <mergeCell ref="D137:E138"/>
    <mergeCell ref="F137:F138"/>
    <mergeCell ref="B131:C132"/>
    <mergeCell ref="D131:E132"/>
    <mergeCell ref="F131:F132"/>
    <mergeCell ref="B133:C134"/>
    <mergeCell ref="D133:E134"/>
    <mergeCell ref="F133:F134"/>
    <mergeCell ref="B126:F126"/>
    <mergeCell ref="D128:F128"/>
    <mergeCell ref="B129:C130"/>
    <mergeCell ref="D129:D130"/>
    <mergeCell ref="E129:E130"/>
    <mergeCell ref="F129:F130"/>
    <mergeCell ref="B118:C118"/>
    <mergeCell ref="D118:E118"/>
    <mergeCell ref="H118:I118"/>
    <mergeCell ref="B119:C119"/>
    <mergeCell ref="D120:F120"/>
    <mergeCell ref="H120:J120"/>
    <mergeCell ref="D115:F115"/>
    <mergeCell ref="H115:J115"/>
    <mergeCell ref="B116:C117"/>
    <mergeCell ref="D116:D117"/>
    <mergeCell ref="E116:E117"/>
    <mergeCell ref="F116:F117"/>
    <mergeCell ref="G116:G117"/>
    <mergeCell ref="H116:H117"/>
    <mergeCell ref="I116:I117"/>
    <mergeCell ref="J116:J117"/>
    <mergeCell ref="D100:E100"/>
    <mergeCell ref="H100:I100"/>
    <mergeCell ref="D101:E101"/>
    <mergeCell ref="H101:I101"/>
    <mergeCell ref="B112:J112"/>
    <mergeCell ref="D114:F114"/>
    <mergeCell ref="H114:J114"/>
    <mergeCell ref="B104:N104"/>
    <mergeCell ref="B105:N105"/>
    <mergeCell ref="B106:N106"/>
    <mergeCell ref="D97:F97"/>
    <mergeCell ref="H97:J97"/>
    <mergeCell ref="D98:E98"/>
    <mergeCell ref="H98:I98"/>
    <mergeCell ref="D99:E99"/>
    <mergeCell ref="H99:I99"/>
    <mergeCell ref="J92:J93"/>
    <mergeCell ref="D94:E94"/>
    <mergeCell ref="H94:I94"/>
    <mergeCell ref="B95:B96"/>
    <mergeCell ref="C95:C96"/>
    <mergeCell ref="D95:E96"/>
    <mergeCell ref="F95:F96"/>
    <mergeCell ref="G95:G96"/>
    <mergeCell ref="H95:I96"/>
    <mergeCell ref="J95:J96"/>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B75:J75"/>
    <mergeCell ref="D77:F77"/>
    <mergeCell ref="H77:J77"/>
    <mergeCell ref="D78:F78"/>
    <mergeCell ref="H78:J78"/>
    <mergeCell ref="D79:F79"/>
    <mergeCell ref="H79:J79"/>
    <mergeCell ref="I68:I69"/>
    <mergeCell ref="J68:J69"/>
    <mergeCell ref="K68:K69"/>
    <mergeCell ref="L68:L69"/>
    <mergeCell ref="M68:M69"/>
    <mergeCell ref="N68:N69"/>
    <mergeCell ref="K66:K67"/>
    <mergeCell ref="L66:M67"/>
    <mergeCell ref="N66:N67"/>
    <mergeCell ref="B68:B69"/>
    <mergeCell ref="C68:C69"/>
    <mergeCell ref="D68:D69"/>
    <mergeCell ref="E68:E69"/>
    <mergeCell ref="F68:F69"/>
    <mergeCell ref="G68:G69"/>
    <mergeCell ref="H68:H69"/>
    <mergeCell ref="D65:E65"/>
    <mergeCell ref="H65:I65"/>
    <mergeCell ref="L65:M65"/>
    <mergeCell ref="B66:B67"/>
    <mergeCell ref="C66:C67"/>
    <mergeCell ref="D66:E67"/>
    <mergeCell ref="F66:F67"/>
    <mergeCell ref="G66:G67"/>
    <mergeCell ref="H66:I67"/>
    <mergeCell ref="J66:J67"/>
    <mergeCell ref="K62:K63"/>
    <mergeCell ref="L62:M63"/>
    <mergeCell ref="N62:N63"/>
    <mergeCell ref="D64:E64"/>
    <mergeCell ref="H64:I64"/>
    <mergeCell ref="L64:M64"/>
    <mergeCell ref="D61:E61"/>
    <mergeCell ref="H61:I61"/>
    <mergeCell ref="L61:M61"/>
    <mergeCell ref="B62:B63"/>
    <mergeCell ref="C62:C63"/>
    <mergeCell ref="D62:E63"/>
    <mergeCell ref="F62:F63"/>
    <mergeCell ref="G62:G63"/>
    <mergeCell ref="H62:I63"/>
    <mergeCell ref="J62:J63"/>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N48:N49"/>
    <mergeCell ref="B55:N55"/>
    <mergeCell ref="B57:C57"/>
    <mergeCell ref="D57:F57"/>
    <mergeCell ref="H57:J57"/>
    <mergeCell ref="L57:N57"/>
    <mergeCell ref="B54:N54"/>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B29:N29"/>
    <mergeCell ref="B31:C31"/>
    <mergeCell ref="D31:F31"/>
    <mergeCell ref="H31:J31"/>
    <mergeCell ref="L31:N31"/>
    <mergeCell ref="D32:F32"/>
    <mergeCell ref="H32:J32"/>
    <mergeCell ref="L32:N32"/>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4:N14"/>
    <mergeCell ref="D16:F16"/>
    <mergeCell ref="H16:J16"/>
    <mergeCell ref="L16:N16"/>
    <mergeCell ref="D17:F17"/>
    <mergeCell ref="H17:J17"/>
    <mergeCell ref="L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3.42578125" customWidth="1"/>
    <col min="3" max="3" width="7.42578125" customWidth="1"/>
    <col min="4" max="4" width="27.7109375" customWidth="1"/>
    <col min="5" max="5" width="34.140625" customWidth="1"/>
  </cols>
  <sheetData>
    <row r="1" spans="1:5" ht="15" customHeight="1">
      <c r="A1" s="9" t="s">
        <v>554</v>
      </c>
      <c r="B1" s="9" t="s">
        <v>2</v>
      </c>
      <c r="C1" s="9"/>
      <c r="D1" s="9"/>
      <c r="E1" s="9"/>
    </row>
    <row r="2" spans="1:5" ht="15" customHeight="1">
      <c r="A2" s="9"/>
      <c r="B2" s="9" t="s">
        <v>3</v>
      </c>
      <c r="C2" s="9"/>
      <c r="D2" s="9"/>
      <c r="E2" s="9"/>
    </row>
    <row r="3" spans="1:5" ht="30">
      <c r="A3" s="3" t="s">
        <v>555</v>
      </c>
      <c r="B3" s="10" t="s">
        <v>7</v>
      </c>
      <c r="C3" s="10"/>
      <c r="D3" s="10"/>
      <c r="E3" s="10"/>
    </row>
    <row r="4" spans="1:5" ht="15" customHeight="1">
      <c r="A4" s="11" t="s">
        <v>554</v>
      </c>
      <c r="B4" s="10" t="s">
        <v>7</v>
      </c>
      <c r="C4" s="10"/>
      <c r="D4" s="10"/>
      <c r="E4" s="10"/>
    </row>
    <row r="5" spans="1:5">
      <c r="A5" s="11"/>
      <c r="B5" s="55" t="s">
        <v>556</v>
      </c>
      <c r="C5" s="55"/>
      <c r="D5" s="55"/>
      <c r="E5" s="55"/>
    </row>
    <row r="6" spans="1:5">
      <c r="A6" s="11"/>
      <c r="B6" s="10"/>
      <c r="C6" s="10"/>
      <c r="D6" s="10"/>
      <c r="E6" s="10"/>
    </row>
    <row r="7" spans="1:5">
      <c r="A7" s="11"/>
      <c r="B7" s="152" t="s">
        <v>557</v>
      </c>
      <c r="C7" s="152"/>
      <c r="D7" s="152"/>
      <c r="E7" s="152"/>
    </row>
    <row r="8" spans="1:5" ht="24" customHeight="1">
      <c r="A8" s="11"/>
      <c r="B8" s="56" t="s">
        <v>558</v>
      </c>
      <c r="C8" s="56"/>
      <c r="D8" s="56"/>
      <c r="E8" s="56"/>
    </row>
    <row r="9" spans="1:5">
      <c r="A9" s="11"/>
      <c r="B9" s="164" t="s">
        <v>468</v>
      </c>
      <c r="C9" s="164"/>
      <c r="D9" s="164"/>
      <c r="E9" s="164"/>
    </row>
    <row r="10" spans="1:5">
      <c r="A10" s="11"/>
      <c r="B10" s="23"/>
      <c r="C10" s="23"/>
      <c r="D10" s="23"/>
      <c r="E10" s="23"/>
    </row>
    <row r="11" spans="1:5">
      <c r="A11" s="11"/>
      <c r="B11" s="15"/>
      <c r="C11" s="15"/>
      <c r="D11" s="15"/>
      <c r="E11" s="15"/>
    </row>
    <row r="12" spans="1:5">
      <c r="A12" s="11"/>
      <c r="B12" s="35">
        <v>2014</v>
      </c>
      <c r="C12" s="31" t="s">
        <v>251</v>
      </c>
      <c r="D12" s="33">
        <v>9565</v>
      </c>
      <c r="E12" s="32"/>
    </row>
    <row r="13" spans="1:5">
      <c r="A13" s="11"/>
      <c r="B13" s="35"/>
      <c r="C13" s="31"/>
      <c r="D13" s="33"/>
      <c r="E13" s="32"/>
    </row>
    <row r="14" spans="1:5">
      <c r="A14" s="11"/>
      <c r="B14" s="37">
        <v>2015</v>
      </c>
      <c r="C14" s="64">
        <v>9046</v>
      </c>
      <c r="D14" s="64"/>
      <c r="E14" s="29"/>
    </row>
    <row r="15" spans="1:5">
      <c r="A15" s="11"/>
      <c r="B15" s="37"/>
      <c r="C15" s="64"/>
      <c r="D15" s="64"/>
      <c r="E15" s="29"/>
    </row>
    <row r="16" spans="1:5">
      <c r="A16" s="11"/>
      <c r="B16" s="35">
        <v>2016</v>
      </c>
      <c r="C16" s="33">
        <v>8531</v>
      </c>
      <c r="D16" s="33"/>
      <c r="E16" s="32"/>
    </row>
    <row r="17" spans="1:5">
      <c r="A17" s="11"/>
      <c r="B17" s="35"/>
      <c r="C17" s="33"/>
      <c r="D17" s="33"/>
      <c r="E17" s="32"/>
    </row>
    <row r="18" spans="1:5">
      <c r="A18" s="11"/>
      <c r="B18" s="37">
        <v>2017</v>
      </c>
      <c r="C18" s="64">
        <v>8051</v>
      </c>
      <c r="D18" s="64"/>
      <c r="E18" s="29"/>
    </row>
    <row r="19" spans="1:5">
      <c r="A19" s="11"/>
      <c r="B19" s="37"/>
      <c r="C19" s="64"/>
      <c r="D19" s="64"/>
      <c r="E19" s="29"/>
    </row>
    <row r="20" spans="1:5">
      <c r="A20" s="11"/>
      <c r="B20" s="35">
        <v>2018</v>
      </c>
      <c r="C20" s="33">
        <v>7613</v>
      </c>
      <c r="D20" s="33"/>
      <c r="E20" s="32"/>
    </row>
    <row r="21" spans="1:5">
      <c r="A21" s="11"/>
      <c r="B21" s="35"/>
      <c r="C21" s="33"/>
      <c r="D21" s="33"/>
      <c r="E21" s="32"/>
    </row>
    <row r="22" spans="1:5">
      <c r="A22" s="11"/>
      <c r="B22" s="37" t="s">
        <v>559</v>
      </c>
      <c r="C22" s="64">
        <v>113405</v>
      </c>
      <c r="D22" s="64"/>
      <c r="E22" s="29"/>
    </row>
    <row r="23" spans="1:5" ht="15.75" thickBot="1">
      <c r="A23" s="11"/>
      <c r="B23" s="37"/>
      <c r="C23" s="65"/>
      <c r="D23" s="65"/>
      <c r="E23" s="39"/>
    </row>
    <row r="24" spans="1:5">
      <c r="A24" s="11"/>
      <c r="B24" s="32"/>
      <c r="C24" s="48" t="s">
        <v>251</v>
      </c>
      <c r="D24" s="40">
        <v>156211</v>
      </c>
      <c r="E24" s="42"/>
    </row>
    <row r="25" spans="1:5" ht="15.75" thickBot="1">
      <c r="A25" s="11"/>
      <c r="B25" s="32"/>
      <c r="C25" s="66"/>
      <c r="D25" s="67"/>
      <c r="E25" s="68"/>
    </row>
    <row r="26" spans="1:5" ht="15.75" thickTop="1">
      <c r="A26" s="11"/>
      <c r="B26" s="19"/>
      <c r="C26" s="141"/>
      <c r="D26" s="141"/>
      <c r="E26" s="141"/>
    </row>
    <row r="27" spans="1:5">
      <c r="A27" s="11"/>
      <c r="B27" s="10"/>
      <c r="C27" s="10"/>
      <c r="D27" s="10"/>
      <c r="E27" s="10"/>
    </row>
    <row r="28" spans="1:5" ht="36" customHeight="1">
      <c r="A28" s="11"/>
      <c r="B28" s="56" t="s">
        <v>560</v>
      </c>
      <c r="C28" s="56"/>
      <c r="D28" s="56"/>
      <c r="E28" s="56"/>
    </row>
    <row r="29" spans="1:5">
      <c r="A29" s="11"/>
      <c r="B29" s="10"/>
      <c r="C29" s="10"/>
      <c r="D29" s="10"/>
      <c r="E29" s="10"/>
    </row>
    <row r="30" spans="1:5">
      <c r="A30" s="11"/>
      <c r="B30" s="152" t="s">
        <v>561</v>
      </c>
      <c r="C30" s="152"/>
      <c r="D30" s="152"/>
      <c r="E30" s="152"/>
    </row>
    <row r="31" spans="1:5" ht="24" customHeight="1">
      <c r="A31" s="11"/>
      <c r="B31" s="56" t="s">
        <v>562</v>
      </c>
      <c r="C31" s="56"/>
      <c r="D31" s="56"/>
      <c r="E31" s="56"/>
    </row>
  </sheetData>
  <mergeCells count="41">
    <mergeCell ref="B27:E27"/>
    <mergeCell ref="B28:E28"/>
    <mergeCell ref="B29:E29"/>
    <mergeCell ref="B30:E30"/>
    <mergeCell ref="B31:E31"/>
    <mergeCell ref="B4:E4"/>
    <mergeCell ref="B5:E5"/>
    <mergeCell ref="B6:E6"/>
    <mergeCell ref="B7:E7"/>
    <mergeCell ref="B8:E8"/>
    <mergeCell ref="B9:E9"/>
    <mergeCell ref="B24:B25"/>
    <mergeCell ref="C24:C25"/>
    <mergeCell ref="D24:D25"/>
    <mergeCell ref="E24:E25"/>
    <mergeCell ref="C26:E26"/>
    <mergeCell ref="A1:A2"/>
    <mergeCell ref="B1:E1"/>
    <mergeCell ref="B2:E2"/>
    <mergeCell ref="B3:E3"/>
    <mergeCell ref="A4:A31"/>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0.140625" bestFit="1" customWidth="1"/>
    <col min="2" max="2" width="36.5703125" customWidth="1"/>
    <col min="3" max="3" width="36.5703125" bestFit="1" customWidth="1"/>
    <col min="4" max="4" width="6.7109375" customWidth="1"/>
    <col min="5" max="5" width="23.85546875" customWidth="1"/>
    <col min="6" max="6" width="5.28515625" customWidth="1"/>
    <col min="7" max="7" width="31.28515625" customWidth="1"/>
    <col min="8" max="8" width="6.7109375" customWidth="1"/>
    <col min="9" max="9" width="9.7109375" customWidth="1"/>
    <col min="10" max="11" width="31.28515625" customWidth="1"/>
    <col min="12" max="12" width="6.7109375" customWidth="1"/>
    <col min="13" max="13" width="23.85546875" customWidth="1"/>
    <col min="14" max="14" width="5.28515625" customWidth="1"/>
    <col min="15" max="15" width="31.28515625" customWidth="1"/>
    <col min="16" max="16" width="6.7109375" customWidth="1"/>
    <col min="17" max="17" width="9.28515625" customWidth="1"/>
    <col min="18" max="18" width="31.28515625" customWidth="1"/>
  </cols>
  <sheetData>
    <row r="1" spans="1:18" ht="15" customHeight="1">
      <c r="A1" s="9" t="s">
        <v>5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64</v>
      </c>
      <c r="B3" s="10" t="s">
        <v>7</v>
      </c>
      <c r="C3" s="10"/>
      <c r="D3" s="10"/>
      <c r="E3" s="10"/>
      <c r="F3" s="10"/>
      <c r="G3" s="10"/>
      <c r="H3" s="10"/>
      <c r="I3" s="10"/>
      <c r="J3" s="10"/>
      <c r="K3" s="10"/>
      <c r="L3" s="10"/>
      <c r="M3" s="10"/>
      <c r="N3" s="10"/>
      <c r="O3" s="10"/>
      <c r="P3" s="10"/>
      <c r="Q3" s="10"/>
      <c r="R3" s="10"/>
    </row>
    <row r="4" spans="1:18" ht="15" customHeight="1">
      <c r="A4" s="11" t="s">
        <v>563</v>
      </c>
      <c r="B4" s="10" t="s">
        <v>7</v>
      </c>
      <c r="C4" s="10"/>
      <c r="D4" s="10"/>
      <c r="E4" s="10"/>
      <c r="F4" s="10"/>
      <c r="G4" s="10"/>
      <c r="H4" s="10"/>
      <c r="I4" s="10"/>
      <c r="J4" s="10"/>
      <c r="K4" s="10"/>
      <c r="L4" s="10"/>
      <c r="M4" s="10"/>
      <c r="N4" s="10"/>
      <c r="O4" s="10"/>
      <c r="P4" s="10"/>
      <c r="Q4" s="10"/>
      <c r="R4" s="10"/>
    </row>
    <row r="5" spans="1:18">
      <c r="A5" s="11"/>
      <c r="B5" s="55" t="s">
        <v>565</v>
      </c>
      <c r="C5" s="55"/>
      <c r="D5" s="55"/>
      <c r="E5" s="55"/>
      <c r="F5" s="55"/>
      <c r="G5" s="55"/>
      <c r="H5" s="55"/>
      <c r="I5" s="55"/>
      <c r="J5" s="55"/>
      <c r="K5" s="55"/>
      <c r="L5" s="55"/>
      <c r="M5" s="55"/>
      <c r="N5" s="55"/>
      <c r="O5" s="55"/>
      <c r="P5" s="55"/>
      <c r="Q5" s="55"/>
      <c r="R5" s="55"/>
    </row>
    <row r="6" spans="1:18">
      <c r="A6" s="11"/>
      <c r="B6" s="10"/>
      <c r="C6" s="10"/>
      <c r="D6" s="10"/>
      <c r="E6" s="10"/>
      <c r="F6" s="10"/>
      <c r="G6" s="10"/>
      <c r="H6" s="10"/>
      <c r="I6" s="10"/>
      <c r="J6" s="10"/>
      <c r="K6" s="10"/>
      <c r="L6" s="10"/>
      <c r="M6" s="10"/>
      <c r="N6" s="10"/>
      <c r="O6" s="10"/>
      <c r="P6" s="10"/>
      <c r="Q6" s="10"/>
      <c r="R6" s="10"/>
    </row>
    <row r="7" spans="1:18" ht="36" customHeight="1">
      <c r="A7" s="11"/>
      <c r="B7" s="56" t="s">
        <v>566</v>
      </c>
      <c r="C7" s="56"/>
      <c r="D7" s="56"/>
      <c r="E7" s="56"/>
      <c r="F7" s="56"/>
      <c r="G7" s="56"/>
      <c r="H7" s="56"/>
      <c r="I7" s="56"/>
      <c r="J7" s="56"/>
      <c r="K7" s="56"/>
      <c r="L7" s="56"/>
      <c r="M7" s="56"/>
      <c r="N7" s="56"/>
      <c r="O7" s="56"/>
      <c r="P7" s="56"/>
      <c r="Q7" s="56"/>
      <c r="R7" s="56"/>
    </row>
    <row r="8" spans="1:18">
      <c r="A8" s="11"/>
      <c r="B8" s="10"/>
      <c r="C8" s="10"/>
      <c r="D8" s="10"/>
      <c r="E8" s="10"/>
      <c r="F8" s="10"/>
      <c r="G8" s="10"/>
      <c r="H8" s="10"/>
      <c r="I8" s="10"/>
      <c r="J8" s="10"/>
      <c r="K8" s="10"/>
      <c r="L8" s="10"/>
      <c r="M8" s="10"/>
      <c r="N8" s="10"/>
      <c r="O8" s="10"/>
      <c r="P8" s="10"/>
      <c r="Q8" s="10"/>
      <c r="R8" s="10"/>
    </row>
    <row r="9" spans="1:18">
      <c r="A9" s="11"/>
      <c r="B9" s="44" t="s">
        <v>567</v>
      </c>
      <c r="C9" s="44"/>
      <c r="D9" s="44"/>
      <c r="E9" s="44"/>
      <c r="F9" s="44"/>
      <c r="G9" s="44"/>
      <c r="H9" s="44"/>
      <c r="I9" s="44"/>
      <c r="J9" s="44"/>
      <c r="K9" s="44"/>
      <c r="L9" s="44"/>
      <c r="M9" s="44"/>
      <c r="N9" s="44"/>
      <c r="O9" s="44"/>
      <c r="P9" s="44"/>
      <c r="Q9" s="44"/>
      <c r="R9" s="44"/>
    </row>
    <row r="10" spans="1:18">
      <c r="A10" s="11"/>
      <c r="B10" s="15"/>
      <c r="C10" s="15"/>
    </row>
    <row r="11" spans="1:18" ht="48">
      <c r="A11" s="11"/>
      <c r="B11" s="165" t="s">
        <v>258</v>
      </c>
      <c r="C11" s="166" t="s">
        <v>568</v>
      </c>
    </row>
    <row r="12" spans="1:18">
      <c r="A12" s="11"/>
      <c r="B12" s="15"/>
      <c r="C12" s="15"/>
    </row>
    <row r="13" spans="1:18" ht="84">
      <c r="A13" s="11"/>
      <c r="B13" s="165" t="s">
        <v>258</v>
      </c>
      <c r="C13" s="166" t="s">
        <v>569</v>
      </c>
    </row>
    <row r="14" spans="1:18">
      <c r="A14" s="11"/>
      <c r="B14" s="15"/>
      <c r="C14" s="15"/>
    </row>
    <row r="15" spans="1:18" ht="36">
      <c r="A15" s="11"/>
      <c r="B15" s="165" t="s">
        <v>258</v>
      </c>
      <c r="C15" s="166" t="s">
        <v>570</v>
      </c>
    </row>
    <row r="16" spans="1:18">
      <c r="A16" s="11"/>
      <c r="B16" s="10"/>
      <c r="C16" s="10"/>
      <c r="D16" s="10"/>
      <c r="E16" s="10"/>
      <c r="F16" s="10"/>
      <c r="G16" s="10"/>
      <c r="H16" s="10"/>
      <c r="I16" s="10"/>
      <c r="J16" s="10"/>
      <c r="K16" s="10"/>
      <c r="L16" s="10"/>
      <c r="M16" s="10"/>
      <c r="N16" s="10"/>
      <c r="O16" s="10"/>
      <c r="P16" s="10"/>
      <c r="Q16" s="10"/>
      <c r="R16" s="10"/>
    </row>
    <row r="17" spans="1:18">
      <c r="A17" s="11"/>
      <c r="B17" s="56" t="s">
        <v>571</v>
      </c>
      <c r="C17" s="56"/>
      <c r="D17" s="56"/>
      <c r="E17" s="56"/>
      <c r="F17" s="56"/>
      <c r="G17" s="56"/>
      <c r="H17" s="56"/>
      <c r="I17" s="56"/>
      <c r="J17" s="56"/>
      <c r="K17" s="56"/>
      <c r="L17" s="56"/>
      <c r="M17" s="56"/>
      <c r="N17" s="56"/>
      <c r="O17" s="56"/>
      <c r="P17" s="56"/>
      <c r="Q17" s="56"/>
      <c r="R17" s="56"/>
    </row>
    <row r="18" spans="1:18">
      <c r="A18" s="11"/>
      <c r="B18" s="164" t="s">
        <v>468</v>
      </c>
      <c r="C18" s="164"/>
      <c r="D18" s="164"/>
      <c r="E18" s="164"/>
      <c r="F18" s="164"/>
      <c r="G18" s="164"/>
      <c r="H18" s="164"/>
      <c r="I18" s="164"/>
      <c r="J18" s="164"/>
      <c r="K18" s="164"/>
      <c r="L18" s="164"/>
      <c r="M18" s="164"/>
      <c r="N18" s="164"/>
      <c r="O18" s="164"/>
      <c r="P18" s="164"/>
      <c r="Q18" s="164"/>
      <c r="R18" s="164"/>
    </row>
    <row r="19" spans="1:18">
      <c r="A19" s="11"/>
      <c r="B19" s="23"/>
      <c r="C19" s="23"/>
      <c r="D19" s="23"/>
      <c r="E19" s="23"/>
      <c r="F19" s="23"/>
      <c r="G19" s="23"/>
      <c r="H19" s="23"/>
      <c r="I19" s="23"/>
      <c r="J19" s="23"/>
      <c r="K19" s="23"/>
      <c r="L19" s="23"/>
      <c r="M19" s="23"/>
      <c r="N19" s="23"/>
      <c r="O19" s="23"/>
      <c r="P19" s="23"/>
      <c r="Q19" s="23"/>
      <c r="R19" s="23"/>
    </row>
    <row r="20" spans="1:18">
      <c r="A20" s="11"/>
      <c r="B20" s="15"/>
      <c r="C20" s="15"/>
      <c r="D20" s="15"/>
      <c r="E20" s="15"/>
      <c r="F20" s="15"/>
      <c r="G20" s="15"/>
      <c r="H20" s="15"/>
      <c r="I20" s="15"/>
      <c r="J20" s="15"/>
      <c r="K20" s="15"/>
      <c r="L20" s="15"/>
      <c r="M20" s="15"/>
      <c r="N20" s="15"/>
      <c r="O20" s="15"/>
      <c r="P20" s="15"/>
      <c r="Q20" s="15"/>
      <c r="R20" s="15"/>
    </row>
    <row r="21" spans="1:18" ht="15.75" thickBot="1">
      <c r="A21" s="11"/>
      <c r="B21" s="167" t="s">
        <v>287</v>
      </c>
      <c r="C21" s="18"/>
      <c r="D21" s="125" t="s">
        <v>170</v>
      </c>
      <c r="E21" s="125"/>
      <c r="F21" s="125"/>
      <c r="G21" s="18"/>
      <c r="H21" s="125" t="s">
        <v>572</v>
      </c>
      <c r="I21" s="125"/>
      <c r="J21" s="125"/>
      <c r="K21" s="18"/>
      <c r="L21" s="125" t="s">
        <v>573</v>
      </c>
      <c r="M21" s="125"/>
      <c r="N21" s="125"/>
      <c r="O21" s="18"/>
      <c r="P21" s="125" t="s">
        <v>574</v>
      </c>
      <c r="Q21" s="125"/>
      <c r="R21" s="125"/>
    </row>
    <row r="22" spans="1:18">
      <c r="A22" s="11"/>
      <c r="B22" s="19"/>
      <c r="C22" s="19"/>
      <c r="D22" s="30"/>
      <c r="E22" s="30"/>
      <c r="F22" s="30"/>
      <c r="G22" s="19"/>
      <c r="H22" s="30"/>
      <c r="I22" s="30"/>
      <c r="J22" s="30"/>
      <c r="K22" s="19"/>
      <c r="L22" s="30"/>
      <c r="M22" s="30"/>
      <c r="N22" s="30"/>
      <c r="O22" s="19"/>
      <c r="P22" s="30"/>
      <c r="Q22" s="30"/>
      <c r="R22" s="30"/>
    </row>
    <row r="23" spans="1:18">
      <c r="A23" s="11"/>
      <c r="B23" s="168">
        <v>41639</v>
      </c>
      <c r="C23" s="18"/>
      <c r="D23" s="32"/>
      <c r="E23" s="32"/>
      <c r="F23" s="32"/>
      <c r="G23" s="18"/>
      <c r="H23" s="32"/>
      <c r="I23" s="32"/>
      <c r="J23" s="32"/>
      <c r="K23" s="18"/>
      <c r="L23" s="32"/>
      <c r="M23" s="32"/>
      <c r="N23" s="32"/>
      <c r="O23" s="18"/>
      <c r="P23" s="32"/>
      <c r="Q23" s="32"/>
      <c r="R23" s="32"/>
    </row>
    <row r="24" spans="1:18">
      <c r="A24" s="11"/>
      <c r="B24" s="169" t="s">
        <v>575</v>
      </c>
      <c r="C24" s="29"/>
      <c r="D24" s="44" t="s">
        <v>251</v>
      </c>
      <c r="E24" s="37" t="s">
        <v>360</v>
      </c>
      <c r="F24" s="44" t="s">
        <v>290</v>
      </c>
      <c r="G24" s="29"/>
      <c r="H24" s="164" t="s">
        <v>251</v>
      </c>
      <c r="I24" s="170" t="s">
        <v>247</v>
      </c>
      <c r="J24" s="29"/>
      <c r="K24" s="29"/>
      <c r="L24" s="44" t="s">
        <v>251</v>
      </c>
      <c r="M24" s="37" t="s">
        <v>360</v>
      </c>
      <c r="N24" s="44" t="s">
        <v>290</v>
      </c>
      <c r="O24" s="29"/>
      <c r="P24" s="44" t="s">
        <v>251</v>
      </c>
      <c r="Q24" s="37" t="s">
        <v>247</v>
      </c>
      <c r="R24" s="29"/>
    </row>
    <row r="25" spans="1:18">
      <c r="A25" s="11"/>
      <c r="B25" s="169"/>
      <c r="C25" s="29"/>
      <c r="D25" s="44"/>
      <c r="E25" s="37"/>
      <c r="F25" s="44"/>
      <c r="G25" s="29"/>
      <c r="H25" s="164"/>
      <c r="I25" s="170"/>
      <c r="J25" s="29"/>
      <c r="K25" s="29"/>
      <c r="L25" s="44"/>
      <c r="M25" s="37"/>
      <c r="N25" s="44"/>
      <c r="O25" s="29"/>
      <c r="P25" s="44"/>
      <c r="Q25" s="37"/>
      <c r="R25" s="29"/>
    </row>
    <row r="26" spans="1:18">
      <c r="A26" s="11"/>
      <c r="B26" s="31" t="s">
        <v>576</v>
      </c>
      <c r="C26" s="32"/>
      <c r="D26" s="35" t="s">
        <v>365</v>
      </c>
      <c r="E26" s="35"/>
      <c r="F26" s="31" t="s">
        <v>290</v>
      </c>
      <c r="G26" s="32"/>
      <c r="H26" s="171" t="s">
        <v>247</v>
      </c>
      <c r="I26" s="171"/>
      <c r="J26" s="32"/>
      <c r="K26" s="32"/>
      <c r="L26" s="35" t="s">
        <v>365</v>
      </c>
      <c r="M26" s="35"/>
      <c r="N26" s="31" t="s">
        <v>290</v>
      </c>
      <c r="O26" s="32"/>
      <c r="P26" s="35" t="s">
        <v>247</v>
      </c>
      <c r="Q26" s="35"/>
      <c r="R26" s="32"/>
    </row>
    <row r="27" spans="1:18" ht="15.75" thickBot="1">
      <c r="A27" s="11"/>
      <c r="B27" s="31"/>
      <c r="C27" s="32"/>
      <c r="D27" s="51"/>
      <c r="E27" s="51"/>
      <c r="F27" s="49"/>
      <c r="G27" s="32"/>
      <c r="H27" s="172"/>
      <c r="I27" s="172"/>
      <c r="J27" s="43"/>
      <c r="K27" s="32"/>
      <c r="L27" s="51"/>
      <c r="M27" s="51"/>
      <c r="N27" s="49"/>
      <c r="O27" s="32"/>
      <c r="P27" s="51"/>
      <c r="Q27" s="51"/>
      <c r="R27" s="43"/>
    </row>
    <row r="28" spans="1:18">
      <c r="A28" s="11"/>
      <c r="B28" s="173" t="s">
        <v>170</v>
      </c>
      <c r="C28" s="29"/>
      <c r="D28" s="45" t="s">
        <v>251</v>
      </c>
      <c r="E28" s="47" t="s">
        <v>368</v>
      </c>
      <c r="F28" s="45" t="s">
        <v>290</v>
      </c>
      <c r="G28" s="29"/>
      <c r="H28" s="45" t="s">
        <v>251</v>
      </c>
      <c r="I28" s="47" t="s">
        <v>247</v>
      </c>
      <c r="J28" s="30"/>
      <c r="K28" s="29"/>
      <c r="L28" s="45" t="s">
        <v>251</v>
      </c>
      <c r="M28" s="47" t="s">
        <v>368</v>
      </c>
      <c r="N28" s="45" t="s">
        <v>290</v>
      </c>
      <c r="O28" s="29"/>
      <c r="P28" s="45" t="s">
        <v>251</v>
      </c>
      <c r="Q28" s="47" t="s">
        <v>247</v>
      </c>
      <c r="R28" s="30"/>
    </row>
    <row r="29" spans="1:18" ht="15.75" thickBot="1">
      <c r="A29" s="11"/>
      <c r="B29" s="173"/>
      <c r="C29" s="29"/>
      <c r="D29" s="77"/>
      <c r="E29" s="75"/>
      <c r="F29" s="77"/>
      <c r="G29" s="29"/>
      <c r="H29" s="77"/>
      <c r="I29" s="75"/>
      <c r="J29" s="76"/>
      <c r="K29" s="29"/>
      <c r="L29" s="77"/>
      <c r="M29" s="75"/>
      <c r="N29" s="77"/>
      <c r="O29" s="29"/>
      <c r="P29" s="77"/>
      <c r="Q29" s="75"/>
      <c r="R29" s="76"/>
    </row>
    <row r="30" spans="1:18" ht="15.75" thickTop="1">
      <c r="A30" s="11"/>
      <c r="B30" s="18"/>
      <c r="C30" s="18"/>
      <c r="D30" s="174"/>
      <c r="E30" s="174"/>
      <c r="F30" s="174"/>
      <c r="G30" s="18"/>
      <c r="H30" s="174"/>
      <c r="I30" s="174"/>
      <c r="J30" s="174"/>
      <c r="K30" s="18"/>
      <c r="L30" s="174"/>
      <c r="M30" s="174"/>
      <c r="N30" s="174"/>
      <c r="O30" s="18"/>
      <c r="P30" s="174"/>
      <c r="Q30" s="174"/>
      <c r="R30" s="174"/>
    </row>
    <row r="31" spans="1:18">
      <c r="A31" s="11"/>
      <c r="B31" s="70">
        <v>41274</v>
      </c>
      <c r="C31" s="19"/>
      <c r="D31" s="29"/>
      <c r="E31" s="29"/>
      <c r="F31" s="29"/>
      <c r="G31" s="19"/>
      <c r="H31" s="29"/>
      <c r="I31" s="29"/>
      <c r="J31" s="29"/>
      <c r="K31" s="19"/>
      <c r="L31" s="29"/>
      <c r="M31" s="29"/>
      <c r="N31" s="29"/>
      <c r="O31" s="19"/>
      <c r="P31" s="29"/>
      <c r="Q31" s="29"/>
      <c r="R31" s="29"/>
    </row>
    <row r="32" spans="1:18">
      <c r="A32" s="11"/>
      <c r="B32" s="175" t="s">
        <v>575</v>
      </c>
      <c r="C32" s="32"/>
      <c r="D32" s="31" t="s">
        <v>251</v>
      </c>
      <c r="E32" s="35" t="s">
        <v>361</v>
      </c>
      <c r="F32" s="31" t="s">
        <v>290</v>
      </c>
      <c r="G32" s="32"/>
      <c r="H32" s="31" t="s">
        <v>251</v>
      </c>
      <c r="I32" s="35" t="s">
        <v>247</v>
      </c>
      <c r="J32" s="32"/>
      <c r="K32" s="32"/>
      <c r="L32" s="31" t="s">
        <v>251</v>
      </c>
      <c r="M32" s="35" t="s">
        <v>361</v>
      </c>
      <c r="N32" s="31" t="s">
        <v>290</v>
      </c>
      <c r="O32" s="32"/>
      <c r="P32" s="31" t="s">
        <v>251</v>
      </c>
      <c r="Q32" s="35" t="s">
        <v>247</v>
      </c>
      <c r="R32" s="32"/>
    </row>
    <row r="33" spans="1:18" ht="15.75" thickBot="1">
      <c r="A33" s="11"/>
      <c r="B33" s="175"/>
      <c r="C33" s="32"/>
      <c r="D33" s="49"/>
      <c r="E33" s="51"/>
      <c r="F33" s="49"/>
      <c r="G33" s="32"/>
      <c r="H33" s="49"/>
      <c r="I33" s="51"/>
      <c r="J33" s="43"/>
      <c r="K33" s="32"/>
      <c r="L33" s="49"/>
      <c r="M33" s="51"/>
      <c r="N33" s="49"/>
      <c r="O33" s="32"/>
      <c r="P33" s="49"/>
      <c r="Q33" s="51"/>
      <c r="R33" s="43"/>
    </row>
    <row r="34" spans="1:18">
      <c r="A34" s="11"/>
      <c r="B34" s="173" t="s">
        <v>170</v>
      </c>
      <c r="C34" s="29"/>
      <c r="D34" s="45" t="s">
        <v>251</v>
      </c>
      <c r="E34" s="47" t="s">
        <v>361</v>
      </c>
      <c r="F34" s="45" t="s">
        <v>290</v>
      </c>
      <c r="G34" s="29"/>
      <c r="H34" s="45" t="s">
        <v>251</v>
      </c>
      <c r="I34" s="47" t="s">
        <v>247</v>
      </c>
      <c r="J34" s="30"/>
      <c r="K34" s="29"/>
      <c r="L34" s="45" t="s">
        <v>251</v>
      </c>
      <c r="M34" s="47" t="s">
        <v>361</v>
      </c>
      <c r="N34" s="45" t="s">
        <v>290</v>
      </c>
      <c r="O34" s="29"/>
      <c r="P34" s="45" t="s">
        <v>251</v>
      </c>
      <c r="Q34" s="47" t="s">
        <v>247</v>
      </c>
      <c r="R34" s="30"/>
    </row>
    <row r="35" spans="1:18" ht="15.75" thickBot="1">
      <c r="A35" s="11"/>
      <c r="B35" s="173"/>
      <c r="C35" s="29"/>
      <c r="D35" s="77"/>
      <c r="E35" s="75"/>
      <c r="F35" s="77"/>
      <c r="G35" s="29"/>
      <c r="H35" s="77"/>
      <c r="I35" s="75"/>
      <c r="J35" s="76"/>
      <c r="K35" s="29"/>
      <c r="L35" s="77"/>
      <c r="M35" s="75"/>
      <c r="N35" s="77"/>
      <c r="O35" s="29"/>
      <c r="P35" s="77"/>
      <c r="Q35" s="75"/>
      <c r="R35" s="76"/>
    </row>
    <row r="36" spans="1:18" ht="15.75" thickTop="1">
      <c r="A36" s="11"/>
      <c r="B36" s="32"/>
      <c r="C36" s="32"/>
      <c r="D36" s="32"/>
      <c r="E36" s="32"/>
      <c r="F36" s="32"/>
      <c r="G36" s="32"/>
      <c r="H36" s="32"/>
      <c r="I36" s="32"/>
      <c r="J36" s="32"/>
      <c r="K36" s="32"/>
      <c r="L36" s="32"/>
      <c r="M36" s="32"/>
      <c r="N36" s="32"/>
      <c r="O36" s="32"/>
      <c r="P36" s="32"/>
      <c r="Q36" s="32"/>
      <c r="R36" s="32"/>
    </row>
    <row r="37" spans="1:18">
      <c r="A37" s="11"/>
      <c r="B37" s="15"/>
      <c r="C37" s="15"/>
    </row>
    <row r="38" spans="1:18" ht="36">
      <c r="A38" s="11"/>
      <c r="B38" s="53">
        <v>-1</v>
      </c>
      <c r="C38" s="176" t="s">
        <v>577</v>
      </c>
    </row>
    <row r="39" spans="1:18">
      <c r="A39" s="11"/>
      <c r="B39" s="15"/>
      <c r="C39" s="15"/>
    </row>
    <row r="40" spans="1:18" ht="36">
      <c r="A40" s="11"/>
      <c r="B40" s="53">
        <v>-2</v>
      </c>
      <c r="C40" s="176" t="s">
        <v>578</v>
      </c>
    </row>
    <row r="41" spans="1:18">
      <c r="A41" s="11"/>
      <c r="B41" s="10"/>
      <c r="C41" s="10"/>
      <c r="D41" s="10"/>
      <c r="E41" s="10"/>
      <c r="F41" s="10"/>
      <c r="G41" s="10"/>
      <c r="H41" s="10"/>
      <c r="I41" s="10"/>
      <c r="J41" s="10"/>
      <c r="K41" s="10"/>
      <c r="L41" s="10"/>
      <c r="M41" s="10"/>
      <c r="N41" s="10"/>
      <c r="O41" s="10"/>
      <c r="P41" s="10"/>
      <c r="Q41" s="10"/>
      <c r="R41" s="10"/>
    </row>
    <row r="42" spans="1:18" ht="24" customHeight="1">
      <c r="A42" s="11"/>
      <c r="B42" s="56" t="s">
        <v>579</v>
      </c>
      <c r="C42" s="56"/>
      <c r="D42" s="56"/>
      <c r="E42" s="56"/>
      <c r="F42" s="56"/>
      <c r="G42" s="56"/>
      <c r="H42" s="56"/>
      <c r="I42" s="56"/>
      <c r="J42" s="56"/>
      <c r="K42" s="56"/>
      <c r="L42" s="56"/>
      <c r="M42" s="56"/>
      <c r="N42" s="56"/>
      <c r="O42" s="56"/>
      <c r="P42" s="56"/>
      <c r="Q42" s="56"/>
      <c r="R42" s="56"/>
    </row>
    <row r="43" spans="1:18" ht="24" customHeight="1">
      <c r="A43" s="11"/>
      <c r="B43" s="56" t="s">
        <v>580</v>
      </c>
      <c r="C43" s="56"/>
      <c r="D43" s="56"/>
      <c r="E43" s="56"/>
      <c r="F43" s="56"/>
      <c r="G43" s="56"/>
      <c r="H43" s="56"/>
      <c r="I43" s="56"/>
      <c r="J43" s="56"/>
      <c r="K43" s="56"/>
      <c r="L43" s="56"/>
      <c r="M43" s="56"/>
      <c r="N43" s="56"/>
      <c r="O43" s="56"/>
      <c r="P43" s="56"/>
      <c r="Q43" s="56"/>
      <c r="R43" s="56"/>
    </row>
    <row r="44" spans="1:18">
      <c r="A44" s="11"/>
      <c r="B44" s="56" t="s">
        <v>581</v>
      </c>
      <c r="C44" s="56"/>
      <c r="D44" s="56"/>
      <c r="E44" s="56"/>
      <c r="F44" s="56"/>
      <c r="G44" s="56"/>
      <c r="H44" s="56"/>
      <c r="I44" s="56"/>
      <c r="J44" s="56"/>
      <c r="K44" s="56"/>
      <c r="L44" s="56"/>
      <c r="M44" s="56"/>
      <c r="N44" s="56"/>
      <c r="O44" s="56"/>
      <c r="P44" s="56"/>
      <c r="Q44" s="56"/>
      <c r="R44" s="56"/>
    </row>
    <row r="45" spans="1:18">
      <c r="A45" s="11"/>
      <c r="B45" s="10"/>
      <c r="C45" s="10"/>
      <c r="D45" s="10"/>
      <c r="E45" s="10"/>
      <c r="F45" s="10"/>
      <c r="G45" s="10"/>
      <c r="H45" s="10"/>
      <c r="I45" s="10"/>
      <c r="J45" s="10"/>
      <c r="K45" s="10"/>
      <c r="L45" s="10"/>
      <c r="M45" s="10"/>
      <c r="N45" s="10"/>
      <c r="O45" s="10"/>
      <c r="P45" s="10"/>
      <c r="Q45" s="10"/>
      <c r="R45" s="10"/>
    </row>
    <row r="46" spans="1:18">
      <c r="A46" s="11"/>
      <c r="B46" s="56" t="s">
        <v>582</v>
      </c>
      <c r="C46" s="56"/>
      <c r="D46" s="56"/>
      <c r="E46" s="56"/>
      <c r="F46" s="56"/>
      <c r="G46" s="56"/>
      <c r="H46" s="56"/>
      <c r="I46" s="56"/>
      <c r="J46" s="56"/>
      <c r="K46" s="56"/>
      <c r="L46" s="56"/>
      <c r="M46" s="56"/>
      <c r="N46" s="56"/>
      <c r="O46" s="56"/>
      <c r="P46" s="56"/>
      <c r="Q46" s="56"/>
      <c r="R46" s="56"/>
    </row>
  </sheetData>
  <mergeCells count="123">
    <mergeCell ref="B42:R42"/>
    <mergeCell ref="B43:R43"/>
    <mergeCell ref="B44:R44"/>
    <mergeCell ref="B45:R45"/>
    <mergeCell ref="B46:R46"/>
    <mergeCell ref="B8:R8"/>
    <mergeCell ref="B9:R9"/>
    <mergeCell ref="B16:R16"/>
    <mergeCell ref="B17:R17"/>
    <mergeCell ref="B18:R18"/>
    <mergeCell ref="B41:R41"/>
    <mergeCell ref="B36:R36"/>
    <mergeCell ref="A1:A2"/>
    <mergeCell ref="B1:R1"/>
    <mergeCell ref="B2:R2"/>
    <mergeCell ref="B3:R3"/>
    <mergeCell ref="A4:A46"/>
    <mergeCell ref="B4:R4"/>
    <mergeCell ref="B5:R5"/>
    <mergeCell ref="B6:R6"/>
    <mergeCell ref="B7:R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F21"/>
    <mergeCell ref="H21:J21"/>
    <mergeCell ref="L21:N21"/>
    <mergeCell ref="P21:R21"/>
    <mergeCell ref="D22:F22"/>
    <mergeCell ref="H22:J22"/>
    <mergeCell ref="L22:N22"/>
    <mergeCell ref="P22:R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25.28515625" customWidth="1"/>
    <col min="3" max="3" width="15.85546875" customWidth="1"/>
    <col min="4" max="4" width="12.28515625" customWidth="1"/>
    <col min="5" max="5" width="6" customWidth="1"/>
    <col min="6" max="6" width="22.7109375" customWidth="1"/>
    <col min="7" max="7" width="4.42578125" customWidth="1"/>
    <col min="8" max="8" width="23.85546875" customWidth="1"/>
    <col min="9" max="9" width="13.42578125" customWidth="1"/>
    <col min="10" max="10" width="36.5703125" customWidth="1"/>
    <col min="11" max="11" width="2.85546875" customWidth="1"/>
    <col min="12" max="12" width="12.28515625" customWidth="1"/>
    <col min="13" max="13" width="2.5703125" customWidth="1"/>
    <col min="14" max="14" width="9.42578125" customWidth="1"/>
    <col min="15" max="15" width="2" customWidth="1"/>
  </cols>
  <sheetData>
    <row r="1" spans="1:15" ht="15" customHeight="1">
      <c r="A1" s="9" t="s">
        <v>58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84</v>
      </c>
      <c r="B3" s="10" t="s">
        <v>7</v>
      </c>
      <c r="C3" s="10"/>
      <c r="D3" s="10"/>
      <c r="E3" s="10"/>
      <c r="F3" s="10"/>
      <c r="G3" s="10"/>
      <c r="H3" s="10"/>
      <c r="I3" s="10"/>
      <c r="J3" s="10"/>
      <c r="K3" s="10"/>
      <c r="L3" s="10"/>
      <c r="M3" s="10"/>
      <c r="N3" s="10"/>
      <c r="O3" s="10"/>
    </row>
    <row r="4" spans="1:15" ht="15" customHeight="1">
      <c r="A4" s="11" t="s">
        <v>585</v>
      </c>
      <c r="B4" s="10" t="s">
        <v>7</v>
      </c>
      <c r="C4" s="10"/>
      <c r="D4" s="10"/>
      <c r="E4" s="10"/>
      <c r="F4" s="10"/>
      <c r="G4" s="10"/>
      <c r="H4" s="10"/>
      <c r="I4" s="10"/>
      <c r="J4" s="10"/>
      <c r="K4" s="10"/>
      <c r="L4" s="10"/>
      <c r="M4" s="10"/>
      <c r="N4" s="10"/>
      <c r="O4" s="10"/>
    </row>
    <row r="5" spans="1:15">
      <c r="A5" s="11"/>
      <c r="B5" s="55" t="s">
        <v>586</v>
      </c>
      <c r="C5" s="55"/>
      <c r="D5" s="55"/>
      <c r="E5" s="55"/>
      <c r="F5" s="55"/>
      <c r="G5" s="55"/>
      <c r="H5" s="55"/>
      <c r="I5" s="55"/>
      <c r="J5" s="55"/>
      <c r="K5" s="55"/>
      <c r="L5" s="55"/>
      <c r="M5" s="55"/>
      <c r="N5" s="55"/>
      <c r="O5" s="55"/>
    </row>
    <row r="6" spans="1:15">
      <c r="A6" s="11"/>
      <c r="B6" s="10"/>
      <c r="C6" s="10"/>
      <c r="D6" s="10"/>
      <c r="E6" s="10"/>
      <c r="F6" s="10"/>
      <c r="G6" s="10"/>
      <c r="H6" s="10"/>
      <c r="I6" s="10"/>
      <c r="J6" s="10"/>
      <c r="K6" s="10"/>
      <c r="L6" s="10"/>
      <c r="M6" s="10"/>
      <c r="N6" s="10"/>
      <c r="O6" s="10"/>
    </row>
    <row r="7" spans="1:15">
      <c r="A7" s="11"/>
      <c r="B7" s="58" t="s">
        <v>587</v>
      </c>
      <c r="C7" s="58"/>
      <c r="D7" s="58"/>
      <c r="E7" s="58"/>
      <c r="F7" s="58"/>
      <c r="G7" s="58"/>
      <c r="H7" s="58"/>
      <c r="I7" s="58"/>
      <c r="J7" s="58"/>
      <c r="K7" s="58"/>
      <c r="L7" s="58"/>
      <c r="M7" s="58"/>
      <c r="N7" s="58"/>
      <c r="O7" s="58"/>
    </row>
    <row r="8" spans="1:15">
      <c r="A8" s="11"/>
      <c r="B8" s="57"/>
      <c r="C8" s="57"/>
      <c r="D8" s="57"/>
      <c r="E8" s="57"/>
      <c r="F8" s="57"/>
      <c r="G8" s="57"/>
      <c r="H8" s="57"/>
      <c r="I8" s="57"/>
      <c r="J8" s="57"/>
      <c r="K8" s="57"/>
      <c r="L8" s="57"/>
      <c r="M8" s="57"/>
      <c r="N8" s="57"/>
      <c r="O8" s="57"/>
    </row>
    <row r="9" spans="1:15">
      <c r="A9" s="11"/>
      <c r="B9" s="23"/>
      <c r="C9" s="23"/>
      <c r="D9" s="23"/>
      <c r="E9" s="23"/>
      <c r="F9" s="23"/>
      <c r="G9" s="23"/>
      <c r="H9" s="23"/>
      <c r="I9" s="23"/>
      <c r="J9" s="23"/>
      <c r="K9" s="23"/>
      <c r="L9" s="23"/>
      <c r="M9" s="23"/>
      <c r="N9" s="23"/>
      <c r="O9" s="23"/>
    </row>
    <row r="10" spans="1:15">
      <c r="A10" s="11"/>
      <c r="B10" s="15"/>
      <c r="C10" s="15"/>
      <c r="D10" s="15"/>
      <c r="E10" s="15"/>
      <c r="F10" s="15"/>
      <c r="G10" s="15"/>
      <c r="H10" s="15"/>
      <c r="I10" s="15"/>
      <c r="J10" s="15"/>
      <c r="K10" s="15"/>
      <c r="L10" s="15"/>
      <c r="M10" s="15"/>
      <c r="N10" s="15"/>
      <c r="O10" s="15"/>
    </row>
    <row r="11" spans="1:15">
      <c r="A11" s="11"/>
      <c r="B11" s="18"/>
      <c r="C11" s="61" t="s">
        <v>588</v>
      </c>
      <c r="D11" s="61"/>
      <c r="E11" s="61"/>
      <c r="F11" s="61"/>
      <c r="G11" s="61"/>
      <c r="H11" s="61"/>
      <c r="I11" s="61"/>
      <c r="J11" s="61"/>
      <c r="K11" s="61"/>
      <c r="L11" s="61"/>
      <c r="M11" s="61"/>
      <c r="N11" s="61"/>
      <c r="O11" s="61"/>
    </row>
    <row r="12" spans="1:15">
      <c r="A12" s="11"/>
      <c r="B12" s="180" t="s">
        <v>287</v>
      </c>
      <c r="C12" s="180"/>
      <c r="D12" s="19"/>
      <c r="E12" s="29"/>
      <c r="F12" s="29"/>
      <c r="G12" s="29"/>
      <c r="H12" s="19"/>
      <c r="I12" s="29"/>
      <c r="J12" s="29"/>
      <c r="K12" s="29"/>
      <c r="L12" s="19"/>
      <c r="M12" s="29"/>
      <c r="N12" s="29"/>
      <c r="O12" s="29"/>
    </row>
    <row r="13" spans="1:15">
      <c r="A13" s="11"/>
      <c r="B13" s="18"/>
      <c r="C13" s="18"/>
      <c r="D13" s="18"/>
      <c r="E13" s="61" t="s">
        <v>589</v>
      </c>
      <c r="F13" s="61"/>
      <c r="G13" s="61"/>
      <c r="H13" s="18"/>
      <c r="I13" s="61" t="s">
        <v>590</v>
      </c>
      <c r="J13" s="61"/>
      <c r="K13" s="61"/>
      <c r="L13" s="18"/>
      <c r="M13" s="32"/>
      <c r="N13" s="32"/>
      <c r="O13" s="32"/>
    </row>
    <row r="14" spans="1:15" ht="15.75" thickBot="1">
      <c r="A14" s="11"/>
      <c r="B14" s="19"/>
      <c r="C14" s="19"/>
      <c r="D14" s="19"/>
      <c r="E14" s="72" t="s">
        <v>591</v>
      </c>
      <c r="F14" s="72"/>
      <c r="G14" s="72"/>
      <c r="H14" s="19"/>
      <c r="I14" s="72" t="s">
        <v>592</v>
      </c>
      <c r="J14" s="72"/>
      <c r="K14" s="72"/>
      <c r="L14" s="19"/>
      <c r="M14" s="72" t="s">
        <v>170</v>
      </c>
      <c r="N14" s="72"/>
      <c r="O14" s="72"/>
    </row>
    <row r="15" spans="1:15" ht="15.75" thickBot="1">
      <c r="A15" s="11"/>
      <c r="B15" s="181" t="s">
        <v>292</v>
      </c>
      <c r="C15" s="181"/>
      <c r="D15" s="18"/>
      <c r="E15" s="178" t="s">
        <v>251</v>
      </c>
      <c r="F15" s="179" t="s">
        <v>593</v>
      </c>
      <c r="G15" s="178" t="s">
        <v>290</v>
      </c>
      <c r="H15" s="18"/>
      <c r="I15" s="178" t="s">
        <v>251</v>
      </c>
      <c r="J15" s="179" t="s">
        <v>594</v>
      </c>
      <c r="K15" s="178" t="s">
        <v>290</v>
      </c>
      <c r="L15" s="18"/>
      <c r="M15" s="85" t="s">
        <v>251</v>
      </c>
      <c r="N15" s="86" t="s">
        <v>595</v>
      </c>
      <c r="O15" s="85" t="s">
        <v>290</v>
      </c>
    </row>
    <row r="16" spans="1:15">
      <c r="A16" s="11"/>
      <c r="B16" s="19"/>
      <c r="C16" s="19"/>
      <c r="D16" s="19"/>
      <c r="E16" s="30"/>
      <c r="F16" s="30"/>
      <c r="G16" s="30"/>
      <c r="H16" s="19"/>
      <c r="I16" s="30"/>
      <c r="J16" s="30"/>
      <c r="K16" s="30"/>
      <c r="L16" s="19"/>
      <c r="M16" s="30"/>
      <c r="N16" s="30"/>
      <c r="O16" s="30"/>
    </row>
    <row r="17" spans="1:15">
      <c r="A17" s="11"/>
      <c r="B17" s="74" t="s">
        <v>596</v>
      </c>
      <c r="C17" s="74"/>
      <c r="D17" s="32"/>
      <c r="E17" s="35" t="s">
        <v>597</v>
      </c>
      <c r="F17" s="35"/>
      <c r="G17" s="31" t="s">
        <v>290</v>
      </c>
      <c r="H17" s="32"/>
      <c r="I17" s="33">
        <v>2756</v>
      </c>
      <c r="J17" s="33"/>
      <c r="K17" s="32"/>
      <c r="L17" s="32"/>
      <c r="M17" s="33">
        <v>1510</v>
      </c>
      <c r="N17" s="33"/>
      <c r="O17" s="32"/>
    </row>
    <row r="18" spans="1:15">
      <c r="A18" s="11"/>
      <c r="B18" s="74"/>
      <c r="C18" s="74"/>
      <c r="D18" s="32"/>
      <c r="E18" s="35"/>
      <c r="F18" s="35"/>
      <c r="G18" s="31"/>
      <c r="H18" s="32"/>
      <c r="I18" s="33"/>
      <c r="J18" s="33"/>
      <c r="K18" s="32"/>
      <c r="L18" s="32"/>
      <c r="M18" s="33"/>
      <c r="N18" s="33"/>
      <c r="O18" s="32"/>
    </row>
    <row r="19" spans="1:15">
      <c r="A19" s="11"/>
      <c r="B19" s="19"/>
      <c r="C19" s="19"/>
      <c r="D19" s="19"/>
      <c r="E19" s="29"/>
      <c r="F19" s="29"/>
      <c r="G19" s="29"/>
      <c r="H19" s="19"/>
      <c r="I19" s="29"/>
      <c r="J19" s="29"/>
      <c r="K19" s="29"/>
      <c r="L19" s="19"/>
      <c r="M19" s="29"/>
      <c r="N19" s="29"/>
      <c r="O19" s="29"/>
    </row>
    <row r="20" spans="1:15">
      <c r="A20" s="11"/>
      <c r="B20" s="74" t="s">
        <v>598</v>
      </c>
      <c r="C20" s="74"/>
      <c r="D20" s="32"/>
      <c r="E20" s="33">
        <v>11982</v>
      </c>
      <c r="F20" s="33"/>
      <c r="G20" s="32"/>
      <c r="H20" s="32"/>
      <c r="I20" s="35" t="s">
        <v>247</v>
      </c>
      <c r="J20" s="35"/>
      <c r="K20" s="32"/>
      <c r="L20" s="32"/>
      <c r="M20" s="33">
        <v>11982</v>
      </c>
      <c r="N20" s="33"/>
      <c r="O20" s="32"/>
    </row>
    <row r="21" spans="1:15" ht="15.75" thickBot="1">
      <c r="A21" s="11"/>
      <c r="B21" s="74"/>
      <c r="C21" s="74"/>
      <c r="D21" s="32"/>
      <c r="E21" s="41"/>
      <c r="F21" s="41"/>
      <c r="G21" s="43"/>
      <c r="H21" s="32"/>
      <c r="I21" s="51"/>
      <c r="J21" s="51"/>
      <c r="K21" s="43"/>
      <c r="L21" s="32"/>
      <c r="M21" s="41"/>
      <c r="N21" s="41"/>
      <c r="O21" s="43"/>
    </row>
    <row r="22" spans="1:15">
      <c r="A22" s="11"/>
      <c r="B22" s="19"/>
      <c r="C22" s="19"/>
      <c r="D22" s="19"/>
      <c r="E22" s="30"/>
      <c r="F22" s="30"/>
      <c r="G22" s="30"/>
      <c r="H22" s="19"/>
      <c r="I22" s="30"/>
      <c r="J22" s="30"/>
      <c r="K22" s="30"/>
      <c r="L22" s="19"/>
      <c r="M22" s="30"/>
      <c r="N22" s="30"/>
      <c r="O22" s="30"/>
    </row>
    <row r="23" spans="1:15">
      <c r="A23" s="11"/>
      <c r="B23" s="31" t="s">
        <v>114</v>
      </c>
      <c r="C23" s="31"/>
      <c r="D23" s="32"/>
      <c r="E23" s="33">
        <v>10736</v>
      </c>
      <c r="F23" s="33"/>
      <c r="G23" s="32"/>
      <c r="H23" s="32"/>
      <c r="I23" s="33">
        <v>2756</v>
      </c>
      <c r="J23" s="33"/>
      <c r="K23" s="32"/>
      <c r="L23" s="32"/>
      <c r="M23" s="33">
        <v>13492</v>
      </c>
      <c r="N23" s="33"/>
      <c r="O23" s="32"/>
    </row>
    <row r="24" spans="1:15" ht="15.75" thickBot="1">
      <c r="A24" s="11"/>
      <c r="B24" s="31"/>
      <c r="C24" s="31"/>
      <c r="D24" s="32"/>
      <c r="E24" s="41"/>
      <c r="F24" s="41"/>
      <c r="G24" s="43"/>
      <c r="H24" s="32"/>
      <c r="I24" s="41"/>
      <c r="J24" s="41"/>
      <c r="K24" s="43"/>
      <c r="L24" s="32"/>
      <c r="M24" s="41"/>
      <c r="N24" s="41"/>
      <c r="O24" s="43"/>
    </row>
    <row r="25" spans="1:15">
      <c r="A25" s="11"/>
      <c r="B25" s="19"/>
      <c r="C25" s="19"/>
      <c r="D25" s="19"/>
      <c r="E25" s="30"/>
      <c r="F25" s="30"/>
      <c r="G25" s="30"/>
      <c r="H25" s="19"/>
      <c r="I25" s="30"/>
      <c r="J25" s="30"/>
      <c r="K25" s="30"/>
      <c r="L25" s="19"/>
      <c r="M25" s="30"/>
      <c r="N25" s="30"/>
      <c r="O25" s="30"/>
    </row>
    <row r="26" spans="1:15">
      <c r="A26" s="11"/>
      <c r="B26" s="182">
        <v>41639</v>
      </c>
      <c r="C26" s="182"/>
      <c r="D26" s="32"/>
      <c r="E26" s="31" t="s">
        <v>251</v>
      </c>
      <c r="F26" s="35" t="s">
        <v>599</v>
      </c>
      <c r="G26" s="31" t="s">
        <v>290</v>
      </c>
      <c r="H26" s="32"/>
      <c r="I26" s="31" t="s">
        <v>251</v>
      </c>
      <c r="J26" s="35">
        <v>5</v>
      </c>
      <c r="K26" s="32"/>
      <c r="L26" s="32"/>
      <c r="M26" s="31" t="s">
        <v>251</v>
      </c>
      <c r="N26" s="35" t="s">
        <v>600</v>
      </c>
      <c r="O26" s="31" t="s">
        <v>290</v>
      </c>
    </row>
    <row r="27" spans="1:15" ht="15.75" thickBot="1">
      <c r="A27" s="11"/>
      <c r="B27" s="182"/>
      <c r="C27" s="182"/>
      <c r="D27" s="32"/>
      <c r="E27" s="66"/>
      <c r="F27" s="69"/>
      <c r="G27" s="66"/>
      <c r="H27" s="32"/>
      <c r="I27" s="66"/>
      <c r="J27" s="69"/>
      <c r="K27" s="68"/>
      <c r="L27" s="32"/>
      <c r="M27" s="66"/>
      <c r="N27" s="69"/>
      <c r="O27" s="66"/>
    </row>
    <row r="28" spans="1:15" ht="15.75" thickTop="1">
      <c r="A28" s="11"/>
      <c r="B28" s="10"/>
      <c r="C28" s="10"/>
      <c r="D28" s="10"/>
      <c r="E28" s="10"/>
      <c r="F28" s="10"/>
      <c r="G28" s="10"/>
      <c r="H28" s="10"/>
      <c r="I28" s="10"/>
      <c r="J28" s="10"/>
      <c r="K28" s="10"/>
      <c r="L28" s="10"/>
      <c r="M28" s="10"/>
      <c r="N28" s="10"/>
      <c r="O28" s="10"/>
    </row>
    <row r="29" spans="1:15">
      <c r="A29" s="11"/>
      <c r="B29" s="44" t="s">
        <v>601</v>
      </c>
      <c r="C29" s="44"/>
      <c r="D29" s="44"/>
      <c r="E29" s="44"/>
      <c r="F29" s="44"/>
      <c r="G29" s="44"/>
      <c r="H29" s="44"/>
      <c r="I29" s="44"/>
      <c r="J29" s="44"/>
      <c r="K29" s="44"/>
      <c r="L29" s="44"/>
      <c r="M29" s="44"/>
      <c r="N29" s="44"/>
      <c r="O29" s="44"/>
    </row>
    <row r="30" spans="1:15">
      <c r="A30" s="11"/>
      <c r="B30" s="44" t="s">
        <v>602</v>
      </c>
      <c r="C30" s="44"/>
      <c r="D30" s="44"/>
      <c r="E30" s="44"/>
      <c r="F30" s="44"/>
      <c r="G30" s="44"/>
      <c r="H30" s="44"/>
      <c r="I30" s="44"/>
      <c r="J30" s="44"/>
      <c r="K30" s="44"/>
      <c r="L30" s="44"/>
      <c r="M30" s="44"/>
      <c r="N30" s="44"/>
      <c r="O30" s="44"/>
    </row>
    <row r="31" spans="1:15">
      <c r="A31" s="11"/>
      <c r="B31" s="57"/>
      <c r="C31" s="57"/>
      <c r="D31" s="57"/>
      <c r="E31" s="57"/>
      <c r="F31" s="57"/>
      <c r="G31" s="57"/>
      <c r="H31" s="57"/>
      <c r="I31" s="57"/>
      <c r="J31" s="57"/>
      <c r="K31" s="57"/>
      <c r="L31" s="57"/>
      <c r="M31" s="57"/>
      <c r="N31" s="57"/>
      <c r="O31" s="57"/>
    </row>
    <row r="32" spans="1:15">
      <c r="A32" s="11"/>
      <c r="B32" s="57"/>
      <c r="C32" s="57"/>
      <c r="D32" s="57"/>
      <c r="E32" s="57"/>
      <c r="F32" s="57"/>
      <c r="G32" s="57"/>
      <c r="H32" s="57"/>
      <c r="I32" s="57"/>
      <c r="J32" s="57"/>
      <c r="K32" s="57"/>
      <c r="L32" s="57"/>
      <c r="M32" s="57"/>
      <c r="N32" s="57"/>
      <c r="O32" s="57"/>
    </row>
    <row r="33" spans="1:15">
      <c r="A33" s="11"/>
      <c r="B33" s="57"/>
      <c r="C33" s="57"/>
      <c r="D33" s="57"/>
      <c r="E33" s="57"/>
      <c r="F33" s="57"/>
      <c r="G33" s="57"/>
      <c r="H33" s="57"/>
      <c r="I33" s="57"/>
      <c r="J33" s="57"/>
      <c r="K33" s="57"/>
      <c r="L33" s="57"/>
      <c r="M33" s="57"/>
      <c r="N33" s="57"/>
      <c r="O33" s="57"/>
    </row>
    <row r="34" spans="1:15">
      <c r="A34" s="11"/>
      <c r="B34" s="23"/>
      <c r="C34" s="23"/>
      <c r="D34" s="23"/>
      <c r="E34" s="23"/>
      <c r="F34" s="23"/>
      <c r="G34" s="23"/>
      <c r="H34" s="23"/>
      <c r="I34" s="23"/>
      <c r="J34" s="23"/>
    </row>
    <row r="35" spans="1:15">
      <c r="A35" s="11"/>
      <c r="B35" s="15"/>
      <c r="C35" s="15"/>
      <c r="D35" s="15"/>
      <c r="E35" s="15"/>
      <c r="F35" s="15"/>
      <c r="G35" s="15"/>
      <c r="H35" s="15"/>
      <c r="I35" s="15"/>
      <c r="J35" s="15"/>
    </row>
    <row r="36" spans="1:15">
      <c r="A36" s="11"/>
      <c r="B36" s="61" t="s">
        <v>603</v>
      </c>
      <c r="C36" s="61"/>
      <c r="D36" s="61"/>
      <c r="E36" s="61"/>
      <c r="F36" s="61"/>
      <c r="G36" s="61"/>
      <c r="H36" s="61"/>
      <c r="I36" s="61"/>
      <c r="J36" s="61"/>
    </row>
    <row r="37" spans="1:15">
      <c r="A37" s="11"/>
      <c r="B37" s="26" t="s">
        <v>604</v>
      </c>
      <c r="C37" s="19"/>
      <c r="D37" s="19"/>
      <c r="E37" s="29"/>
      <c r="F37" s="29"/>
      <c r="G37" s="29"/>
      <c r="H37" s="19"/>
      <c r="I37" s="19"/>
      <c r="J37" s="19"/>
    </row>
    <row r="38" spans="1:15" ht="24" customHeight="1" thickBot="1">
      <c r="A38" s="11"/>
      <c r="B38" s="28" t="s">
        <v>605</v>
      </c>
      <c r="C38" s="28"/>
      <c r="D38" s="18"/>
      <c r="E38" s="61" t="s">
        <v>606</v>
      </c>
      <c r="F38" s="61"/>
      <c r="G38" s="61"/>
      <c r="H38" s="61"/>
      <c r="I38" s="28" t="s">
        <v>607</v>
      </c>
      <c r="J38" s="28"/>
    </row>
    <row r="39" spans="1:15">
      <c r="A39" s="11"/>
      <c r="B39" s="45" t="s">
        <v>608</v>
      </c>
      <c r="C39" s="45"/>
      <c r="D39" s="19"/>
      <c r="E39" s="30"/>
      <c r="F39" s="30"/>
      <c r="G39" s="30"/>
      <c r="H39" s="19"/>
      <c r="I39" s="19"/>
      <c r="J39" s="19"/>
    </row>
    <row r="40" spans="1:15">
      <c r="A40" s="11"/>
      <c r="B40" s="31" t="s">
        <v>609</v>
      </c>
      <c r="C40" s="31"/>
      <c r="D40" s="32"/>
      <c r="E40" s="31" t="s">
        <v>251</v>
      </c>
      <c r="F40" s="33">
        <v>14132</v>
      </c>
      <c r="G40" s="32"/>
      <c r="H40" s="32"/>
      <c r="I40" s="31" t="s">
        <v>103</v>
      </c>
      <c r="J40" s="31"/>
    </row>
    <row r="41" spans="1:15" ht="15.75" thickBot="1">
      <c r="A41" s="11"/>
      <c r="B41" s="31"/>
      <c r="C41" s="31"/>
      <c r="D41" s="32"/>
      <c r="E41" s="49"/>
      <c r="F41" s="41"/>
      <c r="G41" s="43"/>
      <c r="H41" s="32"/>
      <c r="I41" s="31"/>
      <c r="J41" s="31"/>
    </row>
    <row r="42" spans="1:15">
      <c r="A42" s="11"/>
      <c r="B42" s="29"/>
      <c r="C42" s="29"/>
      <c r="D42" s="29"/>
      <c r="E42" s="45" t="s">
        <v>251</v>
      </c>
      <c r="F42" s="78">
        <v>14132</v>
      </c>
      <c r="G42" s="30"/>
      <c r="H42" s="29"/>
      <c r="I42" s="44" t="s">
        <v>610</v>
      </c>
      <c r="J42" s="44"/>
    </row>
    <row r="43" spans="1:15">
      <c r="A43" s="11"/>
      <c r="B43" s="29"/>
      <c r="C43" s="29"/>
      <c r="D43" s="29"/>
      <c r="E43" s="44"/>
      <c r="F43" s="64"/>
      <c r="G43" s="29"/>
      <c r="H43" s="29"/>
      <c r="I43" s="44"/>
      <c r="J43" s="44"/>
    </row>
    <row r="44" spans="1:15" ht="15.75" thickBot="1">
      <c r="A44" s="11"/>
      <c r="B44" s="18"/>
      <c r="C44" s="18"/>
      <c r="D44" s="18"/>
      <c r="E44" s="51" t="s">
        <v>611</v>
      </c>
      <c r="F44" s="51"/>
      <c r="G44" s="85" t="s">
        <v>290</v>
      </c>
      <c r="H44" s="18"/>
      <c r="I44" s="31" t="s">
        <v>108</v>
      </c>
      <c r="J44" s="31"/>
    </row>
    <row r="45" spans="1:15">
      <c r="A45" s="11"/>
      <c r="B45" s="29"/>
      <c r="C45" s="29"/>
      <c r="D45" s="29"/>
      <c r="E45" s="45" t="s">
        <v>251</v>
      </c>
      <c r="F45" s="78">
        <v>11982</v>
      </c>
      <c r="G45" s="30"/>
      <c r="H45" s="29"/>
      <c r="I45" s="44" t="s">
        <v>612</v>
      </c>
      <c r="J45" s="44"/>
    </row>
    <row r="46" spans="1:15" ht="15.75" thickBot="1">
      <c r="A46" s="11"/>
      <c r="B46" s="29"/>
      <c r="C46" s="29"/>
      <c r="D46" s="29"/>
      <c r="E46" s="77"/>
      <c r="F46" s="79"/>
      <c r="G46" s="76"/>
      <c r="H46" s="29"/>
      <c r="I46" s="44"/>
      <c r="J46" s="44"/>
    </row>
    <row r="47" spans="1:15" ht="15.75" thickTop="1">
      <c r="A47" s="11"/>
      <c r="B47" s="10"/>
      <c r="C47" s="10"/>
      <c r="D47" s="10"/>
      <c r="E47" s="10"/>
      <c r="F47" s="10"/>
      <c r="G47" s="10"/>
      <c r="H47" s="10"/>
      <c r="I47" s="10"/>
      <c r="J47" s="10"/>
      <c r="K47" s="10"/>
      <c r="L47" s="10"/>
      <c r="M47" s="10"/>
      <c r="N47" s="10"/>
      <c r="O47" s="10"/>
    </row>
    <row r="48" spans="1:15">
      <c r="A48" s="11"/>
      <c r="B48" s="44" t="s">
        <v>613</v>
      </c>
      <c r="C48" s="44"/>
      <c r="D48" s="44"/>
      <c r="E48" s="44"/>
      <c r="F48" s="44"/>
      <c r="G48" s="44"/>
      <c r="H48" s="44"/>
      <c r="I48" s="44"/>
      <c r="J48" s="44"/>
      <c r="K48" s="44"/>
      <c r="L48" s="44"/>
      <c r="M48" s="44"/>
      <c r="N48" s="44"/>
      <c r="O48" s="44"/>
    </row>
  </sheetData>
  <mergeCells count="119">
    <mergeCell ref="B31:O31"/>
    <mergeCell ref="B32:O32"/>
    <mergeCell ref="B33:O33"/>
    <mergeCell ref="B47:O47"/>
    <mergeCell ref="B48:O48"/>
    <mergeCell ref="A1:A2"/>
    <mergeCell ref="B1:O1"/>
    <mergeCell ref="B2:O2"/>
    <mergeCell ref="B3:O3"/>
    <mergeCell ref="A4:A48"/>
    <mergeCell ref="B4:O4"/>
    <mergeCell ref="B5:O5"/>
    <mergeCell ref="B6:O6"/>
    <mergeCell ref="B7:O7"/>
    <mergeCell ref="B8:O8"/>
    <mergeCell ref="E44:F44"/>
    <mergeCell ref="I44:J44"/>
    <mergeCell ref="B45:B46"/>
    <mergeCell ref="C45:C46"/>
    <mergeCell ref="D45:D46"/>
    <mergeCell ref="E45:E46"/>
    <mergeCell ref="F45:F46"/>
    <mergeCell ref="G45:G46"/>
    <mergeCell ref="H45:H46"/>
    <mergeCell ref="I45:J46"/>
    <mergeCell ref="H40:H41"/>
    <mergeCell ref="I40:J41"/>
    <mergeCell ref="B42:B43"/>
    <mergeCell ref="C42:C43"/>
    <mergeCell ref="D42:D43"/>
    <mergeCell ref="E42:E43"/>
    <mergeCell ref="F42:F43"/>
    <mergeCell ref="G42:G43"/>
    <mergeCell ref="H42:H43"/>
    <mergeCell ref="I42:J43"/>
    <mergeCell ref="B39:C39"/>
    <mergeCell ref="E39:G39"/>
    <mergeCell ref="B40:C41"/>
    <mergeCell ref="D40:D41"/>
    <mergeCell ref="E40:E41"/>
    <mergeCell ref="F40:F41"/>
    <mergeCell ref="G40:G41"/>
    <mergeCell ref="O26:O27"/>
    <mergeCell ref="B34:J34"/>
    <mergeCell ref="B36:J36"/>
    <mergeCell ref="E37:G37"/>
    <mergeCell ref="B38:C38"/>
    <mergeCell ref="E38:H38"/>
    <mergeCell ref="I38:J38"/>
    <mergeCell ref="B28:O28"/>
    <mergeCell ref="B29:O29"/>
    <mergeCell ref="B30:O30"/>
    <mergeCell ref="I26:I27"/>
    <mergeCell ref="J26:J27"/>
    <mergeCell ref="K26:K27"/>
    <mergeCell ref="L26:L27"/>
    <mergeCell ref="M26:M27"/>
    <mergeCell ref="N26:N27"/>
    <mergeCell ref="B26:C27"/>
    <mergeCell ref="D26:D27"/>
    <mergeCell ref="E26:E27"/>
    <mergeCell ref="F26:F27"/>
    <mergeCell ref="G26:G27"/>
    <mergeCell ref="H26:H27"/>
    <mergeCell ref="K23:K24"/>
    <mergeCell ref="L23:L24"/>
    <mergeCell ref="M23:N24"/>
    <mergeCell ref="O23:O24"/>
    <mergeCell ref="E25:G25"/>
    <mergeCell ref="I25:K25"/>
    <mergeCell ref="M25:O25"/>
    <mergeCell ref="B23:C24"/>
    <mergeCell ref="D23:D24"/>
    <mergeCell ref="E23:F24"/>
    <mergeCell ref="G23:G24"/>
    <mergeCell ref="H23:H24"/>
    <mergeCell ref="I23:J24"/>
    <mergeCell ref="K20:K21"/>
    <mergeCell ref="L20:L21"/>
    <mergeCell ref="M20:N21"/>
    <mergeCell ref="O20:O21"/>
    <mergeCell ref="E22:G22"/>
    <mergeCell ref="I22:K22"/>
    <mergeCell ref="M22:O22"/>
    <mergeCell ref="B20:C21"/>
    <mergeCell ref="D20:D21"/>
    <mergeCell ref="E20:F21"/>
    <mergeCell ref="G20:G21"/>
    <mergeCell ref="H20:H21"/>
    <mergeCell ref="I20:J21"/>
    <mergeCell ref="K17:K18"/>
    <mergeCell ref="L17:L18"/>
    <mergeCell ref="M17:N18"/>
    <mergeCell ref="O17:O18"/>
    <mergeCell ref="E19:G19"/>
    <mergeCell ref="I19:K19"/>
    <mergeCell ref="M19:O19"/>
    <mergeCell ref="B15:C15"/>
    <mergeCell ref="E16:G16"/>
    <mergeCell ref="I16:K16"/>
    <mergeCell ref="M16:O16"/>
    <mergeCell ref="B17:C18"/>
    <mergeCell ref="D17:D18"/>
    <mergeCell ref="E17:F18"/>
    <mergeCell ref="G17:G18"/>
    <mergeCell ref="H17:H18"/>
    <mergeCell ref="I17:J18"/>
    <mergeCell ref="E13:G13"/>
    <mergeCell ref="I13:K13"/>
    <mergeCell ref="M13:O13"/>
    <mergeCell ref="E14:G14"/>
    <mergeCell ref="I14:K14"/>
    <mergeCell ref="M14:O14"/>
    <mergeCell ref="B9:O9"/>
    <mergeCell ref="C11:O11"/>
    <mergeCell ref="B12:C12"/>
    <mergeCell ref="E12:G12"/>
    <mergeCell ref="I12:K12"/>
    <mergeCell ref="M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6"/>
  <sheetViews>
    <sheetView showGridLines="0" workbookViewId="0"/>
  </sheetViews>
  <sheetFormatPr defaultRowHeight="15"/>
  <cols>
    <col min="1" max="2" width="36.5703125" bestFit="1" customWidth="1"/>
    <col min="3" max="3" width="29.85546875" customWidth="1"/>
    <col min="4" max="4" width="6.42578125" customWidth="1"/>
    <col min="5" max="5" width="28.85546875" customWidth="1"/>
    <col min="6" max="6" width="5" customWidth="1"/>
    <col min="7" max="7" width="29.85546875" customWidth="1"/>
    <col min="8" max="8" width="6.42578125" customWidth="1"/>
    <col min="9" max="9" width="28.85546875" customWidth="1"/>
    <col min="10" max="10" width="5" customWidth="1"/>
    <col min="11" max="11" width="29.85546875" customWidth="1"/>
    <col min="12" max="12" width="6.42578125" customWidth="1"/>
    <col min="13" max="13" width="28.85546875" customWidth="1"/>
    <col min="14" max="14" width="5" customWidth="1"/>
    <col min="15" max="15" width="29.85546875" customWidth="1"/>
    <col min="16" max="16" width="6.42578125" customWidth="1"/>
    <col min="17" max="17" width="28.85546875" customWidth="1"/>
    <col min="18" max="18" width="5" customWidth="1"/>
    <col min="19" max="19" width="29.85546875" customWidth="1"/>
    <col min="20" max="20" width="6.42578125" customWidth="1"/>
    <col min="21" max="21" width="30.85546875" customWidth="1"/>
    <col min="22" max="22" width="5" customWidth="1"/>
    <col min="23" max="23" width="8.85546875" customWidth="1"/>
    <col min="24" max="24" width="6.42578125" customWidth="1"/>
    <col min="25" max="25" width="28.85546875" customWidth="1"/>
    <col min="26" max="26" width="24.28515625" customWidth="1"/>
    <col min="27" max="27" width="5" customWidth="1"/>
  </cols>
  <sheetData>
    <row r="1" spans="1:27" ht="15" customHeight="1">
      <c r="A1" s="9" t="s">
        <v>61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615</v>
      </c>
      <c r="B3" s="10" t="s">
        <v>7</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614</v>
      </c>
      <c r="B4" s="10" t="s">
        <v>7</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97" t="s">
        <v>616</v>
      </c>
      <c r="C5" s="197"/>
      <c r="D5" s="197"/>
      <c r="E5" s="197"/>
      <c r="F5" s="197"/>
      <c r="G5" s="197"/>
      <c r="H5" s="197"/>
      <c r="I5" s="197"/>
      <c r="J5" s="197"/>
      <c r="K5" s="197"/>
      <c r="L5" s="197"/>
      <c r="M5" s="197"/>
      <c r="N5" s="197"/>
      <c r="O5" s="197"/>
      <c r="P5" s="197"/>
      <c r="Q5" s="197"/>
      <c r="R5" s="197"/>
      <c r="S5" s="197"/>
      <c r="T5" s="197"/>
      <c r="U5" s="197"/>
      <c r="V5" s="197"/>
      <c r="W5" s="197"/>
      <c r="X5" s="197"/>
      <c r="Y5" s="197"/>
      <c r="Z5" s="197"/>
      <c r="AA5" s="197"/>
    </row>
    <row r="6" spans="1:27">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c r="A7" s="11"/>
      <c r="B7" s="56" t="s">
        <v>617</v>
      </c>
      <c r="C7" s="56"/>
      <c r="D7" s="56"/>
      <c r="E7" s="56"/>
      <c r="F7" s="56"/>
      <c r="G7" s="56"/>
      <c r="H7" s="56"/>
      <c r="I7" s="56"/>
      <c r="J7" s="56"/>
      <c r="K7" s="56"/>
      <c r="L7" s="56"/>
      <c r="M7" s="56"/>
      <c r="N7" s="56"/>
      <c r="O7" s="56"/>
      <c r="P7" s="56"/>
      <c r="Q7" s="56"/>
      <c r="R7" s="56"/>
      <c r="S7" s="56"/>
      <c r="T7" s="56"/>
      <c r="U7" s="56"/>
      <c r="V7" s="56"/>
      <c r="W7" s="56"/>
      <c r="X7" s="56"/>
      <c r="Y7" s="56"/>
      <c r="Z7" s="56"/>
      <c r="AA7" s="56"/>
    </row>
    <row r="8" spans="1:27">
      <c r="A8" s="11"/>
      <c r="B8" s="10"/>
      <c r="C8" s="10"/>
      <c r="D8" s="10"/>
      <c r="E8" s="10"/>
      <c r="F8" s="10"/>
      <c r="G8" s="10"/>
      <c r="H8" s="10"/>
      <c r="I8" s="10"/>
      <c r="J8" s="10"/>
      <c r="K8" s="10"/>
      <c r="L8" s="10"/>
      <c r="M8" s="10"/>
      <c r="N8" s="10"/>
      <c r="O8" s="10"/>
      <c r="P8" s="10"/>
      <c r="Q8" s="10"/>
      <c r="R8" s="10"/>
      <c r="S8" s="10"/>
      <c r="T8" s="10"/>
      <c r="U8" s="10"/>
      <c r="V8" s="10"/>
      <c r="W8" s="10"/>
      <c r="X8" s="10"/>
      <c r="Y8" s="10"/>
      <c r="Z8" s="10"/>
      <c r="AA8" s="10"/>
    </row>
    <row r="9" spans="1:27" ht="24" customHeight="1">
      <c r="A9" s="11"/>
      <c r="B9" s="56" t="s">
        <v>618</v>
      </c>
      <c r="C9" s="56"/>
      <c r="D9" s="56"/>
      <c r="E9" s="56"/>
      <c r="F9" s="56"/>
      <c r="G9" s="56"/>
      <c r="H9" s="56"/>
      <c r="I9" s="56"/>
      <c r="J9" s="56"/>
      <c r="K9" s="56"/>
      <c r="L9" s="56"/>
      <c r="M9" s="56"/>
      <c r="N9" s="56"/>
      <c r="O9" s="56"/>
      <c r="P9" s="56"/>
      <c r="Q9" s="56"/>
      <c r="R9" s="56"/>
      <c r="S9" s="56"/>
      <c r="T9" s="56"/>
      <c r="U9" s="56"/>
      <c r="V9" s="56"/>
      <c r="W9" s="56"/>
      <c r="X9" s="56"/>
      <c r="Y9" s="56"/>
      <c r="Z9" s="56"/>
      <c r="AA9" s="56"/>
    </row>
    <row r="10" spans="1:2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c r="A11" s="11"/>
      <c r="B11" s="56" t="s">
        <v>619</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row>
    <row r="12" spans="1:27">
      <c r="A12" s="11"/>
      <c r="B12" s="198" t="s">
        <v>620</v>
      </c>
      <c r="C12" s="198"/>
      <c r="D12" s="198"/>
      <c r="E12" s="198"/>
      <c r="F12" s="198"/>
      <c r="G12" s="198"/>
      <c r="H12" s="198"/>
      <c r="I12" s="198"/>
      <c r="J12" s="198"/>
      <c r="K12" s="198"/>
      <c r="L12" s="198"/>
      <c r="M12" s="198"/>
      <c r="N12" s="198"/>
      <c r="O12" s="198"/>
      <c r="P12" s="198"/>
      <c r="Q12" s="198"/>
      <c r="R12" s="198"/>
      <c r="S12" s="198"/>
      <c r="T12" s="198"/>
      <c r="U12" s="198"/>
      <c r="V12" s="198"/>
      <c r="W12" s="198"/>
      <c r="X12" s="198"/>
      <c r="Y12" s="198"/>
      <c r="Z12" s="198"/>
      <c r="AA12" s="198"/>
    </row>
    <row r="13" spans="1:27">
      <c r="A13" s="11"/>
      <c r="B13" s="198" t="s">
        <v>621</v>
      </c>
      <c r="C13" s="198"/>
      <c r="D13" s="198"/>
      <c r="E13" s="198"/>
      <c r="F13" s="198"/>
      <c r="G13" s="198"/>
      <c r="H13" s="198"/>
      <c r="I13" s="198"/>
      <c r="J13" s="198"/>
      <c r="K13" s="198"/>
      <c r="L13" s="198"/>
      <c r="M13" s="198"/>
      <c r="N13" s="198"/>
      <c r="O13" s="198"/>
      <c r="P13" s="198"/>
      <c r="Q13" s="198"/>
      <c r="R13" s="198"/>
      <c r="S13" s="198"/>
      <c r="T13" s="198"/>
      <c r="U13" s="198"/>
      <c r="V13" s="198"/>
      <c r="W13" s="198"/>
      <c r="X13" s="198"/>
      <c r="Y13" s="198"/>
      <c r="Z13" s="198"/>
      <c r="AA13" s="198"/>
    </row>
    <row r="14" spans="1:27">
      <c r="A14" s="11"/>
      <c r="B14" s="199" t="s">
        <v>622</v>
      </c>
      <c r="C14" s="199"/>
      <c r="D14" s="199"/>
      <c r="E14" s="199"/>
      <c r="F14" s="199"/>
      <c r="G14" s="199"/>
      <c r="H14" s="199"/>
      <c r="I14" s="199"/>
      <c r="J14" s="199"/>
      <c r="K14" s="199"/>
      <c r="L14" s="199"/>
      <c r="M14" s="199"/>
      <c r="N14" s="199"/>
      <c r="O14" s="199"/>
      <c r="P14" s="199"/>
      <c r="Q14" s="199"/>
      <c r="R14" s="199"/>
      <c r="S14" s="199"/>
      <c r="T14" s="199"/>
      <c r="U14" s="199"/>
      <c r="V14" s="199"/>
      <c r="W14" s="199"/>
      <c r="X14" s="199"/>
      <c r="Y14" s="199"/>
      <c r="Z14" s="199"/>
      <c r="AA14" s="199"/>
    </row>
    <row r="15" spans="1:27">
      <c r="A15" s="11"/>
      <c r="B15" s="62" t="s">
        <v>623</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row>
    <row r="16" spans="1:27">
      <c r="A16" s="11"/>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11"/>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thickBot="1">
      <c r="A18" s="11"/>
      <c r="B18" s="18"/>
      <c r="C18" s="18"/>
      <c r="D18" s="186" t="s">
        <v>624</v>
      </c>
      <c r="E18" s="186"/>
      <c r="F18" s="186"/>
      <c r="G18" s="18"/>
      <c r="H18" s="186" t="s">
        <v>625</v>
      </c>
      <c r="I18" s="186"/>
      <c r="J18" s="186"/>
      <c r="K18" s="18"/>
      <c r="L18" s="186" t="s">
        <v>626</v>
      </c>
      <c r="M18" s="186"/>
      <c r="N18" s="186"/>
      <c r="O18" s="18"/>
      <c r="P18" s="186" t="s">
        <v>627</v>
      </c>
      <c r="Q18" s="186"/>
      <c r="R18" s="186"/>
      <c r="S18" s="18"/>
      <c r="T18" s="186" t="s">
        <v>628</v>
      </c>
      <c r="U18" s="186"/>
      <c r="V18" s="186"/>
      <c r="W18" s="18"/>
      <c r="X18" s="186" t="s">
        <v>170</v>
      </c>
      <c r="Y18" s="186"/>
      <c r="Z18" s="186"/>
    </row>
    <row r="19" spans="1:26">
      <c r="A19" s="11"/>
      <c r="B19" s="184" t="s">
        <v>629</v>
      </c>
      <c r="C19" s="19"/>
      <c r="D19" s="30"/>
      <c r="E19" s="30"/>
      <c r="F19" s="30"/>
      <c r="G19" s="19"/>
      <c r="H19" s="30"/>
      <c r="I19" s="30"/>
      <c r="J19" s="30"/>
      <c r="K19" s="19"/>
      <c r="L19" s="30"/>
      <c r="M19" s="30"/>
      <c r="N19" s="30"/>
      <c r="O19" s="19"/>
      <c r="P19" s="30"/>
      <c r="Q19" s="30"/>
      <c r="R19" s="30"/>
      <c r="S19" s="19"/>
      <c r="T19" s="30"/>
      <c r="U19" s="30"/>
      <c r="V19" s="30"/>
      <c r="W19" s="19"/>
      <c r="X19" s="30"/>
      <c r="Y19" s="30"/>
      <c r="Z19" s="30"/>
    </row>
    <row r="20" spans="1:26">
      <c r="A20" s="11"/>
      <c r="B20" s="185" t="s">
        <v>37</v>
      </c>
      <c r="C20" s="18"/>
      <c r="D20" s="32"/>
      <c r="E20" s="32"/>
      <c r="F20" s="32"/>
      <c r="G20" s="18"/>
      <c r="H20" s="32"/>
      <c r="I20" s="32"/>
      <c r="J20" s="32"/>
      <c r="K20" s="18"/>
      <c r="L20" s="32"/>
      <c r="M20" s="32"/>
      <c r="N20" s="32"/>
      <c r="O20" s="18"/>
      <c r="P20" s="32"/>
      <c r="Q20" s="32"/>
      <c r="R20" s="32"/>
      <c r="S20" s="18"/>
      <c r="T20" s="32"/>
      <c r="U20" s="32"/>
      <c r="V20" s="32"/>
      <c r="W20" s="18"/>
      <c r="X20" s="32"/>
      <c r="Y20" s="32"/>
      <c r="Z20" s="32"/>
    </row>
    <row r="21" spans="1:26">
      <c r="A21" s="11"/>
      <c r="B21" s="187" t="s">
        <v>38</v>
      </c>
      <c r="C21" s="29"/>
      <c r="D21" s="44" t="s">
        <v>251</v>
      </c>
      <c r="E21" s="64">
        <v>75000</v>
      </c>
      <c r="F21" s="29"/>
      <c r="G21" s="29"/>
      <c r="H21" s="44" t="s">
        <v>251</v>
      </c>
      <c r="I21" s="64">
        <v>4144</v>
      </c>
      <c r="J21" s="29"/>
      <c r="K21" s="29"/>
      <c r="L21" s="44" t="s">
        <v>251</v>
      </c>
      <c r="M21" s="64">
        <v>35575</v>
      </c>
      <c r="N21" s="29"/>
      <c r="O21" s="29"/>
      <c r="P21" s="44" t="s">
        <v>251</v>
      </c>
      <c r="Q21" s="64">
        <v>3337</v>
      </c>
      <c r="R21" s="29"/>
      <c r="S21" s="29"/>
      <c r="T21" s="44" t="s">
        <v>251</v>
      </c>
      <c r="U21" s="37" t="s">
        <v>247</v>
      </c>
      <c r="V21" s="29"/>
      <c r="W21" s="29"/>
      <c r="X21" s="44" t="s">
        <v>251</v>
      </c>
      <c r="Y21" s="64">
        <v>118056</v>
      </c>
      <c r="Z21" s="29"/>
    </row>
    <row r="22" spans="1:26">
      <c r="A22" s="11"/>
      <c r="B22" s="187"/>
      <c r="C22" s="29"/>
      <c r="D22" s="44"/>
      <c r="E22" s="64"/>
      <c r="F22" s="29"/>
      <c r="G22" s="29"/>
      <c r="H22" s="44"/>
      <c r="I22" s="64"/>
      <c r="J22" s="29"/>
      <c r="K22" s="29"/>
      <c r="L22" s="44"/>
      <c r="M22" s="64"/>
      <c r="N22" s="29"/>
      <c r="O22" s="29"/>
      <c r="P22" s="44"/>
      <c r="Q22" s="64"/>
      <c r="R22" s="29"/>
      <c r="S22" s="29"/>
      <c r="T22" s="44"/>
      <c r="U22" s="37"/>
      <c r="V22" s="29"/>
      <c r="W22" s="29"/>
      <c r="X22" s="44"/>
      <c r="Y22" s="64"/>
      <c r="Z22" s="29"/>
    </row>
    <row r="23" spans="1:26">
      <c r="A23" s="11"/>
      <c r="B23" s="188" t="s">
        <v>39</v>
      </c>
      <c r="C23" s="32"/>
      <c r="D23" s="35">
        <v>6</v>
      </c>
      <c r="E23" s="35"/>
      <c r="F23" s="32"/>
      <c r="G23" s="32"/>
      <c r="H23" s="33">
        <v>115972</v>
      </c>
      <c r="I23" s="33"/>
      <c r="J23" s="32"/>
      <c r="K23" s="32"/>
      <c r="L23" s="33">
        <v>67829</v>
      </c>
      <c r="M23" s="33"/>
      <c r="N23" s="32"/>
      <c r="O23" s="32"/>
      <c r="P23" s="33">
        <v>552633</v>
      </c>
      <c r="Q23" s="33"/>
      <c r="R23" s="32"/>
      <c r="S23" s="32"/>
      <c r="T23" s="35" t="s">
        <v>630</v>
      </c>
      <c r="U23" s="35"/>
      <c r="V23" s="31" t="s">
        <v>290</v>
      </c>
      <c r="W23" s="32"/>
      <c r="X23" s="33">
        <v>21333</v>
      </c>
      <c r="Y23" s="33"/>
      <c r="Z23" s="32"/>
    </row>
    <row r="24" spans="1:26">
      <c r="A24" s="11"/>
      <c r="B24" s="188"/>
      <c r="C24" s="32"/>
      <c r="D24" s="35"/>
      <c r="E24" s="35"/>
      <c r="F24" s="32"/>
      <c r="G24" s="32"/>
      <c r="H24" s="33"/>
      <c r="I24" s="33"/>
      <c r="J24" s="32"/>
      <c r="K24" s="32"/>
      <c r="L24" s="33"/>
      <c r="M24" s="33"/>
      <c r="N24" s="32"/>
      <c r="O24" s="32"/>
      <c r="P24" s="33"/>
      <c r="Q24" s="33"/>
      <c r="R24" s="32"/>
      <c r="S24" s="32"/>
      <c r="T24" s="35"/>
      <c r="U24" s="35"/>
      <c r="V24" s="31"/>
      <c r="W24" s="32"/>
      <c r="X24" s="33"/>
      <c r="Y24" s="33"/>
      <c r="Z24" s="32"/>
    </row>
    <row r="25" spans="1:26">
      <c r="A25" s="11"/>
      <c r="B25" s="187" t="s">
        <v>40</v>
      </c>
      <c r="C25" s="29"/>
      <c r="D25" s="37" t="s">
        <v>247</v>
      </c>
      <c r="E25" s="37"/>
      <c r="F25" s="29"/>
      <c r="G25" s="29"/>
      <c r="H25" s="64">
        <v>1968</v>
      </c>
      <c r="I25" s="64"/>
      <c r="J25" s="29"/>
      <c r="K25" s="29"/>
      <c r="L25" s="64">
        <v>1898</v>
      </c>
      <c r="M25" s="64"/>
      <c r="N25" s="29"/>
      <c r="O25" s="29"/>
      <c r="P25" s="64">
        <v>22214</v>
      </c>
      <c r="Q25" s="64"/>
      <c r="R25" s="29"/>
      <c r="S25" s="29"/>
      <c r="T25" s="37" t="s">
        <v>247</v>
      </c>
      <c r="U25" s="37"/>
      <c r="V25" s="29"/>
      <c r="W25" s="29"/>
      <c r="X25" s="64">
        <v>26080</v>
      </c>
      <c r="Y25" s="64"/>
      <c r="Z25" s="29"/>
    </row>
    <row r="26" spans="1:26">
      <c r="A26" s="11"/>
      <c r="B26" s="187"/>
      <c r="C26" s="29"/>
      <c r="D26" s="37"/>
      <c r="E26" s="37"/>
      <c r="F26" s="29"/>
      <c r="G26" s="29"/>
      <c r="H26" s="64"/>
      <c r="I26" s="64"/>
      <c r="J26" s="29"/>
      <c r="K26" s="29"/>
      <c r="L26" s="64"/>
      <c r="M26" s="64"/>
      <c r="N26" s="29"/>
      <c r="O26" s="29"/>
      <c r="P26" s="64"/>
      <c r="Q26" s="64"/>
      <c r="R26" s="29"/>
      <c r="S26" s="29"/>
      <c r="T26" s="37"/>
      <c r="U26" s="37"/>
      <c r="V26" s="29"/>
      <c r="W26" s="29"/>
      <c r="X26" s="64"/>
      <c r="Y26" s="64"/>
      <c r="Z26" s="29"/>
    </row>
    <row r="27" spans="1:26">
      <c r="A27" s="11"/>
      <c r="B27" s="188" t="s">
        <v>41</v>
      </c>
      <c r="C27" s="32"/>
      <c r="D27" s="35" t="s">
        <v>247</v>
      </c>
      <c r="E27" s="35"/>
      <c r="F27" s="32"/>
      <c r="G27" s="32"/>
      <c r="H27" s="33">
        <v>5430</v>
      </c>
      <c r="I27" s="33"/>
      <c r="J27" s="32"/>
      <c r="K27" s="32"/>
      <c r="L27" s="35">
        <v>800</v>
      </c>
      <c r="M27" s="35"/>
      <c r="N27" s="32"/>
      <c r="O27" s="32"/>
      <c r="P27" s="33">
        <v>3445</v>
      </c>
      <c r="Q27" s="33"/>
      <c r="R27" s="32"/>
      <c r="S27" s="32"/>
      <c r="T27" s="35" t="s">
        <v>247</v>
      </c>
      <c r="U27" s="35"/>
      <c r="V27" s="32"/>
      <c r="W27" s="32"/>
      <c r="X27" s="33">
        <v>9675</v>
      </c>
      <c r="Y27" s="33"/>
      <c r="Z27" s="32"/>
    </row>
    <row r="28" spans="1:26">
      <c r="A28" s="11"/>
      <c r="B28" s="188"/>
      <c r="C28" s="32"/>
      <c r="D28" s="35"/>
      <c r="E28" s="35"/>
      <c r="F28" s="32"/>
      <c r="G28" s="32"/>
      <c r="H28" s="33"/>
      <c r="I28" s="33"/>
      <c r="J28" s="32"/>
      <c r="K28" s="32"/>
      <c r="L28" s="35"/>
      <c r="M28" s="35"/>
      <c r="N28" s="32"/>
      <c r="O28" s="32"/>
      <c r="P28" s="33"/>
      <c r="Q28" s="33"/>
      <c r="R28" s="32"/>
      <c r="S28" s="32"/>
      <c r="T28" s="35"/>
      <c r="U28" s="35"/>
      <c r="V28" s="32"/>
      <c r="W28" s="32"/>
      <c r="X28" s="33"/>
      <c r="Y28" s="33"/>
      <c r="Z28" s="32"/>
    </row>
    <row r="29" spans="1:26">
      <c r="A29" s="11"/>
      <c r="B29" s="187" t="s">
        <v>42</v>
      </c>
      <c r="C29" s="29"/>
      <c r="D29" s="37">
        <v>599</v>
      </c>
      <c r="E29" s="37"/>
      <c r="F29" s="29"/>
      <c r="G29" s="29"/>
      <c r="H29" s="64">
        <v>4443</v>
      </c>
      <c r="I29" s="64"/>
      <c r="J29" s="29"/>
      <c r="K29" s="29"/>
      <c r="L29" s="64">
        <v>14266</v>
      </c>
      <c r="M29" s="64"/>
      <c r="N29" s="29"/>
      <c r="O29" s="29"/>
      <c r="P29" s="64">
        <v>7764</v>
      </c>
      <c r="Q29" s="64"/>
      <c r="R29" s="29"/>
      <c r="S29" s="29"/>
      <c r="T29" s="37" t="s">
        <v>631</v>
      </c>
      <c r="U29" s="37"/>
      <c r="V29" s="44" t="s">
        <v>290</v>
      </c>
      <c r="W29" s="29"/>
      <c r="X29" s="64">
        <v>11353</v>
      </c>
      <c r="Y29" s="64"/>
      <c r="Z29" s="29"/>
    </row>
    <row r="30" spans="1:26" ht="15.75" thickBot="1">
      <c r="A30" s="11"/>
      <c r="B30" s="187"/>
      <c r="C30" s="29"/>
      <c r="D30" s="38"/>
      <c r="E30" s="38"/>
      <c r="F30" s="39"/>
      <c r="G30" s="29"/>
      <c r="H30" s="65"/>
      <c r="I30" s="65"/>
      <c r="J30" s="39"/>
      <c r="K30" s="29"/>
      <c r="L30" s="65"/>
      <c r="M30" s="65"/>
      <c r="N30" s="39"/>
      <c r="O30" s="29"/>
      <c r="P30" s="65"/>
      <c r="Q30" s="65"/>
      <c r="R30" s="39"/>
      <c r="S30" s="29"/>
      <c r="T30" s="38"/>
      <c r="U30" s="38"/>
      <c r="V30" s="46"/>
      <c r="W30" s="29"/>
      <c r="X30" s="65"/>
      <c r="Y30" s="65"/>
      <c r="Z30" s="39"/>
    </row>
    <row r="31" spans="1:26">
      <c r="A31" s="11"/>
      <c r="B31" s="32"/>
      <c r="C31" s="32"/>
      <c r="D31" s="40">
        <v>75605</v>
      </c>
      <c r="E31" s="40"/>
      <c r="F31" s="42"/>
      <c r="G31" s="32"/>
      <c r="H31" s="40">
        <v>131957</v>
      </c>
      <c r="I31" s="40"/>
      <c r="J31" s="42"/>
      <c r="K31" s="32"/>
      <c r="L31" s="40">
        <v>120368</v>
      </c>
      <c r="M31" s="40"/>
      <c r="N31" s="42"/>
      <c r="O31" s="32"/>
      <c r="P31" s="40">
        <v>589393</v>
      </c>
      <c r="Q31" s="40"/>
      <c r="R31" s="42"/>
      <c r="S31" s="32"/>
      <c r="T31" s="50" t="s">
        <v>632</v>
      </c>
      <c r="U31" s="50"/>
      <c r="V31" s="48" t="s">
        <v>290</v>
      </c>
      <c r="W31" s="32"/>
      <c r="X31" s="40">
        <v>186497</v>
      </c>
      <c r="Y31" s="40"/>
      <c r="Z31" s="42"/>
    </row>
    <row r="32" spans="1:26">
      <c r="A32" s="11"/>
      <c r="B32" s="32"/>
      <c r="C32" s="32"/>
      <c r="D32" s="33"/>
      <c r="E32" s="33"/>
      <c r="F32" s="32"/>
      <c r="G32" s="32"/>
      <c r="H32" s="33"/>
      <c r="I32" s="33"/>
      <c r="J32" s="32"/>
      <c r="K32" s="32"/>
      <c r="L32" s="33"/>
      <c r="M32" s="33"/>
      <c r="N32" s="32"/>
      <c r="O32" s="32"/>
      <c r="P32" s="33"/>
      <c r="Q32" s="33"/>
      <c r="R32" s="32"/>
      <c r="S32" s="32"/>
      <c r="T32" s="35"/>
      <c r="U32" s="35"/>
      <c r="V32" s="31"/>
      <c r="W32" s="32"/>
      <c r="X32" s="33"/>
      <c r="Y32" s="33"/>
      <c r="Z32" s="32"/>
    </row>
    <row r="33" spans="1:26">
      <c r="A33" s="11"/>
      <c r="B33" s="44" t="s">
        <v>633</v>
      </c>
      <c r="C33" s="29"/>
      <c r="D33" s="64">
        <v>447724</v>
      </c>
      <c r="E33" s="64"/>
      <c r="F33" s="29"/>
      <c r="G33" s="29"/>
      <c r="H33" s="37">
        <v>976</v>
      </c>
      <c r="I33" s="37"/>
      <c r="J33" s="29"/>
      <c r="K33" s="29"/>
      <c r="L33" s="64">
        <v>243208</v>
      </c>
      <c r="M33" s="64"/>
      <c r="N33" s="29"/>
      <c r="O33" s="29"/>
      <c r="P33" s="64">
        <v>813855</v>
      </c>
      <c r="Q33" s="64"/>
      <c r="R33" s="29"/>
      <c r="S33" s="29"/>
      <c r="T33" s="37" t="s">
        <v>247</v>
      </c>
      <c r="U33" s="37"/>
      <c r="V33" s="29"/>
      <c r="W33" s="29"/>
      <c r="X33" s="64">
        <v>1505763</v>
      </c>
      <c r="Y33" s="64"/>
      <c r="Z33" s="29"/>
    </row>
    <row r="34" spans="1:26">
      <c r="A34" s="11"/>
      <c r="B34" s="44"/>
      <c r="C34" s="29"/>
      <c r="D34" s="64"/>
      <c r="E34" s="64"/>
      <c r="F34" s="29"/>
      <c r="G34" s="29"/>
      <c r="H34" s="37"/>
      <c r="I34" s="37"/>
      <c r="J34" s="29"/>
      <c r="K34" s="29"/>
      <c r="L34" s="64"/>
      <c r="M34" s="64"/>
      <c r="N34" s="29"/>
      <c r="O34" s="29"/>
      <c r="P34" s="64"/>
      <c r="Q34" s="64"/>
      <c r="R34" s="29"/>
      <c r="S34" s="29"/>
      <c r="T34" s="37"/>
      <c r="U34" s="37"/>
      <c r="V34" s="29"/>
      <c r="W34" s="29"/>
      <c r="X34" s="64"/>
      <c r="Y34" s="64"/>
      <c r="Z34" s="29"/>
    </row>
    <row r="35" spans="1:26">
      <c r="A35" s="11"/>
      <c r="B35" s="31" t="s">
        <v>634</v>
      </c>
      <c r="C35" s="32"/>
      <c r="D35" s="33">
        <v>514948</v>
      </c>
      <c r="E35" s="33"/>
      <c r="F35" s="32"/>
      <c r="G35" s="32"/>
      <c r="H35" s="33">
        <v>796735</v>
      </c>
      <c r="I35" s="33"/>
      <c r="J35" s="32"/>
      <c r="K35" s="32"/>
      <c r="L35" s="33">
        <v>142668</v>
      </c>
      <c r="M35" s="33"/>
      <c r="N35" s="32"/>
      <c r="O35" s="32"/>
      <c r="P35" s="33">
        <v>63948</v>
      </c>
      <c r="Q35" s="33"/>
      <c r="R35" s="32"/>
      <c r="S35" s="32"/>
      <c r="T35" s="35" t="s">
        <v>635</v>
      </c>
      <c r="U35" s="35"/>
      <c r="V35" s="31" t="s">
        <v>290</v>
      </c>
      <c r="W35" s="32"/>
      <c r="X35" s="35" t="s">
        <v>247</v>
      </c>
      <c r="Y35" s="35"/>
      <c r="Z35" s="32"/>
    </row>
    <row r="36" spans="1:26">
      <c r="A36" s="11"/>
      <c r="B36" s="31"/>
      <c r="C36" s="32"/>
      <c r="D36" s="33"/>
      <c r="E36" s="33"/>
      <c r="F36" s="32"/>
      <c r="G36" s="32"/>
      <c r="H36" s="33"/>
      <c r="I36" s="33"/>
      <c r="J36" s="32"/>
      <c r="K36" s="32"/>
      <c r="L36" s="33"/>
      <c r="M36" s="33"/>
      <c r="N36" s="32"/>
      <c r="O36" s="32"/>
      <c r="P36" s="33"/>
      <c r="Q36" s="33"/>
      <c r="R36" s="32"/>
      <c r="S36" s="32"/>
      <c r="T36" s="35"/>
      <c r="U36" s="35"/>
      <c r="V36" s="31"/>
      <c r="W36" s="32"/>
      <c r="X36" s="35"/>
      <c r="Y36" s="35"/>
      <c r="Z36" s="32"/>
    </row>
    <row r="37" spans="1:26">
      <c r="A37" s="11"/>
      <c r="B37" s="189" t="s">
        <v>53</v>
      </c>
      <c r="C37" s="29"/>
      <c r="D37" s="64">
        <v>9061</v>
      </c>
      <c r="E37" s="64"/>
      <c r="F37" s="29"/>
      <c r="G37" s="29"/>
      <c r="H37" s="37" t="s">
        <v>247</v>
      </c>
      <c r="I37" s="37"/>
      <c r="J37" s="29"/>
      <c r="K37" s="29"/>
      <c r="L37" s="64">
        <v>117810</v>
      </c>
      <c r="M37" s="64"/>
      <c r="N37" s="29"/>
      <c r="O37" s="29"/>
      <c r="P37" s="64">
        <v>111218</v>
      </c>
      <c r="Q37" s="64"/>
      <c r="R37" s="29"/>
      <c r="S37" s="29"/>
      <c r="T37" s="37" t="s">
        <v>247</v>
      </c>
      <c r="U37" s="37"/>
      <c r="V37" s="29"/>
      <c r="W37" s="29"/>
      <c r="X37" s="64">
        <v>238089</v>
      </c>
      <c r="Y37" s="64"/>
      <c r="Z37" s="29"/>
    </row>
    <row r="38" spans="1:26">
      <c r="A38" s="11"/>
      <c r="B38" s="189"/>
      <c r="C38" s="29"/>
      <c r="D38" s="64"/>
      <c r="E38" s="64"/>
      <c r="F38" s="29"/>
      <c r="G38" s="29"/>
      <c r="H38" s="37"/>
      <c r="I38" s="37"/>
      <c r="J38" s="29"/>
      <c r="K38" s="29"/>
      <c r="L38" s="64"/>
      <c r="M38" s="64"/>
      <c r="N38" s="29"/>
      <c r="O38" s="29"/>
      <c r="P38" s="64"/>
      <c r="Q38" s="64"/>
      <c r="R38" s="29"/>
      <c r="S38" s="29"/>
      <c r="T38" s="37"/>
      <c r="U38" s="37"/>
      <c r="V38" s="29"/>
      <c r="W38" s="29"/>
      <c r="X38" s="64"/>
      <c r="Y38" s="64"/>
      <c r="Z38" s="29"/>
    </row>
    <row r="39" spans="1:26">
      <c r="A39" s="11"/>
      <c r="B39" s="190" t="s">
        <v>54</v>
      </c>
      <c r="C39" s="32"/>
      <c r="D39" s="35" t="s">
        <v>247</v>
      </c>
      <c r="E39" s="35"/>
      <c r="F39" s="32"/>
      <c r="G39" s="32"/>
      <c r="H39" s="35" t="s">
        <v>247</v>
      </c>
      <c r="I39" s="35"/>
      <c r="J39" s="32"/>
      <c r="K39" s="32"/>
      <c r="L39" s="33">
        <v>16683</v>
      </c>
      <c r="M39" s="33"/>
      <c r="N39" s="32"/>
      <c r="O39" s="32"/>
      <c r="P39" s="33">
        <v>22788</v>
      </c>
      <c r="Q39" s="33"/>
      <c r="R39" s="32"/>
      <c r="S39" s="32"/>
      <c r="T39" s="35" t="s">
        <v>247</v>
      </c>
      <c r="U39" s="35"/>
      <c r="V39" s="32"/>
      <c r="W39" s="32"/>
      <c r="X39" s="33">
        <v>39471</v>
      </c>
      <c r="Y39" s="33"/>
      <c r="Z39" s="32"/>
    </row>
    <row r="40" spans="1:26">
      <c r="A40" s="11"/>
      <c r="B40" s="190"/>
      <c r="C40" s="32"/>
      <c r="D40" s="35"/>
      <c r="E40" s="35"/>
      <c r="F40" s="32"/>
      <c r="G40" s="32"/>
      <c r="H40" s="35"/>
      <c r="I40" s="35"/>
      <c r="J40" s="32"/>
      <c r="K40" s="32"/>
      <c r="L40" s="33"/>
      <c r="M40" s="33"/>
      <c r="N40" s="32"/>
      <c r="O40" s="32"/>
      <c r="P40" s="33"/>
      <c r="Q40" s="33"/>
      <c r="R40" s="32"/>
      <c r="S40" s="32"/>
      <c r="T40" s="35"/>
      <c r="U40" s="35"/>
      <c r="V40" s="32"/>
      <c r="W40" s="32"/>
      <c r="X40" s="33"/>
      <c r="Y40" s="33"/>
      <c r="Z40" s="32"/>
    </row>
    <row r="41" spans="1:26">
      <c r="A41" s="11"/>
      <c r="B41" s="44" t="s">
        <v>636</v>
      </c>
      <c r="C41" s="29"/>
      <c r="D41" s="37" t="s">
        <v>247</v>
      </c>
      <c r="E41" s="37"/>
      <c r="F41" s="29"/>
      <c r="G41" s="29"/>
      <c r="H41" s="64">
        <v>31122</v>
      </c>
      <c r="I41" s="64"/>
      <c r="J41" s="29"/>
      <c r="K41" s="29"/>
      <c r="L41" s="37" t="s">
        <v>247</v>
      </c>
      <c r="M41" s="37"/>
      <c r="N41" s="29"/>
      <c r="O41" s="29"/>
      <c r="P41" s="37">
        <v>117</v>
      </c>
      <c r="Q41" s="37"/>
      <c r="R41" s="29"/>
      <c r="S41" s="29"/>
      <c r="T41" s="37" t="s">
        <v>637</v>
      </c>
      <c r="U41" s="37"/>
      <c r="V41" s="44" t="s">
        <v>290</v>
      </c>
      <c r="W41" s="29"/>
      <c r="X41" s="37" t="s">
        <v>247</v>
      </c>
      <c r="Y41" s="37"/>
      <c r="Z41" s="29"/>
    </row>
    <row r="42" spans="1:26">
      <c r="A42" s="11"/>
      <c r="B42" s="44"/>
      <c r="C42" s="29"/>
      <c r="D42" s="37"/>
      <c r="E42" s="37"/>
      <c r="F42" s="29"/>
      <c r="G42" s="29"/>
      <c r="H42" s="64"/>
      <c r="I42" s="64"/>
      <c r="J42" s="29"/>
      <c r="K42" s="29"/>
      <c r="L42" s="37"/>
      <c r="M42" s="37"/>
      <c r="N42" s="29"/>
      <c r="O42" s="29"/>
      <c r="P42" s="37"/>
      <c r="Q42" s="37"/>
      <c r="R42" s="29"/>
      <c r="S42" s="29"/>
      <c r="T42" s="37"/>
      <c r="U42" s="37"/>
      <c r="V42" s="44"/>
      <c r="W42" s="29"/>
      <c r="X42" s="37"/>
      <c r="Y42" s="37"/>
      <c r="Z42" s="29"/>
    </row>
    <row r="43" spans="1:26">
      <c r="A43" s="11"/>
      <c r="B43" s="31" t="s">
        <v>638</v>
      </c>
      <c r="C43" s="32"/>
      <c r="D43" s="33">
        <v>873067</v>
      </c>
      <c r="E43" s="33"/>
      <c r="F43" s="32"/>
      <c r="G43" s="32"/>
      <c r="H43" s="33">
        <v>1063568</v>
      </c>
      <c r="I43" s="33"/>
      <c r="J43" s="32"/>
      <c r="K43" s="32"/>
      <c r="L43" s="33">
        <v>1104629</v>
      </c>
      <c r="M43" s="33"/>
      <c r="N43" s="32"/>
      <c r="O43" s="32"/>
      <c r="P43" s="35" t="s">
        <v>247</v>
      </c>
      <c r="Q43" s="35"/>
      <c r="R43" s="32"/>
      <c r="S43" s="32"/>
      <c r="T43" s="35" t="s">
        <v>639</v>
      </c>
      <c r="U43" s="35"/>
      <c r="V43" s="31" t="s">
        <v>290</v>
      </c>
      <c r="W43" s="32"/>
      <c r="X43" s="35" t="s">
        <v>247</v>
      </c>
      <c r="Y43" s="35"/>
      <c r="Z43" s="32"/>
    </row>
    <row r="44" spans="1:26">
      <c r="A44" s="11"/>
      <c r="B44" s="31"/>
      <c r="C44" s="32"/>
      <c r="D44" s="33"/>
      <c r="E44" s="33"/>
      <c r="F44" s="32"/>
      <c r="G44" s="32"/>
      <c r="H44" s="33"/>
      <c r="I44" s="33"/>
      <c r="J44" s="32"/>
      <c r="K44" s="32"/>
      <c r="L44" s="33"/>
      <c r="M44" s="33"/>
      <c r="N44" s="32"/>
      <c r="O44" s="32"/>
      <c r="P44" s="35"/>
      <c r="Q44" s="35"/>
      <c r="R44" s="32"/>
      <c r="S44" s="32"/>
      <c r="T44" s="35"/>
      <c r="U44" s="35"/>
      <c r="V44" s="31"/>
      <c r="W44" s="32"/>
      <c r="X44" s="35"/>
      <c r="Y44" s="35"/>
      <c r="Z44" s="32"/>
    </row>
    <row r="45" spans="1:26">
      <c r="A45" s="11"/>
      <c r="B45" s="189" t="s">
        <v>55</v>
      </c>
      <c r="C45" s="29"/>
      <c r="D45" s="64">
        <v>25210</v>
      </c>
      <c r="E45" s="64"/>
      <c r="F45" s="29"/>
      <c r="G45" s="29"/>
      <c r="H45" s="64">
        <v>10002</v>
      </c>
      <c r="I45" s="64"/>
      <c r="J45" s="29"/>
      <c r="K45" s="29"/>
      <c r="L45" s="64">
        <v>6657</v>
      </c>
      <c r="M45" s="64"/>
      <c r="N45" s="29"/>
      <c r="O45" s="29"/>
      <c r="P45" s="64">
        <v>2938</v>
      </c>
      <c r="Q45" s="64"/>
      <c r="R45" s="29"/>
      <c r="S45" s="29"/>
      <c r="T45" s="37" t="s">
        <v>247</v>
      </c>
      <c r="U45" s="37"/>
      <c r="V45" s="29"/>
      <c r="W45" s="29"/>
      <c r="X45" s="64">
        <v>44807</v>
      </c>
      <c r="Y45" s="64"/>
      <c r="Z45" s="29"/>
    </row>
    <row r="46" spans="1:26" ht="15.75" thickBot="1">
      <c r="A46" s="11"/>
      <c r="B46" s="189"/>
      <c r="C46" s="29"/>
      <c r="D46" s="65"/>
      <c r="E46" s="65"/>
      <c r="F46" s="39"/>
      <c r="G46" s="29"/>
      <c r="H46" s="65"/>
      <c r="I46" s="65"/>
      <c r="J46" s="39"/>
      <c r="K46" s="29"/>
      <c r="L46" s="65"/>
      <c r="M46" s="65"/>
      <c r="N46" s="39"/>
      <c r="O46" s="29"/>
      <c r="P46" s="65"/>
      <c r="Q46" s="65"/>
      <c r="R46" s="39"/>
      <c r="S46" s="29"/>
      <c r="T46" s="38"/>
      <c r="U46" s="38"/>
      <c r="V46" s="39"/>
      <c r="W46" s="29"/>
      <c r="X46" s="65"/>
      <c r="Y46" s="65"/>
      <c r="Z46" s="39"/>
    </row>
    <row r="47" spans="1:26">
      <c r="A47" s="11"/>
      <c r="B47" s="32"/>
      <c r="C47" s="32"/>
      <c r="D47" s="48" t="s">
        <v>251</v>
      </c>
      <c r="E47" s="40">
        <v>1945615</v>
      </c>
      <c r="F47" s="42"/>
      <c r="G47" s="32"/>
      <c r="H47" s="48" t="s">
        <v>251</v>
      </c>
      <c r="I47" s="40">
        <v>2034360</v>
      </c>
      <c r="J47" s="42"/>
      <c r="K47" s="32"/>
      <c r="L47" s="48" t="s">
        <v>251</v>
      </c>
      <c r="M47" s="40">
        <v>1752023</v>
      </c>
      <c r="N47" s="42"/>
      <c r="O47" s="32"/>
      <c r="P47" s="48" t="s">
        <v>251</v>
      </c>
      <c r="Q47" s="40">
        <v>1604257</v>
      </c>
      <c r="R47" s="42"/>
      <c r="S47" s="32"/>
      <c r="T47" s="48" t="s">
        <v>251</v>
      </c>
      <c r="U47" s="50" t="s">
        <v>640</v>
      </c>
      <c r="V47" s="48" t="s">
        <v>290</v>
      </c>
      <c r="W47" s="32"/>
      <c r="X47" s="48" t="s">
        <v>251</v>
      </c>
      <c r="Y47" s="40">
        <v>2014627</v>
      </c>
      <c r="Z47" s="42"/>
    </row>
    <row r="48" spans="1:26" ht="15.75" thickBot="1">
      <c r="A48" s="11"/>
      <c r="B48" s="32"/>
      <c r="C48" s="32"/>
      <c r="D48" s="66"/>
      <c r="E48" s="67"/>
      <c r="F48" s="68"/>
      <c r="G48" s="32"/>
      <c r="H48" s="66"/>
      <c r="I48" s="67"/>
      <c r="J48" s="68"/>
      <c r="K48" s="32"/>
      <c r="L48" s="66"/>
      <c r="M48" s="67"/>
      <c r="N48" s="68"/>
      <c r="O48" s="32"/>
      <c r="P48" s="66"/>
      <c r="Q48" s="67"/>
      <c r="R48" s="68"/>
      <c r="S48" s="32"/>
      <c r="T48" s="66"/>
      <c r="U48" s="69"/>
      <c r="V48" s="66"/>
      <c r="W48" s="32"/>
      <c r="X48" s="66"/>
      <c r="Y48" s="67"/>
      <c r="Z48" s="68"/>
    </row>
    <row r="49" spans="1:26" ht="15.75" thickTop="1">
      <c r="A49" s="11"/>
      <c r="B49" s="184" t="s">
        <v>641</v>
      </c>
      <c r="C49" s="19"/>
      <c r="D49" s="141"/>
      <c r="E49" s="141"/>
      <c r="F49" s="141"/>
      <c r="G49" s="19"/>
      <c r="H49" s="141"/>
      <c r="I49" s="141"/>
      <c r="J49" s="141"/>
      <c r="K49" s="19"/>
      <c r="L49" s="141"/>
      <c r="M49" s="141"/>
      <c r="N49" s="141"/>
      <c r="O49" s="19"/>
      <c r="P49" s="141"/>
      <c r="Q49" s="141"/>
      <c r="R49" s="141"/>
      <c r="S49" s="19"/>
      <c r="T49" s="141"/>
      <c r="U49" s="141"/>
      <c r="V49" s="141"/>
      <c r="W49" s="19"/>
      <c r="X49" s="141"/>
      <c r="Y49" s="141"/>
      <c r="Z49" s="141"/>
    </row>
    <row r="50" spans="1:26">
      <c r="A50" s="11"/>
      <c r="B50" s="185" t="s">
        <v>57</v>
      </c>
      <c r="C50" s="18"/>
      <c r="D50" s="32"/>
      <c r="E50" s="32"/>
      <c r="F50" s="32"/>
      <c r="G50" s="18"/>
      <c r="H50" s="32"/>
      <c r="I50" s="32"/>
      <c r="J50" s="32"/>
      <c r="K50" s="18"/>
      <c r="L50" s="32"/>
      <c r="M50" s="32"/>
      <c r="N50" s="32"/>
      <c r="O50" s="18"/>
      <c r="P50" s="32"/>
      <c r="Q50" s="32"/>
      <c r="R50" s="32"/>
      <c r="S50" s="18"/>
      <c r="T50" s="32"/>
      <c r="U50" s="32"/>
      <c r="V50" s="32"/>
      <c r="W50" s="18"/>
      <c r="X50" s="32"/>
      <c r="Y50" s="32"/>
      <c r="Z50" s="32"/>
    </row>
    <row r="51" spans="1:26">
      <c r="A51" s="11"/>
      <c r="B51" s="187" t="s">
        <v>58</v>
      </c>
      <c r="C51" s="29"/>
      <c r="D51" s="44" t="s">
        <v>251</v>
      </c>
      <c r="E51" s="64">
        <v>259850</v>
      </c>
      <c r="F51" s="29"/>
      <c r="G51" s="29"/>
      <c r="H51" s="44" t="s">
        <v>251</v>
      </c>
      <c r="I51" s="64">
        <v>188818</v>
      </c>
      <c r="J51" s="29"/>
      <c r="K51" s="29"/>
      <c r="L51" s="44" t="s">
        <v>251</v>
      </c>
      <c r="M51" s="64">
        <v>17632</v>
      </c>
      <c r="N51" s="29"/>
      <c r="O51" s="29"/>
      <c r="P51" s="44" t="s">
        <v>251</v>
      </c>
      <c r="Q51" s="64">
        <v>262029</v>
      </c>
      <c r="R51" s="29"/>
      <c r="S51" s="29"/>
      <c r="T51" s="44" t="s">
        <v>251</v>
      </c>
      <c r="U51" s="37" t="s">
        <v>630</v>
      </c>
      <c r="V51" s="44" t="s">
        <v>290</v>
      </c>
      <c r="W51" s="29"/>
      <c r="X51" s="44" t="s">
        <v>251</v>
      </c>
      <c r="Y51" s="64">
        <v>13222</v>
      </c>
      <c r="Z51" s="29"/>
    </row>
    <row r="52" spans="1:26">
      <c r="A52" s="11"/>
      <c r="B52" s="187"/>
      <c r="C52" s="29"/>
      <c r="D52" s="44"/>
      <c r="E52" s="64"/>
      <c r="F52" s="29"/>
      <c r="G52" s="29"/>
      <c r="H52" s="44"/>
      <c r="I52" s="64"/>
      <c r="J52" s="29"/>
      <c r="K52" s="29"/>
      <c r="L52" s="44"/>
      <c r="M52" s="64"/>
      <c r="N52" s="29"/>
      <c r="O52" s="29"/>
      <c r="P52" s="44"/>
      <c r="Q52" s="64"/>
      <c r="R52" s="29"/>
      <c r="S52" s="29"/>
      <c r="T52" s="44"/>
      <c r="U52" s="37"/>
      <c r="V52" s="44"/>
      <c r="W52" s="29"/>
      <c r="X52" s="44"/>
      <c r="Y52" s="64"/>
      <c r="Z52" s="29"/>
    </row>
    <row r="53" spans="1:26">
      <c r="A53" s="11"/>
      <c r="B53" s="188" t="s">
        <v>59</v>
      </c>
      <c r="C53" s="32"/>
      <c r="D53" s="35" t="s">
        <v>247</v>
      </c>
      <c r="E53" s="35"/>
      <c r="F53" s="32"/>
      <c r="G53" s="32"/>
      <c r="H53" s="35" t="s">
        <v>247</v>
      </c>
      <c r="I53" s="35"/>
      <c r="J53" s="32"/>
      <c r="K53" s="32"/>
      <c r="L53" s="33">
        <v>2815</v>
      </c>
      <c r="M53" s="33"/>
      <c r="N53" s="32"/>
      <c r="O53" s="32"/>
      <c r="P53" s="33">
        <v>41706</v>
      </c>
      <c r="Q53" s="33"/>
      <c r="R53" s="32"/>
      <c r="S53" s="32"/>
      <c r="T53" s="35" t="s">
        <v>247</v>
      </c>
      <c r="U53" s="35"/>
      <c r="V53" s="32"/>
      <c r="W53" s="32"/>
      <c r="X53" s="33">
        <v>44521</v>
      </c>
      <c r="Y53" s="33"/>
      <c r="Z53" s="32"/>
    </row>
    <row r="54" spans="1:26">
      <c r="A54" s="11"/>
      <c r="B54" s="188"/>
      <c r="C54" s="32"/>
      <c r="D54" s="35"/>
      <c r="E54" s="35"/>
      <c r="F54" s="32"/>
      <c r="G54" s="32"/>
      <c r="H54" s="35"/>
      <c r="I54" s="35"/>
      <c r="J54" s="32"/>
      <c r="K54" s="32"/>
      <c r="L54" s="33"/>
      <c r="M54" s="33"/>
      <c r="N54" s="32"/>
      <c r="O54" s="32"/>
      <c r="P54" s="33"/>
      <c r="Q54" s="33"/>
      <c r="R54" s="32"/>
      <c r="S54" s="32"/>
      <c r="T54" s="35"/>
      <c r="U54" s="35"/>
      <c r="V54" s="32"/>
      <c r="W54" s="32"/>
      <c r="X54" s="33"/>
      <c r="Y54" s="33"/>
      <c r="Z54" s="32"/>
    </row>
    <row r="55" spans="1:26">
      <c r="A55" s="11"/>
      <c r="B55" s="187" t="s">
        <v>60</v>
      </c>
      <c r="C55" s="29"/>
      <c r="D55" s="64">
        <v>4637</v>
      </c>
      <c r="E55" s="64"/>
      <c r="F55" s="29"/>
      <c r="G55" s="29"/>
      <c r="H55" s="64">
        <v>3223</v>
      </c>
      <c r="I55" s="64"/>
      <c r="J55" s="29"/>
      <c r="K55" s="29"/>
      <c r="L55" s="64">
        <v>15341</v>
      </c>
      <c r="M55" s="64"/>
      <c r="N55" s="29"/>
      <c r="O55" s="29"/>
      <c r="P55" s="37" t="s">
        <v>247</v>
      </c>
      <c r="Q55" s="37"/>
      <c r="R55" s="29"/>
      <c r="S55" s="29"/>
      <c r="T55" s="37" t="s">
        <v>247</v>
      </c>
      <c r="U55" s="37"/>
      <c r="V55" s="29"/>
      <c r="W55" s="29"/>
      <c r="X55" s="64">
        <v>23201</v>
      </c>
      <c r="Y55" s="64"/>
      <c r="Z55" s="29"/>
    </row>
    <row r="56" spans="1:26">
      <c r="A56" s="11"/>
      <c r="B56" s="187"/>
      <c r="C56" s="29"/>
      <c r="D56" s="64"/>
      <c r="E56" s="64"/>
      <c r="F56" s="29"/>
      <c r="G56" s="29"/>
      <c r="H56" s="64"/>
      <c r="I56" s="64"/>
      <c r="J56" s="29"/>
      <c r="K56" s="29"/>
      <c r="L56" s="64"/>
      <c r="M56" s="64"/>
      <c r="N56" s="29"/>
      <c r="O56" s="29"/>
      <c r="P56" s="37"/>
      <c r="Q56" s="37"/>
      <c r="R56" s="29"/>
      <c r="S56" s="29"/>
      <c r="T56" s="37"/>
      <c r="U56" s="37"/>
      <c r="V56" s="29"/>
      <c r="W56" s="29"/>
      <c r="X56" s="64"/>
      <c r="Y56" s="64"/>
      <c r="Z56" s="29"/>
    </row>
    <row r="57" spans="1:26">
      <c r="A57" s="11"/>
      <c r="B57" s="188" t="s">
        <v>61</v>
      </c>
      <c r="C57" s="32"/>
      <c r="D57" s="33">
        <v>4609</v>
      </c>
      <c r="E57" s="33"/>
      <c r="F57" s="32"/>
      <c r="G57" s="32"/>
      <c r="H57" s="35" t="s">
        <v>247</v>
      </c>
      <c r="I57" s="35"/>
      <c r="J57" s="32"/>
      <c r="K57" s="32"/>
      <c r="L57" s="35" t="s">
        <v>247</v>
      </c>
      <c r="M57" s="35"/>
      <c r="N57" s="32"/>
      <c r="O57" s="32"/>
      <c r="P57" s="33">
        <v>30591</v>
      </c>
      <c r="Q57" s="33"/>
      <c r="R57" s="32"/>
      <c r="S57" s="32"/>
      <c r="T57" s="35" t="s">
        <v>631</v>
      </c>
      <c r="U57" s="35"/>
      <c r="V57" s="31" t="s">
        <v>290</v>
      </c>
      <c r="W57" s="32"/>
      <c r="X57" s="33">
        <v>19481</v>
      </c>
      <c r="Y57" s="33"/>
      <c r="Z57" s="32"/>
    </row>
    <row r="58" spans="1:26">
      <c r="A58" s="11"/>
      <c r="B58" s="188"/>
      <c r="C58" s="32"/>
      <c r="D58" s="33"/>
      <c r="E58" s="33"/>
      <c r="F58" s="32"/>
      <c r="G58" s="32"/>
      <c r="H58" s="35"/>
      <c r="I58" s="35"/>
      <c r="J58" s="32"/>
      <c r="K58" s="32"/>
      <c r="L58" s="35"/>
      <c r="M58" s="35"/>
      <c r="N58" s="32"/>
      <c r="O58" s="32"/>
      <c r="P58" s="33"/>
      <c r="Q58" s="33"/>
      <c r="R58" s="32"/>
      <c r="S58" s="32"/>
      <c r="T58" s="35"/>
      <c r="U58" s="35"/>
      <c r="V58" s="31"/>
      <c r="W58" s="32"/>
      <c r="X58" s="33"/>
      <c r="Y58" s="33"/>
      <c r="Z58" s="32"/>
    </row>
    <row r="59" spans="1:26">
      <c r="A59" s="11"/>
      <c r="B59" s="187" t="s">
        <v>62</v>
      </c>
      <c r="C59" s="29"/>
      <c r="D59" s="37" t="s">
        <v>247</v>
      </c>
      <c r="E59" s="37"/>
      <c r="F59" s="29"/>
      <c r="G59" s="29"/>
      <c r="H59" s="64">
        <v>21596</v>
      </c>
      <c r="I59" s="64"/>
      <c r="J59" s="29"/>
      <c r="K59" s="29"/>
      <c r="L59" s="64">
        <v>1101</v>
      </c>
      <c r="M59" s="64"/>
      <c r="N59" s="29"/>
      <c r="O59" s="29"/>
      <c r="P59" s="64">
        <v>6503</v>
      </c>
      <c r="Q59" s="64"/>
      <c r="R59" s="29"/>
      <c r="S59" s="29"/>
      <c r="T59" s="37" t="s">
        <v>247</v>
      </c>
      <c r="U59" s="37"/>
      <c r="V59" s="29"/>
      <c r="W59" s="29"/>
      <c r="X59" s="64">
        <v>29200</v>
      </c>
      <c r="Y59" s="64"/>
      <c r="Z59" s="29"/>
    </row>
    <row r="60" spans="1:26">
      <c r="A60" s="11"/>
      <c r="B60" s="187"/>
      <c r="C60" s="29"/>
      <c r="D60" s="37"/>
      <c r="E60" s="37"/>
      <c r="F60" s="29"/>
      <c r="G60" s="29"/>
      <c r="H60" s="64"/>
      <c r="I60" s="64"/>
      <c r="J60" s="29"/>
      <c r="K60" s="29"/>
      <c r="L60" s="64"/>
      <c r="M60" s="64"/>
      <c r="N60" s="29"/>
      <c r="O60" s="29"/>
      <c r="P60" s="64"/>
      <c r="Q60" s="64"/>
      <c r="R60" s="29"/>
      <c r="S60" s="29"/>
      <c r="T60" s="37"/>
      <c r="U60" s="37"/>
      <c r="V60" s="29"/>
      <c r="W60" s="29"/>
      <c r="X60" s="64"/>
      <c r="Y60" s="64"/>
      <c r="Z60" s="29"/>
    </row>
    <row r="61" spans="1:26">
      <c r="A61" s="11"/>
      <c r="B61" s="188" t="s">
        <v>63</v>
      </c>
      <c r="C61" s="32"/>
      <c r="D61" s="35" t="s">
        <v>247</v>
      </c>
      <c r="E61" s="35"/>
      <c r="F61" s="32"/>
      <c r="G61" s="32"/>
      <c r="H61" s="33">
        <v>5757</v>
      </c>
      <c r="I61" s="33"/>
      <c r="J61" s="32"/>
      <c r="K61" s="32"/>
      <c r="L61" s="33">
        <v>1742</v>
      </c>
      <c r="M61" s="33"/>
      <c r="N61" s="32"/>
      <c r="O61" s="32"/>
      <c r="P61" s="33">
        <v>16154</v>
      </c>
      <c r="Q61" s="33"/>
      <c r="R61" s="32"/>
      <c r="S61" s="32"/>
      <c r="T61" s="35" t="s">
        <v>247</v>
      </c>
      <c r="U61" s="35"/>
      <c r="V61" s="32"/>
      <c r="W61" s="32"/>
      <c r="X61" s="33">
        <v>23653</v>
      </c>
      <c r="Y61" s="33"/>
      <c r="Z61" s="32"/>
    </row>
    <row r="62" spans="1:26">
      <c r="A62" s="11"/>
      <c r="B62" s="188"/>
      <c r="C62" s="32"/>
      <c r="D62" s="35"/>
      <c r="E62" s="35"/>
      <c r="F62" s="32"/>
      <c r="G62" s="32"/>
      <c r="H62" s="33"/>
      <c r="I62" s="33"/>
      <c r="J62" s="32"/>
      <c r="K62" s="32"/>
      <c r="L62" s="33"/>
      <c r="M62" s="33"/>
      <c r="N62" s="32"/>
      <c r="O62" s="32"/>
      <c r="P62" s="33"/>
      <c r="Q62" s="33"/>
      <c r="R62" s="32"/>
      <c r="S62" s="32"/>
      <c r="T62" s="35"/>
      <c r="U62" s="35"/>
      <c r="V62" s="32"/>
      <c r="W62" s="32"/>
      <c r="X62" s="33"/>
      <c r="Y62" s="33"/>
      <c r="Z62" s="32"/>
    </row>
    <row r="63" spans="1:26">
      <c r="A63" s="11"/>
      <c r="B63" s="187" t="s">
        <v>64</v>
      </c>
      <c r="C63" s="29"/>
      <c r="D63" s="64">
        <v>1146</v>
      </c>
      <c r="E63" s="64"/>
      <c r="F63" s="29"/>
      <c r="G63" s="29"/>
      <c r="H63" s="64">
        <v>2993</v>
      </c>
      <c r="I63" s="64"/>
      <c r="J63" s="29"/>
      <c r="K63" s="29"/>
      <c r="L63" s="37">
        <v>181</v>
      </c>
      <c r="M63" s="37"/>
      <c r="N63" s="29"/>
      <c r="O63" s="29"/>
      <c r="P63" s="64">
        <v>1201</v>
      </c>
      <c r="Q63" s="64"/>
      <c r="R63" s="29"/>
      <c r="S63" s="29"/>
      <c r="T63" s="37" t="s">
        <v>247</v>
      </c>
      <c r="U63" s="37"/>
      <c r="V63" s="29"/>
      <c r="W63" s="29"/>
      <c r="X63" s="64">
        <v>5521</v>
      </c>
      <c r="Y63" s="64"/>
      <c r="Z63" s="29"/>
    </row>
    <row r="64" spans="1:26" ht="15.75" thickBot="1">
      <c r="A64" s="11"/>
      <c r="B64" s="187"/>
      <c r="C64" s="29"/>
      <c r="D64" s="65"/>
      <c r="E64" s="65"/>
      <c r="F64" s="39"/>
      <c r="G64" s="29"/>
      <c r="H64" s="65"/>
      <c r="I64" s="65"/>
      <c r="J64" s="39"/>
      <c r="K64" s="29"/>
      <c r="L64" s="38"/>
      <c r="M64" s="38"/>
      <c r="N64" s="39"/>
      <c r="O64" s="29"/>
      <c r="P64" s="65"/>
      <c r="Q64" s="65"/>
      <c r="R64" s="39"/>
      <c r="S64" s="29"/>
      <c r="T64" s="38"/>
      <c r="U64" s="38"/>
      <c r="V64" s="39"/>
      <c r="W64" s="29"/>
      <c r="X64" s="65"/>
      <c r="Y64" s="65"/>
      <c r="Z64" s="39"/>
    </row>
    <row r="65" spans="1:26">
      <c r="A65" s="11"/>
      <c r="B65" s="32"/>
      <c r="C65" s="32"/>
      <c r="D65" s="40">
        <v>270242</v>
      </c>
      <c r="E65" s="40"/>
      <c r="F65" s="42"/>
      <c r="G65" s="32"/>
      <c r="H65" s="40">
        <v>222387</v>
      </c>
      <c r="I65" s="40"/>
      <c r="J65" s="42"/>
      <c r="K65" s="32"/>
      <c r="L65" s="40">
        <v>38812</v>
      </c>
      <c r="M65" s="40"/>
      <c r="N65" s="42"/>
      <c r="O65" s="32"/>
      <c r="P65" s="40">
        <v>358184</v>
      </c>
      <c r="Q65" s="40"/>
      <c r="R65" s="42"/>
      <c r="S65" s="32"/>
      <c r="T65" s="50" t="s">
        <v>632</v>
      </c>
      <c r="U65" s="50"/>
      <c r="V65" s="48" t="s">
        <v>290</v>
      </c>
      <c r="W65" s="32"/>
      <c r="X65" s="40">
        <v>158799</v>
      </c>
      <c r="Y65" s="40"/>
      <c r="Z65" s="42"/>
    </row>
    <row r="66" spans="1:26">
      <c r="A66" s="11"/>
      <c r="B66" s="32"/>
      <c r="C66" s="32"/>
      <c r="D66" s="33"/>
      <c r="E66" s="33"/>
      <c r="F66" s="32"/>
      <c r="G66" s="32"/>
      <c r="H66" s="33"/>
      <c r="I66" s="33"/>
      <c r="J66" s="32"/>
      <c r="K66" s="32"/>
      <c r="L66" s="33"/>
      <c r="M66" s="33"/>
      <c r="N66" s="32"/>
      <c r="O66" s="32"/>
      <c r="P66" s="33"/>
      <c r="Q66" s="33"/>
      <c r="R66" s="32"/>
      <c r="S66" s="32"/>
      <c r="T66" s="35"/>
      <c r="U66" s="35"/>
      <c r="V66" s="31"/>
      <c r="W66" s="32"/>
      <c r="X66" s="33"/>
      <c r="Y66" s="33"/>
      <c r="Z66" s="32"/>
    </row>
    <row r="67" spans="1:26">
      <c r="A67" s="11"/>
      <c r="B67" s="189" t="s">
        <v>66</v>
      </c>
      <c r="C67" s="29"/>
      <c r="D67" s="37" t="s">
        <v>247</v>
      </c>
      <c r="E67" s="37"/>
      <c r="F67" s="29"/>
      <c r="G67" s="29"/>
      <c r="H67" s="37" t="s">
        <v>247</v>
      </c>
      <c r="I67" s="37"/>
      <c r="J67" s="29"/>
      <c r="K67" s="29"/>
      <c r="L67" s="64">
        <v>57704</v>
      </c>
      <c r="M67" s="64"/>
      <c r="N67" s="29"/>
      <c r="O67" s="29"/>
      <c r="P67" s="64">
        <v>131648</v>
      </c>
      <c r="Q67" s="64"/>
      <c r="R67" s="29"/>
      <c r="S67" s="29"/>
      <c r="T67" s="37" t="s">
        <v>637</v>
      </c>
      <c r="U67" s="37"/>
      <c r="V67" s="44" t="s">
        <v>290</v>
      </c>
      <c r="W67" s="29"/>
      <c r="X67" s="64">
        <v>158113</v>
      </c>
      <c r="Y67" s="64"/>
      <c r="Z67" s="29"/>
    </row>
    <row r="68" spans="1:26">
      <c r="A68" s="11"/>
      <c r="B68" s="189"/>
      <c r="C68" s="29"/>
      <c r="D68" s="37"/>
      <c r="E68" s="37"/>
      <c r="F68" s="29"/>
      <c r="G68" s="29"/>
      <c r="H68" s="37"/>
      <c r="I68" s="37"/>
      <c r="J68" s="29"/>
      <c r="K68" s="29"/>
      <c r="L68" s="64"/>
      <c r="M68" s="64"/>
      <c r="N68" s="29"/>
      <c r="O68" s="29"/>
      <c r="P68" s="64"/>
      <c r="Q68" s="64"/>
      <c r="R68" s="29"/>
      <c r="S68" s="29"/>
      <c r="T68" s="37"/>
      <c r="U68" s="37"/>
      <c r="V68" s="44"/>
      <c r="W68" s="29"/>
      <c r="X68" s="64"/>
      <c r="Y68" s="64"/>
      <c r="Z68" s="29"/>
    </row>
    <row r="69" spans="1:26">
      <c r="A69" s="11"/>
      <c r="B69" s="190" t="s">
        <v>67</v>
      </c>
      <c r="C69" s="32"/>
      <c r="D69" s="33">
        <v>15610</v>
      </c>
      <c r="E69" s="33"/>
      <c r="F69" s="32"/>
      <c r="G69" s="32"/>
      <c r="H69" s="33">
        <v>11052</v>
      </c>
      <c r="I69" s="33"/>
      <c r="J69" s="32"/>
      <c r="K69" s="32"/>
      <c r="L69" s="35" t="s">
        <v>247</v>
      </c>
      <c r="M69" s="35"/>
      <c r="N69" s="32"/>
      <c r="O69" s="32"/>
      <c r="P69" s="35" t="s">
        <v>247</v>
      </c>
      <c r="Q69" s="35"/>
      <c r="R69" s="32"/>
      <c r="S69" s="32"/>
      <c r="T69" s="35" t="s">
        <v>247</v>
      </c>
      <c r="U69" s="35"/>
      <c r="V69" s="32"/>
      <c r="W69" s="32"/>
      <c r="X69" s="33">
        <v>26662</v>
      </c>
      <c r="Y69" s="33"/>
      <c r="Z69" s="32"/>
    </row>
    <row r="70" spans="1:26">
      <c r="A70" s="11"/>
      <c r="B70" s="190"/>
      <c r="C70" s="32"/>
      <c r="D70" s="33"/>
      <c r="E70" s="33"/>
      <c r="F70" s="32"/>
      <c r="G70" s="32"/>
      <c r="H70" s="33"/>
      <c r="I70" s="33"/>
      <c r="J70" s="32"/>
      <c r="K70" s="32"/>
      <c r="L70" s="35"/>
      <c r="M70" s="35"/>
      <c r="N70" s="32"/>
      <c r="O70" s="32"/>
      <c r="P70" s="35"/>
      <c r="Q70" s="35"/>
      <c r="R70" s="32"/>
      <c r="S70" s="32"/>
      <c r="T70" s="35"/>
      <c r="U70" s="35"/>
      <c r="V70" s="32"/>
      <c r="W70" s="32"/>
      <c r="X70" s="33"/>
      <c r="Y70" s="33"/>
      <c r="Z70" s="32"/>
    </row>
    <row r="71" spans="1:26">
      <c r="A71" s="11"/>
      <c r="B71" s="189" t="s">
        <v>68</v>
      </c>
      <c r="C71" s="29"/>
      <c r="D71" s="37" t="s">
        <v>247</v>
      </c>
      <c r="E71" s="37"/>
      <c r="F71" s="29"/>
      <c r="G71" s="29"/>
      <c r="H71" s="64">
        <v>7858</v>
      </c>
      <c r="I71" s="64"/>
      <c r="J71" s="29"/>
      <c r="K71" s="29"/>
      <c r="L71" s="37" t="s">
        <v>247</v>
      </c>
      <c r="M71" s="37"/>
      <c r="N71" s="29"/>
      <c r="O71" s="29"/>
      <c r="P71" s="64">
        <v>3432</v>
      </c>
      <c r="Q71" s="64"/>
      <c r="R71" s="29"/>
      <c r="S71" s="29"/>
      <c r="T71" s="37" t="s">
        <v>247</v>
      </c>
      <c r="U71" s="37"/>
      <c r="V71" s="29"/>
      <c r="W71" s="29"/>
      <c r="X71" s="64">
        <v>11290</v>
      </c>
      <c r="Y71" s="64"/>
      <c r="Z71" s="29"/>
    </row>
    <row r="72" spans="1:26">
      <c r="A72" s="11"/>
      <c r="B72" s="189"/>
      <c r="C72" s="29"/>
      <c r="D72" s="37"/>
      <c r="E72" s="37"/>
      <c r="F72" s="29"/>
      <c r="G72" s="29"/>
      <c r="H72" s="64"/>
      <c r="I72" s="64"/>
      <c r="J72" s="29"/>
      <c r="K72" s="29"/>
      <c r="L72" s="37"/>
      <c r="M72" s="37"/>
      <c r="N72" s="29"/>
      <c r="O72" s="29"/>
      <c r="P72" s="64"/>
      <c r="Q72" s="64"/>
      <c r="R72" s="29"/>
      <c r="S72" s="29"/>
      <c r="T72" s="37"/>
      <c r="U72" s="37"/>
      <c r="V72" s="29"/>
      <c r="W72" s="29"/>
      <c r="X72" s="64"/>
      <c r="Y72" s="64"/>
      <c r="Z72" s="29"/>
    </row>
    <row r="73" spans="1:26">
      <c r="A73" s="11"/>
      <c r="B73" s="185" t="s">
        <v>69</v>
      </c>
      <c r="C73" s="18"/>
      <c r="D73" s="32"/>
      <c r="E73" s="32"/>
      <c r="F73" s="32"/>
      <c r="G73" s="18"/>
      <c r="H73" s="32"/>
      <c r="I73" s="32"/>
      <c r="J73" s="32"/>
      <c r="K73" s="18"/>
      <c r="L73" s="32"/>
      <c r="M73" s="32"/>
      <c r="N73" s="32"/>
      <c r="O73" s="18"/>
      <c r="P73" s="32"/>
      <c r="Q73" s="32"/>
      <c r="R73" s="32"/>
      <c r="S73" s="18"/>
      <c r="T73" s="32"/>
      <c r="U73" s="32"/>
      <c r="V73" s="32"/>
      <c r="W73" s="18"/>
      <c r="X73" s="32"/>
      <c r="Y73" s="32"/>
      <c r="Z73" s="32"/>
    </row>
    <row r="74" spans="1:26">
      <c r="A74" s="11"/>
      <c r="B74" s="187" t="s">
        <v>71</v>
      </c>
      <c r="C74" s="29"/>
      <c r="D74" s="64">
        <v>618850</v>
      </c>
      <c r="E74" s="64"/>
      <c r="F74" s="29"/>
      <c r="G74" s="29"/>
      <c r="H74" s="64">
        <v>618850</v>
      </c>
      <c r="I74" s="64"/>
      <c r="J74" s="29"/>
      <c r="K74" s="29"/>
      <c r="L74" s="64">
        <v>618850</v>
      </c>
      <c r="M74" s="64"/>
      <c r="N74" s="29"/>
      <c r="O74" s="29"/>
      <c r="P74" s="37" t="s">
        <v>247</v>
      </c>
      <c r="Q74" s="37"/>
      <c r="R74" s="29"/>
      <c r="S74" s="29"/>
      <c r="T74" s="37" t="s">
        <v>642</v>
      </c>
      <c r="U74" s="37"/>
      <c r="V74" s="44" t="s">
        <v>290</v>
      </c>
      <c r="W74" s="29"/>
      <c r="X74" s="64">
        <v>618850</v>
      </c>
      <c r="Y74" s="64"/>
      <c r="Z74" s="29"/>
    </row>
    <row r="75" spans="1:26">
      <c r="A75" s="11"/>
      <c r="B75" s="187"/>
      <c r="C75" s="29"/>
      <c r="D75" s="64"/>
      <c r="E75" s="64"/>
      <c r="F75" s="29"/>
      <c r="G75" s="29"/>
      <c r="H75" s="64"/>
      <c r="I75" s="64"/>
      <c r="J75" s="29"/>
      <c r="K75" s="29"/>
      <c r="L75" s="64"/>
      <c r="M75" s="64"/>
      <c r="N75" s="29"/>
      <c r="O75" s="29"/>
      <c r="P75" s="37"/>
      <c r="Q75" s="37"/>
      <c r="R75" s="29"/>
      <c r="S75" s="29"/>
      <c r="T75" s="37"/>
      <c r="U75" s="37"/>
      <c r="V75" s="44"/>
      <c r="W75" s="29"/>
      <c r="X75" s="64"/>
      <c r="Y75" s="64"/>
      <c r="Z75" s="29"/>
    </row>
    <row r="76" spans="1:26">
      <c r="A76" s="11"/>
      <c r="B76" s="74" t="s">
        <v>320</v>
      </c>
      <c r="C76" s="32"/>
      <c r="D76" s="33">
        <v>901782</v>
      </c>
      <c r="E76" s="33"/>
      <c r="F76" s="32"/>
      <c r="G76" s="32"/>
      <c r="H76" s="33">
        <v>901782</v>
      </c>
      <c r="I76" s="33"/>
      <c r="J76" s="32"/>
      <c r="K76" s="32"/>
      <c r="L76" s="33">
        <v>901782</v>
      </c>
      <c r="M76" s="33"/>
      <c r="N76" s="32"/>
      <c r="O76" s="32"/>
      <c r="P76" s="35" t="s">
        <v>247</v>
      </c>
      <c r="Q76" s="35"/>
      <c r="R76" s="32"/>
      <c r="S76" s="32"/>
      <c r="T76" s="35" t="s">
        <v>643</v>
      </c>
      <c r="U76" s="35"/>
      <c r="V76" s="31" t="s">
        <v>290</v>
      </c>
      <c r="W76" s="32"/>
      <c r="X76" s="33">
        <v>901782</v>
      </c>
      <c r="Y76" s="33"/>
      <c r="Z76" s="32"/>
    </row>
    <row r="77" spans="1:26" ht="15.75" thickBot="1">
      <c r="A77" s="11"/>
      <c r="B77" s="74"/>
      <c r="C77" s="32"/>
      <c r="D77" s="41"/>
      <c r="E77" s="41"/>
      <c r="F77" s="43"/>
      <c r="G77" s="43"/>
      <c r="H77" s="41"/>
      <c r="I77" s="41"/>
      <c r="J77" s="43"/>
      <c r="K77" s="32"/>
      <c r="L77" s="41"/>
      <c r="M77" s="41"/>
      <c r="N77" s="43"/>
      <c r="O77" s="32"/>
      <c r="P77" s="51"/>
      <c r="Q77" s="51"/>
      <c r="R77" s="43"/>
      <c r="S77" s="32"/>
      <c r="T77" s="51"/>
      <c r="U77" s="51"/>
      <c r="V77" s="49"/>
      <c r="W77" s="32"/>
      <c r="X77" s="41"/>
      <c r="Y77" s="41"/>
      <c r="Z77" s="43"/>
    </row>
    <row r="78" spans="1:26">
      <c r="A78" s="11"/>
      <c r="B78" s="29"/>
      <c r="C78" s="29"/>
      <c r="D78" s="78">
        <v>1520632</v>
      </c>
      <c r="E78" s="78"/>
      <c r="F78" s="30"/>
      <c r="G78" s="30"/>
      <c r="H78" s="78">
        <v>1520632</v>
      </c>
      <c r="I78" s="78"/>
      <c r="J78" s="30"/>
      <c r="K78" s="29"/>
      <c r="L78" s="78">
        <v>1520632</v>
      </c>
      <c r="M78" s="78"/>
      <c r="N78" s="30"/>
      <c r="O78" s="29"/>
      <c r="P78" s="47" t="s">
        <v>247</v>
      </c>
      <c r="Q78" s="47"/>
      <c r="R78" s="30"/>
      <c r="S78" s="29"/>
      <c r="T78" s="47" t="s">
        <v>639</v>
      </c>
      <c r="U78" s="47"/>
      <c r="V78" s="45" t="s">
        <v>290</v>
      </c>
      <c r="W78" s="29"/>
      <c r="X78" s="78">
        <v>1520632</v>
      </c>
      <c r="Y78" s="78"/>
      <c r="Z78" s="30"/>
    </row>
    <row r="79" spans="1:26">
      <c r="A79" s="11"/>
      <c r="B79" s="29"/>
      <c r="C79" s="29"/>
      <c r="D79" s="64"/>
      <c r="E79" s="64"/>
      <c r="F79" s="29"/>
      <c r="G79" s="29"/>
      <c r="H79" s="64"/>
      <c r="I79" s="64"/>
      <c r="J79" s="29"/>
      <c r="K79" s="29"/>
      <c r="L79" s="64"/>
      <c r="M79" s="64"/>
      <c r="N79" s="29"/>
      <c r="O79" s="29"/>
      <c r="P79" s="37"/>
      <c r="Q79" s="37"/>
      <c r="R79" s="29"/>
      <c r="S79" s="29"/>
      <c r="T79" s="37"/>
      <c r="U79" s="37"/>
      <c r="V79" s="44"/>
      <c r="W79" s="29"/>
      <c r="X79" s="64"/>
      <c r="Y79" s="64"/>
      <c r="Z79" s="29"/>
    </row>
    <row r="80" spans="1:26">
      <c r="A80" s="11"/>
      <c r="B80" s="18"/>
      <c r="C80" s="18"/>
      <c r="D80" s="32"/>
      <c r="E80" s="32"/>
      <c r="F80" s="32"/>
      <c r="G80" s="18"/>
      <c r="H80" s="32"/>
      <c r="I80" s="32"/>
      <c r="J80" s="32"/>
      <c r="K80" s="18"/>
      <c r="L80" s="32"/>
      <c r="M80" s="32"/>
      <c r="N80" s="32"/>
      <c r="O80" s="18"/>
      <c r="P80" s="32"/>
      <c r="Q80" s="32"/>
      <c r="R80" s="32"/>
      <c r="S80" s="18"/>
      <c r="T80" s="32"/>
      <c r="U80" s="32"/>
      <c r="V80" s="32"/>
      <c r="W80" s="18"/>
      <c r="X80" s="32"/>
      <c r="Y80" s="32"/>
      <c r="Z80" s="32"/>
    </row>
    <row r="81" spans="1:27">
      <c r="A81" s="11"/>
      <c r="B81" s="44" t="s">
        <v>644</v>
      </c>
      <c r="C81" s="29"/>
      <c r="D81" s="64">
        <v>139131</v>
      </c>
      <c r="E81" s="64"/>
      <c r="F81" s="29"/>
      <c r="G81" s="29"/>
      <c r="H81" s="64">
        <v>272431</v>
      </c>
      <c r="I81" s="64"/>
      <c r="J81" s="29"/>
      <c r="K81" s="29"/>
      <c r="L81" s="64">
        <v>134875</v>
      </c>
      <c r="M81" s="64"/>
      <c r="N81" s="29"/>
      <c r="O81" s="29"/>
      <c r="P81" s="64">
        <v>1110993</v>
      </c>
      <c r="Q81" s="64"/>
      <c r="R81" s="29"/>
      <c r="S81" s="29"/>
      <c r="T81" s="37" t="s">
        <v>635</v>
      </c>
      <c r="U81" s="37"/>
      <c r="V81" s="44" t="s">
        <v>290</v>
      </c>
      <c r="W81" s="29"/>
      <c r="X81" s="64">
        <v>139131</v>
      </c>
      <c r="Y81" s="64"/>
      <c r="Z81" s="29"/>
    </row>
    <row r="82" spans="1:27" ht="15.75" thickBot="1">
      <c r="A82" s="11"/>
      <c r="B82" s="44"/>
      <c r="C82" s="29"/>
      <c r="D82" s="65"/>
      <c r="E82" s="65"/>
      <c r="F82" s="39"/>
      <c r="G82" s="29"/>
      <c r="H82" s="65"/>
      <c r="I82" s="65"/>
      <c r="J82" s="39"/>
      <c r="K82" s="29"/>
      <c r="L82" s="65"/>
      <c r="M82" s="65"/>
      <c r="N82" s="39"/>
      <c r="O82" s="29"/>
      <c r="P82" s="65"/>
      <c r="Q82" s="65"/>
      <c r="R82" s="39"/>
      <c r="S82" s="29"/>
      <c r="T82" s="38"/>
      <c r="U82" s="38"/>
      <c r="V82" s="46"/>
      <c r="W82" s="29"/>
      <c r="X82" s="65"/>
      <c r="Y82" s="65"/>
      <c r="Z82" s="39"/>
    </row>
    <row r="83" spans="1:27">
      <c r="A83" s="11"/>
      <c r="B83" s="32"/>
      <c r="C83" s="32"/>
      <c r="D83" s="48" t="s">
        <v>251</v>
      </c>
      <c r="E83" s="40">
        <v>1945615</v>
      </c>
      <c r="F83" s="42"/>
      <c r="G83" s="32"/>
      <c r="H83" s="48" t="s">
        <v>251</v>
      </c>
      <c r="I83" s="40">
        <v>2034360</v>
      </c>
      <c r="J83" s="42"/>
      <c r="K83" s="32"/>
      <c r="L83" s="48" t="s">
        <v>251</v>
      </c>
      <c r="M83" s="40">
        <v>1752023</v>
      </c>
      <c r="N83" s="42"/>
      <c r="O83" s="32"/>
      <c r="P83" s="48" t="s">
        <v>251</v>
      </c>
      <c r="Q83" s="40">
        <v>1604257</v>
      </c>
      <c r="R83" s="42"/>
      <c r="S83" s="32"/>
      <c r="T83" s="48" t="s">
        <v>251</v>
      </c>
      <c r="U83" s="50" t="s">
        <v>640</v>
      </c>
      <c r="V83" s="48" t="s">
        <v>290</v>
      </c>
      <c r="W83" s="32"/>
      <c r="X83" s="48" t="s">
        <v>251</v>
      </c>
      <c r="Y83" s="40">
        <v>2014627</v>
      </c>
      <c r="Z83" s="42"/>
    </row>
    <row r="84" spans="1:27" ht="15.75" thickBot="1">
      <c r="A84" s="11"/>
      <c r="B84" s="32"/>
      <c r="C84" s="32"/>
      <c r="D84" s="66"/>
      <c r="E84" s="67"/>
      <c r="F84" s="68"/>
      <c r="G84" s="32"/>
      <c r="H84" s="66"/>
      <c r="I84" s="67"/>
      <c r="J84" s="68"/>
      <c r="K84" s="32"/>
      <c r="L84" s="66"/>
      <c r="M84" s="67"/>
      <c r="N84" s="68"/>
      <c r="O84" s="32"/>
      <c r="P84" s="66"/>
      <c r="Q84" s="67"/>
      <c r="R84" s="68"/>
      <c r="S84" s="32"/>
      <c r="T84" s="66"/>
      <c r="U84" s="69"/>
      <c r="V84" s="66"/>
      <c r="W84" s="32"/>
      <c r="X84" s="66"/>
      <c r="Y84" s="67"/>
      <c r="Z84" s="68"/>
    </row>
    <row r="85" spans="1:27" ht="15.75" thickTop="1">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row>
    <row r="86" spans="1:27">
      <c r="A86" s="11"/>
      <c r="B86" s="198" t="s">
        <v>620</v>
      </c>
      <c r="C86" s="198"/>
      <c r="D86" s="198"/>
      <c r="E86" s="198"/>
      <c r="F86" s="198"/>
      <c r="G86" s="198"/>
      <c r="H86" s="198"/>
      <c r="I86" s="198"/>
      <c r="J86" s="198"/>
      <c r="K86" s="198"/>
      <c r="L86" s="198"/>
      <c r="M86" s="198"/>
      <c r="N86" s="198"/>
      <c r="O86" s="198"/>
      <c r="P86" s="198"/>
      <c r="Q86" s="198"/>
      <c r="R86" s="198"/>
      <c r="S86" s="198"/>
      <c r="T86" s="198"/>
      <c r="U86" s="198"/>
      <c r="V86" s="198"/>
      <c r="W86" s="198"/>
      <c r="X86" s="198"/>
      <c r="Y86" s="198"/>
      <c r="Z86" s="198"/>
      <c r="AA86" s="198"/>
    </row>
    <row r="87" spans="1:27">
      <c r="A87" s="11"/>
      <c r="B87" s="198" t="s">
        <v>621</v>
      </c>
      <c r="C87" s="198"/>
      <c r="D87" s="198"/>
      <c r="E87" s="198"/>
      <c r="F87" s="198"/>
      <c r="G87" s="198"/>
      <c r="H87" s="198"/>
      <c r="I87" s="198"/>
      <c r="J87" s="198"/>
      <c r="K87" s="198"/>
      <c r="L87" s="198"/>
      <c r="M87" s="198"/>
      <c r="N87" s="198"/>
      <c r="O87" s="198"/>
      <c r="P87" s="198"/>
      <c r="Q87" s="198"/>
      <c r="R87" s="198"/>
      <c r="S87" s="198"/>
      <c r="T87" s="198"/>
      <c r="U87" s="198"/>
      <c r="V87" s="198"/>
      <c r="W87" s="198"/>
      <c r="X87" s="198"/>
      <c r="Y87" s="198"/>
      <c r="Z87" s="198"/>
      <c r="AA87" s="198"/>
    </row>
    <row r="88" spans="1:27">
      <c r="A88" s="11"/>
      <c r="B88" s="200">
        <v>41274</v>
      </c>
      <c r="C88" s="200"/>
      <c r="D88" s="200"/>
      <c r="E88" s="200"/>
      <c r="F88" s="200"/>
      <c r="G88" s="200"/>
      <c r="H88" s="200"/>
      <c r="I88" s="200"/>
      <c r="J88" s="200"/>
      <c r="K88" s="200"/>
      <c r="L88" s="200"/>
      <c r="M88" s="200"/>
      <c r="N88" s="200"/>
      <c r="O88" s="200"/>
      <c r="P88" s="200"/>
      <c r="Q88" s="200"/>
      <c r="R88" s="200"/>
      <c r="S88" s="200"/>
      <c r="T88" s="200"/>
      <c r="U88" s="200"/>
      <c r="V88" s="200"/>
      <c r="W88" s="200"/>
      <c r="X88" s="200"/>
      <c r="Y88" s="200"/>
      <c r="Z88" s="200"/>
      <c r="AA88" s="200"/>
    </row>
    <row r="89" spans="1:27">
      <c r="A89" s="11"/>
      <c r="B89" s="62" t="s">
        <v>623</v>
      </c>
      <c r="C89" s="62"/>
      <c r="D89" s="62"/>
      <c r="E89" s="62"/>
      <c r="F89" s="62"/>
      <c r="G89" s="62"/>
      <c r="H89" s="62"/>
      <c r="I89" s="62"/>
      <c r="J89" s="62"/>
      <c r="K89" s="62"/>
      <c r="L89" s="62"/>
      <c r="M89" s="62"/>
      <c r="N89" s="62"/>
      <c r="O89" s="62"/>
      <c r="P89" s="62"/>
      <c r="Q89" s="62"/>
      <c r="R89" s="62"/>
      <c r="S89" s="62"/>
      <c r="T89" s="62"/>
      <c r="U89" s="62"/>
      <c r="V89" s="62"/>
      <c r="W89" s="62"/>
      <c r="X89" s="62"/>
      <c r="Y89" s="62"/>
      <c r="Z89" s="62"/>
      <c r="AA89" s="62"/>
    </row>
    <row r="90" spans="1:27">
      <c r="A90" s="11"/>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7">
      <c r="A91" s="11"/>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7" ht="15.75" thickBot="1">
      <c r="A92" s="11"/>
      <c r="B92" s="18"/>
      <c r="C92" s="18"/>
      <c r="D92" s="186" t="s">
        <v>624</v>
      </c>
      <c r="E92" s="186"/>
      <c r="F92" s="186"/>
      <c r="G92" s="18"/>
      <c r="H92" s="186" t="s">
        <v>625</v>
      </c>
      <c r="I92" s="186"/>
      <c r="J92" s="186"/>
      <c r="K92" s="18"/>
      <c r="L92" s="186" t="s">
        <v>626</v>
      </c>
      <c r="M92" s="186"/>
      <c r="N92" s="186"/>
      <c r="O92" s="18"/>
      <c r="P92" s="186" t="s">
        <v>627</v>
      </c>
      <c r="Q92" s="186"/>
      <c r="R92" s="186"/>
      <c r="S92" s="18"/>
      <c r="T92" s="186" t="s">
        <v>628</v>
      </c>
      <c r="U92" s="186"/>
      <c r="V92" s="186"/>
      <c r="W92" s="18"/>
      <c r="X92" s="186" t="s">
        <v>170</v>
      </c>
      <c r="Y92" s="186"/>
      <c r="Z92" s="186"/>
    </row>
    <row r="93" spans="1:27">
      <c r="A93" s="11"/>
      <c r="B93" s="184" t="s">
        <v>629</v>
      </c>
      <c r="C93" s="19"/>
      <c r="D93" s="30"/>
      <c r="E93" s="30"/>
      <c r="F93" s="30"/>
      <c r="G93" s="19"/>
      <c r="H93" s="30"/>
      <c r="I93" s="30"/>
      <c r="J93" s="30"/>
      <c r="K93" s="19"/>
      <c r="L93" s="30"/>
      <c r="M93" s="30"/>
      <c r="N93" s="30"/>
      <c r="O93" s="19"/>
      <c r="P93" s="30"/>
      <c r="Q93" s="30"/>
      <c r="R93" s="30"/>
      <c r="S93" s="19"/>
      <c r="T93" s="30"/>
      <c r="U93" s="30"/>
      <c r="V93" s="30"/>
      <c r="W93" s="19"/>
      <c r="X93" s="30"/>
      <c r="Y93" s="30"/>
      <c r="Z93" s="30"/>
    </row>
    <row r="94" spans="1:27">
      <c r="A94" s="11"/>
      <c r="B94" s="185" t="s">
        <v>37</v>
      </c>
      <c r="C94" s="18"/>
      <c r="D94" s="32"/>
      <c r="E94" s="32"/>
      <c r="F94" s="32"/>
      <c r="G94" s="18"/>
      <c r="H94" s="32"/>
      <c r="I94" s="32"/>
      <c r="J94" s="32"/>
      <c r="K94" s="18"/>
      <c r="L94" s="32"/>
      <c r="M94" s="32"/>
      <c r="N94" s="32"/>
      <c r="O94" s="18"/>
      <c r="P94" s="32"/>
      <c r="Q94" s="32"/>
      <c r="R94" s="32"/>
      <c r="S94" s="18"/>
      <c r="T94" s="32"/>
      <c r="U94" s="32"/>
      <c r="V94" s="32"/>
      <c r="W94" s="18"/>
      <c r="X94" s="32"/>
      <c r="Y94" s="32"/>
      <c r="Z94" s="32"/>
    </row>
    <row r="95" spans="1:27">
      <c r="A95" s="11"/>
      <c r="B95" s="187" t="s">
        <v>38</v>
      </c>
      <c r="C95" s="29"/>
      <c r="D95" s="44" t="s">
        <v>251</v>
      </c>
      <c r="E95" s="64">
        <v>25000</v>
      </c>
      <c r="F95" s="29"/>
      <c r="G95" s="29"/>
      <c r="H95" s="44" t="s">
        <v>251</v>
      </c>
      <c r="I95" s="37">
        <v>444</v>
      </c>
      <c r="J95" s="29"/>
      <c r="K95" s="29"/>
      <c r="L95" s="44" t="s">
        <v>251</v>
      </c>
      <c r="M95" s="64">
        <v>50173</v>
      </c>
      <c r="N95" s="29"/>
      <c r="O95" s="29"/>
      <c r="P95" s="44" t="s">
        <v>251</v>
      </c>
      <c r="Q95" s="64">
        <v>3213</v>
      </c>
      <c r="R95" s="29"/>
      <c r="S95" s="29"/>
      <c r="T95" s="44" t="s">
        <v>251</v>
      </c>
      <c r="U95" s="37" t="s">
        <v>247</v>
      </c>
      <c r="V95" s="29"/>
      <c r="W95" s="29"/>
      <c r="X95" s="44" t="s">
        <v>251</v>
      </c>
      <c r="Y95" s="64">
        <v>78830</v>
      </c>
      <c r="Z95" s="29"/>
    </row>
    <row r="96" spans="1:27">
      <c r="A96" s="11"/>
      <c r="B96" s="187"/>
      <c r="C96" s="29"/>
      <c r="D96" s="44"/>
      <c r="E96" s="64"/>
      <c r="F96" s="29"/>
      <c r="G96" s="29"/>
      <c r="H96" s="44"/>
      <c r="I96" s="37"/>
      <c r="J96" s="29"/>
      <c r="K96" s="29"/>
      <c r="L96" s="44"/>
      <c r="M96" s="64"/>
      <c r="N96" s="29"/>
      <c r="O96" s="29"/>
      <c r="P96" s="44"/>
      <c r="Q96" s="64"/>
      <c r="R96" s="29"/>
      <c r="S96" s="29"/>
      <c r="T96" s="44"/>
      <c r="U96" s="37"/>
      <c r="V96" s="29"/>
      <c r="W96" s="29"/>
      <c r="X96" s="44"/>
      <c r="Y96" s="64"/>
      <c r="Z96" s="29"/>
    </row>
    <row r="97" spans="1:26">
      <c r="A97" s="11"/>
      <c r="B97" s="188" t="s">
        <v>39</v>
      </c>
      <c r="C97" s="32"/>
      <c r="D97" s="35">
        <v>4</v>
      </c>
      <c r="E97" s="35"/>
      <c r="F97" s="32"/>
      <c r="G97" s="32"/>
      <c r="H97" s="33">
        <v>101093</v>
      </c>
      <c r="I97" s="33"/>
      <c r="J97" s="32"/>
      <c r="K97" s="32"/>
      <c r="L97" s="33">
        <v>71099</v>
      </c>
      <c r="M97" s="33"/>
      <c r="N97" s="32"/>
      <c r="O97" s="32"/>
      <c r="P97" s="33">
        <v>498555</v>
      </c>
      <c r="Q97" s="33"/>
      <c r="R97" s="32"/>
      <c r="S97" s="32"/>
      <c r="T97" s="35" t="s">
        <v>645</v>
      </c>
      <c r="U97" s="35"/>
      <c r="V97" s="31" t="s">
        <v>290</v>
      </c>
      <c r="W97" s="32"/>
      <c r="X97" s="33">
        <v>18192</v>
      </c>
      <c r="Y97" s="33"/>
      <c r="Z97" s="32"/>
    </row>
    <row r="98" spans="1:26">
      <c r="A98" s="11"/>
      <c r="B98" s="188"/>
      <c r="C98" s="32"/>
      <c r="D98" s="35"/>
      <c r="E98" s="35"/>
      <c r="F98" s="32"/>
      <c r="G98" s="32"/>
      <c r="H98" s="33"/>
      <c r="I98" s="33"/>
      <c r="J98" s="32"/>
      <c r="K98" s="32"/>
      <c r="L98" s="33"/>
      <c r="M98" s="33"/>
      <c r="N98" s="32"/>
      <c r="O98" s="32"/>
      <c r="P98" s="33"/>
      <c r="Q98" s="33"/>
      <c r="R98" s="32"/>
      <c r="S98" s="32"/>
      <c r="T98" s="35"/>
      <c r="U98" s="35"/>
      <c r="V98" s="31"/>
      <c r="W98" s="32"/>
      <c r="X98" s="33"/>
      <c r="Y98" s="33"/>
      <c r="Z98" s="32"/>
    </row>
    <row r="99" spans="1:26">
      <c r="A99" s="11"/>
      <c r="B99" s="187" t="s">
        <v>40</v>
      </c>
      <c r="C99" s="29"/>
      <c r="D99" s="37" t="s">
        <v>247</v>
      </c>
      <c r="E99" s="37"/>
      <c r="F99" s="29"/>
      <c r="G99" s="29"/>
      <c r="H99" s="64">
        <v>1724</v>
      </c>
      <c r="I99" s="64"/>
      <c r="J99" s="29"/>
      <c r="K99" s="29"/>
      <c r="L99" s="64">
        <v>2352</v>
      </c>
      <c r="M99" s="64"/>
      <c r="N99" s="29"/>
      <c r="O99" s="29"/>
      <c r="P99" s="64">
        <v>23764</v>
      </c>
      <c r="Q99" s="64"/>
      <c r="R99" s="29"/>
      <c r="S99" s="29"/>
      <c r="T99" s="37" t="s">
        <v>247</v>
      </c>
      <c r="U99" s="37"/>
      <c r="V99" s="29"/>
      <c r="W99" s="29"/>
      <c r="X99" s="64">
        <v>27840</v>
      </c>
      <c r="Y99" s="64"/>
      <c r="Z99" s="29"/>
    </row>
    <row r="100" spans="1:26">
      <c r="A100" s="11"/>
      <c r="B100" s="187"/>
      <c r="C100" s="29"/>
      <c r="D100" s="37"/>
      <c r="E100" s="37"/>
      <c r="F100" s="29"/>
      <c r="G100" s="29"/>
      <c r="H100" s="64"/>
      <c r="I100" s="64"/>
      <c r="J100" s="29"/>
      <c r="K100" s="29"/>
      <c r="L100" s="64"/>
      <c r="M100" s="64"/>
      <c r="N100" s="29"/>
      <c r="O100" s="29"/>
      <c r="P100" s="64"/>
      <c r="Q100" s="64"/>
      <c r="R100" s="29"/>
      <c r="S100" s="29"/>
      <c r="T100" s="37"/>
      <c r="U100" s="37"/>
      <c r="V100" s="29"/>
      <c r="W100" s="29"/>
      <c r="X100" s="64"/>
      <c r="Y100" s="64"/>
      <c r="Z100" s="29"/>
    </row>
    <row r="101" spans="1:26">
      <c r="A101" s="11"/>
      <c r="B101" s="188" t="s">
        <v>41</v>
      </c>
      <c r="C101" s="32"/>
      <c r="D101" s="35" t="s">
        <v>247</v>
      </c>
      <c r="E101" s="35"/>
      <c r="F101" s="32"/>
      <c r="G101" s="32"/>
      <c r="H101" s="33">
        <v>3705</v>
      </c>
      <c r="I101" s="33"/>
      <c r="J101" s="32"/>
      <c r="K101" s="32"/>
      <c r="L101" s="35">
        <v>816</v>
      </c>
      <c r="M101" s="35"/>
      <c r="N101" s="32"/>
      <c r="O101" s="32"/>
      <c r="P101" s="33">
        <v>3663</v>
      </c>
      <c r="Q101" s="33"/>
      <c r="R101" s="32"/>
      <c r="S101" s="32"/>
      <c r="T101" s="35" t="s">
        <v>247</v>
      </c>
      <c r="U101" s="35"/>
      <c r="V101" s="32"/>
      <c r="W101" s="32"/>
      <c r="X101" s="33">
        <v>8184</v>
      </c>
      <c r="Y101" s="33"/>
      <c r="Z101" s="32"/>
    </row>
    <row r="102" spans="1:26">
      <c r="A102" s="11"/>
      <c r="B102" s="188"/>
      <c r="C102" s="32"/>
      <c r="D102" s="35"/>
      <c r="E102" s="35"/>
      <c r="F102" s="32"/>
      <c r="G102" s="32"/>
      <c r="H102" s="33"/>
      <c r="I102" s="33"/>
      <c r="J102" s="32"/>
      <c r="K102" s="32"/>
      <c r="L102" s="35"/>
      <c r="M102" s="35"/>
      <c r="N102" s="32"/>
      <c r="O102" s="32"/>
      <c r="P102" s="33"/>
      <c r="Q102" s="33"/>
      <c r="R102" s="32"/>
      <c r="S102" s="32"/>
      <c r="T102" s="35"/>
      <c r="U102" s="35"/>
      <c r="V102" s="32"/>
      <c r="W102" s="32"/>
      <c r="X102" s="33"/>
      <c r="Y102" s="33"/>
      <c r="Z102" s="32"/>
    </row>
    <row r="103" spans="1:26">
      <c r="A103" s="11"/>
      <c r="B103" s="187" t="s">
        <v>42</v>
      </c>
      <c r="C103" s="29"/>
      <c r="D103" s="37">
        <v>563</v>
      </c>
      <c r="E103" s="37"/>
      <c r="F103" s="29"/>
      <c r="G103" s="29"/>
      <c r="H103" s="64">
        <v>17858</v>
      </c>
      <c r="I103" s="64"/>
      <c r="J103" s="29"/>
      <c r="K103" s="29"/>
      <c r="L103" s="37">
        <v>530</v>
      </c>
      <c r="M103" s="37"/>
      <c r="N103" s="29"/>
      <c r="O103" s="29"/>
      <c r="P103" s="64">
        <v>5490</v>
      </c>
      <c r="Q103" s="64"/>
      <c r="R103" s="29"/>
      <c r="S103" s="29"/>
      <c r="T103" s="37" t="s">
        <v>646</v>
      </c>
      <c r="U103" s="37"/>
      <c r="V103" s="44" t="s">
        <v>290</v>
      </c>
      <c r="W103" s="29"/>
      <c r="X103" s="64">
        <v>8060</v>
      </c>
      <c r="Y103" s="64"/>
      <c r="Z103" s="29"/>
    </row>
    <row r="104" spans="1:26" ht="15.75" thickBot="1">
      <c r="A104" s="11"/>
      <c r="B104" s="187"/>
      <c r="C104" s="29"/>
      <c r="D104" s="38"/>
      <c r="E104" s="38"/>
      <c r="F104" s="39"/>
      <c r="G104" s="29"/>
      <c r="H104" s="65"/>
      <c r="I104" s="65"/>
      <c r="J104" s="39"/>
      <c r="K104" s="29"/>
      <c r="L104" s="38"/>
      <c r="M104" s="38"/>
      <c r="N104" s="39"/>
      <c r="O104" s="29"/>
      <c r="P104" s="65"/>
      <c r="Q104" s="65"/>
      <c r="R104" s="39"/>
      <c r="S104" s="29"/>
      <c r="T104" s="38"/>
      <c r="U104" s="38"/>
      <c r="V104" s="46"/>
      <c r="W104" s="29"/>
      <c r="X104" s="65"/>
      <c r="Y104" s="65"/>
      <c r="Z104" s="39"/>
    </row>
    <row r="105" spans="1:26">
      <c r="A105" s="11"/>
      <c r="B105" s="32"/>
      <c r="C105" s="32"/>
      <c r="D105" s="40">
        <v>25567</v>
      </c>
      <c r="E105" s="40"/>
      <c r="F105" s="42"/>
      <c r="G105" s="32"/>
      <c r="H105" s="40">
        <v>124824</v>
      </c>
      <c r="I105" s="40"/>
      <c r="J105" s="42"/>
      <c r="K105" s="32"/>
      <c r="L105" s="40">
        <v>124970</v>
      </c>
      <c r="M105" s="40"/>
      <c r="N105" s="42"/>
      <c r="O105" s="32"/>
      <c r="P105" s="40">
        <v>534685</v>
      </c>
      <c r="Q105" s="40"/>
      <c r="R105" s="42"/>
      <c r="S105" s="32"/>
      <c r="T105" s="50" t="s">
        <v>647</v>
      </c>
      <c r="U105" s="50"/>
      <c r="V105" s="48" t="s">
        <v>290</v>
      </c>
      <c r="W105" s="32"/>
      <c r="X105" s="40">
        <v>141106</v>
      </c>
      <c r="Y105" s="40"/>
      <c r="Z105" s="42"/>
    </row>
    <row r="106" spans="1:26">
      <c r="A106" s="11"/>
      <c r="B106" s="32"/>
      <c r="C106" s="32"/>
      <c r="D106" s="33"/>
      <c r="E106" s="33"/>
      <c r="F106" s="32"/>
      <c r="G106" s="32"/>
      <c r="H106" s="33"/>
      <c r="I106" s="33"/>
      <c r="J106" s="32"/>
      <c r="K106" s="32"/>
      <c r="L106" s="33"/>
      <c r="M106" s="33"/>
      <c r="N106" s="32"/>
      <c r="O106" s="32"/>
      <c r="P106" s="33"/>
      <c r="Q106" s="33"/>
      <c r="R106" s="32"/>
      <c r="S106" s="32"/>
      <c r="T106" s="35"/>
      <c r="U106" s="35"/>
      <c r="V106" s="31"/>
      <c r="W106" s="32"/>
      <c r="X106" s="33"/>
      <c r="Y106" s="33"/>
      <c r="Z106" s="32"/>
    </row>
    <row r="107" spans="1:26">
      <c r="A107" s="11"/>
      <c r="B107" s="44" t="s">
        <v>633</v>
      </c>
      <c r="C107" s="29"/>
      <c r="D107" s="64">
        <v>439506</v>
      </c>
      <c r="E107" s="64"/>
      <c r="F107" s="29"/>
      <c r="G107" s="29"/>
      <c r="H107" s="64">
        <v>1013</v>
      </c>
      <c r="I107" s="64"/>
      <c r="J107" s="29"/>
      <c r="K107" s="29"/>
      <c r="L107" s="64">
        <v>268157</v>
      </c>
      <c r="M107" s="64"/>
      <c r="N107" s="29"/>
      <c r="O107" s="29"/>
      <c r="P107" s="64">
        <v>835596</v>
      </c>
      <c r="Q107" s="64"/>
      <c r="R107" s="29"/>
      <c r="S107" s="29"/>
      <c r="T107" s="37" t="s">
        <v>247</v>
      </c>
      <c r="U107" s="37"/>
      <c r="V107" s="29"/>
      <c r="W107" s="29"/>
      <c r="X107" s="64">
        <v>1544272</v>
      </c>
      <c r="Y107" s="64"/>
      <c r="Z107" s="29"/>
    </row>
    <row r="108" spans="1:26">
      <c r="A108" s="11"/>
      <c r="B108" s="44"/>
      <c r="C108" s="29"/>
      <c r="D108" s="64"/>
      <c r="E108" s="64"/>
      <c r="F108" s="29"/>
      <c r="G108" s="29"/>
      <c r="H108" s="64"/>
      <c r="I108" s="64"/>
      <c r="J108" s="29"/>
      <c r="K108" s="29"/>
      <c r="L108" s="64"/>
      <c r="M108" s="64"/>
      <c r="N108" s="29"/>
      <c r="O108" s="29"/>
      <c r="P108" s="64"/>
      <c r="Q108" s="64"/>
      <c r="R108" s="29"/>
      <c r="S108" s="29"/>
      <c r="T108" s="37"/>
      <c r="U108" s="37"/>
      <c r="V108" s="29"/>
      <c r="W108" s="29"/>
      <c r="X108" s="64"/>
      <c r="Y108" s="64"/>
      <c r="Z108" s="29"/>
    </row>
    <row r="109" spans="1:26">
      <c r="A109" s="11"/>
      <c r="B109" s="31" t="s">
        <v>634</v>
      </c>
      <c r="C109" s="32"/>
      <c r="D109" s="33">
        <v>485136</v>
      </c>
      <c r="E109" s="33"/>
      <c r="F109" s="32"/>
      <c r="G109" s="32"/>
      <c r="H109" s="33">
        <v>772183</v>
      </c>
      <c r="I109" s="33"/>
      <c r="J109" s="32"/>
      <c r="K109" s="32"/>
      <c r="L109" s="33">
        <v>115401</v>
      </c>
      <c r="M109" s="33"/>
      <c r="N109" s="32"/>
      <c r="O109" s="32"/>
      <c r="P109" s="33">
        <v>53790</v>
      </c>
      <c r="Q109" s="33"/>
      <c r="R109" s="32"/>
      <c r="S109" s="32"/>
      <c r="T109" s="35" t="s">
        <v>648</v>
      </c>
      <c r="U109" s="35"/>
      <c r="V109" s="31" t="s">
        <v>290</v>
      </c>
      <c r="W109" s="32"/>
      <c r="X109" s="35" t="s">
        <v>247</v>
      </c>
      <c r="Y109" s="35"/>
      <c r="Z109" s="32"/>
    </row>
    <row r="110" spans="1:26">
      <c r="A110" s="11"/>
      <c r="B110" s="31"/>
      <c r="C110" s="32"/>
      <c r="D110" s="33"/>
      <c r="E110" s="33"/>
      <c r="F110" s="32"/>
      <c r="G110" s="32"/>
      <c r="H110" s="33"/>
      <c r="I110" s="33"/>
      <c r="J110" s="32"/>
      <c r="K110" s="32"/>
      <c r="L110" s="33"/>
      <c r="M110" s="33"/>
      <c r="N110" s="32"/>
      <c r="O110" s="32"/>
      <c r="P110" s="33"/>
      <c r="Q110" s="33"/>
      <c r="R110" s="32"/>
      <c r="S110" s="32"/>
      <c r="T110" s="35"/>
      <c r="U110" s="35"/>
      <c r="V110" s="31"/>
      <c r="W110" s="32"/>
      <c r="X110" s="35"/>
      <c r="Y110" s="35"/>
      <c r="Z110" s="32"/>
    </row>
    <row r="111" spans="1:26">
      <c r="A111" s="11"/>
      <c r="B111" s="189" t="s">
        <v>53</v>
      </c>
      <c r="C111" s="29"/>
      <c r="D111" s="64">
        <v>9061</v>
      </c>
      <c r="E111" s="64"/>
      <c r="F111" s="29"/>
      <c r="G111" s="29"/>
      <c r="H111" s="37" t="s">
        <v>247</v>
      </c>
      <c r="I111" s="37"/>
      <c r="J111" s="29"/>
      <c r="K111" s="29"/>
      <c r="L111" s="64">
        <v>125942</v>
      </c>
      <c r="M111" s="64"/>
      <c r="N111" s="29"/>
      <c r="O111" s="29"/>
      <c r="P111" s="64">
        <v>111218</v>
      </c>
      <c r="Q111" s="64"/>
      <c r="R111" s="29"/>
      <c r="S111" s="29"/>
      <c r="T111" s="37" t="s">
        <v>247</v>
      </c>
      <c r="U111" s="37"/>
      <c r="V111" s="29"/>
      <c r="W111" s="29"/>
      <c r="X111" s="64">
        <v>246221</v>
      </c>
      <c r="Y111" s="64"/>
      <c r="Z111" s="29"/>
    </row>
    <row r="112" spans="1:26">
      <c r="A112" s="11"/>
      <c r="B112" s="189"/>
      <c r="C112" s="29"/>
      <c r="D112" s="64"/>
      <c r="E112" s="64"/>
      <c r="F112" s="29"/>
      <c r="G112" s="29"/>
      <c r="H112" s="37"/>
      <c r="I112" s="37"/>
      <c r="J112" s="29"/>
      <c r="K112" s="29"/>
      <c r="L112" s="64"/>
      <c r="M112" s="64"/>
      <c r="N112" s="29"/>
      <c r="O112" s="29"/>
      <c r="P112" s="64"/>
      <c r="Q112" s="64"/>
      <c r="R112" s="29"/>
      <c r="S112" s="29"/>
      <c r="T112" s="37"/>
      <c r="U112" s="37"/>
      <c r="V112" s="29"/>
      <c r="W112" s="29"/>
      <c r="X112" s="64"/>
      <c r="Y112" s="64"/>
      <c r="Z112" s="29"/>
    </row>
    <row r="113" spans="1:26">
      <c r="A113" s="11"/>
      <c r="B113" s="190" t="s">
        <v>54</v>
      </c>
      <c r="C113" s="32"/>
      <c r="D113" s="35" t="s">
        <v>247</v>
      </c>
      <c r="E113" s="35"/>
      <c r="F113" s="32"/>
      <c r="G113" s="32"/>
      <c r="H113" s="35" t="s">
        <v>247</v>
      </c>
      <c r="I113" s="35"/>
      <c r="J113" s="32"/>
      <c r="K113" s="32"/>
      <c r="L113" s="33">
        <v>17835</v>
      </c>
      <c r="M113" s="33"/>
      <c r="N113" s="32"/>
      <c r="O113" s="32"/>
      <c r="P113" s="33">
        <v>22817</v>
      </c>
      <c r="Q113" s="33"/>
      <c r="R113" s="32"/>
      <c r="S113" s="32"/>
      <c r="T113" s="35" t="s">
        <v>247</v>
      </c>
      <c r="U113" s="35"/>
      <c r="V113" s="32"/>
      <c r="W113" s="32"/>
      <c r="X113" s="33">
        <v>40652</v>
      </c>
      <c r="Y113" s="33"/>
      <c r="Z113" s="32"/>
    </row>
    <row r="114" spans="1:26">
      <c r="A114" s="11"/>
      <c r="B114" s="190"/>
      <c r="C114" s="32"/>
      <c r="D114" s="35"/>
      <c r="E114" s="35"/>
      <c r="F114" s="32"/>
      <c r="G114" s="32"/>
      <c r="H114" s="35"/>
      <c r="I114" s="35"/>
      <c r="J114" s="32"/>
      <c r="K114" s="32"/>
      <c r="L114" s="33"/>
      <c r="M114" s="33"/>
      <c r="N114" s="32"/>
      <c r="O114" s="32"/>
      <c r="P114" s="33"/>
      <c r="Q114" s="33"/>
      <c r="R114" s="32"/>
      <c r="S114" s="32"/>
      <c r="T114" s="35"/>
      <c r="U114" s="35"/>
      <c r="V114" s="32"/>
      <c r="W114" s="32"/>
      <c r="X114" s="33"/>
      <c r="Y114" s="33"/>
      <c r="Z114" s="32"/>
    </row>
    <row r="115" spans="1:26">
      <c r="A115" s="11"/>
      <c r="B115" s="44" t="s">
        <v>636</v>
      </c>
      <c r="C115" s="29"/>
      <c r="D115" s="37" t="s">
        <v>247</v>
      </c>
      <c r="E115" s="37"/>
      <c r="F115" s="29"/>
      <c r="G115" s="29"/>
      <c r="H115" s="64">
        <v>36443</v>
      </c>
      <c r="I115" s="64"/>
      <c r="J115" s="29"/>
      <c r="K115" s="29"/>
      <c r="L115" s="37" t="s">
        <v>247</v>
      </c>
      <c r="M115" s="37"/>
      <c r="N115" s="29"/>
      <c r="O115" s="29"/>
      <c r="P115" s="37">
        <v>90</v>
      </c>
      <c r="Q115" s="37"/>
      <c r="R115" s="29"/>
      <c r="S115" s="29"/>
      <c r="T115" s="37" t="s">
        <v>649</v>
      </c>
      <c r="U115" s="37"/>
      <c r="V115" s="44" t="s">
        <v>290</v>
      </c>
      <c r="W115" s="29"/>
      <c r="X115" s="37" t="s">
        <v>247</v>
      </c>
      <c r="Y115" s="37"/>
      <c r="Z115" s="29"/>
    </row>
    <row r="116" spans="1:26">
      <c r="A116" s="11"/>
      <c r="B116" s="44"/>
      <c r="C116" s="29"/>
      <c r="D116" s="37"/>
      <c r="E116" s="37"/>
      <c r="F116" s="29"/>
      <c r="G116" s="29"/>
      <c r="H116" s="64"/>
      <c r="I116" s="64"/>
      <c r="J116" s="29"/>
      <c r="K116" s="29"/>
      <c r="L116" s="37"/>
      <c r="M116" s="37"/>
      <c r="N116" s="29"/>
      <c r="O116" s="29"/>
      <c r="P116" s="37"/>
      <c r="Q116" s="37"/>
      <c r="R116" s="29"/>
      <c r="S116" s="29"/>
      <c r="T116" s="37"/>
      <c r="U116" s="37"/>
      <c r="V116" s="44"/>
      <c r="W116" s="29"/>
      <c r="X116" s="37"/>
      <c r="Y116" s="37"/>
      <c r="Z116" s="29"/>
    </row>
    <row r="117" spans="1:26">
      <c r="A117" s="11"/>
      <c r="B117" s="31" t="s">
        <v>638</v>
      </c>
      <c r="C117" s="32"/>
      <c r="D117" s="33">
        <v>877612</v>
      </c>
      <c r="E117" s="33"/>
      <c r="F117" s="32"/>
      <c r="G117" s="32"/>
      <c r="H117" s="33">
        <v>1070125</v>
      </c>
      <c r="I117" s="33"/>
      <c r="J117" s="32"/>
      <c r="K117" s="32"/>
      <c r="L117" s="33">
        <v>1116623</v>
      </c>
      <c r="M117" s="33"/>
      <c r="N117" s="32"/>
      <c r="O117" s="32"/>
      <c r="P117" s="35" t="s">
        <v>247</v>
      </c>
      <c r="Q117" s="35"/>
      <c r="R117" s="32"/>
      <c r="S117" s="32"/>
      <c r="T117" s="35" t="s">
        <v>650</v>
      </c>
      <c r="U117" s="35"/>
      <c r="V117" s="31" t="s">
        <v>290</v>
      </c>
      <c r="W117" s="32"/>
      <c r="X117" s="35" t="s">
        <v>247</v>
      </c>
      <c r="Y117" s="35"/>
      <c r="Z117" s="32"/>
    </row>
    <row r="118" spans="1:26">
      <c r="A118" s="11"/>
      <c r="B118" s="31"/>
      <c r="C118" s="32"/>
      <c r="D118" s="33"/>
      <c r="E118" s="33"/>
      <c r="F118" s="32"/>
      <c r="G118" s="32"/>
      <c r="H118" s="33"/>
      <c r="I118" s="33"/>
      <c r="J118" s="32"/>
      <c r="K118" s="32"/>
      <c r="L118" s="33"/>
      <c r="M118" s="33"/>
      <c r="N118" s="32"/>
      <c r="O118" s="32"/>
      <c r="P118" s="35"/>
      <c r="Q118" s="35"/>
      <c r="R118" s="32"/>
      <c r="S118" s="32"/>
      <c r="T118" s="35"/>
      <c r="U118" s="35"/>
      <c r="V118" s="31"/>
      <c r="W118" s="32"/>
      <c r="X118" s="35"/>
      <c r="Y118" s="35"/>
      <c r="Z118" s="32"/>
    </row>
    <row r="119" spans="1:26">
      <c r="A119" s="11"/>
      <c r="B119" s="189" t="s">
        <v>55</v>
      </c>
      <c r="C119" s="29"/>
      <c r="D119" s="64">
        <v>22048</v>
      </c>
      <c r="E119" s="64"/>
      <c r="F119" s="29"/>
      <c r="G119" s="29"/>
      <c r="H119" s="64">
        <v>14832</v>
      </c>
      <c r="I119" s="64"/>
      <c r="J119" s="29"/>
      <c r="K119" s="29"/>
      <c r="L119" s="64">
        <v>8419</v>
      </c>
      <c r="M119" s="64"/>
      <c r="N119" s="29"/>
      <c r="O119" s="29"/>
      <c r="P119" s="64">
        <v>2315</v>
      </c>
      <c r="Q119" s="64"/>
      <c r="R119" s="29"/>
      <c r="S119" s="29"/>
      <c r="T119" s="37" t="s">
        <v>247</v>
      </c>
      <c r="U119" s="37"/>
      <c r="V119" s="29"/>
      <c r="W119" s="29"/>
      <c r="X119" s="64">
        <v>47614</v>
      </c>
      <c r="Y119" s="64"/>
      <c r="Z119" s="29"/>
    </row>
    <row r="120" spans="1:26" ht="15.75" thickBot="1">
      <c r="A120" s="11"/>
      <c r="B120" s="189"/>
      <c r="C120" s="29"/>
      <c r="D120" s="65"/>
      <c r="E120" s="65"/>
      <c r="F120" s="39"/>
      <c r="G120" s="29"/>
      <c r="H120" s="65"/>
      <c r="I120" s="65"/>
      <c r="J120" s="39"/>
      <c r="K120" s="29"/>
      <c r="L120" s="65"/>
      <c r="M120" s="65"/>
      <c r="N120" s="39"/>
      <c r="O120" s="29"/>
      <c r="P120" s="65"/>
      <c r="Q120" s="65"/>
      <c r="R120" s="39"/>
      <c r="S120" s="29"/>
      <c r="T120" s="38"/>
      <c r="U120" s="38"/>
      <c r="V120" s="39"/>
      <c r="W120" s="29"/>
      <c r="X120" s="65"/>
      <c r="Y120" s="65"/>
      <c r="Z120" s="39"/>
    </row>
    <row r="121" spans="1:26">
      <c r="A121" s="11"/>
      <c r="B121" s="32"/>
      <c r="C121" s="32"/>
      <c r="D121" s="48" t="s">
        <v>251</v>
      </c>
      <c r="E121" s="40">
        <v>1858930</v>
      </c>
      <c r="F121" s="42"/>
      <c r="G121" s="32"/>
      <c r="H121" s="48" t="s">
        <v>251</v>
      </c>
      <c r="I121" s="40">
        <v>2019420</v>
      </c>
      <c r="J121" s="42"/>
      <c r="K121" s="32"/>
      <c r="L121" s="48" t="s">
        <v>251</v>
      </c>
      <c r="M121" s="40">
        <v>1777347</v>
      </c>
      <c r="N121" s="42"/>
      <c r="O121" s="32"/>
      <c r="P121" s="48" t="s">
        <v>251</v>
      </c>
      <c r="Q121" s="40">
        <v>1560511</v>
      </c>
      <c r="R121" s="42"/>
      <c r="S121" s="32"/>
      <c r="T121" s="48" t="s">
        <v>251</v>
      </c>
      <c r="U121" s="50" t="s">
        <v>651</v>
      </c>
      <c r="V121" s="48" t="s">
        <v>290</v>
      </c>
      <c r="W121" s="32"/>
      <c r="X121" s="48" t="s">
        <v>251</v>
      </c>
      <c r="Y121" s="40">
        <v>2019865</v>
      </c>
      <c r="Z121" s="42"/>
    </row>
    <row r="122" spans="1:26" ht="15.75" thickBot="1">
      <c r="A122" s="11"/>
      <c r="B122" s="32"/>
      <c r="C122" s="32"/>
      <c r="D122" s="66"/>
      <c r="E122" s="67"/>
      <c r="F122" s="68"/>
      <c r="G122" s="32"/>
      <c r="H122" s="66"/>
      <c r="I122" s="67"/>
      <c r="J122" s="68"/>
      <c r="K122" s="32"/>
      <c r="L122" s="66"/>
      <c r="M122" s="67"/>
      <c r="N122" s="68"/>
      <c r="O122" s="32"/>
      <c r="P122" s="66"/>
      <c r="Q122" s="67"/>
      <c r="R122" s="68"/>
      <c r="S122" s="32"/>
      <c r="T122" s="66"/>
      <c r="U122" s="69"/>
      <c r="V122" s="66"/>
      <c r="W122" s="32"/>
      <c r="X122" s="66"/>
      <c r="Y122" s="67"/>
      <c r="Z122" s="68"/>
    </row>
    <row r="123" spans="1:26" ht="15.75" thickTop="1">
      <c r="A123" s="11"/>
      <c r="B123" s="184" t="s">
        <v>641</v>
      </c>
      <c r="C123" s="19"/>
      <c r="D123" s="141"/>
      <c r="E123" s="141"/>
      <c r="F123" s="141"/>
      <c r="G123" s="19"/>
      <c r="H123" s="141"/>
      <c r="I123" s="141"/>
      <c r="J123" s="141"/>
      <c r="K123" s="19"/>
      <c r="L123" s="141"/>
      <c r="M123" s="141"/>
      <c r="N123" s="141"/>
      <c r="O123" s="19"/>
      <c r="P123" s="141"/>
      <c r="Q123" s="141"/>
      <c r="R123" s="141"/>
      <c r="S123" s="19"/>
      <c r="T123" s="141"/>
      <c r="U123" s="141"/>
      <c r="V123" s="141"/>
      <c r="W123" s="19"/>
      <c r="X123" s="141"/>
      <c r="Y123" s="141"/>
      <c r="Z123" s="141"/>
    </row>
    <row r="124" spans="1:26">
      <c r="A124" s="11"/>
      <c r="B124" s="185" t="s">
        <v>57</v>
      </c>
      <c r="C124" s="18"/>
      <c r="D124" s="32"/>
      <c r="E124" s="32"/>
      <c r="F124" s="32"/>
      <c r="G124" s="18"/>
      <c r="H124" s="32"/>
      <c r="I124" s="32"/>
      <c r="J124" s="32"/>
      <c r="K124" s="18"/>
      <c r="L124" s="32"/>
      <c r="M124" s="32"/>
      <c r="N124" s="32"/>
      <c r="O124" s="18"/>
      <c r="P124" s="32"/>
      <c r="Q124" s="32"/>
      <c r="R124" s="32"/>
      <c r="S124" s="18"/>
      <c r="T124" s="32"/>
      <c r="U124" s="32"/>
      <c r="V124" s="32"/>
      <c r="W124" s="18"/>
      <c r="X124" s="32"/>
      <c r="Y124" s="32"/>
      <c r="Z124" s="32"/>
    </row>
    <row r="125" spans="1:26">
      <c r="A125" s="11"/>
      <c r="B125" s="187" t="s">
        <v>652</v>
      </c>
      <c r="C125" s="29"/>
      <c r="D125" s="44" t="s">
        <v>251</v>
      </c>
      <c r="E125" s="37" t="s">
        <v>247</v>
      </c>
      <c r="F125" s="29"/>
      <c r="G125" s="29"/>
      <c r="H125" s="44" t="s">
        <v>251</v>
      </c>
      <c r="I125" s="37" t="s">
        <v>247</v>
      </c>
      <c r="J125" s="29"/>
      <c r="K125" s="29"/>
      <c r="L125" s="44" t="s">
        <v>251</v>
      </c>
      <c r="M125" s="37" t="s">
        <v>247</v>
      </c>
      <c r="N125" s="29"/>
      <c r="O125" s="29"/>
      <c r="P125" s="44" t="s">
        <v>251</v>
      </c>
      <c r="Q125" s="37" t="s">
        <v>247</v>
      </c>
      <c r="R125" s="29"/>
      <c r="S125" s="29"/>
      <c r="T125" s="44" t="s">
        <v>251</v>
      </c>
      <c r="U125" s="37" t="s">
        <v>247</v>
      </c>
      <c r="V125" s="29"/>
      <c r="W125" s="29"/>
      <c r="X125" s="44" t="s">
        <v>251</v>
      </c>
      <c r="Y125" s="37" t="s">
        <v>247</v>
      </c>
      <c r="Z125" s="29"/>
    </row>
    <row r="126" spans="1:26">
      <c r="A126" s="11"/>
      <c r="B126" s="187"/>
      <c r="C126" s="29"/>
      <c r="D126" s="44"/>
      <c r="E126" s="37"/>
      <c r="F126" s="29"/>
      <c r="G126" s="29"/>
      <c r="H126" s="44"/>
      <c r="I126" s="37"/>
      <c r="J126" s="29"/>
      <c r="K126" s="29"/>
      <c r="L126" s="44"/>
      <c r="M126" s="37"/>
      <c r="N126" s="29"/>
      <c r="O126" s="29"/>
      <c r="P126" s="44"/>
      <c r="Q126" s="37"/>
      <c r="R126" s="29"/>
      <c r="S126" s="29"/>
      <c r="T126" s="44"/>
      <c r="U126" s="37"/>
      <c r="V126" s="29"/>
      <c r="W126" s="29"/>
      <c r="X126" s="44"/>
      <c r="Y126" s="37"/>
      <c r="Z126" s="29"/>
    </row>
    <row r="127" spans="1:26">
      <c r="A127" s="11"/>
      <c r="B127" s="188" t="s">
        <v>58</v>
      </c>
      <c r="C127" s="32"/>
      <c r="D127" s="33">
        <v>147264</v>
      </c>
      <c r="E127" s="33"/>
      <c r="F127" s="32"/>
      <c r="G127" s="32"/>
      <c r="H127" s="33">
        <v>213279</v>
      </c>
      <c r="I127" s="33"/>
      <c r="J127" s="32"/>
      <c r="K127" s="32"/>
      <c r="L127" s="33">
        <v>16101</v>
      </c>
      <c r="M127" s="33"/>
      <c r="N127" s="32"/>
      <c r="O127" s="32"/>
      <c r="P127" s="33">
        <v>286649</v>
      </c>
      <c r="Q127" s="33"/>
      <c r="R127" s="32"/>
      <c r="S127" s="32"/>
      <c r="T127" s="35" t="s">
        <v>645</v>
      </c>
      <c r="U127" s="35"/>
      <c r="V127" s="31" t="s">
        <v>290</v>
      </c>
      <c r="W127" s="32"/>
      <c r="X127" s="33">
        <v>10734</v>
      </c>
      <c r="Y127" s="33"/>
      <c r="Z127" s="32"/>
    </row>
    <row r="128" spans="1:26">
      <c r="A128" s="11"/>
      <c r="B128" s="188"/>
      <c r="C128" s="32"/>
      <c r="D128" s="33"/>
      <c r="E128" s="33"/>
      <c r="F128" s="32"/>
      <c r="G128" s="32"/>
      <c r="H128" s="33"/>
      <c r="I128" s="33"/>
      <c r="J128" s="32"/>
      <c r="K128" s="32"/>
      <c r="L128" s="33"/>
      <c r="M128" s="33"/>
      <c r="N128" s="32"/>
      <c r="O128" s="32"/>
      <c r="P128" s="33"/>
      <c r="Q128" s="33"/>
      <c r="R128" s="32"/>
      <c r="S128" s="32"/>
      <c r="T128" s="35"/>
      <c r="U128" s="35"/>
      <c r="V128" s="31"/>
      <c r="W128" s="32"/>
      <c r="X128" s="33"/>
      <c r="Y128" s="33"/>
      <c r="Z128" s="32"/>
    </row>
    <row r="129" spans="1:26">
      <c r="A129" s="11"/>
      <c r="B129" s="187" t="s">
        <v>59</v>
      </c>
      <c r="C129" s="29"/>
      <c r="D129" s="37" t="s">
        <v>247</v>
      </c>
      <c r="E129" s="37"/>
      <c r="F129" s="29"/>
      <c r="G129" s="29"/>
      <c r="H129" s="37" t="s">
        <v>247</v>
      </c>
      <c r="I129" s="37"/>
      <c r="J129" s="29"/>
      <c r="K129" s="29"/>
      <c r="L129" s="64">
        <v>4996</v>
      </c>
      <c r="M129" s="64"/>
      <c r="N129" s="29"/>
      <c r="O129" s="29"/>
      <c r="P129" s="64">
        <v>34489</v>
      </c>
      <c r="Q129" s="64"/>
      <c r="R129" s="29"/>
      <c r="S129" s="29"/>
      <c r="T129" s="37" t="s">
        <v>247</v>
      </c>
      <c r="U129" s="37"/>
      <c r="V129" s="29"/>
      <c r="W129" s="29"/>
      <c r="X129" s="64">
        <v>39485</v>
      </c>
      <c r="Y129" s="64"/>
      <c r="Z129" s="29"/>
    </row>
    <row r="130" spans="1:26">
      <c r="A130" s="11"/>
      <c r="B130" s="187"/>
      <c r="C130" s="29"/>
      <c r="D130" s="37"/>
      <c r="E130" s="37"/>
      <c r="F130" s="29"/>
      <c r="G130" s="29"/>
      <c r="H130" s="37"/>
      <c r="I130" s="37"/>
      <c r="J130" s="29"/>
      <c r="K130" s="29"/>
      <c r="L130" s="64"/>
      <c r="M130" s="64"/>
      <c r="N130" s="29"/>
      <c r="O130" s="29"/>
      <c r="P130" s="64"/>
      <c r="Q130" s="64"/>
      <c r="R130" s="29"/>
      <c r="S130" s="29"/>
      <c r="T130" s="37"/>
      <c r="U130" s="37"/>
      <c r="V130" s="29"/>
      <c r="W130" s="29"/>
      <c r="X130" s="64"/>
      <c r="Y130" s="64"/>
      <c r="Z130" s="29"/>
    </row>
    <row r="131" spans="1:26">
      <c r="A131" s="11"/>
      <c r="B131" s="188" t="s">
        <v>60</v>
      </c>
      <c r="C131" s="32"/>
      <c r="D131" s="35">
        <v>98</v>
      </c>
      <c r="E131" s="35"/>
      <c r="F131" s="32"/>
      <c r="G131" s="32"/>
      <c r="H131" s="35">
        <v>64</v>
      </c>
      <c r="I131" s="35"/>
      <c r="J131" s="32"/>
      <c r="K131" s="32"/>
      <c r="L131" s="33">
        <v>15350</v>
      </c>
      <c r="M131" s="33"/>
      <c r="N131" s="32"/>
      <c r="O131" s="32"/>
      <c r="P131" s="35" t="s">
        <v>247</v>
      </c>
      <c r="Q131" s="35"/>
      <c r="R131" s="32"/>
      <c r="S131" s="32"/>
      <c r="T131" s="35" t="s">
        <v>247</v>
      </c>
      <c r="U131" s="35"/>
      <c r="V131" s="32"/>
      <c r="W131" s="32"/>
      <c r="X131" s="33">
        <v>15512</v>
      </c>
      <c r="Y131" s="33"/>
      <c r="Z131" s="32"/>
    </row>
    <row r="132" spans="1:26">
      <c r="A132" s="11"/>
      <c r="B132" s="188"/>
      <c r="C132" s="32"/>
      <c r="D132" s="35"/>
      <c r="E132" s="35"/>
      <c r="F132" s="32"/>
      <c r="G132" s="32"/>
      <c r="H132" s="35"/>
      <c r="I132" s="35"/>
      <c r="J132" s="32"/>
      <c r="K132" s="32"/>
      <c r="L132" s="33"/>
      <c r="M132" s="33"/>
      <c r="N132" s="32"/>
      <c r="O132" s="32"/>
      <c r="P132" s="35"/>
      <c r="Q132" s="35"/>
      <c r="R132" s="32"/>
      <c r="S132" s="32"/>
      <c r="T132" s="35"/>
      <c r="U132" s="35"/>
      <c r="V132" s="32"/>
      <c r="W132" s="32"/>
      <c r="X132" s="33"/>
      <c r="Y132" s="33"/>
      <c r="Z132" s="32"/>
    </row>
    <row r="133" spans="1:26">
      <c r="A133" s="11"/>
      <c r="B133" s="187" t="s">
        <v>61</v>
      </c>
      <c r="C133" s="29"/>
      <c r="D133" s="64">
        <v>4518</v>
      </c>
      <c r="E133" s="64"/>
      <c r="F133" s="29"/>
      <c r="G133" s="29"/>
      <c r="H133" s="37" t="s">
        <v>247</v>
      </c>
      <c r="I133" s="37"/>
      <c r="J133" s="29"/>
      <c r="K133" s="29"/>
      <c r="L133" s="64">
        <v>6239</v>
      </c>
      <c r="M133" s="64"/>
      <c r="N133" s="29"/>
      <c r="O133" s="29"/>
      <c r="P133" s="64">
        <v>23437</v>
      </c>
      <c r="Q133" s="64"/>
      <c r="R133" s="29"/>
      <c r="S133" s="29"/>
      <c r="T133" s="37" t="s">
        <v>646</v>
      </c>
      <c r="U133" s="37"/>
      <c r="V133" s="44" t="s">
        <v>290</v>
      </c>
      <c r="W133" s="29"/>
      <c r="X133" s="64">
        <v>17813</v>
      </c>
      <c r="Y133" s="64"/>
      <c r="Z133" s="29"/>
    </row>
    <row r="134" spans="1:26">
      <c r="A134" s="11"/>
      <c r="B134" s="187"/>
      <c r="C134" s="29"/>
      <c r="D134" s="64"/>
      <c r="E134" s="64"/>
      <c r="F134" s="29"/>
      <c r="G134" s="29"/>
      <c r="H134" s="37"/>
      <c r="I134" s="37"/>
      <c r="J134" s="29"/>
      <c r="K134" s="29"/>
      <c r="L134" s="64"/>
      <c r="M134" s="64"/>
      <c r="N134" s="29"/>
      <c r="O134" s="29"/>
      <c r="P134" s="64"/>
      <c r="Q134" s="64"/>
      <c r="R134" s="29"/>
      <c r="S134" s="29"/>
      <c r="T134" s="37"/>
      <c r="U134" s="37"/>
      <c r="V134" s="44"/>
      <c r="W134" s="29"/>
      <c r="X134" s="64"/>
      <c r="Y134" s="64"/>
      <c r="Z134" s="29"/>
    </row>
    <row r="135" spans="1:26">
      <c r="A135" s="11"/>
      <c r="B135" s="188" t="s">
        <v>62</v>
      </c>
      <c r="C135" s="32"/>
      <c r="D135" s="35" t="s">
        <v>247</v>
      </c>
      <c r="E135" s="35"/>
      <c r="F135" s="32"/>
      <c r="G135" s="32"/>
      <c r="H135" s="33">
        <v>17932</v>
      </c>
      <c r="I135" s="33"/>
      <c r="J135" s="32"/>
      <c r="K135" s="32"/>
      <c r="L135" s="33">
        <v>1214</v>
      </c>
      <c r="M135" s="33"/>
      <c r="N135" s="32"/>
      <c r="O135" s="32"/>
      <c r="P135" s="33">
        <v>5690</v>
      </c>
      <c r="Q135" s="33"/>
      <c r="R135" s="32"/>
      <c r="S135" s="32"/>
      <c r="T135" s="35" t="s">
        <v>247</v>
      </c>
      <c r="U135" s="35"/>
      <c r="V135" s="32"/>
      <c r="W135" s="32"/>
      <c r="X135" s="33">
        <v>24836</v>
      </c>
      <c r="Y135" s="33"/>
      <c r="Z135" s="32"/>
    </row>
    <row r="136" spans="1:26">
      <c r="A136" s="11"/>
      <c r="B136" s="188"/>
      <c r="C136" s="32"/>
      <c r="D136" s="35"/>
      <c r="E136" s="35"/>
      <c r="F136" s="32"/>
      <c r="G136" s="32"/>
      <c r="H136" s="33"/>
      <c r="I136" s="33"/>
      <c r="J136" s="32"/>
      <c r="K136" s="32"/>
      <c r="L136" s="33"/>
      <c r="M136" s="33"/>
      <c r="N136" s="32"/>
      <c r="O136" s="32"/>
      <c r="P136" s="33"/>
      <c r="Q136" s="33"/>
      <c r="R136" s="32"/>
      <c r="S136" s="32"/>
      <c r="T136" s="35"/>
      <c r="U136" s="35"/>
      <c r="V136" s="32"/>
      <c r="W136" s="32"/>
      <c r="X136" s="33"/>
      <c r="Y136" s="33"/>
      <c r="Z136" s="32"/>
    </row>
    <row r="137" spans="1:26">
      <c r="A137" s="11"/>
      <c r="B137" s="187" t="s">
        <v>63</v>
      </c>
      <c r="C137" s="29"/>
      <c r="D137" s="37" t="s">
        <v>247</v>
      </c>
      <c r="E137" s="37"/>
      <c r="F137" s="29"/>
      <c r="G137" s="29"/>
      <c r="H137" s="64">
        <v>5528</v>
      </c>
      <c r="I137" s="64"/>
      <c r="J137" s="29"/>
      <c r="K137" s="29"/>
      <c r="L137" s="64">
        <v>1754</v>
      </c>
      <c r="M137" s="64"/>
      <c r="N137" s="29"/>
      <c r="O137" s="29"/>
      <c r="P137" s="64">
        <v>16624</v>
      </c>
      <c r="Q137" s="64"/>
      <c r="R137" s="29"/>
      <c r="S137" s="29"/>
      <c r="T137" s="37" t="s">
        <v>247</v>
      </c>
      <c r="U137" s="37"/>
      <c r="V137" s="29"/>
      <c r="W137" s="29"/>
      <c r="X137" s="64">
        <v>23906</v>
      </c>
      <c r="Y137" s="64"/>
      <c r="Z137" s="29"/>
    </row>
    <row r="138" spans="1:26">
      <c r="A138" s="11"/>
      <c r="B138" s="187"/>
      <c r="C138" s="29"/>
      <c r="D138" s="37"/>
      <c r="E138" s="37"/>
      <c r="F138" s="29"/>
      <c r="G138" s="29"/>
      <c r="H138" s="64"/>
      <c r="I138" s="64"/>
      <c r="J138" s="29"/>
      <c r="K138" s="29"/>
      <c r="L138" s="64"/>
      <c r="M138" s="64"/>
      <c r="N138" s="29"/>
      <c r="O138" s="29"/>
      <c r="P138" s="64"/>
      <c r="Q138" s="64"/>
      <c r="R138" s="29"/>
      <c r="S138" s="29"/>
      <c r="T138" s="37"/>
      <c r="U138" s="37"/>
      <c r="V138" s="29"/>
      <c r="W138" s="29"/>
      <c r="X138" s="64"/>
      <c r="Y138" s="64"/>
      <c r="Z138" s="29"/>
    </row>
    <row r="139" spans="1:26">
      <c r="A139" s="11"/>
      <c r="B139" s="188" t="s">
        <v>64</v>
      </c>
      <c r="C139" s="32"/>
      <c r="D139" s="33">
        <v>1110</v>
      </c>
      <c r="E139" s="33"/>
      <c r="F139" s="32"/>
      <c r="G139" s="32"/>
      <c r="H139" s="33">
        <v>2502</v>
      </c>
      <c r="I139" s="33"/>
      <c r="J139" s="32"/>
      <c r="K139" s="32"/>
      <c r="L139" s="35">
        <v>140</v>
      </c>
      <c r="M139" s="35"/>
      <c r="N139" s="32"/>
      <c r="O139" s="32"/>
      <c r="P139" s="33">
        <v>2164</v>
      </c>
      <c r="Q139" s="33"/>
      <c r="R139" s="32"/>
      <c r="S139" s="32"/>
      <c r="T139" s="35" t="s">
        <v>247</v>
      </c>
      <c r="U139" s="35"/>
      <c r="V139" s="32"/>
      <c r="W139" s="32"/>
      <c r="X139" s="33">
        <v>5916</v>
      </c>
      <c r="Y139" s="33"/>
      <c r="Z139" s="32"/>
    </row>
    <row r="140" spans="1:26" ht="15.75" thickBot="1">
      <c r="A140" s="11"/>
      <c r="B140" s="188"/>
      <c r="C140" s="32"/>
      <c r="D140" s="41"/>
      <c r="E140" s="41"/>
      <c r="F140" s="43"/>
      <c r="G140" s="32"/>
      <c r="H140" s="41"/>
      <c r="I140" s="41"/>
      <c r="J140" s="43"/>
      <c r="K140" s="32"/>
      <c r="L140" s="51"/>
      <c r="M140" s="51"/>
      <c r="N140" s="43"/>
      <c r="O140" s="32"/>
      <c r="P140" s="41"/>
      <c r="Q140" s="41"/>
      <c r="R140" s="43"/>
      <c r="S140" s="32"/>
      <c r="T140" s="51"/>
      <c r="U140" s="51"/>
      <c r="V140" s="43"/>
      <c r="W140" s="32"/>
      <c r="X140" s="41"/>
      <c r="Y140" s="41"/>
      <c r="Z140" s="43"/>
    </row>
    <row r="141" spans="1:26">
      <c r="A141" s="11"/>
      <c r="B141" s="29"/>
      <c r="C141" s="29"/>
      <c r="D141" s="78">
        <v>152990</v>
      </c>
      <c r="E141" s="78"/>
      <c r="F141" s="30"/>
      <c r="G141" s="29"/>
      <c r="H141" s="78">
        <v>239305</v>
      </c>
      <c r="I141" s="78"/>
      <c r="J141" s="30"/>
      <c r="K141" s="29"/>
      <c r="L141" s="78">
        <v>45794</v>
      </c>
      <c r="M141" s="78"/>
      <c r="N141" s="30"/>
      <c r="O141" s="29"/>
      <c r="P141" s="78">
        <v>369053</v>
      </c>
      <c r="Q141" s="78"/>
      <c r="R141" s="30"/>
      <c r="S141" s="29"/>
      <c r="T141" s="47" t="s">
        <v>647</v>
      </c>
      <c r="U141" s="47"/>
      <c r="V141" s="45" t="s">
        <v>290</v>
      </c>
      <c r="W141" s="29"/>
      <c r="X141" s="78">
        <v>138202</v>
      </c>
      <c r="Y141" s="78"/>
      <c r="Z141" s="30"/>
    </row>
    <row r="142" spans="1:26">
      <c r="A142" s="11"/>
      <c r="B142" s="29"/>
      <c r="C142" s="29"/>
      <c r="D142" s="64"/>
      <c r="E142" s="64"/>
      <c r="F142" s="29"/>
      <c r="G142" s="29"/>
      <c r="H142" s="64"/>
      <c r="I142" s="64"/>
      <c r="J142" s="29"/>
      <c r="K142" s="29"/>
      <c r="L142" s="64"/>
      <c r="M142" s="64"/>
      <c r="N142" s="29"/>
      <c r="O142" s="29"/>
      <c r="P142" s="64"/>
      <c r="Q142" s="64"/>
      <c r="R142" s="29"/>
      <c r="S142" s="29"/>
      <c r="T142" s="37"/>
      <c r="U142" s="37"/>
      <c r="V142" s="44"/>
      <c r="W142" s="29"/>
      <c r="X142" s="64"/>
      <c r="Y142" s="64"/>
      <c r="Z142" s="29"/>
    </row>
    <row r="143" spans="1:26">
      <c r="A143" s="11"/>
      <c r="B143" s="190" t="s">
        <v>66</v>
      </c>
      <c r="C143" s="32"/>
      <c r="D143" s="35" t="s">
        <v>247</v>
      </c>
      <c r="E143" s="35"/>
      <c r="F143" s="32"/>
      <c r="G143" s="32"/>
      <c r="H143" s="35" t="s">
        <v>247</v>
      </c>
      <c r="I143" s="35"/>
      <c r="J143" s="32"/>
      <c r="K143" s="32"/>
      <c r="L143" s="33">
        <v>63460</v>
      </c>
      <c r="M143" s="33"/>
      <c r="N143" s="32"/>
      <c r="O143" s="32"/>
      <c r="P143" s="33">
        <v>126865</v>
      </c>
      <c r="Q143" s="33"/>
      <c r="R143" s="32"/>
      <c r="S143" s="32"/>
      <c r="T143" s="35" t="s">
        <v>649</v>
      </c>
      <c r="U143" s="35"/>
      <c r="V143" s="31" t="s">
        <v>290</v>
      </c>
      <c r="W143" s="32"/>
      <c r="X143" s="33">
        <v>153792</v>
      </c>
      <c r="Y143" s="33"/>
      <c r="Z143" s="32"/>
    </row>
    <row r="144" spans="1:26">
      <c r="A144" s="11"/>
      <c r="B144" s="190"/>
      <c r="C144" s="32"/>
      <c r="D144" s="35"/>
      <c r="E144" s="35"/>
      <c r="F144" s="32"/>
      <c r="G144" s="32"/>
      <c r="H144" s="35"/>
      <c r="I144" s="35"/>
      <c r="J144" s="32"/>
      <c r="K144" s="32"/>
      <c r="L144" s="33"/>
      <c r="M144" s="33"/>
      <c r="N144" s="32"/>
      <c r="O144" s="32"/>
      <c r="P144" s="33"/>
      <c r="Q144" s="33"/>
      <c r="R144" s="32"/>
      <c r="S144" s="32"/>
      <c r="T144" s="35"/>
      <c r="U144" s="35"/>
      <c r="V144" s="31"/>
      <c r="W144" s="32"/>
      <c r="X144" s="33"/>
      <c r="Y144" s="33"/>
      <c r="Z144" s="32"/>
    </row>
    <row r="145" spans="1:26">
      <c r="A145" s="11"/>
      <c r="B145" s="189" t="s">
        <v>67</v>
      </c>
      <c r="C145" s="29"/>
      <c r="D145" s="64">
        <v>19309</v>
      </c>
      <c r="E145" s="64"/>
      <c r="F145" s="29"/>
      <c r="G145" s="29"/>
      <c r="H145" s="64">
        <v>12951</v>
      </c>
      <c r="I145" s="64"/>
      <c r="J145" s="29"/>
      <c r="K145" s="29"/>
      <c r="L145" s="37" t="s">
        <v>247</v>
      </c>
      <c r="M145" s="37"/>
      <c r="N145" s="29"/>
      <c r="O145" s="29"/>
      <c r="P145" s="37" t="s">
        <v>247</v>
      </c>
      <c r="Q145" s="37"/>
      <c r="R145" s="29"/>
      <c r="S145" s="29"/>
      <c r="T145" s="37" t="s">
        <v>247</v>
      </c>
      <c r="U145" s="37"/>
      <c r="V145" s="29"/>
      <c r="W145" s="29"/>
      <c r="X145" s="64">
        <v>32260</v>
      </c>
      <c r="Y145" s="64"/>
      <c r="Z145" s="29"/>
    </row>
    <row r="146" spans="1:26">
      <c r="A146" s="11"/>
      <c r="B146" s="189"/>
      <c r="C146" s="29"/>
      <c r="D146" s="64"/>
      <c r="E146" s="64"/>
      <c r="F146" s="29"/>
      <c r="G146" s="29"/>
      <c r="H146" s="64"/>
      <c r="I146" s="64"/>
      <c r="J146" s="29"/>
      <c r="K146" s="29"/>
      <c r="L146" s="37"/>
      <c r="M146" s="37"/>
      <c r="N146" s="29"/>
      <c r="O146" s="29"/>
      <c r="P146" s="37"/>
      <c r="Q146" s="37"/>
      <c r="R146" s="29"/>
      <c r="S146" s="29"/>
      <c r="T146" s="37"/>
      <c r="U146" s="37"/>
      <c r="V146" s="29"/>
      <c r="W146" s="29"/>
      <c r="X146" s="64"/>
      <c r="Y146" s="64"/>
      <c r="Z146" s="29"/>
    </row>
    <row r="147" spans="1:26">
      <c r="A147" s="11"/>
      <c r="B147" s="190" t="s">
        <v>68</v>
      </c>
      <c r="C147" s="32"/>
      <c r="D147" s="35" t="s">
        <v>247</v>
      </c>
      <c r="E147" s="35"/>
      <c r="F147" s="32"/>
      <c r="G147" s="32"/>
      <c r="H147" s="33">
        <v>5480</v>
      </c>
      <c r="I147" s="33"/>
      <c r="J147" s="32"/>
      <c r="K147" s="32"/>
      <c r="L147" s="35" t="s">
        <v>247</v>
      </c>
      <c r="M147" s="35"/>
      <c r="N147" s="32"/>
      <c r="O147" s="32"/>
      <c r="P147" s="33">
        <v>3500</v>
      </c>
      <c r="Q147" s="33"/>
      <c r="R147" s="32"/>
      <c r="S147" s="32"/>
      <c r="T147" s="35" t="s">
        <v>247</v>
      </c>
      <c r="U147" s="35"/>
      <c r="V147" s="32"/>
      <c r="W147" s="32"/>
      <c r="X147" s="33">
        <v>8980</v>
      </c>
      <c r="Y147" s="33"/>
      <c r="Z147" s="32"/>
    </row>
    <row r="148" spans="1:26">
      <c r="A148" s="11"/>
      <c r="B148" s="190"/>
      <c r="C148" s="32"/>
      <c r="D148" s="35"/>
      <c r="E148" s="35"/>
      <c r="F148" s="32"/>
      <c r="G148" s="32"/>
      <c r="H148" s="33"/>
      <c r="I148" s="33"/>
      <c r="J148" s="32"/>
      <c r="K148" s="32"/>
      <c r="L148" s="35"/>
      <c r="M148" s="35"/>
      <c r="N148" s="32"/>
      <c r="O148" s="32"/>
      <c r="P148" s="33"/>
      <c r="Q148" s="33"/>
      <c r="R148" s="32"/>
      <c r="S148" s="32"/>
      <c r="T148" s="35"/>
      <c r="U148" s="35"/>
      <c r="V148" s="32"/>
      <c r="W148" s="32"/>
      <c r="X148" s="33"/>
      <c r="Y148" s="33"/>
      <c r="Z148" s="32"/>
    </row>
    <row r="149" spans="1:26">
      <c r="A149" s="11"/>
      <c r="B149" s="166" t="s">
        <v>69</v>
      </c>
      <c r="C149" s="19"/>
      <c r="D149" s="29"/>
      <c r="E149" s="29"/>
      <c r="F149" s="29"/>
      <c r="G149" s="19"/>
      <c r="H149" s="29"/>
      <c r="I149" s="29"/>
      <c r="J149" s="29"/>
      <c r="K149" s="19"/>
      <c r="L149" s="29"/>
      <c r="M149" s="29"/>
      <c r="N149" s="29"/>
      <c r="O149" s="19"/>
      <c r="P149" s="29"/>
      <c r="Q149" s="29"/>
      <c r="R149" s="29"/>
      <c r="S149" s="19"/>
      <c r="T149" s="29"/>
      <c r="U149" s="29"/>
      <c r="V149" s="29"/>
      <c r="W149" s="19"/>
      <c r="X149" s="29"/>
      <c r="Y149" s="29"/>
      <c r="Z149" s="29"/>
    </row>
    <row r="150" spans="1:26">
      <c r="A150" s="11"/>
      <c r="B150" s="188" t="s">
        <v>71</v>
      </c>
      <c r="C150" s="32"/>
      <c r="D150" s="33">
        <v>1131100</v>
      </c>
      <c r="E150" s="33"/>
      <c r="F150" s="32"/>
      <c r="G150" s="32"/>
      <c r="H150" s="33">
        <v>1131100</v>
      </c>
      <c r="I150" s="33"/>
      <c r="J150" s="32"/>
      <c r="K150" s="32"/>
      <c r="L150" s="33">
        <v>1131100</v>
      </c>
      <c r="M150" s="33"/>
      <c r="N150" s="32"/>
      <c r="O150" s="32"/>
      <c r="P150" s="35" t="s">
        <v>247</v>
      </c>
      <c r="Q150" s="35"/>
      <c r="R150" s="32"/>
      <c r="S150" s="32"/>
      <c r="T150" s="35" t="s">
        <v>653</v>
      </c>
      <c r="U150" s="35"/>
      <c r="V150" s="31" t="s">
        <v>290</v>
      </c>
      <c r="W150" s="32"/>
      <c r="X150" s="33">
        <v>1131100</v>
      </c>
      <c r="Y150" s="33"/>
      <c r="Z150" s="32"/>
    </row>
    <row r="151" spans="1:26">
      <c r="A151" s="11"/>
      <c r="B151" s="188"/>
      <c r="C151" s="32"/>
      <c r="D151" s="33"/>
      <c r="E151" s="33"/>
      <c r="F151" s="32"/>
      <c r="G151" s="32"/>
      <c r="H151" s="33"/>
      <c r="I151" s="33"/>
      <c r="J151" s="32"/>
      <c r="K151" s="32"/>
      <c r="L151" s="33"/>
      <c r="M151" s="33"/>
      <c r="N151" s="32"/>
      <c r="O151" s="32"/>
      <c r="P151" s="35"/>
      <c r="Q151" s="35"/>
      <c r="R151" s="32"/>
      <c r="S151" s="32"/>
      <c r="T151" s="35"/>
      <c r="U151" s="35"/>
      <c r="V151" s="31"/>
      <c r="W151" s="32"/>
      <c r="X151" s="33"/>
      <c r="Y151" s="33"/>
      <c r="Z151" s="32"/>
    </row>
    <row r="152" spans="1:26">
      <c r="A152" s="11"/>
      <c r="B152" s="63" t="s">
        <v>320</v>
      </c>
      <c r="C152" s="29"/>
      <c r="D152" s="64">
        <v>401080</v>
      </c>
      <c r="E152" s="64"/>
      <c r="F152" s="29"/>
      <c r="G152" s="29"/>
      <c r="H152" s="64">
        <v>401080</v>
      </c>
      <c r="I152" s="64"/>
      <c r="J152" s="29"/>
      <c r="K152" s="29"/>
      <c r="L152" s="64">
        <v>401080</v>
      </c>
      <c r="M152" s="64"/>
      <c r="N152" s="29"/>
      <c r="O152" s="29"/>
      <c r="P152" s="37" t="s">
        <v>247</v>
      </c>
      <c r="Q152" s="37"/>
      <c r="R152" s="29"/>
      <c r="S152" s="29"/>
      <c r="T152" s="37" t="s">
        <v>654</v>
      </c>
      <c r="U152" s="37"/>
      <c r="V152" s="44" t="s">
        <v>290</v>
      </c>
      <c r="W152" s="29"/>
      <c r="X152" s="64">
        <v>401080</v>
      </c>
      <c r="Y152" s="64"/>
      <c r="Z152" s="29"/>
    </row>
    <row r="153" spans="1:26" ht="15.75" thickBot="1">
      <c r="A153" s="11"/>
      <c r="B153" s="63"/>
      <c r="C153" s="29"/>
      <c r="D153" s="65"/>
      <c r="E153" s="65"/>
      <c r="F153" s="39"/>
      <c r="G153" s="39"/>
      <c r="H153" s="65"/>
      <c r="I153" s="65"/>
      <c r="J153" s="39"/>
      <c r="K153" s="29"/>
      <c r="L153" s="65"/>
      <c r="M153" s="65"/>
      <c r="N153" s="39"/>
      <c r="O153" s="29"/>
      <c r="P153" s="38"/>
      <c r="Q153" s="38"/>
      <c r="R153" s="39"/>
      <c r="S153" s="29"/>
      <c r="T153" s="38"/>
      <c r="U153" s="38"/>
      <c r="V153" s="46"/>
      <c r="W153" s="29"/>
      <c r="X153" s="65"/>
      <c r="Y153" s="65"/>
      <c r="Z153" s="39"/>
    </row>
    <row r="154" spans="1:26">
      <c r="A154" s="11"/>
      <c r="B154" s="32"/>
      <c r="C154" s="32"/>
      <c r="D154" s="40">
        <v>1532180</v>
      </c>
      <c r="E154" s="40"/>
      <c r="F154" s="42"/>
      <c r="G154" s="42"/>
      <c r="H154" s="40">
        <v>1532180</v>
      </c>
      <c r="I154" s="40"/>
      <c r="J154" s="42"/>
      <c r="K154" s="32"/>
      <c r="L154" s="40">
        <v>1532180</v>
      </c>
      <c r="M154" s="40"/>
      <c r="N154" s="42"/>
      <c r="O154" s="32"/>
      <c r="P154" s="50" t="s">
        <v>247</v>
      </c>
      <c r="Q154" s="50"/>
      <c r="R154" s="42"/>
      <c r="S154" s="32"/>
      <c r="T154" s="50" t="s">
        <v>650</v>
      </c>
      <c r="U154" s="50"/>
      <c r="V154" s="48" t="s">
        <v>290</v>
      </c>
      <c r="W154" s="32"/>
      <c r="X154" s="40">
        <v>1532180</v>
      </c>
      <c r="Y154" s="40"/>
      <c r="Z154" s="42"/>
    </row>
    <row r="155" spans="1:26">
      <c r="A155" s="11"/>
      <c r="B155" s="32"/>
      <c r="C155" s="32"/>
      <c r="D155" s="33"/>
      <c r="E155" s="33"/>
      <c r="F155" s="32"/>
      <c r="G155" s="32"/>
      <c r="H155" s="33"/>
      <c r="I155" s="33"/>
      <c r="J155" s="32"/>
      <c r="K155" s="32"/>
      <c r="L155" s="33"/>
      <c r="M155" s="33"/>
      <c r="N155" s="32"/>
      <c r="O155" s="32"/>
      <c r="P155" s="35"/>
      <c r="Q155" s="35"/>
      <c r="R155" s="32"/>
      <c r="S155" s="32"/>
      <c r="T155" s="35"/>
      <c r="U155" s="35"/>
      <c r="V155" s="31"/>
      <c r="W155" s="32"/>
      <c r="X155" s="33"/>
      <c r="Y155" s="33"/>
      <c r="Z155" s="32"/>
    </row>
    <row r="156" spans="1:26">
      <c r="A156" s="11"/>
      <c r="B156" s="19"/>
      <c r="C156" s="19"/>
      <c r="D156" s="29"/>
      <c r="E156" s="29"/>
      <c r="F156" s="29"/>
      <c r="G156" s="19"/>
      <c r="H156" s="29"/>
      <c r="I156" s="29"/>
      <c r="J156" s="29"/>
      <c r="K156" s="19"/>
      <c r="L156" s="29"/>
      <c r="M156" s="29"/>
      <c r="N156" s="29"/>
      <c r="O156" s="19"/>
      <c r="P156" s="29"/>
      <c r="Q156" s="29"/>
      <c r="R156" s="29"/>
      <c r="S156" s="19"/>
      <c r="T156" s="29"/>
      <c r="U156" s="29"/>
      <c r="V156" s="29"/>
      <c r="W156" s="19"/>
      <c r="X156" s="29"/>
      <c r="Y156" s="29"/>
      <c r="Z156" s="29"/>
    </row>
    <row r="157" spans="1:26">
      <c r="A157" s="11"/>
      <c r="B157" s="31" t="s">
        <v>644</v>
      </c>
      <c r="C157" s="32"/>
      <c r="D157" s="33">
        <v>154451</v>
      </c>
      <c r="E157" s="33"/>
      <c r="F157" s="32"/>
      <c r="G157" s="32"/>
      <c r="H157" s="33">
        <v>229504</v>
      </c>
      <c r="I157" s="33"/>
      <c r="J157" s="32"/>
      <c r="K157" s="32"/>
      <c r="L157" s="33">
        <v>135913</v>
      </c>
      <c r="M157" s="33"/>
      <c r="N157" s="32"/>
      <c r="O157" s="32"/>
      <c r="P157" s="33">
        <v>1061093</v>
      </c>
      <c r="Q157" s="33"/>
      <c r="R157" s="32"/>
      <c r="S157" s="32"/>
      <c r="T157" s="35" t="s">
        <v>648</v>
      </c>
      <c r="U157" s="35"/>
      <c r="V157" s="31" t="s">
        <v>290</v>
      </c>
      <c r="W157" s="32"/>
      <c r="X157" s="33">
        <v>154451</v>
      </c>
      <c r="Y157" s="33"/>
      <c r="Z157" s="32"/>
    </row>
    <row r="158" spans="1:26" ht="15.75" thickBot="1">
      <c r="A158" s="11"/>
      <c r="B158" s="31"/>
      <c r="C158" s="32"/>
      <c r="D158" s="41"/>
      <c r="E158" s="41"/>
      <c r="F158" s="43"/>
      <c r="G158" s="32"/>
      <c r="H158" s="41"/>
      <c r="I158" s="41"/>
      <c r="J158" s="43"/>
      <c r="K158" s="32"/>
      <c r="L158" s="41"/>
      <c r="M158" s="41"/>
      <c r="N158" s="43"/>
      <c r="O158" s="32"/>
      <c r="P158" s="41"/>
      <c r="Q158" s="41"/>
      <c r="R158" s="43"/>
      <c r="S158" s="32"/>
      <c r="T158" s="51"/>
      <c r="U158" s="51"/>
      <c r="V158" s="49"/>
      <c r="W158" s="32"/>
      <c r="X158" s="41"/>
      <c r="Y158" s="41"/>
      <c r="Z158" s="43"/>
    </row>
    <row r="159" spans="1:26">
      <c r="A159" s="11"/>
      <c r="B159" s="29"/>
      <c r="C159" s="29"/>
      <c r="D159" s="45" t="s">
        <v>251</v>
      </c>
      <c r="E159" s="78">
        <v>1858930</v>
      </c>
      <c r="F159" s="30"/>
      <c r="G159" s="29"/>
      <c r="H159" s="45" t="s">
        <v>251</v>
      </c>
      <c r="I159" s="78">
        <v>2019420</v>
      </c>
      <c r="J159" s="30"/>
      <c r="K159" s="29"/>
      <c r="L159" s="45" t="s">
        <v>251</v>
      </c>
      <c r="M159" s="78">
        <v>1777347</v>
      </c>
      <c r="N159" s="30"/>
      <c r="O159" s="29"/>
      <c r="P159" s="45" t="s">
        <v>251</v>
      </c>
      <c r="Q159" s="78">
        <v>1560511</v>
      </c>
      <c r="R159" s="30"/>
      <c r="S159" s="29"/>
      <c r="T159" s="45" t="s">
        <v>251</v>
      </c>
      <c r="U159" s="47" t="s">
        <v>651</v>
      </c>
      <c r="V159" s="45" t="s">
        <v>290</v>
      </c>
      <c r="W159" s="29"/>
      <c r="X159" s="45" t="s">
        <v>251</v>
      </c>
      <c r="Y159" s="78">
        <v>2019865</v>
      </c>
      <c r="Z159" s="30"/>
    </row>
    <row r="160" spans="1:26" ht="15.75" thickBot="1">
      <c r="A160" s="11"/>
      <c r="B160" s="29"/>
      <c r="C160" s="29"/>
      <c r="D160" s="77"/>
      <c r="E160" s="79"/>
      <c r="F160" s="76"/>
      <c r="G160" s="29"/>
      <c r="H160" s="77"/>
      <c r="I160" s="79"/>
      <c r="J160" s="76"/>
      <c r="K160" s="29"/>
      <c r="L160" s="77"/>
      <c r="M160" s="79"/>
      <c r="N160" s="76"/>
      <c r="O160" s="29"/>
      <c r="P160" s="77"/>
      <c r="Q160" s="79"/>
      <c r="R160" s="76"/>
      <c r="S160" s="29"/>
      <c r="T160" s="77"/>
      <c r="U160" s="75"/>
      <c r="V160" s="77"/>
      <c r="W160" s="29"/>
      <c r="X160" s="77"/>
      <c r="Y160" s="79"/>
      <c r="Z160" s="76"/>
    </row>
    <row r="161" spans="1:27" ht="15.75" thickTop="1">
      <c r="A161" s="11"/>
      <c r="B161" s="198" t="s">
        <v>620</v>
      </c>
      <c r="C161" s="198"/>
      <c r="D161" s="198"/>
      <c r="E161" s="198"/>
      <c r="F161" s="198"/>
      <c r="G161" s="198"/>
      <c r="H161" s="198"/>
      <c r="I161" s="198"/>
      <c r="J161" s="198"/>
      <c r="K161" s="198"/>
      <c r="L161" s="198"/>
      <c r="M161" s="198"/>
      <c r="N161" s="198"/>
      <c r="O161" s="198"/>
      <c r="P161" s="198"/>
      <c r="Q161" s="198"/>
      <c r="R161" s="198"/>
      <c r="S161" s="198"/>
      <c r="T161" s="198"/>
      <c r="U161" s="198"/>
      <c r="V161" s="198"/>
      <c r="W161" s="198"/>
      <c r="X161" s="198"/>
      <c r="Y161" s="198"/>
      <c r="Z161" s="198"/>
      <c r="AA161" s="198"/>
    </row>
    <row r="162" spans="1:27">
      <c r="A162" s="11"/>
      <c r="B162" s="198" t="s">
        <v>655</v>
      </c>
      <c r="C162" s="198"/>
      <c r="D162" s="198"/>
      <c r="E162" s="198"/>
      <c r="F162" s="198"/>
      <c r="G162" s="198"/>
      <c r="H162" s="198"/>
      <c r="I162" s="198"/>
      <c r="J162" s="198"/>
      <c r="K162" s="198"/>
      <c r="L162" s="198"/>
      <c r="M162" s="198"/>
      <c r="N162" s="198"/>
      <c r="O162" s="198"/>
      <c r="P162" s="198"/>
      <c r="Q162" s="198"/>
      <c r="R162" s="198"/>
      <c r="S162" s="198"/>
      <c r="T162" s="198"/>
      <c r="U162" s="198"/>
      <c r="V162" s="198"/>
      <c r="W162" s="198"/>
      <c r="X162" s="198"/>
      <c r="Y162" s="198"/>
      <c r="Z162" s="198"/>
      <c r="AA162" s="198"/>
    </row>
    <row r="163" spans="1:27">
      <c r="A163" s="11"/>
      <c r="B163" s="198" t="s">
        <v>656</v>
      </c>
      <c r="C163" s="198"/>
      <c r="D163" s="198"/>
      <c r="E163" s="198"/>
      <c r="F163" s="198"/>
      <c r="G163" s="198"/>
      <c r="H163" s="198"/>
      <c r="I163" s="198"/>
      <c r="J163" s="198"/>
      <c r="K163" s="198"/>
      <c r="L163" s="198"/>
      <c r="M163" s="198"/>
      <c r="N163" s="198"/>
      <c r="O163" s="198"/>
      <c r="P163" s="198"/>
      <c r="Q163" s="198"/>
      <c r="R163" s="198"/>
      <c r="S163" s="198"/>
      <c r="T163" s="198"/>
      <c r="U163" s="198"/>
      <c r="V163" s="198"/>
      <c r="W163" s="198"/>
      <c r="X163" s="198"/>
      <c r="Y163" s="198"/>
      <c r="Z163" s="198"/>
      <c r="AA163" s="198"/>
    </row>
    <row r="164" spans="1:27">
      <c r="A164" s="11"/>
      <c r="B164" s="62" t="s">
        <v>623</v>
      </c>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c r="AA164" s="62"/>
    </row>
    <row r="165" spans="1:27">
      <c r="A165" s="11"/>
      <c r="B165" s="23"/>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7">
      <c r="A166" s="11"/>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row>
    <row r="167" spans="1:27" ht="15.75" thickBot="1">
      <c r="A167" s="11"/>
      <c r="B167" s="18"/>
      <c r="C167" s="18"/>
      <c r="D167" s="186" t="s">
        <v>624</v>
      </c>
      <c r="E167" s="186"/>
      <c r="F167" s="186"/>
      <c r="G167" s="18"/>
      <c r="H167" s="186" t="s">
        <v>625</v>
      </c>
      <c r="I167" s="186"/>
      <c r="J167" s="186"/>
      <c r="K167" s="18"/>
      <c r="L167" s="186" t="s">
        <v>626</v>
      </c>
      <c r="M167" s="186"/>
      <c r="N167" s="186"/>
      <c r="O167" s="18"/>
      <c r="P167" s="186" t="s">
        <v>627</v>
      </c>
      <c r="Q167" s="186"/>
      <c r="R167" s="186"/>
      <c r="S167" s="18"/>
      <c r="T167" s="186" t="s">
        <v>628</v>
      </c>
      <c r="U167" s="186"/>
      <c r="V167" s="186"/>
      <c r="W167" s="18"/>
      <c r="X167" s="186" t="s">
        <v>170</v>
      </c>
      <c r="Y167" s="186"/>
      <c r="Z167" s="186"/>
    </row>
    <row r="168" spans="1:27">
      <c r="A168" s="11"/>
      <c r="B168" s="19"/>
      <c r="C168" s="19"/>
      <c r="D168" s="191"/>
      <c r="E168" s="191"/>
      <c r="F168" s="191"/>
      <c r="G168" s="19"/>
      <c r="H168" s="191"/>
      <c r="I168" s="191"/>
      <c r="J168" s="191"/>
      <c r="K168" s="19"/>
      <c r="L168" s="191"/>
      <c r="M168" s="191"/>
      <c r="N168" s="191"/>
      <c r="O168" s="19"/>
      <c r="P168" s="191"/>
      <c r="Q168" s="191"/>
      <c r="R168" s="191"/>
      <c r="S168" s="19"/>
      <c r="T168" s="191"/>
      <c r="U168" s="191"/>
      <c r="V168" s="191"/>
      <c r="W168" s="19"/>
      <c r="X168" s="191"/>
      <c r="Y168" s="191"/>
      <c r="Z168" s="191"/>
    </row>
    <row r="169" spans="1:27">
      <c r="A169" s="11"/>
      <c r="B169" s="31" t="s">
        <v>657</v>
      </c>
      <c r="C169" s="32"/>
      <c r="D169" s="31" t="s">
        <v>251</v>
      </c>
      <c r="E169" s="33">
        <v>152469</v>
      </c>
      <c r="F169" s="32"/>
      <c r="G169" s="32"/>
      <c r="H169" s="31" t="s">
        <v>251</v>
      </c>
      <c r="I169" s="33">
        <v>296077</v>
      </c>
      <c r="J169" s="32"/>
      <c r="K169" s="32"/>
      <c r="L169" s="31" t="s">
        <v>251</v>
      </c>
      <c r="M169" s="33">
        <v>127692</v>
      </c>
      <c r="N169" s="32"/>
      <c r="O169" s="32"/>
      <c r="P169" s="31" t="s">
        <v>251</v>
      </c>
      <c r="Q169" s="33">
        <v>1006469</v>
      </c>
      <c r="R169" s="32"/>
      <c r="S169" s="32"/>
      <c r="T169" s="31" t="s">
        <v>251</v>
      </c>
      <c r="U169" s="35" t="s">
        <v>658</v>
      </c>
      <c r="V169" s="31" t="s">
        <v>290</v>
      </c>
      <c r="W169" s="32"/>
      <c r="X169" s="31" t="s">
        <v>251</v>
      </c>
      <c r="Y169" s="33">
        <v>1134572</v>
      </c>
      <c r="Z169" s="32"/>
    </row>
    <row r="170" spans="1:27" ht="15.75" thickBot="1">
      <c r="A170" s="11"/>
      <c r="B170" s="31"/>
      <c r="C170" s="32"/>
      <c r="D170" s="49"/>
      <c r="E170" s="41"/>
      <c r="F170" s="43"/>
      <c r="G170" s="32"/>
      <c r="H170" s="49"/>
      <c r="I170" s="41"/>
      <c r="J170" s="43"/>
      <c r="K170" s="32"/>
      <c r="L170" s="49"/>
      <c r="M170" s="41"/>
      <c r="N170" s="43"/>
      <c r="O170" s="32"/>
      <c r="P170" s="49"/>
      <c r="Q170" s="41"/>
      <c r="R170" s="43"/>
      <c r="S170" s="32"/>
      <c r="T170" s="49"/>
      <c r="U170" s="51"/>
      <c r="V170" s="49"/>
      <c r="W170" s="32"/>
      <c r="X170" s="49"/>
      <c r="Y170" s="41"/>
      <c r="Z170" s="43"/>
    </row>
    <row r="171" spans="1:27">
      <c r="A171" s="11"/>
      <c r="B171" s="166" t="s">
        <v>93</v>
      </c>
      <c r="C171" s="19"/>
      <c r="D171" s="30"/>
      <c r="E171" s="30"/>
      <c r="F171" s="30"/>
      <c r="G171" s="19"/>
      <c r="H171" s="30"/>
      <c r="I171" s="30"/>
      <c r="J171" s="30"/>
      <c r="K171" s="19"/>
      <c r="L171" s="30"/>
      <c r="M171" s="30"/>
      <c r="N171" s="30"/>
      <c r="O171" s="19"/>
      <c r="P171" s="30"/>
      <c r="Q171" s="30"/>
      <c r="R171" s="30"/>
      <c r="S171" s="19"/>
      <c r="T171" s="30"/>
      <c r="U171" s="30"/>
      <c r="V171" s="30"/>
      <c r="W171" s="19"/>
      <c r="X171" s="30"/>
      <c r="Y171" s="30"/>
      <c r="Z171" s="30"/>
    </row>
    <row r="172" spans="1:27">
      <c r="A172" s="11"/>
      <c r="B172" s="188" t="s">
        <v>94</v>
      </c>
      <c r="C172" s="32"/>
      <c r="D172" s="35" t="s">
        <v>247</v>
      </c>
      <c r="E172" s="35"/>
      <c r="F172" s="32"/>
      <c r="G172" s="32"/>
      <c r="H172" s="35" t="s">
        <v>247</v>
      </c>
      <c r="I172" s="35"/>
      <c r="J172" s="32"/>
      <c r="K172" s="32"/>
      <c r="L172" s="33">
        <v>9322</v>
      </c>
      <c r="M172" s="33"/>
      <c r="N172" s="32"/>
      <c r="O172" s="32"/>
      <c r="P172" s="33">
        <v>82450</v>
      </c>
      <c r="Q172" s="33"/>
      <c r="R172" s="32"/>
      <c r="S172" s="32"/>
      <c r="T172" s="35" t="s">
        <v>247</v>
      </c>
      <c r="U172" s="35"/>
      <c r="V172" s="32"/>
      <c r="W172" s="32"/>
      <c r="X172" s="33">
        <v>91772</v>
      </c>
      <c r="Y172" s="33"/>
      <c r="Z172" s="32"/>
    </row>
    <row r="173" spans="1:27">
      <c r="A173" s="11"/>
      <c r="B173" s="188"/>
      <c r="C173" s="32"/>
      <c r="D173" s="35"/>
      <c r="E173" s="35"/>
      <c r="F173" s="32"/>
      <c r="G173" s="32"/>
      <c r="H173" s="35"/>
      <c r="I173" s="35"/>
      <c r="J173" s="32"/>
      <c r="K173" s="32"/>
      <c r="L173" s="33"/>
      <c r="M173" s="33"/>
      <c r="N173" s="32"/>
      <c r="O173" s="32"/>
      <c r="P173" s="33"/>
      <c r="Q173" s="33"/>
      <c r="R173" s="32"/>
      <c r="S173" s="32"/>
      <c r="T173" s="35"/>
      <c r="U173" s="35"/>
      <c r="V173" s="32"/>
      <c r="W173" s="32"/>
      <c r="X173" s="33"/>
      <c r="Y173" s="33"/>
      <c r="Z173" s="32"/>
    </row>
    <row r="174" spans="1:27">
      <c r="A174" s="11"/>
      <c r="B174" s="187" t="s">
        <v>95</v>
      </c>
      <c r="C174" s="29"/>
      <c r="D174" s="64">
        <v>6003</v>
      </c>
      <c r="E174" s="64"/>
      <c r="F174" s="29"/>
      <c r="G174" s="29"/>
      <c r="H174" s="64">
        <v>183604</v>
      </c>
      <c r="I174" s="64"/>
      <c r="J174" s="29"/>
      <c r="K174" s="29"/>
      <c r="L174" s="64">
        <v>47770</v>
      </c>
      <c r="M174" s="64"/>
      <c r="N174" s="29"/>
      <c r="O174" s="29"/>
      <c r="P174" s="64">
        <v>683102</v>
      </c>
      <c r="Q174" s="64"/>
      <c r="R174" s="29"/>
      <c r="S174" s="29"/>
      <c r="T174" s="37" t="s">
        <v>658</v>
      </c>
      <c r="U174" s="37"/>
      <c r="V174" s="44" t="s">
        <v>290</v>
      </c>
      <c r="W174" s="29"/>
      <c r="X174" s="64">
        <v>472344</v>
      </c>
      <c r="Y174" s="64"/>
      <c r="Z174" s="29"/>
    </row>
    <row r="175" spans="1:27">
      <c r="A175" s="11"/>
      <c r="B175" s="187"/>
      <c r="C175" s="29"/>
      <c r="D175" s="64"/>
      <c r="E175" s="64"/>
      <c r="F175" s="29"/>
      <c r="G175" s="29"/>
      <c r="H175" s="64"/>
      <c r="I175" s="64"/>
      <c r="J175" s="29"/>
      <c r="K175" s="29"/>
      <c r="L175" s="64"/>
      <c r="M175" s="64"/>
      <c r="N175" s="29"/>
      <c r="O175" s="29"/>
      <c r="P175" s="64"/>
      <c r="Q175" s="64"/>
      <c r="R175" s="29"/>
      <c r="S175" s="29"/>
      <c r="T175" s="37"/>
      <c r="U175" s="37"/>
      <c r="V175" s="44"/>
      <c r="W175" s="29"/>
      <c r="X175" s="64"/>
      <c r="Y175" s="64"/>
      <c r="Z175" s="29"/>
    </row>
    <row r="176" spans="1:27">
      <c r="A176" s="11"/>
      <c r="B176" s="188" t="s">
        <v>96</v>
      </c>
      <c r="C176" s="32"/>
      <c r="D176" s="33">
        <v>5717</v>
      </c>
      <c r="E176" s="33"/>
      <c r="F176" s="32"/>
      <c r="G176" s="32"/>
      <c r="H176" s="33">
        <v>100825</v>
      </c>
      <c r="I176" s="33"/>
      <c r="J176" s="32"/>
      <c r="K176" s="32"/>
      <c r="L176" s="33">
        <v>10984</v>
      </c>
      <c r="M176" s="33"/>
      <c r="N176" s="32"/>
      <c r="O176" s="32"/>
      <c r="P176" s="33">
        <v>34886</v>
      </c>
      <c r="Q176" s="33"/>
      <c r="R176" s="32"/>
      <c r="S176" s="32"/>
      <c r="T176" s="35" t="s">
        <v>247</v>
      </c>
      <c r="U176" s="35"/>
      <c r="V176" s="32"/>
      <c r="W176" s="32"/>
      <c r="X176" s="33">
        <v>152412</v>
      </c>
      <c r="Y176" s="33"/>
      <c r="Z176" s="32"/>
    </row>
    <row r="177" spans="1:26">
      <c r="A177" s="11"/>
      <c r="B177" s="188"/>
      <c r="C177" s="32"/>
      <c r="D177" s="33"/>
      <c r="E177" s="33"/>
      <c r="F177" s="32"/>
      <c r="G177" s="32"/>
      <c r="H177" s="33"/>
      <c r="I177" s="33"/>
      <c r="J177" s="32"/>
      <c r="K177" s="32"/>
      <c r="L177" s="33"/>
      <c r="M177" s="33"/>
      <c r="N177" s="32"/>
      <c r="O177" s="32"/>
      <c r="P177" s="33"/>
      <c r="Q177" s="33"/>
      <c r="R177" s="32"/>
      <c r="S177" s="32"/>
      <c r="T177" s="35"/>
      <c r="U177" s="35"/>
      <c r="V177" s="32"/>
      <c r="W177" s="32"/>
      <c r="X177" s="33"/>
      <c r="Y177" s="33"/>
      <c r="Z177" s="32"/>
    </row>
    <row r="178" spans="1:26">
      <c r="A178" s="11"/>
      <c r="B178" s="187" t="s">
        <v>97</v>
      </c>
      <c r="C178" s="29"/>
      <c r="D178" s="64">
        <v>36807</v>
      </c>
      <c r="E178" s="64"/>
      <c r="F178" s="29"/>
      <c r="G178" s="29"/>
      <c r="H178" s="37">
        <v>37</v>
      </c>
      <c r="I178" s="37"/>
      <c r="J178" s="29"/>
      <c r="K178" s="29"/>
      <c r="L178" s="64">
        <v>17333</v>
      </c>
      <c r="M178" s="64"/>
      <c r="N178" s="29"/>
      <c r="O178" s="29"/>
      <c r="P178" s="64">
        <v>68310</v>
      </c>
      <c r="Q178" s="64"/>
      <c r="R178" s="29"/>
      <c r="S178" s="29"/>
      <c r="T178" s="37" t="s">
        <v>247</v>
      </c>
      <c r="U178" s="37"/>
      <c r="V178" s="29"/>
      <c r="W178" s="29"/>
      <c r="X178" s="64">
        <v>122487</v>
      </c>
      <c r="Y178" s="64"/>
      <c r="Z178" s="29"/>
    </row>
    <row r="179" spans="1:26">
      <c r="A179" s="11"/>
      <c r="B179" s="187"/>
      <c r="C179" s="29"/>
      <c r="D179" s="64"/>
      <c r="E179" s="64"/>
      <c r="F179" s="29"/>
      <c r="G179" s="29"/>
      <c r="H179" s="37"/>
      <c r="I179" s="37"/>
      <c r="J179" s="29"/>
      <c r="K179" s="29"/>
      <c r="L179" s="64"/>
      <c r="M179" s="64"/>
      <c r="N179" s="29"/>
      <c r="O179" s="29"/>
      <c r="P179" s="64"/>
      <c r="Q179" s="64"/>
      <c r="R179" s="29"/>
      <c r="S179" s="29"/>
      <c r="T179" s="37"/>
      <c r="U179" s="37"/>
      <c r="V179" s="29"/>
      <c r="W179" s="29"/>
      <c r="X179" s="64"/>
      <c r="Y179" s="64"/>
      <c r="Z179" s="29"/>
    </row>
    <row r="180" spans="1:26">
      <c r="A180" s="11"/>
      <c r="B180" s="188" t="s">
        <v>98</v>
      </c>
      <c r="C180" s="32"/>
      <c r="D180" s="35">
        <v>424</v>
      </c>
      <c r="E180" s="35"/>
      <c r="F180" s="32"/>
      <c r="G180" s="32"/>
      <c r="H180" s="35" t="s">
        <v>247</v>
      </c>
      <c r="I180" s="35"/>
      <c r="J180" s="32"/>
      <c r="K180" s="32"/>
      <c r="L180" s="35">
        <v>479</v>
      </c>
      <c r="M180" s="35"/>
      <c r="N180" s="32"/>
      <c r="O180" s="32"/>
      <c r="P180" s="33">
        <v>1636</v>
      </c>
      <c r="Q180" s="33"/>
      <c r="R180" s="32"/>
      <c r="S180" s="32"/>
      <c r="T180" s="35" t="s">
        <v>247</v>
      </c>
      <c r="U180" s="35"/>
      <c r="V180" s="32"/>
      <c r="W180" s="32"/>
      <c r="X180" s="33">
        <v>2539</v>
      </c>
      <c r="Y180" s="33"/>
      <c r="Z180" s="32"/>
    </row>
    <row r="181" spans="1:26">
      <c r="A181" s="11"/>
      <c r="B181" s="188"/>
      <c r="C181" s="32"/>
      <c r="D181" s="35"/>
      <c r="E181" s="35"/>
      <c r="F181" s="32"/>
      <c r="G181" s="32"/>
      <c r="H181" s="35"/>
      <c r="I181" s="35"/>
      <c r="J181" s="32"/>
      <c r="K181" s="32"/>
      <c r="L181" s="35"/>
      <c r="M181" s="35"/>
      <c r="N181" s="32"/>
      <c r="O181" s="32"/>
      <c r="P181" s="33"/>
      <c r="Q181" s="33"/>
      <c r="R181" s="32"/>
      <c r="S181" s="32"/>
      <c r="T181" s="35"/>
      <c r="U181" s="35"/>
      <c r="V181" s="32"/>
      <c r="W181" s="32"/>
      <c r="X181" s="33"/>
      <c r="Y181" s="33"/>
      <c r="Z181" s="32"/>
    </row>
    <row r="182" spans="1:26">
      <c r="A182" s="11"/>
      <c r="B182" s="187" t="s">
        <v>659</v>
      </c>
      <c r="C182" s="29"/>
      <c r="D182" s="37" t="s">
        <v>247</v>
      </c>
      <c r="E182" s="37"/>
      <c r="F182" s="29"/>
      <c r="G182" s="29"/>
      <c r="H182" s="37" t="s">
        <v>247</v>
      </c>
      <c r="I182" s="37"/>
      <c r="J182" s="29"/>
      <c r="K182" s="29"/>
      <c r="L182" s="37" t="s">
        <v>247</v>
      </c>
      <c r="M182" s="37"/>
      <c r="N182" s="29"/>
      <c r="O182" s="29"/>
      <c r="P182" s="37" t="s">
        <v>660</v>
      </c>
      <c r="Q182" s="37"/>
      <c r="R182" s="44" t="s">
        <v>290</v>
      </c>
      <c r="S182" s="29"/>
      <c r="T182" s="37" t="s">
        <v>247</v>
      </c>
      <c r="U182" s="37"/>
      <c r="V182" s="29"/>
      <c r="W182" s="29"/>
      <c r="X182" s="37" t="s">
        <v>660</v>
      </c>
      <c r="Y182" s="37"/>
      <c r="Z182" s="44" t="s">
        <v>290</v>
      </c>
    </row>
    <row r="183" spans="1:26" ht="15.75" thickBot="1">
      <c r="A183" s="11"/>
      <c r="B183" s="187"/>
      <c r="C183" s="29"/>
      <c r="D183" s="38"/>
      <c r="E183" s="38"/>
      <c r="F183" s="39"/>
      <c r="G183" s="29"/>
      <c r="H183" s="38"/>
      <c r="I183" s="38"/>
      <c r="J183" s="39"/>
      <c r="K183" s="29"/>
      <c r="L183" s="38"/>
      <c r="M183" s="38"/>
      <c r="N183" s="39"/>
      <c r="O183" s="29"/>
      <c r="P183" s="38"/>
      <c r="Q183" s="38"/>
      <c r="R183" s="46"/>
      <c r="S183" s="29"/>
      <c r="T183" s="38"/>
      <c r="U183" s="38"/>
      <c r="V183" s="39"/>
      <c r="W183" s="29"/>
      <c r="X183" s="38"/>
      <c r="Y183" s="38"/>
      <c r="Z183" s="46"/>
    </row>
    <row r="184" spans="1:26">
      <c r="A184" s="11"/>
      <c r="B184" s="32"/>
      <c r="C184" s="32"/>
      <c r="D184" s="40">
        <v>48951</v>
      </c>
      <c r="E184" s="40"/>
      <c r="F184" s="42"/>
      <c r="G184" s="32"/>
      <c r="H184" s="40">
        <v>284466</v>
      </c>
      <c r="I184" s="40"/>
      <c r="J184" s="42"/>
      <c r="K184" s="32"/>
      <c r="L184" s="40">
        <v>85888</v>
      </c>
      <c r="M184" s="40"/>
      <c r="N184" s="42"/>
      <c r="O184" s="32"/>
      <c r="P184" s="40">
        <v>861641</v>
      </c>
      <c r="Q184" s="40"/>
      <c r="R184" s="42"/>
      <c r="S184" s="32"/>
      <c r="T184" s="50" t="s">
        <v>658</v>
      </c>
      <c r="U184" s="50"/>
      <c r="V184" s="48" t="s">
        <v>290</v>
      </c>
      <c r="W184" s="32"/>
      <c r="X184" s="40">
        <v>832811</v>
      </c>
      <c r="Y184" s="40"/>
      <c r="Z184" s="42"/>
    </row>
    <row r="185" spans="1:26" ht="15.75" thickBot="1">
      <c r="A185" s="11"/>
      <c r="B185" s="32"/>
      <c r="C185" s="32"/>
      <c r="D185" s="41"/>
      <c r="E185" s="41"/>
      <c r="F185" s="43"/>
      <c r="G185" s="32"/>
      <c r="H185" s="41"/>
      <c r="I185" s="41"/>
      <c r="J185" s="43"/>
      <c r="K185" s="32"/>
      <c r="L185" s="41"/>
      <c r="M185" s="41"/>
      <c r="N185" s="43"/>
      <c r="O185" s="32"/>
      <c r="P185" s="41"/>
      <c r="Q185" s="41"/>
      <c r="R185" s="43"/>
      <c r="S185" s="32"/>
      <c r="T185" s="51"/>
      <c r="U185" s="51"/>
      <c r="V185" s="49"/>
      <c r="W185" s="32"/>
      <c r="X185" s="41"/>
      <c r="Y185" s="41"/>
      <c r="Z185" s="43"/>
    </row>
    <row r="186" spans="1:26">
      <c r="A186" s="11"/>
      <c r="B186" s="44" t="s">
        <v>101</v>
      </c>
      <c r="C186" s="29"/>
      <c r="D186" s="78">
        <v>103518</v>
      </c>
      <c r="E186" s="78"/>
      <c r="F186" s="30"/>
      <c r="G186" s="29"/>
      <c r="H186" s="78">
        <v>11611</v>
      </c>
      <c r="I186" s="78"/>
      <c r="J186" s="30"/>
      <c r="K186" s="29"/>
      <c r="L186" s="78">
        <v>41804</v>
      </c>
      <c r="M186" s="78"/>
      <c r="N186" s="30"/>
      <c r="O186" s="29"/>
      <c r="P186" s="78">
        <v>144828</v>
      </c>
      <c r="Q186" s="78"/>
      <c r="R186" s="30"/>
      <c r="S186" s="29"/>
      <c r="T186" s="47" t="s">
        <v>247</v>
      </c>
      <c r="U186" s="47"/>
      <c r="V186" s="30"/>
      <c r="W186" s="29"/>
      <c r="X186" s="78">
        <v>301761</v>
      </c>
      <c r="Y186" s="78"/>
      <c r="Z186" s="30"/>
    </row>
    <row r="187" spans="1:26">
      <c r="A187" s="11"/>
      <c r="B187" s="44"/>
      <c r="C187" s="29"/>
      <c r="D187" s="64"/>
      <c r="E187" s="64"/>
      <c r="F187" s="29"/>
      <c r="G187" s="29"/>
      <c r="H187" s="64"/>
      <c r="I187" s="64"/>
      <c r="J187" s="29"/>
      <c r="K187" s="29"/>
      <c r="L187" s="64"/>
      <c r="M187" s="64"/>
      <c r="N187" s="29"/>
      <c r="O187" s="29"/>
      <c r="P187" s="64"/>
      <c r="Q187" s="64"/>
      <c r="R187" s="29"/>
      <c r="S187" s="29"/>
      <c r="T187" s="37"/>
      <c r="U187" s="37"/>
      <c r="V187" s="29"/>
      <c r="W187" s="29"/>
      <c r="X187" s="64"/>
      <c r="Y187" s="64"/>
      <c r="Z187" s="29"/>
    </row>
    <row r="188" spans="1:26">
      <c r="A188" s="11"/>
      <c r="B188" s="31" t="s">
        <v>661</v>
      </c>
      <c r="C188" s="32"/>
      <c r="D188" s="33">
        <v>42630</v>
      </c>
      <c r="E188" s="33"/>
      <c r="F188" s="32"/>
      <c r="G188" s="32"/>
      <c r="H188" s="33">
        <v>28875</v>
      </c>
      <c r="I188" s="33"/>
      <c r="J188" s="32"/>
      <c r="K188" s="32"/>
      <c r="L188" s="33">
        <v>39376</v>
      </c>
      <c r="M188" s="33"/>
      <c r="N188" s="32"/>
      <c r="O188" s="32"/>
      <c r="P188" s="35" t="s">
        <v>662</v>
      </c>
      <c r="Q188" s="35"/>
      <c r="R188" s="31" t="s">
        <v>290</v>
      </c>
      <c r="S188" s="32"/>
      <c r="T188" s="35" t="s">
        <v>247</v>
      </c>
      <c r="U188" s="35"/>
      <c r="V188" s="32"/>
      <c r="W188" s="32"/>
      <c r="X188" s="33">
        <v>102917</v>
      </c>
      <c r="Y188" s="33"/>
      <c r="Z188" s="32"/>
    </row>
    <row r="189" spans="1:26">
      <c r="A189" s="11"/>
      <c r="B189" s="31"/>
      <c r="C189" s="32"/>
      <c r="D189" s="33"/>
      <c r="E189" s="33"/>
      <c r="F189" s="32"/>
      <c r="G189" s="32"/>
      <c r="H189" s="33"/>
      <c r="I189" s="33"/>
      <c r="J189" s="32"/>
      <c r="K189" s="32"/>
      <c r="L189" s="33"/>
      <c r="M189" s="33"/>
      <c r="N189" s="32"/>
      <c r="O189" s="32"/>
      <c r="P189" s="35"/>
      <c r="Q189" s="35"/>
      <c r="R189" s="31"/>
      <c r="S189" s="32"/>
      <c r="T189" s="35"/>
      <c r="U189" s="35"/>
      <c r="V189" s="32"/>
      <c r="W189" s="32"/>
      <c r="X189" s="33"/>
      <c r="Y189" s="33"/>
      <c r="Z189" s="32"/>
    </row>
    <row r="190" spans="1:26">
      <c r="A190" s="11"/>
      <c r="B190" s="189" t="s">
        <v>103</v>
      </c>
      <c r="C190" s="29"/>
      <c r="D190" s="64">
        <v>4190</v>
      </c>
      <c r="E190" s="64"/>
      <c r="F190" s="29"/>
      <c r="G190" s="29"/>
      <c r="H190" s="64">
        <v>2693</v>
      </c>
      <c r="I190" s="64"/>
      <c r="J190" s="29"/>
      <c r="K190" s="29"/>
      <c r="L190" s="37" t="s">
        <v>247</v>
      </c>
      <c r="M190" s="37"/>
      <c r="N190" s="29"/>
      <c r="O190" s="29"/>
      <c r="P190" s="37" t="s">
        <v>247</v>
      </c>
      <c r="Q190" s="37"/>
      <c r="R190" s="29"/>
      <c r="S190" s="29"/>
      <c r="T190" s="37" t="s">
        <v>247</v>
      </c>
      <c r="U190" s="37"/>
      <c r="V190" s="29"/>
      <c r="W190" s="29"/>
      <c r="X190" s="64">
        <v>6883</v>
      </c>
      <c r="Y190" s="64"/>
      <c r="Z190" s="29"/>
    </row>
    <row r="191" spans="1:26">
      <c r="A191" s="11"/>
      <c r="B191" s="189"/>
      <c r="C191" s="29"/>
      <c r="D191" s="64"/>
      <c r="E191" s="64"/>
      <c r="F191" s="29"/>
      <c r="G191" s="29"/>
      <c r="H191" s="64"/>
      <c r="I191" s="64"/>
      <c r="J191" s="29"/>
      <c r="K191" s="29"/>
      <c r="L191" s="37"/>
      <c r="M191" s="37"/>
      <c r="N191" s="29"/>
      <c r="O191" s="29"/>
      <c r="P191" s="37"/>
      <c r="Q191" s="37"/>
      <c r="R191" s="29"/>
      <c r="S191" s="29"/>
      <c r="T191" s="37"/>
      <c r="U191" s="37"/>
      <c r="V191" s="29"/>
      <c r="W191" s="29"/>
      <c r="X191" s="64"/>
      <c r="Y191" s="64"/>
      <c r="Z191" s="29"/>
    </row>
    <row r="192" spans="1:26">
      <c r="A192" s="11"/>
      <c r="B192" s="31" t="s">
        <v>104</v>
      </c>
      <c r="C192" s="32"/>
      <c r="D192" s="33">
        <v>21175</v>
      </c>
      <c r="E192" s="33"/>
      <c r="F192" s="32"/>
      <c r="G192" s="32"/>
      <c r="H192" s="33">
        <v>12781</v>
      </c>
      <c r="I192" s="33"/>
      <c r="J192" s="32"/>
      <c r="K192" s="32"/>
      <c r="L192" s="35">
        <v>617</v>
      </c>
      <c r="M192" s="35"/>
      <c r="N192" s="32"/>
      <c r="O192" s="32"/>
      <c r="P192" s="35" t="s">
        <v>247</v>
      </c>
      <c r="Q192" s="35"/>
      <c r="R192" s="32"/>
      <c r="S192" s="32"/>
      <c r="T192" s="35" t="s">
        <v>247</v>
      </c>
      <c r="U192" s="35"/>
      <c r="V192" s="32"/>
      <c r="W192" s="32"/>
      <c r="X192" s="33">
        <v>34573</v>
      </c>
      <c r="Y192" s="33"/>
      <c r="Z192" s="32"/>
    </row>
    <row r="193" spans="1:26">
      <c r="A193" s="11"/>
      <c r="B193" s="31"/>
      <c r="C193" s="32"/>
      <c r="D193" s="33"/>
      <c r="E193" s="33"/>
      <c r="F193" s="32"/>
      <c r="G193" s="32"/>
      <c r="H193" s="33"/>
      <c r="I193" s="33"/>
      <c r="J193" s="32"/>
      <c r="K193" s="32"/>
      <c r="L193" s="35"/>
      <c r="M193" s="35"/>
      <c r="N193" s="32"/>
      <c r="O193" s="32"/>
      <c r="P193" s="35"/>
      <c r="Q193" s="35"/>
      <c r="R193" s="32"/>
      <c r="S193" s="32"/>
      <c r="T193" s="35"/>
      <c r="U193" s="35"/>
      <c r="V193" s="32"/>
      <c r="W193" s="32"/>
      <c r="X193" s="33"/>
      <c r="Y193" s="33"/>
      <c r="Z193" s="32"/>
    </row>
    <row r="194" spans="1:26">
      <c r="A194" s="11"/>
      <c r="B194" s="44" t="s">
        <v>663</v>
      </c>
      <c r="C194" s="29"/>
      <c r="D194" s="37" t="s">
        <v>247</v>
      </c>
      <c r="E194" s="37"/>
      <c r="F194" s="29"/>
      <c r="G194" s="29"/>
      <c r="H194" s="37" t="s">
        <v>247</v>
      </c>
      <c r="I194" s="37"/>
      <c r="J194" s="29"/>
      <c r="K194" s="29"/>
      <c r="L194" s="64">
        <v>28941</v>
      </c>
      <c r="M194" s="64"/>
      <c r="N194" s="29"/>
      <c r="O194" s="29"/>
      <c r="P194" s="37" t="s">
        <v>247</v>
      </c>
      <c r="Q194" s="37"/>
      <c r="R194" s="29"/>
      <c r="S194" s="29"/>
      <c r="T194" s="37" t="s">
        <v>247</v>
      </c>
      <c r="U194" s="37"/>
      <c r="V194" s="29"/>
      <c r="W194" s="29"/>
      <c r="X194" s="64">
        <v>28941</v>
      </c>
      <c r="Y194" s="64"/>
      <c r="Z194" s="29"/>
    </row>
    <row r="195" spans="1:26">
      <c r="A195" s="11"/>
      <c r="B195" s="44"/>
      <c r="C195" s="29"/>
      <c r="D195" s="37"/>
      <c r="E195" s="37"/>
      <c r="F195" s="29"/>
      <c r="G195" s="29"/>
      <c r="H195" s="37"/>
      <c r="I195" s="37"/>
      <c r="J195" s="29"/>
      <c r="K195" s="29"/>
      <c r="L195" s="64"/>
      <c r="M195" s="64"/>
      <c r="N195" s="29"/>
      <c r="O195" s="29"/>
      <c r="P195" s="37"/>
      <c r="Q195" s="37"/>
      <c r="R195" s="29"/>
      <c r="S195" s="29"/>
      <c r="T195" s="37"/>
      <c r="U195" s="37"/>
      <c r="V195" s="29"/>
      <c r="W195" s="29"/>
      <c r="X195" s="64"/>
      <c r="Y195" s="64"/>
      <c r="Z195" s="29"/>
    </row>
    <row r="196" spans="1:26">
      <c r="A196" s="11"/>
      <c r="B196" s="190" t="s">
        <v>106</v>
      </c>
      <c r="C196" s="32"/>
      <c r="D196" s="35">
        <v>750</v>
      </c>
      <c r="E196" s="35"/>
      <c r="F196" s="32"/>
      <c r="G196" s="32"/>
      <c r="H196" s="35" t="s">
        <v>664</v>
      </c>
      <c r="I196" s="35"/>
      <c r="J196" s="31" t="s">
        <v>290</v>
      </c>
      <c r="K196" s="32"/>
      <c r="L196" s="33">
        <v>3679</v>
      </c>
      <c r="M196" s="33"/>
      <c r="N196" s="32"/>
      <c r="O196" s="32"/>
      <c r="P196" s="33">
        <v>6828</v>
      </c>
      <c r="Q196" s="33"/>
      <c r="R196" s="32"/>
      <c r="S196" s="32"/>
      <c r="T196" s="35" t="s">
        <v>247</v>
      </c>
      <c r="U196" s="35"/>
      <c r="V196" s="32"/>
      <c r="W196" s="32"/>
      <c r="X196" s="35" t="s">
        <v>247</v>
      </c>
      <c r="Y196" s="35"/>
      <c r="Z196" s="32"/>
    </row>
    <row r="197" spans="1:26">
      <c r="A197" s="11"/>
      <c r="B197" s="190"/>
      <c r="C197" s="32"/>
      <c r="D197" s="35"/>
      <c r="E197" s="35"/>
      <c r="F197" s="32"/>
      <c r="G197" s="32"/>
      <c r="H197" s="35"/>
      <c r="I197" s="35"/>
      <c r="J197" s="31"/>
      <c r="K197" s="32"/>
      <c r="L197" s="33"/>
      <c r="M197" s="33"/>
      <c r="N197" s="32"/>
      <c r="O197" s="32"/>
      <c r="P197" s="33"/>
      <c r="Q197" s="33"/>
      <c r="R197" s="32"/>
      <c r="S197" s="32"/>
      <c r="T197" s="35"/>
      <c r="U197" s="35"/>
      <c r="V197" s="32"/>
      <c r="W197" s="32"/>
      <c r="X197" s="35"/>
      <c r="Y197" s="35"/>
      <c r="Z197" s="32"/>
    </row>
    <row r="198" spans="1:26">
      <c r="A198" s="11"/>
      <c r="B198" s="44" t="s">
        <v>665</v>
      </c>
      <c r="C198" s="29"/>
      <c r="D198" s="37" t="s">
        <v>666</v>
      </c>
      <c r="E198" s="37"/>
      <c r="F198" s="44" t="s">
        <v>290</v>
      </c>
      <c r="G198" s="29"/>
      <c r="H198" s="37" t="s">
        <v>667</v>
      </c>
      <c r="I198" s="37"/>
      <c r="J198" s="44" t="s">
        <v>290</v>
      </c>
      <c r="K198" s="29"/>
      <c r="L198" s="37" t="s">
        <v>668</v>
      </c>
      <c r="M198" s="37"/>
      <c r="N198" s="44" t="s">
        <v>290</v>
      </c>
      <c r="O198" s="29"/>
      <c r="P198" s="64">
        <v>2477</v>
      </c>
      <c r="Q198" s="64"/>
      <c r="R198" s="29"/>
      <c r="S198" s="29"/>
      <c r="T198" s="64">
        <v>136038</v>
      </c>
      <c r="U198" s="64"/>
      <c r="V198" s="29"/>
      <c r="W198" s="29"/>
      <c r="X198" s="37" t="s">
        <v>247</v>
      </c>
      <c r="Y198" s="37"/>
      <c r="Z198" s="29"/>
    </row>
    <row r="199" spans="1:26" ht="15.75" thickBot="1">
      <c r="A199" s="11"/>
      <c r="B199" s="44"/>
      <c r="C199" s="29"/>
      <c r="D199" s="38"/>
      <c r="E199" s="38"/>
      <c r="F199" s="46"/>
      <c r="G199" s="29"/>
      <c r="H199" s="38"/>
      <c r="I199" s="38"/>
      <c r="J199" s="46"/>
      <c r="K199" s="29"/>
      <c r="L199" s="38"/>
      <c r="M199" s="38"/>
      <c r="N199" s="46"/>
      <c r="O199" s="29"/>
      <c r="P199" s="65"/>
      <c r="Q199" s="65"/>
      <c r="R199" s="39"/>
      <c r="S199" s="29"/>
      <c r="T199" s="65"/>
      <c r="U199" s="65"/>
      <c r="V199" s="39"/>
      <c r="W199" s="29"/>
      <c r="X199" s="38"/>
      <c r="Y199" s="38"/>
      <c r="Z199" s="39"/>
    </row>
    <row r="200" spans="1:26">
      <c r="A200" s="11"/>
      <c r="B200" s="31" t="s">
        <v>107</v>
      </c>
      <c r="C200" s="32"/>
      <c r="D200" s="40">
        <v>118330</v>
      </c>
      <c r="E200" s="40"/>
      <c r="F200" s="42"/>
      <c r="G200" s="32"/>
      <c r="H200" s="40">
        <v>16039</v>
      </c>
      <c r="I200" s="40"/>
      <c r="J200" s="42"/>
      <c r="K200" s="32"/>
      <c r="L200" s="50" t="s">
        <v>669</v>
      </c>
      <c r="M200" s="50"/>
      <c r="N200" s="48" t="s">
        <v>290</v>
      </c>
      <c r="O200" s="32"/>
      <c r="P200" s="40">
        <v>143487</v>
      </c>
      <c r="Q200" s="40"/>
      <c r="R200" s="42"/>
      <c r="S200" s="32"/>
      <c r="T200" s="50" t="s">
        <v>670</v>
      </c>
      <c r="U200" s="50"/>
      <c r="V200" s="48" t="s">
        <v>290</v>
      </c>
      <c r="W200" s="32"/>
      <c r="X200" s="40">
        <v>128447</v>
      </c>
      <c r="Y200" s="40"/>
      <c r="Z200" s="42"/>
    </row>
    <row r="201" spans="1:26">
      <c r="A201" s="11"/>
      <c r="B201" s="31"/>
      <c r="C201" s="32"/>
      <c r="D201" s="33"/>
      <c r="E201" s="33"/>
      <c r="F201" s="32"/>
      <c r="G201" s="32"/>
      <c r="H201" s="33"/>
      <c r="I201" s="33"/>
      <c r="J201" s="32"/>
      <c r="K201" s="32"/>
      <c r="L201" s="35"/>
      <c r="M201" s="35"/>
      <c r="N201" s="31"/>
      <c r="O201" s="32"/>
      <c r="P201" s="33"/>
      <c r="Q201" s="33"/>
      <c r="R201" s="32"/>
      <c r="S201" s="32"/>
      <c r="T201" s="35"/>
      <c r="U201" s="35"/>
      <c r="V201" s="31"/>
      <c r="W201" s="32"/>
      <c r="X201" s="33"/>
      <c r="Y201" s="33"/>
      <c r="Z201" s="32"/>
    </row>
    <row r="202" spans="1:26">
      <c r="A202" s="11"/>
      <c r="B202" s="189" t="s">
        <v>108</v>
      </c>
      <c r="C202" s="29"/>
      <c r="D202" s="64">
        <v>10126</v>
      </c>
      <c r="E202" s="64"/>
      <c r="F202" s="29"/>
      <c r="G202" s="29"/>
      <c r="H202" s="37" t="s">
        <v>671</v>
      </c>
      <c r="I202" s="37"/>
      <c r="J202" s="44" t="s">
        <v>290</v>
      </c>
      <c r="K202" s="29"/>
      <c r="L202" s="37" t="s">
        <v>672</v>
      </c>
      <c r="M202" s="37"/>
      <c r="N202" s="44" t="s">
        <v>290</v>
      </c>
      <c r="O202" s="29"/>
      <c r="P202" s="64">
        <v>33106</v>
      </c>
      <c r="Q202" s="64"/>
      <c r="R202" s="29"/>
      <c r="S202" s="29"/>
      <c r="T202" s="37" t="s">
        <v>247</v>
      </c>
      <c r="U202" s="37"/>
      <c r="V202" s="29"/>
      <c r="W202" s="29"/>
      <c r="X202" s="64">
        <v>20243</v>
      </c>
      <c r="Y202" s="64"/>
      <c r="Z202" s="29"/>
    </row>
    <row r="203" spans="1:26" ht="15.75" thickBot="1">
      <c r="A203" s="11"/>
      <c r="B203" s="189"/>
      <c r="C203" s="29"/>
      <c r="D203" s="65"/>
      <c r="E203" s="65"/>
      <c r="F203" s="39"/>
      <c r="G203" s="29"/>
      <c r="H203" s="38"/>
      <c r="I203" s="38"/>
      <c r="J203" s="46"/>
      <c r="K203" s="29"/>
      <c r="L203" s="38"/>
      <c r="M203" s="38"/>
      <c r="N203" s="46"/>
      <c r="O203" s="29"/>
      <c r="P203" s="65"/>
      <c r="Q203" s="65"/>
      <c r="R203" s="39"/>
      <c r="S203" s="29"/>
      <c r="T203" s="38"/>
      <c r="U203" s="38"/>
      <c r="V203" s="39"/>
      <c r="W203" s="29"/>
      <c r="X203" s="65"/>
      <c r="Y203" s="65"/>
      <c r="Z203" s="39"/>
    </row>
    <row r="204" spans="1:26">
      <c r="A204" s="11"/>
      <c r="B204" s="31" t="s">
        <v>109</v>
      </c>
      <c r="C204" s="32"/>
      <c r="D204" s="48" t="s">
        <v>251</v>
      </c>
      <c r="E204" s="40">
        <v>108204</v>
      </c>
      <c r="F204" s="42"/>
      <c r="G204" s="32"/>
      <c r="H204" s="48" t="s">
        <v>251</v>
      </c>
      <c r="I204" s="40">
        <v>28172</v>
      </c>
      <c r="J204" s="42"/>
      <c r="K204" s="32"/>
      <c r="L204" s="48" t="s">
        <v>251</v>
      </c>
      <c r="M204" s="50" t="s">
        <v>673</v>
      </c>
      <c r="N204" s="48" t="s">
        <v>290</v>
      </c>
      <c r="O204" s="32"/>
      <c r="P204" s="48" t="s">
        <v>251</v>
      </c>
      <c r="Q204" s="40">
        <v>110381</v>
      </c>
      <c r="R204" s="42"/>
      <c r="S204" s="32"/>
      <c r="T204" s="48" t="s">
        <v>251</v>
      </c>
      <c r="U204" s="50" t="s">
        <v>670</v>
      </c>
      <c r="V204" s="48" t="s">
        <v>290</v>
      </c>
      <c r="W204" s="32"/>
      <c r="X204" s="48" t="s">
        <v>251</v>
      </c>
      <c r="Y204" s="40">
        <v>108204</v>
      </c>
      <c r="Z204" s="42"/>
    </row>
    <row r="205" spans="1:26" ht="15.75" thickBot="1">
      <c r="A205" s="11"/>
      <c r="B205" s="31"/>
      <c r="C205" s="32"/>
      <c r="D205" s="49"/>
      <c r="E205" s="41"/>
      <c r="F205" s="43"/>
      <c r="G205" s="32"/>
      <c r="H205" s="49"/>
      <c r="I205" s="41"/>
      <c r="J205" s="43"/>
      <c r="K205" s="32"/>
      <c r="L205" s="49"/>
      <c r="M205" s="51"/>
      <c r="N205" s="49"/>
      <c r="O205" s="32"/>
      <c r="P205" s="49"/>
      <c r="Q205" s="41"/>
      <c r="R205" s="43"/>
      <c r="S205" s="32"/>
      <c r="T205" s="49"/>
      <c r="U205" s="51"/>
      <c r="V205" s="49"/>
      <c r="W205" s="32"/>
      <c r="X205" s="49"/>
      <c r="Y205" s="41"/>
      <c r="Z205" s="43"/>
    </row>
    <row r="206" spans="1:26" ht="24.75">
      <c r="A206" s="11"/>
      <c r="B206" s="20" t="s">
        <v>674</v>
      </c>
      <c r="C206" s="19"/>
      <c r="D206" s="30"/>
      <c r="E206" s="30"/>
      <c r="F206" s="30"/>
      <c r="G206" s="19"/>
      <c r="H206" s="30"/>
      <c r="I206" s="30"/>
      <c r="J206" s="30"/>
      <c r="K206" s="19"/>
      <c r="L206" s="30"/>
      <c r="M206" s="30"/>
      <c r="N206" s="30"/>
      <c r="O206" s="19"/>
      <c r="P206" s="30"/>
      <c r="Q206" s="30"/>
      <c r="R206" s="30"/>
      <c r="S206" s="19"/>
      <c r="T206" s="30"/>
      <c r="U206" s="30"/>
      <c r="V206" s="30"/>
      <c r="W206" s="19"/>
      <c r="X206" s="30"/>
      <c r="Y206" s="30"/>
      <c r="Z206" s="30"/>
    </row>
    <row r="207" spans="1:26">
      <c r="A207" s="11"/>
      <c r="B207" s="34" t="s">
        <v>675</v>
      </c>
      <c r="C207" s="32"/>
      <c r="D207" s="33">
        <v>2756</v>
      </c>
      <c r="E207" s="33"/>
      <c r="F207" s="32"/>
      <c r="G207" s="32"/>
      <c r="H207" s="35" t="s">
        <v>247</v>
      </c>
      <c r="I207" s="35"/>
      <c r="J207" s="32"/>
      <c r="K207" s="32"/>
      <c r="L207" s="33">
        <v>2756</v>
      </c>
      <c r="M207" s="33"/>
      <c r="N207" s="32"/>
      <c r="O207" s="32"/>
      <c r="P207" s="35" t="s">
        <v>247</v>
      </c>
      <c r="Q207" s="35"/>
      <c r="R207" s="32"/>
      <c r="S207" s="32"/>
      <c r="T207" s="35" t="s">
        <v>676</v>
      </c>
      <c r="U207" s="35"/>
      <c r="V207" s="31" t="s">
        <v>290</v>
      </c>
      <c r="W207" s="32"/>
      <c r="X207" s="33">
        <v>2756</v>
      </c>
      <c r="Y207" s="33"/>
      <c r="Z207" s="32"/>
    </row>
    <row r="208" spans="1:26">
      <c r="A208" s="11"/>
      <c r="B208" s="34"/>
      <c r="C208" s="32"/>
      <c r="D208" s="33"/>
      <c r="E208" s="33"/>
      <c r="F208" s="32"/>
      <c r="G208" s="32"/>
      <c r="H208" s="35"/>
      <c r="I208" s="35"/>
      <c r="J208" s="32"/>
      <c r="K208" s="32"/>
      <c r="L208" s="33"/>
      <c r="M208" s="33"/>
      <c r="N208" s="32"/>
      <c r="O208" s="32"/>
      <c r="P208" s="35"/>
      <c r="Q208" s="35"/>
      <c r="R208" s="32"/>
      <c r="S208" s="32"/>
      <c r="T208" s="35"/>
      <c r="U208" s="35"/>
      <c r="V208" s="31"/>
      <c r="W208" s="32"/>
      <c r="X208" s="33"/>
      <c r="Y208" s="33"/>
      <c r="Z208" s="32"/>
    </row>
    <row r="209" spans="1:27">
      <c r="A209" s="11"/>
      <c r="B209" s="36" t="s">
        <v>677</v>
      </c>
      <c r="C209" s="29"/>
      <c r="D209" s="64">
        <v>10736</v>
      </c>
      <c r="E209" s="64"/>
      <c r="F209" s="29"/>
      <c r="G209" s="29"/>
      <c r="H209" s="64">
        <v>2848</v>
      </c>
      <c r="I209" s="64"/>
      <c r="J209" s="29"/>
      <c r="K209" s="29"/>
      <c r="L209" s="37" t="s">
        <v>247</v>
      </c>
      <c r="M209" s="37"/>
      <c r="N209" s="29"/>
      <c r="O209" s="29"/>
      <c r="P209" s="37" t="s">
        <v>247</v>
      </c>
      <c r="Q209" s="37"/>
      <c r="R209" s="29"/>
      <c r="S209" s="29"/>
      <c r="T209" s="37" t="s">
        <v>678</v>
      </c>
      <c r="U209" s="37"/>
      <c r="V209" s="44" t="s">
        <v>290</v>
      </c>
      <c r="W209" s="29"/>
      <c r="X209" s="64">
        <v>10736</v>
      </c>
      <c r="Y209" s="64"/>
      <c r="Z209" s="29"/>
    </row>
    <row r="210" spans="1:27" ht="15.75" thickBot="1">
      <c r="A210" s="11"/>
      <c r="B210" s="36"/>
      <c r="C210" s="29"/>
      <c r="D210" s="65"/>
      <c r="E210" s="65"/>
      <c r="F210" s="39"/>
      <c r="G210" s="29"/>
      <c r="H210" s="65"/>
      <c r="I210" s="65"/>
      <c r="J210" s="39"/>
      <c r="K210" s="29"/>
      <c r="L210" s="38"/>
      <c r="M210" s="38"/>
      <c r="N210" s="39"/>
      <c r="O210" s="29"/>
      <c r="P210" s="38"/>
      <c r="Q210" s="38"/>
      <c r="R210" s="39"/>
      <c r="S210" s="29"/>
      <c r="T210" s="38"/>
      <c r="U210" s="38"/>
      <c r="V210" s="46"/>
      <c r="W210" s="29"/>
      <c r="X210" s="65"/>
      <c r="Y210" s="65"/>
      <c r="Z210" s="39"/>
    </row>
    <row r="211" spans="1:27">
      <c r="A211" s="11"/>
      <c r="B211" s="31" t="s">
        <v>679</v>
      </c>
      <c r="C211" s="32"/>
      <c r="D211" s="40">
        <v>13492</v>
      </c>
      <c r="E211" s="40"/>
      <c r="F211" s="42"/>
      <c r="G211" s="32"/>
      <c r="H211" s="40">
        <v>2848</v>
      </c>
      <c r="I211" s="40"/>
      <c r="J211" s="42"/>
      <c r="K211" s="32"/>
      <c r="L211" s="40">
        <v>2756</v>
      </c>
      <c r="M211" s="40"/>
      <c r="N211" s="42"/>
      <c r="O211" s="32"/>
      <c r="P211" s="50" t="s">
        <v>247</v>
      </c>
      <c r="Q211" s="50"/>
      <c r="R211" s="42"/>
      <c r="S211" s="32"/>
      <c r="T211" s="50" t="s">
        <v>680</v>
      </c>
      <c r="U211" s="50"/>
      <c r="V211" s="48" t="s">
        <v>290</v>
      </c>
      <c r="W211" s="32"/>
      <c r="X211" s="40">
        <v>13492</v>
      </c>
      <c r="Y211" s="40"/>
      <c r="Z211" s="42"/>
    </row>
    <row r="212" spans="1:27" ht="15.75" thickBot="1">
      <c r="A212" s="11"/>
      <c r="B212" s="31"/>
      <c r="C212" s="32"/>
      <c r="D212" s="41"/>
      <c r="E212" s="41"/>
      <c r="F212" s="43"/>
      <c r="G212" s="32"/>
      <c r="H212" s="41"/>
      <c r="I212" s="41"/>
      <c r="J212" s="43"/>
      <c r="K212" s="32"/>
      <c r="L212" s="41"/>
      <c r="M212" s="41"/>
      <c r="N212" s="43"/>
      <c r="O212" s="32"/>
      <c r="P212" s="51"/>
      <c r="Q212" s="51"/>
      <c r="R212" s="43"/>
      <c r="S212" s="32"/>
      <c r="T212" s="51"/>
      <c r="U212" s="51"/>
      <c r="V212" s="49"/>
      <c r="W212" s="32"/>
      <c r="X212" s="41"/>
      <c r="Y212" s="41"/>
      <c r="Z212" s="43"/>
    </row>
    <row r="213" spans="1:27">
      <c r="A213" s="11"/>
      <c r="B213" s="44" t="s">
        <v>681</v>
      </c>
      <c r="C213" s="29"/>
      <c r="D213" s="45" t="s">
        <v>251</v>
      </c>
      <c r="E213" s="78">
        <v>121696</v>
      </c>
      <c r="F213" s="30"/>
      <c r="G213" s="29"/>
      <c r="H213" s="45" t="s">
        <v>251</v>
      </c>
      <c r="I213" s="78">
        <v>31020</v>
      </c>
      <c r="J213" s="30"/>
      <c r="K213" s="29"/>
      <c r="L213" s="45" t="s">
        <v>251</v>
      </c>
      <c r="M213" s="47">
        <v>241</v>
      </c>
      <c r="N213" s="30"/>
      <c r="O213" s="29"/>
      <c r="P213" s="45" t="s">
        <v>251</v>
      </c>
      <c r="Q213" s="78">
        <v>110381</v>
      </c>
      <c r="R213" s="30"/>
      <c r="S213" s="29"/>
      <c r="T213" s="45" t="s">
        <v>251</v>
      </c>
      <c r="U213" s="47" t="s">
        <v>682</v>
      </c>
      <c r="V213" s="45" t="s">
        <v>290</v>
      </c>
      <c r="W213" s="29"/>
      <c r="X213" s="45" t="s">
        <v>251</v>
      </c>
      <c r="Y213" s="78">
        <v>121696</v>
      </c>
      <c r="Z213" s="30"/>
    </row>
    <row r="214" spans="1:27" ht="15.75" thickBot="1">
      <c r="A214" s="11"/>
      <c r="B214" s="44"/>
      <c r="C214" s="29"/>
      <c r="D214" s="77"/>
      <c r="E214" s="79"/>
      <c r="F214" s="76"/>
      <c r="G214" s="29"/>
      <c r="H214" s="77"/>
      <c r="I214" s="79"/>
      <c r="J214" s="76"/>
      <c r="K214" s="29"/>
      <c r="L214" s="77"/>
      <c r="M214" s="75"/>
      <c r="N214" s="76"/>
      <c r="O214" s="29"/>
      <c r="P214" s="77"/>
      <c r="Q214" s="79"/>
      <c r="R214" s="76"/>
      <c r="S214" s="29"/>
      <c r="T214" s="77"/>
      <c r="U214" s="75"/>
      <c r="V214" s="77"/>
      <c r="W214" s="29"/>
      <c r="X214" s="77"/>
      <c r="Y214" s="79"/>
      <c r="Z214" s="76"/>
    </row>
    <row r="215" spans="1:27" ht="15.75" thickTop="1">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row>
    <row r="216" spans="1:27">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row>
    <row r="217" spans="1:27">
      <c r="A217" s="11"/>
      <c r="B217" s="198" t="s">
        <v>620</v>
      </c>
      <c r="C217" s="198"/>
      <c r="D217" s="198"/>
      <c r="E217" s="198"/>
      <c r="F217" s="198"/>
      <c r="G217" s="198"/>
      <c r="H217" s="198"/>
      <c r="I217" s="198"/>
      <c r="J217" s="198"/>
      <c r="K217" s="198"/>
      <c r="L217" s="198"/>
      <c r="M217" s="198"/>
      <c r="N217" s="198"/>
      <c r="O217" s="198"/>
      <c r="P217" s="198"/>
      <c r="Q217" s="198"/>
      <c r="R217" s="198"/>
      <c r="S217" s="198"/>
      <c r="T217" s="198"/>
      <c r="U217" s="198"/>
      <c r="V217" s="198"/>
      <c r="W217" s="198"/>
      <c r="X217" s="198"/>
      <c r="Y217" s="198"/>
      <c r="Z217" s="198"/>
      <c r="AA217" s="198"/>
    </row>
    <row r="218" spans="1:27">
      <c r="A218" s="11"/>
      <c r="B218" s="198" t="s">
        <v>655</v>
      </c>
      <c r="C218" s="198"/>
      <c r="D218" s="198"/>
      <c r="E218" s="198"/>
      <c r="F218" s="198"/>
      <c r="G218" s="198"/>
      <c r="H218" s="198"/>
      <c r="I218" s="198"/>
      <c r="J218" s="198"/>
      <c r="K218" s="198"/>
      <c r="L218" s="198"/>
      <c r="M218" s="198"/>
      <c r="N218" s="198"/>
      <c r="O218" s="198"/>
      <c r="P218" s="198"/>
      <c r="Q218" s="198"/>
      <c r="R218" s="198"/>
      <c r="S218" s="198"/>
      <c r="T218" s="198"/>
      <c r="U218" s="198"/>
      <c r="V218" s="198"/>
      <c r="W218" s="198"/>
      <c r="X218" s="198"/>
      <c r="Y218" s="198"/>
      <c r="Z218" s="198"/>
      <c r="AA218" s="198"/>
    </row>
    <row r="219" spans="1:27">
      <c r="A219" s="11"/>
      <c r="B219" s="198" t="s">
        <v>683</v>
      </c>
      <c r="C219" s="198"/>
      <c r="D219" s="198"/>
      <c r="E219" s="198"/>
      <c r="F219" s="198"/>
      <c r="G219" s="198"/>
      <c r="H219" s="198"/>
      <c r="I219" s="198"/>
      <c r="J219" s="198"/>
      <c r="K219" s="198"/>
      <c r="L219" s="198"/>
      <c r="M219" s="198"/>
      <c r="N219" s="198"/>
      <c r="O219" s="198"/>
      <c r="P219" s="198"/>
      <c r="Q219" s="198"/>
      <c r="R219" s="198"/>
      <c r="S219" s="198"/>
      <c r="T219" s="198"/>
      <c r="U219" s="198"/>
      <c r="V219" s="198"/>
      <c r="W219" s="198"/>
      <c r="X219" s="198"/>
      <c r="Y219" s="198"/>
      <c r="Z219" s="198"/>
      <c r="AA219" s="198"/>
    </row>
    <row r="220" spans="1:27">
      <c r="A220" s="11"/>
      <c r="B220" s="62" t="s">
        <v>623</v>
      </c>
      <c r="C220" s="62"/>
      <c r="D220" s="62"/>
      <c r="E220" s="62"/>
      <c r="F220" s="62"/>
      <c r="G220" s="62"/>
      <c r="H220" s="62"/>
      <c r="I220" s="62"/>
      <c r="J220" s="62"/>
      <c r="K220" s="62"/>
      <c r="L220" s="62"/>
      <c r="M220" s="62"/>
      <c r="N220" s="62"/>
      <c r="O220" s="62"/>
      <c r="P220" s="62"/>
      <c r="Q220" s="62"/>
      <c r="R220" s="62"/>
      <c r="S220" s="62"/>
      <c r="T220" s="62"/>
      <c r="U220" s="62"/>
      <c r="V220" s="62"/>
      <c r="W220" s="62"/>
      <c r="X220" s="62"/>
      <c r="Y220" s="62"/>
      <c r="Z220" s="62"/>
      <c r="AA220" s="62"/>
    </row>
    <row r="221" spans="1:27">
      <c r="A221" s="11"/>
      <c r="B221" s="23"/>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row>
    <row r="222" spans="1:27">
      <c r="A222" s="11"/>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row>
    <row r="223" spans="1:27" ht="15.75" thickBot="1">
      <c r="A223" s="11"/>
      <c r="B223" s="18"/>
      <c r="C223" s="18"/>
      <c r="D223" s="186" t="s">
        <v>624</v>
      </c>
      <c r="E223" s="186"/>
      <c r="F223" s="186"/>
      <c r="G223" s="18"/>
      <c r="H223" s="186" t="s">
        <v>625</v>
      </c>
      <c r="I223" s="186"/>
      <c r="J223" s="186"/>
      <c r="K223" s="18"/>
      <c r="L223" s="186" t="s">
        <v>626</v>
      </c>
      <c r="M223" s="186"/>
      <c r="N223" s="186"/>
      <c r="O223" s="18"/>
      <c r="P223" s="186" t="s">
        <v>627</v>
      </c>
      <c r="Q223" s="186"/>
      <c r="R223" s="186"/>
      <c r="S223" s="18"/>
      <c r="T223" s="186" t="s">
        <v>628</v>
      </c>
      <c r="U223" s="186"/>
      <c r="V223" s="186"/>
      <c r="W223" s="18"/>
      <c r="X223" s="186" t="s">
        <v>170</v>
      </c>
      <c r="Y223" s="186"/>
      <c r="Z223" s="186"/>
    </row>
    <row r="224" spans="1:27">
      <c r="A224" s="11"/>
      <c r="B224" s="19"/>
      <c r="C224" s="19"/>
      <c r="D224" s="191"/>
      <c r="E224" s="191"/>
      <c r="F224" s="191"/>
      <c r="G224" s="19"/>
      <c r="H224" s="191"/>
      <c r="I224" s="191"/>
      <c r="J224" s="191"/>
      <c r="K224" s="19"/>
      <c r="L224" s="191"/>
      <c r="M224" s="191"/>
      <c r="N224" s="191"/>
      <c r="O224" s="19"/>
      <c r="P224" s="191"/>
      <c r="Q224" s="191"/>
      <c r="R224" s="191"/>
      <c r="S224" s="19"/>
      <c r="T224" s="191"/>
      <c r="U224" s="191"/>
      <c r="V224" s="191"/>
      <c r="W224" s="19"/>
      <c r="X224" s="191"/>
      <c r="Y224" s="191"/>
      <c r="Z224" s="191"/>
    </row>
    <row r="225" spans="1:26">
      <c r="A225" s="11"/>
      <c r="B225" s="31" t="s">
        <v>657</v>
      </c>
      <c r="C225" s="32"/>
      <c r="D225" s="31" t="s">
        <v>251</v>
      </c>
      <c r="E225" s="33">
        <v>145715</v>
      </c>
      <c r="F225" s="32"/>
      <c r="G225" s="32"/>
      <c r="H225" s="31" t="s">
        <v>251</v>
      </c>
      <c r="I225" s="33">
        <v>258136</v>
      </c>
      <c r="J225" s="32"/>
      <c r="K225" s="32"/>
      <c r="L225" s="31" t="s">
        <v>251</v>
      </c>
      <c r="M225" s="33">
        <v>140418</v>
      </c>
      <c r="N225" s="32"/>
      <c r="O225" s="32"/>
      <c r="P225" s="31" t="s">
        <v>251</v>
      </c>
      <c r="Q225" s="33">
        <v>927668</v>
      </c>
      <c r="R225" s="32"/>
      <c r="S225" s="32"/>
      <c r="T225" s="31" t="s">
        <v>251</v>
      </c>
      <c r="U225" s="35" t="s">
        <v>684</v>
      </c>
      <c r="V225" s="31" t="s">
        <v>290</v>
      </c>
      <c r="W225" s="32"/>
      <c r="X225" s="31" t="s">
        <v>251</v>
      </c>
      <c r="Y225" s="33">
        <v>1068454</v>
      </c>
      <c r="Z225" s="32"/>
    </row>
    <row r="226" spans="1:26" ht="15.75" thickBot="1">
      <c r="A226" s="11"/>
      <c r="B226" s="31"/>
      <c r="C226" s="32"/>
      <c r="D226" s="49"/>
      <c r="E226" s="41"/>
      <c r="F226" s="43"/>
      <c r="G226" s="32"/>
      <c r="H226" s="49"/>
      <c r="I226" s="41"/>
      <c r="J226" s="43"/>
      <c r="K226" s="32"/>
      <c r="L226" s="49"/>
      <c r="M226" s="41"/>
      <c r="N226" s="43"/>
      <c r="O226" s="32"/>
      <c r="P226" s="49"/>
      <c r="Q226" s="41"/>
      <c r="R226" s="43"/>
      <c r="S226" s="32"/>
      <c r="T226" s="49"/>
      <c r="U226" s="51"/>
      <c r="V226" s="49"/>
      <c r="W226" s="32"/>
      <c r="X226" s="49"/>
      <c r="Y226" s="41"/>
      <c r="Z226" s="43"/>
    </row>
    <row r="227" spans="1:26">
      <c r="A227" s="11"/>
      <c r="B227" s="166" t="s">
        <v>93</v>
      </c>
      <c r="C227" s="19"/>
      <c r="D227" s="30"/>
      <c r="E227" s="30"/>
      <c r="F227" s="30"/>
      <c r="G227" s="19"/>
      <c r="H227" s="30"/>
      <c r="I227" s="30"/>
      <c r="J227" s="30"/>
      <c r="K227" s="19"/>
      <c r="L227" s="30"/>
      <c r="M227" s="30"/>
      <c r="N227" s="30"/>
      <c r="O227" s="19"/>
      <c r="P227" s="30"/>
      <c r="Q227" s="30"/>
      <c r="R227" s="30"/>
      <c r="S227" s="19"/>
      <c r="T227" s="30"/>
      <c r="U227" s="30"/>
      <c r="V227" s="30"/>
      <c r="W227" s="19"/>
      <c r="X227" s="30"/>
      <c r="Y227" s="30"/>
      <c r="Z227" s="30"/>
    </row>
    <row r="228" spans="1:26">
      <c r="A228" s="11"/>
      <c r="B228" s="188" t="s">
        <v>94</v>
      </c>
      <c r="C228" s="32"/>
      <c r="D228" s="35" t="s">
        <v>247</v>
      </c>
      <c r="E228" s="35"/>
      <c r="F228" s="32"/>
      <c r="G228" s="32"/>
      <c r="H228" s="35" t="s">
        <v>247</v>
      </c>
      <c r="I228" s="35"/>
      <c r="J228" s="32"/>
      <c r="K228" s="32"/>
      <c r="L228" s="33">
        <v>10316</v>
      </c>
      <c r="M228" s="33"/>
      <c r="N228" s="32"/>
      <c r="O228" s="32"/>
      <c r="P228" s="33">
        <v>84732</v>
      </c>
      <c r="Q228" s="33"/>
      <c r="R228" s="32"/>
      <c r="S228" s="32"/>
      <c r="T228" s="35" t="s">
        <v>247</v>
      </c>
      <c r="U228" s="35"/>
      <c r="V228" s="32"/>
      <c r="W228" s="32"/>
      <c r="X228" s="33">
        <v>95048</v>
      </c>
      <c r="Y228" s="33"/>
      <c r="Z228" s="32"/>
    </row>
    <row r="229" spans="1:26">
      <c r="A229" s="11"/>
      <c r="B229" s="188"/>
      <c r="C229" s="32"/>
      <c r="D229" s="35"/>
      <c r="E229" s="35"/>
      <c r="F229" s="32"/>
      <c r="G229" s="32"/>
      <c r="H229" s="35"/>
      <c r="I229" s="35"/>
      <c r="J229" s="32"/>
      <c r="K229" s="32"/>
      <c r="L229" s="33"/>
      <c r="M229" s="33"/>
      <c r="N229" s="32"/>
      <c r="O229" s="32"/>
      <c r="P229" s="33"/>
      <c r="Q229" s="33"/>
      <c r="R229" s="32"/>
      <c r="S229" s="32"/>
      <c r="T229" s="35"/>
      <c r="U229" s="35"/>
      <c r="V229" s="32"/>
      <c r="W229" s="32"/>
      <c r="X229" s="33"/>
      <c r="Y229" s="33"/>
      <c r="Z229" s="32"/>
    </row>
    <row r="230" spans="1:26">
      <c r="A230" s="11"/>
      <c r="B230" s="187" t="s">
        <v>95</v>
      </c>
      <c r="C230" s="29"/>
      <c r="D230" s="64">
        <v>5380</v>
      </c>
      <c r="E230" s="64"/>
      <c r="F230" s="29"/>
      <c r="G230" s="29"/>
      <c r="H230" s="64">
        <v>176356</v>
      </c>
      <c r="I230" s="64"/>
      <c r="J230" s="29"/>
      <c r="K230" s="29"/>
      <c r="L230" s="64">
        <v>47863</v>
      </c>
      <c r="M230" s="64"/>
      <c r="N230" s="29"/>
      <c r="O230" s="29"/>
      <c r="P230" s="64">
        <v>625287</v>
      </c>
      <c r="Q230" s="64"/>
      <c r="R230" s="29"/>
      <c r="S230" s="29"/>
      <c r="T230" s="37" t="s">
        <v>684</v>
      </c>
      <c r="U230" s="37"/>
      <c r="V230" s="44" t="s">
        <v>290</v>
      </c>
      <c r="W230" s="29"/>
      <c r="X230" s="64">
        <v>451403</v>
      </c>
      <c r="Y230" s="64"/>
      <c r="Z230" s="29"/>
    </row>
    <row r="231" spans="1:26">
      <c r="A231" s="11"/>
      <c r="B231" s="187"/>
      <c r="C231" s="29"/>
      <c r="D231" s="64"/>
      <c r="E231" s="64"/>
      <c r="F231" s="29"/>
      <c r="G231" s="29"/>
      <c r="H231" s="64"/>
      <c r="I231" s="64"/>
      <c r="J231" s="29"/>
      <c r="K231" s="29"/>
      <c r="L231" s="64"/>
      <c r="M231" s="64"/>
      <c r="N231" s="29"/>
      <c r="O231" s="29"/>
      <c r="P231" s="64"/>
      <c r="Q231" s="64"/>
      <c r="R231" s="29"/>
      <c r="S231" s="29"/>
      <c r="T231" s="37"/>
      <c r="U231" s="37"/>
      <c r="V231" s="44"/>
      <c r="W231" s="29"/>
      <c r="X231" s="64"/>
      <c r="Y231" s="64"/>
      <c r="Z231" s="29"/>
    </row>
    <row r="232" spans="1:26">
      <c r="A232" s="11"/>
      <c r="B232" s="188" t="s">
        <v>96</v>
      </c>
      <c r="C232" s="32"/>
      <c r="D232" s="33">
        <v>6495</v>
      </c>
      <c r="E232" s="33"/>
      <c r="F232" s="32"/>
      <c r="G232" s="32"/>
      <c r="H232" s="33">
        <v>86615</v>
      </c>
      <c r="I232" s="33"/>
      <c r="J232" s="32"/>
      <c r="K232" s="32"/>
      <c r="L232" s="33">
        <v>11135</v>
      </c>
      <c r="M232" s="33"/>
      <c r="N232" s="32"/>
      <c r="O232" s="32"/>
      <c r="P232" s="33">
        <v>34066</v>
      </c>
      <c r="Q232" s="33"/>
      <c r="R232" s="32"/>
      <c r="S232" s="32"/>
      <c r="T232" s="35" t="s">
        <v>247</v>
      </c>
      <c r="U232" s="35"/>
      <c r="V232" s="32"/>
      <c r="W232" s="32"/>
      <c r="X232" s="33">
        <v>138311</v>
      </c>
      <c r="Y232" s="33"/>
      <c r="Z232" s="32"/>
    </row>
    <row r="233" spans="1:26">
      <c r="A233" s="11"/>
      <c r="B233" s="188"/>
      <c r="C233" s="32"/>
      <c r="D233" s="33"/>
      <c r="E233" s="33"/>
      <c r="F233" s="32"/>
      <c r="G233" s="32"/>
      <c r="H233" s="33"/>
      <c r="I233" s="33"/>
      <c r="J233" s="32"/>
      <c r="K233" s="32"/>
      <c r="L233" s="33"/>
      <c r="M233" s="33"/>
      <c r="N233" s="32"/>
      <c r="O233" s="32"/>
      <c r="P233" s="33"/>
      <c r="Q233" s="33"/>
      <c r="R233" s="32"/>
      <c r="S233" s="32"/>
      <c r="T233" s="35"/>
      <c r="U233" s="35"/>
      <c r="V233" s="32"/>
      <c r="W233" s="32"/>
      <c r="X233" s="33"/>
      <c r="Y233" s="33"/>
      <c r="Z233" s="32"/>
    </row>
    <row r="234" spans="1:26">
      <c r="A234" s="11"/>
      <c r="B234" s="187" t="s">
        <v>97</v>
      </c>
      <c r="C234" s="29"/>
      <c r="D234" s="64">
        <v>37660</v>
      </c>
      <c r="E234" s="64"/>
      <c r="F234" s="29"/>
      <c r="G234" s="29"/>
      <c r="H234" s="37">
        <v>40</v>
      </c>
      <c r="I234" s="37"/>
      <c r="J234" s="29"/>
      <c r="K234" s="29"/>
      <c r="L234" s="64">
        <v>18199</v>
      </c>
      <c r="M234" s="64"/>
      <c r="N234" s="29"/>
      <c r="O234" s="29"/>
      <c r="P234" s="64">
        <v>70407</v>
      </c>
      <c r="Q234" s="64"/>
      <c r="R234" s="29"/>
      <c r="S234" s="29"/>
      <c r="T234" s="37" t="s">
        <v>247</v>
      </c>
      <c r="U234" s="37"/>
      <c r="V234" s="29"/>
      <c r="W234" s="29"/>
      <c r="X234" s="64">
        <v>126306</v>
      </c>
      <c r="Y234" s="64"/>
      <c r="Z234" s="29"/>
    </row>
    <row r="235" spans="1:26">
      <c r="A235" s="11"/>
      <c r="B235" s="187"/>
      <c r="C235" s="29"/>
      <c r="D235" s="64"/>
      <c r="E235" s="64"/>
      <c r="F235" s="29"/>
      <c r="G235" s="29"/>
      <c r="H235" s="37"/>
      <c r="I235" s="37"/>
      <c r="J235" s="29"/>
      <c r="K235" s="29"/>
      <c r="L235" s="64"/>
      <c r="M235" s="64"/>
      <c r="N235" s="29"/>
      <c r="O235" s="29"/>
      <c r="P235" s="64"/>
      <c r="Q235" s="64"/>
      <c r="R235" s="29"/>
      <c r="S235" s="29"/>
      <c r="T235" s="37"/>
      <c r="U235" s="37"/>
      <c r="V235" s="29"/>
      <c r="W235" s="29"/>
      <c r="X235" s="64"/>
      <c r="Y235" s="64"/>
      <c r="Z235" s="29"/>
    </row>
    <row r="236" spans="1:26">
      <c r="A236" s="11"/>
      <c r="B236" s="188" t="s">
        <v>98</v>
      </c>
      <c r="C236" s="32"/>
      <c r="D236" s="33">
        <v>25997</v>
      </c>
      <c r="E236" s="33"/>
      <c r="F236" s="32"/>
      <c r="G236" s="32"/>
      <c r="H236" s="35" t="s">
        <v>247</v>
      </c>
      <c r="I236" s="35"/>
      <c r="J236" s="32"/>
      <c r="K236" s="32"/>
      <c r="L236" s="35">
        <v>6</v>
      </c>
      <c r="M236" s="35"/>
      <c r="N236" s="32"/>
      <c r="O236" s="32"/>
      <c r="P236" s="33">
        <v>4333</v>
      </c>
      <c r="Q236" s="33"/>
      <c r="R236" s="32"/>
      <c r="S236" s="32"/>
      <c r="T236" s="35" t="s">
        <v>247</v>
      </c>
      <c r="U236" s="35"/>
      <c r="V236" s="32"/>
      <c r="W236" s="32"/>
      <c r="X236" s="33">
        <v>30336</v>
      </c>
      <c r="Y236" s="33"/>
      <c r="Z236" s="32"/>
    </row>
    <row r="237" spans="1:26">
      <c r="A237" s="11"/>
      <c r="B237" s="188"/>
      <c r="C237" s="32"/>
      <c r="D237" s="33"/>
      <c r="E237" s="33"/>
      <c r="F237" s="32"/>
      <c r="G237" s="32"/>
      <c r="H237" s="35"/>
      <c r="I237" s="35"/>
      <c r="J237" s="32"/>
      <c r="K237" s="32"/>
      <c r="L237" s="35"/>
      <c r="M237" s="35"/>
      <c r="N237" s="32"/>
      <c r="O237" s="32"/>
      <c r="P237" s="33"/>
      <c r="Q237" s="33"/>
      <c r="R237" s="32"/>
      <c r="S237" s="32"/>
      <c r="T237" s="35"/>
      <c r="U237" s="35"/>
      <c r="V237" s="32"/>
      <c r="W237" s="32"/>
      <c r="X237" s="33"/>
      <c r="Y237" s="33"/>
      <c r="Z237" s="32"/>
    </row>
    <row r="238" spans="1:26">
      <c r="A238" s="11"/>
      <c r="B238" s="187" t="s">
        <v>659</v>
      </c>
      <c r="C238" s="29"/>
      <c r="D238" s="37" t="s">
        <v>685</v>
      </c>
      <c r="E238" s="37"/>
      <c r="F238" s="44" t="s">
        <v>290</v>
      </c>
      <c r="G238" s="29"/>
      <c r="H238" s="37" t="s">
        <v>247</v>
      </c>
      <c r="I238" s="37"/>
      <c r="J238" s="29"/>
      <c r="K238" s="29"/>
      <c r="L238" s="37" t="s">
        <v>247</v>
      </c>
      <c r="M238" s="37"/>
      <c r="N238" s="29"/>
      <c r="O238" s="29"/>
      <c r="P238" s="37" t="s">
        <v>686</v>
      </c>
      <c r="Q238" s="37"/>
      <c r="R238" s="44" t="s">
        <v>290</v>
      </c>
      <c r="S238" s="29"/>
      <c r="T238" s="37" t="s">
        <v>247</v>
      </c>
      <c r="U238" s="37"/>
      <c r="V238" s="29"/>
      <c r="W238" s="29"/>
      <c r="X238" s="37" t="s">
        <v>687</v>
      </c>
      <c r="Y238" s="37"/>
      <c r="Z238" s="44" t="s">
        <v>290</v>
      </c>
    </row>
    <row r="239" spans="1:26" ht="15.75" thickBot="1">
      <c r="A239" s="11"/>
      <c r="B239" s="187"/>
      <c r="C239" s="29"/>
      <c r="D239" s="38"/>
      <c r="E239" s="38"/>
      <c r="F239" s="46"/>
      <c r="G239" s="39"/>
      <c r="H239" s="38"/>
      <c r="I239" s="38"/>
      <c r="J239" s="39"/>
      <c r="K239" s="39"/>
      <c r="L239" s="38"/>
      <c r="M239" s="38"/>
      <c r="N239" s="39"/>
      <c r="O239" s="39"/>
      <c r="P239" s="38"/>
      <c r="Q239" s="38"/>
      <c r="R239" s="46"/>
      <c r="S239" s="39"/>
      <c r="T239" s="38"/>
      <c r="U239" s="38"/>
      <c r="V239" s="39"/>
      <c r="W239" s="29"/>
      <c r="X239" s="38"/>
      <c r="Y239" s="38"/>
      <c r="Z239" s="46"/>
    </row>
    <row r="240" spans="1:26">
      <c r="A240" s="11"/>
      <c r="B240" s="32"/>
      <c r="C240" s="32"/>
      <c r="D240" s="40">
        <v>74670</v>
      </c>
      <c r="E240" s="40"/>
      <c r="F240" s="42"/>
      <c r="G240" s="42"/>
      <c r="H240" s="40">
        <v>263011</v>
      </c>
      <c r="I240" s="40"/>
      <c r="J240" s="42"/>
      <c r="K240" s="42"/>
      <c r="L240" s="40">
        <v>87519</v>
      </c>
      <c r="M240" s="40"/>
      <c r="N240" s="42"/>
      <c r="O240" s="42"/>
      <c r="P240" s="40">
        <v>813062</v>
      </c>
      <c r="Q240" s="40"/>
      <c r="R240" s="42"/>
      <c r="S240" s="42"/>
      <c r="T240" s="50" t="s">
        <v>684</v>
      </c>
      <c r="U240" s="50"/>
      <c r="V240" s="48" t="s">
        <v>290</v>
      </c>
      <c r="W240" s="32"/>
      <c r="X240" s="40">
        <v>834779</v>
      </c>
      <c r="Y240" s="40"/>
      <c r="Z240" s="42"/>
    </row>
    <row r="241" spans="1:26" ht="15.75" thickBot="1">
      <c r="A241" s="11"/>
      <c r="B241" s="32"/>
      <c r="C241" s="32"/>
      <c r="D241" s="41"/>
      <c r="E241" s="41"/>
      <c r="F241" s="43"/>
      <c r="G241" s="32"/>
      <c r="H241" s="41"/>
      <c r="I241" s="41"/>
      <c r="J241" s="43"/>
      <c r="K241" s="32"/>
      <c r="L241" s="41"/>
      <c r="M241" s="41"/>
      <c r="N241" s="43"/>
      <c r="O241" s="32"/>
      <c r="P241" s="41"/>
      <c r="Q241" s="41"/>
      <c r="R241" s="43"/>
      <c r="S241" s="32"/>
      <c r="T241" s="51"/>
      <c r="U241" s="51"/>
      <c r="V241" s="49"/>
      <c r="W241" s="32"/>
      <c r="X241" s="41"/>
      <c r="Y241" s="41"/>
      <c r="Z241" s="43"/>
    </row>
    <row r="242" spans="1:26">
      <c r="A242" s="11"/>
      <c r="B242" s="44" t="s">
        <v>688</v>
      </c>
      <c r="C242" s="29"/>
      <c r="D242" s="78">
        <v>71045</v>
      </c>
      <c r="E242" s="78"/>
      <c r="F242" s="30"/>
      <c r="G242" s="29"/>
      <c r="H242" s="47" t="s">
        <v>689</v>
      </c>
      <c r="I242" s="47"/>
      <c r="J242" s="45" t="s">
        <v>290</v>
      </c>
      <c r="K242" s="29"/>
      <c r="L242" s="78">
        <v>52899</v>
      </c>
      <c r="M242" s="78"/>
      <c r="N242" s="30"/>
      <c r="O242" s="29"/>
      <c r="P242" s="78">
        <v>114606</v>
      </c>
      <c r="Q242" s="78"/>
      <c r="R242" s="30"/>
      <c r="S242" s="29"/>
      <c r="T242" s="47" t="s">
        <v>247</v>
      </c>
      <c r="U242" s="47"/>
      <c r="V242" s="30"/>
      <c r="W242" s="29"/>
      <c r="X242" s="78">
        <v>233675</v>
      </c>
      <c r="Y242" s="78"/>
      <c r="Z242" s="30"/>
    </row>
    <row r="243" spans="1:26">
      <c r="A243" s="11"/>
      <c r="B243" s="44"/>
      <c r="C243" s="29"/>
      <c r="D243" s="64"/>
      <c r="E243" s="64"/>
      <c r="F243" s="29"/>
      <c r="G243" s="29"/>
      <c r="H243" s="37"/>
      <c r="I243" s="37"/>
      <c r="J243" s="44"/>
      <c r="K243" s="29"/>
      <c r="L243" s="64"/>
      <c r="M243" s="64"/>
      <c r="N243" s="29"/>
      <c r="O243" s="29"/>
      <c r="P243" s="64"/>
      <c r="Q243" s="64"/>
      <c r="R243" s="29"/>
      <c r="S243" s="29"/>
      <c r="T243" s="37"/>
      <c r="U243" s="37"/>
      <c r="V243" s="29"/>
      <c r="W243" s="29"/>
      <c r="X243" s="64"/>
      <c r="Y243" s="64"/>
      <c r="Z243" s="29"/>
    </row>
    <row r="244" spans="1:26">
      <c r="A244" s="11"/>
      <c r="B244" s="31" t="s">
        <v>661</v>
      </c>
      <c r="C244" s="32"/>
      <c r="D244" s="33">
        <v>48524</v>
      </c>
      <c r="E244" s="33"/>
      <c r="F244" s="32"/>
      <c r="G244" s="32"/>
      <c r="H244" s="33">
        <v>29328</v>
      </c>
      <c r="I244" s="33"/>
      <c r="J244" s="32"/>
      <c r="K244" s="32"/>
      <c r="L244" s="33">
        <v>40870</v>
      </c>
      <c r="M244" s="33"/>
      <c r="N244" s="32"/>
      <c r="O244" s="32"/>
      <c r="P244" s="35" t="s">
        <v>690</v>
      </c>
      <c r="Q244" s="35"/>
      <c r="R244" s="31" t="s">
        <v>290</v>
      </c>
      <c r="S244" s="32"/>
      <c r="T244" s="35" t="s">
        <v>247</v>
      </c>
      <c r="U244" s="35"/>
      <c r="V244" s="32"/>
      <c r="W244" s="32"/>
      <c r="X244" s="33">
        <v>110551</v>
      </c>
      <c r="Y244" s="33"/>
      <c r="Z244" s="32"/>
    </row>
    <row r="245" spans="1:26">
      <c r="A245" s="11"/>
      <c r="B245" s="31"/>
      <c r="C245" s="32"/>
      <c r="D245" s="33"/>
      <c r="E245" s="33"/>
      <c r="F245" s="32"/>
      <c r="G245" s="32"/>
      <c r="H245" s="33"/>
      <c r="I245" s="33"/>
      <c r="J245" s="32"/>
      <c r="K245" s="32"/>
      <c r="L245" s="33"/>
      <c r="M245" s="33"/>
      <c r="N245" s="32"/>
      <c r="O245" s="32"/>
      <c r="P245" s="35"/>
      <c r="Q245" s="35"/>
      <c r="R245" s="31"/>
      <c r="S245" s="32"/>
      <c r="T245" s="35"/>
      <c r="U245" s="35"/>
      <c r="V245" s="32"/>
      <c r="W245" s="32"/>
      <c r="X245" s="33"/>
      <c r="Y245" s="33"/>
      <c r="Z245" s="32"/>
    </row>
    <row r="246" spans="1:26">
      <c r="A246" s="11"/>
      <c r="B246" s="189" t="s">
        <v>103</v>
      </c>
      <c r="C246" s="29"/>
      <c r="D246" s="37" t="s">
        <v>691</v>
      </c>
      <c r="E246" s="37"/>
      <c r="F246" s="44" t="s">
        <v>290</v>
      </c>
      <c r="G246" s="29"/>
      <c r="H246" s="37">
        <v>121</v>
      </c>
      <c r="I246" s="37"/>
      <c r="J246" s="29"/>
      <c r="K246" s="29"/>
      <c r="L246" s="37" t="s">
        <v>692</v>
      </c>
      <c r="M246" s="37"/>
      <c r="N246" s="44" t="s">
        <v>290</v>
      </c>
      <c r="O246" s="29"/>
      <c r="P246" s="37" t="s">
        <v>247</v>
      </c>
      <c r="Q246" s="37"/>
      <c r="R246" s="29"/>
      <c r="S246" s="29"/>
      <c r="T246" s="37" t="s">
        <v>247</v>
      </c>
      <c r="U246" s="37"/>
      <c r="V246" s="29"/>
      <c r="W246" s="29"/>
      <c r="X246" s="37" t="s">
        <v>693</v>
      </c>
      <c r="Y246" s="37"/>
      <c r="Z246" s="44" t="s">
        <v>290</v>
      </c>
    </row>
    <row r="247" spans="1:26">
      <c r="A247" s="11"/>
      <c r="B247" s="189"/>
      <c r="C247" s="29"/>
      <c r="D247" s="37"/>
      <c r="E247" s="37"/>
      <c r="F247" s="44"/>
      <c r="G247" s="29"/>
      <c r="H247" s="37"/>
      <c r="I247" s="37"/>
      <c r="J247" s="29"/>
      <c r="K247" s="29"/>
      <c r="L247" s="37"/>
      <c r="M247" s="37"/>
      <c r="N247" s="44"/>
      <c r="O247" s="29"/>
      <c r="P247" s="37"/>
      <c r="Q247" s="37"/>
      <c r="R247" s="29"/>
      <c r="S247" s="29"/>
      <c r="T247" s="37"/>
      <c r="U247" s="37"/>
      <c r="V247" s="29"/>
      <c r="W247" s="29"/>
      <c r="X247" s="37"/>
      <c r="Y247" s="37"/>
      <c r="Z247" s="44"/>
    </row>
    <row r="248" spans="1:26">
      <c r="A248" s="11"/>
      <c r="B248" s="31" t="s">
        <v>694</v>
      </c>
      <c r="C248" s="32"/>
      <c r="D248" s="35" t="s">
        <v>247</v>
      </c>
      <c r="E248" s="35"/>
      <c r="F248" s="32"/>
      <c r="G248" s="32"/>
      <c r="H248" s="35" t="s">
        <v>247</v>
      </c>
      <c r="I248" s="35"/>
      <c r="J248" s="32"/>
      <c r="K248" s="32"/>
      <c r="L248" s="35" t="s">
        <v>695</v>
      </c>
      <c r="M248" s="35"/>
      <c r="N248" s="31" t="s">
        <v>290</v>
      </c>
      <c r="O248" s="32"/>
      <c r="P248" s="35" t="s">
        <v>247</v>
      </c>
      <c r="Q248" s="35"/>
      <c r="R248" s="32"/>
      <c r="S248" s="32"/>
      <c r="T248" s="35" t="s">
        <v>247</v>
      </c>
      <c r="U248" s="35"/>
      <c r="V248" s="32"/>
      <c r="W248" s="32"/>
      <c r="X248" s="35" t="s">
        <v>695</v>
      </c>
      <c r="Y248" s="35"/>
      <c r="Z248" s="31" t="s">
        <v>290</v>
      </c>
    </row>
    <row r="249" spans="1:26">
      <c r="A249" s="11"/>
      <c r="B249" s="31"/>
      <c r="C249" s="32"/>
      <c r="D249" s="35"/>
      <c r="E249" s="35"/>
      <c r="F249" s="32"/>
      <c r="G249" s="32"/>
      <c r="H249" s="35"/>
      <c r="I249" s="35"/>
      <c r="J249" s="32"/>
      <c r="K249" s="32"/>
      <c r="L249" s="35"/>
      <c r="M249" s="35"/>
      <c r="N249" s="31"/>
      <c r="O249" s="32"/>
      <c r="P249" s="35"/>
      <c r="Q249" s="35"/>
      <c r="R249" s="32"/>
      <c r="S249" s="32"/>
      <c r="T249" s="35"/>
      <c r="U249" s="35"/>
      <c r="V249" s="32"/>
      <c r="W249" s="32"/>
      <c r="X249" s="35"/>
      <c r="Y249" s="35"/>
      <c r="Z249" s="31"/>
    </row>
    <row r="250" spans="1:26">
      <c r="A250" s="11"/>
      <c r="B250" s="189" t="s">
        <v>106</v>
      </c>
      <c r="C250" s="29"/>
      <c r="D250" s="37">
        <v>749</v>
      </c>
      <c r="E250" s="37"/>
      <c r="F250" s="29"/>
      <c r="G250" s="29"/>
      <c r="H250" s="37" t="s">
        <v>696</v>
      </c>
      <c r="I250" s="37"/>
      <c r="J250" s="44" t="s">
        <v>290</v>
      </c>
      <c r="K250" s="29"/>
      <c r="L250" s="64">
        <v>2020</v>
      </c>
      <c r="M250" s="64"/>
      <c r="N250" s="29"/>
      <c r="O250" s="29"/>
      <c r="P250" s="64">
        <v>6738</v>
      </c>
      <c r="Q250" s="64"/>
      <c r="R250" s="29"/>
      <c r="S250" s="29"/>
      <c r="T250" s="37" t="s">
        <v>247</v>
      </c>
      <c r="U250" s="37"/>
      <c r="V250" s="29"/>
      <c r="W250" s="29"/>
      <c r="X250" s="37" t="s">
        <v>247</v>
      </c>
      <c r="Y250" s="37"/>
      <c r="Z250" s="29"/>
    </row>
    <row r="251" spans="1:26">
      <c r="A251" s="11"/>
      <c r="B251" s="189"/>
      <c r="C251" s="29"/>
      <c r="D251" s="37"/>
      <c r="E251" s="37"/>
      <c r="F251" s="29"/>
      <c r="G251" s="29"/>
      <c r="H251" s="37"/>
      <c r="I251" s="37"/>
      <c r="J251" s="44"/>
      <c r="K251" s="29"/>
      <c r="L251" s="64"/>
      <c r="M251" s="64"/>
      <c r="N251" s="29"/>
      <c r="O251" s="29"/>
      <c r="P251" s="64"/>
      <c r="Q251" s="64"/>
      <c r="R251" s="29"/>
      <c r="S251" s="29"/>
      <c r="T251" s="37"/>
      <c r="U251" s="37"/>
      <c r="V251" s="29"/>
      <c r="W251" s="29"/>
      <c r="X251" s="37"/>
      <c r="Y251" s="37"/>
      <c r="Z251" s="29"/>
    </row>
    <row r="252" spans="1:26">
      <c r="A252" s="11"/>
      <c r="B252" s="31" t="s">
        <v>665</v>
      </c>
      <c r="C252" s="32"/>
      <c r="D252" s="35" t="s">
        <v>697</v>
      </c>
      <c r="E252" s="35"/>
      <c r="F252" s="31" t="s">
        <v>290</v>
      </c>
      <c r="G252" s="32"/>
      <c r="H252" s="35" t="s">
        <v>698</v>
      </c>
      <c r="I252" s="35"/>
      <c r="J252" s="31" t="s">
        <v>290</v>
      </c>
      <c r="K252" s="32"/>
      <c r="L252" s="35" t="s">
        <v>699</v>
      </c>
      <c r="M252" s="35"/>
      <c r="N252" s="31" t="s">
        <v>290</v>
      </c>
      <c r="O252" s="32"/>
      <c r="P252" s="35" t="s">
        <v>700</v>
      </c>
      <c r="Q252" s="35"/>
      <c r="R252" s="31" t="s">
        <v>290</v>
      </c>
      <c r="S252" s="32"/>
      <c r="T252" s="33">
        <v>202528</v>
      </c>
      <c r="U252" s="33"/>
      <c r="V252" s="32"/>
      <c r="W252" s="32"/>
      <c r="X252" s="35" t="s">
        <v>247</v>
      </c>
      <c r="Y252" s="35"/>
      <c r="Z252" s="32"/>
    </row>
    <row r="253" spans="1:26" ht="15.75" thickBot="1">
      <c r="A253" s="11"/>
      <c r="B253" s="31"/>
      <c r="C253" s="32"/>
      <c r="D253" s="51"/>
      <c r="E253" s="51"/>
      <c r="F253" s="49"/>
      <c r="G253" s="32"/>
      <c r="H253" s="51"/>
      <c r="I253" s="51"/>
      <c r="J253" s="49"/>
      <c r="K253" s="32"/>
      <c r="L253" s="51"/>
      <c r="M253" s="51"/>
      <c r="N253" s="49"/>
      <c r="O253" s="32"/>
      <c r="P253" s="51"/>
      <c r="Q253" s="51"/>
      <c r="R253" s="49"/>
      <c r="S253" s="32"/>
      <c r="T253" s="41"/>
      <c r="U253" s="41"/>
      <c r="V253" s="43"/>
      <c r="W253" s="32"/>
      <c r="X253" s="51"/>
      <c r="Y253" s="51"/>
      <c r="Z253" s="43"/>
    </row>
    <row r="254" spans="1:26">
      <c r="A254" s="11"/>
      <c r="B254" s="44" t="s">
        <v>701</v>
      </c>
      <c r="C254" s="29"/>
      <c r="D254" s="78">
        <v>111932</v>
      </c>
      <c r="E254" s="78"/>
      <c r="F254" s="30"/>
      <c r="G254" s="29"/>
      <c r="H254" s="78">
        <v>41333</v>
      </c>
      <c r="I254" s="78"/>
      <c r="J254" s="30"/>
      <c r="K254" s="29"/>
      <c r="L254" s="78">
        <v>35079</v>
      </c>
      <c r="M254" s="78"/>
      <c r="N254" s="30"/>
      <c r="O254" s="29"/>
      <c r="P254" s="78">
        <v>147798</v>
      </c>
      <c r="Q254" s="78"/>
      <c r="R254" s="30"/>
      <c r="S254" s="29"/>
      <c r="T254" s="47" t="s">
        <v>702</v>
      </c>
      <c r="U254" s="47"/>
      <c r="V254" s="45" t="s">
        <v>290</v>
      </c>
      <c r="W254" s="29"/>
      <c r="X254" s="78">
        <v>133614</v>
      </c>
      <c r="Y254" s="78"/>
      <c r="Z254" s="30"/>
    </row>
    <row r="255" spans="1:26">
      <c r="A255" s="11"/>
      <c r="B255" s="44"/>
      <c r="C255" s="29"/>
      <c r="D255" s="64"/>
      <c r="E255" s="64"/>
      <c r="F255" s="29"/>
      <c r="G255" s="29"/>
      <c r="H255" s="64"/>
      <c r="I255" s="64"/>
      <c r="J255" s="29"/>
      <c r="K255" s="29"/>
      <c r="L255" s="64"/>
      <c r="M255" s="64"/>
      <c r="N255" s="29"/>
      <c r="O255" s="29"/>
      <c r="P255" s="64"/>
      <c r="Q255" s="64"/>
      <c r="R255" s="29"/>
      <c r="S255" s="29"/>
      <c r="T255" s="37"/>
      <c r="U255" s="37"/>
      <c r="V255" s="44"/>
      <c r="W255" s="29"/>
      <c r="X255" s="64"/>
      <c r="Y255" s="64"/>
      <c r="Z255" s="29"/>
    </row>
    <row r="256" spans="1:26">
      <c r="A256" s="11"/>
      <c r="B256" s="190" t="s">
        <v>108</v>
      </c>
      <c r="C256" s="32"/>
      <c r="D256" s="33">
        <v>10075</v>
      </c>
      <c r="E256" s="33"/>
      <c r="F256" s="32"/>
      <c r="G256" s="32"/>
      <c r="H256" s="35" t="s">
        <v>703</v>
      </c>
      <c r="I256" s="35"/>
      <c r="J256" s="31" t="s">
        <v>290</v>
      </c>
      <c r="K256" s="32"/>
      <c r="L256" s="33">
        <v>3413</v>
      </c>
      <c r="M256" s="33"/>
      <c r="N256" s="32"/>
      <c r="O256" s="32"/>
      <c r="P256" s="33">
        <v>28125</v>
      </c>
      <c r="Q256" s="33"/>
      <c r="R256" s="32"/>
      <c r="S256" s="32"/>
      <c r="T256" s="35" t="s">
        <v>247</v>
      </c>
      <c r="U256" s="35"/>
      <c r="V256" s="32"/>
      <c r="W256" s="32"/>
      <c r="X256" s="33">
        <v>31757</v>
      </c>
      <c r="Y256" s="33"/>
      <c r="Z256" s="32"/>
    </row>
    <row r="257" spans="1:27" ht="15.75" thickBot="1">
      <c r="A257" s="11"/>
      <c r="B257" s="190"/>
      <c r="C257" s="32"/>
      <c r="D257" s="41"/>
      <c r="E257" s="41"/>
      <c r="F257" s="43"/>
      <c r="G257" s="32"/>
      <c r="H257" s="51"/>
      <c r="I257" s="51"/>
      <c r="J257" s="49"/>
      <c r="K257" s="32"/>
      <c r="L257" s="41"/>
      <c r="M257" s="41"/>
      <c r="N257" s="43"/>
      <c r="O257" s="32"/>
      <c r="P257" s="41"/>
      <c r="Q257" s="41"/>
      <c r="R257" s="43"/>
      <c r="S257" s="32"/>
      <c r="T257" s="51"/>
      <c r="U257" s="51"/>
      <c r="V257" s="43"/>
      <c r="W257" s="32"/>
      <c r="X257" s="41"/>
      <c r="Y257" s="41"/>
      <c r="Z257" s="43"/>
    </row>
    <row r="258" spans="1:27">
      <c r="A258" s="11"/>
      <c r="B258" s="44" t="s">
        <v>704</v>
      </c>
      <c r="C258" s="29"/>
      <c r="D258" s="45" t="s">
        <v>251</v>
      </c>
      <c r="E258" s="78">
        <v>101857</v>
      </c>
      <c r="F258" s="30"/>
      <c r="G258" s="29"/>
      <c r="H258" s="45" t="s">
        <v>251</v>
      </c>
      <c r="I258" s="78">
        <v>51189</v>
      </c>
      <c r="J258" s="30"/>
      <c r="K258" s="29"/>
      <c r="L258" s="45" t="s">
        <v>251</v>
      </c>
      <c r="M258" s="78">
        <v>31666</v>
      </c>
      <c r="N258" s="30"/>
      <c r="O258" s="29"/>
      <c r="P258" s="45" t="s">
        <v>251</v>
      </c>
      <c r="Q258" s="78">
        <v>119673</v>
      </c>
      <c r="R258" s="30"/>
      <c r="S258" s="29"/>
      <c r="T258" s="45" t="s">
        <v>251</v>
      </c>
      <c r="U258" s="47" t="s">
        <v>702</v>
      </c>
      <c r="V258" s="45" t="s">
        <v>290</v>
      </c>
      <c r="W258" s="29"/>
      <c r="X258" s="45" t="s">
        <v>251</v>
      </c>
      <c r="Y258" s="78">
        <v>101857</v>
      </c>
      <c r="Z258" s="30"/>
    </row>
    <row r="259" spans="1:27" ht="15.75" thickBot="1">
      <c r="A259" s="11"/>
      <c r="B259" s="44"/>
      <c r="C259" s="29"/>
      <c r="D259" s="46"/>
      <c r="E259" s="65"/>
      <c r="F259" s="39"/>
      <c r="G259" s="29"/>
      <c r="H259" s="46"/>
      <c r="I259" s="65"/>
      <c r="J259" s="39"/>
      <c r="K259" s="29"/>
      <c r="L259" s="46"/>
      <c r="M259" s="65"/>
      <c r="N259" s="39"/>
      <c r="O259" s="29"/>
      <c r="P259" s="46"/>
      <c r="Q259" s="65"/>
      <c r="R259" s="39"/>
      <c r="S259" s="29"/>
      <c r="T259" s="46"/>
      <c r="U259" s="38"/>
      <c r="V259" s="46"/>
      <c r="W259" s="29"/>
      <c r="X259" s="46"/>
      <c r="Y259" s="65"/>
      <c r="Z259" s="39"/>
    </row>
    <row r="260" spans="1:27">
      <c r="A260" s="11"/>
      <c r="B260" s="16" t="s">
        <v>705</v>
      </c>
      <c r="C260" s="18"/>
      <c r="D260" s="42"/>
      <c r="E260" s="42"/>
      <c r="F260" s="42"/>
      <c r="G260" s="18"/>
      <c r="H260" s="42"/>
      <c r="I260" s="42"/>
      <c r="J260" s="42"/>
      <c r="K260" s="18"/>
      <c r="L260" s="42"/>
      <c r="M260" s="42"/>
      <c r="N260" s="42"/>
      <c r="O260" s="18"/>
      <c r="P260" s="42"/>
      <c r="Q260" s="42"/>
      <c r="R260" s="42"/>
      <c r="S260" s="18"/>
      <c r="T260" s="42"/>
      <c r="U260" s="42"/>
      <c r="V260" s="42"/>
      <c r="W260" s="18"/>
      <c r="X260" s="42"/>
      <c r="Y260" s="42"/>
      <c r="Z260" s="42"/>
    </row>
    <row r="261" spans="1:27">
      <c r="A261" s="11"/>
      <c r="B261" s="36" t="s">
        <v>675</v>
      </c>
      <c r="C261" s="29"/>
      <c r="D261" s="37">
        <v>369</v>
      </c>
      <c r="E261" s="37"/>
      <c r="F261" s="29"/>
      <c r="G261" s="29"/>
      <c r="H261" s="37" t="s">
        <v>247</v>
      </c>
      <c r="I261" s="37"/>
      <c r="J261" s="29"/>
      <c r="K261" s="29"/>
      <c r="L261" s="37">
        <v>369</v>
      </c>
      <c r="M261" s="37"/>
      <c r="N261" s="29"/>
      <c r="O261" s="29"/>
      <c r="P261" s="37" t="s">
        <v>247</v>
      </c>
      <c r="Q261" s="37"/>
      <c r="R261" s="29"/>
      <c r="S261" s="29"/>
      <c r="T261" s="37" t="s">
        <v>706</v>
      </c>
      <c r="U261" s="37"/>
      <c r="V261" s="44" t="s">
        <v>290</v>
      </c>
      <c r="W261" s="29"/>
      <c r="X261" s="37">
        <v>369</v>
      </c>
      <c r="Y261" s="37"/>
      <c r="Z261" s="29"/>
    </row>
    <row r="262" spans="1:27">
      <c r="A262" s="11"/>
      <c r="B262" s="36"/>
      <c r="C262" s="29"/>
      <c r="D262" s="37"/>
      <c r="E262" s="37"/>
      <c r="F262" s="29"/>
      <c r="G262" s="29"/>
      <c r="H262" s="37"/>
      <c r="I262" s="37"/>
      <c r="J262" s="29"/>
      <c r="K262" s="29"/>
      <c r="L262" s="37"/>
      <c r="M262" s="37"/>
      <c r="N262" s="29"/>
      <c r="O262" s="29"/>
      <c r="P262" s="37"/>
      <c r="Q262" s="37"/>
      <c r="R262" s="29"/>
      <c r="S262" s="29"/>
      <c r="T262" s="37"/>
      <c r="U262" s="37"/>
      <c r="V262" s="44"/>
      <c r="W262" s="29"/>
      <c r="X262" s="37"/>
      <c r="Y262" s="37"/>
      <c r="Z262" s="29"/>
    </row>
    <row r="263" spans="1:27">
      <c r="A263" s="11"/>
      <c r="B263" s="34" t="s">
        <v>677</v>
      </c>
      <c r="C263" s="32"/>
      <c r="D263" s="35">
        <v>139</v>
      </c>
      <c r="E263" s="35"/>
      <c r="F263" s="32"/>
      <c r="G263" s="32"/>
      <c r="H263" s="35">
        <v>114</v>
      </c>
      <c r="I263" s="35"/>
      <c r="J263" s="32"/>
      <c r="K263" s="32"/>
      <c r="L263" s="35">
        <v>21</v>
      </c>
      <c r="M263" s="35"/>
      <c r="N263" s="32"/>
      <c r="O263" s="32"/>
      <c r="P263" s="35" t="s">
        <v>247</v>
      </c>
      <c r="Q263" s="35"/>
      <c r="R263" s="32"/>
      <c r="S263" s="32"/>
      <c r="T263" s="35" t="s">
        <v>707</v>
      </c>
      <c r="U263" s="35"/>
      <c r="V263" s="31" t="s">
        <v>290</v>
      </c>
      <c r="W263" s="32"/>
      <c r="X263" s="35">
        <v>139</v>
      </c>
      <c r="Y263" s="35"/>
      <c r="Z263" s="32"/>
    </row>
    <row r="264" spans="1:27" ht="15.75" thickBot="1">
      <c r="A264" s="11"/>
      <c r="B264" s="34"/>
      <c r="C264" s="32"/>
      <c r="D264" s="51"/>
      <c r="E264" s="51"/>
      <c r="F264" s="43"/>
      <c r="G264" s="32"/>
      <c r="H264" s="51"/>
      <c r="I264" s="51"/>
      <c r="J264" s="43"/>
      <c r="K264" s="32"/>
      <c r="L264" s="51"/>
      <c r="M264" s="51"/>
      <c r="N264" s="43"/>
      <c r="O264" s="32"/>
      <c r="P264" s="51"/>
      <c r="Q264" s="51"/>
      <c r="R264" s="43"/>
      <c r="S264" s="32"/>
      <c r="T264" s="51"/>
      <c r="U264" s="51"/>
      <c r="V264" s="49"/>
      <c r="W264" s="32"/>
      <c r="X264" s="51"/>
      <c r="Y264" s="51"/>
      <c r="Z264" s="43"/>
    </row>
    <row r="265" spans="1:27">
      <c r="A265" s="11"/>
      <c r="B265" s="44" t="s">
        <v>679</v>
      </c>
      <c r="C265" s="29"/>
      <c r="D265" s="47">
        <v>508</v>
      </c>
      <c r="E265" s="47"/>
      <c r="F265" s="30"/>
      <c r="G265" s="29"/>
      <c r="H265" s="47">
        <v>114</v>
      </c>
      <c r="I265" s="47"/>
      <c r="J265" s="30"/>
      <c r="K265" s="29"/>
      <c r="L265" s="47">
        <v>390</v>
      </c>
      <c r="M265" s="47"/>
      <c r="N265" s="30"/>
      <c r="O265" s="29"/>
      <c r="P265" s="47" t="s">
        <v>247</v>
      </c>
      <c r="Q265" s="47"/>
      <c r="R265" s="30"/>
      <c r="S265" s="29"/>
      <c r="T265" s="47" t="s">
        <v>708</v>
      </c>
      <c r="U265" s="47"/>
      <c r="V265" s="45" t="s">
        <v>290</v>
      </c>
      <c r="W265" s="29"/>
      <c r="X265" s="47">
        <v>508</v>
      </c>
      <c r="Y265" s="47"/>
      <c r="Z265" s="30"/>
    </row>
    <row r="266" spans="1:27" ht="15.75" thickBot="1">
      <c r="A266" s="11"/>
      <c r="B266" s="44"/>
      <c r="C266" s="29"/>
      <c r="D266" s="38"/>
      <c r="E266" s="38"/>
      <c r="F266" s="39"/>
      <c r="G266" s="29"/>
      <c r="H266" s="38"/>
      <c r="I266" s="38"/>
      <c r="J266" s="39"/>
      <c r="K266" s="29"/>
      <c r="L266" s="38"/>
      <c r="M266" s="38"/>
      <c r="N266" s="39"/>
      <c r="O266" s="29"/>
      <c r="P266" s="38"/>
      <c r="Q266" s="38"/>
      <c r="R266" s="39"/>
      <c r="S266" s="29"/>
      <c r="T266" s="38"/>
      <c r="U266" s="38"/>
      <c r="V266" s="46"/>
      <c r="W266" s="29"/>
      <c r="X266" s="38"/>
      <c r="Y266" s="38"/>
      <c r="Z266" s="39"/>
    </row>
    <row r="267" spans="1:27">
      <c r="A267" s="11"/>
      <c r="B267" s="31" t="s">
        <v>681</v>
      </c>
      <c r="C267" s="32"/>
      <c r="D267" s="48" t="s">
        <v>251</v>
      </c>
      <c r="E267" s="40">
        <v>102365</v>
      </c>
      <c r="F267" s="42"/>
      <c r="G267" s="32"/>
      <c r="H267" s="48" t="s">
        <v>251</v>
      </c>
      <c r="I267" s="40">
        <v>51303</v>
      </c>
      <c r="J267" s="42"/>
      <c r="K267" s="32"/>
      <c r="L267" s="48" t="s">
        <v>251</v>
      </c>
      <c r="M267" s="40">
        <v>32056</v>
      </c>
      <c r="N267" s="42"/>
      <c r="O267" s="32"/>
      <c r="P267" s="48" t="s">
        <v>251</v>
      </c>
      <c r="Q267" s="40">
        <v>119673</v>
      </c>
      <c r="R267" s="42"/>
      <c r="S267" s="32"/>
      <c r="T267" s="48" t="s">
        <v>251</v>
      </c>
      <c r="U267" s="50" t="s">
        <v>709</v>
      </c>
      <c r="V267" s="48" t="s">
        <v>290</v>
      </c>
      <c r="W267" s="32"/>
      <c r="X267" s="48" t="s">
        <v>251</v>
      </c>
      <c r="Y267" s="40">
        <v>102365</v>
      </c>
      <c r="Z267" s="42"/>
    </row>
    <row r="268" spans="1:27" ht="15.75" thickBot="1">
      <c r="A268" s="11"/>
      <c r="B268" s="31"/>
      <c r="C268" s="32"/>
      <c r="D268" s="66"/>
      <c r="E268" s="67"/>
      <c r="F268" s="68"/>
      <c r="G268" s="32"/>
      <c r="H268" s="66"/>
      <c r="I268" s="67"/>
      <c r="J268" s="68"/>
      <c r="K268" s="32"/>
      <c r="L268" s="66"/>
      <c r="M268" s="67"/>
      <c r="N268" s="68"/>
      <c r="O268" s="32"/>
      <c r="P268" s="66"/>
      <c r="Q268" s="67"/>
      <c r="R268" s="68"/>
      <c r="S268" s="32"/>
      <c r="T268" s="66"/>
      <c r="U268" s="69"/>
      <c r="V268" s="66"/>
      <c r="W268" s="32"/>
      <c r="X268" s="66"/>
      <c r="Y268" s="67"/>
      <c r="Z268" s="68"/>
    </row>
    <row r="269" spans="1:27" ht="15.75" thickTop="1">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row>
    <row r="270" spans="1:27">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row>
    <row r="271" spans="1:27">
      <c r="A271" s="11"/>
      <c r="B271" s="198" t="s">
        <v>620</v>
      </c>
      <c r="C271" s="198"/>
      <c r="D271" s="198"/>
      <c r="E271" s="198"/>
      <c r="F271" s="198"/>
      <c r="G271" s="198"/>
      <c r="H271" s="198"/>
      <c r="I271" s="198"/>
      <c r="J271" s="198"/>
      <c r="K271" s="198"/>
      <c r="L271" s="198"/>
      <c r="M271" s="198"/>
      <c r="N271" s="198"/>
      <c r="O271" s="198"/>
      <c r="P271" s="198"/>
      <c r="Q271" s="198"/>
      <c r="R271" s="198"/>
      <c r="S271" s="198"/>
      <c r="T271" s="198"/>
      <c r="U271" s="198"/>
      <c r="V271" s="198"/>
      <c r="W271" s="198"/>
      <c r="X271" s="198"/>
      <c r="Y271" s="198"/>
      <c r="Z271" s="198"/>
      <c r="AA271" s="198"/>
    </row>
    <row r="272" spans="1:27">
      <c r="A272" s="11"/>
      <c r="B272" s="198" t="s">
        <v>655</v>
      </c>
      <c r="C272" s="198"/>
      <c r="D272" s="198"/>
      <c r="E272" s="198"/>
      <c r="F272" s="198"/>
      <c r="G272" s="198"/>
      <c r="H272" s="198"/>
      <c r="I272" s="198"/>
      <c r="J272" s="198"/>
      <c r="K272" s="198"/>
      <c r="L272" s="198"/>
      <c r="M272" s="198"/>
      <c r="N272" s="198"/>
      <c r="O272" s="198"/>
      <c r="P272" s="198"/>
      <c r="Q272" s="198"/>
      <c r="R272" s="198"/>
      <c r="S272" s="198"/>
      <c r="T272" s="198"/>
      <c r="U272" s="198"/>
      <c r="V272" s="198"/>
      <c r="W272" s="198"/>
      <c r="X272" s="198"/>
      <c r="Y272" s="198"/>
      <c r="Z272" s="198"/>
      <c r="AA272" s="198"/>
    </row>
    <row r="273" spans="1:27">
      <c r="A273" s="11"/>
      <c r="B273" s="198" t="s">
        <v>710</v>
      </c>
      <c r="C273" s="198"/>
      <c r="D273" s="198"/>
      <c r="E273" s="198"/>
      <c r="F273" s="198"/>
      <c r="G273" s="198"/>
      <c r="H273" s="198"/>
      <c r="I273" s="198"/>
      <c r="J273" s="198"/>
      <c r="K273" s="198"/>
      <c r="L273" s="198"/>
      <c r="M273" s="198"/>
      <c r="N273" s="198"/>
      <c r="O273" s="198"/>
      <c r="P273" s="198"/>
      <c r="Q273" s="198"/>
      <c r="R273" s="198"/>
      <c r="S273" s="198"/>
      <c r="T273" s="198"/>
      <c r="U273" s="198"/>
      <c r="V273" s="198"/>
      <c r="W273" s="198"/>
      <c r="X273" s="198"/>
      <c r="Y273" s="198"/>
      <c r="Z273" s="198"/>
      <c r="AA273" s="198"/>
    </row>
    <row r="274" spans="1:27">
      <c r="A274" s="11"/>
      <c r="B274" s="62" t="s">
        <v>623</v>
      </c>
      <c r="C274" s="62"/>
      <c r="D274" s="62"/>
      <c r="E274" s="62"/>
      <c r="F274" s="62"/>
      <c r="G274" s="62"/>
      <c r="H274" s="62"/>
      <c r="I274" s="62"/>
      <c r="J274" s="62"/>
      <c r="K274" s="62"/>
      <c r="L274" s="62"/>
      <c r="M274" s="62"/>
      <c r="N274" s="62"/>
      <c r="O274" s="62"/>
      <c r="P274" s="62"/>
      <c r="Q274" s="62"/>
      <c r="R274" s="62"/>
      <c r="S274" s="62"/>
      <c r="T274" s="62"/>
      <c r="U274" s="62"/>
      <c r="V274" s="62"/>
      <c r="W274" s="62"/>
      <c r="X274" s="62"/>
      <c r="Y274" s="62"/>
      <c r="Z274" s="62"/>
      <c r="AA274" s="62"/>
    </row>
    <row r="275" spans="1:27">
      <c r="A275" s="11"/>
      <c r="B275" s="57"/>
      <c r="C275" s="57"/>
      <c r="D275" s="57"/>
      <c r="E275" s="57"/>
      <c r="F275" s="57"/>
      <c r="G275" s="57"/>
      <c r="H275" s="57"/>
      <c r="I275" s="57"/>
      <c r="J275" s="57"/>
      <c r="K275" s="57"/>
      <c r="L275" s="57"/>
      <c r="M275" s="57"/>
      <c r="N275" s="57"/>
      <c r="O275" s="57"/>
      <c r="P275" s="57"/>
      <c r="Q275" s="57"/>
      <c r="R275" s="57"/>
      <c r="S275" s="57"/>
      <c r="T275" s="57"/>
      <c r="U275" s="57"/>
      <c r="V275" s="57"/>
      <c r="W275" s="57"/>
      <c r="X275" s="57"/>
      <c r="Y275" s="57"/>
      <c r="Z275" s="57"/>
      <c r="AA275" s="57"/>
    </row>
    <row r="276" spans="1:27">
      <c r="A276" s="11"/>
      <c r="B276" s="23"/>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row>
    <row r="277" spans="1:27">
      <c r="A277" s="11"/>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row>
    <row r="278" spans="1:27" ht="15.75" thickBot="1">
      <c r="A278" s="11"/>
      <c r="B278" s="18"/>
      <c r="C278" s="18"/>
      <c r="D278" s="186" t="s">
        <v>624</v>
      </c>
      <c r="E278" s="186"/>
      <c r="F278" s="186"/>
      <c r="G278" s="18"/>
      <c r="H278" s="186" t="s">
        <v>625</v>
      </c>
      <c r="I278" s="186"/>
      <c r="J278" s="186"/>
      <c r="K278" s="18"/>
      <c r="L278" s="186" t="s">
        <v>626</v>
      </c>
      <c r="M278" s="186"/>
      <c r="N278" s="186"/>
      <c r="O278" s="18"/>
      <c r="P278" s="186" t="s">
        <v>627</v>
      </c>
      <c r="Q278" s="186"/>
      <c r="R278" s="186"/>
      <c r="S278" s="18"/>
      <c r="T278" s="186" t="s">
        <v>628</v>
      </c>
      <c r="U278" s="186"/>
      <c r="V278" s="186"/>
      <c r="W278" s="18"/>
      <c r="X278" s="186" t="s">
        <v>170</v>
      </c>
      <c r="Y278" s="186"/>
      <c r="Z278" s="186"/>
    </row>
    <row r="279" spans="1:27">
      <c r="A279" s="11"/>
      <c r="B279" s="19"/>
      <c r="C279" s="19"/>
      <c r="D279" s="191"/>
      <c r="E279" s="191"/>
      <c r="F279" s="191"/>
      <c r="G279" s="19"/>
      <c r="H279" s="191"/>
      <c r="I279" s="191"/>
      <c r="J279" s="191"/>
      <c r="K279" s="19"/>
      <c r="L279" s="191"/>
      <c r="M279" s="191"/>
      <c r="N279" s="191"/>
      <c r="O279" s="19"/>
      <c r="P279" s="191"/>
      <c r="Q279" s="191"/>
      <c r="R279" s="191"/>
      <c r="S279" s="19"/>
      <c r="T279" s="191"/>
      <c r="U279" s="191"/>
      <c r="V279" s="191"/>
      <c r="W279" s="19"/>
      <c r="X279" s="191"/>
      <c r="Y279" s="191"/>
      <c r="Z279" s="191"/>
    </row>
    <row r="280" spans="1:27">
      <c r="A280" s="11"/>
      <c r="B280" s="31" t="s">
        <v>657</v>
      </c>
      <c r="C280" s="32"/>
      <c r="D280" s="31" t="s">
        <v>251</v>
      </c>
      <c r="E280" s="33">
        <v>141149</v>
      </c>
      <c r="F280" s="32"/>
      <c r="G280" s="32"/>
      <c r="H280" s="31" t="s">
        <v>251</v>
      </c>
      <c r="I280" s="33">
        <v>251064</v>
      </c>
      <c r="J280" s="32"/>
      <c r="K280" s="32"/>
      <c r="L280" s="31" t="s">
        <v>251</v>
      </c>
      <c r="M280" s="33">
        <v>126972</v>
      </c>
      <c r="N280" s="32"/>
      <c r="O280" s="32"/>
      <c r="P280" s="31" t="s">
        <v>251</v>
      </c>
      <c r="Q280" s="33">
        <v>901120</v>
      </c>
      <c r="R280" s="32"/>
      <c r="S280" s="32"/>
      <c r="T280" s="31" t="s">
        <v>251</v>
      </c>
      <c r="U280" s="35" t="s">
        <v>711</v>
      </c>
      <c r="V280" s="31" t="s">
        <v>290</v>
      </c>
      <c r="W280" s="32"/>
      <c r="X280" s="31" t="s">
        <v>251</v>
      </c>
      <c r="Y280" s="33">
        <v>1028472</v>
      </c>
      <c r="Z280" s="32"/>
    </row>
    <row r="281" spans="1:27" ht="15.75" thickBot="1">
      <c r="A281" s="11"/>
      <c r="B281" s="31"/>
      <c r="C281" s="32"/>
      <c r="D281" s="49"/>
      <c r="E281" s="41"/>
      <c r="F281" s="43"/>
      <c r="G281" s="32"/>
      <c r="H281" s="49"/>
      <c r="I281" s="41"/>
      <c r="J281" s="43"/>
      <c r="K281" s="32"/>
      <c r="L281" s="49"/>
      <c r="M281" s="41"/>
      <c r="N281" s="43"/>
      <c r="O281" s="32"/>
      <c r="P281" s="49"/>
      <c r="Q281" s="41"/>
      <c r="R281" s="43"/>
      <c r="S281" s="32"/>
      <c r="T281" s="49"/>
      <c r="U281" s="51"/>
      <c r="V281" s="49"/>
      <c r="W281" s="32"/>
      <c r="X281" s="49"/>
      <c r="Y281" s="41"/>
      <c r="Z281" s="43"/>
    </row>
    <row r="282" spans="1:27">
      <c r="A282" s="11"/>
      <c r="B282" s="166" t="s">
        <v>93</v>
      </c>
      <c r="C282" s="19"/>
      <c r="D282" s="30"/>
      <c r="E282" s="30"/>
      <c r="F282" s="30"/>
      <c r="G282" s="19"/>
      <c r="H282" s="30"/>
      <c r="I282" s="30"/>
      <c r="J282" s="30"/>
      <c r="K282" s="19"/>
      <c r="L282" s="30"/>
      <c r="M282" s="30"/>
      <c r="N282" s="30"/>
      <c r="O282" s="19"/>
      <c r="P282" s="30"/>
      <c r="Q282" s="30"/>
      <c r="R282" s="30"/>
      <c r="S282" s="19"/>
      <c r="T282" s="30"/>
      <c r="U282" s="30"/>
      <c r="V282" s="30"/>
      <c r="W282" s="19"/>
      <c r="X282" s="30"/>
      <c r="Y282" s="30"/>
      <c r="Z282" s="30"/>
    </row>
    <row r="283" spans="1:27">
      <c r="A283" s="11"/>
      <c r="B283" s="188" t="s">
        <v>94</v>
      </c>
      <c r="C283" s="32"/>
      <c r="D283" s="35" t="s">
        <v>247</v>
      </c>
      <c r="E283" s="35"/>
      <c r="F283" s="32"/>
      <c r="G283" s="32"/>
      <c r="H283" s="35" t="s">
        <v>247</v>
      </c>
      <c r="I283" s="35"/>
      <c r="J283" s="32"/>
      <c r="K283" s="32"/>
      <c r="L283" s="33">
        <v>9932</v>
      </c>
      <c r="M283" s="33"/>
      <c r="N283" s="32"/>
      <c r="O283" s="32"/>
      <c r="P283" s="33">
        <v>82125</v>
      </c>
      <c r="Q283" s="33"/>
      <c r="R283" s="32"/>
      <c r="S283" s="32"/>
      <c r="T283" s="35" t="s">
        <v>247</v>
      </c>
      <c r="U283" s="35"/>
      <c r="V283" s="32"/>
      <c r="W283" s="32"/>
      <c r="X283" s="33">
        <v>92057</v>
      </c>
      <c r="Y283" s="33"/>
      <c r="Z283" s="32"/>
    </row>
    <row r="284" spans="1:27">
      <c r="A284" s="11"/>
      <c r="B284" s="188"/>
      <c r="C284" s="32"/>
      <c r="D284" s="35"/>
      <c r="E284" s="35"/>
      <c r="F284" s="32"/>
      <c r="G284" s="32"/>
      <c r="H284" s="35"/>
      <c r="I284" s="35"/>
      <c r="J284" s="32"/>
      <c r="K284" s="32"/>
      <c r="L284" s="33"/>
      <c r="M284" s="33"/>
      <c r="N284" s="32"/>
      <c r="O284" s="32"/>
      <c r="P284" s="33"/>
      <c r="Q284" s="33"/>
      <c r="R284" s="32"/>
      <c r="S284" s="32"/>
      <c r="T284" s="35"/>
      <c r="U284" s="35"/>
      <c r="V284" s="32"/>
      <c r="W284" s="32"/>
      <c r="X284" s="33"/>
      <c r="Y284" s="33"/>
      <c r="Z284" s="32"/>
    </row>
    <row r="285" spans="1:27">
      <c r="A285" s="11"/>
      <c r="B285" s="187" t="s">
        <v>95</v>
      </c>
      <c r="C285" s="29"/>
      <c r="D285" s="64">
        <v>5491</v>
      </c>
      <c r="E285" s="64"/>
      <c r="F285" s="29"/>
      <c r="G285" s="29"/>
      <c r="H285" s="64">
        <v>165409</v>
      </c>
      <c r="I285" s="64"/>
      <c r="J285" s="29"/>
      <c r="K285" s="29"/>
      <c r="L285" s="64">
        <v>45765</v>
      </c>
      <c r="M285" s="64"/>
      <c r="N285" s="29"/>
      <c r="O285" s="29"/>
      <c r="P285" s="64">
        <v>606019</v>
      </c>
      <c r="Q285" s="64"/>
      <c r="R285" s="29"/>
      <c r="S285" s="29"/>
      <c r="T285" s="37" t="s">
        <v>711</v>
      </c>
      <c r="U285" s="37"/>
      <c r="V285" s="44" t="s">
        <v>290</v>
      </c>
      <c r="W285" s="29"/>
      <c r="X285" s="64">
        <v>430851</v>
      </c>
      <c r="Y285" s="64"/>
      <c r="Z285" s="29"/>
    </row>
    <row r="286" spans="1:27">
      <c r="A286" s="11"/>
      <c r="B286" s="187"/>
      <c r="C286" s="29"/>
      <c r="D286" s="64"/>
      <c r="E286" s="64"/>
      <c r="F286" s="29"/>
      <c r="G286" s="29"/>
      <c r="H286" s="64"/>
      <c r="I286" s="64"/>
      <c r="J286" s="29"/>
      <c r="K286" s="29"/>
      <c r="L286" s="64"/>
      <c r="M286" s="64"/>
      <c r="N286" s="29"/>
      <c r="O286" s="29"/>
      <c r="P286" s="64"/>
      <c r="Q286" s="64"/>
      <c r="R286" s="29"/>
      <c r="S286" s="29"/>
      <c r="T286" s="37"/>
      <c r="U286" s="37"/>
      <c r="V286" s="44"/>
      <c r="W286" s="29"/>
      <c r="X286" s="64"/>
      <c r="Y286" s="64"/>
      <c r="Z286" s="29"/>
    </row>
    <row r="287" spans="1:27">
      <c r="A287" s="11"/>
      <c r="B287" s="188" t="s">
        <v>96</v>
      </c>
      <c r="C287" s="32"/>
      <c r="D287" s="33">
        <v>10073</v>
      </c>
      <c r="E287" s="33"/>
      <c r="F287" s="32"/>
      <c r="G287" s="32"/>
      <c r="H287" s="33">
        <v>84270</v>
      </c>
      <c r="I287" s="33"/>
      <c r="J287" s="32"/>
      <c r="K287" s="32"/>
      <c r="L287" s="33">
        <v>11314</v>
      </c>
      <c r="M287" s="33"/>
      <c r="N287" s="32"/>
      <c r="O287" s="32"/>
      <c r="P287" s="33">
        <v>34769</v>
      </c>
      <c r="Q287" s="33"/>
      <c r="R287" s="32"/>
      <c r="S287" s="32"/>
      <c r="T287" s="35" t="s">
        <v>247</v>
      </c>
      <c r="U287" s="35"/>
      <c r="V287" s="32"/>
      <c r="W287" s="32"/>
      <c r="X287" s="33">
        <v>140426</v>
      </c>
      <c r="Y287" s="33"/>
      <c r="Z287" s="32"/>
    </row>
    <row r="288" spans="1:27">
      <c r="A288" s="11"/>
      <c r="B288" s="188"/>
      <c r="C288" s="32"/>
      <c r="D288" s="33"/>
      <c r="E288" s="33"/>
      <c r="F288" s="32"/>
      <c r="G288" s="32"/>
      <c r="H288" s="33"/>
      <c r="I288" s="33"/>
      <c r="J288" s="32"/>
      <c r="K288" s="32"/>
      <c r="L288" s="33"/>
      <c r="M288" s="33"/>
      <c r="N288" s="32"/>
      <c r="O288" s="32"/>
      <c r="P288" s="33"/>
      <c r="Q288" s="33"/>
      <c r="R288" s="32"/>
      <c r="S288" s="32"/>
      <c r="T288" s="35"/>
      <c r="U288" s="35"/>
      <c r="V288" s="32"/>
      <c r="W288" s="32"/>
      <c r="X288" s="33"/>
      <c r="Y288" s="33"/>
      <c r="Z288" s="32"/>
    </row>
    <row r="289" spans="1:26">
      <c r="A289" s="11"/>
      <c r="B289" s="187" t="s">
        <v>97</v>
      </c>
      <c r="C289" s="29"/>
      <c r="D289" s="64">
        <v>37283</v>
      </c>
      <c r="E289" s="64"/>
      <c r="F289" s="29"/>
      <c r="G289" s="29"/>
      <c r="H289" s="37">
        <v>47</v>
      </c>
      <c r="I289" s="37"/>
      <c r="J289" s="29"/>
      <c r="K289" s="29"/>
      <c r="L289" s="64">
        <v>17325</v>
      </c>
      <c r="M289" s="64"/>
      <c r="N289" s="29"/>
      <c r="O289" s="29"/>
      <c r="P289" s="64">
        <v>71182</v>
      </c>
      <c r="Q289" s="64"/>
      <c r="R289" s="29"/>
      <c r="S289" s="29"/>
      <c r="T289" s="37" t="s">
        <v>247</v>
      </c>
      <c r="U289" s="37"/>
      <c r="V289" s="29"/>
      <c r="W289" s="29"/>
      <c r="X289" s="64">
        <v>125837</v>
      </c>
      <c r="Y289" s="64"/>
      <c r="Z289" s="29"/>
    </row>
    <row r="290" spans="1:26">
      <c r="A290" s="11"/>
      <c r="B290" s="187"/>
      <c r="C290" s="29"/>
      <c r="D290" s="64"/>
      <c r="E290" s="64"/>
      <c r="F290" s="29"/>
      <c r="G290" s="29"/>
      <c r="H290" s="37"/>
      <c r="I290" s="37"/>
      <c r="J290" s="29"/>
      <c r="K290" s="29"/>
      <c r="L290" s="64"/>
      <c r="M290" s="64"/>
      <c r="N290" s="29"/>
      <c r="O290" s="29"/>
      <c r="P290" s="64"/>
      <c r="Q290" s="64"/>
      <c r="R290" s="29"/>
      <c r="S290" s="29"/>
      <c r="T290" s="37"/>
      <c r="U290" s="37"/>
      <c r="V290" s="29"/>
      <c r="W290" s="29"/>
      <c r="X290" s="64"/>
      <c r="Y290" s="64"/>
      <c r="Z290" s="29"/>
    </row>
    <row r="291" spans="1:26">
      <c r="A291" s="11"/>
      <c r="B291" s="74" t="s">
        <v>98</v>
      </c>
      <c r="C291" s="32"/>
      <c r="D291" s="35">
        <v>990</v>
      </c>
      <c r="E291" s="35"/>
      <c r="F291" s="32"/>
      <c r="G291" s="32"/>
      <c r="H291" s="35" t="s">
        <v>247</v>
      </c>
      <c r="I291" s="35"/>
      <c r="J291" s="32"/>
      <c r="K291" s="32"/>
      <c r="L291" s="35" t="s">
        <v>712</v>
      </c>
      <c r="M291" s="35"/>
      <c r="N291" s="31" t="s">
        <v>290</v>
      </c>
      <c r="O291" s="32"/>
      <c r="P291" s="33">
        <v>10426</v>
      </c>
      <c r="Q291" s="33"/>
      <c r="R291" s="32"/>
      <c r="S291" s="32"/>
      <c r="T291" s="35" t="s">
        <v>247</v>
      </c>
      <c r="U291" s="35"/>
      <c r="V291" s="32"/>
      <c r="W291" s="32"/>
      <c r="X291" s="33">
        <v>11355</v>
      </c>
      <c r="Y291" s="33"/>
      <c r="Z291" s="32"/>
    </row>
    <row r="292" spans="1:26" ht="15.75" thickBot="1">
      <c r="A292" s="11"/>
      <c r="B292" s="74"/>
      <c r="C292" s="32"/>
      <c r="D292" s="51"/>
      <c r="E292" s="51"/>
      <c r="F292" s="43"/>
      <c r="G292" s="32"/>
      <c r="H292" s="51"/>
      <c r="I292" s="51"/>
      <c r="J292" s="43"/>
      <c r="K292" s="32"/>
      <c r="L292" s="51"/>
      <c r="M292" s="51"/>
      <c r="N292" s="49"/>
      <c r="O292" s="32"/>
      <c r="P292" s="41"/>
      <c r="Q292" s="41"/>
      <c r="R292" s="43"/>
      <c r="S292" s="32"/>
      <c r="T292" s="51"/>
      <c r="U292" s="51"/>
      <c r="V292" s="43"/>
      <c r="W292" s="32"/>
      <c r="X292" s="41"/>
      <c r="Y292" s="41"/>
      <c r="Z292" s="43"/>
    </row>
    <row r="293" spans="1:26">
      <c r="A293" s="11"/>
      <c r="B293" s="29"/>
      <c r="C293" s="29"/>
      <c r="D293" s="78">
        <v>53837</v>
      </c>
      <c r="E293" s="78"/>
      <c r="F293" s="30"/>
      <c r="G293" s="29"/>
      <c r="H293" s="78">
        <v>249726</v>
      </c>
      <c r="I293" s="78"/>
      <c r="J293" s="30"/>
      <c r="K293" s="29"/>
      <c r="L293" s="78">
        <v>84275</v>
      </c>
      <c r="M293" s="78"/>
      <c r="N293" s="30"/>
      <c r="O293" s="29"/>
      <c r="P293" s="78">
        <v>804521</v>
      </c>
      <c r="Q293" s="78"/>
      <c r="R293" s="30"/>
      <c r="S293" s="29"/>
      <c r="T293" s="47" t="s">
        <v>711</v>
      </c>
      <c r="U293" s="47"/>
      <c r="V293" s="45" t="s">
        <v>290</v>
      </c>
      <c r="W293" s="29"/>
      <c r="X293" s="78">
        <v>800526</v>
      </c>
      <c r="Y293" s="78"/>
      <c r="Z293" s="30"/>
    </row>
    <row r="294" spans="1:26" ht="15.75" thickBot="1">
      <c r="A294" s="11"/>
      <c r="B294" s="29"/>
      <c r="C294" s="29"/>
      <c r="D294" s="65"/>
      <c r="E294" s="65"/>
      <c r="F294" s="39"/>
      <c r="G294" s="29"/>
      <c r="H294" s="65"/>
      <c r="I294" s="65"/>
      <c r="J294" s="39"/>
      <c r="K294" s="29"/>
      <c r="L294" s="65"/>
      <c r="M294" s="65"/>
      <c r="N294" s="39"/>
      <c r="O294" s="29"/>
      <c r="P294" s="65"/>
      <c r="Q294" s="65"/>
      <c r="R294" s="39"/>
      <c r="S294" s="29"/>
      <c r="T294" s="38"/>
      <c r="U294" s="38"/>
      <c r="V294" s="46"/>
      <c r="W294" s="29"/>
      <c r="X294" s="65"/>
      <c r="Y294" s="65"/>
      <c r="Z294" s="39"/>
    </row>
    <row r="295" spans="1:26">
      <c r="A295" s="11"/>
      <c r="B295" s="31" t="s">
        <v>101</v>
      </c>
      <c r="C295" s="32"/>
      <c r="D295" s="40">
        <v>87312</v>
      </c>
      <c r="E295" s="40"/>
      <c r="F295" s="42"/>
      <c r="G295" s="32"/>
      <c r="H295" s="40">
        <v>1338</v>
      </c>
      <c r="I295" s="40"/>
      <c r="J295" s="42"/>
      <c r="K295" s="32"/>
      <c r="L295" s="40">
        <v>42697</v>
      </c>
      <c r="M295" s="40"/>
      <c r="N295" s="42"/>
      <c r="O295" s="32"/>
      <c r="P295" s="40">
        <v>96599</v>
      </c>
      <c r="Q295" s="40"/>
      <c r="R295" s="42"/>
      <c r="S295" s="32"/>
      <c r="T295" s="50" t="s">
        <v>247</v>
      </c>
      <c r="U295" s="50"/>
      <c r="V295" s="42"/>
      <c r="W295" s="32"/>
      <c r="X295" s="40">
        <v>227946</v>
      </c>
      <c r="Y295" s="40"/>
      <c r="Z295" s="42"/>
    </row>
    <row r="296" spans="1:26">
      <c r="A296" s="11"/>
      <c r="B296" s="31"/>
      <c r="C296" s="32"/>
      <c r="D296" s="33"/>
      <c r="E296" s="33"/>
      <c r="F296" s="32"/>
      <c r="G296" s="32"/>
      <c r="H296" s="33"/>
      <c r="I296" s="33"/>
      <c r="J296" s="32"/>
      <c r="K296" s="32"/>
      <c r="L296" s="33"/>
      <c r="M296" s="33"/>
      <c r="N296" s="32"/>
      <c r="O296" s="32"/>
      <c r="P296" s="33"/>
      <c r="Q296" s="33"/>
      <c r="R296" s="32"/>
      <c r="S296" s="32"/>
      <c r="T296" s="35"/>
      <c r="U296" s="35"/>
      <c r="V296" s="32"/>
      <c r="W296" s="32"/>
      <c r="X296" s="33"/>
      <c r="Y296" s="33"/>
      <c r="Z296" s="32"/>
    </row>
    <row r="297" spans="1:26">
      <c r="A297" s="11"/>
      <c r="B297" s="44" t="s">
        <v>661</v>
      </c>
      <c r="C297" s="29"/>
      <c r="D297" s="64">
        <v>84391</v>
      </c>
      <c r="E297" s="64"/>
      <c r="F297" s="29"/>
      <c r="G297" s="29"/>
      <c r="H297" s="64">
        <v>15030</v>
      </c>
      <c r="I297" s="64"/>
      <c r="J297" s="29"/>
      <c r="K297" s="29"/>
      <c r="L297" s="64">
        <v>52814</v>
      </c>
      <c r="M297" s="64"/>
      <c r="N297" s="29"/>
      <c r="O297" s="29"/>
      <c r="P297" s="64">
        <v>4793</v>
      </c>
      <c r="Q297" s="64"/>
      <c r="R297" s="29"/>
      <c r="S297" s="29"/>
      <c r="T297" s="37" t="s">
        <v>247</v>
      </c>
      <c r="U297" s="37"/>
      <c r="V297" s="29"/>
      <c r="W297" s="29"/>
      <c r="X297" s="64">
        <v>157028</v>
      </c>
      <c r="Y297" s="64"/>
      <c r="Z297" s="29"/>
    </row>
    <row r="298" spans="1:26">
      <c r="A298" s="11"/>
      <c r="B298" s="44"/>
      <c r="C298" s="29"/>
      <c r="D298" s="64"/>
      <c r="E298" s="64"/>
      <c r="F298" s="29"/>
      <c r="G298" s="29"/>
      <c r="H298" s="64"/>
      <c r="I298" s="64"/>
      <c r="J298" s="29"/>
      <c r="K298" s="29"/>
      <c r="L298" s="64"/>
      <c r="M298" s="64"/>
      <c r="N298" s="29"/>
      <c r="O298" s="29"/>
      <c r="P298" s="64"/>
      <c r="Q298" s="64"/>
      <c r="R298" s="29"/>
      <c r="S298" s="29"/>
      <c r="T298" s="37"/>
      <c r="U298" s="37"/>
      <c r="V298" s="29"/>
      <c r="W298" s="29"/>
      <c r="X298" s="64"/>
      <c r="Y298" s="64"/>
      <c r="Z298" s="29"/>
    </row>
    <row r="299" spans="1:26">
      <c r="A299" s="11"/>
      <c r="B299" s="190" t="s">
        <v>103</v>
      </c>
      <c r="C299" s="32"/>
      <c r="D299" s="35" t="s">
        <v>713</v>
      </c>
      <c r="E299" s="35"/>
      <c r="F299" s="31" t="s">
        <v>290</v>
      </c>
      <c r="G299" s="32"/>
      <c r="H299" s="35">
        <v>718</v>
      </c>
      <c r="I299" s="35"/>
      <c r="J299" s="32"/>
      <c r="K299" s="32"/>
      <c r="L299" s="35" t="s">
        <v>714</v>
      </c>
      <c r="M299" s="35"/>
      <c r="N299" s="31" t="s">
        <v>290</v>
      </c>
      <c r="O299" s="32"/>
      <c r="P299" s="35" t="s">
        <v>247</v>
      </c>
      <c r="Q299" s="35"/>
      <c r="R299" s="32"/>
      <c r="S299" s="32"/>
      <c r="T299" s="35" t="s">
        <v>247</v>
      </c>
      <c r="U299" s="35"/>
      <c r="V299" s="32"/>
      <c r="W299" s="32"/>
      <c r="X299" s="35" t="s">
        <v>715</v>
      </c>
      <c r="Y299" s="35"/>
      <c r="Z299" s="31" t="s">
        <v>290</v>
      </c>
    </row>
    <row r="300" spans="1:26">
      <c r="A300" s="11"/>
      <c r="B300" s="190"/>
      <c r="C300" s="32"/>
      <c r="D300" s="35"/>
      <c r="E300" s="35"/>
      <c r="F300" s="31"/>
      <c r="G300" s="32"/>
      <c r="H300" s="35"/>
      <c r="I300" s="35"/>
      <c r="J300" s="32"/>
      <c r="K300" s="32"/>
      <c r="L300" s="35"/>
      <c r="M300" s="35"/>
      <c r="N300" s="31"/>
      <c r="O300" s="32"/>
      <c r="P300" s="35"/>
      <c r="Q300" s="35"/>
      <c r="R300" s="32"/>
      <c r="S300" s="32"/>
      <c r="T300" s="35"/>
      <c r="U300" s="35"/>
      <c r="V300" s="32"/>
      <c r="W300" s="32"/>
      <c r="X300" s="35"/>
      <c r="Y300" s="35"/>
      <c r="Z300" s="31"/>
    </row>
    <row r="301" spans="1:26">
      <c r="A301" s="11"/>
      <c r="B301" s="44" t="s">
        <v>663</v>
      </c>
      <c r="C301" s="29"/>
      <c r="D301" s="37" t="s">
        <v>247</v>
      </c>
      <c r="E301" s="37"/>
      <c r="F301" s="29"/>
      <c r="G301" s="29"/>
      <c r="H301" s="37" t="s">
        <v>247</v>
      </c>
      <c r="I301" s="37"/>
      <c r="J301" s="29"/>
      <c r="K301" s="29"/>
      <c r="L301" s="64">
        <v>9909</v>
      </c>
      <c r="M301" s="64"/>
      <c r="N301" s="29"/>
      <c r="O301" s="29"/>
      <c r="P301" s="37" t="s">
        <v>247</v>
      </c>
      <c r="Q301" s="37"/>
      <c r="R301" s="29"/>
      <c r="S301" s="29"/>
      <c r="T301" s="37" t="s">
        <v>247</v>
      </c>
      <c r="U301" s="37"/>
      <c r="V301" s="29"/>
      <c r="W301" s="29"/>
      <c r="X301" s="64">
        <v>9909</v>
      </c>
      <c r="Y301" s="64"/>
      <c r="Z301" s="29"/>
    </row>
    <row r="302" spans="1:26">
      <c r="A302" s="11"/>
      <c r="B302" s="44"/>
      <c r="C302" s="29"/>
      <c r="D302" s="37"/>
      <c r="E302" s="37"/>
      <c r="F302" s="29"/>
      <c r="G302" s="29"/>
      <c r="H302" s="37"/>
      <c r="I302" s="37"/>
      <c r="J302" s="29"/>
      <c r="K302" s="29"/>
      <c r="L302" s="64"/>
      <c r="M302" s="64"/>
      <c r="N302" s="29"/>
      <c r="O302" s="29"/>
      <c r="P302" s="37"/>
      <c r="Q302" s="37"/>
      <c r="R302" s="29"/>
      <c r="S302" s="29"/>
      <c r="T302" s="37"/>
      <c r="U302" s="37"/>
      <c r="V302" s="29"/>
      <c r="W302" s="29"/>
      <c r="X302" s="64"/>
      <c r="Y302" s="64"/>
      <c r="Z302" s="29"/>
    </row>
    <row r="303" spans="1:26">
      <c r="A303" s="11"/>
      <c r="B303" s="190" t="s">
        <v>106</v>
      </c>
      <c r="C303" s="32"/>
      <c r="D303" s="33">
        <v>1705</v>
      </c>
      <c r="E303" s="33"/>
      <c r="F303" s="32"/>
      <c r="G303" s="32"/>
      <c r="H303" s="35" t="s">
        <v>716</v>
      </c>
      <c r="I303" s="35"/>
      <c r="J303" s="31" t="s">
        <v>290</v>
      </c>
      <c r="K303" s="32"/>
      <c r="L303" s="33">
        <v>2349</v>
      </c>
      <c r="M303" s="33"/>
      <c r="N303" s="32"/>
      <c r="O303" s="32"/>
      <c r="P303" s="33">
        <v>4699</v>
      </c>
      <c r="Q303" s="33"/>
      <c r="R303" s="32"/>
      <c r="S303" s="32"/>
      <c r="T303" s="35" t="s">
        <v>247</v>
      </c>
      <c r="U303" s="35"/>
      <c r="V303" s="32"/>
      <c r="W303" s="32"/>
      <c r="X303" s="35">
        <v>955</v>
      </c>
      <c r="Y303" s="35"/>
      <c r="Z303" s="32"/>
    </row>
    <row r="304" spans="1:26">
      <c r="A304" s="11"/>
      <c r="B304" s="190"/>
      <c r="C304" s="32"/>
      <c r="D304" s="33"/>
      <c r="E304" s="33"/>
      <c r="F304" s="32"/>
      <c r="G304" s="32"/>
      <c r="H304" s="35"/>
      <c r="I304" s="35"/>
      <c r="J304" s="31"/>
      <c r="K304" s="32"/>
      <c r="L304" s="33"/>
      <c r="M304" s="33"/>
      <c r="N304" s="32"/>
      <c r="O304" s="32"/>
      <c r="P304" s="33"/>
      <c r="Q304" s="33"/>
      <c r="R304" s="32"/>
      <c r="S304" s="32"/>
      <c r="T304" s="35"/>
      <c r="U304" s="35"/>
      <c r="V304" s="32"/>
      <c r="W304" s="32"/>
      <c r="X304" s="35"/>
      <c r="Y304" s="35"/>
      <c r="Z304" s="32"/>
    </row>
    <row r="305" spans="1:26">
      <c r="A305" s="11"/>
      <c r="B305" s="44" t="s">
        <v>665</v>
      </c>
      <c r="C305" s="29"/>
      <c r="D305" s="37" t="s">
        <v>717</v>
      </c>
      <c r="E305" s="37"/>
      <c r="F305" s="44" t="s">
        <v>290</v>
      </c>
      <c r="G305" s="29"/>
      <c r="H305" s="37" t="s">
        <v>718</v>
      </c>
      <c r="I305" s="37"/>
      <c r="J305" s="44" t="s">
        <v>290</v>
      </c>
      <c r="K305" s="29"/>
      <c r="L305" s="37" t="s">
        <v>719</v>
      </c>
      <c r="M305" s="37"/>
      <c r="N305" s="44" t="s">
        <v>290</v>
      </c>
      <c r="O305" s="29"/>
      <c r="P305" s="64">
        <v>15573</v>
      </c>
      <c r="Q305" s="64"/>
      <c r="R305" s="29"/>
      <c r="S305" s="29"/>
      <c r="T305" s="64">
        <v>63535</v>
      </c>
      <c r="U305" s="64"/>
      <c r="V305" s="29"/>
      <c r="W305" s="29"/>
      <c r="X305" s="37" t="s">
        <v>247</v>
      </c>
      <c r="Y305" s="37"/>
      <c r="Z305" s="29"/>
    </row>
    <row r="306" spans="1:26" ht="15.75" thickBot="1">
      <c r="A306" s="11"/>
      <c r="B306" s="44"/>
      <c r="C306" s="29"/>
      <c r="D306" s="38"/>
      <c r="E306" s="38"/>
      <c r="F306" s="46"/>
      <c r="G306" s="29"/>
      <c r="H306" s="38"/>
      <c r="I306" s="38"/>
      <c r="J306" s="46"/>
      <c r="K306" s="29"/>
      <c r="L306" s="38"/>
      <c r="M306" s="38"/>
      <c r="N306" s="46"/>
      <c r="O306" s="29"/>
      <c r="P306" s="65"/>
      <c r="Q306" s="65"/>
      <c r="R306" s="39"/>
      <c r="S306" s="29"/>
      <c r="T306" s="65"/>
      <c r="U306" s="65"/>
      <c r="V306" s="39"/>
      <c r="W306" s="29"/>
      <c r="X306" s="38"/>
      <c r="Y306" s="38"/>
      <c r="Z306" s="39"/>
    </row>
    <row r="307" spans="1:26">
      <c r="A307" s="11"/>
      <c r="B307" s="31" t="s">
        <v>107</v>
      </c>
      <c r="C307" s="32"/>
      <c r="D307" s="40">
        <v>73681</v>
      </c>
      <c r="E307" s="40"/>
      <c r="F307" s="42"/>
      <c r="G307" s="32"/>
      <c r="H307" s="40">
        <v>5300</v>
      </c>
      <c r="I307" s="40"/>
      <c r="J307" s="42"/>
      <c r="K307" s="32"/>
      <c r="L307" s="50" t="s">
        <v>720</v>
      </c>
      <c r="M307" s="50"/>
      <c r="N307" s="48" t="s">
        <v>290</v>
      </c>
      <c r="O307" s="32"/>
      <c r="P307" s="40">
        <v>71534</v>
      </c>
      <c r="Q307" s="40"/>
      <c r="R307" s="42"/>
      <c r="S307" s="32"/>
      <c r="T307" s="50" t="s">
        <v>721</v>
      </c>
      <c r="U307" s="50"/>
      <c r="V307" s="48" t="s">
        <v>290</v>
      </c>
      <c r="W307" s="32"/>
      <c r="X307" s="40">
        <v>73173</v>
      </c>
      <c r="Y307" s="40"/>
      <c r="Z307" s="42"/>
    </row>
    <row r="308" spans="1:26">
      <c r="A308" s="11"/>
      <c r="B308" s="31"/>
      <c r="C308" s="32"/>
      <c r="D308" s="33"/>
      <c r="E308" s="33"/>
      <c r="F308" s="32"/>
      <c r="G308" s="32"/>
      <c r="H308" s="33"/>
      <c r="I308" s="33"/>
      <c r="J308" s="32"/>
      <c r="K308" s="32"/>
      <c r="L308" s="35"/>
      <c r="M308" s="35"/>
      <c r="N308" s="31"/>
      <c r="O308" s="32"/>
      <c r="P308" s="33"/>
      <c r="Q308" s="33"/>
      <c r="R308" s="32"/>
      <c r="S308" s="32"/>
      <c r="T308" s="35"/>
      <c r="U308" s="35"/>
      <c r="V308" s="31"/>
      <c r="W308" s="32"/>
      <c r="X308" s="33"/>
      <c r="Y308" s="33"/>
      <c r="Z308" s="32"/>
    </row>
    <row r="309" spans="1:26">
      <c r="A309" s="11"/>
      <c r="B309" s="189" t="s">
        <v>108</v>
      </c>
      <c r="C309" s="29"/>
      <c r="D309" s="64">
        <v>8385</v>
      </c>
      <c r="E309" s="64"/>
      <c r="F309" s="29"/>
      <c r="G309" s="29"/>
      <c r="H309" s="37" t="s">
        <v>722</v>
      </c>
      <c r="I309" s="37"/>
      <c r="J309" s="44" t="s">
        <v>290</v>
      </c>
      <c r="K309" s="29"/>
      <c r="L309" s="64">
        <v>2970</v>
      </c>
      <c r="M309" s="64"/>
      <c r="N309" s="29"/>
      <c r="O309" s="29"/>
      <c r="P309" s="64">
        <v>19522</v>
      </c>
      <c r="Q309" s="64"/>
      <c r="R309" s="29"/>
      <c r="S309" s="29"/>
      <c r="T309" s="37" t="s">
        <v>247</v>
      </c>
      <c r="U309" s="37"/>
      <c r="V309" s="29"/>
      <c r="W309" s="29"/>
      <c r="X309" s="64">
        <v>7877</v>
      </c>
      <c r="Y309" s="64"/>
      <c r="Z309" s="29"/>
    </row>
    <row r="310" spans="1:26" ht="15.75" thickBot="1">
      <c r="A310" s="11"/>
      <c r="B310" s="189"/>
      <c r="C310" s="29"/>
      <c r="D310" s="65"/>
      <c r="E310" s="65"/>
      <c r="F310" s="39"/>
      <c r="G310" s="29"/>
      <c r="H310" s="38"/>
      <c r="I310" s="38"/>
      <c r="J310" s="46"/>
      <c r="K310" s="29"/>
      <c r="L310" s="65"/>
      <c r="M310" s="65"/>
      <c r="N310" s="39"/>
      <c r="O310" s="29"/>
      <c r="P310" s="65"/>
      <c r="Q310" s="65"/>
      <c r="R310" s="39"/>
      <c r="S310" s="29"/>
      <c r="T310" s="38"/>
      <c r="U310" s="38"/>
      <c r="V310" s="39"/>
      <c r="W310" s="29"/>
      <c r="X310" s="65"/>
      <c r="Y310" s="65"/>
      <c r="Z310" s="39"/>
    </row>
    <row r="311" spans="1:26">
      <c r="A311" s="11"/>
      <c r="B311" s="31" t="s">
        <v>109</v>
      </c>
      <c r="C311" s="32"/>
      <c r="D311" s="48" t="s">
        <v>251</v>
      </c>
      <c r="E311" s="40">
        <v>65296</v>
      </c>
      <c r="F311" s="42"/>
      <c r="G311" s="32"/>
      <c r="H311" s="48" t="s">
        <v>251</v>
      </c>
      <c r="I311" s="40">
        <v>28300</v>
      </c>
      <c r="J311" s="42"/>
      <c r="K311" s="32"/>
      <c r="L311" s="48" t="s">
        <v>251</v>
      </c>
      <c r="M311" s="50" t="s">
        <v>723</v>
      </c>
      <c r="N311" s="48" t="s">
        <v>290</v>
      </c>
      <c r="O311" s="32"/>
      <c r="P311" s="48" t="s">
        <v>251</v>
      </c>
      <c r="Q311" s="40">
        <v>52012</v>
      </c>
      <c r="R311" s="42"/>
      <c r="S311" s="32"/>
      <c r="T311" s="48" t="s">
        <v>251</v>
      </c>
      <c r="U311" s="50" t="s">
        <v>721</v>
      </c>
      <c r="V311" s="48" t="s">
        <v>290</v>
      </c>
      <c r="W311" s="32"/>
      <c r="X311" s="48" t="s">
        <v>251</v>
      </c>
      <c r="Y311" s="40">
        <v>65296</v>
      </c>
      <c r="Z311" s="42"/>
    </row>
    <row r="312" spans="1:26" ht="15.75" thickBot="1">
      <c r="A312" s="11"/>
      <c r="B312" s="31"/>
      <c r="C312" s="32"/>
      <c r="D312" s="49"/>
      <c r="E312" s="41"/>
      <c r="F312" s="43"/>
      <c r="G312" s="32"/>
      <c r="H312" s="49"/>
      <c r="I312" s="41"/>
      <c r="J312" s="43"/>
      <c r="K312" s="32"/>
      <c r="L312" s="49"/>
      <c r="M312" s="51"/>
      <c r="N312" s="49"/>
      <c r="O312" s="32"/>
      <c r="P312" s="49"/>
      <c r="Q312" s="41"/>
      <c r="R312" s="43"/>
      <c r="S312" s="32"/>
      <c r="T312" s="49"/>
      <c r="U312" s="51"/>
      <c r="V312" s="49"/>
      <c r="W312" s="32"/>
      <c r="X312" s="49"/>
      <c r="Y312" s="41"/>
      <c r="Z312" s="43"/>
    </row>
    <row r="313" spans="1:26" ht="24.75">
      <c r="A313" s="11"/>
      <c r="B313" s="20" t="s">
        <v>674</v>
      </c>
      <c r="C313" s="19"/>
      <c r="D313" s="30"/>
      <c r="E313" s="30"/>
      <c r="F313" s="30"/>
      <c r="G313" s="19"/>
      <c r="H313" s="30"/>
      <c r="I313" s="30"/>
      <c r="J313" s="30"/>
      <c r="K313" s="19"/>
      <c r="L313" s="30"/>
      <c r="M313" s="30"/>
      <c r="N313" s="30"/>
      <c r="O313" s="19"/>
      <c r="P313" s="30"/>
      <c r="Q313" s="30"/>
      <c r="R313" s="30"/>
      <c r="S313" s="19"/>
      <c r="T313" s="30"/>
      <c r="U313" s="30"/>
      <c r="V313" s="30"/>
      <c r="W313" s="19"/>
      <c r="X313" s="30"/>
      <c r="Y313" s="30"/>
      <c r="Z313" s="30"/>
    </row>
    <row r="314" spans="1:26">
      <c r="A314" s="11"/>
      <c r="B314" s="34" t="s">
        <v>675</v>
      </c>
      <c r="C314" s="32"/>
      <c r="D314" s="35">
        <v>933</v>
      </c>
      <c r="E314" s="35"/>
      <c r="F314" s="32"/>
      <c r="G314" s="32"/>
      <c r="H314" s="35" t="s">
        <v>247</v>
      </c>
      <c r="I314" s="35"/>
      <c r="J314" s="32"/>
      <c r="K314" s="32"/>
      <c r="L314" s="35">
        <v>933</v>
      </c>
      <c r="M314" s="35"/>
      <c r="N314" s="32"/>
      <c r="O314" s="32"/>
      <c r="P314" s="35" t="s">
        <v>247</v>
      </c>
      <c r="Q314" s="35"/>
      <c r="R314" s="32"/>
      <c r="S314" s="32"/>
      <c r="T314" s="35" t="s">
        <v>724</v>
      </c>
      <c r="U314" s="35"/>
      <c r="V314" s="31" t="s">
        <v>290</v>
      </c>
      <c r="W314" s="32"/>
      <c r="X314" s="35">
        <v>933</v>
      </c>
      <c r="Y314" s="35"/>
      <c r="Z314" s="32"/>
    </row>
    <row r="315" spans="1:26">
      <c r="A315" s="11"/>
      <c r="B315" s="34"/>
      <c r="C315" s="32"/>
      <c r="D315" s="35"/>
      <c r="E315" s="35"/>
      <c r="F315" s="32"/>
      <c r="G315" s="32"/>
      <c r="H315" s="35"/>
      <c r="I315" s="35"/>
      <c r="J315" s="32"/>
      <c r="K315" s="32"/>
      <c r="L315" s="35"/>
      <c r="M315" s="35"/>
      <c r="N315" s="32"/>
      <c r="O315" s="32"/>
      <c r="P315" s="35"/>
      <c r="Q315" s="35"/>
      <c r="R315" s="32"/>
      <c r="S315" s="32"/>
      <c r="T315" s="35"/>
      <c r="U315" s="35"/>
      <c r="V315" s="31"/>
      <c r="W315" s="32"/>
      <c r="X315" s="35"/>
      <c r="Y315" s="35"/>
      <c r="Z315" s="32"/>
    </row>
    <row r="316" spans="1:26">
      <c r="A316" s="11"/>
      <c r="B316" s="36" t="s">
        <v>725</v>
      </c>
      <c r="C316" s="29"/>
      <c r="D316" s="64">
        <v>3767</v>
      </c>
      <c r="E316" s="64"/>
      <c r="F316" s="29"/>
      <c r="G316" s="29"/>
      <c r="H316" s="37" t="s">
        <v>726</v>
      </c>
      <c r="I316" s="37"/>
      <c r="J316" s="44" t="s">
        <v>290</v>
      </c>
      <c r="K316" s="29"/>
      <c r="L316" s="37">
        <v>291</v>
      </c>
      <c r="M316" s="37"/>
      <c r="N316" s="29"/>
      <c r="O316" s="29"/>
      <c r="P316" s="37" t="s">
        <v>247</v>
      </c>
      <c r="Q316" s="37"/>
      <c r="R316" s="29"/>
      <c r="S316" s="29"/>
      <c r="T316" s="64">
        <v>9208</v>
      </c>
      <c r="U316" s="64"/>
      <c r="V316" s="29"/>
      <c r="W316" s="29"/>
      <c r="X316" s="64">
        <v>3767</v>
      </c>
      <c r="Y316" s="64"/>
      <c r="Z316" s="29"/>
    </row>
    <row r="317" spans="1:26" ht="15.75" thickBot="1">
      <c r="A317" s="11"/>
      <c r="B317" s="36"/>
      <c r="C317" s="29"/>
      <c r="D317" s="65"/>
      <c r="E317" s="65"/>
      <c r="F317" s="39"/>
      <c r="G317" s="29"/>
      <c r="H317" s="38"/>
      <c r="I317" s="38"/>
      <c r="J317" s="46"/>
      <c r="K317" s="29"/>
      <c r="L317" s="38"/>
      <c r="M317" s="38"/>
      <c r="N317" s="39"/>
      <c r="O317" s="29"/>
      <c r="P317" s="38"/>
      <c r="Q317" s="38"/>
      <c r="R317" s="39"/>
      <c r="S317" s="29"/>
      <c r="T317" s="65"/>
      <c r="U317" s="65"/>
      <c r="V317" s="39"/>
      <c r="W317" s="29"/>
      <c r="X317" s="65"/>
      <c r="Y317" s="65"/>
      <c r="Z317" s="39"/>
    </row>
    <row r="318" spans="1:26">
      <c r="A318" s="11"/>
      <c r="B318" s="31" t="s">
        <v>727</v>
      </c>
      <c r="C318" s="32"/>
      <c r="D318" s="40">
        <v>4700</v>
      </c>
      <c r="E318" s="40"/>
      <c r="F318" s="42"/>
      <c r="G318" s="32"/>
      <c r="H318" s="50" t="s">
        <v>726</v>
      </c>
      <c r="I318" s="50"/>
      <c r="J318" s="48" t="s">
        <v>290</v>
      </c>
      <c r="K318" s="32"/>
      <c r="L318" s="40">
        <v>1224</v>
      </c>
      <c r="M318" s="40"/>
      <c r="N318" s="42"/>
      <c r="O318" s="32"/>
      <c r="P318" s="50" t="s">
        <v>247</v>
      </c>
      <c r="Q318" s="50"/>
      <c r="R318" s="42"/>
      <c r="S318" s="32"/>
      <c r="T318" s="40">
        <v>8275</v>
      </c>
      <c r="U318" s="40"/>
      <c r="V318" s="42"/>
      <c r="W318" s="32"/>
      <c r="X318" s="40">
        <v>4700</v>
      </c>
      <c r="Y318" s="40"/>
      <c r="Z318" s="42"/>
    </row>
    <row r="319" spans="1:26" ht="15.75" thickBot="1">
      <c r="A319" s="11"/>
      <c r="B319" s="31"/>
      <c r="C319" s="32"/>
      <c r="D319" s="41"/>
      <c r="E319" s="41"/>
      <c r="F319" s="43"/>
      <c r="G319" s="32"/>
      <c r="H319" s="51"/>
      <c r="I319" s="51"/>
      <c r="J319" s="49"/>
      <c r="K319" s="32"/>
      <c r="L319" s="41"/>
      <c r="M319" s="41"/>
      <c r="N319" s="43"/>
      <c r="O319" s="32"/>
      <c r="P319" s="51"/>
      <c r="Q319" s="51"/>
      <c r="R319" s="43"/>
      <c r="S319" s="32"/>
      <c r="T319" s="41"/>
      <c r="U319" s="41"/>
      <c r="V319" s="43"/>
      <c r="W319" s="32"/>
      <c r="X319" s="41"/>
      <c r="Y319" s="41"/>
      <c r="Z319" s="43"/>
    </row>
    <row r="320" spans="1:26">
      <c r="A320" s="11"/>
      <c r="B320" s="44" t="s">
        <v>681</v>
      </c>
      <c r="C320" s="29"/>
      <c r="D320" s="45" t="s">
        <v>251</v>
      </c>
      <c r="E320" s="78">
        <v>69996</v>
      </c>
      <c r="F320" s="30"/>
      <c r="G320" s="29"/>
      <c r="H320" s="45" t="s">
        <v>251</v>
      </c>
      <c r="I320" s="78">
        <v>18801</v>
      </c>
      <c r="J320" s="30"/>
      <c r="K320" s="29"/>
      <c r="L320" s="45" t="s">
        <v>251</v>
      </c>
      <c r="M320" s="47" t="s">
        <v>728</v>
      </c>
      <c r="N320" s="45" t="s">
        <v>290</v>
      </c>
      <c r="O320" s="29"/>
      <c r="P320" s="45" t="s">
        <v>251</v>
      </c>
      <c r="Q320" s="78">
        <v>52012</v>
      </c>
      <c r="R320" s="30"/>
      <c r="S320" s="29"/>
      <c r="T320" s="45" t="s">
        <v>251</v>
      </c>
      <c r="U320" s="47" t="s">
        <v>729</v>
      </c>
      <c r="V320" s="45" t="s">
        <v>290</v>
      </c>
      <c r="W320" s="29"/>
      <c r="X320" s="45" t="s">
        <v>251</v>
      </c>
      <c r="Y320" s="78">
        <v>69996</v>
      </c>
      <c r="Z320" s="30"/>
    </row>
    <row r="321" spans="1:27" ht="15.75" thickBot="1">
      <c r="A321" s="11"/>
      <c r="B321" s="44"/>
      <c r="C321" s="29"/>
      <c r="D321" s="77"/>
      <c r="E321" s="79"/>
      <c r="F321" s="76"/>
      <c r="G321" s="29"/>
      <c r="H321" s="77"/>
      <c r="I321" s="79"/>
      <c r="J321" s="76"/>
      <c r="K321" s="29"/>
      <c r="L321" s="77"/>
      <c r="M321" s="75"/>
      <c r="N321" s="77"/>
      <c r="O321" s="29"/>
      <c r="P321" s="77"/>
      <c r="Q321" s="79"/>
      <c r="R321" s="76"/>
      <c r="S321" s="29"/>
      <c r="T321" s="77"/>
      <c r="U321" s="75"/>
      <c r="V321" s="77"/>
      <c r="W321" s="29"/>
      <c r="X321" s="77"/>
      <c r="Y321" s="79"/>
      <c r="Z321" s="76"/>
    </row>
    <row r="322" spans="1:27" ht="15.75" thickTop="1">
      <c r="A322" s="11"/>
      <c r="B322" s="198" t="s">
        <v>620</v>
      </c>
      <c r="C322" s="198"/>
      <c r="D322" s="198"/>
      <c r="E322" s="198"/>
      <c r="F322" s="198"/>
      <c r="G322" s="198"/>
      <c r="H322" s="198"/>
      <c r="I322" s="198"/>
      <c r="J322" s="198"/>
      <c r="K322" s="198"/>
      <c r="L322" s="198"/>
      <c r="M322" s="198"/>
      <c r="N322" s="198"/>
      <c r="O322" s="198"/>
      <c r="P322" s="198"/>
      <c r="Q322" s="198"/>
      <c r="R322" s="198"/>
      <c r="S322" s="198"/>
      <c r="T322" s="198"/>
      <c r="U322" s="198"/>
      <c r="V322" s="198"/>
      <c r="W322" s="198"/>
      <c r="X322" s="198"/>
      <c r="Y322" s="198"/>
      <c r="Z322" s="198"/>
      <c r="AA322" s="198"/>
    </row>
    <row r="323" spans="1:27">
      <c r="A323" s="11"/>
      <c r="B323" s="198" t="s">
        <v>730</v>
      </c>
      <c r="C323" s="198"/>
      <c r="D323" s="198"/>
      <c r="E323" s="198"/>
      <c r="F323" s="198"/>
      <c r="G323" s="198"/>
      <c r="H323" s="198"/>
      <c r="I323" s="198"/>
      <c r="J323" s="198"/>
      <c r="K323" s="198"/>
      <c r="L323" s="198"/>
      <c r="M323" s="198"/>
      <c r="N323" s="198"/>
      <c r="O323" s="198"/>
      <c r="P323" s="198"/>
      <c r="Q323" s="198"/>
      <c r="R323" s="198"/>
      <c r="S323" s="198"/>
      <c r="T323" s="198"/>
      <c r="U323" s="198"/>
      <c r="V323" s="198"/>
      <c r="W323" s="198"/>
      <c r="X323" s="198"/>
      <c r="Y323" s="198"/>
      <c r="Z323" s="198"/>
      <c r="AA323" s="198"/>
    </row>
    <row r="324" spans="1:27">
      <c r="A324" s="11"/>
      <c r="B324" s="198" t="s">
        <v>731</v>
      </c>
      <c r="C324" s="198"/>
      <c r="D324" s="198"/>
      <c r="E324" s="198"/>
      <c r="F324" s="198"/>
      <c r="G324" s="198"/>
      <c r="H324" s="198"/>
      <c r="I324" s="198"/>
      <c r="J324" s="198"/>
      <c r="K324" s="198"/>
      <c r="L324" s="198"/>
      <c r="M324" s="198"/>
      <c r="N324" s="198"/>
      <c r="O324" s="198"/>
      <c r="P324" s="198"/>
      <c r="Q324" s="198"/>
      <c r="R324" s="198"/>
      <c r="S324" s="198"/>
      <c r="T324" s="198"/>
      <c r="U324" s="198"/>
      <c r="V324" s="198"/>
      <c r="W324" s="198"/>
      <c r="X324" s="198"/>
      <c r="Y324" s="198"/>
      <c r="Z324" s="198"/>
      <c r="AA324" s="198"/>
    </row>
    <row r="325" spans="1:27">
      <c r="A325" s="11"/>
      <c r="B325" s="62" t="s">
        <v>623</v>
      </c>
      <c r="C325" s="62"/>
      <c r="D325" s="62"/>
      <c r="E325" s="62"/>
      <c r="F325" s="62"/>
      <c r="G325" s="62"/>
      <c r="H325" s="62"/>
      <c r="I325" s="62"/>
      <c r="J325" s="62"/>
      <c r="K325" s="62"/>
      <c r="L325" s="62"/>
      <c r="M325" s="62"/>
      <c r="N325" s="62"/>
      <c r="O325" s="62"/>
      <c r="P325" s="62"/>
      <c r="Q325" s="62"/>
      <c r="R325" s="62"/>
      <c r="S325" s="62"/>
      <c r="T325" s="62"/>
      <c r="U325" s="62"/>
      <c r="V325" s="62"/>
      <c r="W325" s="62"/>
      <c r="X325" s="62"/>
      <c r="Y325" s="62"/>
      <c r="Z325" s="62"/>
      <c r="AA325" s="62"/>
    </row>
    <row r="326" spans="1:27">
      <c r="A326" s="11"/>
      <c r="B326" s="23"/>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row>
    <row r="327" spans="1:27">
      <c r="A327" s="11"/>
      <c r="B327" s="15"/>
      <c r="C327" s="15"/>
      <c r="D327" s="15"/>
      <c r="E327" s="15"/>
      <c r="F327" s="15"/>
      <c r="G327" s="15"/>
      <c r="H327" s="15"/>
      <c r="I327" s="15"/>
      <c r="J327" s="15"/>
      <c r="K327" s="15"/>
      <c r="L327" s="15"/>
      <c r="M327" s="15"/>
      <c r="N327" s="15"/>
      <c r="O327" s="15"/>
      <c r="P327" s="15"/>
      <c r="Q327" s="15"/>
      <c r="R327" s="15"/>
      <c r="S327" s="15"/>
      <c r="T327" s="15"/>
      <c r="U327" s="15"/>
      <c r="V327" s="15"/>
      <c r="W327" s="15"/>
      <c r="X327" s="15"/>
      <c r="Y327" s="15"/>
      <c r="Z327" s="15"/>
    </row>
    <row r="328" spans="1:27" ht="15.75" thickBot="1">
      <c r="A328" s="11"/>
      <c r="B328" s="18"/>
      <c r="C328" s="18"/>
      <c r="D328" s="186" t="s">
        <v>624</v>
      </c>
      <c r="E328" s="186"/>
      <c r="F328" s="186"/>
      <c r="G328" s="18"/>
      <c r="H328" s="186" t="s">
        <v>625</v>
      </c>
      <c r="I328" s="186"/>
      <c r="J328" s="186"/>
      <c r="K328" s="18"/>
      <c r="L328" s="186" t="s">
        <v>626</v>
      </c>
      <c r="M328" s="186"/>
      <c r="N328" s="186"/>
      <c r="O328" s="18"/>
      <c r="P328" s="186" t="s">
        <v>627</v>
      </c>
      <c r="Q328" s="186"/>
      <c r="R328" s="186"/>
      <c r="S328" s="18"/>
      <c r="T328" s="186" t="s">
        <v>628</v>
      </c>
      <c r="U328" s="186"/>
      <c r="V328" s="186"/>
      <c r="W328" s="18"/>
      <c r="X328" s="186" t="s">
        <v>170</v>
      </c>
      <c r="Y328" s="186"/>
      <c r="Z328" s="186"/>
    </row>
    <row r="329" spans="1:27">
      <c r="A329" s="11"/>
      <c r="B329" s="96"/>
      <c r="C329" s="19"/>
      <c r="D329" s="30"/>
      <c r="E329" s="30"/>
      <c r="F329" s="30"/>
      <c r="G329" s="19"/>
      <c r="H329" s="30"/>
      <c r="I329" s="30"/>
      <c r="J329" s="30"/>
      <c r="K329" s="19"/>
      <c r="L329" s="30"/>
      <c r="M329" s="30"/>
      <c r="N329" s="30"/>
      <c r="O329" s="19"/>
      <c r="P329" s="30"/>
      <c r="Q329" s="30"/>
      <c r="R329" s="30"/>
      <c r="S329" s="19"/>
      <c r="T329" s="30"/>
      <c r="U329" s="30"/>
      <c r="V329" s="30"/>
      <c r="W329" s="19"/>
      <c r="X329" s="30"/>
      <c r="Y329" s="30"/>
      <c r="Z329" s="30"/>
    </row>
    <row r="330" spans="1:27">
      <c r="A330" s="11"/>
      <c r="B330" s="181" t="s">
        <v>732</v>
      </c>
      <c r="C330" s="32"/>
      <c r="D330" s="31" t="s">
        <v>251</v>
      </c>
      <c r="E330" s="33">
        <v>304815</v>
      </c>
      <c r="F330" s="32"/>
      <c r="G330" s="32"/>
      <c r="H330" s="31" t="s">
        <v>251</v>
      </c>
      <c r="I330" s="33">
        <v>37035</v>
      </c>
      <c r="J330" s="32"/>
      <c r="K330" s="32"/>
      <c r="L330" s="31" t="s">
        <v>251</v>
      </c>
      <c r="M330" s="33">
        <v>30786</v>
      </c>
      <c r="N330" s="32"/>
      <c r="O330" s="32"/>
      <c r="P330" s="31" t="s">
        <v>251</v>
      </c>
      <c r="Q330" s="33">
        <v>45916</v>
      </c>
      <c r="R330" s="32"/>
      <c r="S330" s="32"/>
      <c r="T330" s="31" t="s">
        <v>251</v>
      </c>
      <c r="U330" s="35" t="s">
        <v>733</v>
      </c>
      <c r="V330" s="31" t="s">
        <v>290</v>
      </c>
      <c r="W330" s="32"/>
      <c r="X330" s="31" t="s">
        <v>251</v>
      </c>
      <c r="Y330" s="33">
        <v>324457</v>
      </c>
      <c r="Z330" s="32"/>
    </row>
    <row r="331" spans="1:27" ht="15.75" thickBot="1">
      <c r="A331" s="11"/>
      <c r="B331" s="181"/>
      <c r="C331" s="32"/>
      <c r="D331" s="49"/>
      <c r="E331" s="41"/>
      <c r="F331" s="43"/>
      <c r="G331" s="32"/>
      <c r="H331" s="49"/>
      <c r="I331" s="41"/>
      <c r="J331" s="43"/>
      <c r="K331" s="32"/>
      <c r="L331" s="49"/>
      <c r="M331" s="41"/>
      <c r="N331" s="43"/>
      <c r="O331" s="32"/>
      <c r="P331" s="49"/>
      <c r="Q331" s="41"/>
      <c r="R331" s="43"/>
      <c r="S331" s="32"/>
      <c r="T331" s="49"/>
      <c r="U331" s="51"/>
      <c r="V331" s="49"/>
      <c r="W331" s="32"/>
      <c r="X331" s="49"/>
      <c r="Y331" s="41"/>
      <c r="Z331" s="43"/>
    </row>
    <row r="332" spans="1:27" ht="24">
      <c r="A332" s="11"/>
      <c r="B332" s="192" t="s">
        <v>144</v>
      </c>
      <c r="C332" s="19"/>
      <c r="D332" s="30"/>
      <c r="E332" s="30"/>
      <c r="F332" s="30"/>
      <c r="G332" s="19"/>
      <c r="H332" s="30"/>
      <c r="I332" s="30"/>
      <c r="J332" s="30"/>
      <c r="K332" s="19"/>
      <c r="L332" s="30"/>
      <c r="M332" s="30"/>
      <c r="N332" s="30"/>
      <c r="O332" s="19"/>
      <c r="P332" s="30"/>
      <c r="Q332" s="30"/>
      <c r="R332" s="30"/>
      <c r="S332" s="19"/>
      <c r="T332" s="30"/>
      <c r="U332" s="30"/>
      <c r="V332" s="30"/>
      <c r="W332" s="19"/>
      <c r="X332" s="30"/>
      <c r="Y332" s="30"/>
      <c r="Z332" s="30"/>
    </row>
    <row r="333" spans="1:27">
      <c r="A333" s="11"/>
      <c r="B333" s="31" t="s">
        <v>734</v>
      </c>
      <c r="C333" s="32"/>
      <c r="D333" s="35" t="s">
        <v>735</v>
      </c>
      <c r="E333" s="35"/>
      <c r="F333" s="31" t="s">
        <v>290</v>
      </c>
      <c r="G333" s="32"/>
      <c r="H333" s="35" t="s">
        <v>736</v>
      </c>
      <c r="I333" s="35"/>
      <c r="J333" s="31" t="s">
        <v>290</v>
      </c>
      <c r="K333" s="32"/>
      <c r="L333" s="35" t="s">
        <v>737</v>
      </c>
      <c r="M333" s="35"/>
      <c r="N333" s="31" t="s">
        <v>290</v>
      </c>
      <c r="O333" s="32"/>
      <c r="P333" s="35" t="s">
        <v>738</v>
      </c>
      <c r="Q333" s="35"/>
      <c r="R333" s="31" t="s">
        <v>290</v>
      </c>
      <c r="S333" s="32"/>
      <c r="T333" s="33">
        <v>94095</v>
      </c>
      <c r="U333" s="33"/>
      <c r="V333" s="32"/>
      <c r="W333" s="32"/>
      <c r="X333" s="35" t="s">
        <v>247</v>
      </c>
      <c r="Y333" s="35"/>
      <c r="Z333" s="32"/>
    </row>
    <row r="334" spans="1:27">
      <c r="A334" s="11"/>
      <c r="B334" s="31"/>
      <c r="C334" s="32"/>
      <c r="D334" s="35"/>
      <c r="E334" s="35"/>
      <c r="F334" s="31"/>
      <c r="G334" s="32"/>
      <c r="H334" s="35"/>
      <c r="I334" s="35"/>
      <c r="J334" s="31"/>
      <c r="K334" s="32"/>
      <c r="L334" s="35"/>
      <c r="M334" s="35"/>
      <c r="N334" s="31"/>
      <c r="O334" s="32"/>
      <c r="P334" s="35"/>
      <c r="Q334" s="35"/>
      <c r="R334" s="31"/>
      <c r="S334" s="32"/>
      <c r="T334" s="33"/>
      <c r="U334" s="33"/>
      <c r="V334" s="32"/>
      <c r="W334" s="32"/>
      <c r="X334" s="35"/>
      <c r="Y334" s="35"/>
      <c r="Z334" s="32"/>
    </row>
    <row r="335" spans="1:27">
      <c r="A335" s="11"/>
      <c r="B335" s="189" t="s">
        <v>739</v>
      </c>
      <c r="C335" s="29"/>
      <c r="D335" s="37" t="s">
        <v>247</v>
      </c>
      <c r="E335" s="37"/>
      <c r="F335" s="29"/>
      <c r="G335" s="29"/>
      <c r="H335" s="37" t="s">
        <v>247</v>
      </c>
      <c r="I335" s="37"/>
      <c r="J335" s="29"/>
      <c r="K335" s="29"/>
      <c r="L335" s="37" t="s">
        <v>247</v>
      </c>
      <c r="M335" s="37"/>
      <c r="N335" s="29"/>
      <c r="O335" s="29"/>
      <c r="P335" s="64">
        <v>15297</v>
      </c>
      <c r="Q335" s="64"/>
      <c r="R335" s="29"/>
      <c r="S335" s="29"/>
      <c r="T335" s="37" t="s">
        <v>247</v>
      </c>
      <c r="U335" s="37"/>
      <c r="V335" s="29"/>
      <c r="W335" s="29"/>
      <c r="X335" s="64">
        <v>15297</v>
      </c>
      <c r="Y335" s="64"/>
      <c r="Z335" s="29"/>
    </row>
    <row r="336" spans="1:27">
      <c r="A336" s="11"/>
      <c r="B336" s="189"/>
      <c r="C336" s="29"/>
      <c r="D336" s="37"/>
      <c r="E336" s="37"/>
      <c r="F336" s="29"/>
      <c r="G336" s="29"/>
      <c r="H336" s="37"/>
      <c r="I336" s="37"/>
      <c r="J336" s="29"/>
      <c r="K336" s="29"/>
      <c r="L336" s="37"/>
      <c r="M336" s="37"/>
      <c r="N336" s="29"/>
      <c r="O336" s="29"/>
      <c r="P336" s="64"/>
      <c r="Q336" s="64"/>
      <c r="R336" s="29"/>
      <c r="S336" s="29"/>
      <c r="T336" s="37"/>
      <c r="U336" s="37"/>
      <c r="V336" s="29"/>
      <c r="W336" s="29"/>
      <c r="X336" s="64"/>
      <c r="Y336" s="64"/>
      <c r="Z336" s="29"/>
    </row>
    <row r="337" spans="1:26">
      <c r="A337" s="11"/>
      <c r="B337" s="190" t="s">
        <v>146</v>
      </c>
      <c r="C337" s="32"/>
      <c r="D337" s="35" t="s">
        <v>740</v>
      </c>
      <c r="E337" s="35"/>
      <c r="F337" s="31" t="s">
        <v>290</v>
      </c>
      <c r="G337" s="32"/>
      <c r="H337" s="35" t="s">
        <v>247</v>
      </c>
      <c r="I337" s="35"/>
      <c r="J337" s="32"/>
      <c r="K337" s="32"/>
      <c r="L337" s="35" t="s">
        <v>741</v>
      </c>
      <c r="M337" s="35"/>
      <c r="N337" s="31" t="s">
        <v>290</v>
      </c>
      <c r="O337" s="32"/>
      <c r="P337" s="35" t="s">
        <v>742</v>
      </c>
      <c r="Q337" s="35"/>
      <c r="R337" s="31" t="s">
        <v>290</v>
      </c>
      <c r="S337" s="32"/>
      <c r="T337" s="35" t="s">
        <v>247</v>
      </c>
      <c r="U337" s="35"/>
      <c r="V337" s="32"/>
      <c r="W337" s="32"/>
      <c r="X337" s="35" t="s">
        <v>743</v>
      </c>
      <c r="Y337" s="35"/>
      <c r="Z337" s="31" t="s">
        <v>290</v>
      </c>
    </row>
    <row r="338" spans="1:26" ht="15.75" thickBot="1">
      <c r="A338" s="11"/>
      <c r="B338" s="190"/>
      <c r="C338" s="32"/>
      <c r="D338" s="51"/>
      <c r="E338" s="51"/>
      <c r="F338" s="49"/>
      <c r="G338" s="32"/>
      <c r="H338" s="51"/>
      <c r="I338" s="51"/>
      <c r="J338" s="43"/>
      <c r="K338" s="32"/>
      <c r="L338" s="51"/>
      <c r="M338" s="51"/>
      <c r="N338" s="49"/>
      <c r="O338" s="32"/>
      <c r="P338" s="51"/>
      <c r="Q338" s="51"/>
      <c r="R338" s="49"/>
      <c r="S338" s="32"/>
      <c r="T338" s="51"/>
      <c r="U338" s="51"/>
      <c r="V338" s="43"/>
      <c r="W338" s="32"/>
      <c r="X338" s="51"/>
      <c r="Y338" s="51"/>
      <c r="Z338" s="49"/>
    </row>
    <row r="339" spans="1:26">
      <c r="A339" s="11"/>
      <c r="B339" s="158" t="s">
        <v>744</v>
      </c>
      <c r="C339" s="29"/>
      <c r="D339" s="47" t="s">
        <v>745</v>
      </c>
      <c r="E339" s="47"/>
      <c r="F339" s="45" t="s">
        <v>290</v>
      </c>
      <c r="G339" s="29"/>
      <c r="H339" s="47" t="s">
        <v>736</v>
      </c>
      <c r="I339" s="47"/>
      <c r="J339" s="45" t="s">
        <v>290</v>
      </c>
      <c r="K339" s="29"/>
      <c r="L339" s="47" t="s">
        <v>746</v>
      </c>
      <c r="M339" s="47"/>
      <c r="N339" s="45" t="s">
        <v>290</v>
      </c>
      <c r="O339" s="29"/>
      <c r="P339" s="47" t="s">
        <v>747</v>
      </c>
      <c r="Q339" s="47"/>
      <c r="R339" s="45" t="s">
        <v>290</v>
      </c>
      <c r="S339" s="29"/>
      <c r="T339" s="78">
        <v>94095</v>
      </c>
      <c r="U339" s="78"/>
      <c r="V339" s="30"/>
      <c r="W339" s="29"/>
      <c r="X339" s="47" t="s">
        <v>748</v>
      </c>
      <c r="Y339" s="47"/>
      <c r="Z339" s="45" t="s">
        <v>290</v>
      </c>
    </row>
    <row r="340" spans="1:26" ht="15.75" thickBot="1">
      <c r="A340" s="11"/>
      <c r="B340" s="158"/>
      <c r="C340" s="29"/>
      <c r="D340" s="38"/>
      <c r="E340" s="38"/>
      <c r="F340" s="46"/>
      <c r="G340" s="29"/>
      <c r="H340" s="38"/>
      <c r="I340" s="38"/>
      <c r="J340" s="46"/>
      <c r="K340" s="29"/>
      <c r="L340" s="38"/>
      <c r="M340" s="38"/>
      <c r="N340" s="46"/>
      <c r="O340" s="29"/>
      <c r="P340" s="38"/>
      <c r="Q340" s="38"/>
      <c r="R340" s="46"/>
      <c r="S340" s="29"/>
      <c r="T340" s="65"/>
      <c r="U340" s="65"/>
      <c r="V340" s="39"/>
      <c r="W340" s="29"/>
      <c r="X340" s="38"/>
      <c r="Y340" s="38"/>
      <c r="Z340" s="46"/>
    </row>
    <row r="341" spans="1:26" ht="24.75">
      <c r="A341" s="11"/>
      <c r="B341" s="177" t="s">
        <v>148</v>
      </c>
      <c r="C341" s="18"/>
      <c r="D341" s="42"/>
      <c r="E341" s="42"/>
      <c r="F341" s="42"/>
      <c r="G341" s="18"/>
      <c r="H341" s="42"/>
      <c r="I341" s="42"/>
      <c r="J341" s="42"/>
      <c r="K341" s="18"/>
      <c r="L341" s="42"/>
      <c r="M341" s="42"/>
      <c r="N341" s="42"/>
      <c r="O341" s="18"/>
      <c r="P341" s="42"/>
      <c r="Q341" s="42"/>
      <c r="R341" s="42"/>
      <c r="S341" s="18"/>
      <c r="T341" s="42"/>
      <c r="U341" s="42"/>
      <c r="V341" s="42"/>
      <c r="W341" s="18"/>
      <c r="X341" s="42"/>
      <c r="Y341" s="42"/>
      <c r="Z341" s="42"/>
    </row>
    <row r="342" spans="1:26">
      <c r="A342" s="11"/>
      <c r="B342" s="44" t="s">
        <v>150</v>
      </c>
      <c r="C342" s="29"/>
      <c r="D342" s="64">
        <v>359022</v>
      </c>
      <c r="E342" s="64"/>
      <c r="F342" s="29"/>
      <c r="G342" s="29"/>
      <c r="H342" s="64">
        <v>256500</v>
      </c>
      <c r="I342" s="64"/>
      <c r="J342" s="29"/>
      <c r="K342" s="29"/>
      <c r="L342" s="64">
        <v>14478</v>
      </c>
      <c r="M342" s="64"/>
      <c r="N342" s="29"/>
      <c r="O342" s="29"/>
      <c r="P342" s="37" t="s">
        <v>247</v>
      </c>
      <c r="Q342" s="37"/>
      <c r="R342" s="29"/>
      <c r="S342" s="29"/>
      <c r="T342" s="37" t="s">
        <v>247</v>
      </c>
      <c r="U342" s="37"/>
      <c r="V342" s="29"/>
      <c r="W342" s="29"/>
      <c r="X342" s="64">
        <v>630000</v>
      </c>
      <c r="Y342" s="64"/>
      <c r="Z342" s="29"/>
    </row>
    <row r="343" spans="1:26">
      <c r="A343" s="11"/>
      <c r="B343" s="44"/>
      <c r="C343" s="29"/>
      <c r="D343" s="64"/>
      <c r="E343" s="64"/>
      <c r="F343" s="29"/>
      <c r="G343" s="29"/>
      <c r="H343" s="64"/>
      <c r="I343" s="64"/>
      <c r="J343" s="29"/>
      <c r="K343" s="29"/>
      <c r="L343" s="64"/>
      <c r="M343" s="64"/>
      <c r="N343" s="29"/>
      <c r="O343" s="29"/>
      <c r="P343" s="37"/>
      <c r="Q343" s="37"/>
      <c r="R343" s="29"/>
      <c r="S343" s="29"/>
      <c r="T343" s="37"/>
      <c r="U343" s="37"/>
      <c r="V343" s="29"/>
      <c r="W343" s="29"/>
      <c r="X343" s="64"/>
      <c r="Y343" s="64"/>
      <c r="Z343" s="29"/>
    </row>
    <row r="344" spans="1:26">
      <c r="A344" s="11"/>
      <c r="B344" s="31" t="s">
        <v>151</v>
      </c>
      <c r="C344" s="32"/>
      <c r="D344" s="33">
        <v>294897</v>
      </c>
      <c r="E344" s="33"/>
      <c r="F344" s="32"/>
      <c r="G344" s="32"/>
      <c r="H344" s="33">
        <v>205103</v>
      </c>
      <c r="I344" s="33"/>
      <c r="J344" s="32"/>
      <c r="K344" s="32"/>
      <c r="L344" s="35" t="s">
        <v>247</v>
      </c>
      <c r="M344" s="35"/>
      <c r="N344" s="32"/>
      <c r="O344" s="32"/>
      <c r="P344" s="35" t="s">
        <v>247</v>
      </c>
      <c r="Q344" s="35"/>
      <c r="R344" s="32"/>
      <c r="S344" s="32"/>
      <c r="T344" s="35" t="s">
        <v>247</v>
      </c>
      <c r="U344" s="35"/>
      <c r="V344" s="32"/>
      <c r="W344" s="32"/>
      <c r="X344" s="33">
        <v>500000</v>
      </c>
      <c r="Y344" s="33"/>
      <c r="Z344" s="32"/>
    </row>
    <row r="345" spans="1:26">
      <c r="A345" s="11"/>
      <c r="B345" s="31"/>
      <c r="C345" s="32"/>
      <c r="D345" s="33"/>
      <c r="E345" s="33"/>
      <c r="F345" s="32"/>
      <c r="G345" s="32"/>
      <c r="H345" s="33"/>
      <c r="I345" s="33"/>
      <c r="J345" s="32"/>
      <c r="K345" s="32"/>
      <c r="L345" s="35"/>
      <c r="M345" s="35"/>
      <c r="N345" s="32"/>
      <c r="O345" s="32"/>
      <c r="P345" s="35"/>
      <c r="Q345" s="35"/>
      <c r="R345" s="32"/>
      <c r="S345" s="32"/>
      <c r="T345" s="35"/>
      <c r="U345" s="35"/>
      <c r="V345" s="32"/>
      <c r="W345" s="32"/>
      <c r="X345" s="33"/>
      <c r="Y345" s="33"/>
      <c r="Z345" s="32"/>
    </row>
    <row r="346" spans="1:26">
      <c r="A346" s="11"/>
      <c r="B346" s="44" t="s">
        <v>153</v>
      </c>
      <c r="C346" s="29"/>
      <c r="D346" s="37" t="s">
        <v>749</v>
      </c>
      <c r="E346" s="37"/>
      <c r="F346" s="44" t="s">
        <v>290</v>
      </c>
      <c r="G346" s="29"/>
      <c r="H346" s="37" t="s">
        <v>750</v>
      </c>
      <c r="I346" s="37"/>
      <c r="J346" s="44" t="s">
        <v>290</v>
      </c>
      <c r="K346" s="29"/>
      <c r="L346" s="37" t="s">
        <v>751</v>
      </c>
      <c r="M346" s="37"/>
      <c r="N346" s="44" t="s">
        <v>290</v>
      </c>
      <c r="O346" s="29"/>
      <c r="P346" s="37" t="s">
        <v>247</v>
      </c>
      <c r="Q346" s="37"/>
      <c r="R346" s="29"/>
      <c r="S346" s="29"/>
      <c r="T346" s="37" t="s">
        <v>247</v>
      </c>
      <c r="U346" s="37"/>
      <c r="V346" s="29"/>
      <c r="W346" s="29"/>
      <c r="X346" s="37" t="s">
        <v>752</v>
      </c>
      <c r="Y346" s="37"/>
      <c r="Z346" s="44" t="s">
        <v>290</v>
      </c>
    </row>
    <row r="347" spans="1:26">
      <c r="A347" s="11"/>
      <c r="B347" s="44"/>
      <c r="C347" s="29"/>
      <c r="D347" s="37"/>
      <c r="E347" s="37"/>
      <c r="F347" s="44"/>
      <c r="G347" s="29"/>
      <c r="H347" s="37"/>
      <c r="I347" s="37"/>
      <c r="J347" s="44"/>
      <c r="K347" s="29"/>
      <c r="L347" s="37"/>
      <c r="M347" s="37"/>
      <c r="N347" s="44"/>
      <c r="O347" s="29"/>
      <c r="P347" s="37"/>
      <c r="Q347" s="37"/>
      <c r="R347" s="29"/>
      <c r="S347" s="29"/>
      <c r="T347" s="37"/>
      <c r="U347" s="37"/>
      <c r="V347" s="29"/>
      <c r="W347" s="29"/>
      <c r="X347" s="37"/>
      <c r="Y347" s="37"/>
      <c r="Z347" s="44"/>
    </row>
    <row r="348" spans="1:26">
      <c r="A348" s="11"/>
      <c r="B348" s="31" t="s">
        <v>753</v>
      </c>
      <c r="C348" s="32"/>
      <c r="D348" s="35" t="s">
        <v>754</v>
      </c>
      <c r="E348" s="35"/>
      <c r="F348" s="31" t="s">
        <v>290</v>
      </c>
      <c r="G348" s="32"/>
      <c r="H348" s="33">
        <v>3496</v>
      </c>
      <c r="I348" s="33"/>
      <c r="J348" s="32"/>
      <c r="K348" s="32"/>
      <c r="L348" s="35" t="s">
        <v>247</v>
      </c>
      <c r="M348" s="35"/>
      <c r="N348" s="32"/>
      <c r="O348" s="32"/>
      <c r="P348" s="35" t="s">
        <v>247</v>
      </c>
      <c r="Q348" s="35"/>
      <c r="R348" s="32"/>
      <c r="S348" s="32"/>
      <c r="T348" s="35" t="s">
        <v>247</v>
      </c>
      <c r="U348" s="35"/>
      <c r="V348" s="32"/>
      <c r="W348" s="32"/>
      <c r="X348" s="35" t="s">
        <v>755</v>
      </c>
      <c r="Y348" s="35"/>
      <c r="Z348" s="31" t="s">
        <v>290</v>
      </c>
    </row>
    <row r="349" spans="1:26">
      <c r="A349" s="11"/>
      <c r="B349" s="31"/>
      <c r="C349" s="32"/>
      <c r="D349" s="35"/>
      <c r="E349" s="35"/>
      <c r="F349" s="31"/>
      <c r="G349" s="32"/>
      <c r="H349" s="33"/>
      <c r="I349" s="33"/>
      <c r="J349" s="32"/>
      <c r="K349" s="32"/>
      <c r="L349" s="35"/>
      <c r="M349" s="35"/>
      <c r="N349" s="32"/>
      <c r="O349" s="32"/>
      <c r="P349" s="35"/>
      <c r="Q349" s="35"/>
      <c r="R349" s="32"/>
      <c r="S349" s="32"/>
      <c r="T349" s="35"/>
      <c r="U349" s="35"/>
      <c r="V349" s="32"/>
      <c r="W349" s="32"/>
      <c r="X349" s="35"/>
      <c r="Y349" s="35"/>
      <c r="Z349" s="31"/>
    </row>
    <row r="350" spans="1:26">
      <c r="A350" s="11"/>
      <c r="B350" s="189" t="s">
        <v>155</v>
      </c>
      <c r="C350" s="29"/>
      <c r="D350" s="37" t="s">
        <v>756</v>
      </c>
      <c r="E350" s="37"/>
      <c r="F350" s="44" t="s">
        <v>290</v>
      </c>
      <c r="G350" s="29"/>
      <c r="H350" s="37" t="s">
        <v>757</v>
      </c>
      <c r="I350" s="37"/>
      <c r="J350" s="44" t="s">
        <v>290</v>
      </c>
      <c r="K350" s="29"/>
      <c r="L350" s="37" t="s">
        <v>758</v>
      </c>
      <c r="M350" s="37"/>
      <c r="N350" s="44" t="s">
        <v>290</v>
      </c>
      <c r="O350" s="29"/>
      <c r="P350" s="37" t="s">
        <v>247</v>
      </c>
      <c r="Q350" s="37"/>
      <c r="R350" s="29"/>
      <c r="S350" s="29"/>
      <c r="T350" s="37" t="s">
        <v>247</v>
      </c>
      <c r="U350" s="37"/>
      <c r="V350" s="29"/>
      <c r="W350" s="29"/>
      <c r="X350" s="37" t="s">
        <v>759</v>
      </c>
      <c r="Y350" s="37"/>
      <c r="Z350" s="44" t="s">
        <v>290</v>
      </c>
    </row>
    <row r="351" spans="1:26">
      <c r="A351" s="11"/>
      <c r="B351" s="189"/>
      <c r="C351" s="29"/>
      <c r="D351" s="37"/>
      <c r="E351" s="37"/>
      <c r="F351" s="44"/>
      <c r="G351" s="29"/>
      <c r="H351" s="37"/>
      <c r="I351" s="37"/>
      <c r="J351" s="44"/>
      <c r="K351" s="29"/>
      <c r="L351" s="37"/>
      <c r="M351" s="37"/>
      <c r="N351" s="44"/>
      <c r="O351" s="29"/>
      <c r="P351" s="37"/>
      <c r="Q351" s="37"/>
      <c r="R351" s="29"/>
      <c r="S351" s="29"/>
      <c r="T351" s="37"/>
      <c r="U351" s="37"/>
      <c r="V351" s="29"/>
      <c r="W351" s="29"/>
      <c r="X351" s="37"/>
      <c r="Y351" s="37"/>
      <c r="Z351" s="44"/>
    </row>
    <row r="352" spans="1:26">
      <c r="A352" s="11"/>
      <c r="B352" s="190" t="s">
        <v>156</v>
      </c>
      <c r="C352" s="32"/>
      <c r="D352" s="35" t="s">
        <v>247</v>
      </c>
      <c r="E352" s="35"/>
      <c r="F352" s="32"/>
      <c r="G352" s="32"/>
      <c r="H352" s="35">
        <v>52</v>
      </c>
      <c r="I352" s="35"/>
      <c r="J352" s="32"/>
      <c r="K352" s="32"/>
      <c r="L352" s="35" t="s">
        <v>247</v>
      </c>
      <c r="M352" s="35"/>
      <c r="N352" s="32"/>
      <c r="O352" s="32"/>
      <c r="P352" s="35" t="s">
        <v>247</v>
      </c>
      <c r="Q352" s="35"/>
      <c r="R352" s="32"/>
      <c r="S352" s="32"/>
      <c r="T352" s="35" t="s">
        <v>247</v>
      </c>
      <c r="U352" s="35"/>
      <c r="V352" s="32"/>
      <c r="W352" s="32"/>
      <c r="X352" s="35">
        <v>52</v>
      </c>
      <c r="Y352" s="35"/>
      <c r="Z352" s="32"/>
    </row>
    <row r="353" spans="1:27">
      <c r="A353" s="11"/>
      <c r="B353" s="190"/>
      <c r="C353" s="32"/>
      <c r="D353" s="35"/>
      <c r="E353" s="35"/>
      <c r="F353" s="32"/>
      <c r="G353" s="32"/>
      <c r="H353" s="35"/>
      <c r="I353" s="35"/>
      <c r="J353" s="32"/>
      <c r="K353" s="32"/>
      <c r="L353" s="35"/>
      <c r="M353" s="35"/>
      <c r="N353" s="32"/>
      <c r="O353" s="32"/>
      <c r="P353" s="35"/>
      <c r="Q353" s="35"/>
      <c r="R353" s="32"/>
      <c r="S353" s="32"/>
      <c r="T353" s="35"/>
      <c r="U353" s="35"/>
      <c r="V353" s="32"/>
      <c r="W353" s="32"/>
      <c r="X353" s="35"/>
      <c r="Y353" s="35"/>
      <c r="Z353" s="32"/>
    </row>
    <row r="354" spans="1:27">
      <c r="A354" s="11"/>
      <c r="B354" s="189" t="s">
        <v>157</v>
      </c>
      <c r="C354" s="29"/>
      <c r="D354" s="37" t="s">
        <v>247</v>
      </c>
      <c r="E354" s="37"/>
      <c r="F354" s="29"/>
      <c r="G354" s="29"/>
      <c r="H354" s="37">
        <v>855</v>
      </c>
      <c r="I354" s="37"/>
      <c r="J354" s="29"/>
      <c r="K354" s="29"/>
      <c r="L354" s="37" t="s">
        <v>247</v>
      </c>
      <c r="M354" s="37"/>
      <c r="N354" s="29"/>
      <c r="O354" s="29"/>
      <c r="P354" s="37" t="s">
        <v>247</v>
      </c>
      <c r="Q354" s="37"/>
      <c r="R354" s="29"/>
      <c r="S354" s="29"/>
      <c r="T354" s="37" t="s">
        <v>247</v>
      </c>
      <c r="U354" s="37"/>
      <c r="V354" s="29"/>
      <c r="W354" s="29"/>
      <c r="X354" s="37">
        <v>855</v>
      </c>
      <c r="Y354" s="37"/>
      <c r="Z354" s="29"/>
    </row>
    <row r="355" spans="1:27" ht="15.75" thickBot="1">
      <c r="A355" s="11"/>
      <c r="B355" s="189"/>
      <c r="C355" s="29"/>
      <c r="D355" s="38"/>
      <c r="E355" s="38"/>
      <c r="F355" s="39"/>
      <c r="G355" s="29"/>
      <c r="H355" s="38"/>
      <c r="I355" s="38"/>
      <c r="J355" s="39"/>
      <c r="K355" s="29"/>
      <c r="L355" s="38"/>
      <c r="M355" s="38"/>
      <c r="N355" s="39"/>
      <c r="O355" s="29"/>
      <c r="P355" s="38"/>
      <c r="Q355" s="38"/>
      <c r="R355" s="39"/>
      <c r="S355" s="29"/>
      <c r="T355" s="38"/>
      <c r="U355" s="38"/>
      <c r="V355" s="39"/>
      <c r="W355" s="29"/>
      <c r="X355" s="38"/>
      <c r="Y355" s="38"/>
      <c r="Z355" s="39"/>
    </row>
    <row r="356" spans="1:27">
      <c r="A356" s="11"/>
      <c r="B356" s="157" t="s">
        <v>158</v>
      </c>
      <c r="C356" s="32"/>
      <c r="D356" s="50" t="s">
        <v>760</v>
      </c>
      <c r="E356" s="50"/>
      <c r="F356" s="48" t="s">
        <v>290</v>
      </c>
      <c r="G356" s="32"/>
      <c r="H356" s="50" t="s">
        <v>761</v>
      </c>
      <c r="I356" s="50"/>
      <c r="J356" s="48" t="s">
        <v>290</v>
      </c>
      <c r="K356" s="32"/>
      <c r="L356" s="50" t="s">
        <v>762</v>
      </c>
      <c r="M356" s="50"/>
      <c r="N356" s="48" t="s">
        <v>290</v>
      </c>
      <c r="O356" s="32"/>
      <c r="P356" s="50" t="s">
        <v>247</v>
      </c>
      <c r="Q356" s="50"/>
      <c r="R356" s="42"/>
      <c r="S356" s="32"/>
      <c r="T356" s="50" t="s">
        <v>247</v>
      </c>
      <c r="U356" s="50"/>
      <c r="V356" s="42"/>
      <c r="W356" s="32"/>
      <c r="X356" s="50" t="s">
        <v>763</v>
      </c>
      <c r="Y356" s="50"/>
      <c r="Z356" s="48" t="s">
        <v>290</v>
      </c>
    </row>
    <row r="357" spans="1:27" ht="15.75" thickBot="1">
      <c r="A357" s="11"/>
      <c r="B357" s="157"/>
      <c r="C357" s="32"/>
      <c r="D357" s="51"/>
      <c r="E357" s="51"/>
      <c r="F357" s="49"/>
      <c r="G357" s="32"/>
      <c r="H357" s="51"/>
      <c r="I357" s="51"/>
      <c r="J357" s="49"/>
      <c r="K357" s="32"/>
      <c r="L357" s="51"/>
      <c r="M357" s="51"/>
      <c r="N357" s="49"/>
      <c r="O357" s="32"/>
      <c r="P357" s="51"/>
      <c r="Q357" s="51"/>
      <c r="R357" s="43"/>
      <c r="S357" s="32"/>
      <c r="T357" s="51"/>
      <c r="U357" s="51"/>
      <c r="V357" s="43"/>
      <c r="W357" s="32"/>
      <c r="X357" s="51"/>
      <c r="Y357" s="51"/>
      <c r="Z357" s="49"/>
    </row>
    <row r="358" spans="1:27">
      <c r="A358" s="11"/>
      <c r="B358" s="194" t="s">
        <v>159</v>
      </c>
      <c r="C358" s="29"/>
      <c r="D358" s="47" t="s">
        <v>247</v>
      </c>
      <c r="E358" s="47"/>
      <c r="F358" s="30"/>
      <c r="G358" s="29"/>
      <c r="H358" s="47" t="s">
        <v>247</v>
      </c>
      <c r="I358" s="47"/>
      <c r="J358" s="30"/>
      <c r="K358" s="29"/>
      <c r="L358" s="47" t="s">
        <v>764</v>
      </c>
      <c r="M358" s="47"/>
      <c r="N358" s="45" t="s">
        <v>290</v>
      </c>
      <c r="O358" s="29"/>
      <c r="P358" s="47" t="s">
        <v>247</v>
      </c>
      <c r="Q358" s="47"/>
      <c r="R358" s="30"/>
      <c r="S358" s="29"/>
      <c r="T358" s="47" t="s">
        <v>247</v>
      </c>
      <c r="U358" s="47"/>
      <c r="V358" s="30"/>
      <c r="W358" s="29"/>
      <c r="X358" s="47" t="s">
        <v>764</v>
      </c>
      <c r="Y358" s="47"/>
      <c r="Z358" s="45" t="s">
        <v>290</v>
      </c>
    </row>
    <row r="359" spans="1:27" ht="15.75" thickBot="1">
      <c r="A359" s="11"/>
      <c r="B359" s="194"/>
      <c r="C359" s="29"/>
      <c r="D359" s="38"/>
      <c r="E359" s="38"/>
      <c r="F359" s="39"/>
      <c r="G359" s="29"/>
      <c r="H359" s="38"/>
      <c r="I359" s="38"/>
      <c r="J359" s="39"/>
      <c r="K359" s="29"/>
      <c r="L359" s="38"/>
      <c r="M359" s="38"/>
      <c r="N359" s="46"/>
      <c r="O359" s="29"/>
      <c r="P359" s="38"/>
      <c r="Q359" s="38"/>
      <c r="R359" s="39"/>
      <c r="S359" s="29"/>
      <c r="T359" s="38"/>
      <c r="U359" s="38"/>
      <c r="V359" s="39"/>
      <c r="W359" s="29"/>
      <c r="X359" s="38"/>
      <c r="Y359" s="38"/>
      <c r="Z359" s="46"/>
    </row>
    <row r="360" spans="1:27">
      <c r="A360" s="11"/>
      <c r="B360" s="193" t="s">
        <v>160</v>
      </c>
      <c r="C360" s="18"/>
      <c r="D360" s="42"/>
      <c r="E360" s="42"/>
      <c r="F360" s="42"/>
      <c r="G360" s="18"/>
      <c r="H360" s="42"/>
      <c r="I360" s="42"/>
      <c r="J360" s="42"/>
      <c r="K360" s="18"/>
      <c r="L360" s="42"/>
      <c r="M360" s="42"/>
      <c r="N360" s="42"/>
      <c r="O360" s="18"/>
      <c r="P360" s="42"/>
      <c r="Q360" s="42"/>
      <c r="R360" s="42"/>
      <c r="S360" s="18"/>
      <c r="T360" s="42"/>
      <c r="U360" s="42"/>
      <c r="V360" s="42"/>
      <c r="W360" s="18"/>
      <c r="X360" s="42"/>
      <c r="Y360" s="42"/>
      <c r="Z360" s="42"/>
    </row>
    <row r="361" spans="1:27">
      <c r="A361" s="11"/>
      <c r="B361" s="63" t="s">
        <v>765</v>
      </c>
      <c r="C361" s="29"/>
      <c r="D361" s="64">
        <v>50000</v>
      </c>
      <c r="E361" s="64"/>
      <c r="F361" s="29"/>
      <c r="G361" s="29"/>
      <c r="H361" s="64">
        <v>3700</v>
      </c>
      <c r="I361" s="64"/>
      <c r="J361" s="29"/>
      <c r="K361" s="29"/>
      <c r="L361" s="37" t="s">
        <v>766</v>
      </c>
      <c r="M361" s="37"/>
      <c r="N361" s="44" t="s">
        <v>290</v>
      </c>
      <c r="O361" s="29"/>
      <c r="P361" s="37">
        <v>124</v>
      </c>
      <c r="Q361" s="37"/>
      <c r="R361" s="29"/>
      <c r="S361" s="29"/>
      <c r="T361" s="37" t="s">
        <v>247</v>
      </c>
      <c r="U361" s="37"/>
      <c r="V361" s="29"/>
      <c r="W361" s="29"/>
      <c r="X361" s="64">
        <v>39226</v>
      </c>
      <c r="Y361" s="64"/>
      <c r="Z361" s="29"/>
    </row>
    <row r="362" spans="1:27">
      <c r="A362" s="11"/>
      <c r="B362" s="63"/>
      <c r="C362" s="29"/>
      <c r="D362" s="64"/>
      <c r="E362" s="64"/>
      <c r="F362" s="29"/>
      <c r="G362" s="29"/>
      <c r="H362" s="64"/>
      <c r="I362" s="64"/>
      <c r="J362" s="29"/>
      <c r="K362" s="29"/>
      <c r="L362" s="37"/>
      <c r="M362" s="37"/>
      <c r="N362" s="44"/>
      <c r="O362" s="29"/>
      <c r="P362" s="37"/>
      <c r="Q362" s="37"/>
      <c r="R362" s="29"/>
      <c r="S362" s="29"/>
      <c r="T362" s="37"/>
      <c r="U362" s="37"/>
      <c r="V362" s="29"/>
      <c r="W362" s="29"/>
      <c r="X362" s="64"/>
      <c r="Y362" s="64"/>
      <c r="Z362" s="29"/>
    </row>
    <row r="363" spans="1:27">
      <c r="A363" s="11"/>
      <c r="B363" s="74" t="s">
        <v>545</v>
      </c>
      <c r="C363" s="32"/>
      <c r="D363" s="33">
        <v>25000</v>
      </c>
      <c r="E363" s="33"/>
      <c r="F363" s="32"/>
      <c r="G363" s="32"/>
      <c r="H363" s="35">
        <v>444</v>
      </c>
      <c r="I363" s="35"/>
      <c r="J363" s="32"/>
      <c r="K363" s="32"/>
      <c r="L363" s="33">
        <v>50173</v>
      </c>
      <c r="M363" s="33"/>
      <c r="N363" s="32"/>
      <c r="O363" s="32"/>
      <c r="P363" s="33">
        <v>3213</v>
      </c>
      <c r="Q363" s="33"/>
      <c r="R363" s="32"/>
      <c r="S363" s="32"/>
      <c r="T363" s="35" t="s">
        <v>247</v>
      </c>
      <c r="U363" s="35"/>
      <c r="V363" s="32"/>
      <c r="W363" s="32"/>
      <c r="X363" s="33">
        <v>78830</v>
      </c>
      <c r="Y363" s="33"/>
      <c r="Z363" s="32"/>
    </row>
    <row r="364" spans="1:27" ht="15.75" thickBot="1">
      <c r="A364" s="11"/>
      <c r="B364" s="74"/>
      <c r="C364" s="32"/>
      <c r="D364" s="41"/>
      <c r="E364" s="41"/>
      <c r="F364" s="43"/>
      <c r="G364" s="32"/>
      <c r="H364" s="51"/>
      <c r="I364" s="51"/>
      <c r="J364" s="43"/>
      <c r="K364" s="32"/>
      <c r="L364" s="41"/>
      <c r="M364" s="41"/>
      <c r="N364" s="43"/>
      <c r="O364" s="32"/>
      <c r="P364" s="41"/>
      <c r="Q364" s="41"/>
      <c r="R364" s="43"/>
      <c r="S364" s="32"/>
      <c r="T364" s="51"/>
      <c r="U364" s="51"/>
      <c r="V364" s="43"/>
      <c r="W364" s="32"/>
      <c r="X364" s="41"/>
      <c r="Y364" s="41"/>
      <c r="Z364" s="43"/>
    </row>
    <row r="365" spans="1:27">
      <c r="A365" s="11"/>
      <c r="B365" s="63" t="s">
        <v>550</v>
      </c>
      <c r="C365" s="29"/>
      <c r="D365" s="45" t="s">
        <v>251</v>
      </c>
      <c r="E365" s="78">
        <v>75000</v>
      </c>
      <c r="F365" s="30"/>
      <c r="G365" s="29"/>
      <c r="H365" s="45" t="s">
        <v>251</v>
      </c>
      <c r="I365" s="78">
        <v>4144</v>
      </c>
      <c r="J365" s="30"/>
      <c r="K365" s="29"/>
      <c r="L365" s="45" t="s">
        <v>251</v>
      </c>
      <c r="M365" s="78">
        <v>35575</v>
      </c>
      <c r="N365" s="30"/>
      <c r="O365" s="29"/>
      <c r="P365" s="45" t="s">
        <v>251</v>
      </c>
      <c r="Q365" s="78">
        <v>3337</v>
      </c>
      <c r="R365" s="30"/>
      <c r="S365" s="29"/>
      <c r="T365" s="45" t="s">
        <v>251</v>
      </c>
      <c r="U365" s="47" t="s">
        <v>247</v>
      </c>
      <c r="V365" s="30"/>
      <c r="W365" s="29"/>
      <c r="X365" s="45" t="s">
        <v>251</v>
      </c>
      <c r="Y365" s="78">
        <v>118056</v>
      </c>
      <c r="Z365" s="30"/>
    </row>
    <row r="366" spans="1:27" ht="15.75" thickBot="1">
      <c r="A366" s="11"/>
      <c r="B366" s="63"/>
      <c r="C366" s="29"/>
      <c r="D366" s="77"/>
      <c r="E366" s="79"/>
      <c r="F366" s="76"/>
      <c r="G366" s="29"/>
      <c r="H366" s="77"/>
      <c r="I366" s="79"/>
      <c r="J366" s="76"/>
      <c r="K366" s="29"/>
      <c r="L366" s="77"/>
      <c r="M366" s="79"/>
      <c r="N366" s="76"/>
      <c r="O366" s="29"/>
      <c r="P366" s="77"/>
      <c r="Q366" s="79"/>
      <c r="R366" s="76"/>
      <c r="S366" s="29"/>
      <c r="T366" s="77"/>
      <c r="U366" s="75"/>
      <c r="V366" s="76"/>
      <c r="W366" s="29"/>
      <c r="X366" s="77"/>
      <c r="Y366" s="79"/>
      <c r="Z366" s="76"/>
    </row>
    <row r="367" spans="1:27" ht="15.75" thickTop="1">
      <c r="A367" s="11"/>
      <c r="B367" s="18"/>
      <c r="C367" s="18"/>
      <c r="D367" s="174"/>
      <c r="E367" s="174"/>
      <c r="F367" s="174"/>
      <c r="G367" s="18"/>
      <c r="H367" s="174"/>
      <c r="I367" s="174"/>
      <c r="J367" s="174"/>
      <c r="K367" s="18"/>
      <c r="L367" s="174"/>
      <c r="M367" s="174"/>
      <c r="N367" s="174"/>
      <c r="O367" s="18"/>
      <c r="P367" s="174"/>
      <c r="Q367" s="174"/>
      <c r="R367" s="174"/>
      <c r="S367" s="18"/>
      <c r="T367" s="174"/>
      <c r="U367" s="174"/>
      <c r="V367" s="174"/>
      <c r="W367" s="18"/>
      <c r="X367" s="174"/>
      <c r="Y367" s="174"/>
      <c r="Z367" s="174"/>
    </row>
    <row r="368" spans="1:27">
      <c r="A368" s="11"/>
      <c r="B368" s="198" t="s">
        <v>620</v>
      </c>
      <c r="C368" s="198"/>
      <c r="D368" s="198"/>
      <c r="E368" s="198"/>
      <c r="F368" s="198"/>
      <c r="G368" s="198"/>
      <c r="H368" s="198"/>
      <c r="I368" s="198"/>
      <c r="J368" s="198"/>
      <c r="K368" s="198"/>
      <c r="L368" s="198"/>
      <c r="M368" s="198"/>
      <c r="N368" s="198"/>
      <c r="O368" s="198"/>
      <c r="P368" s="198"/>
      <c r="Q368" s="198"/>
      <c r="R368" s="198"/>
      <c r="S368" s="198"/>
      <c r="T368" s="198"/>
      <c r="U368" s="198"/>
      <c r="V368" s="198"/>
      <c r="W368" s="198"/>
      <c r="X368" s="198"/>
      <c r="Y368" s="198"/>
      <c r="Z368" s="198"/>
      <c r="AA368" s="198"/>
    </row>
    <row r="369" spans="1:27">
      <c r="A369" s="11"/>
      <c r="B369" s="198" t="s">
        <v>730</v>
      </c>
      <c r="C369" s="198"/>
      <c r="D369" s="198"/>
      <c r="E369" s="198"/>
      <c r="F369" s="198"/>
      <c r="G369" s="198"/>
      <c r="H369" s="198"/>
      <c r="I369" s="198"/>
      <c r="J369" s="198"/>
      <c r="K369" s="198"/>
      <c r="L369" s="198"/>
      <c r="M369" s="198"/>
      <c r="N369" s="198"/>
      <c r="O369" s="198"/>
      <c r="P369" s="198"/>
      <c r="Q369" s="198"/>
      <c r="R369" s="198"/>
      <c r="S369" s="198"/>
      <c r="T369" s="198"/>
      <c r="U369" s="198"/>
      <c r="V369" s="198"/>
      <c r="W369" s="198"/>
      <c r="X369" s="198"/>
      <c r="Y369" s="198"/>
      <c r="Z369" s="198"/>
      <c r="AA369" s="198"/>
    </row>
    <row r="370" spans="1:27">
      <c r="A370" s="11"/>
      <c r="B370" s="198" t="s">
        <v>767</v>
      </c>
      <c r="C370" s="198"/>
      <c r="D370" s="198"/>
      <c r="E370" s="198"/>
      <c r="F370" s="198"/>
      <c r="G370" s="198"/>
      <c r="H370" s="198"/>
      <c r="I370" s="198"/>
      <c r="J370" s="198"/>
      <c r="K370" s="198"/>
      <c r="L370" s="198"/>
      <c r="M370" s="198"/>
      <c r="N370" s="198"/>
      <c r="O370" s="198"/>
      <c r="P370" s="198"/>
      <c r="Q370" s="198"/>
      <c r="R370" s="198"/>
      <c r="S370" s="198"/>
      <c r="T370" s="198"/>
      <c r="U370" s="198"/>
      <c r="V370" s="198"/>
      <c r="W370" s="198"/>
      <c r="X370" s="198"/>
      <c r="Y370" s="198"/>
      <c r="Z370" s="198"/>
      <c r="AA370" s="198"/>
    </row>
    <row r="371" spans="1:27">
      <c r="A371" s="11"/>
      <c r="B371" s="62" t="s">
        <v>623</v>
      </c>
      <c r="C371" s="62"/>
      <c r="D371" s="62"/>
      <c r="E371" s="62"/>
      <c r="F371" s="62"/>
      <c r="G371" s="62"/>
      <c r="H371" s="62"/>
      <c r="I371" s="62"/>
      <c r="J371" s="62"/>
      <c r="K371" s="62"/>
      <c r="L371" s="62"/>
      <c r="M371" s="62"/>
      <c r="N371" s="62"/>
      <c r="O371" s="62"/>
      <c r="P371" s="62"/>
      <c r="Q371" s="62"/>
      <c r="R371" s="62"/>
      <c r="S371" s="62"/>
      <c r="T371" s="62"/>
      <c r="U371" s="62"/>
      <c r="V371" s="62"/>
      <c r="W371" s="62"/>
      <c r="X371" s="62"/>
      <c r="Y371" s="62"/>
      <c r="Z371" s="62"/>
      <c r="AA371" s="62"/>
    </row>
    <row r="372" spans="1:27">
      <c r="A372" s="11"/>
      <c r="B372" s="23"/>
      <c r="C372" s="23"/>
      <c r="D372" s="23"/>
      <c r="E372" s="23"/>
      <c r="F372" s="23"/>
      <c r="G372" s="23"/>
      <c r="H372" s="23"/>
      <c r="I372" s="23"/>
      <c r="J372" s="23"/>
      <c r="K372" s="23"/>
      <c r="L372" s="23"/>
      <c r="M372" s="23"/>
      <c r="N372" s="23"/>
      <c r="O372" s="23"/>
      <c r="P372" s="23"/>
      <c r="Q372" s="23"/>
      <c r="R372" s="23"/>
      <c r="S372" s="23"/>
      <c r="T372" s="23"/>
      <c r="U372" s="23"/>
      <c r="V372" s="23"/>
      <c r="W372" s="23"/>
      <c r="X372" s="23"/>
      <c r="Y372" s="23"/>
      <c r="Z372" s="23"/>
      <c r="AA372" s="23"/>
    </row>
    <row r="373" spans="1:27">
      <c r="A373" s="11"/>
      <c r="B373" s="15"/>
      <c r="C373" s="15"/>
      <c r="D373" s="15"/>
      <c r="E373" s="15"/>
      <c r="F373" s="15"/>
      <c r="G373" s="15"/>
      <c r="H373" s="15"/>
      <c r="I373" s="15"/>
      <c r="J373" s="15"/>
      <c r="K373" s="15"/>
      <c r="L373" s="15"/>
      <c r="M373" s="15"/>
      <c r="N373" s="15"/>
      <c r="O373" s="15"/>
      <c r="P373" s="15"/>
      <c r="Q373" s="15"/>
      <c r="R373" s="15"/>
      <c r="S373" s="15"/>
      <c r="T373" s="15"/>
      <c r="U373" s="15"/>
      <c r="V373" s="15"/>
      <c r="W373" s="15"/>
      <c r="X373" s="15"/>
      <c r="Y373" s="15"/>
      <c r="Z373" s="15"/>
      <c r="AA373" s="15"/>
    </row>
    <row r="374" spans="1:27" ht="15.75" thickBot="1">
      <c r="A374" s="11"/>
      <c r="B374" s="18"/>
      <c r="C374" s="18"/>
      <c r="D374" s="186" t="s">
        <v>624</v>
      </c>
      <c r="E374" s="186"/>
      <c r="F374" s="186"/>
      <c r="G374" s="18"/>
      <c r="H374" s="186" t="s">
        <v>625</v>
      </c>
      <c r="I374" s="186"/>
      <c r="J374" s="186"/>
      <c r="K374" s="18"/>
      <c r="L374" s="186" t="s">
        <v>626</v>
      </c>
      <c r="M374" s="186"/>
      <c r="N374" s="186"/>
      <c r="O374" s="18"/>
      <c r="P374" s="186" t="s">
        <v>627</v>
      </c>
      <c r="Q374" s="186"/>
      <c r="R374" s="186"/>
      <c r="S374" s="18"/>
      <c r="T374" s="186" t="s">
        <v>628</v>
      </c>
      <c r="U374" s="186"/>
      <c r="V374" s="186"/>
      <c r="W374" s="32"/>
      <c r="X374" s="32"/>
      <c r="Y374" s="186" t="s">
        <v>170</v>
      </c>
      <c r="Z374" s="186"/>
      <c r="AA374" s="186"/>
    </row>
    <row r="375" spans="1:27">
      <c r="A375" s="11"/>
      <c r="B375" s="96"/>
      <c r="C375" s="19"/>
      <c r="D375" s="30"/>
      <c r="E375" s="30"/>
      <c r="F375" s="30"/>
      <c r="G375" s="19"/>
      <c r="H375" s="30"/>
      <c r="I375" s="30"/>
      <c r="J375" s="30"/>
      <c r="K375" s="19"/>
      <c r="L375" s="30"/>
      <c r="M375" s="30"/>
      <c r="N375" s="30"/>
      <c r="O375" s="19"/>
      <c r="P375" s="30"/>
      <c r="Q375" s="30"/>
      <c r="R375" s="30"/>
      <c r="S375" s="19"/>
      <c r="T375" s="30"/>
      <c r="U375" s="30"/>
      <c r="V375" s="30"/>
      <c r="W375" s="29"/>
      <c r="X375" s="29"/>
      <c r="Y375" s="30"/>
      <c r="Z375" s="30"/>
      <c r="AA375" s="30"/>
    </row>
    <row r="376" spans="1:27">
      <c r="A376" s="11"/>
      <c r="B376" s="181" t="s">
        <v>732</v>
      </c>
      <c r="C376" s="32"/>
      <c r="D376" s="31" t="s">
        <v>251</v>
      </c>
      <c r="E376" s="33">
        <v>130043</v>
      </c>
      <c r="F376" s="32"/>
      <c r="G376" s="32"/>
      <c r="H376" s="31" t="s">
        <v>251</v>
      </c>
      <c r="I376" s="33">
        <v>30996</v>
      </c>
      <c r="J376" s="32"/>
      <c r="K376" s="32"/>
      <c r="L376" s="31" t="s">
        <v>251</v>
      </c>
      <c r="M376" s="33">
        <v>21256</v>
      </c>
      <c r="N376" s="32"/>
      <c r="O376" s="32"/>
      <c r="P376" s="31" t="s">
        <v>251</v>
      </c>
      <c r="Q376" s="33">
        <v>143489</v>
      </c>
      <c r="R376" s="32"/>
      <c r="S376" s="32"/>
      <c r="T376" s="31" t="s">
        <v>251</v>
      </c>
      <c r="U376" s="35" t="s">
        <v>768</v>
      </c>
      <c r="V376" s="31" t="s">
        <v>290</v>
      </c>
      <c r="W376" s="32"/>
      <c r="X376" s="32"/>
      <c r="Y376" s="31" t="s">
        <v>251</v>
      </c>
      <c r="Z376" s="33">
        <v>285933</v>
      </c>
      <c r="AA376" s="32"/>
    </row>
    <row r="377" spans="1:27" ht="15.75" thickBot="1">
      <c r="A377" s="11"/>
      <c r="B377" s="181"/>
      <c r="C377" s="32"/>
      <c r="D377" s="49"/>
      <c r="E377" s="41"/>
      <c r="F377" s="43"/>
      <c r="G377" s="32"/>
      <c r="H377" s="49"/>
      <c r="I377" s="41"/>
      <c r="J377" s="43"/>
      <c r="K377" s="32"/>
      <c r="L377" s="49"/>
      <c r="M377" s="41"/>
      <c r="N377" s="43"/>
      <c r="O377" s="32"/>
      <c r="P377" s="49"/>
      <c r="Q377" s="41"/>
      <c r="R377" s="43"/>
      <c r="S377" s="32"/>
      <c r="T377" s="49"/>
      <c r="U377" s="51"/>
      <c r="V377" s="49"/>
      <c r="W377" s="32"/>
      <c r="X377" s="32"/>
      <c r="Y377" s="49"/>
      <c r="Z377" s="41"/>
      <c r="AA377" s="43"/>
    </row>
    <row r="378" spans="1:27" ht="24">
      <c r="A378" s="11"/>
      <c r="B378" s="192" t="s">
        <v>144</v>
      </c>
      <c r="C378" s="19"/>
      <c r="D378" s="30"/>
      <c r="E378" s="30"/>
      <c r="F378" s="30"/>
      <c r="G378" s="19"/>
      <c r="H378" s="30"/>
      <c r="I378" s="30"/>
      <c r="J378" s="30"/>
      <c r="K378" s="19"/>
      <c r="L378" s="30"/>
      <c r="M378" s="30"/>
      <c r="N378" s="30"/>
      <c r="O378" s="19"/>
      <c r="P378" s="30"/>
      <c r="Q378" s="30"/>
      <c r="R378" s="30"/>
      <c r="S378" s="19"/>
      <c r="T378" s="30"/>
      <c r="U378" s="30"/>
      <c r="V378" s="30"/>
      <c r="W378" s="29"/>
      <c r="X378" s="29"/>
      <c r="Y378" s="30"/>
      <c r="Z378" s="30"/>
      <c r="AA378" s="30"/>
    </row>
    <row r="379" spans="1:27">
      <c r="A379" s="11"/>
      <c r="B379" s="31" t="s">
        <v>734</v>
      </c>
      <c r="C379" s="32"/>
      <c r="D379" s="33">
        <v>30855</v>
      </c>
      <c r="E379" s="33"/>
      <c r="F379" s="32"/>
      <c r="G379" s="32"/>
      <c r="H379" s="35" t="s">
        <v>769</v>
      </c>
      <c r="I379" s="35"/>
      <c r="J379" s="31" t="s">
        <v>290</v>
      </c>
      <c r="K379" s="32"/>
      <c r="L379" s="33">
        <v>2172</v>
      </c>
      <c r="M379" s="33"/>
      <c r="N379" s="32"/>
      <c r="O379" s="32"/>
      <c r="P379" s="35" t="s">
        <v>770</v>
      </c>
      <c r="Q379" s="35"/>
      <c r="R379" s="31" t="s">
        <v>290</v>
      </c>
      <c r="S379" s="32"/>
      <c r="T379" s="33">
        <v>39851</v>
      </c>
      <c r="U379" s="33"/>
      <c r="V379" s="32"/>
      <c r="W379" s="32"/>
      <c r="X379" s="32"/>
      <c r="Y379" s="35" t="s">
        <v>247</v>
      </c>
      <c r="Z379" s="35"/>
      <c r="AA379" s="32"/>
    </row>
    <row r="380" spans="1:27">
      <c r="A380" s="11"/>
      <c r="B380" s="31"/>
      <c r="C380" s="32"/>
      <c r="D380" s="33"/>
      <c r="E380" s="33"/>
      <c r="F380" s="32"/>
      <c r="G380" s="32"/>
      <c r="H380" s="35"/>
      <c r="I380" s="35"/>
      <c r="J380" s="31"/>
      <c r="K380" s="32"/>
      <c r="L380" s="33"/>
      <c r="M380" s="33"/>
      <c r="N380" s="32"/>
      <c r="O380" s="32"/>
      <c r="P380" s="35"/>
      <c r="Q380" s="35"/>
      <c r="R380" s="31"/>
      <c r="S380" s="32"/>
      <c r="T380" s="33"/>
      <c r="U380" s="33"/>
      <c r="V380" s="32"/>
      <c r="W380" s="32"/>
      <c r="X380" s="32"/>
      <c r="Y380" s="35"/>
      <c r="Z380" s="35"/>
      <c r="AA380" s="32"/>
    </row>
    <row r="381" spans="1:27">
      <c r="A381" s="11"/>
      <c r="B381" s="189" t="s">
        <v>739</v>
      </c>
      <c r="C381" s="29"/>
      <c r="D381" s="64">
        <v>1173</v>
      </c>
      <c r="E381" s="64"/>
      <c r="F381" s="29"/>
      <c r="G381" s="29"/>
      <c r="H381" s="37" t="s">
        <v>247</v>
      </c>
      <c r="I381" s="37"/>
      <c r="J381" s="29"/>
      <c r="K381" s="29"/>
      <c r="L381" s="37" t="s">
        <v>247</v>
      </c>
      <c r="M381" s="37"/>
      <c r="N381" s="29"/>
      <c r="O381" s="29"/>
      <c r="P381" s="64">
        <v>14885</v>
      </c>
      <c r="Q381" s="64"/>
      <c r="R381" s="29"/>
      <c r="S381" s="29"/>
      <c r="T381" s="37" t="s">
        <v>247</v>
      </c>
      <c r="U381" s="37"/>
      <c r="V381" s="29"/>
      <c r="W381" s="29"/>
      <c r="X381" s="29"/>
      <c r="Y381" s="64">
        <v>16058</v>
      </c>
      <c r="Z381" s="64"/>
      <c r="AA381" s="29"/>
    </row>
    <row r="382" spans="1:27">
      <c r="A382" s="11"/>
      <c r="B382" s="189"/>
      <c r="C382" s="29"/>
      <c r="D382" s="64"/>
      <c r="E382" s="64"/>
      <c r="F382" s="29"/>
      <c r="G382" s="29"/>
      <c r="H382" s="37"/>
      <c r="I382" s="37"/>
      <c r="J382" s="29"/>
      <c r="K382" s="29"/>
      <c r="L382" s="37"/>
      <c r="M382" s="37"/>
      <c r="N382" s="29"/>
      <c r="O382" s="29"/>
      <c r="P382" s="64"/>
      <c r="Q382" s="64"/>
      <c r="R382" s="29"/>
      <c r="S382" s="29"/>
      <c r="T382" s="37"/>
      <c r="U382" s="37"/>
      <c r="V382" s="29"/>
      <c r="W382" s="29"/>
      <c r="X382" s="29"/>
      <c r="Y382" s="64"/>
      <c r="Z382" s="64"/>
      <c r="AA382" s="29"/>
    </row>
    <row r="383" spans="1:27">
      <c r="A383" s="11"/>
      <c r="B383" s="190" t="s">
        <v>146</v>
      </c>
      <c r="C383" s="32"/>
      <c r="D383" s="35" t="s">
        <v>771</v>
      </c>
      <c r="E383" s="35"/>
      <c r="F383" s="31" t="s">
        <v>290</v>
      </c>
      <c r="G383" s="32"/>
      <c r="H383" s="35" t="s">
        <v>772</v>
      </c>
      <c r="I383" s="35"/>
      <c r="J383" s="31" t="s">
        <v>290</v>
      </c>
      <c r="K383" s="32"/>
      <c r="L383" s="35" t="s">
        <v>773</v>
      </c>
      <c r="M383" s="35"/>
      <c r="N383" s="31" t="s">
        <v>290</v>
      </c>
      <c r="O383" s="32"/>
      <c r="P383" s="35" t="s">
        <v>774</v>
      </c>
      <c r="Q383" s="35"/>
      <c r="R383" s="31" t="s">
        <v>290</v>
      </c>
      <c r="S383" s="32"/>
      <c r="T383" s="35" t="s">
        <v>247</v>
      </c>
      <c r="U383" s="35"/>
      <c r="V383" s="32"/>
      <c r="W383" s="32"/>
      <c r="X383" s="32"/>
      <c r="Y383" s="35" t="s">
        <v>775</v>
      </c>
      <c r="Z383" s="35"/>
      <c r="AA383" s="31" t="s">
        <v>290</v>
      </c>
    </row>
    <row r="384" spans="1:27" ht="15.75" thickBot="1">
      <c r="A384" s="11"/>
      <c r="B384" s="190"/>
      <c r="C384" s="32"/>
      <c r="D384" s="51"/>
      <c r="E384" s="51"/>
      <c r="F384" s="49"/>
      <c r="G384" s="32"/>
      <c r="H384" s="51"/>
      <c r="I384" s="51"/>
      <c r="J384" s="49"/>
      <c r="K384" s="32"/>
      <c r="L384" s="51"/>
      <c r="M384" s="51"/>
      <c r="N384" s="49"/>
      <c r="O384" s="32"/>
      <c r="P384" s="51"/>
      <c r="Q384" s="51"/>
      <c r="R384" s="49"/>
      <c r="S384" s="32"/>
      <c r="T384" s="51"/>
      <c r="U384" s="51"/>
      <c r="V384" s="43"/>
      <c r="W384" s="32"/>
      <c r="X384" s="32"/>
      <c r="Y384" s="51"/>
      <c r="Z384" s="51"/>
      <c r="AA384" s="49"/>
    </row>
    <row r="385" spans="1:27">
      <c r="A385" s="11"/>
      <c r="B385" s="158" t="s">
        <v>147</v>
      </c>
      <c r="C385" s="29"/>
      <c r="D385" s="47" t="s">
        <v>776</v>
      </c>
      <c r="E385" s="47"/>
      <c r="F385" s="45" t="s">
        <v>290</v>
      </c>
      <c r="G385" s="29"/>
      <c r="H385" s="47" t="s">
        <v>777</v>
      </c>
      <c r="I385" s="47"/>
      <c r="J385" s="45" t="s">
        <v>290</v>
      </c>
      <c r="K385" s="29"/>
      <c r="L385" s="47" t="s">
        <v>778</v>
      </c>
      <c r="M385" s="47"/>
      <c r="N385" s="45" t="s">
        <v>290</v>
      </c>
      <c r="O385" s="29"/>
      <c r="P385" s="47" t="s">
        <v>779</v>
      </c>
      <c r="Q385" s="47"/>
      <c r="R385" s="45" t="s">
        <v>290</v>
      </c>
      <c r="S385" s="29"/>
      <c r="T385" s="78">
        <v>39851</v>
      </c>
      <c r="U385" s="78"/>
      <c r="V385" s="30"/>
      <c r="W385" s="29"/>
      <c r="X385" s="29"/>
      <c r="Y385" s="47" t="s">
        <v>780</v>
      </c>
      <c r="Z385" s="47"/>
      <c r="AA385" s="45" t="s">
        <v>290</v>
      </c>
    </row>
    <row r="386" spans="1:27" ht="15.75" thickBot="1">
      <c r="A386" s="11"/>
      <c r="B386" s="158"/>
      <c r="C386" s="29"/>
      <c r="D386" s="38"/>
      <c r="E386" s="38"/>
      <c r="F386" s="46"/>
      <c r="G386" s="29"/>
      <c r="H386" s="38"/>
      <c r="I386" s="38"/>
      <c r="J386" s="46"/>
      <c r="K386" s="29"/>
      <c r="L386" s="38"/>
      <c r="M386" s="38"/>
      <c r="N386" s="46"/>
      <c r="O386" s="29"/>
      <c r="P386" s="38"/>
      <c r="Q386" s="38"/>
      <c r="R386" s="46"/>
      <c r="S386" s="29"/>
      <c r="T386" s="65"/>
      <c r="U386" s="65"/>
      <c r="V386" s="39"/>
      <c r="W386" s="29"/>
      <c r="X386" s="29"/>
      <c r="Y386" s="38"/>
      <c r="Z386" s="38"/>
      <c r="AA386" s="46"/>
    </row>
    <row r="387" spans="1:27" ht="24.75">
      <c r="A387" s="11"/>
      <c r="B387" s="177" t="s">
        <v>148</v>
      </c>
      <c r="C387" s="18"/>
      <c r="D387" s="42"/>
      <c r="E387" s="42"/>
      <c r="F387" s="42"/>
      <c r="G387" s="18"/>
      <c r="H387" s="42"/>
      <c r="I387" s="42"/>
      <c r="J387" s="42"/>
      <c r="K387" s="18"/>
      <c r="L387" s="42"/>
      <c r="M387" s="42"/>
      <c r="N387" s="42"/>
      <c r="O387" s="18"/>
      <c r="P387" s="42"/>
      <c r="Q387" s="42"/>
      <c r="R387" s="42"/>
      <c r="S387" s="18"/>
      <c r="T387" s="42"/>
      <c r="U387" s="42"/>
      <c r="V387" s="42"/>
      <c r="W387" s="32"/>
      <c r="X387" s="32"/>
      <c r="Y387" s="42"/>
      <c r="Z387" s="42"/>
      <c r="AA387" s="42"/>
    </row>
    <row r="388" spans="1:27">
      <c r="A388" s="11"/>
      <c r="B388" s="189" t="s">
        <v>152</v>
      </c>
      <c r="C388" s="29"/>
      <c r="D388" s="37" t="s">
        <v>247</v>
      </c>
      <c r="E388" s="37"/>
      <c r="F388" s="29"/>
      <c r="G388" s="29"/>
      <c r="H388" s="37" t="s">
        <v>247</v>
      </c>
      <c r="I388" s="37"/>
      <c r="J388" s="29"/>
      <c r="K388" s="29"/>
      <c r="L388" s="37" t="s">
        <v>781</v>
      </c>
      <c r="M388" s="37"/>
      <c r="N388" s="44" t="s">
        <v>290</v>
      </c>
      <c r="O388" s="29"/>
      <c r="P388" s="37" t="s">
        <v>247</v>
      </c>
      <c r="Q388" s="37"/>
      <c r="R388" s="29"/>
      <c r="S388" s="29"/>
      <c r="T388" s="37" t="s">
        <v>247</v>
      </c>
      <c r="U388" s="37"/>
      <c r="V388" s="29"/>
      <c r="W388" s="37" t="s">
        <v>247</v>
      </c>
      <c r="X388" s="29"/>
      <c r="Y388" s="37" t="s">
        <v>781</v>
      </c>
      <c r="Z388" s="37"/>
      <c r="AA388" s="44" t="s">
        <v>290</v>
      </c>
    </row>
    <row r="389" spans="1:27">
      <c r="A389" s="11"/>
      <c r="B389" s="189"/>
      <c r="C389" s="29"/>
      <c r="D389" s="37"/>
      <c r="E389" s="37"/>
      <c r="F389" s="29"/>
      <c r="G389" s="29"/>
      <c r="H389" s="37"/>
      <c r="I389" s="37"/>
      <c r="J389" s="29"/>
      <c r="K389" s="29"/>
      <c r="L389" s="37"/>
      <c r="M389" s="37"/>
      <c r="N389" s="44"/>
      <c r="O389" s="29"/>
      <c r="P389" s="37"/>
      <c r="Q389" s="37"/>
      <c r="R389" s="29"/>
      <c r="S389" s="29"/>
      <c r="T389" s="37"/>
      <c r="U389" s="37"/>
      <c r="V389" s="29"/>
      <c r="W389" s="37"/>
      <c r="X389" s="29"/>
      <c r="Y389" s="37"/>
      <c r="Z389" s="37"/>
      <c r="AA389" s="44"/>
    </row>
    <row r="390" spans="1:27">
      <c r="A390" s="11"/>
      <c r="B390" s="190" t="s">
        <v>782</v>
      </c>
      <c r="C390" s="32"/>
      <c r="D390" s="35" t="s">
        <v>247</v>
      </c>
      <c r="E390" s="35"/>
      <c r="F390" s="32"/>
      <c r="G390" s="32"/>
      <c r="H390" s="33">
        <v>93845</v>
      </c>
      <c r="I390" s="33"/>
      <c r="J390" s="32"/>
      <c r="K390" s="32"/>
      <c r="L390" s="35" t="s">
        <v>247</v>
      </c>
      <c r="M390" s="35"/>
      <c r="N390" s="32"/>
      <c r="O390" s="32"/>
      <c r="P390" s="35" t="s">
        <v>783</v>
      </c>
      <c r="Q390" s="35"/>
      <c r="R390" s="31" t="s">
        <v>290</v>
      </c>
      <c r="S390" s="32"/>
      <c r="T390" s="35" t="s">
        <v>247</v>
      </c>
      <c r="U390" s="35"/>
      <c r="V390" s="32"/>
      <c r="W390" s="32"/>
      <c r="X390" s="32"/>
      <c r="Y390" s="35" t="s">
        <v>247</v>
      </c>
      <c r="Z390" s="35"/>
      <c r="AA390" s="32"/>
    </row>
    <row r="391" spans="1:27">
      <c r="A391" s="11"/>
      <c r="B391" s="190"/>
      <c r="C391" s="32"/>
      <c r="D391" s="35"/>
      <c r="E391" s="35"/>
      <c r="F391" s="32"/>
      <c r="G391" s="32"/>
      <c r="H391" s="33"/>
      <c r="I391" s="33"/>
      <c r="J391" s="32"/>
      <c r="K391" s="32"/>
      <c r="L391" s="35"/>
      <c r="M391" s="35"/>
      <c r="N391" s="32"/>
      <c r="O391" s="32"/>
      <c r="P391" s="35"/>
      <c r="Q391" s="35"/>
      <c r="R391" s="31"/>
      <c r="S391" s="32"/>
      <c r="T391" s="35"/>
      <c r="U391" s="35"/>
      <c r="V391" s="32"/>
      <c r="W391" s="32"/>
      <c r="X391" s="32"/>
      <c r="Y391" s="35"/>
      <c r="Z391" s="35"/>
      <c r="AA391" s="32"/>
    </row>
    <row r="392" spans="1:27">
      <c r="A392" s="11"/>
      <c r="B392" s="189" t="s">
        <v>153</v>
      </c>
      <c r="C392" s="29"/>
      <c r="D392" s="37" t="s">
        <v>784</v>
      </c>
      <c r="E392" s="37"/>
      <c r="F392" s="44" t="s">
        <v>290</v>
      </c>
      <c r="G392" s="29"/>
      <c r="H392" s="37" t="s">
        <v>785</v>
      </c>
      <c r="I392" s="37"/>
      <c r="J392" s="44" t="s">
        <v>290</v>
      </c>
      <c r="K392" s="29"/>
      <c r="L392" s="37" t="s">
        <v>786</v>
      </c>
      <c r="M392" s="37"/>
      <c r="N392" s="44" t="s">
        <v>290</v>
      </c>
      <c r="O392" s="29"/>
      <c r="P392" s="37" t="s">
        <v>247</v>
      </c>
      <c r="Q392" s="37"/>
      <c r="R392" s="29"/>
      <c r="S392" s="29"/>
      <c r="T392" s="37" t="s">
        <v>247</v>
      </c>
      <c r="U392" s="37"/>
      <c r="V392" s="29"/>
      <c r="W392" s="29"/>
      <c r="X392" s="29"/>
      <c r="Y392" s="37" t="s">
        <v>787</v>
      </c>
      <c r="Z392" s="37"/>
      <c r="AA392" s="44" t="s">
        <v>290</v>
      </c>
    </row>
    <row r="393" spans="1:27">
      <c r="A393" s="11"/>
      <c r="B393" s="189"/>
      <c r="C393" s="29"/>
      <c r="D393" s="37"/>
      <c r="E393" s="37"/>
      <c r="F393" s="44"/>
      <c r="G393" s="29"/>
      <c r="H393" s="37"/>
      <c r="I393" s="37"/>
      <c r="J393" s="44"/>
      <c r="K393" s="29"/>
      <c r="L393" s="37"/>
      <c r="M393" s="37"/>
      <c r="N393" s="44"/>
      <c r="O393" s="29"/>
      <c r="P393" s="37"/>
      <c r="Q393" s="37"/>
      <c r="R393" s="29"/>
      <c r="S393" s="29"/>
      <c r="T393" s="37"/>
      <c r="U393" s="37"/>
      <c r="V393" s="29"/>
      <c r="W393" s="29"/>
      <c r="X393" s="29"/>
      <c r="Y393" s="37"/>
      <c r="Z393" s="37"/>
      <c r="AA393" s="44"/>
    </row>
    <row r="394" spans="1:27">
      <c r="A394" s="11"/>
      <c r="B394" s="190" t="s">
        <v>753</v>
      </c>
      <c r="C394" s="32"/>
      <c r="D394" s="35" t="s">
        <v>788</v>
      </c>
      <c r="E394" s="35"/>
      <c r="F394" s="31" t="s">
        <v>290</v>
      </c>
      <c r="G394" s="32"/>
      <c r="H394" s="35">
        <v>126</v>
      </c>
      <c r="I394" s="35"/>
      <c r="J394" s="32"/>
      <c r="K394" s="32"/>
      <c r="L394" s="35" t="s">
        <v>247</v>
      </c>
      <c r="M394" s="35"/>
      <c r="N394" s="32"/>
      <c r="O394" s="32"/>
      <c r="P394" s="35" t="s">
        <v>247</v>
      </c>
      <c r="Q394" s="35"/>
      <c r="R394" s="32"/>
      <c r="S394" s="32"/>
      <c r="T394" s="35" t="s">
        <v>247</v>
      </c>
      <c r="U394" s="35"/>
      <c r="V394" s="32"/>
      <c r="W394" s="32"/>
      <c r="X394" s="32"/>
      <c r="Y394" s="35" t="s">
        <v>789</v>
      </c>
      <c r="Z394" s="35"/>
      <c r="AA394" s="31" t="s">
        <v>290</v>
      </c>
    </row>
    <row r="395" spans="1:27">
      <c r="A395" s="11"/>
      <c r="B395" s="190"/>
      <c r="C395" s="32"/>
      <c r="D395" s="35"/>
      <c r="E395" s="35"/>
      <c r="F395" s="31"/>
      <c r="G395" s="32"/>
      <c r="H395" s="35"/>
      <c r="I395" s="35"/>
      <c r="J395" s="32"/>
      <c r="K395" s="32"/>
      <c r="L395" s="35"/>
      <c r="M395" s="35"/>
      <c r="N395" s="32"/>
      <c r="O395" s="32"/>
      <c r="P395" s="35"/>
      <c r="Q395" s="35"/>
      <c r="R395" s="32"/>
      <c r="S395" s="32"/>
      <c r="T395" s="35"/>
      <c r="U395" s="35"/>
      <c r="V395" s="32"/>
      <c r="W395" s="32"/>
      <c r="X395" s="32"/>
      <c r="Y395" s="35"/>
      <c r="Z395" s="35"/>
      <c r="AA395" s="31"/>
    </row>
    <row r="396" spans="1:27">
      <c r="A396" s="11"/>
      <c r="B396" s="189" t="s">
        <v>790</v>
      </c>
      <c r="C396" s="29"/>
      <c r="D396" s="37" t="s">
        <v>247</v>
      </c>
      <c r="E396" s="37"/>
      <c r="F396" s="29"/>
      <c r="G396" s="29"/>
      <c r="H396" s="37" t="s">
        <v>791</v>
      </c>
      <c r="I396" s="37"/>
      <c r="J396" s="44" t="s">
        <v>290</v>
      </c>
      <c r="K396" s="29"/>
      <c r="L396" s="64">
        <v>60000</v>
      </c>
      <c r="M396" s="64"/>
      <c r="N396" s="29"/>
      <c r="O396" s="29"/>
      <c r="P396" s="37" t="s">
        <v>247</v>
      </c>
      <c r="Q396" s="37"/>
      <c r="R396" s="29"/>
      <c r="S396" s="29"/>
      <c r="T396" s="37" t="s">
        <v>247</v>
      </c>
      <c r="U396" s="37"/>
      <c r="V396" s="29"/>
      <c r="W396" s="29"/>
      <c r="X396" s="29"/>
      <c r="Y396" s="37" t="s">
        <v>247</v>
      </c>
      <c r="Z396" s="37"/>
      <c r="AA396" s="29"/>
    </row>
    <row r="397" spans="1:27">
      <c r="A397" s="11"/>
      <c r="B397" s="189"/>
      <c r="C397" s="29"/>
      <c r="D397" s="37"/>
      <c r="E397" s="37"/>
      <c r="F397" s="29"/>
      <c r="G397" s="29"/>
      <c r="H397" s="37"/>
      <c r="I397" s="37"/>
      <c r="J397" s="44"/>
      <c r="K397" s="29"/>
      <c r="L397" s="64"/>
      <c r="M397" s="64"/>
      <c r="N397" s="29"/>
      <c r="O397" s="29"/>
      <c r="P397" s="37"/>
      <c r="Q397" s="37"/>
      <c r="R397" s="29"/>
      <c r="S397" s="29"/>
      <c r="T397" s="37"/>
      <c r="U397" s="37"/>
      <c r="V397" s="29"/>
      <c r="W397" s="29"/>
      <c r="X397" s="29"/>
      <c r="Y397" s="37"/>
      <c r="Z397" s="37"/>
      <c r="AA397" s="29"/>
    </row>
    <row r="398" spans="1:27">
      <c r="A398" s="11"/>
      <c r="B398" s="190" t="s">
        <v>156</v>
      </c>
      <c r="C398" s="32"/>
      <c r="D398" s="35" t="s">
        <v>247</v>
      </c>
      <c r="E398" s="35"/>
      <c r="F398" s="32"/>
      <c r="G398" s="32"/>
      <c r="H398" s="35">
        <v>76</v>
      </c>
      <c r="I398" s="35"/>
      <c r="J398" s="32"/>
      <c r="K398" s="32"/>
      <c r="L398" s="35" t="s">
        <v>247</v>
      </c>
      <c r="M398" s="35"/>
      <c r="N398" s="32"/>
      <c r="O398" s="32"/>
      <c r="P398" s="35" t="s">
        <v>247</v>
      </c>
      <c r="Q398" s="35"/>
      <c r="R398" s="32"/>
      <c r="S398" s="32"/>
      <c r="T398" s="35" t="s">
        <v>247</v>
      </c>
      <c r="U398" s="35"/>
      <c r="V398" s="32"/>
      <c r="W398" s="32"/>
      <c r="X398" s="32"/>
      <c r="Y398" s="35">
        <v>76</v>
      </c>
      <c r="Z398" s="35"/>
      <c r="AA398" s="32"/>
    </row>
    <row r="399" spans="1:27">
      <c r="A399" s="11"/>
      <c r="B399" s="190"/>
      <c r="C399" s="32"/>
      <c r="D399" s="35"/>
      <c r="E399" s="35"/>
      <c r="F399" s="32"/>
      <c r="G399" s="32"/>
      <c r="H399" s="35"/>
      <c r="I399" s="35"/>
      <c r="J399" s="32"/>
      <c r="K399" s="32"/>
      <c r="L399" s="35"/>
      <c r="M399" s="35"/>
      <c r="N399" s="32"/>
      <c r="O399" s="32"/>
      <c r="P399" s="35"/>
      <c r="Q399" s="35"/>
      <c r="R399" s="32"/>
      <c r="S399" s="32"/>
      <c r="T399" s="35"/>
      <c r="U399" s="35"/>
      <c r="V399" s="32"/>
      <c r="W399" s="32"/>
      <c r="X399" s="32"/>
      <c r="Y399" s="35"/>
      <c r="Z399" s="35"/>
      <c r="AA399" s="32"/>
    </row>
    <row r="400" spans="1:27">
      <c r="A400" s="11"/>
      <c r="B400" s="189" t="s">
        <v>157</v>
      </c>
      <c r="C400" s="29"/>
      <c r="D400" s="37" t="s">
        <v>247</v>
      </c>
      <c r="E400" s="37"/>
      <c r="F400" s="29"/>
      <c r="G400" s="29"/>
      <c r="H400" s="64">
        <v>1208</v>
      </c>
      <c r="I400" s="64"/>
      <c r="J400" s="29"/>
      <c r="K400" s="29"/>
      <c r="L400" s="37" t="s">
        <v>247</v>
      </c>
      <c r="M400" s="37"/>
      <c r="N400" s="29"/>
      <c r="O400" s="29"/>
      <c r="P400" s="37" t="s">
        <v>247</v>
      </c>
      <c r="Q400" s="37"/>
      <c r="R400" s="29"/>
      <c r="S400" s="29"/>
      <c r="T400" s="37" t="s">
        <v>247</v>
      </c>
      <c r="U400" s="37"/>
      <c r="V400" s="29"/>
      <c r="W400" s="29"/>
      <c r="X400" s="29"/>
      <c r="Y400" s="64">
        <v>1208</v>
      </c>
      <c r="Z400" s="64"/>
      <c r="AA400" s="29"/>
    </row>
    <row r="401" spans="1:27" ht="15.75" thickBot="1">
      <c r="A401" s="11"/>
      <c r="B401" s="189"/>
      <c r="C401" s="29"/>
      <c r="D401" s="38"/>
      <c r="E401" s="38"/>
      <c r="F401" s="39"/>
      <c r="G401" s="29"/>
      <c r="H401" s="65"/>
      <c r="I401" s="65"/>
      <c r="J401" s="39"/>
      <c r="K401" s="29"/>
      <c r="L401" s="38"/>
      <c r="M401" s="38"/>
      <c r="N401" s="39"/>
      <c r="O401" s="29"/>
      <c r="P401" s="38"/>
      <c r="Q401" s="38"/>
      <c r="R401" s="39"/>
      <c r="S401" s="29"/>
      <c r="T401" s="38"/>
      <c r="U401" s="38"/>
      <c r="V401" s="39"/>
      <c r="W401" s="29"/>
      <c r="X401" s="29"/>
      <c r="Y401" s="65"/>
      <c r="Z401" s="65"/>
      <c r="AA401" s="39"/>
    </row>
    <row r="402" spans="1:27">
      <c r="A402" s="11"/>
      <c r="B402" s="157" t="s">
        <v>792</v>
      </c>
      <c r="C402" s="32"/>
      <c r="D402" s="50" t="s">
        <v>793</v>
      </c>
      <c r="E402" s="50"/>
      <c r="F402" s="48" t="s">
        <v>290</v>
      </c>
      <c r="G402" s="32"/>
      <c r="H402" s="40">
        <v>25043</v>
      </c>
      <c r="I402" s="40"/>
      <c r="J402" s="42"/>
      <c r="K402" s="32"/>
      <c r="L402" s="40">
        <v>9230</v>
      </c>
      <c r="M402" s="40"/>
      <c r="N402" s="42"/>
      <c r="O402" s="32"/>
      <c r="P402" s="50" t="s">
        <v>783</v>
      </c>
      <c r="Q402" s="50"/>
      <c r="R402" s="48" t="s">
        <v>290</v>
      </c>
      <c r="S402" s="32"/>
      <c r="T402" s="50" t="s">
        <v>247</v>
      </c>
      <c r="U402" s="50"/>
      <c r="V402" s="42"/>
      <c r="W402" s="32"/>
      <c r="X402" s="32"/>
      <c r="Y402" s="50" t="s">
        <v>794</v>
      </c>
      <c r="Z402" s="50"/>
      <c r="AA402" s="48" t="s">
        <v>290</v>
      </c>
    </row>
    <row r="403" spans="1:27" ht="15.75" thickBot="1">
      <c r="A403" s="11"/>
      <c r="B403" s="157"/>
      <c r="C403" s="32"/>
      <c r="D403" s="51"/>
      <c r="E403" s="51"/>
      <c r="F403" s="49"/>
      <c r="G403" s="32"/>
      <c r="H403" s="41"/>
      <c r="I403" s="41"/>
      <c r="J403" s="43"/>
      <c r="K403" s="32"/>
      <c r="L403" s="41"/>
      <c r="M403" s="41"/>
      <c r="N403" s="43"/>
      <c r="O403" s="32"/>
      <c r="P403" s="51"/>
      <c r="Q403" s="51"/>
      <c r="R403" s="49"/>
      <c r="S403" s="32"/>
      <c r="T403" s="51"/>
      <c r="U403" s="51"/>
      <c r="V403" s="43"/>
      <c r="W403" s="32"/>
      <c r="X403" s="32"/>
      <c r="Y403" s="51"/>
      <c r="Z403" s="51"/>
      <c r="AA403" s="49"/>
    </row>
    <row r="404" spans="1:27">
      <c r="A404" s="11"/>
      <c r="B404" s="194" t="s">
        <v>159</v>
      </c>
      <c r="C404" s="29"/>
      <c r="D404" s="47" t="s">
        <v>247</v>
      </c>
      <c r="E404" s="47"/>
      <c r="F404" s="30"/>
      <c r="G404" s="29"/>
      <c r="H404" s="47" t="s">
        <v>247</v>
      </c>
      <c r="I404" s="47"/>
      <c r="J404" s="30"/>
      <c r="K404" s="29"/>
      <c r="L404" s="47">
        <v>526</v>
      </c>
      <c r="M404" s="47"/>
      <c r="N404" s="30"/>
      <c r="O404" s="29"/>
      <c r="P404" s="47" t="s">
        <v>247</v>
      </c>
      <c r="Q404" s="47"/>
      <c r="R404" s="30"/>
      <c r="S404" s="29"/>
      <c r="T404" s="47" t="s">
        <v>247</v>
      </c>
      <c r="U404" s="47"/>
      <c r="V404" s="30"/>
      <c r="W404" s="29"/>
      <c r="X404" s="29"/>
      <c r="Y404" s="47">
        <v>526</v>
      </c>
      <c r="Z404" s="47"/>
      <c r="AA404" s="30"/>
    </row>
    <row r="405" spans="1:27" ht="15.75" thickBot="1">
      <c r="A405" s="11"/>
      <c r="B405" s="194"/>
      <c r="C405" s="29"/>
      <c r="D405" s="38"/>
      <c r="E405" s="38"/>
      <c r="F405" s="39"/>
      <c r="G405" s="29"/>
      <c r="H405" s="38"/>
      <c r="I405" s="38"/>
      <c r="J405" s="39"/>
      <c r="K405" s="29"/>
      <c r="L405" s="38"/>
      <c r="M405" s="38"/>
      <c r="N405" s="39"/>
      <c r="O405" s="29"/>
      <c r="P405" s="38"/>
      <c r="Q405" s="38"/>
      <c r="R405" s="39"/>
      <c r="S405" s="29"/>
      <c r="T405" s="38"/>
      <c r="U405" s="38"/>
      <c r="V405" s="39"/>
      <c r="W405" s="29"/>
      <c r="X405" s="29"/>
      <c r="Y405" s="38"/>
      <c r="Z405" s="38"/>
      <c r="AA405" s="39"/>
    </row>
    <row r="406" spans="1:27">
      <c r="A406" s="11"/>
      <c r="B406" s="193" t="s">
        <v>160</v>
      </c>
      <c r="C406" s="18"/>
      <c r="D406" s="42"/>
      <c r="E406" s="42"/>
      <c r="F406" s="42"/>
      <c r="G406" s="18"/>
      <c r="H406" s="42"/>
      <c r="I406" s="42"/>
      <c r="J406" s="42"/>
      <c r="K406" s="18"/>
      <c r="L406" s="42"/>
      <c r="M406" s="42"/>
      <c r="N406" s="42"/>
      <c r="O406" s="18"/>
      <c r="P406" s="42"/>
      <c r="Q406" s="42"/>
      <c r="R406" s="42"/>
      <c r="S406" s="18"/>
      <c r="T406" s="42"/>
      <c r="U406" s="42"/>
      <c r="V406" s="42"/>
      <c r="W406" s="32"/>
      <c r="X406" s="32"/>
      <c r="Y406" s="42"/>
      <c r="Z406" s="42"/>
      <c r="AA406" s="42"/>
    </row>
    <row r="407" spans="1:27">
      <c r="A407" s="11"/>
      <c r="B407" s="63" t="s">
        <v>765</v>
      </c>
      <c r="C407" s="29"/>
      <c r="D407" s="64">
        <v>25000</v>
      </c>
      <c r="E407" s="64"/>
      <c r="F407" s="29"/>
      <c r="G407" s="29"/>
      <c r="H407" s="37" t="s">
        <v>795</v>
      </c>
      <c r="I407" s="37"/>
      <c r="J407" s="44" t="s">
        <v>290</v>
      </c>
      <c r="K407" s="29"/>
      <c r="L407" s="64">
        <v>18633</v>
      </c>
      <c r="M407" s="64"/>
      <c r="N407" s="29"/>
      <c r="O407" s="29"/>
      <c r="P407" s="37" t="s">
        <v>796</v>
      </c>
      <c r="Q407" s="37"/>
      <c r="R407" s="44" t="s">
        <v>290</v>
      </c>
      <c r="S407" s="29"/>
      <c r="T407" s="37" t="s">
        <v>247</v>
      </c>
      <c r="U407" s="37"/>
      <c r="V407" s="29"/>
      <c r="W407" s="29"/>
      <c r="X407" s="29"/>
      <c r="Y407" s="64">
        <v>43306</v>
      </c>
      <c r="Z407" s="64"/>
      <c r="AA407" s="29"/>
    </row>
    <row r="408" spans="1:27">
      <c r="A408" s="11"/>
      <c r="B408" s="63"/>
      <c r="C408" s="29"/>
      <c r="D408" s="64"/>
      <c r="E408" s="64"/>
      <c r="F408" s="29"/>
      <c r="G408" s="29"/>
      <c r="H408" s="37"/>
      <c r="I408" s="37"/>
      <c r="J408" s="44"/>
      <c r="K408" s="29"/>
      <c r="L408" s="64"/>
      <c r="M408" s="64"/>
      <c r="N408" s="29"/>
      <c r="O408" s="29"/>
      <c r="P408" s="37"/>
      <c r="Q408" s="37"/>
      <c r="R408" s="44"/>
      <c r="S408" s="29"/>
      <c r="T408" s="37"/>
      <c r="U408" s="37"/>
      <c r="V408" s="29"/>
      <c r="W408" s="29"/>
      <c r="X408" s="29"/>
      <c r="Y408" s="64"/>
      <c r="Z408" s="64"/>
      <c r="AA408" s="29"/>
    </row>
    <row r="409" spans="1:27">
      <c r="A409" s="11"/>
      <c r="B409" s="74" t="s">
        <v>545</v>
      </c>
      <c r="C409" s="32"/>
      <c r="D409" s="35" t="s">
        <v>247</v>
      </c>
      <c r="E409" s="35"/>
      <c r="F409" s="32"/>
      <c r="G409" s="32"/>
      <c r="H409" s="35">
        <v>512</v>
      </c>
      <c r="I409" s="35"/>
      <c r="J409" s="32"/>
      <c r="K409" s="32"/>
      <c r="L409" s="33">
        <v>31540</v>
      </c>
      <c r="M409" s="33"/>
      <c r="N409" s="32"/>
      <c r="O409" s="32"/>
      <c r="P409" s="33">
        <v>3472</v>
      </c>
      <c r="Q409" s="33"/>
      <c r="R409" s="32"/>
      <c r="S409" s="32"/>
      <c r="T409" s="35" t="s">
        <v>247</v>
      </c>
      <c r="U409" s="35"/>
      <c r="V409" s="32"/>
      <c r="W409" s="32"/>
      <c r="X409" s="32"/>
      <c r="Y409" s="33">
        <v>35524</v>
      </c>
      <c r="Z409" s="33"/>
      <c r="AA409" s="32"/>
    </row>
    <row r="410" spans="1:27" ht="15.75" thickBot="1">
      <c r="A410" s="11"/>
      <c r="B410" s="74"/>
      <c r="C410" s="32"/>
      <c r="D410" s="51"/>
      <c r="E410" s="51"/>
      <c r="F410" s="43"/>
      <c r="G410" s="32"/>
      <c r="H410" s="51"/>
      <c r="I410" s="51"/>
      <c r="J410" s="43"/>
      <c r="K410" s="32"/>
      <c r="L410" s="41"/>
      <c r="M410" s="41"/>
      <c r="N410" s="43"/>
      <c r="O410" s="32"/>
      <c r="P410" s="41"/>
      <c r="Q410" s="41"/>
      <c r="R410" s="43"/>
      <c r="S410" s="32"/>
      <c r="T410" s="51"/>
      <c r="U410" s="51"/>
      <c r="V410" s="43"/>
      <c r="W410" s="32"/>
      <c r="X410" s="32"/>
      <c r="Y410" s="41"/>
      <c r="Z410" s="41"/>
      <c r="AA410" s="43"/>
    </row>
    <row r="411" spans="1:27">
      <c r="A411" s="11"/>
      <c r="B411" s="63" t="s">
        <v>550</v>
      </c>
      <c r="C411" s="29"/>
      <c r="D411" s="45" t="s">
        <v>251</v>
      </c>
      <c r="E411" s="78">
        <v>25000</v>
      </c>
      <c r="F411" s="30"/>
      <c r="G411" s="29"/>
      <c r="H411" s="45" t="s">
        <v>251</v>
      </c>
      <c r="I411" s="47">
        <v>444</v>
      </c>
      <c r="J411" s="30"/>
      <c r="K411" s="29"/>
      <c r="L411" s="45" t="s">
        <v>251</v>
      </c>
      <c r="M411" s="78">
        <v>50173</v>
      </c>
      <c r="N411" s="30"/>
      <c r="O411" s="29"/>
      <c r="P411" s="45" t="s">
        <v>251</v>
      </c>
      <c r="Q411" s="78">
        <v>3213</v>
      </c>
      <c r="R411" s="30"/>
      <c r="S411" s="29"/>
      <c r="T411" s="45" t="s">
        <v>251</v>
      </c>
      <c r="U411" s="47" t="s">
        <v>247</v>
      </c>
      <c r="V411" s="30"/>
      <c r="W411" s="29"/>
      <c r="X411" s="29"/>
      <c r="Y411" s="45" t="s">
        <v>251</v>
      </c>
      <c r="Z411" s="78">
        <v>78830</v>
      </c>
      <c r="AA411" s="30"/>
    </row>
    <row r="412" spans="1:27" ht="15.75" thickBot="1">
      <c r="A412" s="11"/>
      <c r="B412" s="63"/>
      <c r="C412" s="29"/>
      <c r="D412" s="77"/>
      <c r="E412" s="79"/>
      <c r="F412" s="76"/>
      <c r="G412" s="29"/>
      <c r="H412" s="77"/>
      <c r="I412" s="75"/>
      <c r="J412" s="76"/>
      <c r="K412" s="29"/>
      <c r="L412" s="77"/>
      <c r="M412" s="79"/>
      <c r="N412" s="76"/>
      <c r="O412" s="29"/>
      <c r="P412" s="77"/>
      <c r="Q412" s="79"/>
      <c r="R412" s="76"/>
      <c r="S412" s="29"/>
      <c r="T412" s="77"/>
      <c r="U412" s="75"/>
      <c r="V412" s="76"/>
      <c r="W412" s="29"/>
      <c r="X412" s="29"/>
      <c r="Y412" s="77"/>
      <c r="Z412" s="79"/>
      <c r="AA412" s="76"/>
    </row>
    <row r="413" spans="1:27" ht="15.75" thickTop="1">
      <c r="A413" s="11"/>
      <c r="B413" s="198" t="s">
        <v>620</v>
      </c>
      <c r="C413" s="198"/>
      <c r="D413" s="198"/>
      <c r="E413" s="198"/>
      <c r="F413" s="198"/>
      <c r="G413" s="198"/>
      <c r="H413" s="198"/>
      <c r="I413" s="198"/>
      <c r="J413" s="198"/>
      <c r="K413" s="198"/>
      <c r="L413" s="198"/>
      <c r="M413" s="198"/>
      <c r="N413" s="198"/>
      <c r="O413" s="198"/>
      <c r="P413" s="198"/>
      <c r="Q413" s="198"/>
      <c r="R413" s="198"/>
      <c r="S413" s="198"/>
      <c r="T413" s="198"/>
      <c r="U413" s="198"/>
      <c r="V413" s="198"/>
      <c r="W413" s="198"/>
      <c r="X413" s="198"/>
      <c r="Y413" s="198"/>
      <c r="Z413" s="198"/>
      <c r="AA413" s="198"/>
    </row>
    <row r="414" spans="1:27">
      <c r="A414" s="11"/>
      <c r="B414" s="198" t="s">
        <v>730</v>
      </c>
      <c r="C414" s="198"/>
      <c r="D414" s="198"/>
      <c r="E414" s="198"/>
      <c r="F414" s="198"/>
      <c r="G414" s="198"/>
      <c r="H414" s="198"/>
      <c r="I414" s="198"/>
      <c r="J414" s="198"/>
      <c r="K414" s="198"/>
      <c r="L414" s="198"/>
      <c r="M414" s="198"/>
      <c r="N414" s="198"/>
      <c r="O414" s="198"/>
      <c r="P414" s="198"/>
      <c r="Q414" s="198"/>
      <c r="R414" s="198"/>
      <c r="S414" s="198"/>
      <c r="T414" s="198"/>
      <c r="U414" s="198"/>
      <c r="V414" s="198"/>
      <c r="W414" s="198"/>
      <c r="X414" s="198"/>
      <c r="Y414" s="198"/>
      <c r="Z414" s="198"/>
      <c r="AA414" s="198"/>
    </row>
    <row r="415" spans="1:27">
      <c r="A415" s="11"/>
      <c r="B415" s="198" t="s">
        <v>710</v>
      </c>
      <c r="C415" s="198"/>
      <c r="D415" s="198"/>
      <c r="E415" s="198"/>
      <c r="F415" s="198"/>
      <c r="G415" s="198"/>
      <c r="H415" s="198"/>
      <c r="I415" s="198"/>
      <c r="J415" s="198"/>
      <c r="K415" s="198"/>
      <c r="L415" s="198"/>
      <c r="M415" s="198"/>
      <c r="N415" s="198"/>
      <c r="O415" s="198"/>
      <c r="P415" s="198"/>
      <c r="Q415" s="198"/>
      <c r="R415" s="198"/>
      <c r="S415" s="198"/>
      <c r="T415" s="198"/>
      <c r="U415" s="198"/>
      <c r="V415" s="198"/>
      <c r="W415" s="198"/>
      <c r="X415" s="198"/>
      <c r="Y415" s="198"/>
      <c r="Z415" s="198"/>
      <c r="AA415" s="198"/>
    </row>
    <row r="416" spans="1:27">
      <c r="A416" s="11"/>
      <c r="B416" s="62" t="s">
        <v>623</v>
      </c>
      <c r="C416" s="62"/>
      <c r="D416" s="62"/>
      <c r="E416" s="62"/>
      <c r="F416" s="62"/>
      <c r="G416" s="62"/>
      <c r="H416" s="62"/>
      <c r="I416" s="62"/>
      <c r="J416" s="62"/>
      <c r="K416" s="62"/>
      <c r="L416" s="62"/>
      <c r="M416" s="62"/>
      <c r="N416" s="62"/>
      <c r="O416" s="62"/>
      <c r="P416" s="62"/>
      <c r="Q416" s="62"/>
      <c r="R416" s="62"/>
      <c r="S416" s="62"/>
      <c r="T416" s="62"/>
      <c r="U416" s="62"/>
      <c r="V416" s="62"/>
      <c r="W416" s="62"/>
      <c r="X416" s="62"/>
      <c r="Y416" s="62"/>
      <c r="Z416" s="62"/>
      <c r="AA416" s="62"/>
    </row>
    <row r="417" spans="1:26">
      <c r="A417" s="11"/>
      <c r="B417" s="23"/>
      <c r="C417" s="23"/>
      <c r="D417" s="23"/>
      <c r="E417" s="23"/>
      <c r="F417" s="23"/>
      <c r="G417" s="23"/>
      <c r="H417" s="23"/>
      <c r="I417" s="23"/>
      <c r="J417" s="23"/>
      <c r="K417" s="23"/>
      <c r="L417" s="23"/>
      <c r="M417" s="23"/>
      <c r="N417" s="23"/>
      <c r="O417" s="23"/>
      <c r="P417" s="23"/>
      <c r="Q417" s="23"/>
      <c r="R417" s="23"/>
      <c r="S417" s="23"/>
      <c r="T417" s="23"/>
      <c r="U417" s="23"/>
      <c r="V417" s="23"/>
      <c r="W417" s="23"/>
      <c r="X417" s="23"/>
      <c r="Y417" s="23"/>
      <c r="Z417" s="23"/>
    </row>
    <row r="418" spans="1:26">
      <c r="A418" s="11"/>
      <c r="B418" s="15"/>
      <c r="C418" s="15"/>
      <c r="D418" s="15"/>
      <c r="E418" s="15"/>
      <c r="F418" s="15"/>
      <c r="G418" s="15"/>
      <c r="H418" s="15"/>
      <c r="I418" s="15"/>
      <c r="J418" s="15"/>
      <c r="K418" s="15"/>
      <c r="L418" s="15"/>
      <c r="M418" s="15"/>
      <c r="N418" s="15"/>
      <c r="O418" s="15"/>
      <c r="P418" s="15"/>
      <c r="Q418" s="15"/>
      <c r="R418" s="15"/>
      <c r="S418" s="15"/>
      <c r="T418" s="15"/>
      <c r="U418" s="15"/>
      <c r="V418" s="15"/>
      <c r="W418" s="15"/>
      <c r="X418" s="15"/>
      <c r="Y418" s="15"/>
      <c r="Z418" s="15"/>
    </row>
    <row r="419" spans="1:26" ht="15.75" thickBot="1">
      <c r="A419" s="11"/>
      <c r="B419" s="18"/>
      <c r="C419" s="18"/>
      <c r="D419" s="186" t="s">
        <v>624</v>
      </c>
      <c r="E419" s="186"/>
      <c r="F419" s="186"/>
      <c r="G419" s="18"/>
      <c r="H419" s="186" t="s">
        <v>625</v>
      </c>
      <c r="I419" s="186"/>
      <c r="J419" s="186"/>
      <c r="K419" s="18"/>
      <c r="L419" s="186" t="s">
        <v>626</v>
      </c>
      <c r="M419" s="186"/>
      <c r="N419" s="186"/>
      <c r="O419" s="18"/>
      <c r="P419" s="186" t="s">
        <v>627</v>
      </c>
      <c r="Q419" s="186"/>
      <c r="R419" s="186"/>
      <c r="S419" s="18"/>
      <c r="T419" s="186" t="s">
        <v>628</v>
      </c>
      <c r="U419" s="186"/>
      <c r="V419" s="186"/>
      <c r="W419" s="18"/>
      <c r="X419" s="186" t="s">
        <v>170</v>
      </c>
      <c r="Y419" s="186"/>
      <c r="Z419" s="186"/>
    </row>
    <row r="420" spans="1:26">
      <c r="A420" s="11"/>
      <c r="B420" s="96"/>
      <c r="C420" s="19"/>
      <c r="D420" s="30"/>
      <c r="E420" s="30"/>
      <c r="F420" s="30"/>
      <c r="G420" s="19"/>
      <c r="H420" s="30"/>
      <c r="I420" s="30"/>
      <c r="J420" s="30"/>
      <c r="K420" s="19"/>
      <c r="L420" s="30"/>
      <c r="M420" s="30"/>
      <c r="N420" s="30"/>
      <c r="O420" s="19"/>
      <c r="P420" s="30"/>
      <c r="Q420" s="30"/>
      <c r="R420" s="30"/>
      <c r="S420" s="19"/>
      <c r="T420" s="30"/>
      <c r="U420" s="30"/>
      <c r="V420" s="30"/>
      <c r="W420" s="19"/>
      <c r="X420" s="30"/>
      <c r="Y420" s="30"/>
      <c r="Z420" s="30"/>
    </row>
    <row r="421" spans="1:26">
      <c r="A421" s="11"/>
      <c r="B421" s="181" t="s">
        <v>732</v>
      </c>
      <c r="C421" s="32"/>
      <c r="D421" s="31" t="s">
        <v>251</v>
      </c>
      <c r="E421" s="33">
        <v>141935</v>
      </c>
      <c r="F421" s="32"/>
      <c r="G421" s="32"/>
      <c r="H421" s="31" t="s">
        <v>251</v>
      </c>
      <c r="I421" s="35" t="s">
        <v>797</v>
      </c>
      <c r="J421" s="31" t="s">
        <v>290</v>
      </c>
      <c r="K421" s="32"/>
      <c r="L421" s="31" t="s">
        <v>251</v>
      </c>
      <c r="M421" s="33">
        <v>47935</v>
      </c>
      <c r="N421" s="32"/>
      <c r="O421" s="32"/>
      <c r="P421" s="31" t="s">
        <v>251</v>
      </c>
      <c r="Q421" s="33">
        <v>183753</v>
      </c>
      <c r="R421" s="32"/>
      <c r="S421" s="32"/>
      <c r="T421" s="31" t="s">
        <v>251</v>
      </c>
      <c r="U421" s="35" t="s">
        <v>798</v>
      </c>
      <c r="V421" s="31" t="s">
        <v>290</v>
      </c>
      <c r="W421" s="32"/>
      <c r="X421" s="31" t="s">
        <v>251</v>
      </c>
      <c r="Y421" s="33">
        <v>218177</v>
      </c>
      <c r="Z421" s="32"/>
    </row>
    <row r="422" spans="1:26" ht="15.75" thickBot="1">
      <c r="A422" s="11"/>
      <c r="B422" s="181"/>
      <c r="C422" s="32"/>
      <c r="D422" s="49"/>
      <c r="E422" s="41"/>
      <c r="F422" s="43"/>
      <c r="G422" s="32"/>
      <c r="H422" s="49"/>
      <c r="I422" s="51"/>
      <c r="J422" s="49"/>
      <c r="K422" s="32"/>
      <c r="L422" s="49"/>
      <c r="M422" s="41"/>
      <c r="N422" s="43"/>
      <c r="O422" s="32"/>
      <c r="P422" s="49"/>
      <c r="Q422" s="41"/>
      <c r="R422" s="43"/>
      <c r="S422" s="32"/>
      <c r="T422" s="49"/>
      <c r="U422" s="51"/>
      <c r="V422" s="49"/>
      <c r="W422" s="32"/>
      <c r="X422" s="49"/>
      <c r="Y422" s="41"/>
      <c r="Z422" s="43"/>
    </row>
    <row r="423" spans="1:26" ht="24">
      <c r="A423" s="11"/>
      <c r="B423" s="192" t="s">
        <v>144</v>
      </c>
      <c r="C423" s="19"/>
      <c r="D423" s="30"/>
      <c r="E423" s="30"/>
      <c r="F423" s="30"/>
      <c r="G423" s="19"/>
      <c r="H423" s="30"/>
      <c r="I423" s="30"/>
      <c r="J423" s="30"/>
      <c r="K423" s="19"/>
      <c r="L423" s="30"/>
      <c r="M423" s="30"/>
      <c r="N423" s="30"/>
      <c r="O423" s="19"/>
      <c r="P423" s="30"/>
      <c r="Q423" s="30"/>
      <c r="R423" s="30"/>
      <c r="S423" s="19"/>
      <c r="T423" s="30"/>
      <c r="U423" s="30"/>
      <c r="V423" s="30"/>
      <c r="W423" s="19"/>
      <c r="X423" s="30"/>
      <c r="Y423" s="30"/>
      <c r="Z423" s="30"/>
    </row>
    <row r="424" spans="1:26">
      <c r="A424" s="11"/>
      <c r="B424" s="31" t="s">
        <v>734</v>
      </c>
      <c r="C424" s="32"/>
      <c r="D424" s="35" t="s">
        <v>799</v>
      </c>
      <c r="E424" s="35"/>
      <c r="F424" s="31" t="s">
        <v>290</v>
      </c>
      <c r="G424" s="32"/>
      <c r="H424" s="35" t="s">
        <v>800</v>
      </c>
      <c r="I424" s="35"/>
      <c r="J424" s="31" t="s">
        <v>290</v>
      </c>
      <c r="K424" s="32"/>
      <c r="L424" s="35" t="s">
        <v>801</v>
      </c>
      <c r="M424" s="35"/>
      <c r="N424" s="31" t="s">
        <v>290</v>
      </c>
      <c r="O424" s="32"/>
      <c r="P424" s="33">
        <v>23696</v>
      </c>
      <c r="Q424" s="33"/>
      <c r="R424" s="32"/>
      <c r="S424" s="32"/>
      <c r="T424" s="35">
        <v>195</v>
      </c>
      <c r="U424" s="35"/>
      <c r="V424" s="32"/>
      <c r="W424" s="32"/>
      <c r="X424" s="35" t="s">
        <v>247</v>
      </c>
      <c r="Y424" s="35"/>
      <c r="Z424" s="32"/>
    </row>
    <row r="425" spans="1:26">
      <c r="A425" s="11"/>
      <c r="B425" s="31"/>
      <c r="C425" s="32"/>
      <c r="D425" s="35"/>
      <c r="E425" s="35"/>
      <c r="F425" s="31"/>
      <c r="G425" s="32"/>
      <c r="H425" s="35"/>
      <c r="I425" s="35"/>
      <c r="J425" s="31"/>
      <c r="K425" s="32"/>
      <c r="L425" s="35"/>
      <c r="M425" s="35"/>
      <c r="N425" s="31"/>
      <c r="O425" s="32"/>
      <c r="P425" s="33"/>
      <c r="Q425" s="33"/>
      <c r="R425" s="32"/>
      <c r="S425" s="32"/>
      <c r="T425" s="35"/>
      <c r="U425" s="35"/>
      <c r="V425" s="32"/>
      <c r="W425" s="32"/>
      <c r="X425" s="35"/>
      <c r="Y425" s="35"/>
      <c r="Z425" s="32"/>
    </row>
    <row r="426" spans="1:26">
      <c r="A426" s="11"/>
      <c r="B426" s="189" t="s">
        <v>146</v>
      </c>
      <c r="C426" s="29"/>
      <c r="D426" s="37" t="s">
        <v>802</v>
      </c>
      <c r="E426" s="37"/>
      <c r="F426" s="44" t="s">
        <v>290</v>
      </c>
      <c r="G426" s="29"/>
      <c r="H426" s="37" t="s">
        <v>247</v>
      </c>
      <c r="I426" s="37"/>
      <c r="J426" s="29"/>
      <c r="K426" s="29"/>
      <c r="L426" s="37" t="s">
        <v>803</v>
      </c>
      <c r="M426" s="37"/>
      <c r="N426" s="44" t="s">
        <v>290</v>
      </c>
      <c r="O426" s="29"/>
      <c r="P426" s="37" t="s">
        <v>804</v>
      </c>
      <c r="Q426" s="37"/>
      <c r="R426" s="44" t="s">
        <v>290</v>
      </c>
      <c r="S426" s="29"/>
      <c r="T426" s="37" t="s">
        <v>247</v>
      </c>
      <c r="U426" s="37"/>
      <c r="V426" s="29"/>
      <c r="W426" s="29"/>
      <c r="X426" s="37" t="s">
        <v>805</v>
      </c>
      <c r="Y426" s="37"/>
      <c r="Z426" s="44" t="s">
        <v>290</v>
      </c>
    </row>
    <row r="427" spans="1:26" ht="15.75" thickBot="1">
      <c r="A427" s="11"/>
      <c r="B427" s="189"/>
      <c r="C427" s="29"/>
      <c r="D427" s="38"/>
      <c r="E427" s="38"/>
      <c r="F427" s="46"/>
      <c r="G427" s="29"/>
      <c r="H427" s="38"/>
      <c r="I427" s="38"/>
      <c r="J427" s="39"/>
      <c r="K427" s="29"/>
      <c r="L427" s="38"/>
      <c r="M427" s="38"/>
      <c r="N427" s="46"/>
      <c r="O427" s="29"/>
      <c r="P427" s="38"/>
      <c r="Q427" s="38"/>
      <c r="R427" s="46"/>
      <c r="S427" s="29"/>
      <c r="T427" s="38"/>
      <c r="U427" s="38"/>
      <c r="V427" s="39"/>
      <c r="W427" s="29"/>
      <c r="X427" s="38"/>
      <c r="Y427" s="38"/>
      <c r="Z427" s="46"/>
    </row>
    <row r="428" spans="1:26">
      <c r="A428" s="11"/>
      <c r="B428" s="157" t="s">
        <v>147</v>
      </c>
      <c r="C428" s="32"/>
      <c r="D428" s="50" t="s">
        <v>806</v>
      </c>
      <c r="E428" s="50"/>
      <c r="F428" s="48" t="s">
        <v>290</v>
      </c>
      <c r="G428" s="32"/>
      <c r="H428" s="50" t="s">
        <v>800</v>
      </c>
      <c r="I428" s="50"/>
      <c r="J428" s="48" t="s">
        <v>290</v>
      </c>
      <c r="K428" s="32"/>
      <c r="L428" s="50" t="s">
        <v>807</v>
      </c>
      <c r="M428" s="50"/>
      <c r="N428" s="48" t="s">
        <v>290</v>
      </c>
      <c r="O428" s="32"/>
      <c r="P428" s="50" t="s">
        <v>808</v>
      </c>
      <c r="Q428" s="50"/>
      <c r="R428" s="48" t="s">
        <v>290</v>
      </c>
      <c r="S428" s="32"/>
      <c r="T428" s="50">
        <v>195</v>
      </c>
      <c r="U428" s="50"/>
      <c r="V428" s="42"/>
      <c r="W428" s="32"/>
      <c r="X428" s="50" t="s">
        <v>805</v>
      </c>
      <c r="Y428" s="50"/>
      <c r="Z428" s="48" t="s">
        <v>290</v>
      </c>
    </row>
    <row r="429" spans="1:26">
      <c r="A429" s="11"/>
      <c r="B429" s="157"/>
      <c r="C429" s="32"/>
      <c r="D429" s="35"/>
      <c r="E429" s="35"/>
      <c r="F429" s="31"/>
      <c r="G429" s="32"/>
      <c r="H429" s="35"/>
      <c r="I429" s="35"/>
      <c r="J429" s="31"/>
      <c r="K429" s="32"/>
      <c r="L429" s="35"/>
      <c r="M429" s="35"/>
      <c r="N429" s="31"/>
      <c r="O429" s="32"/>
      <c r="P429" s="35"/>
      <c r="Q429" s="35"/>
      <c r="R429" s="31"/>
      <c r="S429" s="32"/>
      <c r="T429" s="35"/>
      <c r="U429" s="35"/>
      <c r="V429" s="32"/>
      <c r="W429" s="32"/>
      <c r="X429" s="35"/>
      <c r="Y429" s="35"/>
      <c r="Z429" s="31"/>
    </row>
    <row r="430" spans="1:26" ht="24.75">
      <c r="A430" s="11"/>
      <c r="B430" s="183" t="s">
        <v>148</v>
      </c>
      <c r="C430" s="19"/>
      <c r="D430" s="29"/>
      <c r="E430" s="29"/>
      <c r="F430" s="29"/>
      <c r="G430" s="19"/>
      <c r="H430" s="29"/>
      <c r="I430" s="29"/>
      <c r="J430" s="29"/>
      <c r="K430" s="19"/>
      <c r="L430" s="29"/>
      <c r="M430" s="29"/>
      <c r="N430" s="29"/>
      <c r="O430" s="19"/>
      <c r="P430" s="29"/>
      <c r="Q430" s="29"/>
      <c r="R430" s="29"/>
      <c r="S430" s="19"/>
      <c r="T430" s="29"/>
      <c r="U430" s="29"/>
      <c r="V430" s="29"/>
      <c r="W430" s="19"/>
      <c r="X430" s="29"/>
      <c r="Y430" s="29"/>
      <c r="Z430" s="29"/>
    </row>
    <row r="431" spans="1:26">
      <c r="A431" s="11"/>
      <c r="B431" s="31" t="s">
        <v>809</v>
      </c>
      <c r="C431" s="32"/>
      <c r="D431" s="35" t="s">
        <v>810</v>
      </c>
      <c r="E431" s="35"/>
      <c r="F431" s="31" t="s">
        <v>290</v>
      </c>
      <c r="G431" s="32"/>
      <c r="H431" s="35" t="s">
        <v>247</v>
      </c>
      <c r="I431" s="35"/>
      <c r="J431" s="32"/>
      <c r="K431" s="32"/>
      <c r="L431" s="35" t="s">
        <v>247</v>
      </c>
      <c r="M431" s="35"/>
      <c r="N431" s="32"/>
      <c r="O431" s="32"/>
      <c r="P431" s="35" t="s">
        <v>247</v>
      </c>
      <c r="Q431" s="35"/>
      <c r="R431" s="32"/>
      <c r="S431" s="32"/>
      <c r="T431" s="35" t="s">
        <v>247</v>
      </c>
      <c r="U431" s="35"/>
      <c r="V431" s="32"/>
      <c r="W431" s="32"/>
      <c r="X431" s="35" t="s">
        <v>810</v>
      </c>
      <c r="Y431" s="35"/>
      <c r="Z431" s="31" t="s">
        <v>290</v>
      </c>
    </row>
    <row r="432" spans="1:26">
      <c r="A432" s="11"/>
      <c r="B432" s="31"/>
      <c r="C432" s="32"/>
      <c r="D432" s="35"/>
      <c r="E432" s="35"/>
      <c r="F432" s="31"/>
      <c r="G432" s="32"/>
      <c r="H432" s="35"/>
      <c r="I432" s="35"/>
      <c r="J432" s="32"/>
      <c r="K432" s="32"/>
      <c r="L432" s="35"/>
      <c r="M432" s="35"/>
      <c r="N432" s="32"/>
      <c r="O432" s="32"/>
      <c r="P432" s="35"/>
      <c r="Q432" s="35"/>
      <c r="R432" s="32"/>
      <c r="S432" s="32"/>
      <c r="T432" s="35"/>
      <c r="U432" s="35"/>
      <c r="V432" s="32"/>
      <c r="W432" s="32"/>
      <c r="X432" s="35"/>
      <c r="Y432" s="35"/>
      <c r="Z432" s="31"/>
    </row>
    <row r="433" spans="1:26">
      <c r="A433" s="11"/>
      <c r="B433" s="44" t="s">
        <v>150</v>
      </c>
      <c r="C433" s="29"/>
      <c r="D433" s="64">
        <v>13246</v>
      </c>
      <c r="E433" s="64"/>
      <c r="F433" s="29"/>
      <c r="G433" s="29"/>
      <c r="H433" s="64">
        <v>9357</v>
      </c>
      <c r="I433" s="64"/>
      <c r="J433" s="29"/>
      <c r="K433" s="29"/>
      <c r="L433" s="37">
        <v>335</v>
      </c>
      <c r="M433" s="37"/>
      <c r="N433" s="29"/>
      <c r="O433" s="29"/>
      <c r="P433" s="37" t="s">
        <v>247</v>
      </c>
      <c r="Q433" s="37"/>
      <c r="R433" s="29"/>
      <c r="S433" s="29"/>
      <c r="T433" s="37" t="s">
        <v>247</v>
      </c>
      <c r="U433" s="37"/>
      <c r="V433" s="29"/>
      <c r="W433" s="29"/>
      <c r="X433" s="64">
        <v>22938</v>
      </c>
      <c r="Y433" s="64"/>
      <c r="Z433" s="29"/>
    </row>
    <row r="434" spans="1:26">
      <c r="A434" s="11"/>
      <c r="B434" s="44"/>
      <c r="C434" s="29"/>
      <c r="D434" s="64"/>
      <c r="E434" s="64"/>
      <c r="F434" s="29"/>
      <c r="G434" s="29"/>
      <c r="H434" s="64"/>
      <c r="I434" s="64"/>
      <c r="J434" s="29"/>
      <c r="K434" s="29"/>
      <c r="L434" s="37"/>
      <c r="M434" s="37"/>
      <c r="N434" s="29"/>
      <c r="O434" s="29"/>
      <c r="P434" s="37"/>
      <c r="Q434" s="37"/>
      <c r="R434" s="29"/>
      <c r="S434" s="29"/>
      <c r="T434" s="37"/>
      <c r="U434" s="37"/>
      <c r="V434" s="29"/>
      <c r="W434" s="29"/>
      <c r="X434" s="64"/>
      <c r="Y434" s="64"/>
      <c r="Z434" s="29"/>
    </row>
    <row r="435" spans="1:26">
      <c r="A435" s="11"/>
      <c r="B435" s="31" t="s">
        <v>811</v>
      </c>
      <c r="C435" s="32"/>
      <c r="D435" s="35" t="s">
        <v>247</v>
      </c>
      <c r="E435" s="35"/>
      <c r="F435" s="32"/>
      <c r="G435" s="32"/>
      <c r="H435" s="33">
        <v>176343</v>
      </c>
      <c r="I435" s="33"/>
      <c r="J435" s="32"/>
      <c r="K435" s="32"/>
      <c r="L435" s="35" t="s">
        <v>247</v>
      </c>
      <c r="M435" s="35"/>
      <c r="N435" s="32"/>
      <c r="O435" s="32"/>
      <c r="P435" s="35" t="s">
        <v>812</v>
      </c>
      <c r="Q435" s="35"/>
      <c r="R435" s="31" t="s">
        <v>290</v>
      </c>
      <c r="S435" s="32"/>
      <c r="T435" s="35" t="s">
        <v>247</v>
      </c>
      <c r="U435" s="35"/>
      <c r="V435" s="32"/>
      <c r="W435" s="32"/>
      <c r="X435" s="35" t="s">
        <v>247</v>
      </c>
      <c r="Y435" s="35"/>
      <c r="Z435" s="32"/>
    </row>
    <row r="436" spans="1:26">
      <c r="A436" s="11"/>
      <c r="B436" s="31"/>
      <c r="C436" s="32"/>
      <c r="D436" s="35"/>
      <c r="E436" s="35"/>
      <c r="F436" s="32"/>
      <c r="G436" s="32"/>
      <c r="H436" s="33"/>
      <c r="I436" s="33"/>
      <c r="J436" s="32"/>
      <c r="K436" s="32"/>
      <c r="L436" s="35"/>
      <c r="M436" s="35"/>
      <c r="N436" s="32"/>
      <c r="O436" s="32"/>
      <c r="P436" s="35"/>
      <c r="Q436" s="35"/>
      <c r="R436" s="31"/>
      <c r="S436" s="32"/>
      <c r="T436" s="35"/>
      <c r="U436" s="35"/>
      <c r="V436" s="32"/>
      <c r="W436" s="32"/>
      <c r="X436" s="35"/>
      <c r="Y436" s="35"/>
      <c r="Z436" s="32"/>
    </row>
    <row r="437" spans="1:26">
      <c r="A437" s="11"/>
      <c r="B437" s="189" t="s">
        <v>153</v>
      </c>
      <c r="C437" s="29"/>
      <c r="D437" s="37" t="s">
        <v>813</v>
      </c>
      <c r="E437" s="37"/>
      <c r="F437" s="44" t="s">
        <v>290</v>
      </c>
      <c r="G437" s="29"/>
      <c r="H437" s="37" t="s">
        <v>814</v>
      </c>
      <c r="I437" s="37"/>
      <c r="J437" s="44" t="s">
        <v>290</v>
      </c>
      <c r="K437" s="29"/>
      <c r="L437" s="37" t="s">
        <v>815</v>
      </c>
      <c r="M437" s="37"/>
      <c r="N437" s="44" t="s">
        <v>290</v>
      </c>
      <c r="O437" s="29"/>
      <c r="P437" s="37" t="s">
        <v>247</v>
      </c>
      <c r="Q437" s="37"/>
      <c r="R437" s="29"/>
      <c r="S437" s="29"/>
      <c r="T437" s="37" t="s">
        <v>247</v>
      </c>
      <c r="U437" s="37"/>
      <c r="V437" s="29"/>
      <c r="W437" s="29"/>
      <c r="X437" s="37" t="s">
        <v>816</v>
      </c>
      <c r="Y437" s="37"/>
      <c r="Z437" s="44" t="s">
        <v>290</v>
      </c>
    </row>
    <row r="438" spans="1:26">
      <c r="A438" s="11"/>
      <c r="B438" s="189"/>
      <c r="C438" s="29"/>
      <c r="D438" s="37"/>
      <c r="E438" s="37"/>
      <c r="F438" s="44"/>
      <c r="G438" s="29"/>
      <c r="H438" s="37"/>
      <c r="I438" s="37"/>
      <c r="J438" s="44"/>
      <c r="K438" s="29"/>
      <c r="L438" s="37"/>
      <c r="M438" s="37"/>
      <c r="N438" s="44"/>
      <c r="O438" s="29"/>
      <c r="P438" s="37"/>
      <c r="Q438" s="37"/>
      <c r="R438" s="29"/>
      <c r="S438" s="29"/>
      <c r="T438" s="37"/>
      <c r="U438" s="37"/>
      <c r="V438" s="29"/>
      <c r="W438" s="29"/>
      <c r="X438" s="37"/>
      <c r="Y438" s="37"/>
      <c r="Z438" s="44"/>
    </row>
    <row r="439" spans="1:26">
      <c r="A439" s="11"/>
      <c r="B439" s="31" t="s">
        <v>753</v>
      </c>
      <c r="C439" s="32"/>
      <c r="D439" s="35" t="s">
        <v>817</v>
      </c>
      <c r="E439" s="35"/>
      <c r="F439" s="31" t="s">
        <v>290</v>
      </c>
      <c r="G439" s="32"/>
      <c r="H439" s="35">
        <v>215</v>
      </c>
      <c r="I439" s="35"/>
      <c r="J439" s="32"/>
      <c r="K439" s="32"/>
      <c r="L439" s="35" t="s">
        <v>247</v>
      </c>
      <c r="M439" s="35"/>
      <c r="N439" s="32"/>
      <c r="O439" s="32"/>
      <c r="P439" s="35" t="s">
        <v>247</v>
      </c>
      <c r="Q439" s="35"/>
      <c r="R439" s="32"/>
      <c r="S439" s="32"/>
      <c r="T439" s="35" t="s">
        <v>247</v>
      </c>
      <c r="U439" s="35"/>
      <c r="V439" s="32"/>
      <c r="W439" s="32"/>
      <c r="X439" s="35" t="s">
        <v>818</v>
      </c>
      <c r="Y439" s="35"/>
      <c r="Z439" s="31" t="s">
        <v>290</v>
      </c>
    </row>
    <row r="440" spans="1:26">
      <c r="A440" s="11"/>
      <c r="B440" s="31"/>
      <c r="C440" s="32"/>
      <c r="D440" s="35"/>
      <c r="E440" s="35"/>
      <c r="F440" s="31"/>
      <c r="G440" s="32"/>
      <c r="H440" s="35"/>
      <c r="I440" s="35"/>
      <c r="J440" s="32"/>
      <c r="K440" s="32"/>
      <c r="L440" s="35"/>
      <c r="M440" s="35"/>
      <c r="N440" s="32"/>
      <c r="O440" s="32"/>
      <c r="P440" s="35"/>
      <c r="Q440" s="35"/>
      <c r="R440" s="32"/>
      <c r="S440" s="32"/>
      <c r="T440" s="35"/>
      <c r="U440" s="35"/>
      <c r="V440" s="32"/>
      <c r="W440" s="32"/>
      <c r="X440" s="35"/>
      <c r="Y440" s="35"/>
      <c r="Z440" s="31"/>
    </row>
    <row r="441" spans="1:26">
      <c r="A441" s="11"/>
      <c r="B441" s="189" t="s">
        <v>155</v>
      </c>
      <c r="C441" s="29"/>
      <c r="D441" s="37" t="s">
        <v>819</v>
      </c>
      <c r="E441" s="37"/>
      <c r="F441" s="44" t="s">
        <v>290</v>
      </c>
      <c r="G441" s="29"/>
      <c r="H441" s="37" t="s">
        <v>820</v>
      </c>
      <c r="I441" s="37"/>
      <c r="J441" s="44" t="s">
        <v>290</v>
      </c>
      <c r="K441" s="29"/>
      <c r="L441" s="37" t="s">
        <v>821</v>
      </c>
      <c r="M441" s="37"/>
      <c r="N441" s="44" t="s">
        <v>290</v>
      </c>
      <c r="O441" s="29"/>
      <c r="P441" s="37" t="s">
        <v>247</v>
      </c>
      <c r="Q441" s="37"/>
      <c r="R441" s="29"/>
      <c r="S441" s="29"/>
      <c r="T441" s="37" t="s">
        <v>247</v>
      </c>
      <c r="U441" s="37"/>
      <c r="V441" s="29"/>
      <c r="W441" s="29"/>
      <c r="X441" s="37" t="s">
        <v>822</v>
      </c>
      <c r="Y441" s="37"/>
      <c r="Z441" s="44" t="s">
        <v>290</v>
      </c>
    </row>
    <row r="442" spans="1:26">
      <c r="A442" s="11"/>
      <c r="B442" s="189"/>
      <c r="C442" s="29"/>
      <c r="D442" s="37"/>
      <c r="E442" s="37"/>
      <c r="F442" s="44"/>
      <c r="G442" s="29"/>
      <c r="H442" s="37"/>
      <c r="I442" s="37"/>
      <c r="J442" s="44"/>
      <c r="K442" s="29"/>
      <c r="L442" s="37"/>
      <c r="M442" s="37"/>
      <c r="N442" s="44"/>
      <c r="O442" s="29"/>
      <c r="P442" s="37"/>
      <c r="Q442" s="37"/>
      <c r="R442" s="29"/>
      <c r="S442" s="29"/>
      <c r="T442" s="37"/>
      <c r="U442" s="37"/>
      <c r="V442" s="29"/>
      <c r="W442" s="29"/>
      <c r="X442" s="37"/>
      <c r="Y442" s="37"/>
      <c r="Z442" s="44"/>
    </row>
    <row r="443" spans="1:26">
      <c r="A443" s="11"/>
      <c r="B443" s="31" t="s">
        <v>156</v>
      </c>
      <c r="C443" s="32"/>
      <c r="D443" s="35" t="s">
        <v>247</v>
      </c>
      <c r="E443" s="35"/>
      <c r="F443" s="32"/>
      <c r="G443" s="32"/>
      <c r="H443" s="35">
        <v>5</v>
      </c>
      <c r="I443" s="35"/>
      <c r="J443" s="32"/>
      <c r="K443" s="32"/>
      <c r="L443" s="35" t="s">
        <v>247</v>
      </c>
      <c r="M443" s="35"/>
      <c r="N443" s="32"/>
      <c r="O443" s="32"/>
      <c r="P443" s="35" t="s">
        <v>247</v>
      </c>
      <c r="Q443" s="35"/>
      <c r="R443" s="32"/>
      <c r="S443" s="32"/>
      <c r="T443" s="35" t="s">
        <v>247</v>
      </c>
      <c r="U443" s="35"/>
      <c r="V443" s="32"/>
      <c r="W443" s="32"/>
      <c r="X443" s="35">
        <v>5</v>
      </c>
      <c r="Y443" s="35"/>
      <c r="Z443" s="32"/>
    </row>
    <row r="444" spans="1:26" ht="15.75" thickBot="1">
      <c r="A444" s="11"/>
      <c r="B444" s="31"/>
      <c r="C444" s="32"/>
      <c r="D444" s="51"/>
      <c r="E444" s="51"/>
      <c r="F444" s="43"/>
      <c r="G444" s="32"/>
      <c r="H444" s="51"/>
      <c r="I444" s="51"/>
      <c r="J444" s="43"/>
      <c r="K444" s="32"/>
      <c r="L444" s="51"/>
      <c r="M444" s="51"/>
      <c r="N444" s="43"/>
      <c r="O444" s="32"/>
      <c r="P444" s="51"/>
      <c r="Q444" s="51"/>
      <c r="R444" s="43"/>
      <c r="S444" s="32"/>
      <c r="T444" s="51"/>
      <c r="U444" s="51"/>
      <c r="V444" s="43"/>
      <c r="W444" s="32"/>
      <c r="X444" s="51"/>
      <c r="Y444" s="51"/>
      <c r="Z444" s="43"/>
    </row>
    <row r="445" spans="1:26">
      <c r="A445" s="11"/>
      <c r="B445" s="158" t="s">
        <v>792</v>
      </c>
      <c r="C445" s="29"/>
      <c r="D445" s="47" t="s">
        <v>823</v>
      </c>
      <c r="E445" s="47"/>
      <c r="F445" s="45" t="s">
        <v>290</v>
      </c>
      <c r="G445" s="29"/>
      <c r="H445" s="78">
        <v>167825</v>
      </c>
      <c r="I445" s="78"/>
      <c r="J445" s="30"/>
      <c r="K445" s="29"/>
      <c r="L445" s="47" t="s">
        <v>824</v>
      </c>
      <c r="M445" s="47"/>
      <c r="N445" s="45" t="s">
        <v>290</v>
      </c>
      <c r="O445" s="29"/>
      <c r="P445" s="47" t="s">
        <v>812</v>
      </c>
      <c r="Q445" s="47"/>
      <c r="R445" s="45" t="s">
        <v>290</v>
      </c>
      <c r="S445" s="29"/>
      <c r="T445" s="47" t="s">
        <v>247</v>
      </c>
      <c r="U445" s="47"/>
      <c r="V445" s="30"/>
      <c r="W445" s="29"/>
      <c r="X445" s="47" t="s">
        <v>825</v>
      </c>
      <c r="Y445" s="47"/>
      <c r="Z445" s="45" t="s">
        <v>290</v>
      </c>
    </row>
    <row r="446" spans="1:26" ht="15.75" thickBot="1">
      <c r="A446" s="11"/>
      <c r="B446" s="158"/>
      <c r="C446" s="29"/>
      <c r="D446" s="38"/>
      <c r="E446" s="38"/>
      <c r="F446" s="46"/>
      <c r="G446" s="29"/>
      <c r="H446" s="65"/>
      <c r="I446" s="65"/>
      <c r="J446" s="39"/>
      <c r="K446" s="29"/>
      <c r="L446" s="38"/>
      <c r="M446" s="38"/>
      <c r="N446" s="46"/>
      <c r="O446" s="29"/>
      <c r="P446" s="38"/>
      <c r="Q446" s="38"/>
      <c r="R446" s="46"/>
      <c r="S446" s="29"/>
      <c r="T446" s="38"/>
      <c r="U446" s="38"/>
      <c r="V446" s="39"/>
      <c r="W446" s="29"/>
      <c r="X446" s="38"/>
      <c r="Y446" s="38"/>
      <c r="Z446" s="46"/>
    </row>
    <row r="447" spans="1:26">
      <c r="A447" s="11"/>
      <c r="B447" s="196" t="s">
        <v>159</v>
      </c>
      <c r="C447" s="32"/>
      <c r="D447" s="50" t="s">
        <v>247</v>
      </c>
      <c r="E447" s="50"/>
      <c r="F447" s="42"/>
      <c r="G447" s="32"/>
      <c r="H447" s="50" t="s">
        <v>247</v>
      </c>
      <c r="I447" s="50"/>
      <c r="J447" s="42"/>
      <c r="K447" s="32"/>
      <c r="L447" s="50" t="s">
        <v>826</v>
      </c>
      <c r="M447" s="50"/>
      <c r="N447" s="48" t="s">
        <v>290</v>
      </c>
      <c r="O447" s="32"/>
      <c r="P447" s="50" t="s">
        <v>247</v>
      </c>
      <c r="Q447" s="50"/>
      <c r="R447" s="42"/>
      <c r="S447" s="32"/>
      <c r="T447" s="50" t="s">
        <v>247</v>
      </c>
      <c r="U447" s="50"/>
      <c r="V447" s="42"/>
      <c r="W447" s="32"/>
      <c r="X447" s="50" t="s">
        <v>826</v>
      </c>
      <c r="Y447" s="50"/>
      <c r="Z447" s="48" t="s">
        <v>290</v>
      </c>
    </row>
    <row r="448" spans="1:26" ht="15.75" thickBot="1">
      <c r="A448" s="11"/>
      <c r="B448" s="196"/>
      <c r="C448" s="32"/>
      <c r="D448" s="51"/>
      <c r="E448" s="51"/>
      <c r="F448" s="43"/>
      <c r="G448" s="32"/>
      <c r="H448" s="51"/>
      <c r="I448" s="51"/>
      <c r="J448" s="43"/>
      <c r="K448" s="32"/>
      <c r="L448" s="51"/>
      <c r="M448" s="51"/>
      <c r="N448" s="49"/>
      <c r="O448" s="32"/>
      <c r="P448" s="51"/>
      <c r="Q448" s="51"/>
      <c r="R448" s="43"/>
      <c r="S448" s="32"/>
      <c r="T448" s="51"/>
      <c r="U448" s="51"/>
      <c r="V448" s="43"/>
      <c r="W448" s="32"/>
      <c r="X448" s="51"/>
      <c r="Y448" s="51"/>
      <c r="Z448" s="49"/>
    </row>
    <row r="449" spans="1:26">
      <c r="A449" s="11"/>
      <c r="B449" s="195" t="s">
        <v>160</v>
      </c>
      <c r="C449" s="19"/>
      <c r="D449" s="30"/>
      <c r="E449" s="30"/>
      <c r="F449" s="30"/>
      <c r="G449" s="19"/>
      <c r="H449" s="30"/>
      <c r="I449" s="30"/>
      <c r="J449" s="30"/>
      <c r="K449" s="19"/>
      <c r="L449" s="30"/>
      <c r="M449" s="30"/>
      <c r="N449" s="30"/>
      <c r="O449" s="19"/>
      <c r="P449" s="30"/>
      <c r="Q449" s="30"/>
      <c r="R449" s="30"/>
      <c r="S449" s="19"/>
      <c r="T449" s="30"/>
      <c r="U449" s="30"/>
      <c r="V449" s="30"/>
      <c r="W449" s="19"/>
      <c r="X449" s="30"/>
      <c r="Y449" s="30"/>
      <c r="Z449" s="30"/>
    </row>
    <row r="450" spans="1:26">
      <c r="A450" s="11"/>
      <c r="B450" s="74" t="s">
        <v>765</v>
      </c>
      <c r="C450" s="32"/>
      <c r="D450" s="35" t="s">
        <v>247</v>
      </c>
      <c r="E450" s="35"/>
      <c r="F450" s="32"/>
      <c r="G450" s="32"/>
      <c r="H450" s="35" t="s">
        <v>827</v>
      </c>
      <c r="I450" s="35"/>
      <c r="J450" s="31" t="s">
        <v>290</v>
      </c>
      <c r="K450" s="32"/>
      <c r="L450" s="33">
        <v>24597</v>
      </c>
      <c r="M450" s="33"/>
      <c r="N450" s="32"/>
      <c r="O450" s="32"/>
      <c r="P450" s="33">
        <v>2111</v>
      </c>
      <c r="Q450" s="33"/>
      <c r="R450" s="32"/>
      <c r="S450" s="32"/>
      <c r="T450" s="35" t="s">
        <v>247</v>
      </c>
      <c r="U450" s="35"/>
      <c r="V450" s="32"/>
      <c r="W450" s="32"/>
      <c r="X450" s="33">
        <v>25759</v>
      </c>
      <c r="Y450" s="33"/>
      <c r="Z450" s="32"/>
    </row>
    <row r="451" spans="1:26">
      <c r="A451" s="11"/>
      <c r="B451" s="74"/>
      <c r="C451" s="32"/>
      <c r="D451" s="35"/>
      <c r="E451" s="35"/>
      <c r="F451" s="32"/>
      <c r="G451" s="32"/>
      <c r="H451" s="35"/>
      <c r="I451" s="35"/>
      <c r="J451" s="31"/>
      <c r="K451" s="32"/>
      <c r="L451" s="33"/>
      <c r="M451" s="33"/>
      <c r="N451" s="32"/>
      <c r="O451" s="32"/>
      <c r="P451" s="33"/>
      <c r="Q451" s="33"/>
      <c r="R451" s="32"/>
      <c r="S451" s="32"/>
      <c r="T451" s="35"/>
      <c r="U451" s="35"/>
      <c r="V451" s="32"/>
      <c r="W451" s="32"/>
      <c r="X451" s="33"/>
      <c r="Y451" s="33"/>
      <c r="Z451" s="32"/>
    </row>
    <row r="452" spans="1:26">
      <c r="A452" s="11"/>
      <c r="B452" s="63" t="s">
        <v>545</v>
      </c>
      <c r="C452" s="29"/>
      <c r="D452" s="37" t="s">
        <v>247</v>
      </c>
      <c r="E452" s="37"/>
      <c r="F452" s="29"/>
      <c r="G452" s="29"/>
      <c r="H452" s="64">
        <v>1461</v>
      </c>
      <c r="I452" s="64"/>
      <c r="J452" s="29"/>
      <c r="K452" s="29"/>
      <c r="L452" s="64">
        <v>6943</v>
      </c>
      <c r="M452" s="64"/>
      <c r="N452" s="29"/>
      <c r="O452" s="29"/>
      <c r="P452" s="64">
        <v>1361</v>
      </c>
      <c r="Q452" s="64"/>
      <c r="R452" s="29"/>
      <c r="S452" s="29"/>
      <c r="T452" s="37" t="s">
        <v>247</v>
      </c>
      <c r="U452" s="37"/>
      <c r="V452" s="29"/>
      <c r="W452" s="29"/>
      <c r="X452" s="64">
        <v>9765</v>
      </c>
      <c r="Y452" s="64"/>
      <c r="Z452" s="29"/>
    </row>
    <row r="453" spans="1:26" ht="15.75" thickBot="1">
      <c r="A453" s="11"/>
      <c r="B453" s="63"/>
      <c r="C453" s="29"/>
      <c r="D453" s="38"/>
      <c r="E453" s="38"/>
      <c r="F453" s="39"/>
      <c r="G453" s="29"/>
      <c r="H453" s="65"/>
      <c r="I453" s="65"/>
      <c r="J453" s="39"/>
      <c r="K453" s="29"/>
      <c r="L453" s="65"/>
      <c r="M453" s="65"/>
      <c r="N453" s="39"/>
      <c r="O453" s="29"/>
      <c r="P453" s="65"/>
      <c r="Q453" s="65"/>
      <c r="R453" s="39"/>
      <c r="S453" s="29"/>
      <c r="T453" s="38"/>
      <c r="U453" s="38"/>
      <c r="V453" s="39"/>
      <c r="W453" s="29"/>
      <c r="X453" s="65"/>
      <c r="Y453" s="65"/>
      <c r="Z453" s="39"/>
    </row>
    <row r="454" spans="1:26">
      <c r="A454" s="11"/>
      <c r="B454" s="74" t="s">
        <v>550</v>
      </c>
      <c r="C454" s="32"/>
      <c r="D454" s="48" t="s">
        <v>251</v>
      </c>
      <c r="E454" s="50" t="s">
        <v>247</v>
      </c>
      <c r="F454" s="42"/>
      <c r="G454" s="32"/>
      <c r="H454" s="48" t="s">
        <v>251</v>
      </c>
      <c r="I454" s="50">
        <v>512</v>
      </c>
      <c r="J454" s="42"/>
      <c r="K454" s="32"/>
      <c r="L454" s="48" t="s">
        <v>251</v>
      </c>
      <c r="M454" s="40">
        <v>31540</v>
      </c>
      <c r="N454" s="42"/>
      <c r="O454" s="32"/>
      <c r="P454" s="48" t="s">
        <v>251</v>
      </c>
      <c r="Q454" s="40">
        <v>3472</v>
      </c>
      <c r="R454" s="42"/>
      <c r="S454" s="32"/>
      <c r="T454" s="48" t="s">
        <v>251</v>
      </c>
      <c r="U454" s="50" t="s">
        <v>247</v>
      </c>
      <c r="V454" s="42"/>
      <c r="W454" s="32"/>
      <c r="X454" s="48" t="s">
        <v>251</v>
      </c>
      <c r="Y454" s="40">
        <v>35524</v>
      </c>
      <c r="Z454" s="42"/>
    </row>
    <row r="455" spans="1:26" ht="15.75" thickBot="1">
      <c r="A455" s="11"/>
      <c r="B455" s="74"/>
      <c r="C455" s="32"/>
      <c r="D455" s="66"/>
      <c r="E455" s="69"/>
      <c r="F455" s="68"/>
      <c r="G455" s="32"/>
      <c r="H455" s="66"/>
      <c r="I455" s="69"/>
      <c r="J455" s="68"/>
      <c r="K455" s="32"/>
      <c r="L455" s="66"/>
      <c r="M455" s="67"/>
      <c r="N455" s="68"/>
      <c r="O455" s="32"/>
      <c r="P455" s="66"/>
      <c r="Q455" s="67"/>
      <c r="R455" s="68"/>
      <c r="S455" s="32"/>
      <c r="T455" s="66"/>
      <c r="U455" s="69"/>
      <c r="V455" s="68"/>
      <c r="W455" s="32"/>
      <c r="X455" s="66"/>
      <c r="Y455" s="67"/>
      <c r="Z455" s="68"/>
    </row>
    <row r="456" spans="1:26" ht="15.75" thickTop="1"/>
  </sheetData>
  <mergeCells count="3761">
    <mergeCell ref="B370:AA370"/>
    <mergeCell ref="B371:AA371"/>
    <mergeCell ref="B413:AA413"/>
    <mergeCell ref="B414:AA414"/>
    <mergeCell ref="B415:AA415"/>
    <mergeCell ref="B416:AA416"/>
    <mergeCell ref="B322:AA322"/>
    <mergeCell ref="B323:AA323"/>
    <mergeCell ref="B324:AA324"/>
    <mergeCell ref="B325:AA325"/>
    <mergeCell ref="B368:AA368"/>
    <mergeCell ref="B369:AA369"/>
    <mergeCell ref="B270:AA270"/>
    <mergeCell ref="B271:AA271"/>
    <mergeCell ref="B272:AA272"/>
    <mergeCell ref="B273:AA273"/>
    <mergeCell ref="B274:AA274"/>
    <mergeCell ref="B275:AA275"/>
    <mergeCell ref="B216:AA216"/>
    <mergeCell ref="B217:AA217"/>
    <mergeCell ref="B218:AA218"/>
    <mergeCell ref="B219:AA219"/>
    <mergeCell ref="B220:AA220"/>
    <mergeCell ref="B269:AA269"/>
    <mergeCell ref="B89:AA89"/>
    <mergeCell ref="B161:AA161"/>
    <mergeCell ref="B162:AA162"/>
    <mergeCell ref="B163:AA163"/>
    <mergeCell ref="B164:AA164"/>
    <mergeCell ref="B215:AA215"/>
    <mergeCell ref="B14:AA14"/>
    <mergeCell ref="B15:AA15"/>
    <mergeCell ref="B85:AA85"/>
    <mergeCell ref="B86:AA86"/>
    <mergeCell ref="B87:AA87"/>
    <mergeCell ref="B88:AA88"/>
    <mergeCell ref="B8:AA8"/>
    <mergeCell ref="B9:AA9"/>
    <mergeCell ref="B10:AA10"/>
    <mergeCell ref="B11:AA11"/>
    <mergeCell ref="B12:AA12"/>
    <mergeCell ref="B13:AA13"/>
    <mergeCell ref="Z454:Z455"/>
    <mergeCell ref="A1:A2"/>
    <mergeCell ref="B1:AA1"/>
    <mergeCell ref="B2:AA2"/>
    <mergeCell ref="B3:AA3"/>
    <mergeCell ref="A4:A455"/>
    <mergeCell ref="B4:AA4"/>
    <mergeCell ref="B5:AA5"/>
    <mergeCell ref="B6:AA6"/>
    <mergeCell ref="B7:AA7"/>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V452:V453"/>
    <mergeCell ref="W452:W453"/>
    <mergeCell ref="X452:Y453"/>
    <mergeCell ref="Z452:Z453"/>
    <mergeCell ref="B454:B455"/>
    <mergeCell ref="C454:C455"/>
    <mergeCell ref="D454:D455"/>
    <mergeCell ref="E454:E455"/>
    <mergeCell ref="F454:F455"/>
    <mergeCell ref="G454:G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B450:B451"/>
    <mergeCell ref="C450:C451"/>
    <mergeCell ref="D450:E451"/>
    <mergeCell ref="F450:F451"/>
    <mergeCell ref="G450:G451"/>
    <mergeCell ref="H450:I451"/>
    <mergeCell ref="Z447:Z448"/>
    <mergeCell ref="D449:F449"/>
    <mergeCell ref="H449:J449"/>
    <mergeCell ref="L449:N449"/>
    <mergeCell ref="P449:R449"/>
    <mergeCell ref="T449:V449"/>
    <mergeCell ref="X449:Z449"/>
    <mergeCell ref="R447:R448"/>
    <mergeCell ref="S447:S448"/>
    <mergeCell ref="T447:U448"/>
    <mergeCell ref="V447:V448"/>
    <mergeCell ref="W447:W448"/>
    <mergeCell ref="X447:Y448"/>
    <mergeCell ref="J447:J448"/>
    <mergeCell ref="K447:K448"/>
    <mergeCell ref="L447:M448"/>
    <mergeCell ref="N447:N448"/>
    <mergeCell ref="O447:O448"/>
    <mergeCell ref="P447:Q448"/>
    <mergeCell ref="V445:V446"/>
    <mergeCell ref="W445:W446"/>
    <mergeCell ref="X445:Y446"/>
    <mergeCell ref="Z445:Z446"/>
    <mergeCell ref="B447:B448"/>
    <mergeCell ref="C447:C448"/>
    <mergeCell ref="D447:E448"/>
    <mergeCell ref="F447:F448"/>
    <mergeCell ref="G447:G448"/>
    <mergeCell ref="H447:I448"/>
    <mergeCell ref="N445:N446"/>
    <mergeCell ref="O445:O446"/>
    <mergeCell ref="P445:Q446"/>
    <mergeCell ref="R445:R446"/>
    <mergeCell ref="S445:S446"/>
    <mergeCell ref="T445:U446"/>
    <mergeCell ref="Z443:Z444"/>
    <mergeCell ref="B445:B446"/>
    <mergeCell ref="C445:C446"/>
    <mergeCell ref="D445:E446"/>
    <mergeCell ref="F445:F446"/>
    <mergeCell ref="G445:G446"/>
    <mergeCell ref="H445:I446"/>
    <mergeCell ref="J445:J446"/>
    <mergeCell ref="K445:K446"/>
    <mergeCell ref="L445:M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V441:V442"/>
    <mergeCell ref="W441:W442"/>
    <mergeCell ref="X441:Y442"/>
    <mergeCell ref="Z441:Z442"/>
    <mergeCell ref="B443:B444"/>
    <mergeCell ref="C443:C444"/>
    <mergeCell ref="D443:E444"/>
    <mergeCell ref="F443:F444"/>
    <mergeCell ref="G443:G444"/>
    <mergeCell ref="H443:I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B431:B432"/>
    <mergeCell ref="C431:C432"/>
    <mergeCell ref="D431:E432"/>
    <mergeCell ref="F431:F432"/>
    <mergeCell ref="G431:G432"/>
    <mergeCell ref="H431:I432"/>
    <mergeCell ref="Z428:Z429"/>
    <mergeCell ref="D430:F430"/>
    <mergeCell ref="H430:J430"/>
    <mergeCell ref="L430:N430"/>
    <mergeCell ref="P430:R430"/>
    <mergeCell ref="T430:V430"/>
    <mergeCell ref="X430:Z430"/>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B424:B425"/>
    <mergeCell ref="C424:C425"/>
    <mergeCell ref="D424:E425"/>
    <mergeCell ref="F424:F425"/>
    <mergeCell ref="G424:G425"/>
    <mergeCell ref="H424:I425"/>
    <mergeCell ref="Z421:Z422"/>
    <mergeCell ref="D423:F423"/>
    <mergeCell ref="H423:J423"/>
    <mergeCell ref="L423:N423"/>
    <mergeCell ref="P423:R423"/>
    <mergeCell ref="T423:V423"/>
    <mergeCell ref="X423:Z423"/>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D420:F420"/>
    <mergeCell ref="H420:J420"/>
    <mergeCell ref="L420:N420"/>
    <mergeCell ref="P420:R420"/>
    <mergeCell ref="T420:V420"/>
    <mergeCell ref="X420:Z420"/>
    <mergeCell ref="AA411:AA412"/>
    <mergeCell ref="B417:Z417"/>
    <mergeCell ref="D419:F419"/>
    <mergeCell ref="H419:J419"/>
    <mergeCell ref="L419:N419"/>
    <mergeCell ref="P419:R419"/>
    <mergeCell ref="T419:V419"/>
    <mergeCell ref="X419:Z419"/>
    <mergeCell ref="T411:T412"/>
    <mergeCell ref="U411:U412"/>
    <mergeCell ref="V411:V412"/>
    <mergeCell ref="W411:X412"/>
    <mergeCell ref="Y411:Y412"/>
    <mergeCell ref="Z411:Z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V409:V410"/>
    <mergeCell ref="W409:X410"/>
    <mergeCell ref="Y409:Z410"/>
    <mergeCell ref="AA409:AA410"/>
    <mergeCell ref="B411:B412"/>
    <mergeCell ref="C411:C412"/>
    <mergeCell ref="D411:D412"/>
    <mergeCell ref="E411:E412"/>
    <mergeCell ref="F411:F412"/>
    <mergeCell ref="G411:G412"/>
    <mergeCell ref="N409:N410"/>
    <mergeCell ref="O409:O410"/>
    <mergeCell ref="P409:Q410"/>
    <mergeCell ref="R409:R410"/>
    <mergeCell ref="S409:S410"/>
    <mergeCell ref="T409:U410"/>
    <mergeCell ref="AA407:AA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X408"/>
    <mergeCell ref="Y407:Z408"/>
    <mergeCell ref="J407:J408"/>
    <mergeCell ref="K407:K408"/>
    <mergeCell ref="L407:M408"/>
    <mergeCell ref="N407:N408"/>
    <mergeCell ref="O407:O408"/>
    <mergeCell ref="P407:Q408"/>
    <mergeCell ref="B407:B408"/>
    <mergeCell ref="C407:C408"/>
    <mergeCell ref="D407:E408"/>
    <mergeCell ref="F407:F408"/>
    <mergeCell ref="G407:G408"/>
    <mergeCell ref="H407:I408"/>
    <mergeCell ref="Y404:Z405"/>
    <mergeCell ref="AA404:AA405"/>
    <mergeCell ref="D406:F406"/>
    <mergeCell ref="H406:J406"/>
    <mergeCell ref="L406:N406"/>
    <mergeCell ref="P406:R406"/>
    <mergeCell ref="T406:V406"/>
    <mergeCell ref="W406:X406"/>
    <mergeCell ref="Y406:AA406"/>
    <mergeCell ref="P404:Q405"/>
    <mergeCell ref="R404:R405"/>
    <mergeCell ref="S404:S405"/>
    <mergeCell ref="T404:U405"/>
    <mergeCell ref="V404:V405"/>
    <mergeCell ref="W404:X405"/>
    <mergeCell ref="H404:I405"/>
    <mergeCell ref="J404:J405"/>
    <mergeCell ref="K404:K405"/>
    <mergeCell ref="L404:M405"/>
    <mergeCell ref="N404:N405"/>
    <mergeCell ref="O404:O405"/>
    <mergeCell ref="T402:U403"/>
    <mergeCell ref="V402:V403"/>
    <mergeCell ref="W402:X403"/>
    <mergeCell ref="Y402:Z403"/>
    <mergeCell ref="AA402:AA403"/>
    <mergeCell ref="B404:B405"/>
    <mergeCell ref="C404:C405"/>
    <mergeCell ref="D404:E405"/>
    <mergeCell ref="F404:F405"/>
    <mergeCell ref="G404:G405"/>
    <mergeCell ref="L402:M403"/>
    <mergeCell ref="N402:N403"/>
    <mergeCell ref="O402:O403"/>
    <mergeCell ref="P402:Q403"/>
    <mergeCell ref="R402:R403"/>
    <mergeCell ref="S402:S403"/>
    <mergeCell ref="Y400:Z401"/>
    <mergeCell ref="AA400:AA401"/>
    <mergeCell ref="B402:B403"/>
    <mergeCell ref="C402:C403"/>
    <mergeCell ref="D402:E403"/>
    <mergeCell ref="F402:F403"/>
    <mergeCell ref="G402:G403"/>
    <mergeCell ref="H402:I403"/>
    <mergeCell ref="J402:J403"/>
    <mergeCell ref="K402:K403"/>
    <mergeCell ref="P400:Q401"/>
    <mergeCell ref="R400:R401"/>
    <mergeCell ref="S400:S401"/>
    <mergeCell ref="T400:U401"/>
    <mergeCell ref="V400:V401"/>
    <mergeCell ref="W400:X401"/>
    <mergeCell ref="H400:I401"/>
    <mergeCell ref="J400:J401"/>
    <mergeCell ref="K400:K401"/>
    <mergeCell ref="L400:M401"/>
    <mergeCell ref="N400:N401"/>
    <mergeCell ref="O400:O401"/>
    <mergeCell ref="T398:U399"/>
    <mergeCell ref="V398:V399"/>
    <mergeCell ref="W398:X399"/>
    <mergeCell ref="Y398:Z399"/>
    <mergeCell ref="AA398:AA399"/>
    <mergeCell ref="B400:B401"/>
    <mergeCell ref="C400:C401"/>
    <mergeCell ref="D400:E401"/>
    <mergeCell ref="F400:F401"/>
    <mergeCell ref="G400:G401"/>
    <mergeCell ref="L398:M399"/>
    <mergeCell ref="N398:N399"/>
    <mergeCell ref="O398:O399"/>
    <mergeCell ref="P398:Q399"/>
    <mergeCell ref="R398:R399"/>
    <mergeCell ref="S398:S399"/>
    <mergeCell ref="Y396:Z397"/>
    <mergeCell ref="AA396:AA397"/>
    <mergeCell ref="B398:B399"/>
    <mergeCell ref="C398:C399"/>
    <mergeCell ref="D398:E399"/>
    <mergeCell ref="F398:F399"/>
    <mergeCell ref="G398:G399"/>
    <mergeCell ref="H398:I399"/>
    <mergeCell ref="J398:J399"/>
    <mergeCell ref="K398:K399"/>
    <mergeCell ref="P396:Q397"/>
    <mergeCell ref="R396:R397"/>
    <mergeCell ref="S396:S397"/>
    <mergeCell ref="T396:U397"/>
    <mergeCell ref="V396:V397"/>
    <mergeCell ref="W396:X397"/>
    <mergeCell ref="H396:I397"/>
    <mergeCell ref="J396:J397"/>
    <mergeCell ref="K396:K397"/>
    <mergeCell ref="L396:M397"/>
    <mergeCell ref="N396:N397"/>
    <mergeCell ref="O396:O397"/>
    <mergeCell ref="T394:U395"/>
    <mergeCell ref="V394:V395"/>
    <mergeCell ref="W394:X395"/>
    <mergeCell ref="Y394:Z395"/>
    <mergeCell ref="AA394:AA395"/>
    <mergeCell ref="B396:B397"/>
    <mergeCell ref="C396:C397"/>
    <mergeCell ref="D396:E397"/>
    <mergeCell ref="F396:F397"/>
    <mergeCell ref="G396:G397"/>
    <mergeCell ref="L394:M395"/>
    <mergeCell ref="N394:N395"/>
    <mergeCell ref="O394:O395"/>
    <mergeCell ref="P394:Q395"/>
    <mergeCell ref="R394:R395"/>
    <mergeCell ref="S394:S395"/>
    <mergeCell ref="Y392:Z393"/>
    <mergeCell ref="AA392:AA393"/>
    <mergeCell ref="B394:B395"/>
    <mergeCell ref="C394:C395"/>
    <mergeCell ref="D394:E395"/>
    <mergeCell ref="F394:F395"/>
    <mergeCell ref="G394:G395"/>
    <mergeCell ref="H394:I395"/>
    <mergeCell ref="J394:J395"/>
    <mergeCell ref="K394:K395"/>
    <mergeCell ref="P392:Q393"/>
    <mergeCell ref="R392:R393"/>
    <mergeCell ref="S392:S393"/>
    <mergeCell ref="T392:U393"/>
    <mergeCell ref="V392:V393"/>
    <mergeCell ref="W392:X393"/>
    <mergeCell ref="H392:I393"/>
    <mergeCell ref="J392:J393"/>
    <mergeCell ref="K392:K393"/>
    <mergeCell ref="L392:M393"/>
    <mergeCell ref="N392:N393"/>
    <mergeCell ref="O392:O393"/>
    <mergeCell ref="T390:U391"/>
    <mergeCell ref="V390:V391"/>
    <mergeCell ref="W390:X391"/>
    <mergeCell ref="Y390:Z391"/>
    <mergeCell ref="AA390:AA391"/>
    <mergeCell ref="B392:B393"/>
    <mergeCell ref="C392:C393"/>
    <mergeCell ref="D392:E393"/>
    <mergeCell ref="F392:F393"/>
    <mergeCell ref="G392:G393"/>
    <mergeCell ref="L390:M391"/>
    <mergeCell ref="N390:N391"/>
    <mergeCell ref="O390:O391"/>
    <mergeCell ref="P390:Q391"/>
    <mergeCell ref="R390:R391"/>
    <mergeCell ref="S390:S391"/>
    <mergeCell ref="Y388:Z389"/>
    <mergeCell ref="AA388:AA389"/>
    <mergeCell ref="B390:B391"/>
    <mergeCell ref="C390:C391"/>
    <mergeCell ref="D390:E391"/>
    <mergeCell ref="F390:F391"/>
    <mergeCell ref="G390:G391"/>
    <mergeCell ref="H390:I391"/>
    <mergeCell ref="J390:J391"/>
    <mergeCell ref="K390:K391"/>
    <mergeCell ref="R388:R389"/>
    <mergeCell ref="S388:S389"/>
    <mergeCell ref="T388:U389"/>
    <mergeCell ref="V388:V389"/>
    <mergeCell ref="W388:W389"/>
    <mergeCell ref="X388:X389"/>
    <mergeCell ref="J388:J389"/>
    <mergeCell ref="K388:K389"/>
    <mergeCell ref="L388:M389"/>
    <mergeCell ref="N388:N389"/>
    <mergeCell ref="O388:O389"/>
    <mergeCell ref="P388:Q389"/>
    <mergeCell ref="B388:B389"/>
    <mergeCell ref="C388:C389"/>
    <mergeCell ref="D388:E389"/>
    <mergeCell ref="F388:F389"/>
    <mergeCell ref="G388:G389"/>
    <mergeCell ref="H388:I389"/>
    <mergeCell ref="AA385:AA386"/>
    <mergeCell ref="D387:F387"/>
    <mergeCell ref="H387:J387"/>
    <mergeCell ref="L387:N387"/>
    <mergeCell ref="P387:R387"/>
    <mergeCell ref="T387:V387"/>
    <mergeCell ref="W387:X387"/>
    <mergeCell ref="Y387:AA387"/>
    <mergeCell ref="R385:R386"/>
    <mergeCell ref="S385:S386"/>
    <mergeCell ref="T385:U386"/>
    <mergeCell ref="V385:V386"/>
    <mergeCell ref="W385:X386"/>
    <mergeCell ref="Y385:Z386"/>
    <mergeCell ref="J385:J386"/>
    <mergeCell ref="K385:K386"/>
    <mergeCell ref="L385:M386"/>
    <mergeCell ref="N385:N386"/>
    <mergeCell ref="O385:O386"/>
    <mergeCell ref="P385:Q386"/>
    <mergeCell ref="V383:V384"/>
    <mergeCell ref="W383:X384"/>
    <mergeCell ref="Y383:Z384"/>
    <mergeCell ref="AA383:AA384"/>
    <mergeCell ref="B385:B386"/>
    <mergeCell ref="C385:C386"/>
    <mergeCell ref="D385:E386"/>
    <mergeCell ref="F385:F386"/>
    <mergeCell ref="G385:G386"/>
    <mergeCell ref="H385:I386"/>
    <mergeCell ref="N383:N384"/>
    <mergeCell ref="O383:O384"/>
    <mergeCell ref="P383:Q384"/>
    <mergeCell ref="R383:R384"/>
    <mergeCell ref="S383:S384"/>
    <mergeCell ref="T383:U384"/>
    <mergeCell ref="AA381:AA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X382"/>
    <mergeCell ref="Y381:Z382"/>
    <mergeCell ref="J381:J382"/>
    <mergeCell ref="K381:K382"/>
    <mergeCell ref="L381:M382"/>
    <mergeCell ref="N381:N382"/>
    <mergeCell ref="O381:O382"/>
    <mergeCell ref="P381:Q382"/>
    <mergeCell ref="V379:V380"/>
    <mergeCell ref="W379:X380"/>
    <mergeCell ref="Y379:Z380"/>
    <mergeCell ref="AA379:AA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Y378:AA378"/>
    <mergeCell ref="B379:B380"/>
    <mergeCell ref="C379:C380"/>
    <mergeCell ref="D379:E380"/>
    <mergeCell ref="F379:F380"/>
    <mergeCell ref="G379:G380"/>
    <mergeCell ref="H379:I380"/>
    <mergeCell ref="J379:J380"/>
    <mergeCell ref="K379:K380"/>
    <mergeCell ref="L379:M380"/>
    <mergeCell ref="W376:X377"/>
    <mergeCell ref="Y376:Y377"/>
    <mergeCell ref="Z376:Z377"/>
    <mergeCell ref="AA376:AA377"/>
    <mergeCell ref="D378:F378"/>
    <mergeCell ref="H378:J378"/>
    <mergeCell ref="L378:N378"/>
    <mergeCell ref="P378:R378"/>
    <mergeCell ref="T378:V378"/>
    <mergeCell ref="W378:X378"/>
    <mergeCell ref="Q376:Q377"/>
    <mergeCell ref="R376:R377"/>
    <mergeCell ref="S376:S377"/>
    <mergeCell ref="T376:T377"/>
    <mergeCell ref="U376:U377"/>
    <mergeCell ref="V376:V377"/>
    <mergeCell ref="K376:K377"/>
    <mergeCell ref="L376:L377"/>
    <mergeCell ref="M376:M377"/>
    <mergeCell ref="N376:N377"/>
    <mergeCell ref="O376:O377"/>
    <mergeCell ref="P376:P377"/>
    <mergeCell ref="Y375:AA375"/>
    <mergeCell ref="B376:B377"/>
    <mergeCell ref="C376:C377"/>
    <mergeCell ref="D376:D377"/>
    <mergeCell ref="E376:E377"/>
    <mergeCell ref="F376:F377"/>
    <mergeCell ref="G376:G377"/>
    <mergeCell ref="H376:H377"/>
    <mergeCell ref="I376:I377"/>
    <mergeCell ref="J376:J377"/>
    <mergeCell ref="D375:F375"/>
    <mergeCell ref="H375:J375"/>
    <mergeCell ref="L375:N375"/>
    <mergeCell ref="P375:R375"/>
    <mergeCell ref="T375:V375"/>
    <mergeCell ref="W375:X375"/>
    <mergeCell ref="B372:AA372"/>
    <mergeCell ref="D374:F374"/>
    <mergeCell ref="H374:J374"/>
    <mergeCell ref="L374:N374"/>
    <mergeCell ref="P374:R374"/>
    <mergeCell ref="T374:V374"/>
    <mergeCell ref="W374:X374"/>
    <mergeCell ref="Y374:AA374"/>
    <mergeCell ref="Z365:Z366"/>
    <mergeCell ref="D367:F367"/>
    <mergeCell ref="H367:J367"/>
    <mergeCell ref="L367:N367"/>
    <mergeCell ref="P367:R367"/>
    <mergeCell ref="T367:V367"/>
    <mergeCell ref="X367:Z367"/>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V363:V364"/>
    <mergeCell ref="W363:W364"/>
    <mergeCell ref="X363:Y364"/>
    <mergeCell ref="Z363:Z364"/>
    <mergeCell ref="B365:B366"/>
    <mergeCell ref="C365:C366"/>
    <mergeCell ref="D365:D366"/>
    <mergeCell ref="E365:E366"/>
    <mergeCell ref="F365:F366"/>
    <mergeCell ref="G365:G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B361:B362"/>
    <mergeCell ref="C361:C362"/>
    <mergeCell ref="D361:E362"/>
    <mergeCell ref="F361:F362"/>
    <mergeCell ref="G361:G362"/>
    <mergeCell ref="H361:I362"/>
    <mergeCell ref="Z358:Z359"/>
    <mergeCell ref="D360:F360"/>
    <mergeCell ref="H360:J360"/>
    <mergeCell ref="L360:N360"/>
    <mergeCell ref="P360:R360"/>
    <mergeCell ref="T360:V360"/>
    <mergeCell ref="X360:Z360"/>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B342:B343"/>
    <mergeCell ref="C342:C343"/>
    <mergeCell ref="D342:E343"/>
    <mergeCell ref="F342:F343"/>
    <mergeCell ref="G342:G343"/>
    <mergeCell ref="H342:I343"/>
    <mergeCell ref="V339:V340"/>
    <mergeCell ref="W339:W340"/>
    <mergeCell ref="X339:Y340"/>
    <mergeCell ref="Z339:Z340"/>
    <mergeCell ref="D341:F341"/>
    <mergeCell ref="H341:J341"/>
    <mergeCell ref="L341:N341"/>
    <mergeCell ref="P341:R341"/>
    <mergeCell ref="T341:V341"/>
    <mergeCell ref="X341:Z341"/>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B333:B334"/>
    <mergeCell ref="C333:C334"/>
    <mergeCell ref="D333:E334"/>
    <mergeCell ref="F333:F334"/>
    <mergeCell ref="G333:G334"/>
    <mergeCell ref="H333:I334"/>
    <mergeCell ref="Z330:Z331"/>
    <mergeCell ref="D332:F332"/>
    <mergeCell ref="H332:J332"/>
    <mergeCell ref="L332:N332"/>
    <mergeCell ref="P332:R332"/>
    <mergeCell ref="T332:V332"/>
    <mergeCell ref="X332:Z332"/>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X328:Z328"/>
    <mergeCell ref="D329:F329"/>
    <mergeCell ref="H329:J329"/>
    <mergeCell ref="L329:N329"/>
    <mergeCell ref="P329:R329"/>
    <mergeCell ref="T329:V329"/>
    <mergeCell ref="X329:Z329"/>
    <mergeCell ref="W320:W321"/>
    <mergeCell ref="X320:X321"/>
    <mergeCell ref="Y320:Y321"/>
    <mergeCell ref="Z320:Z321"/>
    <mergeCell ref="B326:Z326"/>
    <mergeCell ref="D328:F328"/>
    <mergeCell ref="H328:J328"/>
    <mergeCell ref="L328:N328"/>
    <mergeCell ref="P328:R328"/>
    <mergeCell ref="T328:V328"/>
    <mergeCell ref="Q320:Q321"/>
    <mergeCell ref="R320:R321"/>
    <mergeCell ref="S320:S321"/>
    <mergeCell ref="T320:T321"/>
    <mergeCell ref="U320:U321"/>
    <mergeCell ref="V320:V321"/>
    <mergeCell ref="K320:K321"/>
    <mergeCell ref="L320:L321"/>
    <mergeCell ref="M320:M321"/>
    <mergeCell ref="N320:N321"/>
    <mergeCell ref="O320:O321"/>
    <mergeCell ref="P320:P321"/>
    <mergeCell ref="Z318:Z319"/>
    <mergeCell ref="B320:B321"/>
    <mergeCell ref="C320:C321"/>
    <mergeCell ref="D320:D321"/>
    <mergeCell ref="E320:E321"/>
    <mergeCell ref="F320:F321"/>
    <mergeCell ref="G320:G321"/>
    <mergeCell ref="H320:H321"/>
    <mergeCell ref="I320:I321"/>
    <mergeCell ref="J320:J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B314:B315"/>
    <mergeCell ref="C314:C315"/>
    <mergeCell ref="D314:E315"/>
    <mergeCell ref="F314:F315"/>
    <mergeCell ref="G314:G315"/>
    <mergeCell ref="H314:I315"/>
    <mergeCell ref="Z311:Z312"/>
    <mergeCell ref="D313:F313"/>
    <mergeCell ref="H313:J313"/>
    <mergeCell ref="L313:N313"/>
    <mergeCell ref="P313:R313"/>
    <mergeCell ref="T313:V313"/>
    <mergeCell ref="X313:Z313"/>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V309:V310"/>
    <mergeCell ref="W309:W310"/>
    <mergeCell ref="X309:Y310"/>
    <mergeCell ref="Z309:Z310"/>
    <mergeCell ref="B311:B312"/>
    <mergeCell ref="C311:C312"/>
    <mergeCell ref="D311:D312"/>
    <mergeCell ref="E311:E312"/>
    <mergeCell ref="F311:F312"/>
    <mergeCell ref="G311:G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B283:B284"/>
    <mergeCell ref="C283:C284"/>
    <mergeCell ref="D283:E284"/>
    <mergeCell ref="F283:F284"/>
    <mergeCell ref="G283:G284"/>
    <mergeCell ref="H283:I284"/>
    <mergeCell ref="Z280:Z281"/>
    <mergeCell ref="D282:F282"/>
    <mergeCell ref="H282:J282"/>
    <mergeCell ref="L282:N282"/>
    <mergeCell ref="P282:R282"/>
    <mergeCell ref="T282:V282"/>
    <mergeCell ref="X282:Z282"/>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X278:Z278"/>
    <mergeCell ref="D279:F279"/>
    <mergeCell ref="H279:J279"/>
    <mergeCell ref="L279:N279"/>
    <mergeCell ref="P279:R279"/>
    <mergeCell ref="T279:V279"/>
    <mergeCell ref="X279:Z279"/>
    <mergeCell ref="W267:W268"/>
    <mergeCell ref="X267:X268"/>
    <mergeCell ref="Y267:Y268"/>
    <mergeCell ref="Z267:Z268"/>
    <mergeCell ref="B276:Z276"/>
    <mergeCell ref="D278:F278"/>
    <mergeCell ref="H278:J278"/>
    <mergeCell ref="L278:N278"/>
    <mergeCell ref="P278:R278"/>
    <mergeCell ref="T278:V278"/>
    <mergeCell ref="Q267:Q268"/>
    <mergeCell ref="R267:R268"/>
    <mergeCell ref="S267:S268"/>
    <mergeCell ref="T267:T268"/>
    <mergeCell ref="U267:U268"/>
    <mergeCell ref="V267:V268"/>
    <mergeCell ref="K267:K268"/>
    <mergeCell ref="L267:L268"/>
    <mergeCell ref="M267:M268"/>
    <mergeCell ref="N267:N268"/>
    <mergeCell ref="O267:O268"/>
    <mergeCell ref="P267:P268"/>
    <mergeCell ref="Z265:Z266"/>
    <mergeCell ref="B267:B268"/>
    <mergeCell ref="C267:C268"/>
    <mergeCell ref="D267:D268"/>
    <mergeCell ref="E267:E268"/>
    <mergeCell ref="F267:F268"/>
    <mergeCell ref="G267:G268"/>
    <mergeCell ref="H267:H268"/>
    <mergeCell ref="I267:I268"/>
    <mergeCell ref="J267:J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B261:B262"/>
    <mergeCell ref="C261:C262"/>
    <mergeCell ref="D261:E262"/>
    <mergeCell ref="F261:F262"/>
    <mergeCell ref="G261:G262"/>
    <mergeCell ref="H261:I262"/>
    <mergeCell ref="W258:W259"/>
    <mergeCell ref="X258:X259"/>
    <mergeCell ref="Y258:Y259"/>
    <mergeCell ref="Z258:Z259"/>
    <mergeCell ref="D260:F260"/>
    <mergeCell ref="H260:J260"/>
    <mergeCell ref="L260:N260"/>
    <mergeCell ref="P260:R260"/>
    <mergeCell ref="T260:V260"/>
    <mergeCell ref="X260:Z260"/>
    <mergeCell ref="Q258:Q259"/>
    <mergeCell ref="R258:R259"/>
    <mergeCell ref="S258:S259"/>
    <mergeCell ref="T258:T259"/>
    <mergeCell ref="U258:U259"/>
    <mergeCell ref="V258:V259"/>
    <mergeCell ref="K258:K259"/>
    <mergeCell ref="L258:L259"/>
    <mergeCell ref="M258:M259"/>
    <mergeCell ref="N258:N259"/>
    <mergeCell ref="O258:O259"/>
    <mergeCell ref="P258:P259"/>
    <mergeCell ref="Z256:Z257"/>
    <mergeCell ref="B258:B259"/>
    <mergeCell ref="C258:C259"/>
    <mergeCell ref="D258:D259"/>
    <mergeCell ref="E258:E259"/>
    <mergeCell ref="F258:F259"/>
    <mergeCell ref="G258:G259"/>
    <mergeCell ref="H258:H259"/>
    <mergeCell ref="I258:I259"/>
    <mergeCell ref="J258:J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B228:B229"/>
    <mergeCell ref="C228:C229"/>
    <mergeCell ref="D228:E229"/>
    <mergeCell ref="F228:F229"/>
    <mergeCell ref="G228:G229"/>
    <mergeCell ref="H228:I229"/>
    <mergeCell ref="Z225:Z226"/>
    <mergeCell ref="D227:F227"/>
    <mergeCell ref="H227:J227"/>
    <mergeCell ref="L227:N227"/>
    <mergeCell ref="P227:R227"/>
    <mergeCell ref="T227:V227"/>
    <mergeCell ref="X227:Z227"/>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X223:Z223"/>
    <mergeCell ref="D224:F224"/>
    <mergeCell ref="H224:J224"/>
    <mergeCell ref="L224:N224"/>
    <mergeCell ref="P224:R224"/>
    <mergeCell ref="T224:V224"/>
    <mergeCell ref="X224:Z224"/>
    <mergeCell ref="W213:W214"/>
    <mergeCell ref="X213:X214"/>
    <mergeCell ref="Y213:Y214"/>
    <mergeCell ref="Z213:Z214"/>
    <mergeCell ref="B221:Z221"/>
    <mergeCell ref="D223:F223"/>
    <mergeCell ref="H223:J223"/>
    <mergeCell ref="L223:N223"/>
    <mergeCell ref="P223:R223"/>
    <mergeCell ref="T223:V223"/>
    <mergeCell ref="Q213:Q214"/>
    <mergeCell ref="R213:R214"/>
    <mergeCell ref="S213:S214"/>
    <mergeCell ref="T213:T214"/>
    <mergeCell ref="U213:U214"/>
    <mergeCell ref="V213:V214"/>
    <mergeCell ref="K213:K214"/>
    <mergeCell ref="L213:L214"/>
    <mergeCell ref="M213:M214"/>
    <mergeCell ref="N213:N214"/>
    <mergeCell ref="O213:O214"/>
    <mergeCell ref="P213:P214"/>
    <mergeCell ref="Z211:Z212"/>
    <mergeCell ref="B213:B214"/>
    <mergeCell ref="C213:C214"/>
    <mergeCell ref="D213:D214"/>
    <mergeCell ref="E213:E214"/>
    <mergeCell ref="F213:F214"/>
    <mergeCell ref="G213:G214"/>
    <mergeCell ref="H213:H214"/>
    <mergeCell ref="I213:I214"/>
    <mergeCell ref="J213:J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Z204:Z205"/>
    <mergeCell ref="D206:F206"/>
    <mergeCell ref="H206:J206"/>
    <mergeCell ref="L206:N206"/>
    <mergeCell ref="P206:R206"/>
    <mergeCell ref="T206:V206"/>
    <mergeCell ref="X206:Z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V202:V203"/>
    <mergeCell ref="W202:W203"/>
    <mergeCell ref="X202:Y203"/>
    <mergeCell ref="Z202:Z203"/>
    <mergeCell ref="B204:B205"/>
    <mergeCell ref="C204:C205"/>
    <mergeCell ref="D204:D205"/>
    <mergeCell ref="E204:E205"/>
    <mergeCell ref="F204:F205"/>
    <mergeCell ref="G204:G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Z169:Z170"/>
    <mergeCell ref="D171:F171"/>
    <mergeCell ref="H171:J171"/>
    <mergeCell ref="L171:N171"/>
    <mergeCell ref="P171:R171"/>
    <mergeCell ref="T171:V171"/>
    <mergeCell ref="X171:Z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X167:Z167"/>
    <mergeCell ref="D168:F168"/>
    <mergeCell ref="H168:J168"/>
    <mergeCell ref="L168:N168"/>
    <mergeCell ref="P168:R168"/>
    <mergeCell ref="T168:V168"/>
    <mergeCell ref="X168:Z168"/>
    <mergeCell ref="W159:W160"/>
    <mergeCell ref="X159:X160"/>
    <mergeCell ref="Y159:Y160"/>
    <mergeCell ref="Z159:Z160"/>
    <mergeCell ref="B165:Z165"/>
    <mergeCell ref="D167:F167"/>
    <mergeCell ref="H167:J167"/>
    <mergeCell ref="L167:N167"/>
    <mergeCell ref="P167:R167"/>
    <mergeCell ref="T167:V167"/>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Z154:Z155"/>
    <mergeCell ref="D156:F156"/>
    <mergeCell ref="H156:J156"/>
    <mergeCell ref="L156:N156"/>
    <mergeCell ref="P156:R156"/>
    <mergeCell ref="T156:V156"/>
    <mergeCell ref="X156:Z156"/>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V147:V148"/>
    <mergeCell ref="W147:W148"/>
    <mergeCell ref="X147:Y148"/>
    <mergeCell ref="Z147:Z148"/>
    <mergeCell ref="D149:F149"/>
    <mergeCell ref="H149:J149"/>
    <mergeCell ref="L149:N149"/>
    <mergeCell ref="P149:R149"/>
    <mergeCell ref="T149:V149"/>
    <mergeCell ref="X149:Z149"/>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F124"/>
    <mergeCell ref="H124:J124"/>
    <mergeCell ref="L124:N124"/>
    <mergeCell ref="P124:R124"/>
    <mergeCell ref="T124:V124"/>
    <mergeCell ref="X124:Z124"/>
    <mergeCell ref="W121:W122"/>
    <mergeCell ref="X121:X122"/>
    <mergeCell ref="Y121:Y122"/>
    <mergeCell ref="Z121:Z122"/>
    <mergeCell ref="D123:F123"/>
    <mergeCell ref="H123:J123"/>
    <mergeCell ref="L123:N123"/>
    <mergeCell ref="P123:R123"/>
    <mergeCell ref="T123:V123"/>
    <mergeCell ref="X123:Z123"/>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X92:Z92"/>
    <mergeCell ref="D93:F93"/>
    <mergeCell ref="H93:J93"/>
    <mergeCell ref="L93:N93"/>
    <mergeCell ref="P93:R93"/>
    <mergeCell ref="T93:V93"/>
    <mergeCell ref="X93:Z93"/>
    <mergeCell ref="W83:W84"/>
    <mergeCell ref="X83:X84"/>
    <mergeCell ref="Y83:Y84"/>
    <mergeCell ref="Z83:Z84"/>
    <mergeCell ref="B90:Z90"/>
    <mergeCell ref="D92:F92"/>
    <mergeCell ref="H92:J92"/>
    <mergeCell ref="L92:N92"/>
    <mergeCell ref="P92:R92"/>
    <mergeCell ref="T92:V92"/>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Z71:Z72"/>
    <mergeCell ref="D73:F73"/>
    <mergeCell ref="H73:J73"/>
    <mergeCell ref="L73:N73"/>
    <mergeCell ref="P73:R73"/>
    <mergeCell ref="T73:V73"/>
    <mergeCell ref="X73:Z73"/>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W47:W48"/>
    <mergeCell ref="X47:X48"/>
    <mergeCell ref="Y47:Y48"/>
    <mergeCell ref="Z47:Z48"/>
    <mergeCell ref="D49:F49"/>
    <mergeCell ref="H49:J49"/>
    <mergeCell ref="L49:N49"/>
    <mergeCell ref="P49:R49"/>
    <mergeCell ref="T49:V49"/>
    <mergeCell ref="X49:Z49"/>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D19:F19"/>
    <mergeCell ref="H19:J19"/>
    <mergeCell ref="L19:N19"/>
    <mergeCell ref="P19:R19"/>
    <mergeCell ref="T19:V19"/>
    <mergeCell ref="X19:Z19"/>
    <mergeCell ref="B16:Z16"/>
    <mergeCell ref="D18:F18"/>
    <mergeCell ref="H18:J18"/>
    <mergeCell ref="L18:N18"/>
    <mergeCell ref="P18:R18"/>
    <mergeCell ref="T18:V18"/>
    <mergeCell ref="X18:Z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35.28515625" customWidth="1"/>
    <col min="4" max="4" width="5.7109375" customWidth="1"/>
    <col min="5" max="5" width="22.85546875" customWidth="1"/>
    <col min="6" max="7" width="27" customWidth="1"/>
    <col min="8" max="8" width="5.7109375" customWidth="1"/>
    <col min="9" max="9" width="14.85546875" customWidth="1"/>
    <col min="10" max="11" width="27" customWidth="1"/>
    <col min="12" max="12" width="5.7109375" customWidth="1"/>
    <col min="13" max="13" width="14.85546875" customWidth="1"/>
    <col min="14" max="14" width="27" customWidth="1"/>
  </cols>
  <sheetData>
    <row r="1" spans="1:14" ht="30" customHeight="1">
      <c r="A1" s="9" t="s">
        <v>8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08</v>
      </c>
      <c r="B3" s="10" t="s">
        <v>7</v>
      </c>
      <c r="C3" s="10"/>
      <c r="D3" s="10"/>
      <c r="E3" s="10"/>
      <c r="F3" s="10"/>
      <c r="G3" s="10"/>
      <c r="H3" s="10"/>
      <c r="I3" s="10"/>
      <c r="J3" s="10"/>
      <c r="K3" s="10"/>
      <c r="L3" s="10"/>
      <c r="M3" s="10"/>
      <c r="N3" s="10"/>
    </row>
    <row r="4" spans="1:14" ht="15" customHeight="1">
      <c r="A4" s="11" t="s">
        <v>829</v>
      </c>
      <c r="B4" s="10" t="s">
        <v>7</v>
      </c>
      <c r="C4" s="10"/>
      <c r="D4" s="10"/>
      <c r="E4" s="10"/>
      <c r="F4" s="10"/>
      <c r="G4" s="10"/>
      <c r="H4" s="10"/>
      <c r="I4" s="10"/>
      <c r="J4" s="10"/>
      <c r="K4" s="10"/>
      <c r="L4" s="10"/>
      <c r="M4" s="10"/>
      <c r="N4" s="10"/>
    </row>
    <row r="5" spans="1:14">
      <c r="A5" s="11"/>
      <c r="B5" s="55" t="s">
        <v>830</v>
      </c>
      <c r="C5" s="55"/>
      <c r="D5" s="55"/>
      <c r="E5" s="55"/>
      <c r="F5" s="55"/>
      <c r="G5" s="55"/>
      <c r="H5" s="55"/>
      <c r="I5" s="55"/>
      <c r="J5" s="55"/>
      <c r="K5" s="55"/>
      <c r="L5" s="55"/>
      <c r="M5" s="55"/>
      <c r="N5" s="55"/>
    </row>
    <row r="6" spans="1:14" ht="15" customHeight="1">
      <c r="A6" s="11" t="s">
        <v>831</v>
      </c>
      <c r="B6" s="10" t="s">
        <v>7</v>
      </c>
      <c r="C6" s="10"/>
      <c r="D6" s="10"/>
      <c r="E6" s="10"/>
      <c r="F6" s="10"/>
      <c r="G6" s="10"/>
      <c r="H6" s="10"/>
      <c r="I6" s="10"/>
      <c r="J6" s="10"/>
      <c r="K6" s="10"/>
      <c r="L6" s="10"/>
      <c r="M6" s="10"/>
      <c r="N6" s="10"/>
    </row>
    <row r="7" spans="1:14" ht="24" customHeight="1">
      <c r="A7" s="11"/>
      <c r="B7" s="55" t="s">
        <v>212</v>
      </c>
      <c r="C7" s="55"/>
      <c r="D7" s="55"/>
      <c r="E7" s="55"/>
      <c r="F7" s="55"/>
      <c r="G7" s="55"/>
      <c r="H7" s="55"/>
      <c r="I7" s="55"/>
      <c r="J7" s="55"/>
      <c r="K7" s="55"/>
      <c r="L7" s="55"/>
      <c r="M7" s="55"/>
      <c r="N7" s="55"/>
    </row>
    <row r="8" spans="1:14">
      <c r="A8" s="11"/>
      <c r="B8" s="10"/>
      <c r="C8" s="10"/>
      <c r="D8" s="10"/>
      <c r="E8" s="10"/>
      <c r="F8" s="10"/>
      <c r="G8" s="10"/>
      <c r="H8" s="10"/>
      <c r="I8" s="10"/>
      <c r="J8" s="10"/>
      <c r="K8" s="10"/>
      <c r="L8" s="10"/>
      <c r="M8" s="10"/>
      <c r="N8" s="10"/>
    </row>
    <row r="9" spans="1:14" ht="24" customHeight="1">
      <c r="A9" s="11"/>
      <c r="B9" s="56" t="s">
        <v>213</v>
      </c>
      <c r="C9" s="56"/>
      <c r="D9" s="56"/>
      <c r="E9" s="56"/>
      <c r="F9" s="56"/>
      <c r="G9" s="56"/>
      <c r="H9" s="56"/>
      <c r="I9" s="56"/>
      <c r="J9" s="56"/>
      <c r="K9" s="56"/>
      <c r="L9" s="56"/>
      <c r="M9" s="56"/>
      <c r="N9" s="56"/>
    </row>
    <row r="10" spans="1:14" ht="15" customHeight="1">
      <c r="A10" s="11" t="s">
        <v>832</v>
      </c>
      <c r="B10" s="10" t="s">
        <v>7</v>
      </c>
      <c r="C10" s="10"/>
      <c r="D10" s="10"/>
      <c r="E10" s="10"/>
      <c r="F10" s="10"/>
      <c r="G10" s="10"/>
      <c r="H10" s="10"/>
      <c r="I10" s="10"/>
      <c r="J10" s="10"/>
      <c r="K10" s="10"/>
      <c r="L10" s="10"/>
      <c r="M10" s="10"/>
      <c r="N10" s="10"/>
    </row>
    <row r="11" spans="1:14" ht="48" customHeight="1">
      <c r="A11" s="11"/>
      <c r="B11" s="55" t="s">
        <v>214</v>
      </c>
      <c r="C11" s="55"/>
      <c r="D11" s="55"/>
      <c r="E11" s="55"/>
      <c r="F11" s="55"/>
      <c r="G11" s="55"/>
      <c r="H11" s="55"/>
      <c r="I11" s="55"/>
      <c r="J11" s="55"/>
      <c r="K11" s="55"/>
      <c r="L11" s="55"/>
      <c r="M11" s="55"/>
      <c r="N11" s="55"/>
    </row>
    <row r="12" spans="1:14" ht="15" customHeight="1">
      <c r="A12" s="11" t="s">
        <v>833</v>
      </c>
      <c r="B12" s="10" t="s">
        <v>7</v>
      </c>
      <c r="C12" s="10"/>
      <c r="D12" s="10"/>
      <c r="E12" s="10"/>
      <c r="F12" s="10"/>
      <c r="G12" s="10"/>
      <c r="H12" s="10"/>
      <c r="I12" s="10"/>
      <c r="J12" s="10"/>
      <c r="K12" s="10"/>
      <c r="L12" s="10"/>
      <c r="M12" s="10"/>
      <c r="N12" s="10"/>
    </row>
    <row r="13" spans="1:14" ht="24" customHeight="1">
      <c r="A13" s="11"/>
      <c r="B13" s="55" t="s">
        <v>215</v>
      </c>
      <c r="C13" s="55"/>
      <c r="D13" s="55"/>
      <c r="E13" s="55"/>
      <c r="F13" s="55"/>
      <c r="G13" s="55"/>
      <c r="H13" s="55"/>
      <c r="I13" s="55"/>
      <c r="J13" s="55"/>
      <c r="K13" s="55"/>
      <c r="L13" s="55"/>
      <c r="M13" s="55"/>
      <c r="N13" s="55"/>
    </row>
    <row r="14" spans="1:14" ht="15" customHeight="1">
      <c r="A14" s="11" t="s">
        <v>834</v>
      </c>
      <c r="B14" s="10" t="s">
        <v>7</v>
      </c>
      <c r="C14" s="10"/>
      <c r="D14" s="10"/>
      <c r="E14" s="10"/>
      <c r="F14" s="10"/>
      <c r="G14" s="10"/>
      <c r="H14" s="10"/>
      <c r="I14" s="10"/>
      <c r="J14" s="10"/>
      <c r="K14" s="10"/>
      <c r="L14" s="10"/>
      <c r="M14" s="10"/>
      <c r="N14" s="10"/>
    </row>
    <row r="15" spans="1:14">
      <c r="A15" s="11"/>
      <c r="B15" s="55" t="s">
        <v>216</v>
      </c>
      <c r="C15" s="55"/>
      <c r="D15" s="55"/>
      <c r="E15" s="55"/>
      <c r="F15" s="55"/>
      <c r="G15" s="55"/>
      <c r="H15" s="55"/>
      <c r="I15" s="55"/>
      <c r="J15" s="55"/>
      <c r="K15" s="55"/>
      <c r="L15" s="55"/>
      <c r="M15" s="55"/>
      <c r="N15" s="55"/>
    </row>
    <row r="16" spans="1:14" ht="15" customHeight="1">
      <c r="A16" s="11" t="s">
        <v>835</v>
      </c>
      <c r="B16" s="10" t="s">
        <v>7</v>
      </c>
      <c r="C16" s="10"/>
      <c r="D16" s="10"/>
      <c r="E16" s="10"/>
      <c r="F16" s="10"/>
      <c r="G16" s="10"/>
      <c r="H16" s="10"/>
      <c r="I16" s="10"/>
      <c r="J16" s="10"/>
      <c r="K16" s="10"/>
      <c r="L16" s="10"/>
      <c r="M16" s="10"/>
      <c r="N16" s="10"/>
    </row>
    <row r="17" spans="1:14">
      <c r="A17" s="11"/>
      <c r="B17" s="55" t="s">
        <v>217</v>
      </c>
      <c r="C17" s="55"/>
      <c r="D17" s="55"/>
      <c r="E17" s="55"/>
      <c r="F17" s="55"/>
      <c r="G17" s="55"/>
      <c r="H17" s="55"/>
      <c r="I17" s="55"/>
      <c r="J17" s="55"/>
      <c r="K17" s="55"/>
      <c r="L17" s="55"/>
      <c r="M17" s="55"/>
      <c r="N17" s="55"/>
    </row>
    <row r="18" spans="1:14" ht="15" customHeight="1">
      <c r="A18" s="11" t="s">
        <v>836</v>
      </c>
      <c r="B18" s="10" t="s">
        <v>7</v>
      </c>
      <c r="C18" s="10"/>
      <c r="D18" s="10"/>
      <c r="E18" s="10"/>
      <c r="F18" s="10"/>
      <c r="G18" s="10"/>
      <c r="H18" s="10"/>
      <c r="I18" s="10"/>
      <c r="J18" s="10"/>
      <c r="K18" s="10"/>
      <c r="L18" s="10"/>
      <c r="M18" s="10"/>
      <c r="N18" s="10"/>
    </row>
    <row r="19" spans="1:14" ht="48" customHeight="1">
      <c r="A19" s="11"/>
      <c r="B19" s="55" t="s">
        <v>218</v>
      </c>
      <c r="C19" s="55"/>
      <c r="D19" s="55"/>
      <c r="E19" s="55"/>
      <c r="F19" s="55"/>
      <c r="G19" s="55"/>
      <c r="H19" s="55"/>
      <c r="I19" s="55"/>
      <c r="J19" s="55"/>
      <c r="K19" s="55"/>
      <c r="L19" s="55"/>
      <c r="M19" s="55"/>
      <c r="N19" s="55"/>
    </row>
    <row r="20" spans="1:14">
      <c r="A20" s="11"/>
      <c r="B20" s="10"/>
      <c r="C20" s="10"/>
      <c r="D20" s="10"/>
      <c r="E20" s="10"/>
      <c r="F20" s="10"/>
      <c r="G20" s="10"/>
      <c r="H20" s="10"/>
      <c r="I20" s="10"/>
      <c r="J20" s="10"/>
      <c r="K20" s="10"/>
      <c r="L20" s="10"/>
      <c r="M20" s="10"/>
      <c r="N20" s="10"/>
    </row>
    <row r="21" spans="1:14">
      <c r="A21" s="11"/>
      <c r="B21" s="56" t="s">
        <v>219</v>
      </c>
      <c r="C21" s="56"/>
      <c r="D21" s="56"/>
      <c r="E21" s="56"/>
      <c r="F21" s="56"/>
      <c r="G21" s="56"/>
      <c r="H21" s="56"/>
      <c r="I21" s="56"/>
      <c r="J21" s="56"/>
      <c r="K21" s="56"/>
      <c r="L21" s="56"/>
      <c r="M21" s="56"/>
      <c r="N21" s="56"/>
    </row>
    <row r="22" spans="1:14">
      <c r="A22" s="11"/>
      <c r="B22" s="57"/>
      <c r="C22" s="57"/>
      <c r="D22" s="57"/>
      <c r="E22" s="57"/>
      <c r="F22" s="57"/>
      <c r="G22" s="57"/>
      <c r="H22" s="57"/>
      <c r="I22" s="57"/>
      <c r="J22" s="57"/>
      <c r="K22" s="57"/>
      <c r="L22" s="57"/>
      <c r="M22" s="57"/>
      <c r="N22" s="57"/>
    </row>
    <row r="23" spans="1:14">
      <c r="A23" s="11"/>
      <c r="B23" s="23"/>
      <c r="C23" s="23"/>
      <c r="D23" s="23"/>
      <c r="E23" s="23"/>
      <c r="F23" s="23"/>
    </row>
    <row r="24" spans="1:14">
      <c r="A24" s="11"/>
      <c r="B24" s="15"/>
      <c r="C24" s="15"/>
      <c r="D24" s="15"/>
      <c r="E24" s="15"/>
      <c r="F24" s="15"/>
    </row>
    <row r="25" spans="1:14">
      <c r="A25" s="11"/>
      <c r="B25" s="16" t="s">
        <v>46</v>
      </c>
      <c r="C25" s="17" t="s">
        <v>220</v>
      </c>
      <c r="D25" s="18"/>
      <c r="E25" s="16" t="s">
        <v>221</v>
      </c>
      <c r="F25" s="19"/>
    </row>
    <row r="26" spans="1:14">
      <c r="A26" s="11"/>
      <c r="B26" s="20" t="s">
        <v>47</v>
      </c>
      <c r="C26" s="21" t="s">
        <v>221</v>
      </c>
      <c r="D26" s="22" t="s">
        <v>222</v>
      </c>
      <c r="E26" s="20" t="s">
        <v>223</v>
      </c>
      <c r="F26" s="19"/>
    </row>
    <row r="27" spans="1:14">
      <c r="A27" s="11"/>
      <c r="B27" s="16" t="s">
        <v>224</v>
      </c>
      <c r="C27" s="17" t="s">
        <v>220</v>
      </c>
      <c r="D27" s="18"/>
      <c r="E27" s="16" t="s">
        <v>225</v>
      </c>
      <c r="F27" s="19"/>
    </row>
    <row r="28" spans="1:14">
      <c r="A28" s="11"/>
      <c r="B28" s="20" t="s">
        <v>226</v>
      </c>
      <c r="C28" s="21" t="s">
        <v>227</v>
      </c>
      <c r="D28" s="22" t="s">
        <v>222</v>
      </c>
      <c r="E28" s="20" t="s">
        <v>228</v>
      </c>
      <c r="F28" s="19"/>
    </row>
    <row r="29" spans="1:14" ht="15" customHeight="1">
      <c r="A29" s="11" t="s">
        <v>837</v>
      </c>
      <c r="B29" s="10" t="s">
        <v>7</v>
      </c>
      <c r="C29" s="10"/>
      <c r="D29" s="10"/>
      <c r="E29" s="10"/>
      <c r="F29" s="10"/>
      <c r="G29" s="10"/>
      <c r="H29" s="10"/>
      <c r="I29" s="10"/>
      <c r="J29" s="10"/>
      <c r="K29" s="10"/>
      <c r="L29" s="10"/>
      <c r="M29" s="10"/>
      <c r="N29" s="10"/>
    </row>
    <row r="30" spans="1:14" ht="36" customHeight="1">
      <c r="A30" s="11"/>
      <c r="B30" s="55" t="s">
        <v>229</v>
      </c>
      <c r="C30" s="55"/>
      <c r="D30" s="55"/>
      <c r="E30" s="55"/>
      <c r="F30" s="55"/>
      <c r="G30" s="55"/>
      <c r="H30" s="55"/>
      <c r="I30" s="55"/>
      <c r="J30" s="55"/>
      <c r="K30" s="55"/>
      <c r="L30" s="55"/>
      <c r="M30" s="55"/>
      <c r="N30" s="55"/>
    </row>
    <row r="31" spans="1:14" ht="15" customHeight="1">
      <c r="A31" s="11" t="s">
        <v>838</v>
      </c>
      <c r="B31" s="10" t="s">
        <v>7</v>
      </c>
      <c r="C31" s="10"/>
      <c r="D31" s="10"/>
      <c r="E31" s="10"/>
      <c r="F31" s="10"/>
      <c r="G31" s="10"/>
      <c r="H31" s="10"/>
      <c r="I31" s="10"/>
      <c r="J31" s="10"/>
      <c r="K31" s="10"/>
      <c r="L31" s="10"/>
      <c r="M31" s="10"/>
      <c r="N31" s="10"/>
    </row>
    <row r="32" spans="1:14" ht="36" customHeight="1">
      <c r="A32" s="11"/>
      <c r="B32" s="55" t="s">
        <v>230</v>
      </c>
      <c r="C32" s="55"/>
      <c r="D32" s="55"/>
      <c r="E32" s="55"/>
      <c r="F32" s="55"/>
      <c r="G32" s="55"/>
      <c r="H32" s="55"/>
      <c r="I32" s="55"/>
      <c r="J32" s="55"/>
      <c r="K32" s="55"/>
      <c r="L32" s="55"/>
      <c r="M32" s="55"/>
      <c r="N32" s="55"/>
    </row>
    <row r="33" spans="1:14" ht="30" customHeight="1">
      <c r="A33" s="11" t="s">
        <v>839</v>
      </c>
      <c r="B33" s="10" t="s">
        <v>7</v>
      </c>
      <c r="C33" s="10"/>
      <c r="D33" s="10"/>
      <c r="E33" s="10"/>
      <c r="F33" s="10"/>
      <c r="G33" s="10"/>
      <c r="H33" s="10"/>
      <c r="I33" s="10"/>
      <c r="J33" s="10"/>
      <c r="K33" s="10"/>
      <c r="L33" s="10"/>
      <c r="M33" s="10"/>
      <c r="N33" s="10"/>
    </row>
    <row r="34" spans="1:14" ht="36" customHeight="1">
      <c r="A34" s="11"/>
      <c r="B34" s="55" t="s">
        <v>840</v>
      </c>
      <c r="C34" s="55"/>
      <c r="D34" s="55"/>
      <c r="E34" s="55"/>
      <c r="F34" s="55"/>
      <c r="G34" s="55"/>
      <c r="H34" s="55"/>
      <c r="I34" s="55"/>
      <c r="J34" s="55"/>
      <c r="K34" s="55"/>
      <c r="L34" s="55"/>
      <c r="M34" s="55"/>
      <c r="N34" s="55"/>
    </row>
    <row r="35" spans="1:14" ht="15" customHeight="1">
      <c r="A35" s="11" t="s">
        <v>841</v>
      </c>
      <c r="B35" s="10" t="s">
        <v>7</v>
      </c>
      <c r="C35" s="10"/>
      <c r="D35" s="10"/>
      <c r="E35" s="10"/>
      <c r="F35" s="10"/>
      <c r="G35" s="10"/>
      <c r="H35" s="10"/>
      <c r="I35" s="10"/>
      <c r="J35" s="10"/>
      <c r="K35" s="10"/>
      <c r="L35" s="10"/>
      <c r="M35" s="10"/>
      <c r="N35" s="10"/>
    </row>
    <row r="36" spans="1:14" ht="36" customHeight="1">
      <c r="A36" s="11"/>
      <c r="B36" s="55" t="s">
        <v>232</v>
      </c>
      <c r="C36" s="55"/>
      <c r="D36" s="55"/>
      <c r="E36" s="55"/>
      <c r="F36" s="55"/>
      <c r="G36" s="55"/>
      <c r="H36" s="55"/>
      <c r="I36" s="55"/>
      <c r="J36" s="55"/>
      <c r="K36" s="55"/>
      <c r="L36" s="55"/>
      <c r="M36" s="55"/>
      <c r="N36" s="55"/>
    </row>
    <row r="37" spans="1:14" ht="15" customHeight="1">
      <c r="A37" s="11" t="s">
        <v>842</v>
      </c>
      <c r="B37" s="10" t="s">
        <v>7</v>
      </c>
      <c r="C37" s="10"/>
      <c r="D37" s="10"/>
      <c r="E37" s="10"/>
      <c r="F37" s="10"/>
      <c r="G37" s="10"/>
      <c r="H37" s="10"/>
      <c r="I37" s="10"/>
      <c r="J37" s="10"/>
      <c r="K37" s="10"/>
      <c r="L37" s="10"/>
      <c r="M37" s="10"/>
      <c r="N37" s="10"/>
    </row>
    <row r="38" spans="1:14">
      <c r="A38" s="11"/>
      <c r="B38" s="55" t="s">
        <v>233</v>
      </c>
      <c r="C38" s="55"/>
      <c r="D38" s="55"/>
      <c r="E38" s="55"/>
      <c r="F38" s="55"/>
      <c r="G38" s="55"/>
      <c r="H38" s="55"/>
      <c r="I38" s="55"/>
      <c r="J38" s="55"/>
      <c r="K38" s="55"/>
      <c r="L38" s="55"/>
      <c r="M38" s="55"/>
      <c r="N38" s="55"/>
    </row>
    <row r="39" spans="1:14">
      <c r="A39" s="11"/>
      <c r="B39" s="10"/>
      <c r="C39" s="10"/>
      <c r="D39" s="10"/>
      <c r="E39" s="10"/>
      <c r="F39" s="10"/>
      <c r="G39" s="10"/>
      <c r="H39" s="10"/>
      <c r="I39" s="10"/>
      <c r="J39" s="10"/>
      <c r="K39" s="10"/>
      <c r="L39" s="10"/>
      <c r="M39" s="10"/>
      <c r="N39" s="10"/>
    </row>
    <row r="40" spans="1:14" ht="36" customHeight="1">
      <c r="A40" s="11"/>
      <c r="B40" s="56" t="s">
        <v>234</v>
      </c>
      <c r="C40" s="56"/>
      <c r="D40" s="56"/>
      <c r="E40" s="56"/>
      <c r="F40" s="56"/>
      <c r="G40" s="56"/>
      <c r="H40" s="56"/>
      <c r="I40" s="56"/>
      <c r="J40" s="56"/>
      <c r="K40" s="56"/>
      <c r="L40" s="56"/>
      <c r="M40" s="56"/>
      <c r="N40" s="56"/>
    </row>
    <row r="41" spans="1:14" ht="15" customHeight="1">
      <c r="A41" s="11" t="s">
        <v>843</v>
      </c>
      <c r="B41" s="10" t="s">
        <v>7</v>
      </c>
      <c r="C41" s="10"/>
      <c r="D41" s="10"/>
      <c r="E41" s="10"/>
      <c r="F41" s="10"/>
      <c r="G41" s="10"/>
      <c r="H41" s="10"/>
      <c r="I41" s="10"/>
      <c r="J41" s="10"/>
      <c r="K41" s="10"/>
      <c r="L41" s="10"/>
      <c r="M41" s="10"/>
      <c r="N41" s="10"/>
    </row>
    <row r="42" spans="1:14" ht="24" customHeight="1">
      <c r="A42" s="11"/>
      <c r="B42" s="55" t="s">
        <v>235</v>
      </c>
      <c r="C42" s="55"/>
      <c r="D42" s="55"/>
      <c r="E42" s="55"/>
      <c r="F42" s="55"/>
      <c r="G42" s="55"/>
      <c r="H42" s="55"/>
      <c r="I42" s="55"/>
      <c r="J42" s="55"/>
      <c r="K42" s="55"/>
      <c r="L42" s="55"/>
      <c r="M42" s="55"/>
      <c r="N42" s="55"/>
    </row>
    <row r="43" spans="1:14">
      <c r="A43" s="11"/>
      <c r="B43" s="10"/>
      <c r="C43" s="10"/>
      <c r="D43" s="10"/>
      <c r="E43" s="10"/>
      <c r="F43" s="10"/>
      <c r="G43" s="10"/>
      <c r="H43" s="10"/>
      <c r="I43" s="10"/>
      <c r="J43" s="10"/>
      <c r="K43" s="10"/>
      <c r="L43" s="10"/>
      <c r="M43" s="10"/>
      <c r="N43" s="10"/>
    </row>
    <row r="44" spans="1:14">
      <c r="A44" s="11"/>
      <c r="B44" s="56" t="s">
        <v>236</v>
      </c>
      <c r="C44" s="56"/>
      <c r="D44" s="56"/>
      <c r="E44" s="56"/>
      <c r="F44" s="56"/>
      <c r="G44" s="56"/>
      <c r="H44" s="56"/>
      <c r="I44" s="56"/>
      <c r="J44" s="56"/>
      <c r="K44" s="56"/>
      <c r="L44" s="56"/>
      <c r="M44" s="56"/>
      <c r="N44" s="56"/>
    </row>
    <row r="45" spans="1:14" ht="15" customHeight="1">
      <c r="A45" s="11" t="s">
        <v>844</v>
      </c>
      <c r="B45" s="10" t="s">
        <v>7</v>
      </c>
      <c r="C45" s="10"/>
      <c r="D45" s="10"/>
      <c r="E45" s="10"/>
      <c r="F45" s="10"/>
      <c r="G45" s="10"/>
      <c r="H45" s="10"/>
      <c r="I45" s="10"/>
      <c r="J45" s="10"/>
      <c r="K45" s="10"/>
      <c r="L45" s="10"/>
      <c r="M45" s="10"/>
      <c r="N45" s="10"/>
    </row>
    <row r="46" spans="1:14" ht="24" customHeight="1">
      <c r="A46" s="11"/>
      <c r="B46" s="55" t="s">
        <v>237</v>
      </c>
      <c r="C46" s="55"/>
      <c r="D46" s="55"/>
      <c r="E46" s="55"/>
      <c r="F46" s="55"/>
      <c r="G46" s="55"/>
      <c r="H46" s="55"/>
      <c r="I46" s="55"/>
      <c r="J46" s="55"/>
      <c r="K46" s="55"/>
      <c r="L46" s="55"/>
      <c r="M46" s="55"/>
      <c r="N46" s="55"/>
    </row>
    <row r="47" spans="1:14" ht="15" customHeight="1">
      <c r="A47" s="11" t="s">
        <v>845</v>
      </c>
      <c r="B47" s="10" t="s">
        <v>7</v>
      </c>
      <c r="C47" s="10"/>
      <c r="D47" s="10"/>
      <c r="E47" s="10"/>
      <c r="F47" s="10"/>
      <c r="G47" s="10"/>
      <c r="H47" s="10"/>
      <c r="I47" s="10"/>
      <c r="J47" s="10"/>
      <c r="K47" s="10"/>
      <c r="L47" s="10"/>
      <c r="M47" s="10"/>
      <c r="N47" s="10"/>
    </row>
    <row r="48" spans="1:14" ht="24" customHeight="1">
      <c r="A48" s="11"/>
      <c r="B48" s="55" t="s">
        <v>238</v>
      </c>
      <c r="C48" s="55"/>
      <c r="D48" s="55"/>
      <c r="E48" s="55"/>
      <c r="F48" s="55"/>
      <c r="G48" s="55"/>
      <c r="H48" s="55"/>
      <c r="I48" s="55"/>
      <c r="J48" s="55"/>
      <c r="K48" s="55"/>
      <c r="L48" s="55"/>
      <c r="M48" s="55"/>
      <c r="N48" s="55"/>
    </row>
    <row r="49" spans="1:14" ht="15" customHeight="1">
      <c r="A49" s="11" t="s">
        <v>846</v>
      </c>
      <c r="B49" s="10" t="s">
        <v>7</v>
      </c>
      <c r="C49" s="10"/>
      <c r="D49" s="10"/>
      <c r="E49" s="10"/>
      <c r="F49" s="10"/>
      <c r="G49" s="10"/>
      <c r="H49" s="10"/>
      <c r="I49" s="10"/>
      <c r="J49" s="10"/>
      <c r="K49" s="10"/>
      <c r="L49" s="10"/>
      <c r="M49" s="10"/>
      <c r="N49" s="10"/>
    </row>
    <row r="50" spans="1:14" ht="24" customHeight="1">
      <c r="A50" s="11"/>
      <c r="B50" s="55" t="s">
        <v>239</v>
      </c>
      <c r="C50" s="55"/>
      <c r="D50" s="55"/>
      <c r="E50" s="55"/>
      <c r="F50" s="55"/>
      <c r="G50" s="55"/>
      <c r="H50" s="55"/>
      <c r="I50" s="55"/>
      <c r="J50" s="55"/>
      <c r="K50" s="55"/>
      <c r="L50" s="55"/>
      <c r="M50" s="55"/>
      <c r="N50" s="55"/>
    </row>
    <row r="51" spans="1:14">
      <c r="A51" s="11"/>
      <c r="B51" s="10"/>
      <c r="C51" s="10"/>
      <c r="D51" s="10"/>
      <c r="E51" s="10"/>
      <c r="F51" s="10"/>
      <c r="G51" s="10"/>
      <c r="H51" s="10"/>
      <c r="I51" s="10"/>
      <c r="J51" s="10"/>
      <c r="K51" s="10"/>
      <c r="L51" s="10"/>
      <c r="M51" s="10"/>
      <c r="N51" s="10"/>
    </row>
    <row r="52" spans="1:14" ht="24" customHeight="1">
      <c r="A52" s="11"/>
      <c r="B52" s="56" t="s">
        <v>240</v>
      </c>
      <c r="C52" s="56"/>
      <c r="D52" s="56"/>
      <c r="E52" s="56"/>
      <c r="F52" s="56"/>
      <c r="G52" s="56"/>
      <c r="H52" s="56"/>
      <c r="I52" s="56"/>
      <c r="J52" s="56"/>
      <c r="K52" s="56"/>
      <c r="L52" s="56"/>
      <c r="M52" s="56"/>
      <c r="N52" s="56"/>
    </row>
    <row r="53" spans="1:14">
      <c r="A53" s="11"/>
      <c r="B53" s="10"/>
      <c r="C53" s="10"/>
      <c r="D53" s="10"/>
      <c r="E53" s="10"/>
      <c r="F53" s="10"/>
      <c r="G53" s="10"/>
      <c r="H53" s="10"/>
      <c r="I53" s="10"/>
      <c r="J53" s="10"/>
      <c r="K53" s="10"/>
      <c r="L53" s="10"/>
      <c r="M53" s="10"/>
      <c r="N53" s="10"/>
    </row>
    <row r="54" spans="1:14" ht="36" customHeight="1">
      <c r="A54" s="11"/>
      <c r="B54" s="56" t="s">
        <v>847</v>
      </c>
      <c r="C54" s="56"/>
      <c r="D54" s="56"/>
      <c r="E54" s="56"/>
      <c r="F54" s="56"/>
      <c r="G54" s="56"/>
      <c r="H54" s="56"/>
      <c r="I54" s="56"/>
      <c r="J54" s="56"/>
      <c r="K54" s="56"/>
      <c r="L54" s="56"/>
      <c r="M54" s="56"/>
      <c r="N54" s="56"/>
    </row>
    <row r="55" spans="1:14" ht="15" customHeight="1">
      <c r="A55" s="11" t="s">
        <v>848</v>
      </c>
      <c r="B55" s="10" t="s">
        <v>7</v>
      </c>
      <c r="C55" s="10"/>
      <c r="D55" s="10"/>
      <c r="E55" s="10"/>
      <c r="F55" s="10"/>
      <c r="G55" s="10"/>
      <c r="H55" s="10"/>
      <c r="I55" s="10"/>
      <c r="J55" s="10"/>
      <c r="K55" s="10"/>
      <c r="L55" s="10"/>
      <c r="M55" s="10"/>
      <c r="N55" s="10"/>
    </row>
    <row r="56" spans="1:14">
      <c r="A56" s="11"/>
      <c r="B56" s="55" t="s">
        <v>242</v>
      </c>
      <c r="C56" s="55"/>
      <c r="D56" s="55"/>
      <c r="E56" s="55"/>
      <c r="F56" s="55"/>
      <c r="G56" s="55"/>
      <c r="H56" s="55"/>
      <c r="I56" s="55"/>
      <c r="J56" s="55"/>
      <c r="K56" s="55"/>
      <c r="L56" s="55"/>
      <c r="M56" s="55"/>
      <c r="N56" s="55"/>
    </row>
    <row r="57" spans="1:14">
      <c r="A57" s="11"/>
      <c r="B57" s="57"/>
      <c r="C57" s="57"/>
      <c r="D57" s="57"/>
      <c r="E57" s="57"/>
      <c r="F57" s="57"/>
      <c r="G57" s="57"/>
      <c r="H57" s="57"/>
      <c r="I57" s="57"/>
      <c r="J57" s="57"/>
      <c r="K57" s="57"/>
      <c r="L57" s="57"/>
      <c r="M57" s="57"/>
      <c r="N57" s="57"/>
    </row>
    <row r="58" spans="1:14">
      <c r="A58" s="11"/>
      <c r="B58" s="23"/>
      <c r="C58" s="23"/>
      <c r="D58" s="23"/>
      <c r="E58" s="23"/>
      <c r="F58" s="23"/>
      <c r="G58" s="23"/>
      <c r="H58" s="23"/>
      <c r="I58" s="23"/>
      <c r="J58" s="23"/>
      <c r="K58" s="23"/>
      <c r="L58" s="23"/>
      <c r="M58" s="23"/>
      <c r="N58" s="23"/>
    </row>
    <row r="59" spans="1:14">
      <c r="A59" s="11"/>
      <c r="B59" s="15"/>
      <c r="C59" s="15"/>
      <c r="D59" s="15"/>
      <c r="E59" s="15"/>
      <c r="F59" s="15"/>
      <c r="G59" s="15"/>
      <c r="H59" s="15"/>
      <c r="I59" s="15"/>
      <c r="J59" s="15"/>
      <c r="K59" s="15"/>
      <c r="L59" s="15"/>
      <c r="M59" s="15"/>
      <c r="N59" s="15"/>
    </row>
    <row r="60" spans="1:14" ht="15.75" thickBot="1">
      <c r="A60" s="11"/>
      <c r="B60" s="18"/>
      <c r="C60" s="18"/>
      <c r="D60" s="28">
        <v>2013</v>
      </c>
      <c r="E60" s="28"/>
      <c r="F60" s="28"/>
      <c r="G60" s="18"/>
      <c r="H60" s="28">
        <v>2012</v>
      </c>
      <c r="I60" s="28"/>
      <c r="J60" s="28"/>
      <c r="K60" s="18"/>
      <c r="L60" s="28">
        <v>2011</v>
      </c>
      <c r="M60" s="28"/>
      <c r="N60" s="28"/>
    </row>
    <row r="61" spans="1:14">
      <c r="A61" s="11"/>
      <c r="B61" s="26" t="s">
        <v>243</v>
      </c>
      <c r="C61" s="19"/>
      <c r="D61" s="30"/>
      <c r="E61" s="30"/>
      <c r="F61" s="30"/>
      <c r="G61" s="19"/>
      <c r="H61" s="30"/>
      <c r="I61" s="30"/>
      <c r="J61" s="30"/>
      <c r="K61" s="19"/>
      <c r="L61" s="30"/>
      <c r="M61" s="30"/>
      <c r="N61" s="30"/>
    </row>
    <row r="62" spans="1:14">
      <c r="A62" s="11"/>
      <c r="B62" s="31" t="s">
        <v>244</v>
      </c>
      <c r="C62" s="32"/>
      <c r="D62" s="33">
        <v>55476</v>
      </c>
      <c r="E62" s="33"/>
      <c r="F62" s="32"/>
      <c r="G62" s="32"/>
      <c r="H62" s="33">
        <v>55518</v>
      </c>
      <c r="I62" s="33"/>
      <c r="J62" s="32"/>
      <c r="K62" s="32"/>
      <c r="L62" s="33">
        <v>55345</v>
      </c>
      <c r="M62" s="33"/>
      <c r="N62" s="32"/>
    </row>
    <row r="63" spans="1:14">
      <c r="A63" s="11"/>
      <c r="B63" s="31"/>
      <c r="C63" s="32"/>
      <c r="D63" s="33"/>
      <c r="E63" s="33"/>
      <c r="F63" s="32"/>
      <c r="G63" s="32"/>
      <c r="H63" s="33"/>
      <c r="I63" s="33"/>
      <c r="J63" s="32"/>
      <c r="K63" s="32"/>
      <c r="L63" s="33"/>
      <c r="M63" s="33"/>
      <c r="N63" s="32"/>
    </row>
    <row r="64" spans="1:14">
      <c r="A64" s="11"/>
      <c r="B64" s="20" t="s">
        <v>245</v>
      </c>
      <c r="C64" s="19"/>
      <c r="D64" s="29"/>
      <c r="E64" s="29"/>
      <c r="F64" s="29"/>
      <c r="G64" s="19"/>
      <c r="H64" s="29"/>
      <c r="I64" s="29"/>
      <c r="J64" s="29"/>
      <c r="K64" s="19"/>
      <c r="L64" s="29"/>
      <c r="M64" s="29"/>
      <c r="N64" s="29"/>
    </row>
    <row r="65" spans="1:14">
      <c r="A65" s="11"/>
      <c r="B65" s="34" t="s">
        <v>246</v>
      </c>
      <c r="C65" s="32"/>
      <c r="D65" s="35">
        <v>162</v>
      </c>
      <c r="E65" s="35"/>
      <c r="F65" s="32"/>
      <c r="G65" s="32"/>
      <c r="H65" s="35">
        <v>43</v>
      </c>
      <c r="I65" s="35"/>
      <c r="J65" s="32"/>
      <c r="K65" s="32"/>
      <c r="L65" s="35" t="s">
        <v>247</v>
      </c>
      <c r="M65" s="35"/>
      <c r="N65" s="32"/>
    </row>
    <row r="66" spans="1:14">
      <c r="A66" s="11"/>
      <c r="B66" s="34"/>
      <c r="C66" s="32"/>
      <c r="D66" s="35"/>
      <c r="E66" s="35"/>
      <c r="F66" s="32"/>
      <c r="G66" s="32"/>
      <c r="H66" s="35"/>
      <c r="I66" s="35"/>
      <c r="J66" s="32"/>
      <c r="K66" s="32"/>
      <c r="L66" s="35"/>
      <c r="M66" s="35"/>
      <c r="N66" s="32"/>
    </row>
    <row r="67" spans="1:14">
      <c r="A67" s="11"/>
      <c r="B67" s="36" t="s">
        <v>248</v>
      </c>
      <c r="C67" s="29"/>
      <c r="D67" s="37">
        <v>187</v>
      </c>
      <c r="E67" s="37"/>
      <c r="F67" s="29"/>
      <c r="G67" s="29"/>
      <c r="H67" s="37">
        <v>334</v>
      </c>
      <c r="I67" s="37"/>
      <c r="J67" s="29"/>
      <c r="K67" s="29"/>
      <c r="L67" s="37">
        <v>541</v>
      </c>
      <c r="M67" s="37"/>
      <c r="N67" s="29"/>
    </row>
    <row r="68" spans="1:14" ht="15.75" thickBot="1">
      <c r="A68" s="11"/>
      <c r="B68" s="36"/>
      <c r="C68" s="29"/>
      <c r="D68" s="38"/>
      <c r="E68" s="38"/>
      <c r="F68" s="39"/>
      <c r="G68" s="29"/>
      <c r="H68" s="38"/>
      <c r="I68" s="38"/>
      <c r="J68" s="39"/>
      <c r="K68" s="29"/>
      <c r="L68" s="38"/>
      <c r="M68" s="38"/>
      <c r="N68" s="39"/>
    </row>
    <row r="69" spans="1:14">
      <c r="A69" s="11"/>
      <c r="B69" s="31" t="s">
        <v>249</v>
      </c>
      <c r="C69" s="32"/>
      <c r="D69" s="40">
        <v>55825</v>
      </c>
      <c r="E69" s="40"/>
      <c r="F69" s="42"/>
      <c r="G69" s="32"/>
      <c r="H69" s="40">
        <v>55895</v>
      </c>
      <c r="I69" s="40"/>
      <c r="J69" s="42"/>
      <c r="K69" s="32"/>
      <c r="L69" s="40">
        <v>55886</v>
      </c>
      <c r="M69" s="40"/>
      <c r="N69" s="42"/>
    </row>
    <row r="70" spans="1:14" ht="15.75" thickBot="1">
      <c r="A70" s="11"/>
      <c r="B70" s="31"/>
      <c r="C70" s="32"/>
      <c r="D70" s="41"/>
      <c r="E70" s="41"/>
      <c r="F70" s="43"/>
      <c r="G70" s="32"/>
      <c r="H70" s="41"/>
      <c r="I70" s="41"/>
      <c r="J70" s="43"/>
      <c r="K70" s="32"/>
      <c r="L70" s="41"/>
      <c r="M70" s="41"/>
      <c r="N70" s="43"/>
    </row>
    <row r="71" spans="1:14">
      <c r="A71" s="11"/>
      <c r="B71" s="44" t="s">
        <v>250</v>
      </c>
      <c r="C71" s="29"/>
      <c r="D71" s="45" t="s">
        <v>251</v>
      </c>
      <c r="E71" s="47">
        <v>1.95</v>
      </c>
      <c r="F71" s="30"/>
      <c r="G71" s="29"/>
      <c r="H71" s="45" t="s">
        <v>251</v>
      </c>
      <c r="I71" s="47">
        <v>1.83</v>
      </c>
      <c r="J71" s="30"/>
      <c r="K71" s="29"/>
      <c r="L71" s="45" t="s">
        <v>251</v>
      </c>
      <c r="M71" s="47">
        <v>1.18</v>
      </c>
      <c r="N71" s="30"/>
    </row>
    <row r="72" spans="1:14" ht="15.75" thickBot="1">
      <c r="A72" s="11"/>
      <c r="B72" s="44"/>
      <c r="C72" s="29"/>
      <c r="D72" s="46"/>
      <c r="E72" s="38"/>
      <c r="F72" s="39"/>
      <c r="G72" s="29"/>
      <c r="H72" s="46"/>
      <c r="I72" s="38"/>
      <c r="J72" s="39"/>
      <c r="K72" s="29"/>
      <c r="L72" s="46"/>
      <c r="M72" s="38"/>
      <c r="N72" s="39"/>
    </row>
    <row r="73" spans="1:14">
      <c r="A73" s="11"/>
      <c r="B73" s="31" t="s">
        <v>252</v>
      </c>
      <c r="C73" s="32"/>
      <c r="D73" s="48" t="s">
        <v>251</v>
      </c>
      <c r="E73" s="50">
        <v>1.94</v>
      </c>
      <c r="F73" s="42"/>
      <c r="G73" s="32"/>
      <c r="H73" s="48" t="s">
        <v>251</v>
      </c>
      <c r="I73" s="50">
        <v>1.82</v>
      </c>
      <c r="J73" s="42"/>
      <c r="K73" s="32"/>
      <c r="L73" s="48" t="s">
        <v>251</v>
      </c>
      <c r="M73" s="50">
        <v>1.17</v>
      </c>
      <c r="N73" s="42"/>
    </row>
    <row r="74" spans="1:14" ht="15.75" thickBot="1">
      <c r="A74" s="11"/>
      <c r="B74" s="31"/>
      <c r="C74" s="32"/>
      <c r="D74" s="49"/>
      <c r="E74" s="51"/>
      <c r="F74" s="43"/>
      <c r="G74" s="32"/>
      <c r="H74" s="49"/>
      <c r="I74" s="51"/>
      <c r="J74" s="43"/>
      <c r="K74" s="32"/>
      <c r="L74" s="49"/>
      <c r="M74" s="51"/>
      <c r="N74" s="43"/>
    </row>
    <row r="75" spans="1:14">
      <c r="A75" s="11"/>
      <c r="B75" s="19"/>
      <c r="C75" s="19"/>
      <c r="D75" s="30"/>
      <c r="E75" s="30"/>
      <c r="F75" s="30"/>
      <c r="G75" s="19"/>
      <c r="H75" s="30"/>
      <c r="I75" s="30"/>
      <c r="J75" s="30"/>
      <c r="K75" s="19"/>
      <c r="L75" s="30"/>
      <c r="M75" s="30"/>
      <c r="N75" s="30"/>
    </row>
    <row r="76" spans="1:14">
      <c r="A76" s="11"/>
      <c r="B76" s="10"/>
      <c r="C76" s="10"/>
      <c r="D76" s="10"/>
      <c r="E76" s="10"/>
      <c r="F76" s="10"/>
      <c r="G76" s="10"/>
      <c r="H76" s="10"/>
      <c r="I76" s="10"/>
      <c r="J76" s="10"/>
      <c r="K76" s="10"/>
      <c r="L76" s="10"/>
      <c r="M76" s="10"/>
      <c r="N76" s="10"/>
    </row>
    <row r="77" spans="1:14">
      <c r="A77" s="11"/>
      <c r="B77" s="56" t="s">
        <v>849</v>
      </c>
      <c r="C77" s="56"/>
      <c r="D77" s="56"/>
      <c r="E77" s="56"/>
      <c r="F77" s="56"/>
      <c r="G77" s="56"/>
      <c r="H77" s="56"/>
      <c r="I77" s="56"/>
      <c r="J77" s="56"/>
      <c r="K77" s="56"/>
      <c r="L77" s="56"/>
      <c r="M77" s="56"/>
      <c r="N77" s="56"/>
    </row>
  </sheetData>
  <mergeCells count="151">
    <mergeCell ref="A55:A77"/>
    <mergeCell ref="B55:N55"/>
    <mergeCell ref="B56:N56"/>
    <mergeCell ref="B57:N57"/>
    <mergeCell ref="B76:N76"/>
    <mergeCell ref="B77:N77"/>
    <mergeCell ref="A49:A54"/>
    <mergeCell ref="B49:N49"/>
    <mergeCell ref="B50:N50"/>
    <mergeCell ref="B51:N51"/>
    <mergeCell ref="B52:N52"/>
    <mergeCell ref="B53:N53"/>
    <mergeCell ref="B54:N54"/>
    <mergeCell ref="A45:A46"/>
    <mergeCell ref="B45:N45"/>
    <mergeCell ref="B46:N46"/>
    <mergeCell ref="A47:A48"/>
    <mergeCell ref="B47:N47"/>
    <mergeCell ref="B48:N48"/>
    <mergeCell ref="A37:A40"/>
    <mergeCell ref="B37:N37"/>
    <mergeCell ref="B38:N38"/>
    <mergeCell ref="B39:N39"/>
    <mergeCell ref="B40:N40"/>
    <mergeCell ref="A41:A44"/>
    <mergeCell ref="B41:N41"/>
    <mergeCell ref="B42:N42"/>
    <mergeCell ref="B43:N43"/>
    <mergeCell ref="B44:N44"/>
    <mergeCell ref="A33:A34"/>
    <mergeCell ref="B33:N33"/>
    <mergeCell ref="B34:N34"/>
    <mergeCell ref="A35:A36"/>
    <mergeCell ref="B35:N35"/>
    <mergeCell ref="B36:N36"/>
    <mergeCell ref="A29:A30"/>
    <mergeCell ref="B29:N29"/>
    <mergeCell ref="B30:N30"/>
    <mergeCell ref="A31:A32"/>
    <mergeCell ref="B31:N31"/>
    <mergeCell ref="B32:N32"/>
    <mergeCell ref="A16:A17"/>
    <mergeCell ref="B16:N16"/>
    <mergeCell ref="B17:N17"/>
    <mergeCell ref="A18:A28"/>
    <mergeCell ref="B18:N18"/>
    <mergeCell ref="B19:N19"/>
    <mergeCell ref="B20:N20"/>
    <mergeCell ref="B21:N21"/>
    <mergeCell ref="B22:N22"/>
    <mergeCell ref="A12:A13"/>
    <mergeCell ref="B12:N12"/>
    <mergeCell ref="B13:N13"/>
    <mergeCell ref="A14:A15"/>
    <mergeCell ref="B14:N14"/>
    <mergeCell ref="B15:N15"/>
    <mergeCell ref="A6:A9"/>
    <mergeCell ref="B6:N6"/>
    <mergeCell ref="B7:N7"/>
    <mergeCell ref="B8:N8"/>
    <mergeCell ref="B9:N9"/>
    <mergeCell ref="A10:A11"/>
    <mergeCell ref="B10:N10"/>
    <mergeCell ref="B11:N11"/>
    <mergeCell ref="A1:A2"/>
    <mergeCell ref="B1:N1"/>
    <mergeCell ref="B2:N2"/>
    <mergeCell ref="B3:N3"/>
    <mergeCell ref="A4:A5"/>
    <mergeCell ref="B4:N4"/>
    <mergeCell ref="B5:N5"/>
    <mergeCell ref="K73:K74"/>
    <mergeCell ref="L73:L74"/>
    <mergeCell ref="M73:M74"/>
    <mergeCell ref="N73:N74"/>
    <mergeCell ref="D75:F75"/>
    <mergeCell ref="H75:J75"/>
    <mergeCell ref="L75:N75"/>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F64"/>
    <mergeCell ref="H64:J64"/>
    <mergeCell ref="L64:N64"/>
    <mergeCell ref="B62:B63"/>
    <mergeCell ref="C62:C63"/>
    <mergeCell ref="D62:E63"/>
    <mergeCell ref="F62:F63"/>
    <mergeCell ref="G62:G63"/>
    <mergeCell ref="H62:I63"/>
    <mergeCell ref="B23:F23"/>
    <mergeCell ref="B58:N58"/>
    <mergeCell ref="D60:F60"/>
    <mergeCell ref="H60:J60"/>
    <mergeCell ref="L60:N60"/>
    <mergeCell ref="D61:F61"/>
    <mergeCell ref="H61:J61"/>
    <mergeCell ref="L61:N6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4.85546875" customWidth="1"/>
    <col min="3" max="3" width="6" customWidth="1"/>
    <col min="4" max="4" width="24.85546875" customWidth="1"/>
    <col min="5" max="5" width="6" customWidth="1"/>
  </cols>
  <sheetData>
    <row r="1" spans="1:5">
      <c r="A1" s="1" t="s">
        <v>33</v>
      </c>
      <c r="B1" s="9" t="s">
        <v>3</v>
      </c>
      <c r="C1" s="9"/>
      <c r="D1" s="9" t="s">
        <v>35</v>
      </c>
      <c r="E1" s="9"/>
    </row>
    <row r="2" spans="1:5" ht="30">
      <c r="A2" s="1" t="s">
        <v>34</v>
      </c>
      <c r="B2" s="9"/>
      <c r="C2" s="9"/>
      <c r="D2" s="9"/>
      <c r="E2" s="9"/>
    </row>
    <row r="3" spans="1:5" ht="30">
      <c r="A3" s="2" t="s">
        <v>36</v>
      </c>
      <c r="B3" s="6">
        <v>55716300</v>
      </c>
      <c r="C3" s="4"/>
      <c r="D3" s="6">
        <v>55617901</v>
      </c>
      <c r="E3" s="4"/>
    </row>
    <row r="4" spans="1:5">
      <c r="A4" s="3" t="s">
        <v>37</v>
      </c>
      <c r="B4" s="4" t="s">
        <v>7</v>
      </c>
      <c r="C4" s="4"/>
      <c r="D4" s="4" t="s">
        <v>7</v>
      </c>
      <c r="E4" s="4"/>
    </row>
    <row r="5" spans="1:5">
      <c r="A5" s="2" t="s">
        <v>38</v>
      </c>
      <c r="B5" s="7">
        <v>118056</v>
      </c>
      <c r="C5" s="4"/>
      <c r="D5" s="7">
        <v>78830</v>
      </c>
      <c r="E5" s="4"/>
    </row>
    <row r="6" spans="1:5">
      <c r="A6" s="2" t="s">
        <v>39</v>
      </c>
      <c r="B6" s="6">
        <v>21333</v>
      </c>
      <c r="C6" s="4"/>
      <c r="D6" s="6">
        <v>18192</v>
      </c>
      <c r="E6" s="4"/>
    </row>
    <row r="7" spans="1:5">
      <c r="A7" s="2" t="s">
        <v>40</v>
      </c>
      <c r="B7" s="6">
        <v>26080</v>
      </c>
      <c r="C7" s="4"/>
      <c r="D7" s="6">
        <v>27840</v>
      </c>
      <c r="E7" s="4"/>
    </row>
    <row r="8" spans="1:5">
      <c r="A8" s="2" t="s">
        <v>41</v>
      </c>
      <c r="B8" s="6">
        <v>9675</v>
      </c>
      <c r="C8" s="4"/>
      <c r="D8" s="6">
        <v>8184</v>
      </c>
      <c r="E8" s="4"/>
    </row>
    <row r="9" spans="1:5">
      <c r="A9" s="2" t="s">
        <v>42</v>
      </c>
      <c r="B9" s="6">
        <v>11353</v>
      </c>
      <c r="C9" s="4"/>
      <c r="D9" s="6">
        <v>8060</v>
      </c>
      <c r="E9" s="4"/>
    </row>
    <row r="10" spans="1:5">
      <c r="A10" s="2" t="s">
        <v>43</v>
      </c>
      <c r="B10" s="6">
        <v>186497</v>
      </c>
      <c r="C10" s="4"/>
      <c r="D10" s="6">
        <v>141106</v>
      </c>
      <c r="E10" s="4"/>
    </row>
    <row r="11" spans="1:5">
      <c r="A11" s="3" t="s">
        <v>44</v>
      </c>
      <c r="B11" s="4" t="s">
        <v>7</v>
      </c>
      <c r="C11" s="4"/>
      <c r="D11" s="4" t="s">
        <v>7</v>
      </c>
      <c r="E11" s="4"/>
    </row>
    <row r="12" spans="1:5">
      <c r="A12" s="2" t="s">
        <v>45</v>
      </c>
      <c r="B12" s="6">
        <v>283313</v>
      </c>
      <c r="C12" s="4"/>
      <c r="D12" s="6">
        <v>303348</v>
      </c>
      <c r="E12" s="4"/>
    </row>
    <row r="13" spans="1:5">
      <c r="A13" s="2" t="s">
        <v>46</v>
      </c>
      <c r="B13" s="6">
        <v>350869</v>
      </c>
      <c r="C13" s="4"/>
      <c r="D13" s="6">
        <v>339081</v>
      </c>
      <c r="E13" s="4"/>
    </row>
    <row r="14" spans="1:5">
      <c r="A14" s="2" t="s">
        <v>47</v>
      </c>
      <c r="B14" s="6">
        <v>584659</v>
      </c>
      <c r="C14" s="4"/>
      <c r="D14" s="6">
        <v>584854</v>
      </c>
      <c r="E14" s="4"/>
    </row>
    <row r="15" spans="1:5">
      <c r="A15" s="2" t="s">
        <v>48</v>
      </c>
      <c r="B15" s="6">
        <v>1494112</v>
      </c>
      <c r="C15" s="4"/>
      <c r="D15" s="6">
        <v>1450231</v>
      </c>
      <c r="E15" s="4"/>
    </row>
    <row r="16" spans="1:5">
      <c r="A16" s="2" t="s">
        <v>49</v>
      </c>
      <c r="B16" s="6">
        <v>44550</v>
      </c>
      <c r="C16" s="4"/>
      <c r="D16" s="6">
        <v>28971</v>
      </c>
      <c r="E16" s="4"/>
    </row>
    <row r="17" spans="1:5">
      <c r="A17" s="2" t="s">
        <v>50</v>
      </c>
      <c r="B17" s="6">
        <v>2757503</v>
      </c>
      <c r="C17" s="4"/>
      <c r="D17" s="6">
        <v>2706485</v>
      </c>
      <c r="E17" s="4"/>
    </row>
    <row r="18" spans="1:5">
      <c r="A18" s="2" t="s">
        <v>51</v>
      </c>
      <c r="B18" s="6">
        <v>-1251740</v>
      </c>
      <c r="C18" s="4"/>
      <c r="D18" s="6">
        <v>-1162213</v>
      </c>
      <c r="E18" s="4"/>
    </row>
    <row r="19" spans="1:5">
      <c r="A19" s="2" t="s">
        <v>52</v>
      </c>
      <c r="B19" s="6">
        <v>1505763</v>
      </c>
      <c r="C19" s="4"/>
      <c r="D19" s="6">
        <v>1544272</v>
      </c>
      <c r="E19" s="4"/>
    </row>
    <row r="20" spans="1:5">
      <c r="A20" s="2" t="s">
        <v>53</v>
      </c>
      <c r="B20" s="6">
        <v>238089</v>
      </c>
      <c r="C20" s="4"/>
      <c r="D20" s="6">
        <v>246221</v>
      </c>
      <c r="E20" s="4"/>
    </row>
    <row r="21" spans="1:5">
      <c r="A21" s="2" t="s">
        <v>54</v>
      </c>
      <c r="B21" s="6">
        <v>39471</v>
      </c>
      <c r="C21" s="4"/>
      <c r="D21" s="6">
        <v>40652</v>
      </c>
      <c r="E21" s="4"/>
    </row>
    <row r="22" spans="1:5">
      <c r="A22" s="2" t="s">
        <v>55</v>
      </c>
      <c r="B22" s="6">
        <v>44807</v>
      </c>
      <c r="C22" s="4"/>
      <c r="D22" s="6">
        <v>47614</v>
      </c>
      <c r="E22" s="4"/>
    </row>
    <row r="23" spans="1:5">
      <c r="A23" s="2" t="s">
        <v>56</v>
      </c>
      <c r="B23" s="6">
        <v>2014627</v>
      </c>
      <c r="C23" s="4"/>
      <c r="D23" s="6">
        <v>2019865</v>
      </c>
      <c r="E23" s="4"/>
    </row>
    <row r="24" spans="1:5">
      <c r="A24" s="3" t="s">
        <v>57</v>
      </c>
      <c r="B24" s="4" t="s">
        <v>7</v>
      </c>
      <c r="C24" s="4"/>
      <c r="D24" s="4" t="s">
        <v>7</v>
      </c>
      <c r="E24" s="4"/>
    </row>
    <row r="25" spans="1:5">
      <c r="A25" s="2" t="s">
        <v>58</v>
      </c>
      <c r="B25" s="6">
        <v>13222</v>
      </c>
      <c r="C25" s="4"/>
      <c r="D25" s="6">
        <v>10734</v>
      </c>
      <c r="E25" s="4"/>
    </row>
    <row r="26" spans="1:5">
      <c r="A26" s="2" t="s">
        <v>59</v>
      </c>
      <c r="B26" s="6">
        <v>44521</v>
      </c>
      <c r="C26" s="4"/>
      <c r="D26" s="6">
        <v>39485</v>
      </c>
      <c r="E26" s="4"/>
    </row>
    <row r="27" spans="1:5">
      <c r="A27" s="2" t="s">
        <v>60</v>
      </c>
      <c r="B27" s="6">
        <v>23201</v>
      </c>
      <c r="C27" s="4"/>
      <c r="D27" s="6">
        <v>15512</v>
      </c>
      <c r="E27" s="4"/>
    </row>
    <row r="28" spans="1:5">
      <c r="A28" s="2" t="s">
        <v>61</v>
      </c>
      <c r="B28" s="6">
        <v>19481</v>
      </c>
      <c r="C28" s="4"/>
      <c r="D28" s="6">
        <v>17813</v>
      </c>
      <c r="E28" s="4"/>
    </row>
    <row r="29" spans="1:5">
      <c r="A29" s="2" t="s">
        <v>62</v>
      </c>
      <c r="B29" s="6">
        <v>29200</v>
      </c>
      <c r="C29" s="4"/>
      <c r="D29" s="6">
        <v>24836</v>
      </c>
      <c r="E29" s="4"/>
    </row>
    <row r="30" spans="1:5">
      <c r="A30" s="2" t="s">
        <v>63</v>
      </c>
      <c r="B30" s="6">
        <v>23653</v>
      </c>
      <c r="C30" s="4"/>
      <c r="D30" s="6">
        <v>23906</v>
      </c>
      <c r="E30" s="4"/>
    </row>
    <row r="31" spans="1:5">
      <c r="A31" s="2" t="s">
        <v>64</v>
      </c>
      <c r="B31" s="6">
        <v>5521</v>
      </c>
      <c r="C31" s="4"/>
      <c r="D31" s="6">
        <v>5916</v>
      </c>
      <c r="E31" s="4"/>
    </row>
    <row r="32" spans="1:5">
      <c r="A32" s="2" t="s">
        <v>65</v>
      </c>
      <c r="B32" s="6">
        <v>158799</v>
      </c>
      <c r="C32" s="4"/>
      <c r="D32" s="6">
        <v>138202</v>
      </c>
      <c r="E32" s="4"/>
    </row>
    <row r="33" spans="1:5">
      <c r="A33" s="2" t="s">
        <v>66</v>
      </c>
      <c r="B33" s="6">
        <v>158113</v>
      </c>
      <c r="C33" s="4"/>
      <c r="D33" s="6">
        <v>153792</v>
      </c>
      <c r="E33" s="4"/>
    </row>
    <row r="34" spans="1:5">
      <c r="A34" s="2" t="s">
        <v>67</v>
      </c>
      <c r="B34" s="6">
        <v>26662</v>
      </c>
      <c r="C34" s="4"/>
      <c r="D34" s="6">
        <v>32260</v>
      </c>
      <c r="E34" s="4"/>
    </row>
    <row r="35" spans="1:5">
      <c r="A35" s="2" t="s">
        <v>68</v>
      </c>
      <c r="B35" s="6">
        <v>11290</v>
      </c>
      <c r="C35" s="4"/>
      <c r="D35" s="6">
        <v>8980</v>
      </c>
      <c r="E35" s="4"/>
    </row>
    <row r="36" spans="1:5">
      <c r="A36" s="3" t="s">
        <v>69</v>
      </c>
      <c r="B36" s="4" t="s">
        <v>7</v>
      </c>
      <c r="C36" s="4"/>
      <c r="D36" s="4" t="s">
        <v>7</v>
      </c>
      <c r="E36" s="4"/>
    </row>
    <row r="37" spans="1:5">
      <c r="A37" s="2" t="s">
        <v>70</v>
      </c>
      <c r="B37" s="4">
        <v>0</v>
      </c>
      <c r="C37" s="4"/>
      <c r="D37" s="4">
        <v>0</v>
      </c>
      <c r="E37" s="4"/>
    </row>
    <row r="38" spans="1:5">
      <c r="A38" s="2" t="s">
        <v>71</v>
      </c>
      <c r="B38" s="6">
        <v>618850</v>
      </c>
      <c r="C38" s="4"/>
      <c r="D38" s="6">
        <v>1131100</v>
      </c>
      <c r="E38" s="4"/>
    </row>
    <row r="39" spans="1:5">
      <c r="A39" s="2" t="s">
        <v>72</v>
      </c>
      <c r="B39" s="6">
        <v>901782</v>
      </c>
      <c r="C39" s="4"/>
      <c r="D39" s="6">
        <v>401080</v>
      </c>
      <c r="E39" s="4"/>
    </row>
    <row r="40" spans="1:5">
      <c r="A40" s="2" t="s">
        <v>73</v>
      </c>
      <c r="B40" s="6">
        <v>1520632</v>
      </c>
      <c r="C40" s="4"/>
      <c r="D40" s="6">
        <v>1532180</v>
      </c>
      <c r="E40" s="4"/>
    </row>
    <row r="41" spans="1:5" ht="30">
      <c r="A41" s="2" t="s">
        <v>74</v>
      </c>
      <c r="B41" s="4" t="s">
        <v>75</v>
      </c>
      <c r="C41" s="4"/>
      <c r="D41" s="4" t="s">
        <v>75</v>
      </c>
      <c r="E41" s="4"/>
    </row>
    <row r="42" spans="1:5">
      <c r="A42" s="3" t="s">
        <v>76</v>
      </c>
      <c r="B42" s="4" t="s">
        <v>7</v>
      </c>
      <c r="C42" s="4"/>
      <c r="D42" s="4" t="s">
        <v>7</v>
      </c>
      <c r="E42" s="4"/>
    </row>
    <row r="43" spans="1:5">
      <c r="A43" s="2" t="s">
        <v>77</v>
      </c>
      <c r="B43" s="6">
        <v>5290</v>
      </c>
      <c r="C43" s="4"/>
      <c r="D43" s="6">
        <v>5290</v>
      </c>
      <c r="E43" s="4"/>
    </row>
    <row r="44" spans="1:5">
      <c r="A44" s="2" t="s">
        <v>78</v>
      </c>
      <c r="B44" s="4">
        <v>2</v>
      </c>
      <c r="C44" s="4"/>
      <c r="D44" s="4">
        <v>1</v>
      </c>
      <c r="E44" s="4"/>
    </row>
    <row r="45" spans="1:5" ht="45">
      <c r="A45" s="2" t="s">
        <v>79</v>
      </c>
      <c r="B45" s="6">
        <v>148847</v>
      </c>
      <c r="C45" s="4"/>
      <c r="D45" s="6">
        <v>177660</v>
      </c>
      <c r="E45" s="4"/>
    </row>
    <row r="46" spans="1:5" ht="30">
      <c r="A46" s="2" t="s">
        <v>80</v>
      </c>
      <c r="B46" s="6">
        <v>-15008</v>
      </c>
      <c r="C46" s="8" t="s">
        <v>81</v>
      </c>
      <c r="D46" s="6">
        <v>-28500</v>
      </c>
      <c r="E46" s="8" t="s">
        <v>81</v>
      </c>
    </row>
    <row r="47" spans="1:5">
      <c r="A47" s="2" t="s">
        <v>82</v>
      </c>
      <c r="B47" s="6">
        <v>139131</v>
      </c>
      <c r="C47" s="4"/>
      <c r="D47" s="6">
        <v>154451</v>
      </c>
      <c r="E47" s="4"/>
    </row>
    <row r="48" spans="1:5">
      <c r="A48" s="2" t="s">
        <v>83</v>
      </c>
      <c r="B48" s="7">
        <v>2014627</v>
      </c>
      <c r="C48" s="4"/>
      <c r="D48" s="7">
        <v>2019865</v>
      </c>
      <c r="E48" s="4"/>
    </row>
    <row r="49" spans="1:5">
      <c r="A49" s="10"/>
      <c r="B49" s="10"/>
      <c r="C49" s="10"/>
      <c r="D49" s="10"/>
      <c r="E49" s="10"/>
    </row>
    <row r="50" spans="1:5" ht="15" customHeight="1">
      <c r="A50" s="2" t="s">
        <v>81</v>
      </c>
      <c r="B50" s="11" t="s">
        <v>84</v>
      </c>
      <c r="C50" s="11"/>
      <c r="D50" s="11"/>
      <c r="E50" s="11"/>
    </row>
  </sheetData>
  <mergeCells count="4">
    <mergeCell ref="B1:C2"/>
    <mergeCell ref="D1:E2"/>
    <mergeCell ref="A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15.85546875" customWidth="1"/>
    <col min="4" max="4" width="2.5703125" customWidth="1"/>
    <col min="5" max="5" width="10.28515625" customWidth="1"/>
    <col min="6" max="7" width="12.28515625" customWidth="1"/>
    <col min="8" max="8" width="2.5703125" customWidth="1"/>
    <col min="9" max="9" width="6.7109375" customWidth="1"/>
    <col min="10" max="11" width="12.28515625" customWidth="1"/>
    <col min="12" max="12" width="2.5703125" customWidth="1"/>
    <col min="13" max="13" width="6.7109375" customWidth="1"/>
    <col min="14" max="14" width="12.28515625" customWidth="1"/>
  </cols>
  <sheetData>
    <row r="1" spans="1:14" ht="15" customHeight="1">
      <c r="A1" s="9" t="s">
        <v>8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08</v>
      </c>
      <c r="B3" s="10" t="s">
        <v>7</v>
      </c>
      <c r="C3" s="10"/>
      <c r="D3" s="10"/>
      <c r="E3" s="10"/>
      <c r="F3" s="10"/>
      <c r="G3" s="10"/>
      <c r="H3" s="10"/>
      <c r="I3" s="10"/>
      <c r="J3" s="10"/>
      <c r="K3" s="10"/>
      <c r="L3" s="10"/>
      <c r="M3" s="10"/>
      <c r="N3" s="10"/>
    </row>
    <row r="4" spans="1:14" ht="15" customHeight="1">
      <c r="A4" s="11" t="s">
        <v>851</v>
      </c>
      <c r="B4" s="10" t="s">
        <v>7</v>
      </c>
      <c r="C4" s="10"/>
      <c r="D4" s="10"/>
      <c r="E4" s="10"/>
      <c r="F4" s="10"/>
      <c r="G4" s="10"/>
      <c r="H4" s="10"/>
      <c r="I4" s="10"/>
      <c r="J4" s="10"/>
      <c r="K4" s="10"/>
      <c r="L4" s="10"/>
      <c r="M4" s="10"/>
      <c r="N4" s="10"/>
    </row>
    <row r="5" spans="1:14">
      <c r="A5" s="11"/>
      <c r="B5" s="56" t="s">
        <v>219</v>
      </c>
      <c r="C5" s="56"/>
      <c r="D5" s="56"/>
      <c r="E5" s="56"/>
      <c r="F5" s="56"/>
      <c r="G5" s="56"/>
      <c r="H5" s="56"/>
      <c r="I5" s="56"/>
      <c r="J5" s="56"/>
      <c r="K5" s="56"/>
      <c r="L5" s="56"/>
      <c r="M5" s="56"/>
      <c r="N5" s="56"/>
    </row>
    <row r="6" spans="1:14">
      <c r="A6" s="11"/>
      <c r="B6" s="57"/>
      <c r="C6" s="57"/>
      <c r="D6" s="57"/>
      <c r="E6" s="57"/>
      <c r="F6" s="57"/>
      <c r="G6" s="57"/>
      <c r="H6" s="57"/>
      <c r="I6" s="57"/>
      <c r="J6" s="57"/>
      <c r="K6" s="57"/>
      <c r="L6" s="57"/>
      <c r="M6" s="57"/>
      <c r="N6" s="57"/>
    </row>
    <row r="7" spans="1:14">
      <c r="A7" s="11"/>
      <c r="B7" s="23"/>
      <c r="C7" s="23"/>
      <c r="D7" s="23"/>
      <c r="E7" s="23"/>
      <c r="F7" s="23"/>
    </row>
    <row r="8" spans="1:14">
      <c r="A8" s="11"/>
      <c r="B8" s="15"/>
      <c r="C8" s="15"/>
      <c r="D8" s="15"/>
      <c r="E8" s="15"/>
      <c r="F8" s="15"/>
    </row>
    <row r="9" spans="1:14">
      <c r="A9" s="11"/>
      <c r="B9" s="16" t="s">
        <v>46</v>
      </c>
      <c r="C9" s="17" t="s">
        <v>220</v>
      </c>
      <c r="D9" s="18"/>
      <c r="E9" s="16" t="s">
        <v>221</v>
      </c>
      <c r="F9" s="19"/>
    </row>
    <row r="10" spans="1:14">
      <c r="A10" s="11"/>
      <c r="B10" s="20" t="s">
        <v>47</v>
      </c>
      <c r="C10" s="21" t="s">
        <v>221</v>
      </c>
      <c r="D10" s="22" t="s">
        <v>222</v>
      </c>
      <c r="E10" s="20" t="s">
        <v>223</v>
      </c>
      <c r="F10" s="19"/>
    </row>
    <row r="11" spans="1:14">
      <c r="A11" s="11"/>
      <c r="B11" s="16" t="s">
        <v>224</v>
      </c>
      <c r="C11" s="17" t="s">
        <v>220</v>
      </c>
      <c r="D11" s="18"/>
      <c r="E11" s="16" t="s">
        <v>225</v>
      </c>
      <c r="F11" s="19"/>
    </row>
    <row r="12" spans="1:14">
      <c r="A12" s="11"/>
      <c r="B12" s="20" t="s">
        <v>226</v>
      </c>
      <c r="C12" s="21" t="s">
        <v>227</v>
      </c>
      <c r="D12" s="22" t="s">
        <v>222</v>
      </c>
      <c r="E12" s="20" t="s">
        <v>228</v>
      </c>
      <c r="F12" s="19"/>
    </row>
    <row r="13" spans="1:14" ht="15" customHeight="1">
      <c r="A13" s="11" t="s">
        <v>852</v>
      </c>
      <c r="B13" s="10" t="s">
        <v>7</v>
      </c>
      <c r="C13" s="10"/>
      <c r="D13" s="10"/>
      <c r="E13" s="10"/>
      <c r="F13" s="10"/>
      <c r="G13" s="10"/>
      <c r="H13" s="10"/>
      <c r="I13" s="10"/>
      <c r="J13" s="10"/>
      <c r="K13" s="10"/>
      <c r="L13" s="10"/>
      <c r="M13" s="10"/>
      <c r="N13" s="10"/>
    </row>
    <row r="14" spans="1:14" ht="24" customHeight="1">
      <c r="A14" s="11"/>
      <c r="B14" s="56" t="s">
        <v>853</v>
      </c>
      <c r="C14" s="56"/>
      <c r="D14" s="56"/>
      <c r="E14" s="56"/>
      <c r="F14" s="56"/>
      <c r="G14" s="56"/>
      <c r="H14" s="56"/>
      <c r="I14" s="56"/>
      <c r="J14" s="56"/>
      <c r="K14" s="56"/>
      <c r="L14" s="56"/>
      <c r="M14" s="56"/>
      <c r="N14" s="56"/>
    </row>
    <row r="15" spans="1:14">
      <c r="A15" s="11"/>
      <c r="B15" s="57"/>
      <c r="C15" s="57"/>
      <c r="D15" s="57"/>
      <c r="E15" s="57"/>
      <c r="F15" s="57"/>
      <c r="G15" s="57"/>
      <c r="H15" s="57"/>
      <c r="I15" s="57"/>
      <c r="J15" s="57"/>
      <c r="K15" s="57"/>
      <c r="L15" s="57"/>
      <c r="M15" s="57"/>
      <c r="N15" s="57"/>
    </row>
    <row r="16" spans="1:14">
      <c r="A16" s="11"/>
      <c r="B16" s="23"/>
      <c r="C16" s="23"/>
      <c r="D16" s="23"/>
      <c r="E16" s="23"/>
      <c r="F16" s="23"/>
      <c r="G16" s="23"/>
      <c r="H16" s="23"/>
      <c r="I16" s="23"/>
      <c r="J16" s="23"/>
      <c r="K16" s="23"/>
      <c r="L16" s="23"/>
      <c r="M16" s="23"/>
      <c r="N16" s="23"/>
    </row>
    <row r="17" spans="1:14">
      <c r="A17" s="11"/>
      <c r="B17" s="15"/>
      <c r="C17" s="15"/>
      <c r="D17" s="15"/>
      <c r="E17" s="15"/>
      <c r="F17" s="15"/>
      <c r="G17" s="15"/>
      <c r="H17" s="15"/>
      <c r="I17" s="15"/>
      <c r="J17" s="15"/>
      <c r="K17" s="15"/>
      <c r="L17" s="15"/>
      <c r="M17" s="15"/>
      <c r="N17" s="15"/>
    </row>
    <row r="18" spans="1:14" ht="15.75" thickBot="1">
      <c r="A18" s="11"/>
      <c r="B18" s="18"/>
      <c r="C18" s="18"/>
      <c r="D18" s="28">
        <v>2013</v>
      </c>
      <c r="E18" s="28"/>
      <c r="F18" s="28"/>
      <c r="G18" s="18"/>
      <c r="H18" s="28">
        <v>2012</v>
      </c>
      <c r="I18" s="28"/>
      <c r="J18" s="28"/>
      <c r="K18" s="18"/>
      <c r="L18" s="28">
        <v>2011</v>
      </c>
      <c r="M18" s="28"/>
      <c r="N18" s="28"/>
    </row>
    <row r="19" spans="1:14">
      <c r="A19" s="11"/>
      <c r="B19" s="26" t="s">
        <v>243</v>
      </c>
      <c r="C19" s="19"/>
      <c r="D19" s="30"/>
      <c r="E19" s="30"/>
      <c r="F19" s="30"/>
      <c r="G19" s="19"/>
      <c r="H19" s="30"/>
      <c r="I19" s="30"/>
      <c r="J19" s="30"/>
      <c r="K19" s="19"/>
      <c r="L19" s="30"/>
      <c r="M19" s="30"/>
      <c r="N19" s="30"/>
    </row>
    <row r="20" spans="1:14">
      <c r="A20" s="11"/>
      <c r="B20" s="31" t="s">
        <v>244</v>
      </c>
      <c r="C20" s="32"/>
      <c r="D20" s="33">
        <v>55476</v>
      </c>
      <c r="E20" s="33"/>
      <c r="F20" s="32"/>
      <c r="G20" s="32"/>
      <c r="H20" s="33">
        <v>55518</v>
      </c>
      <c r="I20" s="33"/>
      <c r="J20" s="32"/>
      <c r="K20" s="32"/>
      <c r="L20" s="33">
        <v>55345</v>
      </c>
      <c r="M20" s="33"/>
      <c r="N20" s="32"/>
    </row>
    <row r="21" spans="1:14">
      <c r="A21" s="11"/>
      <c r="B21" s="31"/>
      <c r="C21" s="32"/>
      <c r="D21" s="33"/>
      <c r="E21" s="33"/>
      <c r="F21" s="32"/>
      <c r="G21" s="32"/>
      <c r="H21" s="33"/>
      <c r="I21" s="33"/>
      <c r="J21" s="32"/>
      <c r="K21" s="32"/>
      <c r="L21" s="33"/>
      <c r="M21" s="33"/>
      <c r="N21" s="32"/>
    </row>
    <row r="22" spans="1:14">
      <c r="A22" s="11"/>
      <c r="B22" s="20" t="s">
        <v>245</v>
      </c>
      <c r="C22" s="19"/>
      <c r="D22" s="29"/>
      <c r="E22" s="29"/>
      <c r="F22" s="29"/>
      <c r="G22" s="19"/>
      <c r="H22" s="29"/>
      <c r="I22" s="29"/>
      <c r="J22" s="29"/>
      <c r="K22" s="19"/>
      <c r="L22" s="29"/>
      <c r="M22" s="29"/>
      <c r="N22" s="29"/>
    </row>
    <row r="23" spans="1:14">
      <c r="A23" s="11"/>
      <c r="B23" s="34" t="s">
        <v>246</v>
      </c>
      <c r="C23" s="32"/>
      <c r="D23" s="35">
        <v>162</v>
      </c>
      <c r="E23" s="35"/>
      <c r="F23" s="32"/>
      <c r="G23" s="32"/>
      <c r="H23" s="35">
        <v>43</v>
      </c>
      <c r="I23" s="35"/>
      <c r="J23" s="32"/>
      <c r="K23" s="32"/>
      <c r="L23" s="35" t="s">
        <v>247</v>
      </c>
      <c r="M23" s="35"/>
      <c r="N23" s="32"/>
    </row>
    <row r="24" spans="1:14">
      <c r="A24" s="11"/>
      <c r="B24" s="34"/>
      <c r="C24" s="32"/>
      <c r="D24" s="35"/>
      <c r="E24" s="35"/>
      <c r="F24" s="32"/>
      <c r="G24" s="32"/>
      <c r="H24" s="35"/>
      <c r="I24" s="35"/>
      <c r="J24" s="32"/>
      <c r="K24" s="32"/>
      <c r="L24" s="35"/>
      <c r="M24" s="35"/>
      <c r="N24" s="32"/>
    </row>
    <row r="25" spans="1:14">
      <c r="A25" s="11"/>
      <c r="B25" s="36" t="s">
        <v>248</v>
      </c>
      <c r="C25" s="29"/>
      <c r="D25" s="37">
        <v>187</v>
      </c>
      <c r="E25" s="37"/>
      <c r="F25" s="29"/>
      <c r="G25" s="29"/>
      <c r="H25" s="37">
        <v>334</v>
      </c>
      <c r="I25" s="37"/>
      <c r="J25" s="29"/>
      <c r="K25" s="29"/>
      <c r="L25" s="37">
        <v>541</v>
      </c>
      <c r="M25" s="37"/>
      <c r="N25" s="29"/>
    </row>
    <row r="26" spans="1:14" ht="15.75" thickBot="1">
      <c r="A26" s="11"/>
      <c r="B26" s="36"/>
      <c r="C26" s="29"/>
      <c r="D26" s="38"/>
      <c r="E26" s="38"/>
      <c r="F26" s="39"/>
      <c r="G26" s="29"/>
      <c r="H26" s="38"/>
      <c r="I26" s="38"/>
      <c r="J26" s="39"/>
      <c r="K26" s="29"/>
      <c r="L26" s="38"/>
      <c r="M26" s="38"/>
      <c r="N26" s="39"/>
    </row>
    <row r="27" spans="1:14">
      <c r="A27" s="11"/>
      <c r="B27" s="31" t="s">
        <v>249</v>
      </c>
      <c r="C27" s="32"/>
      <c r="D27" s="40">
        <v>55825</v>
      </c>
      <c r="E27" s="40"/>
      <c r="F27" s="42"/>
      <c r="G27" s="32"/>
      <c r="H27" s="40">
        <v>55895</v>
      </c>
      <c r="I27" s="40"/>
      <c r="J27" s="42"/>
      <c r="K27" s="32"/>
      <c r="L27" s="40">
        <v>55886</v>
      </c>
      <c r="M27" s="40"/>
      <c r="N27" s="42"/>
    </row>
    <row r="28" spans="1:14" ht="15.75" thickBot="1">
      <c r="A28" s="11"/>
      <c r="B28" s="31"/>
      <c r="C28" s="32"/>
      <c r="D28" s="41"/>
      <c r="E28" s="41"/>
      <c r="F28" s="43"/>
      <c r="G28" s="32"/>
      <c r="H28" s="41"/>
      <c r="I28" s="41"/>
      <c r="J28" s="43"/>
      <c r="K28" s="32"/>
      <c r="L28" s="41"/>
      <c r="M28" s="41"/>
      <c r="N28" s="43"/>
    </row>
    <row r="29" spans="1:14">
      <c r="A29" s="11"/>
      <c r="B29" s="44" t="s">
        <v>250</v>
      </c>
      <c r="C29" s="29"/>
      <c r="D29" s="45" t="s">
        <v>251</v>
      </c>
      <c r="E29" s="47">
        <v>1.95</v>
      </c>
      <c r="F29" s="30"/>
      <c r="G29" s="29"/>
      <c r="H29" s="45" t="s">
        <v>251</v>
      </c>
      <c r="I29" s="47">
        <v>1.83</v>
      </c>
      <c r="J29" s="30"/>
      <c r="K29" s="29"/>
      <c r="L29" s="45" t="s">
        <v>251</v>
      </c>
      <c r="M29" s="47">
        <v>1.18</v>
      </c>
      <c r="N29" s="30"/>
    </row>
    <row r="30" spans="1:14" ht="15.75" thickBot="1">
      <c r="A30" s="11"/>
      <c r="B30" s="44"/>
      <c r="C30" s="29"/>
      <c r="D30" s="46"/>
      <c r="E30" s="38"/>
      <c r="F30" s="39"/>
      <c r="G30" s="29"/>
      <c r="H30" s="46"/>
      <c r="I30" s="38"/>
      <c r="J30" s="39"/>
      <c r="K30" s="29"/>
      <c r="L30" s="46"/>
      <c r="M30" s="38"/>
      <c r="N30" s="39"/>
    </row>
    <row r="31" spans="1:14">
      <c r="A31" s="11"/>
      <c r="B31" s="31" t="s">
        <v>252</v>
      </c>
      <c r="C31" s="32"/>
      <c r="D31" s="48" t="s">
        <v>251</v>
      </c>
      <c r="E31" s="50">
        <v>1.94</v>
      </c>
      <c r="F31" s="42"/>
      <c r="G31" s="32"/>
      <c r="H31" s="48" t="s">
        <v>251</v>
      </c>
      <c r="I31" s="50">
        <v>1.82</v>
      </c>
      <c r="J31" s="42"/>
      <c r="K31" s="32"/>
      <c r="L31" s="48" t="s">
        <v>251</v>
      </c>
      <c r="M31" s="50">
        <v>1.17</v>
      </c>
      <c r="N31" s="42"/>
    </row>
    <row r="32" spans="1:14" ht="15.75" thickBot="1">
      <c r="A32" s="11"/>
      <c r="B32" s="31"/>
      <c r="C32" s="32"/>
      <c r="D32" s="49"/>
      <c r="E32" s="51"/>
      <c r="F32" s="43"/>
      <c r="G32" s="32"/>
      <c r="H32" s="49"/>
      <c r="I32" s="51"/>
      <c r="J32" s="43"/>
      <c r="K32" s="32"/>
      <c r="L32" s="49"/>
      <c r="M32" s="51"/>
      <c r="N32" s="43"/>
    </row>
    <row r="33" spans="1:14">
      <c r="A33" s="11"/>
      <c r="B33" s="19"/>
      <c r="C33" s="19"/>
      <c r="D33" s="30"/>
      <c r="E33" s="30"/>
      <c r="F33" s="30"/>
      <c r="G33" s="19"/>
      <c r="H33" s="30"/>
      <c r="I33" s="30"/>
      <c r="J33" s="30"/>
      <c r="K33" s="19"/>
      <c r="L33" s="30"/>
      <c r="M33" s="30"/>
      <c r="N33" s="30"/>
    </row>
  </sheetData>
  <mergeCells count="92">
    <mergeCell ref="A13:A33"/>
    <mergeCell ref="B13:N13"/>
    <mergeCell ref="B14:N14"/>
    <mergeCell ref="B15:N15"/>
    <mergeCell ref="A1:A2"/>
    <mergeCell ref="B1:N1"/>
    <mergeCell ref="B2:N2"/>
    <mergeCell ref="B3:N3"/>
    <mergeCell ref="A4:A12"/>
    <mergeCell ref="B4:N4"/>
    <mergeCell ref="B5:N5"/>
    <mergeCell ref="B6:N6"/>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B20:B21"/>
    <mergeCell ref="C20:C21"/>
    <mergeCell ref="D20:E21"/>
    <mergeCell ref="F20:F21"/>
    <mergeCell ref="G20:G21"/>
    <mergeCell ref="H20:I21"/>
    <mergeCell ref="B7:F7"/>
    <mergeCell ref="B16:N16"/>
    <mergeCell ref="D18:F18"/>
    <mergeCell ref="H18:J18"/>
    <mergeCell ref="L18:N18"/>
    <mergeCell ref="D19:F19"/>
    <mergeCell ref="H19:J19"/>
    <mergeCell ref="L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4.140625" bestFit="1" customWidth="1"/>
    <col min="5" max="5" width="7.42578125" customWidth="1"/>
    <col min="6" max="6" width="1.5703125" customWidth="1"/>
    <col min="7" max="7" width="2" customWidth="1"/>
    <col min="8" max="8" width="6.42578125" customWidth="1"/>
    <col min="9" max="9" width="7" customWidth="1"/>
    <col min="10" max="10" width="1.5703125" customWidth="1"/>
    <col min="11" max="11" width="2" customWidth="1"/>
    <col min="12" max="12" width="4" customWidth="1"/>
    <col min="13" max="13" width="7.42578125" customWidth="1"/>
    <col min="14" max="14" width="1.5703125" customWidth="1"/>
    <col min="15" max="15" width="2" customWidth="1"/>
    <col min="16" max="16" width="6.42578125" customWidth="1"/>
  </cols>
  <sheetData>
    <row r="1" spans="1:17" ht="15" customHeight="1">
      <c r="A1" s="9" t="s">
        <v>8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75</v>
      </c>
      <c r="B3" s="10" t="s">
        <v>7</v>
      </c>
      <c r="C3" s="10"/>
      <c r="D3" s="10"/>
      <c r="E3" s="10"/>
      <c r="F3" s="10"/>
      <c r="G3" s="10"/>
      <c r="H3" s="10"/>
      <c r="I3" s="10"/>
      <c r="J3" s="10"/>
      <c r="K3" s="10"/>
      <c r="L3" s="10"/>
      <c r="M3" s="10"/>
      <c r="N3" s="10"/>
      <c r="O3" s="10"/>
      <c r="P3" s="10"/>
      <c r="Q3" s="10"/>
    </row>
    <row r="4" spans="1:17" ht="15" customHeight="1">
      <c r="A4" s="11" t="s">
        <v>855</v>
      </c>
      <c r="B4" s="10" t="s">
        <v>7</v>
      </c>
      <c r="C4" s="10"/>
      <c r="D4" s="10"/>
      <c r="E4" s="10"/>
      <c r="F4" s="10"/>
      <c r="G4" s="10"/>
      <c r="H4" s="10"/>
      <c r="I4" s="10"/>
      <c r="J4" s="10"/>
      <c r="K4" s="10"/>
      <c r="L4" s="10"/>
      <c r="M4" s="10"/>
      <c r="N4" s="10"/>
      <c r="O4" s="10"/>
      <c r="P4" s="10"/>
      <c r="Q4" s="10"/>
    </row>
    <row r="5" spans="1:17">
      <c r="A5" s="11"/>
      <c r="B5" s="56" t="s">
        <v>281</v>
      </c>
      <c r="C5" s="56"/>
      <c r="D5" s="56"/>
      <c r="E5" s="56"/>
      <c r="F5" s="56"/>
      <c r="G5" s="56"/>
      <c r="H5" s="56"/>
      <c r="I5" s="56"/>
      <c r="J5" s="56"/>
      <c r="K5" s="56"/>
      <c r="L5" s="56"/>
      <c r="M5" s="56"/>
      <c r="N5" s="56"/>
      <c r="O5" s="56"/>
      <c r="P5" s="56"/>
      <c r="Q5" s="56"/>
    </row>
    <row r="6" spans="1:17">
      <c r="A6" s="11"/>
      <c r="B6" s="57"/>
      <c r="C6" s="57"/>
      <c r="D6" s="57"/>
      <c r="E6" s="57"/>
      <c r="F6" s="57"/>
      <c r="G6" s="57"/>
      <c r="H6" s="57"/>
      <c r="I6" s="57"/>
      <c r="J6" s="57"/>
      <c r="K6" s="57"/>
      <c r="L6" s="57"/>
      <c r="M6" s="57"/>
      <c r="N6" s="57"/>
      <c r="O6" s="57"/>
      <c r="P6" s="57"/>
      <c r="Q6" s="57"/>
    </row>
    <row r="7" spans="1:17">
      <c r="A7" s="11"/>
      <c r="B7" s="23"/>
      <c r="C7" s="23"/>
      <c r="D7" s="23"/>
      <c r="E7" s="23"/>
      <c r="F7" s="23"/>
      <c r="G7" s="23"/>
      <c r="H7" s="23"/>
      <c r="I7" s="23"/>
      <c r="J7" s="23"/>
      <c r="K7" s="23"/>
      <c r="L7" s="23"/>
      <c r="M7" s="23"/>
      <c r="N7" s="23"/>
    </row>
    <row r="8" spans="1:17">
      <c r="A8" s="11"/>
      <c r="B8" s="15"/>
      <c r="C8" s="15"/>
      <c r="D8" s="15"/>
      <c r="E8" s="15"/>
      <c r="F8" s="15"/>
      <c r="G8" s="15"/>
      <c r="H8" s="15"/>
      <c r="I8" s="15"/>
      <c r="J8" s="15"/>
      <c r="K8" s="15"/>
      <c r="L8" s="15"/>
      <c r="M8" s="15"/>
      <c r="N8" s="15"/>
    </row>
    <row r="9" spans="1:17">
      <c r="A9" s="11"/>
      <c r="B9" s="18"/>
      <c r="C9" s="18"/>
      <c r="D9" s="32"/>
      <c r="E9" s="32"/>
      <c r="F9" s="32"/>
      <c r="G9" s="18"/>
      <c r="H9" s="61" t="s">
        <v>282</v>
      </c>
      <c r="I9" s="61"/>
      <c r="J9" s="61"/>
      <c r="K9" s="18"/>
      <c r="L9" s="32"/>
      <c r="M9" s="32"/>
      <c r="N9" s="32"/>
    </row>
    <row r="10" spans="1:17">
      <c r="A10" s="11"/>
      <c r="B10" s="19"/>
      <c r="C10" s="19"/>
      <c r="D10" s="62" t="s">
        <v>53</v>
      </c>
      <c r="E10" s="62"/>
      <c r="F10" s="62"/>
      <c r="G10" s="19"/>
      <c r="H10" s="62" t="s">
        <v>283</v>
      </c>
      <c r="I10" s="62"/>
      <c r="J10" s="62"/>
      <c r="K10" s="19"/>
      <c r="L10" s="62" t="s">
        <v>53</v>
      </c>
      <c r="M10" s="62"/>
      <c r="N10" s="62"/>
    </row>
    <row r="11" spans="1:17" ht="15.75" thickBot="1">
      <c r="A11" s="11"/>
      <c r="B11" s="18"/>
      <c r="C11" s="18"/>
      <c r="D11" s="28" t="s">
        <v>284</v>
      </c>
      <c r="E11" s="28"/>
      <c r="F11" s="28"/>
      <c r="G11" s="18"/>
      <c r="H11" s="28" t="s">
        <v>285</v>
      </c>
      <c r="I11" s="28"/>
      <c r="J11" s="28"/>
      <c r="K11" s="18"/>
      <c r="L11" s="28" t="s">
        <v>286</v>
      </c>
      <c r="M11" s="28"/>
      <c r="N11" s="28"/>
    </row>
    <row r="12" spans="1:17">
      <c r="A12" s="11"/>
      <c r="B12" s="59" t="s">
        <v>287</v>
      </c>
      <c r="C12" s="19"/>
      <c r="D12" s="30"/>
      <c r="E12" s="30"/>
      <c r="F12" s="30"/>
      <c r="G12" s="19"/>
      <c r="H12" s="30"/>
      <c r="I12" s="30"/>
      <c r="J12" s="30"/>
      <c r="K12" s="19"/>
      <c r="L12" s="30"/>
      <c r="M12" s="30"/>
      <c r="N12" s="30"/>
    </row>
    <row r="13" spans="1:17">
      <c r="A13" s="11"/>
      <c r="B13" s="31" t="s">
        <v>288</v>
      </c>
      <c r="C13" s="32"/>
      <c r="D13" s="31" t="s">
        <v>251</v>
      </c>
      <c r="E13" s="33">
        <v>323358</v>
      </c>
      <c r="F13" s="32"/>
      <c r="G13" s="32"/>
      <c r="H13" s="31" t="s">
        <v>251</v>
      </c>
      <c r="I13" s="35" t="s">
        <v>289</v>
      </c>
      <c r="J13" s="31" t="s">
        <v>290</v>
      </c>
      <c r="K13" s="32"/>
      <c r="L13" s="31" t="s">
        <v>251</v>
      </c>
      <c r="M13" s="33">
        <v>243490</v>
      </c>
      <c r="N13" s="32"/>
    </row>
    <row r="14" spans="1:17">
      <c r="A14" s="11"/>
      <c r="B14" s="31"/>
      <c r="C14" s="32"/>
      <c r="D14" s="31"/>
      <c r="E14" s="33"/>
      <c r="F14" s="32"/>
      <c r="G14" s="32"/>
      <c r="H14" s="31"/>
      <c r="I14" s="35"/>
      <c r="J14" s="31"/>
      <c r="K14" s="32"/>
      <c r="L14" s="31"/>
      <c r="M14" s="33"/>
      <c r="N14" s="32"/>
    </row>
    <row r="15" spans="1:17">
      <c r="A15" s="11"/>
      <c r="B15" s="63" t="s">
        <v>291</v>
      </c>
      <c r="C15" s="29"/>
      <c r="D15" s="64">
        <v>2731</v>
      </c>
      <c r="E15" s="64"/>
      <c r="F15" s="29"/>
      <c r="G15" s="29"/>
      <c r="H15" s="37" t="s">
        <v>247</v>
      </c>
      <c r="I15" s="37"/>
      <c r="J15" s="29"/>
      <c r="K15" s="29"/>
      <c r="L15" s="64">
        <v>2731</v>
      </c>
      <c r="M15" s="64"/>
      <c r="N15" s="29"/>
    </row>
    <row r="16" spans="1:17" ht="15.75" thickBot="1">
      <c r="A16" s="11"/>
      <c r="B16" s="63"/>
      <c r="C16" s="29"/>
      <c r="D16" s="65"/>
      <c r="E16" s="65"/>
      <c r="F16" s="39"/>
      <c r="G16" s="29"/>
      <c r="H16" s="38"/>
      <c r="I16" s="38"/>
      <c r="J16" s="39"/>
      <c r="K16" s="29"/>
      <c r="L16" s="65"/>
      <c r="M16" s="65"/>
      <c r="N16" s="39"/>
    </row>
    <row r="17" spans="1:17">
      <c r="A17" s="11"/>
      <c r="B17" s="31" t="s">
        <v>292</v>
      </c>
      <c r="C17" s="32"/>
      <c r="D17" s="40">
        <v>326089</v>
      </c>
      <c r="E17" s="40"/>
      <c r="F17" s="42"/>
      <c r="G17" s="32"/>
      <c r="H17" s="50" t="s">
        <v>289</v>
      </c>
      <c r="I17" s="50"/>
      <c r="J17" s="48" t="s">
        <v>290</v>
      </c>
      <c r="K17" s="32"/>
      <c r="L17" s="40">
        <v>246221</v>
      </c>
      <c r="M17" s="40"/>
      <c r="N17" s="42"/>
    </row>
    <row r="18" spans="1:17">
      <c r="A18" s="11"/>
      <c r="B18" s="31"/>
      <c r="C18" s="32"/>
      <c r="D18" s="33"/>
      <c r="E18" s="33"/>
      <c r="F18" s="32"/>
      <c r="G18" s="32"/>
      <c r="H18" s="35"/>
      <c r="I18" s="35"/>
      <c r="J18" s="31"/>
      <c r="K18" s="32"/>
      <c r="L18" s="33"/>
      <c r="M18" s="33"/>
      <c r="N18" s="32"/>
    </row>
    <row r="19" spans="1:17">
      <c r="A19" s="11"/>
      <c r="B19" s="63" t="s">
        <v>291</v>
      </c>
      <c r="C19" s="29"/>
      <c r="D19" s="37" t="s">
        <v>293</v>
      </c>
      <c r="E19" s="37"/>
      <c r="F19" s="44" t="s">
        <v>290</v>
      </c>
      <c r="G19" s="29"/>
      <c r="H19" s="37" t="s">
        <v>247</v>
      </c>
      <c r="I19" s="37"/>
      <c r="J19" s="29"/>
      <c r="K19" s="29"/>
      <c r="L19" s="37" t="s">
        <v>293</v>
      </c>
      <c r="M19" s="37"/>
      <c r="N19" s="44" t="s">
        <v>290</v>
      </c>
    </row>
    <row r="20" spans="1:17" ht="15.75" thickBot="1">
      <c r="A20" s="11"/>
      <c r="B20" s="63"/>
      <c r="C20" s="29"/>
      <c r="D20" s="38"/>
      <c r="E20" s="38"/>
      <c r="F20" s="46"/>
      <c r="G20" s="29"/>
      <c r="H20" s="38"/>
      <c r="I20" s="38"/>
      <c r="J20" s="39"/>
      <c r="K20" s="29"/>
      <c r="L20" s="38"/>
      <c r="M20" s="38"/>
      <c r="N20" s="46"/>
    </row>
    <row r="21" spans="1:17">
      <c r="A21" s="11"/>
      <c r="B21" s="31" t="s">
        <v>294</v>
      </c>
      <c r="C21" s="32"/>
      <c r="D21" s="48" t="s">
        <v>251</v>
      </c>
      <c r="E21" s="40">
        <v>317957</v>
      </c>
      <c r="F21" s="42"/>
      <c r="G21" s="32"/>
      <c r="H21" s="48" t="s">
        <v>251</v>
      </c>
      <c r="I21" s="50" t="s">
        <v>289</v>
      </c>
      <c r="J21" s="48" t="s">
        <v>290</v>
      </c>
      <c r="K21" s="32"/>
      <c r="L21" s="48" t="s">
        <v>251</v>
      </c>
      <c r="M21" s="40">
        <v>238089</v>
      </c>
      <c r="N21" s="42"/>
    </row>
    <row r="22" spans="1:17" ht="15.75" thickBot="1">
      <c r="A22" s="11"/>
      <c r="B22" s="31"/>
      <c r="C22" s="32"/>
      <c r="D22" s="66"/>
      <c r="E22" s="67"/>
      <c r="F22" s="68"/>
      <c r="G22" s="32"/>
      <c r="H22" s="66"/>
      <c r="I22" s="69"/>
      <c r="J22" s="66"/>
      <c r="K22" s="32"/>
      <c r="L22" s="66"/>
      <c r="M22" s="67"/>
      <c r="N22" s="68"/>
    </row>
    <row r="23" spans="1:17" ht="15.75" thickTop="1">
      <c r="A23" s="11" t="s">
        <v>856</v>
      </c>
      <c r="B23" s="10" t="s">
        <v>7</v>
      </c>
      <c r="C23" s="10"/>
      <c r="D23" s="10"/>
      <c r="E23" s="10"/>
      <c r="F23" s="10"/>
      <c r="G23" s="10"/>
      <c r="H23" s="10"/>
      <c r="I23" s="10"/>
      <c r="J23" s="10"/>
      <c r="K23" s="10"/>
      <c r="L23" s="10"/>
      <c r="M23" s="10"/>
      <c r="N23" s="10"/>
      <c r="O23" s="10"/>
      <c r="P23" s="10"/>
      <c r="Q23" s="10"/>
    </row>
    <row r="24" spans="1:17">
      <c r="A24" s="11"/>
      <c r="B24" s="56" t="s">
        <v>295</v>
      </c>
      <c r="C24" s="56"/>
      <c r="D24" s="56"/>
      <c r="E24" s="56"/>
      <c r="F24" s="56"/>
      <c r="G24" s="56"/>
      <c r="H24" s="56"/>
      <c r="I24" s="56"/>
      <c r="J24" s="56"/>
      <c r="K24" s="56"/>
      <c r="L24" s="56"/>
      <c r="M24" s="56"/>
      <c r="N24" s="56"/>
      <c r="O24" s="56"/>
      <c r="P24" s="56"/>
      <c r="Q24" s="56"/>
    </row>
    <row r="25" spans="1:17">
      <c r="A25" s="11"/>
      <c r="B25" s="57"/>
      <c r="C25" s="57"/>
      <c r="D25" s="57"/>
      <c r="E25" s="57"/>
      <c r="F25" s="57"/>
      <c r="G25" s="57"/>
      <c r="H25" s="57"/>
      <c r="I25" s="57"/>
      <c r="J25" s="57"/>
      <c r="K25" s="57"/>
      <c r="L25" s="57"/>
      <c r="M25" s="57"/>
      <c r="N25" s="57"/>
      <c r="O25" s="57"/>
      <c r="P25" s="57"/>
      <c r="Q25" s="57"/>
    </row>
    <row r="26" spans="1:17">
      <c r="A26" s="11"/>
      <c r="B26" s="23"/>
      <c r="C26" s="23"/>
      <c r="D26" s="23"/>
      <c r="E26" s="23"/>
      <c r="F26" s="23"/>
      <c r="G26" s="23"/>
      <c r="H26" s="23"/>
      <c r="I26" s="23"/>
      <c r="J26" s="23"/>
      <c r="K26" s="23"/>
      <c r="L26" s="23"/>
      <c r="M26" s="23"/>
      <c r="N26" s="23"/>
      <c r="O26" s="23"/>
      <c r="P26" s="23"/>
      <c r="Q26" s="23"/>
    </row>
    <row r="27" spans="1:17">
      <c r="A27" s="11"/>
      <c r="B27" s="15"/>
      <c r="C27" s="15"/>
      <c r="D27" s="15"/>
      <c r="E27" s="15"/>
      <c r="F27" s="15"/>
      <c r="G27" s="15"/>
      <c r="H27" s="15"/>
      <c r="I27" s="15"/>
      <c r="J27" s="15"/>
      <c r="K27" s="15"/>
      <c r="L27" s="15"/>
      <c r="M27" s="15"/>
      <c r="N27" s="15"/>
      <c r="O27" s="15"/>
      <c r="P27" s="15"/>
      <c r="Q27" s="15"/>
    </row>
    <row r="28" spans="1:17">
      <c r="A28" s="11"/>
      <c r="B28" s="18"/>
      <c r="C28" s="18"/>
      <c r="D28" s="61" t="s">
        <v>296</v>
      </c>
      <c r="E28" s="61"/>
      <c r="F28" s="18"/>
      <c r="G28" s="32"/>
      <c r="H28" s="32"/>
      <c r="I28" s="32"/>
      <c r="J28" s="18"/>
      <c r="K28" s="32"/>
      <c r="L28" s="32"/>
      <c r="M28" s="32"/>
      <c r="N28" s="18"/>
      <c r="O28" s="32"/>
      <c r="P28" s="32"/>
      <c r="Q28" s="32"/>
    </row>
    <row r="29" spans="1:17">
      <c r="A29" s="11"/>
      <c r="B29" s="19"/>
      <c r="C29" s="19"/>
      <c r="D29" s="62" t="s">
        <v>297</v>
      </c>
      <c r="E29" s="62"/>
      <c r="F29" s="19"/>
      <c r="G29" s="62" t="s">
        <v>298</v>
      </c>
      <c r="H29" s="62"/>
      <c r="I29" s="62"/>
      <c r="J29" s="19"/>
      <c r="K29" s="29"/>
      <c r="L29" s="29"/>
      <c r="M29" s="29"/>
      <c r="N29" s="19"/>
      <c r="O29" s="62" t="s">
        <v>299</v>
      </c>
      <c r="P29" s="62"/>
      <c r="Q29" s="62"/>
    </row>
    <row r="30" spans="1:17">
      <c r="A30" s="11"/>
      <c r="B30" s="18"/>
      <c r="C30" s="18"/>
      <c r="D30" s="61" t="s">
        <v>300</v>
      </c>
      <c r="E30" s="61"/>
      <c r="F30" s="18"/>
      <c r="G30" s="61" t="s">
        <v>301</v>
      </c>
      <c r="H30" s="61"/>
      <c r="I30" s="61"/>
      <c r="J30" s="18"/>
      <c r="K30" s="61" t="s">
        <v>282</v>
      </c>
      <c r="L30" s="61"/>
      <c r="M30" s="61"/>
      <c r="N30" s="18"/>
      <c r="O30" s="61" t="s">
        <v>301</v>
      </c>
      <c r="P30" s="61"/>
      <c r="Q30" s="61"/>
    </row>
    <row r="31" spans="1:17" ht="15.75" thickBot="1">
      <c r="A31" s="11"/>
      <c r="B31" s="19"/>
      <c r="C31" s="19"/>
      <c r="D31" s="72" t="s">
        <v>302</v>
      </c>
      <c r="E31" s="72"/>
      <c r="F31" s="19"/>
      <c r="G31" s="72" t="s">
        <v>303</v>
      </c>
      <c r="H31" s="72"/>
      <c r="I31" s="72"/>
      <c r="J31" s="19"/>
      <c r="K31" s="72" t="s">
        <v>300</v>
      </c>
      <c r="L31" s="72"/>
      <c r="M31" s="72"/>
      <c r="N31" s="19"/>
      <c r="O31" s="72" t="s">
        <v>304</v>
      </c>
      <c r="P31" s="72"/>
      <c r="Q31" s="72"/>
    </row>
    <row r="32" spans="1:17">
      <c r="A32" s="11"/>
      <c r="B32" s="18"/>
      <c r="C32" s="18"/>
      <c r="D32" s="73" t="s">
        <v>287</v>
      </c>
      <c r="E32" s="73"/>
      <c r="F32" s="73"/>
      <c r="G32" s="73"/>
      <c r="H32" s="73"/>
      <c r="I32" s="73"/>
      <c r="J32" s="73"/>
      <c r="K32" s="73"/>
      <c r="L32" s="73"/>
      <c r="M32" s="73"/>
      <c r="N32" s="73"/>
      <c r="O32" s="73"/>
      <c r="P32" s="73"/>
      <c r="Q32" s="73"/>
    </row>
    <row r="33" spans="1:17">
      <c r="A33" s="11"/>
      <c r="B33" s="70">
        <v>41639</v>
      </c>
      <c r="C33" s="19"/>
      <c r="D33" s="29"/>
      <c r="E33" s="29"/>
      <c r="F33" s="19"/>
      <c r="G33" s="29"/>
      <c r="H33" s="29"/>
      <c r="I33" s="29"/>
      <c r="J33" s="19"/>
      <c r="K33" s="29"/>
      <c r="L33" s="29"/>
      <c r="M33" s="29"/>
      <c r="N33" s="19"/>
      <c r="O33" s="29"/>
      <c r="P33" s="29"/>
      <c r="Q33" s="29"/>
    </row>
    <row r="34" spans="1:17">
      <c r="A34" s="11"/>
      <c r="B34" s="16" t="s">
        <v>305</v>
      </c>
      <c r="C34" s="18"/>
      <c r="D34" s="32"/>
      <c r="E34" s="32"/>
      <c r="F34" s="18"/>
      <c r="G34" s="32"/>
      <c r="H34" s="32"/>
      <c r="I34" s="32"/>
      <c r="J34" s="18"/>
      <c r="K34" s="32"/>
      <c r="L34" s="32"/>
      <c r="M34" s="32"/>
      <c r="N34" s="18"/>
      <c r="O34" s="32"/>
      <c r="P34" s="32"/>
      <c r="Q34" s="32"/>
    </row>
    <row r="35" spans="1:17">
      <c r="A35" s="11"/>
      <c r="B35" s="63" t="s">
        <v>306</v>
      </c>
      <c r="C35" s="29"/>
      <c r="D35" s="37" t="s">
        <v>247</v>
      </c>
      <c r="E35" s="29"/>
      <c r="F35" s="29"/>
      <c r="G35" s="44" t="s">
        <v>251</v>
      </c>
      <c r="H35" s="64">
        <v>39070</v>
      </c>
      <c r="I35" s="29"/>
      <c r="J35" s="29"/>
      <c r="K35" s="44" t="s">
        <v>251</v>
      </c>
      <c r="L35" s="37" t="s">
        <v>247</v>
      </c>
      <c r="M35" s="29"/>
      <c r="N35" s="29"/>
      <c r="O35" s="44" t="s">
        <v>251</v>
      </c>
      <c r="P35" s="64">
        <v>39070</v>
      </c>
      <c r="Q35" s="29"/>
    </row>
    <row r="36" spans="1:17">
      <c r="A36" s="11"/>
      <c r="B36" s="63"/>
      <c r="C36" s="29"/>
      <c r="D36" s="37"/>
      <c r="E36" s="29"/>
      <c r="F36" s="29"/>
      <c r="G36" s="44"/>
      <c r="H36" s="64"/>
      <c r="I36" s="29"/>
      <c r="J36" s="29"/>
      <c r="K36" s="44"/>
      <c r="L36" s="37"/>
      <c r="M36" s="29"/>
      <c r="N36" s="29"/>
      <c r="O36" s="44"/>
      <c r="P36" s="64"/>
      <c r="Q36" s="29"/>
    </row>
    <row r="37" spans="1:17">
      <c r="A37" s="11"/>
      <c r="B37" s="74" t="s">
        <v>307</v>
      </c>
      <c r="C37" s="32"/>
      <c r="D37" s="35" t="s">
        <v>308</v>
      </c>
      <c r="E37" s="32"/>
      <c r="F37" s="32"/>
      <c r="G37" s="35">
        <v>800</v>
      </c>
      <c r="H37" s="35"/>
      <c r="I37" s="32"/>
      <c r="J37" s="32"/>
      <c r="K37" s="35">
        <v>399</v>
      </c>
      <c r="L37" s="35"/>
      <c r="M37" s="32"/>
      <c r="N37" s="32"/>
      <c r="O37" s="35">
        <v>401</v>
      </c>
      <c r="P37" s="35"/>
      <c r="Q37" s="32"/>
    </row>
    <row r="38" spans="1:17" ht="15.75" thickBot="1">
      <c r="A38" s="11"/>
      <c r="B38" s="74"/>
      <c r="C38" s="32"/>
      <c r="D38" s="51"/>
      <c r="E38" s="43"/>
      <c r="F38" s="32"/>
      <c r="G38" s="51"/>
      <c r="H38" s="51"/>
      <c r="I38" s="43"/>
      <c r="J38" s="32"/>
      <c r="K38" s="51"/>
      <c r="L38" s="51"/>
      <c r="M38" s="43"/>
      <c r="N38" s="32"/>
      <c r="O38" s="51"/>
      <c r="P38" s="51"/>
      <c r="Q38" s="43"/>
    </row>
    <row r="39" spans="1:17">
      <c r="A39" s="11"/>
      <c r="B39" s="44" t="s">
        <v>309</v>
      </c>
      <c r="C39" s="29"/>
      <c r="D39" s="47" t="s">
        <v>308</v>
      </c>
      <c r="E39" s="30"/>
      <c r="F39" s="29"/>
      <c r="G39" s="45" t="s">
        <v>251</v>
      </c>
      <c r="H39" s="78">
        <v>39870</v>
      </c>
      <c r="I39" s="30"/>
      <c r="J39" s="29"/>
      <c r="K39" s="45" t="s">
        <v>251</v>
      </c>
      <c r="L39" s="47">
        <v>399</v>
      </c>
      <c r="M39" s="30"/>
      <c r="N39" s="29"/>
      <c r="O39" s="45" t="s">
        <v>251</v>
      </c>
      <c r="P39" s="78">
        <v>39471</v>
      </c>
      <c r="Q39" s="30"/>
    </row>
    <row r="40" spans="1:17" ht="15.75" thickBot="1">
      <c r="A40" s="11"/>
      <c r="B40" s="44"/>
      <c r="C40" s="29"/>
      <c r="D40" s="75"/>
      <c r="E40" s="76"/>
      <c r="F40" s="29"/>
      <c r="G40" s="77"/>
      <c r="H40" s="79"/>
      <c r="I40" s="76"/>
      <c r="J40" s="29"/>
      <c r="K40" s="77"/>
      <c r="L40" s="75"/>
      <c r="M40" s="76"/>
      <c r="N40" s="29"/>
      <c r="O40" s="77"/>
      <c r="P40" s="79"/>
      <c r="Q40" s="76"/>
    </row>
    <row r="41" spans="1:17" ht="15.75" thickTop="1">
      <c r="A41" s="11"/>
      <c r="B41" s="18"/>
      <c r="C41" s="18"/>
      <c r="D41" s="80"/>
      <c r="E41" s="80"/>
      <c r="F41" s="18"/>
      <c r="G41" s="80"/>
      <c r="H41" s="80"/>
      <c r="I41" s="80"/>
      <c r="J41" s="18"/>
      <c r="K41" s="80"/>
      <c r="L41" s="80"/>
      <c r="M41" s="80"/>
      <c r="N41" s="18"/>
      <c r="O41" s="80"/>
      <c r="P41" s="80"/>
      <c r="Q41" s="80"/>
    </row>
    <row r="42" spans="1:17">
      <c r="A42" s="11"/>
      <c r="B42" s="70">
        <v>41274</v>
      </c>
      <c r="C42" s="19"/>
      <c r="D42" s="29"/>
      <c r="E42" s="29"/>
      <c r="F42" s="19"/>
      <c r="G42" s="29"/>
      <c r="H42" s="29"/>
      <c r="I42" s="29"/>
      <c r="J42" s="19"/>
      <c r="K42" s="29"/>
      <c r="L42" s="29"/>
      <c r="M42" s="29"/>
      <c r="N42" s="19"/>
      <c r="O42" s="29"/>
      <c r="P42" s="29"/>
      <c r="Q42" s="29"/>
    </row>
    <row r="43" spans="1:17">
      <c r="A43" s="11"/>
      <c r="B43" s="16" t="s">
        <v>305</v>
      </c>
      <c r="C43" s="18"/>
      <c r="D43" s="32"/>
      <c r="E43" s="32"/>
      <c r="F43" s="18"/>
      <c r="G43" s="32"/>
      <c r="H43" s="32"/>
      <c r="I43" s="32"/>
      <c r="J43" s="18"/>
      <c r="K43" s="32"/>
      <c r="L43" s="32"/>
      <c r="M43" s="32"/>
      <c r="N43" s="18"/>
      <c r="O43" s="32"/>
      <c r="P43" s="32"/>
      <c r="Q43" s="32"/>
    </row>
    <row r="44" spans="1:17">
      <c r="A44" s="11"/>
      <c r="B44" s="63" t="s">
        <v>306</v>
      </c>
      <c r="C44" s="29"/>
      <c r="D44" s="37" t="s">
        <v>247</v>
      </c>
      <c r="E44" s="29"/>
      <c r="F44" s="29"/>
      <c r="G44" s="44" t="s">
        <v>251</v>
      </c>
      <c r="H44" s="64">
        <v>40222</v>
      </c>
      <c r="I44" s="29"/>
      <c r="J44" s="29"/>
      <c r="K44" s="44" t="s">
        <v>251</v>
      </c>
      <c r="L44" s="37" t="s">
        <v>247</v>
      </c>
      <c r="M44" s="29"/>
      <c r="N44" s="29"/>
      <c r="O44" s="44" t="s">
        <v>251</v>
      </c>
      <c r="P44" s="64">
        <v>40222</v>
      </c>
      <c r="Q44" s="29"/>
    </row>
    <row r="45" spans="1:17">
      <c r="A45" s="11"/>
      <c r="B45" s="63"/>
      <c r="C45" s="29"/>
      <c r="D45" s="37"/>
      <c r="E45" s="29"/>
      <c r="F45" s="29"/>
      <c r="G45" s="44"/>
      <c r="H45" s="64"/>
      <c r="I45" s="29"/>
      <c r="J45" s="29"/>
      <c r="K45" s="44"/>
      <c r="L45" s="37"/>
      <c r="M45" s="29"/>
      <c r="N45" s="29"/>
      <c r="O45" s="44"/>
      <c r="P45" s="64"/>
      <c r="Q45" s="29"/>
    </row>
    <row r="46" spans="1:17">
      <c r="A46" s="11"/>
      <c r="B46" s="74" t="s">
        <v>307</v>
      </c>
      <c r="C46" s="32"/>
      <c r="D46" s="35" t="s">
        <v>310</v>
      </c>
      <c r="E46" s="32"/>
      <c r="F46" s="32"/>
      <c r="G46" s="35">
        <v>790</v>
      </c>
      <c r="H46" s="35"/>
      <c r="I46" s="32"/>
      <c r="J46" s="32"/>
      <c r="K46" s="35">
        <v>360</v>
      </c>
      <c r="L46" s="35"/>
      <c r="M46" s="32"/>
      <c r="N46" s="32"/>
      <c r="O46" s="35">
        <v>430</v>
      </c>
      <c r="P46" s="35"/>
      <c r="Q46" s="32"/>
    </row>
    <row r="47" spans="1:17" ht="15.75" thickBot="1">
      <c r="A47" s="11"/>
      <c r="B47" s="74"/>
      <c r="C47" s="32"/>
      <c r="D47" s="51"/>
      <c r="E47" s="43"/>
      <c r="F47" s="32"/>
      <c r="G47" s="51"/>
      <c r="H47" s="51"/>
      <c r="I47" s="43"/>
      <c r="J47" s="32"/>
      <c r="K47" s="51"/>
      <c r="L47" s="51"/>
      <c r="M47" s="43"/>
      <c r="N47" s="32"/>
      <c r="O47" s="51"/>
      <c r="P47" s="51"/>
      <c r="Q47" s="43"/>
    </row>
    <row r="48" spans="1:17">
      <c r="A48" s="11"/>
      <c r="B48" s="44" t="s">
        <v>309</v>
      </c>
      <c r="C48" s="29"/>
      <c r="D48" s="47" t="s">
        <v>310</v>
      </c>
      <c r="E48" s="30"/>
      <c r="F48" s="29"/>
      <c r="G48" s="45" t="s">
        <v>251</v>
      </c>
      <c r="H48" s="78">
        <v>41012</v>
      </c>
      <c r="I48" s="30"/>
      <c r="J48" s="29"/>
      <c r="K48" s="45" t="s">
        <v>251</v>
      </c>
      <c r="L48" s="47">
        <v>360</v>
      </c>
      <c r="M48" s="30"/>
      <c r="N48" s="29"/>
      <c r="O48" s="45" t="s">
        <v>251</v>
      </c>
      <c r="P48" s="78">
        <v>40652</v>
      </c>
      <c r="Q48" s="30"/>
    </row>
    <row r="49" spans="1:17" ht="15.75" thickBot="1">
      <c r="A49" s="11"/>
      <c r="B49" s="44"/>
      <c r="C49" s="29"/>
      <c r="D49" s="75"/>
      <c r="E49" s="76"/>
      <c r="F49" s="29"/>
      <c r="G49" s="77"/>
      <c r="H49" s="79"/>
      <c r="I49" s="76"/>
      <c r="J49" s="29"/>
      <c r="K49" s="77"/>
      <c r="L49" s="75"/>
      <c r="M49" s="76"/>
      <c r="N49" s="29"/>
      <c r="O49" s="77"/>
      <c r="P49" s="79"/>
      <c r="Q49" s="76"/>
    </row>
    <row r="50" spans="1:17" ht="15.75" thickTop="1"/>
  </sheetData>
  <mergeCells count="209">
    <mergeCell ref="B24:Q24"/>
    <mergeCell ref="B25:Q25"/>
    <mergeCell ref="Q48:Q49"/>
    <mergeCell ref="A1:A2"/>
    <mergeCell ref="B1:Q1"/>
    <mergeCell ref="B2:Q2"/>
    <mergeCell ref="B3:Q3"/>
    <mergeCell ref="A4:A22"/>
    <mergeCell ref="B4:Q4"/>
    <mergeCell ref="B5:Q5"/>
    <mergeCell ref="B6:Q6"/>
    <mergeCell ref="A23:A49"/>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N44:N45"/>
    <mergeCell ref="O44:O45"/>
    <mergeCell ref="P44:P45"/>
    <mergeCell ref="Q44:Q45"/>
    <mergeCell ref="B46:B47"/>
    <mergeCell ref="C46:C47"/>
    <mergeCell ref="D46:D47"/>
    <mergeCell ref="E46:E47"/>
    <mergeCell ref="F46:F47"/>
    <mergeCell ref="G46:H47"/>
    <mergeCell ref="H44:H45"/>
    <mergeCell ref="I44:I45"/>
    <mergeCell ref="J44:J45"/>
    <mergeCell ref="K44:K45"/>
    <mergeCell ref="L44:L45"/>
    <mergeCell ref="M44:M45"/>
    <mergeCell ref="D43:E43"/>
    <mergeCell ref="G43:I43"/>
    <mergeCell ref="K43:M43"/>
    <mergeCell ref="O43:Q43"/>
    <mergeCell ref="B44:B45"/>
    <mergeCell ref="C44:C45"/>
    <mergeCell ref="D44:D45"/>
    <mergeCell ref="E44:E45"/>
    <mergeCell ref="F44:F45"/>
    <mergeCell ref="G44:G45"/>
    <mergeCell ref="Q39:Q40"/>
    <mergeCell ref="D41:E41"/>
    <mergeCell ref="G41:I41"/>
    <mergeCell ref="K41:M41"/>
    <mergeCell ref="O41:Q41"/>
    <mergeCell ref="D42:E42"/>
    <mergeCell ref="G42:I42"/>
    <mergeCell ref="K42:M42"/>
    <mergeCell ref="O42:Q42"/>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N35:N36"/>
    <mergeCell ref="O35:O36"/>
    <mergeCell ref="P35:P36"/>
    <mergeCell ref="Q35:Q36"/>
    <mergeCell ref="B37:B38"/>
    <mergeCell ref="C37:C38"/>
    <mergeCell ref="D37:D38"/>
    <mergeCell ref="E37:E38"/>
    <mergeCell ref="F37:F38"/>
    <mergeCell ref="G37:H38"/>
    <mergeCell ref="H35:H36"/>
    <mergeCell ref="I35:I36"/>
    <mergeCell ref="J35:J36"/>
    <mergeCell ref="K35:K36"/>
    <mergeCell ref="L35:L36"/>
    <mergeCell ref="M35:M36"/>
    <mergeCell ref="D34:E34"/>
    <mergeCell ref="G34:I34"/>
    <mergeCell ref="K34:M34"/>
    <mergeCell ref="O34:Q34"/>
    <mergeCell ref="B35:B36"/>
    <mergeCell ref="C35:C36"/>
    <mergeCell ref="D35:D36"/>
    <mergeCell ref="E35:E36"/>
    <mergeCell ref="F35:F36"/>
    <mergeCell ref="G35:G36"/>
    <mergeCell ref="D31:E31"/>
    <mergeCell ref="G31:I31"/>
    <mergeCell ref="K31:M31"/>
    <mergeCell ref="O31:Q31"/>
    <mergeCell ref="D32:Q32"/>
    <mergeCell ref="D33:E33"/>
    <mergeCell ref="G33:I33"/>
    <mergeCell ref="K33:M33"/>
    <mergeCell ref="O33:Q33"/>
    <mergeCell ref="D29:E29"/>
    <mergeCell ref="G29:I29"/>
    <mergeCell ref="K29:M29"/>
    <mergeCell ref="O29:Q29"/>
    <mergeCell ref="D30:E30"/>
    <mergeCell ref="G30:I30"/>
    <mergeCell ref="K30:M30"/>
    <mergeCell ref="O30:Q30"/>
    <mergeCell ref="K21:K22"/>
    <mergeCell ref="L21:L22"/>
    <mergeCell ref="M21:M22"/>
    <mergeCell ref="N21:N22"/>
    <mergeCell ref="B26:Q26"/>
    <mergeCell ref="D28:E28"/>
    <mergeCell ref="G28:I28"/>
    <mergeCell ref="K28:M28"/>
    <mergeCell ref="O28:Q28"/>
    <mergeCell ref="B23:Q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D12:F12"/>
    <mergeCell ref="H12:J12"/>
    <mergeCell ref="L12:N12"/>
    <mergeCell ref="B7:N7"/>
    <mergeCell ref="D9:F9"/>
    <mergeCell ref="H9:J9"/>
    <mergeCell ref="L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2" width="36.5703125" bestFit="1" customWidth="1"/>
    <col min="3" max="3" width="2" bestFit="1" customWidth="1"/>
    <col min="4" max="4" width="2.7109375" bestFit="1" customWidth="1"/>
    <col min="5" max="5" width="8.85546875" bestFit="1" customWidth="1"/>
    <col min="7" max="7" width="2" bestFit="1" customWidth="1"/>
    <col min="8" max="8" width="5.42578125" bestFit="1" customWidth="1"/>
    <col min="9" max="9" width="8.85546875" bestFit="1" customWidth="1"/>
    <col min="11" max="11" width="2" bestFit="1" customWidth="1"/>
    <col min="12" max="12" width="5.42578125" bestFit="1" customWidth="1"/>
    <col min="15" max="15" width="2" bestFit="1" customWidth="1"/>
    <col min="16" max="16" width="5.42578125" bestFit="1" customWidth="1"/>
    <col min="19" max="19" width="2" bestFit="1" customWidth="1"/>
    <col min="20" max="20" width="5.42578125" bestFit="1" customWidth="1"/>
    <col min="23" max="23" width="2" bestFit="1" customWidth="1"/>
    <col min="24" max="24" width="7.42578125" bestFit="1" customWidth="1"/>
    <col min="27" max="27" width="2" bestFit="1" customWidth="1"/>
    <col min="28" max="28" width="7.42578125" bestFit="1" customWidth="1"/>
  </cols>
  <sheetData>
    <row r="1" spans="1:29" ht="15" customHeight="1">
      <c r="A1" s="9" t="s">
        <v>85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313</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858</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56" t="s">
        <v>315</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1"/>
      <c r="B6" s="23"/>
      <c r="C6" s="23"/>
      <c r="D6" s="23"/>
      <c r="E6" s="23"/>
      <c r="F6" s="23"/>
      <c r="G6" s="23"/>
      <c r="H6" s="23"/>
      <c r="I6" s="23"/>
      <c r="J6" s="23"/>
    </row>
    <row r="7" spans="1:29">
      <c r="A7" s="11"/>
      <c r="B7" s="15"/>
      <c r="C7" s="15"/>
      <c r="D7" s="15"/>
      <c r="E7" s="15"/>
      <c r="F7" s="15"/>
      <c r="G7" s="15"/>
      <c r="H7" s="15"/>
      <c r="I7" s="15"/>
      <c r="J7" s="15"/>
    </row>
    <row r="8" spans="1:29" ht="15.75" thickBot="1">
      <c r="A8" s="11"/>
      <c r="B8" s="81" t="s">
        <v>287</v>
      </c>
      <c r="C8" s="18"/>
      <c r="D8" s="28">
        <v>2013</v>
      </c>
      <c r="E8" s="28"/>
      <c r="F8" s="28"/>
      <c r="G8" s="18"/>
      <c r="H8" s="28">
        <v>2012</v>
      </c>
      <c r="I8" s="28"/>
      <c r="J8" s="28"/>
    </row>
    <row r="9" spans="1:29">
      <c r="A9" s="11"/>
      <c r="B9" s="19"/>
      <c r="C9" s="19"/>
      <c r="D9" s="30"/>
      <c r="E9" s="30"/>
      <c r="F9" s="30"/>
      <c r="G9" s="19"/>
      <c r="H9" s="30"/>
      <c r="I9" s="30"/>
      <c r="J9" s="30"/>
    </row>
    <row r="10" spans="1:29">
      <c r="A10" s="11"/>
      <c r="B10" s="31" t="s">
        <v>316</v>
      </c>
      <c r="C10" s="32"/>
      <c r="D10" s="31" t="s">
        <v>251</v>
      </c>
      <c r="E10" s="35" t="s">
        <v>247</v>
      </c>
      <c r="F10" s="32"/>
      <c r="G10" s="32"/>
      <c r="H10" s="31" t="s">
        <v>251</v>
      </c>
      <c r="I10" s="35" t="s">
        <v>247</v>
      </c>
      <c r="J10" s="32"/>
    </row>
    <row r="11" spans="1:29">
      <c r="A11" s="11"/>
      <c r="B11" s="31"/>
      <c r="C11" s="32"/>
      <c r="D11" s="31"/>
      <c r="E11" s="35"/>
      <c r="F11" s="32"/>
      <c r="G11" s="32"/>
      <c r="H11" s="31"/>
      <c r="I11" s="35"/>
      <c r="J11" s="32"/>
    </row>
    <row r="12" spans="1:29">
      <c r="A12" s="11"/>
      <c r="B12" s="52" t="s">
        <v>317</v>
      </c>
      <c r="C12" s="19"/>
      <c r="D12" s="29"/>
      <c r="E12" s="29"/>
      <c r="F12" s="29"/>
      <c r="G12" s="19"/>
      <c r="H12" s="29"/>
      <c r="I12" s="29"/>
      <c r="J12" s="29"/>
    </row>
    <row r="13" spans="1:29">
      <c r="A13" s="11"/>
      <c r="B13" s="34" t="s">
        <v>318</v>
      </c>
      <c r="C13" s="32"/>
      <c r="D13" s="33">
        <v>618850</v>
      </c>
      <c r="E13" s="33"/>
      <c r="F13" s="32"/>
      <c r="G13" s="32"/>
      <c r="H13" s="35" t="s">
        <v>247</v>
      </c>
      <c r="I13" s="35"/>
      <c r="J13" s="32"/>
    </row>
    <row r="14" spans="1:29">
      <c r="A14" s="11"/>
      <c r="B14" s="34"/>
      <c r="C14" s="32"/>
      <c r="D14" s="33"/>
      <c r="E14" s="33"/>
      <c r="F14" s="32"/>
      <c r="G14" s="32"/>
      <c r="H14" s="35"/>
      <c r="I14" s="35"/>
      <c r="J14" s="32"/>
    </row>
    <row r="15" spans="1:29">
      <c r="A15" s="11"/>
      <c r="B15" s="36" t="s">
        <v>319</v>
      </c>
      <c r="C15" s="29"/>
      <c r="D15" s="37" t="s">
        <v>247</v>
      </c>
      <c r="E15" s="37"/>
      <c r="F15" s="29"/>
      <c r="G15" s="29"/>
      <c r="H15" s="64">
        <v>1131100</v>
      </c>
      <c r="I15" s="64"/>
      <c r="J15" s="29"/>
    </row>
    <row r="16" spans="1:29">
      <c r="A16" s="11"/>
      <c r="B16" s="36"/>
      <c r="C16" s="29"/>
      <c r="D16" s="37"/>
      <c r="E16" s="37"/>
      <c r="F16" s="29"/>
      <c r="G16" s="29"/>
      <c r="H16" s="64"/>
      <c r="I16" s="64"/>
      <c r="J16" s="29"/>
    </row>
    <row r="17" spans="1:29">
      <c r="A17" s="11"/>
      <c r="B17" s="16" t="s">
        <v>320</v>
      </c>
      <c r="C17" s="18"/>
      <c r="D17" s="32"/>
      <c r="E17" s="32"/>
      <c r="F17" s="32"/>
      <c r="G17" s="18"/>
      <c r="H17" s="32"/>
      <c r="I17" s="32"/>
      <c r="J17" s="32"/>
    </row>
    <row r="18" spans="1:29">
      <c r="A18" s="11"/>
      <c r="B18" s="36" t="s">
        <v>321</v>
      </c>
      <c r="C18" s="29"/>
      <c r="D18" s="64">
        <v>500000</v>
      </c>
      <c r="E18" s="64"/>
      <c r="F18" s="29"/>
      <c r="G18" s="29"/>
      <c r="H18" s="37" t="s">
        <v>247</v>
      </c>
      <c r="I18" s="37"/>
      <c r="J18" s="29"/>
    </row>
    <row r="19" spans="1:29">
      <c r="A19" s="11"/>
      <c r="B19" s="36"/>
      <c r="C19" s="29"/>
      <c r="D19" s="64"/>
      <c r="E19" s="64"/>
      <c r="F19" s="29"/>
      <c r="G19" s="29"/>
      <c r="H19" s="37"/>
      <c r="I19" s="37"/>
      <c r="J19" s="29"/>
    </row>
    <row r="20" spans="1:29">
      <c r="A20" s="11"/>
      <c r="B20" s="34" t="s">
        <v>322</v>
      </c>
      <c r="C20" s="32"/>
      <c r="D20" s="33">
        <v>401782</v>
      </c>
      <c r="E20" s="33"/>
      <c r="F20" s="32"/>
      <c r="G20" s="32"/>
      <c r="H20" s="33">
        <v>401080</v>
      </c>
      <c r="I20" s="33"/>
      <c r="J20" s="32"/>
    </row>
    <row r="21" spans="1:29" ht="15.75" thickBot="1">
      <c r="A21" s="11"/>
      <c r="B21" s="34"/>
      <c r="C21" s="32"/>
      <c r="D21" s="41"/>
      <c r="E21" s="41"/>
      <c r="F21" s="43"/>
      <c r="G21" s="32"/>
      <c r="H21" s="41"/>
      <c r="I21" s="41"/>
      <c r="J21" s="43"/>
    </row>
    <row r="22" spans="1:29">
      <c r="A22" s="11"/>
      <c r="B22" s="29"/>
      <c r="C22" s="29"/>
      <c r="D22" s="78">
        <v>1520632</v>
      </c>
      <c r="E22" s="78"/>
      <c r="F22" s="30"/>
      <c r="G22" s="29"/>
      <c r="H22" s="78">
        <v>1532180</v>
      </c>
      <c r="I22" s="78"/>
      <c r="J22" s="30"/>
    </row>
    <row r="23" spans="1:29">
      <c r="A23" s="11"/>
      <c r="B23" s="29"/>
      <c r="C23" s="29"/>
      <c r="D23" s="64"/>
      <c r="E23" s="64"/>
      <c r="F23" s="29"/>
      <c r="G23" s="29"/>
      <c r="H23" s="64"/>
      <c r="I23" s="64"/>
      <c r="J23" s="29"/>
    </row>
    <row r="24" spans="1:29">
      <c r="A24" s="11"/>
      <c r="B24" s="31" t="s">
        <v>323</v>
      </c>
      <c r="C24" s="32"/>
      <c r="D24" s="35" t="s">
        <v>247</v>
      </c>
      <c r="E24" s="35"/>
      <c r="F24" s="32"/>
      <c r="G24" s="32"/>
      <c r="H24" s="35" t="s">
        <v>247</v>
      </c>
      <c r="I24" s="35"/>
      <c r="J24" s="32"/>
    </row>
    <row r="25" spans="1:29" ht="15.75" thickBot="1">
      <c r="A25" s="11"/>
      <c r="B25" s="31"/>
      <c r="C25" s="32"/>
      <c r="D25" s="51"/>
      <c r="E25" s="51"/>
      <c r="F25" s="43"/>
      <c r="G25" s="32"/>
      <c r="H25" s="51"/>
      <c r="I25" s="51"/>
      <c r="J25" s="43"/>
    </row>
    <row r="26" spans="1:29">
      <c r="A26" s="11"/>
      <c r="B26" s="29"/>
      <c r="C26" s="29"/>
      <c r="D26" s="45" t="s">
        <v>251</v>
      </c>
      <c r="E26" s="78">
        <v>1520632</v>
      </c>
      <c r="F26" s="30"/>
      <c r="G26" s="29"/>
      <c r="H26" s="45" t="s">
        <v>251</v>
      </c>
      <c r="I26" s="78">
        <v>1532180</v>
      </c>
      <c r="J26" s="30"/>
    </row>
    <row r="27" spans="1:29" ht="15.75" thickBot="1">
      <c r="A27" s="11"/>
      <c r="B27" s="29"/>
      <c r="C27" s="29"/>
      <c r="D27" s="77"/>
      <c r="E27" s="79"/>
      <c r="F27" s="76"/>
      <c r="G27" s="29"/>
      <c r="H27" s="77"/>
      <c r="I27" s="79"/>
      <c r="J27" s="76"/>
    </row>
    <row r="28" spans="1:29" ht="15.75" thickTop="1">
      <c r="A28" s="11"/>
      <c r="B28" s="18"/>
      <c r="C28" s="18"/>
      <c r="D28" s="80"/>
      <c r="E28" s="80"/>
      <c r="F28" s="80"/>
      <c r="G28" s="18"/>
      <c r="H28" s="80"/>
      <c r="I28" s="80"/>
      <c r="J28" s="80"/>
    </row>
    <row r="29" spans="1:29" ht="15" customHeight="1">
      <c r="A29" s="11" t="s">
        <v>859</v>
      </c>
      <c r="B29" s="10" t="s">
        <v>7</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row>
    <row r="30" spans="1:29">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row>
    <row r="31" spans="1:29">
      <c r="A31" s="11"/>
      <c r="B31" s="56" t="s">
        <v>331</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row>
    <row r="32" spans="1:29">
      <c r="A32" s="11"/>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11"/>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row>
    <row r="34" spans="1:29" ht="15.75" thickBot="1">
      <c r="A34" s="11"/>
      <c r="B34" s="18"/>
      <c r="C34" s="28">
        <v>2014</v>
      </c>
      <c r="D34" s="28"/>
      <c r="E34" s="28"/>
      <c r="F34" s="18"/>
      <c r="G34" s="28">
        <v>2015</v>
      </c>
      <c r="H34" s="28"/>
      <c r="I34" s="28"/>
      <c r="J34" s="18"/>
      <c r="K34" s="28">
        <v>2016</v>
      </c>
      <c r="L34" s="28"/>
      <c r="M34" s="28"/>
      <c r="N34" s="18"/>
      <c r="O34" s="28">
        <v>2017</v>
      </c>
      <c r="P34" s="28"/>
      <c r="Q34" s="28"/>
      <c r="R34" s="18"/>
      <c r="S34" s="28">
        <v>2018</v>
      </c>
      <c r="T34" s="28"/>
      <c r="U34" s="28"/>
      <c r="V34" s="18"/>
      <c r="W34" s="28" t="s">
        <v>332</v>
      </c>
      <c r="X34" s="28"/>
      <c r="Y34" s="28"/>
      <c r="Z34" s="18"/>
      <c r="AA34" s="28" t="s">
        <v>170</v>
      </c>
      <c r="AB34" s="28"/>
      <c r="AC34" s="28"/>
    </row>
    <row r="35" spans="1:29">
      <c r="A35" s="11"/>
      <c r="B35" s="44" t="s">
        <v>333</v>
      </c>
      <c r="C35" s="45" t="s">
        <v>251</v>
      </c>
      <c r="D35" s="47" t="s">
        <v>247</v>
      </c>
      <c r="E35" s="30"/>
      <c r="F35" s="29"/>
      <c r="G35" s="45" t="s">
        <v>251</v>
      </c>
      <c r="H35" s="78">
        <v>6175</v>
      </c>
      <c r="I35" s="30"/>
      <c r="J35" s="29"/>
      <c r="K35" s="45" t="s">
        <v>251</v>
      </c>
      <c r="L35" s="78">
        <v>6300</v>
      </c>
      <c r="M35" s="30"/>
      <c r="N35" s="29"/>
      <c r="O35" s="45" t="s">
        <v>251</v>
      </c>
      <c r="P35" s="78">
        <v>6300</v>
      </c>
      <c r="Q35" s="30"/>
      <c r="R35" s="29"/>
      <c r="S35" s="45" t="s">
        <v>251</v>
      </c>
      <c r="T35" s="78">
        <v>6300</v>
      </c>
      <c r="U35" s="30"/>
      <c r="V35" s="29"/>
      <c r="W35" s="45" t="s">
        <v>251</v>
      </c>
      <c r="X35" s="78">
        <v>593775</v>
      </c>
      <c r="Y35" s="30"/>
      <c r="Z35" s="29"/>
      <c r="AA35" s="45" t="s">
        <v>251</v>
      </c>
      <c r="AB35" s="78">
        <v>618850</v>
      </c>
      <c r="AC35" s="30"/>
    </row>
    <row r="36" spans="1:29" ht="15.75" thickBot="1">
      <c r="A36" s="11"/>
      <c r="B36" s="44"/>
      <c r="C36" s="77"/>
      <c r="D36" s="75"/>
      <c r="E36" s="76"/>
      <c r="F36" s="29"/>
      <c r="G36" s="77"/>
      <c r="H36" s="79"/>
      <c r="I36" s="76"/>
      <c r="J36" s="29"/>
      <c r="K36" s="77"/>
      <c r="L36" s="79"/>
      <c r="M36" s="76"/>
      <c r="N36" s="29"/>
      <c r="O36" s="77"/>
      <c r="P36" s="79"/>
      <c r="Q36" s="76"/>
      <c r="R36" s="29"/>
      <c r="S36" s="77"/>
      <c r="T36" s="79"/>
      <c r="U36" s="76"/>
      <c r="V36" s="29"/>
      <c r="W36" s="77"/>
      <c r="X36" s="79"/>
      <c r="Y36" s="76"/>
      <c r="Z36" s="29"/>
      <c r="AA36" s="77"/>
      <c r="AB36" s="79"/>
      <c r="AC36" s="76"/>
    </row>
    <row r="37" spans="1:29" ht="15.75" thickTop="1">
      <c r="A37" s="11"/>
      <c r="B37" s="18"/>
      <c r="C37" s="80"/>
      <c r="D37" s="80"/>
      <c r="E37" s="80"/>
      <c r="F37" s="18"/>
      <c r="G37" s="80"/>
      <c r="H37" s="80"/>
      <c r="I37" s="80"/>
      <c r="J37" s="18"/>
      <c r="K37" s="80"/>
      <c r="L37" s="80"/>
      <c r="M37" s="80"/>
      <c r="N37" s="18"/>
      <c r="O37" s="80"/>
      <c r="P37" s="80"/>
      <c r="Q37" s="80"/>
      <c r="R37" s="18"/>
      <c r="S37" s="80"/>
      <c r="T37" s="80"/>
      <c r="U37" s="80"/>
      <c r="V37" s="18"/>
      <c r="W37" s="80"/>
      <c r="X37" s="80"/>
      <c r="Y37" s="80"/>
      <c r="Z37" s="18"/>
      <c r="AA37" s="80"/>
      <c r="AB37" s="80"/>
      <c r="AC37" s="80"/>
    </row>
  </sheetData>
  <mergeCells count="125">
    <mergeCell ref="B30:AC30"/>
    <mergeCell ref="B31:AC31"/>
    <mergeCell ref="AA37:AC37"/>
    <mergeCell ref="A1:A2"/>
    <mergeCell ref="B1:AC1"/>
    <mergeCell ref="B2:AC2"/>
    <mergeCell ref="B3:AC3"/>
    <mergeCell ref="A4:A28"/>
    <mergeCell ref="B4:AC4"/>
    <mergeCell ref="B5:AC5"/>
    <mergeCell ref="A29:A37"/>
    <mergeCell ref="B29:AC29"/>
    <mergeCell ref="Z35:Z36"/>
    <mergeCell ref="AA35:AA36"/>
    <mergeCell ref="AB35:AB36"/>
    <mergeCell ref="AC35:AC36"/>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28:F28"/>
    <mergeCell ref="H28:J28"/>
    <mergeCell ref="B32:AC32"/>
    <mergeCell ref="C34:E34"/>
    <mergeCell ref="G34:I34"/>
    <mergeCell ref="K34:M34"/>
    <mergeCell ref="O34:Q34"/>
    <mergeCell ref="S34:U34"/>
    <mergeCell ref="W34:Y34"/>
    <mergeCell ref="AA34:AC3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cols>
    <col min="1" max="2" width="36.5703125" bestFit="1" customWidth="1"/>
    <col min="3" max="3" width="30" bestFit="1" customWidth="1"/>
    <col min="4" max="4" width="19.85546875" bestFit="1" customWidth="1"/>
    <col min="5" max="5" width="15.140625" bestFit="1" customWidth="1"/>
    <col min="6" max="6" width="2" customWidth="1"/>
    <col min="7" max="7" width="7" customWidth="1"/>
    <col min="8" max="8" width="7.140625" customWidth="1"/>
    <col min="9" max="9" width="5.28515625" customWidth="1"/>
    <col min="10" max="10" width="3.140625" customWidth="1"/>
    <col min="11" max="11" width="7.85546875" customWidth="1"/>
    <col min="12" max="12" width="14.28515625" customWidth="1"/>
    <col min="13" max="13" width="1.7109375" customWidth="1"/>
    <col min="14" max="14" width="6.7109375" customWidth="1"/>
    <col min="15" max="15" width="8.28515625" customWidth="1"/>
    <col min="16" max="16" width="2" customWidth="1"/>
    <col min="18" max="18" width="2.85546875" customWidth="1"/>
    <col min="19" max="19" width="10" customWidth="1"/>
    <col min="20" max="20" width="2.42578125" customWidth="1"/>
    <col min="22" max="22" width="15.140625" bestFit="1" customWidth="1"/>
    <col min="24" max="24" width="1.85546875" customWidth="1"/>
    <col min="25" max="25" width="4.85546875" customWidth="1"/>
    <col min="28" max="28" width="2" customWidth="1"/>
    <col min="29" max="29" width="2.85546875" customWidth="1"/>
    <col min="30" max="30" width="10.42578125" customWidth="1"/>
  </cols>
  <sheetData>
    <row r="1" spans="1:30" ht="15" customHeight="1">
      <c r="A1" s="9" t="s">
        <v>8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861</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862</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3"/>
      <c r="C5" s="23"/>
      <c r="D5" s="23"/>
      <c r="E5" s="23"/>
      <c r="F5" s="23"/>
      <c r="G5" s="23"/>
      <c r="H5" s="23"/>
      <c r="I5" s="23"/>
      <c r="J5" s="23"/>
      <c r="K5" s="23"/>
      <c r="L5" s="23"/>
    </row>
    <row r="6" spans="1:30">
      <c r="A6" s="11"/>
      <c r="B6" s="15"/>
      <c r="C6" s="15"/>
      <c r="D6" s="15"/>
      <c r="E6" s="15"/>
      <c r="F6" s="15"/>
      <c r="G6" s="15"/>
      <c r="H6" s="15"/>
      <c r="I6" s="15"/>
      <c r="J6" s="15"/>
      <c r="K6" s="15"/>
      <c r="L6" s="15"/>
    </row>
    <row r="7" spans="1:30">
      <c r="A7" s="11"/>
      <c r="B7" s="90" t="s">
        <v>354</v>
      </c>
      <c r="C7" s="32"/>
      <c r="D7" s="24" t="s">
        <v>355</v>
      </c>
      <c r="E7" s="32"/>
      <c r="F7" s="61" t="s">
        <v>357</v>
      </c>
      <c r="G7" s="61"/>
      <c r="H7" s="61"/>
      <c r="I7" s="18"/>
      <c r="J7" s="61" t="s">
        <v>357</v>
      </c>
      <c r="K7" s="61"/>
      <c r="L7" s="61"/>
    </row>
    <row r="8" spans="1:30" ht="15.75" thickBot="1">
      <c r="A8" s="11"/>
      <c r="B8" s="90"/>
      <c r="C8" s="32"/>
      <c r="D8" s="25" t="s">
        <v>356</v>
      </c>
      <c r="E8" s="32"/>
      <c r="F8" s="91">
        <v>41639</v>
      </c>
      <c r="G8" s="91"/>
      <c r="H8" s="91"/>
      <c r="I8" s="18"/>
      <c r="J8" s="91">
        <v>41274</v>
      </c>
      <c r="K8" s="91"/>
      <c r="L8" s="91"/>
    </row>
    <row r="9" spans="1:30" ht="24.75">
      <c r="A9" s="11"/>
      <c r="B9" s="20" t="s">
        <v>358</v>
      </c>
      <c r="C9" s="19"/>
      <c r="D9" s="19"/>
      <c r="E9" s="19"/>
      <c r="F9" s="30"/>
      <c r="G9" s="30"/>
      <c r="H9" s="30"/>
      <c r="I9" s="19"/>
      <c r="J9" s="30"/>
      <c r="K9" s="30"/>
      <c r="L9" s="30"/>
    </row>
    <row r="10" spans="1:30" ht="15.75" thickBot="1">
      <c r="A10" s="11"/>
      <c r="B10" s="71" t="s">
        <v>359</v>
      </c>
      <c r="C10" s="18"/>
      <c r="D10" s="16" t="s">
        <v>67</v>
      </c>
      <c r="E10" s="18"/>
      <c r="F10" s="85" t="s">
        <v>251</v>
      </c>
      <c r="G10" s="86" t="s">
        <v>360</v>
      </c>
      <c r="H10" s="85" t="s">
        <v>290</v>
      </c>
      <c r="I10" s="18"/>
      <c r="J10" s="85" t="s">
        <v>251</v>
      </c>
      <c r="K10" s="86" t="s">
        <v>361</v>
      </c>
      <c r="L10" s="85" t="s">
        <v>290</v>
      </c>
    </row>
    <row r="11" spans="1:30" ht="25.5" thickBot="1">
      <c r="A11" s="11"/>
      <c r="B11" s="20" t="s">
        <v>362</v>
      </c>
      <c r="C11" s="19"/>
      <c r="D11" s="19"/>
      <c r="E11" s="19"/>
      <c r="F11" s="92" t="s">
        <v>360</v>
      </c>
      <c r="G11" s="92"/>
      <c r="H11" s="87" t="s">
        <v>290</v>
      </c>
      <c r="I11" s="19"/>
      <c r="J11" s="92" t="s">
        <v>361</v>
      </c>
      <c r="K11" s="92"/>
      <c r="L11" s="87" t="s">
        <v>290</v>
      </c>
    </row>
    <row r="12" spans="1:30">
      <c r="A12" s="11"/>
      <c r="B12" s="18"/>
      <c r="C12" s="18"/>
      <c r="D12" s="18"/>
      <c r="E12" s="18"/>
      <c r="F12" s="48"/>
      <c r="G12" s="48"/>
      <c r="H12" s="48"/>
      <c r="I12" s="18"/>
      <c r="J12" s="48"/>
      <c r="K12" s="48"/>
      <c r="L12" s="48"/>
    </row>
    <row r="13" spans="1:30" ht="24.75">
      <c r="A13" s="11"/>
      <c r="B13" s="20" t="s">
        <v>363</v>
      </c>
      <c r="C13" s="19"/>
      <c r="D13" s="19"/>
      <c r="E13" s="19"/>
      <c r="F13" s="29"/>
      <c r="G13" s="29"/>
      <c r="H13" s="29"/>
      <c r="I13" s="19"/>
      <c r="J13" s="29"/>
      <c r="K13" s="29"/>
      <c r="L13" s="29"/>
    </row>
    <row r="14" spans="1:30">
      <c r="A14" s="11"/>
      <c r="B14" s="31" t="s">
        <v>364</v>
      </c>
      <c r="C14" s="32"/>
      <c r="D14" s="31" t="s">
        <v>67</v>
      </c>
      <c r="E14" s="32"/>
      <c r="F14" s="35" t="s">
        <v>365</v>
      </c>
      <c r="G14" s="35"/>
      <c r="H14" s="31" t="s">
        <v>290</v>
      </c>
      <c r="I14" s="32"/>
      <c r="J14" s="35" t="s">
        <v>247</v>
      </c>
      <c r="K14" s="35"/>
      <c r="L14" s="32"/>
    </row>
    <row r="15" spans="1:30" ht="15.75" thickBot="1">
      <c r="A15" s="11"/>
      <c r="B15" s="31"/>
      <c r="C15" s="32"/>
      <c r="D15" s="31"/>
      <c r="E15" s="32"/>
      <c r="F15" s="51"/>
      <c r="G15" s="51"/>
      <c r="H15" s="49"/>
      <c r="I15" s="32"/>
      <c r="J15" s="51"/>
      <c r="K15" s="51"/>
      <c r="L15" s="43"/>
    </row>
    <row r="16" spans="1:30">
      <c r="A16" s="11"/>
      <c r="B16" s="44" t="s">
        <v>366</v>
      </c>
      <c r="C16" s="29"/>
      <c r="D16" s="29"/>
      <c r="E16" s="29"/>
      <c r="F16" s="47" t="s">
        <v>365</v>
      </c>
      <c r="G16" s="47"/>
      <c r="H16" s="45" t="s">
        <v>290</v>
      </c>
      <c r="I16" s="29"/>
      <c r="J16" s="47" t="s">
        <v>247</v>
      </c>
      <c r="K16" s="47"/>
      <c r="L16" s="30"/>
    </row>
    <row r="17" spans="1:30" ht="15.75" thickBot="1">
      <c r="A17" s="11"/>
      <c r="B17" s="44"/>
      <c r="C17" s="29"/>
      <c r="D17" s="29"/>
      <c r="E17" s="29"/>
      <c r="F17" s="38"/>
      <c r="G17" s="38"/>
      <c r="H17" s="46"/>
      <c r="I17" s="29"/>
      <c r="J17" s="38"/>
      <c r="K17" s="38"/>
      <c r="L17" s="39"/>
    </row>
    <row r="18" spans="1:30" ht="15.75" thickBot="1">
      <c r="A18" s="11"/>
      <c r="B18" s="16" t="s">
        <v>367</v>
      </c>
      <c r="C18" s="18"/>
      <c r="D18" s="18"/>
      <c r="E18" s="18"/>
      <c r="F18" s="88" t="s">
        <v>251</v>
      </c>
      <c r="G18" s="89" t="s">
        <v>368</v>
      </c>
      <c r="H18" s="88" t="s">
        <v>290</v>
      </c>
      <c r="I18" s="18"/>
      <c r="J18" s="88" t="s">
        <v>251</v>
      </c>
      <c r="K18" s="89" t="s">
        <v>361</v>
      </c>
      <c r="L18" s="88" t="s">
        <v>290</v>
      </c>
    </row>
    <row r="19" spans="1:30" ht="15.75" thickTop="1">
      <c r="A19" s="11" t="s">
        <v>863</v>
      </c>
      <c r="B19" s="10" t="s">
        <v>7</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c r="A20" s="11"/>
      <c r="B20" s="56" t="s">
        <v>377</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row>
    <row r="21" spans="1:30">
      <c r="A21" s="11"/>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c r="A22" s="11"/>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c r="A23" s="11"/>
      <c r="B23" s="123" t="s">
        <v>354</v>
      </c>
      <c r="C23" s="32"/>
      <c r="D23" s="124" t="s">
        <v>378</v>
      </c>
      <c r="E23" s="124"/>
      <c r="F23" s="124"/>
      <c r="G23" s="124"/>
      <c r="H23" s="124"/>
      <c r="I23" s="124"/>
      <c r="J23" s="124"/>
      <c r="K23" s="32"/>
      <c r="L23" s="124" t="s">
        <v>382</v>
      </c>
      <c r="M23" s="124"/>
      <c r="N23" s="124"/>
      <c r="O23" s="124"/>
      <c r="P23" s="124"/>
      <c r="Q23" s="124"/>
      <c r="R23" s="124"/>
      <c r="S23" s="124"/>
      <c r="T23" s="124"/>
      <c r="U23" s="32"/>
      <c r="V23" s="124" t="s">
        <v>384</v>
      </c>
      <c r="W23" s="124"/>
      <c r="X23" s="124"/>
      <c r="Y23" s="124"/>
      <c r="Z23" s="124"/>
      <c r="AA23" s="124"/>
      <c r="AB23" s="124"/>
      <c r="AC23" s="124"/>
      <c r="AD23" s="124"/>
    </row>
    <row r="24" spans="1:30">
      <c r="A24" s="11"/>
      <c r="B24" s="123"/>
      <c r="C24" s="32"/>
      <c r="D24" s="124" t="s">
        <v>379</v>
      </c>
      <c r="E24" s="124"/>
      <c r="F24" s="124"/>
      <c r="G24" s="124"/>
      <c r="H24" s="124"/>
      <c r="I24" s="124"/>
      <c r="J24" s="124"/>
      <c r="K24" s="32"/>
      <c r="L24" s="124" t="s">
        <v>383</v>
      </c>
      <c r="M24" s="124"/>
      <c r="N24" s="124"/>
      <c r="O24" s="124"/>
      <c r="P24" s="124"/>
      <c r="Q24" s="124"/>
      <c r="R24" s="124"/>
      <c r="S24" s="124"/>
      <c r="T24" s="124"/>
      <c r="U24" s="32"/>
      <c r="V24" s="124"/>
      <c r="W24" s="124"/>
      <c r="X24" s="124"/>
      <c r="Y24" s="124"/>
      <c r="Z24" s="124"/>
      <c r="AA24" s="124"/>
      <c r="AB24" s="124"/>
      <c r="AC24" s="124"/>
      <c r="AD24" s="124"/>
    </row>
    <row r="25" spans="1:30">
      <c r="A25" s="11"/>
      <c r="B25" s="123"/>
      <c r="C25" s="32"/>
      <c r="D25" s="124" t="s">
        <v>380</v>
      </c>
      <c r="E25" s="124"/>
      <c r="F25" s="124"/>
      <c r="G25" s="124"/>
      <c r="H25" s="124"/>
      <c r="I25" s="124"/>
      <c r="J25" s="124"/>
      <c r="K25" s="32"/>
      <c r="L25" s="124" t="s">
        <v>381</v>
      </c>
      <c r="M25" s="124"/>
      <c r="N25" s="124"/>
      <c r="O25" s="124"/>
      <c r="P25" s="124"/>
      <c r="Q25" s="124"/>
      <c r="R25" s="124"/>
      <c r="S25" s="124"/>
      <c r="T25" s="124"/>
      <c r="U25" s="32"/>
      <c r="V25" s="124"/>
      <c r="W25" s="124"/>
      <c r="X25" s="124"/>
      <c r="Y25" s="124"/>
      <c r="Z25" s="124"/>
      <c r="AA25" s="124"/>
      <c r="AB25" s="124"/>
      <c r="AC25" s="124"/>
      <c r="AD25" s="124"/>
    </row>
    <row r="26" spans="1:30" ht="15.75" thickBot="1">
      <c r="A26" s="11"/>
      <c r="B26" s="123"/>
      <c r="C26" s="32"/>
      <c r="D26" s="125" t="s">
        <v>381</v>
      </c>
      <c r="E26" s="125"/>
      <c r="F26" s="125"/>
      <c r="G26" s="125"/>
      <c r="H26" s="125"/>
      <c r="I26" s="125"/>
      <c r="J26" s="125"/>
      <c r="K26" s="32"/>
      <c r="L26" s="126"/>
      <c r="M26" s="126"/>
      <c r="N26" s="126"/>
      <c r="O26" s="126"/>
      <c r="P26" s="126"/>
      <c r="Q26" s="126"/>
      <c r="R26" s="126"/>
      <c r="S26" s="126"/>
      <c r="T26" s="126"/>
      <c r="U26" s="32"/>
      <c r="V26" s="125"/>
      <c r="W26" s="125"/>
      <c r="X26" s="125"/>
      <c r="Y26" s="125"/>
      <c r="Z26" s="125"/>
      <c r="AA26" s="125"/>
      <c r="AB26" s="125"/>
      <c r="AC26" s="125"/>
      <c r="AD26" s="125"/>
    </row>
    <row r="27" spans="1:30" ht="15.75" thickBot="1">
      <c r="A27" s="11"/>
      <c r="B27" s="27"/>
      <c r="C27" s="19"/>
      <c r="D27" s="127" t="s">
        <v>385</v>
      </c>
      <c r="E27" s="127"/>
      <c r="F27" s="127"/>
      <c r="G27" s="19"/>
      <c r="H27" s="127" t="s">
        <v>386</v>
      </c>
      <c r="I27" s="127"/>
      <c r="J27" s="127"/>
      <c r="K27" s="19"/>
      <c r="L27" s="96"/>
      <c r="M27" s="19"/>
      <c r="N27" s="127" t="s">
        <v>385</v>
      </c>
      <c r="O27" s="127"/>
      <c r="P27" s="127"/>
      <c r="Q27" s="19"/>
      <c r="R27" s="127" t="s">
        <v>386</v>
      </c>
      <c r="S27" s="127"/>
      <c r="T27" s="127"/>
      <c r="U27" s="19"/>
      <c r="V27" s="96"/>
      <c r="W27" s="19"/>
      <c r="X27" s="127" t="s">
        <v>385</v>
      </c>
      <c r="Y27" s="127"/>
      <c r="Z27" s="127"/>
      <c r="AA27" s="19"/>
      <c r="AB27" s="127" t="s">
        <v>386</v>
      </c>
      <c r="AC27" s="127"/>
      <c r="AD27" s="127"/>
    </row>
    <row r="28" spans="1:30">
      <c r="A28" s="11"/>
      <c r="B28" s="99" t="s">
        <v>359</v>
      </c>
      <c r="C28" s="32"/>
      <c r="D28" s="99" t="s">
        <v>251</v>
      </c>
      <c r="E28" s="104" t="s">
        <v>387</v>
      </c>
      <c r="F28" s="99" t="s">
        <v>290</v>
      </c>
      <c r="G28" s="32"/>
      <c r="H28" s="99" t="s">
        <v>251</v>
      </c>
      <c r="I28" s="104">
        <v>140</v>
      </c>
      <c r="J28" s="42"/>
      <c r="K28" s="32"/>
      <c r="L28" s="111" t="s">
        <v>388</v>
      </c>
      <c r="M28" s="32"/>
      <c r="N28" s="99" t="s">
        <v>251</v>
      </c>
      <c r="O28" s="104" t="s">
        <v>389</v>
      </c>
      <c r="P28" s="99" t="s">
        <v>290</v>
      </c>
      <c r="Q28" s="32"/>
      <c r="R28" s="99" t="s">
        <v>251</v>
      </c>
      <c r="S28" s="104" t="s">
        <v>390</v>
      </c>
      <c r="T28" s="99" t="s">
        <v>290</v>
      </c>
      <c r="U28" s="32"/>
      <c r="V28" s="111" t="s">
        <v>391</v>
      </c>
      <c r="W28" s="32"/>
      <c r="X28" s="99" t="s">
        <v>251</v>
      </c>
      <c r="Y28" s="101">
        <v>3703</v>
      </c>
      <c r="Z28" s="42"/>
      <c r="AA28" s="32"/>
      <c r="AB28" s="99" t="s">
        <v>251</v>
      </c>
      <c r="AC28" s="104" t="s">
        <v>247</v>
      </c>
      <c r="AD28" s="42"/>
    </row>
    <row r="29" spans="1:30" ht="15.75" thickBot="1">
      <c r="A29" s="11"/>
      <c r="B29" s="111"/>
      <c r="C29" s="32"/>
      <c r="D29" s="128"/>
      <c r="E29" s="129"/>
      <c r="F29" s="128"/>
      <c r="G29" s="32"/>
      <c r="H29" s="128"/>
      <c r="I29" s="129"/>
      <c r="J29" s="68"/>
      <c r="K29" s="32"/>
      <c r="L29" s="111"/>
      <c r="M29" s="32"/>
      <c r="N29" s="128"/>
      <c r="O29" s="129"/>
      <c r="P29" s="128"/>
      <c r="Q29" s="32"/>
      <c r="R29" s="128"/>
      <c r="S29" s="129"/>
      <c r="T29" s="128"/>
      <c r="U29" s="32"/>
      <c r="V29" s="111"/>
      <c r="W29" s="32"/>
      <c r="X29" s="128"/>
      <c r="Y29" s="130"/>
      <c r="Z29" s="68"/>
      <c r="AA29" s="32"/>
      <c r="AB29" s="128"/>
      <c r="AC29" s="129"/>
      <c r="AD29" s="68"/>
    </row>
    <row r="30" spans="1:30" ht="15.75" thickTop="1">
      <c r="A30" s="11"/>
      <c r="B30" s="23"/>
      <c r="C30" s="23"/>
      <c r="D30" s="23"/>
      <c r="E30" s="23"/>
      <c r="F30" s="23"/>
      <c r="G30" s="23"/>
      <c r="H30" s="23"/>
      <c r="I30" s="23"/>
      <c r="J30" s="23"/>
      <c r="K30" s="23"/>
      <c r="L30" s="23"/>
      <c r="M30" s="23"/>
    </row>
    <row r="31" spans="1:30">
      <c r="A31" s="11"/>
      <c r="B31" s="15"/>
      <c r="C31" s="15"/>
      <c r="D31" s="15"/>
      <c r="E31" s="15"/>
      <c r="F31" s="15"/>
      <c r="G31" s="15"/>
      <c r="H31" s="15"/>
      <c r="I31" s="15"/>
      <c r="J31" s="15"/>
      <c r="K31" s="15"/>
      <c r="L31" s="15"/>
      <c r="M31" s="15"/>
    </row>
    <row r="32" spans="1:30">
      <c r="A32" s="11"/>
      <c r="B32" s="29"/>
      <c r="C32" s="131" t="s">
        <v>392</v>
      </c>
      <c r="D32" s="29"/>
      <c r="E32" s="62" t="s">
        <v>393</v>
      </c>
      <c r="F32" s="62"/>
      <c r="G32" s="62"/>
      <c r="H32" s="62"/>
      <c r="I32" s="62"/>
      <c r="J32" s="62"/>
      <c r="K32" s="62"/>
      <c r="L32" s="62"/>
      <c r="M32" s="62"/>
    </row>
    <row r="33" spans="1:30" ht="15.75" thickBot="1">
      <c r="A33" s="11"/>
      <c r="B33" s="29"/>
      <c r="C33" s="131"/>
      <c r="D33" s="29"/>
      <c r="E33" s="72" t="s">
        <v>394</v>
      </c>
      <c r="F33" s="72"/>
      <c r="G33" s="72"/>
      <c r="H33" s="72"/>
      <c r="I33" s="72"/>
      <c r="J33" s="72"/>
      <c r="K33" s="72"/>
      <c r="L33" s="72"/>
      <c r="M33" s="72"/>
    </row>
    <row r="34" spans="1:30">
      <c r="A34" s="11"/>
      <c r="B34" s="18"/>
      <c r="C34" s="121" t="s">
        <v>395</v>
      </c>
      <c r="D34" s="18"/>
      <c r="E34" s="18"/>
      <c r="F34" s="18"/>
      <c r="G34" s="42"/>
      <c r="H34" s="42"/>
      <c r="I34" s="42"/>
      <c r="J34" s="18"/>
      <c r="K34" s="42"/>
      <c r="L34" s="42"/>
      <c r="M34" s="42"/>
    </row>
    <row r="35" spans="1:30" ht="15.75" thickBot="1">
      <c r="A35" s="11"/>
      <c r="B35" s="18"/>
      <c r="C35" s="122" t="s">
        <v>396</v>
      </c>
      <c r="D35" s="18"/>
      <c r="E35" s="94"/>
      <c r="F35" s="18"/>
      <c r="G35" s="125" t="s">
        <v>385</v>
      </c>
      <c r="H35" s="125"/>
      <c r="I35" s="125"/>
      <c r="J35" s="18"/>
      <c r="K35" s="125" t="s">
        <v>386</v>
      </c>
      <c r="L35" s="125"/>
      <c r="M35" s="125"/>
    </row>
    <row r="36" spans="1:30">
      <c r="A36" s="11"/>
      <c r="B36" s="29"/>
      <c r="C36" s="133" t="s">
        <v>397</v>
      </c>
      <c r="D36" s="29"/>
      <c r="E36" s="108" t="s">
        <v>391</v>
      </c>
      <c r="F36" s="29"/>
      <c r="G36" s="115" t="s">
        <v>251</v>
      </c>
      <c r="H36" s="117">
        <v>3547</v>
      </c>
      <c r="I36" s="30"/>
      <c r="J36" s="29"/>
      <c r="K36" s="115" t="s">
        <v>251</v>
      </c>
      <c r="L36" s="119" t="s">
        <v>247</v>
      </c>
      <c r="M36" s="30"/>
    </row>
    <row r="37" spans="1:30">
      <c r="A37" s="11"/>
      <c r="B37" s="29"/>
      <c r="C37" s="132"/>
      <c r="D37" s="29"/>
      <c r="E37" s="108"/>
      <c r="F37" s="29"/>
      <c r="G37" s="134"/>
      <c r="H37" s="135"/>
      <c r="I37" s="136"/>
      <c r="J37" s="29"/>
      <c r="K37" s="134"/>
      <c r="L37" s="137"/>
      <c r="M37" s="136"/>
    </row>
    <row r="38" spans="1:30">
      <c r="A38" s="11"/>
      <c r="B38" s="32"/>
      <c r="C38" s="138" t="s">
        <v>398</v>
      </c>
      <c r="D38" s="32"/>
      <c r="E38" s="111" t="s">
        <v>391</v>
      </c>
      <c r="F38" s="32"/>
      <c r="G38" s="110" t="s">
        <v>247</v>
      </c>
      <c r="H38" s="110"/>
      <c r="I38" s="32"/>
      <c r="J38" s="32"/>
      <c r="K38" s="110" t="s">
        <v>399</v>
      </c>
      <c r="L38" s="110"/>
      <c r="M38" s="111" t="s">
        <v>290</v>
      </c>
    </row>
    <row r="39" spans="1:30">
      <c r="A39" s="11"/>
      <c r="B39" s="32"/>
      <c r="C39" s="138"/>
      <c r="D39" s="32"/>
      <c r="E39" s="111"/>
      <c r="F39" s="32"/>
      <c r="G39" s="110"/>
      <c r="H39" s="110"/>
      <c r="I39" s="32"/>
      <c r="J39" s="32"/>
      <c r="K39" s="110"/>
      <c r="L39" s="110"/>
      <c r="M39" s="111"/>
    </row>
    <row r="40" spans="1:30">
      <c r="A40" s="11"/>
      <c r="B40" s="29"/>
      <c r="C40" s="108" t="s">
        <v>400</v>
      </c>
      <c r="D40" s="29"/>
      <c r="E40" s="108" t="s">
        <v>391</v>
      </c>
      <c r="F40" s="29"/>
      <c r="G40" s="107" t="s">
        <v>247</v>
      </c>
      <c r="H40" s="107"/>
      <c r="I40" s="29"/>
      <c r="J40" s="29"/>
      <c r="K40" s="106">
        <v>6278</v>
      </c>
      <c r="L40" s="106"/>
      <c r="M40" s="29"/>
    </row>
    <row r="41" spans="1:30" ht="15.75" thickBot="1">
      <c r="A41" s="11"/>
      <c r="B41" s="29"/>
      <c r="C41" s="108"/>
      <c r="D41" s="29"/>
      <c r="E41" s="108"/>
      <c r="F41" s="29"/>
      <c r="G41" s="139"/>
      <c r="H41" s="139"/>
      <c r="I41" s="39"/>
      <c r="J41" s="29"/>
      <c r="K41" s="140"/>
      <c r="L41" s="140"/>
      <c r="M41" s="39"/>
    </row>
    <row r="42" spans="1:30">
      <c r="A42" s="11"/>
      <c r="B42" s="32"/>
      <c r="C42" s="32"/>
      <c r="D42" s="32"/>
      <c r="E42" s="32"/>
      <c r="F42" s="32"/>
      <c r="G42" s="99" t="s">
        <v>251</v>
      </c>
      <c r="H42" s="101">
        <v>3547</v>
      </c>
      <c r="I42" s="42"/>
      <c r="J42" s="32"/>
      <c r="K42" s="99" t="s">
        <v>251</v>
      </c>
      <c r="L42" s="101">
        <v>1279</v>
      </c>
      <c r="M42" s="42"/>
    </row>
    <row r="43" spans="1:30" ht="15.75" thickBot="1">
      <c r="A43" s="11"/>
      <c r="B43" s="32"/>
      <c r="C43" s="32"/>
      <c r="D43" s="32"/>
      <c r="E43" s="32"/>
      <c r="F43" s="32"/>
      <c r="G43" s="128"/>
      <c r="H43" s="130"/>
      <c r="I43" s="68"/>
      <c r="J43" s="32"/>
      <c r="K43" s="128"/>
      <c r="L43" s="130"/>
      <c r="M43" s="68"/>
    </row>
    <row r="44" spans="1:30" ht="15.75" thickTop="1">
      <c r="A44" s="11"/>
      <c r="B44" s="19"/>
      <c r="C44" s="19"/>
      <c r="D44" s="19"/>
      <c r="E44" s="19"/>
      <c r="F44" s="19"/>
      <c r="G44" s="141"/>
      <c r="H44" s="141"/>
      <c r="I44" s="141"/>
      <c r="J44" s="19"/>
      <c r="K44" s="141"/>
      <c r="L44" s="141"/>
      <c r="M44" s="141"/>
    </row>
    <row r="45" spans="1:30" ht="15" customHeight="1">
      <c r="A45" s="2" t="s">
        <v>864</v>
      </c>
      <c r="B45" s="10" t="s">
        <v>7</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ht="15" customHeight="1">
      <c r="A46" s="3" t="s">
        <v>861</v>
      </c>
      <c r="B46" s="10" t="s">
        <v>7</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ht="15" customHeight="1">
      <c r="A47" s="11" t="s">
        <v>865</v>
      </c>
      <c r="B47" s="10" t="s">
        <v>7</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c r="A48" s="11"/>
      <c r="B48" s="56" t="s">
        <v>369</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row>
    <row r="49" spans="1:15">
      <c r="A49" s="11"/>
      <c r="B49" s="23"/>
      <c r="C49" s="23"/>
      <c r="D49" s="23"/>
      <c r="E49" s="23"/>
      <c r="F49" s="23"/>
      <c r="G49" s="23"/>
      <c r="H49" s="23"/>
      <c r="I49" s="23"/>
      <c r="J49" s="23"/>
      <c r="K49" s="23"/>
      <c r="L49" s="23"/>
      <c r="M49" s="23"/>
      <c r="N49" s="23"/>
      <c r="O49" s="23"/>
    </row>
    <row r="50" spans="1:15">
      <c r="A50" s="11"/>
      <c r="B50" s="15"/>
      <c r="C50" s="15"/>
      <c r="D50" s="15"/>
      <c r="E50" s="15"/>
      <c r="F50" s="15"/>
      <c r="G50" s="15"/>
      <c r="H50" s="15"/>
      <c r="I50" s="15"/>
      <c r="J50" s="15"/>
      <c r="K50" s="15"/>
      <c r="L50" s="15"/>
      <c r="M50" s="15"/>
      <c r="N50" s="15"/>
      <c r="O50" s="15"/>
    </row>
    <row r="51" spans="1:15">
      <c r="A51" s="11"/>
      <c r="B51" s="19"/>
      <c r="C51" s="97" t="s">
        <v>370</v>
      </c>
      <c r="D51" s="97"/>
      <c r="E51" s="97"/>
      <c r="F51" s="97"/>
      <c r="G51" s="97"/>
      <c r="H51" s="97"/>
      <c r="I51" s="97"/>
      <c r="J51" s="97"/>
      <c r="K51" s="97"/>
      <c r="L51" s="97"/>
      <c r="M51" s="97"/>
      <c r="N51" s="97"/>
      <c r="O51" s="97"/>
    </row>
    <row r="52" spans="1:15">
      <c r="A52" s="11"/>
      <c r="B52" s="93" t="s">
        <v>287</v>
      </c>
      <c r="C52" s="97" t="s">
        <v>371</v>
      </c>
      <c r="D52" s="97"/>
      <c r="E52" s="97"/>
      <c r="F52" s="97"/>
      <c r="G52" s="97"/>
      <c r="H52" s="97"/>
      <c r="I52" s="19"/>
      <c r="J52" s="97" t="s">
        <v>372</v>
      </c>
      <c r="K52" s="97"/>
      <c r="L52" s="97"/>
      <c r="M52" s="97"/>
      <c r="N52" s="97"/>
      <c r="O52" s="97"/>
    </row>
    <row r="53" spans="1:15" ht="15.75" thickBot="1">
      <c r="A53" s="11"/>
      <c r="B53" s="19"/>
      <c r="C53" s="98" t="s">
        <v>373</v>
      </c>
      <c r="D53" s="98"/>
      <c r="E53" s="98"/>
      <c r="F53" s="19"/>
      <c r="G53" s="98" t="s">
        <v>374</v>
      </c>
      <c r="H53" s="98"/>
      <c r="I53" s="19"/>
      <c r="J53" s="98" t="s">
        <v>373</v>
      </c>
      <c r="K53" s="98"/>
      <c r="L53" s="98"/>
      <c r="M53" s="27"/>
      <c r="N53" s="98" t="s">
        <v>374</v>
      </c>
      <c r="O53" s="98"/>
    </row>
    <row r="54" spans="1:15">
      <c r="A54" s="11"/>
      <c r="B54" s="32"/>
      <c r="C54" s="99" t="s">
        <v>251</v>
      </c>
      <c r="D54" s="101">
        <v>200000</v>
      </c>
      <c r="E54" s="42"/>
      <c r="F54" s="32"/>
      <c r="G54" s="104">
        <v>3</v>
      </c>
      <c r="H54" s="99" t="s">
        <v>375</v>
      </c>
      <c r="I54" s="32"/>
      <c r="J54" s="99" t="s">
        <v>251</v>
      </c>
      <c r="K54" s="101">
        <v>200000</v>
      </c>
      <c r="L54" s="42"/>
      <c r="M54" s="42"/>
      <c r="N54" s="104">
        <v>2.27</v>
      </c>
      <c r="O54" s="99" t="s">
        <v>375</v>
      </c>
    </row>
    <row r="55" spans="1:15">
      <c r="A55" s="11"/>
      <c r="B55" s="32"/>
      <c r="C55" s="100"/>
      <c r="D55" s="102"/>
      <c r="E55" s="103"/>
      <c r="F55" s="32"/>
      <c r="G55" s="105"/>
      <c r="H55" s="100"/>
      <c r="I55" s="32"/>
      <c r="J55" s="100"/>
      <c r="K55" s="102"/>
      <c r="L55" s="103"/>
      <c r="M55" s="103"/>
      <c r="N55" s="105"/>
      <c r="O55" s="100"/>
    </row>
    <row r="56" spans="1:15">
      <c r="A56" s="11"/>
      <c r="B56" s="29"/>
      <c r="C56" s="106">
        <v>100000</v>
      </c>
      <c r="D56" s="106"/>
      <c r="E56" s="29"/>
      <c r="F56" s="29"/>
      <c r="G56" s="107">
        <v>3</v>
      </c>
      <c r="H56" s="108" t="s">
        <v>375</v>
      </c>
      <c r="I56" s="29"/>
      <c r="J56" s="106">
        <v>150000</v>
      </c>
      <c r="K56" s="106"/>
      <c r="L56" s="29"/>
      <c r="M56" s="29"/>
      <c r="N56" s="107">
        <v>2.4300000000000002</v>
      </c>
      <c r="O56" s="108" t="s">
        <v>375</v>
      </c>
    </row>
    <row r="57" spans="1:15">
      <c r="A57" s="11"/>
      <c r="B57" s="29"/>
      <c r="C57" s="106"/>
      <c r="D57" s="106"/>
      <c r="E57" s="29"/>
      <c r="F57" s="29"/>
      <c r="G57" s="107"/>
      <c r="H57" s="108"/>
      <c r="I57" s="29"/>
      <c r="J57" s="106"/>
      <c r="K57" s="106"/>
      <c r="L57" s="29"/>
      <c r="M57" s="29"/>
      <c r="N57" s="107"/>
      <c r="O57" s="108"/>
    </row>
    <row r="58" spans="1:15">
      <c r="A58" s="11"/>
      <c r="B58" s="32"/>
      <c r="C58" s="109">
        <v>100000</v>
      </c>
      <c r="D58" s="109"/>
      <c r="E58" s="32"/>
      <c r="F58" s="32"/>
      <c r="G58" s="110">
        <v>3</v>
      </c>
      <c r="H58" s="111" t="s">
        <v>375</v>
      </c>
      <c r="I58" s="32"/>
      <c r="J58" s="109">
        <v>75000</v>
      </c>
      <c r="K58" s="109"/>
      <c r="L58" s="32"/>
      <c r="M58" s="32"/>
      <c r="N58" s="110">
        <v>2.2999999999999998</v>
      </c>
      <c r="O58" s="111" t="s">
        <v>375</v>
      </c>
    </row>
    <row r="59" spans="1:15">
      <c r="A59" s="11"/>
      <c r="B59" s="32"/>
      <c r="C59" s="109"/>
      <c r="D59" s="109"/>
      <c r="E59" s="32"/>
      <c r="F59" s="32"/>
      <c r="G59" s="110"/>
      <c r="H59" s="111"/>
      <c r="I59" s="32"/>
      <c r="J59" s="109"/>
      <c r="K59" s="109"/>
      <c r="L59" s="32"/>
      <c r="M59" s="32"/>
      <c r="N59" s="110"/>
      <c r="O59" s="111"/>
    </row>
    <row r="60" spans="1:15">
      <c r="A60" s="11"/>
      <c r="B60" s="29"/>
      <c r="C60" s="106">
        <v>100000</v>
      </c>
      <c r="D60" s="106"/>
      <c r="E60" s="29"/>
      <c r="F60" s="29"/>
      <c r="G60" s="107">
        <v>2.7</v>
      </c>
      <c r="H60" s="108" t="s">
        <v>375</v>
      </c>
      <c r="I60" s="29"/>
      <c r="J60" s="106">
        <v>70000</v>
      </c>
      <c r="K60" s="106"/>
      <c r="L60" s="29"/>
      <c r="M60" s="29"/>
      <c r="N60" s="107">
        <v>2.54</v>
      </c>
      <c r="O60" s="108" t="s">
        <v>375</v>
      </c>
    </row>
    <row r="61" spans="1:15">
      <c r="A61" s="11"/>
      <c r="B61" s="29"/>
      <c r="C61" s="106"/>
      <c r="D61" s="106"/>
      <c r="E61" s="29"/>
      <c r="F61" s="29"/>
      <c r="G61" s="107"/>
      <c r="H61" s="108"/>
      <c r="I61" s="29"/>
      <c r="J61" s="106"/>
      <c r="K61" s="106"/>
      <c r="L61" s="29"/>
      <c r="M61" s="29"/>
      <c r="N61" s="107"/>
      <c r="O61" s="108"/>
    </row>
    <row r="62" spans="1:15">
      <c r="A62" s="11"/>
      <c r="B62" s="32"/>
      <c r="C62" s="32"/>
      <c r="D62" s="32"/>
      <c r="E62" s="32"/>
      <c r="F62" s="32"/>
      <c r="G62" s="32"/>
      <c r="H62" s="32"/>
      <c r="I62" s="32"/>
      <c r="J62" s="109">
        <v>50000</v>
      </c>
      <c r="K62" s="109"/>
      <c r="L62" s="32"/>
      <c r="M62" s="32"/>
      <c r="N62" s="110">
        <v>2.54</v>
      </c>
      <c r="O62" s="111" t="s">
        <v>375</v>
      </c>
    </row>
    <row r="63" spans="1:15">
      <c r="A63" s="11"/>
      <c r="B63" s="32"/>
      <c r="C63" s="32"/>
      <c r="D63" s="32"/>
      <c r="E63" s="32"/>
      <c r="F63" s="32"/>
      <c r="G63" s="32"/>
      <c r="H63" s="32"/>
      <c r="I63" s="32"/>
      <c r="J63" s="109"/>
      <c r="K63" s="109"/>
      <c r="L63" s="32"/>
      <c r="M63" s="32"/>
      <c r="N63" s="110"/>
      <c r="O63" s="111"/>
    </row>
    <row r="64" spans="1:15">
      <c r="A64" s="11"/>
      <c r="B64" s="29"/>
      <c r="C64" s="29"/>
      <c r="D64" s="29"/>
      <c r="E64" s="29"/>
      <c r="F64" s="29"/>
      <c r="G64" s="29"/>
      <c r="H64" s="29"/>
      <c r="I64" s="29"/>
      <c r="J64" s="106">
        <v>50000</v>
      </c>
      <c r="K64" s="106"/>
      <c r="L64" s="29"/>
      <c r="M64" s="29"/>
      <c r="N64" s="107">
        <v>2.54</v>
      </c>
      <c r="O64" s="108" t="s">
        <v>375</v>
      </c>
    </row>
    <row r="65" spans="1:15">
      <c r="A65" s="11"/>
      <c r="B65" s="29"/>
      <c r="C65" s="29"/>
      <c r="D65" s="29"/>
      <c r="E65" s="29"/>
      <c r="F65" s="29"/>
      <c r="G65" s="29"/>
      <c r="H65" s="29"/>
      <c r="I65" s="29"/>
      <c r="J65" s="106"/>
      <c r="K65" s="106"/>
      <c r="L65" s="29"/>
      <c r="M65" s="29"/>
      <c r="N65" s="107"/>
      <c r="O65" s="108"/>
    </row>
    <row r="66" spans="1:15">
      <c r="A66" s="11"/>
      <c r="B66" s="32"/>
      <c r="C66" s="32"/>
      <c r="D66" s="32"/>
      <c r="E66" s="32"/>
      <c r="F66" s="32"/>
      <c r="G66" s="32"/>
      <c r="H66" s="32"/>
      <c r="I66" s="32"/>
      <c r="J66" s="109">
        <v>50000</v>
      </c>
      <c r="K66" s="109"/>
      <c r="L66" s="32"/>
      <c r="M66" s="32"/>
      <c r="N66" s="110">
        <v>2.4300000000000002</v>
      </c>
      <c r="O66" s="111" t="s">
        <v>375</v>
      </c>
    </row>
    <row r="67" spans="1:15">
      <c r="A67" s="11"/>
      <c r="B67" s="32"/>
      <c r="C67" s="32"/>
      <c r="D67" s="32"/>
      <c r="E67" s="32"/>
      <c r="F67" s="32"/>
      <c r="G67" s="32"/>
      <c r="H67" s="32"/>
      <c r="I67" s="32"/>
      <c r="J67" s="109"/>
      <c r="K67" s="109"/>
      <c r="L67" s="32"/>
      <c r="M67" s="32"/>
      <c r="N67" s="110"/>
      <c r="O67" s="111"/>
    </row>
    <row r="68" spans="1:15">
      <c r="A68" s="11"/>
      <c r="B68" s="29"/>
      <c r="C68" s="29"/>
      <c r="D68" s="29"/>
      <c r="E68" s="29"/>
      <c r="F68" s="29"/>
      <c r="G68" s="29"/>
      <c r="H68" s="29"/>
      <c r="I68" s="29"/>
      <c r="J68" s="106">
        <v>50000</v>
      </c>
      <c r="K68" s="106"/>
      <c r="L68" s="29"/>
      <c r="M68" s="29"/>
      <c r="N68" s="107">
        <v>2.29</v>
      </c>
      <c r="O68" s="108" t="s">
        <v>375</v>
      </c>
    </row>
    <row r="69" spans="1:15">
      <c r="A69" s="11"/>
      <c r="B69" s="29"/>
      <c r="C69" s="29"/>
      <c r="D69" s="29"/>
      <c r="E69" s="29"/>
      <c r="F69" s="29"/>
      <c r="G69" s="29"/>
      <c r="H69" s="29"/>
      <c r="I69" s="29"/>
      <c r="J69" s="106"/>
      <c r="K69" s="106"/>
      <c r="L69" s="29"/>
      <c r="M69" s="29"/>
      <c r="N69" s="107"/>
      <c r="O69" s="108"/>
    </row>
    <row r="70" spans="1:15">
      <c r="A70" s="11"/>
      <c r="B70" s="32"/>
      <c r="C70" s="32"/>
      <c r="D70" s="32"/>
      <c r="E70" s="32"/>
      <c r="F70" s="32"/>
      <c r="G70" s="32"/>
      <c r="H70" s="32"/>
      <c r="I70" s="32"/>
      <c r="J70" s="109">
        <v>50000</v>
      </c>
      <c r="K70" s="109"/>
      <c r="L70" s="32"/>
      <c r="M70" s="32"/>
      <c r="N70" s="110">
        <v>2.29</v>
      </c>
      <c r="O70" s="111" t="s">
        <v>375</v>
      </c>
    </row>
    <row r="71" spans="1:15">
      <c r="A71" s="11"/>
      <c r="B71" s="32"/>
      <c r="C71" s="32"/>
      <c r="D71" s="32"/>
      <c r="E71" s="32"/>
      <c r="F71" s="32"/>
      <c r="G71" s="32"/>
      <c r="H71" s="32"/>
      <c r="I71" s="32"/>
      <c r="J71" s="109"/>
      <c r="K71" s="109"/>
      <c r="L71" s="32"/>
      <c r="M71" s="32"/>
      <c r="N71" s="110"/>
      <c r="O71" s="111"/>
    </row>
    <row r="72" spans="1:15">
      <c r="A72" s="11"/>
      <c r="B72" s="29"/>
      <c r="C72" s="29"/>
      <c r="D72" s="29"/>
      <c r="E72" s="29"/>
      <c r="F72" s="29"/>
      <c r="G72" s="29"/>
      <c r="H72" s="29"/>
      <c r="I72" s="29"/>
      <c r="J72" s="106">
        <v>30000</v>
      </c>
      <c r="K72" s="106"/>
      <c r="L72" s="29"/>
      <c r="M72" s="29"/>
      <c r="N72" s="107">
        <v>2.54</v>
      </c>
      <c r="O72" s="108" t="s">
        <v>375</v>
      </c>
    </row>
    <row r="73" spans="1:15">
      <c r="A73" s="11"/>
      <c r="B73" s="29"/>
      <c r="C73" s="29"/>
      <c r="D73" s="29"/>
      <c r="E73" s="29"/>
      <c r="F73" s="29"/>
      <c r="G73" s="29"/>
      <c r="H73" s="29"/>
      <c r="I73" s="29"/>
      <c r="J73" s="106"/>
      <c r="K73" s="106"/>
      <c r="L73" s="29"/>
      <c r="M73" s="29"/>
      <c r="N73" s="107"/>
      <c r="O73" s="108"/>
    </row>
    <row r="74" spans="1:15">
      <c r="A74" s="11"/>
      <c r="B74" s="32"/>
      <c r="C74" s="32"/>
      <c r="D74" s="32"/>
      <c r="E74" s="32"/>
      <c r="F74" s="32"/>
      <c r="G74" s="32"/>
      <c r="H74" s="32"/>
      <c r="I74" s="32"/>
      <c r="J74" s="109">
        <v>25000</v>
      </c>
      <c r="K74" s="109"/>
      <c r="L74" s="32"/>
      <c r="M74" s="32"/>
      <c r="N74" s="110">
        <v>2.2999999999999998</v>
      </c>
      <c r="O74" s="111" t="s">
        <v>375</v>
      </c>
    </row>
    <row r="75" spans="1:15" ht="15.75" thickBot="1">
      <c r="A75" s="11"/>
      <c r="B75" s="32"/>
      <c r="C75" s="43"/>
      <c r="D75" s="43"/>
      <c r="E75" s="43"/>
      <c r="F75" s="32"/>
      <c r="G75" s="43"/>
      <c r="H75" s="43"/>
      <c r="I75" s="32"/>
      <c r="J75" s="112"/>
      <c r="K75" s="112"/>
      <c r="L75" s="43"/>
      <c r="M75" s="32"/>
      <c r="N75" s="113"/>
      <c r="O75" s="114"/>
    </row>
    <row r="76" spans="1:15">
      <c r="A76" s="11"/>
      <c r="B76" s="108" t="s">
        <v>376</v>
      </c>
      <c r="C76" s="115" t="s">
        <v>251</v>
      </c>
      <c r="D76" s="117">
        <v>500000</v>
      </c>
      <c r="E76" s="30"/>
      <c r="F76" s="29"/>
      <c r="G76" s="119">
        <v>2.94</v>
      </c>
      <c r="H76" s="115" t="s">
        <v>375</v>
      </c>
      <c r="I76" s="29"/>
      <c r="J76" s="115" t="s">
        <v>251</v>
      </c>
      <c r="K76" s="117">
        <v>800000</v>
      </c>
      <c r="L76" s="30"/>
      <c r="M76" s="29"/>
      <c r="N76" s="119">
        <v>2.38</v>
      </c>
      <c r="O76" s="115" t="s">
        <v>375</v>
      </c>
    </row>
    <row r="77" spans="1:15" ht="15.75" thickBot="1">
      <c r="A77" s="11"/>
      <c r="B77" s="108"/>
      <c r="C77" s="116"/>
      <c r="D77" s="118"/>
      <c r="E77" s="76"/>
      <c r="F77" s="29"/>
      <c r="G77" s="120"/>
      <c r="H77" s="116"/>
      <c r="I77" s="29"/>
      <c r="J77" s="116"/>
      <c r="K77" s="118"/>
      <c r="L77" s="76"/>
      <c r="M77" s="29"/>
      <c r="N77" s="120"/>
      <c r="O77" s="116"/>
    </row>
    <row r="78" spans="1:15" ht="15.75" thickTop="1"/>
  </sheetData>
  <mergeCells count="295">
    <mergeCell ref="B20:AD20"/>
    <mergeCell ref="B45:AD45"/>
    <mergeCell ref="B46:AD46"/>
    <mergeCell ref="A47:A77"/>
    <mergeCell ref="B47:AD47"/>
    <mergeCell ref="B48:AD48"/>
    <mergeCell ref="N76:N77"/>
    <mergeCell ref="O76:O77"/>
    <mergeCell ref="A1:A2"/>
    <mergeCell ref="B1:AD1"/>
    <mergeCell ref="B2:AD2"/>
    <mergeCell ref="B3:AD3"/>
    <mergeCell ref="A4:A18"/>
    <mergeCell ref="B4:AD4"/>
    <mergeCell ref="A19:A44"/>
    <mergeCell ref="B19:AD19"/>
    <mergeCell ref="H76:H77"/>
    <mergeCell ref="I76:I77"/>
    <mergeCell ref="J76:J77"/>
    <mergeCell ref="K76:K77"/>
    <mergeCell ref="L76:L77"/>
    <mergeCell ref="M76:M77"/>
    <mergeCell ref="L74:L75"/>
    <mergeCell ref="M74:M75"/>
    <mergeCell ref="N74:N75"/>
    <mergeCell ref="O74:O75"/>
    <mergeCell ref="B76:B77"/>
    <mergeCell ref="C76:C77"/>
    <mergeCell ref="D76:D77"/>
    <mergeCell ref="E76:E77"/>
    <mergeCell ref="F76:F77"/>
    <mergeCell ref="G76:G77"/>
    <mergeCell ref="L72:L73"/>
    <mergeCell ref="M72:M73"/>
    <mergeCell ref="N72:N73"/>
    <mergeCell ref="O72:O73"/>
    <mergeCell ref="B74:B75"/>
    <mergeCell ref="C74:E75"/>
    <mergeCell ref="F74:F75"/>
    <mergeCell ref="G74:H75"/>
    <mergeCell ref="I74:I75"/>
    <mergeCell ref="J74:K75"/>
    <mergeCell ref="L70:L71"/>
    <mergeCell ref="M70:M71"/>
    <mergeCell ref="N70:N71"/>
    <mergeCell ref="O70:O71"/>
    <mergeCell ref="B72:B73"/>
    <mergeCell ref="C72:E73"/>
    <mergeCell ref="F72:F73"/>
    <mergeCell ref="G72:H73"/>
    <mergeCell ref="I72:I73"/>
    <mergeCell ref="J72:K73"/>
    <mergeCell ref="L68:L69"/>
    <mergeCell ref="M68:M69"/>
    <mergeCell ref="N68:N69"/>
    <mergeCell ref="O68:O69"/>
    <mergeCell ref="B70:B71"/>
    <mergeCell ref="C70:E71"/>
    <mergeCell ref="F70:F71"/>
    <mergeCell ref="G70:H71"/>
    <mergeCell ref="I70:I71"/>
    <mergeCell ref="J70:K71"/>
    <mergeCell ref="L66:L67"/>
    <mergeCell ref="M66:M67"/>
    <mergeCell ref="N66:N67"/>
    <mergeCell ref="O66:O67"/>
    <mergeCell ref="B68:B69"/>
    <mergeCell ref="C68:E69"/>
    <mergeCell ref="F68:F69"/>
    <mergeCell ref="G68:H69"/>
    <mergeCell ref="I68:I69"/>
    <mergeCell ref="J68:K69"/>
    <mergeCell ref="L64:L65"/>
    <mergeCell ref="M64:M65"/>
    <mergeCell ref="N64:N65"/>
    <mergeCell ref="O64:O65"/>
    <mergeCell ref="B66:B67"/>
    <mergeCell ref="C66:E67"/>
    <mergeCell ref="F66:F67"/>
    <mergeCell ref="G66:H67"/>
    <mergeCell ref="I66:I67"/>
    <mergeCell ref="J66:K67"/>
    <mergeCell ref="L62:L63"/>
    <mergeCell ref="M62:M63"/>
    <mergeCell ref="N62:N63"/>
    <mergeCell ref="O62:O63"/>
    <mergeCell ref="B64:B65"/>
    <mergeCell ref="C64:E65"/>
    <mergeCell ref="F64:F65"/>
    <mergeCell ref="G64:H65"/>
    <mergeCell ref="I64:I65"/>
    <mergeCell ref="J64:K65"/>
    <mergeCell ref="B62:B63"/>
    <mergeCell ref="C62:E63"/>
    <mergeCell ref="F62:F63"/>
    <mergeCell ref="G62:H63"/>
    <mergeCell ref="I62:I63"/>
    <mergeCell ref="J62:K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L56:L57"/>
    <mergeCell ref="M56:M57"/>
    <mergeCell ref="N56:N57"/>
    <mergeCell ref="O56:O57"/>
    <mergeCell ref="B58:B59"/>
    <mergeCell ref="C58:D59"/>
    <mergeCell ref="E58:E59"/>
    <mergeCell ref="F58:F59"/>
    <mergeCell ref="G58:G59"/>
    <mergeCell ref="H58:H59"/>
    <mergeCell ref="N54:N55"/>
    <mergeCell ref="O54:O55"/>
    <mergeCell ref="B56:B57"/>
    <mergeCell ref="C56:D57"/>
    <mergeCell ref="E56:E57"/>
    <mergeCell ref="F56:F57"/>
    <mergeCell ref="G56:G57"/>
    <mergeCell ref="H56:H57"/>
    <mergeCell ref="I56:I57"/>
    <mergeCell ref="J56:K57"/>
    <mergeCell ref="H54:H55"/>
    <mergeCell ref="I54:I55"/>
    <mergeCell ref="J54:J55"/>
    <mergeCell ref="K54:K55"/>
    <mergeCell ref="L54:L55"/>
    <mergeCell ref="M54:M55"/>
    <mergeCell ref="C53:E53"/>
    <mergeCell ref="G53:H53"/>
    <mergeCell ref="J53:L53"/>
    <mergeCell ref="N53:O53"/>
    <mergeCell ref="B54:B55"/>
    <mergeCell ref="C54:C55"/>
    <mergeCell ref="D54:D55"/>
    <mergeCell ref="E54:E55"/>
    <mergeCell ref="F54:F55"/>
    <mergeCell ref="G54:G55"/>
    <mergeCell ref="G44:I44"/>
    <mergeCell ref="K44:M44"/>
    <mergeCell ref="B49:O49"/>
    <mergeCell ref="C51:O51"/>
    <mergeCell ref="C52:H52"/>
    <mergeCell ref="J52:O52"/>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L39"/>
    <mergeCell ref="M38:M39"/>
    <mergeCell ref="B40:B41"/>
    <mergeCell ref="C40:C41"/>
    <mergeCell ref="D40:D41"/>
    <mergeCell ref="E40:E41"/>
    <mergeCell ref="F40:F41"/>
    <mergeCell ref="G40:H41"/>
    <mergeCell ref="J36:J37"/>
    <mergeCell ref="K36:K37"/>
    <mergeCell ref="L36:L37"/>
    <mergeCell ref="M36:M37"/>
    <mergeCell ref="B38:B39"/>
    <mergeCell ref="C38:C39"/>
    <mergeCell ref="D38:D39"/>
    <mergeCell ref="E38:E39"/>
    <mergeCell ref="F38:F39"/>
    <mergeCell ref="G38:H39"/>
    <mergeCell ref="G35:I35"/>
    <mergeCell ref="K35:M35"/>
    <mergeCell ref="B36:B37"/>
    <mergeCell ref="C36:C37"/>
    <mergeCell ref="D36:D37"/>
    <mergeCell ref="E36:E37"/>
    <mergeCell ref="F36:F37"/>
    <mergeCell ref="G36:G37"/>
    <mergeCell ref="H36:H37"/>
    <mergeCell ref="I36:I37"/>
    <mergeCell ref="B32:B33"/>
    <mergeCell ref="C32:C33"/>
    <mergeCell ref="D32:D33"/>
    <mergeCell ref="E32:M32"/>
    <mergeCell ref="E33:M33"/>
    <mergeCell ref="G34:I34"/>
    <mergeCell ref="K34:M34"/>
    <mergeCell ref="Z28:Z29"/>
    <mergeCell ref="AA28:AA29"/>
    <mergeCell ref="AB28:AB29"/>
    <mergeCell ref="AC28:AC29"/>
    <mergeCell ref="AD28:AD29"/>
    <mergeCell ref="B30:M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5:T25"/>
    <mergeCell ref="L26:T26"/>
    <mergeCell ref="U23:U26"/>
    <mergeCell ref="V23:AD26"/>
    <mergeCell ref="D27:F27"/>
    <mergeCell ref="H27:J27"/>
    <mergeCell ref="N27:P27"/>
    <mergeCell ref="R27:T27"/>
    <mergeCell ref="X27:Z27"/>
    <mergeCell ref="AB27:AD27"/>
    <mergeCell ref="B21:AD21"/>
    <mergeCell ref="B23:B26"/>
    <mergeCell ref="C23:C26"/>
    <mergeCell ref="D23:J23"/>
    <mergeCell ref="D24:J24"/>
    <mergeCell ref="D25:J25"/>
    <mergeCell ref="D26:J26"/>
    <mergeCell ref="K23:K26"/>
    <mergeCell ref="L23:T23"/>
    <mergeCell ref="L24:T24"/>
    <mergeCell ref="L14:L15"/>
    <mergeCell ref="B16:B17"/>
    <mergeCell ref="C16:C17"/>
    <mergeCell ref="D16:D17"/>
    <mergeCell ref="E16:E17"/>
    <mergeCell ref="F16:G17"/>
    <mergeCell ref="H16:H17"/>
    <mergeCell ref="I16:I17"/>
    <mergeCell ref="J16:K17"/>
    <mergeCell ref="L16:L17"/>
    <mergeCell ref="F13:H13"/>
    <mergeCell ref="J13:L13"/>
    <mergeCell ref="B14:B15"/>
    <mergeCell ref="C14:C15"/>
    <mergeCell ref="D14:D15"/>
    <mergeCell ref="E14:E15"/>
    <mergeCell ref="F14:G15"/>
    <mergeCell ref="H14:H15"/>
    <mergeCell ref="I14:I15"/>
    <mergeCell ref="J14:K15"/>
    <mergeCell ref="F9:H9"/>
    <mergeCell ref="J9:L9"/>
    <mergeCell ref="F11:G11"/>
    <mergeCell ref="J11:K11"/>
    <mergeCell ref="F12:H12"/>
    <mergeCell ref="J12:L12"/>
    <mergeCell ref="B5:L5"/>
    <mergeCell ref="B7:B8"/>
    <mergeCell ref="C7:C8"/>
    <mergeCell ref="E7:E8"/>
    <mergeCell ref="F7:H7"/>
    <mergeCell ref="J7:L7"/>
    <mergeCell ref="F8:H8"/>
    <mergeCell ref="J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24.28515625" customWidth="1"/>
    <col min="3" max="3" width="2" customWidth="1"/>
    <col min="4" max="4" width="6" bestFit="1" customWidth="1"/>
    <col min="5" max="5" width="8" bestFit="1" customWidth="1"/>
    <col min="6" max="6" width="2.7109375" bestFit="1" customWidth="1"/>
    <col min="8" max="8" width="3.7109375" customWidth="1"/>
    <col min="9" max="9" width="11.42578125" customWidth="1"/>
    <col min="10" max="10" width="17.5703125" customWidth="1"/>
    <col min="12" max="12" width="8" bestFit="1" customWidth="1"/>
    <col min="13" max="13" width="5.42578125" bestFit="1" customWidth="1"/>
    <col min="15" max="15" width="2" bestFit="1" customWidth="1"/>
    <col min="16" max="16" width="36.5703125" bestFit="1" customWidth="1"/>
    <col min="18" max="18" width="3.140625" customWidth="1"/>
    <col min="19" max="19" width="9.42578125" customWidth="1"/>
    <col min="20" max="20" width="14.42578125" customWidth="1"/>
  </cols>
  <sheetData>
    <row r="1" spans="1:20" ht="15" customHeight="1">
      <c r="A1" s="9" t="s">
        <v>86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404</v>
      </c>
      <c r="B3" s="10" t="s">
        <v>7</v>
      </c>
      <c r="C3" s="10"/>
      <c r="D3" s="10"/>
      <c r="E3" s="10"/>
      <c r="F3" s="10"/>
      <c r="G3" s="10"/>
      <c r="H3" s="10"/>
      <c r="I3" s="10"/>
      <c r="J3" s="10"/>
      <c r="K3" s="10"/>
      <c r="L3" s="10"/>
      <c r="M3" s="10"/>
      <c r="N3" s="10"/>
      <c r="O3" s="10"/>
      <c r="P3" s="10"/>
      <c r="Q3" s="10"/>
      <c r="R3" s="10"/>
      <c r="S3" s="10"/>
      <c r="T3" s="10"/>
    </row>
    <row r="4" spans="1:20" ht="15" customHeight="1">
      <c r="A4" s="11" t="s">
        <v>867</v>
      </c>
      <c r="B4" s="10" t="s">
        <v>7</v>
      </c>
      <c r="C4" s="10"/>
      <c r="D4" s="10"/>
      <c r="E4" s="10"/>
      <c r="F4" s="10"/>
      <c r="G4" s="10"/>
      <c r="H4" s="10"/>
      <c r="I4" s="10"/>
      <c r="J4" s="10"/>
      <c r="K4" s="10"/>
      <c r="L4" s="10"/>
      <c r="M4" s="10"/>
      <c r="N4" s="10"/>
      <c r="O4" s="10"/>
      <c r="P4" s="10"/>
      <c r="Q4" s="10"/>
      <c r="R4" s="10"/>
      <c r="S4" s="10"/>
      <c r="T4" s="10"/>
    </row>
    <row r="5" spans="1:20">
      <c r="A5" s="11"/>
      <c r="B5" s="56" t="s">
        <v>422</v>
      </c>
      <c r="C5" s="56"/>
      <c r="D5" s="56"/>
      <c r="E5" s="56"/>
      <c r="F5" s="56"/>
      <c r="G5" s="56"/>
      <c r="H5" s="56"/>
      <c r="I5" s="56"/>
      <c r="J5" s="56"/>
      <c r="K5" s="56"/>
      <c r="L5" s="56"/>
      <c r="M5" s="56"/>
      <c r="N5" s="56"/>
      <c r="O5" s="56"/>
      <c r="P5" s="56"/>
      <c r="Q5" s="56"/>
      <c r="R5" s="56"/>
      <c r="S5" s="56"/>
      <c r="T5" s="56"/>
    </row>
    <row r="6" spans="1:20">
      <c r="A6" s="11"/>
      <c r="B6" s="23"/>
      <c r="C6" s="23"/>
      <c r="D6" s="23"/>
      <c r="E6" s="23"/>
      <c r="F6" s="23"/>
      <c r="G6" s="23"/>
      <c r="H6" s="23"/>
      <c r="I6" s="23"/>
      <c r="J6" s="23"/>
      <c r="K6" s="23"/>
      <c r="L6" s="23"/>
      <c r="M6" s="23"/>
      <c r="N6" s="23"/>
      <c r="O6" s="23"/>
      <c r="P6" s="23"/>
      <c r="Q6" s="23"/>
    </row>
    <row r="7" spans="1:20">
      <c r="A7" s="11"/>
      <c r="B7" s="15"/>
      <c r="C7" s="15"/>
      <c r="D7" s="15"/>
      <c r="E7" s="15"/>
      <c r="F7" s="15"/>
      <c r="G7" s="15"/>
      <c r="H7" s="15"/>
      <c r="I7" s="15"/>
      <c r="J7" s="15"/>
      <c r="K7" s="15"/>
      <c r="L7" s="15"/>
      <c r="M7" s="15"/>
      <c r="N7" s="15"/>
      <c r="O7" s="15"/>
      <c r="P7" s="15"/>
      <c r="Q7" s="15"/>
    </row>
    <row r="8" spans="1:20" ht="15.75" thickBot="1">
      <c r="A8" s="11"/>
      <c r="B8" s="18"/>
      <c r="C8" s="18"/>
      <c r="D8" s="18"/>
      <c r="E8" s="28">
        <v>2013</v>
      </c>
      <c r="F8" s="28"/>
      <c r="G8" s="28"/>
      <c r="H8" s="28"/>
      <c r="I8" s="28"/>
      <c r="J8" s="28"/>
      <c r="K8" s="18"/>
      <c r="L8" s="28">
        <v>2012</v>
      </c>
      <c r="M8" s="28"/>
      <c r="N8" s="28"/>
      <c r="O8" s="28"/>
      <c r="P8" s="28"/>
      <c r="Q8" s="28"/>
    </row>
    <row r="9" spans="1:20">
      <c r="A9" s="11"/>
      <c r="B9" s="19"/>
      <c r="C9" s="19"/>
      <c r="D9" s="19"/>
      <c r="E9" s="30"/>
      <c r="F9" s="30"/>
      <c r="G9" s="19"/>
      <c r="H9" s="142" t="s">
        <v>423</v>
      </c>
      <c r="I9" s="142"/>
      <c r="J9" s="142"/>
      <c r="K9" s="19"/>
      <c r="L9" s="30"/>
      <c r="M9" s="30"/>
      <c r="N9" s="19"/>
      <c r="O9" s="142" t="s">
        <v>423</v>
      </c>
      <c r="P9" s="142"/>
      <c r="Q9" s="142"/>
    </row>
    <row r="10" spans="1:20" ht="15.75" thickBot="1">
      <c r="A10" s="11"/>
      <c r="B10" s="18"/>
      <c r="C10" s="18"/>
      <c r="D10" s="18"/>
      <c r="E10" s="28" t="s">
        <v>418</v>
      </c>
      <c r="F10" s="28"/>
      <c r="G10" s="18"/>
      <c r="H10" s="28" t="s">
        <v>424</v>
      </c>
      <c r="I10" s="28"/>
      <c r="J10" s="28"/>
      <c r="K10" s="18"/>
      <c r="L10" s="28" t="s">
        <v>418</v>
      </c>
      <c r="M10" s="28"/>
      <c r="N10" s="18"/>
      <c r="O10" s="28" t="s">
        <v>424</v>
      </c>
      <c r="P10" s="28"/>
      <c r="Q10" s="28"/>
    </row>
    <row r="11" spans="1:20">
      <c r="A11" s="11"/>
      <c r="B11" s="44" t="s">
        <v>425</v>
      </c>
      <c r="C11" s="44"/>
      <c r="D11" s="29"/>
      <c r="E11" s="78">
        <v>294022</v>
      </c>
      <c r="F11" s="30"/>
      <c r="G11" s="29"/>
      <c r="H11" s="45" t="s">
        <v>251</v>
      </c>
      <c r="I11" s="47">
        <v>29.45</v>
      </c>
      <c r="J11" s="30"/>
      <c r="K11" s="29"/>
      <c r="L11" s="78">
        <v>224500</v>
      </c>
      <c r="M11" s="30"/>
      <c r="N11" s="29"/>
      <c r="O11" s="45" t="s">
        <v>251</v>
      </c>
      <c r="P11" s="47">
        <v>24.4</v>
      </c>
      <c r="Q11" s="30"/>
    </row>
    <row r="12" spans="1:20">
      <c r="A12" s="11"/>
      <c r="B12" s="44"/>
      <c r="C12" s="44"/>
      <c r="D12" s="29"/>
      <c r="E12" s="143"/>
      <c r="F12" s="136"/>
      <c r="G12" s="29"/>
      <c r="H12" s="144"/>
      <c r="I12" s="145"/>
      <c r="J12" s="136"/>
      <c r="K12" s="29"/>
      <c r="L12" s="143"/>
      <c r="M12" s="136"/>
      <c r="N12" s="29"/>
      <c r="O12" s="144"/>
      <c r="P12" s="145"/>
      <c r="Q12" s="136"/>
    </row>
    <row r="13" spans="1:20">
      <c r="A13" s="11"/>
      <c r="B13" s="74" t="s">
        <v>426</v>
      </c>
      <c r="C13" s="32"/>
      <c r="D13" s="32"/>
      <c r="E13" s="33">
        <v>413248</v>
      </c>
      <c r="F13" s="32"/>
      <c r="G13" s="32"/>
      <c r="H13" s="35">
        <v>36.950000000000003</v>
      </c>
      <c r="I13" s="35"/>
      <c r="J13" s="32"/>
      <c r="K13" s="32"/>
      <c r="L13" s="33">
        <v>280672</v>
      </c>
      <c r="M13" s="32"/>
      <c r="N13" s="32"/>
      <c r="O13" s="35">
        <v>29.53</v>
      </c>
      <c r="P13" s="35"/>
      <c r="Q13" s="32"/>
    </row>
    <row r="14" spans="1:20">
      <c r="A14" s="11"/>
      <c r="B14" s="74"/>
      <c r="C14" s="32"/>
      <c r="D14" s="32"/>
      <c r="E14" s="33"/>
      <c r="F14" s="32"/>
      <c r="G14" s="32"/>
      <c r="H14" s="35"/>
      <c r="I14" s="35"/>
      <c r="J14" s="32"/>
      <c r="K14" s="32"/>
      <c r="L14" s="33"/>
      <c r="M14" s="32"/>
      <c r="N14" s="32"/>
      <c r="O14" s="35"/>
      <c r="P14" s="35"/>
      <c r="Q14" s="32"/>
    </row>
    <row r="15" spans="1:20">
      <c r="A15" s="11"/>
      <c r="B15" s="63" t="s">
        <v>427</v>
      </c>
      <c r="C15" s="29"/>
      <c r="D15" s="29"/>
      <c r="E15" s="37" t="s">
        <v>428</v>
      </c>
      <c r="F15" s="44" t="s">
        <v>290</v>
      </c>
      <c r="G15" s="29"/>
      <c r="H15" s="37">
        <v>28.36</v>
      </c>
      <c r="I15" s="37"/>
      <c r="J15" s="29"/>
      <c r="K15" s="29"/>
      <c r="L15" s="37" t="s">
        <v>429</v>
      </c>
      <c r="M15" s="44" t="s">
        <v>290</v>
      </c>
      <c r="N15" s="29"/>
      <c r="O15" s="37">
        <v>24.19</v>
      </c>
      <c r="P15" s="37"/>
      <c r="Q15" s="29"/>
    </row>
    <row r="16" spans="1:20">
      <c r="A16" s="11"/>
      <c r="B16" s="63"/>
      <c r="C16" s="29"/>
      <c r="D16" s="29"/>
      <c r="E16" s="37"/>
      <c r="F16" s="44"/>
      <c r="G16" s="29"/>
      <c r="H16" s="37"/>
      <c r="I16" s="37"/>
      <c r="J16" s="29"/>
      <c r="K16" s="29"/>
      <c r="L16" s="37"/>
      <c r="M16" s="44"/>
      <c r="N16" s="29"/>
      <c r="O16" s="37"/>
      <c r="P16" s="37"/>
      <c r="Q16" s="29"/>
    </row>
    <row r="17" spans="1:20">
      <c r="A17" s="11"/>
      <c r="B17" s="74" t="s">
        <v>430</v>
      </c>
      <c r="C17" s="32"/>
      <c r="D17" s="32"/>
      <c r="E17" s="35" t="s">
        <v>431</v>
      </c>
      <c r="F17" s="31" t="s">
        <v>290</v>
      </c>
      <c r="G17" s="32"/>
      <c r="H17" s="35">
        <v>32.93</v>
      </c>
      <c r="I17" s="35"/>
      <c r="J17" s="32"/>
      <c r="K17" s="32"/>
      <c r="L17" s="35" t="s">
        <v>432</v>
      </c>
      <c r="M17" s="31" t="s">
        <v>290</v>
      </c>
      <c r="N17" s="32"/>
      <c r="O17" s="35">
        <v>23.81</v>
      </c>
      <c r="P17" s="35"/>
      <c r="Q17" s="32"/>
    </row>
    <row r="18" spans="1:20" ht="15.75" thickBot="1">
      <c r="A18" s="11"/>
      <c r="B18" s="74"/>
      <c r="C18" s="32"/>
      <c r="D18" s="32"/>
      <c r="E18" s="51"/>
      <c r="F18" s="49"/>
      <c r="G18" s="43"/>
      <c r="H18" s="51"/>
      <c r="I18" s="51"/>
      <c r="J18" s="43"/>
      <c r="K18" s="32"/>
      <c r="L18" s="51"/>
      <c r="M18" s="49"/>
      <c r="N18" s="32"/>
      <c r="O18" s="51"/>
      <c r="P18" s="51"/>
      <c r="Q18" s="43"/>
    </row>
    <row r="19" spans="1:20">
      <c r="A19" s="11"/>
      <c r="B19" s="44" t="s">
        <v>433</v>
      </c>
      <c r="C19" s="44"/>
      <c r="D19" s="29"/>
      <c r="E19" s="78">
        <v>684822</v>
      </c>
      <c r="F19" s="30"/>
      <c r="G19" s="30"/>
      <c r="H19" s="45" t="s">
        <v>251</v>
      </c>
      <c r="I19" s="47">
        <v>33.97</v>
      </c>
      <c r="J19" s="30"/>
      <c r="K19" s="29"/>
      <c r="L19" s="78">
        <v>294022</v>
      </c>
      <c r="M19" s="30"/>
      <c r="N19" s="29"/>
      <c r="O19" s="45" t="s">
        <v>251</v>
      </c>
      <c r="P19" s="47">
        <v>29.45</v>
      </c>
      <c r="Q19" s="30"/>
    </row>
    <row r="20" spans="1:20" ht="15.75" thickBot="1">
      <c r="A20" s="11"/>
      <c r="B20" s="44"/>
      <c r="C20" s="44"/>
      <c r="D20" s="29"/>
      <c r="E20" s="79"/>
      <c r="F20" s="76"/>
      <c r="G20" s="29"/>
      <c r="H20" s="77"/>
      <c r="I20" s="75"/>
      <c r="J20" s="76"/>
      <c r="K20" s="29"/>
      <c r="L20" s="79"/>
      <c r="M20" s="76"/>
      <c r="N20" s="29"/>
      <c r="O20" s="77"/>
      <c r="P20" s="75"/>
      <c r="Q20" s="76"/>
    </row>
    <row r="21" spans="1:20" ht="15.75" thickTop="1">
      <c r="A21" s="11"/>
      <c r="B21" s="31" t="s">
        <v>434</v>
      </c>
      <c r="C21" s="31"/>
      <c r="D21" s="32"/>
      <c r="E21" s="146">
        <v>274252</v>
      </c>
      <c r="F21" s="80"/>
      <c r="G21" s="32"/>
      <c r="H21" s="147" t="s">
        <v>251</v>
      </c>
      <c r="I21" s="148">
        <v>32.61</v>
      </c>
      <c r="J21" s="80"/>
      <c r="K21" s="32"/>
      <c r="L21" s="146">
        <v>83518</v>
      </c>
      <c r="M21" s="80"/>
      <c r="N21" s="32"/>
      <c r="O21" s="147" t="s">
        <v>251</v>
      </c>
      <c r="P21" s="148">
        <v>29.26</v>
      </c>
      <c r="Q21" s="80"/>
    </row>
    <row r="22" spans="1:20" ht="15.75" thickBot="1">
      <c r="A22" s="11"/>
      <c r="B22" s="31"/>
      <c r="C22" s="31"/>
      <c r="D22" s="32"/>
      <c r="E22" s="67"/>
      <c r="F22" s="68"/>
      <c r="G22" s="32"/>
      <c r="H22" s="66"/>
      <c r="I22" s="69"/>
      <c r="J22" s="68"/>
      <c r="K22" s="32"/>
      <c r="L22" s="67"/>
      <c r="M22" s="68"/>
      <c r="N22" s="32"/>
      <c r="O22" s="66"/>
      <c r="P22" s="69"/>
      <c r="Q22" s="68"/>
    </row>
    <row r="23" spans="1:20" ht="15.75" thickTop="1">
      <c r="A23" s="11"/>
      <c r="B23" s="58"/>
      <c r="C23" s="58"/>
      <c r="D23" s="58"/>
      <c r="E23" s="58"/>
      <c r="F23" s="58"/>
      <c r="G23" s="58"/>
      <c r="H23" s="58"/>
      <c r="I23" s="58"/>
      <c r="J23" s="58"/>
      <c r="K23" s="58"/>
      <c r="L23" s="58"/>
      <c r="M23" s="58"/>
      <c r="N23" s="58"/>
      <c r="O23" s="58"/>
      <c r="P23" s="58"/>
      <c r="Q23" s="58"/>
      <c r="R23" s="58"/>
      <c r="S23" s="58"/>
      <c r="T23" s="58"/>
    </row>
    <row r="24" spans="1:20" ht="15" customHeight="1">
      <c r="A24" s="11" t="s">
        <v>868</v>
      </c>
      <c r="B24" s="10" t="s">
        <v>7</v>
      </c>
      <c r="C24" s="10"/>
      <c r="D24" s="10"/>
      <c r="E24" s="10"/>
      <c r="F24" s="10"/>
      <c r="G24" s="10"/>
      <c r="H24" s="10"/>
      <c r="I24" s="10"/>
      <c r="J24" s="10"/>
      <c r="K24" s="10"/>
      <c r="L24" s="10"/>
      <c r="M24" s="10"/>
      <c r="N24" s="10"/>
      <c r="O24" s="10"/>
      <c r="P24" s="10"/>
      <c r="Q24" s="10"/>
      <c r="R24" s="10"/>
      <c r="S24" s="10"/>
      <c r="T24" s="10"/>
    </row>
    <row r="25" spans="1:20">
      <c r="A25" s="11"/>
      <c r="B25" s="56" t="s">
        <v>436</v>
      </c>
      <c r="C25" s="56"/>
      <c r="D25" s="56"/>
      <c r="E25" s="56"/>
      <c r="F25" s="56"/>
      <c r="G25" s="56"/>
      <c r="H25" s="56"/>
      <c r="I25" s="56"/>
      <c r="J25" s="56"/>
      <c r="K25" s="56"/>
      <c r="L25" s="56"/>
      <c r="M25" s="56"/>
      <c r="N25" s="56"/>
      <c r="O25" s="56"/>
      <c r="P25" s="56"/>
      <c r="Q25" s="56"/>
      <c r="R25" s="56"/>
      <c r="S25" s="56"/>
      <c r="T25" s="56"/>
    </row>
    <row r="26" spans="1:20">
      <c r="A26" s="11"/>
      <c r="B26" s="153"/>
      <c r="C26" s="153"/>
      <c r="D26" s="153"/>
      <c r="E26" s="153"/>
      <c r="F26" s="153"/>
      <c r="G26" s="153"/>
      <c r="H26" s="153"/>
      <c r="I26" s="153"/>
      <c r="J26" s="153"/>
      <c r="K26" s="153"/>
      <c r="L26" s="153"/>
      <c r="M26" s="153"/>
      <c r="N26" s="153"/>
      <c r="O26" s="153"/>
      <c r="P26" s="153"/>
      <c r="Q26" s="153"/>
      <c r="R26" s="153"/>
      <c r="S26" s="153"/>
      <c r="T26" s="153"/>
    </row>
    <row r="27" spans="1:20">
      <c r="A27" s="11"/>
      <c r="B27" s="23"/>
      <c r="C27" s="23"/>
      <c r="D27" s="23"/>
      <c r="E27" s="23"/>
      <c r="F27" s="23"/>
      <c r="G27" s="23"/>
      <c r="H27" s="23"/>
      <c r="I27" s="23"/>
      <c r="J27" s="23"/>
      <c r="K27" s="23"/>
      <c r="L27" s="23"/>
      <c r="M27" s="23"/>
      <c r="N27" s="23"/>
      <c r="O27" s="23"/>
      <c r="P27" s="23"/>
      <c r="Q27" s="23"/>
      <c r="R27" s="23"/>
      <c r="S27" s="23"/>
      <c r="T27" s="23"/>
    </row>
    <row r="28" spans="1:20">
      <c r="A28" s="11"/>
      <c r="B28" s="15"/>
      <c r="C28" s="15"/>
      <c r="D28" s="15"/>
      <c r="E28" s="15"/>
      <c r="F28" s="15"/>
      <c r="G28" s="15"/>
      <c r="H28" s="15"/>
      <c r="I28" s="15"/>
      <c r="J28" s="15"/>
      <c r="K28" s="15"/>
      <c r="L28" s="15"/>
      <c r="M28" s="15"/>
      <c r="N28" s="15"/>
      <c r="O28" s="15"/>
      <c r="P28" s="15"/>
      <c r="Q28" s="15"/>
      <c r="R28" s="15"/>
      <c r="S28" s="15"/>
      <c r="T28" s="15"/>
    </row>
    <row r="29" spans="1:20">
      <c r="A29" s="11"/>
      <c r="B29" s="150" t="s">
        <v>437</v>
      </c>
      <c r="C29" s="150"/>
      <c r="D29" s="150"/>
      <c r="E29" s="150"/>
      <c r="F29" s="150"/>
      <c r="G29" s="150"/>
      <c r="H29" s="150"/>
      <c r="I29" s="150"/>
      <c r="J29" s="150"/>
      <c r="K29" s="150"/>
      <c r="L29" s="150"/>
      <c r="M29" s="150"/>
      <c r="N29" s="150"/>
      <c r="O29" s="150"/>
      <c r="P29" s="150"/>
      <c r="Q29" s="150"/>
      <c r="R29" s="150"/>
      <c r="S29" s="150"/>
      <c r="T29" s="150"/>
    </row>
    <row r="30" spans="1:20">
      <c r="A30" s="11"/>
      <c r="B30" s="19"/>
      <c r="C30" s="29"/>
      <c r="D30" s="29"/>
      <c r="E30" s="29"/>
      <c r="F30" s="29"/>
      <c r="G30" s="29"/>
      <c r="H30" s="29"/>
      <c r="I30" s="29"/>
      <c r="J30" s="29"/>
      <c r="K30" s="19"/>
      <c r="L30" s="29"/>
      <c r="M30" s="29"/>
      <c r="N30" s="29"/>
      <c r="O30" s="19"/>
      <c r="P30" s="19"/>
      <c r="Q30" s="19"/>
      <c r="R30" s="29"/>
      <c r="S30" s="29"/>
      <c r="T30" s="29"/>
    </row>
    <row r="31" spans="1:20" ht="25.5" thickBot="1">
      <c r="A31" s="11"/>
      <c r="B31" s="149" t="s">
        <v>438</v>
      </c>
      <c r="C31" s="28" t="s">
        <v>439</v>
      </c>
      <c r="D31" s="28"/>
      <c r="E31" s="28"/>
      <c r="F31" s="28"/>
      <c r="G31" s="28"/>
      <c r="H31" s="28"/>
      <c r="I31" s="28"/>
      <c r="J31" s="28"/>
      <c r="K31" s="18"/>
      <c r="L31" s="28" t="s">
        <v>418</v>
      </c>
      <c r="M31" s="28"/>
      <c r="N31" s="28"/>
      <c r="O31" s="18"/>
      <c r="P31" s="25" t="s">
        <v>440</v>
      </c>
      <c r="Q31" s="18"/>
      <c r="R31" s="28" t="s">
        <v>441</v>
      </c>
      <c r="S31" s="28"/>
      <c r="T31" s="28"/>
    </row>
    <row r="32" spans="1:20">
      <c r="A32" s="11"/>
      <c r="B32" s="44" t="s">
        <v>442</v>
      </c>
      <c r="C32" s="45" t="s">
        <v>251</v>
      </c>
      <c r="D32" s="47">
        <v>29.53</v>
      </c>
      <c r="E32" s="30"/>
      <c r="F32" s="47" t="s">
        <v>247</v>
      </c>
      <c r="G32" s="30"/>
      <c r="H32" s="45" t="s">
        <v>251</v>
      </c>
      <c r="I32" s="47">
        <v>36.950000000000003</v>
      </c>
      <c r="J32" s="30"/>
      <c r="K32" s="29"/>
      <c r="L32" s="78">
        <v>684822</v>
      </c>
      <c r="M32" s="78"/>
      <c r="N32" s="30"/>
      <c r="O32" s="29"/>
      <c r="P32" s="142" t="s">
        <v>443</v>
      </c>
      <c r="Q32" s="29"/>
      <c r="R32" s="45" t="s">
        <v>251</v>
      </c>
      <c r="S32" s="47">
        <v>33.97</v>
      </c>
      <c r="T32" s="30"/>
    </row>
    <row r="33" spans="1:20">
      <c r="A33" s="11"/>
      <c r="B33" s="44"/>
      <c r="C33" s="44"/>
      <c r="D33" s="37"/>
      <c r="E33" s="29"/>
      <c r="F33" s="37"/>
      <c r="G33" s="29"/>
      <c r="H33" s="44"/>
      <c r="I33" s="37"/>
      <c r="J33" s="29"/>
      <c r="K33" s="29"/>
      <c r="L33" s="64"/>
      <c r="M33" s="64"/>
      <c r="N33" s="29"/>
      <c r="O33" s="29"/>
      <c r="P33" s="62"/>
      <c r="Q33" s="29"/>
      <c r="R33" s="44"/>
      <c r="S33" s="37"/>
      <c r="T33" s="29"/>
    </row>
    <row r="34" spans="1:20">
      <c r="A34" s="11"/>
      <c r="B34" s="18"/>
      <c r="C34" s="32"/>
      <c r="D34" s="32"/>
      <c r="E34" s="32"/>
      <c r="F34" s="32"/>
      <c r="G34" s="32"/>
      <c r="H34" s="32"/>
      <c r="I34" s="32"/>
      <c r="J34" s="32"/>
      <c r="K34" s="18"/>
      <c r="L34" s="32"/>
      <c r="M34" s="32"/>
      <c r="N34" s="32"/>
      <c r="O34" s="18"/>
      <c r="P34" s="18"/>
      <c r="Q34" s="18"/>
      <c r="R34" s="32"/>
      <c r="S34" s="32"/>
      <c r="T34" s="32"/>
    </row>
    <row r="35" spans="1:20">
      <c r="A35" s="11"/>
      <c r="B35" s="44" t="s">
        <v>444</v>
      </c>
      <c r="C35" s="44"/>
      <c r="D35" s="44"/>
      <c r="E35" s="44"/>
      <c r="F35" s="44"/>
      <c r="G35" s="44"/>
      <c r="H35" s="44"/>
      <c r="I35" s="44"/>
      <c r="J35" s="44"/>
      <c r="K35" s="29"/>
      <c r="L35" s="44" t="s">
        <v>251</v>
      </c>
      <c r="M35" s="64">
        <v>4654</v>
      </c>
      <c r="N35" s="29"/>
      <c r="O35" s="29"/>
      <c r="P35" s="29"/>
      <c r="Q35" s="29"/>
      <c r="R35" s="29"/>
      <c r="S35" s="29"/>
      <c r="T35" s="29"/>
    </row>
    <row r="36" spans="1:20">
      <c r="A36" s="11"/>
      <c r="B36" s="44"/>
      <c r="C36" s="44"/>
      <c r="D36" s="44"/>
      <c r="E36" s="44"/>
      <c r="F36" s="44"/>
      <c r="G36" s="44"/>
      <c r="H36" s="44"/>
      <c r="I36" s="44"/>
      <c r="J36" s="44"/>
      <c r="K36" s="29"/>
      <c r="L36" s="44"/>
      <c r="M36" s="64"/>
      <c r="N36" s="29"/>
      <c r="O36" s="29"/>
      <c r="P36" s="29"/>
      <c r="Q36" s="29"/>
      <c r="R36" s="29"/>
      <c r="S36" s="29"/>
      <c r="T36" s="29"/>
    </row>
    <row r="37" spans="1:20">
      <c r="A37" s="11"/>
      <c r="B37" s="58"/>
      <c r="C37" s="58"/>
      <c r="D37" s="58"/>
      <c r="E37" s="58"/>
      <c r="F37" s="58"/>
      <c r="G37" s="58"/>
      <c r="H37" s="58"/>
      <c r="I37" s="58"/>
      <c r="J37" s="58"/>
      <c r="K37" s="58"/>
      <c r="L37" s="58"/>
      <c r="M37" s="58"/>
      <c r="N37" s="58"/>
      <c r="O37" s="58"/>
      <c r="P37" s="58"/>
      <c r="Q37" s="58"/>
      <c r="R37" s="58"/>
      <c r="S37" s="58"/>
      <c r="T37" s="58"/>
    </row>
    <row r="38" spans="1:20" ht="15" customHeight="1">
      <c r="A38" s="11" t="s">
        <v>869</v>
      </c>
      <c r="B38" s="10" t="s">
        <v>7</v>
      </c>
      <c r="C38" s="10"/>
      <c r="D38" s="10"/>
      <c r="E38" s="10"/>
      <c r="F38" s="10"/>
      <c r="G38" s="10"/>
      <c r="H38" s="10"/>
      <c r="I38" s="10"/>
      <c r="J38" s="10"/>
      <c r="K38" s="10"/>
      <c r="L38" s="10"/>
      <c r="M38" s="10"/>
      <c r="N38" s="10"/>
      <c r="O38" s="10"/>
      <c r="P38" s="10"/>
      <c r="Q38" s="10"/>
      <c r="R38" s="10"/>
      <c r="S38" s="10"/>
      <c r="T38" s="10"/>
    </row>
    <row r="39" spans="1:20">
      <c r="A39" s="11"/>
      <c r="B39" s="58" t="s">
        <v>445</v>
      </c>
      <c r="C39" s="58"/>
      <c r="D39" s="58"/>
      <c r="E39" s="58"/>
      <c r="F39" s="58"/>
      <c r="G39" s="58"/>
      <c r="H39" s="58"/>
      <c r="I39" s="58"/>
      <c r="J39" s="58"/>
      <c r="K39" s="58"/>
      <c r="L39" s="58"/>
      <c r="M39" s="58"/>
      <c r="N39" s="58"/>
      <c r="O39" s="58"/>
      <c r="P39" s="58"/>
      <c r="Q39" s="58"/>
      <c r="R39" s="58"/>
      <c r="S39" s="58"/>
      <c r="T39" s="58"/>
    </row>
    <row r="40" spans="1:20">
      <c r="A40" s="11"/>
      <c r="B40" s="23"/>
      <c r="C40" s="23"/>
      <c r="D40" s="23"/>
      <c r="E40" s="23"/>
      <c r="F40" s="23"/>
      <c r="G40" s="23"/>
      <c r="H40" s="23"/>
      <c r="I40" s="23"/>
      <c r="J40" s="23"/>
      <c r="K40" s="23"/>
    </row>
    <row r="41" spans="1:20" ht="15.75" thickBot="1">
      <c r="A41" s="11"/>
      <c r="B41" s="15"/>
      <c r="C41" s="15"/>
      <c r="D41" s="15"/>
      <c r="E41" s="15"/>
      <c r="F41" s="15"/>
      <c r="G41" s="15"/>
      <c r="H41" s="15"/>
      <c r="I41" s="15"/>
      <c r="J41" s="15"/>
      <c r="K41" s="15"/>
    </row>
    <row r="42" spans="1:20" ht="15.75" thickBot="1">
      <c r="A42" s="11"/>
      <c r="B42" s="18"/>
      <c r="C42" s="18"/>
      <c r="D42" s="18"/>
      <c r="E42" s="151" t="s">
        <v>418</v>
      </c>
      <c r="F42" s="151"/>
      <c r="G42" s="95"/>
      <c r="H42" s="151" t="s">
        <v>446</v>
      </c>
      <c r="I42" s="151"/>
      <c r="J42" s="151"/>
      <c r="K42" s="19"/>
    </row>
    <row r="43" spans="1:20">
      <c r="A43" s="11"/>
      <c r="B43" s="44" t="s">
        <v>447</v>
      </c>
      <c r="C43" s="44"/>
      <c r="D43" s="29"/>
      <c r="E43" s="78">
        <v>210504</v>
      </c>
      <c r="F43" s="30"/>
      <c r="G43" s="29"/>
      <c r="H43" s="45" t="s">
        <v>251</v>
      </c>
      <c r="I43" s="47">
        <v>29.53</v>
      </c>
      <c r="J43" s="30"/>
      <c r="K43" s="29"/>
    </row>
    <row r="44" spans="1:20">
      <c r="A44" s="11"/>
      <c r="B44" s="44"/>
      <c r="C44" s="44"/>
      <c r="D44" s="29"/>
      <c r="E44" s="143"/>
      <c r="F44" s="136"/>
      <c r="G44" s="29"/>
      <c r="H44" s="144"/>
      <c r="I44" s="145"/>
      <c r="J44" s="136"/>
      <c r="K44" s="29"/>
    </row>
    <row r="45" spans="1:20">
      <c r="A45" s="11"/>
      <c r="B45" s="74" t="s">
        <v>448</v>
      </c>
      <c r="C45" s="32"/>
      <c r="D45" s="32"/>
      <c r="E45" s="33">
        <v>409837</v>
      </c>
      <c r="F45" s="32"/>
      <c r="G45" s="32"/>
      <c r="H45" s="35">
        <v>36.950000000000003</v>
      </c>
      <c r="I45" s="35"/>
      <c r="J45" s="32"/>
      <c r="K45" s="29"/>
    </row>
    <row r="46" spans="1:20">
      <c r="A46" s="11"/>
      <c r="B46" s="74"/>
      <c r="C46" s="32"/>
      <c r="D46" s="32"/>
      <c r="E46" s="33"/>
      <c r="F46" s="32"/>
      <c r="G46" s="32"/>
      <c r="H46" s="35"/>
      <c r="I46" s="35"/>
      <c r="J46" s="32"/>
      <c r="K46" s="29"/>
    </row>
    <row r="47" spans="1:20">
      <c r="A47" s="11"/>
      <c r="B47" s="63" t="s">
        <v>449</v>
      </c>
      <c r="C47" s="29"/>
      <c r="D47" s="29"/>
      <c r="E47" s="37" t="s">
        <v>450</v>
      </c>
      <c r="F47" s="44" t="s">
        <v>290</v>
      </c>
      <c r="G47" s="29"/>
      <c r="H47" s="37">
        <v>33.67</v>
      </c>
      <c r="I47" s="37"/>
      <c r="J47" s="29"/>
      <c r="K47" s="29"/>
    </row>
    <row r="48" spans="1:20">
      <c r="A48" s="11"/>
      <c r="B48" s="63"/>
      <c r="C48" s="29"/>
      <c r="D48" s="29"/>
      <c r="E48" s="37"/>
      <c r="F48" s="44"/>
      <c r="G48" s="29"/>
      <c r="H48" s="37"/>
      <c r="I48" s="37"/>
      <c r="J48" s="29"/>
      <c r="K48" s="29"/>
    </row>
    <row r="49" spans="1:20">
      <c r="A49" s="11"/>
      <c r="B49" s="74" t="s">
        <v>427</v>
      </c>
      <c r="C49" s="32"/>
      <c r="D49" s="32"/>
      <c r="E49" s="35" t="s">
        <v>451</v>
      </c>
      <c r="F49" s="31" t="s">
        <v>290</v>
      </c>
      <c r="G49" s="32"/>
      <c r="H49" s="35">
        <v>29.53</v>
      </c>
      <c r="I49" s="35"/>
      <c r="J49" s="32"/>
      <c r="K49" s="29"/>
    </row>
    <row r="50" spans="1:20">
      <c r="A50" s="11"/>
      <c r="B50" s="74"/>
      <c r="C50" s="32"/>
      <c r="D50" s="32"/>
      <c r="E50" s="35"/>
      <c r="F50" s="31"/>
      <c r="G50" s="32"/>
      <c r="H50" s="35"/>
      <c r="I50" s="35"/>
      <c r="J50" s="32"/>
      <c r="K50" s="29"/>
    </row>
    <row r="51" spans="1:20">
      <c r="A51" s="11"/>
      <c r="B51" s="63" t="s">
        <v>430</v>
      </c>
      <c r="C51" s="29"/>
      <c r="D51" s="29"/>
      <c r="E51" s="37" t="s">
        <v>452</v>
      </c>
      <c r="F51" s="44" t="s">
        <v>290</v>
      </c>
      <c r="G51" s="29"/>
      <c r="H51" s="44" t="s">
        <v>251</v>
      </c>
      <c r="I51" s="37">
        <v>29.53</v>
      </c>
      <c r="J51" s="29"/>
      <c r="K51" s="29"/>
    </row>
    <row r="52" spans="1:20" ht="15.75" thickBot="1">
      <c r="A52" s="11"/>
      <c r="B52" s="63"/>
      <c r="C52" s="29"/>
      <c r="D52" s="29"/>
      <c r="E52" s="75"/>
      <c r="F52" s="77"/>
      <c r="G52" s="29"/>
      <c r="H52" s="77"/>
      <c r="I52" s="75"/>
      <c r="J52" s="76"/>
      <c r="K52" s="29"/>
    </row>
    <row r="53" spans="1:20" ht="15.75" thickTop="1">
      <c r="A53" s="11"/>
      <c r="B53" s="31" t="s">
        <v>453</v>
      </c>
      <c r="C53" s="31"/>
      <c r="D53" s="32"/>
      <c r="E53" s="146">
        <v>410570</v>
      </c>
      <c r="F53" s="80"/>
      <c r="G53" s="32"/>
      <c r="H53" s="147" t="s">
        <v>251</v>
      </c>
      <c r="I53" s="148">
        <v>34.880000000000003</v>
      </c>
      <c r="J53" s="80"/>
      <c r="K53" s="29"/>
    </row>
    <row r="54" spans="1:20" ht="15.75" thickBot="1">
      <c r="A54" s="11"/>
      <c r="B54" s="31"/>
      <c r="C54" s="31"/>
      <c r="D54" s="32"/>
      <c r="E54" s="67"/>
      <c r="F54" s="68"/>
      <c r="G54" s="32"/>
      <c r="H54" s="66"/>
      <c r="I54" s="69"/>
      <c r="J54" s="68"/>
      <c r="K54" s="29"/>
    </row>
    <row r="55" spans="1:20" ht="15.75" thickTop="1">
      <c r="A55" s="11"/>
      <c r="B55" s="58"/>
      <c r="C55" s="58"/>
      <c r="D55" s="58"/>
      <c r="E55" s="58"/>
      <c r="F55" s="58"/>
      <c r="G55" s="58"/>
      <c r="H55" s="58"/>
      <c r="I55" s="58"/>
      <c r="J55" s="58"/>
      <c r="K55" s="58"/>
      <c r="L55" s="58"/>
      <c r="M55" s="58"/>
      <c r="N55" s="58"/>
      <c r="O55" s="58"/>
      <c r="P55" s="58"/>
      <c r="Q55" s="58"/>
      <c r="R55" s="58"/>
      <c r="S55" s="58"/>
      <c r="T55" s="58"/>
    </row>
  </sheetData>
  <mergeCells count="215">
    <mergeCell ref="A24:A37"/>
    <mergeCell ref="B24:T24"/>
    <mergeCell ref="B25:T25"/>
    <mergeCell ref="B26:T26"/>
    <mergeCell ref="B37:T37"/>
    <mergeCell ref="A38:A55"/>
    <mergeCell ref="B38:T38"/>
    <mergeCell ref="B39:T39"/>
    <mergeCell ref="B55:T55"/>
    <mergeCell ref="I53:I54"/>
    <mergeCell ref="J53:J54"/>
    <mergeCell ref="K53:K54"/>
    <mergeCell ref="A1:A2"/>
    <mergeCell ref="B1:T1"/>
    <mergeCell ref="B2:T2"/>
    <mergeCell ref="B3:T3"/>
    <mergeCell ref="A4:A23"/>
    <mergeCell ref="B4:T4"/>
    <mergeCell ref="B5:T5"/>
    <mergeCell ref="H51:H52"/>
    <mergeCell ref="I51:I52"/>
    <mergeCell ref="J51:J52"/>
    <mergeCell ref="K51:K52"/>
    <mergeCell ref="B53:C54"/>
    <mergeCell ref="D53:D54"/>
    <mergeCell ref="E53:E54"/>
    <mergeCell ref="F53:F54"/>
    <mergeCell ref="G53:G54"/>
    <mergeCell ref="H53:H54"/>
    <mergeCell ref="B51:B52"/>
    <mergeCell ref="C51:C52"/>
    <mergeCell ref="D51:D52"/>
    <mergeCell ref="E51:E52"/>
    <mergeCell ref="F51:F52"/>
    <mergeCell ref="G51:G52"/>
    <mergeCell ref="K47:K48"/>
    <mergeCell ref="B49:B50"/>
    <mergeCell ref="C49:C50"/>
    <mergeCell ref="D49:D50"/>
    <mergeCell ref="E49:E50"/>
    <mergeCell ref="F49:F50"/>
    <mergeCell ref="G49:G50"/>
    <mergeCell ref="H49:I50"/>
    <mergeCell ref="J49:J50"/>
    <mergeCell ref="K49:K50"/>
    <mergeCell ref="J45:J46"/>
    <mergeCell ref="K45:K46"/>
    <mergeCell ref="B47:B48"/>
    <mergeCell ref="C47:C48"/>
    <mergeCell ref="D47:D48"/>
    <mergeCell ref="E47:E48"/>
    <mergeCell ref="F47:F48"/>
    <mergeCell ref="G47:G48"/>
    <mergeCell ref="H47:I48"/>
    <mergeCell ref="J47:J48"/>
    <mergeCell ref="I43:I44"/>
    <mergeCell ref="J43:J44"/>
    <mergeCell ref="K43:K44"/>
    <mergeCell ref="B45:B46"/>
    <mergeCell ref="C45:C46"/>
    <mergeCell ref="D45:D46"/>
    <mergeCell ref="E45:E46"/>
    <mergeCell ref="F45:F46"/>
    <mergeCell ref="G45:G46"/>
    <mergeCell ref="H45:I46"/>
    <mergeCell ref="B43:C44"/>
    <mergeCell ref="D43:D44"/>
    <mergeCell ref="E43:E44"/>
    <mergeCell ref="F43:F44"/>
    <mergeCell ref="G43:G44"/>
    <mergeCell ref="H43:H44"/>
    <mergeCell ref="P35:P36"/>
    <mergeCell ref="Q35:Q36"/>
    <mergeCell ref="R35:T36"/>
    <mergeCell ref="B40:K40"/>
    <mergeCell ref="E42:F42"/>
    <mergeCell ref="H42:J42"/>
    <mergeCell ref="B35:J36"/>
    <mergeCell ref="K35:K36"/>
    <mergeCell ref="L35:L36"/>
    <mergeCell ref="M35:M36"/>
    <mergeCell ref="N35:N36"/>
    <mergeCell ref="O35:O36"/>
    <mergeCell ref="P32:P33"/>
    <mergeCell ref="Q32:Q33"/>
    <mergeCell ref="R32:R33"/>
    <mergeCell ref="S32:S33"/>
    <mergeCell ref="T32:T33"/>
    <mergeCell ref="C34:E34"/>
    <mergeCell ref="F34:G34"/>
    <mergeCell ref="H34:J34"/>
    <mergeCell ref="L34:N34"/>
    <mergeCell ref="R34:T34"/>
    <mergeCell ref="I32:I33"/>
    <mergeCell ref="J32:J33"/>
    <mergeCell ref="K32:K33"/>
    <mergeCell ref="L32:M33"/>
    <mergeCell ref="N32:N33"/>
    <mergeCell ref="O32:O33"/>
    <mergeCell ref="C31:J31"/>
    <mergeCell ref="L31:N31"/>
    <mergeCell ref="R31:T31"/>
    <mergeCell ref="B32:B33"/>
    <mergeCell ref="C32:C33"/>
    <mergeCell ref="D32:D33"/>
    <mergeCell ref="E32:E33"/>
    <mergeCell ref="F32:F33"/>
    <mergeCell ref="G32:G33"/>
    <mergeCell ref="H32:H33"/>
    <mergeCell ref="Q21:Q22"/>
    <mergeCell ref="B27:T27"/>
    <mergeCell ref="B29:T29"/>
    <mergeCell ref="C30:E30"/>
    <mergeCell ref="F30:G30"/>
    <mergeCell ref="H30:J30"/>
    <mergeCell ref="L30:N30"/>
    <mergeCell ref="R30:T30"/>
    <mergeCell ref="B23:T23"/>
    <mergeCell ref="K21:K22"/>
    <mergeCell ref="L21:L22"/>
    <mergeCell ref="M21:M22"/>
    <mergeCell ref="N21:N22"/>
    <mergeCell ref="O21:O22"/>
    <mergeCell ref="P21:P22"/>
    <mergeCell ref="P19:P20"/>
    <mergeCell ref="Q19:Q20"/>
    <mergeCell ref="B21:C22"/>
    <mergeCell ref="D21:D22"/>
    <mergeCell ref="E21:E22"/>
    <mergeCell ref="F21:F22"/>
    <mergeCell ref="G21:G22"/>
    <mergeCell ref="H21:H22"/>
    <mergeCell ref="I21:I22"/>
    <mergeCell ref="J21:J22"/>
    <mergeCell ref="J19:J20"/>
    <mergeCell ref="K19:K20"/>
    <mergeCell ref="L19:L20"/>
    <mergeCell ref="M19:M20"/>
    <mergeCell ref="N19:N20"/>
    <mergeCell ref="O19:O20"/>
    <mergeCell ref="N17:N18"/>
    <mergeCell ref="O17:P18"/>
    <mergeCell ref="Q17:Q18"/>
    <mergeCell ref="B19:C20"/>
    <mergeCell ref="D19:D20"/>
    <mergeCell ref="E19:E20"/>
    <mergeCell ref="F19:F20"/>
    <mergeCell ref="G19:G20"/>
    <mergeCell ref="H19:H20"/>
    <mergeCell ref="I19:I20"/>
    <mergeCell ref="G17:G18"/>
    <mergeCell ref="H17:I18"/>
    <mergeCell ref="J17:J18"/>
    <mergeCell ref="K17:K18"/>
    <mergeCell ref="L17:L18"/>
    <mergeCell ref="M17:M18"/>
    <mergeCell ref="L15:L16"/>
    <mergeCell ref="M15:M16"/>
    <mergeCell ref="N15:N16"/>
    <mergeCell ref="O15:P16"/>
    <mergeCell ref="Q15:Q16"/>
    <mergeCell ref="B17:B18"/>
    <mergeCell ref="C17:C18"/>
    <mergeCell ref="D17:D18"/>
    <mergeCell ref="E17:E18"/>
    <mergeCell ref="F17:F18"/>
    <mergeCell ref="Q13:Q14"/>
    <mergeCell ref="B15:B16"/>
    <mergeCell ref="C15:C16"/>
    <mergeCell ref="D15:D16"/>
    <mergeCell ref="E15:E16"/>
    <mergeCell ref="F15:F16"/>
    <mergeCell ref="G15:G16"/>
    <mergeCell ref="H15:I16"/>
    <mergeCell ref="J15:J16"/>
    <mergeCell ref="K15:K16"/>
    <mergeCell ref="J13:J14"/>
    <mergeCell ref="K13:K14"/>
    <mergeCell ref="L13:L14"/>
    <mergeCell ref="M13:M14"/>
    <mergeCell ref="N13:N14"/>
    <mergeCell ref="O13:P14"/>
    <mergeCell ref="O11:O12"/>
    <mergeCell ref="P11:P12"/>
    <mergeCell ref="Q11:Q12"/>
    <mergeCell ref="B13:B14"/>
    <mergeCell ref="C13:C14"/>
    <mergeCell ref="D13:D14"/>
    <mergeCell ref="E13:E14"/>
    <mergeCell ref="F13:F14"/>
    <mergeCell ref="G13:G14"/>
    <mergeCell ref="H13:I14"/>
    <mergeCell ref="I11:I12"/>
    <mergeCell ref="J11:J12"/>
    <mergeCell ref="K11:K12"/>
    <mergeCell ref="L11:L12"/>
    <mergeCell ref="M11:M12"/>
    <mergeCell ref="N11:N12"/>
    <mergeCell ref="E10:F10"/>
    <mergeCell ref="H10:J10"/>
    <mergeCell ref="L10:M10"/>
    <mergeCell ref="O10:Q10"/>
    <mergeCell ref="B11:C12"/>
    <mergeCell ref="D11:D12"/>
    <mergeCell ref="E11:E12"/>
    <mergeCell ref="F11:F12"/>
    <mergeCell ref="G11:G12"/>
    <mergeCell ref="H11:H12"/>
    <mergeCell ref="B6:Q6"/>
    <mergeCell ref="E8:J8"/>
    <mergeCell ref="L8:Q8"/>
    <mergeCell ref="E9:F9"/>
    <mergeCell ref="H9:J9"/>
    <mergeCell ref="L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12.140625" customWidth="1"/>
    <col min="4" max="4" width="2.5703125" customWidth="1"/>
    <col min="5" max="5" width="10.7109375" customWidth="1"/>
    <col min="6" max="6" width="2" customWidth="1"/>
    <col min="7" max="7" width="12.140625" customWidth="1"/>
    <col min="8" max="8" width="2.5703125" customWidth="1"/>
    <col min="9" max="9" width="10.7109375" customWidth="1"/>
    <col min="10" max="10" width="2" customWidth="1"/>
    <col min="11" max="11" width="12.140625" customWidth="1"/>
    <col min="12" max="12" width="2.5703125" customWidth="1"/>
    <col min="13" max="13" width="8.5703125" customWidth="1"/>
    <col min="14" max="14" width="2" customWidth="1"/>
  </cols>
  <sheetData>
    <row r="1" spans="1:14" ht="15" customHeight="1">
      <c r="A1" s="9" t="s">
        <v>8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71</v>
      </c>
      <c r="B3" s="10" t="s">
        <v>7</v>
      </c>
      <c r="C3" s="10"/>
      <c r="D3" s="10"/>
      <c r="E3" s="10"/>
      <c r="F3" s="10"/>
      <c r="G3" s="10"/>
      <c r="H3" s="10"/>
      <c r="I3" s="10"/>
      <c r="J3" s="10"/>
      <c r="K3" s="10"/>
      <c r="L3" s="10"/>
      <c r="M3" s="10"/>
      <c r="N3" s="10"/>
    </row>
    <row r="4" spans="1:14" ht="15" customHeight="1">
      <c r="A4" s="11" t="s">
        <v>872</v>
      </c>
      <c r="B4" s="10" t="s">
        <v>7</v>
      </c>
      <c r="C4" s="10"/>
      <c r="D4" s="10"/>
      <c r="E4" s="10"/>
      <c r="F4" s="10"/>
      <c r="G4" s="10"/>
      <c r="H4" s="10"/>
      <c r="I4" s="10"/>
      <c r="J4" s="10"/>
      <c r="K4" s="10"/>
      <c r="L4" s="10"/>
      <c r="M4" s="10"/>
      <c r="N4" s="10"/>
    </row>
    <row r="5" spans="1:14">
      <c r="A5" s="11"/>
      <c r="B5" s="56" t="s">
        <v>467</v>
      </c>
      <c r="C5" s="56"/>
      <c r="D5" s="56"/>
      <c r="E5" s="56"/>
      <c r="F5" s="56"/>
      <c r="G5" s="56"/>
      <c r="H5" s="56"/>
      <c r="I5" s="56"/>
      <c r="J5" s="56"/>
      <c r="K5" s="56"/>
      <c r="L5" s="56"/>
      <c r="M5" s="56"/>
      <c r="N5" s="56"/>
    </row>
    <row r="6" spans="1:14">
      <c r="A6" s="11"/>
      <c r="B6" s="10"/>
      <c r="C6" s="10"/>
      <c r="D6" s="10"/>
      <c r="E6" s="10"/>
      <c r="F6" s="10"/>
      <c r="G6" s="10"/>
      <c r="H6" s="10"/>
      <c r="I6" s="10"/>
      <c r="J6" s="10"/>
      <c r="K6" s="10"/>
      <c r="L6" s="10"/>
      <c r="M6" s="10"/>
      <c r="N6" s="10"/>
    </row>
    <row r="7" spans="1:14">
      <c r="A7" s="11"/>
      <c r="B7" s="164" t="s">
        <v>468</v>
      </c>
      <c r="C7" s="164"/>
      <c r="D7" s="164"/>
      <c r="E7" s="164"/>
      <c r="F7" s="164"/>
      <c r="G7" s="164"/>
      <c r="H7" s="164"/>
      <c r="I7" s="164"/>
      <c r="J7" s="164"/>
      <c r="K7" s="164"/>
      <c r="L7" s="164"/>
      <c r="M7" s="164"/>
      <c r="N7" s="164"/>
    </row>
    <row r="8" spans="1:14">
      <c r="A8" s="11"/>
      <c r="B8" s="23"/>
      <c r="C8" s="23"/>
      <c r="D8" s="23"/>
      <c r="E8" s="23"/>
      <c r="F8" s="23"/>
      <c r="G8" s="23"/>
      <c r="H8" s="23"/>
      <c r="I8" s="23"/>
      <c r="J8" s="23"/>
      <c r="K8" s="23"/>
      <c r="L8" s="23"/>
      <c r="M8" s="23"/>
      <c r="N8" s="23"/>
    </row>
    <row r="9" spans="1:14">
      <c r="A9" s="11"/>
      <c r="B9" s="15"/>
      <c r="C9" s="15"/>
      <c r="D9" s="15"/>
      <c r="E9" s="15"/>
      <c r="F9" s="15"/>
      <c r="G9" s="15"/>
      <c r="H9" s="15"/>
      <c r="I9" s="15"/>
      <c r="J9" s="15"/>
      <c r="K9" s="15"/>
      <c r="L9" s="15"/>
      <c r="M9" s="15"/>
      <c r="N9" s="15"/>
    </row>
    <row r="10" spans="1:14" ht="15.75" thickBot="1">
      <c r="A10" s="11"/>
      <c r="B10" s="154" t="s">
        <v>287</v>
      </c>
      <c r="C10" s="18"/>
      <c r="D10" s="28">
        <v>2013</v>
      </c>
      <c r="E10" s="28"/>
      <c r="F10" s="28"/>
      <c r="G10" s="18"/>
      <c r="H10" s="28">
        <v>2012</v>
      </c>
      <c r="I10" s="28"/>
      <c r="J10" s="28"/>
      <c r="K10" s="18"/>
      <c r="L10" s="28">
        <v>2011</v>
      </c>
      <c r="M10" s="28"/>
      <c r="N10" s="28"/>
    </row>
    <row r="11" spans="1:14">
      <c r="A11" s="11"/>
      <c r="B11" s="19"/>
      <c r="C11" s="19"/>
      <c r="D11" s="30"/>
      <c r="E11" s="30"/>
      <c r="F11" s="30"/>
      <c r="G11" s="19"/>
      <c r="H11" s="30"/>
      <c r="I11" s="30"/>
      <c r="J11" s="30"/>
      <c r="K11" s="19"/>
      <c r="L11" s="30"/>
      <c r="M11" s="30"/>
      <c r="N11" s="30"/>
    </row>
    <row r="12" spans="1:14">
      <c r="A12" s="11"/>
      <c r="B12" s="34" t="s">
        <v>469</v>
      </c>
      <c r="C12" s="32"/>
      <c r="D12" s="31" t="s">
        <v>251</v>
      </c>
      <c r="E12" s="33">
        <v>159256</v>
      </c>
      <c r="F12" s="32"/>
      <c r="G12" s="32"/>
      <c r="H12" s="31" t="s">
        <v>251</v>
      </c>
      <c r="I12" s="33">
        <v>113132</v>
      </c>
      <c r="J12" s="32"/>
      <c r="K12" s="32"/>
      <c r="L12" s="31" t="s">
        <v>251</v>
      </c>
      <c r="M12" s="33">
        <v>93926</v>
      </c>
      <c r="N12" s="32"/>
    </row>
    <row r="13" spans="1:14">
      <c r="A13" s="11"/>
      <c r="B13" s="34"/>
      <c r="C13" s="32"/>
      <c r="D13" s="31"/>
      <c r="E13" s="33"/>
      <c r="F13" s="32"/>
      <c r="G13" s="32"/>
      <c r="H13" s="31"/>
      <c r="I13" s="33"/>
      <c r="J13" s="32"/>
      <c r="K13" s="32"/>
      <c r="L13" s="31"/>
      <c r="M13" s="33"/>
      <c r="N13" s="32"/>
    </row>
    <row r="14" spans="1:14">
      <c r="A14" s="11"/>
      <c r="B14" s="36" t="s">
        <v>470</v>
      </c>
      <c r="C14" s="29"/>
      <c r="D14" s="37" t="s">
        <v>471</v>
      </c>
      <c r="E14" s="37"/>
      <c r="F14" s="44" t="s">
        <v>290</v>
      </c>
      <c r="G14" s="29"/>
      <c r="H14" s="64">
        <v>20482</v>
      </c>
      <c r="I14" s="64"/>
      <c r="J14" s="29"/>
      <c r="K14" s="29"/>
      <c r="L14" s="37" t="s">
        <v>472</v>
      </c>
      <c r="M14" s="37"/>
      <c r="N14" s="44" t="s">
        <v>290</v>
      </c>
    </row>
    <row r="15" spans="1:14" ht="15.75" thickBot="1">
      <c r="A15" s="11"/>
      <c r="B15" s="36"/>
      <c r="C15" s="29"/>
      <c r="D15" s="38"/>
      <c r="E15" s="38"/>
      <c r="F15" s="46"/>
      <c r="G15" s="29"/>
      <c r="H15" s="65"/>
      <c r="I15" s="65"/>
      <c r="J15" s="39"/>
      <c r="K15" s="29"/>
      <c r="L15" s="38"/>
      <c r="M15" s="38"/>
      <c r="N15" s="46"/>
    </row>
    <row r="16" spans="1:14">
      <c r="A16" s="11"/>
      <c r="B16" s="32"/>
      <c r="C16" s="32"/>
      <c r="D16" s="48" t="s">
        <v>251</v>
      </c>
      <c r="E16" s="40">
        <v>128447</v>
      </c>
      <c r="F16" s="42"/>
      <c r="G16" s="32"/>
      <c r="H16" s="48" t="s">
        <v>251</v>
      </c>
      <c r="I16" s="40">
        <v>133614</v>
      </c>
      <c r="J16" s="42"/>
      <c r="K16" s="32"/>
      <c r="L16" s="48" t="s">
        <v>251</v>
      </c>
      <c r="M16" s="40">
        <v>73173</v>
      </c>
      <c r="N16" s="42"/>
    </row>
    <row r="17" spans="1:14" ht="15.75" thickBot="1">
      <c r="A17" s="11"/>
      <c r="B17" s="32"/>
      <c r="C17" s="32"/>
      <c r="D17" s="66"/>
      <c r="E17" s="67"/>
      <c r="F17" s="68"/>
      <c r="G17" s="32"/>
      <c r="H17" s="66"/>
      <c r="I17" s="67"/>
      <c r="J17" s="68"/>
      <c r="K17" s="32"/>
      <c r="L17" s="66"/>
      <c r="M17" s="67"/>
      <c r="N17" s="68"/>
    </row>
    <row r="18" spans="1:14" ht="15.75" thickTop="1">
      <c r="A18" s="11"/>
      <c r="B18" s="19"/>
      <c r="C18" s="19"/>
      <c r="D18" s="141"/>
      <c r="E18" s="141"/>
      <c r="F18" s="141"/>
      <c r="G18" s="19"/>
      <c r="H18" s="141"/>
      <c r="I18" s="141"/>
      <c r="J18" s="141"/>
      <c r="K18" s="19"/>
      <c r="L18" s="141"/>
      <c r="M18" s="141"/>
      <c r="N18" s="141"/>
    </row>
    <row r="19" spans="1:14" ht="15" customHeight="1">
      <c r="A19" s="11" t="s">
        <v>873</v>
      </c>
      <c r="B19" s="10" t="s">
        <v>7</v>
      </c>
      <c r="C19" s="10"/>
      <c r="D19" s="10"/>
      <c r="E19" s="10"/>
      <c r="F19" s="10"/>
      <c r="G19" s="10"/>
      <c r="H19" s="10"/>
      <c r="I19" s="10"/>
      <c r="J19" s="10"/>
      <c r="K19" s="10"/>
      <c r="L19" s="10"/>
      <c r="M19" s="10"/>
      <c r="N19" s="10"/>
    </row>
    <row r="20" spans="1:14">
      <c r="A20" s="11"/>
      <c r="B20" s="56" t="s">
        <v>473</v>
      </c>
      <c r="C20" s="56"/>
      <c r="D20" s="56"/>
      <c r="E20" s="56"/>
      <c r="F20" s="56"/>
      <c r="G20" s="56"/>
      <c r="H20" s="56"/>
      <c r="I20" s="56"/>
      <c r="J20" s="56"/>
      <c r="K20" s="56"/>
      <c r="L20" s="56"/>
      <c r="M20" s="56"/>
      <c r="N20" s="56"/>
    </row>
    <row r="21" spans="1:14">
      <c r="A21" s="11"/>
      <c r="B21" s="10"/>
      <c r="C21" s="10"/>
      <c r="D21" s="10"/>
      <c r="E21" s="10"/>
      <c r="F21" s="10"/>
      <c r="G21" s="10"/>
      <c r="H21" s="10"/>
      <c r="I21" s="10"/>
      <c r="J21" s="10"/>
      <c r="K21" s="10"/>
      <c r="L21" s="10"/>
      <c r="M21" s="10"/>
      <c r="N21" s="10"/>
    </row>
    <row r="22" spans="1:14">
      <c r="A22" s="11"/>
      <c r="B22" s="164" t="s">
        <v>468</v>
      </c>
      <c r="C22" s="164"/>
      <c r="D22" s="164"/>
      <c r="E22" s="164"/>
      <c r="F22" s="164"/>
      <c r="G22" s="164"/>
      <c r="H22" s="164"/>
      <c r="I22" s="164"/>
      <c r="J22" s="164"/>
      <c r="K22" s="164"/>
      <c r="L22" s="164"/>
      <c r="M22" s="164"/>
      <c r="N22" s="164"/>
    </row>
    <row r="23" spans="1:14">
      <c r="A23" s="11"/>
      <c r="B23" s="23"/>
      <c r="C23" s="23"/>
      <c r="D23" s="23"/>
      <c r="E23" s="23"/>
      <c r="F23" s="23"/>
      <c r="G23" s="23"/>
      <c r="H23" s="23"/>
      <c r="I23" s="23"/>
      <c r="J23" s="23"/>
      <c r="K23" s="23"/>
      <c r="L23" s="23"/>
      <c r="M23" s="23"/>
      <c r="N23" s="23"/>
    </row>
    <row r="24" spans="1:14">
      <c r="A24" s="11"/>
      <c r="B24" s="15"/>
      <c r="C24" s="15"/>
      <c r="D24" s="15"/>
      <c r="E24" s="15"/>
      <c r="F24" s="15"/>
      <c r="G24" s="15"/>
      <c r="H24" s="15"/>
      <c r="I24" s="15"/>
      <c r="J24" s="15"/>
      <c r="K24" s="15"/>
      <c r="L24" s="15"/>
      <c r="M24" s="15"/>
      <c r="N24" s="15"/>
    </row>
    <row r="25" spans="1:14" ht="15.75" thickBot="1">
      <c r="A25" s="11"/>
      <c r="B25" s="90" t="s">
        <v>287</v>
      </c>
      <c r="C25" s="90"/>
      <c r="D25" s="28">
        <v>2013</v>
      </c>
      <c r="E25" s="28"/>
      <c r="F25" s="28"/>
      <c r="G25" s="18"/>
      <c r="H25" s="28">
        <v>2012</v>
      </c>
      <c r="I25" s="28"/>
      <c r="J25" s="28"/>
      <c r="K25" s="18"/>
      <c r="L25" s="28">
        <v>2011</v>
      </c>
      <c r="M25" s="28"/>
      <c r="N25" s="28"/>
    </row>
    <row r="26" spans="1:14">
      <c r="A26" s="11"/>
      <c r="B26" s="19"/>
      <c r="C26" s="19"/>
      <c r="D26" s="30"/>
      <c r="E26" s="30"/>
      <c r="F26" s="30"/>
      <c r="G26" s="19"/>
      <c r="H26" s="30"/>
      <c r="I26" s="30"/>
      <c r="J26" s="30"/>
      <c r="K26" s="19"/>
      <c r="L26" s="30"/>
      <c r="M26" s="30"/>
      <c r="N26" s="30"/>
    </row>
    <row r="27" spans="1:14">
      <c r="A27" s="11"/>
      <c r="B27" s="16" t="s">
        <v>474</v>
      </c>
      <c r="C27" s="18"/>
      <c r="D27" s="32"/>
      <c r="E27" s="32"/>
      <c r="F27" s="32"/>
      <c r="G27" s="18"/>
      <c r="H27" s="32"/>
      <c r="I27" s="32"/>
      <c r="J27" s="32"/>
      <c r="K27" s="18"/>
      <c r="L27" s="32"/>
      <c r="M27" s="32"/>
      <c r="N27" s="32"/>
    </row>
    <row r="28" spans="1:14">
      <c r="A28" s="11"/>
      <c r="B28" s="63" t="s">
        <v>475</v>
      </c>
      <c r="C28" s="29"/>
      <c r="D28" s="44" t="s">
        <v>251</v>
      </c>
      <c r="E28" s="64">
        <v>5398</v>
      </c>
      <c r="F28" s="29"/>
      <c r="G28" s="29"/>
      <c r="H28" s="44" t="s">
        <v>251</v>
      </c>
      <c r="I28" s="37" t="s">
        <v>476</v>
      </c>
      <c r="J28" s="44" t="s">
        <v>290</v>
      </c>
      <c r="K28" s="29"/>
      <c r="L28" s="44" t="s">
        <v>251</v>
      </c>
      <c r="M28" s="37">
        <v>399</v>
      </c>
      <c r="N28" s="29"/>
    </row>
    <row r="29" spans="1:14">
      <c r="A29" s="11"/>
      <c r="B29" s="63"/>
      <c r="C29" s="29"/>
      <c r="D29" s="44"/>
      <c r="E29" s="64"/>
      <c r="F29" s="29"/>
      <c r="G29" s="29"/>
      <c r="H29" s="44"/>
      <c r="I29" s="37"/>
      <c r="J29" s="44"/>
      <c r="K29" s="29"/>
      <c r="L29" s="44"/>
      <c r="M29" s="37"/>
      <c r="N29" s="29"/>
    </row>
    <row r="30" spans="1:14">
      <c r="A30" s="11"/>
      <c r="B30" s="74" t="s">
        <v>477</v>
      </c>
      <c r="C30" s="32"/>
      <c r="D30" s="33">
        <v>1436</v>
      </c>
      <c r="E30" s="33"/>
      <c r="F30" s="32"/>
      <c r="G30" s="32"/>
      <c r="H30" s="35">
        <v>743</v>
      </c>
      <c r="I30" s="35"/>
      <c r="J30" s="32"/>
      <c r="K30" s="32"/>
      <c r="L30" s="35">
        <v>894</v>
      </c>
      <c r="M30" s="35"/>
      <c r="N30" s="32"/>
    </row>
    <row r="31" spans="1:14">
      <c r="A31" s="11"/>
      <c r="B31" s="74"/>
      <c r="C31" s="32"/>
      <c r="D31" s="33"/>
      <c r="E31" s="33"/>
      <c r="F31" s="32"/>
      <c r="G31" s="32"/>
      <c r="H31" s="35"/>
      <c r="I31" s="35"/>
      <c r="J31" s="32"/>
      <c r="K31" s="32"/>
      <c r="L31" s="35"/>
      <c r="M31" s="35"/>
      <c r="N31" s="32"/>
    </row>
    <row r="32" spans="1:14">
      <c r="A32" s="11"/>
      <c r="B32" s="63" t="s">
        <v>478</v>
      </c>
      <c r="C32" s="29"/>
      <c r="D32" s="37">
        <v>412</v>
      </c>
      <c r="E32" s="37"/>
      <c r="F32" s="29"/>
      <c r="G32" s="29"/>
      <c r="H32" s="37" t="s">
        <v>479</v>
      </c>
      <c r="I32" s="37"/>
      <c r="J32" s="44" t="s">
        <v>290</v>
      </c>
      <c r="K32" s="29"/>
      <c r="L32" s="37" t="s">
        <v>480</v>
      </c>
      <c r="M32" s="37"/>
      <c r="N32" s="44" t="s">
        <v>290</v>
      </c>
    </row>
    <row r="33" spans="1:14" ht="15.75" thickBot="1">
      <c r="A33" s="11"/>
      <c r="B33" s="63"/>
      <c r="C33" s="29"/>
      <c r="D33" s="38"/>
      <c r="E33" s="38"/>
      <c r="F33" s="39"/>
      <c r="G33" s="29"/>
      <c r="H33" s="38"/>
      <c r="I33" s="38"/>
      <c r="J33" s="46"/>
      <c r="K33" s="29"/>
      <c r="L33" s="38"/>
      <c r="M33" s="38"/>
      <c r="N33" s="46"/>
    </row>
    <row r="34" spans="1:14">
      <c r="A34" s="11"/>
      <c r="B34" s="157" t="s">
        <v>481</v>
      </c>
      <c r="C34" s="32"/>
      <c r="D34" s="40">
        <v>7246</v>
      </c>
      <c r="E34" s="40"/>
      <c r="F34" s="42"/>
      <c r="G34" s="32"/>
      <c r="H34" s="50" t="s">
        <v>482</v>
      </c>
      <c r="I34" s="50"/>
      <c r="J34" s="48" t="s">
        <v>290</v>
      </c>
      <c r="K34" s="32"/>
      <c r="L34" s="50" t="s">
        <v>483</v>
      </c>
      <c r="M34" s="50"/>
      <c r="N34" s="48" t="s">
        <v>290</v>
      </c>
    </row>
    <row r="35" spans="1:14" ht="15.75" thickBot="1">
      <c r="A35" s="11"/>
      <c r="B35" s="157"/>
      <c r="C35" s="32"/>
      <c r="D35" s="41"/>
      <c r="E35" s="41"/>
      <c r="F35" s="43"/>
      <c r="G35" s="32"/>
      <c r="H35" s="51"/>
      <c r="I35" s="51"/>
      <c r="J35" s="49"/>
      <c r="K35" s="32"/>
      <c r="L35" s="51"/>
      <c r="M35" s="51"/>
      <c r="N35" s="49"/>
    </row>
    <row r="36" spans="1:14">
      <c r="A36" s="11"/>
      <c r="B36" s="63" t="s">
        <v>484</v>
      </c>
      <c r="C36" s="29"/>
      <c r="D36" s="78">
        <v>9989</v>
      </c>
      <c r="E36" s="78"/>
      <c r="F36" s="30"/>
      <c r="G36" s="29"/>
      <c r="H36" s="78">
        <v>9237</v>
      </c>
      <c r="I36" s="78"/>
      <c r="J36" s="30"/>
      <c r="K36" s="29"/>
      <c r="L36" s="78">
        <v>1866</v>
      </c>
      <c r="M36" s="78"/>
      <c r="N36" s="30"/>
    </row>
    <row r="37" spans="1:14">
      <c r="A37" s="11"/>
      <c r="B37" s="63"/>
      <c r="C37" s="29"/>
      <c r="D37" s="64"/>
      <c r="E37" s="64"/>
      <c r="F37" s="29"/>
      <c r="G37" s="29"/>
      <c r="H37" s="64"/>
      <c r="I37" s="64"/>
      <c r="J37" s="29"/>
      <c r="K37" s="29"/>
      <c r="L37" s="64"/>
      <c r="M37" s="64"/>
      <c r="N37" s="29"/>
    </row>
    <row r="38" spans="1:14">
      <c r="A38" s="11"/>
      <c r="B38" s="74" t="s">
        <v>485</v>
      </c>
      <c r="C38" s="32"/>
      <c r="D38" s="35" t="s">
        <v>486</v>
      </c>
      <c r="E38" s="35"/>
      <c r="F38" s="31" t="s">
        <v>290</v>
      </c>
      <c r="G38" s="32"/>
      <c r="H38" s="33">
        <v>18265</v>
      </c>
      <c r="I38" s="33"/>
      <c r="J38" s="32"/>
      <c r="K38" s="32"/>
      <c r="L38" s="35" t="s">
        <v>487</v>
      </c>
      <c r="M38" s="35"/>
      <c r="N38" s="31" t="s">
        <v>290</v>
      </c>
    </row>
    <row r="39" spans="1:14" ht="15.75" thickBot="1">
      <c r="A39" s="11"/>
      <c r="B39" s="74"/>
      <c r="C39" s="32"/>
      <c r="D39" s="51"/>
      <c r="E39" s="51"/>
      <c r="F39" s="49"/>
      <c r="G39" s="32"/>
      <c r="H39" s="41"/>
      <c r="I39" s="41"/>
      <c r="J39" s="43"/>
      <c r="K39" s="32"/>
      <c r="L39" s="51"/>
      <c r="M39" s="51"/>
      <c r="N39" s="49"/>
    </row>
    <row r="40" spans="1:14">
      <c r="A40" s="11"/>
      <c r="B40" s="158" t="s">
        <v>488</v>
      </c>
      <c r="C40" s="29"/>
      <c r="D40" s="78">
        <v>3348</v>
      </c>
      <c r="E40" s="78"/>
      <c r="F40" s="30"/>
      <c r="G40" s="29"/>
      <c r="H40" s="78">
        <v>27502</v>
      </c>
      <c r="I40" s="78"/>
      <c r="J40" s="30"/>
      <c r="K40" s="29"/>
      <c r="L40" s="47">
        <v>677</v>
      </c>
      <c r="M40" s="47"/>
      <c r="N40" s="30"/>
    </row>
    <row r="41" spans="1:14" ht="15.75" thickBot="1">
      <c r="A41" s="11"/>
      <c r="B41" s="158"/>
      <c r="C41" s="29"/>
      <c r="D41" s="65"/>
      <c r="E41" s="65"/>
      <c r="F41" s="39"/>
      <c r="G41" s="29"/>
      <c r="H41" s="65"/>
      <c r="I41" s="65"/>
      <c r="J41" s="39"/>
      <c r="K41" s="29"/>
      <c r="L41" s="38"/>
      <c r="M41" s="38"/>
      <c r="N41" s="39"/>
    </row>
    <row r="42" spans="1:14">
      <c r="A42" s="11"/>
      <c r="B42" s="32"/>
      <c r="C42" s="32"/>
      <c r="D42" s="48" t="s">
        <v>251</v>
      </c>
      <c r="E42" s="40">
        <v>10594</v>
      </c>
      <c r="F42" s="42"/>
      <c r="G42" s="32"/>
      <c r="H42" s="48" t="s">
        <v>251</v>
      </c>
      <c r="I42" s="40">
        <v>23012</v>
      </c>
      <c r="J42" s="42"/>
      <c r="K42" s="32"/>
      <c r="L42" s="48" t="s">
        <v>251</v>
      </c>
      <c r="M42" s="50" t="s">
        <v>489</v>
      </c>
      <c r="N42" s="48" t="s">
        <v>290</v>
      </c>
    </row>
    <row r="43" spans="1:14" ht="15.75" thickBot="1">
      <c r="A43" s="11"/>
      <c r="B43" s="32"/>
      <c r="C43" s="32"/>
      <c r="D43" s="66"/>
      <c r="E43" s="67"/>
      <c r="F43" s="68"/>
      <c r="G43" s="32"/>
      <c r="H43" s="66"/>
      <c r="I43" s="67"/>
      <c r="J43" s="68"/>
      <c r="K43" s="32"/>
      <c r="L43" s="66"/>
      <c r="M43" s="69"/>
      <c r="N43" s="66"/>
    </row>
    <row r="44" spans="1:14" ht="15.75" thickTop="1">
      <c r="A44" s="11" t="s">
        <v>874</v>
      </c>
      <c r="B44" s="10" t="s">
        <v>7</v>
      </c>
      <c r="C44" s="10"/>
      <c r="D44" s="10"/>
      <c r="E44" s="10"/>
      <c r="F44" s="10"/>
      <c r="G44" s="10"/>
      <c r="H44" s="10"/>
      <c r="I44" s="10"/>
      <c r="J44" s="10"/>
      <c r="K44" s="10"/>
      <c r="L44" s="10"/>
      <c r="M44" s="10"/>
      <c r="N44" s="10"/>
    </row>
    <row r="45" spans="1:14">
      <c r="A45" s="11"/>
      <c r="B45" s="56" t="s">
        <v>491</v>
      </c>
      <c r="C45" s="56"/>
      <c r="D45" s="56"/>
      <c r="E45" s="56"/>
      <c r="F45" s="56"/>
      <c r="G45" s="56"/>
      <c r="H45" s="56"/>
      <c r="I45" s="56"/>
      <c r="J45" s="56"/>
      <c r="K45" s="56"/>
      <c r="L45" s="56"/>
      <c r="M45" s="56"/>
      <c r="N45" s="56"/>
    </row>
    <row r="46" spans="1:14">
      <c r="A46" s="11"/>
      <c r="B46" s="164" t="s">
        <v>468</v>
      </c>
      <c r="C46" s="164"/>
      <c r="D46" s="164"/>
      <c r="E46" s="164"/>
      <c r="F46" s="164"/>
      <c r="G46" s="164"/>
      <c r="H46" s="164"/>
      <c r="I46" s="164"/>
      <c r="J46" s="164"/>
      <c r="K46" s="164"/>
      <c r="L46" s="164"/>
      <c r="M46" s="164"/>
      <c r="N46" s="164"/>
    </row>
    <row r="47" spans="1:14">
      <c r="A47" s="11"/>
      <c r="B47" s="23"/>
      <c r="C47" s="23"/>
      <c r="D47" s="23"/>
      <c r="E47" s="23"/>
      <c r="F47" s="23"/>
      <c r="G47" s="23"/>
      <c r="H47" s="23"/>
      <c r="I47" s="23"/>
      <c r="J47" s="23"/>
      <c r="K47" s="23"/>
      <c r="L47" s="23"/>
      <c r="M47" s="23"/>
      <c r="N47" s="23"/>
    </row>
    <row r="48" spans="1:14">
      <c r="A48" s="11"/>
      <c r="B48" s="15"/>
      <c r="C48" s="15"/>
      <c r="D48" s="15"/>
      <c r="E48" s="15"/>
      <c r="F48" s="15"/>
      <c r="G48" s="15"/>
      <c r="H48" s="15"/>
      <c r="I48" s="15"/>
      <c r="J48" s="15"/>
      <c r="K48" s="15"/>
      <c r="L48" s="15"/>
      <c r="M48" s="15"/>
      <c r="N48" s="15"/>
    </row>
    <row r="49" spans="1:14" ht="15.75" thickBot="1">
      <c r="A49" s="11"/>
      <c r="B49" s="90" t="s">
        <v>287</v>
      </c>
      <c r="C49" s="90"/>
      <c r="D49" s="28">
        <v>2013</v>
      </c>
      <c r="E49" s="28"/>
      <c r="F49" s="28"/>
      <c r="G49" s="18"/>
      <c r="H49" s="28">
        <v>2012</v>
      </c>
      <c r="I49" s="28"/>
      <c r="J49" s="28"/>
      <c r="K49" s="18"/>
      <c r="L49" s="28">
        <v>2011</v>
      </c>
      <c r="M49" s="28"/>
      <c r="N49" s="28"/>
    </row>
    <row r="50" spans="1:14">
      <c r="A50" s="11"/>
      <c r="B50" s="19"/>
      <c r="C50" s="19"/>
      <c r="D50" s="30"/>
      <c r="E50" s="30"/>
      <c r="F50" s="30"/>
      <c r="G50" s="19"/>
      <c r="H50" s="30"/>
      <c r="I50" s="30"/>
      <c r="J50" s="30"/>
      <c r="K50" s="19"/>
      <c r="L50" s="30"/>
      <c r="M50" s="30"/>
      <c r="N50" s="30"/>
    </row>
    <row r="51" spans="1:14">
      <c r="A51" s="11"/>
      <c r="B51" s="31" t="s">
        <v>492</v>
      </c>
      <c r="C51" s="32"/>
      <c r="D51" s="31" t="s">
        <v>251</v>
      </c>
      <c r="E51" s="33">
        <v>44956</v>
      </c>
      <c r="F51" s="32"/>
      <c r="G51" s="32"/>
      <c r="H51" s="31" t="s">
        <v>251</v>
      </c>
      <c r="I51" s="33">
        <v>46765</v>
      </c>
      <c r="J51" s="32"/>
      <c r="K51" s="32"/>
      <c r="L51" s="31" t="s">
        <v>251</v>
      </c>
      <c r="M51" s="33">
        <v>25611</v>
      </c>
      <c r="N51" s="32"/>
    </row>
    <row r="52" spans="1:14">
      <c r="A52" s="11"/>
      <c r="B52" s="31"/>
      <c r="C52" s="32"/>
      <c r="D52" s="31"/>
      <c r="E52" s="33"/>
      <c r="F52" s="32"/>
      <c r="G52" s="32"/>
      <c r="H52" s="31"/>
      <c r="I52" s="33"/>
      <c r="J52" s="32"/>
      <c r="K52" s="32"/>
      <c r="L52" s="31"/>
      <c r="M52" s="33"/>
      <c r="N52" s="32"/>
    </row>
    <row r="53" spans="1:14" ht="24.75">
      <c r="A53" s="11"/>
      <c r="B53" s="20" t="s">
        <v>493</v>
      </c>
      <c r="C53" s="19"/>
      <c r="D53" s="37" t="s">
        <v>494</v>
      </c>
      <c r="E53" s="37"/>
      <c r="F53" s="20" t="s">
        <v>290</v>
      </c>
      <c r="G53" s="19"/>
      <c r="H53" s="37" t="s">
        <v>495</v>
      </c>
      <c r="I53" s="37"/>
      <c r="J53" s="20" t="s">
        <v>290</v>
      </c>
      <c r="K53" s="19"/>
      <c r="L53" s="37" t="s">
        <v>496</v>
      </c>
      <c r="M53" s="37"/>
      <c r="N53" s="20" t="s">
        <v>290</v>
      </c>
    </row>
    <row r="54" spans="1:14">
      <c r="A54" s="11"/>
      <c r="B54" s="31" t="s">
        <v>497</v>
      </c>
      <c r="C54" s="32"/>
      <c r="D54" s="33">
        <v>2459</v>
      </c>
      <c r="E54" s="33"/>
      <c r="F54" s="32"/>
      <c r="G54" s="32"/>
      <c r="H54" s="33">
        <v>3486</v>
      </c>
      <c r="I54" s="33"/>
      <c r="J54" s="32"/>
      <c r="K54" s="32"/>
      <c r="L54" s="33">
        <v>1674</v>
      </c>
      <c r="M54" s="33"/>
      <c r="N54" s="32"/>
    </row>
    <row r="55" spans="1:14">
      <c r="A55" s="11"/>
      <c r="B55" s="31"/>
      <c r="C55" s="32"/>
      <c r="D55" s="33"/>
      <c r="E55" s="33"/>
      <c r="F55" s="32"/>
      <c r="G55" s="32"/>
      <c r="H55" s="33"/>
      <c r="I55" s="33"/>
      <c r="J55" s="32"/>
      <c r="K55" s="32"/>
      <c r="L55" s="33"/>
      <c r="M55" s="33"/>
      <c r="N55" s="32"/>
    </row>
    <row r="56" spans="1:14">
      <c r="A56" s="11"/>
      <c r="B56" s="20" t="s">
        <v>498</v>
      </c>
      <c r="C56" s="19"/>
      <c r="D56" s="37" t="s">
        <v>499</v>
      </c>
      <c r="E56" s="37"/>
      <c r="F56" s="20" t="s">
        <v>290</v>
      </c>
      <c r="G56" s="19"/>
      <c r="H56" s="37" t="s">
        <v>500</v>
      </c>
      <c r="I56" s="37"/>
      <c r="J56" s="20" t="s">
        <v>290</v>
      </c>
      <c r="K56" s="19"/>
      <c r="L56" s="37" t="s">
        <v>501</v>
      </c>
      <c r="M56" s="37"/>
      <c r="N56" s="20" t="s">
        <v>290</v>
      </c>
    </row>
    <row r="57" spans="1:14">
      <c r="A57" s="11"/>
      <c r="B57" s="16" t="s">
        <v>502</v>
      </c>
      <c r="C57" s="18"/>
      <c r="D57" s="35" t="s">
        <v>503</v>
      </c>
      <c r="E57" s="35"/>
      <c r="F57" s="16" t="s">
        <v>290</v>
      </c>
      <c r="G57" s="18"/>
      <c r="H57" s="35" t="s">
        <v>504</v>
      </c>
      <c r="I57" s="35"/>
      <c r="J57" s="16" t="s">
        <v>290</v>
      </c>
      <c r="K57" s="18"/>
      <c r="L57" s="35" t="s">
        <v>505</v>
      </c>
      <c r="M57" s="35"/>
      <c r="N57" s="16" t="s">
        <v>290</v>
      </c>
    </row>
    <row r="58" spans="1:14">
      <c r="A58" s="11"/>
      <c r="B58" s="44" t="s">
        <v>506</v>
      </c>
      <c r="C58" s="29"/>
      <c r="D58" s="37">
        <v>516</v>
      </c>
      <c r="E58" s="37"/>
      <c r="F58" s="29"/>
      <c r="G58" s="29"/>
      <c r="H58" s="64">
        <v>2164</v>
      </c>
      <c r="I58" s="64"/>
      <c r="J58" s="29"/>
      <c r="K58" s="29"/>
      <c r="L58" s="37">
        <v>743</v>
      </c>
      <c r="M58" s="37"/>
      <c r="N58" s="29"/>
    </row>
    <row r="59" spans="1:14" ht="15.75" thickBot="1">
      <c r="A59" s="11"/>
      <c r="B59" s="44"/>
      <c r="C59" s="29"/>
      <c r="D59" s="38"/>
      <c r="E59" s="38"/>
      <c r="F59" s="39"/>
      <c r="G59" s="29"/>
      <c r="H59" s="65"/>
      <c r="I59" s="65"/>
      <c r="J59" s="39"/>
      <c r="K59" s="29"/>
      <c r="L59" s="38"/>
      <c r="M59" s="38"/>
      <c r="N59" s="39"/>
    </row>
    <row r="60" spans="1:14">
      <c r="A60" s="11"/>
      <c r="B60" s="32"/>
      <c r="C60" s="32"/>
      <c r="D60" s="48" t="s">
        <v>251</v>
      </c>
      <c r="E60" s="40">
        <v>10594</v>
      </c>
      <c r="F60" s="42"/>
      <c r="G60" s="32"/>
      <c r="H60" s="48" t="s">
        <v>251</v>
      </c>
      <c r="I60" s="40">
        <v>23012</v>
      </c>
      <c r="J60" s="42"/>
      <c r="K60" s="32"/>
      <c r="L60" s="48" t="s">
        <v>251</v>
      </c>
      <c r="M60" s="50" t="s">
        <v>489</v>
      </c>
      <c r="N60" s="48" t="s">
        <v>290</v>
      </c>
    </row>
    <row r="61" spans="1:14" ht="15.75" thickBot="1">
      <c r="A61" s="11"/>
      <c r="B61" s="32"/>
      <c r="C61" s="32"/>
      <c r="D61" s="66"/>
      <c r="E61" s="67"/>
      <c r="F61" s="68"/>
      <c r="G61" s="32"/>
      <c r="H61" s="66"/>
      <c r="I61" s="67"/>
      <c r="J61" s="68"/>
      <c r="K61" s="32"/>
      <c r="L61" s="66"/>
      <c r="M61" s="69"/>
      <c r="N61" s="66"/>
    </row>
    <row r="62" spans="1:14" ht="15.75" thickTop="1">
      <c r="A62" s="11" t="s">
        <v>875</v>
      </c>
      <c r="B62" s="10" t="s">
        <v>7</v>
      </c>
      <c r="C62" s="10"/>
      <c r="D62" s="10"/>
      <c r="E62" s="10"/>
      <c r="F62" s="10"/>
      <c r="G62" s="10"/>
      <c r="H62" s="10"/>
      <c r="I62" s="10"/>
      <c r="J62" s="10"/>
      <c r="K62" s="10"/>
      <c r="L62" s="10"/>
      <c r="M62" s="10"/>
      <c r="N62" s="10"/>
    </row>
    <row r="63" spans="1:14">
      <c r="A63" s="11"/>
      <c r="B63" s="58" t="s">
        <v>508</v>
      </c>
      <c r="C63" s="58"/>
      <c r="D63" s="58"/>
      <c r="E63" s="58"/>
      <c r="F63" s="58"/>
      <c r="G63" s="58"/>
      <c r="H63" s="58"/>
      <c r="I63" s="58"/>
      <c r="J63" s="58"/>
      <c r="K63" s="58"/>
      <c r="L63" s="58"/>
      <c r="M63" s="58"/>
      <c r="N63" s="58"/>
    </row>
    <row r="64" spans="1:14">
      <c r="A64" s="11"/>
      <c r="B64" s="10"/>
      <c r="C64" s="10"/>
      <c r="D64" s="10"/>
      <c r="E64" s="10"/>
      <c r="F64" s="10"/>
      <c r="G64" s="10"/>
      <c r="H64" s="10"/>
      <c r="I64" s="10"/>
      <c r="J64" s="10"/>
      <c r="K64" s="10"/>
      <c r="L64" s="10"/>
      <c r="M64" s="10"/>
      <c r="N64" s="10"/>
    </row>
    <row r="65" spans="1:14">
      <c r="A65" s="11"/>
      <c r="B65" s="164" t="s">
        <v>468</v>
      </c>
      <c r="C65" s="164"/>
      <c r="D65" s="164"/>
      <c r="E65" s="164"/>
      <c r="F65" s="164"/>
      <c r="G65" s="164"/>
      <c r="H65" s="164"/>
      <c r="I65" s="164"/>
      <c r="J65" s="164"/>
      <c r="K65" s="164"/>
      <c r="L65" s="164"/>
      <c r="M65" s="164"/>
      <c r="N65" s="164"/>
    </row>
    <row r="66" spans="1:14">
      <c r="A66" s="11"/>
      <c r="B66" s="23"/>
      <c r="C66" s="23"/>
      <c r="D66" s="23"/>
      <c r="E66" s="23"/>
      <c r="F66" s="23"/>
      <c r="G66" s="23"/>
      <c r="H66" s="23"/>
      <c r="I66" s="23"/>
      <c r="J66" s="23"/>
    </row>
    <row r="67" spans="1:14">
      <c r="A67" s="11"/>
      <c r="B67" s="15"/>
      <c r="C67" s="15"/>
      <c r="D67" s="15"/>
      <c r="E67" s="15"/>
      <c r="F67" s="15"/>
      <c r="G67" s="15"/>
      <c r="H67" s="15"/>
      <c r="I67" s="15"/>
      <c r="J67" s="15"/>
    </row>
    <row r="68" spans="1:14" ht="15.75" thickBot="1">
      <c r="A68" s="11"/>
      <c r="B68" s="84" t="s">
        <v>287</v>
      </c>
      <c r="C68" s="18"/>
      <c r="D68" s="28">
        <v>2013</v>
      </c>
      <c r="E68" s="28"/>
      <c r="F68" s="28"/>
      <c r="G68" s="18"/>
      <c r="H68" s="28">
        <v>2012</v>
      </c>
      <c r="I68" s="28"/>
      <c r="J68" s="28"/>
    </row>
    <row r="69" spans="1:14">
      <c r="A69" s="11"/>
      <c r="B69" s="19"/>
      <c r="C69" s="19"/>
      <c r="D69" s="30"/>
      <c r="E69" s="30"/>
      <c r="F69" s="30"/>
      <c r="G69" s="19"/>
      <c r="H69" s="30"/>
      <c r="I69" s="30"/>
      <c r="J69" s="30"/>
    </row>
    <row r="70" spans="1:14">
      <c r="A70" s="11"/>
      <c r="B70" s="16" t="s">
        <v>509</v>
      </c>
      <c r="C70" s="18"/>
      <c r="D70" s="32"/>
      <c r="E70" s="32"/>
      <c r="F70" s="32"/>
      <c r="G70" s="18"/>
      <c r="H70" s="32"/>
      <c r="I70" s="32"/>
      <c r="J70" s="32"/>
    </row>
    <row r="71" spans="1:14">
      <c r="A71" s="11"/>
      <c r="B71" s="63" t="s">
        <v>510</v>
      </c>
      <c r="C71" s="29"/>
      <c r="D71" s="44" t="s">
        <v>251</v>
      </c>
      <c r="E71" s="64">
        <v>11086</v>
      </c>
      <c r="F71" s="29"/>
      <c r="G71" s="29"/>
      <c r="H71" s="44" t="s">
        <v>251</v>
      </c>
      <c r="I71" s="64">
        <v>7741</v>
      </c>
      <c r="J71" s="29"/>
    </row>
    <row r="72" spans="1:14">
      <c r="A72" s="11"/>
      <c r="B72" s="63"/>
      <c r="C72" s="29"/>
      <c r="D72" s="44"/>
      <c r="E72" s="64"/>
      <c r="F72" s="29"/>
      <c r="G72" s="29"/>
      <c r="H72" s="44"/>
      <c r="I72" s="64"/>
      <c r="J72" s="29"/>
    </row>
    <row r="73" spans="1:14">
      <c r="A73" s="11"/>
      <c r="B73" s="74" t="s">
        <v>511</v>
      </c>
      <c r="C73" s="32"/>
      <c r="D73" s="33">
        <v>6369</v>
      </c>
      <c r="E73" s="33"/>
      <c r="F73" s="32"/>
      <c r="G73" s="32"/>
      <c r="H73" s="33">
        <v>4519</v>
      </c>
      <c r="I73" s="33"/>
      <c r="J73" s="32"/>
    </row>
    <row r="74" spans="1:14">
      <c r="A74" s="11"/>
      <c r="B74" s="74"/>
      <c r="C74" s="32"/>
      <c r="D74" s="33"/>
      <c r="E74" s="33"/>
      <c r="F74" s="32"/>
      <c r="G74" s="32"/>
      <c r="H74" s="33"/>
      <c r="I74" s="33"/>
      <c r="J74" s="32"/>
    </row>
    <row r="75" spans="1:14">
      <c r="A75" s="11"/>
      <c r="B75" s="63" t="s">
        <v>512</v>
      </c>
      <c r="C75" s="29"/>
      <c r="D75" s="64">
        <v>24300</v>
      </c>
      <c r="E75" s="64"/>
      <c r="F75" s="29"/>
      <c r="G75" s="29"/>
      <c r="H75" s="64">
        <v>31162</v>
      </c>
      <c r="I75" s="64"/>
      <c r="J75" s="29"/>
    </row>
    <row r="76" spans="1:14">
      <c r="A76" s="11"/>
      <c r="B76" s="63"/>
      <c r="C76" s="29"/>
      <c r="D76" s="64"/>
      <c r="E76" s="64"/>
      <c r="F76" s="29"/>
      <c r="G76" s="29"/>
      <c r="H76" s="64"/>
      <c r="I76" s="64"/>
      <c r="J76" s="29"/>
    </row>
    <row r="77" spans="1:14">
      <c r="A77" s="11"/>
      <c r="B77" s="74" t="s">
        <v>513</v>
      </c>
      <c r="C77" s="32"/>
      <c r="D77" s="33">
        <v>8566</v>
      </c>
      <c r="E77" s="33"/>
      <c r="F77" s="32"/>
      <c r="G77" s="32"/>
      <c r="H77" s="33">
        <v>10948</v>
      </c>
      <c r="I77" s="33"/>
      <c r="J77" s="32"/>
    </row>
    <row r="78" spans="1:14">
      <c r="A78" s="11"/>
      <c r="B78" s="74"/>
      <c r="C78" s="32"/>
      <c r="D78" s="33"/>
      <c r="E78" s="33"/>
      <c r="F78" s="32"/>
      <c r="G78" s="32"/>
      <c r="H78" s="33"/>
      <c r="I78" s="33"/>
      <c r="J78" s="32"/>
    </row>
    <row r="79" spans="1:14">
      <c r="A79" s="11"/>
      <c r="B79" s="63" t="s">
        <v>380</v>
      </c>
      <c r="C79" s="29"/>
      <c r="D79" s="64">
        <v>4377</v>
      </c>
      <c r="E79" s="64"/>
      <c r="F79" s="29"/>
      <c r="G79" s="29"/>
      <c r="H79" s="64">
        <v>10661</v>
      </c>
      <c r="I79" s="64"/>
      <c r="J79" s="29"/>
    </row>
    <row r="80" spans="1:14">
      <c r="A80" s="11"/>
      <c r="B80" s="63"/>
      <c r="C80" s="29"/>
      <c r="D80" s="64"/>
      <c r="E80" s="64"/>
      <c r="F80" s="29"/>
      <c r="G80" s="29"/>
      <c r="H80" s="64"/>
      <c r="I80" s="64"/>
      <c r="J80" s="29"/>
    </row>
    <row r="81" spans="1:14">
      <c r="A81" s="11"/>
      <c r="B81" s="74" t="s">
        <v>514</v>
      </c>
      <c r="C81" s="32"/>
      <c r="D81" s="33">
        <v>1785</v>
      </c>
      <c r="E81" s="33"/>
      <c r="F81" s="32"/>
      <c r="G81" s="32"/>
      <c r="H81" s="33">
        <v>4126</v>
      </c>
      <c r="I81" s="33"/>
      <c r="J81" s="32"/>
    </row>
    <row r="82" spans="1:14" ht="15.75" thickBot="1">
      <c r="A82" s="11"/>
      <c r="B82" s="74"/>
      <c r="C82" s="32"/>
      <c r="D82" s="41"/>
      <c r="E82" s="41"/>
      <c r="F82" s="43"/>
      <c r="G82" s="32"/>
      <c r="H82" s="41"/>
      <c r="I82" s="41"/>
      <c r="J82" s="43"/>
    </row>
    <row r="83" spans="1:14">
      <c r="A83" s="11"/>
      <c r="B83" s="158" t="s">
        <v>515</v>
      </c>
      <c r="C83" s="29"/>
      <c r="D83" s="78">
        <v>56483</v>
      </c>
      <c r="E83" s="78"/>
      <c r="F83" s="30"/>
      <c r="G83" s="29"/>
      <c r="H83" s="78">
        <v>69157</v>
      </c>
      <c r="I83" s="78"/>
      <c r="J83" s="30"/>
    </row>
    <row r="84" spans="1:14">
      <c r="A84" s="11"/>
      <c r="B84" s="158"/>
      <c r="C84" s="29"/>
      <c r="D84" s="64"/>
      <c r="E84" s="64"/>
      <c r="F84" s="29"/>
      <c r="G84" s="29"/>
      <c r="H84" s="64"/>
      <c r="I84" s="64"/>
      <c r="J84" s="29"/>
    </row>
    <row r="85" spans="1:14" ht="15.75" thickBot="1">
      <c r="A85" s="11"/>
      <c r="B85" s="71" t="s">
        <v>498</v>
      </c>
      <c r="C85" s="18"/>
      <c r="D85" s="51" t="s">
        <v>516</v>
      </c>
      <c r="E85" s="51"/>
      <c r="F85" s="85" t="s">
        <v>290</v>
      </c>
      <c r="G85" s="18"/>
      <c r="H85" s="51" t="s">
        <v>517</v>
      </c>
      <c r="I85" s="51"/>
      <c r="J85" s="85" t="s">
        <v>290</v>
      </c>
    </row>
    <row r="86" spans="1:14">
      <c r="A86" s="11"/>
      <c r="B86" s="158" t="s">
        <v>518</v>
      </c>
      <c r="C86" s="29"/>
      <c r="D86" s="78">
        <v>49691</v>
      </c>
      <c r="E86" s="78"/>
      <c r="F86" s="30"/>
      <c r="G86" s="29"/>
      <c r="H86" s="78">
        <v>57904</v>
      </c>
      <c r="I86" s="78"/>
      <c r="J86" s="30"/>
    </row>
    <row r="87" spans="1:14" ht="15.75" thickBot="1">
      <c r="A87" s="11"/>
      <c r="B87" s="158"/>
      <c r="C87" s="29"/>
      <c r="D87" s="65"/>
      <c r="E87" s="65"/>
      <c r="F87" s="39"/>
      <c r="G87" s="29"/>
      <c r="H87" s="65"/>
      <c r="I87" s="65"/>
      <c r="J87" s="39"/>
    </row>
    <row r="88" spans="1:14">
      <c r="A88" s="11"/>
      <c r="B88" s="16" t="s">
        <v>519</v>
      </c>
      <c r="C88" s="18"/>
      <c r="D88" s="42"/>
      <c r="E88" s="42"/>
      <c r="F88" s="42"/>
      <c r="G88" s="18"/>
      <c r="H88" s="42"/>
      <c r="I88" s="42"/>
      <c r="J88" s="42"/>
    </row>
    <row r="89" spans="1:14">
      <c r="A89" s="11"/>
      <c r="B89" s="60" t="s">
        <v>520</v>
      </c>
      <c r="C89" s="19"/>
      <c r="D89" s="37" t="s">
        <v>521</v>
      </c>
      <c r="E89" s="37"/>
      <c r="F89" s="20" t="s">
        <v>290</v>
      </c>
      <c r="G89" s="19"/>
      <c r="H89" s="37" t="s">
        <v>522</v>
      </c>
      <c r="I89" s="37"/>
      <c r="J89" s="20" t="s">
        <v>290</v>
      </c>
    </row>
    <row r="90" spans="1:14">
      <c r="A90" s="11"/>
      <c r="B90" s="71" t="s">
        <v>523</v>
      </c>
      <c r="C90" s="18"/>
      <c r="D90" s="35" t="s">
        <v>524</v>
      </c>
      <c r="E90" s="35"/>
      <c r="F90" s="16" t="s">
        <v>290</v>
      </c>
      <c r="G90" s="18"/>
      <c r="H90" s="35" t="s">
        <v>525</v>
      </c>
      <c r="I90" s="35"/>
      <c r="J90" s="16" t="s">
        <v>290</v>
      </c>
    </row>
    <row r="91" spans="1:14" ht="15.75" thickBot="1">
      <c r="A91" s="11"/>
      <c r="B91" s="60" t="s">
        <v>526</v>
      </c>
      <c r="C91" s="19"/>
      <c r="D91" s="38" t="s">
        <v>527</v>
      </c>
      <c r="E91" s="38"/>
      <c r="F91" s="159" t="s">
        <v>290</v>
      </c>
      <c r="G91" s="19"/>
      <c r="H91" s="38" t="s">
        <v>528</v>
      </c>
      <c r="I91" s="38"/>
      <c r="J91" s="159" t="s">
        <v>290</v>
      </c>
    </row>
    <row r="92" spans="1:14" ht="15.75" thickBot="1">
      <c r="A92" s="11"/>
      <c r="B92" s="155" t="s">
        <v>529</v>
      </c>
      <c r="C92" s="18"/>
      <c r="D92" s="162" t="s">
        <v>530</v>
      </c>
      <c r="E92" s="162"/>
      <c r="F92" s="85" t="s">
        <v>290</v>
      </c>
      <c r="G92" s="18"/>
      <c r="H92" s="162" t="s">
        <v>531</v>
      </c>
      <c r="I92" s="162"/>
      <c r="J92" s="85" t="s">
        <v>290</v>
      </c>
    </row>
    <row r="93" spans="1:14" ht="15.75" thickBot="1">
      <c r="A93" s="11"/>
      <c r="B93" s="156" t="s">
        <v>532</v>
      </c>
      <c r="C93" s="19"/>
      <c r="D93" s="160" t="s">
        <v>251</v>
      </c>
      <c r="E93" s="161" t="s">
        <v>533</v>
      </c>
      <c r="F93" s="160" t="s">
        <v>290</v>
      </c>
      <c r="G93" s="19"/>
      <c r="H93" s="160" t="s">
        <v>251</v>
      </c>
      <c r="I93" s="161" t="s">
        <v>534</v>
      </c>
      <c r="J93" s="160" t="s">
        <v>290</v>
      </c>
    </row>
    <row r="94" spans="1:14" ht="15.75" thickTop="1">
      <c r="A94" s="11" t="s">
        <v>876</v>
      </c>
      <c r="B94" s="10" t="s">
        <v>7</v>
      </c>
      <c r="C94" s="10"/>
      <c r="D94" s="10"/>
      <c r="E94" s="10"/>
      <c r="F94" s="10"/>
      <c r="G94" s="10"/>
      <c r="H94" s="10"/>
      <c r="I94" s="10"/>
      <c r="J94" s="10"/>
      <c r="K94" s="10"/>
      <c r="L94" s="10"/>
      <c r="M94" s="10"/>
      <c r="N94" s="10"/>
    </row>
    <row r="95" spans="1:14">
      <c r="A95" s="11"/>
      <c r="B95" s="10"/>
      <c r="C95" s="10"/>
      <c r="D95" s="10"/>
      <c r="E95" s="10"/>
      <c r="F95" s="10"/>
      <c r="G95" s="10"/>
      <c r="H95" s="10"/>
      <c r="I95" s="10"/>
      <c r="J95" s="10"/>
      <c r="K95" s="10"/>
      <c r="L95" s="10"/>
      <c r="M95" s="10"/>
      <c r="N95" s="10"/>
    </row>
    <row r="96" spans="1:14" ht="24" customHeight="1">
      <c r="A96" s="11"/>
      <c r="B96" s="56" t="s">
        <v>538</v>
      </c>
      <c r="C96" s="56"/>
      <c r="D96" s="56"/>
      <c r="E96" s="56"/>
      <c r="F96" s="56"/>
      <c r="G96" s="56"/>
      <c r="H96" s="56"/>
      <c r="I96" s="56"/>
      <c r="J96" s="56"/>
      <c r="K96" s="56"/>
      <c r="L96" s="56"/>
      <c r="M96" s="56"/>
      <c r="N96" s="56"/>
    </row>
    <row r="97" spans="1:14">
      <c r="A97" s="11"/>
      <c r="B97" s="164" t="s">
        <v>468</v>
      </c>
      <c r="C97" s="164"/>
      <c r="D97" s="164"/>
      <c r="E97" s="164"/>
      <c r="F97" s="164"/>
      <c r="G97" s="164"/>
      <c r="H97" s="164"/>
      <c r="I97" s="164"/>
      <c r="J97" s="164"/>
      <c r="K97" s="164"/>
      <c r="L97" s="164"/>
      <c r="M97" s="164"/>
      <c r="N97" s="164"/>
    </row>
    <row r="98" spans="1:14">
      <c r="A98" s="11"/>
      <c r="B98" s="23"/>
      <c r="C98" s="23"/>
      <c r="D98" s="23"/>
      <c r="E98" s="23"/>
      <c r="F98" s="23"/>
      <c r="G98" s="23"/>
      <c r="H98" s="23"/>
      <c r="I98" s="23"/>
      <c r="J98" s="23"/>
    </row>
    <row r="99" spans="1:14">
      <c r="A99" s="11"/>
      <c r="B99" s="15"/>
      <c r="C99" s="15"/>
      <c r="D99" s="15"/>
      <c r="E99" s="15"/>
      <c r="F99" s="15"/>
      <c r="G99" s="15"/>
      <c r="H99" s="15"/>
      <c r="I99" s="15"/>
      <c r="J99" s="15"/>
    </row>
    <row r="100" spans="1:14" ht="15.75" thickBot="1">
      <c r="A100" s="11"/>
      <c r="B100" s="84" t="s">
        <v>287</v>
      </c>
      <c r="C100" s="18"/>
      <c r="D100" s="28">
        <v>2013</v>
      </c>
      <c r="E100" s="28"/>
      <c r="F100" s="28"/>
      <c r="G100" s="18"/>
      <c r="H100" s="28">
        <v>2012</v>
      </c>
      <c r="I100" s="28"/>
      <c r="J100" s="28"/>
    </row>
    <row r="101" spans="1:14">
      <c r="A101" s="11"/>
      <c r="B101" s="19"/>
      <c r="C101" s="19"/>
      <c r="D101" s="30"/>
      <c r="E101" s="30"/>
      <c r="F101" s="30"/>
      <c r="G101" s="19"/>
      <c r="H101" s="30"/>
      <c r="I101" s="30"/>
      <c r="J101" s="30"/>
    </row>
    <row r="102" spans="1:14">
      <c r="A102" s="11"/>
      <c r="B102" s="31" t="s">
        <v>539</v>
      </c>
      <c r="C102" s="31"/>
      <c r="D102" s="31" t="s">
        <v>251</v>
      </c>
      <c r="E102" s="33">
        <v>9675</v>
      </c>
      <c r="F102" s="32"/>
      <c r="G102" s="32"/>
      <c r="H102" s="31" t="s">
        <v>251</v>
      </c>
      <c r="I102" s="33">
        <v>8184</v>
      </c>
      <c r="J102" s="32"/>
    </row>
    <row r="103" spans="1:14">
      <c r="A103" s="11"/>
      <c r="B103" s="31"/>
      <c r="C103" s="31"/>
      <c r="D103" s="31"/>
      <c r="E103" s="33"/>
      <c r="F103" s="32"/>
      <c r="G103" s="32"/>
      <c r="H103" s="31"/>
      <c r="I103" s="33"/>
      <c r="J103" s="32"/>
    </row>
    <row r="104" spans="1:14" ht="15.75" thickBot="1">
      <c r="A104" s="11"/>
      <c r="B104" s="44" t="s">
        <v>540</v>
      </c>
      <c r="C104" s="44"/>
      <c r="D104" s="38" t="s">
        <v>541</v>
      </c>
      <c r="E104" s="38"/>
      <c r="F104" s="159" t="s">
        <v>290</v>
      </c>
      <c r="G104" s="19"/>
      <c r="H104" s="38" t="s">
        <v>542</v>
      </c>
      <c r="I104" s="38"/>
      <c r="J104" s="159" t="s">
        <v>290</v>
      </c>
    </row>
    <row r="105" spans="1:14" ht="15.75" thickBot="1">
      <c r="A105" s="11"/>
      <c r="B105" s="163" t="s">
        <v>532</v>
      </c>
      <c r="C105" s="163"/>
      <c r="D105" s="88" t="s">
        <v>251</v>
      </c>
      <c r="E105" s="89" t="s">
        <v>533</v>
      </c>
      <c r="F105" s="88" t="s">
        <v>290</v>
      </c>
      <c r="G105" s="18"/>
      <c r="H105" s="88" t="s">
        <v>251</v>
      </c>
      <c r="I105" s="89" t="s">
        <v>534</v>
      </c>
      <c r="J105" s="88" t="s">
        <v>290</v>
      </c>
    </row>
    <row r="106" spans="1:14" ht="15.75" thickTop="1">
      <c r="A106" s="11"/>
      <c r="B106" s="19"/>
      <c r="C106" s="19"/>
      <c r="D106" s="141"/>
      <c r="E106" s="141"/>
      <c r="F106" s="141"/>
      <c r="G106" s="19"/>
      <c r="H106" s="141"/>
      <c r="I106" s="141"/>
      <c r="J106" s="141"/>
    </row>
    <row r="107" spans="1:14" ht="15" customHeight="1">
      <c r="A107" s="11" t="s">
        <v>877</v>
      </c>
      <c r="B107" s="10" t="s">
        <v>7</v>
      </c>
      <c r="C107" s="10"/>
      <c r="D107" s="10"/>
      <c r="E107" s="10"/>
      <c r="F107" s="10"/>
      <c r="G107" s="10"/>
      <c r="H107" s="10"/>
      <c r="I107" s="10"/>
      <c r="J107" s="10"/>
      <c r="K107" s="10"/>
      <c r="L107" s="10"/>
      <c r="M107" s="10"/>
      <c r="N107" s="10"/>
    </row>
    <row r="108" spans="1:14">
      <c r="A108" s="11"/>
      <c r="B108" s="56" t="s">
        <v>878</v>
      </c>
      <c r="C108" s="56"/>
      <c r="D108" s="56"/>
      <c r="E108" s="56"/>
      <c r="F108" s="56"/>
      <c r="G108" s="56"/>
      <c r="H108" s="56"/>
      <c r="I108" s="56"/>
      <c r="J108" s="56"/>
      <c r="K108" s="56"/>
      <c r="L108" s="56"/>
      <c r="M108" s="56"/>
      <c r="N108" s="56"/>
    </row>
    <row r="109" spans="1:14">
      <c r="A109" s="11"/>
      <c r="B109" s="164" t="s">
        <v>468</v>
      </c>
      <c r="C109" s="164"/>
      <c r="D109" s="164"/>
      <c r="E109" s="164"/>
      <c r="F109" s="164"/>
      <c r="G109" s="164"/>
      <c r="H109" s="164"/>
      <c r="I109" s="164"/>
      <c r="J109" s="164"/>
      <c r="K109" s="164"/>
      <c r="L109" s="164"/>
      <c r="M109" s="164"/>
      <c r="N109" s="164"/>
    </row>
    <row r="110" spans="1:14">
      <c r="A110" s="11"/>
      <c r="B110" s="23"/>
      <c r="C110" s="23"/>
      <c r="D110" s="23"/>
      <c r="E110" s="23"/>
      <c r="F110" s="23"/>
    </row>
    <row r="111" spans="1:14">
      <c r="A111" s="11"/>
      <c r="B111" s="15"/>
      <c r="C111" s="15"/>
      <c r="D111" s="15"/>
      <c r="E111" s="15"/>
      <c r="F111" s="15"/>
    </row>
    <row r="112" spans="1:14">
      <c r="A112" s="11"/>
      <c r="B112" s="18"/>
      <c r="C112" s="18"/>
      <c r="D112" s="73" t="s">
        <v>287</v>
      </c>
      <c r="E112" s="73"/>
      <c r="F112" s="73"/>
    </row>
    <row r="113" spans="1:6">
      <c r="A113" s="11"/>
      <c r="B113" s="44" t="s">
        <v>545</v>
      </c>
      <c r="C113" s="44"/>
      <c r="D113" s="44" t="s">
        <v>251</v>
      </c>
      <c r="E113" s="64">
        <v>1100</v>
      </c>
      <c r="F113" s="29"/>
    </row>
    <row r="114" spans="1:6">
      <c r="A114" s="11"/>
      <c r="B114" s="44"/>
      <c r="C114" s="44"/>
      <c r="D114" s="44"/>
      <c r="E114" s="64"/>
      <c r="F114" s="29"/>
    </row>
    <row r="115" spans="1:6">
      <c r="A115" s="11"/>
      <c r="B115" s="31" t="s">
        <v>546</v>
      </c>
      <c r="C115" s="31"/>
      <c r="D115" s="35" t="s">
        <v>247</v>
      </c>
      <c r="E115" s="35"/>
      <c r="F115" s="32"/>
    </row>
    <row r="116" spans="1:6">
      <c r="A116" s="11"/>
      <c r="B116" s="31"/>
      <c r="C116" s="31"/>
      <c r="D116" s="35"/>
      <c r="E116" s="35"/>
      <c r="F116" s="32"/>
    </row>
    <row r="117" spans="1:6">
      <c r="A117" s="11"/>
      <c r="B117" s="44" t="s">
        <v>547</v>
      </c>
      <c r="C117" s="44"/>
      <c r="D117" s="37" t="s">
        <v>247</v>
      </c>
      <c r="E117" s="37"/>
      <c r="F117" s="29"/>
    </row>
    <row r="118" spans="1:6">
      <c r="A118" s="11"/>
      <c r="B118" s="44"/>
      <c r="C118" s="44"/>
      <c r="D118" s="37"/>
      <c r="E118" s="37"/>
      <c r="F118" s="29"/>
    </row>
    <row r="119" spans="1:6">
      <c r="A119" s="11"/>
      <c r="B119" s="31" t="s">
        <v>548</v>
      </c>
      <c r="C119" s="31"/>
      <c r="D119" s="35" t="s">
        <v>247</v>
      </c>
      <c r="E119" s="35"/>
      <c r="F119" s="32"/>
    </row>
    <row r="120" spans="1:6">
      <c r="A120" s="11"/>
      <c r="B120" s="31"/>
      <c r="C120" s="31"/>
      <c r="D120" s="35"/>
      <c r="E120" s="35"/>
      <c r="F120" s="32"/>
    </row>
    <row r="121" spans="1:6">
      <c r="A121" s="11"/>
      <c r="B121" s="44" t="s">
        <v>549</v>
      </c>
      <c r="C121" s="44"/>
      <c r="D121" s="37" t="s">
        <v>247</v>
      </c>
      <c r="E121" s="37"/>
      <c r="F121" s="29"/>
    </row>
    <row r="122" spans="1:6" ht="15.75" thickBot="1">
      <c r="A122" s="11"/>
      <c r="B122" s="44"/>
      <c r="C122" s="44"/>
      <c r="D122" s="38"/>
      <c r="E122" s="38"/>
      <c r="F122" s="39"/>
    </row>
    <row r="123" spans="1:6">
      <c r="A123" s="11"/>
      <c r="B123" s="31" t="s">
        <v>550</v>
      </c>
      <c r="C123" s="32"/>
      <c r="D123" s="48" t="s">
        <v>251</v>
      </c>
      <c r="E123" s="40">
        <v>1100</v>
      </c>
      <c r="F123" s="42"/>
    </row>
    <row r="124" spans="1:6" ht="15.75" thickBot="1">
      <c r="A124" s="11"/>
      <c r="B124" s="31"/>
      <c r="C124" s="32"/>
      <c r="D124" s="66"/>
      <c r="E124" s="67"/>
      <c r="F124" s="68"/>
    </row>
    <row r="125" spans="1:6" ht="15.75" thickTop="1"/>
  </sheetData>
  <mergeCells count="357">
    <mergeCell ref="A94:A106"/>
    <mergeCell ref="B94:N94"/>
    <mergeCell ref="B95:N95"/>
    <mergeCell ref="B96:N96"/>
    <mergeCell ref="B97:N97"/>
    <mergeCell ref="A107:A124"/>
    <mergeCell ref="B107:N107"/>
    <mergeCell ref="B108:N108"/>
    <mergeCell ref="B109:N109"/>
    <mergeCell ref="A44:A61"/>
    <mergeCell ref="B44:N44"/>
    <mergeCell ref="B45:N45"/>
    <mergeCell ref="B46:N46"/>
    <mergeCell ref="A62:A93"/>
    <mergeCell ref="B62:N62"/>
    <mergeCell ref="B63:N63"/>
    <mergeCell ref="B64:N64"/>
    <mergeCell ref="B65:N65"/>
    <mergeCell ref="B4:N4"/>
    <mergeCell ref="B5:N5"/>
    <mergeCell ref="B6:N6"/>
    <mergeCell ref="B7:N7"/>
    <mergeCell ref="A19:A43"/>
    <mergeCell ref="B19:N19"/>
    <mergeCell ref="B20:N20"/>
    <mergeCell ref="B21:N21"/>
    <mergeCell ref="B22:N22"/>
    <mergeCell ref="B123:B124"/>
    <mergeCell ref="C123:C124"/>
    <mergeCell ref="D123:D124"/>
    <mergeCell ref="E123:E124"/>
    <mergeCell ref="F123:F124"/>
    <mergeCell ref="A1:A2"/>
    <mergeCell ref="B1:N1"/>
    <mergeCell ref="B2:N2"/>
    <mergeCell ref="B3:N3"/>
    <mergeCell ref="A4:A18"/>
    <mergeCell ref="B119:C120"/>
    <mergeCell ref="D119:E120"/>
    <mergeCell ref="F119:F120"/>
    <mergeCell ref="B121:C122"/>
    <mergeCell ref="D121:E122"/>
    <mergeCell ref="F121:F122"/>
    <mergeCell ref="B115:C116"/>
    <mergeCell ref="D115:E116"/>
    <mergeCell ref="F115:F116"/>
    <mergeCell ref="B117:C118"/>
    <mergeCell ref="D117:E118"/>
    <mergeCell ref="F117:F118"/>
    <mergeCell ref="B110:F110"/>
    <mergeCell ref="D112:F112"/>
    <mergeCell ref="B113:C114"/>
    <mergeCell ref="D113:D114"/>
    <mergeCell ref="E113:E114"/>
    <mergeCell ref="F113:F114"/>
    <mergeCell ref="B104:C104"/>
    <mergeCell ref="D104:E104"/>
    <mergeCell ref="H104:I104"/>
    <mergeCell ref="B105:C105"/>
    <mergeCell ref="D106:F106"/>
    <mergeCell ref="H106:J106"/>
    <mergeCell ref="D101:F101"/>
    <mergeCell ref="H101:J101"/>
    <mergeCell ref="B102:C103"/>
    <mergeCell ref="D102:D103"/>
    <mergeCell ref="E102:E103"/>
    <mergeCell ref="F102:F103"/>
    <mergeCell ref="G102:G103"/>
    <mergeCell ref="H102:H103"/>
    <mergeCell ref="I102:I103"/>
    <mergeCell ref="J102:J103"/>
    <mergeCell ref="D91:E91"/>
    <mergeCell ref="H91:I91"/>
    <mergeCell ref="D92:E92"/>
    <mergeCell ref="H92:I92"/>
    <mergeCell ref="B98:J98"/>
    <mergeCell ref="D100:F100"/>
    <mergeCell ref="H100:J100"/>
    <mergeCell ref="D88:F88"/>
    <mergeCell ref="H88:J88"/>
    <mergeCell ref="D89:E89"/>
    <mergeCell ref="H89:I89"/>
    <mergeCell ref="D90:E90"/>
    <mergeCell ref="H90:I90"/>
    <mergeCell ref="J83:J84"/>
    <mergeCell ref="D85:E85"/>
    <mergeCell ref="H85:I85"/>
    <mergeCell ref="B86:B87"/>
    <mergeCell ref="C86:C87"/>
    <mergeCell ref="D86:E87"/>
    <mergeCell ref="F86:F87"/>
    <mergeCell ref="G86:G87"/>
    <mergeCell ref="H86:I87"/>
    <mergeCell ref="J86:J87"/>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B66:J66"/>
    <mergeCell ref="D68:F68"/>
    <mergeCell ref="H68:J68"/>
    <mergeCell ref="D69:F69"/>
    <mergeCell ref="H69:J69"/>
    <mergeCell ref="D70:F70"/>
    <mergeCell ref="H70:J70"/>
    <mergeCell ref="I60:I61"/>
    <mergeCell ref="J60:J61"/>
    <mergeCell ref="K60:K61"/>
    <mergeCell ref="L60:L61"/>
    <mergeCell ref="M60:M61"/>
    <mergeCell ref="N60:N61"/>
    <mergeCell ref="K58:K59"/>
    <mergeCell ref="L58:M59"/>
    <mergeCell ref="N58:N59"/>
    <mergeCell ref="B60:B61"/>
    <mergeCell ref="C60:C61"/>
    <mergeCell ref="D60:D61"/>
    <mergeCell ref="E60:E61"/>
    <mergeCell ref="F60:F61"/>
    <mergeCell ref="G60:G61"/>
    <mergeCell ref="H60:H61"/>
    <mergeCell ref="D57:E57"/>
    <mergeCell ref="H57:I57"/>
    <mergeCell ref="L57:M57"/>
    <mergeCell ref="B58:B59"/>
    <mergeCell ref="C58:C59"/>
    <mergeCell ref="D58:E59"/>
    <mergeCell ref="F58:F59"/>
    <mergeCell ref="G58:G59"/>
    <mergeCell ref="H58:I59"/>
    <mergeCell ref="J58:J59"/>
    <mergeCell ref="K54:K55"/>
    <mergeCell ref="L54:M55"/>
    <mergeCell ref="N54:N55"/>
    <mergeCell ref="D56:E56"/>
    <mergeCell ref="H56:I56"/>
    <mergeCell ref="L56:M56"/>
    <mergeCell ref="D53:E53"/>
    <mergeCell ref="H53:I53"/>
    <mergeCell ref="L53:M53"/>
    <mergeCell ref="B54:B55"/>
    <mergeCell ref="C54:C55"/>
    <mergeCell ref="D54:E55"/>
    <mergeCell ref="F54:F55"/>
    <mergeCell ref="G54:G55"/>
    <mergeCell ref="H54:I55"/>
    <mergeCell ref="J54:J55"/>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N42:N43"/>
    <mergeCell ref="B47:N47"/>
    <mergeCell ref="B49:C49"/>
    <mergeCell ref="D49:F49"/>
    <mergeCell ref="H49:J49"/>
    <mergeCell ref="L49:N4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B23:N23"/>
    <mergeCell ref="B25:C25"/>
    <mergeCell ref="D25:F25"/>
    <mergeCell ref="H25:J25"/>
    <mergeCell ref="L25:N25"/>
    <mergeCell ref="D26:F26"/>
    <mergeCell ref="H26:J26"/>
    <mergeCell ref="L26:N26"/>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3.28515625" customWidth="1"/>
    <col min="3" max="3" width="7.28515625" customWidth="1"/>
    <col min="4" max="4" width="27.42578125" customWidth="1"/>
    <col min="5" max="5" width="33.85546875" customWidth="1"/>
  </cols>
  <sheetData>
    <row r="1" spans="1:5" ht="15" customHeight="1">
      <c r="A1" s="9" t="s">
        <v>879</v>
      </c>
      <c r="B1" s="9" t="s">
        <v>2</v>
      </c>
      <c r="C1" s="9"/>
      <c r="D1" s="9"/>
      <c r="E1" s="9"/>
    </row>
    <row r="2" spans="1:5" ht="15" customHeight="1">
      <c r="A2" s="9"/>
      <c r="B2" s="9" t="s">
        <v>3</v>
      </c>
      <c r="C2" s="9"/>
      <c r="D2" s="9"/>
      <c r="E2" s="9"/>
    </row>
    <row r="3" spans="1:5" ht="30">
      <c r="A3" s="3" t="s">
        <v>555</v>
      </c>
      <c r="B3" s="10" t="s">
        <v>7</v>
      </c>
      <c r="C3" s="10"/>
      <c r="D3" s="10"/>
      <c r="E3" s="10"/>
    </row>
    <row r="4" spans="1:5" ht="15" customHeight="1">
      <c r="A4" s="11" t="s">
        <v>880</v>
      </c>
      <c r="B4" s="10" t="s">
        <v>7</v>
      </c>
      <c r="C4" s="10"/>
      <c r="D4" s="10"/>
      <c r="E4" s="10"/>
    </row>
    <row r="5" spans="1:5">
      <c r="A5" s="11"/>
      <c r="B5" s="56" t="s">
        <v>881</v>
      </c>
      <c r="C5" s="56"/>
      <c r="D5" s="56"/>
      <c r="E5" s="56"/>
    </row>
    <row r="6" spans="1:5">
      <c r="A6" s="11"/>
      <c r="B6" s="164" t="s">
        <v>468</v>
      </c>
      <c r="C6" s="164"/>
      <c r="D6" s="164"/>
      <c r="E6" s="164"/>
    </row>
    <row r="7" spans="1:5">
      <c r="A7" s="11"/>
      <c r="B7" s="23"/>
      <c r="C7" s="23"/>
      <c r="D7" s="23"/>
      <c r="E7" s="23"/>
    </row>
    <row r="8" spans="1:5">
      <c r="A8" s="11"/>
      <c r="B8" s="15"/>
      <c r="C8" s="15"/>
      <c r="D8" s="15"/>
      <c r="E8" s="15"/>
    </row>
    <row r="9" spans="1:5">
      <c r="A9" s="11"/>
      <c r="B9" s="35">
        <v>2014</v>
      </c>
      <c r="C9" s="31" t="s">
        <v>251</v>
      </c>
      <c r="D9" s="33">
        <v>9565</v>
      </c>
      <c r="E9" s="32"/>
    </row>
    <row r="10" spans="1:5">
      <c r="A10" s="11"/>
      <c r="B10" s="35"/>
      <c r="C10" s="31"/>
      <c r="D10" s="33"/>
      <c r="E10" s="32"/>
    </row>
    <row r="11" spans="1:5">
      <c r="A11" s="11"/>
      <c r="B11" s="37">
        <v>2015</v>
      </c>
      <c r="C11" s="64">
        <v>9046</v>
      </c>
      <c r="D11" s="64"/>
      <c r="E11" s="29"/>
    </row>
    <row r="12" spans="1:5">
      <c r="A12" s="11"/>
      <c r="B12" s="37"/>
      <c r="C12" s="64"/>
      <c r="D12" s="64"/>
      <c r="E12" s="29"/>
    </row>
    <row r="13" spans="1:5">
      <c r="A13" s="11"/>
      <c r="B13" s="35">
        <v>2016</v>
      </c>
      <c r="C13" s="33">
        <v>8531</v>
      </c>
      <c r="D13" s="33"/>
      <c r="E13" s="32"/>
    </row>
    <row r="14" spans="1:5">
      <c r="A14" s="11"/>
      <c r="B14" s="35"/>
      <c r="C14" s="33"/>
      <c r="D14" s="33"/>
      <c r="E14" s="32"/>
    </row>
    <row r="15" spans="1:5">
      <c r="A15" s="11"/>
      <c r="B15" s="37">
        <v>2017</v>
      </c>
      <c r="C15" s="64">
        <v>8051</v>
      </c>
      <c r="D15" s="64"/>
      <c r="E15" s="29"/>
    </row>
    <row r="16" spans="1:5">
      <c r="A16" s="11"/>
      <c r="B16" s="37"/>
      <c r="C16" s="64"/>
      <c r="D16" s="64"/>
      <c r="E16" s="29"/>
    </row>
    <row r="17" spans="1:5">
      <c r="A17" s="11"/>
      <c r="B17" s="35">
        <v>2018</v>
      </c>
      <c r="C17" s="33">
        <v>7613</v>
      </c>
      <c r="D17" s="33"/>
      <c r="E17" s="32"/>
    </row>
    <row r="18" spans="1:5">
      <c r="A18" s="11"/>
      <c r="B18" s="35"/>
      <c r="C18" s="33"/>
      <c r="D18" s="33"/>
      <c r="E18" s="32"/>
    </row>
    <row r="19" spans="1:5">
      <c r="A19" s="11"/>
      <c r="B19" s="37" t="s">
        <v>559</v>
      </c>
      <c r="C19" s="64">
        <v>113405</v>
      </c>
      <c r="D19" s="64"/>
      <c r="E19" s="29"/>
    </row>
    <row r="20" spans="1:5" ht="15.75" thickBot="1">
      <c r="A20" s="11"/>
      <c r="B20" s="37"/>
      <c r="C20" s="65"/>
      <c r="D20" s="65"/>
      <c r="E20" s="39"/>
    </row>
    <row r="21" spans="1:5">
      <c r="A21" s="11"/>
      <c r="B21" s="32"/>
      <c r="C21" s="48" t="s">
        <v>251</v>
      </c>
      <c r="D21" s="40">
        <v>156211</v>
      </c>
      <c r="E21" s="42"/>
    </row>
    <row r="22" spans="1:5" ht="15.75" thickBot="1">
      <c r="A22" s="11"/>
      <c r="B22" s="32"/>
      <c r="C22" s="66"/>
      <c r="D22" s="67"/>
      <c r="E22" s="68"/>
    </row>
    <row r="23" spans="1:5" ht="15.75" thickTop="1">
      <c r="A23" s="11"/>
      <c r="B23" s="19"/>
      <c r="C23" s="141"/>
      <c r="D23" s="141"/>
      <c r="E23" s="141"/>
    </row>
  </sheetData>
  <mergeCells count="33">
    <mergeCell ref="B4:E4"/>
    <mergeCell ref="B5:E5"/>
    <mergeCell ref="B6:E6"/>
    <mergeCell ref="B21:B22"/>
    <mergeCell ref="C21:C22"/>
    <mergeCell ref="D21:D22"/>
    <mergeCell ref="E21:E22"/>
    <mergeCell ref="C23:E23"/>
    <mergeCell ref="A1:A2"/>
    <mergeCell ref="B1:E1"/>
    <mergeCell ref="B2:E2"/>
    <mergeCell ref="B3:E3"/>
    <mergeCell ref="A4:A23"/>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7.5703125" bestFit="1" customWidth="1"/>
    <col min="3" max="3" width="36.5703125" bestFit="1" customWidth="1"/>
    <col min="4" max="4" width="2" bestFit="1" customWidth="1"/>
    <col min="5" max="5" width="7" bestFit="1" customWidth="1"/>
    <col min="6" max="6" width="1.5703125" bestFit="1" customWidth="1"/>
    <col min="8" max="8" width="2" bestFit="1" customWidth="1"/>
    <col min="9" max="9" width="2.85546875" bestFit="1" customWidth="1"/>
    <col min="12" max="12" width="2" bestFit="1" customWidth="1"/>
    <col min="13" max="13" width="7" bestFit="1" customWidth="1"/>
    <col min="14" max="14" width="1.5703125" bestFit="1" customWidth="1"/>
    <col min="16" max="16" width="2" bestFit="1" customWidth="1"/>
    <col min="17" max="17" width="2.7109375" bestFit="1" customWidth="1"/>
  </cols>
  <sheetData>
    <row r="1" spans="1:18" ht="15" customHeight="1">
      <c r="A1" s="9" t="s">
        <v>88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64</v>
      </c>
      <c r="B3" s="10" t="s">
        <v>7</v>
      </c>
      <c r="C3" s="10"/>
      <c r="D3" s="10"/>
      <c r="E3" s="10"/>
      <c r="F3" s="10"/>
      <c r="G3" s="10"/>
      <c r="H3" s="10"/>
      <c r="I3" s="10"/>
      <c r="J3" s="10"/>
      <c r="K3" s="10"/>
      <c r="L3" s="10"/>
      <c r="M3" s="10"/>
      <c r="N3" s="10"/>
      <c r="O3" s="10"/>
      <c r="P3" s="10"/>
      <c r="Q3" s="10"/>
      <c r="R3" s="10"/>
    </row>
    <row r="4" spans="1:18" ht="15" customHeight="1">
      <c r="A4" s="11" t="s">
        <v>883</v>
      </c>
      <c r="B4" s="10" t="s">
        <v>7</v>
      </c>
      <c r="C4" s="10"/>
      <c r="D4" s="10"/>
      <c r="E4" s="10"/>
      <c r="F4" s="10"/>
      <c r="G4" s="10"/>
      <c r="H4" s="10"/>
      <c r="I4" s="10"/>
      <c r="J4" s="10"/>
      <c r="K4" s="10"/>
      <c r="L4" s="10"/>
      <c r="M4" s="10"/>
      <c r="N4" s="10"/>
      <c r="O4" s="10"/>
      <c r="P4" s="10"/>
      <c r="Q4" s="10"/>
      <c r="R4" s="10"/>
    </row>
    <row r="5" spans="1:18">
      <c r="A5" s="11"/>
      <c r="B5" s="56" t="s">
        <v>884</v>
      </c>
      <c r="C5" s="56"/>
      <c r="D5" s="56"/>
      <c r="E5" s="56"/>
      <c r="F5" s="56"/>
      <c r="G5" s="56"/>
      <c r="H5" s="56"/>
      <c r="I5" s="56"/>
      <c r="J5" s="56"/>
      <c r="K5" s="56"/>
      <c r="L5" s="56"/>
      <c r="M5" s="56"/>
      <c r="N5" s="56"/>
      <c r="O5" s="56"/>
      <c r="P5" s="56"/>
      <c r="Q5" s="56"/>
      <c r="R5" s="56"/>
    </row>
    <row r="6" spans="1:18">
      <c r="A6" s="11"/>
      <c r="B6" s="164" t="s">
        <v>468</v>
      </c>
      <c r="C6" s="164"/>
      <c r="D6" s="164"/>
      <c r="E6" s="164"/>
      <c r="F6" s="164"/>
      <c r="G6" s="164"/>
      <c r="H6" s="164"/>
      <c r="I6" s="164"/>
      <c r="J6" s="164"/>
      <c r="K6" s="164"/>
      <c r="L6" s="164"/>
      <c r="M6" s="164"/>
      <c r="N6" s="164"/>
      <c r="O6" s="164"/>
      <c r="P6" s="164"/>
      <c r="Q6" s="164"/>
      <c r="R6" s="164"/>
    </row>
    <row r="7" spans="1:18">
      <c r="A7" s="11"/>
      <c r="B7" s="23"/>
      <c r="C7" s="23"/>
      <c r="D7" s="23"/>
      <c r="E7" s="23"/>
      <c r="F7" s="23"/>
      <c r="G7" s="23"/>
      <c r="H7" s="23"/>
      <c r="I7" s="23"/>
      <c r="J7" s="23"/>
      <c r="K7" s="23"/>
      <c r="L7" s="23"/>
      <c r="M7" s="23"/>
      <c r="N7" s="23"/>
      <c r="O7" s="23"/>
      <c r="P7" s="23"/>
      <c r="Q7" s="23"/>
      <c r="R7" s="23"/>
    </row>
    <row r="8" spans="1:18">
      <c r="A8" s="11"/>
      <c r="B8" s="15"/>
      <c r="C8" s="15"/>
      <c r="D8" s="15"/>
      <c r="E8" s="15"/>
      <c r="F8" s="15"/>
      <c r="G8" s="15"/>
      <c r="H8" s="15"/>
      <c r="I8" s="15"/>
      <c r="J8" s="15"/>
      <c r="K8" s="15"/>
      <c r="L8" s="15"/>
      <c r="M8" s="15"/>
      <c r="N8" s="15"/>
      <c r="O8" s="15"/>
      <c r="P8" s="15"/>
      <c r="Q8" s="15"/>
      <c r="R8" s="15"/>
    </row>
    <row r="9" spans="1:18" ht="15.75" thickBot="1">
      <c r="A9" s="11"/>
      <c r="B9" s="167" t="s">
        <v>287</v>
      </c>
      <c r="C9" s="18"/>
      <c r="D9" s="125" t="s">
        <v>170</v>
      </c>
      <c r="E9" s="125"/>
      <c r="F9" s="125"/>
      <c r="G9" s="18"/>
      <c r="H9" s="125" t="s">
        <v>572</v>
      </c>
      <c r="I9" s="125"/>
      <c r="J9" s="125"/>
      <c r="K9" s="18"/>
      <c r="L9" s="125" t="s">
        <v>573</v>
      </c>
      <c r="M9" s="125"/>
      <c r="N9" s="125"/>
      <c r="O9" s="18"/>
      <c r="P9" s="125" t="s">
        <v>574</v>
      </c>
      <c r="Q9" s="125"/>
      <c r="R9" s="125"/>
    </row>
    <row r="10" spans="1:18">
      <c r="A10" s="11"/>
      <c r="B10" s="19"/>
      <c r="C10" s="19"/>
      <c r="D10" s="30"/>
      <c r="E10" s="30"/>
      <c r="F10" s="30"/>
      <c r="G10" s="19"/>
      <c r="H10" s="30"/>
      <c r="I10" s="30"/>
      <c r="J10" s="30"/>
      <c r="K10" s="19"/>
      <c r="L10" s="30"/>
      <c r="M10" s="30"/>
      <c r="N10" s="30"/>
      <c r="O10" s="19"/>
      <c r="P10" s="30"/>
      <c r="Q10" s="30"/>
      <c r="R10" s="30"/>
    </row>
    <row r="11" spans="1:18">
      <c r="A11" s="11"/>
      <c r="B11" s="168">
        <v>41639</v>
      </c>
      <c r="C11" s="18"/>
      <c r="D11" s="32"/>
      <c r="E11" s="32"/>
      <c r="F11" s="32"/>
      <c r="G11" s="18"/>
      <c r="H11" s="32"/>
      <c r="I11" s="32"/>
      <c r="J11" s="32"/>
      <c r="K11" s="18"/>
      <c r="L11" s="32"/>
      <c r="M11" s="32"/>
      <c r="N11" s="32"/>
      <c r="O11" s="18"/>
      <c r="P11" s="32"/>
      <c r="Q11" s="32"/>
      <c r="R11" s="32"/>
    </row>
    <row r="12" spans="1:18">
      <c r="A12" s="11"/>
      <c r="B12" s="169" t="s">
        <v>575</v>
      </c>
      <c r="C12" s="29"/>
      <c r="D12" s="44" t="s">
        <v>251</v>
      </c>
      <c r="E12" s="37" t="s">
        <v>360</v>
      </c>
      <c r="F12" s="44" t="s">
        <v>290</v>
      </c>
      <c r="G12" s="29"/>
      <c r="H12" s="164" t="s">
        <v>251</v>
      </c>
      <c r="I12" s="170" t="s">
        <v>247</v>
      </c>
      <c r="J12" s="29"/>
      <c r="K12" s="29"/>
      <c r="L12" s="44" t="s">
        <v>251</v>
      </c>
      <c r="M12" s="37" t="s">
        <v>360</v>
      </c>
      <c r="N12" s="44" t="s">
        <v>290</v>
      </c>
      <c r="O12" s="29"/>
      <c r="P12" s="44" t="s">
        <v>251</v>
      </c>
      <c r="Q12" s="37" t="s">
        <v>247</v>
      </c>
      <c r="R12" s="29"/>
    </row>
    <row r="13" spans="1:18">
      <c r="A13" s="11"/>
      <c r="B13" s="169"/>
      <c r="C13" s="29"/>
      <c r="D13" s="44"/>
      <c r="E13" s="37"/>
      <c r="F13" s="44"/>
      <c r="G13" s="29"/>
      <c r="H13" s="164"/>
      <c r="I13" s="170"/>
      <c r="J13" s="29"/>
      <c r="K13" s="29"/>
      <c r="L13" s="44"/>
      <c r="M13" s="37"/>
      <c r="N13" s="44"/>
      <c r="O13" s="29"/>
      <c r="P13" s="44"/>
      <c r="Q13" s="37"/>
      <c r="R13" s="29"/>
    </row>
    <row r="14" spans="1:18">
      <c r="A14" s="11"/>
      <c r="B14" s="31" t="s">
        <v>576</v>
      </c>
      <c r="C14" s="32"/>
      <c r="D14" s="35" t="s">
        <v>365</v>
      </c>
      <c r="E14" s="35"/>
      <c r="F14" s="31" t="s">
        <v>290</v>
      </c>
      <c r="G14" s="32"/>
      <c r="H14" s="171" t="s">
        <v>247</v>
      </c>
      <c r="I14" s="171"/>
      <c r="J14" s="32"/>
      <c r="K14" s="32"/>
      <c r="L14" s="35" t="s">
        <v>365</v>
      </c>
      <c r="M14" s="35"/>
      <c r="N14" s="31" t="s">
        <v>290</v>
      </c>
      <c r="O14" s="32"/>
      <c r="P14" s="35" t="s">
        <v>247</v>
      </c>
      <c r="Q14" s="35"/>
      <c r="R14" s="32"/>
    </row>
    <row r="15" spans="1:18" ht="15.75" thickBot="1">
      <c r="A15" s="11"/>
      <c r="B15" s="31"/>
      <c r="C15" s="32"/>
      <c r="D15" s="51"/>
      <c r="E15" s="51"/>
      <c r="F15" s="49"/>
      <c r="G15" s="32"/>
      <c r="H15" s="172"/>
      <c r="I15" s="172"/>
      <c r="J15" s="43"/>
      <c r="K15" s="32"/>
      <c r="L15" s="51"/>
      <c r="M15" s="51"/>
      <c r="N15" s="49"/>
      <c r="O15" s="32"/>
      <c r="P15" s="51"/>
      <c r="Q15" s="51"/>
      <c r="R15" s="43"/>
    </row>
    <row r="16" spans="1:18">
      <c r="A16" s="11"/>
      <c r="B16" s="173" t="s">
        <v>170</v>
      </c>
      <c r="C16" s="29"/>
      <c r="D16" s="45" t="s">
        <v>251</v>
      </c>
      <c r="E16" s="47" t="s">
        <v>368</v>
      </c>
      <c r="F16" s="45" t="s">
        <v>290</v>
      </c>
      <c r="G16" s="29"/>
      <c r="H16" s="45" t="s">
        <v>251</v>
      </c>
      <c r="I16" s="47" t="s">
        <v>247</v>
      </c>
      <c r="J16" s="30"/>
      <c r="K16" s="29"/>
      <c r="L16" s="45" t="s">
        <v>251</v>
      </c>
      <c r="M16" s="47" t="s">
        <v>368</v>
      </c>
      <c r="N16" s="45" t="s">
        <v>290</v>
      </c>
      <c r="O16" s="29"/>
      <c r="P16" s="45" t="s">
        <v>251</v>
      </c>
      <c r="Q16" s="47" t="s">
        <v>247</v>
      </c>
      <c r="R16" s="30"/>
    </row>
    <row r="17" spans="1:18" ht="15.75" thickBot="1">
      <c r="A17" s="11"/>
      <c r="B17" s="173"/>
      <c r="C17" s="29"/>
      <c r="D17" s="77"/>
      <c r="E17" s="75"/>
      <c r="F17" s="77"/>
      <c r="G17" s="29"/>
      <c r="H17" s="77"/>
      <c r="I17" s="75"/>
      <c r="J17" s="76"/>
      <c r="K17" s="29"/>
      <c r="L17" s="77"/>
      <c r="M17" s="75"/>
      <c r="N17" s="77"/>
      <c r="O17" s="29"/>
      <c r="P17" s="77"/>
      <c r="Q17" s="75"/>
      <c r="R17" s="76"/>
    </row>
    <row r="18" spans="1:18" ht="15.75" thickTop="1">
      <c r="A18" s="11"/>
      <c r="B18" s="18"/>
      <c r="C18" s="18"/>
      <c r="D18" s="174"/>
      <c r="E18" s="174"/>
      <c r="F18" s="174"/>
      <c r="G18" s="18"/>
      <c r="H18" s="174"/>
      <c r="I18" s="174"/>
      <c r="J18" s="174"/>
      <c r="K18" s="18"/>
      <c r="L18" s="174"/>
      <c r="M18" s="174"/>
      <c r="N18" s="174"/>
      <c r="O18" s="18"/>
      <c r="P18" s="174"/>
      <c r="Q18" s="174"/>
      <c r="R18" s="174"/>
    </row>
    <row r="19" spans="1:18">
      <c r="A19" s="11"/>
      <c r="B19" s="70">
        <v>41274</v>
      </c>
      <c r="C19" s="19"/>
      <c r="D19" s="29"/>
      <c r="E19" s="29"/>
      <c r="F19" s="29"/>
      <c r="G19" s="19"/>
      <c r="H19" s="29"/>
      <c r="I19" s="29"/>
      <c r="J19" s="29"/>
      <c r="K19" s="19"/>
      <c r="L19" s="29"/>
      <c r="M19" s="29"/>
      <c r="N19" s="29"/>
      <c r="O19" s="19"/>
      <c r="P19" s="29"/>
      <c r="Q19" s="29"/>
      <c r="R19" s="29"/>
    </row>
    <row r="20" spans="1:18">
      <c r="A20" s="11"/>
      <c r="B20" s="175" t="s">
        <v>575</v>
      </c>
      <c r="C20" s="32"/>
      <c r="D20" s="31" t="s">
        <v>251</v>
      </c>
      <c r="E20" s="35" t="s">
        <v>361</v>
      </c>
      <c r="F20" s="31" t="s">
        <v>290</v>
      </c>
      <c r="G20" s="32"/>
      <c r="H20" s="31" t="s">
        <v>251</v>
      </c>
      <c r="I20" s="35" t="s">
        <v>247</v>
      </c>
      <c r="J20" s="32"/>
      <c r="K20" s="32"/>
      <c r="L20" s="31" t="s">
        <v>251</v>
      </c>
      <c r="M20" s="35" t="s">
        <v>361</v>
      </c>
      <c r="N20" s="31" t="s">
        <v>290</v>
      </c>
      <c r="O20" s="32"/>
      <c r="P20" s="31" t="s">
        <v>251</v>
      </c>
      <c r="Q20" s="35" t="s">
        <v>247</v>
      </c>
      <c r="R20" s="32"/>
    </row>
    <row r="21" spans="1:18" ht="15.75" thickBot="1">
      <c r="A21" s="11"/>
      <c r="B21" s="175"/>
      <c r="C21" s="32"/>
      <c r="D21" s="49"/>
      <c r="E21" s="51"/>
      <c r="F21" s="49"/>
      <c r="G21" s="32"/>
      <c r="H21" s="49"/>
      <c r="I21" s="51"/>
      <c r="J21" s="43"/>
      <c r="K21" s="32"/>
      <c r="L21" s="49"/>
      <c r="M21" s="51"/>
      <c r="N21" s="49"/>
      <c r="O21" s="32"/>
      <c r="P21" s="49"/>
      <c r="Q21" s="51"/>
      <c r="R21" s="43"/>
    </row>
    <row r="22" spans="1:18">
      <c r="A22" s="11"/>
      <c r="B22" s="173" t="s">
        <v>170</v>
      </c>
      <c r="C22" s="29"/>
      <c r="D22" s="45" t="s">
        <v>251</v>
      </c>
      <c r="E22" s="47" t="s">
        <v>361</v>
      </c>
      <c r="F22" s="45" t="s">
        <v>290</v>
      </c>
      <c r="G22" s="29"/>
      <c r="H22" s="45" t="s">
        <v>251</v>
      </c>
      <c r="I22" s="47" t="s">
        <v>247</v>
      </c>
      <c r="J22" s="30"/>
      <c r="K22" s="29"/>
      <c r="L22" s="45" t="s">
        <v>251</v>
      </c>
      <c r="M22" s="47" t="s">
        <v>361</v>
      </c>
      <c r="N22" s="45" t="s">
        <v>290</v>
      </c>
      <c r="O22" s="29"/>
      <c r="P22" s="45" t="s">
        <v>251</v>
      </c>
      <c r="Q22" s="47" t="s">
        <v>247</v>
      </c>
      <c r="R22" s="30"/>
    </row>
    <row r="23" spans="1:18" ht="15.75" thickBot="1">
      <c r="A23" s="11"/>
      <c r="B23" s="173"/>
      <c r="C23" s="29"/>
      <c r="D23" s="77"/>
      <c r="E23" s="75"/>
      <c r="F23" s="77"/>
      <c r="G23" s="29"/>
      <c r="H23" s="77"/>
      <c r="I23" s="75"/>
      <c r="J23" s="76"/>
      <c r="K23" s="29"/>
      <c r="L23" s="77"/>
      <c r="M23" s="75"/>
      <c r="N23" s="77"/>
      <c r="O23" s="29"/>
      <c r="P23" s="77"/>
      <c r="Q23" s="75"/>
      <c r="R23" s="76"/>
    </row>
    <row r="24" spans="1:18" ht="15.75" thickTop="1">
      <c r="A24" s="11"/>
      <c r="B24" s="32"/>
      <c r="C24" s="32"/>
      <c r="D24" s="32"/>
      <c r="E24" s="32"/>
      <c r="F24" s="32"/>
      <c r="G24" s="32"/>
      <c r="H24" s="32"/>
      <c r="I24" s="32"/>
      <c r="J24" s="32"/>
      <c r="K24" s="32"/>
      <c r="L24" s="32"/>
      <c r="M24" s="32"/>
      <c r="N24" s="32"/>
      <c r="O24" s="32"/>
      <c r="P24" s="32"/>
      <c r="Q24" s="32"/>
      <c r="R24" s="32"/>
    </row>
    <row r="25" spans="1:18">
      <c r="A25" s="11"/>
      <c r="B25" s="15"/>
      <c r="C25" s="15"/>
    </row>
    <row r="26" spans="1:18" ht="36">
      <c r="A26" s="11"/>
      <c r="B26" s="53">
        <v>-1</v>
      </c>
      <c r="C26" s="176" t="s">
        <v>577</v>
      </c>
    </row>
    <row r="27" spans="1:18">
      <c r="A27" s="11"/>
      <c r="B27" s="15"/>
      <c r="C27" s="15"/>
    </row>
    <row r="28" spans="1:18" ht="36">
      <c r="A28" s="11"/>
      <c r="B28" s="53">
        <v>-2</v>
      </c>
      <c r="C28" s="176" t="s">
        <v>578</v>
      </c>
    </row>
  </sheetData>
  <mergeCells count="111">
    <mergeCell ref="B24:R24"/>
    <mergeCell ref="A1:A2"/>
    <mergeCell ref="B1:R1"/>
    <mergeCell ref="B2:R2"/>
    <mergeCell ref="B3:R3"/>
    <mergeCell ref="A4:A28"/>
    <mergeCell ref="B4:R4"/>
    <mergeCell ref="B5:R5"/>
    <mergeCell ref="B6:R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28.42578125" customWidth="1"/>
    <col min="3" max="3" width="17.85546875" customWidth="1"/>
    <col min="4" max="4" width="10.28515625" customWidth="1"/>
    <col min="5" max="5" width="6.42578125" customWidth="1"/>
    <col min="6" max="6" width="24.140625" customWidth="1"/>
    <col min="7" max="7" width="5" customWidth="1"/>
    <col min="8" max="8" width="21.42578125" customWidth="1"/>
    <col min="9" max="9" width="12.5703125" customWidth="1"/>
    <col min="10" max="10" width="36.5703125" customWidth="1"/>
    <col min="11" max="11" width="2.85546875" customWidth="1"/>
    <col min="12" max="12" width="10.28515625" customWidth="1"/>
    <col min="13" max="13" width="2.140625" customWidth="1"/>
    <col min="14" max="14" width="7.85546875" customWidth="1"/>
    <col min="15" max="15" width="1.7109375" customWidth="1"/>
  </cols>
  <sheetData>
    <row r="1" spans="1:15" ht="15" customHeight="1">
      <c r="A1" s="9" t="s">
        <v>88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84</v>
      </c>
      <c r="B3" s="10" t="s">
        <v>7</v>
      </c>
      <c r="C3" s="10"/>
      <c r="D3" s="10"/>
      <c r="E3" s="10"/>
      <c r="F3" s="10"/>
      <c r="G3" s="10"/>
      <c r="H3" s="10"/>
      <c r="I3" s="10"/>
      <c r="J3" s="10"/>
      <c r="K3" s="10"/>
      <c r="L3" s="10"/>
      <c r="M3" s="10"/>
      <c r="N3" s="10"/>
      <c r="O3" s="10"/>
    </row>
    <row r="4" spans="1:15" ht="15" customHeight="1">
      <c r="A4" s="11" t="s">
        <v>886</v>
      </c>
      <c r="B4" s="10" t="s">
        <v>7</v>
      </c>
      <c r="C4" s="10"/>
      <c r="D4" s="10"/>
      <c r="E4" s="10"/>
      <c r="F4" s="10"/>
      <c r="G4" s="10"/>
      <c r="H4" s="10"/>
      <c r="I4" s="10"/>
      <c r="J4" s="10"/>
      <c r="K4" s="10"/>
      <c r="L4" s="10"/>
      <c r="M4" s="10"/>
      <c r="N4" s="10"/>
      <c r="O4" s="10"/>
    </row>
    <row r="5" spans="1:15">
      <c r="A5" s="11"/>
      <c r="B5" s="23"/>
      <c r="C5" s="23"/>
      <c r="D5" s="23"/>
      <c r="E5" s="23"/>
      <c r="F5" s="23"/>
      <c r="G5" s="23"/>
      <c r="H5" s="23"/>
      <c r="I5" s="23"/>
      <c r="J5" s="23"/>
      <c r="K5" s="23"/>
      <c r="L5" s="23"/>
      <c r="M5" s="23"/>
      <c r="N5" s="23"/>
      <c r="O5" s="23"/>
    </row>
    <row r="6" spans="1:15">
      <c r="A6" s="11"/>
      <c r="B6" s="15"/>
      <c r="C6" s="15"/>
      <c r="D6" s="15"/>
      <c r="E6" s="15"/>
      <c r="F6" s="15"/>
      <c r="G6" s="15"/>
      <c r="H6" s="15"/>
      <c r="I6" s="15"/>
      <c r="J6" s="15"/>
      <c r="K6" s="15"/>
      <c r="L6" s="15"/>
      <c r="M6" s="15"/>
      <c r="N6" s="15"/>
      <c r="O6" s="15"/>
    </row>
    <row r="7" spans="1:15">
      <c r="A7" s="11"/>
      <c r="B7" s="18"/>
      <c r="C7" s="61" t="s">
        <v>588</v>
      </c>
      <c r="D7" s="61"/>
      <c r="E7" s="61"/>
      <c r="F7" s="61"/>
      <c r="G7" s="61"/>
      <c r="H7" s="61"/>
      <c r="I7" s="61"/>
      <c r="J7" s="61"/>
      <c r="K7" s="61"/>
      <c r="L7" s="61"/>
      <c r="M7" s="61"/>
      <c r="N7" s="61"/>
      <c r="O7" s="61"/>
    </row>
    <row r="8" spans="1:15">
      <c r="A8" s="11"/>
      <c r="B8" s="180" t="s">
        <v>287</v>
      </c>
      <c r="C8" s="180"/>
      <c r="D8" s="19"/>
      <c r="E8" s="29"/>
      <c r="F8" s="29"/>
      <c r="G8" s="29"/>
      <c r="H8" s="19"/>
      <c r="I8" s="29"/>
      <c r="J8" s="29"/>
      <c r="K8" s="29"/>
      <c r="L8" s="19"/>
      <c r="M8" s="29"/>
      <c r="N8" s="29"/>
      <c r="O8" s="29"/>
    </row>
    <row r="9" spans="1:15">
      <c r="A9" s="11"/>
      <c r="B9" s="18"/>
      <c r="C9" s="18"/>
      <c r="D9" s="18"/>
      <c r="E9" s="61" t="s">
        <v>589</v>
      </c>
      <c r="F9" s="61"/>
      <c r="G9" s="61"/>
      <c r="H9" s="18"/>
      <c r="I9" s="61" t="s">
        <v>590</v>
      </c>
      <c r="J9" s="61"/>
      <c r="K9" s="61"/>
      <c r="L9" s="18"/>
      <c r="M9" s="32"/>
      <c r="N9" s="32"/>
      <c r="O9" s="32"/>
    </row>
    <row r="10" spans="1:15" ht="15.75" thickBot="1">
      <c r="A10" s="11"/>
      <c r="B10" s="19"/>
      <c r="C10" s="19"/>
      <c r="D10" s="19"/>
      <c r="E10" s="72" t="s">
        <v>591</v>
      </c>
      <c r="F10" s="72"/>
      <c r="G10" s="72"/>
      <c r="H10" s="19"/>
      <c r="I10" s="72" t="s">
        <v>592</v>
      </c>
      <c r="J10" s="72"/>
      <c r="K10" s="72"/>
      <c r="L10" s="19"/>
      <c r="M10" s="72" t="s">
        <v>170</v>
      </c>
      <c r="N10" s="72"/>
      <c r="O10" s="72"/>
    </row>
    <row r="11" spans="1:15" ht="15.75" thickBot="1">
      <c r="A11" s="11"/>
      <c r="B11" s="181" t="s">
        <v>292</v>
      </c>
      <c r="C11" s="181"/>
      <c r="D11" s="18"/>
      <c r="E11" s="178" t="s">
        <v>251</v>
      </c>
      <c r="F11" s="179" t="s">
        <v>593</v>
      </c>
      <c r="G11" s="178" t="s">
        <v>290</v>
      </c>
      <c r="H11" s="18"/>
      <c r="I11" s="178" t="s">
        <v>251</v>
      </c>
      <c r="J11" s="179" t="s">
        <v>594</v>
      </c>
      <c r="K11" s="178" t="s">
        <v>290</v>
      </c>
      <c r="L11" s="18"/>
      <c r="M11" s="85" t="s">
        <v>251</v>
      </c>
      <c r="N11" s="86" t="s">
        <v>595</v>
      </c>
      <c r="O11" s="85" t="s">
        <v>290</v>
      </c>
    </row>
    <row r="12" spans="1:15">
      <c r="A12" s="11"/>
      <c r="B12" s="19"/>
      <c r="C12" s="19"/>
      <c r="D12" s="19"/>
      <c r="E12" s="30"/>
      <c r="F12" s="30"/>
      <c r="G12" s="30"/>
      <c r="H12" s="19"/>
      <c r="I12" s="30"/>
      <c r="J12" s="30"/>
      <c r="K12" s="30"/>
      <c r="L12" s="19"/>
      <c r="M12" s="30"/>
      <c r="N12" s="30"/>
      <c r="O12" s="30"/>
    </row>
    <row r="13" spans="1:15">
      <c r="A13" s="11"/>
      <c r="B13" s="74" t="s">
        <v>596</v>
      </c>
      <c r="C13" s="74"/>
      <c r="D13" s="32"/>
      <c r="E13" s="35" t="s">
        <v>597</v>
      </c>
      <c r="F13" s="35"/>
      <c r="G13" s="31" t="s">
        <v>290</v>
      </c>
      <c r="H13" s="32"/>
      <c r="I13" s="33">
        <v>2756</v>
      </c>
      <c r="J13" s="33"/>
      <c r="K13" s="32"/>
      <c r="L13" s="32"/>
      <c r="M13" s="33">
        <v>1510</v>
      </c>
      <c r="N13" s="33"/>
      <c r="O13" s="32"/>
    </row>
    <row r="14" spans="1:15">
      <c r="A14" s="11"/>
      <c r="B14" s="74"/>
      <c r="C14" s="74"/>
      <c r="D14" s="32"/>
      <c r="E14" s="35"/>
      <c r="F14" s="35"/>
      <c r="G14" s="31"/>
      <c r="H14" s="32"/>
      <c r="I14" s="33"/>
      <c r="J14" s="33"/>
      <c r="K14" s="32"/>
      <c r="L14" s="32"/>
      <c r="M14" s="33"/>
      <c r="N14" s="33"/>
      <c r="O14" s="32"/>
    </row>
    <row r="15" spans="1:15">
      <c r="A15" s="11"/>
      <c r="B15" s="19"/>
      <c r="C15" s="19"/>
      <c r="D15" s="19"/>
      <c r="E15" s="29"/>
      <c r="F15" s="29"/>
      <c r="G15" s="29"/>
      <c r="H15" s="19"/>
      <c r="I15" s="29"/>
      <c r="J15" s="29"/>
      <c r="K15" s="29"/>
      <c r="L15" s="19"/>
      <c r="M15" s="29"/>
      <c r="N15" s="29"/>
      <c r="O15" s="29"/>
    </row>
    <row r="16" spans="1:15">
      <c r="A16" s="11"/>
      <c r="B16" s="74" t="s">
        <v>598</v>
      </c>
      <c r="C16" s="74"/>
      <c r="D16" s="32"/>
      <c r="E16" s="33">
        <v>11982</v>
      </c>
      <c r="F16" s="33"/>
      <c r="G16" s="32"/>
      <c r="H16" s="32"/>
      <c r="I16" s="35" t="s">
        <v>247</v>
      </c>
      <c r="J16" s="35"/>
      <c r="K16" s="32"/>
      <c r="L16" s="32"/>
      <c r="M16" s="33">
        <v>11982</v>
      </c>
      <c r="N16" s="33"/>
      <c r="O16" s="32"/>
    </row>
    <row r="17" spans="1:15" ht="15.75" thickBot="1">
      <c r="A17" s="11"/>
      <c r="B17" s="74"/>
      <c r="C17" s="74"/>
      <c r="D17" s="32"/>
      <c r="E17" s="41"/>
      <c r="F17" s="41"/>
      <c r="G17" s="43"/>
      <c r="H17" s="32"/>
      <c r="I17" s="51"/>
      <c r="J17" s="51"/>
      <c r="K17" s="43"/>
      <c r="L17" s="32"/>
      <c r="M17" s="41"/>
      <c r="N17" s="41"/>
      <c r="O17" s="43"/>
    </row>
    <row r="18" spans="1:15">
      <c r="A18" s="11"/>
      <c r="B18" s="19"/>
      <c r="C18" s="19"/>
      <c r="D18" s="19"/>
      <c r="E18" s="30"/>
      <c r="F18" s="30"/>
      <c r="G18" s="30"/>
      <c r="H18" s="19"/>
      <c r="I18" s="30"/>
      <c r="J18" s="30"/>
      <c r="K18" s="30"/>
      <c r="L18" s="19"/>
      <c r="M18" s="30"/>
      <c r="N18" s="30"/>
      <c r="O18" s="30"/>
    </row>
    <row r="19" spans="1:15">
      <c r="A19" s="11"/>
      <c r="B19" s="31" t="s">
        <v>114</v>
      </c>
      <c r="C19" s="31"/>
      <c r="D19" s="32"/>
      <c r="E19" s="33">
        <v>10736</v>
      </c>
      <c r="F19" s="33"/>
      <c r="G19" s="32"/>
      <c r="H19" s="32"/>
      <c r="I19" s="33">
        <v>2756</v>
      </c>
      <c r="J19" s="33"/>
      <c r="K19" s="32"/>
      <c r="L19" s="32"/>
      <c r="M19" s="33">
        <v>13492</v>
      </c>
      <c r="N19" s="33"/>
      <c r="O19" s="32"/>
    </row>
    <row r="20" spans="1:15" ht="15.75" thickBot="1">
      <c r="A20" s="11"/>
      <c r="B20" s="31"/>
      <c r="C20" s="31"/>
      <c r="D20" s="32"/>
      <c r="E20" s="41"/>
      <c r="F20" s="41"/>
      <c r="G20" s="43"/>
      <c r="H20" s="32"/>
      <c r="I20" s="41"/>
      <c r="J20" s="41"/>
      <c r="K20" s="43"/>
      <c r="L20" s="32"/>
      <c r="M20" s="41"/>
      <c r="N20" s="41"/>
      <c r="O20" s="43"/>
    </row>
    <row r="21" spans="1:15">
      <c r="A21" s="11"/>
      <c r="B21" s="19"/>
      <c r="C21" s="19"/>
      <c r="D21" s="19"/>
      <c r="E21" s="30"/>
      <c r="F21" s="30"/>
      <c r="G21" s="30"/>
      <c r="H21" s="19"/>
      <c r="I21" s="30"/>
      <c r="J21" s="30"/>
      <c r="K21" s="30"/>
      <c r="L21" s="19"/>
      <c r="M21" s="30"/>
      <c r="N21" s="30"/>
      <c r="O21" s="30"/>
    </row>
    <row r="22" spans="1:15">
      <c r="A22" s="11"/>
      <c r="B22" s="182">
        <v>41639</v>
      </c>
      <c r="C22" s="182"/>
      <c r="D22" s="32"/>
      <c r="E22" s="31" t="s">
        <v>251</v>
      </c>
      <c r="F22" s="35" t="s">
        <v>599</v>
      </c>
      <c r="G22" s="31" t="s">
        <v>290</v>
      </c>
      <c r="H22" s="32"/>
      <c r="I22" s="31" t="s">
        <v>251</v>
      </c>
      <c r="J22" s="35">
        <v>5</v>
      </c>
      <c r="K22" s="32"/>
      <c r="L22" s="32"/>
      <c r="M22" s="31" t="s">
        <v>251</v>
      </c>
      <c r="N22" s="35" t="s">
        <v>600</v>
      </c>
      <c r="O22" s="31" t="s">
        <v>290</v>
      </c>
    </row>
    <row r="23" spans="1:15" ht="15.75" thickBot="1">
      <c r="A23" s="11"/>
      <c r="B23" s="182"/>
      <c r="C23" s="182"/>
      <c r="D23" s="32"/>
      <c r="E23" s="66"/>
      <c r="F23" s="69"/>
      <c r="G23" s="66"/>
      <c r="H23" s="32"/>
      <c r="I23" s="66"/>
      <c r="J23" s="69"/>
      <c r="K23" s="68"/>
      <c r="L23" s="32"/>
      <c r="M23" s="66"/>
      <c r="N23" s="69"/>
      <c r="O23" s="66"/>
    </row>
    <row r="24" spans="1:15" ht="15.75" thickTop="1">
      <c r="A24" s="11"/>
      <c r="B24" s="10"/>
      <c r="C24" s="10"/>
      <c r="D24" s="10"/>
      <c r="E24" s="10"/>
      <c r="F24" s="10"/>
      <c r="G24" s="10"/>
      <c r="H24" s="10"/>
      <c r="I24" s="10"/>
      <c r="J24" s="10"/>
      <c r="K24" s="10"/>
      <c r="L24" s="10"/>
      <c r="M24" s="10"/>
      <c r="N24" s="10"/>
      <c r="O24" s="10"/>
    </row>
    <row r="25" spans="1:15">
      <c r="A25" s="11"/>
      <c r="B25" s="44" t="s">
        <v>601</v>
      </c>
      <c r="C25" s="44"/>
      <c r="D25" s="44"/>
      <c r="E25" s="44"/>
      <c r="F25" s="44"/>
      <c r="G25" s="44"/>
      <c r="H25" s="44"/>
      <c r="I25" s="44"/>
      <c r="J25" s="44"/>
      <c r="K25" s="44"/>
      <c r="L25" s="44"/>
      <c r="M25" s="44"/>
      <c r="N25" s="44"/>
      <c r="O25" s="44"/>
    </row>
    <row r="26" spans="1:15">
      <c r="A26" s="11"/>
      <c r="B26" s="44" t="s">
        <v>887</v>
      </c>
      <c r="C26" s="44"/>
      <c r="D26" s="44"/>
      <c r="E26" s="44"/>
      <c r="F26" s="44"/>
      <c r="G26" s="44"/>
      <c r="H26" s="44"/>
      <c r="I26" s="44"/>
      <c r="J26" s="44"/>
      <c r="K26" s="44"/>
      <c r="L26" s="44"/>
      <c r="M26" s="44"/>
      <c r="N26" s="44"/>
      <c r="O26" s="44"/>
    </row>
    <row r="27" spans="1:15" ht="15" customHeight="1">
      <c r="A27" s="11" t="s">
        <v>888</v>
      </c>
      <c r="B27" s="10" t="s">
        <v>7</v>
      </c>
      <c r="C27" s="10"/>
      <c r="D27" s="10"/>
      <c r="E27" s="10"/>
      <c r="F27" s="10"/>
      <c r="G27" s="10"/>
      <c r="H27" s="10"/>
      <c r="I27" s="10"/>
      <c r="J27" s="10"/>
      <c r="K27" s="10"/>
      <c r="L27" s="10"/>
      <c r="M27" s="10"/>
      <c r="N27" s="10"/>
      <c r="O27" s="10"/>
    </row>
    <row r="28" spans="1:15">
      <c r="A28" s="11"/>
      <c r="B28" s="23"/>
      <c r="C28" s="23"/>
      <c r="D28" s="23"/>
      <c r="E28" s="23"/>
      <c r="F28" s="23"/>
      <c r="G28" s="23"/>
      <c r="H28" s="23"/>
      <c r="I28" s="23"/>
      <c r="J28" s="23"/>
    </row>
    <row r="29" spans="1:15">
      <c r="A29" s="11"/>
      <c r="B29" s="15"/>
      <c r="C29" s="15"/>
      <c r="D29" s="15"/>
      <c r="E29" s="15"/>
      <c r="F29" s="15"/>
      <c r="G29" s="15"/>
      <c r="H29" s="15"/>
      <c r="I29" s="15"/>
      <c r="J29" s="15"/>
    </row>
    <row r="30" spans="1:15">
      <c r="A30" s="11"/>
      <c r="B30" s="61" t="s">
        <v>603</v>
      </c>
      <c r="C30" s="61"/>
      <c r="D30" s="61"/>
      <c r="E30" s="61"/>
      <c r="F30" s="61"/>
      <c r="G30" s="61"/>
      <c r="H30" s="61"/>
      <c r="I30" s="61"/>
      <c r="J30" s="61"/>
    </row>
    <row r="31" spans="1:15">
      <c r="A31" s="11"/>
      <c r="B31" s="26" t="s">
        <v>604</v>
      </c>
      <c r="C31" s="19"/>
      <c r="D31" s="19"/>
      <c r="E31" s="29"/>
      <c r="F31" s="29"/>
      <c r="G31" s="29"/>
      <c r="H31" s="19"/>
      <c r="I31" s="19"/>
      <c r="J31" s="19"/>
    </row>
    <row r="32" spans="1:15" ht="24" customHeight="1" thickBot="1">
      <c r="A32" s="11"/>
      <c r="B32" s="28" t="s">
        <v>605</v>
      </c>
      <c r="C32" s="28"/>
      <c r="D32" s="18"/>
      <c r="E32" s="61" t="s">
        <v>606</v>
      </c>
      <c r="F32" s="61"/>
      <c r="G32" s="61"/>
      <c r="H32" s="61"/>
      <c r="I32" s="28" t="s">
        <v>607</v>
      </c>
      <c r="J32" s="28"/>
    </row>
    <row r="33" spans="1:10">
      <c r="A33" s="11"/>
      <c r="B33" s="45" t="s">
        <v>608</v>
      </c>
      <c r="C33" s="45"/>
      <c r="D33" s="19"/>
      <c r="E33" s="30"/>
      <c r="F33" s="30"/>
      <c r="G33" s="30"/>
      <c r="H33" s="19"/>
      <c r="I33" s="19"/>
      <c r="J33" s="19"/>
    </row>
    <row r="34" spans="1:10">
      <c r="A34" s="11"/>
      <c r="B34" s="31" t="s">
        <v>609</v>
      </c>
      <c r="C34" s="31"/>
      <c r="D34" s="32"/>
      <c r="E34" s="31" t="s">
        <v>251</v>
      </c>
      <c r="F34" s="33">
        <v>14132</v>
      </c>
      <c r="G34" s="32"/>
      <c r="H34" s="32"/>
      <c r="I34" s="31" t="s">
        <v>103</v>
      </c>
      <c r="J34" s="31"/>
    </row>
    <row r="35" spans="1:10" ht="15.75" thickBot="1">
      <c r="A35" s="11"/>
      <c r="B35" s="31"/>
      <c r="C35" s="31"/>
      <c r="D35" s="32"/>
      <c r="E35" s="49"/>
      <c r="F35" s="41"/>
      <c r="G35" s="43"/>
      <c r="H35" s="32"/>
      <c r="I35" s="31"/>
      <c r="J35" s="31"/>
    </row>
    <row r="36" spans="1:10">
      <c r="A36" s="11"/>
      <c r="B36" s="29"/>
      <c r="C36" s="29"/>
      <c r="D36" s="29"/>
      <c r="E36" s="45" t="s">
        <v>251</v>
      </c>
      <c r="F36" s="78">
        <v>14132</v>
      </c>
      <c r="G36" s="30"/>
      <c r="H36" s="29"/>
      <c r="I36" s="44" t="s">
        <v>610</v>
      </c>
      <c r="J36" s="44"/>
    </row>
    <row r="37" spans="1:10">
      <c r="A37" s="11"/>
      <c r="B37" s="29"/>
      <c r="C37" s="29"/>
      <c r="D37" s="29"/>
      <c r="E37" s="44"/>
      <c r="F37" s="64"/>
      <c r="G37" s="29"/>
      <c r="H37" s="29"/>
      <c r="I37" s="44"/>
      <c r="J37" s="44"/>
    </row>
    <row r="38" spans="1:10" ht="15.75" thickBot="1">
      <c r="A38" s="11"/>
      <c r="B38" s="18"/>
      <c r="C38" s="18"/>
      <c r="D38" s="18"/>
      <c r="E38" s="51" t="s">
        <v>611</v>
      </c>
      <c r="F38" s="51"/>
      <c r="G38" s="85" t="s">
        <v>290</v>
      </c>
      <c r="H38" s="18"/>
      <c r="I38" s="31" t="s">
        <v>108</v>
      </c>
      <c r="J38" s="31"/>
    </row>
    <row r="39" spans="1:10">
      <c r="A39" s="11"/>
      <c r="B39" s="29"/>
      <c r="C39" s="29"/>
      <c r="D39" s="29"/>
      <c r="E39" s="45" t="s">
        <v>251</v>
      </c>
      <c r="F39" s="78">
        <v>11982</v>
      </c>
      <c r="G39" s="30"/>
      <c r="H39" s="29"/>
      <c r="I39" s="44" t="s">
        <v>612</v>
      </c>
      <c r="J39" s="44"/>
    </row>
    <row r="40" spans="1:10" ht="15.75" thickBot="1">
      <c r="A40" s="11"/>
      <c r="B40" s="29"/>
      <c r="C40" s="29"/>
      <c r="D40" s="29"/>
      <c r="E40" s="77"/>
      <c r="F40" s="79"/>
      <c r="G40" s="76"/>
      <c r="H40" s="29"/>
      <c r="I40" s="44"/>
      <c r="J40" s="44"/>
    </row>
    <row r="41" spans="1:10" ht="15.75" thickTop="1"/>
  </sheetData>
  <mergeCells count="112">
    <mergeCell ref="A27:A40"/>
    <mergeCell ref="B27:O27"/>
    <mergeCell ref="A1:A2"/>
    <mergeCell ref="B1:O1"/>
    <mergeCell ref="B2:O2"/>
    <mergeCell ref="B3:O3"/>
    <mergeCell ref="A4:A26"/>
    <mergeCell ref="B4:O4"/>
    <mergeCell ref="B24:O24"/>
    <mergeCell ref="B25:O25"/>
    <mergeCell ref="B26:O26"/>
    <mergeCell ref="E38:F38"/>
    <mergeCell ref="I38:J38"/>
    <mergeCell ref="B39:B40"/>
    <mergeCell ref="C39:C40"/>
    <mergeCell ref="D39:D40"/>
    <mergeCell ref="E39:E40"/>
    <mergeCell ref="F39:F40"/>
    <mergeCell ref="G39:G40"/>
    <mergeCell ref="H39:H40"/>
    <mergeCell ref="I39:J40"/>
    <mergeCell ref="H34:H35"/>
    <mergeCell ref="I34:J35"/>
    <mergeCell ref="B36:B37"/>
    <mergeCell ref="C36:C37"/>
    <mergeCell ref="D36:D37"/>
    <mergeCell ref="E36:E37"/>
    <mergeCell ref="F36:F37"/>
    <mergeCell ref="G36:G37"/>
    <mergeCell ref="H36:H37"/>
    <mergeCell ref="I36:J37"/>
    <mergeCell ref="B33:C33"/>
    <mergeCell ref="E33:G33"/>
    <mergeCell ref="B34:C35"/>
    <mergeCell ref="D34:D35"/>
    <mergeCell ref="E34:E35"/>
    <mergeCell ref="F34:F35"/>
    <mergeCell ref="G34:G35"/>
    <mergeCell ref="O22:O23"/>
    <mergeCell ref="B28:J28"/>
    <mergeCell ref="B30:J30"/>
    <mergeCell ref="E31:G31"/>
    <mergeCell ref="B32:C32"/>
    <mergeCell ref="E32:H32"/>
    <mergeCell ref="I32:J32"/>
    <mergeCell ref="I22:I23"/>
    <mergeCell ref="J22:J23"/>
    <mergeCell ref="K22:K23"/>
    <mergeCell ref="L22:L23"/>
    <mergeCell ref="M22:M23"/>
    <mergeCell ref="N22:N23"/>
    <mergeCell ref="B22:C23"/>
    <mergeCell ref="D22:D23"/>
    <mergeCell ref="E22:E23"/>
    <mergeCell ref="F22:F23"/>
    <mergeCell ref="G22:G23"/>
    <mergeCell ref="H22:H23"/>
    <mergeCell ref="K19:K20"/>
    <mergeCell ref="L19:L20"/>
    <mergeCell ref="M19:N20"/>
    <mergeCell ref="O19:O20"/>
    <mergeCell ref="E21:G21"/>
    <mergeCell ref="I21:K21"/>
    <mergeCell ref="M21:O21"/>
    <mergeCell ref="B19:C20"/>
    <mergeCell ref="D19:D20"/>
    <mergeCell ref="E19:F20"/>
    <mergeCell ref="G19:G20"/>
    <mergeCell ref="H19:H20"/>
    <mergeCell ref="I19:J20"/>
    <mergeCell ref="K16:K17"/>
    <mergeCell ref="L16:L17"/>
    <mergeCell ref="M16:N17"/>
    <mergeCell ref="O16:O17"/>
    <mergeCell ref="E18:G18"/>
    <mergeCell ref="I18:K18"/>
    <mergeCell ref="M18:O18"/>
    <mergeCell ref="B16:C17"/>
    <mergeCell ref="D16:D17"/>
    <mergeCell ref="E16:F17"/>
    <mergeCell ref="G16:G17"/>
    <mergeCell ref="H16:H17"/>
    <mergeCell ref="I16:J17"/>
    <mergeCell ref="K13:K14"/>
    <mergeCell ref="L13:L14"/>
    <mergeCell ref="M13:N14"/>
    <mergeCell ref="O13:O14"/>
    <mergeCell ref="E15:G15"/>
    <mergeCell ref="I15:K15"/>
    <mergeCell ref="M15:O15"/>
    <mergeCell ref="B11:C11"/>
    <mergeCell ref="E12:G12"/>
    <mergeCell ref="I12:K12"/>
    <mergeCell ref="M12:O12"/>
    <mergeCell ref="B13:C14"/>
    <mergeCell ref="D13:D14"/>
    <mergeCell ref="E13:F14"/>
    <mergeCell ref="G13:G14"/>
    <mergeCell ref="H13:H14"/>
    <mergeCell ref="I13:J14"/>
    <mergeCell ref="E9:G9"/>
    <mergeCell ref="I9:K9"/>
    <mergeCell ref="M9:O9"/>
    <mergeCell ref="E10:G10"/>
    <mergeCell ref="I10:K10"/>
    <mergeCell ref="M10:O10"/>
    <mergeCell ref="B5:O5"/>
    <mergeCell ref="C7:O7"/>
    <mergeCell ref="B8:C8"/>
    <mergeCell ref="E8:G8"/>
    <mergeCell ref="I8:K8"/>
    <mergeCell ref="M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1"/>
  <sheetViews>
    <sheetView showGridLines="0" workbookViewId="0"/>
  </sheetViews>
  <sheetFormatPr defaultRowHeight="15"/>
  <cols>
    <col min="1" max="2" width="36.5703125" bestFit="1" customWidth="1"/>
    <col min="4" max="4" width="3" customWidth="1"/>
    <col min="5" max="5" width="13.7109375" customWidth="1"/>
    <col min="6" max="6" width="2.28515625" customWidth="1"/>
    <col min="8" max="8" width="4.140625" customWidth="1"/>
    <col min="9" max="9" width="18.85546875" customWidth="1"/>
    <col min="10" max="10" width="3.28515625" customWidth="1"/>
    <col min="12" max="12" width="4.85546875" customWidth="1"/>
    <col min="13" max="13" width="21.7109375" customWidth="1"/>
    <col min="14" max="14" width="3.85546875" customWidth="1"/>
    <col min="16" max="16" width="3" customWidth="1"/>
    <col min="17" max="17" width="13.7109375" customWidth="1"/>
    <col min="18" max="18" width="2.42578125" customWidth="1"/>
    <col min="20" max="20" width="2" customWidth="1"/>
    <col min="21" max="21" width="9.42578125" bestFit="1" customWidth="1"/>
    <col min="22" max="22" width="1.5703125" customWidth="1"/>
    <col min="23" max="23" width="2.7109375" customWidth="1"/>
    <col min="24" max="24" width="2" customWidth="1"/>
    <col min="25" max="25" width="8.85546875" customWidth="1"/>
    <col min="26" max="26" width="7.42578125" customWidth="1"/>
    <col min="27" max="27" width="1.5703125" customWidth="1"/>
  </cols>
  <sheetData>
    <row r="1" spans="1:27" ht="15" customHeight="1">
      <c r="A1" s="9" t="s">
        <v>88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615</v>
      </c>
      <c r="B3" s="10" t="s">
        <v>7</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890</v>
      </c>
      <c r="B4" s="10" t="s">
        <v>7</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98" t="s">
        <v>620</v>
      </c>
      <c r="C5" s="198"/>
      <c r="D5" s="198"/>
      <c r="E5" s="198"/>
      <c r="F5" s="198"/>
      <c r="G5" s="198"/>
      <c r="H5" s="198"/>
      <c r="I5" s="198"/>
      <c r="J5" s="198"/>
      <c r="K5" s="198"/>
      <c r="L5" s="198"/>
      <c r="M5" s="198"/>
      <c r="N5" s="198"/>
      <c r="O5" s="198"/>
      <c r="P5" s="198"/>
      <c r="Q5" s="198"/>
      <c r="R5" s="198"/>
      <c r="S5" s="198"/>
      <c r="T5" s="198"/>
      <c r="U5" s="198"/>
      <c r="V5" s="198"/>
      <c r="W5" s="198"/>
      <c r="X5" s="198"/>
      <c r="Y5" s="198"/>
      <c r="Z5" s="198"/>
      <c r="AA5" s="198"/>
    </row>
    <row r="6" spans="1:27">
      <c r="A6" s="11"/>
      <c r="B6" s="198" t="s">
        <v>621</v>
      </c>
      <c r="C6" s="198"/>
      <c r="D6" s="198"/>
      <c r="E6" s="198"/>
      <c r="F6" s="198"/>
      <c r="G6" s="198"/>
      <c r="H6" s="198"/>
      <c r="I6" s="198"/>
      <c r="J6" s="198"/>
      <c r="K6" s="198"/>
      <c r="L6" s="198"/>
      <c r="M6" s="198"/>
      <c r="N6" s="198"/>
      <c r="O6" s="198"/>
      <c r="P6" s="198"/>
      <c r="Q6" s="198"/>
      <c r="R6" s="198"/>
      <c r="S6" s="198"/>
      <c r="T6" s="198"/>
      <c r="U6" s="198"/>
      <c r="V6" s="198"/>
      <c r="W6" s="198"/>
      <c r="X6" s="198"/>
      <c r="Y6" s="198"/>
      <c r="Z6" s="198"/>
      <c r="AA6" s="198"/>
    </row>
    <row r="7" spans="1:27">
      <c r="A7" s="11"/>
      <c r="B7" s="199" t="s">
        <v>622</v>
      </c>
      <c r="C7" s="199"/>
      <c r="D7" s="199"/>
      <c r="E7" s="199"/>
      <c r="F7" s="199"/>
      <c r="G7" s="199"/>
      <c r="H7" s="199"/>
      <c r="I7" s="199"/>
      <c r="J7" s="199"/>
      <c r="K7" s="199"/>
      <c r="L7" s="199"/>
      <c r="M7" s="199"/>
      <c r="N7" s="199"/>
      <c r="O7" s="199"/>
      <c r="P7" s="199"/>
      <c r="Q7" s="199"/>
      <c r="R7" s="199"/>
      <c r="S7" s="199"/>
      <c r="T7" s="199"/>
      <c r="U7" s="199"/>
      <c r="V7" s="199"/>
      <c r="W7" s="199"/>
      <c r="X7" s="199"/>
      <c r="Y7" s="199"/>
      <c r="Z7" s="199"/>
      <c r="AA7" s="199"/>
    </row>
    <row r="8" spans="1:27">
      <c r="A8" s="11"/>
      <c r="B8" s="62" t="s">
        <v>623</v>
      </c>
      <c r="C8" s="62"/>
      <c r="D8" s="62"/>
      <c r="E8" s="62"/>
      <c r="F8" s="62"/>
      <c r="G8" s="62"/>
      <c r="H8" s="62"/>
      <c r="I8" s="62"/>
      <c r="J8" s="62"/>
      <c r="K8" s="62"/>
      <c r="L8" s="62"/>
      <c r="M8" s="62"/>
      <c r="N8" s="62"/>
      <c r="O8" s="62"/>
      <c r="P8" s="62"/>
      <c r="Q8" s="62"/>
      <c r="R8" s="62"/>
      <c r="S8" s="62"/>
      <c r="T8" s="62"/>
      <c r="U8" s="62"/>
      <c r="V8" s="62"/>
      <c r="W8" s="62"/>
      <c r="X8" s="62"/>
      <c r="Y8" s="62"/>
      <c r="Z8" s="62"/>
      <c r="AA8" s="62"/>
    </row>
    <row r="9" spans="1:27">
      <c r="A9" s="11"/>
      <c r="B9" s="23"/>
      <c r="C9" s="23"/>
      <c r="D9" s="23"/>
      <c r="E9" s="23"/>
      <c r="F9" s="23"/>
      <c r="G9" s="23"/>
      <c r="H9" s="23"/>
      <c r="I9" s="23"/>
      <c r="J9" s="23"/>
      <c r="K9" s="23"/>
      <c r="L9" s="23"/>
      <c r="M9" s="23"/>
      <c r="N9" s="23"/>
      <c r="O9" s="23"/>
      <c r="P9" s="23"/>
      <c r="Q9" s="23"/>
      <c r="R9" s="23"/>
      <c r="S9" s="23"/>
      <c r="T9" s="23"/>
      <c r="U9" s="23"/>
      <c r="V9" s="23"/>
      <c r="W9" s="23"/>
      <c r="X9" s="23"/>
      <c r="Y9" s="23"/>
      <c r="Z9" s="23"/>
    </row>
    <row r="10" spans="1:27">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7" ht="15.75" thickBot="1">
      <c r="A11" s="11"/>
      <c r="B11" s="18"/>
      <c r="C11" s="18"/>
      <c r="D11" s="186" t="s">
        <v>624</v>
      </c>
      <c r="E11" s="186"/>
      <c r="F11" s="186"/>
      <c r="G11" s="18"/>
      <c r="H11" s="186" t="s">
        <v>625</v>
      </c>
      <c r="I11" s="186"/>
      <c r="J11" s="186"/>
      <c r="K11" s="18"/>
      <c r="L11" s="186" t="s">
        <v>626</v>
      </c>
      <c r="M11" s="186"/>
      <c r="N11" s="186"/>
      <c r="O11" s="18"/>
      <c r="P11" s="186" t="s">
        <v>627</v>
      </c>
      <c r="Q11" s="186"/>
      <c r="R11" s="186"/>
      <c r="S11" s="18"/>
      <c r="T11" s="186" t="s">
        <v>628</v>
      </c>
      <c r="U11" s="186"/>
      <c r="V11" s="186"/>
      <c r="W11" s="18"/>
      <c r="X11" s="186" t="s">
        <v>170</v>
      </c>
      <c r="Y11" s="186"/>
      <c r="Z11" s="186"/>
    </row>
    <row r="12" spans="1:27">
      <c r="A12" s="11"/>
      <c r="B12" s="184" t="s">
        <v>629</v>
      </c>
      <c r="C12" s="19"/>
      <c r="D12" s="30"/>
      <c r="E12" s="30"/>
      <c r="F12" s="30"/>
      <c r="G12" s="19"/>
      <c r="H12" s="30"/>
      <c r="I12" s="30"/>
      <c r="J12" s="30"/>
      <c r="K12" s="19"/>
      <c r="L12" s="30"/>
      <c r="M12" s="30"/>
      <c r="N12" s="30"/>
      <c r="O12" s="19"/>
      <c r="P12" s="30"/>
      <c r="Q12" s="30"/>
      <c r="R12" s="30"/>
      <c r="S12" s="19"/>
      <c r="T12" s="30"/>
      <c r="U12" s="30"/>
      <c r="V12" s="30"/>
      <c r="W12" s="19"/>
      <c r="X12" s="30"/>
      <c r="Y12" s="30"/>
      <c r="Z12" s="30"/>
    </row>
    <row r="13" spans="1:27">
      <c r="A13" s="11"/>
      <c r="B13" s="185" t="s">
        <v>37</v>
      </c>
      <c r="C13" s="18"/>
      <c r="D13" s="32"/>
      <c r="E13" s="32"/>
      <c r="F13" s="32"/>
      <c r="G13" s="18"/>
      <c r="H13" s="32"/>
      <c r="I13" s="32"/>
      <c r="J13" s="32"/>
      <c r="K13" s="18"/>
      <c r="L13" s="32"/>
      <c r="M13" s="32"/>
      <c r="N13" s="32"/>
      <c r="O13" s="18"/>
      <c r="P13" s="32"/>
      <c r="Q13" s="32"/>
      <c r="R13" s="32"/>
      <c r="S13" s="18"/>
      <c r="T13" s="32"/>
      <c r="U13" s="32"/>
      <c r="V13" s="32"/>
      <c r="W13" s="18"/>
      <c r="X13" s="32"/>
      <c r="Y13" s="32"/>
      <c r="Z13" s="32"/>
    </row>
    <row r="14" spans="1:27">
      <c r="A14" s="11"/>
      <c r="B14" s="187" t="s">
        <v>38</v>
      </c>
      <c r="C14" s="29"/>
      <c r="D14" s="44" t="s">
        <v>251</v>
      </c>
      <c r="E14" s="64">
        <v>75000</v>
      </c>
      <c r="F14" s="29"/>
      <c r="G14" s="29"/>
      <c r="H14" s="44" t="s">
        <v>251</v>
      </c>
      <c r="I14" s="64">
        <v>4144</v>
      </c>
      <c r="J14" s="29"/>
      <c r="K14" s="29"/>
      <c r="L14" s="44" t="s">
        <v>251</v>
      </c>
      <c r="M14" s="64">
        <v>35575</v>
      </c>
      <c r="N14" s="29"/>
      <c r="O14" s="29"/>
      <c r="P14" s="44" t="s">
        <v>251</v>
      </c>
      <c r="Q14" s="64">
        <v>3337</v>
      </c>
      <c r="R14" s="29"/>
      <c r="S14" s="29"/>
      <c r="T14" s="44" t="s">
        <v>251</v>
      </c>
      <c r="U14" s="37" t="s">
        <v>247</v>
      </c>
      <c r="V14" s="29"/>
      <c r="W14" s="29"/>
      <c r="X14" s="44" t="s">
        <v>251</v>
      </c>
      <c r="Y14" s="64">
        <v>118056</v>
      </c>
      <c r="Z14" s="29"/>
    </row>
    <row r="15" spans="1:27">
      <c r="A15" s="11"/>
      <c r="B15" s="187"/>
      <c r="C15" s="29"/>
      <c r="D15" s="44"/>
      <c r="E15" s="64"/>
      <c r="F15" s="29"/>
      <c r="G15" s="29"/>
      <c r="H15" s="44"/>
      <c r="I15" s="64"/>
      <c r="J15" s="29"/>
      <c r="K15" s="29"/>
      <c r="L15" s="44"/>
      <c r="M15" s="64"/>
      <c r="N15" s="29"/>
      <c r="O15" s="29"/>
      <c r="P15" s="44"/>
      <c r="Q15" s="64"/>
      <c r="R15" s="29"/>
      <c r="S15" s="29"/>
      <c r="T15" s="44"/>
      <c r="U15" s="37"/>
      <c r="V15" s="29"/>
      <c r="W15" s="29"/>
      <c r="X15" s="44"/>
      <c r="Y15" s="64"/>
      <c r="Z15" s="29"/>
    </row>
    <row r="16" spans="1:27">
      <c r="A16" s="11"/>
      <c r="B16" s="188" t="s">
        <v>39</v>
      </c>
      <c r="C16" s="32"/>
      <c r="D16" s="35">
        <v>6</v>
      </c>
      <c r="E16" s="35"/>
      <c r="F16" s="32"/>
      <c r="G16" s="32"/>
      <c r="H16" s="33">
        <v>115972</v>
      </c>
      <c r="I16" s="33"/>
      <c r="J16" s="32"/>
      <c r="K16" s="32"/>
      <c r="L16" s="33">
        <v>67829</v>
      </c>
      <c r="M16" s="33"/>
      <c r="N16" s="32"/>
      <c r="O16" s="32"/>
      <c r="P16" s="33">
        <v>552633</v>
      </c>
      <c r="Q16" s="33"/>
      <c r="R16" s="32"/>
      <c r="S16" s="32"/>
      <c r="T16" s="35" t="s">
        <v>630</v>
      </c>
      <c r="U16" s="35"/>
      <c r="V16" s="31" t="s">
        <v>290</v>
      </c>
      <c r="W16" s="32"/>
      <c r="X16" s="33">
        <v>21333</v>
      </c>
      <c r="Y16" s="33"/>
      <c r="Z16" s="32"/>
    </row>
    <row r="17" spans="1:26">
      <c r="A17" s="11"/>
      <c r="B17" s="188"/>
      <c r="C17" s="32"/>
      <c r="D17" s="35"/>
      <c r="E17" s="35"/>
      <c r="F17" s="32"/>
      <c r="G17" s="32"/>
      <c r="H17" s="33"/>
      <c r="I17" s="33"/>
      <c r="J17" s="32"/>
      <c r="K17" s="32"/>
      <c r="L17" s="33"/>
      <c r="M17" s="33"/>
      <c r="N17" s="32"/>
      <c r="O17" s="32"/>
      <c r="P17" s="33"/>
      <c r="Q17" s="33"/>
      <c r="R17" s="32"/>
      <c r="S17" s="32"/>
      <c r="T17" s="35"/>
      <c r="U17" s="35"/>
      <c r="V17" s="31"/>
      <c r="W17" s="32"/>
      <c r="X17" s="33"/>
      <c r="Y17" s="33"/>
      <c r="Z17" s="32"/>
    </row>
    <row r="18" spans="1:26">
      <c r="A18" s="11"/>
      <c r="B18" s="187" t="s">
        <v>40</v>
      </c>
      <c r="C18" s="29"/>
      <c r="D18" s="37" t="s">
        <v>247</v>
      </c>
      <c r="E18" s="37"/>
      <c r="F18" s="29"/>
      <c r="G18" s="29"/>
      <c r="H18" s="64">
        <v>1968</v>
      </c>
      <c r="I18" s="64"/>
      <c r="J18" s="29"/>
      <c r="K18" s="29"/>
      <c r="L18" s="64">
        <v>1898</v>
      </c>
      <c r="M18" s="64"/>
      <c r="N18" s="29"/>
      <c r="O18" s="29"/>
      <c r="P18" s="64">
        <v>22214</v>
      </c>
      <c r="Q18" s="64"/>
      <c r="R18" s="29"/>
      <c r="S18" s="29"/>
      <c r="T18" s="37" t="s">
        <v>247</v>
      </c>
      <c r="U18" s="37"/>
      <c r="V18" s="29"/>
      <c r="W18" s="29"/>
      <c r="X18" s="64">
        <v>26080</v>
      </c>
      <c r="Y18" s="64"/>
      <c r="Z18" s="29"/>
    </row>
    <row r="19" spans="1:26">
      <c r="A19" s="11"/>
      <c r="B19" s="187"/>
      <c r="C19" s="29"/>
      <c r="D19" s="37"/>
      <c r="E19" s="37"/>
      <c r="F19" s="29"/>
      <c r="G19" s="29"/>
      <c r="H19" s="64"/>
      <c r="I19" s="64"/>
      <c r="J19" s="29"/>
      <c r="K19" s="29"/>
      <c r="L19" s="64"/>
      <c r="M19" s="64"/>
      <c r="N19" s="29"/>
      <c r="O19" s="29"/>
      <c r="P19" s="64"/>
      <c r="Q19" s="64"/>
      <c r="R19" s="29"/>
      <c r="S19" s="29"/>
      <c r="T19" s="37"/>
      <c r="U19" s="37"/>
      <c r="V19" s="29"/>
      <c r="W19" s="29"/>
      <c r="X19" s="64"/>
      <c r="Y19" s="64"/>
      <c r="Z19" s="29"/>
    </row>
    <row r="20" spans="1:26">
      <c r="A20" s="11"/>
      <c r="B20" s="188" t="s">
        <v>41</v>
      </c>
      <c r="C20" s="32"/>
      <c r="D20" s="35" t="s">
        <v>247</v>
      </c>
      <c r="E20" s="35"/>
      <c r="F20" s="32"/>
      <c r="G20" s="32"/>
      <c r="H20" s="33">
        <v>5430</v>
      </c>
      <c r="I20" s="33"/>
      <c r="J20" s="32"/>
      <c r="K20" s="32"/>
      <c r="L20" s="35">
        <v>800</v>
      </c>
      <c r="M20" s="35"/>
      <c r="N20" s="32"/>
      <c r="O20" s="32"/>
      <c r="P20" s="33">
        <v>3445</v>
      </c>
      <c r="Q20" s="33"/>
      <c r="R20" s="32"/>
      <c r="S20" s="32"/>
      <c r="T20" s="35" t="s">
        <v>247</v>
      </c>
      <c r="U20" s="35"/>
      <c r="V20" s="32"/>
      <c r="W20" s="32"/>
      <c r="X20" s="33">
        <v>9675</v>
      </c>
      <c r="Y20" s="33"/>
      <c r="Z20" s="32"/>
    </row>
    <row r="21" spans="1:26">
      <c r="A21" s="11"/>
      <c r="B21" s="188"/>
      <c r="C21" s="32"/>
      <c r="D21" s="35"/>
      <c r="E21" s="35"/>
      <c r="F21" s="32"/>
      <c r="G21" s="32"/>
      <c r="H21" s="33"/>
      <c r="I21" s="33"/>
      <c r="J21" s="32"/>
      <c r="K21" s="32"/>
      <c r="L21" s="35"/>
      <c r="M21" s="35"/>
      <c r="N21" s="32"/>
      <c r="O21" s="32"/>
      <c r="P21" s="33"/>
      <c r="Q21" s="33"/>
      <c r="R21" s="32"/>
      <c r="S21" s="32"/>
      <c r="T21" s="35"/>
      <c r="U21" s="35"/>
      <c r="V21" s="32"/>
      <c r="W21" s="32"/>
      <c r="X21" s="33"/>
      <c r="Y21" s="33"/>
      <c r="Z21" s="32"/>
    </row>
    <row r="22" spans="1:26">
      <c r="A22" s="11"/>
      <c r="B22" s="187" t="s">
        <v>42</v>
      </c>
      <c r="C22" s="29"/>
      <c r="D22" s="37">
        <v>599</v>
      </c>
      <c r="E22" s="37"/>
      <c r="F22" s="29"/>
      <c r="G22" s="29"/>
      <c r="H22" s="64">
        <v>4443</v>
      </c>
      <c r="I22" s="64"/>
      <c r="J22" s="29"/>
      <c r="K22" s="29"/>
      <c r="L22" s="64">
        <v>14266</v>
      </c>
      <c r="M22" s="64"/>
      <c r="N22" s="29"/>
      <c r="O22" s="29"/>
      <c r="P22" s="64">
        <v>7764</v>
      </c>
      <c r="Q22" s="64"/>
      <c r="R22" s="29"/>
      <c r="S22" s="29"/>
      <c r="T22" s="37" t="s">
        <v>631</v>
      </c>
      <c r="U22" s="37"/>
      <c r="V22" s="44" t="s">
        <v>290</v>
      </c>
      <c r="W22" s="29"/>
      <c r="X22" s="64">
        <v>11353</v>
      </c>
      <c r="Y22" s="64"/>
      <c r="Z22" s="29"/>
    </row>
    <row r="23" spans="1:26" ht="15.75" thickBot="1">
      <c r="A23" s="11"/>
      <c r="B23" s="187"/>
      <c r="C23" s="29"/>
      <c r="D23" s="38"/>
      <c r="E23" s="38"/>
      <c r="F23" s="39"/>
      <c r="G23" s="29"/>
      <c r="H23" s="65"/>
      <c r="I23" s="65"/>
      <c r="J23" s="39"/>
      <c r="K23" s="29"/>
      <c r="L23" s="65"/>
      <c r="M23" s="65"/>
      <c r="N23" s="39"/>
      <c r="O23" s="29"/>
      <c r="P23" s="65"/>
      <c r="Q23" s="65"/>
      <c r="R23" s="39"/>
      <c r="S23" s="29"/>
      <c r="T23" s="38"/>
      <c r="U23" s="38"/>
      <c r="V23" s="46"/>
      <c r="W23" s="29"/>
      <c r="X23" s="65"/>
      <c r="Y23" s="65"/>
      <c r="Z23" s="39"/>
    </row>
    <row r="24" spans="1:26">
      <c r="A24" s="11"/>
      <c r="B24" s="32"/>
      <c r="C24" s="32"/>
      <c r="D24" s="40">
        <v>75605</v>
      </c>
      <c r="E24" s="40"/>
      <c r="F24" s="42"/>
      <c r="G24" s="32"/>
      <c r="H24" s="40">
        <v>131957</v>
      </c>
      <c r="I24" s="40"/>
      <c r="J24" s="42"/>
      <c r="K24" s="32"/>
      <c r="L24" s="40">
        <v>120368</v>
      </c>
      <c r="M24" s="40"/>
      <c r="N24" s="42"/>
      <c r="O24" s="32"/>
      <c r="P24" s="40">
        <v>589393</v>
      </c>
      <c r="Q24" s="40"/>
      <c r="R24" s="42"/>
      <c r="S24" s="32"/>
      <c r="T24" s="50" t="s">
        <v>632</v>
      </c>
      <c r="U24" s="50"/>
      <c r="V24" s="48" t="s">
        <v>290</v>
      </c>
      <c r="W24" s="32"/>
      <c r="X24" s="40">
        <v>186497</v>
      </c>
      <c r="Y24" s="40"/>
      <c r="Z24" s="42"/>
    </row>
    <row r="25" spans="1:26">
      <c r="A25" s="11"/>
      <c r="B25" s="32"/>
      <c r="C25" s="32"/>
      <c r="D25" s="33"/>
      <c r="E25" s="33"/>
      <c r="F25" s="32"/>
      <c r="G25" s="32"/>
      <c r="H25" s="33"/>
      <c r="I25" s="33"/>
      <c r="J25" s="32"/>
      <c r="K25" s="32"/>
      <c r="L25" s="33"/>
      <c r="M25" s="33"/>
      <c r="N25" s="32"/>
      <c r="O25" s="32"/>
      <c r="P25" s="33"/>
      <c r="Q25" s="33"/>
      <c r="R25" s="32"/>
      <c r="S25" s="32"/>
      <c r="T25" s="35"/>
      <c r="U25" s="35"/>
      <c r="V25" s="31"/>
      <c r="W25" s="32"/>
      <c r="X25" s="33"/>
      <c r="Y25" s="33"/>
      <c r="Z25" s="32"/>
    </row>
    <row r="26" spans="1:26">
      <c r="A26" s="11"/>
      <c r="B26" s="44" t="s">
        <v>633</v>
      </c>
      <c r="C26" s="29"/>
      <c r="D26" s="64">
        <v>447724</v>
      </c>
      <c r="E26" s="64"/>
      <c r="F26" s="29"/>
      <c r="G26" s="29"/>
      <c r="H26" s="37">
        <v>976</v>
      </c>
      <c r="I26" s="37"/>
      <c r="J26" s="29"/>
      <c r="K26" s="29"/>
      <c r="L26" s="64">
        <v>243208</v>
      </c>
      <c r="M26" s="64"/>
      <c r="N26" s="29"/>
      <c r="O26" s="29"/>
      <c r="P26" s="64">
        <v>813855</v>
      </c>
      <c r="Q26" s="64"/>
      <c r="R26" s="29"/>
      <c r="S26" s="29"/>
      <c r="T26" s="37" t="s">
        <v>247</v>
      </c>
      <c r="U26" s="37"/>
      <c r="V26" s="29"/>
      <c r="W26" s="29"/>
      <c r="X26" s="64">
        <v>1505763</v>
      </c>
      <c r="Y26" s="64"/>
      <c r="Z26" s="29"/>
    </row>
    <row r="27" spans="1:26">
      <c r="A27" s="11"/>
      <c r="B27" s="44"/>
      <c r="C27" s="29"/>
      <c r="D27" s="64"/>
      <c r="E27" s="64"/>
      <c r="F27" s="29"/>
      <c r="G27" s="29"/>
      <c r="H27" s="37"/>
      <c r="I27" s="37"/>
      <c r="J27" s="29"/>
      <c r="K27" s="29"/>
      <c r="L27" s="64"/>
      <c r="M27" s="64"/>
      <c r="N27" s="29"/>
      <c r="O27" s="29"/>
      <c r="P27" s="64"/>
      <c r="Q27" s="64"/>
      <c r="R27" s="29"/>
      <c r="S27" s="29"/>
      <c r="T27" s="37"/>
      <c r="U27" s="37"/>
      <c r="V27" s="29"/>
      <c r="W27" s="29"/>
      <c r="X27" s="64"/>
      <c r="Y27" s="64"/>
      <c r="Z27" s="29"/>
    </row>
    <row r="28" spans="1:26">
      <c r="A28" s="11"/>
      <c r="B28" s="31" t="s">
        <v>634</v>
      </c>
      <c r="C28" s="32"/>
      <c r="D28" s="33">
        <v>514948</v>
      </c>
      <c r="E28" s="33"/>
      <c r="F28" s="32"/>
      <c r="G28" s="32"/>
      <c r="H28" s="33">
        <v>796735</v>
      </c>
      <c r="I28" s="33"/>
      <c r="J28" s="32"/>
      <c r="K28" s="32"/>
      <c r="L28" s="33">
        <v>142668</v>
      </c>
      <c r="M28" s="33"/>
      <c r="N28" s="32"/>
      <c r="O28" s="32"/>
      <c r="P28" s="33">
        <v>63948</v>
      </c>
      <c r="Q28" s="33"/>
      <c r="R28" s="32"/>
      <c r="S28" s="32"/>
      <c r="T28" s="35" t="s">
        <v>635</v>
      </c>
      <c r="U28" s="35"/>
      <c r="V28" s="31" t="s">
        <v>290</v>
      </c>
      <c r="W28" s="32"/>
      <c r="X28" s="35" t="s">
        <v>247</v>
      </c>
      <c r="Y28" s="35"/>
      <c r="Z28" s="32"/>
    </row>
    <row r="29" spans="1:26">
      <c r="A29" s="11"/>
      <c r="B29" s="31"/>
      <c r="C29" s="32"/>
      <c r="D29" s="33"/>
      <c r="E29" s="33"/>
      <c r="F29" s="32"/>
      <c r="G29" s="32"/>
      <c r="H29" s="33"/>
      <c r="I29" s="33"/>
      <c r="J29" s="32"/>
      <c r="K29" s="32"/>
      <c r="L29" s="33"/>
      <c r="M29" s="33"/>
      <c r="N29" s="32"/>
      <c r="O29" s="32"/>
      <c r="P29" s="33"/>
      <c r="Q29" s="33"/>
      <c r="R29" s="32"/>
      <c r="S29" s="32"/>
      <c r="T29" s="35"/>
      <c r="U29" s="35"/>
      <c r="V29" s="31"/>
      <c r="W29" s="32"/>
      <c r="X29" s="35"/>
      <c r="Y29" s="35"/>
      <c r="Z29" s="32"/>
    </row>
    <row r="30" spans="1:26">
      <c r="A30" s="11"/>
      <c r="B30" s="189" t="s">
        <v>53</v>
      </c>
      <c r="C30" s="29"/>
      <c r="D30" s="64">
        <v>9061</v>
      </c>
      <c r="E30" s="64"/>
      <c r="F30" s="29"/>
      <c r="G30" s="29"/>
      <c r="H30" s="37" t="s">
        <v>247</v>
      </c>
      <c r="I30" s="37"/>
      <c r="J30" s="29"/>
      <c r="K30" s="29"/>
      <c r="L30" s="64">
        <v>117810</v>
      </c>
      <c r="M30" s="64"/>
      <c r="N30" s="29"/>
      <c r="O30" s="29"/>
      <c r="P30" s="64">
        <v>111218</v>
      </c>
      <c r="Q30" s="64"/>
      <c r="R30" s="29"/>
      <c r="S30" s="29"/>
      <c r="T30" s="37" t="s">
        <v>247</v>
      </c>
      <c r="U30" s="37"/>
      <c r="V30" s="29"/>
      <c r="W30" s="29"/>
      <c r="X30" s="64">
        <v>238089</v>
      </c>
      <c r="Y30" s="64"/>
      <c r="Z30" s="29"/>
    </row>
    <row r="31" spans="1:26">
      <c r="A31" s="11"/>
      <c r="B31" s="189"/>
      <c r="C31" s="29"/>
      <c r="D31" s="64"/>
      <c r="E31" s="64"/>
      <c r="F31" s="29"/>
      <c r="G31" s="29"/>
      <c r="H31" s="37"/>
      <c r="I31" s="37"/>
      <c r="J31" s="29"/>
      <c r="K31" s="29"/>
      <c r="L31" s="64"/>
      <c r="M31" s="64"/>
      <c r="N31" s="29"/>
      <c r="O31" s="29"/>
      <c r="P31" s="64"/>
      <c r="Q31" s="64"/>
      <c r="R31" s="29"/>
      <c r="S31" s="29"/>
      <c r="T31" s="37"/>
      <c r="U31" s="37"/>
      <c r="V31" s="29"/>
      <c r="W31" s="29"/>
      <c r="X31" s="64"/>
      <c r="Y31" s="64"/>
      <c r="Z31" s="29"/>
    </row>
    <row r="32" spans="1:26">
      <c r="A32" s="11"/>
      <c r="B32" s="190" t="s">
        <v>54</v>
      </c>
      <c r="C32" s="32"/>
      <c r="D32" s="35" t="s">
        <v>247</v>
      </c>
      <c r="E32" s="35"/>
      <c r="F32" s="32"/>
      <c r="G32" s="32"/>
      <c r="H32" s="35" t="s">
        <v>247</v>
      </c>
      <c r="I32" s="35"/>
      <c r="J32" s="32"/>
      <c r="K32" s="32"/>
      <c r="L32" s="33">
        <v>16683</v>
      </c>
      <c r="M32" s="33"/>
      <c r="N32" s="32"/>
      <c r="O32" s="32"/>
      <c r="P32" s="33">
        <v>22788</v>
      </c>
      <c r="Q32" s="33"/>
      <c r="R32" s="32"/>
      <c r="S32" s="32"/>
      <c r="T32" s="35" t="s">
        <v>247</v>
      </c>
      <c r="U32" s="35"/>
      <c r="V32" s="32"/>
      <c r="W32" s="32"/>
      <c r="X32" s="33">
        <v>39471</v>
      </c>
      <c r="Y32" s="33"/>
      <c r="Z32" s="32"/>
    </row>
    <row r="33" spans="1:26">
      <c r="A33" s="11"/>
      <c r="B33" s="190"/>
      <c r="C33" s="32"/>
      <c r="D33" s="35"/>
      <c r="E33" s="35"/>
      <c r="F33" s="32"/>
      <c r="G33" s="32"/>
      <c r="H33" s="35"/>
      <c r="I33" s="35"/>
      <c r="J33" s="32"/>
      <c r="K33" s="32"/>
      <c r="L33" s="33"/>
      <c r="M33" s="33"/>
      <c r="N33" s="32"/>
      <c r="O33" s="32"/>
      <c r="P33" s="33"/>
      <c r="Q33" s="33"/>
      <c r="R33" s="32"/>
      <c r="S33" s="32"/>
      <c r="T33" s="35"/>
      <c r="U33" s="35"/>
      <c r="V33" s="32"/>
      <c r="W33" s="32"/>
      <c r="X33" s="33"/>
      <c r="Y33" s="33"/>
      <c r="Z33" s="32"/>
    </row>
    <row r="34" spans="1:26">
      <c r="A34" s="11"/>
      <c r="B34" s="44" t="s">
        <v>636</v>
      </c>
      <c r="C34" s="29"/>
      <c r="D34" s="37" t="s">
        <v>247</v>
      </c>
      <c r="E34" s="37"/>
      <c r="F34" s="29"/>
      <c r="G34" s="29"/>
      <c r="H34" s="64">
        <v>31122</v>
      </c>
      <c r="I34" s="64"/>
      <c r="J34" s="29"/>
      <c r="K34" s="29"/>
      <c r="L34" s="37" t="s">
        <v>247</v>
      </c>
      <c r="M34" s="37"/>
      <c r="N34" s="29"/>
      <c r="O34" s="29"/>
      <c r="P34" s="37">
        <v>117</v>
      </c>
      <c r="Q34" s="37"/>
      <c r="R34" s="29"/>
      <c r="S34" s="29"/>
      <c r="T34" s="37" t="s">
        <v>637</v>
      </c>
      <c r="U34" s="37"/>
      <c r="V34" s="44" t="s">
        <v>290</v>
      </c>
      <c r="W34" s="29"/>
      <c r="X34" s="37" t="s">
        <v>247</v>
      </c>
      <c r="Y34" s="37"/>
      <c r="Z34" s="29"/>
    </row>
    <row r="35" spans="1:26">
      <c r="A35" s="11"/>
      <c r="B35" s="44"/>
      <c r="C35" s="29"/>
      <c r="D35" s="37"/>
      <c r="E35" s="37"/>
      <c r="F35" s="29"/>
      <c r="G35" s="29"/>
      <c r="H35" s="64"/>
      <c r="I35" s="64"/>
      <c r="J35" s="29"/>
      <c r="K35" s="29"/>
      <c r="L35" s="37"/>
      <c r="M35" s="37"/>
      <c r="N35" s="29"/>
      <c r="O35" s="29"/>
      <c r="P35" s="37"/>
      <c r="Q35" s="37"/>
      <c r="R35" s="29"/>
      <c r="S35" s="29"/>
      <c r="T35" s="37"/>
      <c r="U35" s="37"/>
      <c r="V35" s="44"/>
      <c r="W35" s="29"/>
      <c r="X35" s="37"/>
      <c r="Y35" s="37"/>
      <c r="Z35" s="29"/>
    </row>
    <row r="36" spans="1:26">
      <c r="A36" s="11"/>
      <c r="B36" s="31" t="s">
        <v>638</v>
      </c>
      <c r="C36" s="32"/>
      <c r="D36" s="33">
        <v>873067</v>
      </c>
      <c r="E36" s="33"/>
      <c r="F36" s="32"/>
      <c r="G36" s="32"/>
      <c r="H36" s="33">
        <v>1063568</v>
      </c>
      <c r="I36" s="33"/>
      <c r="J36" s="32"/>
      <c r="K36" s="32"/>
      <c r="L36" s="33">
        <v>1104629</v>
      </c>
      <c r="M36" s="33"/>
      <c r="N36" s="32"/>
      <c r="O36" s="32"/>
      <c r="P36" s="35" t="s">
        <v>247</v>
      </c>
      <c r="Q36" s="35"/>
      <c r="R36" s="32"/>
      <c r="S36" s="32"/>
      <c r="T36" s="35" t="s">
        <v>639</v>
      </c>
      <c r="U36" s="35"/>
      <c r="V36" s="31" t="s">
        <v>290</v>
      </c>
      <c r="W36" s="32"/>
      <c r="X36" s="35" t="s">
        <v>247</v>
      </c>
      <c r="Y36" s="35"/>
      <c r="Z36" s="32"/>
    </row>
    <row r="37" spans="1:26">
      <c r="A37" s="11"/>
      <c r="B37" s="31"/>
      <c r="C37" s="32"/>
      <c r="D37" s="33"/>
      <c r="E37" s="33"/>
      <c r="F37" s="32"/>
      <c r="G37" s="32"/>
      <c r="H37" s="33"/>
      <c r="I37" s="33"/>
      <c r="J37" s="32"/>
      <c r="K37" s="32"/>
      <c r="L37" s="33"/>
      <c r="M37" s="33"/>
      <c r="N37" s="32"/>
      <c r="O37" s="32"/>
      <c r="P37" s="35"/>
      <c r="Q37" s="35"/>
      <c r="R37" s="32"/>
      <c r="S37" s="32"/>
      <c r="T37" s="35"/>
      <c r="U37" s="35"/>
      <c r="V37" s="31"/>
      <c r="W37" s="32"/>
      <c r="X37" s="35"/>
      <c r="Y37" s="35"/>
      <c r="Z37" s="32"/>
    </row>
    <row r="38" spans="1:26">
      <c r="A38" s="11"/>
      <c r="B38" s="189" t="s">
        <v>55</v>
      </c>
      <c r="C38" s="29"/>
      <c r="D38" s="64">
        <v>25210</v>
      </c>
      <c r="E38" s="64"/>
      <c r="F38" s="29"/>
      <c r="G38" s="29"/>
      <c r="H38" s="64">
        <v>10002</v>
      </c>
      <c r="I38" s="64"/>
      <c r="J38" s="29"/>
      <c r="K38" s="29"/>
      <c r="L38" s="64">
        <v>6657</v>
      </c>
      <c r="M38" s="64"/>
      <c r="N38" s="29"/>
      <c r="O38" s="29"/>
      <c r="P38" s="64">
        <v>2938</v>
      </c>
      <c r="Q38" s="64"/>
      <c r="R38" s="29"/>
      <c r="S38" s="29"/>
      <c r="T38" s="37" t="s">
        <v>247</v>
      </c>
      <c r="U38" s="37"/>
      <c r="V38" s="29"/>
      <c r="W38" s="29"/>
      <c r="X38" s="64">
        <v>44807</v>
      </c>
      <c r="Y38" s="64"/>
      <c r="Z38" s="29"/>
    </row>
    <row r="39" spans="1:26" ht="15.75" thickBot="1">
      <c r="A39" s="11"/>
      <c r="B39" s="189"/>
      <c r="C39" s="29"/>
      <c r="D39" s="65"/>
      <c r="E39" s="65"/>
      <c r="F39" s="39"/>
      <c r="G39" s="29"/>
      <c r="H39" s="65"/>
      <c r="I39" s="65"/>
      <c r="J39" s="39"/>
      <c r="K39" s="29"/>
      <c r="L39" s="65"/>
      <c r="M39" s="65"/>
      <c r="N39" s="39"/>
      <c r="O39" s="29"/>
      <c r="P39" s="65"/>
      <c r="Q39" s="65"/>
      <c r="R39" s="39"/>
      <c r="S39" s="29"/>
      <c r="T39" s="38"/>
      <c r="U39" s="38"/>
      <c r="V39" s="39"/>
      <c r="W39" s="29"/>
      <c r="X39" s="65"/>
      <c r="Y39" s="65"/>
      <c r="Z39" s="39"/>
    </row>
    <row r="40" spans="1:26">
      <c r="A40" s="11"/>
      <c r="B40" s="32"/>
      <c r="C40" s="32"/>
      <c r="D40" s="48" t="s">
        <v>251</v>
      </c>
      <c r="E40" s="40">
        <v>1945615</v>
      </c>
      <c r="F40" s="42"/>
      <c r="G40" s="32"/>
      <c r="H40" s="48" t="s">
        <v>251</v>
      </c>
      <c r="I40" s="40">
        <v>2034360</v>
      </c>
      <c r="J40" s="42"/>
      <c r="K40" s="32"/>
      <c r="L40" s="48" t="s">
        <v>251</v>
      </c>
      <c r="M40" s="40">
        <v>1752023</v>
      </c>
      <c r="N40" s="42"/>
      <c r="O40" s="32"/>
      <c r="P40" s="48" t="s">
        <v>251</v>
      </c>
      <c r="Q40" s="40">
        <v>1604257</v>
      </c>
      <c r="R40" s="42"/>
      <c r="S40" s="32"/>
      <c r="T40" s="48" t="s">
        <v>251</v>
      </c>
      <c r="U40" s="50" t="s">
        <v>640</v>
      </c>
      <c r="V40" s="48" t="s">
        <v>290</v>
      </c>
      <c r="W40" s="32"/>
      <c r="X40" s="48" t="s">
        <v>251</v>
      </c>
      <c r="Y40" s="40">
        <v>2014627</v>
      </c>
      <c r="Z40" s="42"/>
    </row>
    <row r="41" spans="1:26" ht="15.75" thickBot="1">
      <c r="A41" s="11"/>
      <c r="B41" s="32"/>
      <c r="C41" s="32"/>
      <c r="D41" s="66"/>
      <c r="E41" s="67"/>
      <c r="F41" s="68"/>
      <c r="G41" s="32"/>
      <c r="H41" s="66"/>
      <c r="I41" s="67"/>
      <c r="J41" s="68"/>
      <c r="K41" s="32"/>
      <c r="L41" s="66"/>
      <c r="M41" s="67"/>
      <c r="N41" s="68"/>
      <c r="O41" s="32"/>
      <c r="P41" s="66"/>
      <c r="Q41" s="67"/>
      <c r="R41" s="68"/>
      <c r="S41" s="32"/>
      <c r="T41" s="66"/>
      <c r="U41" s="69"/>
      <c r="V41" s="66"/>
      <c r="W41" s="32"/>
      <c r="X41" s="66"/>
      <c r="Y41" s="67"/>
      <c r="Z41" s="68"/>
    </row>
    <row r="42" spans="1:26" ht="15.75" thickTop="1">
      <c r="A42" s="11"/>
      <c r="B42" s="184" t="s">
        <v>641</v>
      </c>
      <c r="C42" s="19"/>
      <c r="D42" s="141"/>
      <c r="E42" s="141"/>
      <c r="F42" s="141"/>
      <c r="G42" s="19"/>
      <c r="H42" s="141"/>
      <c r="I42" s="141"/>
      <c r="J42" s="141"/>
      <c r="K42" s="19"/>
      <c r="L42" s="141"/>
      <c r="M42" s="141"/>
      <c r="N42" s="141"/>
      <c r="O42" s="19"/>
      <c r="P42" s="141"/>
      <c r="Q42" s="141"/>
      <c r="R42" s="141"/>
      <c r="S42" s="19"/>
      <c r="T42" s="141"/>
      <c r="U42" s="141"/>
      <c r="V42" s="141"/>
      <c r="W42" s="19"/>
      <c r="X42" s="141"/>
      <c r="Y42" s="141"/>
      <c r="Z42" s="141"/>
    </row>
    <row r="43" spans="1:26">
      <c r="A43" s="11"/>
      <c r="B43" s="185" t="s">
        <v>57</v>
      </c>
      <c r="C43" s="18"/>
      <c r="D43" s="32"/>
      <c r="E43" s="32"/>
      <c r="F43" s="32"/>
      <c r="G43" s="18"/>
      <c r="H43" s="32"/>
      <c r="I43" s="32"/>
      <c r="J43" s="32"/>
      <c r="K43" s="18"/>
      <c r="L43" s="32"/>
      <c r="M43" s="32"/>
      <c r="N43" s="32"/>
      <c r="O43" s="18"/>
      <c r="P43" s="32"/>
      <c r="Q43" s="32"/>
      <c r="R43" s="32"/>
      <c r="S43" s="18"/>
      <c r="T43" s="32"/>
      <c r="U43" s="32"/>
      <c r="V43" s="32"/>
      <c r="W43" s="18"/>
      <c r="X43" s="32"/>
      <c r="Y43" s="32"/>
      <c r="Z43" s="32"/>
    </row>
    <row r="44" spans="1:26">
      <c r="A44" s="11"/>
      <c r="B44" s="187" t="s">
        <v>58</v>
      </c>
      <c r="C44" s="29"/>
      <c r="D44" s="44" t="s">
        <v>251</v>
      </c>
      <c r="E44" s="64">
        <v>259850</v>
      </c>
      <c r="F44" s="29"/>
      <c r="G44" s="29"/>
      <c r="H44" s="44" t="s">
        <v>251</v>
      </c>
      <c r="I44" s="64">
        <v>188818</v>
      </c>
      <c r="J44" s="29"/>
      <c r="K44" s="29"/>
      <c r="L44" s="44" t="s">
        <v>251</v>
      </c>
      <c r="M44" s="64">
        <v>17632</v>
      </c>
      <c r="N44" s="29"/>
      <c r="O44" s="29"/>
      <c r="P44" s="44" t="s">
        <v>251</v>
      </c>
      <c r="Q44" s="64">
        <v>262029</v>
      </c>
      <c r="R44" s="29"/>
      <c r="S44" s="29"/>
      <c r="T44" s="44" t="s">
        <v>251</v>
      </c>
      <c r="U44" s="37" t="s">
        <v>630</v>
      </c>
      <c r="V44" s="44" t="s">
        <v>290</v>
      </c>
      <c r="W44" s="29"/>
      <c r="X44" s="44" t="s">
        <v>251</v>
      </c>
      <c r="Y44" s="64">
        <v>13222</v>
      </c>
      <c r="Z44" s="29"/>
    </row>
    <row r="45" spans="1:26">
      <c r="A45" s="11"/>
      <c r="B45" s="187"/>
      <c r="C45" s="29"/>
      <c r="D45" s="44"/>
      <c r="E45" s="64"/>
      <c r="F45" s="29"/>
      <c r="G45" s="29"/>
      <c r="H45" s="44"/>
      <c r="I45" s="64"/>
      <c r="J45" s="29"/>
      <c r="K45" s="29"/>
      <c r="L45" s="44"/>
      <c r="M45" s="64"/>
      <c r="N45" s="29"/>
      <c r="O45" s="29"/>
      <c r="P45" s="44"/>
      <c r="Q45" s="64"/>
      <c r="R45" s="29"/>
      <c r="S45" s="29"/>
      <c r="T45" s="44"/>
      <c r="U45" s="37"/>
      <c r="V45" s="44"/>
      <c r="W45" s="29"/>
      <c r="X45" s="44"/>
      <c r="Y45" s="64"/>
      <c r="Z45" s="29"/>
    </row>
    <row r="46" spans="1:26">
      <c r="A46" s="11"/>
      <c r="B46" s="188" t="s">
        <v>59</v>
      </c>
      <c r="C46" s="32"/>
      <c r="D46" s="35" t="s">
        <v>247</v>
      </c>
      <c r="E46" s="35"/>
      <c r="F46" s="32"/>
      <c r="G46" s="32"/>
      <c r="H46" s="35" t="s">
        <v>247</v>
      </c>
      <c r="I46" s="35"/>
      <c r="J46" s="32"/>
      <c r="K46" s="32"/>
      <c r="L46" s="33">
        <v>2815</v>
      </c>
      <c r="M46" s="33"/>
      <c r="N46" s="32"/>
      <c r="O46" s="32"/>
      <c r="P46" s="33">
        <v>41706</v>
      </c>
      <c r="Q46" s="33"/>
      <c r="R46" s="32"/>
      <c r="S46" s="32"/>
      <c r="T46" s="35" t="s">
        <v>247</v>
      </c>
      <c r="U46" s="35"/>
      <c r="V46" s="32"/>
      <c r="W46" s="32"/>
      <c r="X46" s="33">
        <v>44521</v>
      </c>
      <c r="Y46" s="33"/>
      <c r="Z46" s="32"/>
    </row>
    <row r="47" spans="1:26">
      <c r="A47" s="11"/>
      <c r="B47" s="188"/>
      <c r="C47" s="32"/>
      <c r="D47" s="35"/>
      <c r="E47" s="35"/>
      <c r="F47" s="32"/>
      <c r="G47" s="32"/>
      <c r="H47" s="35"/>
      <c r="I47" s="35"/>
      <c r="J47" s="32"/>
      <c r="K47" s="32"/>
      <c r="L47" s="33"/>
      <c r="M47" s="33"/>
      <c r="N47" s="32"/>
      <c r="O47" s="32"/>
      <c r="P47" s="33"/>
      <c r="Q47" s="33"/>
      <c r="R47" s="32"/>
      <c r="S47" s="32"/>
      <c r="T47" s="35"/>
      <c r="U47" s="35"/>
      <c r="V47" s="32"/>
      <c r="W47" s="32"/>
      <c r="X47" s="33"/>
      <c r="Y47" s="33"/>
      <c r="Z47" s="32"/>
    </row>
    <row r="48" spans="1:26">
      <c r="A48" s="11"/>
      <c r="B48" s="187" t="s">
        <v>60</v>
      </c>
      <c r="C48" s="29"/>
      <c r="D48" s="64">
        <v>4637</v>
      </c>
      <c r="E48" s="64"/>
      <c r="F48" s="29"/>
      <c r="G48" s="29"/>
      <c r="H48" s="64">
        <v>3223</v>
      </c>
      <c r="I48" s="64"/>
      <c r="J48" s="29"/>
      <c r="K48" s="29"/>
      <c r="L48" s="64">
        <v>15341</v>
      </c>
      <c r="M48" s="64"/>
      <c r="N48" s="29"/>
      <c r="O48" s="29"/>
      <c r="P48" s="37" t="s">
        <v>247</v>
      </c>
      <c r="Q48" s="37"/>
      <c r="R48" s="29"/>
      <c r="S48" s="29"/>
      <c r="T48" s="37" t="s">
        <v>247</v>
      </c>
      <c r="U48" s="37"/>
      <c r="V48" s="29"/>
      <c r="W48" s="29"/>
      <c r="X48" s="64">
        <v>23201</v>
      </c>
      <c r="Y48" s="64"/>
      <c r="Z48" s="29"/>
    </row>
    <row r="49" spans="1:26">
      <c r="A49" s="11"/>
      <c r="B49" s="187"/>
      <c r="C49" s="29"/>
      <c r="D49" s="64"/>
      <c r="E49" s="64"/>
      <c r="F49" s="29"/>
      <c r="G49" s="29"/>
      <c r="H49" s="64"/>
      <c r="I49" s="64"/>
      <c r="J49" s="29"/>
      <c r="K49" s="29"/>
      <c r="L49" s="64"/>
      <c r="M49" s="64"/>
      <c r="N49" s="29"/>
      <c r="O49" s="29"/>
      <c r="P49" s="37"/>
      <c r="Q49" s="37"/>
      <c r="R49" s="29"/>
      <c r="S49" s="29"/>
      <c r="T49" s="37"/>
      <c r="U49" s="37"/>
      <c r="V49" s="29"/>
      <c r="W49" s="29"/>
      <c r="X49" s="64"/>
      <c r="Y49" s="64"/>
      <c r="Z49" s="29"/>
    </row>
    <row r="50" spans="1:26">
      <c r="A50" s="11"/>
      <c r="B50" s="188" t="s">
        <v>61</v>
      </c>
      <c r="C50" s="32"/>
      <c r="D50" s="33">
        <v>4609</v>
      </c>
      <c r="E50" s="33"/>
      <c r="F50" s="32"/>
      <c r="G50" s="32"/>
      <c r="H50" s="35" t="s">
        <v>247</v>
      </c>
      <c r="I50" s="35"/>
      <c r="J50" s="32"/>
      <c r="K50" s="32"/>
      <c r="L50" s="35" t="s">
        <v>247</v>
      </c>
      <c r="M50" s="35"/>
      <c r="N50" s="32"/>
      <c r="O50" s="32"/>
      <c r="P50" s="33">
        <v>30591</v>
      </c>
      <c r="Q50" s="33"/>
      <c r="R50" s="32"/>
      <c r="S50" s="32"/>
      <c r="T50" s="35" t="s">
        <v>631</v>
      </c>
      <c r="U50" s="35"/>
      <c r="V50" s="31" t="s">
        <v>290</v>
      </c>
      <c r="W50" s="32"/>
      <c r="X50" s="33">
        <v>19481</v>
      </c>
      <c r="Y50" s="33"/>
      <c r="Z50" s="32"/>
    </row>
    <row r="51" spans="1:26">
      <c r="A51" s="11"/>
      <c r="B51" s="188"/>
      <c r="C51" s="32"/>
      <c r="D51" s="33"/>
      <c r="E51" s="33"/>
      <c r="F51" s="32"/>
      <c r="G51" s="32"/>
      <c r="H51" s="35"/>
      <c r="I51" s="35"/>
      <c r="J51" s="32"/>
      <c r="K51" s="32"/>
      <c r="L51" s="35"/>
      <c r="M51" s="35"/>
      <c r="N51" s="32"/>
      <c r="O51" s="32"/>
      <c r="P51" s="33"/>
      <c r="Q51" s="33"/>
      <c r="R51" s="32"/>
      <c r="S51" s="32"/>
      <c r="T51" s="35"/>
      <c r="U51" s="35"/>
      <c r="V51" s="31"/>
      <c r="W51" s="32"/>
      <c r="X51" s="33"/>
      <c r="Y51" s="33"/>
      <c r="Z51" s="32"/>
    </row>
    <row r="52" spans="1:26">
      <c r="A52" s="11"/>
      <c r="B52" s="187" t="s">
        <v>62</v>
      </c>
      <c r="C52" s="29"/>
      <c r="D52" s="37" t="s">
        <v>247</v>
      </c>
      <c r="E52" s="37"/>
      <c r="F52" s="29"/>
      <c r="G52" s="29"/>
      <c r="H52" s="64">
        <v>21596</v>
      </c>
      <c r="I52" s="64"/>
      <c r="J52" s="29"/>
      <c r="K52" s="29"/>
      <c r="L52" s="64">
        <v>1101</v>
      </c>
      <c r="M52" s="64"/>
      <c r="N52" s="29"/>
      <c r="O52" s="29"/>
      <c r="P52" s="64">
        <v>6503</v>
      </c>
      <c r="Q52" s="64"/>
      <c r="R52" s="29"/>
      <c r="S52" s="29"/>
      <c r="T52" s="37" t="s">
        <v>247</v>
      </c>
      <c r="U52" s="37"/>
      <c r="V52" s="29"/>
      <c r="W52" s="29"/>
      <c r="X52" s="64">
        <v>29200</v>
      </c>
      <c r="Y52" s="64"/>
      <c r="Z52" s="29"/>
    </row>
    <row r="53" spans="1:26">
      <c r="A53" s="11"/>
      <c r="B53" s="187"/>
      <c r="C53" s="29"/>
      <c r="D53" s="37"/>
      <c r="E53" s="37"/>
      <c r="F53" s="29"/>
      <c r="G53" s="29"/>
      <c r="H53" s="64"/>
      <c r="I53" s="64"/>
      <c r="J53" s="29"/>
      <c r="K53" s="29"/>
      <c r="L53" s="64"/>
      <c r="M53" s="64"/>
      <c r="N53" s="29"/>
      <c r="O53" s="29"/>
      <c r="P53" s="64"/>
      <c r="Q53" s="64"/>
      <c r="R53" s="29"/>
      <c r="S53" s="29"/>
      <c r="T53" s="37"/>
      <c r="U53" s="37"/>
      <c r="V53" s="29"/>
      <c r="W53" s="29"/>
      <c r="X53" s="64"/>
      <c r="Y53" s="64"/>
      <c r="Z53" s="29"/>
    </row>
    <row r="54" spans="1:26">
      <c r="A54" s="11"/>
      <c r="B54" s="188" t="s">
        <v>63</v>
      </c>
      <c r="C54" s="32"/>
      <c r="D54" s="35" t="s">
        <v>247</v>
      </c>
      <c r="E54" s="35"/>
      <c r="F54" s="32"/>
      <c r="G54" s="32"/>
      <c r="H54" s="33">
        <v>5757</v>
      </c>
      <c r="I54" s="33"/>
      <c r="J54" s="32"/>
      <c r="K54" s="32"/>
      <c r="L54" s="33">
        <v>1742</v>
      </c>
      <c r="M54" s="33"/>
      <c r="N54" s="32"/>
      <c r="O54" s="32"/>
      <c r="P54" s="33">
        <v>16154</v>
      </c>
      <c r="Q54" s="33"/>
      <c r="R54" s="32"/>
      <c r="S54" s="32"/>
      <c r="T54" s="35" t="s">
        <v>247</v>
      </c>
      <c r="U54" s="35"/>
      <c r="V54" s="32"/>
      <c r="W54" s="32"/>
      <c r="X54" s="33">
        <v>23653</v>
      </c>
      <c r="Y54" s="33"/>
      <c r="Z54" s="32"/>
    </row>
    <row r="55" spans="1:26">
      <c r="A55" s="11"/>
      <c r="B55" s="188"/>
      <c r="C55" s="32"/>
      <c r="D55" s="35"/>
      <c r="E55" s="35"/>
      <c r="F55" s="32"/>
      <c r="G55" s="32"/>
      <c r="H55" s="33"/>
      <c r="I55" s="33"/>
      <c r="J55" s="32"/>
      <c r="K55" s="32"/>
      <c r="L55" s="33"/>
      <c r="M55" s="33"/>
      <c r="N55" s="32"/>
      <c r="O55" s="32"/>
      <c r="P55" s="33"/>
      <c r="Q55" s="33"/>
      <c r="R55" s="32"/>
      <c r="S55" s="32"/>
      <c r="T55" s="35"/>
      <c r="U55" s="35"/>
      <c r="V55" s="32"/>
      <c r="W55" s="32"/>
      <c r="X55" s="33"/>
      <c r="Y55" s="33"/>
      <c r="Z55" s="32"/>
    </row>
    <row r="56" spans="1:26">
      <c r="A56" s="11"/>
      <c r="B56" s="187" t="s">
        <v>64</v>
      </c>
      <c r="C56" s="29"/>
      <c r="D56" s="64">
        <v>1146</v>
      </c>
      <c r="E56" s="64"/>
      <c r="F56" s="29"/>
      <c r="G56" s="29"/>
      <c r="H56" s="64">
        <v>2993</v>
      </c>
      <c r="I56" s="64"/>
      <c r="J56" s="29"/>
      <c r="K56" s="29"/>
      <c r="L56" s="37">
        <v>181</v>
      </c>
      <c r="M56" s="37"/>
      <c r="N56" s="29"/>
      <c r="O56" s="29"/>
      <c r="P56" s="64">
        <v>1201</v>
      </c>
      <c r="Q56" s="64"/>
      <c r="R56" s="29"/>
      <c r="S56" s="29"/>
      <c r="T56" s="37" t="s">
        <v>247</v>
      </c>
      <c r="U56" s="37"/>
      <c r="V56" s="29"/>
      <c r="W56" s="29"/>
      <c r="X56" s="64">
        <v>5521</v>
      </c>
      <c r="Y56" s="64"/>
      <c r="Z56" s="29"/>
    </row>
    <row r="57" spans="1:26" ht="15.75" thickBot="1">
      <c r="A57" s="11"/>
      <c r="B57" s="187"/>
      <c r="C57" s="29"/>
      <c r="D57" s="65"/>
      <c r="E57" s="65"/>
      <c r="F57" s="39"/>
      <c r="G57" s="29"/>
      <c r="H57" s="65"/>
      <c r="I57" s="65"/>
      <c r="J57" s="39"/>
      <c r="K57" s="29"/>
      <c r="L57" s="38"/>
      <c r="M57" s="38"/>
      <c r="N57" s="39"/>
      <c r="O57" s="29"/>
      <c r="P57" s="65"/>
      <c r="Q57" s="65"/>
      <c r="R57" s="39"/>
      <c r="S57" s="29"/>
      <c r="T57" s="38"/>
      <c r="U57" s="38"/>
      <c r="V57" s="39"/>
      <c r="W57" s="29"/>
      <c r="X57" s="65"/>
      <c r="Y57" s="65"/>
      <c r="Z57" s="39"/>
    </row>
    <row r="58" spans="1:26">
      <c r="A58" s="11"/>
      <c r="B58" s="32"/>
      <c r="C58" s="32"/>
      <c r="D58" s="40">
        <v>270242</v>
      </c>
      <c r="E58" s="40"/>
      <c r="F58" s="42"/>
      <c r="G58" s="32"/>
      <c r="H58" s="40">
        <v>222387</v>
      </c>
      <c r="I58" s="40"/>
      <c r="J58" s="42"/>
      <c r="K58" s="32"/>
      <c r="L58" s="40">
        <v>38812</v>
      </c>
      <c r="M58" s="40"/>
      <c r="N58" s="42"/>
      <c r="O58" s="32"/>
      <c r="P58" s="40">
        <v>358184</v>
      </c>
      <c r="Q58" s="40"/>
      <c r="R58" s="42"/>
      <c r="S58" s="32"/>
      <c r="T58" s="50" t="s">
        <v>632</v>
      </c>
      <c r="U58" s="50"/>
      <c r="V58" s="48" t="s">
        <v>290</v>
      </c>
      <c r="W58" s="32"/>
      <c r="X58" s="40">
        <v>158799</v>
      </c>
      <c r="Y58" s="40"/>
      <c r="Z58" s="42"/>
    </row>
    <row r="59" spans="1:26">
      <c r="A59" s="11"/>
      <c r="B59" s="32"/>
      <c r="C59" s="32"/>
      <c r="D59" s="33"/>
      <c r="E59" s="33"/>
      <c r="F59" s="32"/>
      <c r="G59" s="32"/>
      <c r="H59" s="33"/>
      <c r="I59" s="33"/>
      <c r="J59" s="32"/>
      <c r="K59" s="32"/>
      <c r="L59" s="33"/>
      <c r="M59" s="33"/>
      <c r="N59" s="32"/>
      <c r="O59" s="32"/>
      <c r="P59" s="33"/>
      <c r="Q59" s="33"/>
      <c r="R59" s="32"/>
      <c r="S59" s="32"/>
      <c r="T59" s="35"/>
      <c r="U59" s="35"/>
      <c r="V59" s="31"/>
      <c r="W59" s="32"/>
      <c r="X59" s="33"/>
      <c r="Y59" s="33"/>
      <c r="Z59" s="32"/>
    </row>
    <row r="60" spans="1:26">
      <c r="A60" s="11"/>
      <c r="B60" s="189" t="s">
        <v>66</v>
      </c>
      <c r="C60" s="29"/>
      <c r="D60" s="37" t="s">
        <v>247</v>
      </c>
      <c r="E60" s="37"/>
      <c r="F60" s="29"/>
      <c r="G60" s="29"/>
      <c r="H60" s="37" t="s">
        <v>247</v>
      </c>
      <c r="I60" s="37"/>
      <c r="J60" s="29"/>
      <c r="K60" s="29"/>
      <c r="L60" s="64">
        <v>57704</v>
      </c>
      <c r="M60" s="64"/>
      <c r="N60" s="29"/>
      <c r="O60" s="29"/>
      <c r="P60" s="64">
        <v>131648</v>
      </c>
      <c r="Q60" s="64"/>
      <c r="R60" s="29"/>
      <c r="S60" s="29"/>
      <c r="T60" s="37" t="s">
        <v>637</v>
      </c>
      <c r="U60" s="37"/>
      <c r="V60" s="44" t="s">
        <v>290</v>
      </c>
      <c r="W60" s="29"/>
      <c r="X60" s="64">
        <v>158113</v>
      </c>
      <c r="Y60" s="64"/>
      <c r="Z60" s="29"/>
    </row>
    <row r="61" spans="1:26">
      <c r="A61" s="11"/>
      <c r="B61" s="189"/>
      <c r="C61" s="29"/>
      <c r="D61" s="37"/>
      <c r="E61" s="37"/>
      <c r="F61" s="29"/>
      <c r="G61" s="29"/>
      <c r="H61" s="37"/>
      <c r="I61" s="37"/>
      <c r="J61" s="29"/>
      <c r="K61" s="29"/>
      <c r="L61" s="64"/>
      <c r="M61" s="64"/>
      <c r="N61" s="29"/>
      <c r="O61" s="29"/>
      <c r="P61" s="64"/>
      <c r="Q61" s="64"/>
      <c r="R61" s="29"/>
      <c r="S61" s="29"/>
      <c r="T61" s="37"/>
      <c r="U61" s="37"/>
      <c r="V61" s="44"/>
      <c r="W61" s="29"/>
      <c r="X61" s="64"/>
      <c r="Y61" s="64"/>
      <c r="Z61" s="29"/>
    </row>
    <row r="62" spans="1:26">
      <c r="A62" s="11"/>
      <c r="B62" s="190" t="s">
        <v>67</v>
      </c>
      <c r="C62" s="32"/>
      <c r="D62" s="33">
        <v>15610</v>
      </c>
      <c r="E62" s="33"/>
      <c r="F62" s="32"/>
      <c r="G62" s="32"/>
      <c r="H62" s="33">
        <v>11052</v>
      </c>
      <c r="I62" s="33"/>
      <c r="J62" s="32"/>
      <c r="K62" s="32"/>
      <c r="L62" s="35" t="s">
        <v>247</v>
      </c>
      <c r="M62" s="35"/>
      <c r="N62" s="32"/>
      <c r="O62" s="32"/>
      <c r="P62" s="35" t="s">
        <v>247</v>
      </c>
      <c r="Q62" s="35"/>
      <c r="R62" s="32"/>
      <c r="S62" s="32"/>
      <c r="T62" s="35" t="s">
        <v>247</v>
      </c>
      <c r="U62" s="35"/>
      <c r="V62" s="32"/>
      <c r="W62" s="32"/>
      <c r="X62" s="33">
        <v>26662</v>
      </c>
      <c r="Y62" s="33"/>
      <c r="Z62" s="32"/>
    </row>
    <row r="63" spans="1:26">
      <c r="A63" s="11"/>
      <c r="B63" s="190"/>
      <c r="C63" s="32"/>
      <c r="D63" s="33"/>
      <c r="E63" s="33"/>
      <c r="F63" s="32"/>
      <c r="G63" s="32"/>
      <c r="H63" s="33"/>
      <c r="I63" s="33"/>
      <c r="J63" s="32"/>
      <c r="K63" s="32"/>
      <c r="L63" s="35"/>
      <c r="M63" s="35"/>
      <c r="N63" s="32"/>
      <c r="O63" s="32"/>
      <c r="P63" s="35"/>
      <c r="Q63" s="35"/>
      <c r="R63" s="32"/>
      <c r="S63" s="32"/>
      <c r="T63" s="35"/>
      <c r="U63" s="35"/>
      <c r="V63" s="32"/>
      <c r="W63" s="32"/>
      <c r="X63" s="33"/>
      <c r="Y63" s="33"/>
      <c r="Z63" s="32"/>
    </row>
    <row r="64" spans="1:26">
      <c r="A64" s="11"/>
      <c r="B64" s="189" t="s">
        <v>68</v>
      </c>
      <c r="C64" s="29"/>
      <c r="D64" s="37" t="s">
        <v>247</v>
      </c>
      <c r="E64" s="37"/>
      <c r="F64" s="29"/>
      <c r="G64" s="29"/>
      <c r="H64" s="64">
        <v>7858</v>
      </c>
      <c r="I64" s="64"/>
      <c r="J64" s="29"/>
      <c r="K64" s="29"/>
      <c r="L64" s="37" t="s">
        <v>247</v>
      </c>
      <c r="M64" s="37"/>
      <c r="N64" s="29"/>
      <c r="O64" s="29"/>
      <c r="P64" s="64">
        <v>3432</v>
      </c>
      <c r="Q64" s="64"/>
      <c r="R64" s="29"/>
      <c r="S64" s="29"/>
      <c r="T64" s="37" t="s">
        <v>247</v>
      </c>
      <c r="U64" s="37"/>
      <c r="V64" s="29"/>
      <c r="W64" s="29"/>
      <c r="X64" s="64">
        <v>11290</v>
      </c>
      <c r="Y64" s="64"/>
      <c r="Z64" s="29"/>
    </row>
    <row r="65" spans="1:27">
      <c r="A65" s="11"/>
      <c r="B65" s="189"/>
      <c r="C65" s="29"/>
      <c r="D65" s="37"/>
      <c r="E65" s="37"/>
      <c r="F65" s="29"/>
      <c r="G65" s="29"/>
      <c r="H65" s="64"/>
      <c r="I65" s="64"/>
      <c r="J65" s="29"/>
      <c r="K65" s="29"/>
      <c r="L65" s="37"/>
      <c r="M65" s="37"/>
      <c r="N65" s="29"/>
      <c r="O65" s="29"/>
      <c r="P65" s="64"/>
      <c r="Q65" s="64"/>
      <c r="R65" s="29"/>
      <c r="S65" s="29"/>
      <c r="T65" s="37"/>
      <c r="U65" s="37"/>
      <c r="V65" s="29"/>
      <c r="W65" s="29"/>
      <c r="X65" s="64"/>
      <c r="Y65" s="64"/>
      <c r="Z65" s="29"/>
    </row>
    <row r="66" spans="1:27">
      <c r="A66" s="11"/>
      <c r="B66" s="185" t="s">
        <v>69</v>
      </c>
      <c r="C66" s="18"/>
      <c r="D66" s="32"/>
      <c r="E66" s="32"/>
      <c r="F66" s="32"/>
      <c r="G66" s="18"/>
      <c r="H66" s="32"/>
      <c r="I66" s="32"/>
      <c r="J66" s="32"/>
      <c r="K66" s="18"/>
      <c r="L66" s="32"/>
      <c r="M66" s="32"/>
      <c r="N66" s="32"/>
      <c r="O66" s="18"/>
      <c r="P66" s="32"/>
      <c r="Q66" s="32"/>
      <c r="R66" s="32"/>
      <c r="S66" s="18"/>
      <c r="T66" s="32"/>
      <c r="U66" s="32"/>
      <c r="V66" s="32"/>
      <c r="W66" s="18"/>
      <c r="X66" s="32"/>
      <c r="Y66" s="32"/>
      <c r="Z66" s="32"/>
    </row>
    <row r="67" spans="1:27">
      <c r="A67" s="11"/>
      <c r="B67" s="187" t="s">
        <v>71</v>
      </c>
      <c r="C67" s="29"/>
      <c r="D67" s="64">
        <v>618850</v>
      </c>
      <c r="E67" s="64"/>
      <c r="F67" s="29"/>
      <c r="G67" s="29"/>
      <c r="H67" s="64">
        <v>618850</v>
      </c>
      <c r="I67" s="64"/>
      <c r="J67" s="29"/>
      <c r="K67" s="29"/>
      <c r="L67" s="64">
        <v>618850</v>
      </c>
      <c r="M67" s="64"/>
      <c r="N67" s="29"/>
      <c r="O67" s="29"/>
      <c r="P67" s="37" t="s">
        <v>247</v>
      </c>
      <c r="Q67" s="37"/>
      <c r="R67" s="29"/>
      <c r="S67" s="29"/>
      <c r="T67" s="37" t="s">
        <v>642</v>
      </c>
      <c r="U67" s="37"/>
      <c r="V67" s="44" t="s">
        <v>290</v>
      </c>
      <c r="W67" s="29"/>
      <c r="X67" s="64">
        <v>618850</v>
      </c>
      <c r="Y67" s="64"/>
      <c r="Z67" s="29"/>
    </row>
    <row r="68" spans="1:27">
      <c r="A68" s="11"/>
      <c r="B68" s="187"/>
      <c r="C68" s="29"/>
      <c r="D68" s="64"/>
      <c r="E68" s="64"/>
      <c r="F68" s="29"/>
      <c r="G68" s="29"/>
      <c r="H68" s="64"/>
      <c r="I68" s="64"/>
      <c r="J68" s="29"/>
      <c r="K68" s="29"/>
      <c r="L68" s="64"/>
      <c r="M68" s="64"/>
      <c r="N68" s="29"/>
      <c r="O68" s="29"/>
      <c r="P68" s="37"/>
      <c r="Q68" s="37"/>
      <c r="R68" s="29"/>
      <c r="S68" s="29"/>
      <c r="T68" s="37"/>
      <c r="U68" s="37"/>
      <c r="V68" s="44"/>
      <c r="W68" s="29"/>
      <c r="X68" s="64"/>
      <c r="Y68" s="64"/>
      <c r="Z68" s="29"/>
    </row>
    <row r="69" spans="1:27">
      <c r="A69" s="11"/>
      <c r="B69" s="74" t="s">
        <v>320</v>
      </c>
      <c r="C69" s="32"/>
      <c r="D69" s="33">
        <v>901782</v>
      </c>
      <c r="E69" s="33"/>
      <c r="F69" s="32"/>
      <c r="G69" s="32"/>
      <c r="H69" s="33">
        <v>901782</v>
      </c>
      <c r="I69" s="33"/>
      <c r="J69" s="32"/>
      <c r="K69" s="32"/>
      <c r="L69" s="33">
        <v>901782</v>
      </c>
      <c r="M69" s="33"/>
      <c r="N69" s="32"/>
      <c r="O69" s="32"/>
      <c r="P69" s="35" t="s">
        <v>247</v>
      </c>
      <c r="Q69" s="35"/>
      <c r="R69" s="32"/>
      <c r="S69" s="32"/>
      <c r="T69" s="35" t="s">
        <v>643</v>
      </c>
      <c r="U69" s="35"/>
      <c r="V69" s="31" t="s">
        <v>290</v>
      </c>
      <c r="W69" s="32"/>
      <c r="X69" s="33">
        <v>901782</v>
      </c>
      <c r="Y69" s="33"/>
      <c r="Z69" s="32"/>
    </row>
    <row r="70" spans="1:27" ht="15.75" thickBot="1">
      <c r="A70" s="11"/>
      <c r="B70" s="74"/>
      <c r="C70" s="32"/>
      <c r="D70" s="41"/>
      <c r="E70" s="41"/>
      <c r="F70" s="43"/>
      <c r="G70" s="43"/>
      <c r="H70" s="41"/>
      <c r="I70" s="41"/>
      <c r="J70" s="43"/>
      <c r="K70" s="32"/>
      <c r="L70" s="41"/>
      <c r="M70" s="41"/>
      <c r="N70" s="43"/>
      <c r="O70" s="32"/>
      <c r="P70" s="51"/>
      <c r="Q70" s="51"/>
      <c r="R70" s="43"/>
      <c r="S70" s="32"/>
      <c r="T70" s="51"/>
      <c r="U70" s="51"/>
      <c r="V70" s="49"/>
      <c r="W70" s="32"/>
      <c r="X70" s="41"/>
      <c r="Y70" s="41"/>
      <c r="Z70" s="43"/>
    </row>
    <row r="71" spans="1:27">
      <c r="A71" s="11"/>
      <c r="B71" s="29"/>
      <c r="C71" s="29"/>
      <c r="D71" s="78">
        <v>1520632</v>
      </c>
      <c r="E71" s="78"/>
      <c r="F71" s="30"/>
      <c r="G71" s="30"/>
      <c r="H71" s="78">
        <v>1520632</v>
      </c>
      <c r="I71" s="78"/>
      <c r="J71" s="30"/>
      <c r="K71" s="29"/>
      <c r="L71" s="78">
        <v>1520632</v>
      </c>
      <c r="M71" s="78"/>
      <c r="N71" s="30"/>
      <c r="O71" s="29"/>
      <c r="P71" s="47" t="s">
        <v>247</v>
      </c>
      <c r="Q71" s="47"/>
      <c r="R71" s="30"/>
      <c r="S71" s="29"/>
      <c r="T71" s="47" t="s">
        <v>639</v>
      </c>
      <c r="U71" s="47"/>
      <c r="V71" s="45" t="s">
        <v>290</v>
      </c>
      <c r="W71" s="29"/>
      <c r="X71" s="78">
        <v>1520632</v>
      </c>
      <c r="Y71" s="78"/>
      <c r="Z71" s="30"/>
    </row>
    <row r="72" spans="1:27">
      <c r="A72" s="11"/>
      <c r="B72" s="29"/>
      <c r="C72" s="29"/>
      <c r="D72" s="64"/>
      <c r="E72" s="64"/>
      <c r="F72" s="29"/>
      <c r="G72" s="29"/>
      <c r="H72" s="64"/>
      <c r="I72" s="64"/>
      <c r="J72" s="29"/>
      <c r="K72" s="29"/>
      <c r="L72" s="64"/>
      <c r="M72" s="64"/>
      <c r="N72" s="29"/>
      <c r="O72" s="29"/>
      <c r="P72" s="37"/>
      <c r="Q72" s="37"/>
      <c r="R72" s="29"/>
      <c r="S72" s="29"/>
      <c r="T72" s="37"/>
      <c r="U72" s="37"/>
      <c r="V72" s="44"/>
      <c r="W72" s="29"/>
      <c r="X72" s="64"/>
      <c r="Y72" s="64"/>
      <c r="Z72" s="29"/>
    </row>
    <row r="73" spans="1:27">
      <c r="A73" s="11"/>
      <c r="B73" s="18"/>
      <c r="C73" s="18"/>
      <c r="D73" s="32"/>
      <c r="E73" s="32"/>
      <c r="F73" s="32"/>
      <c r="G73" s="18"/>
      <c r="H73" s="32"/>
      <c r="I73" s="32"/>
      <c r="J73" s="32"/>
      <c r="K73" s="18"/>
      <c r="L73" s="32"/>
      <c r="M73" s="32"/>
      <c r="N73" s="32"/>
      <c r="O73" s="18"/>
      <c r="P73" s="32"/>
      <c r="Q73" s="32"/>
      <c r="R73" s="32"/>
      <c r="S73" s="18"/>
      <c r="T73" s="32"/>
      <c r="U73" s="32"/>
      <c r="V73" s="32"/>
      <c r="W73" s="18"/>
      <c r="X73" s="32"/>
      <c r="Y73" s="32"/>
      <c r="Z73" s="32"/>
    </row>
    <row r="74" spans="1:27">
      <c r="A74" s="11"/>
      <c r="B74" s="44" t="s">
        <v>644</v>
      </c>
      <c r="C74" s="29"/>
      <c r="D74" s="64">
        <v>139131</v>
      </c>
      <c r="E74" s="64"/>
      <c r="F74" s="29"/>
      <c r="G74" s="29"/>
      <c r="H74" s="64">
        <v>272431</v>
      </c>
      <c r="I74" s="64"/>
      <c r="J74" s="29"/>
      <c r="K74" s="29"/>
      <c r="L74" s="64">
        <v>134875</v>
      </c>
      <c r="M74" s="64"/>
      <c r="N74" s="29"/>
      <c r="O74" s="29"/>
      <c r="P74" s="64">
        <v>1110993</v>
      </c>
      <c r="Q74" s="64"/>
      <c r="R74" s="29"/>
      <c r="S74" s="29"/>
      <c r="T74" s="37" t="s">
        <v>635</v>
      </c>
      <c r="U74" s="37"/>
      <c r="V74" s="44" t="s">
        <v>290</v>
      </c>
      <c r="W74" s="29"/>
      <c r="X74" s="64">
        <v>139131</v>
      </c>
      <c r="Y74" s="64"/>
      <c r="Z74" s="29"/>
    </row>
    <row r="75" spans="1:27" ht="15.75" thickBot="1">
      <c r="A75" s="11"/>
      <c r="B75" s="44"/>
      <c r="C75" s="29"/>
      <c r="D75" s="65"/>
      <c r="E75" s="65"/>
      <c r="F75" s="39"/>
      <c r="G75" s="29"/>
      <c r="H75" s="65"/>
      <c r="I75" s="65"/>
      <c r="J75" s="39"/>
      <c r="K75" s="29"/>
      <c r="L75" s="65"/>
      <c r="M75" s="65"/>
      <c r="N75" s="39"/>
      <c r="O75" s="29"/>
      <c r="P75" s="65"/>
      <c r="Q75" s="65"/>
      <c r="R75" s="39"/>
      <c r="S75" s="29"/>
      <c r="T75" s="38"/>
      <c r="U75" s="38"/>
      <c r="V75" s="46"/>
      <c r="W75" s="29"/>
      <c r="X75" s="65"/>
      <c r="Y75" s="65"/>
      <c r="Z75" s="39"/>
    </row>
    <row r="76" spans="1:27">
      <c r="A76" s="11"/>
      <c r="B76" s="32"/>
      <c r="C76" s="32"/>
      <c r="D76" s="48" t="s">
        <v>251</v>
      </c>
      <c r="E76" s="40">
        <v>1945615</v>
      </c>
      <c r="F76" s="42"/>
      <c r="G76" s="32"/>
      <c r="H76" s="48" t="s">
        <v>251</v>
      </c>
      <c r="I76" s="40">
        <v>2034360</v>
      </c>
      <c r="J76" s="42"/>
      <c r="K76" s="32"/>
      <c r="L76" s="48" t="s">
        <v>251</v>
      </c>
      <c r="M76" s="40">
        <v>1752023</v>
      </c>
      <c r="N76" s="42"/>
      <c r="O76" s="32"/>
      <c r="P76" s="48" t="s">
        <v>251</v>
      </c>
      <c r="Q76" s="40">
        <v>1604257</v>
      </c>
      <c r="R76" s="42"/>
      <c r="S76" s="32"/>
      <c r="T76" s="48" t="s">
        <v>251</v>
      </c>
      <c r="U76" s="50" t="s">
        <v>640</v>
      </c>
      <c r="V76" s="48" t="s">
        <v>290</v>
      </c>
      <c r="W76" s="32"/>
      <c r="X76" s="48" t="s">
        <v>251</v>
      </c>
      <c r="Y76" s="40">
        <v>2014627</v>
      </c>
      <c r="Z76" s="42"/>
    </row>
    <row r="77" spans="1:27" ht="15.75" thickBot="1">
      <c r="A77" s="11"/>
      <c r="B77" s="32"/>
      <c r="C77" s="32"/>
      <c r="D77" s="66"/>
      <c r="E77" s="67"/>
      <c r="F77" s="68"/>
      <c r="G77" s="32"/>
      <c r="H77" s="66"/>
      <c r="I77" s="67"/>
      <c r="J77" s="68"/>
      <c r="K77" s="32"/>
      <c r="L77" s="66"/>
      <c r="M77" s="67"/>
      <c r="N77" s="68"/>
      <c r="O77" s="32"/>
      <c r="P77" s="66"/>
      <c r="Q77" s="67"/>
      <c r="R77" s="68"/>
      <c r="S77" s="32"/>
      <c r="T77" s="66"/>
      <c r="U77" s="69"/>
      <c r="V77" s="66"/>
      <c r="W77" s="32"/>
      <c r="X77" s="66"/>
      <c r="Y77" s="67"/>
      <c r="Z77" s="68"/>
    </row>
    <row r="78" spans="1:27" ht="15.75" thickTop="1">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row>
    <row r="79" spans="1:27">
      <c r="A79" s="11"/>
      <c r="B79" s="198" t="s">
        <v>620</v>
      </c>
      <c r="C79" s="198"/>
      <c r="D79" s="198"/>
      <c r="E79" s="198"/>
      <c r="F79" s="198"/>
      <c r="G79" s="198"/>
      <c r="H79" s="198"/>
      <c r="I79" s="198"/>
      <c r="J79" s="198"/>
      <c r="K79" s="198"/>
      <c r="L79" s="198"/>
      <c r="M79" s="198"/>
      <c r="N79" s="198"/>
      <c r="O79" s="198"/>
      <c r="P79" s="198"/>
      <c r="Q79" s="198"/>
      <c r="R79" s="198"/>
      <c r="S79" s="198"/>
      <c r="T79" s="198"/>
      <c r="U79" s="198"/>
      <c r="V79" s="198"/>
      <c r="W79" s="198"/>
      <c r="X79" s="198"/>
      <c r="Y79" s="198"/>
      <c r="Z79" s="198"/>
      <c r="AA79" s="198"/>
    </row>
    <row r="80" spans="1:27">
      <c r="A80" s="11"/>
      <c r="B80" s="198" t="s">
        <v>621</v>
      </c>
      <c r="C80" s="198"/>
      <c r="D80" s="198"/>
      <c r="E80" s="198"/>
      <c r="F80" s="198"/>
      <c r="G80" s="198"/>
      <c r="H80" s="198"/>
      <c r="I80" s="198"/>
      <c r="J80" s="198"/>
      <c r="K80" s="198"/>
      <c r="L80" s="198"/>
      <c r="M80" s="198"/>
      <c r="N80" s="198"/>
      <c r="O80" s="198"/>
      <c r="P80" s="198"/>
      <c r="Q80" s="198"/>
      <c r="R80" s="198"/>
      <c r="S80" s="198"/>
      <c r="T80" s="198"/>
      <c r="U80" s="198"/>
      <c r="V80" s="198"/>
      <c r="W80" s="198"/>
      <c r="X80" s="198"/>
      <c r="Y80" s="198"/>
      <c r="Z80" s="198"/>
      <c r="AA80" s="198"/>
    </row>
    <row r="81" spans="1:27">
      <c r="A81" s="11"/>
      <c r="B81" s="200">
        <v>41274</v>
      </c>
      <c r="C81" s="200"/>
      <c r="D81" s="200"/>
      <c r="E81" s="200"/>
      <c r="F81" s="200"/>
      <c r="G81" s="200"/>
      <c r="H81" s="200"/>
      <c r="I81" s="200"/>
      <c r="J81" s="200"/>
      <c r="K81" s="200"/>
      <c r="L81" s="200"/>
      <c r="M81" s="200"/>
      <c r="N81" s="200"/>
      <c r="O81" s="200"/>
      <c r="P81" s="200"/>
      <c r="Q81" s="200"/>
      <c r="R81" s="200"/>
      <c r="S81" s="200"/>
      <c r="T81" s="200"/>
      <c r="U81" s="200"/>
      <c r="V81" s="200"/>
      <c r="W81" s="200"/>
      <c r="X81" s="200"/>
      <c r="Y81" s="200"/>
      <c r="Z81" s="200"/>
      <c r="AA81" s="200"/>
    </row>
    <row r="82" spans="1:27">
      <c r="A82" s="11"/>
      <c r="B82" s="62" t="s">
        <v>623</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row>
    <row r="83" spans="1:27">
      <c r="A83" s="11"/>
      <c r="B83" s="23"/>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7">
      <c r="A84" s="11"/>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7" ht="15.75" thickBot="1">
      <c r="A85" s="11"/>
      <c r="B85" s="18"/>
      <c r="C85" s="18"/>
      <c r="D85" s="186" t="s">
        <v>624</v>
      </c>
      <c r="E85" s="186"/>
      <c r="F85" s="186"/>
      <c r="G85" s="18"/>
      <c r="H85" s="186" t="s">
        <v>625</v>
      </c>
      <c r="I85" s="186"/>
      <c r="J85" s="186"/>
      <c r="K85" s="18"/>
      <c r="L85" s="186" t="s">
        <v>626</v>
      </c>
      <c r="M85" s="186"/>
      <c r="N85" s="186"/>
      <c r="O85" s="18"/>
      <c r="P85" s="186" t="s">
        <v>627</v>
      </c>
      <c r="Q85" s="186"/>
      <c r="R85" s="186"/>
      <c r="S85" s="18"/>
      <c r="T85" s="186" t="s">
        <v>628</v>
      </c>
      <c r="U85" s="186"/>
      <c r="V85" s="186"/>
      <c r="W85" s="18"/>
      <c r="X85" s="186" t="s">
        <v>170</v>
      </c>
      <c r="Y85" s="186"/>
      <c r="Z85" s="186"/>
    </row>
    <row r="86" spans="1:27">
      <c r="A86" s="11"/>
      <c r="B86" s="184" t="s">
        <v>629</v>
      </c>
      <c r="C86" s="19"/>
      <c r="D86" s="30"/>
      <c r="E86" s="30"/>
      <c r="F86" s="30"/>
      <c r="G86" s="19"/>
      <c r="H86" s="30"/>
      <c r="I86" s="30"/>
      <c r="J86" s="30"/>
      <c r="K86" s="19"/>
      <c r="L86" s="30"/>
      <c r="M86" s="30"/>
      <c r="N86" s="30"/>
      <c r="O86" s="19"/>
      <c r="P86" s="30"/>
      <c r="Q86" s="30"/>
      <c r="R86" s="30"/>
      <c r="S86" s="19"/>
      <c r="T86" s="30"/>
      <c r="U86" s="30"/>
      <c r="V86" s="30"/>
      <c r="W86" s="19"/>
      <c r="X86" s="30"/>
      <c r="Y86" s="30"/>
      <c r="Z86" s="30"/>
    </row>
    <row r="87" spans="1:27">
      <c r="A87" s="11"/>
      <c r="B87" s="185" t="s">
        <v>37</v>
      </c>
      <c r="C87" s="18"/>
      <c r="D87" s="32"/>
      <c r="E87" s="32"/>
      <c r="F87" s="32"/>
      <c r="G87" s="18"/>
      <c r="H87" s="32"/>
      <c r="I87" s="32"/>
      <c r="J87" s="32"/>
      <c r="K87" s="18"/>
      <c r="L87" s="32"/>
      <c r="M87" s="32"/>
      <c r="N87" s="32"/>
      <c r="O87" s="18"/>
      <c r="P87" s="32"/>
      <c r="Q87" s="32"/>
      <c r="R87" s="32"/>
      <c r="S87" s="18"/>
      <c r="T87" s="32"/>
      <c r="U87" s="32"/>
      <c r="V87" s="32"/>
      <c r="W87" s="18"/>
      <c r="X87" s="32"/>
      <c r="Y87" s="32"/>
      <c r="Z87" s="32"/>
    </row>
    <row r="88" spans="1:27">
      <c r="A88" s="11"/>
      <c r="B88" s="187" t="s">
        <v>38</v>
      </c>
      <c r="C88" s="29"/>
      <c r="D88" s="44" t="s">
        <v>251</v>
      </c>
      <c r="E88" s="64">
        <v>25000</v>
      </c>
      <c r="F88" s="29"/>
      <c r="G88" s="29"/>
      <c r="H88" s="44" t="s">
        <v>251</v>
      </c>
      <c r="I88" s="37">
        <v>444</v>
      </c>
      <c r="J88" s="29"/>
      <c r="K88" s="29"/>
      <c r="L88" s="44" t="s">
        <v>251</v>
      </c>
      <c r="M88" s="64">
        <v>50173</v>
      </c>
      <c r="N88" s="29"/>
      <c r="O88" s="29"/>
      <c r="P88" s="44" t="s">
        <v>251</v>
      </c>
      <c r="Q88" s="64">
        <v>3213</v>
      </c>
      <c r="R88" s="29"/>
      <c r="S88" s="29"/>
      <c r="T88" s="44" t="s">
        <v>251</v>
      </c>
      <c r="U88" s="37" t="s">
        <v>247</v>
      </c>
      <c r="V88" s="29"/>
      <c r="W88" s="29"/>
      <c r="X88" s="44" t="s">
        <v>251</v>
      </c>
      <c r="Y88" s="64">
        <v>78830</v>
      </c>
      <c r="Z88" s="29"/>
    </row>
    <row r="89" spans="1:27">
      <c r="A89" s="11"/>
      <c r="B89" s="187"/>
      <c r="C89" s="29"/>
      <c r="D89" s="44"/>
      <c r="E89" s="64"/>
      <c r="F89" s="29"/>
      <c r="G89" s="29"/>
      <c r="H89" s="44"/>
      <c r="I89" s="37"/>
      <c r="J89" s="29"/>
      <c r="K89" s="29"/>
      <c r="L89" s="44"/>
      <c r="M89" s="64"/>
      <c r="N89" s="29"/>
      <c r="O89" s="29"/>
      <c r="P89" s="44"/>
      <c r="Q89" s="64"/>
      <c r="R89" s="29"/>
      <c r="S89" s="29"/>
      <c r="T89" s="44"/>
      <c r="U89" s="37"/>
      <c r="V89" s="29"/>
      <c r="W89" s="29"/>
      <c r="X89" s="44"/>
      <c r="Y89" s="64"/>
      <c r="Z89" s="29"/>
    </row>
    <row r="90" spans="1:27">
      <c r="A90" s="11"/>
      <c r="B90" s="188" t="s">
        <v>39</v>
      </c>
      <c r="C90" s="32"/>
      <c r="D90" s="35">
        <v>4</v>
      </c>
      <c r="E90" s="35"/>
      <c r="F90" s="32"/>
      <c r="G90" s="32"/>
      <c r="H90" s="33">
        <v>101093</v>
      </c>
      <c r="I90" s="33"/>
      <c r="J90" s="32"/>
      <c r="K90" s="32"/>
      <c r="L90" s="33">
        <v>71099</v>
      </c>
      <c r="M90" s="33"/>
      <c r="N90" s="32"/>
      <c r="O90" s="32"/>
      <c r="P90" s="33">
        <v>498555</v>
      </c>
      <c r="Q90" s="33"/>
      <c r="R90" s="32"/>
      <c r="S90" s="32"/>
      <c r="T90" s="35" t="s">
        <v>645</v>
      </c>
      <c r="U90" s="35"/>
      <c r="V90" s="31" t="s">
        <v>290</v>
      </c>
      <c r="W90" s="32"/>
      <c r="X90" s="33">
        <v>18192</v>
      </c>
      <c r="Y90" s="33"/>
      <c r="Z90" s="32"/>
    </row>
    <row r="91" spans="1:27">
      <c r="A91" s="11"/>
      <c r="B91" s="188"/>
      <c r="C91" s="32"/>
      <c r="D91" s="35"/>
      <c r="E91" s="35"/>
      <c r="F91" s="32"/>
      <c r="G91" s="32"/>
      <c r="H91" s="33"/>
      <c r="I91" s="33"/>
      <c r="J91" s="32"/>
      <c r="K91" s="32"/>
      <c r="L91" s="33"/>
      <c r="M91" s="33"/>
      <c r="N91" s="32"/>
      <c r="O91" s="32"/>
      <c r="P91" s="33"/>
      <c r="Q91" s="33"/>
      <c r="R91" s="32"/>
      <c r="S91" s="32"/>
      <c r="T91" s="35"/>
      <c r="U91" s="35"/>
      <c r="V91" s="31"/>
      <c r="W91" s="32"/>
      <c r="X91" s="33"/>
      <c r="Y91" s="33"/>
      <c r="Z91" s="32"/>
    </row>
    <row r="92" spans="1:27">
      <c r="A92" s="11"/>
      <c r="B92" s="187" t="s">
        <v>40</v>
      </c>
      <c r="C92" s="29"/>
      <c r="D92" s="37" t="s">
        <v>247</v>
      </c>
      <c r="E92" s="37"/>
      <c r="F92" s="29"/>
      <c r="G92" s="29"/>
      <c r="H92" s="64">
        <v>1724</v>
      </c>
      <c r="I92" s="64"/>
      <c r="J92" s="29"/>
      <c r="K92" s="29"/>
      <c r="L92" s="64">
        <v>2352</v>
      </c>
      <c r="M92" s="64"/>
      <c r="N92" s="29"/>
      <c r="O92" s="29"/>
      <c r="P92" s="64">
        <v>23764</v>
      </c>
      <c r="Q92" s="64"/>
      <c r="R92" s="29"/>
      <c r="S92" s="29"/>
      <c r="T92" s="37" t="s">
        <v>247</v>
      </c>
      <c r="U92" s="37"/>
      <c r="V92" s="29"/>
      <c r="W92" s="29"/>
      <c r="X92" s="64">
        <v>27840</v>
      </c>
      <c r="Y92" s="64"/>
      <c r="Z92" s="29"/>
    </row>
    <row r="93" spans="1:27">
      <c r="A93" s="11"/>
      <c r="B93" s="187"/>
      <c r="C93" s="29"/>
      <c r="D93" s="37"/>
      <c r="E93" s="37"/>
      <c r="F93" s="29"/>
      <c r="G93" s="29"/>
      <c r="H93" s="64"/>
      <c r="I93" s="64"/>
      <c r="J93" s="29"/>
      <c r="K93" s="29"/>
      <c r="L93" s="64"/>
      <c r="M93" s="64"/>
      <c r="N93" s="29"/>
      <c r="O93" s="29"/>
      <c r="P93" s="64"/>
      <c r="Q93" s="64"/>
      <c r="R93" s="29"/>
      <c r="S93" s="29"/>
      <c r="T93" s="37"/>
      <c r="U93" s="37"/>
      <c r="V93" s="29"/>
      <c r="W93" s="29"/>
      <c r="X93" s="64"/>
      <c r="Y93" s="64"/>
      <c r="Z93" s="29"/>
    </row>
    <row r="94" spans="1:27">
      <c r="A94" s="11"/>
      <c r="B94" s="188" t="s">
        <v>41</v>
      </c>
      <c r="C94" s="32"/>
      <c r="D94" s="35" t="s">
        <v>247</v>
      </c>
      <c r="E94" s="35"/>
      <c r="F94" s="32"/>
      <c r="G94" s="32"/>
      <c r="H94" s="33">
        <v>3705</v>
      </c>
      <c r="I94" s="33"/>
      <c r="J94" s="32"/>
      <c r="K94" s="32"/>
      <c r="L94" s="35">
        <v>816</v>
      </c>
      <c r="M94" s="35"/>
      <c r="N94" s="32"/>
      <c r="O94" s="32"/>
      <c r="P94" s="33">
        <v>3663</v>
      </c>
      <c r="Q94" s="33"/>
      <c r="R94" s="32"/>
      <c r="S94" s="32"/>
      <c r="T94" s="35" t="s">
        <v>247</v>
      </c>
      <c r="U94" s="35"/>
      <c r="V94" s="32"/>
      <c r="W94" s="32"/>
      <c r="X94" s="33">
        <v>8184</v>
      </c>
      <c r="Y94" s="33"/>
      <c r="Z94" s="32"/>
    </row>
    <row r="95" spans="1:27">
      <c r="A95" s="11"/>
      <c r="B95" s="188"/>
      <c r="C95" s="32"/>
      <c r="D95" s="35"/>
      <c r="E95" s="35"/>
      <c r="F95" s="32"/>
      <c r="G95" s="32"/>
      <c r="H95" s="33"/>
      <c r="I95" s="33"/>
      <c r="J95" s="32"/>
      <c r="K95" s="32"/>
      <c r="L95" s="35"/>
      <c r="M95" s="35"/>
      <c r="N95" s="32"/>
      <c r="O95" s="32"/>
      <c r="P95" s="33"/>
      <c r="Q95" s="33"/>
      <c r="R95" s="32"/>
      <c r="S95" s="32"/>
      <c r="T95" s="35"/>
      <c r="U95" s="35"/>
      <c r="V95" s="32"/>
      <c r="W95" s="32"/>
      <c r="X95" s="33"/>
      <c r="Y95" s="33"/>
      <c r="Z95" s="32"/>
    </row>
    <row r="96" spans="1:27">
      <c r="A96" s="11"/>
      <c r="B96" s="187" t="s">
        <v>42</v>
      </c>
      <c r="C96" s="29"/>
      <c r="D96" s="37">
        <v>563</v>
      </c>
      <c r="E96" s="37"/>
      <c r="F96" s="29"/>
      <c r="G96" s="29"/>
      <c r="H96" s="64">
        <v>17858</v>
      </c>
      <c r="I96" s="64"/>
      <c r="J96" s="29"/>
      <c r="K96" s="29"/>
      <c r="L96" s="37">
        <v>530</v>
      </c>
      <c r="M96" s="37"/>
      <c r="N96" s="29"/>
      <c r="O96" s="29"/>
      <c r="P96" s="64">
        <v>5490</v>
      </c>
      <c r="Q96" s="64"/>
      <c r="R96" s="29"/>
      <c r="S96" s="29"/>
      <c r="T96" s="37" t="s">
        <v>646</v>
      </c>
      <c r="U96" s="37"/>
      <c r="V96" s="44" t="s">
        <v>290</v>
      </c>
      <c r="W96" s="29"/>
      <c r="X96" s="64">
        <v>8060</v>
      </c>
      <c r="Y96" s="64"/>
      <c r="Z96" s="29"/>
    </row>
    <row r="97" spans="1:26" ht="15.75" thickBot="1">
      <c r="A97" s="11"/>
      <c r="B97" s="187"/>
      <c r="C97" s="29"/>
      <c r="D97" s="38"/>
      <c r="E97" s="38"/>
      <c r="F97" s="39"/>
      <c r="G97" s="29"/>
      <c r="H97" s="65"/>
      <c r="I97" s="65"/>
      <c r="J97" s="39"/>
      <c r="K97" s="29"/>
      <c r="L97" s="38"/>
      <c r="M97" s="38"/>
      <c r="N97" s="39"/>
      <c r="O97" s="29"/>
      <c r="P97" s="65"/>
      <c r="Q97" s="65"/>
      <c r="R97" s="39"/>
      <c r="S97" s="29"/>
      <c r="T97" s="38"/>
      <c r="U97" s="38"/>
      <c r="V97" s="46"/>
      <c r="W97" s="29"/>
      <c r="X97" s="65"/>
      <c r="Y97" s="65"/>
      <c r="Z97" s="39"/>
    </row>
    <row r="98" spans="1:26">
      <c r="A98" s="11"/>
      <c r="B98" s="32"/>
      <c r="C98" s="32"/>
      <c r="D98" s="40">
        <v>25567</v>
      </c>
      <c r="E98" s="40"/>
      <c r="F98" s="42"/>
      <c r="G98" s="32"/>
      <c r="H98" s="40">
        <v>124824</v>
      </c>
      <c r="I98" s="40"/>
      <c r="J98" s="42"/>
      <c r="K98" s="32"/>
      <c r="L98" s="40">
        <v>124970</v>
      </c>
      <c r="M98" s="40"/>
      <c r="N98" s="42"/>
      <c r="O98" s="32"/>
      <c r="P98" s="40">
        <v>534685</v>
      </c>
      <c r="Q98" s="40"/>
      <c r="R98" s="42"/>
      <c r="S98" s="32"/>
      <c r="T98" s="50" t="s">
        <v>647</v>
      </c>
      <c r="U98" s="50"/>
      <c r="V98" s="48" t="s">
        <v>290</v>
      </c>
      <c r="W98" s="32"/>
      <c r="X98" s="40">
        <v>141106</v>
      </c>
      <c r="Y98" s="40"/>
      <c r="Z98" s="42"/>
    </row>
    <row r="99" spans="1:26">
      <c r="A99" s="11"/>
      <c r="B99" s="32"/>
      <c r="C99" s="32"/>
      <c r="D99" s="33"/>
      <c r="E99" s="33"/>
      <c r="F99" s="32"/>
      <c r="G99" s="32"/>
      <c r="H99" s="33"/>
      <c r="I99" s="33"/>
      <c r="J99" s="32"/>
      <c r="K99" s="32"/>
      <c r="L99" s="33"/>
      <c r="M99" s="33"/>
      <c r="N99" s="32"/>
      <c r="O99" s="32"/>
      <c r="P99" s="33"/>
      <c r="Q99" s="33"/>
      <c r="R99" s="32"/>
      <c r="S99" s="32"/>
      <c r="T99" s="35"/>
      <c r="U99" s="35"/>
      <c r="V99" s="31"/>
      <c r="W99" s="32"/>
      <c r="X99" s="33"/>
      <c r="Y99" s="33"/>
      <c r="Z99" s="32"/>
    </row>
    <row r="100" spans="1:26">
      <c r="A100" s="11"/>
      <c r="B100" s="44" t="s">
        <v>633</v>
      </c>
      <c r="C100" s="29"/>
      <c r="D100" s="64">
        <v>439506</v>
      </c>
      <c r="E100" s="64"/>
      <c r="F100" s="29"/>
      <c r="G100" s="29"/>
      <c r="H100" s="64">
        <v>1013</v>
      </c>
      <c r="I100" s="64"/>
      <c r="J100" s="29"/>
      <c r="K100" s="29"/>
      <c r="L100" s="64">
        <v>268157</v>
      </c>
      <c r="M100" s="64"/>
      <c r="N100" s="29"/>
      <c r="O100" s="29"/>
      <c r="P100" s="64">
        <v>835596</v>
      </c>
      <c r="Q100" s="64"/>
      <c r="R100" s="29"/>
      <c r="S100" s="29"/>
      <c r="T100" s="37" t="s">
        <v>247</v>
      </c>
      <c r="U100" s="37"/>
      <c r="V100" s="29"/>
      <c r="W100" s="29"/>
      <c r="X100" s="64">
        <v>1544272</v>
      </c>
      <c r="Y100" s="64"/>
      <c r="Z100" s="29"/>
    </row>
    <row r="101" spans="1:26">
      <c r="A101" s="11"/>
      <c r="B101" s="44"/>
      <c r="C101" s="29"/>
      <c r="D101" s="64"/>
      <c r="E101" s="64"/>
      <c r="F101" s="29"/>
      <c r="G101" s="29"/>
      <c r="H101" s="64"/>
      <c r="I101" s="64"/>
      <c r="J101" s="29"/>
      <c r="K101" s="29"/>
      <c r="L101" s="64"/>
      <c r="M101" s="64"/>
      <c r="N101" s="29"/>
      <c r="O101" s="29"/>
      <c r="P101" s="64"/>
      <c r="Q101" s="64"/>
      <c r="R101" s="29"/>
      <c r="S101" s="29"/>
      <c r="T101" s="37"/>
      <c r="U101" s="37"/>
      <c r="V101" s="29"/>
      <c r="W101" s="29"/>
      <c r="X101" s="64"/>
      <c r="Y101" s="64"/>
      <c r="Z101" s="29"/>
    </row>
    <row r="102" spans="1:26">
      <c r="A102" s="11"/>
      <c r="B102" s="31" t="s">
        <v>634</v>
      </c>
      <c r="C102" s="32"/>
      <c r="D102" s="33">
        <v>485136</v>
      </c>
      <c r="E102" s="33"/>
      <c r="F102" s="32"/>
      <c r="G102" s="32"/>
      <c r="H102" s="33">
        <v>772183</v>
      </c>
      <c r="I102" s="33"/>
      <c r="J102" s="32"/>
      <c r="K102" s="32"/>
      <c r="L102" s="33">
        <v>115401</v>
      </c>
      <c r="M102" s="33"/>
      <c r="N102" s="32"/>
      <c r="O102" s="32"/>
      <c r="P102" s="33">
        <v>53790</v>
      </c>
      <c r="Q102" s="33"/>
      <c r="R102" s="32"/>
      <c r="S102" s="32"/>
      <c r="T102" s="35" t="s">
        <v>648</v>
      </c>
      <c r="U102" s="35"/>
      <c r="V102" s="31" t="s">
        <v>290</v>
      </c>
      <c r="W102" s="32"/>
      <c r="X102" s="35" t="s">
        <v>247</v>
      </c>
      <c r="Y102" s="35"/>
      <c r="Z102" s="32"/>
    </row>
    <row r="103" spans="1:26">
      <c r="A103" s="11"/>
      <c r="B103" s="31"/>
      <c r="C103" s="32"/>
      <c r="D103" s="33"/>
      <c r="E103" s="33"/>
      <c r="F103" s="32"/>
      <c r="G103" s="32"/>
      <c r="H103" s="33"/>
      <c r="I103" s="33"/>
      <c r="J103" s="32"/>
      <c r="K103" s="32"/>
      <c r="L103" s="33"/>
      <c r="M103" s="33"/>
      <c r="N103" s="32"/>
      <c r="O103" s="32"/>
      <c r="P103" s="33"/>
      <c r="Q103" s="33"/>
      <c r="R103" s="32"/>
      <c r="S103" s="32"/>
      <c r="T103" s="35"/>
      <c r="U103" s="35"/>
      <c r="V103" s="31"/>
      <c r="W103" s="32"/>
      <c r="X103" s="35"/>
      <c r="Y103" s="35"/>
      <c r="Z103" s="32"/>
    </row>
    <row r="104" spans="1:26">
      <c r="A104" s="11"/>
      <c r="B104" s="189" t="s">
        <v>53</v>
      </c>
      <c r="C104" s="29"/>
      <c r="D104" s="64">
        <v>9061</v>
      </c>
      <c r="E104" s="64"/>
      <c r="F104" s="29"/>
      <c r="G104" s="29"/>
      <c r="H104" s="37" t="s">
        <v>247</v>
      </c>
      <c r="I104" s="37"/>
      <c r="J104" s="29"/>
      <c r="K104" s="29"/>
      <c r="L104" s="64">
        <v>125942</v>
      </c>
      <c r="M104" s="64"/>
      <c r="N104" s="29"/>
      <c r="O104" s="29"/>
      <c r="P104" s="64">
        <v>111218</v>
      </c>
      <c r="Q104" s="64"/>
      <c r="R104" s="29"/>
      <c r="S104" s="29"/>
      <c r="T104" s="37" t="s">
        <v>247</v>
      </c>
      <c r="U104" s="37"/>
      <c r="V104" s="29"/>
      <c r="W104" s="29"/>
      <c r="X104" s="64">
        <v>246221</v>
      </c>
      <c r="Y104" s="64"/>
      <c r="Z104" s="29"/>
    </row>
    <row r="105" spans="1:26">
      <c r="A105" s="11"/>
      <c r="B105" s="189"/>
      <c r="C105" s="29"/>
      <c r="D105" s="64"/>
      <c r="E105" s="64"/>
      <c r="F105" s="29"/>
      <c r="G105" s="29"/>
      <c r="H105" s="37"/>
      <c r="I105" s="37"/>
      <c r="J105" s="29"/>
      <c r="K105" s="29"/>
      <c r="L105" s="64"/>
      <c r="M105" s="64"/>
      <c r="N105" s="29"/>
      <c r="O105" s="29"/>
      <c r="P105" s="64"/>
      <c r="Q105" s="64"/>
      <c r="R105" s="29"/>
      <c r="S105" s="29"/>
      <c r="T105" s="37"/>
      <c r="U105" s="37"/>
      <c r="V105" s="29"/>
      <c r="W105" s="29"/>
      <c r="X105" s="64"/>
      <c r="Y105" s="64"/>
      <c r="Z105" s="29"/>
    </row>
    <row r="106" spans="1:26">
      <c r="A106" s="11"/>
      <c r="B106" s="190" t="s">
        <v>54</v>
      </c>
      <c r="C106" s="32"/>
      <c r="D106" s="35" t="s">
        <v>247</v>
      </c>
      <c r="E106" s="35"/>
      <c r="F106" s="32"/>
      <c r="G106" s="32"/>
      <c r="H106" s="35" t="s">
        <v>247</v>
      </c>
      <c r="I106" s="35"/>
      <c r="J106" s="32"/>
      <c r="K106" s="32"/>
      <c r="L106" s="33">
        <v>17835</v>
      </c>
      <c r="M106" s="33"/>
      <c r="N106" s="32"/>
      <c r="O106" s="32"/>
      <c r="P106" s="33">
        <v>22817</v>
      </c>
      <c r="Q106" s="33"/>
      <c r="R106" s="32"/>
      <c r="S106" s="32"/>
      <c r="T106" s="35" t="s">
        <v>247</v>
      </c>
      <c r="U106" s="35"/>
      <c r="V106" s="32"/>
      <c r="W106" s="32"/>
      <c r="X106" s="33">
        <v>40652</v>
      </c>
      <c r="Y106" s="33"/>
      <c r="Z106" s="32"/>
    </row>
    <row r="107" spans="1:26">
      <c r="A107" s="11"/>
      <c r="B107" s="190"/>
      <c r="C107" s="32"/>
      <c r="D107" s="35"/>
      <c r="E107" s="35"/>
      <c r="F107" s="32"/>
      <c r="G107" s="32"/>
      <c r="H107" s="35"/>
      <c r="I107" s="35"/>
      <c r="J107" s="32"/>
      <c r="K107" s="32"/>
      <c r="L107" s="33"/>
      <c r="M107" s="33"/>
      <c r="N107" s="32"/>
      <c r="O107" s="32"/>
      <c r="P107" s="33"/>
      <c r="Q107" s="33"/>
      <c r="R107" s="32"/>
      <c r="S107" s="32"/>
      <c r="T107" s="35"/>
      <c r="U107" s="35"/>
      <c r="V107" s="32"/>
      <c r="W107" s="32"/>
      <c r="X107" s="33"/>
      <c r="Y107" s="33"/>
      <c r="Z107" s="32"/>
    </row>
    <row r="108" spans="1:26">
      <c r="A108" s="11"/>
      <c r="B108" s="44" t="s">
        <v>636</v>
      </c>
      <c r="C108" s="29"/>
      <c r="D108" s="37" t="s">
        <v>247</v>
      </c>
      <c r="E108" s="37"/>
      <c r="F108" s="29"/>
      <c r="G108" s="29"/>
      <c r="H108" s="64">
        <v>36443</v>
      </c>
      <c r="I108" s="64"/>
      <c r="J108" s="29"/>
      <c r="K108" s="29"/>
      <c r="L108" s="37" t="s">
        <v>247</v>
      </c>
      <c r="M108" s="37"/>
      <c r="N108" s="29"/>
      <c r="O108" s="29"/>
      <c r="P108" s="37">
        <v>90</v>
      </c>
      <c r="Q108" s="37"/>
      <c r="R108" s="29"/>
      <c r="S108" s="29"/>
      <c r="T108" s="37" t="s">
        <v>649</v>
      </c>
      <c r="U108" s="37"/>
      <c r="V108" s="44" t="s">
        <v>290</v>
      </c>
      <c r="W108" s="29"/>
      <c r="X108" s="37" t="s">
        <v>247</v>
      </c>
      <c r="Y108" s="37"/>
      <c r="Z108" s="29"/>
    </row>
    <row r="109" spans="1:26">
      <c r="A109" s="11"/>
      <c r="B109" s="44"/>
      <c r="C109" s="29"/>
      <c r="D109" s="37"/>
      <c r="E109" s="37"/>
      <c r="F109" s="29"/>
      <c r="G109" s="29"/>
      <c r="H109" s="64"/>
      <c r="I109" s="64"/>
      <c r="J109" s="29"/>
      <c r="K109" s="29"/>
      <c r="L109" s="37"/>
      <c r="M109" s="37"/>
      <c r="N109" s="29"/>
      <c r="O109" s="29"/>
      <c r="P109" s="37"/>
      <c r="Q109" s="37"/>
      <c r="R109" s="29"/>
      <c r="S109" s="29"/>
      <c r="T109" s="37"/>
      <c r="U109" s="37"/>
      <c r="V109" s="44"/>
      <c r="W109" s="29"/>
      <c r="X109" s="37"/>
      <c r="Y109" s="37"/>
      <c r="Z109" s="29"/>
    </row>
    <row r="110" spans="1:26">
      <c r="A110" s="11"/>
      <c r="B110" s="31" t="s">
        <v>638</v>
      </c>
      <c r="C110" s="32"/>
      <c r="D110" s="33">
        <v>877612</v>
      </c>
      <c r="E110" s="33"/>
      <c r="F110" s="32"/>
      <c r="G110" s="32"/>
      <c r="H110" s="33">
        <v>1070125</v>
      </c>
      <c r="I110" s="33"/>
      <c r="J110" s="32"/>
      <c r="K110" s="32"/>
      <c r="L110" s="33">
        <v>1116623</v>
      </c>
      <c r="M110" s="33"/>
      <c r="N110" s="32"/>
      <c r="O110" s="32"/>
      <c r="P110" s="35" t="s">
        <v>247</v>
      </c>
      <c r="Q110" s="35"/>
      <c r="R110" s="32"/>
      <c r="S110" s="32"/>
      <c r="T110" s="35" t="s">
        <v>650</v>
      </c>
      <c r="U110" s="35"/>
      <c r="V110" s="31" t="s">
        <v>290</v>
      </c>
      <c r="W110" s="32"/>
      <c r="X110" s="35" t="s">
        <v>247</v>
      </c>
      <c r="Y110" s="35"/>
      <c r="Z110" s="32"/>
    </row>
    <row r="111" spans="1:26">
      <c r="A111" s="11"/>
      <c r="B111" s="31"/>
      <c r="C111" s="32"/>
      <c r="D111" s="33"/>
      <c r="E111" s="33"/>
      <c r="F111" s="32"/>
      <c r="G111" s="32"/>
      <c r="H111" s="33"/>
      <c r="I111" s="33"/>
      <c r="J111" s="32"/>
      <c r="K111" s="32"/>
      <c r="L111" s="33"/>
      <c r="M111" s="33"/>
      <c r="N111" s="32"/>
      <c r="O111" s="32"/>
      <c r="P111" s="35"/>
      <c r="Q111" s="35"/>
      <c r="R111" s="32"/>
      <c r="S111" s="32"/>
      <c r="T111" s="35"/>
      <c r="U111" s="35"/>
      <c r="V111" s="31"/>
      <c r="W111" s="32"/>
      <c r="X111" s="35"/>
      <c r="Y111" s="35"/>
      <c r="Z111" s="32"/>
    </row>
    <row r="112" spans="1:26">
      <c r="A112" s="11"/>
      <c r="B112" s="189" t="s">
        <v>55</v>
      </c>
      <c r="C112" s="29"/>
      <c r="D112" s="64">
        <v>22048</v>
      </c>
      <c r="E112" s="64"/>
      <c r="F112" s="29"/>
      <c r="G112" s="29"/>
      <c r="H112" s="64">
        <v>14832</v>
      </c>
      <c r="I112" s="64"/>
      <c r="J112" s="29"/>
      <c r="K112" s="29"/>
      <c r="L112" s="64">
        <v>8419</v>
      </c>
      <c r="M112" s="64"/>
      <c r="N112" s="29"/>
      <c r="O112" s="29"/>
      <c r="P112" s="64">
        <v>2315</v>
      </c>
      <c r="Q112" s="64"/>
      <c r="R112" s="29"/>
      <c r="S112" s="29"/>
      <c r="T112" s="37" t="s">
        <v>247</v>
      </c>
      <c r="U112" s="37"/>
      <c r="V112" s="29"/>
      <c r="W112" s="29"/>
      <c r="X112" s="64">
        <v>47614</v>
      </c>
      <c r="Y112" s="64"/>
      <c r="Z112" s="29"/>
    </row>
    <row r="113" spans="1:26" ht="15.75" thickBot="1">
      <c r="A113" s="11"/>
      <c r="B113" s="189"/>
      <c r="C113" s="29"/>
      <c r="D113" s="65"/>
      <c r="E113" s="65"/>
      <c r="F113" s="39"/>
      <c r="G113" s="29"/>
      <c r="H113" s="65"/>
      <c r="I113" s="65"/>
      <c r="J113" s="39"/>
      <c r="K113" s="29"/>
      <c r="L113" s="65"/>
      <c r="M113" s="65"/>
      <c r="N113" s="39"/>
      <c r="O113" s="29"/>
      <c r="P113" s="65"/>
      <c r="Q113" s="65"/>
      <c r="R113" s="39"/>
      <c r="S113" s="29"/>
      <c r="T113" s="38"/>
      <c r="U113" s="38"/>
      <c r="V113" s="39"/>
      <c r="W113" s="29"/>
      <c r="X113" s="65"/>
      <c r="Y113" s="65"/>
      <c r="Z113" s="39"/>
    </row>
    <row r="114" spans="1:26">
      <c r="A114" s="11"/>
      <c r="B114" s="32"/>
      <c r="C114" s="32"/>
      <c r="D114" s="48" t="s">
        <v>251</v>
      </c>
      <c r="E114" s="40">
        <v>1858930</v>
      </c>
      <c r="F114" s="42"/>
      <c r="G114" s="32"/>
      <c r="H114" s="48" t="s">
        <v>251</v>
      </c>
      <c r="I114" s="40">
        <v>2019420</v>
      </c>
      <c r="J114" s="42"/>
      <c r="K114" s="32"/>
      <c r="L114" s="48" t="s">
        <v>251</v>
      </c>
      <c r="M114" s="40">
        <v>1777347</v>
      </c>
      <c r="N114" s="42"/>
      <c r="O114" s="32"/>
      <c r="P114" s="48" t="s">
        <v>251</v>
      </c>
      <c r="Q114" s="40">
        <v>1560511</v>
      </c>
      <c r="R114" s="42"/>
      <c r="S114" s="32"/>
      <c r="T114" s="48" t="s">
        <v>251</v>
      </c>
      <c r="U114" s="50" t="s">
        <v>651</v>
      </c>
      <c r="V114" s="48" t="s">
        <v>290</v>
      </c>
      <c r="W114" s="32"/>
      <c r="X114" s="48" t="s">
        <v>251</v>
      </c>
      <c r="Y114" s="40">
        <v>2019865</v>
      </c>
      <c r="Z114" s="42"/>
    </row>
    <row r="115" spans="1:26" ht="15.75" thickBot="1">
      <c r="A115" s="11"/>
      <c r="B115" s="32"/>
      <c r="C115" s="32"/>
      <c r="D115" s="66"/>
      <c r="E115" s="67"/>
      <c r="F115" s="68"/>
      <c r="G115" s="32"/>
      <c r="H115" s="66"/>
      <c r="I115" s="67"/>
      <c r="J115" s="68"/>
      <c r="K115" s="32"/>
      <c r="L115" s="66"/>
      <c r="M115" s="67"/>
      <c r="N115" s="68"/>
      <c r="O115" s="32"/>
      <c r="P115" s="66"/>
      <c r="Q115" s="67"/>
      <c r="R115" s="68"/>
      <c r="S115" s="32"/>
      <c r="T115" s="66"/>
      <c r="U115" s="69"/>
      <c r="V115" s="66"/>
      <c r="W115" s="32"/>
      <c r="X115" s="66"/>
      <c r="Y115" s="67"/>
      <c r="Z115" s="68"/>
    </row>
    <row r="116" spans="1:26" ht="15.75" thickTop="1">
      <c r="A116" s="11"/>
      <c r="B116" s="184" t="s">
        <v>641</v>
      </c>
      <c r="C116" s="19"/>
      <c r="D116" s="141"/>
      <c r="E116" s="141"/>
      <c r="F116" s="141"/>
      <c r="G116" s="19"/>
      <c r="H116" s="141"/>
      <c r="I116" s="141"/>
      <c r="J116" s="141"/>
      <c r="K116" s="19"/>
      <c r="L116" s="141"/>
      <c r="M116" s="141"/>
      <c r="N116" s="141"/>
      <c r="O116" s="19"/>
      <c r="P116" s="141"/>
      <c r="Q116" s="141"/>
      <c r="R116" s="141"/>
      <c r="S116" s="19"/>
      <c r="T116" s="141"/>
      <c r="U116" s="141"/>
      <c r="V116" s="141"/>
      <c r="W116" s="19"/>
      <c r="X116" s="141"/>
      <c r="Y116" s="141"/>
      <c r="Z116" s="141"/>
    </row>
    <row r="117" spans="1:26">
      <c r="A117" s="11"/>
      <c r="B117" s="185" t="s">
        <v>57</v>
      </c>
      <c r="C117" s="18"/>
      <c r="D117" s="32"/>
      <c r="E117" s="32"/>
      <c r="F117" s="32"/>
      <c r="G117" s="18"/>
      <c r="H117" s="32"/>
      <c r="I117" s="32"/>
      <c r="J117" s="32"/>
      <c r="K117" s="18"/>
      <c r="L117" s="32"/>
      <c r="M117" s="32"/>
      <c r="N117" s="32"/>
      <c r="O117" s="18"/>
      <c r="P117" s="32"/>
      <c r="Q117" s="32"/>
      <c r="R117" s="32"/>
      <c r="S117" s="18"/>
      <c r="T117" s="32"/>
      <c r="U117" s="32"/>
      <c r="V117" s="32"/>
      <c r="W117" s="18"/>
      <c r="X117" s="32"/>
      <c r="Y117" s="32"/>
      <c r="Z117" s="32"/>
    </row>
    <row r="118" spans="1:26">
      <c r="A118" s="11"/>
      <c r="B118" s="187" t="s">
        <v>652</v>
      </c>
      <c r="C118" s="29"/>
      <c r="D118" s="44" t="s">
        <v>251</v>
      </c>
      <c r="E118" s="37" t="s">
        <v>247</v>
      </c>
      <c r="F118" s="29"/>
      <c r="G118" s="29"/>
      <c r="H118" s="44" t="s">
        <v>251</v>
      </c>
      <c r="I118" s="37" t="s">
        <v>247</v>
      </c>
      <c r="J118" s="29"/>
      <c r="K118" s="29"/>
      <c r="L118" s="44" t="s">
        <v>251</v>
      </c>
      <c r="M118" s="37" t="s">
        <v>247</v>
      </c>
      <c r="N118" s="29"/>
      <c r="O118" s="29"/>
      <c r="P118" s="44" t="s">
        <v>251</v>
      </c>
      <c r="Q118" s="37" t="s">
        <v>247</v>
      </c>
      <c r="R118" s="29"/>
      <c r="S118" s="29"/>
      <c r="T118" s="44" t="s">
        <v>251</v>
      </c>
      <c r="U118" s="37" t="s">
        <v>247</v>
      </c>
      <c r="V118" s="29"/>
      <c r="W118" s="29"/>
      <c r="X118" s="44" t="s">
        <v>251</v>
      </c>
      <c r="Y118" s="37" t="s">
        <v>247</v>
      </c>
      <c r="Z118" s="29"/>
    </row>
    <row r="119" spans="1:26">
      <c r="A119" s="11"/>
      <c r="B119" s="187"/>
      <c r="C119" s="29"/>
      <c r="D119" s="44"/>
      <c r="E119" s="37"/>
      <c r="F119" s="29"/>
      <c r="G119" s="29"/>
      <c r="H119" s="44"/>
      <c r="I119" s="37"/>
      <c r="J119" s="29"/>
      <c r="K119" s="29"/>
      <c r="L119" s="44"/>
      <c r="M119" s="37"/>
      <c r="N119" s="29"/>
      <c r="O119" s="29"/>
      <c r="P119" s="44"/>
      <c r="Q119" s="37"/>
      <c r="R119" s="29"/>
      <c r="S119" s="29"/>
      <c r="T119" s="44"/>
      <c r="U119" s="37"/>
      <c r="V119" s="29"/>
      <c r="W119" s="29"/>
      <c r="X119" s="44"/>
      <c r="Y119" s="37"/>
      <c r="Z119" s="29"/>
    </row>
    <row r="120" spans="1:26">
      <c r="A120" s="11"/>
      <c r="B120" s="188" t="s">
        <v>58</v>
      </c>
      <c r="C120" s="32"/>
      <c r="D120" s="33">
        <v>147264</v>
      </c>
      <c r="E120" s="33"/>
      <c r="F120" s="32"/>
      <c r="G120" s="32"/>
      <c r="H120" s="33">
        <v>213279</v>
      </c>
      <c r="I120" s="33"/>
      <c r="J120" s="32"/>
      <c r="K120" s="32"/>
      <c r="L120" s="33">
        <v>16101</v>
      </c>
      <c r="M120" s="33"/>
      <c r="N120" s="32"/>
      <c r="O120" s="32"/>
      <c r="P120" s="33">
        <v>286649</v>
      </c>
      <c r="Q120" s="33"/>
      <c r="R120" s="32"/>
      <c r="S120" s="32"/>
      <c r="T120" s="35" t="s">
        <v>645</v>
      </c>
      <c r="U120" s="35"/>
      <c r="V120" s="31" t="s">
        <v>290</v>
      </c>
      <c r="W120" s="32"/>
      <c r="X120" s="33">
        <v>10734</v>
      </c>
      <c r="Y120" s="33"/>
      <c r="Z120" s="32"/>
    </row>
    <row r="121" spans="1:26">
      <c r="A121" s="11"/>
      <c r="B121" s="188"/>
      <c r="C121" s="32"/>
      <c r="D121" s="33"/>
      <c r="E121" s="33"/>
      <c r="F121" s="32"/>
      <c r="G121" s="32"/>
      <c r="H121" s="33"/>
      <c r="I121" s="33"/>
      <c r="J121" s="32"/>
      <c r="K121" s="32"/>
      <c r="L121" s="33"/>
      <c r="M121" s="33"/>
      <c r="N121" s="32"/>
      <c r="O121" s="32"/>
      <c r="P121" s="33"/>
      <c r="Q121" s="33"/>
      <c r="R121" s="32"/>
      <c r="S121" s="32"/>
      <c r="T121" s="35"/>
      <c r="U121" s="35"/>
      <c r="V121" s="31"/>
      <c r="W121" s="32"/>
      <c r="X121" s="33"/>
      <c r="Y121" s="33"/>
      <c r="Z121" s="32"/>
    </row>
    <row r="122" spans="1:26">
      <c r="A122" s="11"/>
      <c r="B122" s="187" t="s">
        <v>59</v>
      </c>
      <c r="C122" s="29"/>
      <c r="D122" s="37" t="s">
        <v>247</v>
      </c>
      <c r="E122" s="37"/>
      <c r="F122" s="29"/>
      <c r="G122" s="29"/>
      <c r="H122" s="37" t="s">
        <v>247</v>
      </c>
      <c r="I122" s="37"/>
      <c r="J122" s="29"/>
      <c r="K122" s="29"/>
      <c r="L122" s="64">
        <v>4996</v>
      </c>
      <c r="M122" s="64"/>
      <c r="N122" s="29"/>
      <c r="O122" s="29"/>
      <c r="P122" s="64">
        <v>34489</v>
      </c>
      <c r="Q122" s="64"/>
      <c r="R122" s="29"/>
      <c r="S122" s="29"/>
      <c r="T122" s="37" t="s">
        <v>247</v>
      </c>
      <c r="U122" s="37"/>
      <c r="V122" s="29"/>
      <c r="W122" s="29"/>
      <c r="X122" s="64">
        <v>39485</v>
      </c>
      <c r="Y122" s="64"/>
      <c r="Z122" s="29"/>
    </row>
    <row r="123" spans="1:26">
      <c r="A123" s="11"/>
      <c r="B123" s="187"/>
      <c r="C123" s="29"/>
      <c r="D123" s="37"/>
      <c r="E123" s="37"/>
      <c r="F123" s="29"/>
      <c r="G123" s="29"/>
      <c r="H123" s="37"/>
      <c r="I123" s="37"/>
      <c r="J123" s="29"/>
      <c r="K123" s="29"/>
      <c r="L123" s="64"/>
      <c r="M123" s="64"/>
      <c r="N123" s="29"/>
      <c r="O123" s="29"/>
      <c r="P123" s="64"/>
      <c r="Q123" s="64"/>
      <c r="R123" s="29"/>
      <c r="S123" s="29"/>
      <c r="T123" s="37"/>
      <c r="U123" s="37"/>
      <c r="V123" s="29"/>
      <c r="W123" s="29"/>
      <c r="X123" s="64"/>
      <c r="Y123" s="64"/>
      <c r="Z123" s="29"/>
    </row>
    <row r="124" spans="1:26">
      <c r="A124" s="11"/>
      <c r="B124" s="188" t="s">
        <v>60</v>
      </c>
      <c r="C124" s="32"/>
      <c r="D124" s="35">
        <v>98</v>
      </c>
      <c r="E124" s="35"/>
      <c r="F124" s="32"/>
      <c r="G124" s="32"/>
      <c r="H124" s="35">
        <v>64</v>
      </c>
      <c r="I124" s="35"/>
      <c r="J124" s="32"/>
      <c r="K124" s="32"/>
      <c r="L124" s="33">
        <v>15350</v>
      </c>
      <c r="M124" s="33"/>
      <c r="N124" s="32"/>
      <c r="O124" s="32"/>
      <c r="P124" s="35" t="s">
        <v>247</v>
      </c>
      <c r="Q124" s="35"/>
      <c r="R124" s="32"/>
      <c r="S124" s="32"/>
      <c r="T124" s="35" t="s">
        <v>247</v>
      </c>
      <c r="U124" s="35"/>
      <c r="V124" s="32"/>
      <c r="W124" s="32"/>
      <c r="X124" s="33">
        <v>15512</v>
      </c>
      <c r="Y124" s="33"/>
      <c r="Z124" s="32"/>
    </row>
    <row r="125" spans="1:26">
      <c r="A125" s="11"/>
      <c r="B125" s="188"/>
      <c r="C125" s="32"/>
      <c r="D125" s="35"/>
      <c r="E125" s="35"/>
      <c r="F125" s="32"/>
      <c r="G125" s="32"/>
      <c r="H125" s="35"/>
      <c r="I125" s="35"/>
      <c r="J125" s="32"/>
      <c r="K125" s="32"/>
      <c r="L125" s="33"/>
      <c r="M125" s="33"/>
      <c r="N125" s="32"/>
      <c r="O125" s="32"/>
      <c r="P125" s="35"/>
      <c r="Q125" s="35"/>
      <c r="R125" s="32"/>
      <c r="S125" s="32"/>
      <c r="T125" s="35"/>
      <c r="U125" s="35"/>
      <c r="V125" s="32"/>
      <c r="W125" s="32"/>
      <c r="X125" s="33"/>
      <c r="Y125" s="33"/>
      <c r="Z125" s="32"/>
    </row>
    <row r="126" spans="1:26">
      <c r="A126" s="11"/>
      <c r="B126" s="187" t="s">
        <v>61</v>
      </c>
      <c r="C126" s="29"/>
      <c r="D126" s="64">
        <v>4518</v>
      </c>
      <c r="E126" s="64"/>
      <c r="F126" s="29"/>
      <c r="G126" s="29"/>
      <c r="H126" s="37" t="s">
        <v>247</v>
      </c>
      <c r="I126" s="37"/>
      <c r="J126" s="29"/>
      <c r="K126" s="29"/>
      <c r="L126" s="64">
        <v>6239</v>
      </c>
      <c r="M126" s="64"/>
      <c r="N126" s="29"/>
      <c r="O126" s="29"/>
      <c r="P126" s="64">
        <v>23437</v>
      </c>
      <c r="Q126" s="64"/>
      <c r="R126" s="29"/>
      <c r="S126" s="29"/>
      <c r="T126" s="37" t="s">
        <v>646</v>
      </c>
      <c r="U126" s="37"/>
      <c r="V126" s="44" t="s">
        <v>290</v>
      </c>
      <c r="W126" s="29"/>
      <c r="X126" s="64">
        <v>17813</v>
      </c>
      <c r="Y126" s="64"/>
      <c r="Z126" s="29"/>
    </row>
    <row r="127" spans="1:26">
      <c r="A127" s="11"/>
      <c r="B127" s="187"/>
      <c r="C127" s="29"/>
      <c r="D127" s="64"/>
      <c r="E127" s="64"/>
      <c r="F127" s="29"/>
      <c r="G127" s="29"/>
      <c r="H127" s="37"/>
      <c r="I127" s="37"/>
      <c r="J127" s="29"/>
      <c r="K127" s="29"/>
      <c r="L127" s="64"/>
      <c r="M127" s="64"/>
      <c r="N127" s="29"/>
      <c r="O127" s="29"/>
      <c r="P127" s="64"/>
      <c r="Q127" s="64"/>
      <c r="R127" s="29"/>
      <c r="S127" s="29"/>
      <c r="T127" s="37"/>
      <c r="U127" s="37"/>
      <c r="V127" s="44"/>
      <c r="W127" s="29"/>
      <c r="X127" s="64"/>
      <c r="Y127" s="64"/>
      <c r="Z127" s="29"/>
    </row>
    <row r="128" spans="1:26">
      <c r="A128" s="11"/>
      <c r="B128" s="188" t="s">
        <v>62</v>
      </c>
      <c r="C128" s="32"/>
      <c r="D128" s="35" t="s">
        <v>247</v>
      </c>
      <c r="E128" s="35"/>
      <c r="F128" s="32"/>
      <c r="G128" s="32"/>
      <c r="H128" s="33">
        <v>17932</v>
      </c>
      <c r="I128" s="33"/>
      <c r="J128" s="32"/>
      <c r="K128" s="32"/>
      <c r="L128" s="33">
        <v>1214</v>
      </c>
      <c r="M128" s="33"/>
      <c r="N128" s="32"/>
      <c r="O128" s="32"/>
      <c r="P128" s="33">
        <v>5690</v>
      </c>
      <c r="Q128" s="33"/>
      <c r="R128" s="32"/>
      <c r="S128" s="32"/>
      <c r="T128" s="35" t="s">
        <v>247</v>
      </c>
      <c r="U128" s="35"/>
      <c r="V128" s="32"/>
      <c r="W128" s="32"/>
      <c r="X128" s="33">
        <v>24836</v>
      </c>
      <c r="Y128" s="33"/>
      <c r="Z128" s="32"/>
    </row>
    <row r="129" spans="1:26">
      <c r="A129" s="11"/>
      <c r="B129" s="188"/>
      <c r="C129" s="32"/>
      <c r="D129" s="35"/>
      <c r="E129" s="35"/>
      <c r="F129" s="32"/>
      <c r="G129" s="32"/>
      <c r="H129" s="33"/>
      <c r="I129" s="33"/>
      <c r="J129" s="32"/>
      <c r="K129" s="32"/>
      <c r="L129" s="33"/>
      <c r="M129" s="33"/>
      <c r="N129" s="32"/>
      <c r="O129" s="32"/>
      <c r="P129" s="33"/>
      <c r="Q129" s="33"/>
      <c r="R129" s="32"/>
      <c r="S129" s="32"/>
      <c r="T129" s="35"/>
      <c r="U129" s="35"/>
      <c r="V129" s="32"/>
      <c r="W129" s="32"/>
      <c r="X129" s="33"/>
      <c r="Y129" s="33"/>
      <c r="Z129" s="32"/>
    </row>
    <row r="130" spans="1:26">
      <c r="A130" s="11"/>
      <c r="B130" s="187" t="s">
        <v>63</v>
      </c>
      <c r="C130" s="29"/>
      <c r="D130" s="37" t="s">
        <v>247</v>
      </c>
      <c r="E130" s="37"/>
      <c r="F130" s="29"/>
      <c r="G130" s="29"/>
      <c r="H130" s="64">
        <v>5528</v>
      </c>
      <c r="I130" s="64"/>
      <c r="J130" s="29"/>
      <c r="K130" s="29"/>
      <c r="L130" s="64">
        <v>1754</v>
      </c>
      <c r="M130" s="64"/>
      <c r="N130" s="29"/>
      <c r="O130" s="29"/>
      <c r="P130" s="64">
        <v>16624</v>
      </c>
      <c r="Q130" s="64"/>
      <c r="R130" s="29"/>
      <c r="S130" s="29"/>
      <c r="T130" s="37" t="s">
        <v>247</v>
      </c>
      <c r="U130" s="37"/>
      <c r="V130" s="29"/>
      <c r="W130" s="29"/>
      <c r="X130" s="64">
        <v>23906</v>
      </c>
      <c r="Y130" s="64"/>
      <c r="Z130" s="29"/>
    </row>
    <row r="131" spans="1:26">
      <c r="A131" s="11"/>
      <c r="B131" s="187"/>
      <c r="C131" s="29"/>
      <c r="D131" s="37"/>
      <c r="E131" s="37"/>
      <c r="F131" s="29"/>
      <c r="G131" s="29"/>
      <c r="H131" s="64"/>
      <c r="I131" s="64"/>
      <c r="J131" s="29"/>
      <c r="K131" s="29"/>
      <c r="L131" s="64"/>
      <c r="M131" s="64"/>
      <c r="N131" s="29"/>
      <c r="O131" s="29"/>
      <c r="P131" s="64"/>
      <c r="Q131" s="64"/>
      <c r="R131" s="29"/>
      <c r="S131" s="29"/>
      <c r="T131" s="37"/>
      <c r="U131" s="37"/>
      <c r="V131" s="29"/>
      <c r="W131" s="29"/>
      <c r="X131" s="64"/>
      <c r="Y131" s="64"/>
      <c r="Z131" s="29"/>
    </row>
    <row r="132" spans="1:26">
      <c r="A132" s="11"/>
      <c r="B132" s="188" t="s">
        <v>64</v>
      </c>
      <c r="C132" s="32"/>
      <c r="D132" s="33">
        <v>1110</v>
      </c>
      <c r="E132" s="33"/>
      <c r="F132" s="32"/>
      <c r="G132" s="32"/>
      <c r="H132" s="33">
        <v>2502</v>
      </c>
      <c r="I132" s="33"/>
      <c r="J132" s="32"/>
      <c r="K132" s="32"/>
      <c r="L132" s="35">
        <v>140</v>
      </c>
      <c r="M132" s="35"/>
      <c r="N132" s="32"/>
      <c r="O132" s="32"/>
      <c r="P132" s="33">
        <v>2164</v>
      </c>
      <c r="Q132" s="33"/>
      <c r="R132" s="32"/>
      <c r="S132" s="32"/>
      <c r="T132" s="35" t="s">
        <v>247</v>
      </c>
      <c r="U132" s="35"/>
      <c r="V132" s="32"/>
      <c r="W132" s="32"/>
      <c r="X132" s="33">
        <v>5916</v>
      </c>
      <c r="Y132" s="33"/>
      <c r="Z132" s="32"/>
    </row>
    <row r="133" spans="1:26" ht="15.75" thickBot="1">
      <c r="A133" s="11"/>
      <c r="B133" s="188"/>
      <c r="C133" s="32"/>
      <c r="D133" s="41"/>
      <c r="E133" s="41"/>
      <c r="F133" s="43"/>
      <c r="G133" s="32"/>
      <c r="H133" s="41"/>
      <c r="I133" s="41"/>
      <c r="J133" s="43"/>
      <c r="K133" s="32"/>
      <c r="L133" s="51"/>
      <c r="M133" s="51"/>
      <c r="N133" s="43"/>
      <c r="O133" s="32"/>
      <c r="P133" s="41"/>
      <c r="Q133" s="41"/>
      <c r="R133" s="43"/>
      <c r="S133" s="32"/>
      <c r="T133" s="51"/>
      <c r="U133" s="51"/>
      <c r="V133" s="43"/>
      <c r="W133" s="32"/>
      <c r="X133" s="41"/>
      <c r="Y133" s="41"/>
      <c r="Z133" s="43"/>
    </row>
    <row r="134" spans="1:26">
      <c r="A134" s="11"/>
      <c r="B134" s="29"/>
      <c r="C134" s="29"/>
      <c r="D134" s="78">
        <v>152990</v>
      </c>
      <c r="E134" s="78"/>
      <c r="F134" s="30"/>
      <c r="G134" s="29"/>
      <c r="H134" s="78">
        <v>239305</v>
      </c>
      <c r="I134" s="78"/>
      <c r="J134" s="30"/>
      <c r="K134" s="29"/>
      <c r="L134" s="78">
        <v>45794</v>
      </c>
      <c r="M134" s="78"/>
      <c r="N134" s="30"/>
      <c r="O134" s="29"/>
      <c r="P134" s="78">
        <v>369053</v>
      </c>
      <c r="Q134" s="78"/>
      <c r="R134" s="30"/>
      <c r="S134" s="29"/>
      <c r="T134" s="47" t="s">
        <v>647</v>
      </c>
      <c r="U134" s="47"/>
      <c r="V134" s="45" t="s">
        <v>290</v>
      </c>
      <c r="W134" s="29"/>
      <c r="X134" s="78">
        <v>138202</v>
      </c>
      <c r="Y134" s="78"/>
      <c r="Z134" s="30"/>
    </row>
    <row r="135" spans="1:26">
      <c r="A135" s="11"/>
      <c r="B135" s="29"/>
      <c r="C135" s="29"/>
      <c r="D135" s="64"/>
      <c r="E135" s="64"/>
      <c r="F135" s="29"/>
      <c r="G135" s="29"/>
      <c r="H135" s="64"/>
      <c r="I135" s="64"/>
      <c r="J135" s="29"/>
      <c r="K135" s="29"/>
      <c r="L135" s="64"/>
      <c r="M135" s="64"/>
      <c r="N135" s="29"/>
      <c r="O135" s="29"/>
      <c r="P135" s="64"/>
      <c r="Q135" s="64"/>
      <c r="R135" s="29"/>
      <c r="S135" s="29"/>
      <c r="T135" s="37"/>
      <c r="U135" s="37"/>
      <c r="V135" s="44"/>
      <c r="W135" s="29"/>
      <c r="X135" s="64"/>
      <c r="Y135" s="64"/>
      <c r="Z135" s="29"/>
    </row>
    <row r="136" spans="1:26">
      <c r="A136" s="11"/>
      <c r="B136" s="190" t="s">
        <v>66</v>
      </c>
      <c r="C136" s="32"/>
      <c r="D136" s="35" t="s">
        <v>247</v>
      </c>
      <c r="E136" s="35"/>
      <c r="F136" s="32"/>
      <c r="G136" s="32"/>
      <c r="H136" s="35" t="s">
        <v>247</v>
      </c>
      <c r="I136" s="35"/>
      <c r="J136" s="32"/>
      <c r="K136" s="32"/>
      <c r="L136" s="33">
        <v>63460</v>
      </c>
      <c r="M136" s="33"/>
      <c r="N136" s="32"/>
      <c r="O136" s="32"/>
      <c r="P136" s="33">
        <v>126865</v>
      </c>
      <c r="Q136" s="33"/>
      <c r="R136" s="32"/>
      <c r="S136" s="32"/>
      <c r="T136" s="35" t="s">
        <v>649</v>
      </c>
      <c r="U136" s="35"/>
      <c r="V136" s="31" t="s">
        <v>290</v>
      </c>
      <c r="W136" s="32"/>
      <c r="X136" s="33">
        <v>153792</v>
      </c>
      <c r="Y136" s="33"/>
      <c r="Z136" s="32"/>
    </row>
    <row r="137" spans="1:26">
      <c r="A137" s="11"/>
      <c r="B137" s="190"/>
      <c r="C137" s="32"/>
      <c r="D137" s="35"/>
      <c r="E137" s="35"/>
      <c r="F137" s="32"/>
      <c r="G137" s="32"/>
      <c r="H137" s="35"/>
      <c r="I137" s="35"/>
      <c r="J137" s="32"/>
      <c r="K137" s="32"/>
      <c r="L137" s="33"/>
      <c r="M137" s="33"/>
      <c r="N137" s="32"/>
      <c r="O137" s="32"/>
      <c r="P137" s="33"/>
      <c r="Q137" s="33"/>
      <c r="R137" s="32"/>
      <c r="S137" s="32"/>
      <c r="T137" s="35"/>
      <c r="U137" s="35"/>
      <c r="V137" s="31"/>
      <c r="W137" s="32"/>
      <c r="X137" s="33"/>
      <c r="Y137" s="33"/>
      <c r="Z137" s="32"/>
    </row>
    <row r="138" spans="1:26">
      <c r="A138" s="11"/>
      <c r="B138" s="189" t="s">
        <v>67</v>
      </c>
      <c r="C138" s="29"/>
      <c r="D138" s="64">
        <v>19309</v>
      </c>
      <c r="E138" s="64"/>
      <c r="F138" s="29"/>
      <c r="G138" s="29"/>
      <c r="H138" s="64">
        <v>12951</v>
      </c>
      <c r="I138" s="64"/>
      <c r="J138" s="29"/>
      <c r="K138" s="29"/>
      <c r="L138" s="37" t="s">
        <v>247</v>
      </c>
      <c r="M138" s="37"/>
      <c r="N138" s="29"/>
      <c r="O138" s="29"/>
      <c r="P138" s="37" t="s">
        <v>247</v>
      </c>
      <c r="Q138" s="37"/>
      <c r="R138" s="29"/>
      <c r="S138" s="29"/>
      <c r="T138" s="37" t="s">
        <v>247</v>
      </c>
      <c r="U138" s="37"/>
      <c r="V138" s="29"/>
      <c r="W138" s="29"/>
      <c r="X138" s="64">
        <v>32260</v>
      </c>
      <c r="Y138" s="64"/>
      <c r="Z138" s="29"/>
    </row>
    <row r="139" spans="1:26">
      <c r="A139" s="11"/>
      <c r="B139" s="189"/>
      <c r="C139" s="29"/>
      <c r="D139" s="64"/>
      <c r="E139" s="64"/>
      <c r="F139" s="29"/>
      <c r="G139" s="29"/>
      <c r="H139" s="64"/>
      <c r="I139" s="64"/>
      <c r="J139" s="29"/>
      <c r="K139" s="29"/>
      <c r="L139" s="37"/>
      <c r="M139" s="37"/>
      <c r="N139" s="29"/>
      <c r="O139" s="29"/>
      <c r="P139" s="37"/>
      <c r="Q139" s="37"/>
      <c r="R139" s="29"/>
      <c r="S139" s="29"/>
      <c r="T139" s="37"/>
      <c r="U139" s="37"/>
      <c r="V139" s="29"/>
      <c r="W139" s="29"/>
      <c r="X139" s="64"/>
      <c r="Y139" s="64"/>
      <c r="Z139" s="29"/>
    </row>
    <row r="140" spans="1:26">
      <c r="A140" s="11"/>
      <c r="B140" s="190" t="s">
        <v>68</v>
      </c>
      <c r="C140" s="32"/>
      <c r="D140" s="35" t="s">
        <v>247</v>
      </c>
      <c r="E140" s="35"/>
      <c r="F140" s="32"/>
      <c r="G140" s="32"/>
      <c r="H140" s="33">
        <v>5480</v>
      </c>
      <c r="I140" s="33"/>
      <c r="J140" s="32"/>
      <c r="K140" s="32"/>
      <c r="L140" s="35" t="s">
        <v>247</v>
      </c>
      <c r="M140" s="35"/>
      <c r="N140" s="32"/>
      <c r="O140" s="32"/>
      <c r="P140" s="33">
        <v>3500</v>
      </c>
      <c r="Q140" s="33"/>
      <c r="R140" s="32"/>
      <c r="S140" s="32"/>
      <c r="T140" s="35" t="s">
        <v>247</v>
      </c>
      <c r="U140" s="35"/>
      <c r="V140" s="32"/>
      <c r="W140" s="32"/>
      <c r="X140" s="33">
        <v>8980</v>
      </c>
      <c r="Y140" s="33"/>
      <c r="Z140" s="32"/>
    </row>
    <row r="141" spans="1:26">
      <c r="A141" s="11"/>
      <c r="B141" s="190"/>
      <c r="C141" s="32"/>
      <c r="D141" s="35"/>
      <c r="E141" s="35"/>
      <c r="F141" s="32"/>
      <c r="G141" s="32"/>
      <c r="H141" s="33"/>
      <c r="I141" s="33"/>
      <c r="J141" s="32"/>
      <c r="K141" s="32"/>
      <c r="L141" s="35"/>
      <c r="M141" s="35"/>
      <c r="N141" s="32"/>
      <c r="O141" s="32"/>
      <c r="P141" s="33"/>
      <c r="Q141" s="33"/>
      <c r="R141" s="32"/>
      <c r="S141" s="32"/>
      <c r="T141" s="35"/>
      <c r="U141" s="35"/>
      <c r="V141" s="32"/>
      <c r="W141" s="32"/>
      <c r="X141" s="33"/>
      <c r="Y141" s="33"/>
      <c r="Z141" s="32"/>
    </row>
    <row r="142" spans="1:26">
      <c r="A142" s="11"/>
      <c r="B142" s="166" t="s">
        <v>69</v>
      </c>
      <c r="C142" s="19"/>
      <c r="D142" s="29"/>
      <c r="E142" s="29"/>
      <c r="F142" s="29"/>
      <c r="G142" s="19"/>
      <c r="H142" s="29"/>
      <c r="I142" s="29"/>
      <c r="J142" s="29"/>
      <c r="K142" s="19"/>
      <c r="L142" s="29"/>
      <c r="M142" s="29"/>
      <c r="N142" s="29"/>
      <c r="O142" s="19"/>
      <c r="P142" s="29"/>
      <c r="Q142" s="29"/>
      <c r="R142" s="29"/>
      <c r="S142" s="19"/>
      <c r="T142" s="29"/>
      <c r="U142" s="29"/>
      <c r="V142" s="29"/>
      <c r="W142" s="19"/>
      <c r="X142" s="29"/>
      <c r="Y142" s="29"/>
      <c r="Z142" s="29"/>
    </row>
    <row r="143" spans="1:26">
      <c r="A143" s="11"/>
      <c r="B143" s="188" t="s">
        <v>71</v>
      </c>
      <c r="C143" s="32"/>
      <c r="D143" s="33">
        <v>1131100</v>
      </c>
      <c r="E143" s="33"/>
      <c r="F143" s="32"/>
      <c r="G143" s="32"/>
      <c r="H143" s="33">
        <v>1131100</v>
      </c>
      <c r="I143" s="33"/>
      <c r="J143" s="32"/>
      <c r="K143" s="32"/>
      <c r="L143" s="33">
        <v>1131100</v>
      </c>
      <c r="M143" s="33"/>
      <c r="N143" s="32"/>
      <c r="O143" s="32"/>
      <c r="P143" s="35" t="s">
        <v>247</v>
      </c>
      <c r="Q143" s="35"/>
      <c r="R143" s="32"/>
      <c r="S143" s="32"/>
      <c r="T143" s="35" t="s">
        <v>653</v>
      </c>
      <c r="U143" s="35"/>
      <c r="V143" s="31" t="s">
        <v>290</v>
      </c>
      <c r="W143" s="32"/>
      <c r="X143" s="33">
        <v>1131100</v>
      </c>
      <c r="Y143" s="33"/>
      <c r="Z143" s="32"/>
    </row>
    <row r="144" spans="1:26">
      <c r="A144" s="11"/>
      <c r="B144" s="188"/>
      <c r="C144" s="32"/>
      <c r="D144" s="33"/>
      <c r="E144" s="33"/>
      <c r="F144" s="32"/>
      <c r="G144" s="32"/>
      <c r="H144" s="33"/>
      <c r="I144" s="33"/>
      <c r="J144" s="32"/>
      <c r="K144" s="32"/>
      <c r="L144" s="33"/>
      <c r="M144" s="33"/>
      <c r="N144" s="32"/>
      <c r="O144" s="32"/>
      <c r="P144" s="35"/>
      <c r="Q144" s="35"/>
      <c r="R144" s="32"/>
      <c r="S144" s="32"/>
      <c r="T144" s="35"/>
      <c r="U144" s="35"/>
      <c r="V144" s="31"/>
      <c r="W144" s="32"/>
      <c r="X144" s="33"/>
      <c r="Y144" s="33"/>
      <c r="Z144" s="32"/>
    </row>
    <row r="145" spans="1:27">
      <c r="A145" s="11"/>
      <c r="B145" s="63" t="s">
        <v>320</v>
      </c>
      <c r="C145" s="29"/>
      <c r="D145" s="64">
        <v>401080</v>
      </c>
      <c r="E145" s="64"/>
      <c r="F145" s="29"/>
      <c r="G145" s="29"/>
      <c r="H145" s="64">
        <v>401080</v>
      </c>
      <c r="I145" s="64"/>
      <c r="J145" s="29"/>
      <c r="K145" s="29"/>
      <c r="L145" s="64">
        <v>401080</v>
      </c>
      <c r="M145" s="64"/>
      <c r="N145" s="29"/>
      <c r="O145" s="29"/>
      <c r="P145" s="37" t="s">
        <v>247</v>
      </c>
      <c r="Q145" s="37"/>
      <c r="R145" s="29"/>
      <c r="S145" s="29"/>
      <c r="T145" s="37" t="s">
        <v>654</v>
      </c>
      <c r="U145" s="37"/>
      <c r="V145" s="44" t="s">
        <v>290</v>
      </c>
      <c r="W145" s="29"/>
      <c r="X145" s="64">
        <v>401080</v>
      </c>
      <c r="Y145" s="64"/>
      <c r="Z145" s="29"/>
    </row>
    <row r="146" spans="1:27" ht="15.75" thickBot="1">
      <c r="A146" s="11"/>
      <c r="B146" s="63"/>
      <c r="C146" s="29"/>
      <c r="D146" s="65"/>
      <c r="E146" s="65"/>
      <c r="F146" s="39"/>
      <c r="G146" s="39"/>
      <c r="H146" s="65"/>
      <c r="I146" s="65"/>
      <c r="J146" s="39"/>
      <c r="K146" s="29"/>
      <c r="L146" s="65"/>
      <c r="M146" s="65"/>
      <c r="N146" s="39"/>
      <c r="O146" s="29"/>
      <c r="P146" s="38"/>
      <c r="Q146" s="38"/>
      <c r="R146" s="39"/>
      <c r="S146" s="29"/>
      <c r="T146" s="38"/>
      <c r="U146" s="38"/>
      <c r="V146" s="46"/>
      <c r="W146" s="29"/>
      <c r="X146" s="65"/>
      <c r="Y146" s="65"/>
      <c r="Z146" s="39"/>
    </row>
    <row r="147" spans="1:27">
      <c r="A147" s="11"/>
      <c r="B147" s="32"/>
      <c r="C147" s="32"/>
      <c r="D147" s="40">
        <v>1532180</v>
      </c>
      <c r="E147" s="40"/>
      <c r="F147" s="42"/>
      <c r="G147" s="42"/>
      <c r="H147" s="40">
        <v>1532180</v>
      </c>
      <c r="I147" s="40"/>
      <c r="J147" s="42"/>
      <c r="K147" s="32"/>
      <c r="L147" s="40">
        <v>1532180</v>
      </c>
      <c r="M147" s="40"/>
      <c r="N147" s="42"/>
      <c r="O147" s="32"/>
      <c r="P147" s="50" t="s">
        <v>247</v>
      </c>
      <c r="Q147" s="50"/>
      <c r="R147" s="42"/>
      <c r="S147" s="32"/>
      <c r="T147" s="50" t="s">
        <v>650</v>
      </c>
      <c r="U147" s="50"/>
      <c r="V147" s="48" t="s">
        <v>290</v>
      </c>
      <c r="W147" s="32"/>
      <c r="X147" s="40">
        <v>1532180</v>
      </c>
      <c r="Y147" s="40"/>
      <c r="Z147" s="42"/>
    </row>
    <row r="148" spans="1:27">
      <c r="A148" s="11"/>
      <c r="B148" s="32"/>
      <c r="C148" s="32"/>
      <c r="D148" s="33"/>
      <c r="E148" s="33"/>
      <c r="F148" s="32"/>
      <c r="G148" s="32"/>
      <c r="H148" s="33"/>
      <c r="I148" s="33"/>
      <c r="J148" s="32"/>
      <c r="K148" s="32"/>
      <c r="L148" s="33"/>
      <c r="M148" s="33"/>
      <c r="N148" s="32"/>
      <c r="O148" s="32"/>
      <c r="P148" s="35"/>
      <c r="Q148" s="35"/>
      <c r="R148" s="32"/>
      <c r="S148" s="32"/>
      <c r="T148" s="35"/>
      <c r="U148" s="35"/>
      <c r="V148" s="31"/>
      <c r="W148" s="32"/>
      <c r="X148" s="33"/>
      <c r="Y148" s="33"/>
      <c r="Z148" s="32"/>
    </row>
    <row r="149" spans="1:27">
      <c r="A149" s="11"/>
      <c r="B149" s="19"/>
      <c r="C149" s="19"/>
      <c r="D149" s="29"/>
      <c r="E149" s="29"/>
      <c r="F149" s="29"/>
      <c r="G149" s="19"/>
      <c r="H149" s="29"/>
      <c r="I149" s="29"/>
      <c r="J149" s="29"/>
      <c r="K149" s="19"/>
      <c r="L149" s="29"/>
      <c r="M149" s="29"/>
      <c r="N149" s="29"/>
      <c r="O149" s="19"/>
      <c r="P149" s="29"/>
      <c r="Q149" s="29"/>
      <c r="R149" s="29"/>
      <c r="S149" s="19"/>
      <c r="T149" s="29"/>
      <c r="U149" s="29"/>
      <c r="V149" s="29"/>
      <c r="W149" s="19"/>
      <c r="X149" s="29"/>
      <c r="Y149" s="29"/>
      <c r="Z149" s="29"/>
    </row>
    <row r="150" spans="1:27">
      <c r="A150" s="11"/>
      <c r="B150" s="31" t="s">
        <v>644</v>
      </c>
      <c r="C150" s="32"/>
      <c r="D150" s="33">
        <v>154451</v>
      </c>
      <c r="E150" s="33"/>
      <c r="F150" s="32"/>
      <c r="G150" s="32"/>
      <c r="H150" s="33">
        <v>229504</v>
      </c>
      <c r="I150" s="33"/>
      <c r="J150" s="32"/>
      <c r="K150" s="32"/>
      <c r="L150" s="33">
        <v>135913</v>
      </c>
      <c r="M150" s="33"/>
      <c r="N150" s="32"/>
      <c r="O150" s="32"/>
      <c r="P150" s="33">
        <v>1061093</v>
      </c>
      <c r="Q150" s="33"/>
      <c r="R150" s="32"/>
      <c r="S150" s="32"/>
      <c r="T150" s="35" t="s">
        <v>648</v>
      </c>
      <c r="U150" s="35"/>
      <c r="V150" s="31" t="s">
        <v>290</v>
      </c>
      <c r="W150" s="32"/>
      <c r="X150" s="33">
        <v>154451</v>
      </c>
      <c r="Y150" s="33"/>
      <c r="Z150" s="32"/>
    </row>
    <row r="151" spans="1:27" ht="15.75" thickBot="1">
      <c r="A151" s="11"/>
      <c r="B151" s="31"/>
      <c r="C151" s="32"/>
      <c r="D151" s="41"/>
      <c r="E151" s="41"/>
      <c r="F151" s="43"/>
      <c r="G151" s="32"/>
      <c r="H151" s="41"/>
      <c r="I151" s="41"/>
      <c r="J151" s="43"/>
      <c r="K151" s="32"/>
      <c r="L151" s="41"/>
      <c r="M151" s="41"/>
      <c r="N151" s="43"/>
      <c r="O151" s="32"/>
      <c r="P151" s="41"/>
      <c r="Q151" s="41"/>
      <c r="R151" s="43"/>
      <c r="S151" s="32"/>
      <c r="T151" s="51"/>
      <c r="U151" s="51"/>
      <c r="V151" s="49"/>
      <c r="W151" s="32"/>
      <c r="X151" s="41"/>
      <c r="Y151" s="41"/>
      <c r="Z151" s="43"/>
    </row>
    <row r="152" spans="1:27">
      <c r="A152" s="11"/>
      <c r="B152" s="29"/>
      <c r="C152" s="29"/>
      <c r="D152" s="45" t="s">
        <v>251</v>
      </c>
      <c r="E152" s="78">
        <v>1858930</v>
      </c>
      <c r="F152" s="30"/>
      <c r="G152" s="29"/>
      <c r="H152" s="45" t="s">
        <v>251</v>
      </c>
      <c r="I152" s="78">
        <v>2019420</v>
      </c>
      <c r="J152" s="30"/>
      <c r="K152" s="29"/>
      <c r="L152" s="45" t="s">
        <v>251</v>
      </c>
      <c r="M152" s="78">
        <v>1777347</v>
      </c>
      <c r="N152" s="30"/>
      <c r="O152" s="29"/>
      <c r="P152" s="45" t="s">
        <v>251</v>
      </c>
      <c r="Q152" s="78">
        <v>1560511</v>
      </c>
      <c r="R152" s="30"/>
      <c r="S152" s="29"/>
      <c r="T152" s="45" t="s">
        <v>251</v>
      </c>
      <c r="U152" s="47" t="s">
        <v>651</v>
      </c>
      <c r="V152" s="45" t="s">
        <v>290</v>
      </c>
      <c r="W152" s="29"/>
      <c r="X152" s="45" t="s">
        <v>251</v>
      </c>
      <c r="Y152" s="78">
        <v>2019865</v>
      </c>
      <c r="Z152" s="30"/>
    </row>
    <row r="153" spans="1:27" ht="15.75" thickBot="1">
      <c r="A153" s="11"/>
      <c r="B153" s="29"/>
      <c r="C153" s="29"/>
      <c r="D153" s="77"/>
      <c r="E153" s="79"/>
      <c r="F153" s="76"/>
      <c r="G153" s="29"/>
      <c r="H153" s="77"/>
      <c r="I153" s="79"/>
      <c r="J153" s="76"/>
      <c r="K153" s="29"/>
      <c r="L153" s="77"/>
      <c r="M153" s="79"/>
      <c r="N153" s="76"/>
      <c r="O153" s="29"/>
      <c r="P153" s="77"/>
      <c r="Q153" s="79"/>
      <c r="R153" s="76"/>
      <c r="S153" s="29"/>
      <c r="T153" s="77"/>
      <c r="U153" s="75"/>
      <c r="V153" s="77"/>
      <c r="W153" s="29"/>
      <c r="X153" s="77"/>
      <c r="Y153" s="79"/>
      <c r="Z153" s="76"/>
    </row>
    <row r="154" spans="1:27" ht="15.75" thickTop="1">
      <c r="A154" s="11" t="s">
        <v>891</v>
      </c>
      <c r="B154" s="10" t="s">
        <v>7</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row>
    <row r="155" spans="1:27">
      <c r="A155" s="11"/>
      <c r="B155" s="198" t="s">
        <v>620</v>
      </c>
      <c r="C155" s="198"/>
      <c r="D155" s="198"/>
      <c r="E155" s="198"/>
      <c r="F155" s="198"/>
      <c r="G155" s="198"/>
      <c r="H155" s="198"/>
      <c r="I155" s="198"/>
      <c r="J155" s="198"/>
      <c r="K155" s="198"/>
      <c r="L155" s="198"/>
      <c r="M155" s="198"/>
      <c r="N155" s="198"/>
      <c r="O155" s="198"/>
      <c r="P155" s="198"/>
      <c r="Q155" s="198"/>
      <c r="R155" s="198"/>
      <c r="S155" s="198"/>
      <c r="T155" s="198"/>
      <c r="U155" s="198"/>
      <c r="V155" s="198"/>
      <c r="W155" s="198"/>
      <c r="X155" s="198"/>
      <c r="Y155" s="198"/>
      <c r="Z155" s="198"/>
      <c r="AA155" s="198"/>
    </row>
    <row r="156" spans="1:27">
      <c r="A156" s="11"/>
      <c r="B156" s="198" t="s">
        <v>655</v>
      </c>
      <c r="C156" s="198"/>
      <c r="D156" s="198"/>
      <c r="E156" s="198"/>
      <c r="F156" s="198"/>
      <c r="G156" s="198"/>
      <c r="H156" s="198"/>
      <c r="I156" s="198"/>
      <c r="J156" s="198"/>
      <c r="K156" s="198"/>
      <c r="L156" s="198"/>
      <c r="M156" s="198"/>
      <c r="N156" s="198"/>
      <c r="O156" s="198"/>
      <c r="P156" s="198"/>
      <c r="Q156" s="198"/>
      <c r="R156" s="198"/>
      <c r="S156" s="198"/>
      <c r="T156" s="198"/>
      <c r="U156" s="198"/>
      <c r="V156" s="198"/>
      <c r="W156" s="198"/>
      <c r="X156" s="198"/>
      <c r="Y156" s="198"/>
      <c r="Z156" s="198"/>
      <c r="AA156" s="198"/>
    </row>
    <row r="157" spans="1:27">
      <c r="A157" s="11"/>
      <c r="B157" s="198" t="s">
        <v>656</v>
      </c>
      <c r="C157" s="198"/>
      <c r="D157" s="198"/>
      <c r="E157" s="198"/>
      <c r="F157" s="198"/>
      <c r="G157" s="198"/>
      <c r="H157" s="198"/>
      <c r="I157" s="198"/>
      <c r="J157" s="198"/>
      <c r="K157" s="198"/>
      <c r="L157" s="198"/>
      <c r="M157" s="198"/>
      <c r="N157" s="198"/>
      <c r="O157" s="198"/>
      <c r="P157" s="198"/>
      <c r="Q157" s="198"/>
      <c r="R157" s="198"/>
      <c r="S157" s="198"/>
      <c r="T157" s="198"/>
      <c r="U157" s="198"/>
      <c r="V157" s="198"/>
      <c r="W157" s="198"/>
      <c r="X157" s="198"/>
      <c r="Y157" s="198"/>
      <c r="Z157" s="198"/>
      <c r="AA157" s="198"/>
    </row>
    <row r="158" spans="1:27">
      <c r="A158" s="11"/>
      <c r="B158" s="62" t="s">
        <v>623</v>
      </c>
      <c r="C158" s="62"/>
      <c r="D158" s="62"/>
      <c r="E158" s="62"/>
      <c r="F158" s="62"/>
      <c r="G158" s="62"/>
      <c r="H158" s="62"/>
      <c r="I158" s="62"/>
      <c r="J158" s="62"/>
      <c r="K158" s="62"/>
      <c r="L158" s="62"/>
      <c r="M158" s="62"/>
      <c r="N158" s="62"/>
      <c r="O158" s="62"/>
      <c r="P158" s="62"/>
      <c r="Q158" s="62"/>
      <c r="R158" s="62"/>
      <c r="S158" s="62"/>
      <c r="T158" s="62"/>
      <c r="U158" s="62"/>
      <c r="V158" s="62"/>
      <c r="W158" s="62"/>
      <c r="X158" s="62"/>
      <c r="Y158" s="62"/>
      <c r="Z158" s="62"/>
      <c r="AA158" s="62"/>
    </row>
    <row r="159" spans="1:27">
      <c r="A159" s="11"/>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row>
    <row r="160" spans="1:27">
      <c r="A160" s="11"/>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row>
    <row r="161" spans="1:26" ht="15.75" thickBot="1">
      <c r="A161" s="11"/>
      <c r="B161" s="18"/>
      <c r="C161" s="18"/>
      <c r="D161" s="186" t="s">
        <v>624</v>
      </c>
      <c r="E161" s="186"/>
      <c r="F161" s="186"/>
      <c r="G161" s="18"/>
      <c r="H161" s="186" t="s">
        <v>625</v>
      </c>
      <c r="I161" s="186"/>
      <c r="J161" s="186"/>
      <c r="K161" s="18"/>
      <c r="L161" s="186" t="s">
        <v>626</v>
      </c>
      <c r="M161" s="186"/>
      <c r="N161" s="186"/>
      <c r="O161" s="18"/>
      <c r="P161" s="186" t="s">
        <v>627</v>
      </c>
      <c r="Q161" s="186"/>
      <c r="R161" s="186"/>
      <c r="S161" s="18"/>
      <c r="T161" s="186" t="s">
        <v>628</v>
      </c>
      <c r="U161" s="186"/>
      <c r="V161" s="186"/>
      <c r="W161" s="18"/>
      <c r="X161" s="186" t="s">
        <v>170</v>
      </c>
      <c r="Y161" s="186"/>
      <c r="Z161" s="186"/>
    </row>
    <row r="162" spans="1:26">
      <c r="A162" s="11"/>
      <c r="B162" s="19"/>
      <c r="C162" s="19"/>
      <c r="D162" s="191"/>
      <c r="E162" s="191"/>
      <c r="F162" s="191"/>
      <c r="G162" s="19"/>
      <c r="H162" s="191"/>
      <c r="I162" s="191"/>
      <c r="J162" s="191"/>
      <c r="K162" s="19"/>
      <c r="L162" s="191"/>
      <c r="M162" s="191"/>
      <c r="N162" s="191"/>
      <c r="O162" s="19"/>
      <c r="P162" s="191"/>
      <c r="Q162" s="191"/>
      <c r="R162" s="191"/>
      <c r="S162" s="19"/>
      <c r="T162" s="191"/>
      <c r="U162" s="191"/>
      <c r="V162" s="191"/>
      <c r="W162" s="19"/>
      <c r="X162" s="191"/>
      <c r="Y162" s="191"/>
      <c r="Z162" s="191"/>
    </row>
    <row r="163" spans="1:26">
      <c r="A163" s="11"/>
      <c r="B163" s="31" t="s">
        <v>657</v>
      </c>
      <c r="C163" s="32"/>
      <c r="D163" s="31" t="s">
        <v>251</v>
      </c>
      <c r="E163" s="33">
        <v>152469</v>
      </c>
      <c r="F163" s="32"/>
      <c r="G163" s="32"/>
      <c r="H163" s="31" t="s">
        <v>251</v>
      </c>
      <c r="I163" s="33">
        <v>296077</v>
      </c>
      <c r="J163" s="32"/>
      <c r="K163" s="32"/>
      <c r="L163" s="31" t="s">
        <v>251</v>
      </c>
      <c r="M163" s="33">
        <v>127692</v>
      </c>
      <c r="N163" s="32"/>
      <c r="O163" s="32"/>
      <c r="P163" s="31" t="s">
        <v>251</v>
      </c>
      <c r="Q163" s="33">
        <v>1006469</v>
      </c>
      <c r="R163" s="32"/>
      <c r="S163" s="32"/>
      <c r="T163" s="31" t="s">
        <v>251</v>
      </c>
      <c r="U163" s="35" t="s">
        <v>658</v>
      </c>
      <c r="V163" s="31" t="s">
        <v>290</v>
      </c>
      <c r="W163" s="32"/>
      <c r="X163" s="31" t="s">
        <v>251</v>
      </c>
      <c r="Y163" s="33">
        <v>1134572</v>
      </c>
      <c r="Z163" s="32"/>
    </row>
    <row r="164" spans="1:26" ht="15.75" thickBot="1">
      <c r="A164" s="11"/>
      <c r="B164" s="31"/>
      <c r="C164" s="32"/>
      <c r="D164" s="49"/>
      <c r="E164" s="41"/>
      <c r="F164" s="43"/>
      <c r="G164" s="32"/>
      <c r="H164" s="49"/>
      <c r="I164" s="41"/>
      <c r="J164" s="43"/>
      <c r="K164" s="32"/>
      <c r="L164" s="49"/>
      <c r="M164" s="41"/>
      <c r="N164" s="43"/>
      <c r="O164" s="32"/>
      <c r="P164" s="49"/>
      <c r="Q164" s="41"/>
      <c r="R164" s="43"/>
      <c r="S164" s="32"/>
      <c r="T164" s="49"/>
      <c r="U164" s="51"/>
      <c r="V164" s="49"/>
      <c r="W164" s="32"/>
      <c r="X164" s="49"/>
      <c r="Y164" s="41"/>
      <c r="Z164" s="43"/>
    </row>
    <row r="165" spans="1:26">
      <c r="A165" s="11"/>
      <c r="B165" s="166" t="s">
        <v>93</v>
      </c>
      <c r="C165" s="19"/>
      <c r="D165" s="30"/>
      <c r="E165" s="30"/>
      <c r="F165" s="30"/>
      <c r="G165" s="19"/>
      <c r="H165" s="30"/>
      <c r="I165" s="30"/>
      <c r="J165" s="30"/>
      <c r="K165" s="19"/>
      <c r="L165" s="30"/>
      <c r="M165" s="30"/>
      <c r="N165" s="30"/>
      <c r="O165" s="19"/>
      <c r="P165" s="30"/>
      <c r="Q165" s="30"/>
      <c r="R165" s="30"/>
      <c r="S165" s="19"/>
      <c r="T165" s="30"/>
      <c r="U165" s="30"/>
      <c r="V165" s="30"/>
      <c r="W165" s="19"/>
      <c r="X165" s="30"/>
      <c r="Y165" s="30"/>
      <c r="Z165" s="30"/>
    </row>
    <row r="166" spans="1:26">
      <c r="A166" s="11"/>
      <c r="B166" s="188" t="s">
        <v>94</v>
      </c>
      <c r="C166" s="32"/>
      <c r="D166" s="35" t="s">
        <v>247</v>
      </c>
      <c r="E166" s="35"/>
      <c r="F166" s="32"/>
      <c r="G166" s="32"/>
      <c r="H166" s="35" t="s">
        <v>247</v>
      </c>
      <c r="I166" s="35"/>
      <c r="J166" s="32"/>
      <c r="K166" s="32"/>
      <c r="L166" s="33">
        <v>9322</v>
      </c>
      <c r="M166" s="33"/>
      <c r="N166" s="32"/>
      <c r="O166" s="32"/>
      <c r="P166" s="33">
        <v>82450</v>
      </c>
      <c r="Q166" s="33"/>
      <c r="R166" s="32"/>
      <c r="S166" s="32"/>
      <c r="T166" s="35" t="s">
        <v>247</v>
      </c>
      <c r="U166" s="35"/>
      <c r="V166" s="32"/>
      <c r="W166" s="32"/>
      <c r="X166" s="33">
        <v>91772</v>
      </c>
      <c r="Y166" s="33"/>
      <c r="Z166" s="32"/>
    </row>
    <row r="167" spans="1:26">
      <c r="A167" s="11"/>
      <c r="B167" s="188"/>
      <c r="C167" s="32"/>
      <c r="D167" s="35"/>
      <c r="E167" s="35"/>
      <c r="F167" s="32"/>
      <c r="G167" s="32"/>
      <c r="H167" s="35"/>
      <c r="I167" s="35"/>
      <c r="J167" s="32"/>
      <c r="K167" s="32"/>
      <c r="L167" s="33"/>
      <c r="M167" s="33"/>
      <c r="N167" s="32"/>
      <c r="O167" s="32"/>
      <c r="P167" s="33"/>
      <c r="Q167" s="33"/>
      <c r="R167" s="32"/>
      <c r="S167" s="32"/>
      <c r="T167" s="35"/>
      <c r="U167" s="35"/>
      <c r="V167" s="32"/>
      <c r="W167" s="32"/>
      <c r="X167" s="33"/>
      <c r="Y167" s="33"/>
      <c r="Z167" s="32"/>
    </row>
    <row r="168" spans="1:26">
      <c r="A168" s="11"/>
      <c r="B168" s="187" t="s">
        <v>95</v>
      </c>
      <c r="C168" s="29"/>
      <c r="D168" s="64">
        <v>6003</v>
      </c>
      <c r="E168" s="64"/>
      <c r="F168" s="29"/>
      <c r="G168" s="29"/>
      <c r="H168" s="64">
        <v>183604</v>
      </c>
      <c r="I168" s="64"/>
      <c r="J168" s="29"/>
      <c r="K168" s="29"/>
      <c r="L168" s="64">
        <v>47770</v>
      </c>
      <c r="M168" s="64"/>
      <c r="N168" s="29"/>
      <c r="O168" s="29"/>
      <c r="P168" s="64">
        <v>683102</v>
      </c>
      <c r="Q168" s="64"/>
      <c r="R168" s="29"/>
      <c r="S168" s="29"/>
      <c r="T168" s="37" t="s">
        <v>658</v>
      </c>
      <c r="U168" s="37"/>
      <c r="V168" s="44" t="s">
        <v>290</v>
      </c>
      <c r="W168" s="29"/>
      <c r="X168" s="64">
        <v>472344</v>
      </c>
      <c r="Y168" s="64"/>
      <c r="Z168" s="29"/>
    </row>
    <row r="169" spans="1:26">
      <c r="A169" s="11"/>
      <c r="B169" s="187"/>
      <c r="C169" s="29"/>
      <c r="D169" s="64"/>
      <c r="E169" s="64"/>
      <c r="F169" s="29"/>
      <c r="G169" s="29"/>
      <c r="H169" s="64"/>
      <c r="I169" s="64"/>
      <c r="J169" s="29"/>
      <c r="K169" s="29"/>
      <c r="L169" s="64"/>
      <c r="M169" s="64"/>
      <c r="N169" s="29"/>
      <c r="O169" s="29"/>
      <c r="P169" s="64"/>
      <c r="Q169" s="64"/>
      <c r="R169" s="29"/>
      <c r="S169" s="29"/>
      <c r="T169" s="37"/>
      <c r="U169" s="37"/>
      <c r="V169" s="44"/>
      <c r="W169" s="29"/>
      <c r="X169" s="64"/>
      <c r="Y169" s="64"/>
      <c r="Z169" s="29"/>
    </row>
    <row r="170" spans="1:26">
      <c r="A170" s="11"/>
      <c r="B170" s="188" t="s">
        <v>96</v>
      </c>
      <c r="C170" s="32"/>
      <c r="D170" s="33">
        <v>5717</v>
      </c>
      <c r="E170" s="33"/>
      <c r="F170" s="32"/>
      <c r="G170" s="32"/>
      <c r="H170" s="33">
        <v>100825</v>
      </c>
      <c r="I170" s="33"/>
      <c r="J170" s="32"/>
      <c r="K170" s="32"/>
      <c r="L170" s="33">
        <v>10984</v>
      </c>
      <c r="M170" s="33"/>
      <c r="N170" s="32"/>
      <c r="O170" s="32"/>
      <c r="P170" s="33">
        <v>34886</v>
      </c>
      <c r="Q170" s="33"/>
      <c r="R170" s="32"/>
      <c r="S170" s="32"/>
      <c r="T170" s="35" t="s">
        <v>247</v>
      </c>
      <c r="U170" s="35"/>
      <c r="V170" s="32"/>
      <c r="W170" s="32"/>
      <c r="X170" s="33">
        <v>152412</v>
      </c>
      <c r="Y170" s="33"/>
      <c r="Z170" s="32"/>
    </row>
    <row r="171" spans="1:26">
      <c r="A171" s="11"/>
      <c r="B171" s="188"/>
      <c r="C171" s="32"/>
      <c r="D171" s="33"/>
      <c r="E171" s="33"/>
      <c r="F171" s="32"/>
      <c r="G171" s="32"/>
      <c r="H171" s="33"/>
      <c r="I171" s="33"/>
      <c r="J171" s="32"/>
      <c r="K171" s="32"/>
      <c r="L171" s="33"/>
      <c r="M171" s="33"/>
      <c r="N171" s="32"/>
      <c r="O171" s="32"/>
      <c r="P171" s="33"/>
      <c r="Q171" s="33"/>
      <c r="R171" s="32"/>
      <c r="S171" s="32"/>
      <c r="T171" s="35"/>
      <c r="U171" s="35"/>
      <c r="V171" s="32"/>
      <c r="W171" s="32"/>
      <c r="X171" s="33"/>
      <c r="Y171" s="33"/>
      <c r="Z171" s="32"/>
    </row>
    <row r="172" spans="1:26">
      <c r="A172" s="11"/>
      <c r="B172" s="187" t="s">
        <v>97</v>
      </c>
      <c r="C172" s="29"/>
      <c r="D172" s="64">
        <v>36807</v>
      </c>
      <c r="E172" s="64"/>
      <c r="F172" s="29"/>
      <c r="G172" s="29"/>
      <c r="H172" s="37">
        <v>37</v>
      </c>
      <c r="I172" s="37"/>
      <c r="J172" s="29"/>
      <c r="K172" s="29"/>
      <c r="L172" s="64">
        <v>17333</v>
      </c>
      <c r="M172" s="64"/>
      <c r="N172" s="29"/>
      <c r="O172" s="29"/>
      <c r="P172" s="64">
        <v>68310</v>
      </c>
      <c r="Q172" s="64"/>
      <c r="R172" s="29"/>
      <c r="S172" s="29"/>
      <c r="T172" s="37" t="s">
        <v>247</v>
      </c>
      <c r="U172" s="37"/>
      <c r="V172" s="29"/>
      <c r="W172" s="29"/>
      <c r="X172" s="64">
        <v>122487</v>
      </c>
      <c r="Y172" s="64"/>
      <c r="Z172" s="29"/>
    </row>
    <row r="173" spans="1:26">
      <c r="A173" s="11"/>
      <c r="B173" s="187"/>
      <c r="C173" s="29"/>
      <c r="D173" s="64"/>
      <c r="E173" s="64"/>
      <c r="F173" s="29"/>
      <c r="G173" s="29"/>
      <c r="H173" s="37"/>
      <c r="I173" s="37"/>
      <c r="J173" s="29"/>
      <c r="K173" s="29"/>
      <c r="L173" s="64"/>
      <c r="M173" s="64"/>
      <c r="N173" s="29"/>
      <c r="O173" s="29"/>
      <c r="P173" s="64"/>
      <c r="Q173" s="64"/>
      <c r="R173" s="29"/>
      <c r="S173" s="29"/>
      <c r="T173" s="37"/>
      <c r="U173" s="37"/>
      <c r="V173" s="29"/>
      <c r="W173" s="29"/>
      <c r="X173" s="64"/>
      <c r="Y173" s="64"/>
      <c r="Z173" s="29"/>
    </row>
    <row r="174" spans="1:26">
      <c r="A174" s="11"/>
      <c r="B174" s="188" t="s">
        <v>98</v>
      </c>
      <c r="C174" s="32"/>
      <c r="D174" s="35">
        <v>424</v>
      </c>
      <c r="E174" s="35"/>
      <c r="F174" s="32"/>
      <c r="G174" s="32"/>
      <c r="H174" s="35" t="s">
        <v>247</v>
      </c>
      <c r="I174" s="35"/>
      <c r="J174" s="32"/>
      <c r="K174" s="32"/>
      <c r="L174" s="35">
        <v>479</v>
      </c>
      <c r="M174" s="35"/>
      <c r="N174" s="32"/>
      <c r="O174" s="32"/>
      <c r="P174" s="33">
        <v>1636</v>
      </c>
      <c r="Q174" s="33"/>
      <c r="R174" s="32"/>
      <c r="S174" s="32"/>
      <c r="T174" s="35" t="s">
        <v>247</v>
      </c>
      <c r="U174" s="35"/>
      <c r="V174" s="32"/>
      <c r="W174" s="32"/>
      <c r="X174" s="33">
        <v>2539</v>
      </c>
      <c r="Y174" s="33"/>
      <c r="Z174" s="32"/>
    </row>
    <row r="175" spans="1:26">
      <c r="A175" s="11"/>
      <c r="B175" s="188"/>
      <c r="C175" s="32"/>
      <c r="D175" s="35"/>
      <c r="E175" s="35"/>
      <c r="F175" s="32"/>
      <c r="G175" s="32"/>
      <c r="H175" s="35"/>
      <c r="I175" s="35"/>
      <c r="J175" s="32"/>
      <c r="K175" s="32"/>
      <c r="L175" s="35"/>
      <c r="M175" s="35"/>
      <c r="N175" s="32"/>
      <c r="O175" s="32"/>
      <c r="P175" s="33"/>
      <c r="Q175" s="33"/>
      <c r="R175" s="32"/>
      <c r="S175" s="32"/>
      <c r="T175" s="35"/>
      <c r="U175" s="35"/>
      <c r="V175" s="32"/>
      <c r="W175" s="32"/>
      <c r="X175" s="33"/>
      <c r="Y175" s="33"/>
      <c r="Z175" s="32"/>
    </row>
    <row r="176" spans="1:26">
      <c r="A176" s="11"/>
      <c r="B176" s="187" t="s">
        <v>659</v>
      </c>
      <c r="C176" s="29"/>
      <c r="D176" s="37" t="s">
        <v>247</v>
      </c>
      <c r="E176" s="37"/>
      <c r="F176" s="29"/>
      <c r="G176" s="29"/>
      <c r="H176" s="37" t="s">
        <v>247</v>
      </c>
      <c r="I176" s="37"/>
      <c r="J176" s="29"/>
      <c r="K176" s="29"/>
      <c r="L176" s="37" t="s">
        <v>247</v>
      </c>
      <c r="M176" s="37"/>
      <c r="N176" s="29"/>
      <c r="O176" s="29"/>
      <c r="P176" s="37" t="s">
        <v>660</v>
      </c>
      <c r="Q176" s="37"/>
      <c r="R176" s="44" t="s">
        <v>290</v>
      </c>
      <c r="S176" s="29"/>
      <c r="T176" s="37" t="s">
        <v>247</v>
      </c>
      <c r="U176" s="37"/>
      <c r="V176" s="29"/>
      <c r="W176" s="29"/>
      <c r="X176" s="37" t="s">
        <v>660</v>
      </c>
      <c r="Y176" s="37"/>
      <c r="Z176" s="44" t="s">
        <v>290</v>
      </c>
    </row>
    <row r="177" spans="1:26" ht="15.75" thickBot="1">
      <c r="A177" s="11"/>
      <c r="B177" s="187"/>
      <c r="C177" s="29"/>
      <c r="D177" s="38"/>
      <c r="E177" s="38"/>
      <c r="F177" s="39"/>
      <c r="G177" s="29"/>
      <c r="H177" s="38"/>
      <c r="I177" s="38"/>
      <c r="J177" s="39"/>
      <c r="K177" s="29"/>
      <c r="L177" s="38"/>
      <c r="M177" s="38"/>
      <c r="N177" s="39"/>
      <c r="O177" s="29"/>
      <c r="P177" s="38"/>
      <c r="Q177" s="38"/>
      <c r="R177" s="46"/>
      <c r="S177" s="29"/>
      <c r="T177" s="38"/>
      <c r="U177" s="38"/>
      <c r="V177" s="39"/>
      <c r="W177" s="29"/>
      <c r="X177" s="38"/>
      <c r="Y177" s="38"/>
      <c r="Z177" s="46"/>
    </row>
    <row r="178" spans="1:26">
      <c r="A178" s="11"/>
      <c r="B178" s="32"/>
      <c r="C178" s="32"/>
      <c r="D178" s="40">
        <v>48951</v>
      </c>
      <c r="E178" s="40"/>
      <c r="F178" s="42"/>
      <c r="G178" s="32"/>
      <c r="H178" s="40">
        <v>284466</v>
      </c>
      <c r="I178" s="40"/>
      <c r="J178" s="42"/>
      <c r="K178" s="32"/>
      <c r="L178" s="40">
        <v>85888</v>
      </c>
      <c r="M178" s="40"/>
      <c r="N178" s="42"/>
      <c r="O178" s="32"/>
      <c r="P178" s="40">
        <v>861641</v>
      </c>
      <c r="Q178" s="40"/>
      <c r="R178" s="42"/>
      <c r="S178" s="32"/>
      <c r="T178" s="50" t="s">
        <v>658</v>
      </c>
      <c r="U178" s="50"/>
      <c r="V178" s="48" t="s">
        <v>290</v>
      </c>
      <c r="W178" s="32"/>
      <c r="X178" s="40">
        <v>832811</v>
      </c>
      <c r="Y178" s="40"/>
      <c r="Z178" s="42"/>
    </row>
    <row r="179" spans="1:26" ht="15.75" thickBot="1">
      <c r="A179" s="11"/>
      <c r="B179" s="32"/>
      <c r="C179" s="32"/>
      <c r="D179" s="41"/>
      <c r="E179" s="41"/>
      <c r="F179" s="43"/>
      <c r="G179" s="32"/>
      <c r="H179" s="41"/>
      <c r="I179" s="41"/>
      <c r="J179" s="43"/>
      <c r="K179" s="32"/>
      <c r="L179" s="41"/>
      <c r="M179" s="41"/>
      <c r="N179" s="43"/>
      <c r="O179" s="32"/>
      <c r="P179" s="41"/>
      <c r="Q179" s="41"/>
      <c r="R179" s="43"/>
      <c r="S179" s="32"/>
      <c r="T179" s="51"/>
      <c r="U179" s="51"/>
      <c r="V179" s="49"/>
      <c r="W179" s="32"/>
      <c r="X179" s="41"/>
      <c r="Y179" s="41"/>
      <c r="Z179" s="43"/>
    </row>
    <row r="180" spans="1:26">
      <c r="A180" s="11"/>
      <c r="B180" s="44" t="s">
        <v>101</v>
      </c>
      <c r="C180" s="29"/>
      <c r="D180" s="78">
        <v>103518</v>
      </c>
      <c r="E180" s="78"/>
      <c r="F180" s="30"/>
      <c r="G180" s="29"/>
      <c r="H180" s="78">
        <v>11611</v>
      </c>
      <c r="I180" s="78"/>
      <c r="J180" s="30"/>
      <c r="K180" s="29"/>
      <c r="L180" s="78">
        <v>41804</v>
      </c>
      <c r="M180" s="78"/>
      <c r="N180" s="30"/>
      <c r="O180" s="29"/>
      <c r="P180" s="78">
        <v>144828</v>
      </c>
      <c r="Q180" s="78"/>
      <c r="R180" s="30"/>
      <c r="S180" s="29"/>
      <c r="T180" s="47" t="s">
        <v>247</v>
      </c>
      <c r="U180" s="47"/>
      <c r="V180" s="30"/>
      <c r="W180" s="29"/>
      <c r="X180" s="78">
        <v>301761</v>
      </c>
      <c r="Y180" s="78"/>
      <c r="Z180" s="30"/>
    </row>
    <row r="181" spans="1:26">
      <c r="A181" s="11"/>
      <c r="B181" s="44"/>
      <c r="C181" s="29"/>
      <c r="D181" s="64"/>
      <c r="E181" s="64"/>
      <c r="F181" s="29"/>
      <c r="G181" s="29"/>
      <c r="H181" s="64"/>
      <c r="I181" s="64"/>
      <c r="J181" s="29"/>
      <c r="K181" s="29"/>
      <c r="L181" s="64"/>
      <c r="M181" s="64"/>
      <c r="N181" s="29"/>
      <c r="O181" s="29"/>
      <c r="P181" s="64"/>
      <c r="Q181" s="64"/>
      <c r="R181" s="29"/>
      <c r="S181" s="29"/>
      <c r="T181" s="37"/>
      <c r="U181" s="37"/>
      <c r="V181" s="29"/>
      <c r="W181" s="29"/>
      <c r="X181" s="64"/>
      <c r="Y181" s="64"/>
      <c r="Z181" s="29"/>
    </row>
    <row r="182" spans="1:26">
      <c r="A182" s="11"/>
      <c r="B182" s="31" t="s">
        <v>661</v>
      </c>
      <c r="C182" s="32"/>
      <c r="D182" s="33">
        <v>42630</v>
      </c>
      <c r="E182" s="33"/>
      <c r="F182" s="32"/>
      <c r="G182" s="32"/>
      <c r="H182" s="33">
        <v>28875</v>
      </c>
      <c r="I182" s="33"/>
      <c r="J182" s="32"/>
      <c r="K182" s="32"/>
      <c r="L182" s="33">
        <v>39376</v>
      </c>
      <c r="M182" s="33"/>
      <c r="N182" s="32"/>
      <c r="O182" s="32"/>
      <c r="P182" s="35" t="s">
        <v>662</v>
      </c>
      <c r="Q182" s="35"/>
      <c r="R182" s="31" t="s">
        <v>290</v>
      </c>
      <c r="S182" s="32"/>
      <c r="T182" s="35" t="s">
        <v>247</v>
      </c>
      <c r="U182" s="35"/>
      <c r="V182" s="32"/>
      <c r="W182" s="32"/>
      <c r="X182" s="33">
        <v>102917</v>
      </c>
      <c r="Y182" s="33"/>
      <c r="Z182" s="32"/>
    </row>
    <row r="183" spans="1:26">
      <c r="A183" s="11"/>
      <c r="B183" s="31"/>
      <c r="C183" s="32"/>
      <c r="D183" s="33"/>
      <c r="E183" s="33"/>
      <c r="F183" s="32"/>
      <c r="G183" s="32"/>
      <c r="H183" s="33"/>
      <c r="I183" s="33"/>
      <c r="J183" s="32"/>
      <c r="K183" s="32"/>
      <c r="L183" s="33"/>
      <c r="M183" s="33"/>
      <c r="N183" s="32"/>
      <c r="O183" s="32"/>
      <c r="P183" s="35"/>
      <c r="Q183" s="35"/>
      <c r="R183" s="31"/>
      <c r="S183" s="32"/>
      <c r="T183" s="35"/>
      <c r="U183" s="35"/>
      <c r="V183" s="32"/>
      <c r="W183" s="32"/>
      <c r="X183" s="33"/>
      <c r="Y183" s="33"/>
      <c r="Z183" s="32"/>
    </row>
    <row r="184" spans="1:26">
      <c r="A184" s="11"/>
      <c r="B184" s="189" t="s">
        <v>103</v>
      </c>
      <c r="C184" s="29"/>
      <c r="D184" s="64">
        <v>4190</v>
      </c>
      <c r="E184" s="64"/>
      <c r="F184" s="29"/>
      <c r="G184" s="29"/>
      <c r="H184" s="64">
        <v>2693</v>
      </c>
      <c r="I184" s="64"/>
      <c r="J184" s="29"/>
      <c r="K184" s="29"/>
      <c r="L184" s="37" t="s">
        <v>247</v>
      </c>
      <c r="M184" s="37"/>
      <c r="N184" s="29"/>
      <c r="O184" s="29"/>
      <c r="P184" s="37" t="s">
        <v>247</v>
      </c>
      <c r="Q184" s="37"/>
      <c r="R184" s="29"/>
      <c r="S184" s="29"/>
      <c r="T184" s="37" t="s">
        <v>247</v>
      </c>
      <c r="U184" s="37"/>
      <c r="V184" s="29"/>
      <c r="W184" s="29"/>
      <c r="X184" s="64">
        <v>6883</v>
      </c>
      <c r="Y184" s="64"/>
      <c r="Z184" s="29"/>
    </row>
    <row r="185" spans="1:26">
      <c r="A185" s="11"/>
      <c r="B185" s="189"/>
      <c r="C185" s="29"/>
      <c r="D185" s="64"/>
      <c r="E185" s="64"/>
      <c r="F185" s="29"/>
      <c r="G185" s="29"/>
      <c r="H185" s="64"/>
      <c r="I185" s="64"/>
      <c r="J185" s="29"/>
      <c r="K185" s="29"/>
      <c r="L185" s="37"/>
      <c r="M185" s="37"/>
      <c r="N185" s="29"/>
      <c r="O185" s="29"/>
      <c r="P185" s="37"/>
      <c r="Q185" s="37"/>
      <c r="R185" s="29"/>
      <c r="S185" s="29"/>
      <c r="T185" s="37"/>
      <c r="U185" s="37"/>
      <c r="V185" s="29"/>
      <c r="W185" s="29"/>
      <c r="X185" s="64"/>
      <c r="Y185" s="64"/>
      <c r="Z185" s="29"/>
    </row>
    <row r="186" spans="1:26">
      <c r="A186" s="11"/>
      <c r="B186" s="31" t="s">
        <v>104</v>
      </c>
      <c r="C186" s="32"/>
      <c r="D186" s="33">
        <v>21175</v>
      </c>
      <c r="E186" s="33"/>
      <c r="F186" s="32"/>
      <c r="G186" s="32"/>
      <c r="H186" s="33">
        <v>12781</v>
      </c>
      <c r="I186" s="33"/>
      <c r="J186" s="32"/>
      <c r="K186" s="32"/>
      <c r="L186" s="35">
        <v>617</v>
      </c>
      <c r="M186" s="35"/>
      <c r="N186" s="32"/>
      <c r="O186" s="32"/>
      <c r="P186" s="35" t="s">
        <v>247</v>
      </c>
      <c r="Q186" s="35"/>
      <c r="R186" s="32"/>
      <c r="S186" s="32"/>
      <c r="T186" s="35" t="s">
        <v>247</v>
      </c>
      <c r="U186" s="35"/>
      <c r="V186" s="32"/>
      <c r="W186" s="32"/>
      <c r="X186" s="33">
        <v>34573</v>
      </c>
      <c r="Y186" s="33"/>
      <c r="Z186" s="32"/>
    </row>
    <row r="187" spans="1:26">
      <c r="A187" s="11"/>
      <c r="B187" s="31"/>
      <c r="C187" s="32"/>
      <c r="D187" s="33"/>
      <c r="E187" s="33"/>
      <c r="F187" s="32"/>
      <c r="G187" s="32"/>
      <c r="H187" s="33"/>
      <c r="I187" s="33"/>
      <c r="J187" s="32"/>
      <c r="K187" s="32"/>
      <c r="L187" s="35"/>
      <c r="M187" s="35"/>
      <c r="N187" s="32"/>
      <c r="O187" s="32"/>
      <c r="P187" s="35"/>
      <c r="Q187" s="35"/>
      <c r="R187" s="32"/>
      <c r="S187" s="32"/>
      <c r="T187" s="35"/>
      <c r="U187" s="35"/>
      <c r="V187" s="32"/>
      <c r="W187" s="32"/>
      <c r="X187" s="33"/>
      <c r="Y187" s="33"/>
      <c r="Z187" s="32"/>
    </row>
    <row r="188" spans="1:26">
      <c r="A188" s="11"/>
      <c r="B188" s="44" t="s">
        <v>663</v>
      </c>
      <c r="C188" s="29"/>
      <c r="D188" s="37" t="s">
        <v>247</v>
      </c>
      <c r="E188" s="37"/>
      <c r="F188" s="29"/>
      <c r="G188" s="29"/>
      <c r="H188" s="37" t="s">
        <v>247</v>
      </c>
      <c r="I188" s="37"/>
      <c r="J188" s="29"/>
      <c r="K188" s="29"/>
      <c r="L188" s="64">
        <v>28941</v>
      </c>
      <c r="M188" s="64"/>
      <c r="N188" s="29"/>
      <c r="O188" s="29"/>
      <c r="P188" s="37" t="s">
        <v>247</v>
      </c>
      <c r="Q188" s="37"/>
      <c r="R188" s="29"/>
      <c r="S188" s="29"/>
      <c r="T188" s="37" t="s">
        <v>247</v>
      </c>
      <c r="U188" s="37"/>
      <c r="V188" s="29"/>
      <c r="W188" s="29"/>
      <c r="X188" s="64">
        <v>28941</v>
      </c>
      <c r="Y188" s="64"/>
      <c r="Z188" s="29"/>
    </row>
    <row r="189" spans="1:26">
      <c r="A189" s="11"/>
      <c r="B189" s="44"/>
      <c r="C189" s="29"/>
      <c r="D189" s="37"/>
      <c r="E189" s="37"/>
      <c r="F189" s="29"/>
      <c r="G189" s="29"/>
      <c r="H189" s="37"/>
      <c r="I189" s="37"/>
      <c r="J189" s="29"/>
      <c r="K189" s="29"/>
      <c r="L189" s="64"/>
      <c r="M189" s="64"/>
      <c r="N189" s="29"/>
      <c r="O189" s="29"/>
      <c r="P189" s="37"/>
      <c r="Q189" s="37"/>
      <c r="R189" s="29"/>
      <c r="S189" s="29"/>
      <c r="T189" s="37"/>
      <c r="U189" s="37"/>
      <c r="V189" s="29"/>
      <c r="W189" s="29"/>
      <c r="X189" s="64"/>
      <c r="Y189" s="64"/>
      <c r="Z189" s="29"/>
    </row>
    <row r="190" spans="1:26">
      <c r="A190" s="11"/>
      <c r="B190" s="190" t="s">
        <v>106</v>
      </c>
      <c r="C190" s="32"/>
      <c r="D190" s="35">
        <v>750</v>
      </c>
      <c r="E190" s="35"/>
      <c r="F190" s="32"/>
      <c r="G190" s="32"/>
      <c r="H190" s="35" t="s">
        <v>664</v>
      </c>
      <c r="I190" s="35"/>
      <c r="J190" s="31" t="s">
        <v>290</v>
      </c>
      <c r="K190" s="32"/>
      <c r="L190" s="33">
        <v>3679</v>
      </c>
      <c r="M190" s="33"/>
      <c r="N190" s="32"/>
      <c r="O190" s="32"/>
      <c r="P190" s="33">
        <v>6828</v>
      </c>
      <c r="Q190" s="33"/>
      <c r="R190" s="32"/>
      <c r="S190" s="32"/>
      <c r="T190" s="35" t="s">
        <v>247</v>
      </c>
      <c r="U190" s="35"/>
      <c r="V190" s="32"/>
      <c r="W190" s="32"/>
      <c r="X190" s="35" t="s">
        <v>247</v>
      </c>
      <c r="Y190" s="35"/>
      <c r="Z190" s="32"/>
    </row>
    <row r="191" spans="1:26">
      <c r="A191" s="11"/>
      <c r="B191" s="190"/>
      <c r="C191" s="32"/>
      <c r="D191" s="35"/>
      <c r="E191" s="35"/>
      <c r="F191" s="32"/>
      <c r="G191" s="32"/>
      <c r="H191" s="35"/>
      <c r="I191" s="35"/>
      <c r="J191" s="31"/>
      <c r="K191" s="32"/>
      <c r="L191" s="33"/>
      <c r="M191" s="33"/>
      <c r="N191" s="32"/>
      <c r="O191" s="32"/>
      <c r="P191" s="33"/>
      <c r="Q191" s="33"/>
      <c r="R191" s="32"/>
      <c r="S191" s="32"/>
      <c r="T191" s="35"/>
      <c r="U191" s="35"/>
      <c r="V191" s="32"/>
      <c r="W191" s="32"/>
      <c r="X191" s="35"/>
      <c r="Y191" s="35"/>
      <c r="Z191" s="32"/>
    </row>
    <row r="192" spans="1:26">
      <c r="A192" s="11"/>
      <c r="B192" s="44" t="s">
        <v>665</v>
      </c>
      <c r="C192" s="29"/>
      <c r="D192" s="37" t="s">
        <v>666</v>
      </c>
      <c r="E192" s="37"/>
      <c r="F192" s="44" t="s">
        <v>290</v>
      </c>
      <c r="G192" s="29"/>
      <c r="H192" s="37" t="s">
        <v>667</v>
      </c>
      <c r="I192" s="37"/>
      <c r="J192" s="44" t="s">
        <v>290</v>
      </c>
      <c r="K192" s="29"/>
      <c r="L192" s="37" t="s">
        <v>668</v>
      </c>
      <c r="M192" s="37"/>
      <c r="N192" s="44" t="s">
        <v>290</v>
      </c>
      <c r="O192" s="29"/>
      <c r="P192" s="64">
        <v>2477</v>
      </c>
      <c r="Q192" s="64"/>
      <c r="R192" s="29"/>
      <c r="S192" s="29"/>
      <c r="T192" s="64">
        <v>136038</v>
      </c>
      <c r="U192" s="64"/>
      <c r="V192" s="29"/>
      <c r="W192" s="29"/>
      <c r="X192" s="37" t="s">
        <v>247</v>
      </c>
      <c r="Y192" s="37"/>
      <c r="Z192" s="29"/>
    </row>
    <row r="193" spans="1:26" ht="15.75" thickBot="1">
      <c r="A193" s="11"/>
      <c r="B193" s="44"/>
      <c r="C193" s="29"/>
      <c r="D193" s="38"/>
      <c r="E193" s="38"/>
      <c r="F193" s="46"/>
      <c r="G193" s="29"/>
      <c r="H193" s="38"/>
      <c r="I193" s="38"/>
      <c r="J193" s="46"/>
      <c r="K193" s="29"/>
      <c r="L193" s="38"/>
      <c r="M193" s="38"/>
      <c r="N193" s="46"/>
      <c r="O193" s="29"/>
      <c r="P193" s="65"/>
      <c r="Q193" s="65"/>
      <c r="R193" s="39"/>
      <c r="S193" s="29"/>
      <c r="T193" s="65"/>
      <c r="U193" s="65"/>
      <c r="V193" s="39"/>
      <c r="W193" s="29"/>
      <c r="X193" s="38"/>
      <c r="Y193" s="38"/>
      <c r="Z193" s="39"/>
    </row>
    <row r="194" spans="1:26">
      <c r="A194" s="11"/>
      <c r="B194" s="31" t="s">
        <v>107</v>
      </c>
      <c r="C194" s="32"/>
      <c r="D194" s="40">
        <v>118330</v>
      </c>
      <c r="E194" s="40"/>
      <c r="F194" s="42"/>
      <c r="G194" s="32"/>
      <c r="H194" s="40">
        <v>16039</v>
      </c>
      <c r="I194" s="40"/>
      <c r="J194" s="42"/>
      <c r="K194" s="32"/>
      <c r="L194" s="50" t="s">
        <v>669</v>
      </c>
      <c r="M194" s="50"/>
      <c r="N194" s="48" t="s">
        <v>290</v>
      </c>
      <c r="O194" s="32"/>
      <c r="P194" s="40">
        <v>143487</v>
      </c>
      <c r="Q194" s="40"/>
      <c r="R194" s="42"/>
      <c r="S194" s="32"/>
      <c r="T194" s="50" t="s">
        <v>670</v>
      </c>
      <c r="U194" s="50"/>
      <c r="V194" s="48" t="s">
        <v>290</v>
      </c>
      <c r="W194" s="32"/>
      <c r="X194" s="40">
        <v>128447</v>
      </c>
      <c r="Y194" s="40"/>
      <c r="Z194" s="42"/>
    </row>
    <row r="195" spans="1:26">
      <c r="A195" s="11"/>
      <c r="B195" s="31"/>
      <c r="C195" s="32"/>
      <c r="D195" s="33"/>
      <c r="E195" s="33"/>
      <c r="F195" s="32"/>
      <c r="G195" s="32"/>
      <c r="H195" s="33"/>
      <c r="I195" s="33"/>
      <c r="J195" s="32"/>
      <c r="K195" s="32"/>
      <c r="L195" s="35"/>
      <c r="M195" s="35"/>
      <c r="N195" s="31"/>
      <c r="O195" s="32"/>
      <c r="P195" s="33"/>
      <c r="Q195" s="33"/>
      <c r="R195" s="32"/>
      <c r="S195" s="32"/>
      <c r="T195" s="35"/>
      <c r="U195" s="35"/>
      <c r="V195" s="31"/>
      <c r="W195" s="32"/>
      <c r="X195" s="33"/>
      <c r="Y195" s="33"/>
      <c r="Z195" s="32"/>
    </row>
    <row r="196" spans="1:26">
      <c r="A196" s="11"/>
      <c r="B196" s="189" t="s">
        <v>108</v>
      </c>
      <c r="C196" s="29"/>
      <c r="D196" s="64">
        <v>10126</v>
      </c>
      <c r="E196" s="64"/>
      <c r="F196" s="29"/>
      <c r="G196" s="29"/>
      <c r="H196" s="37" t="s">
        <v>671</v>
      </c>
      <c r="I196" s="37"/>
      <c r="J196" s="44" t="s">
        <v>290</v>
      </c>
      <c r="K196" s="29"/>
      <c r="L196" s="37" t="s">
        <v>672</v>
      </c>
      <c r="M196" s="37"/>
      <c r="N196" s="44" t="s">
        <v>290</v>
      </c>
      <c r="O196" s="29"/>
      <c r="P196" s="64">
        <v>33106</v>
      </c>
      <c r="Q196" s="64"/>
      <c r="R196" s="29"/>
      <c r="S196" s="29"/>
      <c r="T196" s="37" t="s">
        <v>247</v>
      </c>
      <c r="U196" s="37"/>
      <c r="V196" s="29"/>
      <c r="W196" s="29"/>
      <c r="X196" s="64">
        <v>20243</v>
      </c>
      <c r="Y196" s="64"/>
      <c r="Z196" s="29"/>
    </row>
    <row r="197" spans="1:26" ht="15.75" thickBot="1">
      <c r="A197" s="11"/>
      <c r="B197" s="189"/>
      <c r="C197" s="29"/>
      <c r="D197" s="65"/>
      <c r="E197" s="65"/>
      <c r="F197" s="39"/>
      <c r="G197" s="29"/>
      <c r="H197" s="38"/>
      <c r="I197" s="38"/>
      <c r="J197" s="46"/>
      <c r="K197" s="29"/>
      <c r="L197" s="38"/>
      <c r="M197" s="38"/>
      <c r="N197" s="46"/>
      <c r="O197" s="29"/>
      <c r="P197" s="65"/>
      <c r="Q197" s="65"/>
      <c r="R197" s="39"/>
      <c r="S197" s="29"/>
      <c r="T197" s="38"/>
      <c r="U197" s="38"/>
      <c r="V197" s="39"/>
      <c r="W197" s="29"/>
      <c r="X197" s="65"/>
      <c r="Y197" s="65"/>
      <c r="Z197" s="39"/>
    </row>
    <row r="198" spans="1:26">
      <c r="A198" s="11"/>
      <c r="B198" s="31" t="s">
        <v>109</v>
      </c>
      <c r="C198" s="32"/>
      <c r="D198" s="48" t="s">
        <v>251</v>
      </c>
      <c r="E198" s="40">
        <v>108204</v>
      </c>
      <c r="F198" s="42"/>
      <c r="G198" s="32"/>
      <c r="H198" s="48" t="s">
        <v>251</v>
      </c>
      <c r="I198" s="40">
        <v>28172</v>
      </c>
      <c r="J198" s="42"/>
      <c r="K198" s="32"/>
      <c r="L198" s="48" t="s">
        <v>251</v>
      </c>
      <c r="M198" s="50" t="s">
        <v>673</v>
      </c>
      <c r="N198" s="48" t="s">
        <v>290</v>
      </c>
      <c r="O198" s="32"/>
      <c r="P198" s="48" t="s">
        <v>251</v>
      </c>
      <c r="Q198" s="40">
        <v>110381</v>
      </c>
      <c r="R198" s="42"/>
      <c r="S198" s="32"/>
      <c r="T198" s="48" t="s">
        <v>251</v>
      </c>
      <c r="U198" s="50" t="s">
        <v>670</v>
      </c>
      <c r="V198" s="48" t="s">
        <v>290</v>
      </c>
      <c r="W198" s="32"/>
      <c r="X198" s="48" t="s">
        <v>251</v>
      </c>
      <c r="Y198" s="40">
        <v>108204</v>
      </c>
      <c r="Z198" s="42"/>
    </row>
    <row r="199" spans="1:26" ht="15.75" thickBot="1">
      <c r="A199" s="11"/>
      <c r="B199" s="31"/>
      <c r="C199" s="32"/>
      <c r="D199" s="49"/>
      <c r="E199" s="41"/>
      <c r="F199" s="43"/>
      <c r="G199" s="32"/>
      <c r="H199" s="49"/>
      <c r="I199" s="41"/>
      <c r="J199" s="43"/>
      <c r="K199" s="32"/>
      <c r="L199" s="49"/>
      <c r="M199" s="51"/>
      <c r="N199" s="49"/>
      <c r="O199" s="32"/>
      <c r="P199" s="49"/>
      <c r="Q199" s="41"/>
      <c r="R199" s="43"/>
      <c r="S199" s="32"/>
      <c r="T199" s="49"/>
      <c r="U199" s="51"/>
      <c r="V199" s="49"/>
      <c r="W199" s="32"/>
      <c r="X199" s="49"/>
      <c r="Y199" s="41"/>
      <c r="Z199" s="43"/>
    </row>
    <row r="200" spans="1:26" ht="24.75">
      <c r="A200" s="11"/>
      <c r="B200" s="20" t="s">
        <v>674</v>
      </c>
      <c r="C200" s="19"/>
      <c r="D200" s="30"/>
      <c r="E200" s="30"/>
      <c r="F200" s="30"/>
      <c r="G200" s="19"/>
      <c r="H200" s="30"/>
      <c r="I200" s="30"/>
      <c r="J200" s="30"/>
      <c r="K200" s="19"/>
      <c r="L200" s="30"/>
      <c r="M200" s="30"/>
      <c r="N200" s="30"/>
      <c r="O200" s="19"/>
      <c r="P200" s="30"/>
      <c r="Q200" s="30"/>
      <c r="R200" s="30"/>
      <c r="S200" s="19"/>
      <c r="T200" s="30"/>
      <c r="U200" s="30"/>
      <c r="V200" s="30"/>
      <c r="W200" s="19"/>
      <c r="X200" s="30"/>
      <c r="Y200" s="30"/>
      <c r="Z200" s="30"/>
    </row>
    <row r="201" spans="1:26">
      <c r="A201" s="11"/>
      <c r="B201" s="34" t="s">
        <v>675</v>
      </c>
      <c r="C201" s="32"/>
      <c r="D201" s="33">
        <v>2756</v>
      </c>
      <c r="E201" s="33"/>
      <c r="F201" s="32"/>
      <c r="G201" s="32"/>
      <c r="H201" s="35" t="s">
        <v>247</v>
      </c>
      <c r="I201" s="35"/>
      <c r="J201" s="32"/>
      <c r="K201" s="32"/>
      <c r="L201" s="33">
        <v>2756</v>
      </c>
      <c r="M201" s="33"/>
      <c r="N201" s="32"/>
      <c r="O201" s="32"/>
      <c r="P201" s="35" t="s">
        <v>247</v>
      </c>
      <c r="Q201" s="35"/>
      <c r="R201" s="32"/>
      <c r="S201" s="32"/>
      <c r="T201" s="35" t="s">
        <v>676</v>
      </c>
      <c r="U201" s="35"/>
      <c r="V201" s="31" t="s">
        <v>290</v>
      </c>
      <c r="W201" s="32"/>
      <c r="X201" s="33">
        <v>2756</v>
      </c>
      <c r="Y201" s="33"/>
      <c r="Z201" s="32"/>
    </row>
    <row r="202" spans="1:26">
      <c r="A202" s="11"/>
      <c r="B202" s="34"/>
      <c r="C202" s="32"/>
      <c r="D202" s="33"/>
      <c r="E202" s="33"/>
      <c r="F202" s="32"/>
      <c r="G202" s="32"/>
      <c r="H202" s="35"/>
      <c r="I202" s="35"/>
      <c r="J202" s="32"/>
      <c r="K202" s="32"/>
      <c r="L202" s="33"/>
      <c r="M202" s="33"/>
      <c r="N202" s="32"/>
      <c r="O202" s="32"/>
      <c r="P202" s="35"/>
      <c r="Q202" s="35"/>
      <c r="R202" s="32"/>
      <c r="S202" s="32"/>
      <c r="T202" s="35"/>
      <c r="U202" s="35"/>
      <c r="V202" s="31"/>
      <c r="W202" s="32"/>
      <c r="X202" s="33"/>
      <c r="Y202" s="33"/>
      <c r="Z202" s="32"/>
    </row>
    <row r="203" spans="1:26">
      <c r="A203" s="11"/>
      <c r="B203" s="36" t="s">
        <v>677</v>
      </c>
      <c r="C203" s="29"/>
      <c r="D203" s="64">
        <v>10736</v>
      </c>
      <c r="E203" s="64"/>
      <c r="F203" s="29"/>
      <c r="G203" s="29"/>
      <c r="H203" s="64">
        <v>2848</v>
      </c>
      <c r="I203" s="64"/>
      <c r="J203" s="29"/>
      <c r="K203" s="29"/>
      <c r="L203" s="37" t="s">
        <v>247</v>
      </c>
      <c r="M203" s="37"/>
      <c r="N203" s="29"/>
      <c r="O203" s="29"/>
      <c r="P203" s="37" t="s">
        <v>247</v>
      </c>
      <c r="Q203" s="37"/>
      <c r="R203" s="29"/>
      <c r="S203" s="29"/>
      <c r="T203" s="37" t="s">
        <v>678</v>
      </c>
      <c r="U203" s="37"/>
      <c r="V203" s="44" t="s">
        <v>290</v>
      </c>
      <c r="W203" s="29"/>
      <c r="X203" s="64">
        <v>10736</v>
      </c>
      <c r="Y203" s="64"/>
      <c r="Z203" s="29"/>
    </row>
    <row r="204" spans="1:26" ht="15.75" thickBot="1">
      <c r="A204" s="11"/>
      <c r="B204" s="36"/>
      <c r="C204" s="29"/>
      <c r="D204" s="65"/>
      <c r="E204" s="65"/>
      <c r="F204" s="39"/>
      <c r="G204" s="29"/>
      <c r="H204" s="65"/>
      <c r="I204" s="65"/>
      <c r="J204" s="39"/>
      <c r="K204" s="29"/>
      <c r="L204" s="38"/>
      <c r="M204" s="38"/>
      <c r="N204" s="39"/>
      <c r="O204" s="29"/>
      <c r="P204" s="38"/>
      <c r="Q204" s="38"/>
      <c r="R204" s="39"/>
      <c r="S204" s="29"/>
      <c r="T204" s="38"/>
      <c r="U204" s="38"/>
      <c r="V204" s="46"/>
      <c r="W204" s="29"/>
      <c r="X204" s="65"/>
      <c r="Y204" s="65"/>
      <c r="Z204" s="39"/>
    </row>
    <row r="205" spans="1:26">
      <c r="A205" s="11"/>
      <c r="B205" s="31" t="s">
        <v>679</v>
      </c>
      <c r="C205" s="32"/>
      <c r="D205" s="40">
        <v>13492</v>
      </c>
      <c r="E205" s="40"/>
      <c r="F205" s="42"/>
      <c r="G205" s="32"/>
      <c r="H205" s="40">
        <v>2848</v>
      </c>
      <c r="I205" s="40"/>
      <c r="J205" s="42"/>
      <c r="K205" s="32"/>
      <c r="L205" s="40">
        <v>2756</v>
      </c>
      <c r="M205" s="40"/>
      <c r="N205" s="42"/>
      <c r="O205" s="32"/>
      <c r="P205" s="50" t="s">
        <v>247</v>
      </c>
      <c r="Q205" s="50"/>
      <c r="R205" s="42"/>
      <c r="S205" s="32"/>
      <c r="T205" s="50" t="s">
        <v>680</v>
      </c>
      <c r="U205" s="50"/>
      <c r="V205" s="48" t="s">
        <v>290</v>
      </c>
      <c r="W205" s="32"/>
      <c r="X205" s="40">
        <v>13492</v>
      </c>
      <c r="Y205" s="40"/>
      <c r="Z205" s="42"/>
    </row>
    <row r="206" spans="1:26" ht="15.75" thickBot="1">
      <c r="A206" s="11"/>
      <c r="B206" s="31"/>
      <c r="C206" s="32"/>
      <c r="D206" s="41"/>
      <c r="E206" s="41"/>
      <c r="F206" s="43"/>
      <c r="G206" s="32"/>
      <c r="H206" s="41"/>
      <c r="I206" s="41"/>
      <c r="J206" s="43"/>
      <c r="K206" s="32"/>
      <c r="L206" s="41"/>
      <c r="M206" s="41"/>
      <c r="N206" s="43"/>
      <c r="O206" s="32"/>
      <c r="P206" s="51"/>
      <c r="Q206" s="51"/>
      <c r="R206" s="43"/>
      <c r="S206" s="32"/>
      <c r="T206" s="51"/>
      <c r="U206" s="51"/>
      <c r="V206" s="49"/>
      <c r="W206" s="32"/>
      <c r="X206" s="41"/>
      <c r="Y206" s="41"/>
      <c r="Z206" s="43"/>
    </row>
    <row r="207" spans="1:26">
      <c r="A207" s="11"/>
      <c r="B207" s="44" t="s">
        <v>681</v>
      </c>
      <c r="C207" s="29"/>
      <c r="D207" s="45" t="s">
        <v>251</v>
      </c>
      <c r="E207" s="78">
        <v>121696</v>
      </c>
      <c r="F207" s="30"/>
      <c r="G207" s="29"/>
      <c r="H207" s="45" t="s">
        <v>251</v>
      </c>
      <c r="I207" s="78">
        <v>31020</v>
      </c>
      <c r="J207" s="30"/>
      <c r="K207" s="29"/>
      <c r="L207" s="45" t="s">
        <v>251</v>
      </c>
      <c r="M207" s="47">
        <v>241</v>
      </c>
      <c r="N207" s="30"/>
      <c r="O207" s="29"/>
      <c r="P207" s="45" t="s">
        <v>251</v>
      </c>
      <c r="Q207" s="78">
        <v>110381</v>
      </c>
      <c r="R207" s="30"/>
      <c r="S207" s="29"/>
      <c r="T207" s="45" t="s">
        <v>251</v>
      </c>
      <c r="U207" s="47" t="s">
        <v>682</v>
      </c>
      <c r="V207" s="45" t="s">
        <v>290</v>
      </c>
      <c r="W207" s="29"/>
      <c r="X207" s="45" t="s">
        <v>251</v>
      </c>
      <c r="Y207" s="78">
        <v>121696</v>
      </c>
      <c r="Z207" s="30"/>
    </row>
    <row r="208" spans="1:26" ht="15.75" thickBot="1">
      <c r="A208" s="11"/>
      <c r="B208" s="44"/>
      <c r="C208" s="29"/>
      <c r="D208" s="77"/>
      <c r="E208" s="79"/>
      <c r="F208" s="76"/>
      <c r="G208" s="29"/>
      <c r="H208" s="77"/>
      <c r="I208" s="79"/>
      <c r="J208" s="76"/>
      <c r="K208" s="29"/>
      <c r="L208" s="77"/>
      <c r="M208" s="75"/>
      <c r="N208" s="76"/>
      <c r="O208" s="29"/>
      <c r="P208" s="77"/>
      <c r="Q208" s="79"/>
      <c r="R208" s="76"/>
      <c r="S208" s="29"/>
      <c r="T208" s="77"/>
      <c r="U208" s="75"/>
      <c r="V208" s="77"/>
      <c r="W208" s="29"/>
      <c r="X208" s="77"/>
      <c r="Y208" s="79"/>
      <c r="Z208" s="76"/>
    </row>
    <row r="209" spans="1:27" ht="15.75" thickTop="1">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row>
    <row r="210" spans="1:27">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row>
    <row r="211" spans="1:27">
      <c r="A211" s="11"/>
      <c r="B211" s="198" t="s">
        <v>620</v>
      </c>
      <c r="C211" s="198"/>
      <c r="D211" s="198"/>
      <c r="E211" s="198"/>
      <c r="F211" s="198"/>
      <c r="G211" s="198"/>
      <c r="H211" s="198"/>
      <c r="I211" s="198"/>
      <c r="J211" s="198"/>
      <c r="K211" s="198"/>
      <c r="L211" s="198"/>
      <c r="M211" s="198"/>
      <c r="N211" s="198"/>
      <c r="O211" s="198"/>
      <c r="P211" s="198"/>
      <c r="Q211" s="198"/>
      <c r="R211" s="198"/>
      <c r="S211" s="198"/>
      <c r="T211" s="198"/>
      <c r="U211" s="198"/>
      <c r="V211" s="198"/>
      <c r="W211" s="198"/>
      <c r="X211" s="198"/>
      <c r="Y211" s="198"/>
      <c r="Z211" s="198"/>
      <c r="AA211" s="198"/>
    </row>
    <row r="212" spans="1:27">
      <c r="A212" s="11"/>
      <c r="B212" s="198" t="s">
        <v>655</v>
      </c>
      <c r="C212" s="198"/>
      <c r="D212" s="198"/>
      <c r="E212" s="198"/>
      <c r="F212" s="198"/>
      <c r="G212" s="198"/>
      <c r="H212" s="198"/>
      <c r="I212" s="198"/>
      <c r="J212" s="198"/>
      <c r="K212" s="198"/>
      <c r="L212" s="198"/>
      <c r="M212" s="198"/>
      <c r="N212" s="198"/>
      <c r="O212" s="198"/>
      <c r="P212" s="198"/>
      <c r="Q212" s="198"/>
      <c r="R212" s="198"/>
      <c r="S212" s="198"/>
      <c r="T212" s="198"/>
      <c r="U212" s="198"/>
      <c r="V212" s="198"/>
      <c r="W212" s="198"/>
      <c r="X212" s="198"/>
      <c r="Y212" s="198"/>
      <c r="Z212" s="198"/>
      <c r="AA212" s="198"/>
    </row>
    <row r="213" spans="1:27">
      <c r="A213" s="11"/>
      <c r="B213" s="198" t="s">
        <v>683</v>
      </c>
      <c r="C213" s="198"/>
      <c r="D213" s="198"/>
      <c r="E213" s="198"/>
      <c r="F213" s="198"/>
      <c r="G213" s="198"/>
      <c r="H213" s="198"/>
      <c r="I213" s="198"/>
      <c r="J213" s="198"/>
      <c r="K213" s="198"/>
      <c r="L213" s="198"/>
      <c r="M213" s="198"/>
      <c r="N213" s="198"/>
      <c r="O213" s="198"/>
      <c r="P213" s="198"/>
      <c r="Q213" s="198"/>
      <c r="R213" s="198"/>
      <c r="S213" s="198"/>
      <c r="T213" s="198"/>
      <c r="U213" s="198"/>
      <c r="V213" s="198"/>
      <c r="W213" s="198"/>
      <c r="X213" s="198"/>
      <c r="Y213" s="198"/>
      <c r="Z213" s="198"/>
      <c r="AA213" s="198"/>
    </row>
    <row r="214" spans="1:27">
      <c r="A214" s="11"/>
      <c r="B214" s="62" t="s">
        <v>623</v>
      </c>
      <c r="C214" s="62"/>
      <c r="D214" s="62"/>
      <c r="E214" s="62"/>
      <c r="F214" s="62"/>
      <c r="G214" s="62"/>
      <c r="H214" s="62"/>
      <c r="I214" s="62"/>
      <c r="J214" s="62"/>
      <c r="K214" s="62"/>
      <c r="L214" s="62"/>
      <c r="M214" s="62"/>
      <c r="N214" s="62"/>
      <c r="O214" s="62"/>
      <c r="P214" s="62"/>
      <c r="Q214" s="62"/>
      <c r="R214" s="62"/>
      <c r="S214" s="62"/>
      <c r="T214" s="62"/>
      <c r="U214" s="62"/>
      <c r="V214" s="62"/>
      <c r="W214" s="62"/>
      <c r="X214" s="62"/>
      <c r="Y214" s="62"/>
      <c r="Z214" s="62"/>
      <c r="AA214" s="62"/>
    </row>
    <row r="215" spans="1:27">
      <c r="A215" s="11"/>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row>
    <row r="216" spans="1:27">
      <c r="A216" s="11"/>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row>
    <row r="217" spans="1:27" ht="15.75" thickBot="1">
      <c r="A217" s="11"/>
      <c r="B217" s="18"/>
      <c r="C217" s="18"/>
      <c r="D217" s="186" t="s">
        <v>624</v>
      </c>
      <c r="E217" s="186"/>
      <c r="F217" s="186"/>
      <c r="G217" s="18"/>
      <c r="H217" s="186" t="s">
        <v>625</v>
      </c>
      <c r="I217" s="186"/>
      <c r="J217" s="186"/>
      <c r="K217" s="18"/>
      <c r="L217" s="186" t="s">
        <v>626</v>
      </c>
      <c r="M217" s="186"/>
      <c r="N217" s="186"/>
      <c r="O217" s="18"/>
      <c r="P217" s="186" t="s">
        <v>627</v>
      </c>
      <c r="Q217" s="186"/>
      <c r="R217" s="186"/>
      <c r="S217" s="18"/>
      <c r="T217" s="186" t="s">
        <v>628</v>
      </c>
      <c r="U217" s="186"/>
      <c r="V217" s="186"/>
      <c r="W217" s="18"/>
      <c r="X217" s="186" t="s">
        <v>170</v>
      </c>
      <c r="Y217" s="186"/>
      <c r="Z217" s="186"/>
    </row>
    <row r="218" spans="1:27">
      <c r="A218" s="11"/>
      <c r="B218" s="19"/>
      <c r="C218" s="19"/>
      <c r="D218" s="191"/>
      <c r="E218" s="191"/>
      <c r="F218" s="191"/>
      <c r="G218" s="19"/>
      <c r="H218" s="191"/>
      <c r="I218" s="191"/>
      <c r="J218" s="191"/>
      <c r="K218" s="19"/>
      <c r="L218" s="191"/>
      <c r="M218" s="191"/>
      <c r="N218" s="191"/>
      <c r="O218" s="19"/>
      <c r="P218" s="191"/>
      <c r="Q218" s="191"/>
      <c r="R218" s="191"/>
      <c r="S218" s="19"/>
      <c r="T218" s="191"/>
      <c r="U218" s="191"/>
      <c r="V218" s="191"/>
      <c r="W218" s="19"/>
      <c r="X218" s="191"/>
      <c r="Y218" s="191"/>
      <c r="Z218" s="191"/>
    </row>
    <row r="219" spans="1:27">
      <c r="A219" s="11"/>
      <c r="B219" s="31" t="s">
        <v>657</v>
      </c>
      <c r="C219" s="32"/>
      <c r="D219" s="31" t="s">
        <v>251</v>
      </c>
      <c r="E219" s="33">
        <v>145715</v>
      </c>
      <c r="F219" s="32"/>
      <c r="G219" s="32"/>
      <c r="H219" s="31" t="s">
        <v>251</v>
      </c>
      <c r="I219" s="33">
        <v>258136</v>
      </c>
      <c r="J219" s="32"/>
      <c r="K219" s="32"/>
      <c r="L219" s="31" t="s">
        <v>251</v>
      </c>
      <c r="M219" s="33">
        <v>140418</v>
      </c>
      <c r="N219" s="32"/>
      <c r="O219" s="32"/>
      <c r="P219" s="31" t="s">
        <v>251</v>
      </c>
      <c r="Q219" s="33">
        <v>927668</v>
      </c>
      <c r="R219" s="32"/>
      <c r="S219" s="32"/>
      <c r="T219" s="31" t="s">
        <v>251</v>
      </c>
      <c r="U219" s="35" t="s">
        <v>684</v>
      </c>
      <c r="V219" s="31" t="s">
        <v>290</v>
      </c>
      <c r="W219" s="32"/>
      <c r="X219" s="31" t="s">
        <v>251</v>
      </c>
      <c r="Y219" s="33">
        <v>1068454</v>
      </c>
      <c r="Z219" s="32"/>
    </row>
    <row r="220" spans="1:27" ht="15.75" thickBot="1">
      <c r="A220" s="11"/>
      <c r="B220" s="31"/>
      <c r="C220" s="32"/>
      <c r="D220" s="49"/>
      <c r="E220" s="41"/>
      <c r="F220" s="43"/>
      <c r="G220" s="32"/>
      <c r="H220" s="49"/>
      <c r="I220" s="41"/>
      <c r="J220" s="43"/>
      <c r="K220" s="32"/>
      <c r="L220" s="49"/>
      <c r="M220" s="41"/>
      <c r="N220" s="43"/>
      <c r="O220" s="32"/>
      <c r="P220" s="49"/>
      <c r="Q220" s="41"/>
      <c r="R220" s="43"/>
      <c r="S220" s="32"/>
      <c r="T220" s="49"/>
      <c r="U220" s="51"/>
      <c r="V220" s="49"/>
      <c r="W220" s="32"/>
      <c r="X220" s="49"/>
      <c r="Y220" s="41"/>
      <c r="Z220" s="43"/>
    </row>
    <row r="221" spans="1:27">
      <c r="A221" s="11"/>
      <c r="B221" s="166" t="s">
        <v>93</v>
      </c>
      <c r="C221" s="19"/>
      <c r="D221" s="30"/>
      <c r="E221" s="30"/>
      <c r="F221" s="30"/>
      <c r="G221" s="19"/>
      <c r="H221" s="30"/>
      <c r="I221" s="30"/>
      <c r="J221" s="30"/>
      <c r="K221" s="19"/>
      <c r="L221" s="30"/>
      <c r="M221" s="30"/>
      <c r="N221" s="30"/>
      <c r="O221" s="19"/>
      <c r="P221" s="30"/>
      <c r="Q221" s="30"/>
      <c r="R221" s="30"/>
      <c r="S221" s="19"/>
      <c r="T221" s="30"/>
      <c r="U221" s="30"/>
      <c r="V221" s="30"/>
      <c r="W221" s="19"/>
      <c r="X221" s="30"/>
      <c r="Y221" s="30"/>
      <c r="Z221" s="30"/>
    </row>
    <row r="222" spans="1:27">
      <c r="A222" s="11"/>
      <c r="B222" s="188" t="s">
        <v>94</v>
      </c>
      <c r="C222" s="32"/>
      <c r="D222" s="35" t="s">
        <v>247</v>
      </c>
      <c r="E222" s="35"/>
      <c r="F222" s="32"/>
      <c r="G222" s="32"/>
      <c r="H222" s="35" t="s">
        <v>247</v>
      </c>
      <c r="I222" s="35"/>
      <c r="J222" s="32"/>
      <c r="K222" s="32"/>
      <c r="L222" s="33">
        <v>10316</v>
      </c>
      <c r="M222" s="33"/>
      <c r="N222" s="32"/>
      <c r="O222" s="32"/>
      <c r="P222" s="33">
        <v>84732</v>
      </c>
      <c r="Q222" s="33"/>
      <c r="R222" s="32"/>
      <c r="S222" s="32"/>
      <c r="T222" s="35" t="s">
        <v>247</v>
      </c>
      <c r="U222" s="35"/>
      <c r="V222" s="32"/>
      <c r="W222" s="32"/>
      <c r="X222" s="33">
        <v>95048</v>
      </c>
      <c r="Y222" s="33"/>
      <c r="Z222" s="32"/>
    </row>
    <row r="223" spans="1:27">
      <c r="A223" s="11"/>
      <c r="B223" s="188"/>
      <c r="C223" s="32"/>
      <c r="D223" s="35"/>
      <c r="E223" s="35"/>
      <c r="F223" s="32"/>
      <c r="G223" s="32"/>
      <c r="H223" s="35"/>
      <c r="I223" s="35"/>
      <c r="J223" s="32"/>
      <c r="K223" s="32"/>
      <c r="L223" s="33"/>
      <c r="M223" s="33"/>
      <c r="N223" s="32"/>
      <c r="O223" s="32"/>
      <c r="P223" s="33"/>
      <c r="Q223" s="33"/>
      <c r="R223" s="32"/>
      <c r="S223" s="32"/>
      <c r="T223" s="35"/>
      <c r="U223" s="35"/>
      <c r="V223" s="32"/>
      <c r="W223" s="32"/>
      <c r="X223" s="33"/>
      <c r="Y223" s="33"/>
      <c r="Z223" s="32"/>
    </row>
    <row r="224" spans="1:27">
      <c r="A224" s="11"/>
      <c r="B224" s="187" t="s">
        <v>95</v>
      </c>
      <c r="C224" s="29"/>
      <c r="D224" s="64">
        <v>5380</v>
      </c>
      <c r="E224" s="64"/>
      <c r="F224" s="29"/>
      <c r="G224" s="29"/>
      <c r="H224" s="64">
        <v>176356</v>
      </c>
      <c r="I224" s="64"/>
      <c r="J224" s="29"/>
      <c r="K224" s="29"/>
      <c r="L224" s="64">
        <v>47863</v>
      </c>
      <c r="M224" s="64"/>
      <c r="N224" s="29"/>
      <c r="O224" s="29"/>
      <c r="P224" s="64">
        <v>625287</v>
      </c>
      <c r="Q224" s="64"/>
      <c r="R224" s="29"/>
      <c r="S224" s="29"/>
      <c r="T224" s="37" t="s">
        <v>684</v>
      </c>
      <c r="U224" s="37"/>
      <c r="V224" s="44" t="s">
        <v>290</v>
      </c>
      <c r="W224" s="29"/>
      <c r="X224" s="64">
        <v>451403</v>
      </c>
      <c r="Y224" s="64"/>
      <c r="Z224" s="29"/>
    </row>
    <row r="225" spans="1:26">
      <c r="A225" s="11"/>
      <c r="B225" s="187"/>
      <c r="C225" s="29"/>
      <c r="D225" s="64"/>
      <c r="E225" s="64"/>
      <c r="F225" s="29"/>
      <c r="G225" s="29"/>
      <c r="H225" s="64"/>
      <c r="I225" s="64"/>
      <c r="J225" s="29"/>
      <c r="K225" s="29"/>
      <c r="L225" s="64"/>
      <c r="M225" s="64"/>
      <c r="N225" s="29"/>
      <c r="O225" s="29"/>
      <c r="P225" s="64"/>
      <c r="Q225" s="64"/>
      <c r="R225" s="29"/>
      <c r="S225" s="29"/>
      <c r="T225" s="37"/>
      <c r="U225" s="37"/>
      <c r="V225" s="44"/>
      <c r="W225" s="29"/>
      <c r="X225" s="64"/>
      <c r="Y225" s="64"/>
      <c r="Z225" s="29"/>
    </row>
    <row r="226" spans="1:26">
      <c r="A226" s="11"/>
      <c r="B226" s="188" t="s">
        <v>96</v>
      </c>
      <c r="C226" s="32"/>
      <c r="D226" s="33">
        <v>6495</v>
      </c>
      <c r="E226" s="33"/>
      <c r="F226" s="32"/>
      <c r="G226" s="32"/>
      <c r="H226" s="33">
        <v>86615</v>
      </c>
      <c r="I226" s="33"/>
      <c r="J226" s="32"/>
      <c r="K226" s="32"/>
      <c r="L226" s="33">
        <v>11135</v>
      </c>
      <c r="M226" s="33"/>
      <c r="N226" s="32"/>
      <c r="O226" s="32"/>
      <c r="P226" s="33">
        <v>34066</v>
      </c>
      <c r="Q226" s="33"/>
      <c r="R226" s="32"/>
      <c r="S226" s="32"/>
      <c r="T226" s="35" t="s">
        <v>247</v>
      </c>
      <c r="U226" s="35"/>
      <c r="V226" s="32"/>
      <c r="W226" s="32"/>
      <c r="X226" s="33">
        <v>138311</v>
      </c>
      <c r="Y226" s="33"/>
      <c r="Z226" s="32"/>
    </row>
    <row r="227" spans="1:26">
      <c r="A227" s="11"/>
      <c r="B227" s="188"/>
      <c r="C227" s="32"/>
      <c r="D227" s="33"/>
      <c r="E227" s="33"/>
      <c r="F227" s="32"/>
      <c r="G227" s="32"/>
      <c r="H227" s="33"/>
      <c r="I227" s="33"/>
      <c r="J227" s="32"/>
      <c r="K227" s="32"/>
      <c r="L227" s="33"/>
      <c r="M227" s="33"/>
      <c r="N227" s="32"/>
      <c r="O227" s="32"/>
      <c r="P227" s="33"/>
      <c r="Q227" s="33"/>
      <c r="R227" s="32"/>
      <c r="S227" s="32"/>
      <c r="T227" s="35"/>
      <c r="U227" s="35"/>
      <c r="V227" s="32"/>
      <c r="W227" s="32"/>
      <c r="X227" s="33"/>
      <c r="Y227" s="33"/>
      <c r="Z227" s="32"/>
    </row>
    <row r="228" spans="1:26">
      <c r="A228" s="11"/>
      <c r="B228" s="187" t="s">
        <v>97</v>
      </c>
      <c r="C228" s="29"/>
      <c r="D228" s="64">
        <v>37660</v>
      </c>
      <c r="E228" s="64"/>
      <c r="F228" s="29"/>
      <c r="G228" s="29"/>
      <c r="H228" s="37">
        <v>40</v>
      </c>
      <c r="I228" s="37"/>
      <c r="J228" s="29"/>
      <c r="K228" s="29"/>
      <c r="L228" s="64">
        <v>18199</v>
      </c>
      <c r="M228" s="64"/>
      <c r="N228" s="29"/>
      <c r="O228" s="29"/>
      <c r="P228" s="64">
        <v>70407</v>
      </c>
      <c r="Q228" s="64"/>
      <c r="R228" s="29"/>
      <c r="S228" s="29"/>
      <c r="T228" s="37" t="s">
        <v>247</v>
      </c>
      <c r="U228" s="37"/>
      <c r="V228" s="29"/>
      <c r="W228" s="29"/>
      <c r="X228" s="64">
        <v>126306</v>
      </c>
      <c r="Y228" s="64"/>
      <c r="Z228" s="29"/>
    </row>
    <row r="229" spans="1:26">
      <c r="A229" s="11"/>
      <c r="B229" s="187"/>
      <c r="C229" s="29"/>
      <c r="D229" s="64"/>
      <c r="E229" s="64"/>
      <c r="F229" s="29"/>
      <c r="G229" s="29"/>
      <c r="H229" s="37"/>
      <c r="I229" s="37"/>
      <c r="J229" s="29"/>
      <c r="K229" s="29"/>
      <c r="L229" s="64"/>
      <c r="M229" s="64"/>
      <c r="N229" s="29"/>
      <c r="O229" s="29"/>
      <c r="P229" s="64"/>
      <c r="Q229" s="64"/>
      <c r="R229" s="29"/>
      <c r="S229" s="29"/>
      <c r="T229" s="37"/>
      <c r="U229" s="37"/>
      <c r="V229" s="29"/>
      <c r="W229" s="29"/>
      <c r="X229" s="64"/>
      <c r="Y229" s="64"/>
      <c r="Z229" s="29"/>
    </row>
    <row r="230" spans="1:26">
      <c r="A230" s="11"/>
      <c r="B230" s="188" t="s">
        <v>98</v>
      </c>
      <c r="C230" s="32"/>
      <c r="D230" s="33">
        <v>25997</v>
      </c>
      <c r="E230" s="33"/>
      <c r="F230" s="32"/>
      <c r="G230" s="32"/>
      <c r="H230" s="35" t="s">
        <v>247</v>
      </c>
      <c r="I230" s="35"/>
      <c r="J230" s="32"/>
      <c r="K230" s="32"/>
      <c r="L230" s="35">
        <v>6</v>
      </c>
      <c r="M230" s="35"/>
      <c r="N230" s="32"/>
      <c r="O230" s="32"/>
      <c r="P230" s="33">
        <v>4333</v>
      </c>
      <c r="Q230" s="33"/>
      <c r="R230" s="32"/>
      <c r="S230" s="32"/>
      <c r="T230" s="35" t="s">
        <v>247</v>
      </c>
      <c r="U230" s="35"/>
      <c r="V230" s="32"/>
      <c r="W230" s="32"/>
      <c r="X230" s="33">
        <v>30336</v>
      </c>
      <c r="Y230" s="33"/>
      <c r="Z230" s="32"/>
    </row>
    <row r="231" spans="1:26">
      <c r="A231" s="11"/>
      <c r="B231" s="188"/>
      <c r="C231" s="32"/>
      <c r="D231" s="33"/>
      <c r="E231" s="33"/>
      <c r="F231" s="32"/>
      <c r="G231" s="32"/>
      <c r="H231" s="35"/>
      <c r="I231" s="35"/>
      <c r="J231" s="32"/>
      <c r="K231" s="32"/>
      <c r="L231" s="35"/>
      <c r="M231" s="35"/>
      <c r="N231" s="32"/>
      <c r="O231" s="32"/>
      <c r="P231" s="33"/>
      <c r="Q231" s="33"/>
      <c r="R231" s="32"/>
      <c r="S231" s="32"/>
      <c r="T231" s="35"/>
      <c r="U231" s="35"/>
      <c r="V231" s="32"/>
      <c r="W231" s="32"/>
      <c r="X231" s="33"/>
      <c r="Y231" s="33"/>
      <c r="Z231" s="32"/>
    </row>
    <row r="232" spans="1:26">
      <c r="A232" s="11"/>
      <c r="B232" s="187" t="s">
        <v>659</v>
      </c>
      <c r="C232" s="29"/>
      <c r="D232" s="37" t="s">
        <v>685</v>
      </c>
      <c r="E232" s="37"/>
      <c r="F232" s="44" t="s">
        <v>290</v>
      </c>
      <c r="G232" s="29"/>
      <c r="H232" s="37" t="s">
        <v>247</v>
      </c>
      <c r="I232" s="37"/>
      <c r="J232" s="29"/>
      <c r="K232" s="29"/>
      <c r="L232" s="37" t="s">
        <v>247</v>
      </c>
      <c r="M232" s="37"/>
      <c r="N232" s="29"/>
      <c r="O232" s="29"/>
      <c r="P232" s="37" t="s">
        <v>686</v>
      </c>
      <c r="Q232" s="37"/>
      <c r="R232" s="44" t="s">
        <v>290</v>
      </c>
      <c r="S232" s="29"/>
      <c r="T232" s="37" t="s">
        <v>247</v>
      </c>
      <c r="U232" s="37"/>
      <c r="V232" s="29"/>
      <c r="W232" s="29"/>
      <c r="X232" s="37" t="s">
        <v>687</v>
      </c>
      <c r="Y232" s="37"/>
      <c r="Z232" s="44" t="s">
        <v>290</v>
      </c>
    </row>
    <row r="233" spans="1:26" ht="15.75" thickBot="1">
      <c r="A233" s="11"/>
      <c r="B233" s="187"/>
      <c r="C233" s="29"/>
      <c r="D233" s="38"/>
      <c r="E233" s="38"/>
      <c r="F233" s="46"/>
      <c r="G233" s="39"/>
      <c r="H233" s="38"/>
      <c r="I233" s="38"/>
      <c r="J233" s="39"/>
      <c r="K233" s="39"/>
      <c r="L233" s="38"/>
      <c r="M233" s="38"/>
      <c r="N233" s="39"/>
      <c r="O233" s="39"/>
      <c r="P233" s="38"/>
      <c r="Q233" s="38"/>
      <c r="R233" s="46"/>
      <c r="S233" s="39"/>
      <c r="T233" s="38"/>
      <c r="U233" s="38"/>
      <c r="V233" s="39"/>
      <c r="W233" s="29"/>
      <c r="X233" s="38"/>
      <c r="Y233" s="38"/>
      <c r="Z233" s="46"/>
    </row>
    <row r="234" spans="1:26">
      <c r="A234" s="11"/>
      <c r="B234" s="32"/>
      <c r="C234" s="32"/>
      <c r="D234" s="40">
        <v>74670</v>
      </c>
      <c r="E234" s="40"/>
      <c r="F234" s="42"/>
      <c r="G234" s="42"/>
      <c r="H234" s="40">
        <v>263011</v>
      </c>
      <c r="I234" s="40"/>
      <c r="J234" s="42"/>
      <c r="K234" s="42"/>
      <c r="L234" s="40">
        <v>87519</v>
      </c>
      <c r="M234" s="40"/>
      <c r="N234" s="42"/>
      <c r="O234" s="42"/>
      <c r="P234" s="40">
        <v>813062</v>
      </c>
      <c r="Q234" s="40"/>
      <c r="R234" s="42"/>
      <c r="S234" s="42"/>
      <c r="T234" s="50" t="s">
        <v>684</v>
      </c>
      <c r="U234" s="50"/>
      <c r="V234" s="48" t="s">
        <v>290</v>
      </c>
      <c r="W234" s="32"/>
      <c r="X234" s="40">
        <v>834779</v>
      </c>
      <c r="Y234" s="40"/>
      <c r="Z234" s="42"/>
    </row>
    <row r="235" spans="1:26" ht="15.75" thickBot="1">
      <c r="A235" s="11"/>
      <c r="B235" s="32"/>
      <c r="C235" s="32"/>
      <c r="D235" s="41"/>
      <c r="E235" s="41"/>
      <c r="F235" s="43"/>
      <c r="G235" s="32"/>
      <c r="H235" s="41"/>
      <c r="I235" s="41"/>
      <c r="J235" s="43"/>
      <c r="K235" s="32"/>
      <c r="L235" s="41"/>
      <c r="M235" s="41"/>
      <c r="N235" s="43"/>
      <c r="O235" s="32"/>
      <c r="P235" s="41"/>
      <c r="Q235" s="41"/>
      <c r="R235" s="43"/>
      <c r="S235" s="32"/>
      <c r="T235" s="51"/>
      <c r="U235" s="51"/>
      <c r="V235" s="49"/>
      <c r="W235" s="32"/>
      <c r="X235" s="41"/>
      <c r="Y235" s="41"/>
      <c r="Z235" s="43"/>
    </row>
    <row r="236" spans="1:26">
      <c r="A236" s="11"/>
      <c r="B236" s="44" t="s">
        <v>688</v>
      </c>
      <c r="C236" s="29"/>
      <c r="D236" s="78">
        <v>71045</v>
      </c>
      <c r="E236" s="78"/>
      <c r="F236" s="30"/>
      <c r="G236" s="29"/>
      <c r="H236" s="47" t="s">
        <v>689</v>
      </c>
      <c r="I236" s="47"/>
      <c r="J236" s="45" t="s">
        <v>290</v>
      </c>
      <c r="K236" s="29"/>
      <c r="L236" s="78">
        <v>52899</v>
      </c>
      <c r="M236" s="78"/>
      <c r="N236" s="30"/>
      <c r="O236" s="29"/>
      <c r="P236" s="78">
        <v>114606</v>
      </c>
      <c r="Q236" s="78"/>
      <c r="R236" s="30"/>
      <c r="S236" s="29"/>
      <c r="T236" s="47" t="s">
        <v>247</v>
      </c>
      <c r="U236" s="47"/>
      <c r="V236" s="30"/>
      <c r="W236" s="29"/>
      <c r="X236" s="78">
        <v>233675</v>
      </c>
      <c r="Y236" s="78"/>
      <c r="Z236" s="30"/>
    </row>
    <row r="237" spans="1:26">
      <c r="A237" s="11"/>
      <c r="B237" s="44"/>
      <c r="C237" s="29"/>
      <c r="D237" s="64"/>
      <c r="E237" s="64"/>
      <c r="F237" s="29"/>
      <c r="G237" s="29"/>
      <c r="H237" s="37"/>
      <c r="I237" s="37"/>
      <c r="J237" s="44"/>
      <c r="K237" s="29"/>
      <c r="L237" s="64"/>
      <c r="M237" s="64"/>
      <c r="N237" s="29"/>
      <c r="O237" s="29"/>
      <c r="P237" s="64"/>
      <c r="Q237" s="64"/>
      <c r="R237" s="29"/>
      <c r="S237" s="29"/>
      <c r="T237" s="37"/>
      <c r="U237" s="37"/>
      <c r="V237" s="29"/>
      <c r="W237" s="29"/>
      <c r="X237" s="64"/>
      <c r="Y237" s="64"/>
      <c r="Z237" s="29"/>
    </row>
    <row r="238" spans="1:26">
      <c r="A238" s="11"/>
      <c r="B238" s="31" t="s">
        <v>661</v>
      </c>
      <c r="C238" s="32"/>
      <c r="D238" s="33">
        <v>48524</v>
      </c>
      <c r="E238" s="33"/>
      <c r="F238" s="32"/>
      <c r="G238" s="32"/>
      <c r="H238" s="33">
        <v>29328</v>
      </c>
      <c r="I238" s="33"/>
      <c r="J238" s="32"/>
      <c r="K238" s="32"/>
      <c r="L238" s="33">
        <v>40870</v>
      </c>
      <c r="M238" s="33"/>
      <c r="N238" s="32"/>
      <c r="O238" s="32"/>
      <c r="P238" s="35" t="s">
        <v>690</v>
      </c>
      <c r="Q238" s="35"/>
      <c r="R238" s="31" t="s">
        <v>290</v>
      </c>
      <c r="S238" s="32"/>
      <c r="T238" s="35" t="s">
        <v>247</v>
      </c>
      <c r="U238" s="35"/>
      <c r="V238" s="32"/>
      <c r="W238" s="32"/>
      <c r="X238" s="33">
        <v>110551</v>
      </c>
      <c r="Y238" s="33"/>
      <c r="Z238" s="32"/>
    </row>
    <row r="239" spans="1:26">
      <c r="A239" s="11"/>
      <c r="B239" s="31"/>
      <c r="C239" s="32"/>
      <c r="D239" s="33"/>
      <c r="E239" s="33"/>
      <c r="F239" s="32"/>
      <c r="G239" s="32"/>
      <c r="H239" s="33"/>
      <c r="I239" s="33"/>
      <c r="J239" s="32"/>
      <c r="K239" s="32"/>
      <c r="L239" s="33"/>
      <c r="M239" s="33"/>
      <c r="N239" s="32"/>
      <c r="O239" s="32"/>
      <c r="P239" s="35"/>
      <c r="Q239" s="35"/>
      <c r="R239" s="31"/>
      <c r="S239" s="32"/>
      <c r="T239" s="35"/>
      <c r="U239" s="35"/>
      <c r="V239" s="32"/>
      <c r="W239" s="32"/>
      <c r="X239" s="33"/>
      <c r="Y239" s="33"/>
      <c r="Z239" s="32"/>
    </row>
    <row r="240" spans="1:26">
      <c r="A240" s="11"/>
      <c r="B240" s="189" t="s">
        <v>103</v>
      </c>
      <c r="C240" s="29"/>
      <c r="D240" s="37" t="s">
        <v>691</v>
      </c>
      <c r="E240" s="37"/>
      <c r="F240" s="44" t="s">
        <v>290</v>
      </c>
      <c r="G240" s="29"/>
      <c r="H240" s="37">
        <v>121</v>
      </c>
      <c r="I240" s="37"/>
      <c r="J240" s="29"/>
      <c r="K240" s="29"/>
      <c r="L240" s="37" t="s">
        <v>692</v>
      </c>
      <c r="M240" s="37"/>
      <c r="N240" s="44" t="s">
        <v>290</v>
      </c>
      <c r="O240" s="29"/>
      <c r="P240" s="37" t="s">
        <v>247</v>
      </c>
      <c r="Q240" s="37"/>
      <c r="R240" s="29"/>
      <c r="S240" s="29"/>
      <c r="T240" s="37" t="s">
        <v>247</v>
      </c>
      <c r="U240" s="37"/>
      <c r="V240" s="29"/>
      <c r="W240" s="29"/>
      <c r="X240" s="37" t="s">
        <v>693</v>
      </c>
      <c r="Y240" s="37"/>
      <c r="Z240" s="44" t="s">
        <v>290</v>
      </c>
    </row>
    <row r="241" spans="1:26">
      <c r="A241" s="11"/>
      <c r="B241" s="189"/>
      <c r="C241" s="29"/>
      <c r="D241" s="37"/>
      <c r="E241" s="37"/>
      <c r="F241" s="44"/>
      <c r="G241" s="29"/>
      <c r="H241" s="37"/>
      <c r="I241" s="37"/>
      <c r="J241" s="29"/>
      <c r="K241" s="29"/>
      <c r="L241" s="37"/>
      <c r="M241" s="37"/>
      <c r="N241" s="44"/>
      <c r="O241" s="29"/>
      <c r="P241" s="37"/>
      <c r="Q241" s="37"/>
      <c r="R241" s="29"/>
      <c r="S241" s="29"/>
      <c r="T241" s="37"/>
      <c r="U241" s="37"/>
      <c r="V241" s="29"/>
      <c r="W241" s="29"/>
      <c r="X241" s="37"/>
      <c r="Y241" s="37"/>
      <c r="Z241" s="44"/>
    </row>
    <row r="242" spans="1:26">
      <c r="A242" s="11"/>
      <c r="B242" s="31" t="s">
        <v>694</v>
      </c>
      <c r="C242" s="32"/>
      <c r="D242" s="35" t="s">
        <v>247</v>
      </c>
      <c r="E242" s="35"/>
      <c r="F242" s="32"/>
      <c r="G242" s="32"/>
      <c r="H242" s="35" t="s">
        <v>247</v>
      </c>
      <c r="I242" s="35"/>
      <c r="J242" s="32"/>
      <c r="K242" s="32"/>
      <c r="L242" s="35" t="s">
        <v>695</v>
      </c>
      <c r="M242" s="35"/>
      <c r="N242" s="31" t="s">
        <v>290</v>
      </c>
      <c r="O242" s="32"/>
      <c r="P242" s="35" t="s">
        <v>247</v>
      </c>
      <c r="Q242" s="35"/>
      <c r="R242" s="32"/>
      <c r="S242" s="32"/>
      <c r="T242" s="35" t="s">
        <v>247</v>
      </c>
      <c r="U242" s="35"/>
      <c r="V242" s="32"/>
      <c r="W242" s="32"/>
      <c r="X242" s="35" t="s">
        <v>695</v>
      </c>
      <c r="Y242" s="35"/>
      <c r="Z242" s="31" t="s">
        <v>290</v>
      </c>
    </row>
    <row r="243" spans="1:26">
      <c r="A243" s="11"/>
      <c r="B243" s="31"/>
      <c r="C243" s="32"/>
      <c r="D243" s="35"/>
      <c r="E243" s="35"/>
      <c r="F243" s="32"/>
      <c r="G243" s="32"/>
      <c r="H243" s="35"/>
      <c r="I243" s="35"/>
      <c r="J243" s="32"/>
      <c r="K243" s="32"/>
      <c r="L243" s="35"/>
      <c r="M243" s="35"/>
      <c r="N243" s="31"/>
      <c r="O243" s="32"/>
      <c r="P243" s="35"/>
      <c r="Q243" s="35"/>
      <c r="R243" s="32"/>
      <c r="S243" s="32"/>
      <c r="T243" s="35"/>
      <c r="U243" s="35"/>
      <c r="V243" s="32"/>
      <c r="W243" s="32"/>
      <c r="X243" s="35"/>
      <c r="Y243" s="35"/>
      <c r="Z243" s="31"/>
    </row>
    <row r="244" spans="1:26">
      <c r="A244" s="11"/>
      <c r="B244" s="189" t="s">
        <v>106</v>
      </c>
      <c r="C244" s="29"/>
      <c r="D244" s="37">
        <v>749</v>
      </c>
      <c r="E244" s="37"/>
      <c r="F244" s="29"/>
      <c r="G244" s="29"/>
      <c r="H244" s="37" t="s">
        <v>696</v>
      </c>
      <c r="I244" s="37"/>
      <c r="J244" s="44" t="s">
        <v>290</v>
      </c>
      <c r="K244" s="29"/>
      <c r="L244" s="64">
        <v>2020</v>
      </c>
      <c r="M244" s="64"/>
      <c r="N244" s="29"/>
      <c r="O244" s="29"/>
      <c r="P244" s="64">
        <v>6738</v>
      </c>
      <c r="Q244" s="64"/>
      <c r="R244" s="29"/>
      <c r="S244" s="29"/>
      <c r="T244" s="37" t="s">
        <v>247</v>
      </c>
      <c r="U244" s="37"/>
      <c r="V244" s="29"/>
      <c r="W244" s="29"/>
      <c r="X244" s="37" t="s">
        <v>247</v>
      </c>
      <c r="Y244" s="37"/>
      <c r="Z244" s="29"/>
    </row>
    <row r="245" spans="1:26">
      <c r="A245" s="11"/>
      <c r="B245" s="189"/>
      <c r="C245" s="29"/>
      <c r="D245" s="37"/>
      <c r="E245" s="37"/>
      <c r="F245" s="29"/>
      <c r="G245" s="29"/>
      <c r="H245" s="37"/>
      <c r="I245" s="37"/>
      <c r="J245" s="44"/>
      <c r="K245" s="29"/>
      <c r="L245" s="64"/>
      <c r="M245" s="64"/>
      <c r="N245" s="29"/>
      <c r="O245" s="29"/>
      <c r="P245" s="64"/>
      <c r="Q245" s="64"/>
      <c r="R245" s="29"/>
      <c r="S245" s="29"/>
      <c r="T245" s="37"/>
      <c r="U245" s="37"/>
      <c r="V245" s="29"/>
      <c r="W245" s="29"/>
      <c r="X245" s="37"/>
      <c r="Y245" s="37"/>
      <c r="Z245" s="29"/>
    </row>
    <row r="246" spans="1:26">
      <c r="A246" s="11"/>
      <c r="B246" s="31" t="s">
        <v>665</v>
      </c>
      <c r="C246" s="32"/>
      <c r="D246" s="35" t="s">
        <v>697</v>
      </c>
      <c r="E246" s="35"/>
      <c r="F246" s="31" t="s">
        <v>290</v>
      </c>
      <c r="G246" s="32"/>
      <c r="H246" s="35" t="s">
        <v>698</v>
      </c>
      <c r="I246" s="35"/>
      <c r="J246" s="31" t="s">
        <v>290</v>
      </c>
      <c r="K246" s="32"/>
      <c r="L246" s="35" t="s">
        <v>699</v>
      </c>
      <c r="M246" s="35"/>
      <c r="N246" s="31" t="s">
        <v>290</v>
      </c>
      <c r="O246" s="32"/>
      <c r="P246" s="35" t="s">
        <v>700</v>
      </c>
      <c r="Q246" s="35"/>
      <c r="R246" s="31" t="s">
        <v>290</v>
      </c>
      <c r="S246" s="32"/>
      <c r="T246" s="33">
        <v>202528</v>
      </c>
      <c r="U246" s="33"/>
      <c r="V246" s="32"/>
      <c r="W246" s="32"/>
      <c r="X246" s="35" t="s">
        <v>247</v>
      </c>
      <c r="Y246" s="35"/>
      <c r="Z246" s="32"/>
    </row>
    <row r="247" spans="1:26" ht="15.75" thickBot="1">
      <c r="A247" s="11"/>
      <c r="B247" s="31"/>
      <c r="C247" s="32"/>
      <c r="D247" s="51"/>
      <c r="E247" s="51"/>
      <c r="F247" s="49"/>
      <c r="G247" s="32"/>
      <c r="H247" s="51"/>
      <c r="I247" s="51"/>
      <c r="J247" s="49"/>
      <c r="K247" s="32"/>
      <c r="L247" s="51"/>
      <c r="M247" s="51"/>
      <c r="N247" s="49"/>
      <c r="O247" s="32"/>
      <c r="P247" s="51"/>
      <c r="Q247" s="51"/>
      <c r="R247" s="49"/>
      <c r="S247" s="32"/>
      <c r="T247" s="41"/>
      <c r="U247" s="41"/>
      <c r="V247" s="43"/>
      <c r="W247" s="32"/>
      <c r="X247" s="51"/>
      <c r="Y247" s="51"/>
      <c r="Z247" s="43"/>
    </row>
    <row r="248" spans="1:26">
      <c r="A248" s="11"/>
      <c r="B248" s="44" t="s">
        <v>701</v>
      </c>
      <c r="C248" s="29"/>
      <c r="D248" s="78">
        <v>111932</v>
      </c>
      <c r="E248" s="78"/>
      <c r="F248" s="30"/>
      <c r="G248" s="29"/>
      <c r="H248" s="78">
        <v>41333</v>
      </c>
      <c r="I248" s="78"/>
      <c r="J248" s="30"/>
      <c r="K248" s="29"/>
      <c r="L248" s="78">
        <v>35079</v>
      </c>
      <c r="M248" s="78"/>
      <c r="N248" s="30"/>
      <c r="O248" s="29"/>
      <c r="P248" s="78">
        <v>147798</v>
      </c>
      <c r="Q248" s="78"/>
      <c r="R248" s="30"/>
      <c r="S248" s="29"/>
      <c r="T248" s="47" t="s">
        <v>702</v>
      </c>
      <c r="U248" s="47"/>
      <c r="V248" s="45" t="s">
        <v>290</v>
      </c>
      <c r="W248" s="29"/>
      <c r="X248" s="78">
        <v>133614</v>
      </c>
      <c r="Y248" s="78"/>
      <c r="Z248" s="30"/>
    </row>
    <row r="249" spans="1:26">
      <c r="A249" s="11"/>
      <c r="B249" s="44"/>
      <c r="C249" s="29"/>
      <c r="D249" s="64"/>
      <c r="E249" s="64"/>
      <c r="F249" s="29"/>
      <c r="G249" s="29"/>
      <c r="H249" s="64"/>
      <c r="I249" s="64"/>
      <c r="J249" s="29"/>
      <c r="K249" s="29"/>
      <c r="L249" s="64"/>
      <c r="M249" s="64"/>
      <c r="N249" s="29"/>
      <c r="O249" s="29"/>
      <c r="P249" s="64"/>
      <c r="Q249" s="64"/>
      <c r="R249" s="29"/>
      <c r="S249" s="29"/>
      <c r="T249" s="37"/>
      <c r="U249" s="37"/>
      <c r="V249" s="44"/>
      <c r="W249" s="29"/>
      <c r="X249" s="64"/>
      <c r="Y249" s="64"/>
      <c r="Z249" s="29"/>
    </row>
    <row r="250" spans="1:26">
      <c r="A250" s="11"/>
      <c r="B250" s="190" t="s">
        <v>108</v>
      </c>
      <c r="C250" s="32"/>
      <c r="D250" s="33">
        <v>10075</v>
      </c>
      <c r="E250" s="33"/>
      <c r="F250" s="32"/>
      <c r="G250" s="32"/>
      <c r="H250" s="35" t="s">
        <v>703</v>
      </c>
      <c r="I250" s="35"/>
      <c r="J250" s="31" t="s">
        <v>290</v>
      </c>
      <c r="K250" s="32"/>
      <c r="L250" s="33">
        <v>3413</v>
      </c>
      <c r="M250" s="33"/>
      <c r="N250" s="32"/>
      <c r="O250" s="32"/>
      <c r="P250" s="33">
        <v>28125</v>
      </c>
      <c r="Q250" s="33"/>
      <c r="R250" s="32"/>
      <c r="S250" s="32"/>
      <c r="T250" s="35" t="s">
        <v>247</v>
      </c>
      <c r="U250" s="35"/>
      <c r="V250" s="32"/>
      <c r="W250" s="32"/>
      <c r="X250" s="33">
        <v>31757</v>
      </c>
      <c r="Y250" s="33"/>
      <c r="Z250" s="32"/>
    </row>
    <row r="251" spans="1:26" ht="15.75" thickBot="1">
      <c r="A251" s="11"/>
      <c r="B251" s="190"/>
      <c r="C251" s="32"/>
      <c r="D251" s="41"/>
      <c r="E251" s="41"/>
      <c r="F251" s="43"/>
      <c r="G251" s="32"/>
      <c r="H251" s="51"/>
      <c r="I251" s="51"/>
      <c r="J251" s="49"/>
      <c r="K251" s="32"/>
      <c r="L251" s="41"/>
      <c r="M251" s="41"/>
      <c r="N251" s="43"/>
      <c r="O251" s="32"/>
      <c r="P251" s="41"/>
      <c r="Q251" s="41"/>
      <c r="R251" s="43"/>
      <c r="S251" s="32"/>
      <c r="T251" s="51"/>
      <c r="U251" s="51"/>
      <c r="V251" s="43"/>
      <c r="W251" s="32"/>
      <c r="X251" s="41"/>
      <c r="Y251" s="41"/>
      <c r="Z251" s="43"/>
    </row>
    <row r="252" spans="1:26">
      <c r="A252" s="11"/>
      <c r="B252" s="44" t="s">
        <v>704</v>
      </c>
      <c r="C252" s="29"/>
      <c r="D252" s="45" t="s">
        <v>251</v>
      </c>
      <c r="E252" s="78">
        <v>101857</v>
      </c>
      <c r="F252" s="30"/>
      <c r="G252" s="29"/>
      <c r="H252" s="45" t="s">
        <v>251</v>
      </c>
      <c r="I252" s="78">
        <v>51189</v>
      </c>
      <c r="J252" s="30"/>
      <c r="K252" s="29"/>
      <c r="L252" s="45" t="s">
        <v>251</v>
      </c>
      <c r="M252" s="78">
        <v>31666</v>
      </c>
      <c r="N252" s="30"/>
      <c r="O252" s="29"/>
      <c r="P252" s="45" t="s">
        <v>251</v>
      </c>
      <c r="Q252" s="78">
        <v>119673</v>
      </c>
      <c r="R252" s="30"/>
      <c r="S252" s="29"/>
      <c r="T252" s="45" t="s">
        <v>251</v>
      </c>
      <c r="U252" s="47" t="s">
        <v>702</v>
      </c>
      <c r="V252" s="45" t="s">
        <v>290</v>
      </c>
      <c r="W252" s="29"/>
      <c r="X252" s="45" t="s">
        <v>251</v>
      </c>
      <c r="Y252" s="78">
        <v>101857</v>
      </c>
      <c r="Z252" s="30"/>
    </row>
    <row r="253" spans="1:26" ht="15.75" thickBot="1">
      <c r="A253" s="11"/>
      <c r="B253" s="44"/>
      <c r="C253" s="29"/>
      <c r="D253" s="46"/>
      <c r="E253" s="65"/>
      <c r="F253" s="39"/>
      <c r="G253" s="29"/>
      <c r="H253" s="46"/>
      <c r="I253" s="65"/>
      <c r="J253" s="39"/>
      <c r="K253" s="29"/>
      <c r="L253" s="46"/>
      <c r="M253" s="65"/>
      <c r="N253" s="39"/>
      <c r="O253" s="29"/>
      <c r="P253" s="46"/>
      <c r="Q253" s="65"/>
      <c r="R253" s="39"/>
      <c r="S253" s="29"/>
      <c r="T253" s="46"/>
      <c r="U253" s="38"/>
      <c r="V253" s="46"/>
      <c r="W253" s="29"/>
      <c r="X253" s="46"/>
      <c r="Y253" s="65"/>
      <c r="Z253" s="39"/>
    </row>
    <row r="254" spans="1:26">
      <c r="A254" s="11"/>
      <c r="B254" s="16" t="s">
        <v>705</v>
      </c>
      <c r="C254" s="18"/>
      <c r="D254" s="42"/>
      <c r="E254" s="42"/>
      <c r="F254" s="42"/>
      <c r="G254" s="18"/>
      <c r="H254" s="42"/>
      <c r="I254" s="42"/>
      <c r="J254" s="42"/>
      <c r="K254" s="18"/>
      <c r="L254" s="42"/>
      <c r="M254" s="42"/>
      <c r="N254" s="42"/>
      <c r="O254" s="18"/>
      <c r="P254" s="42"/>
      <c r="Q254" s="42"/>
      <c r="R254" s="42"/>
      <c r="S254" s="18"/>
      <c r="T254" s="42"/>
      <c r="U254" s="42"/>
      <c r="V254" s="42"/>
      <c r="W254" s="18"/>
      <c r="X254" s="42"/>
      <c r="Y254" s="42"/>
      <c r="Z254" s="42"/>
    </row>
    <row r="255" spans="1:26">
      <c r="A255" s="11"/>
      <c r="B255" s="36" t="s">
        <v>675</v>
      </c>
      <c r="C255" s="29"/>
      <c r="D255" s="37">
        <v>369</v>
      </c>
      <c r="E255" s="37"/>
      <c r="F255" s="29"/>
      <c r="G255" s="29"/>
      <c r="H255" s="37" t="s">
        <v>247</v>
      </c>
      <c r="I255" s="37"/>
      <c r="J255" s="29"/>
      <c r="K255" s="29"/>
      <c r="L255" s="37">
        <v>369</v>
      </c>
      <c r="M255" s="37"/>
      <c r="N255" s="29"/>
      <c r="O255" s="29"/>
      <c r="P255" s="37" t="s">
        <v>247</v>
      </c>
      <c r="Q255" s="37"/>
      <c r="R255" s="29"/>
      <c r="S255" s="29"/>
      <c r="T255" s="37" t="s">
        <v>706</v>
      </c>
      <c r="U255" s="37"/>
      <c r="V255" s="44" t="s">
        <v>290</v>
      </c>
      <c r="W255" s="29"/>
      <c r="X255" s="37">
        <v>369</v>
      </c>
      <c r="Y255" s="37"/>
      <c r="Z255" s="29"/>
    </row>
    <row r="256" spans="1:26">
      <c r="A256" s="11"/>
      <c r="B256" s="36"/>
      <c r="C256" s="29"/>
      <c r="D256" s="37"/>
      <c r="E256" s="37"/>
      <c r="F256" s="29"/>
      <c r="G256" s="29"/>
      <c r="H256" s="37"/>
      <c r="I256" s="37"/>
      <c r="J256" s="29"/>
      <c r="K256" s="29"/>
      <c r="L256" s="37"/>
      <c r="M256" s="37"/>
      <c r="N256" s="29"/>
      <c r="O256" s="29"/>
      <c r="P256" s="37"/>
      <c r="Q256" s="37"/>
      <c r="R256" s="29"/>
      <c r="S256" s="29"/>
      <c r="T256" s="37"/>
      <c r="U256" s="37"/>
      <c r="V256" s="44"/>
      <c r="W256" s="29"/>
      <c r="X256" s="37"/>
      <c r="Y256" s="37"/>
      <c r="Z256" s="29"/>
    </row>
    <row r="257" spans="1:27">
      <c r="A257" s="11"/>
      <c r="B257" s="34" t="s">
        <v>677</v>
      </c>
      <c r="C257" s="32"/>
      <c r="D257" s="35">
        <v>139</v>
      </c>
      <c r="E257" s="35"/>
      <c r="F257" s="32"/>
      <c r="G257" s="32"/>
      <c r="H257" s="35">
        <v>114</v>
      </c>
      <c r="I257" s="35"/>
      <c r="J257" s="32"/>
      <c r="K257" s="32"/>
      <c r="L257" s="35">
        <v>21</v>
      </c>
      <c r="M257" s="35"/>
      <c r="N257" s="32"/>
      <c r="O257" s="32"/>
      <c r="P257" s="35" t="s">
        <v>247</v>
      </c>
      <c r="Q257" s="35"/>
      <c r="R257" s="32"/>
      <c r="S257" s="32"/>
      <c r="T257" s="35" t="s">
        <v>707</v>
      </c>
      <c r="U257" s="35"/>
      <c r="V257" s="31" t="s">
        <v>290</v>
      </c>
      <c r="W257" s="32"/>
      <c r="X257" s="35">
        <v>139</v>
      </c>
      <c r="Y257" s="35"/>
      <c r="Z257" s="32"/>
    </row>
    <row r="258" spans="1:27" ht="15.75" thickBot="1">
      <c r="A258" s="11"/>
      <c r="B258" s="34"/>
      <c r="C258" s="32"/>
      <c r="D258" s="51"/>
      <c r="E258" s="51"/>
      <c r="F258" s="43"/>
      <c r="G258" s="32"/>
      <c r="H258" s="51"/>
      <c r="I258" s="51"/>
      <c r="J258" s="43"/>
      <c r="K258" s="32"/>
      <c r="L258" s="51"/>
      <c r="M258" s="51"/>
      <c r="N258" s="43"/>
      <c r="O258" s="32"/>
      <c r="P258" s="51"/>
      <c r="Q258" s="51"/>
      <c r="R258" s="43"/>
      <c r="S258" s="32"/>
      <c r="T258" s="51"/>
      <c r="U258" s="51"/>
      <c r="V258" s="49"/>
      <c r="W258" s="32"/>
      <c r="X258" s="51"/>
      <c r="Y258" s="51"/>
      <c r="Z258" s="43"/>
    </row>
    <row r="259" spans="1:27">
      <c r="A259" s="11"/>
      <c r="B259" s="44" t="s">
        <v>679</v>
      </c>
      <c r="C259" s="29"/>
      <c r="D259" s="47">
        <v>508</v>
      </c>
      <c r="E259" s="47"/>
      <c r="F259" s="30"/>
      <c r="G259" s="29"/>
      <c r="H259" s="47">
        <v>114</v>
      </c>
      <c r="I259" s="47"/>
      <c r="J259" s="30"/>
      <c r="K259" s="29"/>
      <c r="L259" s="47">
        <v>390</v>
      </c>
      <c r="M259" s="47"/>
      <c r="N259" s="30"/>
      <c r="O259" s="29"/>
      <c r="P259" s="47" t="s">
        <v>247</v>
      </c>
      <c r="Q259" s="47"/>
      <c r="R259" s="30"/>
      <c r="S259" s="29"/>
      <c r="T259" s="47" t="s">
        <v>708</v>
      </c>
      <c r="U259" s="47"/>
      <c r="V259" s="45" t="s">
        <v>290</v>
      </c>
      <c r="W259" s="29"/>
      <c r="X259" s="47">
        <v>508</v>
      </c>
      <c r="Y259" s="47"/>
      <c r="Z259" s="30"/>
    </row>
    <row r="260" spans="1:27" ht="15.75" thickBot="1">
      <c r="A260" s="11"/>
      <c r="B260" s="44"/>
      <c r="C260" s="29"/>
      <c r="D260" s="38"/>
      <c r="E260" s="38"/>
      <c r="F260" s="39"/>
      <c r="G260" s="29"/>
      <c r="H260" s="38"/>
      <c r="I260" s="38"/>
      <c r="J260" s="39"/>
      <c r="K260" s="29"/>
      <c r="L260" s="38"/>
      <c r="M260" s="38"/>
      <c r="N260" s="39"/>
      <c r="O260" s="29"/>
      <c r="P260" s="38"/>
      <c r="Q260" s="38"/>
      <c r="R260" s="39"/>
      <c r="S260" s="29"/>
      <c r="T260" s="38"/>
      <c r="U260" s="38"/>
      <c r="V260" s="46"/>
      <c r="W260" s="29"/>
      <c r="X260" s="38"/>
      <c r="Y260" s="38"/>
      <c r="Z260" s="39"/>
    </row>
    <row r="261" spans="1:27">
      <c r="A261" s="11"/>
      <c r="B261" s="31" t="s">
        <v>681</v>
      </c>
      <c r="C261" s="32"/>
      <c r="D261" s="48" t="s">
        <v>251</v>
      </c>
      <c r="E261" s="40">
        <v>102365</v>
      </c>
      <c r="F261" s="42"/>
      <c r="G261" s="32"/>
      <c r="H261" s="48" t="s">
        <v>251</v>
      </c>
      <c r="I261" s="40">
        <v>51303</v>
      </c>
      <c r="J261" s="42"/>
      <c r="K261" s="32"/>
      <c r="L261" s="48" t="s">
        <v>251</v>
      </c>
      <c r="M261" s="40">
        <v>32056</v>
      </c>
      <c r="N261" s="42"/>
      <c r="O261" s="32"/>
      <c r="P261" s="48" t="s">
        <v>251</v>
      </c>
      <c r="Q261" s="40">
        <v>119673</v>
      </c>
      <c r="R261" s="42"/>
      <c r="S261" s="32"/>
      <c r="T261" s="48" t="s">
        <v>251</v>
      </c>
      <c r="U261" s="50" t="s">
        <v>709</v>
      </c>
      <c r="V261" s="48" t="s">
        <v>290</v>
      </c>
      <c r="W261" s="32"/>
      <c r="X261" s="48" t="s">
        <v>251</v>
      </c>
      <c r="Y261" s="40">
        <v>102365</v>
      </c>
      <c r="Z261" s="42"/>
    </row>
    <row r="262" spans="1:27" ht="15.75" thickBot="1">
      <c r="A262" s="11"/>
      <c r="B262" s="31"/>
      <c r="C262" s="32"/>
      <c r="D262" s="66"/>
      <c r="E262" s="67"/>
      <c r="F262" s="68"/>
      <c r="G262" s="32"/>
      <c r="H262" s="66"/>
      <c r="I262" s="67"/>
      <c r="J262" s="68"/>
      <c r="K262" s="32"/>
      <c r="L262" s="66"/>
      <c r="M262" s="67"/>
      <c r="N262" s="68"/>
      <c r="O262" s="32"/>
      <c r="P262" s="66"/>
      <c r="Q262" s="67"/>
      <c r="R262" s="68"/>
      <c r="S262" s="32"/>
      <c r="T262" s="66"/>
      <c r="U262" s="69"/>
      <c r="V262" s="66"/>
      <c r="W262" s="32"/>
      <c r="X262" s="66"/>
      <c r="Y262" s="67"/>
      <c r="Z262" s="68"/>
    </row>
    <row r="263" spans="1:27" ht="15.75" thickTop="1">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row>
    <row r="264" spans="1:27">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row>
    <row r="265" spans="1:27">
      <c r="A265" s="11"/>
      <c r="B265" s="198" t="s">
        <v>620</v>
      </c>
      <c r="C265" s="198"/>
      <c r="D265" s="198"/>
      <c r="E265" s="198"/>
      <c r="F265" s="198"/>
      <c r="G265" s="198"/>
      <c r="H265" s="198"/>
      <c r="I265" s="198"/>
      <c r="J265" s="198"/>
      <c r="K265" s="198"/>
      <c r="L265" s="198"/>
      <c r="M265" s="198"/>
      <c r="N265" s="198"/>
      <c r="O265" s="198"/>
      <c r="P265" s="198"/>
      <c r="Q265" s="198"/>
      <c r="R265" s="198"/>
      <c r="S265" s="198"/>
      <c r="T265" s="198"/>
      <c r="U265" s="198"/>
      <c r="V265" s="198"/>
      <c r="W265" s="198"/>
      <c r="X265" s="198"/>
      <c r="Y265" s="198"/>
      <c r="Z265" s="198"/>
      <c r="AA265" s="198"/>
    </row>
    <row r="266" spans="1:27">
      <c r="A266" s="11"/>
      <c r="B266" s="198" t="s">
        <v>655</v>
      </c>
      <c r="C266" s="198"/>
      <c r="D266" s="198"/>
      <c r="E266" s="198"/>
      <c r="F266" s="198"/>
      <c r="G266" s="198"/>
      <c r="H266" s="198"/>
      <c r="I266" s="198"/>
      <c r="J266" s="198"/>
      <c r="K266" s="198"/>
      <c r="L266" s="198"/>
      <c r="M266" s="198"/>
      <c r="N266" s="198"/>
      <c r="O266" s="198"/>
      <c r="P266" s="198"/>
      <c r="Q266" s="198"/>
      <c r="R266" s="198"/>
      <c r="S266" s="198"/>
      <c r="T266" s="198"/>
      <c r="U266" s="198"/>
      <c r="V266" s="198"/>
      <c r="W266" s="198"/>
      <c r="X266" s="198"/>
      <c r="Y266" s="198"/>
      <c r="Z266" s="198"/>
      <c r="AA266" s="198"/>
    </row>
    <row r="267" spans="1:27">
      <c r="A267" s="11"/>
      <c r="B267" s="198" t="s">
        <v>710</v>
      </c>
      <c r="C267" s="198"/>
      <c r="D267" s="198"/>
      <c r="E267" s="198"/>
      <c r="F267" s="198"/>
      <c r="G267" s="198"/>
      <c r="H267" s="198"/>
      <c r="I267" s="198"/>
      <c r="J267" s="198"/>
      <c r="K267" s="198"/>
      <c r="L267" s="198"/>
      <c r="M267" s="198"/>
      <c r="N267" s="198"/>
      <c r="O267" s="198"/>
      <c r="P267" s="198"/>
      <c r="Q267" s="198"/>
      <c r="R267" s="198"/>
      <c r="S267" s="198"/>
      <c r="T267" s="198"/>
      <c r="U267" s="198"/>
      <c r="V267" s="198"/>
      <c r="W267" s="198"/>
      <c r="X267" s="198"/>
      <c r="Y267" s="198"/>
      <c r="Z267" s="198"/>
      <c r="AA267" s="198"/>
    </row>
    <row r="268" spans="1:27">
      <c r="A268" s="11"/>
      <c r="B268" s="62" t="s">
        <v>623</v>
      </c>
      <c r="C268" s="62"/>
      <c r="D268" s="62"/>
      <c r="E268" s="62"/>
      <c r="F268" s="62"/>
      <c r="G268" s="62"/>
      <c r="H268" s="62"/>
      <c r="I268" s="62"/>
      <c r="J268" s="62"/>
      <c r="K268" s="62"/>
      <c r="L268" s="62"/>
      <c r="M268" s="62"/>
      <c r="N268" s="62"/>
      <c r="O268" s="62"/>
      <c r="P268" s="62"/>
      <c r="Q268" s="62"/>
      <c r="R268" s="62"/>
      <c r="S268" s="62"/>
      <c r="T268" s="62"/>
      <c r="U268" s="62"/>
      <c r="V268" s="62"/>
      <c r="W268" s="62"/>
      <c r="X268" s="62"/>
      <c r="Y268" s="62"/>
      <c r="Z268" s="62"/>
      <c r="AA268" s="62"/>
    </row>
    <row r="269" spans="1:27">
      <c r="A269" s="11"/>
      <c r="B269" s="57"/>
      <c r="C269" s="57"/>
      <c r="D269" s="57"/>
      <c r="E269" s="57"/>
      <c r="F269" s="57"/>
      <c r="G269" s="57"/>
      <c r="H269" s="57"/>
      <c r="I269" s="57"/>
      <c r="J269" s="57"/>
      <c r="K269" s="57"/>
      <c r="L269" s="57"/>
      <c r="M269" s="57"/>
      <c r="N269" s="57"/>
      <c r="O269" s="57"/>
      <c r="P269" s="57"/>
      <c r="Q269" s="57"/>
      <c r="R269" s="57"/>
      <c r="S269" s="57"/>
      <c r="T269" s="57"/>
      <c r="U269" s="57"/>
      <c r="V269" s="57"/>
      <c r="W269" s="57"/>
      <c r="X269" s="57"/>
      <c r="Y269" s="57"/>
      <c r="Z269" s="57"/>
      <c r="AA269" s="57"/>
    </row>
    <row r="270" spans="1:27">
      <c r="A270" s="11"/>
      <c r="B270" s="23"/>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row>
    <row r="271" spans="1:27">
      <c r="A271" s="11"/>
      <c r="B271" s="15"/>
      <c r="C271" s="15"/>
      <c r="D271" s="15"/>
      <c r="E271" s="15"/>
      <c r="F271" s="15"/>
      <c r="G271" s="15"/>
      <c r="H271" s="15"/>
      <c r="I271" s="15"/>
      <c r="J271" s="15"/>
      <c r="K271" s="15"/>
      <c r="L271" s="15"/>
      <c r="M271" s="15"/>
      <c r="N271" s="15"/>
      <c r="O271" s="15"/>
      <c r="P271" s="15"/>
      <c r="Q271" s="15"/>
      <c r="R271" s="15"/>
      <c r="S271" s="15"/>
      <c r="T271" s="15"/>
      <c r="U271" s="15"/>
      <c r="V271" s="15"/>
      <c r="W271" s="15"/>
      <c r="X271" s="15"/>
      <c r="Y271" s="15"/>
      <c r="Z271" s="15"/>
    </row>
    <row r="272" spans="1:27" ht="15.75" thickBot="1">
      <c r="A272" s="11"/>
      <c r="B272" s="18"/>
      <c r="C272" s="18"/>
      <c r="D272" s="186" t="s">
        <v>624</v>
      </c>
      <c r="E272" s="186"/>
      <c r="F272" s="186"/>
      <c r="G272" s="18"/>
      <c r="H272" s="186" t="s">
        <v>625</v>
      </c>
      <c r="I272" s="186"/>
      <c r="J272" s="186"/>
      <c r="K272" s="18"/>
      <c r="L272" s="186" t="s">
        <v>626</v>
      </c>
      <c r="M272" s="186"/>
      <c r="N272" s="186"/>
      <c r="O272" s="18"/>
      <c r="P272" s="186" t="s">
        <v>627</v>
      </c>
      <c r="Q272" s="186"/>
      <c r="R272" s="186"/>
      <c r="S272" s="18"/>
      <c r="T272" s="186" t="s">
        <v>628</v>
      </c>
      <c r="U272" s="186"/>
      <c r="V272" s="186"/>
      <c r="W272" s="18"/>
      <c r="X272" s="186" t="s">
        <v>170</v>
      </c>
      <c r="Y272" s="186"/>
      <c r="Z272" s="186"/>
    </row>
    <row r="273" spans="1:26">
      <c r="A273" s="11"/>
      <c r="B273" s="19"/>
      <c r="C273" s="19"/>
      <c r="D273" s="191"/>
      <c r="E273" s="191"/>
      <c r="F273" s="191"/>
      <c r="G273" s="19"/>
      <c r="H273" s="191"/>
      <c r="I273" s="191"/>
      <c r="J273" s="191"/>
      <c r="K273" s="19"/>
      <c r="L273" s="191"/>
      <c r="M273" s="191"/>
      <c r="N273" s="191"/>
      <c r="O273" s="19"/>
      <c r="P273" s="191"/>
      <c r="Q273" s="191"/>
      <c r="R273" s="191"/>
      <c r="S273" s="19"/>
      <c r="T273" s="191"/>
      <c r="U273" s="191"/>
      <c r="V273" s="191"/>
      <c r="W273" s="19"/>
      <c r="X273" s="191"/>
      <c r="Y273" s="191"/>
      <c r="Z273" s="191"/>
    </row>
    <row r="274" spans="1:26">
      <c r="A274" s="11"/>
      <c r="B274" s="31" t="s">
        <v>657</v>
      </c>
      <c r="C274" s="32"/>
      <c r="D274" s="31" t="s">
        <v>251</v>
      </c>
      <c r="E274" s="33">
        <v>141149</v>
      </c>
      <c r="F274" s="32"/>
      <c r="G274" s="32"/>
      <c r="H274" s="31" t="s">
        <v>251</v>
      </c>
      <c r="I274" s="33">
        <v>251064</v>
      </c>
      <c r="J274" s="32"/>
      <c r="K274" s="32"/>
      <c r="L274" s="31" t="s">
        <v>251</v>
      </c>
      <c r="M274" s="33">
        <v>126972</v>
      </c>
      <c r="N274" s="32"/>
      <c r="O274" s="32"/>
      <c r="P274" s="31" t="s">
        <v>251</v>
      </c>
      <c r="Q274" s="33">
        <v>901120</v>
      </c>
      <c r="R274" s="32"/>
      <c r="S274" s="32"/>
      <c r="T274" s="31" t="s">
        <v>251</v>
      </c>
      <c r="U274" s="35" t="s">
        <v>711</v>
      </c>
      <c r="V274" s="31" t="s">
        <v>290</v>
      </c>
      <c r="W274" s="32"/>
      <c r="X274" s="31" t="s">
        <v>251</v>
      </c>
      <c r="Y274" s="33">
        <v>1028472</v>
      </c>
      <c r="Z274" s="32"/>
    </row>
    <row r="275" spans="1:26" ht="15.75" thickBot="1">
      <c r="A275" s="11"/>
      <c r="B275" s="31"/>
      <c r="C275" s="32"/>
      <c r="D275" s="49"/>
      <c r="E275" s="41"/>
      <c r="F275" s="43"/>
      <c r="G275" s="32"/>
      <c r="H275" s="49"/>
      <c r="I275" s="41"/>
      <c r="J275" s="43"/>
      <c r="K275" s="32"/>
      <c r="L275" s="49"/>
      <c r="M275" s="41"/>
      <c r="N275" s="43"/>
      <c r="O275" s="32"/>
      <c r="P275" s="49"/>
      <c r="Q275" s="41"/>
      <c r="R275" s="43"/>
      <c r="S275" s="32"/>
      <c r="T275" s="49"/>
      <c r="U275" s="51"/>
      <c r="V275" s="49"/>
      <c r="W275" s="32"/>
      <c r="X275" s="49"/>
      <c r="Y275" s="41"/>
      <c r="Z275" s="43"/>
    </row>
    <row r="276" spans="1:26">
      <c r="A276" s="11"/>
      <c r="B276" s="166" t="s">
        <v>93</v>
      </c>
      <c r="C276" s="19"/>
      <c r="D276" s="30"/>
      <c r="E276" s="30"/>
      <c r="F276" s="30"/>
      <c r="G276" s="19"/>
      <c r="H276" s="30"/>
      <c r="I276" s="30"/>
      <c r="J276" s="30"/>
      <c r="K276" s="19"/>
      <c r="L276" s="30"/>
      <c r="M276" s="30"/>
      <c r="N276" s="30"/>
      <c r="O276" s="19"/>
      <c r="P276" s="30"/>
      <c r="Q276" s="30"/>
      <c r="R276" s="30"/>
      <c r="S276" s="19"/>
      <c r="T276" s="30"/>
      <c r="U276" s="30"/>
      <c r="V276" s="30"/>
      <c r="W276" s="19"/>
      <c r="X276" s="30"/>
      <c r="Y276" s="30"/>
      <c r="Z276" s="30"/>
    </row>
    <row r="277" spans="1:26">
      <c r="A277" s="11"/>
      <c r="B277" s="188" t="s">
        <v>94</v>
      </c>
      <c r="C277" s="32"/>
      <c r="D277" s="35" t="s">
        <v>247</v>
      </c>
      <c r="E277" s="35"/>
      <c r="F277" s="32"/>
      <c r="G277" s="32"/>
      <c r="H277" s="35" t="s">
        <v>247</v>
      </c>
      <c r="I277" s="35"/>
      <c r="J277" s="32"/>
      <c r="K277" s="32"/>
      <c r="L277" s="33">
        <v>9932</v>
      </c>
      <c r="M277" s="33"/>
      <c r="N277" s="32"/>
      <c r="O277" s="32"/>
      <c r="P277" s="33">
        <v>82125</v>
      </c>
      <c r="Q277" s="33"/>
      <c r="R277" s="32"/>
      <c r="S277" s="32"/>
      <c r="T277" s="35" t="s">
        <v>247</v>
      </c>
      <c r="U277" s="35"/>
      <c r="V277" s="32"/>
      <c r="W277" s="32"/>
      <c r="X277" s="33">
        <v>92057</v>
      </c>
      <c r="Y277" s="33"/>
      <c r="Z277" s="32"/>
    </row>
    <row r="278" spans="1:26">
      <c r="A278" s="11"/>
      <c r="B278" s="188"/>
      <c r="C278" s="32"/>
      <c r="D278" s="35"/>
      <c r="E278" s="35"/>
      <c r="F278" s="32"/>
      <c r="G278" s="32"/>
      <c r="H278" s="35"/>
      <c r="I278" s="35"/>
      <c r="J278" s="32"/>
      <c r="K278" s="32"/>
      <c r="L278" s="33"/>
      <c r="M278" s="33"/>
      <c r="N278" s="32"/>
      <c r="O278" s="32"/>
      <c r="P278" s="33"/>
      <c r="Q278" s="33"/>
      <c r="R278" s="32"/>
      <c r="S278" s="32"/>
      <c r="T278" s="35"/>
      <c r="U278" s="35"/>
      <c r="V278" s="32"/>
      <c r="W278" s="32"/>
      <c r="X278" s="33"/>
      <c r="Y278" s="33"/>
      <c r="Z278" s="32"/>
    </row>
    <row r="279" spans="1:26">
      <c r="A279" s="11"/>
      <c r="B279" s="187" t="s">
        <v>95</v>
      </c>
      <c r="C279" s="29"/>
      <c r="D279" s="64">
        <v>5491</v>
      </c>
      <c r="E279" s="64"/>
      <c r="F279" s="29"/>
      <c r="G279" s="29"/>
      <c r="H279" s="64">
        <v>165409</v>
      </c>
      <c r="I279" s="64"/>
      <c r="J279" s="29"/>
      <c r="K279" s="29"/>
      <c r="L279" s="64">
        <v>45765</v>
      </c>
      <c r="M279" s="64"/>
      <c r="N279" s="29"/>
      <c r="O279" s="29"/>
      <c r="P279" s="64">
        <v>606019</v>
      </c>
      <c r="Q279" s="64"/>
      <c r="R279" s="29"/>
      <c r="S279" s="29"/>
      <c r="T279" s="37" t="s">
        <v>711</v>
      </c>
      <c r="U279" s="37"/>
      <c r="V279" s="44" t="s">
        <v>290</v>
      </c>
      <c r="W279" s="29"/>
      <c r="X279" s="64">
        <v>430851</v>
      </c>
      <c r="Y279" s="64"/>
      <c r="Z279" s="29"/>
    </row>
    <row r="280" spans="1:26">
      <c r="A280" s="11"/>
      <c r="B280" s="187"/>
      <c r="C280" s="29"/>
      <c r="D280" s="64"/>
      <c r="E280" s="64"/>
      <c r="F280" s="29"/>
      <c r="G280" s="29"/>
      <c r="H280" s="64"/>
      <c r="I280" s="64"/>
      <c r="J280" s="29"/>
      <c r="K280" s="29"/>
      <c r="L280" s="64"/>
      <c r="M280" s="64"/>
      <c r="N280" s="29"/>
      <c r="O280" s="29"/>
      <c r="P280" s="64"/>
      <c r="Q280" s="64"/>
      <c r="R280" s="29"/>
      <c r="S280" s="29"/>
      <c r="T280" s="37"/>
      <c r="U280" s="37"/>
      <c r="V280" s="44"/>
      <c r="W280" s="29"/>
      <c r="X280" s="64"/>
      <c r="Y280" s="64"/>
      <c r="Z280" s="29"/>
    </row>
    <row r="281" spans="1:26">
      <c r="A281" s="11"/>
      <c r="B281" s="188" t="s">
        <v>96</v>
      </c>
      <c r="C281" s="32"/>
      <c r="D281" s="33">
        <v>10073</v>
      </c>
      <c r="E281" s="33"/>
      <c r="F281" s="32"/>
      <c r="G281" s="32"/>
      <c r="H281" s="33">
        <v>84270</v>
      </c>
      <c r="I281" s="33"/>
      <c r="J281" s="32"/>
      <c r="K281" s="32"/>
      <c r="L281" s="33">
        <v>11314</v>
      </c>
      <c r="M281" s="33"/>
      <c r="N281" s="32"/>
      <c r="O281" s="32"/>
      <c r="P281" s="33">
        <v>34769</v>
      </c>
      <c r="Q281" s="33"/>
      <c r="R281" s="32"/>
      <c r="S281" s="32"/>
      <c r="T281" s="35" t="s">
        <v>247</v>
      </c>
      <c r="U281" s="35"/>
      <c r="V281" s="32"/>
      <c r="W281" s="32"/>
      <c r="X281" s="33">
        <v>140426</v>
      </c>
      <c r="Y281" s="33"/>
      <c r="Z281" s="32"/>
    </row>
    <row r="282" spans="1:26">
      <c r="A282" s="11"/>
      <c r="B282" s="188"/>
      <c r="C282" s="32"/>
      <c r="D282" s="33"/>
      <c r="E282" s="33"/>
      <c r="F282" s="32"/>
      <c r="G282" s="32"/>
      <c r="H282" s="33"/>
      <c r="I282" s="33"/>
      <c r="J282" s="32"/>
      <c r="K282" s="32"/>
      <c r="L282" s="33"/>
      <c r="M282" s="33"/>
      <c r="N282" s="32"/>
      <c r="O282" s="32"/>
      <c r="P282" s="33"/>
      <c r="Q282" s="33"/>
      <c r="R282" s="32"/>
      <c r="S282" s="32"/>
      <c r="T282" s="35"/>
      <c r="U282" s="35"/>
      <c r="V282" s="32"/>
      <c r="W282" s="32"/>
      <c r="X282" s="33"/>
      <c r="Y282" s="33"/>
      <c r="Z282" s="32"/>
    </row>
    <row r="283" spans="1:26">
      <c r="A283" s="11"/>
      <c r="B283" s="187" t="s">
        <v>97</v>
      </c>
      <c r="C283" s="29"/>
      <c r="D283" s="64">
        <v>37283</v>
      </c>
      <c r="E283" s="64"/>
      <c r="F283" s="29"/>
      <c r="G283" s="29"/>
      <c r="H283" s="37">
        <v>47</v>
      </c>
      <c r="I283" s="37"/>
      <c r="J283" s="29"/>
      <c r="K283" s="29"/>
      <c r="L283" s="64">
        <v>17325</v>
      </c>
      <c r="M283" s="64"/>
      <c r="N283" s="29"/>
      <c r="O283" s="29"/>
      <c r="P283" s="64">
        <v>71182</v>
      </c>
      <c r="Q283" s="64"/>
      <c r="R283" s="29"/>
      <c r="S283" s="29"/>
      <c r="T283" s="37" t="s">
        <v>247</v>
      </c>
      <c r="U283" s="37"/>
      <c r="V283" s="29"/>
      <c r="W283" s="29"/>
      <c r="X283" s="64">
        <v>125837</v>
      </c>
      <c r="Y283" s="64"/>
      <c r="Z283" s="29"/>
    </row>
    <row r="284" spans="1:26">
      <c r="A284" s="11"/>
      <c r="B284" s="187"/>
      <c r="C284" s="29"/>
      <c r="D284" s="64"/>
      <c r="E284" s="64"/>
      <c r="F284" s="29"/>
      <c r="G284" s="29"/>
      <c r="H284" s="37"/>
      <c r="I284" s="37"/>
      <c r="J284" s="29"/>
      <c r="K284" s="29"/>
      <c r="L284" s="64"/>
      <c r="M284" s="64"/>
      <c r="N284" s="29"/>
      <c r="O284" s="29"/>
      <c r="P284" s="64"/>
      <c r="Q284" s="64"/>
      <c r="R284" s="29"/>
      <c r="S284" s="29"/>
      <c r="T284" s="37"/>
      <c r="U284" s="37"/>
      <c r="V284" s="29"/>
      <c r="W284" s="29"/>
      <c r="X284" s="64"/>
      <c r="Y284" s="64"/>
      <c r="Z284" s="29"/>
    </row>
    <row r="285" spans="1:26">
      <c r="A285" s="11"/>
      <c r="B285" s="74" t="s">
        <v>98</v>
      </c>
      <c r="C285" s="32"/>
      <c r="D285" s="35">
        <v>990</v>
      </c>
      <c r="E285" s="35"/>
      <c r="F285" s="32"/>
      <c r="G285" s="32"/>
      <c r="H285" s="35" t="s">
        <v>247</v>
      </c>
      <c r="I285" s="35"/>
      <c r="J285" s="32"/>
      <c r="K285" s="32"/>
      <c r="L285" s="35" t="s">
        <v>712</v>
      </c>
      <c r="M285" s="35"/>
      <c r="N285" s="31" t="s">
        <v>290</v>
      </c>
      <c r="O285" s="32"/>
      <c r="P285" s="33">
        <v>10426</v>
      </c>
      <c r="Q285" s="33"/>
      <c r="R285" s="32"/>
      <c r="S285" s="32"/>
      <c r="T285" s="35" t="s">
        <v>247</v>
      </c>
      <c r="U285" s="35"/>
      <c r="V285" s="32"/>
      <c r="W285" s="32"/>
      <c r="X285" s="33">
        <v>11355</v>
      </c>
      <c r="Y285" s="33"/>
      <c r="Z285" s="32"/>
    </row>
    <row r="286" spans="1:26" ht="15.75" thickBot="1">
      <c r="A286" s="11"/>
      <c r="B286" s="74"/>
      <c r="C286" s="32"/>
      <c r="D286" s="51"/>
      <c r="E286" s="51"/>
      <c r="F286" s="43"/>
      <c r="G286" s="32"/>
      <c r="H286" s="51"/>
      <c r="I286" s="51"/>
      <c r="J286" s="43"/>
      <c r="K286" s="32"/>
      <c r="L286" s="51"/>
      <c r="M286" s="51"/>
      <c r="N286" s="49"/>
      <c r="O286" s="32"/>
      <c r="P286" s="41"/>
      <c r="Q286" s="41"/>
      <c r="R286" s="43"/>
      <c r="S286" s="32"/>
      <c r="T286" s="51"/>
      <c r="U286" s="51"/>
      <c r="V286" s="43"/>
      <c r="W286" s="32"/>
      <c r="X286" s="41"/>
      <c r="Y286" s="41"/>
      <c r="Z286" s="43"/>
    </row>
    <row r="287" spans="1:26">
      <c r="A287" s="11"/>
      <c r="B287" s="29"/>
      <c r="C287" s="29"/>
      <c r="D287" s="78">
        <v>53837</v>
      </c>
      <c r="E287" s="78"/>
      <c r="F287" s="30"/>
      <c r="G287" s="29"/>
      <c r="H287" s="78">
        <v>249726</v>
      </c>
      <c r="I287" s="78"/>
      <c r="J287" s="30"/>
      <c r="K287" s="29"/>
      <c r="L287" s="78">
        <v>84275</v>
      </c>
      <c r="M287" s="78"/>
      <c r="N287" s="30"/>
      <c r="O287" s="29"/>
      <c r="P287" s="78">
        <v>804521</v>
      </c>
      <c r="Q287" s="78"/>
      <c r="R287" s="30"/>
      <c r="S287" s="29"/>
      <c r="T287" s="47" t="s">
        <v>711</v>
      </c>
      <c r="U287" s="47"/>
      <c r="V287" s="45" t="s">
        <v>290</v>
      </c>
      <c r="W287" s="29"/>
      <c r="X287" s="78">
        <v>800526</v>
      </c>
      <c r="Y287" s="78"/>
      <c r="Z287" s="30"/>
    </row>
    <row r="288" spans="1:26" ht="15.75" thickBot="1">
      <c r="A288" s="11"/>
      <c r="B288" s="29"/>
      <c r="C288" s="29"/>
      <c r="D288" s="65"/>
      <c r="E288" s="65"/>
      <c r="F288" s="39"/>
      <c r="G288" s="29"/>
      <c r="H288" s="65"/>
      <c r="I288" s="65"/>
      <c r="J288" s="39"/>
      <c r="K288" s="29"/>
      <c r="L288" s="65"/>
      <c r="M288" s="65"/>
      <c r="N288" s="39"/>
      <c r="O288" s="29"/>
      <c r="P288" s="65"/>
      <c r="Q288" s="65"/>
      <c r="R288" s="39"/>
      <c r="S288" s="29"/>
      <c r="T288" s="38"/>
      <c r="U288" s="38"/>
      <c r="V288" s="46"/>
      <c r="W288" s="29"/>
      <c r="X288" s="65"/>
      <c r="Y288" s="65"/>
      <c r="Z288" s="39"/>
    </row>
    <row r="289" spans="1:26">
      <c r="A289" s="11"/>
      <c r="B289" s="31" t="s">
        <v>101</v>
      </c>
      <c r="C289" s="32"/>
      <c r="D289" s="40">
        <v>87312</v>
      </c>
      <c r="E289" s="40"/>
      <c r="F289" s="42"/>
      <c r="G289" s="32"/>
      <c r="H289" s="40">
        <v>1338</v>
      </c>
      <c r="I289" s="40"/>
      <c r="J289" s="42"/>
      <c r="K289" s="32"/>
      <c r="L289" s="40">
        <v>42697</v>
      </c>
      <c r="M289" s="40"/>
      <c r="N289" s="42"/>
      <c r="O289" s="32"/>
      <c r="P289" s="40">
        <v>96599</v>
      </c>
      <c r="Q289" s="40"/>
      <c r="R289" s="42"/>
      <c r="S289" s="32"/>
      <c r="T289" s="50" t="s">
        <v>247</v>
      </c>
      <c r="U289" s="50"/>
      <c r="V289" s="42"/>
      <c r="W289" s="32"/>
      <c r="X289" s="40">
        <v>227946</v>
      </c>
      <c r="Y289" s="40"/>
      <c r="Z289" s="42"/>
    </row>
    <row r="290" spans="1:26">
      <c r="A290" s="11"/>
      <c r="B290" s="31"/>
      <c r="C290" s="32"/>
      <c r="D290" s="33"/>
      <c r="E290" s="33"/>
      <c r="F290" s="32"/>
      <c r="G290" s="32"/>
      <c r="H290" s="33"/>
      <c r="I290" s="33"/>
      <c r="J290" s="32"/>
      <c r="K290" s="32"/>
      <c r="L290" s="33"/>
      <c r="M290" s="33"/>
      <c r="N290" s="32"/>
      <c r="O290" s="32"/>
      <c r="P290" s="33"/>
      <c r="Q290" s="33"/>
      <c r="R290" s="32"/>
      <c r="S290" s="32"/>
      <c r="T290" s="35"/>
      <c r="U290" s="35"/>
      <c r="V290" s="32"/>
      <c r="W290" s="32"/>
      <c r="X290" s="33"/>
      <c r="Y290" s="33"/>
      <c r="Z290" s="32"/>
    </row>
    <row r="291" spans="1:26">
      <c r="A291" s="11"/>
      <c r="B291" s="44" t="s">
        <v>661</v>
      </c>
      <c r="C291" s="29"/>
      <c r="D291" s="64">
        <v>84391</v>
      </c>
      <c r="E291" s="64"/>
      <c r="F291" s="29"/>
      <c r="G291" s="29"/>
      <c r="H291" s="64">
        <v>15030</v>
      </c>
      <c r="I291" s="64"/>
      <c r="J291" s="29"/>
      <c r="K291" s="29"/>
      <c r="L291" s="64">
        <v>52814</v>
      </c>
      <c r="M291" s="64"/>
      <c r="N291" s="29"/>
      <c r="O291" s="29"/>
      <c r="P291" s="64">
        <v>4793</v>
      </c>
      <c r="Q291" s="64"/>
      <c r="R291" s="29"/>
      <c r="S291" s="29"/>
      <c r="T291" s="37" t="s">
        <v>247</v>
      </c>
      <c r="U291" s="37"/>
      <c r="V291" s="29"/>
      <c r="W291" s="29"/>
      <c r="X291" s="64">
        <v>157028</v>
      </c>
      <c r="Y291" s="64"/>
      <c r="Z291" s="29"/>
    </row>
    <row r="292" spans="1:26">
      <c r="A292" s="11"/>
      <c r="B292" s="44"/>
      <c r="C292" s="29"/>
      <c r="D292" s="64"/>
      <c r="E292" s="64"/>
      <c r="F292" s="29"/>
      <c r="G292" s="29"/>
      <c r="H292" s="64"/>
      <c r="I292" s="64"/>
      <c r="J292" s="29"/>
      <c r="K292" s="29"/>
      <c r="L292" s="64"/>
      <c r="M292" s="64"/>
      <c r="N292" s="29"/>
      <c r="O292" s="29"/>
      <c r="P292" s="64"/>
      <c r="Q292" s="64"/>
      <c r="R292" s="29"/>
      <c r="S292" s="29"/>
      <c r="T292" s="37"/>
      <c r="U292" s="37"/>
      <c r="V292" s="29"/>
      <c r="W292" s="29"/>
      <c r="X292" s="64"/>
      <c r="Y292" s="64"/>
      <c r="Z292" s="29"/>
    </row>
    <row r="293" spans="1:26">
      <c r="A293" s="11"/>
      <c r="B293" s="190" t="s">
        <v>103</v>
      </c>
      <c r="C293" s="32"/>
      <c r="D293" s="35" t="s">
        <v>713</v>
      </c>
      <c r="E293" s="35"/>
      <c r="F293" s="31" t="s">
        <v>290</v>
      </c>
      <c r="G293" s="32"/>
      <c r="H293" s="35">
        <v>718</v>
      </c>
      <c r="I293" s="35"/>
      <c r="J293" s="32"/>
      <c r="K293" s="32"/>
      <c r="L293" s="35" t="s">
        <v>714</v>
      </c>
      <c r="M293" s="35"/>
      <c r="N293" s="31" t="s">
        <v>290</v>
      </c>
      <c r="O293" s="32"/>
      <c r="P293" s="35" t="s">
        <v>247</v>
      </c>
      <c r="Q293" s="35"/>
      <c r="R293" s="32"/>
      <c r="S293" s="32"/>
      <c r="T293" s="35" t="s">
        <v>247</v>
      </c>
      <c r="U293" s="35"/>
      <c r="V293" s="32"/>
      <c r="W293" s="32"/>
      <c r="X293" s="35" t="s">
        <v>715</v>
      </c>
      <c r="Y293" s="35"/>
      <c r="Z293" s="31" t="s">
        <v>290</v>
      </c>
    </row>
    <row r="294" spans="1:26">
      <c r="A294" s="11"/>
      <c r="B294" s="190"/>
      <c r="C294" s="32"/>
      <c r="D294" s="35"/>
      <c r="E294" s="35"/>
      <c r="F294" s="31"/>
      <c r="G294" s="32"/>
      <c r="H294" s="35"/>
      <c r="I294" s="35"/>
      <c r="J294" s="32"/>
      <c r="K294" s="32"/>
      <c r="L294" s="35"/>
      <c r="M294" s="35"/>
      <c r="N294" s="31"/>
      <c r="O294" s="32"/>
      <c r="P294" s="35"/>
      <c r="Q294" s="35"/>
      <c r="R294" s="32"/>
      <c r="S294" s="32"/>
      <c r="T294" s="35"/>
      <c r="U294" s="35"/>
      <c r="V294" s="32"/>
      <c r="W294" s="32"/>
      <c r="X294" s="35"/>
      <c r="Y294" s="35"/>
      <c r="Z294" s="31"/>
    </row>
    <row r="295" spans="1:26">
      <c r="A295" s="11"/>
      <c r="B295" s="44" t="s">
        <v>663</v>
      </c>
      <c r="C295" s="29"/>
      <c r="D295" s="37" t="s">
        <v>247</v>
      </c>
      <c r="E295" s="37"/>
      <c r="F295" s="29"/>
      <c r="G295" s="29"/>
      <c r="H295" s="37" t="s">
        <v>247</v>
      </c>
      <c r="I295" s="37"/>
      <c r="J295" s="29"/>
      <c r="K295" s="29"/>
      <c r="L295" s="64">
        <v>9909</v>
      </c>
      <c r="M295" s="64"/>
      <c r="N295" s="29"/>
      <c r="O295" s="29"/>
      <c r="P295" s="37" t="s">
        <v>247</v>
      </c>
      <c r="Q295" s="37"/>
      <c r="R295" s="29"/>
      <c r="S295" s="29"/>
      <c r="T295" s="37" t="s">
        <v>247</v>
      </c>
      <c r="U295" s="37"/>
      <c r="V295" s="29"/>
      <c r="W295" s="29"/>
      <c r="X295" s="64">
        <v>9909</v>
      </c>
      <c r="Y295" s="64"/>
      <c r="Z295" s="29"/>
    </row>
    <row r="296" spans="1:26">
      <c r="A296" s="11"/>
      <c r="B296" s="44"/>
      <c r="C296" s="29"/>
      <c r="D296" s="37"/>
      <c r="E296" s="37"/>
      <c r="F296" s="29"/>
      <c r="G296" s="29"/>
      <c r="H296" s="37"/>
      <c r="I296" s="37"/>
      <c r="J296" s="29"/>
      <c r="K296" s="29"/>
      <c r="L296" s="64"/>
      <c r="M296" s="64"/>
      <c r="N296" s="29"/>
      <c r="O296" s="29"/>
      <c r="P296" s="37"/>
      <c r="Q296" s="37"/>
      <c r="R296" s="29"/>
      <c r="S296" s="29"/>
      <c r="T296" s="37"/>
      <c r="U296" s="37"/>
      <c r="V296" s="29"/>
      <c r="W296" s="29"/>
      <c r="X296" s="64"/>
      <c r="Y296" s="64"/>
      <c r="Z296" s="29"/>
    </row>
    <row r="297" spans="1:26">
      <c r="A297" s="11"/>
      <c r="B297" s="190" t="s">
        <v>106</v>
      </c>
      <c r="C297" s="32"/>
      <c r="D297" s="33">
        <v>1705</v>
      </c>
      <c r="E297" s="33"/>
      <c r="F297" s="32"/>
      <c r="G297" s="32"/>
      <c r="H297" s="35" t="s">
        <v>716</v>
      </c>
      <c r="I297" s="35"/>
      <c r="J297" s="31" t="s">
        <v>290</v>
      </c>
      <c r="K297" s="32"/>
      <c r="L297" s="33">
        <v>2349</v>
      </c>
      <c r="M297" s="33"/>
      <c r="N297" s="32"/>
      <c r="O297" s="32"/>
      <c r="P297" s="33">
        <v>4699</v>
      </c>
      <c r="Q297" s="33"/>
      <c r="R297" s="32"/>
      <c r="S297" s="32"/>
      <c r="T297" s="35" t="s">
        <v>247</v>
      </c>
      <c r="U297" s="35"/>
      <c r="V297" s="32"/>
      <c r="W297" s="32"/>
      <c r="X297" s="35">
        <v>955</v>
      </c>
      <c r="Y297" s="35"/>
      <c r="Z297" s="32"/>
    </row>
    <row r="298" spans="1:26">
      <c r="A298" s="11"/>
      <c r="B298" s="190"/>
      <c r="C298" s="32"/>
      <c r="D298" s="33"/>
      <c r="E298" s="33"/>
      <c r="F298" s="32"/>
      <c r="G298" s="32"/>
      <c r="H298" s="35"/>
      <c r="I298" s="35"/>
      <c r="J298" s="31"/>
      <c r="K298" s="32"/>
      <c r="L298" s="33"/>
      <c r="M298" s="33"/>
      <c r="N298" s="32"/>
      <c r="O298" s="32"/>
      <c r="P298" s="33"/>
      <c r="Q298" s="33"/>
      <c r="R298" s="32"/>
      <c r="S298" s="32"/>
      <c r="T298" s="35"/>
      <c r="U298" s="35"/>
      <c r="V298" s="32"/>
      <c r="W298" s="32"/>
      <c r="X298" s="35"/>
      <c r="Y298" s="35"/>
      <c r="Z298" s="32"/>
    </row>
    <row r="299" spans="1:26">
      <c r="A299" s="11"/>
      <c r="B299" s="44" t="s">
        <v>665</v>
      </c>
      <c r="C299" s="29"/>
      <c r="D299" s="37" t="s">
        <v>717</v>
      </c>
      <c r="E299" s="37"/>
      <c r="F299" s="44" t="s">
        <v>290</v>
      </c>
      <c r="G299" s="29"/>
      <c r="H299" s="37" t="s">
        <v>718</v>
      </c>
      <c r="I299" s="37"/>
      <c r="J299" s="44" t="s">
        <v>290</v>
      </c>
      <c r="K299" s="29"/>
      <c r="L299" s="37" t="s">
        <v>719</v>
      </c>
      <c r="M299" s="37"/>
      <c r="N299" s="44" t="s">
        <v>290</v>
      </c>
      <c r="O299" s="29"/>
      <c r="P299" s="64">
        <v>15573</v>
      </c>
      <c r="Q299" s="64"/>
      <c r="R299" s="29"/>
      <c r="S299" s="29"/>
      <c r="T299" s="64">
        <v>63535</v>
      </c>
      <c r="U299" s="64"/>
      <c r="V299" s="29"/>
      <c r="W299" s="29"/>
      <c r="X299" s="37" t="s">
        <v>247</v>
      </c>
      <c r="Y299" s="37"/>
      <c r="Z299" s="29"/>
    </row>
    <row r="300" spans="1:26" ht="15.75" thickBot="1">
      <c r="A300" s="11"/>
      <c r="B300" s="44"/>
      <c r="C300" s="29"/>
      <c r="D300" s="38"/>
      <c r="E300" s="38"/>
      <c r="F300" s="46"/>
      <c r="G300" s="29"/>
      <c r="H300" s="38"/>
      <c r="I300" s="38"/>
      <c r="J300" s="46"/>
      <c r="K300" s="29"/>
      <c r="L300" s="38"/>
      <c r="M300" s="38"/>
      <c r="N300" s="46"/>
      <c r="O300" s="29"/>
      <c r="P300" s="65"/>
      <c r="Q300" s="65"/>
      <c r="R300" s="39"/>
      <c r="S300" s="29"/>
      <c r="T300" s="65"/>
      <c r="U300" s="65"/>
      <c r="V300" s="39"/>
      <c r="W300" s="29"/>
      <c r="X300" s="38"/>
      <c r="Y300" s="38"/>
      <c r="Z300" s="39"/>
    </row>
    <row r="301" spans="1:26">
      <c r="A301" s="11"/>
      <c r="B301" s="31" t="s">
        <v>107</v>
      </c>
      <c r="C301" s="32"/>
      <c r="D301" s="40">
        <v>73681</v>
      </c>
      <c r="E301" s="40"/>
      <c r="F301" s="42"/>
      <c r="G301" s="32"/>
      <c r="H301" s="40">
        <v>5300</v>
      </c>
      <c r="I301" s="40"/>
      <c r="J301" s="42"/>
      <c r="K301" s="32"/>
      <c r="L301" s="50" t="s">
        <v>720</v>
      </c>
      <c r="M301" s="50"/>
      <c r="N301" s="48" t="s">
        <v>290</v>
      </c>
      <c r="O301" s="32"/>
      <c r="P301" s="40">
        <v>71534</v>
      </c>
      <c r="Q301" s="40"/>
      <c r="R301" s="42"/>
      <c r="S301" s="32"/>
      <c r="T301" s="50" t="s">
        <v>721</v>
      </c>
      <c r="U301" s="50"/>
      <c r="V301" s="48" t="s">
        <v>290</v>
      </c>
      <c r="W301" s="32"/>
      <c r="X301" s="40">
        <v>73173</v>
      </c>
      <c r="Y301" s="40"/>
      <c r="Z301" s="42"/>
    </row>
    <row r="302" spans="1:26">
      <c r="A302" s="11"/>
      <c r="B302" s="31"/>
      <c r="C302" s="32"/>
      <c r="D302" s="33"/>
      <c r="E302" s="33"/>
      <c r="F302" s="32"/>
      <c r="G302" s="32"/>
      <c r="H302" s="33"/>
      <c r="I302" s="33"/>
      <c r="J302" s="32"/>
      <c r="K302" s="32"/>
      <c r="L302" s="35"/>
      <c r="M302" s="35"/>
      <c r="N302" s="31"/>
      <c r="O302" s="32"/>
      <c r="P302" s="33"/>
      <c r="Q302" s="33"/>
      <c r="R302" s="32"/>
      <c r="S302" s="32"/>
      <c r="T302" s="35"/>
      <c r="U302" s="35"/>
      <c r="V302" s="31"/>
      <c r="W302" s="32"/>
      <c r="X302" s="33"/>
      <c r="Y302" s="33"/>
      <c r="Z302" s="32"/>
    </row>
    <row r="303" spans="1:26">
      <c r="A303" s="11"/>
      <c r="B303" s="189" t="s">
        <v>108</v>
      </c>
      <c r="C303" s="29"/>
      <c r="D303" s="64">
        <v>8385</v>
      </c>
      <c r="E303" s="64"/>
      <c r="F303" s="29"/>
      <c r="G303" s="29"/>
      <c r="H303" s="37" t="s">
        <v>722</v>
      </c>
      <c r="I303" s="37"/>
      <c r="J303" s="44" t="s">
        <v>290</v>
      </c>
      <c r="K303" s="29"/>
      <c r="L303" s="64">
        <v>2970</v>
      </c>
      <c r="M303" s="64"/>
      <c r="N303" s="29"/>
      <c r="O303" s="29"/>
      <c r="P303" s="64">
        <v>19522</v>
      </c>
      <c r="Q303" s="64"/>
      <c r="R303" s="29"/>
      <c r="S303" s="29"/>
      <c r="T303" s="37" t="s">
        <v>247</v>
      </c>
      <c r="U303" s="37"/>
      <c r="V303" s="29"/>
      <c r="W303" s="29"/>
      <c r="X303" s="64">
        <v>7877</v>
      </c>
      <c r="Y303" s="64"/>
      <c r="Z303" s="29"/>
    </row>
    <row r="304" spans="1:26" ht="15.75" thickBot="1">
      <c r="A304" s="11"/>
      <c r="B304" s="189"/>
      <c r="C304" s="29"/>
      <c r="D304" s="65"/>
      <c r="E304" s="65"/>
      <c r="F304" s="39"/>
      <c r="G304" s="29"/>
      <c r="H304" s="38"/>
      <c r="I304" s="38"/>
      <c r="J304" s="46"/>
      <c r="K304" s="29"/>
      <c r="L304" s="65"/>
      <c r="M304" s="65"/>
      <c r="N304" s="39"/>
      <c r="O304" s="29"/>
      <c r="P304" s="65"/>
      <c r="Q304" s="65"/>
      <c r="R304" s="39"/>
      <c r="S304" s="29"/>
      <c r="T304" s="38"/>
      <c r="U304" s="38"/>
      <c r="V304" s="39"/>
      <c r="W304" s="29"/>
      <c r="X304" s="65"/>
      <c r="Y304" s="65"/>
      <c r="Z304" s="39"/>
    </row>
    <row r="305" spans="1:27">
      <c r="A305" s="11"/>
      <c r="B305" s="31" t="s">
        <v>109</v>
      </c>
      <c r="C305" s="32"/>
      <c r="D305" s="48" t="s">
        <v>251</v>
      </c>
      <c r="E305" s="40">
        <v>65296</v>
      </c>
      <c r="F305" s="42"/>
      <c r="G305" s="32"/>
      <c r="H305" s="48" t="s">
        <v>251</v>
      </c>
      <c r="I305" s="40">
        <v>28300</v>
      </c>
      <c r="J305" s="42"/>
      <c r="K305" s="32"/>
      <c r="L305" s="48" t="s">
        <v>251</v>
      </c>
      <c r="M305" s="50" t="s">
        <v>723</v>
      </c>
      <c r="N305" s="48" t="s">
        <v>290</v>
      </c>
      <c r="O305" s="32"/>
      <c r="P305" s="48" t="s">
        <v>251</v>
      </c>
      <c r="Q305" s="40">
        <v>52012</v>
      </c>
      <c r="R305" s="42"/>
      <c r="S305" s="32"/>
      <c r="T305" s="48" t="s">
        <v>251</v>
      </c>
      <c r="U305" s="50" t="s">
        <v>721</v>
      </c>
      <c r="V305" s="48" t="s">
        <v>290</v>
      </c>
      <c r="W305" s="32"/>
      <c r="X305" s="48" t="s">
        <v>251</v>
      </c>
      <c r="Y305" s="40">
        <v>65296</v>
      </c>
      <c r="Z305" s="42"/>
    </row>
    <row r="306" spans="1:27" ht="15.75" thickBot="1">
      <c r="A306" s="11"/>
      <c r="B306" s="31"/>
      <c r="C306" s="32"/>
      <c r="D306" s="49"/>
      <c r="E306" s="41"/>
      <c r="F306" s="43"/>
      <c r="G306" s="32"/>
      <c r="H306" s="49"/>
      <c r="I306" s="41"/>
      <c r="J306" s="43"/>
      <c r="K306" s="32"/>
      <c r="L306" s="49"/>
      <c r="M306" s="51"/>
      <c r="N306" s="49"/>
      <c r="O306" s="32"/>
      <c r="P306" s="49"/>
      <c r="Q306" s="41"/>
      <c r="R306" s="43"/>
      <c r="S306" s="32"/>
      <c r="T306" s="49"/>
      <c r="U306" s="51"/>
      <c r="V306" s="49"/>
      <c r="W306" s="32"/>
      <c r="X306" s="49"/>
      <c r="Y306" s="41"/>
      <c r="Z306" s="43"/>
    </row>
    <row r="307" spans="1:27" ht="24.75">
      <c r="A307" s="11"/>
      <c r="B307" s="20" t="s">
        <v>674</v>
      </c>
      <c r="C307" s="19"/>
      <c r="D307" s="30"/>
      <c r="E307" s="30"/>
      <c r="F307" s="30"/>
      <c r="G307" s="19"/>
      <c r="H307" s="30"/>
      <c r="I307" s="30"/>
      <c r="J307" s="30"/>
      <c r="K307" s="19"/>
      <c r="L307" s="30"/>
      <c r="M307" s="30"/>
      <c r="N307" s="30"/>
      <c r="O307" s="19"/>
      <c r="P307" s="30"/>
      <c r="Q307" s="30"/>
      <c r="R307" s="30"/>
      <c r="S307" s="19"/>
      <c r="T307" s="30"/>
      <c r="U307" s="30"/>
      <c r="V307" s="30"/>
      <c r="W307" s="19"/>
      <c r="X307" s="30"/>
      <c r="Y307" s="30"/>
      <c r="Z307" s="30"/>
    </row>
    <row r="308" spans="1:27">
      <c r="A308" s="11"/>
      <c r="B308" s="34" t="s">
        <v>675</v>
      </c>
      <c r="C308" s="32"/>
      <c r="D308" s="35">
        <v>933</v>
      </c>
      <c r="E308" s="35"/>
      <c r="F308" s="32"/>
      <c r="G308" s="32"/>
      <c r="H308" s="35" t="s">
        <v>247</v>
      </c>
      <c r="I308" s="35"/>
      <c r="J308" s="32"/>
      <c r="K308" s="32"/>
      <c r="L308" s="35">
        <v>933</v>
      </c>
      <c r="M308" s="35"/>
      <c r="N308" s="32"/>
      <c r="O308" s="32"/>
      <c r="P308" s="35" t="s">
        <v>247</v>
      </c>
      <c r="Q308" s="35"/>
      <c r="R308" s="32"/>
      <c r="S308" s="32"/>
      <c r="T308" s="35" t="s">
        <v>724</v>
      </c>
      <c r="U308" s="35"/>
      <c r="V308" s="31" t="s">
        <v>290</v>
      </c>
      <c r="W308" s="32"/>
      <c r="X308" s="35">
        <v>933</v>
      </c>
      <c r="Y308" s="35"/>
      <c r="Z308" s="32"/>
    </row>
    <row r="309" spans="1:27">
      <c r="A309" s="11"/>
      <c r="B309" s="34"/>
      <c r="C309" s="32"/>
      <c r="D309" s="35"/>
      <c r="E309" s="35"/>
      <c r="F309" s="32"/>
      <c r="G309" s="32"/>
      <c r="H309" s="35"/>
      <c r="I309" s="35"/>
      <c r="J309" s="32"/>
      <c r="K309" s="32"/>
      <c r="L309" s="35"/>
      <c r="M309" s="35"/>
      <c r="N309" s="32"/>
      <c r="O309" s="32"/>
      <c r="P309" s="35"/>
      <c r="Q309" s="35"/>
      <c r="R309" s="32"/>
      <c r="S309" s="32"/>
      <c r="T309" s="35"/>
      <c r="U309" s="35"/>
      <c r="V309" s="31"/>
      <c r="W309" s="32"/>
      <c r="X309" s="35"/>
      <c r="Y309" s="35"/>
      <c r="Z309" s="32"/>
    </row>
    <row r="310" spans="1:27">
      <c r="A310" s="11"/>
      <c r="B310" s="36" t="s">
        <v>725</v>
      </c>
      <c r="C310" s="29"/>
      <c r="D310" s="64">
        <v>3767</v>
      </c>
      <c r="E310" s="64"/>
      <c r="F310" s="29"/>
      <c r="G310" s="29"/>
      <c r="H310" s="37" t="s">
        <v>726</v>
      </c>
      <c r="I310" s="37"/>
      <c r="J310" s="44" t="s">
        <v>290</v>
      </c>
      <c r="K310" s="29"/>
      <c r="L310" s="37">
        <v>291</v>
      </c>
      <c r="M310" s="37"/>
      <c r="N310" s="29"/>
      <c r="O310" s="29"/>
      <c r="P310" s="37" t="s">
        <v>247</v>
      </c>
      <c r="Q310" s="37"/>
      <c r="R310" s="29"/>
      <c r="S310" s="29"/>
      <c r="T310" s="64">
        <v>9208</v>
      </c>
      <c r="U310" s="64"/>
      <c r="V310" s="29"/>
      <c r="W310" s="29"/>
      <c r="X310" s="64">
        <v>3767</v>
      </c>
      <c r="Y310" s="64"/>
      <c r="Z310" s="29"/>
    </row>
    <row r="311" spans="1:27" ht="15.75" thickBot="1">
      <c r="A311" s="11"/>
      <c r="B311" s="36"/>
      <c r="C311" s="29"/>
      <c r="D311" s="65"/>
      <c r="E311" s="65"/>
      <c r="F311" s="39"/>
      <c r="G311" s="29"/>
      <c r="H311" s="38"/>
      <c r="I311" s="38"/>
      <c r="J311" s="46"/>
      <c r="K311" s="29"/>
      <c r="L311" s="38"/>
      <c r="M311" s="38"/>
      <c r="N311" s="39"/>
      <c r="O311" s="29"/>
      <c r="P311" s="38"/>
      <c r="Q311" s="38"/>
      <c r="R311" s="39"/>
      <c r="S311" s="29"/>
      <c r="T311" s="65"/>
      <c r="U311" s="65"/>
      <c r="V311" s="39"/>
      <c r="W311" s="29"/>
      <c r="X311" s="65"/>
      <c r="Y311" s="65"/>
      <c r="Z311" s="39"/>
    </row>
    <row r="312" spans="1:27">
      <c r="A312" s="11"/>
      <c r="B312" s="31" t="s">
        <v>727</v>
      </c>
      <c r="C312" s="32"/>
      <c r="D312" s="40">
        <v>4700</v>
      </c>
      <c r="E312" s="40"/>
      <c r="F312" s="42"/>
      <c r="G312" s="32"/>
      <c r="H312" s="50" t="s">
        <v>726</v>
      </c>
      <c r="I312" s="50"/>
      <c r="J312" s="48" t="s">
        <v>290</v>
      </c>
      <c r="K312" s="32"/>
      <c r="L312" s="40">
        <v>1224</v>
      </c>
      <c r="M312" s="40"/>
      <c r="N312" s="42"/>
      <c r="O312" s="32"/>
      <c r="P312" s="50" t="s">
        <v>247</v>
      </c>
      <c r="Q312" s="50"/>
      <c r="R312" s="42"/>
      <c r="S312" s="32"/>
      <c r="T312" s="40">
        <v>8275</v>
      </c>
      <c r="U312" s="40"/>
      <c r="V312" s="42"/>
      <c r="W312" s="32"/>
      <c r="X312" s="40">
        <v>4700</v>
      </c>
      <c r="Y312" s="40"/>
      <c r="Z312" s="42"/>
    </row>
    <row r="313" spans="1:27" ht="15.75" thickBot="1">
      <c r="A313" s="11"/>
      <c r="B313" s="31"/>
      <c r="C313" s="32"/>
      <c r="D313" s="41"/>
      <c r="E313" s="41"/>
      <c r="F313" s="43"/>
      <c r="G313" s="32"/>
      <c r="H313" s="51"/>
      <c r="I313" s="51"/>
      <c r="J313" s="49"/>
      <c r="K313" s="32"/>
      <c r="L313" s="41"/>
      <c r="M313" s="41"/>
      <c r="N313" s="43"/>
      <c r="O313" s="32"/>
      <c r="P313" s="51"/>
      <c r="Q313" s="51"/>
      <c r="R313" s="43"/>
      <c r="S313" s="32"/>
      <c r="T313" s="41"/>
      <c r="U313" s="41"/>
      <c r="V313" s="43"/>
      <c r="W313" s="32"/>
      <c r="X313" s="41"/>
      <c r="Y313" s="41"/>
      <c r="Z313" s="43"/>
    </row>
    <row r="314" spans="1:27">
      <c r="A314" s="11"/>
      <c r="B314" s="44" t="s">
        <v>681</v>
      </c>
      <c r="C314" s="29"/>
      <c r="D314" s="45" t="s">
        <v>251</v>
      </c>
      <c r="E314" s="78">
        <v>69996</v>
      </c>
      <c r="F314" s="30"/>
      <c r="G314" s="29"/>
      <c r="H314" s="45" t="s">
        <v>251</v>
      </c>
      <c r="I314" s="78">
        <v>18801</v>
      </c>
      <c r="J314" s="30"/>
      <c r="K314" s="29"/>
      <c r="L314" s="45" t="s">
        <v>251</v>
      </c>
      <c r="M314" s="47" t="s">
        <v>728</v>
      </c>
      <c r="N314" s="45" t="s">
        <v>290</v>
      </c>
      <c r="O314" s="29"/>
      <c r="P314" s="45" t="s">
        <v>251</v>
      </c>
      <c r="Q314" s="78">
        <v>52012</v>
      </c>
      <c r="R314" s="30"/>
      <c r="S314" s="29"/>
      <c r="T314" s="45" t="s">
        <v>251</v>
      </c>
      <c r="U314" s="47" t="s">
        <v>729</v>
      </c>
      <c r="V314" s="45" t="s">
        <v>290</v>
      </c>
      <c r="W314" s="29"/>
      <c r="X314" s="45" t="s">
        <v>251</v>
      </c>
      <c r="Y314" s="78">
        <v>69996</v>
      </c>
      <c r="Z314" s="30"/>
    </row>
    <row r="315" spans="1:27" ht="15.75" thickBot="1">
      <c r="A315" s="11"/>
      <c r="B315" s="44"/>
      <c r="C315" s="29"/>
      <c r="D315" s="77"/>
      <c r="E315" s="79"/>
      <c r="F315" s="76"/>
      <c r="G315" s="29"/>
      <c r="H315" s="77"/>
      <c r="I315" s="79"/>
      <c r="J315" s="76"/>
      <c r="K315" s="29"/>
      <c r="L315" s="77"/>
      <c r="M315" s="75"/>
      <c r="N315" s="77"/>
      <c r="O315" s="29"/>
      <c r="P315" s="77"/>
      <c r="Q315" s="79"/>
      <c r="R315" s="76"/>
      <c r="S315" s="29"/>
      <c r="T315" s="77"/>
      <c r="U315" s="75"/>
      <c r="V315" s="77"/>
      <c r="W315" s="29"/>
      <c r="X315" s="77"/>
      <c r="Y315" s="79"/>
      <c r="Z315" s="76"/>
    </row>
    <row r="316" spans="1:27" ht="15.75" thickTop="1">
      <c r="A316" s="11" t="s">
        <v>892</v>
      </c>
      <c r="B316" s="10" t="s">
        <v>7</v>
      </c>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row>
    <row r="317" spans="1:27">
      <c r="A317" s="11"/>
      <c r="B317" s="198" t="s">
        <v>620</v>
      </c>
      <c r="C317" s="198"/>
      <c r="D317" s="198"/>
      <c r="E317" s="198"/>
      <c r="F317" s="198"/>
      <c r="G317" s="198"/>
      <c r="H317" s="198"/>
      <c r="I317" s="198"/>
      <c r="J317" s="198"/>
      <c r="K317" s="198"/>
      <c r="L317" s="198"/>
      <c r="M317" s="198"/>
      <c r="N317" s="198"/>
      <c r="O317" s="198"/>
      <c r="P317" s="198"/>
      <c r="Q317" s="198"/>
      <c r="R317" s="198"/>
      <c r="S317" s="198"/>
      <c r="T317" s="198"/>
      <c r="U317" s="198"/>
      <c r="V317" s="198"/>
      <c r="W317" s="198"/>
      <c r="X317" s="198"/>
      <c r="Y317" s="198"/>
      <c r="Z317" s="198"/>
      <c r="AA317" s="198"/>
    </row>
    <row r="318" spans="1:27">
      <c r="A318" s="11"/>
      <c r="B318" s="198" t="s">
        <v>730</v>
      </c>
      <c r="C318" s="198"/>
      <c r="D318" s="198"/>
      <c r="E318" s="198"/>
      <c r="F318" s="198"/>
      <c r="G318" s="198"/>
      <c r="H318" s="198"/>
      <c r="I318" s="198"/>
      <c r="J318" s="198"/>
      <c r="K318" s="198"/>
      <c r="L318" s="198"/>
      <c r="M318" s="198"/>
      <c r="N318" s="198"/>
      <c r="O318" s="198"/>
      <c r="P318" s="198"/>
      <c r="Q318" s="198"/>
      <c r="R318" s="198"/>
      <c r="S318" s="198"/>
      <c r="T318" s="198"/>
      <c r="U318" s="198"/>
      <c r="V318" s="198"/>
      <c r="W318" s="198"/>
      <c r="X318" s="198"/>
      <c r="Y318" s="198"/>
      <c r="Z318" s="198"/>
      <c r="AA318" s="198"/>
    </row>
    <row r="319" spans="1:27">
      <c r="A319" s="11"/>
      <c r="B319" s="198" t="s">
        <v>731</v>
      </c>
      <c r="C319" s="198"/>
      <c r="D319" s="198"/>
      <c r="E319" s="198"/>
      <c r="F319" s="198"/>
      <c r="G319" s="198"/>
      <c r="H319" s="198"/>
      <c r="I319" s="198"/>
      <c r="J319" s="198"/>
      <c r="K319" s="198"/>
      <c r="L319" s="198"/>
      <c r="M319" s="198"/>
      <c r="N319" s="198"/>
      <c r="O319" s="198"/>
      <c r="P319" s="198"/>
      <c r="Q319" s="198"/>
      <c r="R319" s="198"/>
      <c r="S319" s="198"/>
      <c r="T319" s="198"/>
      <c r="U319" s="198"/>
      <c r="V319" s="198"/>
      <c r="W319" s="198"/>
      <c r="X319" s="198"/>
      <c r="Y319" s="198"/>
      <c r="Z319" s="198"/>
      <c r="AA319" s="198"/>
    </row>
    <row r="320" spans="1:27">
      <c r="A320" s="11"/>
      <c r="B320" s="62" t="s">
        <v>623</v>
      </c>
      <c r="C320" s="62"/>
      <c r="D320" s="62"/>
      <c r="E320" s="62"/>
      <c r="F320" s="62"/>
      <c r="G320" s="62"/>
      <c r="H320" s="62"/>
      <c r="I320" s="62"/>
      <c r="J320" s="62"/>
      <c r="K320" s="62"/>
      <c r="L320" s="62"/>
      <c r="M320" s="62"/>
      <c r="N320" s="62"/>
      <c r="O320" s="62"/>
      <c r="P320" s="62"/>
      <c r="Q320" s="62"/>
      <c r="R320" s="62"/>
      <c r="S320" s="62"/>
      <c r="T320" s="62"/>
      <c r="U320" s="62"/>
      <c r="V320" s="62"/>
      <c r="W320" s="62"/>
      <c r="X320" s="62"/>
      <c r="Y320" s="62"/>
      <c r="Z320" s="62"/>
      <c r="AA320" s="62"/>
    </row>
    <row r="321" spans="1:26">
      <c r="A321" s="11"/>
      <c r="B321" s="23"/>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row>
    <row r="322" spans="1:26">
      <c r="A322" s="11"/>
      <c r="B322" s="15"/>
      <c r="C322" s="15"/>
      <c r="D322" s="15"/>
      <c r="E322" s="15"/>
      <c r="F322" s="15"/>
      <c r="G322" s="15"/>
      <c r="H322" s="15"/>
      <c r="I322" s="15"/>
      <c r="J322" s="15"/>
      <c r="K322" s="15"/>
      <c r="L322" s="15"/>
      <c r="M322" s="15"/>
      <c r="N322" s="15"/>
      <c r="O322" s="15"/>
      <c r="P322" s="15"/>
      <c r="Q322" s="15"/>
      <c r="R322" s="15"/>
      <c r="S322" s="15"/>
      <c r="T322" s="15"/>
      <c r="U322" s="15"/>
      <c r="V322" s="15"/>
      <c r="W322" s="15"/>
      <c r="X322" s="15"/>
      <c r="Y322" s="15"/>
      <c r="Z322" s="15"/>
    </row>
    <row r="323" spans="1:26" ht="15.75" thickBot="1">
      <c r="A323" s="11"/>
      <c r="B323" s="18"/>
      <c r="C323" s="18"/>
      <c r="D323" s="186" t="s">
        <v>624</v>
      </c>
      <c r="E323" s="186"/>
      <c r="F323" s="186"/>
      <c r="G323" s="18"/>
      <c r="H323" s="186" t="s">
        <v>625</v>
      </c>
      <c r="I323" s="186"/>
      <c r="J323" s="186"/>
      <c r="K323" s="18"/>
      <c r="L323" s="186" t="s">
        <v>626</v>
      </c>
      <c r="M323" s="186"/>
      <c r="N323" s="186"/>
      <c r="O323" s="18"/>
      <c r="P323" s="186" t="s">
        <v>627</v>
      </c>
      <c r="Q323" s="186"/>
      <c r="R323" s="186"/>
      <c r="S323" s="18"/>
      <c r="T323" s="186" t="s">
        <v>628</v>
      </c>
      <c r="U323" s="186"/>
      <c r="V323" s="186"/>
      <c r="W323" s="18"/>
      <c r="X323" s="186" t="s">
        <v>170</v>
      </c>
      <c r="Y323" s="186"/>
      <c r="Z323" s="186"/>
    </row>
    <row r="324" spans="1:26">
      <c r="A324" s="11"/>
      <c r="B324" s="96"/>
      <c r="C324" s="19"/>
      <c r="D324" s="30"/>
      <c r="E324" s="30"/>
      <c r="F324" s="30"/>
      <c r="G324" s="19"/>
      <c r="H324" s="30"/>
      <c r="I324" s="30"/>
      <c r="J324" s="30"/>
      <c r="K324" s="19"/>
      <c r="L324" s="30"/>
      <c r="M324" s="30"/>
      <c r="N324" s="30"/>
      <c r="O324" s="19"/>
      <c r="P324" s="30"/>
      <c r="Q324" s="30"/>
      <c r="R324" s="30"/>
      <c r="S324" s="19"/>
      <c r="T324" s="30"/>
      <c r="U324" s="30"/>
      <c r="V324" s="30"/>
      <c r="W324" s="19"/>
      <c r="X324" s="30"/>
      <c r="Y324" s="30"/>
      <c r="Z324" s="30"/>
    </row>
    <row r="325" spans="1:26">
      <c r="A325" s="11"/>
      <c r="B325" s="181" t="s">
        <v>732</v>
      </c>
      <c r="C325" s="32"/>
      <c r="D325" s="31" t="s">
        <v>251</v>
      </c>
      <c r="E325" s="33">
        <v>304815</v>
      </c>
      <c r="F325" s="32"/>
      <c r="G325" s="32"/>
      <c r="H325" s="31" t="s">
        <v>251</v>
      </c>
      <c r="I325" s="33">
        <v>37035</v>
      </c>
      <c r="J325" s="32"/>
      <c r="K325" s="32"/>
      <c r="L325" s="31" t="s">
        <v>251</v>
      </c>
      <c r="M325" s="33">
        <v>30786</v>
      </c>
      <c r="N325" s="32"/>
      <c r="O325" s="32"/>
      <c r="P325" s="31" t="s">
        <v>251</v>
      </c>
      <c r="Q325" s="33">
        <v>45916</v>
      </c>
      <c r="R325" s="32"/>
      <c r="S325" s="32"/>
      <c r="T325" s="31" t="s">
        <v>251</v>
      </c>
      <c r="U325" s="35" t="s">
        <v>733</v>
      </c>
      <c r="V325" s="31" t="s">
        <v>290</v>
      </c>
      <c r="W325" s="32"/>
      <c r="X325" s="31" t="s">
        <v>251</v>
      </c>
      <c r="Y325" s="33">
        <v>324457</v>
      </c>
      <c r="Z325" s="32"/>
    </row>
    <row r="326" spans="1:26" ht="15.75" thickBot="1">
      <c r="A326" s="11"/>
      <c r="B326" s="181"/>
      <c r="C326" s="32"/>
      <c r="D326" s="49"/>
      <c r="E326" s="41"/>
      <c r="F326" s="43"/>
      <c r="G326" s="32"/>
      <c r="H326" s="49"/>
      <c r="I326" s="41"/>
      <c r="J326" s="43"/>
      <c r="K326" s="32"/>
      <c r="L326" s="49"/>
      <c r="M326" s="41"/>
      <c r="N326" s="43"/>
      <c r="O326" s="32"/>
      <c r="P326" s="49"/>
      <c r="Q326" s="41"/>
      <c r="R326" s="43"/>
      <c r="S326" s="32"/>
      <c r="T326" s="49"/>
      <c r="U326" s="51"/>
      <c r="V326" s="49"/>
      <c r="W326" s="32"/>
      <c r="X326" s="49"/>
      <c r="Y326" s="41"/>
      <c r="Z326" s="43"/>
    </row>
    <row r="327" spans="1:26" ht="24">
      <c r="A327" s="11"/>
      <c r="B327" s="192" t="s">
        <v>144</v>
      </c>
      <c r="C327" s="19"/>
      <c r="D327" s="30"/>
      <c r="E327" s="30"/>
      <c r="F327" s="30"/>
      <c r="G327" s="19"/>
      <c r="H327" s="30"/>
      <c r="I327" s="30"/>
      <c r="J327" s="30"/>
      <c r="K327" s="19"/>
      <c r="L327" s="30"/>
      <c r="M327" s="30"/>
      <c r="N327" s="30"/>
      <c r="O327" s="19"/>
      <c r="P327" s="30"/>
      <c r="Q327" s="30"/>
      <c r="R327" s="30"/>
      <c r="S327" s="19"/>
      <c r="T327" s="30"/>
      <c r="U327" s="30"/>
      <c r="V327" s="30"/>
      <c r="W327" s="19"/>
      <c r="X327" s="30"/>
      <c r="Y327" s="30"/>
      <c r="Z327" s="30"/>
    </row>
    <row r="328" spans="1:26">
      <c r="A328" s="11"/>
      <c r="B328" s="31" t="s">
        <v>734</v>
      </c>
      <c r="C328" s="32"/>
      <c r="D328" s="35" t="s">
        <v>735</v>
      </c>
      <c r="E328" s="35"/>
      <c r="F328" s="31" t="s">
        <v>290</v>
      </c>
      <c r="G328" s="32"/>
      <c r="H328" s="35" t="s">
        <v>736</v>
      </c>
      <c r="I328" s="35"/>
      <c r="J328" s="31" t="s">
        <v>290</v>
      </c>
      <c r="K328" s="32"/>
      <c r="L328" s="35" t="s">
        <v>737</v>
      </c>
      <c r="M328" s="35"/>
      <c r="N328" s="31" t="s">
        <v>290</v>
      </c>
      <c r="O328" s="32"/>
      <c r="P328" s="35" t="s">
        <v>738</v>
      </c>
      <c r="Q328" s="35"/>
      <c r="R328" s="31" t="s">
        <v>290</v>
      </c>
      <c r="S328" s="32"/>
      <c r="T328" s="33">
        <v>94095</v>
      </c>
      <c r="U328" s="33"/>
      <c r="V328" s="32"/>
      <c r="W328" s="32"/>
      <c r="X328" s="35" t="s">
        <v>247</v>
      </c>
      <c r="Y328" s="35"/>
      <c r="Z328" s="32"/>
    </row>
    <row r="329" spans="1:26">
      <c r="A329" s="11"/>
      <c r="B329" s="31"/>
      <c r="C329" s="32"/>
      <c r="D329" s="35"/>
      <c r="E329" s="35"/>
      <c r="F329" s="31"/>
      <c r="G329" s="32"/>
      <c r="H329" s="35"/>
      <c r="I329" s="35"/>
      <c r="J329" s="31"/>
      <c r="K329" s="32"/>
      <c r="L329" s="35"/>
      <c r="M329" s="35"/>
      <c r="N329" s="31"/>
      <c r="O329" s="32"/>
      <c r="P329" s="35"/>
      <c r="Q329" s="35"/>
      <c r="R329" s="31"/>
      <c r="S329" s="32"/>
      <c r="T329" s="33"/>
      <c r="U329" s="33"/>
      <c r="V329" s="32"/>
      <c r="W329" s="32"/>
      <c r="X329" s="35"/>
      <c r="Y329" s="35"/>
      <c r="Z329" s="32"/>
    </row>
    <row r="330" spans="1:26">
      <c r="A330" s="11"/>
      <c r="B330" s="189" t="s">
        <v>739</v>
      </c>
      <c r="C330" s="29"/>
      <c r="D330" s="37" t="s">
        <v>247</v>
      </c>
      <c r="E330" s="37"/>
      <c r="F330" s="29"/>
      <c r="G330" s="29"/>
      <c r="H330" s="37" t="s">
        <v>247</v>
      </c>
      <c r="I330" s="37"/>
      <c r="J330" s="29"/>
      <c r="K330" s="29"/>
      <c r="L330" s="37" t="s">
        <v>247</v>
      </c>
      <c r="M330" s="37"/>
      <c r="N330" s="29"/>
      <c r="O330" s="29"/>
      <c r="P330" s="64">
        <v>15297</v>
      </c>
      <c r="Q330" s="64"/>
      <c r="R330" s="29"/>
      <c r="S330" s="29"/>
      <c r="T330" s="37" t="s">
        <v>247</v>
      </c>
      <c r="U330" s="37"/>
      <c r="V330" s="29"/>
      <c r="W330" s="29"/>
      <c r="X330" s="64">
        <v>15297</v>
      </c>
      <c r="Y330" s="64"/>
      <c r="Z330" s="29"/>
    </row>
    <row r="331" spans="1:26">
      <c r="A331" s="11"/>
      <c r="B331" s="189"/>
      <c r="C331" s="29"/>
      <c r="D331" s="37"/>
      <c r="E331" s="37"/>
      <c r="F331" s="29"/>
      <c r="G331" s="29"/>
      <c r="H331" s="37"/>
      <c r="I331" s="37"/>
      <c r="J331" s="29"/>
      <c r="K331" s="29"/>
      <c r="L331" s="37"/>
      <c r="M331" s="37"/>
      <c r="N331" s="29"/>
      <c r="O331" s="29"/>
      <c r="P331" s="64"/>
      <c r="Q331" s="64"/>
      <c r="R331" s="29"/>
      <c r="S331" s="29"/>
      <c r="T331" s="37"/>
      <c r="U331" s="37"/>
      <c r="V331" s="29"/>
      <c r="W331" s="29"/>
      <c r="X331" s="64"/>
      <c r="Y331" s="64"/>
      <c r="Z331" s="29"/>
    </row>
    <row r="332" spans="1:26">
      <c r="A332" s="11"/>
      <c r="B332" s="190" t="s">
        <v>146</v>
      </c>
      <c r="C332" s="32"/>
      <c r="D332" s="35" t="s">
        <v>740</v>
      </c>
      <c r="E332" s="35"/>
      <c r="F332" s="31" t="s">
        <v>290</v>
      </c>
      <c r="G332" s="32"/>
      <c r="H332" s="35" t="s">
        <v>247</v>
      </c>
      <c r="I332" s="35"/>
      <c r="J332" s="32"/>
      <c r="K332" s="32"/>
      <c r="L332" s="35" t="s">
        <v>741</v>
      </c>
      <c r="M332" s="35"/>
      <c r="N332" s="31" t="s">
        <v>290</v>
      </c>
      <c r="O332" s="32"/>
      <c r="P332" s="35" t="s">
        <v>742</v>
      </c>
      <c r="Q332" s="35"/>
      <c r="R332" s="31" t="s">
        <v>290</v>
      </c>
      <c r="S332" s="32"/>
      <c r="T332" s="35" t="s">
        <v>247</v>
      </c>
      <c r="U332" s="35"/>
      <c r="V332" s="32"/>
      <c r="W332" s="32"/>
      <c r="X332" s="35" t="s">
        <v>743</v>
      </c>
      <c r="Y332" s="35"/>
      <c r="Z332" s="31" t="s">
        <v>290</v>
      </c>
    </row>
    <row r="333" spans="1:26" ht="15.75" thickBot="1">
      <c r="A333" s="11"/>
      <c r="B333" s="190"/>
      <c r="C333" s="32"/>
      <c r="D333" s="51"/>
      <c r="E333" s="51"/>
      <c r="F333" s="49"/>
      <c r="G333" s="32"/>
      <c r="H333" s="51"/>
      <c r="I333" s="51"/>
      <c r="J333" s="43"/>
      <c r="K333" s="32"/>
      <c r="L333" s="51"/>
      <c r="M333" s="51"/>
      <c r="N333" s="49"/>
      <c r="O333" s="32"/>
      <c r="P333" s="51"/>
      <c r="Q333" s="51"/>
      <c r="R333" s="49"/>
      <c r="S333" s="32"/>
      <c r="T333" s="51"/>
      <c r="U333" s="51"/>
      <c r="V333" s="43"/>
      <c r="W333" s="32"/>
      <c r="X333" s="51"/>
      <c r="Y333" s="51"/>
      <c r="Z333" s="49"/>
    </row>
    <row r="334" spans="1:26">
      <c r="A334" s="11"/>
      <c r="B334" s="158" t="s">
        <v>744</v>
      </c>
      <c r="C334" s="29"/>
      <c r="D334" s="47" t="s">
        <v>745</v>
      </c>
      <c r="E334" s="47"/>
      <c r="F334" s="45" t="s">
        <v>290</v>
      </c>
      <c r="G334" s="29"/>
      <c r="H334" s="47" t="s">
        <v>736</v>
      </c>
      <c r="I334" s="47"/>
      <c r="J334" s="45" t="s">
        <v>290</v>
      </c>
      <c r="K334" s="29"/>
      <c r="L334" s="47" t="s">
        <v>746</v>
      </c>
      <c r="M334" s="47"/>
      <c r="N334" s="45" t="s">
        <v>290</v>
      </c>
      <c r="O334" s="29"/>
      <c r="P334" s="47" t="s">
        <v>747</v>
      </c>
      <c r="Q334" s="47"/>
      <c r="R334" s="45" t="s">
        <v>290</v>
      </c>
      <c r="S334" s="29"/>
      <c r="T334" s="78">
        <v>94095</v>
      </c>
      <c r="U334" s="78"/>
      <c r="V334" s="30"/>
      <c r="W334" s="29"/>
      <c r="X334" s="47" t="s">
        <v>748</v>
      </c>
      <c r="Y334" s="47"/>
      <c r="Z334" s="45" t="s">
        <v>290</v>
      </c>
    </row>
    <row r="335" spans="1:26" ht="15.75" thickBot="1">
      <c r="A335" s="11"/>
      <c r="B335" s="158"/>
      <c r="C335" s="29"/>
      <c r="D335" s="38"/>
      <c r="E335" s="38"/>
      <c r="F335" s="46"/>
      <c r="G335" s="29"/>
      <c r="H335" s="38"/>
      <c r="I335" s="38"/>
      <c r="J335" s="46"/>
      <c r="K335" s="29"/>
      <c r="L335" s="38"/>
      <c r="M335" s="38"/>
      <c r="N335" s="46"/>
      <c r="O335" s="29"/>
      <c r="P335" s="38"/>
      <c r="Q335" s="38"/>
      <c r="R335" s="46"/>
      <c r="S335" s="29"/>
      <c r="T335" s="65"/>
      <c r="U335" s="65"/>
      <c r="V335" s="39"/>
      <c r="W335" s="29"/>
      <c r="X335" s="38"/>
      <c r="Y335" s="38"/>
      <c r="Z335" s="46"/>
    </row>
    <row r="336" spans="1:26" ht="24.75">
      <c r="A336" s="11"/>
      <c r="B336" s="177" t="s">
        <v>148</v>
      </c>
      <c r="C336" s="18"/>
      <c r="D336" s="42"/>
      <c r="E336" s="42"/>
      <c r="F336" s="42"/>
      <c r="G336" s="18"/>
      <c r="H336" s="42"/>
      <c r="I336" s="42"/>
      <c r="J336" s="42"/>
      <c r="K336" s="18"/>
      <c r="L336" s="42"/>
      <c r="M336" s="42"/>
      <c r="N336" s="42"/>
      <c r="O336" s="18"/>
      <c r="P336" s="42"/>
      <c r="Q336" s="42"/>
      <c r="R336" s="42"/>
      <c r="S336" s="18"/>
      <c r="T336" s="42"/>
      <c r="U336" s="42"/>
      <c r="V336" s="42"/>
      <c r="W336" s="18"/>
      <c r="X336" s="42"/>
      <c r="Y336" s="42"/>
      <c r="Z336" s="42"/>
    </row>
    <row r="337" spans="1:26">
      <c r="A337" s="11"/>
      <c r="B337" s="44" t="s">
        <v>150</v>
      </c>
      <c r="C337" s="29"/>
      <c r="D337" s="64">
        <v>359022</v>
      </c>
      <c r="E337" s="64"/>
      <c r="F337" s="29"/>
      <c r="G337" s="29"/>
      <c r="H337" s="64">
        <v>256500</v>
      </c>
      <c r="I337" s="64"/>
      <c r="J337" s="29"/>
      <c r="K337" s="29"/>
      <c r="L337" s="64">
        <v>14478</v>
      </c>
      <c r="M337" s="64"/>
      <c r="N337" s="29"/>
      <c r="O337" s="29"/>
      <c r="P337" s="37" t="s">
        <v>247</v>
      </c>
      <c r="Q337" s="37"/>
      <c r="R337" s="29"/>
      <c r="S337" s="29"/>
      <c r="T337" s="37" t="s">
        <v>247</v>
      </c>
      <c r="U337" s="37"/>
      <c r="V337" s="29"/>
      <c r="W337" s="29"/>
      <c r="X337" s="64">
        <v>630000</v>
      </c>
      <c r="Y337" s="64"/>
      <c r="Z337" s="29"/>
    </row>
    <row r="338" spans="1:26">
      <c r="A338" s="11"/>
      <c r="B338" s="44"/>
      <c r="C338" s="29"/>
      <c r="D338" s="64"/>
      <c r="E338" s="64"/>
      <c r="F338" s="29"/>
      <c r="G338" s="29"/>
      <c r="H338" s="64"/>
      <c r="I338" s="64"/>
      <c r="J338" s="29"/>
      <c r="K338" s="29"/>
      <c r="L338" s="64"/>
      <c r="M338" s="64"/>
      <c r="N338" s="29"/>
      <c r="O338" s="29"/>
      <c r="P338" s="37"/>
      <c r="Q338" s="37"/>
      <c r="R338" s="29"/>
      <c r="S338" s="29"/>
      <c r="T338" s="37"/>
      <c r="U338" s="37"/>
      <c r="V338" s="29"/>
      <c r="W338" s="29"/>
      <c r="X338" s="64"/>
      <c r="Y338" s="64"/>
      <c r="Z338" s="29"/>
    </row>
    <row r="339" spans="1:26">
      <c r="A339" s="11"/>
      <c r="B339" s="31" t="s">
        <v>151</v>
      </c>
      <c r="C339" s="32"/>
      <c r="D339" s="33">
        <v>294897</v>
      </c>
      <c r="E339" s="33"/>
      <c r="F339" s="32"/>
      <c r="G339" s="32"/>
      <c r="H339" s="33">
        <v>205103</v>
      </c>
      <c r="I339" s="33"/>
      <c r="J339" s="32"/>
      <c r="K339" s="32"/>
      <c r="L339" s="35" t="s">
        <v>247</v>
      </c>
      <c r="M339" s="35"/>
      <c r="N339" s="32"/>
      <c r="O339" s="32"/>
      <c r="P339" s="35" t="s">
        <v>247</v>
      </c>
      <c r="Q339" s="35"/>
      <c r="R339" s="32"/>
      <c r="S339" s="32"/>
      <c r="T339" s="35" t="s">
        <v>247</v>
      </c>
      <c r="U339" s="35"/>
      <c r="V339" s="32"/>
      <c r="W339" s="32"/>
      <c r="X339" s="33">
        <v>500000</v>
      </c>
      <c r="Y339" s="33"/>
      <c r="Z339" s="32"/>
    </row>
    <row r="340" spans="1:26">
      <c r="A340" s="11"/>
      <c r="B340" s="31"/>
      <c r="C340" s="32"/>
      <c r="D340" s="33"/>
      <c r="E340" s="33"/>
      <c r="F340" s="32"/>
      <c r="G340" s="32"/>
      <c r="H340" s="33"/>
      <c r="I340" s="33"/>
      <c r="J340" s="32"/>
      <c r="K340" s="32"/>
      <c r="L340" s="35"/>
      <c r="M340" s="35"/>
      <c r="N340" s="32"/>
      <c r="O340" s="32"/>
      <c r="P340" s="35"/>
      <c r="Q340" s="35"/>
      <c r="R340" s="32"/>
      <c r="S340" s="32"/>
      <c r="T340" s="35"/>
      <c r="U340" s="35"/>
      <c r="V340" s="32"/>
      <c r="W340" s="32"/>
      <c r="X340" s="33"/>
      <c r="Y340" s="33"/>
      <c r="Z340" s="32"/>
    </row>
    <row r="341" spans="1:26">
      <c r="A341" s="11"/>
      <c r="B341" s="44" t="s">
        <v>153</v>
      </c>
      <c r="C341" s="29"/>
      <c r="D341" s="37" t="s">
        <v>749</v>
      </c>
      <c r="E341" s="37"/>
      <c r="F341" s="44" t="s">
        <v>290</v>
      </c>
      <c r="G341" s="29"/>
      <c r="H341" s="37" t="s">
        <v>750</v>
      </c>
      <c r="I341" s="37"/>
      <c r="J341" s="44" t="s">
        <v>290</v>
      </c>
      <c r="K341" s="29"/>
      <c r="L341" s="37" t="s">
        <v>751</v>
      </c>
      <c r="M341" s="37"/>
      <c r="N341" s="44" t="s">
        <v>290</v>
      </c>
      <c r="O341" s="29"/>
      <c r="P341" s="37" t="s">
        <v>247</v>
      </c>
      <c r="Q341" s="37"/>
      <c r="R341" s="29"/>
      <c r="S341" s="29"/>
      <c r="T341" s="37" t="s">
        <v>247</v>
      </c>
      <c r="U341" s="37"/>
      <c r="V341" s="29"/>
      <c r="W341" s="29"/>
      <c r="X341" s="37" t="s">
        <v>752</v>
      </c>
      <c r="Y341" s="37"/>
      <c r="Z341" s="44" t="s">
        <v>290</v>
      </c>
    </row>
    <row r="342" spans="1:26">
      <c r="A342" s="11"/>
      <c r="B342" s="44"/>
      <c r="C342" s="29"/>
      <c r="D342" s="37"/>
      <c r="E342" s="37"/>
      <c r="F342" s="44"/>
      <c r="G342" s="29"/>
      <c r="H342" s="37"/>
      <c r="I342" s="37"/>
      <c r="J342" s="44"/>
      <c r="K342" s="29"/>
      <c r="L342" s="37"/>
      <c r="M342" s="37"/>
      <c r="N342" s="44"/>
      <c r="O342" s="29"/>
      <c r="P342" s="37"/>
      <c r="Q342" s="37"/>
      <c r="R342" s="29"/>
      <c r="S342" s="29"/>
      <c r="T342" s="37"/>
      <c r="U342" s="37"/>
      <c r="V342" s="29"/>
      <c r="W342" s="29"/>
      <c r="X342" s="37"/>
      <c r="Y342" s="37"/>
      <c r="Z342" s="44"/>
    </row>
    <row r="343" spans="1:26">
      <c r="A343" s="11"/>
      <c r="B343" s="31" t="s">
        <v>753</v>
      </c>
      <c r="C343" s="32"/>
      <c r="D343" s="35" t="s">
        <v>754</v>
      </c>
      <c r="E343" s="35"/>
      <c r="F343" s="31" t="s">
        <v>290</v>
      </c>
      <c r="G343" s="32"/>
      <c r="H343" s="33">
        <v>3496</v>
      </c>
      <c r="I343" s="33"/>
      <c r="J343" s="32"/>
      <c r="K343" s="32"/>
      <c r="L343" s="35" t="s">
        <v>247</v>
      </c>
      <c r="M343" s="35"/>
      <c r="N343" s="32"/>
      <c r="O343" s="32"/>
      <c r="P343" s="35" t="s">
        <v>247</v>
      </c>
      <c r="Q343" s="35"/>
      <c r="R343" s="32"/>
      <c r="S343" s="32"/>
      <c r="T343" s="35" t="s">
        <v>247</v>
      </c>
      <c r="U343" s="35"/>
      <c r="V343" s="32"/>
      <c r="W343" s="32"/>
      <c r="X343" s="35" t="s">
        <v>755</v>
      </c>
      <c r="Y343" s="35"/>
      <c r="Z343" s="31" t="s">
        <v>290</v>
      </c>
    </row>
    <row r="344" spans="1:26">
      <c r="A344" s="11"/>
      <c r="B344" s="31"/>
      <c r="C344" s="32"/>
      <c r="D344" s="35"/>
      <c r="E344" s="35"/>
      <c r="F344" s="31"/>
      <c r="G344" s="32"/>
      <c r="H344" s="33"/>
      <c r="I344" s="33"/>
      <c r="J344" s="32"/>
      <c r="K344" s="32"/>
      <c r="L344" s="35"/>
      <c r="M344" s="35"/>
      <c r="N344" s="32"/>
      <c r="O344" s="32"/>
      <c r="P344" s="35"/>
      <c r="Q344" s="35"/>
      <c r="R344" s="32"/>
      <c r="S344" s="32"/>
      <c r="T344" s="35"/>
      <c r="U344" s="35"/>
      <c r="V344" s="32"/>
      <c r="W344" s="32"/>
      <c r="X344" s="35"/>
      <c r="Y344" s="35"/>
      <c r="Z344" s="31"/>
    </row>
    <row r="345" spans="1:26">
      <c r="A345" s="11"/>
      <c r="B345" s="189" t="s">
        <v>155</v>
      </c>
      <c r="C345" s="29"/>
      <c r="D345" s="37" t="s">
        <v>756</v>
      </c>
      <c r="E345" s="37"/>
      <c r="F345" s="44" t="s">
        <v>290</v>
      </c>
      <c r="G345" s="29"/>
      <c r="H345" s="37" t="s">
        <v>757</v>
      </c>
      <c r="I345" s="37"/>
      <c r="J345" s="44" t="s">
        <v>290</v>
      </c>
      <c r="K345" s="29"/>
      <c r="L345" s="37" t="s">
        <v>758</v>
      </c>
      <c r="M345" s="37"/>
      <c r="N345" s="44" t="s">
        <v>290</v>
      </c>
      <c r="O345" s="29"/>
      <c r="P345" s="37" t="s">
        <v>247</v>
      </c>
      <c r="Q345" s="37"/>
      <c r="R345" s="29"/>
      <c r="S345" s="29"/>
      <c r="T345" s="37" t="s">
        <v>247</v>
      </c>
      <c r="U345" s="37"/>
      <c r="V345" s="29"/>
      <c r="W345" s="29"/>
      <c r="X345" s="37" t="s">
        <v>759</v>
      </c>
      <c r="Y345" s="37"/>
      <c r="Z345" s="44" t="s">
        <v>290</v>
      </c>
    </row>
    <row r="346" spans="1:26">
      <c r="A346" s="11"/>
      <c r="B346" s="189"/>
      <c r="C346" s="29"/>
      <c r="D346" s="37"/>
      <c r="E346" s="37"/>
      <c r="F346" s="44"/>
      <c r="G346" s="29"/>
      <c r="H346" s="37"/>
      <c r="I346" s="37"/>
      <c r="J346" s="44"/>
      <c r="K346" s="29"/>
      <c r="L346" s="37"/>
      <c r="M346" s="37"/>
      <c r="N346" s="44"/>
      <c r="O346" s="29"/>
      <c r="P346" s="37"/>
      <c r="Q346" s="37"/>
      <c r="R346" s="29"/>
      <c r="S346" s="29"/>
      <c r="T346" s="37"/>
      <c r="U346" s="37"/>
      <c r="V346" s="29"/>
      <c r="W346" s="29"/>
      <c r="X346" s="37"/>
      <c r="Y346" s="37"/>
      <c r="Z346" s="44"/>
    </row>
    <row r="347" spans="1:26">
      <c r="A347" s="11"/>
      <c r="B347" s="190" t="s">
        <v>156</v>
      </c>
      <c r="C347" s="32"/>
      <c r="D347" s="35" t="s">
        <v>247</v>
      </c>
      <c r="E347" s="35"/>
      <c r="F347" s="32"/>
      <c r="G347" s="32"/>
      <c r="H347" s="35">
        <v>52</v>
      </c>
      <c r="I347" s="35"/>
      <c r="J347" s="32"/>
      <c r="K347" s="32"/>
      <c r="L347" s="35" t="s">
        <v>247</v>
      </c>
      <c r="M347" s="35"/>
      <c r="N347" s="32"/>
      <c r="O347" s="32"/>
      <c r="P347" s="35" t="s">
        <v>247</v>
      </c>
      <c r="Q347" s="35"/>
      <c r="R347" s="32"/>
      <c r="S347" s="32"/>
      <c r="T347" s="35" t="s">
        <v>247</v>
      </c>
      <c r="U347" s="35"/>
      <c r="V347" s="32"/>
      <c r="W347" s="32"/>
      <c r="X347" s="35">
        <v>52</v>
      </c>
      <c r="Y347" s="35"/>
      <c r="Z347" s="32"/>
    </row>
    <row r="348" spans="1:26">
      <c r="A348" s="11"/>
      <c r="B348" s="190"/>
      <c r="C348" s="32"/>
      <c r="D348" s="35"/>
      <c r="E348" s="35"/>
      <c r="F348" s="32"/>
      <c r="G348" s="32"/>
      <c r="H348" s="35"/>
      <c r="I348" s="35"/>
      <c r="J348" s="32"/>
      <c r="K348" s="32"/>
      <c r="L348" s="35"/>
      <c r="M348" s="35"/>
      <c r="N348" s="32"/>
      <c r="O348" s="32"/>
      <c r="P348" s="35"/>
      <c r="Q348" s="35"/>
      <c r="R348" s="32"/>
      <c r="S348" s="32"/>
      <c r="T348" s="35"/>
      <c r="U348" s="35"/>
      <c r="V348" s="32"/>
      <c r="W348" s="32"/>
      <c r="X348" s="35"/>
      <c r="Y348" s="35"/>
      <c r="Z348" s="32"/>
    </row>
    <row r="349" spans="1:26">
      <c r="A349" s="11"/>
      <c r="B349" s="189" t="s">
        <v>157</v>
      </c>
      <c r="C349" s="29"/>
      <c r="D349" s="37" t="s">
        <v>247</v>
      </c>
      <c r="E349" s="37"/>
      <c r="F349" s="29"/>
      <c r="G349" s="29"/>
      <c r="H349" s="37">
        <v>855</v>
      </c>
      <c r="I349" s="37"/>
      <c r="J349" s="29"/>
      <c r="K349" s="29"/>
      <c r="L349" s="37" t="s">
        <v>247</v>
      </c>
      <c r="M349" s="37"/>
      <c r="N349" s="29"/>
      <c r="O349" s="29"/>
      <c r="P349" s="37" t="s">
        <v>247</v>
      </c>
      <c r="Q349" s="37"/>
      <c r="R349" s="29"/>
      <c r="S349" s="29"/>
      <c r="T349" s="37" t="s">
        <v>247</v>
      </c>
      <c r="U349" s="37"/>
      <c r="V349" s="29"/>
      <c r="W349" s="29"/>
      <c r="X349" s="37">
        <v>855</v>
      </c>
      <c r="Y349" s="37"/>
      <c r="Z349" s="29"/>
    </row>
    <row r="350" spans="1:26" ht="15.75" thickBot="1">
      <c r="A350" s="11"/>
      <c r="B350" s="189"/>
      <c r="C350" s="29"/>
      <c r="D350" s="38"/>
      <c r="E350" s="38"/>
      <c r="F350" s="39"/>
      <c r="G350" s="29"/>
      <c r="H350" s="38"/>
      <c r="I350" s="38"/>
      <c r="J350" s="39"/>
      <c r="K350" s="29"/>
      <c r="L350" s="38"/>
      <c r="M350" s="38"/>
      <c r="N350" s="39"/>
      <c r="O350" s="29"/>
      <c r="P350" s="38"/>
      <c r="Q350" s="38"/>
      <c r="R350" s="39"/>
      <c r="S350" s="29"/>
      <c r="T350" s="38"/>
      <c r="U350" s="38"/>
      <c r="V350" s="39"/>
      <c r="W350" s="29"/>
      <c r="X350" s="38"/>
      <c r="Y350" s="38"/>
      <c r="Z350" s="39"/>
    </row>
    <row r="351" spans="1:26">
      <c r="A351" s="11"/>
      <c r="B351" s="157" t="s">
        <v>158</v>
      </c>
      <c r="C351" s="32"/>
      <c r="D351" s="50" t="s">
        <v>760</v>
      </c>
      <c r="E351" s="50"/>
      <c r="F351" s="48" t="s">
        <v>290</v>
      </c>
      <c r="G351" s="32"/>
      <c r="H351" s="50" t="s">
        <v>761</v>
      </c>
      <c r="I351" s="50"/>
      <c r="J351" s="48" t="s">
        <v>290</v>
      </c>
      <c r="K351" s="32"/>
      <c r="L351" s="50" t="s">
        <v>762</v>
      </c>
      <c r="M351" s="50"/>
      <c r="N351" s="48" t="s">
        <v>290</v>
      </c>
      <c r="O351" s="32"/>
      <c r="P351" s="50" t="s">
        <v>247</v>
      </c>
      <c r="Q351" s="50"/>
      <c r="R351" s="42"/>
      <c r="S351" s="32"/>
      <c r="T351" s="50" t="s">
        <v>247</v>
      </c>
      <c r="U351" s="50"/>
      <c r="V351" s="42"/>
      <c r="W351" s="32"/>
      <c r="X351" s="50" t="s">
        <v>763</v>
      </c>
      <c r="Y351" s="50"/>
      <c r="Z351" s="48" t="s">
        <v>290</v>
      </c>
    </row>
    <row r="352" spans="1:26" ht="15.75" thickBot="1">
      <c r="A352" s="11"/>
      <c r="B352" s="157"/>
      <c r="C352" s="32"/>
      <c r="D352" s="51"/>
      <c r="E352" s="51"/>
      <c r="F352" s="49"/>
      <c r="G352" s="32"/>
      <c r="H352" s="51"/>
      <c r="I352" s="51"/>
      <c r="J352" s="49"/>
      <c r="K352" s="32"/>
      <c r="L352" s="51"/>
      <c r="M352" s="51"/>
      <c r="N352" s="49"/>
      <c r="O352" s="32"/>
      <c r="P352" s="51"/>
      <c r="Q352" s="51"/>
      <c r="R352" s="43"/>
      <c r="S352" s="32"/>
      <c r="T352" s="51"/>
      <c r="U352" s="51"/>
      <c r="V352" s="43"/>
      <c r="W352" s="32"/>
      <c r="X352" s="51"/>
      <c r="Y352" s="51"/>
      <c r="Z352" s="49"/>
    </row>
    <row r="353" spans="1:27">
      <c r="A353" s="11"/>
      <c r="B353" s="194" t="s">
        <v>159</v>
      </c>
      <c r="C353" s="29"/>
      <c r="D353" s="47" t="s">
        <v>247</v>
      </c>
      <c r="E353" s="47"/>
      <c r="F353" s="30"/>
      <c r="G353" s="29"/>
      <c r="H353" s="47" t="s">
        <v>247</v>
      </c>
      <c r="I353" s="47"/>
      <c r="J353" s="30"/>
      <c r="K353" s="29"/>
      <c r="L353" s="47" t="s">
        <v>764</v>
      </c>
      <c r="M353" s="47"/>
      <c r="N353" s="45" t="s">
        <v>290</v>
      </c>
      <c r="O353" s="29"/>
      <c r="P353" s="47" t="s">
        <v>247</v>
      </c>
      <c r="Q353" s="47"/>
      <c r="R353" s="30"/>
      <c r="S353" s="29"/>
      <c r="T353" s="47" t="s">
        <v>247</v>
      </c>
      <c r="U353" s="47"/>
      <c r="V353" s="30"/>
      <c r="W353" s="29"/>
      <c r="X353" s="47" t="s">
        <v>764</v>
      </c>
      <c r="Y353" s="47"/>
      <c r="Z353" s="45" t="s">
        <v>290</v>
      </c>
    </row>
    <row r="354" spans="1:27" ht="15.75" thickBot="1">
      <c r="A354" s="11"/>
      <c r="B354" s="194"/>
      <c r="C354" s="29"/>
      <c r="D354" s="38"/>
      <c r="E354" s="38"/>
      <c r="F354" s="39"/>
      <c r="G354" s="29"/>
      <c r="H354" s="38"/>
      <c r="I354" s="38"/>
      <c r="J354" s="39"/>
      <c r="K354" s="29"/>
      <c r="L354" s="38"/>
      <c r="M354" s="38"/>
      <c r="N354" s="46"/>
      <c r="O354" s="29"/>
      <c r="P354" s="38"/>
      <c r="Q354" s="38"/>
      <c r="R354" s="39"/>
      <c r="S354" s="29"/>
      <c r="T354" s="38"/>
      <c r="U354" s="38"/>
      <c r="V354" s="39"/>
      <c r="W354" s="29"/>
      <c r="X354" s="38"/>
      <c r="Y354" s="38"/>
      <c r="Z354" s="46"/>
    </row>
    <row r="355" spans="1:27">
      <c r="A355" s="11"/>
      <c r="B355" s="193" t="s">
        <v>160</v>
      </c>
      <c r="C355" s="18"/>
      <c r="D355" s="42"/>
      <c r="E355" s="42"/>
      <c r="F355" s="42"/>
      <c r="G355" s="18"/>
      <c r="H355" s="42"/>
      <c r="I355" s="42"/>
      <c r="J355" s="42"/>
      <c r="K355" s="18"/>
      <c r="L355" s="42"/>
      <c r="M355" s="42"/>
      <c r="N355" s="42"/>
      <c r="O355" s="18"/>
      <c r="P355" s="42"/>
      <c r="Q355" s="42"/>
      <c r="R355" s="42"/>
      <c r="S355" s="18"/>
      <c r="T355" s="42"/>
      <c r="U355" s="42"/>
      <c r="V355" s="42"/>
      <c r="W355" s="18"/>
      <c r="X355" s="42"/>
      <c r="Y355" s="42"/>
      <c r="Z355" s="42"/>
    </row>
    <row r="356" spans="1:27">
      <c r="A356" s="11"/>
      <c r="B356" s="63" t="s">
        <v>765</v>
      </c>
      <c r="C356" s="29"/>
      <c r="D356" s="64">
        <v>50000</v>
      </c>
      <c r="E356" s="64"/>
      <c r="F356" s="29"/>
      <c r="G356" s="29"/>
      <c r="H356" s="64">
        <v>3700</v>
      </c>
      <c r="I356" s="64"/>
      <c r="J356" s="29"/>
      <c r="K356" s="29"/>
      <c r="L356" s="37" t="s">
        <v>766</v>
      </c>
      <c r="M356" s="37"/>
      <c r="N356" s="44" t="s">
        <v>290</v>
      </c>
      <c r="O356" s="29"/>
      <c r="P356" s="37">
        <v>124</v>
      </c>
      <c r="Q356" s="37"/>
      <c r="R356" s="29"/>
      <c r="S356" s="29"/>
      <c r="T356" s="37" t="s">
        <v>247</v>
      </c>
      <c r="U356" s="37"/>
      <c r="V356" s="29"/>
      <c r="W356" s="29"/>
      <c r="X356" s="64">
        <v>39226</v>
      </c>
      <c r="Y356" s="64"/>
      <c r="Z356" s="29"/>
    </row>
    <row r="357" spans="1:27">
      <c r="A357" s="11"/>
      <c r="B357" s="63"/>
      <c r="C357" s="29"/>
      <c r="D357" s="64"/>
      <c r="E357" s="64"/>
      <c r="F357" s="29"/>
      <c r="G357" s="29"/>
      <c r="H357" s="64"/>
      <c r="I357" s="64"/>
      <c r="J357" s="29"/>
      <c r="K357" s="29"/>
      <c r="L357" s="37"/>
      <c r="M357" s="37"/>
      <c r="N357" s="44"/>
      <c r="O357" s="29"/>
      <c r="P357" s="37"/>
      <c r="Q357" s="37"/>
      <c r="R357" s="29"/>
      <c r="S357" s="29"/>
      <c r="T357" s="37"/>
      <c r="U357" s="37"/>
      <c r="V357" s="29"/>
      <c r="W357" s="29"/>
      <c r="X357" s="64"/>
      <c r="Y357" s="64"/>
      <c r="Z357" s="29"/>
    </row>
    <row r="358" spans="1:27">
      <c r="A358" s="11"/>
      <c r="B358" s="74" t="s">
        <v>545</v>
      </c>
      <c r="C358" s="32"/>
      <c r="D358" s="33">
        <v>25000</v>
      </c>
      <c r="E358" s="33"/>
      <c r="F358" s="32"/>
      <c r="G358" s="32"/>
      <c r="H358" s="35">
        <v>444</v>
      </c>
      <c r="I358" s="35"/>
      <c r="J358" s="32"/>
      <c r="K358" s="32"/>
      <c r="L358" s="33">
        <v>50173</v>
      </c>
      <c r="M358" s="33"/>
      <c r="N358" s="32"/>
      <c r="O358" s="32"/>
      <c r="P358" s="33">
        <v>3213</v>
      </c>
      <c r="Q358" s="33"/>
      <c r="R358" s="32"/>
      <c r="S358" s="32"/>
      <c r="T358" s="35" t="s">
        <v>247</v>
      </c>
      <c r="U358" s="35"/>
      <c r="V358" s="32"/>
      <c r="W358" s="32"/>
      <c r="X358" s="33">
        <v>78830</v>
      </c>
      <c r="Y358" s="33"/>
      <c r="Z358" s="32"/>
    </row>
    <row r="359" spans="1:27" ht="15.75" thickBot="1">
      <c r="A359" s="11"/>
      <c r="B359" s="74"/>
      <c r="C359" s="32"/>
      <c r="D359" s="41"/>
      <c r="E359" s="41"/>
      <c r="F359" s="43"/>
      <c r="G359" s="32"/>
      <c r="H359" s="51"/>
      <c r="I359" s="51"/>
      <c r="J359" s="43"/>
      <c r="K359" s="32"/>
      <c r="L359" s="41"/>
      <c r="M359" s="41"/>
      <c r="N359" s="43"/>
      <c r="O359" s="32"/>
      <c r="P359" s="41"/>
      <c r="Q359" s="41"/>
      <c r="R359" s="43"/>
      <c r="S359" s="32"/>
      <c r="T359" s="51"/>
      <c r="U359" s="51"/>
      <c r="V359" s="43"/>
      <c r="W359" s="32"/>
      <c r="X359" s="41"/>
      <c r="Y359" s="41"/>
      <c r="Z359" s="43"/>
    </row>
    <row r="360" spans="1:27">
      <c r="A360" s="11"/>
      <c r="B360" s="63" t="s">
        <v>550</v>
      </c>
      <c r="C360" s="29"/>
      <c r="D360" s="45" t="s">
        <v>251</v>
      </c>
      <c r="E360" s="78">
        <v>75000</v>
      </c>
      <c r="F360" s="30"/>
      <c r="G360" s="29"/>
      <c r="H360" s="45" t="s">
        <v>251</v>
      </c>
      <c r="I360" s="78">
        <v>4144</v>
      </c>
      <c r="J360" s="30"/>
      <c r="K360" s="29"/>
      <c r="L360" s="45" t="s">
        <v>251</v>
      </c>
      <c r="M360" s="78">
        <v>35575</v>
      </c>
      <c r="N360" s="30"/>
      <c r="O360" s="29"/>
      <c r="P360" s="45" t="s">
        <v>251</v>
      </c>
      <c r="Q360" s="78">
        <v>3337</v>
      </c>
      <c r="R360" s="30"/>
      <c r="S360" s="29"/>
      <c r="T360" s="45" t="s">
        <v>251</v>
      </c>
      <c r="U360" s="47" t="s">
        <v>247</v>
      </c>
      <c r="V360" s="30"/>
      <c r="W360" s="29"/>
      <c r="X360" s="45" t="s">
        <v>251</v>
      </c>
      <c r="Y360" s="78">
        <v>118056</v>
      </c>
      <c r="Z360" s="30"/>
    </row>
    <row r="361" spans="1:27" ht="15.75" thickBot="1">
      <c r="A361" s="11"/>
      <c r="B361" s="63"/>
      <c r="C361" s="29"/>
      <c r="D361" s="77"/>
      <c r="E361" s="79"/>
      <c r="F361" s="76"/>
      <c r="G361" s="29"/>
      <c r="H361" s="77"/>
      <c r="I361" s="79"/>
      <c r="J361" s="76"/>
      <c r="K361" s="29"/>
      <c r="L361" s="77"/>
      <c r="M361" s="79"/>
      <c r="N361" s="76"/>
      <c r="O361" s="29"/>
      <c r="P361" s="77"/>
      <c r="Q361" s="79"/>
      <c r="R361" s="76"/>
      <c r="S361" s="29"/>
      <c r="T361" s="77"/>
      <c r="U361" s="75"/>
      <c r="V361" s="76"/>
      <c r="W361" s="29"/>
      <c r="X361" s="77"/>
      <c r="Y361" s="79"/>
      <c r="Z361" s="76"/>
    </row>
    <row r="362" spans="1:27" ht="15.75" thickTop="1">
      <c r="A362" s="11"/>
      <c r="B362" s="18"/>
      <c r="C362" s="18"/>
      <c r="D362" s="174"/>
      <c r="E362" s="174"/>
      <c r="F362" s="174"/>
      <c r="G362" s="18"/>
      <c r="H362" s="174"/>
      <c r="I362" s="174"/>
      <c r="J362" s="174"/>
      <c r="K362" s="18"/>
      <c r="L362" s="174"/>
      <c r="M362" s="174"/>
      <c r="N362" s="174"/>
      <c r="O362" s="18"/>
      <c r="P362" s="174"/>
      <c r="Q362" s="174"/>
      <c r="R362" s="174"/>
      <c r="S362" s="18"/>
      <c r="T362" s="174"/>
      <c r="U362" s="174"/>
      <c r="V362" s="174"/>
      <c r="W362" s="18"/>
      <c r="X362" s="174"/>
      <c r="Y362" s="174"/>
      <c r="Z362" s="174"/>
    </row>
    <row r="363" spans="1:27">
      <c r="A363" s="11"/>
      <c r="B363" s="198" t="s">
        <v>620</v>
      </c>
      <c r="C363" s="198"/>
      <c r="D363" s="198"/>
      <c r="E363" s="198"/>
      <c r="F363" s="198"/>
      <c r="G363" s="198"/>
      <c r="H363" s="198"/>
      <c r="I363" s="198"/>
      <c r="J363" s="198"/>
      <c r="K363" s="198"/>
      <c r="L363" s="198"/>
      <c r="M363" s="198"/>
      <c r="N363" s="198"/>
      <c r="O363" s="198"/>
      <c r="P363" s="198"/>
      <c r="Q363" s="198"/>
      <c r="R363" s="198"/>
      <c r="S363" s="198"/>
      <c r="T363" s="198"/>
      <c r="U363" s="198"/>
      <c r="V363" s="198"/>
      <c r="W363" s="198"/>
      <c r="X363" s="198"/>
      <c r="Y363" s="198"/>
      <c r="Z363" s="198"/>
      <c r="AA363" s="198"/>
    </row>
    <row r="364" spans="1:27">
      <c r="A364" s="11"/>
      <c r="B364" s="198" t="s">
        <v>730</v>
      </c>
      <c r="C364" s="198"/>
      <c r="D364" s="198"/>
      <c r="E364" s="198"/>
      <c r="F364" s="198"/>
      <c r="G364" s="198"/>
      <c r="H364" s="198"/>
      <c r="I364" s="198"/>
      <c r="J364" s="198"/>
      <c r="K364" s="198"/>
      <c r="L364" s="198"/>
      <c r="M364" s="198"/>
      <c r="N364" s="198"/>
      <c r="O364" s="198"/>
      <c r="P364" s="198"/>
      <c r="Q364" s="198"/>
      <c r="R364" s="198"/>
      <c r="S364" s="198"/>
      <c r="T364" s="198"/>
      <c r="U364" s="198"/>
      <c r="V364" s="198"/>
      <c r="W364" s="198"/>
      <c r="X364" s="198"/>
      <c r="Y364" s="198"/>
      <c r="Z364" s="198"/>
      <c r="AA364" s="198"/>
    </row>
    <row r="365" spans="1:27">
      <c r="A365" s="11"/>
      <c r="B365" s="198" t="s">
        <v>767</v>
      </c>
      <c r="C365" s="198"/>
      <c r="D365" s="198"/>
      <c r="E365" s="198"/>
      <c r="F365" s="198"/>
      <c r="G365" s="198"/>
      <c r="H365" s="198"/>
      <c r="I365" s="198"/>
      <c r="J365" s="198"/>
      <c r="K365" s="198"/>
      <c r="L365" s="198"/>
      <c r="M365" s="198"/>
      <c r="N365" s="198"/>
      <c r="O365" s="198"/>
      <c r="P365" s="198"/>
      <c r="Q365" s="198"/>
      <c r="R365" s="198"/>
      <c r="S365" s="198"/>
      <c r="T365" s="198"/>
      <c r="U365" s="198"/>
      <c r="V365" s="198"/>
      <c r="W365" s="198"/>
      <c r="X365" s="198"/>
      <c r="Y365" s="198"/>
      <c r="Z365" s="198"/>
      <c r="AA365" s="198"/>
    </row>
    <row r="366" spans="1:27">
      <c r="A366" s="11"/>
      <c r="B366" s="62" t="s">
        <v>623</v>
      </c>
      <c r="C366" s="62"/>
      <c r="D366" s="62"/>
      <c r="E366" s="62"/>
      <c r="F366" s="62"/>
      <c r="G366" s="62"/>
      <c r="H366" s="62"/>
      <c r="I366" s="62"/>
      <c r="J366" s="62"/>
      <c r="K366" s="62"/>
      <c r="L366" s="62"/>
      <c r="M366" s="62"/>
      <c r="N366" s="62"/>
      <c r="O366" s="62"/>
      <c r="P366" s="62"/>
      <c r="Q366" s="62"/>
      <c r="R366" s="62"/>
      <c r="S366" s="62"/>
      <c r="T366" s="62"/>
      <c r="U366" s="62"/>
      <c r="V366" s="62"/>
      <c r="W366" s="62"/>
      <c r="X366" s="62"/>
      <c r="Y366" s="62"/>
      <c r="Z366" s="62"/>
      <c r="AA366" s="62"/>
    </row>
    <row r="367" spans="1:27">
      <c r="A367" s="11"/>
      <c r="B367" s="23"/>
      <c r="C367" s="23"/>
      <c r="D367" s="23"/>
      <c r="E367" s="23"/>
      <c r="F367" s="23"/>
      <c r="G367" s="23"/>
      <c r="H367" s="23"/>
      <c r="I367" s="23"/>
      <c r="J367" s="23"/>
      <c r="K367" s="23"/>
      <c r="L367" s="23"/>
      <c r="M367" s="23"/>
      <c r="N367" s="23"/>
      <c r="O367" s="23"/>
      <c r="P367" s="23"/>
      <c r="Q367" s="23"/>
      <c r="R367" s="23"/>
      <c r="S367" s="23"/>
      <c r="T367" s="23"/>
      <c r="U367" s="23"/>
      <c r="V367" s="23"/>
      <c r="W367" s="23"/>
      <c r="X367" s="23"/>
      <c r="Y367" s="23"/>
      <c r="Z367" s="23"/>
      <c r="AA367" s="23"/>
    </row>
    <row r="368" spans="1:27">
      <c r="A368" s="11"/>
      <c r="B368" s="15"/>
      <c r="C368" s="15"/>
      <c r="D368" s="15"/>
      <c r="E368" s="15"/>
      <c r="F368" s="15"/>
      <c r="G368" s="15"/>
      <c r="H368" s="15"/>
      <c r="I368" s="15"/>
      <c r="J368" s="15"/>
      <c r="K368" s="15"/>
      <c r="L368" s="15"/>
      <c r="M368" s="15"/>
      <c r="N368" s="15"/>
      <c r="O368" s="15"/>
      <c r="P368" s="15"/>
      <c r="Q368" s="15"/>
      <c r="R368" s="15"/>
      <c r="S368" s="15"/>
      <c r="T368" s="15"/>
      <c r="U368" s="15"/>
      <c r="V368" s="15"/>
      <c r="W368" s="15"/>
      <c r="X368" s="15"/>
      <c r="Y368" s="15"/>
      <c r="Z368" s="15"/>
      <c r="AA368" s="15"/>
    </row>
    <row r="369" spans="1:27" ht="15.75" thickBot="1">
      <c r="A369" s="11"/>
      <c r="B369" s="18"/>
      <c r="C369" s="18"/>
      <c r="D369" s="186" t="s">
        <v>624</v>
      </c>
      <c r="E369" s="186"/>
      <c r="F369" s="186"/>
      <c r="G369" s="18"/>
      <c r="H369" s="186" t="s">
        <v>625</v>
      </c>
      <c r="I369" s="186"/>
      <c r="J369" s="186"/>
      <c r="K369" s="18"/>
      <c r="L369" s="186" t="s">
        <v>626</v>
      </c>
      <c r="M369" s="186"/>
      <c r="N369" s="186"/>
      <c r="O369" s="18"/>
      <c r="P369" s="186" t="s">
        <v>627</v>
      </c>
      <c r="Q369" s="186"/>
      <c r="R369" s="186"/>
      <c r="S369" s="18"/>
      <c r="T369" s="186" t="s">
        <v>628</v>
      </c>
      <c r="U369" s="186"/>
      <c r="V369" s="186"/>
      <c r="W369" s="32"/>
      <c r="X369" s="32"/>
      <c r="Y369" s="186" t="s">
        <v>170</v>
      </c>
      <c r="Z369" s="186"/>
      <c r="AA369" s="186"/>
    </row>
    <row r="370" spans="1:27">
      <c r="A370" s="11"/>
      <c r="B370" s="96"/>
      <c r="C370" s="19"/>
      <c r="D370" s="30"/>
      <c r="E370" s="30"/>
      <c r="F370" s="30"/>
      <c r="G370" s="19"/>
      <c r="H370" s="30"/>
      <c r="I370" s="30"/>
      <c r="J370" s="30"/>
      <c r="K370" s="19"/>
      <c r="L370" s="30"/>
      <c r="M370" s="30"/>
      <c r="N370" s="30"/>
      <c r="O370" s="19"/>
      <c r="P370" s="30"/>
      <c r="Q370" s="30"/>
      <c r="R370" s="30"/>
      <c r="S370" s="19"/>
      <c r="T370" s="30"/>
      <c r="U370" s="30"/>
      <c r="V370" s="30"/>
      <c r="W370" s="29"/>
      <c r="X370" s="29"/>
      <c r="Y370" s="30"/>
      <c r="Z370" s="30"/>
      <c r="AA370" s="30"/>
    </row>
    <row r="371" spans="1:27">
      <c r="A371" s="11"/>
      <c r="B371" s="181" t="s">
        <v>732</v>
      </c>
      <c r="C371" s="32"/>
      <c r="D371" s="31" t="s">
        <v>251</v>
      </c>
      <c r="E371" s="33">
        <v>130043</v>
      </c>
      <c r="F371" s="32"/>
      <c r="G371" s="32"/>
      <c r="H371" s="31" t="s">
        <v>251</v>
      </c>
      <c r="I371" s="33">
        <v>30996</v>
      </c>
      <c r="J371" s="32"/>
      <c r="K371" s="32"/>
      <c r="L371" s="31" t="s">
        <v>251</v>
      </c>
      <c r="M371" s="33">
        <v>21256</v>
      </c>
      <c r="N371" s="32"/>
      <c r="O371" s="32"/>
      <c r="P371" s="31" t="s">
        <v>251</v>
      </c>
      <c r="Q371" s="33">
        <v>143489</v>
      </c>
      <c r="R371" s="32"/>
      <c r="S371" s="32"/>
      <c r="T371" s="31" t="s">
        <v>251</v>
      </c>
      <c r="U371" s="35" t="s">
        <v>768</v>
      </c>
      <c r="V371" s="31" t="s">
        <v>290</v>
      </c>
      <c r="W371" s="32"/>
      <c r="X371" s="32"/>
      <c r="Y371" s="31" t="s">
        <v>251</v>
      </c>
      <c r="Z371" s="33">
        <v>285933</v>
      </c>
      <c r="AA371" s="32"/>
    </row>
    <row r="372" spans="1:27" ht="15.75" thickBot="1">
      <c r="A372" s="11"/>
      <c r="B372" s="181"/>
      <c r="C372" s="32"/>
      <c r="D372" s="49"/>
      <c r="E372" s="41"/>
      <c r="F372" s="43"/>
      <c r="G372" s="32"/>
      <c r="H372" s="49"/>
      <c r="I372" s="41"/>
      <c r="J372" s="43"/>
      <c r="K372" s="32"/>
      <c r="L372" s="49"/>
      <c r="M372" s="41"/>
      <c r="N372" s="43"/>
      <c r="O372" s="32"/>
      <c r="P372" s="49"/>
      <c r="Q372" s="41"/>
      <c r="R372" s="43"/>
      <c r="S372" s="32"/>
      <c r="T372" s="49"/>
      <c r="U372" s="51"/>
      <c r="V372" s="49"/>
      <c r="W372" s="32"/>
      <c r="X372" s="32"/>
      <c r="Y372" s="49"/>
      <c r="Z372" s="41"/>
      <c r="AA372" s="43"/>
    </row>
    <row r="373" spans="1:27" ht="24">
      <c r="A373" s="11"/>
      <c r="B373" s="192" t="s">
        <v>144</v>
      </c>
      <c r="C373" s="19"/>
      <c r="D373" s="30"/>
      <c r="E373" s="30"/>
      <c r="F373" s="30"/>
      <c r="G373" s="19"/>
      <c r="H373" s="30"/>
      <c r="I373" s="30"/>
      <c r="J373" s="30"/>
      <c r="K373" s="19"/>
      <c r="L373" s="30"/>
      <c r="M373" s="30"/>
      <c r="N373" s="30"/>
      <c r="O373" s="19"/>
      <c r="P373" s="30"/>
      <c r="Q373" s="30"/>
      <c r="R373" s="30"/>
      <c r="S373" s="19"/>
      <c r="T373" s="30"/>
      <c r="U373" s="30"/>
      <c r="V373" s="30"/>
      <c r="W373" s="29"/>
      <c r="X373" s="29"/>
      <c r="Y373" s="30"/>
      <c r="Z373" s="30"/>
      <c r="AA373" s="30"/>
    </row>
    <row r="374" spans="1:27">
      <c r="A374" s="11"/>
      <c r="B374" s="31" t="s">
        <v>734</v>
      </c>
      <c r="C374" s="32"/>
      <c r="D374" s="33">
        <v>30855</v>
      </c>
      <c r="E374" s="33"/>
      <c r="F374" s="32"/>
      <c r="G374" s="32"/>
      <c r="H374" s="35" t="s">
        <v>769</v>
      </c>
      <c r="I374" s="35"/>
      <c r="J374" s="31" t="s">
        <v>290</v>
      </c>
      <c r="K374" s="32"/>
      <c r="L374" s="33">
        <v>2172</v>
      </c>
      <c r="M374" s="33"/>
      <c r="N374" s="32"/>
      <c r="O374" s="32"/>
      <c r="P374" s="35" t="s">
        <v>770</v>
      </c>
      <c r="Q374" s="35"/>
      <c r="R374" s="31" t="s">
        <v>290</v>
      </c>
      <c r="S374" s="32"/>
      <c r="T374" s="33">
        <v>39851</v>
      </c>
      <c r="U374" s="33"/>
      <c r="V374" s="32"/>
      <c r="W374" s="32"/>
      <c r="X374" s="32"/>
      <c r="Y374" s="35" t="s">
        <v>247</v>
      </c>
      <c r="Z374" s="35"/>
      <c r="AA374" s="32"/>
    </row>
    <row r="375" spans="1:27">
      <c r="A375" s="11"/>
      <c r="B375" s="31"/>
      <c r="C375" s="32"/>
      <c r="D375" s="33"/>
      <c r="E375" s="33"/>
      <c r="F375" s="32"/>
      <c r="G375" s="32"/>
      <c r="H375" s="35"/>
      <c r="I375" s="35"/>
      <c r="J375" s="31"/>
      <c r="K375" s="32"/>
      <c r="L375" s="33"/>
      <c r="M375" s="33"/>
      <c r="N375" s="32"/>
      <c r="O375" s="32"/>
      <c r="P375" s="35"/>
      <c r="Q375" s="35"/>
      <c r="R375" s="31"/>
      <c r="S375" s="32"/>
      <c r="T375" s="33"/>
      <c r="U375" s="33"/>
      <c r="V375" s="32"/>
      <c r="W375" s="32"/>
      <c r="X375" s="32"/>
      <c r="Y375" s="35"/>
      <c r="Z375" s="35"/>
      <c r="AA375" s="32"/>
    </row>
    <row r="376" spans="1:27">
      <c r="A376" s="11"/>
      <c r="B376" s="189" t="s">
        <v>739</v>
      </c>
      <c r="C376" s="29"/>
      <c r="D376" s="64">
        <v>1173</v>
      </c>
      <c r="E376" s="64"/>
      <c r="F376" s="29"/>
      <c r="G376" s="29"/>
      <c r="H376" s="37" t="s">
        <v>247</v>
      </c>
      <c r="I376" s="37"/>
      <c r="J376" s="29"/>
      <c r="K376" s="29"/>
      <c r="L376" s="37" t="s">
        <v>247</v>
      </c>
      <c r="M376" s="37"/>
      <c r="N376" s="29"/>
      <c r="O376" s="29"/>
      <c r="P376" s="64">
        <v>14885</v>
      </c>
      <c r="Q376" s="64"/>
      <c r="R376" s="29"/>
      <c r="S376" s="29"/>
      <c r="T376" s="37" t="s">
        <v>247</v>
      </c>
      <c r="U376" s="37"/>
      <c r="V376" s="29"/>
      <c r="W376" s="29"/>
      <c r="X376" s="29"/>
      <c r="Y376" s="64">
        <v>16058</v>
      </c>
      <c r="Z376" s="64"/>
      <c r="AA376" s="29"/>
    </row>
    <row r="377" spans="1:27">
      <c r="A377" s="11"/>
      <c r="B377" s="189"/>
      <c r="C377" s="29"/>
      <c r="D377" s="64"/>
      <c r="E377" s="64"/>
      <c r="F377" s="29"/>
      <c r="G377" s="29"/>
      <c r="H377" s="37"/>
      <c r="I377" s="37"/>
      <c r="J377" s="29"/>
      <c r="K377" s="29"/>
      <c r="L377" s="37"/>
      <c r="M377" s="37"/>
      <c r="N377" s="29"/>
      <c r="O377" s="29"/>
      <c r="P377" s="64"/>
      <c r="Q377" s="64"/>
      <c r="R377" s="29"/>
      <c r="S377" s="29"/>
      <c r="T377" s="37"/>
      <c r="U377" s="37"/>
      <c r="V377" s="29"/>
      <c r="W377" s="29"/>
      <c r="X377" s="29"/>
      <c r="Y377" s="64"/>
      <c r="Z377" s="64"/>
      <c r="AA377" s="29"/>
    </row>
    <row r="378" spans="1:27">
      <c r="A378" s="11"/>
      <c r="B378" s="190" t="s">
        <v>146</v>
      </c>
      <c r="C378" s="32"/>
      <c r="D378" s="35" t="s">
        <v>771</v>
      </c>
      <c r="E378" s="35"/>
      <c r="F378" s="31" t="s">
        <v>290</v>
      </c>
      <c r="G378" s="32"/>
      <c r="H378" s="35" t="s">
        <v>772</v>
      </c>
      <c r="I378" s="35"/>
      <c r="J378" s="31" t="s">
        <v>290</v>
      </c>
      <c r="K378" s="32"/>
      <c r="L378" s="35" t="s">
        <v>773</v>
      </c>
      <c r="M378" s="35"/>
      <c r="N378" s="31" t="s">
        <v>290</v>
      </c>
      <c r="O378" s="32"/>
      <c r="P378" s="35" t="s">
        <v>774</v>
      </c>
      <c r="Q378" s="35"/>
      <c r="R378" s="31" t="s">
        <v>290</v>
      </c>
      <c r="S378" s="32"/>
      <c r="T378" s="35" t="s">
        <v>247</v>
      </c>
      <c r="U378" s="35"/>
      <c r="V378" s="32"/>
      <c r="W378" s="32"/>
      <c r="X378" s="32"/>
      <c r="Y378" s="35" t="s">
        <v>775</v>
      </c>
      <c r="Z378" s="35"/>
      <c r="AA378" s="31" t="s">
        <v>290</v>
      </c>
    </row>
    <row r="379" spans="1:27" ht="15.75" thickBot="1">
      <c r="A379" s="11"/>
      <c r="B379" s="190"/>
      <c r="C379" s="32"/>
      <c r="D379" s="51"/>
      <c r="E379" s="51"/>
      <c r="F379" s="49"/>
      <c r="G379" s="32"/>
      <c r="H379" s="51"/>
      <c r="I379" s="51"/>
      <c r="J379" s="49"/>
      <c r="K379" s="32"/>
      <c r="L379" s="51"/>
      <c r="M379" s="51"/>
      <c r="N379" s="49"/>
      <c r="O379" s="32"/>
      <c r="P379" s="51"/>
      <c r="Q379" s="51"/>
      <c r="R379" s="49"/>
      <c r="S379" s="32"/>
      <c r="T379" s="51"/>
      <c r="U379" s="51"/>
      <c r="V379" s="43"/>
      <c r="W379" s="32"/>
      <c r="X379" s="32"/>
      <c r="Y379" s="51"/>
      <c r="Z379" s="51"/>
      <c r="AA379" s="49"/>
    </row>
    <row r="380" spans="1:27">
      <c r="A380" s="11"/>
      <c r="B380" s="158" t="s">
        <v>147</v>
      </c>
      <c r="C380" s="29"/>
      <c r="D380" s="47" t="s">
        <v>776</v>
      </c>
      <c r="E380" s="47"/>
      <c r="F380" s="45" t="s">
        <v>290</v>
      </c>
      <c r="G380" s="29"/>
      <c r="H380" s="47" t="s">
        <v>777</v>
      </c>
      <c r="I380" s="47"/>
      <c r="J380" s="45" t="s">
        <v>290</v>
      </c>
      <c r="K380" s="29"/>
      <c r="L380" s="47" t="s">
        <v>778</v>
      </c>
      <c r="M380" s="47"/>
      <c r="N380" s="45" t="s">
        <v>290</v>
      </c>
      <c r="O380" s="29"/>
      <c r="P380" s="47" t="s">
        <v>779</v>
      </c>
      <c r="Q380" s="47"/>
      <c r="R380" s="45" t="s">
        <v>290</v>
      </c>
      <c r="S380" s="29"/>
      <c r="T380" s="78">
        <v>39851</v>
      </c>
      <c r="U380" s="78"/>
      <c r="V380" s="30"/>
      <c r="W380" s="29"/>
      <c r="X380" s="29"/>
      <c r="Y380" s="47" t="s">
        <v>780</v>
      </c>
      <c r="Z380" s="47"/>
      <c r="AA380" s="45" t="s">
        <v>290</v>
      </c>
    </row>
    <row r="381" spans="1:27" ht="15.75" thickBot="1">
      <c r="A381" s="11"/>
      <c r="B381" s="158"/>
      <c r="C381" s="29"/>
      <c r="D381" s="38"/>
      <c r="E381" s="38"/>
      <c r="F381" s="46"/>
      <c r="G381" s="29"/>
      <c r="H381" s="38"/>
      <c r="I381" s="38"/>
      <c r="J381" s="46"/>
      <c r="K381" s="29"/>
      <c r="L381" s="38"/>
      <c r="M381" s="38"/>
      <c r="N381" s="46"/>
      <c r="O381" s="29"/>
      <c r="P381" s="38"/>
      <c r="Q381" s="38"/>
      <c r="R381" s="46"/>
      <c r="S381" s="29"/>
      <c r="T381" s="65"/>
      <c r="U381" s="65"/>
      <c r="V381" s="39"/>
      <c r="W381" s="29"/>
      <c r="X381" s="29"/>
      <c r="Y381" s="38"/>
      <c r="Z381" s="38"/>
      <c r="AA381" s="46"/>
    </row>
    <row r="382" spans="1:27" ht="24.75">
      <c r="A382" s="11"/>
      <c r="B382" s="177" t="s">
        <v>148</v>
      </c>
      <c r="C382" s="18"/>
      <c r="D382" s="42"/>
      <c r="E382" s="42"/>
      <c r="F382" s="42"/>
      <c r="G382" s="18"/>
      <c r="H382" s="42"/>
      <c r="I382" s="42"/>
      <c r="J382" s="42"/>
      <c r="K382" s="18"/>
      <c r="L382" s="42"/>
      <c r="M382" s="42"/>
      <c r="N382" s="42"/>
      <c r="O382" s="18"/>
      <c r="P382" s="42"/>
      <c r="Q382" s="42"/>
      <c r="R382" s="42"/>
      <c r="S382" s="18"/>
      <c r="T382" s="42"/>
      <c r="U382" s="42"/>
      <c r="V382" s="42"/>
      <c r="W382" s="32"/>
      <c r="X382" s="32"/>
      <c r="Y382" s="42"/>
      <c r="Z382" s="42"/>
      <c r="AA382" s="42"/>
    </row>
    <row r="383" spans="1:27">
      <c r="A383" s="11"/>
      <c r="B383" s="189" t="s">
        <v>152</v>
      </c>
      <c r="C383" s="29"/>
      <c r="D383" s="37" t="s">
        <v>247</v>
      </c>
      <c r="E383" s="37"/>
      <c r="F383" s="29"/>
      <c r="G383" s="29"/>
      <c r="H383" s="37" t="s">
        <v>247</v>
      </c>
      <c r="I383" s="37"/>
      <c r="J383" s="29"/>
      <c r="K383" s="29"/>
      <c r="L383" s="37" t="s">
        <v>781</v>
      </c>
      <c r="M383" s="37"/>
      <c r="N383" s="44" t="s">
        <v>290</v>
      </c>
      <c r="O383" s="29"/>
      <c r="P383" s="37" t="s">
        <v>247</v>
      </c>
      <c r="Q383" s="37"/>
      <c r="R383" s="29"/>
      <c r="S383" s="29"/>
      <c r="T383" s="37" t="s">
        <v>247</v>
      </c>
      <c r="U383" s="37"/>
      <c r="V383" s="29"/>
      <c r="W383" s="37" t="s">
        <v>247</v>
      </c>
      <c r="X383" s="29"/>
      <c r="Y383" s="37" t="s">
        <v>781</v>
      </c>
      <c r="Z383" s="37"/>
      <c r="AA383" s="44" t="s">
        <v>290</v>
      </c>
    </row>
    <row r="384" spans="1:27">
      <c r="A384" s="11"/>
      <c r="B384" s="189"/>
      <c r="C384" s="29"/>
      <c r="D384" s="37"/>
      <c r="E384" s="37"/>
      <c r="F384" s="29"/>
      <c r="G384" s="29"/>
      <c r="H384" s="37"/>
      <c r="I384" s="37"/>
      <c r="J384" s="29"/>
      <c r="K384" s="29"/>
      <c r="L384" s="37"/>
      <c r="M384" s="37"/>
      <c r="N384" s="44"/>
      <c r="O384" s="29"/>
      <c r="P384" s="37"/>
      <c r="Q384" s="37"/>
      <c r="R384" s="29"/>
      <c r="S384" s="29"/>
      <c r="T384" s="37"/>
      <c r="U384" s="37"/>
      <c r="V384" s="29"/>
      <c r="W384" s="37"/>
      <c r="X384" s="29"/>
      <c r="Y384" s="37"/>
      <c r="Z384" s="37"/>
      <c r="AA384" s="44"/>
    </row>
    <row r="385" spans="1:27">
      <c r="A385" s="11"/>
      <c r="B385" s="190" t="s">
        <v>782</v>
      </c>
      <c r="C385" s="32"/>
      <c r="D385" s="35" t="s">
        <v>247</v>
      </c>
      <c r="E385" s="35"/>
      <c r="F385" s="32"/>
      <c r="G385" s="32"/>
      <c r="H385" s="33">
        <v>93845</v>
      </c>
      <c r="I385" s="33"/>
      <c r="J385" s="32"/>
      <c r="K385" s="32"/>
      <c r="L385" s="35" t="s">
        <v>247</v>
      </c>
      <c r="M385" s="35"/>
      <c r="N385" s="32"/>
      <c r="O385" s="32"/>
      <c r="P385" s="35" t="s">
        <v>783</v>
      </c>
      <c r="Q385" s="35"/>
      <c r="R385" s="31" t="s">
        <v>290</v>
      </c>
      <c r="S385" s="32"/>
      <c r="T385" s="35" t="s">
        <v>247</v>
      </c>
      <c r="U385" s="35"/>
      <c r="V385" s="32"/>
      <c r="W385" s="32"/>
      <c r="X385" s="32"/>
      <c r="Y385" s="35" t="s">
        <v>247</v>
      </c>
      <c r="Z385" s="35"/>
      <c r="AA385" s="32"/>
    </row>
    <row r="386" spans="1:27">
      <c r="A386" s="11"/>
      <c r="B386" s="190"/>
      <c r="C386" s="32"/>
      <c r="D386" s="35"/>
      <c r="E386" s="35"/>
      <c r="F386" s="32"/>
      <c r="G386" s="32"/>
      <c r="H386" s="33"/>
      <c r="I386" s="33"/>
      <c r="J386" s="32"/>
      <c r="K386" s="32"/>
      <c r="L386" s="35"/>
      <c r="M386" s="35"/>
      <c r="N386" s="32"/>
      <c r="O386" s="32"/>
      <c r="P386" s="35"/>
      <c r="Q386" s="35"/>
      <c r="R386" s="31"/>
      <c r="S386" s="32"/>
      <c r="T386" s="35"/>
      <c r="U386" s="35"/>
      <c r="V386" s="32"/>
      <c r="W386" s="32"/>
      <c r="X386" s="32"/>
      <c r="Y386" s="35"/>
      <c r="Z386" s="35"/>
      <c r="AA386" s="32"/>
    </row>
    <row r="387" spans="1:27">
      <c r="A387" s="11"/>
      <c r="B387" s="189" t="s">
        <v>153</v>
      </c>
      <c r="C387" s="29"/>
      <c r="D387" s="37" t="s">
        <v>784</v>
      </c>
      <c r="E387" s="37"/>
      <c r="F387" s="44" t="s">
        <v>290</v>
      </c>
      <c r="G387" s="29"/>
      <c r="H387" s="37" t="s">
        <v>785</v>
      </c>
      <c r="I387" s="37"/>
      <c r="J387" s="44" t="s">
        <v>290</v>
      </c>
      <c r="K387" s="29"/>
      <c r="L387" s="37" t="s">
        <v>786</v>
      </c>
      <c r="M387" s="37"/>
      <c r="N387" s="44" t="s">
        <v>290</v>
      </c>
      <c r="O387" s="29"/>
      <c r="P387" s="37" t="s">
        <v>247</v>
      </c>
      <c r="Q387" s="37"/>
      <c r="R387" s="29"/>
      <c r="S387" s="29"/>
      <c r="T387" s="37" t="s">
        <v>247</v>
      </c>
      <c r="U387" s="37"/>
      <c r="V387" s="29"/>
      <c r="W387" s="29"/>
      <c r="X387" s="29"/>
      <c r="Y387" s="37" t="s">
        <v>787</v>
      </c>
      <c r="Z387" s="37"/>
      <c r="AA387" s="44" t="s">
        <v>290</v>
      </c>
    </row>
    <row r="388" spans="1:27">
      <c r="A388" s="11"/>
      <c r="B388" s="189"/>
      <c r="C388" s="29"/>
      <c r="D388" s="37"/>
      <c r="E388" s="37"/>
      <c r="F388" s="44"/>
      <c r="G388" s="29"/>
      <c r="H388" s="37"/>
      <c r="I388" s="37"/>
      <c r="J388" s="44"/>
      <c r="K388" s="29"/>
      <c r="L388" s="37"/>
      <c r="M388" s="37"/>
      <c r="N388" s="44"/>
      <c r="O388" s="29"/>
      <c r="P388" s="37"/>
      <c r="Q388" s="37"/>
      <c r="R388" s="29"/>
      <c r="S388" s="29"/>
      <c r="T388" s="37"/>
      <c r="U388" s="37"/>
      <c r="V388" s="29"/>
      <c r="W388" s="29"/>
      <c r="X388" s="29"/>
      <c r="Y388" s="37"/>
      <c r="Z388" s="37"/>
      <c r="AA388" s="44"/>
    </row>
    <row r="389" spans="1:27">
      <c r="A389" s="11"/>
      <c r="B389" s="190" t="s">
        <v>753</v>
      </c>
      <c r="C389" s="32"/>
      <c r="D389" s="35" t="s">
        <v>788</v>
      </c>
      <c r="E389" s="35"/>
      <c r="F389" s="31" t="s">
        <v>290</v>
      </c>
      <c r="G389" s="32"/>
      <c r="H389" s="35">
        <v>126</v>
      </c>
      <c r="I389" s="35"/>
      <c r="J389" s="32"/>
      <c r="K389" s="32"/>
      <c r="L389" s="35" t="s">
        <v>247</v>
      </c>
      <c r="M389" s="35"/>
      <c r="N389" s="32"/>
      <c r="O389" s="32"/>
      <c r="P389" s="35" t="s">
        <v>247</v>
      </c>
      <c r="Q389" s="35"/>
      <c r="R389" s="32"/>
      <c r="S389" s="32"/>
      <c r="T389" s="35" t="s">
        <v>247</v>
      </c>
      <c r="U389" s="35"/>
      <c r="V389" s="32"/>
      <c r="W389" s="32"/>
      <c r="X389" s="32"/>
      <c r="Y389" s="35" t="s">
        <v>789</v>
      </c>
      <c r="Z389" s="35"/>
      <c r="AA389" s="31" t="s">
        <v>290</v>
      </c>
    </row>
    <row r="390" spans="1:27">
      <c r="A390" s="11"/>
      <c r="B390" s="190"/>
      <c r="C390" s="32"/>
      <c r="D390" s="35"/>
      <c r="E390" s="35"/>
      <c r="F390" s="31"/>
      <c r="G390" s="32"/>
      <c r="H390" s="35"/>
      <c r="I390" s="35"/>
      <c r="J390" s="32"/>
      <c r="K390" s="32"/>
      <c r="L390" s="35"/>
      <c r="M390" s="35"/>
      <c r="N390" s="32"/>
      <c r="O390" s="32"/>
      <c r="P390" s="35"/>
      <c r="Q390" s="35"/>
      <c r="R390" s="32"/>
      <c r="S390" s="32"/>
      <c r="T390" s="35"/>
      <c r="U390" s="35"/>
      <c r="V390" s="32"/>
      <c r="W390" s="32"/>
      <c r="X390" s="32"/>
      <c r="Y390" s="35"/>
      <c r="Z390" s="35"/>
      <c r="AA390" s="31"/>
    </row>
    <row r="391" spans="1:27">
      <c r="A391" s="11"/>
      <c r="B391" s="189" t="s">
        <v>790</v>
      </c>
      <c r="C391" s="29"/>
      <c r="D391" s="37" t="s">
        <v>247</v>
      </c>
      <c r="E391" s="37"/>
      <c r="F391" s="29"/>
      <c r="G391" s="29"/>
      <c r="H391" s="37" t="s">
        <v>791</v>
      </c>
      <c r="I391" s="37"/>
      <c r="J391" s="44" t="s">
        <v>290</v>
      </c>
      <c r="K391" s="29"/>
      <c r="L391" s="64">
        <v>60000</v>
      </c>
      <c r="M391" s="64"/>
      <c r="N391" s="29"/>
      <c r="O391" s="29"/>
      <c r="P391" s="37" t="s">
        <v>247</v>
      </c>
      <c r="Q391" s="37"/>
      <c r="R391" s="29"/>
      <c r="S391" s="29"/>
      <c r="T391" s="37" t="s">
        <v>247</v>
      </c>
      <c r="U391" s="37"/>
      <c r="V391" s="29"/>
      <c r="W391" s="29"/>
      <c r="X391" s="29"/>
      <c r="Y391" s="37" t="s">
        <v>247</v>
      </c>
      <c r="Z391" s="37"/>
      <c r="AA391" s="29"/>
    </row>
    <row r="392" spans="1:27">
      <c r="A392" s="11"/>
      <c r="B392" s="189"/>
      <c r="C392" s="29"/>
      <c r="D392" s="37"/>
      <c r="E392" s="37"/>
      <c r="F392" s="29"/>
      <c r="G392" s="29"/>
      <c r="H392" s="37"/>
      <c r="I392" s="37"/>
      <c r="J392" s="44"/>
      <c r="K392" s="29"/>
      <c r="L392" s="64"/>
      <c r="M392" s="64"/>
      <c r="N392" s="29"/>
      <c r="O392" s="29"/>
      <c r="P392" s="37"/>
      <c r="Q392" s="37"/>
      <c r="R392" s="29"/>
      <c r="S392" s="29"/>
      <c r="T392" s="37"/>
      <c r="U392" s="37"/>
      <c r="V392" s="29"/>
      <c r="W392" s="29"/>
      <c r="X392" s="29"/>
      <c r="Y392" s="37"/>
      <c r="Z392" s="37"/>
      <c r="AA392" s="29"/>
    </row>
    <row r="393" spans="1:27">
      <c r="A393" s="11"/>
      <c r="B393" s="190" t="s">
        <v>156</v>
      </c>
      <c r="C393" s="32"/>
      <c r="D393" s="35" t="s">
        <v>247</v>
      </c>
      <c r="E393" s="35"/>
      <c r="F393" s="32"/>
      <c r="G393" s="32"/>
      <c r="H393" s="35">
        <v>76</v>
      </c>
      <c r="I393" s="35"/>
      <c r="J393" s="32"/>
      <c r="K393" s="32"/>
      <c r="L393" s="35" t="s">
        <v>247</v>
      </c>
      <c r="M393" s="35"/>
      <c r="N393" s="32"/>
      <c r="O393" s="32"/>
      <c r="P393" s="35" t="s">
        <v>247</v>
      </c>
      <c r="Q393" s="35"/>
      <c r="R393" s="32"/>
      <c r="S393" s="32"/>
      <c r="T393" s="35" t="s">
        <v>247</v>
      </c>
      <c r="U393" s="35"/>
      <c r="V393" s="32"/>
      <c r="W393" s="32"/>
      <c r="X393" s="32"/>
      <c r="Y393" s="35">
        <v>76</v>
      </c>
      <c r="Z393" s="35"/>
      <c r="AA393" s="32"/>
    </row>
    <row r="394" spans="1:27">
      <c r="A394" s="11"/>
      <c r="B394" s="190"/>
      <c r="C394" s="32"/>
      <c r="D394" s="35"/>
      <c r="E394" s="35"/>
      <c r="F394" s="32"/>
      <c r="G394" s="32"/>
      <c r="H394" s="35"/>
      <c r="I394" s="35"/>
      <c r="J394" s="32"/>
      <c r="K394" s="32"/>
      <c r="L394" s="35"/>
      <c r="M394" s="35"/>
      <c r="N394" s="32"/>
      <c r="O394" s="32"/>
      <c r="P394" s="35"/>
      <c r="Q394" s="35"/>
      <c r="R394" s="32"/>
      <c r="S394" s="32"/>
      <c r="T394" s="35"/>
      <c r="U394" s="35"/>
      <c r="V394" s="32"/>
      <c r="W394" s="32"/>
      <c r="X394" s="32"/>
      <c r="Y394" s="35"/>
      <c r="Z394" s="35"/>
      <c r="AA394" s="32"/>
    </row>
    <row r="395" spans="1:27">
      <c r="A395" s="11"/>
      <c r="B395" s="189" t="s">
        <v>157</v>
      </c>
      <c r="C395" s="29"/>
      <c r="D395" s="37" t="s">
        <v>247</v>
      </c>
      <c r="E395" s="37"/>
      <c r="F395" s="29"/>
      <c r="G395" s="29"/>
      <c r="H395" s="64">
        <v>1208</v>
      </c>
      <c r="I395" s="64"/>
      <c r="J395" s="29"/>
      <c r="K395" s="29"/>
      <c r="L395" s="37" t="s">
        <v>247</v>
      </c>
      <c r="M395" s="37"/>
      <c r="N395" s="29"/>
      <c r="O395" s="29"/>
      <c r="P395" s="37" t="s">
        <v>247</v>
      </c>
      <c r="Q395" s="37"/>
      <c r="R395" s="29"/>
      <c r="S395" s="29"/>
      <c r="T395" s="37" t="s">
        <v>247</v>
      </c>
      <c r="U395" s="37"/>
      <c r="V395" s="29"/>
      <c r="W395" s="29"/>
      <c r="X395" s="29"/>
      <c r="Y395" s="64">
        <v>1208</v>
      </c>
      <c r="Z395" s="64"/>
      <c r="AA395" s="29"/>
    </row>
    <row r="396" spans="1:27" ht="15.75" thickBot="1">
      <c r="A396" s="11"/>
      <c r="B396" s="189"/>
      <c r="C396" s="29"/>
      <c r="D396" s="38"/>
      <c r="E396" s="38"/>
      <c r="F396" s="39"/>
      <c r="G396" s="29"/>
      <c r="H396" s="65"/>
      <c r="I396" s="65"/>
      <c r="J396" s="39"/>
      <c r="K396" s="29"/>
      <c r="L396" s="38"/>
      <c r="M396" s="38"/>
      <c r="N396" s="39"/>
      <c r="O396" s="29"/>
      <c r="P396" s="38"/>
      <c r="Q396" s="38"/>
      <c r="R396" s="39"/>
      <c r="S396" s="29"/>
      <c r="T396" s="38"/>
      <c r="U396" s="38"/>
      <c r="V396" s="39"/>
      <c r="W396" s="29"/>
      <c r="X396" s="29"/>
      <c r="Y396" s="65"/>
      <c r="Z396" s="65"/>
      <c r="AA396" s="39"/>
    </row>
    <row r="397" spans="1:27">
      <c r="A397" s="11"/>
      <c r="B397" s="157" t="s">
        <v>792</v>
      </c>
      <c r="C397" s="32"/>
      <c r="D397" s="50" t="s">
        <v>793</v>
      </c>
      <c r="E397" s="50"/>
      <c r="F397" s="48" t="s">
        <v>290</v>
      </c>
      <c r="G397" s="32"/>
      <c r="H397" s="40">
        <v>25043</v>
      </c>
      <c r="I397" s="40"/>
      <c r="J397" s="42"/>
      <c r="K397" s="32"/>
      <c r="L397" s="40">
        <v>9230</v>
      </c>
      <c r="M397" s="40"/>
      <c r="N397" s="42"/>
      <c r="O397" s="32"/>
      <c r="P397" s="50" t="s">
        <v>783</v>
      </c>
      <c r="Q397" s="50"/>
      <c r="R397" s="48" t="s">
        <v>290</v>
      </c>
      <c r="S397" s="32"/>
      <c r="T397" s="50" t="s">
        <v>247</v>
      </c>
      <c r="U397" s="50"/>
      <c r="V397" s="42"/>
      <c r="W397" s="32"/>
      <c r="X397" s="32"/>
      <c r="Y397" s="50" t="s">
        <v>794</v>
      </c>
      <c r="Z397" s="50"/>
      <c r="AA397" s="48" t="s">
        <v>290</v>
      </c>
    </row>
    <row r="398" spans="1:27" ht="15.75" thickBot="1">
      <c r="A398" s="11"/>
      <c r="B398" s="157"/>
      <c r="C398" s="32"/>
      <c r="D398" s="51"/>
      <c r="E398" s="51"/>
      <c r="F398" s="49"/>
      <c r="G398" s="32"/>
      <c r="H398" s="41"/>
      <c r="I398" s="41"/>
      <c r="J398" s="43"/>
      <c r="K398" s="32"/>
      <c r="L398" s="41"/>
      <c r="M398" s="41"/>
      <c r="N398" s="43"/>
      <c r="O398" s="32"/>
      <c r="P398" s="51"/>
      <c r="Q398" s="51"/>
      <c r="R398" s="49"/>
      <c r="S398" s="32"/>
      <c r="T398" s="51"/>
      <c r="U398" s="51"/>
      <c r="V398" s="43"/>
      <c r="W398" s="32"/>
      <c r="X398" s="32"/>
      <c r="Y398" s="51"/>
      <c r="Z398" s="51"/>
      <c r="AA398" s="49"/>
    </row>
    <row r="399" spans="1:27">
      <c r="A399" s="11"/>
      <c r="B399" s="194" t="s">
        <v>159</v>
      </c>
      <c r="C399" s="29"/>
      <c r="D399" s="47" t="s">
        <v>247</v>
      </c>
      <c r="E399" s="47"/>
      <c r="F399" s="30"/>
      <c r="G399" s="29"/>
      <c r="H399" s="47" t="s">
        <v>247</v>
      </c>
      <c r="I399" s="47"/>
      <c r="J399" s="30"/>
      <c r="K399" s="29"/>
      <c r="L399" s="47">
        <v>526</v>
      </c>
      <c r="M399" s="47"/>
      <c r="N399" s="30"/>
      <c r="O399" s="29"/>
      <c r="P399" s="47" t="s">
        <v>247</v>
      </c>
      <c r="Q399" s="47"/>
      <c r="R399" s="30"/>
      <c r="S399" s="29"/>
      <c r="T399" s="47" t="s">
        <v>247</v>
      </c>
      <c r="U399" s="47"/>
      <c r="V399" s="30"/>
      <c r="W399" s="29"/>
      <c r="X399" s="29"/>
      <c r="Y399" s="47">
        <v>526</v>
      </c>
      <c r="Z399" s="47"/>
      <c r="AA399" s="30"/>
    </row>
    <row r="400" spans="1:27" ht="15.75" thickBot="1">
      <c r="A400" s="11"/>
      <c r="B400" s="194"/>
      <c r="C400" s="29"/>
      <c r="D400" s="38"/>
      <c r="E400" s="38"/>
      <c r="F400" s="39"/>
      <c r="G400" s="29"/>
      <c r="H400" s="38"/>
      <c r="I400" s="38"/>
      <c r="J400" s="39"/>
      <c r="K400" s="29"/>
      <c r="L400" s="38"/>
      <c r="M400" s="38"/>
      <c r="N400" s="39"/>
      <c r="O400" s="29"/>
      <c r="P400" s="38"/>
      <c r="Q400" s="38"/>
      <c r="R400" s="39"/>
      <c r="S400" s="29"/>
      <c r="T400" s="38"/>
      <c r="U400" s="38"/>
      <c r="V400" s="39"/>
      <c r="W400" s="29"/>
      <c r="X400" s="29"/>
      <c r="Y400" s="38"/>
      <c r="Z400" s="38"/>
      <c r="AA400" s="39"/>
    </row>
    <row r="401" spans="1:27">
      <c r="A401" s="11"/>
      <c r="B401" s="193" t="s">
        <v>160</v>
      </c>
      <c r="C401" s="18"/>
      <c r="D401" s="42"/>
      <c r="E401" s="42"/>
      <c r="F401" s="42"/>
      <c r="G401" s="18"/>
      <c r="H401" s="42"/>
      <c r="I401" s="42"/>
      <c r="J401" s="42"/>
      <c r="K401" s="18"/>
      <c r="L401" s="42"/>
      <c r="M401" s="42"/>
      <c r="N401" s="42"/>
      <c r="O401" s="18"/>
      <c r="P401" s="42"/>
      <c r="Q401" s="42"/>
      <c r="R401" s="42"/>
      <c r="S401" s="18"/>
      <c r="T401" s="42"/>
      <c r="U401" s="42"/>
      <c r="V401" s="42"/>
      <c r="W401" s="32"/>
      <c r="X401" s="32"/>
      <c r="Y401" s="42"/>
      <c r="Z401" s="42"/>
      <c r="AA401" s="42"/>
    </row>
    <row r="402" spans="1:27">
      <c r="A402" s="11"/>
      <c r="B402" s="63" t="s">
        <v>765</v>
      </c>
      <c r="C402" s="29"/>
      <c r="D402" s="64">
        <v>25000</v>
      </c>
      <c r="E402" s="64"/>
      <c r="F402" s="29"/>
      <c r="G402" s="29"/>
      <c r="H402" s="37" t="s">
        <v>795</v>
      </c>
      <c r="I402" s="37"/>
      <c r="J402" s="44" t="s">
        <v>290</v>
      </c>
      <c r="K402" s="29"/>
      <c r="L402" s="64">
        <v>18633</v>
      </c>
      <c r="M402" s="64"/>
      <c r="N402" s="29"/>
      <c r="O402" s="29"/>
      <c r="P402" s="37" t="s">
        <v>796</v>
      </c>
      <c r="Q402" s="37"/>
      <c r="R402" s="44" t="s">
        <v>290</v>
      </c>
      <c r="S402" s="29"/>
      <c r="T402" s="37" t="s">
        <v>247</v>
      </c>
      <c r="U402" s="37"/>
      <c r="V402" s="29"/>
      <c r="W402" s="29"/>
      <c r="X402" s="29"/>
      <c r="Y402" s="64">
        <v>43306</v>
      </c>
      <c r="Z402" s="64"/>
      <c r="AA402" s="29"/>
    </row>
    <row r="403" spans="1:27">
      <c r="A403" s="11"/>
      <c r="B403" s="63"/>
      <c r="C403" s="29"/>
      <c r="D403" s="64"/>
      <c r="E403" s="64"/>
      <c r="F403" s="29"/>
      <c r="G403" s="29"/>
      <c r="H403" s="37"/>
      <c r="I403" s="37"/>
      <c r="J403" s="44"/>
      <c r="K403" s="29"/>
      <c r="L403" s="64"/>
      <c r="M403" s="64"/>
      <c r="N403" s="29"/>
      <c r="O403" s="29"/>
      <c r="P403" s="37"/>
      <c r="Q403" s="37"/>
      <c r="R403" s="44"/>
      <c r="S403" s="29"/>
      <c r="T403" s="37"/>
      <c r="U403" s="37"/>
      <c r="V403" s="29"/>
      <c r="W403" s="29"/>
      <c r="X403" s="29"/>
      <c r="Y403" s="64"/>
      <c r="Z403" s="64"/>
      <c r="AA403" s="29"/>
    </row>
    <row r="404" spans="1:27">
      <c r="A404" s="11"/>
      <c r="B404" s="74" t="s">
        <v>545</v>
      </c>
      <c r="C404" s="32"/>
      <c r="D404" s="35" t="s">
        <v>247</v>
      </c>
      <c r="E404" s="35"/>
      <c r="F404" s="32"/>
      <c r="G404" s="32"/>
      <c r="H404" s="35">
        <v>512</v>
      </c>
      <c r="I404" s="35"/>
      <c r="J404" s="32"/>
      <c r="K404" s="32"/>
      <c r="L404" s="33">
        <v>31540</v>
      </c>
      <c r="M404" s="33"/>
      <c r="N404" s="32"/>
      <c r="O404" s="32"/>
      <c r="P404" s="33">
        <v>3472</v>
      </c>
      <c r="Q404" s="33"/>
      <c r="R404" s="32"/>
      <c r="S404" s="32"/>
      <c r="T404" s="35" t="s">
        <v>247</v>
      </c>
      <c r="U404" s="35"/>
      <c r="V404" s="32"/>
      <c r="W404" s="32"/>
      <c r="X404" s="32"/>
      <c r="Y404" s="33">
        <v>35524</v>
      </c>
      <c r="Z404" s="33"/>
      <c r="AA404" s="32"/>
    </row>
    <row r="405" spans="1:27" ht="15.75" thickBot="1">
      <c r="A405" s="11"/>
      <c r="B405" s="74"/>
      <c r="C405" s="32"/>
      <c r="D405" s="51"/>
      <c r="E405" s="51"/>
      <c r="F405" s="43"/>
      <c r="G405" s="32"/>
      <c r="H405" s="51"/>
      <c r="I405" s="51"/>
      <c r="J405" s="43"/>
      <c r="K405" s="32"/>
      <c r="L405" s="41"/>
      <c r="M405" s="41"/>
      <c r="N405" s="43"/>
      <c r="O405" s="32"/>
      <c r="P405" s="41"/>
      <c r="Q405" s="41"/>
      <c r="R405" s="43"/>
      <c r="S405" s="32"/>
      <c r="T405" s="51"/>
      <c r="U405" s="51"/>
      <c r="V405" s="43"/>
      <c r="W405" s="32"/>
      <c r="X405" s="32"/>
      <c r="Y405" s="41"/>
      <c r="Z405" s="41"/>
      <c r="AA405" s="43"/>
    </row>
    <row r="406" spans="1:27">
      <c r="A406" s="11"/>
      <c r="B406" s="63" t="s">
        <v>550</v>
      </c>
      <c r="C406" s="29"/>
      <c r="D406" s="45" t="s">
        <v>251</v>
      </c>
      <c r="E406" s="78">
        <v>25000</v>
      </c>
      <c r="F406" s="30"/>
      <c r="G406" s="29"/>
      <c r="H406" s="45" t="s">
        <v>251</v>
      </c>
      <c r="I406" s="47">
        <v>444</v>
      </c>
      <c r="J406" s="30"/>
      <c r="K406" s="29"/>
      <c r="L406" s="45" t="s">
        <v>251</v>
      </c>
      <c r="M406" s="78">
        <v>50173</v>
      </c>
      <c r="N406" s="30"/>
      <c r="O406" s="29"/>
      <c r="P406" s="45" t="s">
        <v>251</v>
      </c>
      <c r="Q406" s="78">
        <v>3213</v>
      </c>
      <c r="R406" s="30"/>
      <c r="S406" s="29"/>
      <c r="T406" s="45" t="s">
        <v>251</v>
      </c>
      <c r="U406" s="47" t="s">
        <v>247</v>
      </c>
      <c r="V406" s="30"/>
      <c r="W406" s="29"/>
      <c r="X406" s="29"/>
      <c r="Y406" s="45" t="s">
        <v>251</v>
      </c>
      <c r="Z406" s="78">
        <v>78830</v>
      </c>
      <c r="AA406" s="30"/>
    </row>
    <row r="407" spans="1:27" ht="15.75" thickBot="1">
      <c r="A407" s="11"/>
      <c r="B407" s="63"/>
      <c r="C407" s="29"/>
      <c r="D407" s="77"/>
      <c r="E407" s="79"/>
      <c r="F407" s="76"/>
      <c r="G407" s="29"/>
      <c r="H407" s="77"/>
      <c r="I407" s="75"/>
      <c r="J407" s="76"/>
      <c r="K407" s="29"/>
      <c r="L407" s="77"/>
      <c r="M407" s="79"/>
      <c r="N407" s="76"/>
      <c r="O407" s="29"/>
      <c r="P407" s="77"/>
      <c r="Q407" s="79"/>
      <c r="R407" s="76"/>
      <c r="S407" s="29"/>
      <c r="T407" s="77"/>
      <c r="U407" s="75"/>
      <c r="V407" s="76"/>
      <c r="W407" s="29"/>
      <c r="X407" s="29"/>
      <c r="Y407" s="77"/>
      <c r="Z407" s="79"/>
      <c r="AA407" s="76"/>
    </row>
    <row r="408" spans="1:27" ht="15.75" thickTop="1">
      <c r="A408" s="11"/>
      <c r="B408" s="198" t="s">
        <v>620</v>
      </c>
      <c r="C408" s="198"/>
      <c r="D408" s="198"/>
      <c r="E408" s="198"/>
      <c r="F408" s="198"/>
      <c r="G408" s="198"/>
      <c r="H408" s="198"/>
      <c r="I408" s="198"/>
      <c r="J408" s="198"/>
      <c r="K408" s="198"/>
      <c r="L408" s="198"/>
      <c r="M408" s="198"/>
      <c r="N408" s="198"/>
      <c r="O408" s="198"/>
      <c r="P408" s="198"/>
      <c r="Q408" s="198"/>
      <c r="R408" s="198"/>
      <c r="S408" s="198"/>
      <c r="T408" s="198"/>
      <c r="U408" s="198"/>
      <c r="V408" s="198"/>
      <c r="W408" s="198"/>
      <c r="X408" s="198"/>
      <c r="Y408" s="198"/>
      <c r="Z408" s="198"/>
      <c r="AA408" s="198"/>
    </row>
    <row r="409" spans="1:27">
      <c r="A409" s="11"/>
      <c r="B409" s="198" t="s">
        <v>730</v>
      </c>
      <c r="C409" s="198"/>
      <c r="D409" s="198"/>
      <c r="E409" s="198"/>
      <c r="F409" s="198"/>
      <c r="G409" s="198"/>
      <c r="H409" s="198"/>
      <c r="I409" s="198"/>
      <c r="J409" s="198"/>
      <c r="K409" s="198"/>
      <c r="L409" s="198"/>
      <c r="M409" s="198"/>
      <c r="N409" s="198"/>
      <c r="O409" s="198"/>
      <c r="P409" s="198"/>
      <c r="Q409" s="198"/>
      <c r="R409" s="198"/>
      <c r="S409" s="198"/>
      <c r="T409" s="198"/>
      <c r="U409" s="198"/>
      <c r="V409" s="198"/>
      <c r="W409" s="198"/>
      <c r="X409" s="198"/>
      <c r="Y409" s="198"/>
      <c r="Z409" s="198"/>
      <c r="AA409" s="198"/>
    </row>
    <row r="410" spans="1:27">
      <c r="A410" s="11"/>
      <c r="B410" s="198" t="s">
        <v>710</v>
      </c>
      <c r="C410" s="198"/>
      <c r="D410" s="198"/>
      <c r="E410" s="198"/>
      <c r="F410" s="198"/>
      <c r="G410" s="198"/>
      <c r="H410" s="198"/>
      <c r="I410" s="198"/>
      <c r="J410" s="198"/>
      <c r="K410" s="198"/>
      <c r="L410" s="198"/>
      <c r="M410" s="198"/>
      <c r="N410" s="198"/>
      <c r="O410" s="198"/>
      <c r="P410" s="198"/>
      <c r="Q410" s="198"/>
      <c r="R410" s="198"/>
      <c r="S410" s="198"/>
      <c r="T410" s="198"/>
      <c r="U410" s="198"/>
      <c r="V410" s="198"/>
      <c r="W410" s="198"/>
      <c r="X410" s="198"/>
      <c r="Y410" s="198"/>
      <c r="Z410" s="198"/>
      <c r="AA410" s="198"/>
    </row>
    <row r="411" spans="1:27">
      <c r="A411" s="11"/>
      <c r="B411" s="62" t="s">
        <v>623</v>
      </c>
      <c r="C411" s="62"/>
      <c r="D411" s="62"/>
      <c r="E411" s="62"/>
      <c r="F411" s="62"/>
      <c r="G411" s="62"/>
      <c r="H411" s="62"/>
      <c r="I411" s="62"/>
      <c r="J411" s="62"/>
      <c r="K411" s="62"/>
      <c r="L411" s="62"/>
      <c r="M411" s="62"/>
      <c r="N411" s="62"/>
      <c r="O411" s="62"/>
      <c r="P411" s="62"/>
      <c r="Q411" s="62"/>
      <c r="R411" s="62"/>
      <c r="S411" s="62"/>
      <c r="T411" s="62"/>
      <c r="U411" s="62"/>
      <c r="V411" s="62"/>
      <c r="W411" s="62"/>
      <c r="X411" s="62"/>
      <c r="Y411" s="62"/>
      <c r="Z411" s="62"/>
      <c r="AA411" s="62"/>
    </row>
    <row r="412" spans="1:27">
      <c r="A412" s="11"/>
      <c r="B412" s="23"/>
      <c r="C412" s="23"/>
      <c r="D412" s="23"/>
      <c r="E412" s="23"/>
      <c r="F412" s="23"/>
      <c r="G412" s="23"/>
      <c r="H412" s="23"/>
      <c r="I412" s="23"/>
      <c r="J412" s="23"/>
      <c r="K412" s="23"/>
      <c r="L412" s="23"/>
      <c r="M412" s="23"/>
      <c r="N412" s="23"/>
      <c r="O412" s="23"/>
      <c r="P412" s="23"/>
      <c r="Q412" s="23"/>
      <c r="R412" s="23"/>
      <c r="S412" s="23"/>
      <c r="T412" s="23"/>
      <c r="U412" s="23"/>
      <c r="V412" s="23"/>
      <c r="W412" s="23"/>
      <c r="X412" s="23"/>
      <c r="Y412" s="23"/>
      <c r="Z412" s="23"/>
    </row>
    <row r="413" spans="1:27">
      <c r="A413" s="11"/>
      <c r="B413" s="15"/>
      <c r="C413" s="15"/>
      <c r="D413" s="15"/>
      <c r="E413" s="15"/>
      <c r="F413" s="15"/>
      <c r="G413" s="15"/>
      <c r="H413" s="15"/>
      <c r="I413" s="15"/>
      <c r="J413" s="15"/>
      <c r="K413" s="15"/>
      <c r="L413" s="15"/>
      <c r="M413" s="15"/>
      <c r="N413" s="15"/>
      <c r="O413" s="15"/>
      <c r="P413" s="15"/>
      <c r="Q413" s="15"/>
      <c r="R413" s="15"/>
      <c r="S413" s="15"/>
      <c r="T413" s="15"/>
      <c r="U413" s="15"/>
      <c r="V413" s="15"/>
      <c r="W413" s="15"/>
      <c r="X413" s="15"/>
      <c r="Y413" s="15"/>
      <c r="Z413" s="15"/>
    </row>
    <row r="414" spans="1:27" ht="15.75" thickBot="1">
      <c r="A414" s="11"/>
      <c r="B414" s="18"/>
      <c r="C414" s="18"/>
      <c r="D414" s="186" t="s">
        <v>624</v>
      </c>
      <c r="E414" s="186"/>
      <c r="F414" s="186"/>
      <c r="G414" s="18"/>
      <c r="H414" s="186" t="s">
        <v>625</v>
      </c>
      <c r="I414" s="186"/>
      <c r="J414" s="186"/>
      <c r="K414" s="18"/>
      <c r="L414" s="186" t="s">
        <v>626</v>
      </c>
      <c r="M414" s="186"/>
      <c r="N414" s="186"/>
      <c r="O414" s="18"/>
      <c r="P414" s="186" t="s">
        <v>627</v>
      </c>
      <c r="Q414" s="186"/>
      <c r="R414" s="186"/>
      <c r="S414" s="18"/>
      <c r="T414" s="186" t="s">
        <v>628</v>
      </c>
      <c r="U414" s="186"/>
      <c r="V414" s="186"/>
      <c r="W414" s="18"/>
      <c r="X414" s="186" t="s">
        <v>170</v>
      </c>
      <c r="Y414" s="186"/>
      <c r="Z414" s="186"/>
    </row>
    <row r="415" spans="1:27">
      <c r="A415" s="11"/>
      <c r="B415" s="96"/>
      <c r="C415" s="19"/>
      <c r="D415" s="30"/>
      <c r="E415" s="30"/>
      <c r="F415" s="30"/>
      <c r="G415" s="19"/>
      <c r="H415" s="30"/>
      <c r="I415" s="30"/>
      <c r="J415" s="30"/>
      <c r="K415" s="19"/>
      <c r="L415" s="30"/>
      <c r="M415" s="30"/>
      <c r="N415" s="30"/>
      <c r="O415" s="19"/>
      <c r="P415" s="30"/>
      <c r="Q415" s="30"/>
      <c r="R415" s="30"/>
      <c r="S415" s="19"/>
      <c r="T415" s="30"/>
      <c r="U415" s="30"/>
      <c r="V415" s="30"/>
      <c r="W415" s="19"/>
      <c r="X415" s="30"/>
      <c r="Y415" s="30"/>
      <c r="Z415" s="30"/>
    </row>
    <row r="416" spans="1:27">
      <c r="A416" s="11"/>
      <c r="B416" s="181" t="s">
        <v>732</v>
      </c>
      <c r="C416" s="32"/>
      <c r="D416" s="31" t="s">
        <v>251</v>
      </c>
      <c r="E416" s="33">
        <v>141935</v>
      </c>
      <c r="F416" s="32"/>
      <c r="G416" s="32"/>
      <c r="H416" s="31" t="s">
        <v>251</v>
      </c>
      <c r="I416" s="35" t="s">
        <v>797</v>
      </c>
      <c r="J416" s="31" t="s">
        <v>290</v>
      </c>
      <c r="K416" s="32"/>
      <c r="L416" s="31" t="s">
        <v>251</v>
      </c>
      <c r="M416" s="33">
        <v>47935</v>
      </c>
      <c r="N416" s="32"/>
      <c r="O416" s="32"/>
      <c r="P416" s="31" t="s">
        <v>251</v>
      </c>
      <c r="Q416" s="33">
        <v>183753</v>
      </c>
      <c r="R416" s="32"/>
      <c r="S416" s="32"/>
      <c r="T416" s="31" t="s">
        <v>251</v>
      </c>
      <c r="U416" s="35" t="s">
        <v>798</v>
      </c>
      <c r="V416" s="31" t="s">
        <v>290</v>
      </c>
      <c r="W416" s="32"/>
      <c r="X416" s="31" t="s">
        <v>251</v>
      </c>
      <c r="Y416" s="33">
        <v>218177</v>
      </c>
      <c r="Z416" s="32"/>
    </row>
    <row r="417" spans="1:26" ht="15.75" thickBot="1">
      <c r="A417" s="11"/>
      <c r="B417" s="181"/>
      <c r="C417" s="32"/>
      <c r="D417" s="49"/>
      <c r="E417" s="41"/>
      <c r="F417" s="43"/>
      <c r="G417" s="32"/>
      <c r="H417" s="49"/>
      <c r="I417" s="51"/>
      <c r="J417" s="49"/>
      <c r="K417" s="32"/>
      <c r="L417" s="49"/>
      <c r="M417" s="41"/>
      <c r="N417" s="43"/>
      <c r="O417" s="32"/>
      <c r="P417" s="49"/>
      <c r="Q417" s="41"/>
      <c r="R417" s="43"/>
      <c r="S417" s="32"/>
      <c r="T417" s="49"/>
      <c r="U417" s="51"/>
      <c r="V417" s="49"/>
      <c r="W417" s="32"/>
      <c r="X417" s="49"/>
      <c r="Y417" s="41"/>
      <c r="Z417" s="43"/>
    </row>
    <row r="418" spans="1:26" ht="24">
      <c r="A418" s="11"/>
      <c r="B418" s="192" t="s">
        <v>144</v>
      </c>
      <c r="C418" s="19"/>
      <c r="D418" s="30"/>
      <c r="E418" s="30"/>
      <c r="F418" s="30"/>
      <c r="G418" s="19"/>
      <c r="H418" s="30"/>
      <c r="I418" s="30"/>
      <c r="J418" s="30"/>
      <c r="K418" s="19"/>
      <c r="L418" s="30"/>
      <c r="M418" s="30"/>
      <c r="N418" s="30"/>
      <c r="O418" s="19"/>
      <c r="P418" s="30"/>
      <c r="Q418" s="30"/>
      <c r="R418" s="30"/>
      <c r="S418" s="19"/>
      <c r="T418" s="30"/>
      <c r="U418" s="30"/>
      <c r="V418" s="30"/>
      <c r="W418" s="19"/>
      <c r="X418" s="30"/>
      <c r="Y418" s="30"/>
      <c r="Z418" s="30"/>
    </row>
    <row r="419" spans="1:26">
      <c r="A419" s="11"/>
      <c r="B419" s="31" t="s">
        <v>734</v>
      </c>
      <c r="C419" s="32"/>
      <c r="D419" s="35" t="s">
        <v>799</v>
      </c>
      <c r="E419" s="35"/>
      <c r="F419" s="31" t="s">
        <v>290</v>
      </c>
      <c r="G419" s="32"/>
      <c r="H419" s="35" t="s">
        <v>800</v>
      </c>
      <c r="I419" s="35"/>
      <c r="J419" s="31" t="s">
        <v>290</v>
      </c>
      <c r="K419" s="32"/>
      <c r="L419" s="35" t="s">
        <v>801</v>
      </c>
      <c r="M419" s="35"/>
      <c r="N419" s="31" t="s">
        <v>290</v>
      </c>
      <c r="O419" s="32"/>
      <c r="P419" s="33">
        <v>23696</v>
      </c>
      <c r="Q419" s="33"/>
      <c r="R419" s="32"/>
      <c r="S419" s="32"/>
      <c r="T419" s="35">
        <v>195</v>
      </c>
      <c r="U419" s="35"/>
      <c r="V419" s="32"/>
      <c r="W419" s="32"/>
      <c r="X419" s="35" t="s">
        <v>247</v>
      </c>
      <c r="Y419" s="35"/>
      <c r="Z419" s="32"/>
    </row>
    <row r="420" spans="1:26">
      <c r="A420" s="11"/>
      <c r="B420" s="31"/>
      <c r="C420" s="32"/>
      <c r="D420" s="35"/>
      <c r="E420" s="35"/>
      <c r="F420" s="31"/>
      <c r="G420" s="32"/>
      <c r="H420" s="35"/>
      <c r="I420" s="35"/>
      <c r="J420" s="31"/>
      <c r="K420" s="32"/>
      <c r="L420" s="35"/>
      <c r="M420" s="35"/>
      <c r="N420" s="31"/>
      <c r="O420" s="32"/>
      <c r="P420" s="33"/>
      <c r="Q420" s="33"/>
      <c r="R420" s="32"/>
      <c r="S420" s="32"/>
      <c r="T420" s="35"/>
      <c r="U420" s="35"/>
      <c r="V420" s="32"/>
      <c r="W420" s="32"/>
      <c r="X420" s="35"/>
      <c r="Y420" s="35"/>
      <c r="Z420" s="32"/>
    </row>
    <row r="421" spans="1:26">
      <c r="A421" s="11"/>
      <c r="B421" s="189" t="s">
        <v>146</v>
      </c>
      <c r="C421" s="29"/>
      <c r="D421" s="37" t="s">
        <v>802</v>
      </c>
      <c r="E421" s="37"/>
      <c r="F421" s="44" t="s">
        <v>290</v>
      </c>
      <c r="G421" s="29"/>
      <c r="H421" s="37" t="s">
        <v>247</v>
      </c>
      <c r="I421" s="37"/>
      <c r="J421" s="29"/>
      <c r="K421" s="29"/>
      <c r="L421" s="37" t="s">
        <v>803</v>
      </c>
      <c r="M421" s="37"/>
      <c r="N421" s="44" t="s">
        <v>290</v>
      </c>
      <c r="O421" s="29"/>
      <c r="P421" s="37" t="s">
        <v>804</v>
      </c>
      <c r="Q421" s="37"/>
      <c r="R421" s="44" t="s">
        <v>290</v>
      </c>
      <c r="S421" s="29"/>
      <c r="T421" s="37" t="s">
        <v>247</v>
      </c>
      <c r="U421" s="37"/>
      <c r="V421" s="29"/>
      <c r="W421" s="29"/>
      <c r="X421" s="37" t="s">
        <v>805</v>
      </c>
      <c r="Y421" s="37"/>
      <c r="Z421" s="44" t="s">
        <v>290</v>
      </c>
    </row>
    <row r="422" spans="1:26" ht="15.75" thickBot="1">
      <c r="A422" s="11"/>
      <c r="B422" s="189"/>
      <c r="C422" s="29"/>
      <c r="D422" s="38"/>
      <c r="E422" s="38"/>
      <c r="F422" s="46"/>
      <c r="G422" s="29"/>
      <c r="H422" s="38"/>
      <c r="I422" s="38"/>
      <c r="J422" s="39"/>
      <c r="K422" s="29"/>
      <c r="L422" s="38"/>
      <c r="M422" s="38"/>
      <c r="N422" s="46"/>
      <c r="O422" s="29"/>
      <c r="P422" s="38"/>
      <c r="Q422" s="38"/>
      <c r="R422" s="46"/>
      <c r="S422" s="29"/>
      <c r="T422" s="38"/>
      <c r="U422" s="38"/>
      <c r="V422" s="39"/>
      <c r="W422" s="29"/>
      <c r="X422" s="38"/>
      <c r="Y422" s="38"/>
      <c r="Z422" s="46"/>
    </row>
    <row r="423" spans="1:26">
      <c r="A423" s="11"/>
      <c r="B423" s="157" t="s">
        <v>147</v>
      </c>
      <c r="C423" s="32"/>
      <c r="D423" s="50" t="s">
        <v>806</v>
      </c>
      <c r="E423" s="50"/>
      <c r="F423" s="48" t="s">
        <v>290</v>
      </c>
      <c r="G423" s="32"/>
      <c r="H423" s="50" t="s">
        <v>800</v>
      </c>
      <c r="I423" s="50"/>
      <c r="J423" s="48" t="s">
        <v>290</v>
      </c>
      <c r="K423" s="32"/>
      <c r="L423" s="50" t="s">
        <v>807</v>
      </c>
      <c r="M423" s="50"/>
      <c r="N423" s="48" t="s">
        <v>290</v>
      </c>
      <c r="O423" s="32"/>
      <c r="P423" s="50" t="s">
        <v>808</v>
      </c>
      <c r="Q423" s="50"/>
      <c r="R423" s="48" t="s">
        <v>290</v>
      </c>
      <c r="S423" s="32"/>
      <c r="T423" s="50">
        <v>195</v>
      </c>
      <c r="U423" s="50"/>
      <c r="V423" s="42"/>
      <c r="W423" s="32"/>
      <c r="X423" s="50" t="s">
        <v>805</v>
      </c>
      <c r="Y423" s="50"/>
      <c r="Z423" s="48" t="s">
        <v>290</v>
      </c>
    </row>
    <row r="424" spans="1:26">
      <c r="A424" s="11"/>
      <c r="B424" s="157"/>
      <c r="C424" s="32"/>
      <c r="D424" s="35"/>
      <c r="E424" s="35"/>
      <c r="F424" s="31"/>
      <c r="G424" s="32"/>
      <c r="H424" s="35"/>
      <c r="I424" s="35"/>
      <c r="J424" s="31"/>
      <c r="K424" s="32"/>
      <c r="L424" s="35"/>
      <c r="M424" s="35"/>
      <c r="N424" s="31"/>
      <c r="O424" s="32"/>
      <c r="P424" s="35"/>
      <c r="Q424" s="35"/>
      <c r="R424" s="31"/>
      <c r="S424" s="32"/>
      <c r="T424" s="35"/>
      <c r="U424" s="35"/>
      <c r="V424" s="32"/>
      <c r="W424" s="32"/>
      <c r="X424" s="35"/>
      <c r="Y424" s="35"/>
      <c r="Z424" s="31"/>
    </row>
    <row r="425" spans="1:26" ht="24.75">
      <c r="A425" s="11"/>
      <c r="B425" s="183" t="s">
        <v>148</v>
      </c>
      <c r="C425" s="19"/>
      <c r="D425" s="29"/>
      <c r="E425" s="29"/>
      <c r="F425" s="29"/>
      <c r="G425" s="19"/>
      <c r="H425" s="29"/>
      <c r="I425" s="29"/>
      <c r="J425" s="29"/>
      <c r="K425" s="19"/>
      <c r="L425" s="29"/>
      <c r="M425" s="29"/>
      <c r="N425" s="29"/>
      <c r="O425" s="19"/>
      <c r="P425" s="29"/>
      <c r="Q425" s="29"/>
      <c r="R425" s="29"/>
      <c r="S425" s="19"/>
      <c r="T425" s="29"/>
      <c r="U425" s="29"/>
      <c r="V425" s="29"/>
      <c r="W425" s="19"/>
      <c r="X425" s="29"/>
      <c r="Y425" s="29"/>
      <c r="Z425" s="29"/>
    </row>
    <row r="426" spans="1:26">
      <c r="A426" s="11"/>
      <c r="B426" s="31" t="s">
        <v>809</v>
      </c>
      <c r="C426" s="32"/>
      <c r="D426" s="35" t="s">
        <v>810</v>
      </c>
      <c r="E426" s="35"/>
      <c r="F426" s="31" t="s">
        <v>290</v>
      </c>
      <c r="G426" s="32"/>
      <c r="H426" s="35" t="s">
        <v>247</v>
      </c>
      <c r="I426" s="35"/>
      <c r="J426" s="32"/>
      <c r="K426" s="32"/>
      <c r="L426" s="35" t="s">
        <v>247</v>
      </c>
      <c r="M426" s="35"/>
      <c r="N426" s="32"/>
      <c r="O426" s="32"/>
      <c r="P426" s="35" t="s">
        <v>247</v>
      </c>
      <c r="Q426" s="35"/>
      <c r="R426" s="32"/>
      <c r="S426" s="32"/>
      <c r="T426" s="35" t="s">
        <v>247</v>
      </c>
      <c r="U426" s="35"/>
      <c r="V426" s="32"/>
      <c r="W426" s="32"/>
      <c r="X426" s="35" t="s">
        <v>810</v>
      </c>
      <c r="Y426" s="35"/>
      <c r="Z426" s="31" t="s">
        <v>290</v>
      </c>
    </row>
    <row r="427" spans="1:26">
      <c r="A427" s="11"/>
      <c r="B427" s="31"/>
      <c r="C427" s="32"/>
      <c r="D427" s="35"/>
      <c r="E427" s="35"/>
      <c r="F427" s="31"/>
      <c r="G427" s="32"/>
      <c r="H427" s="35"/>
      <c r="I427" s="35"/>
      <c r="J427" s="32"/>
      <c r="K427" s="32"/>
      <c r="L427" s="35"/>
      <c r="M427" s="35"/>
      <c r="N427" s="32"/>
      <c r="O427" s="32"/>
      <c r="P427" s="35"/>
      <c r="Q427" s="35"/>
      <c r="R427" s="32"/>
      <c r="S427" s="32"/>
      <c r="T427" s="35"/>
      <c r="U427" s="35"/>
      <c r="V427" s="32"/>
      <c r="W427" s="32"/>
      <c r="X427" s="35"/>
      <c r="Y427" s="35"/>
      <c r="Z427" s="31"/>
    </row>
    <row r="428" spans="1:26">
      <c r="A428" s="11"/>
      <c r="B428" s="44" t="s">
        <v>150</v>
      </c>
      <c r="C428" s="29"/>
      <c r="D428" s="64">
        <v>13246</v>
      </c>
      <c r="E428" s="64"/>
      <c r="F428" s="29"/>
      <c r="G428" s="29"/>
      <c r="H428" s="64">
        <v>9357</v>
      </c>
      <c r="I428" s="64"/>
      <c r="J428" s="29"/>
      <c r="K428" s="29"/>
      <c r="L428" s="37">
        <v>335</v>
      </c>
      <c r="M428" s="37"/>
      <c r="N428" s="29"/>
      <c r="O428" s="29"/>
      <c r="P428" s="37" t="s">
        <v>247</v>
      </c>
      <c r="Q428" s="37"/>
      <c r="R428" s="29"/>
      <c r="S428" s="29"/>
      <c r="T428" s="37" t="s">
        <v>247</v>
      </c>
      <c r="U428" s="37"/>
      <c r="V428" s="29"/>
      <c r="W428" s="29"/>
      <c r="X428" s="64">
        <v>22938</v>
      </c>
      <c r="Y428" s="64"/>
      <c r="Z428" s="29"/>
    </row>
    <row r="429" spans="1:26">
      <c r="A429" s="11"/>
      <c r="B429" s="44"/>
      <c r="C429" s="29"/>
      <c r="D429" s="64"/>
      <c r="E429" s="64"/>
      <c r="F429" s="29"/>
      <c r="G429" s="29"/>
      <c r="H429" s="64"/>
      <c r="I429" s="64"/>
      <c r="J429" s="29"/>
      <c r="K429" s="29"/>
      <c r="L429" s="37"/>
      <c r="M429" s="37"/>
      <c r="N429" s="29"/>
      <c r="O429" s="29"/>
      <c r="P429" s="37"/>
      <c r="Q429" s="37"/>
      <c r="R429" s="29"/>
      <c r="S429" s="29"/>
      <c r="T429" s="37"/>
      <c r="U429" s="37"/>
      <c r="V429" s="29"/>
      <c r="W429" s="29"/>
      <c r="X429" s="64"/>
      <c r="Y429" s="64"/>
      <c r="Z429" s="29"/>
    </row>
    <row r="430" spans="1:26">
      <c r="A430" s="11"/>
      <c r="B430" s="31" t="s">
        <v>811</v>
      </c>
      <c r="C430" s="32"/>
      <c r="D430" s="35" t="s">
        <v>247</v>
      </c>
      <c r="E430" s="35"/>
      <c r="F430" s="32"/>
      <c r="G430" s="32"/>
      <c r="H430" s="33">
        <v>176343</v>
      </c>
      <c r="I430" s="33"/>
      <c r="J430" s="32"/>
      <c r="K430" s="32"/>
      <c r="L430" s="35" t="s">
        <v>247</v>
      </c>
      <c r="M430" s="35"/>
      <c r="N430" s="32"/>
      <c r="O430" s="32"/>
      <c r="P430" s="35" t="s">
        <v>812</v>
      </c>
      <c r="Q430" s="35"/>
      <c r="R430" s="31" t="s">
        <v>290</v>
      </c>
      <c r="S430" s="32"/>
      <c r="T430" s="35" t="s">
        <v>247</v>
      </c>
      <c r="U430" s="35"/>
      <c r="V430" s="32"/>
      <c r="W430" s="32"/>
      <c r="X430" s="35" t="s">
        <v>247</v>
      </c>
      <c r="Y430" s="35"/>
      <c r="Z430" s="32"/>
    </row>
    <row r="431" spans="1:26">
      <c r="A431" s="11"/>
      <c r="B431" s="31"/>
      <c r="C431" s="32"/>
      <c r="D431" s="35"/>
      <c r="E431" s="35"/>
      <c r="F431" s="32"/>
      <c r="G431" s="32"/>
      <c r="H431" s="33"/>
      <c r="I431" s="33"/>
      <c r="J431" s="32"/>
      <c r="K431" s="32"/>
      <c r="L431" s="35"/>
      <c r="M431" s="35"/>
      <c r="N431" s="32"/>
      <c r="O431" s="32"/>
      <c r="P431" s="35"/>
      <c r="Q431" s="35"/>
      <c r="R431" s="31"/>
      <c r="S431" s="32"/>
      <c r="T431" s="35"/>
      <c r="U431" s="35"/>
      <c r="V431" s="32"/>
      <c r="W431" s="32"/>
      <c r="X431" s="35"/>
      <c r="Y431" s="35"/>
      <c r="Z431" s="32"/>
    </row>
    <row r="432" spans="1:26">
      <c r="A432" s="11"/>
      <c r="B432" s="189" t="s">
        <v>153</v>
      </c>
      <c r="C432" s="29"/>
      <c r="D432" s="37" t="s">
        <v>813</v>
      </c>
      <c r="E432" s="37"/>
      <c r="F432" s="44" t="s">
        <v>290</v>
      </c>
      <c r="G432" s="29"/>
      <c r="H432" s="37" t="s">
        <v>814</v>
      </c>
      <c r="I432" s="37"/>
      <c r="J432" s="44" t="s">
        <v>290</v>
      </c>
      <c r="K432" s="29"/>
      <c r="L432" s="37" t="s">
        <v>815</v>
      </c>
      <c r="M432" s="37"/>
      <c r="N432" s="44" t="s">
        <v>290</v>
      </c>
      <c r="O432" s="29"/>
      <c r="P432" s="37" t="s">
        <v>247</v>
      </c>
      <c r="Q432" s="37"/>
      <c r="R432" s="29"/>
      <c r="S432" s="29"/>
      <c r="T432" s="37" t="s">
        <v>247</v>
      </c>
      <c r="U432" s="37"/>
      <c r="V432" s="29"/>
      <c r="W432" s="29"/>
      <c r="X432" s="37" t="s">
        <v>816</v>
      </c>
      <c r="Y432" s="37"/>
      <c r="Z432" s="44" t="s">
        <v>290</v>
      </c>
    </row>
    <row r="433" spans="1:26">
      <c r="A433" s="11"/>
      <c r="B433" s="189"/>
      <c r="C433" s="29"/>
      <c r="D433" s="37"/>
      <c r="E433" s="37"/>
      <c r="F433" s="44"/>
      <c r="G433" s="29"/>
      <c r="H433" s="37"/>
      <c r="I433" s="37"/>
      <c r="J433" s="44"/>
      <c r="K433" s="29"/>
      <c r="L433" s="37"/>
      <c r="M433" s="37"/>
      <c r="N433" s="44"/>
      <c r="O433" s="29"/>
      <c r="P433" s="37"/>
      <c r="Q433" s="37"/>
      <c r="R433" s="29"/>
      <c r="S433" s="29"/>
      <c r="T433" s="37"/>
      <c r="U433" s="37"/>
      <c r="V433" s="29"/>
      <c r="W433" s="29"/>
      <c r="X433" s="37"/>
      <c r="Y433" s="37"/>
      <c r="Z433" s="44"/>
    </row>
    <row r="434" spans="1:26">
      <c r="A434" s="11"/>
      <c r="B434" s="31" t="s">
        <v>753</v>
      </c>
      <c r="C434" s="32"/>
      <c r="D434" s="35" t="s">
        <v>817</v>
      </c>
      <c r="E434" s="35"/>
      <c r="F434" s="31" t="s">
        <v>290</v>
      </c>
      <c r="G434" s="32"/>
      <c r="H434" s="35">
        <v>215</v>
      </c>
      <c r="I434" s="35"/>
      <c r="J434" s="32"/>
      <c r="K434" s="32"/>
      <c r="L434" s="35" t="s">
        <v>247</v>
      </c>
      <c r="M434" s="35"/>
      <c r="N434" s="32"/>
      <c r="O434" s="32"/>
      <c r="P434" s="35" t="s">
        <v>247</v>
      </c>
      <c r="Q434" s="35"/>
      <c r="R434" s="32"/>
      <c r="S434" s="32"/>
      <c r="T434" s="35" t="s">
        <v>247</v>
      </c>
      <c r="U434" s="35"/>
      <c r="V434" s="32"/>
      <c r="W434" s="32"/>
      <c r="X434" s="35" t="s">
        <v>818</v>
      </c>
      <c r="Y434" s="35"/>
      <c r="Z434" s="31" t="s">
        <v>290</v>
      </c>
    </row>
    <row r="435" spans="1:26">
      <c r="A435" s="11"/>
      <c r="B435" s="31"/>
      <c r="C435" s="32"/>
      <c r="D435" s="35"/>
      <c r="E435" s="35"/>
      <c r="F435" s="31"/>
      <c r="G435" s="32"/>
      <c r="H435" s="35"/>
      <c r="I435" s="35"/>
      <c r="J435" s="32"/>
      <c r="K435" s="32"/>
      <c r="L435" s="35"/>
      <c r="M435" s="35"/>
      <c r="N435" s="32"/>
      <c r="O435" s="32"/>
      <c r="P435" s="35"/>
      <c r="Q435" s="35"/>
      <c r="R435" s="32"/>
      <c r="S435" s="32"/>
      <c r="T435" s="35"/>
      <c r="U435" s="35"/>
      <c r="V435" s="32"/>
      <c r="W435" s="32"/>
      <c r="X435" s="35"/>
      <c r="Y435" s="35"/>
      <c r="Z435" s="31"/>
    </row>
    <row r="436" spans="1:26">
      <c r="A436" s="11"/>
      <c r="B436" s="189" t="s">
        <v>155</v>
      </c>
      <c r="C436" s="29"/>
      <c r="D436" s="37" t="s">
        <v>819</v>
      </c>
      <c r="E436" s="37"/>
      <c r="F436" s="44" t="s">
        <v>290</v>
      </c>
      <c r="G436" s="29"/>
      <c r="H436" s="37" t="s">
        <v>820</v>
      </c>
      <c r="I436" s="37"/>
      <c r="J436" s="44" t="s">
        <v>290</v>
      </c>
      <c r="K436" s="29"/>
      <c r="L436" s="37" t="s">
        <v>821</v>
      </c>
      <c r="M436" s="37"/>
      <c r="N436" s="44" t="s">
        <v>290</v>
      </c>
      <c r="O436" s="29"/>
      <c r="P436" s="37" t="s">
        <v>247</v>
      </c>
      <c r="Q436" s="37"/>
      <c r="R436" s="29"/>
      <c r="S436" s="29"/>
      <c r="T436" s="37" t="s">
        <v>247</v>
      </c>
      <c r="U436" s="37"/>
      <c r="V436" s="29"/>
      <c r="W436" s="29"/>
      <c r="X436" s="37" t="s">
        <v>822</v>
      </c>
      <c r="Y436" s="37"/>
      <c r="Z436" s="44" t="s">
        <v>290</v>
      </c>
    </row>
    <row r="437" spans="1:26">
      <c r="A437" s="11"/>
      <c r="B437" s="189"/>
      <c r="C437" s="29"/>
      <c r="D437" s="37"/>
      <c r="E437" s="37"/>
      <c r="F437" s="44"/>
      <c r="G437" s="29"/>
      <c r="H437" s="37"/>
      <c r="I437" s="37"/>
      <c r="J437" s="44"/>
      <c r="K437" s="29"/>
      <c r="L437" s="37"/>
      <c r="M437" s="37"/>
      <c r="N437" s="44"/>
      <c r="O437" s="29"/>
      <c r="P437" s="37"/>
      <c r="Q437" s="37"/>
      <c r="R437" s="29"/>
      <c r="S437" s="29"/>
      <c r="T437" s="37"/>
      <c r="U437" s="37"/>
      <c r="V437" s="29"/>
      <c r="W437" s="29"/>
      <c r="X437" s="37"/>
      <c r="Y437" s="37"/>
      <c r="Z437" s="44"/>
    </row>
    <row r="438" spans="1:26">
      <c r="A438" s="11"/>
      <c r="B438" s="31" t="s">
        <v>156</v>
      </c>
      <c r="C438" s="32"/>
      <c r="D438" s="35" t="s">
        <v>247</v>
      </c>
      <c r="E438" s="35"/>
      <c r="F438" s="32"/>
      <c r="G438" s="32"/>
      <c r="H438" s="35">
        <v>5</v>
      </c>
      <c r="I438" s="35"/>
      <c r="J438" s="32"/>
      <c r="K438" s="32"/>
      <c r="L438" s="35" t="s">
        <v>247</v>
      </c>
      <c r="M438" s="35"/>
      <c r="N438" s="32"/>
      <c r="O438" s="32"/>
      <c r="P438" s="35" t="s">
        <v>247</v>
      </c>
      <c r="Q438" s="35"/>
      <c r="R438" s="32"/>
      <c r="S438" s="32"/>
      <c r="T438" s="35" t="s">
        <v>247</v>
      </c>
      <c r="U438" s="35"/>
      <c r="V438" s="32"/>
      <c r="W438" s="32"/>
      <c r="X438" s="35">
        <v>5</v>
      </c>
      <c r="Y438" s="35"/>
      <c r="Z438" s="32"/>
    </row>
    <row r="439" spans="1:26" ht="15.75" thickBot="1">
      <c r="A439" s="11"/>
      <c r="B439" s="31"/>
      <c r="C439" s="32"/>
      <c r="D439" s="51"/>
      <c r="E439" s="51"/>
      <c r="F439" s="43"/>
      <c r="G439" s="32"/>
      <c r="H439" s="51"/>
      <c r="I439" s="51"/>
      <c r="J439" s="43"/>
      <c r="K439" s="32"/>
      <c r="L439" s="51"/>
      <c r="M439" s="51"/>
      <c r="N439" s="43"/>
      <c r="O439" s="32"/>
      <c r="P439" s="51"/>
      <c r="Q439" s="51"/>
      <c r="R439" s="43"/>
      <c r="S439" s="32"/>
      <c r="T439" s="51"/>
      <c r="U439" s="51"/>
      <c r="V439" s="43"/>
      <c r="W439" s="32"/>
      <c r="X439" s="51"/>
      <c r="Y439" s="51"/>
      <c r="Z439" s="43"/>
    </row>
    <row r="440" spans="1:26">
      <c r="A440" s="11"/>
      <c r="B440" s="158" t="s">
        <v>792</v>
      </c>
      <c r="C440" s="29"/>
      <c r="D440" s="47" t="s">
        <v>823</v>
      </c>
      <c r="E440" s="47"/>
      <c r="F440" s="45" t="s">
        <v>290</v>
      </c>
      <c r="G440" s="29"/>
      <c r="H440" s="78">
        <v>167825</v>
      </c>
      <c r="I440" s="78"/>
      <c r="J440" s="30"/>
      <c r="K440" s="29"/>
      <c r="L440" s="47" t="s">
        <v>824</v>
      </c>
      <c r="M440" s="47"/>
      <c r="N440" s="45" t="s">
        <v>290</v>
      </c>
      <c r="O440" s="29"/>
      <c r="P440" s="47" t="s">
        <v>812</v>
      </c>
      <c r="Q440" s="47"/>
      <c r="R440" s="45" t="s">
        <v>290</v>
      </c>
      <c r="S440" s="29"/>
      <c r="T440" s="47" t="s">
        <v>247</v>
      </c>
      <c r="U440" s="47"/>
      <c r="V440" s="30"/>
      <c r="W440" s="29"/>
      <c r="X440" s="47" t="s">
        <v>825</v>
      </c>
      <c r="Y440" s="47"/>
      <c r="Z440" s="45" t="s">
        <v>290</v>
      </c>
    </row>
    <row r="441" spans="1:26" ht="15.75" thickBot="1">
      <c r="A441" s="11"/>
      <c r="B441" s="158"/>
      <c r="C441" s="29"/>
      <c r="D441" s="38"/>
      <c r="E441" s="38"/>
      <c r="F441" s="46"/>
      <c r="G441" s="29"/>
      <c r="H441" s="65"/>
      <c r="I441" s="65"/>
      <c r="J441" s="39"/>
      <c r="K441" s="29"/>
      <c r="L441" s="38"/>
      <c r="M441" s="38"/>
      <c r="N441" s="46"/>
      <c r="O441" s="29"/>
      <c r="P441" s="38"/>
      <c r="Q441" s="38"/>
      <c r="R441" s="46"/>
      <c r="S441" s="29"/>
      <c r="T441" s="38"/>
      <c r="U441" s="38"/>
      <c r="V441" s="39"/>
      <c r="W441" s="29"/>
      <c r="X441" s="38"/>
      <c r="Y441" s="38"/>
      <c r="Z441" s="46"/>
    </row>
    <row r="442" spans="1:26">
      <c r="A442" s="11"/>
      <c r="B442" s="196" t="s">
        <v>159</v>
      </c>
      <c r="C442" s="32"/>
      <c r="D442" s="50" t="s">
        <v>247</v>
      </c>
      <c r="E442" s="50"/>
      <c r="F442" s="42"/>
      <c r="G442" s="32"/>
      <c r="H442" s="50" t="s">
        <v>247</v>
      </c>
      <c r="I442" s="50"/>
      <c r="J442" s="42"/>
      <c r="K442" s="32"/>
      <c r="L442" s="50" t="s">
        <v>826</v>
      </c>
      <c r="M442" s="50"/>
      <c r="N442" s="48" t="s">
        <v>290</v>
      </c>
      <c r="O442" s="32"/>
      <c r="P442" s="50" t="s">
        <v>247</v>
      </c>
      <c r="Q442" s="50"/>
      <c r="R442" s="42"/>
      <c r="S442" s="32"/>
      <c r="T442" s="50" t="s">
        <v>247</v>
      </c>
      <c r="U442" s="50"/>
      <c r="V442" s="42"/>
      <c r="W442" s="32"/>
      <c r="X442" s="50" t="s">
        <v>826</v>
      </c>
      <c r="Y442" s="50"/>
      <c r="Z442" s="48" t="s">
        <v>290</v>
      </c>
    </row>
    <row r="443" spans="1:26" ht="15.75" thickBot="1">
      <c r="A443" s="11"/>
      <c r="B443" s="196"/>
      <c r="C443" s="32"/>
      <c r="D443" s="51"/>
      <c r="E443" s="51"/>
      <c r="F443" s="43"/>
      <c r="G443" s="32"/>
      <c r="H443" s="51"/>
      <c r="I443" s="51"/>
      <c r="J443" s="43"/>
      <c r="K443" s="32"/>
      <c r="L443" s="51"/>
      <c r="M443" s="51"/>
      <c r="N443" s="49"/>
      <c r="O443" s="32"/>
      <c r="P443" s="51"/>
      <c r="Q443" s="51"/>
      <c r="R443" s="43"/>
      <c r="S443" s="32"/>
      <c r="T443" s="51"/>
      <c r="U443" s="51"/>
      <c r="V443" s="43"/>
      <c r="W443" s="32"/>
      <c r="X443" s="51"/>
      <c r="Y443" s="51"/>
      <c r="Z443" s="49"/>
    </row>
    <row r="444" spans="1:26">
      <c r="A444" s="11"/>
      <c r="B444" s="195" t="s">
        <v>160</v>
      </c>
      <c r="C444" s="19"/>
      <c r="D444" s="30"/>
      <c r="E444" s="30"/>
      <c r="F444" s="30"/>
      <c r="G444" s="19"/>
      <c r="H444" s="30"/>
      <c r="I444" s="30"/>
      <c r="J444" s="30"/>
      <c r="K444" s="19"/>
      <c r="L444" s="30"/>
      <c r="M444" s="30"/>
      <c r="N444" s="30"/>
      <c r="O444" s="19"/>
      <c r="P444" s="30"/>
      <c r="Q444" s="30"/>
      <c r="R444" s="30"/>
      <c r="S444" s="19"/>
      <c r="T444" s="30"/>
      <c r="U444" s="30"/>
      <c r="V444" s="30"/>
      <c r="W444" s="19"/>
      <c r="X444" s="30"/>
      <c r="Y444" s="30"/>
      <c r="Z444" s="30"/>
    </row>
    <row r="445" spans="1:26">
      <c r="A445" s="11"/>
      <c r="B445" s="74" t="s">
        <v>765</v>
      </c>
      <c r="C445" s="32"/>
      <c r="D445" s="35" t="s">
        <v>247</v>
      </c>
      <c r="E445" s="35"/>
      <c r="F445" s="32"/>
      <c r="G445" s="32"/>
      <c r="H445" s="35" t="s">
        <v>827</v>
      </c>
      <c r="I445" s="35"/>
      <c r="J445" s="31" t="s">
        <v>290</v>
      </c>
      <c r="K445" s="32"/>
      <c r="L445" s="33">
        <v>24597</v>
      </c>
      <c r="M445" s="33"/>
      <c r="N445" s="32"/>
      <c r="O445" s="32"/>
      <c r="P445" s="33">
        <v>2111</v>
      </c>
      <c r="Q445" s="33"/>
      <c r="R445" s="32"/>
      <c r="S445" s="32"/>
      <c r="T445" s="35" t="s">
        <v>247</v>
      </c>
      <c r="U445" s="35"/>
      <c r="V445" s="32"/>
      <c r="W445" s="32"/>
      <c r="X445" s="33">
        <v>25759</v>
      </c>
      <c r="Y445" s="33"/>
      <c r="Z445" s="32"/>
    </row>
    <row r="446" spans="1:26">
      <c r="A446" s="11"/>
      <c r="B446" s="74"/>
      <c r="C446" s="32"/>
      <c r="D446" s="35"/>
      <c r="E446" s="35"/>
      <c r="F446" s="32"/>
      <c r="G446" s="32"/>
      <c r="H446" s="35"/>
      <c r="I446" s="35"/>
      <c r="J446" s="31"/>
      <c r="K446" s="32"/>
      <c r="L446" s="33"/>
      <c r="M446" s="33"/>
      <c r="N446" s="32"/>
      <c r="O446" s="32"/>
      <c r="P446" s="33"/>
      <c r="Q446" s="33"/>
      <c r="R446" s="32"/>
      <c r="S446" s="32"/>
      <c r="T446" s="35"/>
      <c r="U446" s="35"/>
      <c r="V446" s="32"/>
      <c r="W446" s="32"/>
      <c r="X446" s="33"/>
      <c r="Y446" s="33"/>
      <c r="Z446" s="32"/>
    </row>
    <row r="447" spans="1:26">
      <c r="A447" s="11"/>
      <c r="B447" s="63" t="s">
        <v>545</v>
      </c>
      <c r="C447" s="29"/>
      <c r="D447" s="37" t="s">
        <v>247</v>
      </c>
      <c r="E447" s="37"/>
      <c r="F447" s="29"/>
      <c r="G447" s="29"/>
      <c r="H447" s="64">
        <v>1461</v>
      </c>
      <c r="I447" s="64"/>
      <c r="J447" s="29"/>
      <c r="K447" s="29"/>
      <c r="L447" s="64">
        <v>6943</v>
      </c>
      <c r="M447" s="64"/>
      <c r="N447" s="29"/>
      <c r="O447" s="29"/>
      <c r="P447" s="64">
        <v>1361</v>
      </c>
      <c r="Q447" s="64"/>
      <c r="R447" s="29"/>
      <c r="S447" s="29"/>
      <c r="T447" s="37" t="s">
        <v>247</v>
      </c>
      <c r="U447" s="37"/>
      <c r="V447" s="29"/>
      <c r="W447" s="29"/>
      <c r="X447" s="64">
        <v>9765</v>
      </c>
      <c r="Y447" s="64"/>
      <c r="Z447" s="29"/>
    </row>
    <row r="448" spans="1:26" ht="15.75" thickBot="1">
      <c r="A448" s="11"/>
      <c r="B448" s="63"/>
      <c r="C448" s="29"/>
      <c r="D448" s="38"/>
      <c r="E448" s="38"/>
      <c r="F448" s="39"/>
      <c r="G448" s="29"/>
      <c r="H448" s="65"/>
      <c r="I448" s="65"/>
      <c r="J448" s="39"/>
      <c r="K448" s="29"/>
      <c r="L448" s="65"/>
      <c r="M448" s="65"/>
      <c r="N448" s="39"/>
      <c r="O448" s="29"/>
      <c r="P448" s="65"/>
      <c r="Q448" s="65"/>
      <c r="R448" s="39"/>
      <c r="S448" s="29"/>
      <c r="T448" s="38"/>
      <c r="U448" s="38"/>
      <c r="V448" s="39"/>
      <c r="W448" s="29"/>
      <c r="X448" s="65"/>
      <c r="Y448" s="65"/>
      <c r="Z448" s="39"/>
    </row>
    <row r="449" spans="1:26">
      <c r="A449" s="11"/>
      <c r="B449" s="74" t="s">
        <v>550</v>
      </c>
      <c r="C449" s="32"/>
      <c r="D449" s="48" t="s">
        <v>251</v>
      </c>
      <c r="E449" s="50" t="s">
        <v>247</v>
      </c>
      <c r="F449" s="42"/>
      <c r="G449" s="32"/>
      <c r="H449" s="48" t="s">
        <v>251</v>
      </c>
      <c r="I449" s="50">
        <v>512</v>
      </c>
      <c r="J449" s="42"/>
      <c r="K449" s="32"/>
      <c r="L449" s="48" t="s">
        <v>251</v>
      </c>
      <c r="M449" s="40">
        <v>31540</v>
      </c>
      <c r="N449" s="42"/>
      <c r="O449" s="32"/>
      <c r="P449" s="48" t="s">
        <v>251</v>
      </c>
      <c r="Q449" s="40">
        <v>3472</v>
      </c>
      <c r="R449" s="42"/>
      <c r="S449" s="32"/>
      <c r="T449" s="48" t="s">
        <v>251</v>
      </c>
      <c r="U449" s="50" t="s">
        <v>247</v>
      </c>
      <c r="V449" s="42"/>
      <c r="W449" s="32"/>
      <c r="X449" s="48" t="s">
        <v>251</v>
      </c>
      <c r="Y449" s="40">
        <v>35524</v>
      </c>
      <c r="Z449" s="42"/>
    </row>
    <row r="450" spans="1:26" ht="15.75" thickBot="1">
      <c r="A450" s="11"/>
      <c r="B450" s="74"/>
      <c r="C450" s="32"/>
      <c r="D450" s="66"/>
      <c r="E450" s="69"/>
      <c r="F450" s="68"/>
      <c r="G450" s="32"/>
      <c r="H450" s="66"/>
      <c r="I450" s="69"/>
      <c r="J450" s="68"/>
      <c r="K450" s="32"/>
      <c r="L450" s="66"/>
      <c r="M450" s="67"/>
      <c r="N450" s="68"/>
      <c r="O450" s="32"/>
      <c r="P450" s="66"/>
      <c r="Q450" s="67"/>
      <c r="R450" s="68"/>
      <c r="S450" s="32"/>
      <c r="T450" s="66"/>
      <c r="U450" s="69"/>
      <c r="V450" s="68"/>
      <c r="W450" s="32"/>
      <c r="X450" s="66"/>
      <c r="Y450" s="67"/>
      <c r="Z450" s="68"/>
    </row>
    <row r="451" spans="1:26" ht="15.75" thickTop="1"/>
  </sheetData>
  <mergeCells count="3758">
    <mergeCell ref="B364:AA364"/>
    <mergeCell ref="B365:AA365"/>
    <mergeCell ref="B366:AA366"/>
    <mergeCell ref="B408:AA408"/>
    <mergeCell ref="B409:AA409"/>
    <mergeCell ref="B410:AA410"/>
    <mergeCell ref="B267:AA267"/>
    <mergeCell ref="B268:AA268"/>
    <mergeCell ref="B269:AA269"/>
    <mergeCell ref="A316:A450"/>
    <mergeCell ref="B316:AA316"/>
    <mergeCell ref="B317:AA317"/>
    <mergeCell ref="B318:AA318"/>
    <mergeCell ref="B319:AA319"/>
    <mergeCell ref="B320:AA320"/>
    <mergeCell ref="B363:AA363"/>
    <mergeCell ref="B213:AA213"/>
    <mergeCell ref="B214:AA214"/>
    <mergeCell ref="B263:AA263"/>
    <mergeCell ref="B264:AA264"/>
    <mergeCell ref="B265:AA265"/>
    <mergeCell ref="B266:AA266"/>
    <mergeCell ref="A154:A315"/>
    <mergeCell ref="B154:AA154"/>
    <mergeCell ref="B155:AA155"/>
    <mergeCell ref="B156:AA156"/>
    <mergeCell ref="B157:AA157"/>
    <mergeCell ref="B158:AA158"/>
    <mergeCell ref="B209:AA209"/>
    <mergeCell ref="B210:AA210"/>
    <mergeCell ref="B211:AA211"/>
    <mergeCell ref="B212:AA212"/>
    <mergeCell ref="B8:AA8"/>
    <mergeCell ref="B78:AA78"/>
    <mergeCell ref="B79:AA79"/>
    <mergeCell ref="B80:AA80"/>
    <mergeCell ref="B81:AA81"/>
    <mergeCell ref="B82:AA82"/>
    <mergeCell ref="Z449:Z450"/>
    <mergeCell ref="A1:A2"/>
    <mergeCell ref="B1:AA1"/>
    <mergeCell ref="B2:AA2"/>
    <mergeCell ref="B3:AA3"/>
    <mergeCell ref="A4:A153"/>
    <mergeCell ref="B4:AA4"/>
    <mergeCell ref="B5:AA5"/>
    <mergeCell ref="B6:AA6"/>
    <mergeCell ref="B7:AA7"/>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V447:V448"/>
    <mergeCell ref="W447:W448"/>
    <mergeCell ref="X447:Y448"/>
    <mergeCell ref="Z447:Z448"/>
    <mergeCell ref="B449:B450"/>
    <mergeCell ref="C449:C450"/>
    <mergeCell ref="D449:D450"/>
    <mergeCell ref="E449:E450"/>
    <mergeCell ref="F449:F450"/>
    <mergeCell ref="G449:G450"/>
    <mergeCell ref="N447:N448"/>
    <mergeCell ref="O447:O448"/>
    <mergeCell ref="P447:Q448"/>
    <mergeCell ref="R447:R448"/>
    <mergeCell ref="S447:S448"/>
    <mergeCell ref="T447:U448"/>
    <mergeCell ref="Z445:Z446"/>
    <mergeCell ref="B447:B448"/>
    <mergeCell ref="C447:C448"/>
    <mergeCell ref="D447:E448"/>
    <mergeCell ref="F447:F448"/>
    <mergeCell ref="G447:G448"/>
    <mergeCell ref="H447:I448"/>
    <mergeCell ref="J447:J448"/>
    <mergeCell ref="K447:K448"/>
    <mergeCell ref="L447:M448"/>
    <mergeCell ref="R445:R446"/>
    <mergeCell ref="S445:S446"/>
    <mergeCell ref="T445:U446"/>
    <mergeCell ref="V445:V446"/>
    <mergeCell ref="W445:W446"/>
    <mergeCell ref="X445:Y446"/>
    <mergeCell ref="J445:J446"/>
    <mergeCell ref="K445:K446"/>
    <mergeCell ref="L445:M446"/>
    <mergeCell ref="N445:N446"/>
    <mergeCell ref="O445:O446"/>
    <mergeCell ref="P445:Q446"/>
    <mergeCell ref="B445:B446"/>
    <mergeCell ref="C445:C446"/>
    <mergeCell ref="D445:E446"/>
    <mergeCell ref="F445:F446"/>
    <mergeCell ref="G445:G446"/>
    <mergeCell ref="H445:I446"/>
    <mergeCell ref="Z442:Z443"/>
    <mergeCell ref="D444:F444"/>
    <mergeCell ref="H444:J444"/>
    <mergeCell ref="L444:N444"/>
    <mergeCell ref="P444:R444"/>
    <mergeCell ref="T444:V444"/>
    <mergeCell ref="X444:Z444"/>
    <mergeCell ref="R442:R443"/>
    <mergeCell ref="S442:S443"/>
    <mergeCell ref="T442:U443"/>
    <mergeCell ref="V442:V443"/>
    <mergeCell ref="W442:W443"/>
    <mergeCell ref="X442:Y443"/>
    <mergeCell ref="J442:J443"/>
    <mergeCell ref="K442:K443"/>
    <mergeCell ref="L442:M443"/>
    <mergeCell ref="N442:N443"/>
    <mergeCell ref="O442:O443"/>
    <mergeCell ref="P442:Q443"/>
    <mergeCell ref="V440:V441"/>
    <mergeCell ref="W440:W441"/>
    <mergeCell ref="X440:Y441"/>
    <mergeCell ref="Z440:Z441"/>
    <mergeCell ref="B442:B443"/>
    <mergeCell ref="C442:C443"/>
    <mergeCell ref="D442:E443"/>
    <mergeCell ref="F442:F443"/>
    <mergeCell ref="G442:G443"/>
    <mergeCell ref="H442:I443"/>
    <mergeCell ref="N440:N441"/>
    <mergeCell ref="O440:O441"/>
    <mergeCell ref="P440:Q441"/>
    <mergeCell ref="R440:R441"/>
    <mergeCell ref="S440:S441"/>
    <mergeCell ref="T440:U441"/>
    <mergeCell ref="Z438:Z439"/>
    <mergeCell ref="B440:B441"/>
    <mergeCell ref="C440:C441"/>
    <mergeCell ref="D440:E441"/>
    <mergeCell ref="F440:F441"/>
    <mergeCell ref="G440:G441"/>
    <mergeCell ref="H440:I441"/>
    <mergeCell ref="J440:J441"/>
    <mergeCell ref="K440:K441"/>
    <mergeCell ref="L440:M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V436:V437"/>
    <mergeCell ref="W436:W437"/>
    <mergeCell ref="X436:Y437"/>
    <mergeCell ref="Z436:Z437"/>
    <mergeCell ref="B438:B439"/>
    <mergeCell ref="C438:C439"/>
    <mergeCell ref="D438:E439"/>
    <mergeCell ref="F438:F439"/>
    <mergeCell ref="G438:G439"/>
    <mergeCell ref="H438:I439"/>
    <mergeCell ref="N436:N437"/>
    <mergeCell ref="O436:O437"/>
    <mergeCell ref="P436:Q437"/>
    <mergeCell ref="R436:R437"/>
    <mergeCell ref="S436:S437"/>
    <mergeCell ref="T436:U437"/>
    <mergeCell ref="Z434:Z435"/>
    <mergeCell ref="B436:B437"/>
    <mergeCell ref="C436:C437"/>
    <mergeCell ref="D436:E437"/>
    <mergeCell ref="F436:F437"/>
    <mergeCell ref="G436:G437"/>
    <mergeCell ref="H436:I437"/>
    <mergeCell ref="J436:J437"/>
    <mergeCell ref="K436:K437"/>
    <mergeCell ref="L436:M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V432:V433"/>
    <mergeCell ref="W432:W433"/>
    <mergeCell ref="X432:Y433"/>
    <mergeCell ref="Z432:Z433"/>
    <mergeCell ref="B434:B435"/>
    <mergeCell ref="C434:C435"/>
    <mergeCell ref="D434:E435"/>
    <mergeCell ref="F434:F435"/>
    <mergeCell ref="G434:G435"/>
    <mergeCell ref="H434:I435"/>
    <mergeCell ref="N432:N433"/>
    <mergeCell ref="O432:O433"/>
    <mergeCell ref="P432:Q433"/>
    <mergeCell ref="R432:R433"/>
    <mergeCell ref="S432:S433"/>
    <mergeCell ref="T432:U433"/>
    <mergeCell ref="Z430:Z431"/>
    <mergeCell ref="B432:B433"/>
    <mergeCell ref="C432:C433"/>
    <mergeCell ref="D432:E433"/>
    <mergeCell ref="F432:F433"/>
    <mergeCell ref="G432:G433"/>
    <mergeCell ref="H432:I433"/>
    <mergeCell ref="J432:J433"/>
    <mergeCell ref="K432:K433"/>
    <mergeCell ref="L432:M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B426:B427"/>
    <mergeCell ref="C426:C427"/>
    <mergeCell ref="D426:E427"/>
    <mergeCell ref="F426:F427"/>
    <mergeCell ref="G426:G427"/>
    <mergeCell ref="H426:I427"/>
    <mergeCell ref="Z423:Z424"/>
    <mergeCell ref="D425:F425"/>
    <mergeCell ref="H425:J425"/>
    <mergeCell ref="L425:N425"/>
    <mergeCell ref="P425:R425"/>
    <mergeCell ref="T425:V425"/>
    <mergeCell ref="X425:Z425"/>
    <mergeCell ref="R423:R424"/>
    <mergeCell ref="S423:S424"/>
    <mergeCell ref="T423:U424"/>
    <mergeCell ref="V423:V424"/>
    <mergeCell ref="W423:W424"/>
    <mergeCell ref="X423:Y424"/>
    <mergeCell ref="J423:J424"/>
    <mergeCell ref="K423:K424"/>
    <mergeCell ref="L423:M424"/>
    <mergeCell ref="N423:N424"/>
    <mergeCell ref="O423:O424"/>
    <mergeCell ref="P423:Q424"/>
    <mergeCell ref="V421:V422"/>
    <mergeCell ref="W421:W422"/>
    <mergeCell ref="X421:Y422"/>
    <mergeCell ref="Z421:Z422"/>
    <mergeCell ref="B423:B424"/>
    <mergeCell ref="C423:C424"/>
    <mergeCell ref="D423:E424"/>
    <mergeCell ref="F423:F424"/>
    <mergeCell ref="G423:G424"/>
    <mergeCell ref="H423:I424"/>
    <mergeCell ref="N421:N422"/>
    <mergeCell ref="O421:O422"/>
    <mergeCell ref="P421:Q422"/>
    <mergeCell ref="R421:R422"/>
    <mergeCell ref="S421:S422"/>
    <mergeCell ref="T421:U422"/>
    <mergeCell ref="Z419:Z420"/>
    <mergeCell ref="B421:B422"/>
    <mergeCell ref="C421:C422"/>
    <mergeCell ref="D421:E422"/>
    <mergeCell ref="F421:F422"/>
    <mergeCell ref="G421:G422"/>
    <mergeCell ref="H421:I422"/>
    <mergeCell ref="J421:J422"/>
    <mergeCell ref="K421:K422"/>
    <mergeCell ref="L421:M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B419:B420"/>
    <mergeCell ref="C419:C420"/>
    <mergeCell ref="D419:E420"/>
    <mergeCell ref="F419:F420"/>
    <mergeCell ref="G419:G420"/>
    <mergeCell ref="H419:I420"/>
    <mergeCell ref="Z416:Z417"/>
    <mergeCell ref="D418:F418"/>
    <mergeCell ref="H418:J418"/>
    <mergeCell ref="L418:N418"/>
    <mergeCell ref="P418:R418"/>
    <mergeCell ref="T418:V418"/>
    <mergeCell ref="X418:Z418"/>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D415:F415"/>
    <mergeCell ref="H415:J415"/>
    <mergeCell ref="L415:N415"/>
    <mergeCell ref="P415:R415"/>
    <mergeCell ref="T415:V415"/>
    <mergeCell ref="X415:Z415"/>
    <mergeCell ref="AA406:AA407"/>
    <mergeCell ref="B412:Z412"/>
    <mergeCell ref="D414:F414"/>
    <mergeCell ref="H414:J414"/>
    <mergeCell ref="L414:N414"/>
    <mergeCell ref="P414:R414"/>
    <mergeCell ref="T414:V414"/>
    <mergeCell ref="X414:Z414"/>
    <mergeCell ref="B411:AA411"/>
    <mergeCell ref="T406:T407"/>
    <mergeCell ref="U406:U407"/>
    <mergeCell ref="V406:V407"/>
    <mergeCell ref="W406:X407"/>
    <mergeCell ref="Y406:Y407"/>
    <mergeCell ref="Z406:Z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V404:V405"/>
    <mergeCell ref="W404:X405"/>
    <mergeCell ref="Y404:Z405"/>
    <mergeCell ref="AA404:AA405"/>
    <mergeCell ref="B406:B407"/>
    <mergeCell ref="C406:C407"/>
    <mergeCell ref="D406:D407"/>
    <mergeCell ref="E406:E407"/>
    <mergeCell ref="F406:F407"/>
    <mergeCell ref="G406:G407"/>
    <mergeCell ref="N404:N405"/>
    <mergeCell ref="O404:O405"/>
    <mergeCell ref="P404:Q405"/>
    <mergeCell ref="R404:R405"/>
    <mergeCell ref="S404:S405"/>
    <mergeCell ref="T404:U405"/>
    <mergeCell ref="AA402:AA403"/>
    <mergeCell ref="B404:B405"/>
    <mergeCell ref="C404:C405"/>
    <mergeCell ref="D404:E405"/>
    <mergeCell ref="F404:F405"/>
    <mergeCell ref="G404:G405"/>
    <mergeCell ref="H404:I405"/>
    <mergeCell ref="J404:J405"/>
    <mergeCell ref="K404:K405"/>
    <mergeCell ref="L404:M405"/>
    <mergeCell ref="R402:R403"/>
    <mergeCell ref="S402:S403"/>
    <mergeCell ref="T402:U403"/>
    <mergeCell ref="V402:V403"/>
    <mergeCell ref="W402:X403"/>
    <mergeCell ref="Y402:Z403"/>
    <mergeCell ref="J402:J403"/>
    <mergeCell ref="K402:K403"/>
    <mergeCell ref="L402:M403"/>
    <mergeCell ref="N402:N403"/>
    <mergeCell ref="O402:O403"/>
    <mergeCell ref="P402:Q403"/>
    <mergeCell ref="B402:B403"/>
    <mergeCell ref="C402:C403"/>
    <mergeCell ref="D402:E403"/>
    <mergeCell ref="F402:F403"/>
    <mergeCell ref="G402:G403"/>
    <mergeCell ref="H402:I403"/>
    <mergeCell ref="Y399:Z400"/>
    <mergeCell ref="AA399:AA400"/>
    <mergeCell ref="D401:F401"/>
    <mergeCell ref="H401:J401"/>
    <mergeCell ref="L401:N401"/>
    <mergeCell ref="P401:R401"/>
    <mergeCell ref="T401:V401"/>
    <mergeCell ref="W401:X401"/>
    <mergeCell ref="Y401:AA401"/>
    <mergeCell ref="P399:Q400"/>
    <mergeCell ref="R399:R400"/>
    <mergeCell ref="S399:S400"/>
    <mergeCell ref="T399:U400"/>
    <mergeCell ref="V399:V400"/>
    <mergeCell ref="W399:X400"/>
    <mergeCell ref="H399:I400"/>
    <mergeCell ref="J399:J400"/>
    <mergeCell ref="K399:K400"/>
    <mergeCell ref="L399:M400"/>
    <mergeCell ref="N399:N400"/>
    <mergeCell ref="O399:O400"/>
    <mergeCell ref="T397:U398"/>
    <mergeCell ref="V397:V398"/>
    <mergeCell ref="W397:X398"/>
    <mergeCell ref="Y397:Z398"/>
    <mergeCell ref="AA397:AA398"/>
    <mergeCell ref="B399:B400"/>
    <mergeCell ref="C399:C400"/>
    <mergeCell ref="D399:E400"/>
    <mergeCell ref="F399:F400"/>
    <mergeCell ref="G399:G400"/>
    <mergeCell ref="L397:M398"/>
    <mergeCell ref="N397:N398"/>
    <mergeCell ref="O397:O398"/>
    <mergeCell ref="P397:Q398"/>
    <mergeCell ref="R397:R398"/>
    <mergeCell ref="S397:S398"/>
    <mergeCell ref="Y395:Z396"/>
    <mergeCell ref="AA395:AA396"/>
    <mergeCell ref="B397:B398"/>
    <mergeCell ref="C397:C398"/>
    <mergeCell ref="D397:E398"/>
    <mergeCell ref="F397:F398"/>
    <mergeCell ref="G397:G398"/>
    <mergeCell ref="H397:I398"/>
    <mergeCell ref="J397:J398"/>
    <mergeCell ref="K397:K398"/>
    <mergeCell ref="P395:Q396"/>
    <mergeCell ref="R395:R396"/>
    <mergeCell ref="S395:S396"/>
    <mergeCell ref="T395:U396"/>
    <mergeCell ref="V395:V396"/>
    <mergeCell ref="W395:X396"/>
    <mergeCell ref="H395:I396"/>
    <mergeCell ref="J395:J396"/>
    <mergeCell ref="K395:K396"/>
    <mergeCell ref="L395:M396"/>
    <mergeCell ref="N395:N396"/>
    <mergeCell ref="O395:O396"/>
    <mergeCell ref="T393:U394"/>
    <mergeCell ref="V393:V394"/>
    <mergeCell ref="W393:X394"/>
    <mergeCell ref="Y393:Z394"/>
    <mergeCell ref="AA393:AA394"/>
    <mergeCell ref="B395:B396"/>
    <mergeCell ref="C395:C396"/>
    <mergeCell ref="D395:E396"/>
    <mergeCell ref="F395:F396"/>
    <mergeCell ref="G395:G396"/>
    <mergeCell ref="L393:M394"/>
    <mergeCell ref="N393:N394"/>
    <mergeCell ref="O393:O394"/>
    <mergeCell ref="P393:Q394"/>
    <mergeCell ref="R393:R394"/>
    <mergeCell ref="S393:S394"/>
    <mergeCell ref="Y391:Z392"/>
    <mergeCell ref="AA391:AA392"/>
    <mergeCell ref="B393:B394"/>
    <mergeCell ref="C393:C394"/>
    <mergeCell ref="D393:E394"/>
    <mergeCell ref="F393:F394"/>
    <mergeCell ref="G393:G394"/>
    <mergeCell ref="H393:I394"/>
    <mergeCell ref="J393:J394"/>
    <mergeCell ref="K393:K394"/>
    <mergeCell ref="P391:Q392"/>
    <mergeCell ref="R391:R392"/>
    <mergeCell ref="S391:S392"/>
    <mergeCell ref="T391:U392"/>
    <mergeCell ref="V391:V392"/>
    <mergeCell ref="W391:X392"/>
    <mergeCell ref="H391:I392"/>
    <mergeCell ref="J391:J392"/>
    <mergeCell ref="K391:K392"/>
    <mergeCell ref="L391:M392"/>
    <mergeCell ref="N391:N392"/>
    <mergeCell ref="O391:O392"/>
    <mergeCell ref="T389:U390"/>
    <mergeCell ref="V389:V390"/>
    <mergeCell ref="W389:X390"/>
    <mergeCell ref="Y389:Z390"/>
    <mergeCell ref="AA389:AA390"/>
    <mergeCell ref="B391:B392"/>
    <mergeCell ref="C391:C392"/>
    <mergeCell ref="D391:E392"/>
    <mergeCell ref="F391:F392"/>
    <mergeCell ref="G391:G392"/>
    <mergeCell ref="L389:M390"/>
    <mergeCell ref="N389:N390"/>
    <mergeCell ref="O389:O390"/>
    <mergeCell ref="P389:Q390"/>
    <mergeCell ref="R389:R390"/>
    <mergeCell ref="S389:S390"/>
    <mergeCell ref="Y387:Z388"/>
    <mergeCell ref="AA387:AA388"/>
    <mergeCell ref="B389:B390"/>
    <mergeCell ref="C389:C390"/>
    <mergeCell ref="D389:E390"/>
    <mergeCell ref="F389:F390"/>
    <mergeCell ref="G389:G390"/>
    <mergeCell ref="H389:I390"/>
    <mergeCell ref="J389:J390"/>
    <mergeCell ref="K389:K390"/>
    <mergeCell ref="P387:Q388"/>
    <mergeCell ref="R387:R388"/>
    <mergeCell ref="S387:S388"/>
    <mergeCell ref="T387:U388"/>
    <mergeCell ref="V387:V388"/>
    <mergeCell ref="W387:X388"/>
    <mergeCell ref="H387:I388"/>
    <mergeCell ref="J387:J388"/>
    <mergeCell ref="K387:K388"/>
    <mergeCell ref="L387:M388"/>
    <mergeCell ref="N387:N388"/>
    <mergeCell ref="O387:O388"/>
    <mergeCell ref="T385:U386"/>
    <mergeCell ref="V385:V386"/>
    <mergeCell ref="W385:X386"/>
    <mergeCell ref="Y385:Z386"/>
    <mergeCell ref="AA385:AA386"/>
    <mergeCell ref="B387:B388"/>
    <mergeCell ref="C387:C388"/>
    <mergeCell ref="D387:E388"/>
    <mergeCell ref="F387:F388"/>
    <mergeCell ref="G387:G388"/>
    <mergeCell ref="L385:M386"/>
    <mergeCell ref="N385:N386"/>
    <mergeCell ref="O385:O386"/>
    <mergeCell ref="P385:Q386"/>
    <mergeCell ref="R385:R386"/>
    <mergeCell ref="S385:S386"/>
    <mergeCell ref="Y383:Z384"/>
    <mergeCell ref="AA383:AA384"/>
    <mergeCell ref="B385:B386"/>
    <mergeCell ref="C385:C386"/>
    <mergeCell ref="D385:E386"/>
    <mergeCell ref="F385:F386"/>
    <mergeCell ref="G385:G386"/>
    <mergeCell ref="H385:I386"/>
    <mergeCell ref="J385:J386"/>
    <mergeCell ref="K385:K386"/>
    <mergeCell ref="R383:R384"/>
    <mergeCell ref="S383:S384"/>
    <mergeCell ref="T383:U384"/>
    <mergeCell ref="V383:V384"/>
    <mergeCell ref="W383:W384"/>
    <mergeCell ref="X383:X384"/>
    <mergeCell ref="J383:J384"/>
    <mergeCell ref="K383:K384"/>
    <mergeCell ref="L383:M384"/>
    <mergeCell ref="N383:N384"/>
    <mergeCell ref="O383:O384"/>
    <mergeCell ref="P383:Q384"/>
    <mergeCell ref="B383:B384"/>
    <mergeCell ref="C383:C384"/>
    <mergeCell ref="D383:E384"/>
    <mergeCell ref="F383:F384"/>
    <mergeCell ref="G383:G384"/>
    <mergeCell ref="H383:I384"/>
    <mergeCell ref="AA380:AA381"/>
    <mergeCell ref="D382:F382"/>
    <mergeCell ref="H382:J382"/>
    <mergeCell ref="L382:N382"/>
    <mergeCell ref="P382:R382"/>
    <mergeCell ref="T382:V382"/>
    <mergeCell ref="W382:X382"/>
    <mergeCell ref="Y382:AA382"/>
    <mergeCell ref="R380:R381"/>
    <mergeCell ref="S380:S381"/>
    <mergeCell ref="T380:U381"/>
    <mergeCell ref="V380:V381"/>
    <mergeCell ref="W380:X381"/>
    <mergeCell ref="Y380:Z381"/>
    <mergeCell ref="J380:J381"/>
    <mergeCell ref="K380:K381"/>
    <mergeCell ref="L380:M381"/>
    <mergeCell ref="N380:N381"/>
    <mergeCell ref="O380:O381"/>
    <mergeCell ref="P380:Q381"/>
    <mergeCell ref="V378:V379"/>
    <mergeCell ref="W378:X379"/>
    <mergeCell ref="Y378:Z379"/>
    <mergeCell ref="AA378:AA379"/>
    <mergeCell ref="B380:B381"/>
    <mergeCell ref="C380:C381"/>
    <mergeCell ref="D380:E381"/>
    <mergeCell ref="F380:F381"/>
    <mergeCell ref="G380:G381"/>
    <mergeCell ref="H380:I381"/>
    <mergeCell ref="N378:N379"/>
    <mergeCell ref="O378:O379"/>
    <mergeCell ref="P378:Q379"/>
    <mergeCell ref="R378:R379"/>
    <mergeCell ref="S378:S379"/>
    <mergeCell ref="T378:U379"/>
    <mergeCell ref="AA376:AA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X377"/>
    <mergeCell ref="Y376:Z377"/>
    <mergeCell ref="J376:J377"/>
    <mergeCell ref="K376:K377"/>
    <mergeCell ref="L376:M377"/>
    <mergeCell ref="N376:N377"/>
    <mergeCell ref="O376:O377"/>
    <mergeCell ref="P376:Q377"/>
    <mergeCell ref="V374:V375"/>
    <mergeCell ref="W374:X375"/>
    <mergeCell ref="Y374:Z375"/>
    <mergeCell ref="AA374:AA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Y373:AA373"/>
    <mergeCell ref="B374:B375"/>
    <mergeCell ref="C374:C375"/>
    <mergeCell ref="D374:E375"/>
    <mergeCell ref="F374:F375"/>
    <mergeCell ref="G374:G375"/>
    <mergeCell ref="H374:I375"/>
    <mergeCell ref="J374:J375"/>
    <mergeCell ref="K374:K375"/>
    <mergeCell ref="L374:M375"/>
    <mergeCell ref="W371:X372"/>
    <mergeCell ref="Y371:Y372"/>
    <mergeCell ref="Z371:Z372"/>
    <mergeCell ref="AA371:AA372"/>
    <mergeCell ref="D373:F373"/>
    <mergeCell ref="H373:J373"/>
    <mergeCell ref="L373:N373"/>
    <mergeCell ref="P373:R373"/>
    <mergeCell ref="T373:V373"/>
    <mergeCell ref="W373:X373"/>
    <mergeCell ref="Q371:Q372"/>
    <mergeCell ref="R371:R372"/>
    <mergeCell ref="S371:S372"/>
    <mergeCell ref="T371:T372"/>
    <mergeCell ref="U371:U372"/>
    <mergeCell ref="V371:V372"/>
    <mergeCell ref="K371:K372"/>
    <mergeCell ref="L371:L372"/>
    <mergeCell ref="M371:M372"/>
    <mergeCell ref="N371:N372"/>
    <mergeCell ref="O371:O372"/>
    <mergeCell ref="P371:P372"/>
    <mergeCell ref="Y370:AA370"/>
    <mergeCell ref="B371:B372"/>
    <mergeCell ref="C371:C372"/>
    <mergeCell ref="D371:D372"/>
    <mergeCell ref="E371:E372"/>
    <mergeCell ref="F371:F372"/>
    <mergeCell ref="G371:G372"/>
    <mergeCell ref="H371:H372"/>
    <mergeCell ref="I371:I372"/>
    <mergeCell ref="J371:J372"/>
    <mergeCell ref="D370:F370"/>
    <mergeCell ref="H370:J370"/>
    <mergeCell ref="L370:N370"/>
    <mergeCell ref="P370:R370"/>
    <mergeCell ref="T370:V370"/>
    <mergeCell ref="W370:X370"/>
    <mergeCell ref="B367:AA367"/>
    <mergeCell ref="D369:F369"/>
    <mergeCell ref="H369:J369"/>
    <mergeCell ref="L369:N369"/>
    <mergeCell ref="P369:R369"/>
    <mergeCell ref="T369:V369"/>
    <mergeCell ref="W369:X369"/>
    <mergeCell ref="Y369:AA369"/>
    <mergeCell ref="Z360:Z361"/>
    <mergeCell ref="D362:F362"/>
    <mergeCell ref="H362:J362"/>
    <mergeCell ref="L362:N362"/>
    <mergeCell ref="P362:R362"/>
    <mergeCell ref="T362:V362"/>
    <mergeCell ref="X362:Z362"/>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V358:V359"/>
    <mergeCell ref="W358:W359"/>
    <mergeCell ref="X358:Y359"/>
    <mergeCell ref="Z358:Z359"/>
    <mergeCell ref="B360:B361"/>
    <mergeCell ref="C360:C361"/>
    <mergeCell ref="D360:D361"/>
    <mergeCell ref="E360:E361"/>
    <mergeCell ref="F360:F361"/>
    <mergeCell ref="G360:G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B356:B357"/>
    <mergeCell ref="C356:C357"/>
    <mergeCell ref="D356:E357"/>
    <mergeCell ref="F356:F357"/>
    <mergeCell ref="G356:G357"/>
    <mergeCell ref="H356:I357"/>
    <mergeCell ref="Z353:Z354"/>
    <mergeCell ref="D355:F355"/>
    <mergeCell ref="H355:J355"/>
    <mergeCell ref="L355:N355"/>
    <mergeCell ref="P355:R355"/>
    <mergeCell ref="T355:V355"/>
    <mergeCell ref="X355:Z355"/>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B337:B338"/>
    <mergeCell ref="C337:C338"/>
    <mergeCell ref="D337:E338"/>
    <mergeCell ref="F337:F338"/>
    <mergeCell ref="G337:G338"/>
    <mergeCell ref="H337:I338"/>
    <mergeCell ref="V334:V335"/>
    <mergeCell ref="W334:W335"/>
    <mergeCell ref="X334:Y335"/>
    <mergeCell ref="Z334:Z335"/>
    <mergeCell ref="D336:F336"/>
    <mergeCell ref="H336:J336"/>
    <mergeCell ref="L336:N336"/>
    <mergeCell ref="P336:R336"/>
    <mergeCell ref="T336:V336"/>
    <mergeCell ref="X336:Z336"/>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B328:B329"/>
    <mergeCell ref="C328:C329"/>
    <mergeCell ref="D328:E329"/>
    <mergeCell ref="F328:F329"/>
    <mergeCell ref="G328:G329"/>
    <mergeCell ref="H328:I329"/>
    <mergeCell ref="Z325:Z326"/>
    <mergeCell ref="D327:F327"/>
    <mergeCell ref="H327:J327"/>
    <mergeCell ref="L327:N327"/>
    <mergeCell ref="P327:R327"/>
    <mergeCell ref="T327:V327"/>
    <mergeCell ref="X327:Z327"/>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X323:Z323"/>
    <mergeCell ref="D324:F324"/>
    <mergeCell ref="H324:J324"/>
    <mergeCell ref="L324:N324"/>
    <mergeCell ref="P324:R324"/>
    <mergeCell ref="T324:V324"/>
    <mergeCell ref="X324:Z324"/>
    <mergeCell ref="W314:W315"/>
    <mergeCell ref="X314:X315"/>
    <mergeCell ref="Y314:Y315"/>
    <mergeCell ref="Z314:Z315"/>
    <mergeCell ref="B321:Z321"/>
    <mergeCell ref="D323:F323"/>
    <mergeCell ref="H323:J323"/>
    <mergeCell ref="L323:N323"/>
    <mergeCell ref="P323:R323"/>
    <mergeCell ref="T323:V323"/>
    <mergeCell ref="Q314:Q315"/>
    <mergeCell ref="R314:R315"/>
    <mergeCell ref="S314:S315"/>
    <mergeCell ref="T314:T315"/>
    <mergeCell ref="U314:U315"/>
    <mergeCell ref="V314:V315"/>
    <mergeCell ref="K314:K315"/>
    <mergeCell ref="L314:L315"/>
    <mergeCell ref="M314:M315"/>
    <mergeCell ref="N314:N315"/>
    <mergeCell ref="O314:O315"/>
    <mergeCell ref="P314:P315"/>
    <mergeCell ref="Z312:Z313"/>
    <mergeCell ref="B314:B315"/>
    <mergeCell ref="C314:C315"/>
    <mergeCell ref="D314:D315"/>
    <mergeCell ref="E314:E315"/>
    <mergeCell ref="F314:F315"/>
    <mergeCell ref="G314:G315"/>
    <mergeCell ref="H314:H315"/>
    <mergeCell ref="I314:I315"/>
    <mergeCell ref="J314:J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Z305:Z306"/>
    <mergeCell ref="D307:F307"/>
    <mergeCell ref="H307:J307"/>
    <mergeCell ref="L307:N307"/>
    <mergeCell ref="P307:R307"/>
    <mergeCell ref="T307:V307"/>
    <mergeCell ref="X307:Z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V303:V304"/>
    <mergeCell ref="W303:W304"/>
    <mergeCell ref="X303:Y304"/>
    <mergeCell ref="Z303:Z304"/>
    <mergeCell ref="B305:B306"/>
    <mergeCell ref="C305:C306"/>
    <mergeCell ref="D305:D306"/>
    <mergeCell ref="E305:E306"/>
    <mergeCell ref="F305:F306"/>
    <mergeCell ref="G305:G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B277:B278"/>
    <mergeCell ref="C277:C278"/>
    <mergeCell ref="D277:E278"/>
    <mergeCell ref="F277:F278"/>
    <mergeCell ref="G277:G278"/>
    <mergeCell ref="H277:I278"/>
    <mergeCell ref="Z274:Z275"/>
    <mergeCell ref="D276:F276"/>
    <mergeCell ref="H276:J276"/>
    <mergeCell ref="L276:N276"/>
    <mergeCell ref="P276:R276"/>
    <mergeCell ref="T276:V276"/>
    <mergeCell ref="X276:Z276"/>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X272:Z272"/>
    <mergeCell ref="D273:F273"/>
    <mergeCell ref="H273:J273"/>
    <mergeCell ref="L273:N273"/>
    <mergeCell ref="P273:R273"/>
    <mergeCell ref="T273:V273"/>
    <mergeCell ref="X273:Z273"/>
    <mergeCell ref="W261:W262"/>
    <mergeCell ref="X261:X262"/>
    <mergeCell ref="Y261:Y262"/>
    <mergeCell ref="Z261:Z262"/>
    <mergeCell ref="B270:Z270"/>
    <mergeCell ref="D272:F272"/>
    <mergeCell ref="H272:J272"/>
    <mergeCell ref="L272:N272"/>
    <mergeCell ref="P272:R272"/>
    <mergeCell ref="T272:V272"/>
    <mergeCell ref="Q261:Q262"/>
    <mergeCell ref="R261:R262"/>
    <mergeCell ref="S261:S262"/>
    <mergeCell ref="T261:T262"/>
    <mergeCell ref="U261:U262"/>
    <mergeCell ref="V261:V262"/>
    <mergeCell ref="K261:K262"/>
    <mergeCell ref="L261:L262"/>
    <mergeCell ref="M261:M262"/>
    <mergeCell ref="N261:N262"/>
    <mergeCell ref="O261:O262"/>
    <mergeCell ref="P261:P262"/>
    <mergeCell ref="Z259:Z260"/>
    <mergeCell ref="B261:B262"/>
    <mergeCell ref="C261:C262"/>
    <mergeCell ref="D261:D262"/>
    <mergeCell ref="E261:E262"/>
    <mergeCell ref="F261:F262"/>
    <mergeCell ref="G261:G262"/>
    <mergeCell ref="H261:H262"/>
    <mergeCell ref="I261:I262"/>
    <mergeCell ref="J261:J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W252:W253"/>
    <mergeCell ref="X252:X253"/>
    <mergeCell ref="Y252:Y253"/>
    <mergeCell ref="Z252:Z253"/>
    <mergeCell ref="D254:F254"/>
    <mergeCell ref="H254:J254"/>
    <mergeCell ref="L254:N254"/>
    <mergeCell ref="P254:R254"/>
    <mergeCell ref="T254:V254"/>
    <mergeCell ref="X254:Z254"/>
    <mergeCell ref="Q252:Q253"/>
    <mergeCell ref="R252:R253"/>
    <mergeCell ref="S252:S253"/>
    <mergeCell ref="T252:T253"/>
    <mergeCell ref="U252:U253"/>
    <mergeCell ref="V252:V253"/>
    <mergeCell ref="K252:K253"/>
    <mergeCell ref="L252:L253"/>
    <mergeCell ref="M252:M253"/>
    <mergeCell ref="N252:N253"/>
    <mergeCell ref="O252:O253"/>
    <mergeCell ref="P252:P253"/>
    <mergeCell ref="Z250:Z251"/>
    <mergeCell ref="B252:B253"/>
    <mergeCell ref="C252:C253"/>
    <mergeCell ref="D252:D253"/>
    <mergeCell ref="E252:E253"/>
    <mergeCell ref="F252:F253"/>
    <mergeCell ref="G252:G253"/>
    <mergeCell ref="H252:H253"/>
    <mergeCell ref="I252:I253"/>
    <mergeCell ref="J252:J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B222:B223"/>
    <mergeCell ref="C222:C223"/>
    <mergeCell ref="D222:E223"/>
    <mergeCell ref="F222:F223"/>
    <mergeCell ref="G222:G223"/>
    <mergeCell ref="H222:I223"/>
    <mergeCell ref="Z219:Z220"/>
    <mergeCell ref="D221:F221"/>
    <mergeCell ref="H221:J221"/>
    <mergeCell ref="L221:N221"/>
    <mergeCell ref="P221:R221"/>
    <mergeCell ref="T221:V221"/>
    <mergeCell ref="X221:Z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X217:Z217"/>
    <mergeCell ref="D218:F218"/>
    <mergeCell ref="H218:J218"/>
    <mergeCell ref="L218:N218"/>
    <mergeCell ref="P218:R218"/>
    <mergeCell ref="T218:V218"/>
    <mergeCell ref="X218:Z218"/>
    <mergeCell ref="W207:W208"/>
    <mergeCell ref="X207:X208"/>
    <mergeCell ref="Y207:Y208"/>
    <mergeCell ref="Z207:Z208"/>
    <mergeCell ref="B215:Z215"/>
    <mergeCell ref="D217:F217"/>
    <mergeCell ref="H217:J217"/>
    <mergeCell ref="L217:N217"/>
    <mergeCell ref="P217:R217"/>
    <mergeCell ref="T217:V217"/>
    <mergeCell ref="Q207:Q208"/>
    <mergeCell ref="R207:R208"/>
    <mergeCell ref="S207:S208"/>
    <mergeCell ref="T207:T208"/>
    <mergeCell ref="U207:U208"/>
    <mergeCell ref="V207:V208"/>
    <mergeCell ref="K207:K208"/>
    <mergeCell ref="L207:L208"/>
    <mergeCell ref="M207:M208"/>
    <mergeCell ref="N207:N208"/>
    <mergeCell ref="O207:O208"/>
    <mergeCell ref="P207:P208"/>
    <mergeCell ref="Z205:Z206"/>
    <mergeCell ref="B207:B208"/>
    <mergeCell ref="C207:C208"/>
    <mergeCell ref="D207:D208"/>
    <mergeCell ref="E207:E208"/>
    <mergeCell ref="F207:F208"/>
    <mergeCell ref="G207:G208"/>
    <mergeCell ref="H207:H208"/>
    <mergeCell ref="I207:I208"/>
    <mergeCell ref="J207:J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Z198:Z199"/>
    <mergeCell ref="D200:F200"/>
    <mergeCell ref="H200:J200"/>
    <mergeCell ref="L200:N200"/>
    <mergeCell ref="P200:R200"/>
    <mergeCell ref="T200:V200"/>
    <mergeCell ref="X200:Z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V196:V197"/>
    <mergeCell ref="W196:W197"/>
    <mergeCell ref="X196:Y197"/>
    <mergeCell ref="Z196:Z197"/>
    <mergeCell ref="B198:B199"/>
    <mergeCell ref="C198:C199"/>
    <mergeCell ref="D198:D199"/>
    <mergeCell ref="E198:E199"/>
    <mergeCell ref="F198:F199"/>
    <mergeCell ref="G198:G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Z163:Z164"/>
    <mergeCell ref="D165:F165"/>
    <mergeCell ref="H165:J165"/>
    <mergeCell ref="L165:N165"/>
    <mergeCell ref="P165:R165"/>
    <mergeCell ref="T165:V165"/>
    <mergeCell ref="X165:Z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X161:Z161"/>
    <mergeCell ref="D162:F162"/>
    <mergeCell ref="H162:J162"/>
    <mergeCell ref="L162:N162"/>
    <mergeCell ref="P162:R162"/>
    <mergeCell ref="T162:V162"/>
    <mergeCell ref="X162:Z162"/>
    <mergeCell ref="W152:W153"/>
    <mergeCell ref="X152:X153"/>
    <mergeCell ref="Y152:Y153"/>
    <mergeCell ref="Z152:Z153"/>
    <mergeCell ref="B159:Z159"/>
    <mergeCell ref="D161:F161"/>
    <mergeCell ref="H161:J161"/>
    <mergeCell ref="L161:N161"/>
    <mergeCell ref="P161:R161"/>
    <mergeCell ref="T161:V161"/>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Z147:Z148"/>
    <mergeCell ref="D149:F149"/>
    <mergeCell ref="H149:J149"/>
    <mergeCell ref="L149:N149"/>
    <mergeCell ref="P149:R149"/>
    <mergeCell ref="T149:V149"/>
    <mergeCell ref="X149:Z149"/>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V140:V141"/>
    <mergeCell ref="W140:W141"/>
    <mergeCell ref="X140:Y141"/>
    <mergeCell ref="Z140:Z141"/>
    <mergeCell ref="D142:F142"/>
    <mergeCell ref="H142:J142"/>
    <mergeCell ref="L142:N142"/>
    <mergeCell ref="P142:R142"/>
    <mergeCell ref="T142:V142"/>
    <mergeCell ref="X142:Z142"/>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H117:J117"/>
    <mergeCell ref="L117:N117"/>
    <mergeCell ref="P117:R117"/>
    <mergeCell ref="T117:V117"/>
    <mergeCell ref="X117:Z117"/>
    <mergeCell ref="W114:W115"/>
    <mergeCell ref="X114:X115"/>
    <mergeCell ref="Y114:Y115"/>
    <mergeCell ref="Z114:Z115"/>
    <mergeCell ref="D116:F116"/>
    <mergeCell ref="H116:J116"/>
    <mergeCell ref="L116:N116"/>
    <mergeCell ref="P116:R116"/>
    <mergeCell ref="T116:V116"/>
    <mergeCell ref="X116:Z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X85:Z85"/>
    <mergeCell ref="D86:F86"/>
    <mergeCell ref="H86:J86"/>
    <mergeCell ref="L86:N86"/>
    <mergeCell ref="P86:R86"/>
    <mergeCell ref="T86:V86"/>
    <mergeCell ref="X86:Z86"/>
    <mergeCell ref="W76:W77"/>
    <mergeCell ref="X76:X77"/>
    <mergeCell ref="Y76:Y77"/>
    <mergeCell ref="Z76:Z77"/>
    <mergeCell ref="B83:Z83"/>
    <mergeCell ref="D85:F85"/>
    <mergeCell ref="H85:J85"/>
    <mergeCell ref="L85:N85"/>
    <mergeCell ref="P85:R85"/>
    <mergeCell ref="T85:V85"/>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Z71:Z72"/>
    <mergeCell ref="D73:F73"/>
    <mergeCell ref="H73:J73"/>
    <mergeCell ref="L73:N73"/>
    <mergeCell ref="P73:R73"/>
    <mergeCell ref="T73:V73"/>
    <mergeCell ref="X73:Z73"/>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Z64:Z65"/>
    <mergeCell ref="D66:F66"/>
    <mergeCell ref="H66:J66"/>
    <mergeCell ref="L66:N66"/>
    <mergeCell ref="P66:R66"/>
    <mergeCell ref="T66:V66"/>
    <mergeCell ref="X66:Z66"/>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W40:W41"/>
    <mergeCell ref="X40:X41"/>
    <mergeCell ref="Y40:Y41"/>
    <mergeCell ref="Z40:Z41"/>
    <mergeCell ref="D42:F42"/>
    <mergeCell ref="H42:J42"/>
    <mergeCell ref="L42:N42"/>
    <mergeCell ref="P42:R42"/>
    <mergeCell ref="T42:V42"/>
    <mergeCell ref="X42:Z42"/>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9:Z9"/>
    <mergeCell ref="D11:F11"/>
    <mergeCell ref="H11:J11"/>
    <mergeCell ref="L11:N11"/>
    <mergeCell ref="P11:R11"/>
    <mergeCell ref="T11:V11"/>
    <mergeCell ref="X11:Z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85546875" customWidth="1"/>
    <col min="3" max="3" width="4.28515625" customWidth="1"/>
    <col min="4" max="5" width="20.7109375" customWidth="1"/>
  </cols>
  <sheetData>
    <row r="1" spans="1:5" ht="15" customHeight="1">
      <c r="A1" s="1" t="s">
        <v>85</v>
      </c>
      <c r="B1" s="9" t="s">
        <v>2</v>
      </c>
      <c r="C1" s="9"/>
      <c r="D1" s="9"/>
      <c r="E1" s="9"/>
    </row>
    <row r="2" spans="1:5" ht="30">
      <c r="A2" s="1" t="s">
        <v>86</v>
      </c>
      <c r="B2" s="9" t="s">
        <v>3</v>
      </c>
      <c r="C2" s="9"/>
      <c r="D2" s="1" t="s">
        <v>35</v>
      </c>
      <c r="E2" s="1" t="s">
        <v>87</v>
      </c>
    </row>
    <row r="3" spans="1:5">
      <c r="A3" s="3" t="s">
        <v>88</v>
      </c>
      <c r="B3" s="4" t="s">
        <v>7</v>
      </c>
      <c r="C3" s="4"/>
      <c r="D3" s="4" t="s">
        <v>7</v>
      </c>
      <c r="E3" s="4" t="s">
        <v>7</v>
      </c>
    </row>
    <row r="4" spans="1:5">
      <c r="A4" s="2" t="s">
        <v>89</v>
      </c>
      <c r="B4" s="7">
        <v>647007</v>
      </c>
      <c r="C4" s="4"/>
      <c r="D4" s="7">
        <v>612069</v>
      </c>
      <c r="E4" s="7">
        <v>596042</v>
      </c>
    </row>
    <row r="5" spans="1:5">
      <c r="A5" s="2" t="s">
        <v>90</v>
      </c>
      <c r="B5" s="6">
        <v>356105</v>
      </c>
      <c r="C5" s="4"/>
      <c r="D5" s="6">
        <v>342214</v>
      </c>
      <c r="E5" s="6">
        <v>349436</v>
      </c>
    </row>
    <row r="6" spans="1:5">
      <c r="A6" s="2" t="s">
        <v>91</v>
      </c>
      <c r="B6" s="6">
        <v>131460</v>
      </c>
      <c r="C6" s="4"/>
      <c r="D6" s="6">
        <v>114171</v>
      </c>
      <c r="E6" s="6">
        <v>82994</v>
      </c>
    </row>
    <row r="7" spans="1:5">
      <c r="A7" s="2" t="s">
        <v>92</v>
      </c>
      <c r="B7" s="6">
        <v>1134572</v>
      </c>
      <c r="C7" s="4"/>
      <c r="D7" s="6">
        <v>1068454</v>
      </c>
      <c r="E7" s="6">
        <v>1028472</v>
      </c>
    </row>
    <row r="8" spans="1:5">
      <c r="A8" s="3" t="s">
        <v>93</v>
      </c>
      <c r="B8" s="4" t="s">
        <v>7</v>
      </c>
      <c r="C8" s="4"/>
      <c r="D8" s="4" t="s">
        <v>7</v>
      </c>
      <c r="E8" s="4" t="s">
        <v>7</v>
      </c>
    </row>
    <row r="9" spans="1:5" ht="30">
      <c r="A9" s="2" t="s">
        <v>94</v>
      </c>
      <c r="B9" s="6">
        <v>91772</v>
      </c>
      <c r="C9" s="4"/>
      <c r="D9" s="6">
        <v>95048</v>
      </c>
      <c r="E9" s="6">
        <v>92057</v>
      </c>
    </row>
    <row r="10" spans="1:5">
      <c r="A10" s="2" t="s">
        <v>95</v>
      </c>
      <c r="B10" s="6">
        <v>472344</v>
      </c>
      <c r="C10" s="4"/>
      <c r="D10" s="6">
        <v>451403</v>
      </c>
      <c r="E10" s="6">
        <v>430851</v>
      </c>
    </row>
    <row r="11" spans="1:5">
      <c r="A11" s="2" t="s">
        <v>96</v>
      </c>
      <c r="B11" s="6">
        <v>152412</v>
      </c>
      <c r="C11" s="4"/>
      <c r="D11" s="6">
        <v>138311</v>
      </c>
      <c r="E11" s="6">
        <v>140426</v>
      </c>
    </row>
    <row r="12" spans="1:5">
      <c r="A12" s="2" t="s">
        <v>97</v>
      </c>
      <c r="B12" s="6">
        <v>122487</v>
      </c>
      <c r="C12" s="4"/>
      <c r="D12" s="6">
        <v>126306</v>
      </c>
      <c r="E12" s="6">
        <v>125837</v>
      </c>
    </row>
    <row r="13" spans="1:5" ht="30">
      <c r="A13" s="2" t="s">
        <v>98</v>
      </c>
      <c r="B13" s="6">
        <v>2539</v>
      </c>
      <c r="C13" s="4"/>
      <c r="D13" s="6">
        <v>30336</v>
      </c>
      <c r="E13" s="6">
        <v>11355</v>
      </c>
    </row>
    <row r="14" spans="1:5">
      <c r="A14" s="2" t="s">
        <v>99</v>
      </c>
      <c r="B14" s="6">
        <v>-8743</v>
      </c>
      <c r="C14" s="4"/>
      <c r="D14" s="6">
        <v>-6625</v>
      </c>
      <c r="E14" s="4">
        <v>0</v>
      </c>
    </row>
    <row r="15" spans="1:5">
      <c r="A15" s="2" t="s">
        <v>100</v>
      </c>
      <c r="B15" s="6">
        <v>832811</v>
      </c>
      <c r="C15" s="4"/>
      <c r="D15" s="6">
        <v>834779</v>
      </c>
      <c r="E15" s="6">
        <v>800526</v>
      </c>
    </row>
    <row r="16" spans="1:5">
      <c r="A16" s="2" t="s">
        <v>101</v>
      </c>
      <c r="B16" s="6">
        <v>301761</v>
      </c>
      <c r="C16" s="4"/>
      <c r="D16" s="6">
        <v>233675</v>
      </c>
      <c r="E16" s="6">
        <v>227946</v>
      </c>
    </row>
    <row r="17" spans="1:5">
      <c r="A17" s="2" t="s">
        <v>102</v>
      </c>
      <c r="B17" s="6">
        <v>103071</v>
      </c>
      <c r="C17" s="4"/>
      <c r="D17" s="6">
        <v>110619</v>
      </c>
      <c r="E17" s="6">
        <v>157185</v>
      </c>
    </row>
    <row r="18" spans="1:5">
      <c r="A18" s="2" t="s">
        <v>103</v>
      </c>
      <c r="B18" s="6">
        <v>6883</v>
      </c>
      <c r="C18" s="4"/>
      <c r="D18" s="6">
        <v>-1492</v>
      </c>
      <c r="E18" s="6">
        <v>-13119</v>
      </c>
    </row>
    <row r="19" spans="1:5">
      <c r="A19" s="2" t="s">
        <v>104</v>
      </c>
      <c r="B19" s="6">
        <v>34573</v>
      </c>
      <c r="C19" s="4"/>
      <c r="D19" s="4">
        <v>0</v>
      </c>
      <c r="E19" s="4">
        <v>0</v>
      </c>
    </row>
    <row r="20" spans="1:5" ht="30">
      <c r="A20" s="2" t="s">
        <v>105</v>
      </c>
      <c r="B20" s="6">
        <v>28941</v>
      </c>
      <c r="C20" s="4"/>
      <c r="D20" s="6">
        <v>-8998</v>
      </c>
      <c r="E20" s="6">
        <v>9909</v>
      </c>
    </row>
    <row r="21" spans="1:5">
      <c r="A21" s="2" t="s">
        <v>106</v>
      </c>
      <c r="B21" s="4">
        <v>-154</v>
      </c>
      <c r="C21" s="4"/>
      <c r="D21" s="4">
        <v>-68</v>
      </c>
      <c r="E21" s="4">
        <v>798</v>
      </c>
    </row>
    <row r="22" spans="1:5">
      <c r="A22" s="2" t="s">
        <v>107</v>
      </c>
      <c r="B22" s="6">
        <v>128447</v>
      </c>
      <c r="C22" s="4"/>
      <c r="D22" s="6">
        <v>133614</v>
      </c>
      <c r="E22" s="6">
        <v>73173</v>
      </c>
    </row>
    <row r="23" spans="1:5">
      <c r="A23" s="2" t="s">
        <v>108</v>
      </c>
      <c r="B23" s="6">
        <v>20243</v>
      </c>
      <c r="C23" s="4"/>
      <c r="D23" s="6">
        <v>31757</v>
      </c>
      <c r="E23" s="6">
        <v>7877</v>
      </c>
    </row>
    <row r="24" spans="1:5">
      <c r="A24" s="2" t="s">
        <v>109</v>
      </c>
      <c r="B24" s="6">
        <v>108204</v>
      </c>
      <c r="C24" s="4"/>
      <c r="D24" s="6">
        <v>101857</v>
      </c>
      <c r="E24" s="6">
        <v>65296</v>
      </c>
    </row>
    <row r="25" spans="1:5" ht="30">
      <c r="A25" s="2" t="s">
        <v>110</v>
      </c>
      <c r="B25" s="4">
        <v>1</v>
      </c>
      <c r="C25" s="4"/>
      <c r="D25" s="4">
        <v>1</v>
      </c>
      <c r="E25" s="4">
        <v>1</v>
      </c>
    </row>
    <row r="26" spans="1:5" ht="30">
      <c r="A26" s="2" t="s">
        <v>111</v>
      </c>
      <c r="B26" s="6">
        <v>108203</v>
      </c>
      <c r="C26" s="4"/>
      <c r="D26" s="6">
        <v>101856</v>
      </c>
      <c r="E26" s="6">
        <v>65295</v>
      </c>
    </row>
    <row r="27" spans="1:5" ht="45">
      <c r="A27" s="2" t="s">
        <v>112</v>
      </c>
      <c r="B27" s="6">
        <v>2756</v>
      </c>
      <c r="C27" s="4"/>
      <c r="D27" s="4">
        <v>369</v>
      </c>
      <c r="E27" s="4">
        <v>933</v>
      </c>
    </row>
    <row r="28" spans="1:5" ht="45">
      <c r="A28" s="2" t="s">
        <v>113</v>
      </c>
      <c r="B28" s="6">
        <v>10736</v>
      </c>
      <c r="C28" s="4"/>
      <c r="D28" s="4">
        <v>139</v>
      </c>
      <c r="E28" s="6">
        <v>3767</v>
      </c>
    </row>
    <row r="29" spans="1:5" ht="30">
      <c r="A29" s="2" t="s">
        <v>114</v>
      </c>
      <c r="B29" s="6">
        <v>13492</v>
      </c>
      <c r="C29" s="8" t="s">
        <v>81</v>
      </c>
      <c r="D29" s="4">
        <v>508</v>
      </c>
      <c r="E29" s="6">
        <v>4700</v>
      </c>
    </row>
    <row r="30" spans="1:5" ht="30">
      <c r="A30" s="2" t="s">
        <v>115</v>
      </c>
      <c r="B30" s="7">
        <v>121696</v>
      </c>
      <c r="C30" s="4"/>
      <c r="D30" s="7">
        <v>102365</v>
      </c>
      <c r="E30" s="7">
        <v>69996</v>
      </c>
    </row>
    <row r="31" spans="1:5">
      <c r="A31" s="3" t="s">
        <v>116</v>
      </c>
      <c r="B31" s="4" t="s">
        <v>7</v>
      </c>
      <c r="C31" s="4"/>
      <c r="D31" s="4" t="s">
        <v>7</v>
      </c>
      <c r="E31" s="4" t="s">
        <v>7</v>
      </c>
    </row>
    <row r="32" spans="1:5" ht="30">
      <c r="A32" s="2" t="s">
        <v>117</v>
      </c>
      <c r="B32" s="6">
        <v>55476</v>
      </c>
      <c r="C32" s="4"/>
      <c r="D32" s="6">
        <v>55518</v>
      </c>
      <c r="E32" s="6">
        <v>55345</v>
      </c>
    </row>
    <row r="33" spans="1:5">
      <c r="A33" s="2" t="s">
        <v>118</v>
      </c>
      <c r="B33" s="4">
        <v>1.95</v>
      </c>
      <c r="C33" s="4"/>
      <c r="D33" s="4">
        <v>1.83</v>
      </c>
      <c r="E33" s="4">
        <v>1.18</v>
      </c>
    </row>
    <row r="34" spans="1:5" ht="30">
      <c r="A34" s="3" t="s">
        <v>119</v>
      </c>
      <c r="B34" s="4" t="s">
        <v>7</v>
      </c>
      <c r="C34" s="4"/>
      <c r="D34" s="4" t="s">
        <v>7</v>
      </c>
      <c r="E34" s="4" t="s">
        <v>7</v>
      </c>
    </row>
    <row r="35" spans="1:5" ht="30">
      <c r="A35" s="2" t="s">
        <v>117</v>
      </c>
      <c r="B35" s="6">
        <v>55825</v>
      </c>
      <c r="C35" s="4"/>
      <c r="D35" s="6">
        <v>55895</v>
      </c>
      <c r="E35" s="6">
        <v>55886</v>
      </c>
    </row>
    <row r="36" spans="1:5" ht="30">
      <c r="A36" s="2" t="s">
        <v>120</v>
      </c>
      <c r="B36" s="4">
        <v>1.94</v>
      </c>
      <c r="C36" s="4"/>
      <c r="D36" s="4">
        <v>1.82</v>
      </c>
      <c r="E36" s="4">
        <v>1.17</v>
      </c>
    </row>
    <row r="37" spans="1:5">
      <c r="A37" s="10"/>
      <c r="B37" s="10"/>
      <c r="C37" s="10"/>
      <c r="D37" s="10"/>
      <c r="E37" s="10"/>
    </row>
    <row r="38" spans="1:5" ht="15" customHeight="1">
      <c r="A38" s="2" t="s">
        <v>81</v>
      </c>
      <c r="B38" s="11" t="s">
        <v>84</v>
      </c>
      <c r="C38" s="11"/>
      <c r="D38" s="11"/>
      <c r="E38" s="11"/>
    </row>
  </sheetData>
  <mergeCells count="4">
    <mergeCell ref="B1:E1"/>
    <mergeCell ref="B2:C2"/>
    <mergeCell ref="A37:E37"/>
    <mergeCell ref="B38:E3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893</v>
      </c>
      <c r="B1" s="1" t="s">
        <v>2</v>
      </c>
      <c r="C1" s="1"/>
    </row>
    <row r="2" spans="1:3">
      <c r="A2" s="9"/>
      <c r="B2" s="1" t="s">
        <v>3</v>
      </c>
      <c r="C2" s="1" t="s">
        <v>35</v>
      </c>
    </row>
    <row r="3" spans="1:3" ht="30">
      <c r="A3" s="3" t="s">
        <v>894</v>
      </c>
      <c r="B3" s="4" t="s">
        <v>7</v>
      </c>
      <c r="C3" s="4" t="s">
        <v>7</v>
      </c>
    </row>
    <row r="4" spans="1:3" ht="30">
      <c r="A4" s="2" t="s">
        <v>895</v>
      </c>
      <c r="B4" s="201">
        <v>0</v>
      </c>
      <c r="C4" s="4" t="s">
        <v>7</v>
      </c>
    </row>
    <row r="5" spans="1:3" ht="30">
      <c r="A5" s="2" t="s">
        <v>36</v>
      </c>
      <c r="B5" s="6">
        <v>55716300</v>
      </c>
      <c r="C5" s="6">
        <v>55617901</v>
      </c>
    </row>
    <row r="6" spans="1:3" ht="30">
      <c r="A6" s="2" t="s">
        <v>896</v>
      </c>
      <c r="B6" s="6">
        <v>1345683</v>
      </c>
      <c r="C6" s="6">
        <v>1444082</v>
      </c>
    </row>
    <row r="7" spans="1:3" ht="30">
      <c r="A7" s="2" t="s">
        <v>897</v>
      </c>
      <c r="B7" s="12">
        <v>2.58</v>
      </c>
      <c r="C7" s="4" t="s">
        <v>7</v>
      </c>
    </row>
    <row r="8" spans="1:3" ht="30">
      <c r="A8" s="2" t="s">
        <v>898</v>
      </c>
      <c r="B8" s="7">
        <v>143457000</v>
      </c>
      <c r="C8" s="4" t="s">
        <v>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9" t="s">
        <v>899</v>
      </c>
      <c r="B1" s="1" t="s">
        <v>2</v>
      </c>
    </row>
    <row r="2" spans="1:2">
      <c r="A2" s="9"/>
      <c r="B2" s="1" t="s">
        <v>3</v>
      </c>
    </row>
    <row r="3" spans="1:2">
      <c r="A3" s="2" t="s">
        <v>900</v>
      </c>
      <c r="B3" s="4" t="s">
        <v>7</v>
      </c>
    </row>
    <row r="4" spans="1:2">
      <c r="A4" s="2" t="s">
        <v>901</v>
      </c>
      <c r="B4" s="4" t="s">
        <v>902</v>
      </c>
    </row>
    <row r="5" spans="1:2" ht="30">
      <c r="A5" s="2" t="s">
        <v>903</v>
      </c>
      <c r="B5" s="4" t="s">
        <v>7</v>
      </c>
    </row>
    <row r="6" spans="1:2">
      <c r="A6" s="2" t="s">
        <v>901</v>
      </c>
      <c r="B6" s="4" t="s">
        <v>904</v>
      </c>
    </row>
    <row r="7" spans="1:2">
      <c r="A7" s="2" t="s">
        <v>905</v>
      </c>
      <c r="B7" s="4" t="s">
        <v>7</v>
      </c>
    </row>
    <row r="8" spans="1:2" ht="30">
      <c r="A8" s="2" t="s">
        <v>906</v>
      </c>
      <c r="B8" s="4" t="s">
        <v>907</v>
      </c>
    </row>
    <row r="9" spans="1:2" ht="30">
      <c r="A9" s="2" t="s">
        <v>908</v>
      </c>
      <c r="B9" s="4" t="s">
        <v>7</v>
      </c>
    </row>
    <row r="10" spans="1:2">
      <c r="A10" s="2" t="s">
        <v>901</v>
      </c>
      <c r="B10" s="4" t="s">
        <v>902</v>
      </c>
    </row>
    <row r="11" spans="1:2" ht="30">
      <c r="A11" s="2" t="s">
        <v>909</v>
      </c>
      <c r="B11" s="4" t="s">
        <v>7</v>
      </c>
    </row>
    <row r="12" spans="1:2">
      <c r="A12" s="2" t="s">
        <v>901</v>
      </c>
      <c r="B12" s="4" t="s">
        <v>910</v>
      </c>
    </row>
    <row r="13" spans="1:2">
      <c r="A13" s="2" t="s">
        <v>911</v>
      </c>
      <c r="B13" s="4" t="s">
        <v>7</v>
      </c>
    </row>
    <row r="14" spans="1:2" ht="30">
      <c r="A14" s="2" t="s">
        <v>906</v>
      </c>
      <c r="B14" s="4" t="s">
        <v>904</v>
      </c>
    </row>
    <row r="15" spans="1:2" ht="30">
      <c r="A15" s="2" t="s">
        <v>912</v>
      </c>
      <c r="B15" s="4" t="s">
        <v>7</v>
      </c>
    </row>
    <row r="16" spans="1:2">
      <c r="A16" s="2" t="s">
        <v>901</v>
      </c>
      <c r="B16" s="4" t="s">
        <v>913</v>
      </c>
    </row>
    <row r="17" spans="1:2" ht="30">
      <c r="A17" s="2" t="s">
        <v>914</v>
      </c>
      <c r="B17" s="4" t="s">
        <v>7</v>
      </c>
    </row>
    <row r="18" spans="1:2">
      <c r="A18" s="2" t="s">
        <v>901</v>
      </c>
      <c r="B18" s="4" t="s">
        <v>9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916</v>
      </c>
      <c r="B1" s="9" t="s">
        <v>2</v>
      </c>
      <c r="C1" s="9"/>
      <c r="D1" s="9"/>
    </row>
    <row r="2" spans="1:4">
      <c r="A2" s="9"/>
      <c r="B2" s="1" t="s">
        <v>3</v>
      </c>
      <c r="C2" s="1" t="s">
        <v>35</v>
      </c>
      <c r="D2" s="1" t="s">
        <v>87</v>
      </c>
    </row>
    <row r="3" spans="1:4" ht="30">
      <c r="A3" s="2" t="s">
        <v>244</v>
      </c>
      <c r="B3" s="6">
        <v>55476000</v>
      </c>
      <c r="C3" s="6">
        <v>55518000</v>
      </c>
      <c r="D3" s="6">
        <v>55345000</v>
      </c>
    </row>
    <row r="4" spans="1:4">
      <c r="A4" s="3" t="s">
        <v>245</v>
      </c>
      <c r="B4" s="4" t="s">
        <v>7</v>
      </c>
      <c r="C4" s="4" t="s">
        <v>7</v>
      </c>
      <c r="D4" s="4" t="s">
        <v>7</v>
      </c>
    </row>
    <row r="5" spans="1:4">
      <c r="A5" s="2" t="s">
        <v>246</v>
      </c>
      <c r="B5" s="6">
        <v>162000</v>
      </c>
      <c r="C5" s="6">
        <v>43000</v>
      </c>
      <c r="D5" s="4">
        <v>0</v>
      </c>
    </row>
    <row r="6" spans="1:4">
      <c r="A6" s="2" t="s">
        <v>248</v>
      </c>
      <c r="B6" s="6">
        <v>187000</v>
      </c>
      <c r="C6" s="6">
        <v>334000</v>
      </c>
      <c r="D6" s="6">
        <v>541000</v>
      </c>
    </row>
    <row r="7" spans="1:4" ht="30">
      <c r="A7" s="2" t="s">
        <v>249</v>
      </c>
      <c r="B7" s="6">
        <v>55825000</v>
      </c>
      <c r="C7" s="6">
        <v>55895000</v>
      </c>
      <c r="D7" s="6">
        <v>55886000</v>
      </c>
    </row>
    <row r="8" spans="1:4">
      <c r="A8" s="2" t="s">
        <v>118</v>
      </c>
      <c r="B8" s="4">
        <v>1.95</v>
      </c>
      <c r="C8" s="4">
        <v>1.83</v>
      </c>
      <c r="D8" s="4">
        <v>1.18</v>
      </c>
    </row>
    <row r="9" spans="1:4">
      <c r="A9" s="2" t="s">
        <v>917</v>
      </c>
      <c r="B9" s="4">
        <v>1.94</v>
      </c>
      <c r="C9" s="4">
        <v>1.82</v>
      </c>
      <c r="D9" s="4">
        <v>1.17</v>
      </c>
    </row>
    <row r="10" spans="1:4">
      <c r="A10" s="2" t="s">
        <v>918</v>
      </c>
      <c r="B10" s="4" t="s">
        <v>7</v>
      </c>
      <c r="C10" s="4" t="s">
        <v>7</v>
      </c>
      <c r="D10" s="4" t="s">
        <v>7</v>
      </c>
    </row>
    <row r="11" spans="1:4">
      <c r="A11" s="3" t="s">
        <v>245</v>
      </c>
      <c r="B11" s="4" t="s">
        <v>7</v>
      </c>
      <c r="C11" s="4" t="s">
        <v>7</v>
      </c>
      <c r="D11" s="4" t="s">
        <v>7</v>
      </c>
    </row>
    <row r="12" spans="1:4" ht="45">
      <c r="A12" s="2" t="s">
        <v>919</v>
      </c>
      <c r="B12" s="6">
        <v>5300</v>
      </c>
      <c r="C12" s="6">
        <v>11600</v>
      </c>
      <c r="D12" s="6">
        <v>63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920</v>
      </c>
      <c r="B1" s="9" t="s">
        <v>2</v>
      </c>
      <c r="C1" s="9"/>
      <c r="D1" s="9"/>
    </row>
    <row r="2" spans="1:4">
      <c r="A2" s="9"/>
      <c r="B2" s="1" t="s">
        <v>3</v>
      </c>
      <c r="C2" s="1" t="s">
        <v>35</v>
      </c>
      <c r="D2" s="1" t="s">
        <v>87</v>
      </c>
    </row>
    <row r="3" spans="1:4">
      <c r="A3" s="2" t="s">
        <v>99</v>
      </c>
      <c r="B3" s="7">
        <v>8743000</v>
      </c>
      <c r="C3" s="7">
        <v>6625000</v>
      </c>
      <c r="D3" s="7">
        <v>0</v>
      </c>
    </row>
    <row r="4" spans="1:4" ht="30">
      <c r="A4" s="2" t="s">
        <v>921</v>
      </c>
      <c r="B4" s="6">
        <v>28941000</v>
      </c>
      <c r="C4" s="6">
        <v>-8998000</v>
      </c>
      <c r="D4" s="6">
        <v>9909000</v>
      </c>
    </row>
    <row r="5" spans="1:4" ht="30">
      <c r="A5" s="2" t="s">
        <v>922</v>
      </c>
      <c r="B5" s="6">
        <v>29085000</v>
      </c>
      <c r="C5" s="6">
        <v>-9181000</v>
      </c>
      <c r="D5" s="4" t="s">
        <v>7</v>
      </c>
    </row>
    <row r="6" spans="1:4">
      <c r="A6" s="2" t="s">
        <v>97</v>
      </c>
      <c r="B6" s="6">
        <v>122400000</v>
      </c>
      <c r="C6" s="6">
        <v>126300000</v>
      </c>
      <c r="D6" s="6">
        <v>125800000</v>
      </c>
    </row>
    <row r="7" spans="1:4" ht="45">
      <c r="A7" s="2" t="s">
        <v>923</v>
      </c>
      <c r="B7" s="6">
        <v>-2539000</v>
      </c>
      <c r="C7" s="6">
        <v>-30336000</v>
      </c>
      <c r="D7" s="6">
        <v>-11355000</v>
      </c>
    </row>
    <row r="8" spans="1:4">
      <c r="A8" s="2" t="s">
        <v>924</v>
      </c>
      <c r="B8" s="4" t="s">
        <v>7</v>
      </c>
      <c r="C8" s="4" t="s">
        <v>7</v>
      </c>
      <c r="D8" s="6">
        <v>8790000</v>
      </c>
    </row>
    <row r="9" spans="1:4">
      <c r="A9" s="2" t="s">
        <v>63</v>
      </c>
      <c r="B9" s="6">
        <v>23653000</v>
      </c>
      <c r="C9" s="6">
        <v>23906000</v>
      </c>
      <c r="D9" s="4" t="s">
        <v>7</v>
      </c>
    </row>
    <row r="10" spans="1:4">
      <c r="A10" s="2" t="s">
        <v>925</v>
      </c>
      <c r="B10" s="6">
        <v>57800000</v>
      </c>
      <c r="C10" s="6">
        <v>55400000</v>
      </c>
      <c r="D10" s="6">
        <v>53000000</v>
      </c>
    </row>
    <row r="11" spans="1:4">
      <c r="A11" s="2" t="s">
        <v>926</v>
      </c>
      <c r="B11" s="4" t="s">
        <v>7</v>
      </c>
      <c r="C11" s="4" t="s">
        <v>7</v>
      </c>
      <c r="D11" s="4" t="s">
        <v>7</v>
      </c>
    </row>
    <row r="12" spans="1:4" ht="30">
      <c r="A12" s="2" t="s">
        <v>927</v>
      </c>
      <c r="B12" s="4" t="s">
        <v>7</v>
      </c>
      <c r="C12" s="7">
        <v>25000000</v>
      </c>
      <c r="D12" s="4" t="s">
        <v>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928</v>
      </c>
      <c r="B1" s="1" t="s">
        <v>2</v>
      </c>
    </row>
    <row r="2" spans="1:2" ht="30">
      <c r="A2" s="1" t="s">
        <v>86</v>
      </c>
      <c r="B2" s="1" t="s">
        <v>35</v>
      </c>
    </row>
    <row r="3" spans="1:2">
      <c r="A3" s="2" t="s">
        <v>926</v>
      </c>
      <c r="B3" s="4" t="s">
        <v>7</v>
      </c>
    </row>
    <row r="4" spans="1:2" ht="30">
      <c r="A4" s="3" t="s">
        <v>929</v>
      </c>
      <c r="B4" s="4" t="s">
        <v>7</v>
      </c>
    </row>
    <row r="5" spans="1:2" ht="30">
      <c r="A5" s="2" t="s">
        <v>927</v>
      </c>
      <c r="B5" s="7">
        <v>2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9" t="s">
        <v>2</v>
      </c>
      <c r="C1" s="9"/>
      <c r="D1" s="1"/>
    </row>
    <row r="2" spans="1:4" ht="30">
      <c r="A2" s="1" t="s">
        <v>86</v>
      </c>
      <c r="B2" s="1" t="s">
        <v>3</v>
      </c>
      <c r="C2" s="1" t="s">
        <v>35</v>
      </c>
      <c r="D2" s="1" t="s">
        <v>87</v>
      </c>
    </row>
    <row r="3" spans="1:4">
      <c r="A3" s="3" t="s">
        <v>931</v>
      </c>
      <c r="B3" s="4" t="s">
        <v>7</v>
      </c>
      <c r="C3" s="4" t="s">
        <v>7</v>
      </c>
      <c r="D3" s="4" t="s">
        <v>7</v>
      </c>
    </row>
    <row r="4" spans="1:4">
      <c r="A4" s="2" t="s">
        <v>932</v>
      </c>
      <c r="B4" s="7">
        <v>317957</v>
      </c>
      <c r="C4" s="7">
        <v>326089</v>
      </c>
      <c r="D4" s="7">
        <v>323358</v>
      </c>
    </row>
    <row r="5" spans="1:4">
      <c r="A5" s="2" t="s">
        <v>933</v>
      </c>
      <c r="B5" s="6">
        <v>-79868</v>
      </c>
      <c r="C5" s="6">
        <v>-79868</v>
      </c>
      <c r="D5" s="6">
        <v>-79868</v>
      </c>
    </row>
    <row r="6" spans="1:4">
      <c r="A6" s="2" t="s">
        <v>934</v>
      </c>
      <c r="B6" s="6">
        <v>238089</v>
      </c>
      <c r="C6" s="6">
        <v>246221</v>
      </c>
      <c r="D6" s="6">
        <v>243490</v>
      </c>
    </row>
    <row r="7" spans="1:4">
      <c r="A7" s="2" t="s">
        <v>526</v>
      </c>
      <c r="B7" s="7">
        <v>-8132</v>
      </c>
      <c r="C7" s="7">
        <v>2731</v>
      </c>
      <c r="D7" s="4" t="s">
        <v>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15" customHeight="1">
      <c r="A1" s="9" t="s">
        <v>935</v>
      </c>
      <c r="B1" s="9" t="s">
        <v>2</v>
      </c>
      <c r="C1" s="9"/>
      <c r="D1" s="9"/>
    </row>
    <row r="2" spans="1:4">
      <c r="A2" s="9"/>
      <c r="B2" s="1" t="s">
        <v>3</v>
      </c>
      <c r="C2" s="1" t="s">
        <v>35</v>
      </c>
      <c r="D2" s="1" t="s">
        <v>87</v>
      </c>
    </row>
    <row r="3" spans="1:4" ht="30">
      <c r="A3" s="3" t="s">
        <v>936</v>
      </c>
      <c r="B3" s="4" t="s">
        <v>7</v>
      </c>
      <c r="C3" s="4" t="s">
        <v>7</v>
      </c>
      <c r="D3" s="4" t="s">
        <v>7</v>
      </c>
    </row>
    <row r="4" spans="1:4" ht="30">
      <c r="A4" s="2" t="s">
        <v>937</v>
      </c>
      <c r="B4" s="7">
        <v>50000</v>
      </c>
      <c r="C4" s="4" t="s">
        <v>7</v>
      </c>
      <c r="D4" s="4" t="s">
        <v>7</v>
      </c>
    </row>
    <row r="5" spans="1:4" ht="30">
      <c r="A5" s="2" t="s">
        <v>938</v>
      </c>
      <c r="B5" s="6">
        <v>50000</v>
      </c>
      <c r="C5" s="4" t="s">
        <v>7</v>
      </c>
      <c r="D5" s="4" t="s">
        <v>7</v>
      </c>
    </row>
    <row r="6" spans="1:4" ht="30">
      <c r="A6" s="2" t="s">
        <v>939</v>
      </c>
      <c r="B6" s="6">
        <v>50000</v>
      </c>
      <c r="C6" s="4" t="s">
        <v>7</v>
      </c>
      <c r="D6" s="4" t="s">
        <v>7</v>
      </c>
    </row>
    <row r="7" spans="1:4" ht="30">
      <c r="A7" s="2" t="s">
        <v>940</v>
      </c>
      <c r="B7" s="6">
        <v>50000</v>
      </c>
      <c r="C7" s="4" t="s">
        <v>7</v>
      </c>
      <c r="D7" s="4" t="s">
        <v>7</v>
      </c>
    </row>
    <row r="8" spans="1:4" ht="30">
      <c r="A8" s="3" t="s">
        <v>941</v>
      </c>
      <c r="B8" s="4" t="s">
        <v>7</v>
      </c>
      <c r="C8" s="4" t="s">
        <v>7</v>
      </c>
      <c r="D8" s="4" t="s">
        <v>7</v>
      </c>
    </row>
    <row r="9" spans="1:4">
      <c r="A9" s="2" t="s">
        <v>942</v>
      </c>
      <c r="B9" s="6">
        <v>39070000</v>
      </c>
      <c r="C9" s="6">
        <v>40222000</v>
      </c>
      <c r="D9" s="4" t="s">
        <v>7</v>
      </c>
    </row>
    <row r="10" spans="1:4" ht="30">
      <c r="A10" s="2" t="s">
        <v>943</v>
      </c>
      <c r="B10" s="4" t="s">
        <v>944</v>
      </c>
      <c r="C10" s="4" t="s">
        <v>945</v>
      </c>
      <c r="D10" s="4" t="s">
        <v>7</v>
      </c>
    </row>
    <row r="11" spans="1:4">
      <c r="A11" s="2" t="s">
        <v>946</v>
      </c>
      <c r="B11" s="6">
        <v>399000</v>
      </c>
      <c r="C11" s="6">
        <v>360000</v>
      </c>
      <c r="D11" s="4" t="s">
        <v>7</v>
      </c>
    </row>
    <row r="12" spans="1:4" ht="30">
      <c r="A12" s="2" t="s">
        <v>947</v>
      </c>
      <c r="B12" s="6">
        <v>39870000</v>
      </c>
      <c r="C12" s="6">
        <v>41012000</v>
      </c>
      <c r="D12" s="4" t="s">
        <v>7</v>
      </c>
    </row>
    <row r="13" spans="1:4" ht="30">
      <c r="A13" s="2" t="s">
        <v>948</v>
      </c>
      <c r="B13" s="6">
        <v>39471000</v>
      </c>
      <c r="C13" s="6">
        <v>40652000</v>
      </c>
      <c r="D13" s="4" t="s">
        <v>7</v>
      </c>
    </row>
    <row r="14" spans="1:4" ht="30">
      <c r="A14" s="2" t="s">
        <v>949</v>
      </c>
      <c r="B14" s="6">
        <v>39000</v>
      </c>
      <c r="C14" s="6">
        <v>38000</v>
      </c>
      <c r="D14" s="6">
        <v>58000</v>
      </c>
    </row>
    <row r="15" spans="1:4" ht="30">
      <c r="A15" s="2" t="s">
        <v>950</v>
      </c>
      <c r="B15" s="6">
        <v>50000</v>
      </c>
      <c r="C15" s="4" t="s">
        <v>7</v>
      </c>
      <c r="D15" s="4" t="s">
        <v>7</v>
      </c>
    </row>
    <row r="16" spans="1:4">
      <c r="A16" s="2" t="s">
        <v>911</v>
      </c>
      <c r="B16" s="4" t="s">
        <v>7</v>
      </c>
      <c r="C16" s="4" t="s">
        <v>7</v>
      </c>
      <c r="D16" s="4" t="s">
        <v>7</v>
      </c>
    </row>
    <row r="17" spans="1:4" ht="30">
      <c r="A17" s="3" t="s">
        <v>936</v>
      </c>
      <c r="B17" s="4" t="s">
        <v>7</v>
      </c>
      <c r="C17" s="4" t="s">
        <v>7</v>
      </c>
      <c r="D17" s="4" t="s">
        <v>7</v>
      </c>
    </row>
    <row r="18" spans="1:4" ht="30">
      <c r="A18" s="2" t="s">
        <v>937</v>
      </c>
      <c r="B18" s="6">
        <v>50000</v>
      </c>
      <c r="C18" s="4" t="s">
        <v>7</v>
      </c>
      <c r="D18" s="4" t="s">
        <v>7</v>
      </c>
    </row>
    <row r="19" spans="1:4" ht="30">
      <c r="A19" s="2" t="s">
        <v>951</v>
      </c>
      <c r="B19" s="4" t="s">
        <v>7</v>
      </c>
      <c r="C19" s="4" t="s">
        <v>7</v>
      </c>
      <c r="D19" s="4" t="s">
        <v>7</v>
      </c>
    </row>
    <row r="20" spans="1:4" ht="30">
      <c r="A20" s="3" t="s">
        <v>941</v>
      </c>
      <c r="B20" s="4" t="s">
        <v>7</v>
      </c>
      <c r="C20" s="4" t="s">
        <v>7</v>
      </c>
      <c r="D20" s="4" t="s">
        <v>7</v>
      </c>
    </row>
    <row r="21" spans="1:4" ht="30">
      <c r="A21" s="2" t="s">
        <v>943</v>
      </c>
      <c r="B21" s="4" t="s">
        <v>944</v>
      </c>
      <c r="C21" s="4" t="s">
        <v>945</v>
      </c>
      <c r="D21" s="4" t="s">
        <v>7</v>
      </c>
    </row>
    <row r="22" spans="1:4">
      <c r="A22" s="2" t="s">
        <v>952</v>
      </c>
      <c r="B22" s="6">
        <v>800000</v>
      </c>
      <c r="C22" s="6">
        <v>790000</v>
      </c>
      <c r="D22" s="4" t="s">
        <v>7</v>
      </c>
    </row>
    <row r="23" spans="1:4">
      <c r="A23" s="2" t="s">
        <v>946</v>
      </c>
      <c r="B23" s="6">
        <v>399000</v>
      </c>
      <c r="C23" s="6">
        <v>360000</v>
      </c>
      <c r="D23" s="4" t="s">
        <v>7</v>
      </c>
    </row>
    <row r="24" spans="1:4">
      <c r="A24" s="2" t="s">
        <v>953</v>
      </c>
      <c r="B24" s="7">
        <v>401000</v>
      </c>
      <c r="C24" s="7">
        <v>430000</v>
      </c>
      <c r="D24" s="4"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9" t="s">
        <v>954</v>
      </c>
      <c r="B1" s="1" t="s">
        <v>955</v>
      </c>
      <c r="C1" s="9" t="s">
        <v>2</v>
      </c>
      <c r="D1" s="9"/>
      <c r="E1" s="9"/>
    </row>
    <row r="2" spans="1:5">
      <c r="A2" s="9"/>
      <c r="B2" s="1" t="s">
        <v>3</v>
      </c>
      <c r="C2" s="1" t="s">
        <v>3</v>
      </c>
      <c r="D2" s="1" t="s">
        <v>35</v>
      </c>
      <c r="E2" s="1" t="s">
        <v>87</v>
      </c>
    </row>
    <row r="3" spans="1:5">
      <c r="A3" s="3" t="s">
        <v>956</v>
      </c>
      <c r="B3" s="4" t="s">
        <v>7</v>
      </c>
      <c r="C3" s="4" t="s">
        <v>7</v>
      </c>
      <c r="D3" s="4" t="s">
        <v>7</v>
      </c>
      <c r="E3" s="4" t="s">
        <v>7</v>
      </c>
    </row>
    <row r="4" spans="1:5">
      <c r="A4" s="2" t="s">
        <v>957</v>
      </c>
      <c r="B4" s="7">
        <v>8000000</v>
      </c>
      <c r="C4" s="4" t="s">
        <v>7</v>
      </c>
      <c r="D4" s="4" t="s">
        <v>7</v>
      </c>
      <c r="E4" s="4" t="s">
        <v>7</v>
      </c>
    </row>
    <row r="5" spans="1:5">
      <c r="A5" s="2" t="s">
        <v>958</v>
      </c>
      <c r="B5" s="6">
        <v>620400000</v>
      </c>
      <c r="C5" s="6">
        <v>620400000</v>
      </c>
      <c r="D5" s="6">
        <v>1117100000</v>
      </c>
      <c r="E5" s="4" t="s">
        <v>7</v>
      </c>
    </row>
    <row r="6" spans="1:5" ht="30">
      <c r="A6" s="2" t="s">
        <v>959</v>
      </c>
      <c r="B6" s="6">
        <v>238700000</v>
      </c>
      <c r="C6" s="6">
        <v>238700000</v>
      </c>
      <c r="D6" s="4" t="s">
        <v>7</v>
      </c>
      <c r="E6" s="4" t="s">
        <v>7</v>
      </c>
    </row>
    <row r="7" spans="1:5" ht="30">
      <c r="A7" s="2" t="s">
        <v>960</v>
      </c>
      <c r="B7" s="201">
        <v>3.8E-3</v>
      </c>
      <c r="C7" s="201">
        <v>3.8E-3</v>
      </c>
      <c r="D7" s="4" t="s">
        <v>7</v>
      </c>
      <c r="E7" s="4" t="s">
        <v>7</v>
      </c>
    </row>
    <row r="8" spans="1:5">
      <c r="A8" s="2" t="s">
        <v>72</v>
      </c>
      <c r="B8" s="6">
        <v>901782000</v>
      </c>
      <c r="C8" s="6">
        <v>901782000</v>
      </c>
      <c r="D8" s="6">
        <v>401080000</v>
      </c>
      <c r="E8" s="4" t="s">
        <v>7</v>
      </c>
    </row>
    <row r="9" spans="1:5">
      <c r="A9" s="2" t="s">
        <v>652</v>
      </c>
      <c r="B9" s="4">
        <v>0</v>
      </c>
      <c r="C9" s="4">
        <v>0</v>
      </c>
      <c r="D9" s="4">
        <v>0</v>
      </c>
      <c r="E9" s="4" t="s">
        <v>7</v>
      </c>
    </row>
    <row r="10" spans="1:5" ht="30">
      <c r="A10" s="2" t="s">
        <v>961</v>
      </c>
      <c r="B10" s="201">
        <v>1</v>
      </c>
      <c r="C10" s="201">
        <v>1</v>
      </c>
      <c r="D10" s="4" t="s">
        <v>7</v>
      </c>
      <c r="E10" s="4" t="s">
        <v>7</v>
      </c>
    </row>
    <row r="11" spans="1:5">
      <c r="A11" s="2" t="s">
        <v>962</v>
      </c>
      <c r="B11" s="6">
        <v>933200000</v>
      </c>
      <c r="C11" s="6">
        <v>933200000</v>
      </c>
      <c r="D11" s="6">
        <v>353800000</v>
      </c>
      <c r="E11" s="4" t="s">
        <v>7</v>
      </c>
    </row>
    <row r="12" spans="1:5">
      <c r="A12" s="2" t="s">
        <v>963</v>
      </c>
      <c r="B12" s="4" t="s">
        <v>7</v>
      </c>
      <c r="C12" s="6">
        <v>1600000</v>
      </c>
      <c r="D12" s="6">
        <v>1300000</v>
      </c>
      <c r="E12" s="6">
        <v>1800000</v>
      </c>
    </row>
    <row r="13" spans="1:5">
      <c r="A13" s="2" t="s">
        <v>964</v>
      </c>
      <c r="B13" s="4" t="s">
        <v>7</v>
      </c>
      <c r="C13" s="4" t="s">
        <v>7</v>
      </c>
      <c r="D13" s="4" t="s">
        <v>7</v>
      </c>
      <c r="E13" s="4" t="s">
        <v>7</v>
      </c>
    </row>
    <row r="14" spans="1:5">
      <c r="A14" s="3" t="s">
        <v>956</v>
      </c>
      <c r="B14" s="4" t="s">
        <v>7</v>
      </c>
      <c r="C14" s="4" t="s">
        <v>7</v>
      </c>
      <c r="D14" s="4" t="s">
        <v>7</v>
      </c>
      <c r="E14" s="4" t="s">
        <v>7</v>
      </c>
    </row>
    <row r="15" spans="1:5" ht="30">
      <c r="A15" s="2" t="s">
        <v>961</v>
      </c>
      <c r="B15" s="201">
        <v>1</v>
      </c>
      <c r="C15" s="201">
        <v>1</v>
      </c>
      <c r="D15" s="4" t="s">
        <v>7</v>
      </c>
      <c r="E15" s="4" t="s">
        <v>7</v>
      </c>
    </row>
    <row r="16" spans="1:5" ht="30">
      <c r="A16" s="2" t="s">
        <v>965</v>
      </c>
      <c r="B16" s="4" t="s">
        <v>7</v>
      </c>
      <c r="C16" s="4" t="s">
        <v>7</v>
      </c>
      <c r="D16" s="4" t="s">
        <v>7</v>
      </c>
      <c r="E16" s="4" t="s">
        <v>7</v>
      </c>
    </row>
    <row r="17" spans="1:5">
      <c r="A17" s="3" t="s">
        <v>956</v>
      </c>
      <c r="B17" s="4" t="s">
        <v>7</v>
      </c>
      <c r="C17" s="4" t="s">
        <v>7</v>
      </c>
      <c r="D17" s="4" t="s">
        <v>7</v>
      </c>
      <c r="E17" s="4" t="s">
        <v>7</v>
      </c>
    </row>
    <row r="18" spans="1:5">
      <c r="A18" s="2" t="s">
        <v>966</v>
      </c>
      <c r="B18" s="6">
        <v>885000000</v>
      </c>
      <c r="C18" s="6">
        <v>885000000</v>
      </c>
      <c r="D18" s="4" t="s">
        <v>7</v>
      </c>
      <c r="E18" s="4" t="s">
        <v>7</v>
      </c>
    </row>
    <row r="19" spans="1:5">
      <c r="A19" s="2" t="s">
        <v>967</v>
      </c>
      <c r="B19" s="4" t="s">
        <v>7</v>
      </c>
      <c r="C19" s="4">
        <v>5</v>
      </c>
      <c r="D19" s="4" t="s">
        <v>7</v>
      </c>
      <c r="E19" s="4" t="s">
        <v>7</v>
      </c>
    </row>
    <row r="20" spans="1:5" ht="45">
      <c r="A20" s="2" t="s">
        <v>968</v>
      </c>
      <c r="B20" s="4" t="s">
        <v>7</v>
      </c>
      <c r="C20" s="4" t="s">
        <v>7</v>
      </c>
      <c r="D20" s="4" t="s">
        <v>7</v>
      </c>
      <c r="E20" s="4" t="s">
        <v>7</v>
      </c>
    </row>
    <row r="21" spans="1:5">
      <c r="A21" s="3" t="s">
        <v>956</v>
      </c>
      <c r="B21" s="4" t="s">
        <v>7</v>
      </c>
      <c r="C21" s="4" t="s">
        <v>7</v>
      </c>
      <c r="D21" s="4" t="s">
        <v>7</v>
      </c>
      <c r="E21" s="4" t="s">
        <v>7</v>
      </c>
    </row>
    <row r="22" spans="1:5">
      <c r="A22" s="2" t="s">
        <v>969</v>
      </c>
      <c r="B22" s="6">
        <v>15000000</v>
      </c>
      <c r="C22" s="6">
        <v>15000000</v>
      </c>
      <c r="D22" s="4" t="s">
        <v>7</v>
      </c>
      <c r="E22" s="4" t="s">
        <v>7</v>
      </c>
    </row>
    <row r="23" spans="1:5" ht="45">
      <c r="A23" s="2" t="s">
        <v>970</v>
      </c>
      <c r="B23" s="4" t="s">
        <v>7</v>
      </c>
      <c r="C23" s="4" t="s">
        <v>7</v>
      </c>
      <c r="D23" s="4" t="s">
        <v>7</v>
      </c>
      <c r="E23" s="4" t="s">
        <v>7</v>
      </c>
    </row>
    <row r="24" spans="1:5">
      <c r="A24" s="3" t="s">
        <v>956</v>
      </c>
      <c r="B24" s="4" t="s">
        <v>7</v>
      </c>
      <c r="C24" s="4" t="s">
        <v>7</v>
      </c>
      <c r="D24" s="4" t="s">
        <v>7</v>
      </c>
      <c r="E24" s="4" t="s">
        <v>7</v>
      </c>
    </row>
    <row r="25" spans="1:5" ht="30">
      <c r="A25" s="2" t="s">
        <v>971</v>
      </c>
      <c r="B25" s="201">
        <v>2.2499999999999999E-2</v>
      </c>
      <c r="C25" s="201">
        <v>2.2499999999999999E-2</v>
      </c>
      <c r="D25" s="4" t="s">
        <v>7</v>
      </c>
      <c r="E25" s="4" t="s">
        <v>7</v>
      </c>
    </row>
    <row r="26" spans="1:5" ht="45">
      <c r="A26" s="2" t="s">
        <v>972</v>
      </c>
      <c r="B26" s="4" t="s">
        <v>7</v>
      </c>
      <c r="C26" s="4" t="s">
        <v>7</v>
      </c>
      <c r="D26" s="4" t="s">
        <v>7</v>
      </c>
      <c r="E26" s="4" t="s">
        <v>7</v>
      </c>
    </row>
    <row r="27" spans="1:5">
      <c r="A27" s="3" t="s">
        <v>956</v>
      </c>
      <c r="B27" s="4" t="s">
        <v>7</v>
      </c>
      <c r="C27" s="4" t="s">
        <v>7</v>
      </c>
      <c r="D27" s="4" t="s">
        <v>7</v>
      </c>
      <c r="E27" s="4" t="s">
        <v>7</v>
      </c>
    </row>
    <row r="28" spans="1:5">
      <c r="A28" s="2" t="s">
        <v>966</v>
      </c>
      <c r="B28" s="6">
        <v>630000000</v>
      </c>
      <c r="C28" s="6">
        <v>630000000</v>
      </c>
      <c r="D28" s="4" t="s">
        <v>7</v>
      </c>
      <c r="E28" s="4" t="s">
        <v>7</v>
      </c>
    </row>
    <row r="29" spans="1:5">
      <c r="A29" s="2" t="s">
        <v>973</v>
      </c>
      <c r="B29" s="4" t="s">
        <v>7</v>
      </c>
      <c r="C29" s="6">
        <v>6300000</v>
      </c>
      <c r="D29" s="4" t="s">
        <v>7</v>
      </c>
      <c r="E29" s="4" t="s">
        <v>7</v>
      </c>
    </row>
    <row r="30" spans="1:5">
      <c r="A30" s="2" t="s">
        <v>974</v>
      </c>
      <c r="B30" s="201">
        <v>7.4999999999999997E-3</v>
      </c>
      <c r="C30" s="201">
        <v>7.4999999999999997E-3</v>
      </c>
      <c r="D30" s="4" t="s">
        <v>7</v>
      </c>
      <c r="E30" s="4" t="s">
        <v>7</v>
      </c>
    </row>
    <row r="31" spans="1:5" ht="30">
      <c r="A31" s="2" t="s">
        <v>975</v>
      </c>
      <c r="B31" s="201">
        <v>2.5000000000000001E-2</v>
      </c>
      <c r="C31" s="201">
        <v>2.5000000000000001E-2</v>
      </c>
      <c r="D31" s="4" t="s">
        <v>7</v>
      </c>
      <c r="E31" s="4" t="s">
        <v>7</v>
      </c>
    </row>
    <row r="32" spans="1:5" ht="45">
      <c r="A32" s="2" t="s">
        <v>976</v>
      </c>
      <c r="B32" s="4" t="s">
        <v>7</v>
      </c>
      <c r="C32" s="4" t="s">
        <v>7</v>
      </c>
      <c r="D32" s="4" t="s">
        <v>7</v>
      </c>
      <c r="E32" s="4" t="s">
        <v>7</v>
      </c>
    </row>
    <row r="33" spans="1:5">
      <c r="A33" s="3" t="s">
        <v>956</v>
      </c>
      <c r="B33" s="4" t="s">
        <v>7</v>
      </c>
      <c r="C33" s="4" t="s">
        <v>7</v>
      </c>
      <c r="D33" s="4" t="s">
        <v>7</v>
      </c>
      <c r="E33" s="4" t="s">
        <v>7</v>
      </c>
    </row>
    <row r="34" spans="1:5">
      <c r="A34" s="2" t="s">
        <v>966</v>
      </c>
      <c r="B34" s="6">
        <v>255000000</v>
      </c>
      <c r="C34" s="6">
        <v>255000000</v>
      </c>
      <c r="D34" s="4" t="s">
        <v>7</v>
      </c>
      <c r="E34" s="4" t="s">
        <v>7</v>
      </c>
    </row>
    <row r="35" spans="1:5" ht="30">
      <c r="A35" s="2" t="s">
        <v>977</v>
      </c>
      <c r="B35" s="4" t="s">
        <v>7</v>
      </c>
      <c r="C35" s="6">
        <v>123025000</v>
      </c>
      <c r="D35" s="4" t="s">
        <v>7</v>
      </c>
      <c r="E35" s="4" t="s">
        <v>7</v>
      </c>
    </row>
    <row r="36" spans="1:5">
      <c r="A36" s="2" t="s">
        <v>978</v>
      </c>
      <c r="B36" s="4" t="s">
        <v>7</v>
      </c>
      <c r="C36" s="4" t="s">
        <v>7</v>
      </c>
      <c r="D36" s="4" t="s">
        <v>7</v>
      </c>
      <c r="E36" s="4" t="s">
        <v>7</v>
      </c>
    </row>
    <row r="37" spans="1:5">
      <c r="A37" s="3" t="s">
        <v>956</v>
      </c>
      <c r="B37" s="4" t="s">
        <v>7</v>
      </c>
      <c r="C37" s="4" t="s">
        <v>7</v>
      </c>
      <c r="D37" s="4" t="s">
        <v>7</v>
      </c>
      <c r="E37" s="4" t="s">
        <v>7</v>
      </c>
    </row>
    <row r="38" spans="1:5">
      <c r="A38" s="2" t="s">
        <v>72</v>
      </c>
      <c r="B38" s="6">
        <v>401782000</v>
      </c>
      <c r="C38" s="6">
        <v>401782000</v>
      </c>
      <c r="D38" s="6">
        <v>401080000</v>
      </c>
      <c r="E38" s="4" t="s">
        <v>7</v>
      </c>
    </row>
    <row r="39" spans="1:5" ht="30">
      <c r="A39" s="2" t="s">
        <v>979</v>
      </c>
      <c r="B39" s="4" t="s">
        <v>7</v>
      </c>
      <c r="C39" s="4">
        <v>3.65</v>
      </c>
      <c r="D39" s="4" t="s">
        <v>7</v>
      </c>
      <c r="E39" s="4" t="s">
        <v>7</v>
      </c>
    </row>
    <row r="40" spans="1:5" ht="30">
      <c r="A40" s="2" t="s">
        <v>980</v>
      </c>
      <c r="B40" s="4" t="s">
        <v>7</v>
      </c>
      <c r="C40" s="6">
        <v>98200000</v>
      </c>
      <c r="D40" s="4" t="s">
        <v>7</v>
      </c>
      <c r="E40" s="4" t="s">
        <v>7</v>
      </c>
    </row>
    <row r="41" spans="1:5" ht="30">
      <c r="A41" s="2" t="s">
        <v>981</v>
      </c>
      <c r="B41" s="4" t="s">
        <v>7</v>
      </c>
      <c r="C41" s="4" t="s">
        <v>7</v>
      </c>
      <c r="D41" s="4" t="s">
        <v>7</v>
      </c>
      <c r="E41" s="4" t="s">
        <v>7</v>
      </c>
    </row>
    <row r="42" spans="1:5">
      <c r="A42" s="3" t="s">
        <v>956</v>
      </c>
      <c r="B42" s="4" t="s">
        <v>7</v>
      </c>
      <c r="C42" s="4" t="s">
        <v>7</v>
      </c>
      <c r="D42" s="4" t="s">
        <v>7</v>
      </c>
      <c r="E42" s="4" t="s">
        <v>7</v>
      </c>
    </row>
    <row r="43" spans="1:5" ht="30">
      <c r="A43" s="2" t="s">
        <v>979</v>
      </c>
      <c r="B43" s="4" t="s">
        <v>7</v>
      </c>
      <c r="C43" s="4">
        <v>4.75</v>
      </c>
      <c r="D43" s="4" t="s">
        <v>7</v>
      </c>
      <c r="E43" s="4" t="s">
        <v>7</v>
      </c>
    </row>
    <row r="44" spans="1:5" ht="30">
      <c r="A44" s="2" t="s">
        <v>982</v>
      </c>
      <c r="B44" s="4" t="s">
        <v>7</v>
      </c>
      <c r="C44" s="4" t="s">
        <v>7</v>
      </c>
      <c r="D44" s="4" t="s">
        <v>7</v>
      </c>
      <c r="E44" s="4" t="s">
        <v>7</v>
      </c>
    </row>
    <row r="45" spans="1:5">
      <c r="A45" s="3" t="s">
        <v>956</v>
      </c>
      <c r="B45" s="4" t="s">
        <v>7</v>
      </c>
      <c r="C45" s="4" t="s">
        <v>7</v>
      </c>
      <c r="D45" s="4" t="s">
        <v>7</v>
      </c>
      <c r="E45" s="4" t="s">
        <v>7</v>
      </c>
    </row>
    <row r="46" spans="1:5">
      <c r="A46" s="2" t="s">
        <v>966</v>
      </c>
      <c r="B46" s="6">
        <v>405000000</v>
      </c>
      <c r="C46" s="6">
        <v>405000000</v>
      </c>
      <c r="D46" s="4" t="s">
        <v>7</v>
      </c>
      <c r="E46" s="4" t="s">
        <v>7</v>
      </c>
    </row>
    <row r="47" spans="1:5">
      <c r="A47" s="2" t="s">
        <v>983</v>
      </c>
      <c r="B47" s="201">
        <v>9.1300000000000006E-2</v>
      </c>
      <c r="C47" s="201">
        <v>9.1300000000000006E-2</v>
      </c>
      <c r="D47" s="4" t="s">
        <v>7</v>
      </c>
      <c r="E47" s="4" t="s">
        <v>7</v>
      </c>
    </row>
    <row r="48" spans="1:5" ht="30">
      <c r="A48" s="2" t="s">
        <v>984</v>
      </c>
      <c r="B48" s="4" t="s">
        <v>7</v>
      </c>
      <c r="C48" s="201">
        <v>1</v>
      </c>
      <c r="D48" s="4" t="s">
        <v>7</v>
      </c>
      <c r="E48" s="4" t="s">
        <v>7</v>
      </c>
    </row>
    <row r="49" spans="1:5" ht="30">
      <c r="A49" s="2" t="s">
        <v>985</v>
      </c>
      <c r="B49" s="4" t="s">
        <v>7</v>
      </c>
      <c r="C49" s="4" t="s">
        <v>7</v>
      </c>
      <c r="D49" s="4" t="s">
        <v>7</v>
      </c>
      <c r="E49" s="4" t="s">
        <v>7</v>
      </c>
    </row>
    <row r="50" spans="1:5">
      <c r="A50" s="3" t="s">
        <v>956</v>
      </c>
      <c r="B50" s="4" t="s">
        <v>7</v>
      </c>
      <c r="C50" s="4" t="s">
        <v>7</v>
      </c>
      <c r="D50" s="4" t="s">
        <v>7</v>
      </c>
      <c r="E50" s="4" t="s">
        <v>7</v>
      </c>
    </row>
    <row r="51" spans="1:5">
      <c r="A51" s="2" t="s">
        <v>986</v>
      </c>
      <c r="B51" s="6">
        <v>5600000</v>
      </c>
      <c r="C51" s="6">
        <v>5600000</v>
      </c>
      <c r="D51" s="4" t="s">
        <v>7</v>
      </c>
      <c r="E51" s="4" t="s">
        <v>7</v>
      </c>
    </row>
    <row r="52" spans="1:5" ht="30">
      <c r="A52" s="2" t="s">
        <v>987</v>
      </c>
      <c r="B52" s="201">
        <v>9.3799999999999994E-2</v>
      </c>
      <c r="C52" s="201">
        <v>9.3799999999999994E-2</v>
      </c>
      <c r="D52" s="4" t="s">
        <v>7</v>
      </c>
      <c r="E52" s="4" t="s">
        <v>7</v>
      </c>
    </row>
    <row r="53" spans="1:5">
      <c r="A53" s="2" t="s">
        <v>988</v>
      </c>
      <c r="B53" s="4" t="s">
        <v>7</v>
      </c>
      <c r="C53" s="4" t="s">
        <v>7</v>
      </c>
      <c r="D53" s="4" t="s">
        <v>7</v>
      </c>
      <c r="E53" s="4" t="s">
        <v>7</v>
      </c>
    </row>
    <row r="54" spans="1:5">
      <c r="A54" s="3" t="s">
        <v>956</v>
      </c>
      <c r="B54" s="4" t="s">
        <v>7</v>
      </c>
      <c r="C54" s="4" t="s">
        <v>7</v>
      </c>
      <c r="D54" s="4" t="s">
        <v>7</v>
      </c>
      <c r="E54" s="4" t="s">
        <v>7</v>
      </c>
    </row>
    <row r="55" spans="1:5">
      <c r="A55" s="2" t="s">
        <v>966</v>
      </c>
      <c r="B55" s="6">
        <v>1435000000</v>
      </c>
      <c r="C55" s="6">
        <v>1435000000</v>
      </c>
      <c r="D55" s="4" t="s">
        <v>7</v>
      </c>
      <c r="E55" s="4" t="s">
        <v>7</v>
      </c>
    </row>
    <row r="56" spans="1:5" ht="30">
      <c r="A56" s="2" t="s">
        <v>989</v>
      </c>
      <c r="B56" s="4" t="s">
        <v>7</v>
      </c>
      <c r="C56" s="4" t="s">
        <v>7</v>
      </c>
      <c r="D56" s="4" t="s">
        <v>7</v>
      </c>
      <c r="E56" s="4" t="s">
        <v>7</v>
      </c>
    </row>
    <row r="57" spans="1:5">
      <c r="A57" s="3" t="s">
        <v>956</v>
      </c>
      <c r="B57" s="4" t="s">
        <v>7</v>
      </c>
      <c r="C57" s="4" t="s">
        <v>7</v>
      </c>
      <c r="D57" s="4" t="s">
        <v>7</v>
      </c>
      <c r="E57" s="4" t="s">
        <v>7</v>
      </c>
    </row>
    <row r="58" spans="1:5" ht="45">
      <c r="A58" s="2" t="s">
        <v>990</v>
      </c>
      <c r="B58" s="4" t="s">
        <v>7</v>
      </c>
      <c r="C58" s="4" t="s">
        <v>991</v>
      </c>
      <c r="D58" s="4" t="s">
        <v>7</v>
      </c>
      <c r="E58" s="4" t="s">
        <v>7</v>
      </c>
    </row>
    <row r="59" spans="1:5" ht="45">
      <c r="A59" s="2" t="s">
        <v>992</v>
      </c>
      <c r="B59" s="4" t="s">
        <v>7</v>
      </c>
      <c r="C59" s="4" t="s">
        <v>993</v>
      </c>
      <c r="D59" s="4" t="s">
        <v>7</v>
      </c>
      <c r="E59" s="4" t="s">
        <v>7</v>
      </c>
    </row>
    <row r="60" spans="1:5" ht="30">
      <c r="A60" s="2" t="s">
        <v>994</v>
      </c>
      <c r="B60" s="4" t="s">
        <v>7</v>
      </c>
      <c r="C60" s="4" t="s">
        <v>910</v>
      </c>
      <c r="D60" s="4" t="s">
        <v>7</v>
      </c>
      <c r="E60" s="4" t="s">
        <v>7</v>
      </c>
    </row>
    <row r="61" spans="1:5" ht="45">
      <c r="A61" s="2" t="s">
        <v>995</v>
      </c>
      <c r="B61" s="4" t="s">
        <v>7</v>
      </c>
      <c r="C61" s="4" t="s">
        <v>7</v>
      </c>
      <c r="D61" s="4" t="s">
        <v>7</v>
      </c>
      <c r="E61" s="4" t="s">
        <v>7</v>
      </c>
    </row>
    <row r="62" spans="1:5">
      <c r="A62" s="3" t="s">
        <v>956</v>
      </c>
      <c r="B62" s="4" t="s">
        <v>7</v>
      </c>
      <c r="C62" s="4" t="s">
        <v>7</v>
      </c>
      <c r="D62" s="4" t="s">
        <v>7</v>
      </c>
      <c r="E62" s="4" t="s">
        <v>7</v>
      </c>
    </row>
    <row r="63" spans="1:5">
      <c r="A63" s="2" t="s">
        <v>966</v>
      </c>
      <c r="B63" s="6">
        <v>1175000000</v>
      </c>
      <c r="C63" s="6">
        <v>1175000000</v>
      </c>
      <c r="D63" s="4" t="s">
        <v>7</v>
      </c>
      <c r="E63" s="4" t="s">
        <v>7</v>
      </c>
    </row>
    <row r="64" spans="1:5">
      <c r="A64" s="2" t="s">
        <v>974</v>
      </c>
      <c r="B64" s="201">
        <v>0.01</v>
      </c>
      <c r="C64" s="201">
        <v>0.01</v>
      </c>
      <c r="D64" s="4" t="s">
        <v>7</v>
      </c>
      <c r="E64" s="4" t="s">
        <v>7</v>
      </c>
    </row>
    <row r="65" spans="1:5" ht="30">
      <c r="A65" s="2" t="s">
        <v>996</v>
      </c>
      <c r="B65" s="4" t="s">
        <v>7</v>
      </c>
      <c r="C65" s="4" t="s">
        <v>997</v>
      </c>
      <c r="D65" s="4" t="s">
        <v>7</v>
      </c>
      <c r="E65" s="4" t="s">
        <v>7</v>
      </c>
    </row>
    <row r="66" spans="1:5" ht="30">
      <c r="A66" s="2" t="s">
        <v>975</v>
      </c>
      <c r="B66" s="201">
        <v>0.03</v>
      </c>
      <c r="C66" s="201">
        <v>0.03</v>
      </c>
      <c r="D66" s="4" t="s">
        <v>7</v>
      </c>
      <c r="E66" s="4" t="s">
        <v>7</v>
      </c>
    </row>
    <row r="67" spans="1:5" ht="45">
      <c r="A67" s="2" t="s">
        <v>998</v>
      </c>
      <c r="B67" s="4" t="s">
        <v>7</v>
      </c>
      <c r="C67" s="4" t="s">
        <v>7</v>
      </c>
      <c r="D67" s="4" t="s">
        <v>7</v>
      </c>
      <c r="E67" s="4" t="s">
        <v>7</v>
      </c>
    </row>
    <row r="68" spans="1:5">
      <c r="A68" s="3" t="s">
        <v>956</v>
      </c>
      <c r="B68" s="4" t="s">
        <v>7</v>
      </c>
      <c r="C68" s="4" t="s">
        <v>7</v>
      </c>
      <c r="D68" s="4" t="s">
        <v>7</v>
      </c>
      <c r="E68" s="4" t="s">
        <v>7</v>
      </c>
    </row>
    <row r="69" spans="1:5">
      <c r="A69" s="2" t="s">
        <v>966</v>
      </c>
      <c r="B69" s="6">
        <v>260000000</v>
      </c>
      <c r="C69" s="6">
        <v>260000000</v>
      </c>
      <c r="D69" s="4" t="s">
        <v>7</v>
      </c>
      <c r="E69" s="4" t="s">
        <v>7</v>
      </c>
    </row>
    <row r="70" spans="1:5">
      <c r="A70" s="2" t="s">
        <v>999</v>
      </c>
      <c r="B70" s="4" t="s">
        <v>7</v>
      </c>
      <c r="C70" s="4" t="s">
        <v>7</v>
      </c>
      <c r="D70" s="4" t="s">
        <v>7</v>
      </c>
      <c r="E70" s="4" t="s">
        <v>7</v>
      </c>
    </row>
    <row r="71" spans="1:5">
      <c r="A71" s="3" t="s">
        <v>956</v>
      </c>
      <c r="B71" s="4" t="s">
        <v>7</v>
      </c>
      <c r="C71" s="4" t="s">
        <v>7</v>
      </c>
      <c r="D71" s="4" t="s">
        <v>7</v>
      </c>
      <c r="E71" s="4" t="s">
        <v>7</v>
      </c>
    </row>
    <row r="72" spans="1:5">
      <c r="A72" s="2" t="s">
        <v>72</v>
      </c>
      <c r="B72" s="6">
        <v>500000000</v>
      </c>
      <c r="C72" s="6">
        <v>500000000</v>
      </c>
      <c r="D72" s="4">
        <v>0</v>
      </c>
      <c r="E72" s="4" t="s">
        <v>7</v>
      </c>
    </row>
    <row r="73" spans="1:5" ht="30">
      <c r="A73" s="2" t="s">
        <v>1000</v>
      </c>
      <c r="B73" s="4" t="s">
        <v>7</v>
      </c>
      <c r="C73" s="4" t="s">
        <v>7</v>
      </c>
      <c r="D73" s="4" t="s">
        <v>7</v>
      </c>
      <c r="E73" s="4" t="s">
        <v>7</v>
      </c>
    </row>
    <row r="74" spans="1:5">
      <c r="A74" s="3" t="s">
        <v>956</v>
      </c>
      <c r="B74" s="4" t="s">
        <v>7</v>
      </c>
      <c r="C74" s="4" t="s">
        <v>7</v>
      </c>
      <c r="D74" s="4" t="s">
        <v>7</v>
      </c>
      <c r="E74" s="4" t="s">
        <v>7</v>
      </c>
    </row>
    <row r="75" spans="1:5" ht="30">
      <c r="A75" s="2" t="s">
        <v>987</v>
      </c>
      <c r="B75" s="201">
        <v>5.2499999999999998E-2</v>
      </c>
      <c r="C75" s="201">
        <v>5.2499999999999998E-2</v>
      </c>
      <c r="D75" s="4" t="s">
        <v>7</v>
      </c>
      <c r="E75" s="4" t="s">
        <v>7</v>
      </c>
    </row>
    <row r="76" spans="1:5" ht="30">
      <c r="A76" s="2" t="s">
        <v>984</v>
      </c>
      <c r="B76" s="4" t="s">
        <v>7</v>
      </c>
      <c r="C76" s="201">
        <v>1</v>
      </c>
      <c r="D76" s="4" t="s">
        <v>7</v>
      </c>
      <c r="E76" s="4" t="s">
        <v>7</v>
      </c>
    </row>
    <row r="77" spans="1:5" ht="45">
      <c r="A77" s="2" t="s">
        <v>1001</v>
      </c>
      <c r="B77" s="4" t="s">
        <v>7</v>
      </c>
      <c r="C77" s="201">
        <v>0.35</v>
      </c>
      <c r="D77" s="4" t="s">
        <v>7</v>
      </c>
      <c r="E77" s="4" t="s">
        <v>7</v>
      </c>
    </row>
    <row r="78" spans="1:5" ht="30">
      <c r="A78" s="2" t="s">
        <v>1002</v>
      </c>
      <c r="B78" s="4" t="s">
        <v>7</v>
      </c>
      <c r="C78" s="201">
        <v>1.0525</v>
      </c>
      <c r="D78" s="4" t="s">
        <v>7</v>
      </c>
      <c r="E78" s="4" t="s">
        <v>7</v>
      </c>
    </row>
    <row r="79" spans="1:5" ht="30">
      <c r="A79" s="2" t="s">
        <v>1003</v>
      </c>
      <c r="B79" s="4" t="s">
        <v>7</v>
      </c>
      <c r="C79" s="4" t="s">
        <v>7</v>
      </c>
      <c r="D79" s="4" t="s">
        <v>7</v>
      </c>
      <c r="E79" s="4" t="s">
        <v>7</v>
      </c>
    </row>
    <row r="80" spans="1:5">
      <c r="A80" s="3" t="s">
        <v>956</v>
      </c>
      <c r="B80" s="4" t="s">
        <v>7</v>
      </c>
      <c r="C80" s="4" t="s">
        <v>7</v>
      </c>
      <c r="D80" s="4" t="s">
        <v>7</v>
      </c>
      <c r="E80" s="4" t="s">
        <v>7</v>
      </c>
    </row>
    <row r="81" spans="1:5" ht="30">
      <c r="A81" s="2" t="s">
        <v>1004</v>
      </c>
      <c r="B81" s="4" t="s">
        <v>7</v>
      </c>
      <c r="C81" s="4">
        <v>3.59</v>
      </c>
      <c r="D81" s="4" t="s">
        <v>7</v>
      </c>
      <c r="E81" s="4" t="s">
        <v>7</v>
      </c>
    </row>
    <row r="82" spans="1:5" ht="30">
      <c r="A82" s="2" t="s">
        <v>1005</v>
      </c>
      <c r="B82" s="4" t="s">
        <v>7</v>
      </c>
      <c r="C82" s="6">
        <v>180100000</v>
      </c>
      <c r="D82" s="4" t="s">
        <v>7</v>
      </c>
      <c r="E82" s="4" t="s">
        <v>7</v>
      </c>
    </row>
    <row r="83" spans="1:5" ht="30">
      <c r="A83" s="2" t="s">
        <v>1006</v>
      </c>
      <c r="B83" s="4" t="s">
        <v>7</v>
      </c>
      <c r="C83" s="4" t="s">
        <v>7</v>
      </c>
      <c r="D83" s="4" t="s">
        <v>7</v>
      </c>
      <c r="E83" s="4" t="s">
        <v>7</v>
      </c>
    </row>
    <row r="84" spans="1:5">
      <c r="A84" s="3" t="s">
        <v>956</v>
      </c>
      <c r="B84" s="4" t="s">
        <v>7</v>
      </c>
      <c r="C84" s="4" t="s">
        <v>7</v>
      </c>
      <c r="D84" s="4" t="s">
        <v>7</v>
      </c>
      <c r="E84" s="4" t="s">
        <v>7</v>
      </c>
    </row>
    <row r="85" spans="1:5" ht="30">
      <c r="A85" s="2" t="s">
        <v>1007</v>
      </c>
      <c r="B85" s="4" t="s">
        <v>7</v>
      </c>
      <c r="C85" s="4">
        <v>6.25</v>
      </c>
      <c r="D85" s="4" t="s">
        <v>7</v>
      </c>
      <c r="E85" s="4" t="s">
        <v>7</v>
      </c>
    </row>
    <row r="86" spans="1:5">
      <c r="A86" s="2" t="s">
        <v>1008</v>
      </c>
      <c r="B86" s="4" t="s">
        <v>7</v>
      </c>
      <c r="C86" s="6">
        <v>60000000</v>
      </c>
      <c r="D86" s="4" t="s">
        <v>7</v>
      </c>
      <c r="E86" s="4" t="s">
        <v>7</v>
      </c>
    </row>
    <row r="87" spans="1:5">
      <c r="A87" s="2" t="s">
        <v>1009</v>
      </c>
      <c r="B87" s="4" t="s">
        <v>7</v>
      </c>
      <c r="C87" s="4" t="s">
        <v>7</v>
      </c>
      <c r="D87" s="4" t="s">
        <v>7</v>
      </c>
      <c r="E87" s="4" t="s">
        <v>7</v>
      </c>
    </row>
    <row r="88" spans="1:5">
      <c r="A88" s="3" t="s">
        <v>956</v>
      </c>
      <c r="B88" s="4" t="s">
        <v>7</v>
      </c>
      <c r="C88" s="4" t="s">
        <v>7</v>
      </c>
      <c r="D88" s="4" t="s">
        <v>7</v>
      </c>
      <c r="E88" s="4" t="s">
        <v>7</v>
      </c>
    </row>
    <row r="89" spans="1:5" ht="30">
      <c r="A89" s="2" t="s">
        <v>1010</v>
      </c>
      <c r="B89" s="7">
        <v>16300000</v>
      </c>
      <c r="C89" s="7">
        <v>16300000</v>
      </c>
      <c r="D89" s="4" t="s">
        <v>7</v>
      </c>
      <c r="E89" s="4" t="s">
        <v>7</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011</v>
      </c>
      <c r="B1" s="1" t="s">
        <v>2</v>
      </c>
      <c r="C1" s="1"/>
    </row>
    <row r="2" spans="1:3">
      <c r="A2" s="9"/>
      <c r="B2" s="1" t="s">
        <v>3</v>
      </c>
      <c r="C2" s="1" t="s">
        <v>35</v>
      </c>
    </row>
    <row r="3" spans="1:3">
      <c r="A3" s="3" t="s">
        <v>956</v>
      </c>
      <c r="B3" s="4" t="s">
        <v>7</v>
      </c>
      <c r="C3" s="4" t="s">
        <v>7</v>
      </c>
    </row>
    <row r="4" spans="1:3">
      <c r="A4" s="2" t="s">
        <v>72</v>
      </c>
      <c r="B4" s="7">
        <v>901782000</v>
      </c>
      <c r="C4" s="7">
        <v>401080000</v>
      </c>
    </row>
    <row r="5" spans="1:3" ht="30">
      <c r="A5" s="2" t="s">
        <v>1003</v>
      </c>
      <c r="B5" s="4" t="s">
        <v>7</v>
      </c>
      <c r="C5" s="4" t="s">
        <v>7</v>
      </c>
    </row>
    <row r="6" spans="1:3">
      <c r="A6" s="3" t="s">
        <v>956</v>
      </c>
      <c r="B6" s="4" t="s">
        <v>7</v>
      </c>
      <c r="C6" s="4" t="s">
        <v>7</v>
      </c>
    </row>
    <row r="7" spans="1:3" ht="30">
      <c r="A7" s="2" t="s">
        <v>1005</v>
      </c>
      <c r="B7" s="6">
        <v>180100000</v>
      </c>
      <c r="C7" s="4" t="s">
        <v>7</v>
      </c>
    </row>
    <row r="8" spans="1:3">
      <c r="A8" s="2">
        <v>2014</v>
      </c>
      <c r="B8" s="4">
        <v>0</v>
      </c>
      <c r="C8" s="4" t="s">
        <v>7</v>
      </c>
    </row>
    <row r="9" spans="1:3">
      <c r="A9" s="2">
        <v>2015</v>
      </c>
      <c r="B9" s="6">
        <v>6175000</v>
      </c>
      <c r="C9" s="4" t="s">
        <v>7</v>
      </c>
    </row>
    <row r="10" spans="1:3">
      <c r="A10" s="2">
        <v>2016</v>
      </c>
      <c r="B10" s="6">
        <v>6300000</v>
      </c>
      <c r="C10" s="4" t="s">
        <v>7</v>
      </c>
    </row>
    <row r="11" spans="1:3">
      <c r="A11" s="2">
        <v>2017</v>
      </c>
      <c r="B11" s="6">
        <v>6300000</v>
      </c>
      <c r="C11" s="4" t="s">
        <v>7</v>
      </c>
    </row>
    <row r="12" spans="1:3">
      <c r="A12" s="2">
        <v>2018</v>
      </c>
      <c r="B12" s="6">
        <v>6300000</v>
      </c>
      <c r="C12" s="4" t="s">
        <v>7</v>
      </c>
    </row>
    <row r="13" spans="1:3" ht="30">
      <c r="A13" s="2" t="s">
        <v>1012</v>
      </c>
      <c r="B13" s="6">
        <v>593775000</v>
      </c>
      <c r="C13" s="4" t="s">
        <v>7</v>
      </c>
    </row>
    <row r="14" spans="1:3">
      <c r="A14" s="2" t="s">
        <v>170</v>
      </c>
      <c r="B14" s="6">
        <v>618850000</v>
      </c>
      <c r="C14" s="4">
        <v>0</v>
      </c>
    </row>
    <row r="15" spans="1:3">
      <c r="A15" s="2" t="s">
        <v>999</v>
      </c>
      <c r="B15" s="4" t="s">
        <v>7</v>
      </c>
      <c r="C15" s="4" t="s">
        <v>7</v>
      </c>
    </row>
    <row r="16" spans="1:3">
      <c r="A16" s="3" t="s">
        <v>956</v>
      </c>
      <c r="B16" s="4" t="s">
        <v>7</v>
      </c>
      <c r="C16" s="4" t="s">
        <v>7</v>
      </c>
    </row>
    <row r="17" spans="1:3">
      <c r="A17" s="2" t="s">
        <v>72</v>
      </c>
      <c r="B17" s="7">
        <v>500000000</v>
      </c>
      <c r="C17"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c r="A1" s="9" t="s">
        <v>1013</v>
      </c>
      <c r="B1" s="1" t="s">
        <v>2</v>
      </c>
      <c r="C1" s="1"/>
    </row>
    <row r="2" spans="1:3">
      <c r="A2" s="9"/>
      <c r="B2" s="1" t="s">
        <v>3</v>
      </c>
      <c r="C2" s="1" t="s">
        <v>35</v>
      </c>
    </row>
    <row r="3" spans="1:3">
      <c r="A3" s="3" t="s">
        <v>956</v>
      </c>
      <c r="B3" s="4" t="s">
        <v>7</v>
      </c>
      <c r="C3" s="4" t="s">
        <v>7</v>
      </c>
    </row>
    <row r="4" spans="1:3">
      <c r="A4" s="2" t="s">
        <v>958</v>
      </c>
      <c r="B4" s="7">
        <v>620400000</v>
      </c>
      <c r="C4" s="7">
        <v>1117100000</v>
      </c>
    </row>
    <row r="5" spans="1:3">
      <c r="A5" s="2" t="s">
        <v>1014</v>
      </c>
      <c r="B5" s="4">
        <v>0</v>
      </c>
      <c r="C5" s="4">
        <v>0</v>
      </c>
    </row>
    <row r="6" spans="1:3">
      <c r="A6" s="2" t="s">
        <v>1015</v>
      </c>
      <c r="B6" s="6">
        <v>901782000</v>
      </c>
      <c r="C6" s="6">
        <v>401080000</v>
      </c>
    </row>
    <row r="7" spans="1:3">
      <c r="A7" s="2" t="s">
        <v>1016</v>
      </c>
      <c r="B7" s="6">
        <v>1520632000</v>
      </c>
      <c r="C7" s="6">
        <v>1532180000</v>
      </c>
    </row>
    <row r="8" spans="1:3">
      <c r="A8" s="2" t="s">
        <v>323</v>
      </c>
      <c r="B8" s="4">
        <v>0</v>
      </c>
      <c r="C8" s="4">
        <v>0</v>
      </c>
    </row>
    <row r="9" spans="1:3">
      <c r="A9" s="2" t="s">
        <v>73</v>
      </c>
      <c r="B9" s="6">
        <v>1520632000</v>
      </c>
      <c r="C9" s="6">
        <v>1532180000</v>
      </c>
    </row>
    <row r="10" spans="1:3">
      <c r="A10" s="2" t="s">
        <v>962</v>
      </c>
      <c r="B10" s="6">
        <v>933200000</v>
      </c>
      <c r="C10" s="6">
        <v>353800000</v>
      </c>
    </row>
    <row r="11" spans="1:3" ht="30">
      <c r="A11" s="2" t="s">
        <v>1003</v>
      </c>
      <c r="B11" s="4" t="s">
        <v>7</v>
      </c>
      <c r="C11" s="4" t="s">
        <v>7</v>
      </c>
    </row>
    <row r="12" spans="1:3">
      <c r="A12" s="3" t="s">
        <v>956</v>
      </c>
      <c r="B12" s="4" t="s">
        <v>7</v>
      </c>
      <c r="C12" s="4" t="s">
        <v>7</v>
      </c>
    </row>
    <row r="13" spans="1:3" ht="30">
      <c r="A13" s="2" t="s">
        <v>1004</v>
      </c>
      <c r="B13" s="4">
        <v>3.59</v>
      </c>
      <c r="C13" s="4" t="s">
        <v>7</v>
      </c>
    </row>
    <row r="14" spans="1:3">
      <c r="A14" s="2" t="s">
        <v>71</v>
      </c>
      <c r="B14" s="6">
        <v>618850000</v>
      </c>
      <c r="C14" s="4">
        <v>0</v>
      </c>
    </row>
    <row r="15" spans="1:3">
      <c r="A15" s="2" t="s">
        <v>978</v>
      </c>
      <c r="B15" s="4" t="s">
        <v>7</v>
      </c>
      <c r="C15" s="4" t="s">
        <v>7</v>
      </c>
    </row>
    <row r="16" spans="1:3">
      <c r="A16" s="3" t="s">
        <v>956</v>
      </c>
      <c r="B16" s="4" t="s">
        <v>7</v>
      </c>
      <c r="C16" s="4" t="s">
        <v>7</v>
      </c>
    </row>
    <row r="17" spans="1:3">
      <c r="A17" s="2" t="s">
        <v>1015</v>
      </c>
      <c r="B17" s="6">
        <v>401782000</v>
      </c>
      <c r="C17" s="6">
        <v>401080000</v>
      </c>
    </row>
    <row r="18" spans="1:3" ht="30">
      <c r="A18" s="2" t="s">
        <v>1017</v>
      </c>
      <c r="B18" s="4" t="s">
        <v>7</v>
      </c>
      <c r="C18" s="4" t="s">
        <v>7</v>
      </c>
    </row>
    <row r="19" spans="1:3">
      <c r="A19" s="3" t="s">
        <v>956</v>
      </c>
      <c r="B19" s="4" t="s">
        <v>7</v>
      </c>
      <c r="C19" s="4" t="s">
        <v>7</v>
      </c>
    </row>
    <row r="20" spans="1:3">
      <c r="A20" s="2" t="s">
        <v>71</v>
      </c>
      <c r="B20" s="4">
        <v>0</v>
      </c>
      <c r="C20" s="6">
        <v>1131100000</v>
      </c>
    </row>
    <row r="21" spans="1:3">
      <c r="A21" s="2" t="s">
        <v>999</v>
      </c>
      <c r="B21" s="4" t="s">
        <v>7</v>
      </c>
      <c r="C21" s="4" t="s">
        <v>7</v>
      </c>
    </row>
    <row r="22" spans="1:3">
      <c r="A22" s="3" t="s">
        <v>956</v>
      </c>
      <c r="B22" s="4" t="s">
        <v>7</v>
      </c>
      <c r="C22" s="4" t="s">
        <v>7</v>
      </c>
    </row>
    <row r="23" spans="1:3">
      <c r="A23" s="2" t="s">
        <v>1015</v>
      </c>
      <c r="B23" s="6">
        <v>500000000</v>
      </c>
      <c r="C23" s="4">
        <v>0</v>
      </c>
    </row>
    <row r="24" spans="1:3" ht="30">
      <c r="A24" s="2" t="s">
        <v>1018</v>
      </c>
      <c r="B24" s="4" t="s">
        <v>7</v>
      </c>
      <c r="C24" s="4" t="s">
        <v>7</v>
      </c>
    </row>
    <row r="25" spans="1:3">
      <c r="A25" s="3" t="s">
        <v>956</v>
      </c>
      <c r="B25" s="4" t="s">
        <v>7</v>
      </c>
      <c r="C25" s="4" t="s">
        <v>7</v>
      </c>
    </row>
    <row r="26" spans="1:3" ht="30">
      <c r="A26" s="2" t="s">
        <v>984</v>
      </c>
      <c r="B26" s="201">
        <v>1</v>
      </c>
      <c r="C26" s="4" t="s">
        <v>7</v>
      </c>
    </row>
    <row r="27" spans="1:3" ht="30">
      <c r="A27" s="2" t="s">
        <v>1019</v>
      </c>
      <c r="B27" s="4" t="s">
        <v>7</v>
      </c>
      <c r="C27" s="4" t="s">
        <v>7</v>
      </c>
    </row>
    <row r="28" spans="1:3">
      <c r="A28" s="3" t="s">
        <v>956</v>
      </c>
      <c r="B28" s="4" t="s">
        <v>7</v>
      </c>
      <c r="C28" s="4" t="s">
        <v>7</v>
      </c>
    </row>
    <row r="29" spans="1:3" ht="30">
      <c r="A29" s="2" t="s">
        <v>984</v>
      </c>
      <c r="B29" s="201">
        <v>1</v>
      </c>
      <c r="C29" s="4" t="s">
        <v>7</v>
      </c>
    </row>
    <row r="30" spans="1:3" ht="45">
      <c r="A30" s="2" t="s">
        <v>1001</v>
      </c>
      <c r="B30" s="201">
        <v>0.35</v>
      </c>
      <c r="C30" s="4" t="s">
        <v>7</v>
      </c>
    </row>
    <row r="31" spans="1:3" ht="30">
      <c r="A31" s="2" t="s">
        <v>1002</v>
      </c>
      <c r="B31" s="201">
        <v>1.0525</v>
      </c>
      <c r="C31" s="4" t="s">
        <v>7</v>
      </c>
    </row>
    <row r="32" spans="1:3" ht="30">
      <c r="A32" s="2" t="s">
        <v>987</v>
      </c>
      <c r="B32" s="201">
        <v>5.2499999999999998E-2</v>
      </c>
      <c r="C32" s="4" t="s">
        <v>7</v>
      </c>
    </row>
    <row r="33" spans="1:3" ht="30">
      <c r="A33" s="2" t="s">
        <v>1020</v>
      </c>
      <c r="B33" s="4" t="s">
        <v>7</v>
      </c>
      <c r="C33" s="4" t="s">
        <v>7</v>
      </c>
    </row>
    <row r="34" spans="1:3">
      <c r="A34" s="3" t="s">
        <v>956</v>
      </c>
      <c r="B34" s="4" t="s">
        <v>7</v>
      </c>
      <c r="C34" s="4" t="s">
        <v>7</v>
      </c>
    </row>
    <row r="35" spans="1:3">
      <c r="A35" s="2" t="s">
        <v>1008</v>
      </c>
      <c r="B35" s="7">
        <v>60000000</v>
      </c>
      <c r="C35" s="4"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ht="30">
      <c r="A2" s="1" t="s">
        <v>86</v>
      </c>
      <c r="B2" s="1" t="s">
        <v>3</v>
      </c>
      <c r="C2" s="1" t="s">
        <v>35</v>
      </c>
      <c r="D2" s="1" t="s">
        <v>87</v>
      </c>
    </row>
    <row r="3" spans="1:4" ht="30">
      <c r="A3" s="3" t="s">
        <v>122</v>
      </c>
      <c r="B3" s="4" t="s">
        <v>7</v>
      </c>
      <c r="C3" s="4" t="s">
        <v>7</v>
      </c>
      <c r="D3" s="4" t="s">
        <v>7</v>
      </c>
    </row>
    <row r="4" spans="1:4">
      <c r="A4" s="2" t="s">
        <v>109</v>
      </c>
      <c r="B4" s="7">
        <v>108204</v>
      </c>
      <c r="C4" s="7">
        <v>101857</v>
      </c>
      <c r="D4" s="7">
        <v>65296</v>
      </c>
    </row>
    <row r="5" spans="1:4" ht="45">
      <c r="A5" s="3" t="s">
        <v>123</v>
      </c>
      <c r="B5" s="4" t="s">
        <v>7</v>
      </c>
      <c r="C5" s="4" t="s">
        <v>7</v>
      </c>
      <c r="D5" s="4" t="s">
        <v>7</v>
      </c>
    </row>
    <row r="6" spans="1:4">
      <c r="A6" s="2" t="s">
        <v>97</v>
      </c>
      <c r="B6" s="6">
        <v>122487</v>
      </c>
      <c r="C6" s="6">
        <v>126306</v>
      </c>
      <c r="D6" s="6">
        <v>125837</v>
      </c>
    </row>
    <row r="7" spans="1:4" ht="30">
      <c r="A7" s="2" t="s">
        <v>124</v>
      </c>
      <c r="B7" s="6">
        <v>6391</v>
      </c>
      <c r="C7" s="6">
        <v>4476</v>
      </c>
      <c r="D7" s="4">
        <v>-239</v>
      </c>
    </row>
    <row r="8" spans="1:4">
      <c r="A8" s="2" t="s">
        <v>125</v>
      </c>
      <c r="B8" s="6">
        <v>34573</v>
      </c>
      <c r="C8" s="4">
        <v>0</v>
      </c>
      <c r="D8" s="4">
        <v>0</v>
      </c>
    </row>
    <row r="9" spans="1:4" ht="30">
      <c r="A9" s="2" t="s">
        <v>98</v>
      </c>
      <c r="B9" s="6">
        <v>2539</v>
      </c>
      <c r="C9" s="6">
        <v>30336</v>
      </c>
      <c r="D9" s="6">
        <v>11355</v>
      </c>
    </row>
    <row r="10" spans="1:4">
      <c r="A10" s="2" t="s">
        <v>99</v>
      </c>
      <c r="B10" s="6">
        <v>-8743</v>
      </c>
      <c r="C10" s="6">
        <v>-6625</v>
      </c>
      <c r="D10" s="4">
        <v>0</v>
      </c>
    </row>
    <row r="11" spans="1:4">
      <c r="A11" s="2" t="s">
        <v>103</v>
      </c>
      <c r="B11" s="6">
        <v>6883</v>
      </c>
      <c r="C11" s="6">
        <v>-1492</v>
      </c>
      <c r="D11" s="6">
        <v>-13119</v>
      </c>
    </row>
    <row r="12" spans="1:4">
      <c r="A12" s="2" t="s">
        <v>126</v>
      </c>
      <c r="B12" s="6">
        <v>6130</v>
      </c>
      <c r="C12" s="6">
        <v>10417</v>
      </c>
      <c r="D12" s="6">
        <v>10000</v>
      </c>
    </row>
    <row r="13" spans="1:4" ht="30">
      <c r="A13" s="2" t="s">
        <v>127</v>
      </c>
      <c r="B13" s="6">
        <v>27786</v>
      </c>
      <c r="C13" s="6">
        <v>-8758</v>
      </c>
      <c r="D13" s="6">
        <v>8753</v>
      </c>
    </row>
    <row r="14" spans="1:4">
      <c r="A14" s="2" t="s">
        <v>128</v>
      </c>
      <c r="B14" s="6">
        <v>3348</v>
      </c>
      <c r="C14" s="6">
        <v>27502</v>
      </c>
      <c r="D14" s="4">
        <v>677</v>
      </c>
    </row>
    <row r="15" spans="1:4" ht="30">
      <c r="A15" s="2" t="s">
        <v>129</v>
      </c>
      <c r="B15" s="4">
        <v>-855</v>
      </c>
      <c r="C15" s="6">
        <v>-1208</v>
      </c>
      <c r="D15" s="4">
        <v>0</v>
      </c>
    </row>
    <row r="16" spans="1:4" ht="30">
      <c r="A16" s="3" t="s">
        <v>130</v>
      </c>
      <c r="B16" s="4" t="s">
        <v>7</v>
      </c>
      <c r="C16" s="4" t="s">
        <v>7</v>
      </c>
      <c r="D16" s="4" t="s">
        <v>7</v>
      </c>
    </row>
    <row r="17" spans="1:4">
      <c r="A17" s="2" t="s">
        <v>131</v>
      </c>
      <c r="B17" s="6">
        <v>-6257</v>
      </c>
      <c r="C17" s="6">
        <v>-10543</v>
      </c>
      <c r="D17" s="6">
        <v>4516</v>
      </c>
    </row>
    <row r="18" spans="1:4">
      <c r="A18" s="2" t="s">
        <v>132</v>
      </c>
      <c r="B18" s="6">
        <v>1535</v>
      </c>
      <c r="C18" s="6">
        <v>5251</v>
      </c>
      <c r="D18" s="6">
        <v>-1045</v>
      </c>
    </row>
    <row r="19" spans="1:4">
      <c r="A19" s="2" t="s">
        <v>133</v>
      </c>
      <c r="B19" s="4">
        <v>-317</v>
      </c>
      <c r="C19" s="6">
        <v>3923</v>
      </c>
      <c r="D19" s="6">
        <v>-1785</v>
      </c>
    </row>
    <row r="20" spans="1:4">
      <c r="A20" s="2" t="s">
        <v>134</v>
      </c>
      <c r="B20" s="6">
        <v>-1737</v>
      </c>
      <c r="C20" s="6">
        <v>-2739</v>
      </c>
      <c r="D20" s="4">
        <v>173</v>
      </c>
    </row>
    <row r="21" spans="1:4" ht="30">
      <c r="A21" s="2" t="s">
        <v>135</v>
      </c>
      <c r="B21" s="4">
        <v>174</v>
      </c>
      <c r="C21" s="4">
        <v>170</v>
      </c>
      <c r="D21" s="6">
        <v>-1144</v>
      </c>
    </row>
    <row r="22" spans="1:4" ht="30">
      <c r="A22" s="2" t="s">
        <v>136</v>
      </c>
      <c r="B22" s="6">
        <v>5491</v>
      </c>
      <c r="C22" s="6">
        <v>9804</v>
      </c>
      <c r="D22" s="6">
        <v>3724</v>
      </c>
    </row>
    <row r="23" spans="1:4">
      <c r="A23" s="2" t="s">
        <v>137</v>
      </c>
      <c r="B23" s="6">
        <v>8714</v>
      </c>
      <c r="C23" s="4">
        <v>-587</v>
      </c>
      <c r="D23" s="6">
        <v>-4399</v>
      </c>
    </row>
    <row r="24" spans="1:4">
      <c r="A24" s="2" t="s">
        <v>138</v>
      </c>
      <c r="B24" s="6">
        <v>1690</v>
      </c>
      <c r="C24" s="6">
        <v>1883</v>
      </c>
      <c r="D24" s="4">
        <v>835</v>
      </c>
    </row>
    <row r="25" spans="1:4" ht="30">
      <c r="A25" s="2" t="s">
        <v>139</v>
      </c>
      <c r="B25" s="6">
        <v>4440</v>
      </c>
      <c r="C25" s="6">
        <v>-8576</v>
      </c>
      <c r="D25" s="6">
        <v>15406</v>
      </c>
    </row>
    <row r="26" spans="1:4" ht="30">
      <c r="A26" s="2" t="s">
        <v>140</v>
      </c>
      <c r="B26" s="4">
        <v>-136</v>
      </c>
      <c r="C26" s="6">
        <v>2625</v>
      </c>
      <c r="D26" s="4">
        <v>-206</v>
      </c>
    </row>
    <row r="27" spans="1:4" ht="30">
      <c r="A27" s="2" t="s">
        <v>141</v>
      </c>
      <c r="B27" s="4">
        <v>-386</v>
      </c>
      <c r="C27" s="6">
        <v>-1986</v>
      </c>
      <c r="D27" s="4">
        <v>-561</v>
      </c>
    </row>
    <row r="28" spans="1:4">
      <c r="A28" s="2" t="s">
        <v>142</v>
      </c>
      <c r="B28" s="6">
        <v>2503</v>
      </c>
      <c r="C28" s="6">
        <v>3897</v>
      </c>
      <c r="D28" s="6">
        <v>-5897</v>
      </c>
    </row>
    <row r="29" spans="1:4">
      <c r="A29" s="2" t="s">
        <v>143</v>
      </c>
      <c r="B29" s="6">
        <v>324457</v>
      </c>
      <c r="C29" s="6">
        <v>285933</v>
      </c>
      <c r="D29" s="6">
        <v>218177</v>
      </c>
    </row>
    <row r="30" spans="1:4" ht="30">
      <c r="A30" s="3" t="s">
        <v>144</v>
      </c>
      <c r="B30" s="4" t="s">
        <v>7</v>
      </c>
      <c r="C30" s="4" t="s">
        <v>7</v>
      </c>
      <c r="D30" s="4" t="s">
        <v>7</v>
      </c>
    </row>
    <row r="31" spans="1:4">
      <c r="A31" s="2" t="s">
        <v>145</v>
      </c>
      <c r="B31" s="6">
        <v>15297</v>
      </c>
      <c r="C31" s="6">
        <v>16058</v>
      </c>
      <c r="D31" s="4">
        <v>0</v>
      </c>
    </row>
    <row r="32" spans="1:4">
      <c r="A32" s="2" t="s">
        <v>146</v>
      </c>
      <c r="B32" s="6">
        <v>-120448</v>
      </c>
      <c r="C32" s="6">
        <v>-96232</v>
      </c>
      <c r="D32" s="6">
        <v>-90190</v>
      </c>
    </row>
    <row r="33" spans="1:4">
      <c r="A33" s="2" t="s">
        <v>147</v>
      </c>
      <c r="B33" s="6">
        <v>-105151</v>
      </c>
      <c r="C33" s="6">
        <v>-80174</v>
      </c>
      <c r="D33" s="6">
        <v>-90190</v>
      </c>
    </row>
    <row r="34" spans="1:4" ht="30">
      <c r="A34" s="3" t="s">
        <v>148</v>
      </c>
      <c r="B34" s="4" t="s">
        <v>7</v>
      </c>
      <c r="C34" s="4" t="s">
        <v>7</v>
      </c>
      <c r="D34" s="4" t="s">
        <v>7</v>
      </c>
    </row>
    <row r="35" spans="1:4" ht="30">
      <c r="A35" s="2" t="s">
        <v>149</v>
      </c>
      <c r="B35" s="4">
        <v>0</v>
      </c>
      <c r="C35" s="4">
        <v>0</v>
      </c>
      <c r="D35" s="6">
        <v>-23200</v>
      </c>
    </row>
    <row r="36" spans="1:4">
      <c r="A36" s="2" t="s">
        <v>150</v>
      </c>
      <c r="B36" s="6">
        <v>630000</v>
      </c>
      <c r="C36" s="4">
        <v>0</v>
      </c>
      <c r="D36" s="6">
        <v>22938</v>
      </c>
    </row>
    <row r="37" spans="1:4">
      <c r="A37" s="2" t="s">
        <v>151</v>
      </c>
      <c r="B37" s="6">
        <v>500000</v>
      </c>
      <c r="C37" s="4">
        <v>0</v>
      </c>
      <c r="D37" s="4">
        <v>0</v>
      </c>
    </row>
    <row r="38" spans="1:4">
      <c r="A38" s="2" t="s">
        <v>152</v>
      </c>
      <c r="B38" s="4">
        <v>0</v>
      </c>
      <c r="C38" s="6">
        <v>-50450</v>
      </c>
      <c r="D38" s="4">
        <v>0</v>
      </c>
    </row>
    <row r="39" spans="1:4" ht="30">
      <c r="A39" s="2" t="s">
        <v>153</v>
      </c>
      <c r="B39" s="6">
        <v>-1142250</v>
      </c>
      <c r="C39" s="6">
        <v>-25000</v>
      </c>
      <c r="D39" s="6">
        <v>-23900</v>
      </c>
    </row>
    <row r="40" spans="1:4">
      <c r="A40" s="2" t="s">
        <v>154</v>
      </c>
      <c r="B40" s="6">
        <v>-143457</v>
      </c>
      <c r="C40" s="6">
        <v>-88813</v>
      </c>
      <c r="D40" s="6">
        <v>-55347</v>
      </c>
    </row>
    <row r="41" spans="1:4">
      <c r="A41" s="2" t="s">
        <v>155</v>
      </c>
      <c r="B41" s="6">
        <v>-23532</v>
      </c>
      <c r="C41" s="4">
        <v>0</v>
      </c>
      <c r="D41" s="6">
        <v>-21214</v>
      </c>
    </row>
    <row r="42" spans="1:4" ht="30">
      <c r="A42" s="2" t="s">
        <v>156</v>
      </c>
      <c r="B42" s="4">
        <v>52</v>
      </c>
      <c r="C42" s="4">
        <v>76</v>
      </c>
      <c r="D42" s="4">
        <v>5</v>
      </c>
    </row>
    <row r="43" spans="1:4" ht="30">
      <c r="A43" s="2" t="s">
        <v>157</v>
      </c>
      <c r="B43" s="4">
        <v>855</v>
      </c>
      <c r="C43" s="6">
        <v>1208</v>
      </c>
      <c r="D43" s="4">
        <v>0</v>
      </c>
    </row>
    <row r="44" spans="1:4">
      <c r="A44" s="2" t="s">
        <v>158</v>
      </c>
      <c r="B44" s="6">
        <v>-178332</v>
      </c>
      <c r="C44" s="6">
        <v>-162979</v>
      </c>
      <c r="D44" s="6">
        <v>-100718</v>
      </c>
    </row>
    <row r="45" spans="1:4" ht="30">
      <c r="A45" s="2" t="s">
        <v>159</v>
      </c>
      <c r="B45" s="6">
        <v>-1748</v>
      </c>
      <c r="C45" s="4">
        <v>526</v>
      </c>
      <c r="D45" s="6">
        <v>-1510</v>
      </c>
    </row>
    <row r="46" spans="1:4">
      <c r="A46" s="3" t="s">
        <v>160</v>
      </c>
      <c r="B46" s="4" t="s">
        <v>7</v>
      </c>
      <c r="C46" s="4" t="s">
        <v>7</v>
      </c>
      <c r="D46" s="4" t="s">
        <v>7</v>
      </c>
    </row>
    <row r="47" spans="1:4">
      <c r="A47" s="2" t="s">
        <v>161</v>
      </c>
      <c r="B47" s="6">
        <v>39226</v>
      </c>
      <c r="C47" s="6">
        <v>43306</v>
      </c>
      <c r="D47" s="6">
        <v>25759</v>
      </c>
    </row>
    <row r="48" spans="1:4">
      <c r="A48" s="2" t="s">
        <v>162</v>
      </c>
      <c r="B48" s="6">
        <v>78830</v>
      </c>
      <c r="C48" s="6">
        <v>35524</v>
      </c>
      <c r="D48" s="6">
        <v>9765</v>
      </c>
    </row>
    <row r="49" spans="1:4">
      <c r="A49" s="2" t="s">
        <v>163</v>
      </c>
      <c r="B49" s="6">
        <v>118056</v>
      </c>
      <c r="C49" s="6">
        <v>78830</v>
      </c>
      <c r="D49" s="6">
        <v>35524</v>
      </c>
    </row>
    <row r="50" spans="1:4">
      <c r="A50" s="3" t="s">
        <v>164</v>
      </c>
      <c r="B50" s="4" t="s">
        <v>7</v>
      </c>
      <c r="C50" s="4" t="s">
        <v>7</v>
      </c>
      <c r="D50" s="4" t="s">
        <v>7</v>
      </c>
    </row>
    <row r="51" spans="1:4">
      <c r="A51" s="2" t="s">
        <v>165</v>
      </c>
      <c r="B51" s="6">
        <v>90834</v>
      </c>
      <c r="C51" s="6">
        <v>101883</v>
      </c>
      <c r="D51" s="6">
        <v>153326</v>
      </c>
    </row>
    <row r="52" spans="1:4">
      <c r="A52" s="2" t="s">
        <v>166</v>
      </c>
      <c r="B52" s="6">
        <v>1610</v>
      </c>
      <c r="C52" s="6">
        <v>1322</v>
      </c>
      <c r="D52" s="6">
        <v>1835</v>
      </c>
    </row>
    <row r="53" spans="1:4" ht="30">
      <c r="A53" s="2" t="s">
        <v>167</v>
      </c>
      <c r="B53" s="7">
        <v>14822</v>
      </c>
      <c r="C53" s="7">
        <v>1783</v>
      </c>
      <c r="D53" s="7">
        <v>61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28515625" bestFit="1" customWidth="1"/>
    <col min="4" max="5" width="31.5703125" bestFit="1" customWidth="1"/>
    <col min="6" max="7" width="35.42578125" bestFit="1" customWidth="1"/>
    <col min="8" max="10" width="31.5703125" bestFit="1" customWidth="1"/>
    <col min="11" max="12" width="35.42578125" bestFit="1" customWidth="1"/>
    <col min="13" max="17" width="36.5703125" bestFit="1" customWidth="1"/>
  </cols>
  <sheetData>
    <row r="1" spans="1:17" ht="45">
      <c r="A1" s="1" t="s">
        <v>1021</v>
      </c>
      <c r="B1" s="9" t="s">
        <v>3</v>
      </c>
      <c r="C1" s="9" t="s">
        <v>35</v>
      </c>
      <c r="D1" s="1" t="s">
        <v>3</v>
      </c>
      <c r="E1" s="1" t="s">
        <v>35</v>
      </c>
      <c r="F1" s="1" t="s">
        <v>3</v>
      </c>
      <c r="G1" s="1" t="s">
        <v>35</v>
      </c>
      <c r="H1" s="1" t="s">
        <v>3</v>
      </c>
      <c r="I1" s="1" t="s">
        <v>35</v>
      </c>
      <c r="J1" s="1" t="s">
        <v>87</v>
      </c>
      <c r="K1" s="1" t="s">
        <v>3</v>
      </c>
      <c r="L1" s="1" t="s">
        <v>35</v>
      </c>
      <c r="M1" s="1" t="s">
        <v>3</v>
      </c>
      <c r="N1" s="1" t="s">
        <v>1027</v>
      </c>
      <c r="O1" s="1" t="s">
        <v>1028</v>
      </c>
      <c r="P1" s="1" t="s">
        <v>1029</v>
      </c>
      <c r="Q1" s="1" t="s">
        <v>1031</v>
      </c>
    </row>
    <row r="2" spans="1:17" ht="30">
      <c r="A2" s="1" t="s">
        <v>86</v>
      </c>
      <c r="B2" s="9"/>
      <c r="C2" s="9"/>
      <c r="D2" s="1" t="s">
        <v>1022</v>
      </c>
      <c r="E2" s="1" t="s">
        <v>1022</v>
      </c>
      <c r="F2" s="1" t="s">
        <v>1023</v>
      </c>
      <c r="G2" s="1" t="s">
        <v>1023</v>
      </c>
      <c r="H2" s="1" t="s">
        <v>864</v>
      </c>
      <c r="I2" s="1" t="s">
        <v>864</v>
      </c>
      <c r="J2" s="1" t="s">
        <v>864</v>
      </c>
      <c r="K2" s="1" t="s">
        <v>864</v>
      </c>
      <c r="L2" s="1" t="s">
        <v>864</v>
      </c>
      <c r="M2" s="1" t="s">
        <v>1024</v>
      </c>
      <c r="N2" s="1" t="s">
        <v>1024</v>
      </c>
      <c r="O2" s="1" t="s">
        <v>1024</v>
      </c>
      <c r="P2" s="1" t="s">
        <v>1030</v>
      </c>
      <c r="Q2" s="1" t="s">
        <v>1030</v>
      </c>
    </row>
    <row r="3" spans="1:17">
      <c r="A3" s="1"/>
      <c r="B3" s="9"/>
      <c r="C3" s="9"/>
      <c r="D3" s="1"/>
      <c r="E3" s="1"/>
      <c r="F3" s="1"/>
      <c r="G3" s="1"/>
      <c r="H3" s="1" t="s">
        <v>1022</v>
      </c>
      <c r="I3" s="1" t="s">
        <v>1022</v>
      </c>
      <c r="J3" s="1" t="s">
        <v>1022</v>
      </c>
      <c r="K3" s="1" t="s">
        <v>1023</v>
      </c>
      <c r="L3" s="1" t="s">
        <v>1023</v>
      </c>
      <c r="M3" s="1" t="s">
        <v>1025</v>
      </c>
      <c r="N3" s="1" t="s">
        <v>1025</v>
      </c>
      <c r="O3" s="1" t="s">
        <v>1025</v>
      </c>
      <c r="P3" s="1" t="s">
        <v>1025</v>
      </c>
      <c r="Q3" s="1" t="s">
        <v>1025</v>
      </c>
    </row>
    <row r="4" spans="1:17" ht="30">
      <c r="A4" s="1"/>
      <c r="B4" s="9"/>
      <c r="C4" s="9"/>
      <c r="D4" s="1"/>
      <c r="E4" s="1"/>
      <c r="F4" s="1"/>
      <c r="G4" s="1"/>
      <c r="H4" s="1"/>
      <c r="I4" s="1"/>
      <c r="J4" s="1"/>
      <c r="K4" s="1"/>
      <c r="L4" s="1"/>
      <c r="M4" s="1" t="s">
        <v>1026</v>
      </c>
      <c r="N4" s="1" t="s">
        <v>1026</v>
      </c>
      <c r="O4" s="1" t="s">
        <v>1026</v>
      </c>
      <c r="P4" s="1" t="s">
        <v>1026</v>
      </c>
      <c r="Q4" s="1" t="s">
        <v>1026</v>
      </c>
    </row>
    <row r="5" spans="1:17">
      <c r="A5" s="3" t="s">
        <v>10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033</v>
      </c>
      <c r="B6" s="4" t="s">
        <v>7</v>
      </c>
      <c r="C6" s="4" t="s">
        <v>7</v>
      </c>
      <c r="D6" s="4" t="s">
        <v>7</v>
      </c>
      <c r="E6" s="4" t="s">
        <v>7</v>
      </c>
      <c r="F6" s="4" t="s">
        <v>7</v>
      </c>
      <c r="G6" s="4" t="s">
        <v>7</v>
      </c>
      <c r="H6" s="4" t="s">
        <v>7</v>
      </c>
      <c r="I6" s="4" t="s">
        <v>7</v>
      </c>
      <c r="J6" s="4" t="s">
        <v>7</v>
      </c>
      <c r="K6" s="7">
        <v>-22746</v>
      </c>
      <c r="L6" s="7">
        <v>0</v>
      </c>
      <c r="M6" s="4" t="s">
        <v>7</v>
      </c>
      <c r="N6" s="4" t="s">
        <v>7</v>
      </c>
      <c r="O6" s="4" t="s">
        <v>7</v>
      </c>
      <c r="P6" s="4" t="s">
        <v>7</v>
      </c>
      <c r="Q6" s="4" t="s">
        <v>7</v>
      </c>
    </row>
    <row r="7" spans="1:17">
      <c r="A7" s="2" t="s">
        <v>67</v>
      </c>
      <c r="B7" s="6">
        <v>26662</v>
      </c>
      <c r="C7" s="6">
        <v>32260</v>
      </c>
      <c r="D7" s="4" t="s">
        <v>7</v>
      </c>
      <c r="E7" s="4" t="s">
        <v>7</v>
      </c>
      <c r="F7" s="4" t="s">
        <v>7</v>
      </c>
      <c r="G7" s="4" t="s">
        <v>7</v>
      </c>
      <c r="H7" s="6">
        <v>3916</v>
      </c>
      <c r="I7" s="6">
        <v>32260</v>
      </c>
      <c r="J7" s="6">
        <v>32260</v>
      </c>
      <c r="K7" s="4" t="s">
        <v>7</v>
      </c>
      <c r="L7" s="4" t="s">
        <v>7</v>
      </c>
      <c r="M7" s="4" t="s">
        <v>7</v>
      </c>
      <c r="N7" s="4" t="s">
        <v>7</v>
      </c>
      <c r="O7" s="4" t="s">
        <v>7</v>
      </c>
      <c r="P7" s="6">
        <v>22150</v>
      </c>
      <c r="Q7" s="4" t="s">
        <v>7</v>
      </c>
    </row>
    <row r="8" spans="1:17" ht="30">
      <c r="A8" s="2" t="s">
        <v>1034</v>
      </c>
      <c r="B8" s="6">
        <v>-26662</v>
      </c>
      <c r="C8" s="6">
        <v>-32260</v>
      </c>
      <c r="D8" s="6">
        <v>-3916</v>
      </c>
      <c r="E8" s="6">
        <v>-32260</v>
      </c>
      <c r="F8" s="6">
        <v>-22746</v>
      </c>
      <c r="G8" s="4">
        <v>0</v>
      </c>
      <c r="H8" s="6">
        <v>-26662</v>
      </c>
      <c r="I8" s="4" t="s">
        <v>7</v>
      </c>
      <c r="J8" s="4" t="s">
        <v>7</v>
      </c>
      <c r="K8" s="4" t="s">
        <v>7</v>
      </c>
      <c r="L8" s="4" t="s">
        <v>7</v>
      </c>
      <c r="M8" s="4" t="s">
        <v>7</v>
      </c>
      <c r="N8" s="4" t="s">
        <v>7</v>
      </c>
      <c r="O8" s="4" t="s">
        <v>7</v>
      </c>
      <c r="P8" s="4" t="s">
        <v>7</v>
      </c>
      <c r="Q8" s="4" t="s">
        <v>7</v>
      </c>
    </row>
    <row r="9" spans="1:17" ht="60">
      <c r="A9" s="2" t="s">
        <v>1035</v>
      </c>
      <c r="B9" s="4" t="s">
        <v>7</v>
      </c>
      <c r="C9" s="4" t="s">
        <v>7</v>
      </c>
      <c r="D9" s="4" t="s">
        <v>7</v>
      </c>
      <c r="E9" s="4" t="s">
        <v>7</v>
      </c>
      <c r="F9" s="4" t="s">
        <v>7</v>
      </c>
      <c r="G9" s="4" t="s">
        <v>7</v>
      </c>
      <c r="H9" s="4" t="s">
        <v>7</v>
      </c>
      <c r="I9" s="4" t="s">
        <v>7</v>
      </c>
      <c r="J9" s="4" t="s">
        <v>7</v>
      </c>
      <c r="K9" s="4" t="s">
        <v>7</v>
      </c>
      <c r="L9" s="4" t="s">
        <v>7</v>
      </c>
      <c r="M9" s="4" t="s">
        <v>7</v>
      </c>
      <c r="N9" s="4" t="s">
        <v>7</v>
      </c>
      <c r="O9" s="6">
        <v>7200</v>
      </c>
      <c r="P9" s="6">
        <v>26058</v>
      </c>
      <c r="Q9" s="4" t="s">
        <v>7</v>
      </c>
    </row>
    <row r="10" spans="1:17">
      <c r="A10" s="2" t="s">
        <v>1036</v>
      </c>
      <c r="B10" s="4" t="s">
        <v>7</v>
      </c>
      <c r="C10" s="4" t="s">
        <v>7</v>
      </c>
      <c r="D10" s="4" t="s">
        <v>7</v>
      </c>
      <c r="E10" s="4" t="s">
        <v>7</v>
      </c>
      <c r="F10" s="4" t="s">
        <v>7</v>
      </c>
      <c r="G10" s="4" t="s">
        <v>7</v>
      </c>
      <c r="H10" s="4" t="s">
        <v>7</v>
      </c>
      <c r="I10" s="4" t="s">
        <v>7</v>
      </c>
      <c r="J10" s="4" t="s">
        <v>7</v>
      </c>
      <c r="K10" s="4" t="s">
        <v>7</v>
      </c>
      <c r="L10" s="4" t="s">
        <v>7</v>
      </c>
      <c r="M10" s="7">
        <v>600000</v>
      </c>
      <c r="N10" s="7">
        <v>600000</v>
      </c>
      <c r="O10" s="4" t="s">
        <v>7</v>
      </c>
      <c r="P10" s="4" t="s">
        <v>7</v>
      </c>
      <c r="Q10" s="7">
        <v>600000</v>
      </c>
    </row>
  </sheetData>
  <mergeCells count="2">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7"/>
  <sheetViews>
    <sheetView showGridLines="0" workbookViewId="0"/>
  </sheetViews>
  <sheetFormatPr defaultRowHeight="15"/>
  <cols>
    <col min="1" max="1" width="36.5703125" bestFit="1" customWidth="1"/>
    <col min="2" max="2" width="15.42578125" bestFit="1" customWidth="1"/>
    <col min="3" max="5" width="12.28515625" bestFit="1" customWidth="1"/>
    <col min="6" max="7" width="27.7109375" bestFit="1" customWidth="1"/>
    <col min="8" max="22" width="36.5703125" bestFit="1" customWidth="1"/>
    <col min="23" max="23" width="21.5703125" bestFit="1" customWidth="1"/>
    <col min="24" max="27" width="31.5703125" bestFit="1" customWidth="1"/>
    <col min="28" max="30" width="35.42578125" bestFit="1" customWidth="1"/>
    <col min="31" max="42" width="36.5703125" bestFit="1" customWidth="1"/>
    <col min="43" max="43" width="31.5703125" bestFit="1" customWidth="1"/>
    <col min="44" max="45" width="36.5703125" bestFit="1" customWidth="1"/>
    <col min="46" max="47" width="31.5703125" bestFit="1" customWidth="1"/>
    <col min="48" max="55" width="35.42578125" bestFit="1" customWidth="1"/>
  </cols>
  <sheetData>
    <row r="1" spans="1:55" ht="15" customHeight="1">
      <c r="A1" s="1" t="s">
        <v>1037</v>
      </c>
      <c r="B1" s="1" t="s">
        <v>1038</v>
      </c>
      <c r="C1" s="9" t="s">
        <v>2</v>
      </c>
      <c r="D1" s="9"/>
      <c r="E1" s="9"/>
      <c r="F1" s="9"/>
      <c r="G1" s="9"/>
      <c r="H1" s="9"/>
      <c r="I1" s="9"/>
      <c r="J1" s="9"/>
      <c r="K1" s="9"/>
      <c r="L1" s="9"/>
      <c r="M1" s="1"/>
      <c r="N1" s="1"/>
      <c r="O1" s="1"/>
      <c r="P1" s="1" t="s">
        <v>2</v>
      </c>
      <c r="Q1" s="1"/>
      <c r="R1" s="1"/>
      <c r="S1" s="1"/>
      <c r="T1" s="1"/>
      <c r="U1" s="9"/>
      <c r="V1" s="9"/>
      <c r="W1" s="9"/>
      <c r="X1" s="9"/>
      <c r="Y1" s="9"/>
      <c r="Z1" s="1"/>
      <c r="AA1" s="1"/>
      <c r="AB1" s="9"/>
      <c r="AC1" s="9"/>
      <c r="AD1" s="1"/>
      <c r="AE1" s="9"/>
      <c r="AF1" s="9"/>
      <c r="AG1" s="9"/>
      <c r="AH1" s="9"/>
      <c r="AI1" s="9"/>
      <c r="AJ1" s="9"/>
      <c r="AK1" s="9"/>
      <c r="AL1" s="9"/>
      <c r="AM1" s="9"/>
      <c r="AN1" s="9"/>
      <c r="AO1" s="9"/>
      <c r="AP1" s="9"/>
      <c r="AQ1" s="9"/>
      <c r="AR1" s="9"/>
      <c r="AS1" s="9"/>
      <c r="AT1" s="9" t="s">
        <v>2</v>
      </c>
      <c r="AU1" s="9"/>
      <c r="AV1" s="9"/>
      <c r="AW1" s="9"/>
      <c r="AX1" s="9"/>
      <c r="AY1" s="9"/>
      <c r="AZ1" s="9"/>
      <c r="BA1" s="9"/>
      <c r="BB1" s="9"/>
      <c r="BC1" s="9"/>
    </row>
    <row r="2" spans="1:55" ht="30">
      <c r="A2" s="1" t="s">
        <v>34</v>
      </c>
      <c r="B2" s="9" t="s">
        <v>1039</v>
      </c>
      <c r="C2" s="9" t="s">
        <v>3</v>
      </c>
      <c r="D2" s="9" t="s">
        <v>35</v>
      </c>
      <c r="E2" s="9" t="s">
        <v>87</v>
      </c>
      <c r="F2" s="1" t="s">
        <v>3</v>
      </c>
      <c r="G2" s="1" t="s">
        <v>35</v>
      </c>
      <c r="H2" s="1" t="s">
        <v>3</v>
      </c>
      <c r="I2" s="1" t="s">
        <v>3</v>
      </c>
      <c r="J2" s="1" t="s">
        <v>3</v>
      </c>
      <c r="K2" s="1" t="s">
        <v>3</v>
      </c>
      <c r="L2" s="1" t="s">
        <v>3</v>
      </c>
      <c r="M2" s="1" t="s">
        <v>1027</v>
      </c>
      <c r="N2" s="1" t="s">
        <v>1028</v>
      </c>
      <c r="O2" s="1" t="s">
        <v>1045</v>
      </c>
      <c r="P2" s="1" t="s">
        <v>3</v>
      </c>
      <c r="Q2" s="1" t="s">
        <v>1029</v>
      </c>
      <c r="R2" s="1" t="s">
        <v>1031</v>
      </c>
      <c r="S2" s="1" t="s">
        <v>3</v>
      </c>
      <c r="T2" s="1" t="s">
        <v>1029</v>
      </c>
      <c r="U2" s="1" t="s">
        <v>3</v>
      </c>
      <c r="V2" s="1" t="s">
        <v>3</v>
      </c>
      <c r="W2" s="1" t="s">
        <v>3</v>
      </c>
      <c r="X2" s="1" t="s">
        <v>3</v>
      </c>
      <c r="Y2" s="1" t="s">
        <v>3</v>
      </c>
      <c r="Z2" s="1" t="s">
        <v>35</v>
      </c>
      <c r="AA2" s="1" t="s">
        <v>87</v>
      </c>
      <c r="AB2" s="1" t="s">
        <v>3</v>
      </c>
      <c r="AC2" s="1" t="s">
        <v>3</v>
      </c>
      <c r="AD2" s="1" t="s">
        <v>35</v>
      </c>
      <c r="AE2" s="1" t="s">
        <v>3</v>
      </c>
      <c r="AF2" s="1" t="s">
        <v>3</v>
      </c>
      <c r="AG2" s="1" t="s">
        <v>3</v>
      </c>
      <c r="AH2" s="1" t="s">
        <v>3</v>
      </c>
      <c r="AI2" s="1" t="s">
        <v>3</v>
      </c>
      <c r="AJ2" s="1" t="s">
        <v>3</v>
      </c>
      <c r="AK2" s="1" t="s">
        <v>3</v>
      </c>
      <c r="AL2" s="1" t="s">
        <v>3</v>
      </c>
      <c r="AM2" s="1" t="s">
        <v>3</v>
      </c>
      <c r="AN2" s="1" t="s">
        <v>3</v>
      </c>
      <c r="AO2" s="1" t="s">
        <v>3</v>
      </c>
      <c r="AP2" s="1" t="s">
        <v>3</v>
      </c>
      <c r="AQ2" s="1" t="s">
        <v>3</v>
      </c>
      <c r="AR2" s="1" t="s">
        <v>3</v>
      </c>
      <c r="AS2" s="1" t="s">
        <v>3</v>
      </c>
      <c r="AT2" s="1" t="s">
        <v>3</v>
      </c>
      <c r="AU2" s="1" t="s">
        <v>35</v>
      </c>
      <c r="AV2" s="1" t="s">
        <v>3</v>
      </c>
      <c r="AW2" s="1" t="s">
        <v>35</v>
      </c>
      <c r="AX2" s="1" t="s">
        <v>3</v>
      </c>
      <c r="AY2" s="1" t="s">
        <v>35</v>
      </c>
      <c r="AZ2" s="1" t="s">
        <v>3</v>
      </c>
      <c r="BA2" s="1" t="s">
        <v>35</v>
      </c>
      <c r="BB2" s="1" t="s">
        <v>3</v>
      </c>
      <c r="BC2" s="1" t="s">
        <v>35</v>
      </c>
    </row>
    <row r="3" spans="1:55" ht="30">
      <c r="A3" s="1"/>
      <c r="B3" s="9"/>
      <c r="C3" s="9"/>
      <c r="D3" s="9"/>
      <c r="E3" s="9"/>
      <c r="F3" s="1" t="s">
        <v>864</v>
      </c>
      <c r="G3" s="1" t="s">
        <v>864</v>
      </c>
      <c r="H3" s="1" t="s">
        <v>1040</v>
      </c>
      <c r="I3" s="1" t="s">
        <v>1040</v>
      </c>
      <c r="J3" s="1" t="s">
        <v>1040</v>
      </c>
      <c r="K3" s="1" t="s">
        <v>1040</v>
      </c>
      <c r="L3" s="1" t="s">
        <v>1025</v>
      </c>
      <c r="M3" s="1" t="s">
        <v>1025</v>
      </c>
      <c r="N3" s="1" t="s">
        <v>1025</v>
      </c>
      <c r="O3" s="1" t="s">
        <v>1025</v>
      </c>
      <c r="P3" s="1" t="s">
        <v>1025</v>
      </c>
      <c r="Q3" s="1" t="s">
        <v>1025</v>
      </c>
      <c r="R3" s="1" t="s">
        <v>1025</v>
      </c>
      <c r="S3" s="1" t="s">
        <v>1025</v>
      </c>
      <c r="T3" s="1" t="s">
        <v>1025</v>
      </c>
      <c r="U3" s="1" t="s">
        <v>1025</v>
      </c>
      <c r="V3" s="1" t="s">
        <v>1025</v>
      </c>
      <c r="W3" s="1" t="s">
        <v>1049</v>
      </c>
      <c r="X3" s="1" t="s">
        <v>1022</v>
      </c>
      <c r="Y3" s="1" t="s">
        <v>1022</v>
      </c>
      <c r="Z3" s="1" t="s">
        <v>1022</v>
      </c>
      <c r="AA3" s="1" t="s">
        <v>1022</v>
      </c>
      <c r="AB3" s="1" t="s">
        <v>1023</v>
      </c>
      <c r="AC3" s="1" t="s">
        <v>1023</v>
      </c>
      <c r="AD3" s="1" t="s">
        <v>1023</v>
      </c>
      <c r="AE3" s="1" t="s">
        <v>1023</v>
      </c>
      <c r="AF3" s="1" t="s">
        <v>1023</v>
      </c>
      <c r="AG3" s="1" t="s">
        <v>1023</v>
      </c>
      <c r="AH3" s="1" t="s">
        <v>1023</v>
      </c>
      <c r="AI3" s="1" t="s">
        <v>1023</v>
      </c>
      <c r="AJ3" s="1" t="s">
        <v>1023</v>
      </c>
      <c r="AK3" s="1" t="s">
        <v>1023</v>
      </c>
      <c r="AL3" s="1" t="s">
        <v>1023</v>
      </c>
      <c r="AM3" s="1" t="s">
        <v>1023</v>
      </c>
      <c r="AN3" s="1" t="s">
        <v>1023</v>
      </c>
      <c r="AO3" s="1" t="s">
        <v>1023</v>
      </c>
      <c r="AP3" s="1" t="s">
        <v>965</v>
      </c>
      <c r="AQ3" s="1" t="s">
        <v>1061</v>
      </c>
      <c r="AR3" s="1" t="s">
        <v>1062</v>
      </c>
      <c r="AS3" s="1" t="s">
        <v>1062</v>
      </c>
      <c r="AT3" s="1" t="s">
        <v>1063</v>
      </c>
      <c r="AU3" s="1" t="s">
        <v>1063</v>
      </c>
      <c r="AV3" s="1" t="s">
        <v>1063</v>
      </c>
      <c r="AW3" s="1" t="s">
        <v>1063</v>
      </c>
      <c r="AX3" s="1" t="s">
        <v>1063</v>
      </c>
      <c r="AY3" s="1" t="s">
        <v>1063</v>
      </c>
      <c r="AZ3" s="1" t="s">
        <v>1063</v>
      </c>
      <c r="BA3" s="1" t="s">
        <v>1063</v>
      </c>
      <c r="BB3" s="1" t="s">
        <v>1063</v>
      </c>
      <c r="BC3" s="1" t="s">
        <v>1063</v>
      </c>
    </row>
    <row r="4" spans="1:55" ht="30">
      <c r="A4" s="1"/>
      <c r="B4" s="9"/>
      <c r="C4" s="9"/>
      <c r="D4" s="9"/>
      <c r="E4" s="9"/>
      <c r="F4" s="1"/>
      <c r="G4" s="1"/>
      <c r="H4" s="1" t="s">
        <v>1041</v>
      </c>
      <c r="I4" s="1" t="s">
        <v>1042</v>
      </c>
      <c r="J4" s="1" t="s">
        <v>1043</v>
      </c>
      <c r="K4" s="1" t="s">
        <v>1044</v>
      </c>
      <c r="L4" s="1" t="s">
        <v>1040</v>
      </c>
      <c r="M4" s="1" t="s">
        <v>1040</v>
      </c>
      <c r="N4" s="1" t="s">
        <v>1040</v>
      </c>
      <c r="O4" s="1" t="s">
        <v>1040</v>
      </c>
      <c r="P4" s="1" t="s">
        <v>1040</v>
      </c>
      <c r="Q4" s="1" t="s">
        <v>1040</v>
      </c>
      <c r="R4" s="1" t="s">
        <v>1040</v>
      </c>
      <c r="S4" s="1" t="s">
        <v>1040</v>
      </c>
      <c r="T4" s="1" t="s">
        <v>1040</v>
      </c>
      <c r="U4" s="1" t="s">
        <v>1040</v>
      </c>
      <c r="V4" s="1" t="s">
        <v>1040</v>
      </c>
      <c r="W4" s="1"/>
      <c r="X4" s="1"/>
      <c r="Y4" s="1" t="s">
        <v>864</v>
      </c>
      <c r="Z4" s="1" t="s">
        <v>864</v>
      </c>
      <c r="AA4" s="1" t="s">
        <v>864</v>
      </c>
      <c r="AB4" s="1"/>
      <c r="AC4" s="1" t="s">
        <v>864</v>
      </c>
      <c r="AD4" s="1" t="s">
        <v>864</v>
      </c>
      <c r="AE4" s="1" t="s">
        <v>1040</v>
      </c>
      <c r="AF4" s="1" t="s">
        <v>1040</v>
      </c>
      <c r="AG4" s="1" t="s">
        <v>1040</v>
      </c>
      <c r="AH4" s="1" t="s">
        <v>1040</v>
      </c>
      <c r="AI4" s="1" t="s">
        <v>1040</v>
      </c>
      <c r="AJ4" s="1" t="s">
        <v>1040</v>
      </c>
      <c r="AK4" s="1" t="s">
        <v>1040</v>
      </c>
      <c r="AL4" s="1" t="s">
        <v>1040</v>
      </c>
      <c r="AM4" s="1" t="s">
        <v>1040</v>
      </c>
      <c r="AN4" s="1" t="s">
        <v>1040</v>
      </c>
      <c r="AO4" s="1" t="s">
        <v>1040</v>
      </c>
      <c r="AP4" s="1"/>
      <c r="AQ4" s="1"/>
      <c r="AR4" s="1" t="s">
        <v>965</v>
      </c>
      <c r="AS4" s="1" t="s">
        <v>989</v>
      </c>
      <c r="AT4" s="1" t="s">
        <v>1022</v>
      </c>
      <c r="AU4" s="1" t="s">
        <v>1022</v>
      </c>
      <c r="AV4" s="1" t="s">
        <v>1023</v>
      </c>
      <c r="AW4" s="1" t="s">
        <v>1023</v>
      </c>
      <c r="AX4" s="1" t="s">
        <v>1023</v>
      </c>
      <c r="AY4" s="1" t="s">
        <v>1023</v>
      </c>
      <c r="AZ4" s="1" t="s">
        <v>1023</v>
      </c>
      <c r="BA4" s="1" t="s">
        <v>1023</v>
      </c>
      <c r="BB4" s="1" t="s">
        <v>1023</v>
      </c>
      <c r="BC4" s="1" t="s">
        <v>1023</v>
      </c>
    </row>
    <row r="5" spans="1:55" ht="30">
      <c r="A5" s="1"/>
      <c r="B5" s="9"/>
      <c r="C5" s="9"/>
      <c r="D5" s="9"/>
      <c r="E5" s="9"/>
      <c r="F5" s="1"/>
      <c r="G5" s="1"/>
      <c r="H5" s="1"/>
      <c r="I5" s="1"/>
      <c r="J5" s="1"/>
      <c r="K5" s="1"/>
      <c r="L5" s="1" t="s">
        <v>1024</v>
      </c>
      <c r="M5" s="1" t="s">
        <v>1024</v>
      </c>
      <c r="N5" s="1" t="s">
        <v>1024</v>
      </c>
      <c r="O5" s="1" t="s">
        <v>1024</v>
      </c>
      <c r="P5" s="1" t="s">
        <v>1030</v>
      </c>
      <c r="Q5" s="1" t="s">
        <v>1030</v>
      </c>
      <c r="R5" s="1" t="s">
        <v>1030</v>
      </c>
      <c r="S5" s="1" t="s">
        <v>1046</v>
      </c>
      <c r="T5" s="1" t="s">
        <v>1046</v>
      </c>
      <c r="U5" s="1" t="s">
        <v>1047</v>
      </c>
      <c r="V5" s="1" t="s">
        <v>1048</v>
      </c>
      <c r="W5" s="1"/>
      <c r="X5" s="1"/>
      <c r="Y5" s="1"/>
      <c r="Z5" s="1"/>
      <c r="AA5" s="1"/>
      <c r="AB5" s="1"/>
      <c r="AC5" s="1"/>
      <c r="AD5" s="1"/>
      <c r="AE5" s="1" t="s">
        <v>1050</v>
      </c>
      <c r="AF5" s="1" t="s">
        <v>1051</v>
      </c>
      <c r="AG5" s="1" t="s">
        <v>1052</v>
      </c>
      <c r="AH5" s="1" t="s">
        <v>1053</v>
      </c>
      <c r="AI5" s="1" t="s">
        <v>1054</v>
      </c>
      <c r="AJ5" s="1" t="s">
        <v>1055</v>
      </c>
      <c r="AK5" s="1" t="s">
        <v>1056</v>
      </c>
      <c r="AL5" s="1" t="s">
        <v>1057</v>
      </c>
      <c r="AM5" s="1" t="s">
        <v>1058</v>
      </c>
      <c r="AN5" s="1" t="s">
        <v>1059</v>
      </c>
      <c r="AO5" s="1" t="s">
        <v>1060</v>
      </c>
      <c r="AP5" s="1"/>
      <c r="AQ5" s="1"/>
      <c r="AR5" s="1"/>
      <c r="AS5" s="1"/>
      <c r="AT5" s="1" t="s">
        <v>1025</v>
      </c>
      <c r="AU5" s="1" t="s">
        <v>1025</v>
      </c>
      <c r="AV5" s="1"/>
      <c r="AW5" s="1"/>
      <c r="AX5" s="1" t="s">
        <v>864</v>
      </c>
      <c r="AY5" s="1" t="s">
        <v>864</v>
      </c>
      <c r="AZ5" s="1" t="s">
        <v>1064</v>
      </c>
      <c r="BA5" s="1" t="s">
        <v>1064</v>
      </c>
      <c r="BB5" s="1" t="s">
        <v>1065</v>
      </c>
      <c r="BC5" s="1" t="s">
        <v>1065</v>
      </c>
    </row>
    <row r="6" spans="1:55">
      <c r="A6" s="1"/>
      <c r="B6" s="9"/>
      <c r="C6" s="9"/>
      <c r="D6" s="9"/>
      <c r="E6" s="9"/>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864</v>
      </c>
      <c r="AU6" s="1" t="s">
        <v>864</v>
      </c>
      <c r="AV6" s="1"/>
      <c r="AW6" s="1"/>
      <c r="AX6" s="1"/>
      <c r="AY6" s="1"/>
      <c r="AZ6" s="1"/>
      <c r="BA6" s="1"/>
      <c r="BB6" s="1"/>
      <c r="BC6" s="1"/>
    </row>
    <row r="7" spans="1:55">
      <c r="A7" s="3" t="s">
        <v>86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row>
    <row r="8" spans="1:55">
      <c r="A8" s="2" t="s">
        <v>1066</v>
      </c>
      <c r="B8" s="4" t="s">
        <v>7</v>
      </c>
      <c r="C8" s="4" t="s">
        <v>7</v>
      </c>
      <c r="D8" s="4" t="s">
        <v>7</v>
      </c>
      <c r="E8" s="4" t="s">
        <v>7</v>
      </c>
      <c r="F8" s="4" t="s">
        <v>7</v>
      </c>
      <c r="G8" s="4" t="s">
        <v>7</v>
      </c>
      <c r="H8" s="4" t="s">
        <v>7</v>
      </c>
      <c r="I8" s="4" t="s">
        <v>7</v>
      </c>
      <c r="J8" s="4" t="s">
        <v>7</v>
      </c>
      <c r="K8" s="4" t="s">
        <v>7</v>
      </c>
      <c r="L8" s="4" t="s">
        <v>7</v>
      </c>
      <c r="M8" s="4" t="s">
        <v>7</v>
      </c>
      <c r="N8" s="201">
        <v>1.4999999999999999E-2</v>
      </c>
      <c r="O8" s="201">
        <v>0.01</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201">
        <v>0.01</v>
      </c>
      <c r="AR8" s="4" t="s">
        <v>7</v>
      </c>
      <c r="AS8" s="4" t="s">
        <v>7</v>
      </c>
      <c r="AT8" s="4" t="s">
        <v>7</v>
      </c>
      <c r="AU8" s="4" t="s">
        <v>7</v>
      </c>
      <c r="AV8" s="4" t="s">
        <v>7</v>
      </c>
      <c r="AW8" s="4" t="s">
        <v>7</v>
      </c>
      <c r="AX8" s="4" t="s">
        <v>7</v>
      </c>
      <c r="AY8" s="4" t="s">
        <v>7</v>
      </c>
      <c r="AZ8" s="4" t="s">
        <v>7</v>
      </c>
      <c r="BA8" s="4" t="s">
        <v>7</v>
      </c>
      <c r="BB8" s="4" t="s">
        <v>7</v>
      </c>
      <c r="BC8" s="4" t="s">
        <v>7</v>
      </c>
    </row>
    <row r="9" spans="1:55" ht="30">
      <c r="A9" s="2" t="s">
        <v>106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7">
        <v>3703</v>
      </c>
      <c r="AU9" s="7">
        <v>0</v>
      </c>
      <c r="AV9" s="4" t="s">
        <v>7</v>
      </c>
      <c r="AW9" s="4" t="s">
        <v>7</v>
      </c>
      <c r="AX9" s="4" t="s">
        <v>7</v>
      </c>
      <c r="AY9" s="4" t="s">
        <v>7</v>
      </c>
      <c r="AZ9" s="4" t="s">
        <v>7</v>
      </c>
      <c r="BA9" s="4" t="s">
        <v>7</v>
      </c>
      <c r="BB9" s="4" t="s">
        <v>7</v>
      </c>
      <c r="BC9" s="4" t="s">
        <v>7</v>
      </c>
    </row>
    <row r="10" spans="1:55">
      <c r="A10" s="2" t="s">
        <v>1068</v>
      </c>
      <c r="B10" s="4" t="s">
        <v>7</v>
      </c>
      <c r="C10" s="4" t="s">
        <v>7</v>
      </c>
      <c r="D10" s="4" t="s">
        <v>7</v>
      </c>
      <c r="E10" s="4" t="s">
        <v>7</v>
      </c>
      <c r="F10" s="6">
        <v>6283</v>
      </c>
      <c r="G10" s="6">
        <v>16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row>
    <row r="11" spans="1:55" ht="30">
      <c r="A11" s="2" t="s">
        <v>1069</v>
      </c>
      <c r="B11" s="6">
        <v>784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row>
    <row r="12" spans="1:55">
      <c r="A12" s="2" t="s">
        <v>1070</v>
      </c>
      <c r="B12" s="4" t="s">
        <v>7</v>
      </c>
      <c r="C12" s="4" t="s">
        <v>7</v>
      </c>
      <c r="D12" s="4" t="s">
        <v>7</v>
      </c>
      <c r="E12" s="4" t="s">
        <v>7</v>
      </c>
      <c r="F12" s="4" t="s">
        <v>7</v>
      </c>
      <c r="G12" s="4" t="s">
        <v>7</v>
      </c>
      <c r="H12" s="6">
        <v>200000</v>
      </c>
      <c r="I12" s="6">
        <v>100000</v>
      </c>
      <c r="J12" s="6">
        <v>100000</v>
      </c>
      <c r="K12" s="6">
        <v>100000</v>
      </c>
      <c r="L12" s="4" t="s">
        <v>7</v>
      </c>
      <c r="M12" s="4" t="s">
        <v>7</v>
      </c>
      <c r="N12" s="4" t="s">
        <v>7</v>
      </c>
      <c r="O12" s="4" t="s">
        <v>7</v>
      </c>
      <c r="P12" s="4" t="s">
        <v>7</v>
      </c>
      <c r="Q12" s="4" t="s">
        <v>7</v>
      </c>
      <c r="R12" s="4" t="s">
        <v>7</v>
      </c>
      <c r="S12" s="4" t="s">
        <v>7</v>
      </c>
      <c r="T12" s="4" t="s">
        <v>7</v>
      </c>
      <c r="U12" s="4" t="s">
        <v>7</v>
      </c>
      <c r="V12" s="4" t="s">
        <v>7</v>
      </c>
      <c r="W12" s="4" t="s">
        <v>7</v>
      </c>
      <c r="X12" s="6">
        <v>500000</v>
      </c>
      <c r="Y12" s="4" t="s">
        <v>7</v>
      </c>
      <c r="Z12" s="4" t="s">
        <v>7</v>
      </c>
      <c r="AA12" s="4" t="s">
        <v>7</v>
      </c>
      <c r="AB12" s="6">
        <v>800000</v>
      </c>
      <c r="AC12" s="4" t="s">
        <v>7</v>
      </c>
      <c r="AD12" s="4" t="s">
        <v>7</v>
      </c>
      <c r="AE12" s="6">
        <v>200000</v>
      </c>
      <c r="AF12" s="6">
        <v>150000</v>
      </c>
      <c r="AG12" s="6">
        <v>75000</v>
      </c>
      <c r="AH12" s="6">
        <v>70000</v>
      </c>
      <c r="AI12" s="6">
        <v>50000</v>
      </c>
      <c r="AJ12" s="6">
        <v>50000</v>
      </c>
      <c r="AK12" s="6">
        <v>50000</v>
      </c>
      <c r="AL12" s="6">
        <v>50000</v>
      </c>
      <c r="AM12" s="6">
        <v>50000</v>
      </c>
      <c r="AN12" s="6">
        <v>30000</v>
      </c>
      <c r="AO12" s="6">
        <v>25000</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row>
    <row r="13" spans="1:55">
      <c r="A13" s="2" t="s">
        <v>1071</v>
      </c>
      <c r="B13" s="4" t="s">
        <v>7</v>
      </c>
      <c r="C13" s="4" t="s">
        <v>7</v>
      </c>
      <c r="D13" s="4" t="s">
        <v>7</v>
      </c>
      <c r="E13" s="4" t="s">
        <v>7</v>
      </c>
      <c r="F13" s="4" t="s">
        <v>7</v>
      </c>
      <c r="G13" s="4" t="s">
        <v>7</v>
      </c>
      <c r="H13" s="201">
        <v>0.03</v>
      </c>
      <c r="I13" s="201">
        <v>0.03</v>
      </c>
      <c r="J13" s="201">
        <v>0.03</v>
      </c>
      <c r="K13" s="201">
        <v>2.7E-2</v>
      </c>
      <c r="L13" s="4" t="s">
        <v>7</v>
      </c>
      <c r="M13" s="4" t="s">
        <v>7</v>
      </c>
      <c r="N13" s="4" t="s">
        <v>7</v>
      </c>
      <c r="O13" s="4" t="s">
        <v>7</v>
      </c>
      <c r="P13" s="4" t="s">
        <v>7</v>
      </c>
      <c r="Q13" s="4" t="s">
        <v>7</v>
      </c>
      <c r="R13" s="4" t="s">
        <v>7</v>
      </c>
      <c r="S13" s="4" t="s">
        <v>7</v>
      </c>
      <c r="T13" s="4" t="s">
        <v>7</v>
      </c>
      <c r="U13" s="4" t="s">
        <v>7</v>
      </c>
      <c r="V13" s="4" t="s">
        <v>7</v>
      </c>
      <c r="W13" s="4" t="s">
        <v>7</v>
      </c>
      <c r="X13" s="201">
        <v>2.9399999999999999E-2</v>
      </c>
      <c r="Y13" s="4" t="s">
        <v>7</v>
      </c>
      <c r="Z13" s="4" t="s">
        <v>7</v>
      </c>
      <c r="AA13" s="4" t="s">
        <v>7</v>
      </c>
      <c r="AB13" s="4" t="s">
        <v>7</v>
      </c>
      <c r="AC13" s="4" t="s">
        <v>7</v>
      </c>
      <c r="AD13" s="4" t="s">
        <v>7</v>
      </c>
      <c r="AE13" s="201">
        <v>2.2700000000000001E-2</v>
      </c>
      <c r="AF13" s="201">
        <v>2.4299999999999999E-2</v>
      </c>
      <c r="AG13" s="201">
        <v>2.3E-2</v>
      </c>
      <c r="AH13" s="201">
        <v>2.5399999999999999E-2</v>
      </c>
      <c r="AI13" s="201">
        <v>2.5399999999999999E-2</v>
      </c>
      <c r="AJ13" s="201">
        <v>2.5399999999999999E-2</v>
      </c>
      <c r="AK13" s="201">
        <v>2.4299999999999999E-2</v>
      </c>
      <c r="AL13" s="201">
        <v>2.29E-2</v>
      </c>
      <c r="AM13" s="201">
        <v>2.29E-2</v>
      </c>
      <c r="AN13" s="201">
        <v>2.5399999999999999E-2</v>
      </c>
      <c r="AO13" s="201">
        <v>2.3E-2</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row>
    <row r="14" spans="1:55">
      <c r="A14" s="2" t="s">
        <v>1072</v>
      </c>
      <c r="B14" s="4" t="s">
        <v>7</v>
      </c>
      <c r="C14" s="4" t="s">
        <v>7</v>
      </c>
      <c r="D14" s="4" t="s">
        <v>7</v>
      </c>
      <c r="E14" s="4" t="s">
        <v>7</v>
      </c>
      <c r="F14" s="4" t="s">
        <v>7</v>
      </c>
      <c r="G14" s="4" t="s">
        <v>7</v>
      </c>
      <c r="H14" s="4" t="s">
        <v>7</v>
      </c>
      <c r="I14" s="4" t="s">
        <v>7</v>
      </c>
      <c r="J14" s="4" t="s">
        <v>7</v>
      </c>
      <c r="K14" s="4" t="s">
        <v>7</v>
      </c>
      <c r="L14" s="4" t="s">
        <v>7</v>
      </c>
      <c r="M14" s="4" t="s">
        <v>7</v>
      </c>
      <c r="N14" s="4" t="s">
        <v>7</v>
      </c>
      <c r="O14" s="4" t="s">
        <v>7</v>
      </c>
      <c r="P14" s="201">
        <v>2.46E-2</v>
      </c>
      <c r="Q14" s="4" t="s">
        <v>7</v>
      </c>
      <c r="R14" s="4" t="s">
        <v>7</v>
      </c>
      <c r="S14" s="201">
        <v>2.5399999999999999E-2</v>
      </c>
      <c r="T14" s="4" t="s">
        <v>7</v>
      </c>
      <c r="U14" s="201">
        <v>2.3300000000000001E-2</v>
      </c>
      <c r="V14" s="201">
        <v>2.9399999999999999E-2</v>
      </c>
      <c r="W14" s="4" t="s">
        <v>7</v>
      </c>
      <c r="X14" s="4" t="s">
        <v>7</v>
      </c>
      <c r="Y14" s="4" t="s">
        <v>7</v>
      </c>
      <c r="Z14" s="4" t="s">
        <v>7</v>
      </c>
      <c r="AA14" s="4" t="s">
        <v>7</v>
      </c>
      <c r="AB14" s="201">
        <v>2.3800000000000002E-2</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row>
    <row r="15" spans="1:55">
      <c r="A15" s="2" t="s">
        <v>1073</v>
      </c>
      <c r="B15" s="4" t="s">
        <v>7</v>
      </c>
      <c r="C15" s="6">
        <v>26662</v>
      </c>
      <c r="D15" s="6">
        <v>32260</v>
      </c>
      <c r="E15" s="4" t="s">
        <v>7</v>
      </c>
      <c r="F15" s="4" t="s">
        <v>7</v>
      </c>
      <c r="G15" s="4" t="s">
        <v>7</v>
      </c>
      <c r="H15" s="4" t="s">
        <v>7</v>
      </c>
      <c r="I15" s="4" t="s">
        <v>7</v>
      </c>
      <c r="J15" s="4" t="s">
        <v>7</v>
      </c>
      <c r="K15" s="4" t="s">
        <v>7</v>
      </c>
      <c r="L15" s="4" t="s">
        <v>7</v>
      </c>
      <c r="M15" s="4" t="s">
        <v>7</v>
      </c>
      <c r="N15" s="4" t="s">
        <v>7</v>
      </c>
      <c r="O15" s="4" t="s">
        <v>7</v>
      </c>
      <c r="P15" s="4" t="s">
        <v>7</v>
      </c>
      <c r="Q15" s="6">
        <v>22150</v>
      </c>
      <c r="R15" s="4" t="s">
        <v>7</v>
      </c>
      <c r="S15" s="4" t="s">
        <v>7</v>
      </c>
      <c r="T15" s="4" t="s">
        <v>7</v>
      </c>
      <c r="U15" s="4" t="s">
        <v>7</v>
      </c>
      <c r="V15" s="4" t="s">
        <v>7</v>
      </c>
      <c r="W15" s="4" t="s">
        <v>7</v>
      </c>
      <c r="X15" s="4" t="s">
        <v>7</v>
      </c>
      <c r="Y15" s="6">
        <v>3916</v>
      </c>
      <c r="Z15" s="6">
        <v>32260</v>
      </c>
      <c r="AA15" s="6">
        <v>32260</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row>
    <row r="16" spans="1:55">
      <c r="A16" s="2" t="s">
        <v>103</v>
      </c>
      <c r="B16" s="4" t="s">
        <v>7</v>
      </c>
      <c r="C16" s="6">
        <v>6883</v>
      </c>
      <c r="D16" s="6">
        <v>-1492</v>
      </c>
      <c r="E16" s="6">
        <v>-13119</v>
      </c>
      <c r="F16" s="4" t="s">
        <v>7</v>
      </c>
      <c r="G16" s="4" t="s">
        <v>7</v>
      </c>
      <c r="H16" s="4" t="s">
        <v>7</v>
      </c>
      <c r="I16" s="4" t="s">
        <v>7</v>
      </c>
      <c r="J16" s="4" t="s">
        <v>7</v>
      </c>
      <c r="K16" s="4" t="s">
        <v>7</v>
      </c>
      <c r="L16" s="4" t="s">
        <v>7</v>
      </c>
      <c r="M16" s="4" t="s">
        <v>7</v>
      </c>
      <c r="N16" s="4" t="s">
        <v>7</v>
      </c>
      <c r="O16" s="4" t="s">
        <v>7</v>
      </c>
      <c r="P16" s="6">
        <v>-3300</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row>
    <row r="17" spans="1:55">
      <c r="A17" s="2" t="s">
        <v>1036</v>
      </c>
      <c r="B17" s="4" t="s">
        <v>7</v>
      </c>
      <c r="C17" s="4" t="s">
        <v>7</v>
      </c>
      <c r="D17" s="4" t="s">
        <v>7</v>
      </c>
      <c r="E17" s="4" t="s">
        <v>7</v>
      </c>
      <c r="F17" s="4" t="s">
        <v>7</v>
      </c>
      <c r="G17" s="4" t="s">
        <v>7</v>
      </c>
      <c r="H17" s="4" t="s">
        <v>7</v>
      </c>
      <c r="I17" s="4" t="s">
        <v>7</v>
      </c>
      <c r="J17" s="4" t="s">
        <v>7</v>
      </c>
      <c r="K17" s="4" t="s">
        <v>7</v>
      </c>
      <c r="L17" s="6">
        <v>600000</v>
      </c>
      <c r="M17" s="6">
        <v>600000</v>
      </c>
      <c r="N17" s="4" t="s">
        <v>7</v>
      </c>
      <c r="O17" s="4" t="s">
        <v>7</v>
      </c>
      <c r="P17" s="4" t="s">
        <v>7</v>
      </c>
      <c r="Q17" s="4" t="s">
        <v>7</v>
      </c>
      <c r="R17" s="6">
        <v>600000</v>
      </c>
      <c r="S17" s="6">
        <v>200000</v>
      </c>
      <c r="T17" s="4" t="s">
        <v>7</v>
      </c>
      <c r="U17" s="4" t="s">
        <v>7</v>
      </c>
      <c r="V17" s="6">
        <v>500000000</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row>
    <row r="18" spans="1:55" ht="60">
      <c r="A18" s="2" t="s">
        <v>1035</v>
      </c>
      <c r="B18" s="4" t="s">
        <v>7</v>
      </c>
      <c r="C18" s="4" t="s">
        <v>7</v>
      </c>
      <c r="D18" s="4" t="s">
        <v>7</v>
      </c>
      <c r="E18" s="4" t="s">
        <v>7</v>
      </c>
      <c r="F18" s="4" t="s">
        <v>7</v>
      </c>
      <c r="G18" s="4" t="s">
        <v>7</v>
      </c>
      <c r="H18" s="4" t="s">
        <v>7</v>
      </c>
      <c r="I18" s="4" t="s">
        <v>7</v>
      </c>
      <c r="J18" s="4" t="s">
        <v>7</v>
      </c>
      <c r="K18" s="4" t="s">
        <v>7</v>
      </c>
      <c r="L18" s="4" t="s">
        <v>7</v>
      </c>
      <c r="M18" s="4" t="s">
        <v>7</v>
      </c>
      <c r="N18" s="6">
        <v>7200</v>
      </c>
      <c r="O18" s="4" t="s">
        <v>7</v>
      </c>
      <c r="P18" s="4" t="s">
        <v>7</v>
      </c>
      <c r="Q18" s="6">
        <v>26058</v>
      </c>
      <c r="R18" s="4" t="s">
        <v>7</v>
      </c>
      <c r="S18" s="4" t="s">
        <v>7</v>
      </c>
      <c r="T18" s="6">
        <v>7844</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row>
    <row r="19" spans="1:55">
      <c r="A19" s="2" t="s">
        <v>107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v>4</v>
      </c>
      <c r="T19" s="4" t="s">
        <v>7</v>
      </c>
      <c r="U19" s="4" t="s">
        <v>7</v>
      </c>
      <c r="V19" s="4">
        <v>4</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row>
    <row r="20" spans="1:55" ht="30">
      <c r="A20" s="2" t="s">
        <v>107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201">
        <v>7.4999999999999997E-3</v>
      </c>
      <c r="AR20" s="4" t="s">
        <v>7</v>
      </c>
      <c r="AS20" s="4" t="s">
        <v>7</v>
      </c>
      <c r="AT20" s="4" t="s">
        <v>7</v>
      </c>
      <c r="AU20" s="4" t="s">
        <v>7</v>
      </c>
      <c r="AV20" s="4" t="s">
        <v>7</v>
      </c>
      <c r="AW20" s="4" t="s">
        <v>7</v>
      </c>
      <c r="AX20" s="4" t="s">
        <v>7</v>
      </c>
      <c r="AY20" s="4" t="s">
        <v>7</v>
      </c>
      <c r="AZ20" s="4" t="s">
        <v>7</v>
      </c>
      <c r="BA20" s="4" t="s">
        <v>7</v>
      </c>
      <c r="BB20" s="4" t="s">
        <v>7</v>
      </c>
      <c r="BC20" s="4" t="s">
        <v>7</v>
      </c>
    </row>
    <row r="21" spans="1:55">
      <c r="A21" s="2" t="s">
        <v>107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201">
        <v>1.6999999999999999E-3</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row>
    <row r="22" spans="1:55">
      <c r="A22" s="2" t="s">
        <v>103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6">
        <v>-22746</v>
      </c>
      <c r="AD22" s="4">
        <v>0</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row>
    <row r="23" spans="1:55">
      <c r="A23" s="2" t="s">
        <v>448</v>
      </c>
      <c r="B23" s="4" t="s">
        <v>7</v>
      </c>
      <c r="C23" s="6">
        <v>40983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row>
    <row r="24" spans="1:55">
      <c r="A24" s="2" t="s">
        <v>448</v>
      </c>
      <c r="B24" s="4" t="s">
        <v>7</v>
      </c>
      <c r="C24" s="12">
        <v>36.950000000000003</v>
      </c>
      <c r="D24" s="12">
        <v>29.53</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row>
    <row r="25" spans="1:55">
      <c r="A25" s="2" t="s">
        <v>449</v>
      </c>
      <c r="B25" s="4" t="s">
        <v>7</v>
      </c>
      <c r="C25" s="6">
        <v>204084</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row>
    <row r="26" spans="1:55">
      <c r="A26" s="2" t="s">
        <v>96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6">
        <v>885000</v>
      </c>
      <c r="AQ26" s="4" t="s">
        <v>7</v>
      </c>
      <c r="AR26" s="6">
        <v>630000</v>
      </c>
      <c r="AS26" s="6">
        <v>1175000</v>
      </c>
      <c r="AT26" s="4" t="s">
        <v>7</v>
      </c>
      <c r="AU26" s="4" t="s">
        <v>7</v>
      </c>
      <c r="AV26" s="4" t="s">
        <v>7</v>
      </c>
      <c r="AW26" s="4" t="s">
        <v>7</v>
      </c>
      <c r="AX26" s="4" t="s">
        <v>7</v>
      </c>
      <c r="AY26" s="4" t="s">
        <v>7</v>
      </c>
      <c r="AZ26" s="4" t="s">
        <v>7</v>
      </c>
      <c r="BA26" s="4" t="s">
        <v>7</v>
      </c>
      <c r="BB26" s="4" t="s">
        <v>7</v>
      </c>
      <c r="BC26" s="4" t="s">
        <v>7</v>
      </c>
    </row>
    <row r="27" spans="1:55" ht="30">
      <c r="A27" s="2" t="s">
        <v>107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7">
        <v>3547</v>
      </c>
      <c r="AW27" s="7">
        <v>1279</v>
      </c>
      <c r="AX27" s="7">
        <v>3547</v>
      </c>
      <c r="AY27" s="7">
        <v>0</v>
      </c>
      <c r="AZ27" s="7">
        <v>0</v>
      </c>
      <c r="BA27" s="7">
        <v>-4999</v>
      </c>
      <c r="BB27" s="7">
        <v>0</v>
      </c>
      <c r="BC27" s="7">
        <v>6278</v>
      </c>
    </row>
  </sheetData>
  <mergeCells count="10">
    <mergeCell ref="B2:B6"/>
    <mergeCell ref="C2:C6"/>
    <mergeCell ref="D2:D6"/>
    <mergeCell ref="E2:E6"/>
    <mergeCell ref="C1:G1"/>
    <mergeCell ref="H1:L1"/>
    <mergeCell ref="U1:Y1"/>
    <mergeCell ref="AB1:AC1"/>
    <mergeCell ref="AE1:AS1"/>
    <mergeCell ref="AT1:B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4" width="12.28515625" bestFit="1" customWidth="1"/>
    <col min="5" max="6" width="27.7109375" bestFit="1" customWidth="1"/>
    <col min="7" max="12" width="31.5703125" bestFit="1" customWidth="1"/>
    <col min="13" max="20" width="35.42578125" bestFit="1" customWidth="1"/>
    <col min="21" max="23" width="36.5703125" bestFit="1" customWidth="1"/>
  </cols>
  <sheetData>
    <row r="1" spans="1:23" ht="15" customHeight="1">
      <c r="A1" s="1" t="s">
        <v>1078</v>
      </c>
      <c r="B1" s="9" t="s">
        <v>2</v>
      </c>
      <c r="C1" s="9"/>
      <c r="D1" s="9"/>
      <c r="E1" s="9"/>
      <c r="F1" s="9"/>
      <c r="G1" s="9"/>
      <c r="H1" s="9"/>
      <c r="I1" s="9"/>
      <c r="J1" s="9"/>
      <c r="K1" s="9"/>
      <c r="L1" s="9"/>
      <c r="M1" s="9"/>
      <c r="N1" s="9"/>
      <c r="O1" s="9"/>
      <c r="P1" s="9"/>
      <c r="Q1" s="9"/>
      <c r="R1" s="9"/>
      <c r="S1" s="9"/>
      <c r="T1" s="9"/>
      <c r="U1" s="1"/>
      <c r="V1" s="1"/>
      <c r="W1" s="1" t="s">
        <v>2</v>
      </c>
    </row>
    <row r="2" spans="1:23" ht="30">
      <c r="A2" s="1" t="s">
        <v>86</v>
      </c>
      <c r="B2" s="9" t="s">
        <v>3</v>
      </c>
      <c r="C2" s="9" t="s">
        <v>35</v>
      </c>
      <c r="D2" s="9" t="s">
        <v>87</v>
      </c>
      <c r="E2" s="1" t="s">
        <v>3</v>
      </c>
      <c r="F2" s="1" t="s">
        <v>35</v>
      </c>
      <c r="G2" s="1" t="s">
        <v>3</v>
      </c>
      <c r="H2" s="1" t="s">
        <v>35</v>
      </c>
      <c r="I2" s="1" t="s">
        <v>3</v>
      </c>
      <c r="J2" s="1" t="s">
        <v>35</v>
      </c>
      <c r="K2" s="1" t="s">
        <v>3</v>
      </c>
      <c r="L2" s="1" t="s">
        <v>35</v>
      </c>
      <c r="M2" s="1" t="s">
        <v>3</v>
      </c>
      <c r="N2" s="1" t="s">
        <v>35</v>
      </c>
      <c r="O2" s="1" t="s">
        <v>3</v>
      </c>
      <c r="P2" s="1" t="s">
        <v>35</v>
      </c>
      <c r="Q2" s="1" t="s">
        <v>3</v>
      </c>
      <c r="R2" s="1" t="s">
        <v>35</v>
      </c>
      <c r="S2" s="1" t="s">
        <v>3</v>
      </c>
      <c r="T2" s="1" t="s">
        <v>35</v>
      </c>
      <c r="U2" s="1" t="s">
        <v>1028</v>
      </c>
      <c r="V2" s="1" t="s">
        <v>1045</v>
      </c>
      <c r="W2" s="1" t="s">
        <v>3</v>
      </c>
    </row>
    <row r="3" spans="1:23" ht="30">
      <c r="A3" s="1"/>
      <c r="B3" s="9"/>
      <c r="C3" s="9"/>
      <c r="D3" s="9"/>
      <c r="E3" s="1" t="s">
        <v>864</v>
      </c>
      <c r="F3" s="1" t="s">
        <v>864</v>
      </c>
      <c r="G3" s="1" t="s">
        <v>1022</v>
      </c>
      <c r="H3" s="1" t="s">
        <v>1022</v>
      </c>
      <c r="I3" s="1" t="s">
        <v>1022</v>
      </c>
      <c r="J3" s="1" t="s">
        <v>1022</v>
      </c>
      <c r="K3" s="1" t="s">
        <v>1022</v>
      </c>
      <c r="L3" s="1" t="s">
        <v>1022</v>
      </c>
      <c r="M3" s="1" t="s">
        <v>1023</v>
      </c>
      <c r="N3" s="1" t="s">
        <v>1023</v>
      </c>
      <c r="O3" s="1" t="s">
        <v>1023</v>
      </c>
      <c r="P3" s="1" t="s">
        <v>1023</v>
      </c>
      <c r="Q3" s="1" t="s">
        <v>1023</v>
      </c>
      <c r="R3" s="1" t="s">
        <v>1023</v>
      </c>
      <c r="S3" s="1" t="s">
        <v>1023</v>
      </c>
      <c r="T3" s="1" t="s">
        <v>1023</v>
      </c>
      <c r="U3" s="1" t="s">
        <v>1024</v>
      </c>
      <c r="V3" s="1" t="s">
        <v>1024</v>
      </c>
      <c r="W3" s="1" t="s">
        <v>1030</v>
      </c>
    </row>
    <row r="4" spans="1:23" ht="30">
      <c r="A4" s="1"/>
      <c r="B4" s="9"/>
      <c r="C4" s="9"/>
      <c r="D4" s="9"/>
      <c r="E4" s="1"/>
      <c r="F4" s="1"/>
      <c r="G4" s="1" t="s">
        <v>864</v>
      </c>
      <c r="H4" s="1" t="s">
        <v>864</v>
      </c>
      <c r="I4" s="1" t="s">
        <v>864</v>
      </c>
      <c r="J4" s="1" t="s">
        <v>864</v>
      </c>
      <c r="K4" s="1" t="s">
        <v>864</v>
      </c>
      <c r="L4" s="1" t="s">
        <v>864</v>
      </c>
      <c r="M4" s="1" t="s">
        <v>1063</v>
      </c>
      <c r="N4" s="1" t="s">
        <v>1063</v>
      </c>
      <c r="O4" s="1" t="s">
        <v>864</v>
      </c>
      <c r="P4" s="1" t="s">
        <v>864</v>
      </c>
      <c r="Q4" s="1" t="s">
        <v>1065</v>
      </c>
      <c r="R4" s="1" t="s">
        <v>1065</v>
      </c>
      <c r="S4" s="1" t="s">
        <v>1064</v>
      </c>
      <c r="T4" s="1" t="s">
        <v>1064</v>
      </c>
      <c r="U4" s="1" t="s">
        <v>1040</v>
      </c>
      <c r="V4" s="1" t="s">
        <v>1040</v>
      </c>
      <c r="W4" s="1" t="s">
        <v>1040</v>
      </c>
    </row>
    <row r="5" spans="1:23">
      <c r="A5" s="1"/>
      <c r="B5" s="9"/>
      <c r="C5" s="9"/>
      <c r="D5" s="9"/>
      <c r="E5" s="1"/>
      <c r="F5" s="1"/>
      <c r="G5" s="1" t="s">
        <v>1025</v>
      </c>
      <c r="H5" s="1" t="s">
        <v>1025</v>
      </c>
      <c r="I5" s="1" t="s">
        <v>1079</v>
      </c>
      <c r="J5" s="1" t="s">
        <v>1079</v>
      </c>
      <c r="K5" s="1" t="s">
        <v>1063</v>
      </c>
      <c r="L5" s="1" t="s">
        <v>1063</v>
      </c>
      <c r="M5" s="1"/>
      <c r="N5" s="1"/>
      <c r="O5" s="1" t="s">
        <v>1063</v>
      </c>
      <c r="P5" s="1" t="s">
        <v>1063</v>
      </c>
      <c r="Q5" s="1" t="s">
        <v>1063</v>
      </c>
      <c r="R5" s="1" t="s">
        <v>1063</v>
      </c>
      <c r="S5" s="1" t="s">
        <v>1063</v>
      </c>
      <c r="T5" s="1" t="s">
        <v>1063</v>
      </c>
      <c r="U5" s="1" t="s">
        <v>1025</v>
      </c>
      <c r="V5" s="1" t="s">
        <v>1025</v>
      </c>
      <c r="W5" s="1" t="s">
        <v>1025</v>
      </c>
    </row>
    <row r="6" spans="1:23">
      <c r="A6" s="1"/>
      <c r="B6" s="9"/>
      <c r="C6" s="9"/>
      <c r="D6" s="9"/>
      <c r="E6" s="1"/>
      <c r="F6" s="1"/>
      <c r="G6" s="1"/>
      <c r="H6" s="1"/>
      <c r="I6" s="1" t="s">
        <v>1025</v>
      </c>
      <c r="J6" s="1" t="s">
        <v>1025</v>
      </c>
      <c r="K6" s="1" t="s">
        <v>1025</v>
      </c>
      <c r="L6" s="1" t="s">
        <v>1025</v>
      </c>
      <c r="M6" s="1"/>
      <c r="N6" s="1"/>
      <c r="O6" s="1"/>
      <c r="P6" s="1"/>
      <c r="Q6" s="1"/>
      <c r="R6" s="1"/>
      <c r="S6" s="1"/>
      <c r="T6" s="1"/>
      <c r="U6" s="1"/>
      <c r="V6" s="1"/>
      <c r="W6" s="1"/>
    </row>
    <row r="7" spans="1:23" ht="30">
      <c r="A7" s="3" t="s">
        <v>108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106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201">
        <v>1.4999999999999999E-2</v>
      </c>
      <c r="V8" s="201">
        <v>0.01</v>
      </c>
      <c r="W8" s="4" t="s">
        <v>7</v>
      </c>
    </row>
    <row r="9" spans="1:23" ht="45">
      <c r="A9" s="2" t="s">
        <v>1081</v>
      </c>
      <c r="B9" s="4" t="s">
        <v>7</v>
      </c>
      <c r="C9" s="4" t="s">
        <v>7</v>
      </c>
      <c r="D9" s="4" t="s">
        <v>7</v>
      </c>
      <c r="E9" s="4" t="s">
        <v>7</v>
      </c>
      <c r="F9" s="4" t="s">
        <v>7</v>
      </c>
      <c r="G9" s="7">
        <v>-1650</v>
      </c>
      <c r="H9" s="7">
        <v>140</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45">
      <c r="A10" s="2" t="s">
        <v>1082</v>
      </c>
      <c r="B10" s="4" t="s">
        <v>7</v>
      </c>
      <c r="C10" s="4" t="s">
        <v>7</v>
      </c>
      <c r="D10" s="4" t="s">
        <v>7</v>
      </c>
      <c r="E10" s="4" t="s">
        <v>7</v>
      </c>
      <c r="F10" s="4" t="s">
        <v>7</v>
      </c>
      <c r="G10" s="4" t="s">
        <v>7</v>
      </c>
      <c r="H10" s="4" t="s">
        <v>7</v>
      </c>
      <c r="I10" s="6">
        <v>-2797</v>
      </c>
      <c r="J10" s="6">
        <v>-12027</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1067</v>
      </c>
      <c r="B11" s="4" t="s">
        <v>7</v>
      </c>
      <c r="C11" s="4" t="s">
        <v>7</v>
      </c>
      <c r="D11" s="4" t="s">
        <v>7</v>
      </c>
      <c r="E11" s="4" t="s">
        <v>7</v>
      </c>
      <c r="F11" s="4" t="s">
        <v>7</v>
      </c>
      <c r="G11" s="4" t="s">
        <v>7</v>
      </c>
      <c r="H11" s="4" t="s">
        <v>7</v>
      </c>
      <c r="I11" s="4" t="s">
        <v>7</v>
      </c>
      <c r="J11" s="4" t="s">
        <v>7</v>
      </c>
      <c r="K11" s="6">
        <v>3703</v>
      </c>
      <c r="L11" s="4">
        <v>0</v>
      </c>
      <c r="M11" s="4" t="s">
        <v>7</v>
      </c>
      <c r="N11" s="4" t="s">
        <v>7</v>
      </c>
      <c r="O11" s="4" t="s">
        <v>7</v>
      </c>
      <c r="P11" s="4" t="s">
        <v>7</v>
      </c>
      <c r="Q11" s="4" t="s">
        <v>7</v>
      </c>
      <c r="R11" s="4" t="s">
        <v>7</v>
      </c>
      <c r="S11" s="4" t="s">
        <v>7</v>
      </c>
      <c r="T11" s="4" t="s">
        <v>7</v>
      </c>
      <c r="U11" s="4" t="s">
        <v>7</v>
      </c>
      <c r="V11" s="4" t="s">
        <v>7</v>
      </c>
      <c r="W11" s="4" t="s">
        <v>7</v>
      </c>
    </row>
    <row r="12" spans="1:23" ht="30">
      <c r="A12" s="2" t="s">
        <v>1077</v>
      </c>
      <c r="B12" s="4" t="s">
        <v>7</v>
      </c>
      <c r="C12" s="4" t="s">
        <v>7</v>
      </c>
      <c r="D12" s="4" t="s">
        <v>7</v>
      </c>
      <c r="E12" s="4" t="s">
        <v>7</v>
      </c>
      <c r="F12" s="4" t="s">
        <v>7</v>
      </c>
      <c r="G12" s="4" t="s">
        <v>7</v>
      </c>
      <c r="H12" s="4" t="s">
        <v>7</v>
      </c>
      <c r="I12" s="4" t="s">
        <v>7</v>
      </c>
      <c r="J12" s="4" t="s">
        <v>7</v>
      </c>
      <c r="K12" s="4" t="s">
        <v>7</v>
      </c>
      <c r="L12" s="4" t="s">
        <v>7</v>
      </c>
      <c r="M12" s="6">
        <v>3547</v>
      </c>
      <c r="N12" s="6">
        <v>1279</v>
      </c>
      <c r="O12" s="6">
        <v>3547</v>
      </c>
      <c r="P12" s="4">
        <v>0</v>
      </c>
      <c r="Q12" s="4">
        <v>0</v>
      </c>
      <c r="R12" s="6">
        <v>6278</v>
      </c>
      <c r="S12" s="4">
        <v>0</v>
      </c>
      <c r="T12" s="6">
        <v>-4999</v>
      </c>
      <c r="U12" s="4" t="s">
        <v>7</v>
      </c>
      <c r="V12" s="4" t="s">
        <v>7</v>
      </c>
      <c r="W12" s="4" t="s">
        <v>7</v>
      </c>
    </row>
    <row r="13" spans="1:23" ht="30">
      <c r="A13" s="2" t="s">
        <v>1083</v>
      </c>
      <c r="B13" s="4" t="s">
        <v>7</v>
      </c>
      <c r="C13" s="6">
        <v>1279</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c r="A14" s="2" t="s">
        <v>1068</v>
      </c>
      <c r="B14" s="4" t="s">
        <v>7</v>
      </c>
      <c r="C14" s="4" t="s">
        <v>7</v>
      </c>
      <c r="D14" s="4" t="s">
        <v>7</v>
      </c>
      <c r="E14" s="6">
        <v>6283</v>
      </c>
      <c r="F14" s="6">
        <v>16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1084</v>
      </c>
      <c r="B15" s="4" t="s">
        <v>7</v>
      </c>
      <c r="C15" s="4">
        <v>2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103</v>
      </c>
      <c r="B16" s="7">
        <v>6883</v>
      </c>
      <c r="C16" s="7">
        <v>-1492</v>
      </c>
      <c r="D16" s="7">
        <v>-13119</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7">
        <v>-3300</v>
      </c>
    </row>
  </sheetData>
  <mergeCells count="4">
    <mergeCell ref="B1:T1"/>
    <mergeCell ref="B2:B6"/>
    <mergeCell ref="C2:C6"/>
    <mergeCell ref="D2: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9" t="s">
        <v>1085</v>
      </c>
      <c r="B1" s="9" t="s">
        <v>2</v>
      </c>
      <c r="C1" s="9"/>
      <c r="D1" s="9"/>
    </row>
    <row r="2" spans="1:4">
      <c r="A2" s="9"/>
      <c r="B2" s="1" t="s">
        <v>3</v>
      </c>
      <c r="C2" s="1" t="s">
        <v>35</v>
      </c>
      <c r="D2" s="1" t="s">
        <v>87</v>
      </c>
    </row>
    <row r="3" spans="1:4" ht="45">
      <c r="A3" s="3" t="s">
        <v>1086</v>
      </c>
      <c r="B3" s="4" t="s">
        <v>7</v>
      </c>
      <c r="C3" s="4" t="s">
        <v>7</v>
      </c>
      <c r="D3" s="4" t="s">
        <v>7</v>
      </c>
    </row>
    <row r="4" spans="1:4">
      <c r="A4" s="2" t="s">
        <v>77</v>
      </c>
      <c r="B4" s="7">
        <v>5290000</v>
      </c>
      <c r="C4" s="7">
        <v>5290000</v>
      </c>
      <c r="D4" s="4" t="s">
        <v>7</v>
      </c>
    </row>
    <row r="5" spans="1:4" ht="30">
      <c r="A5" s="2" t="s">
        <v>1087</v>
      </c>
      <c r="B5" s="6">
        <v>2500000</v>
      </c>
      <c r="C5" s="4" t="s">
        <v>7</v>
      </c>
      <c r="D5" s="4" t="s">
        <v>7</v>
      </c>
    </row>
    <row r="6" spans="1:4" ht="30">
      <c r="A6" s="2" t="s">
        <v>1088</v>
      </c>
      <c r="B6" s="6">
        <v>6391000</v>
      </c>
      <c r="C6" s="6">
        <v>4476000</v>
      </c>
      <c r="D6" s="6">
        <v>-239000</v>
      </c>
    </row>
    <row r="7" spans="1:4">
      <c r="A7" s="2" t="s">
        <v>1089</v>
      </c>
      <c r="B7" s="6">
        <v>737100</v>
      </c>
      <c r="C7" s="4" t="s">
        <v>7</v>
      </c>
      <c r="D7" s="4" t="s">
        <v>7</v>
      </c>
    </row>
    <row r="8" spans="1:4" ht="30">
      <c r="A8" s="2" t="s">
        <v>1090</v>
      </c>
      <c r="B8" s="6">
        <v>1246000</v>
      </c>
      <c r="C8" s="4" t="s">
        <v>7</v>
      </c>
      <c r="D8" s="4" t="s">
        <v>7</v>
      </c>
    </row>
    <row r="9" spans="1:4" ht="60">
      <c r="A9" s="2" t="s">
        <v>1091</v>
      </c>
      <c r="B9" s="201">
        <v>0.30099999999999999</v>
      </c>
      <c r="C9" s="201">
        <v>0.372</v>
      </c>
      <c r="D9" s="4" t="s">
        <v>7</v>
      </c>
    </row>
    <row r="10" spans="1:4" ht="60">
      <c r="A10" s="2" t="s">
        <v>1092</v>
      </c>
      <c r="B10" s="201">
        <v>1.8800000000000001E-2</v>
      </c>
      <c r="C10" s="201">
        <v>2.3099999999999999E-2</v>
      </c>
      <c r="D10" s="4" t="s">
        <v>7</v>
      </c>
    </row>
    <row r="11" spans="1:4" ht="30">
      <c r="A11" s="2" t="s">
        <v>1093</v>
      </c>
      <c r="B11" s="4">
        <v>2.5</v>
      </c>
      <c r="C11" s="4">
        <v>1.6</v>
      </c>
      <c r="D11" s="4" t="s">
        <v>7</v>
      </c>
    </row>
    <row r="12" spans="1:4">
      <c r="A12" s="2" t="s">
        <v>1094</v>
      </c>
      <c r="B12" s="6">
        <v>413248</v>
      </c>
      <c r="C12" s="6">
        <v>280672</v>
      </c>
      <c r="D12" s="4" t="s">
        <v>7</v>
      </c>
    </row>
    <row r="13" spans="1:4" ht="30">
      <c r="A13" s="2" t="s">
        <v>1095</v>
      </c>
      <c r="B13" s="12">
        <v>3.47</v>
      </c>
      <c r="C13" s="12">
        <v>4.92</v>
      </c>
      <c r="D13" s="4" t="s">
        <v>7</v>
      </c>
    </row>
    <row r="14" spans="1:4" ht="30">
      <c r="A14" s="2" t="s">
        <v>1096</v>
      </c>
      <c r="B14" s="6">
        <v>200000</v>
      </c>
      <c r="C14" s="6">
        <v>400000</v>
      </c>
      <c r="D14" s="4">
        <v>0</v>
      </c>
    </row>
    <row r="15" spans="1:4" ht="60">
      <c r="A15" s="2" t="s">
        <v>1097</v>
      </c>
      <c r="B15" s="6">
        <v>410570</v>
      </c>
      <c r="C15" s="4" t="s">
        <v>7</v>
      </c>
      <c r="D15" s="6">
        <v>210504</v>
      </c>
    </row>
    <row r="16" spans="1:4" ht="30">
      <c r="A16" s="2" t="s">
        <v>1098</v>
      </c>
      <c r="B16" s="6">
        <v>903105</v>
      </c>
      <c r="C16" s="6">
        <v>345228</v>
      </c>
      <c r="D16" s="4" t="s">
        <v>7</v>
      </c>
    </row>
    <row r="17" spans="1:4">
      <c r="A17" s="2" t="s">
        <v>1099</v>
      </c>
      <c r="B17" s="4" t="s">
        <v>7</v>
      </c>
      <c r="C17" s="4" t="s">
        <v>7</v>
      </c>
      <c r="D17" s="4" t="s">
        <v>7</v>
      </c>
    </row>
    <row r="18" spans="1:4" ht="45">
      <c r="A18" s="3" t="s">
        <v>1086</v>
      </c>
      <c r="B18" s="4" t="s">
        <v>7</v>
      </c>
      <c r="C18" s="4" t="s">
        <v>7</v>
      </c>
      <c r="D18" s="4" t="s">
        <v>7</v>
      </c>
    </row>
    <row r="19" spans="1:4" ht="30">
      <c r="A19" s="2" t="s">
        <v>1088</v>
      </c>
      <c r="B19" s="6">
        <v>5000000</v>
      </c>
      <c r="C19" s="6">
        <v>3400000</v>
      </c>
      <c r="D19" s="6">
        <v>5400000</v>
      </c>
    </row>
    <row r="20" spans="1:4" ht="30">
      <c r="A20" s="2" t="s">
        <v>1100</v>
      </c>
      <c r="B20" s="6">
        <v>191607</v>
      </c>
      <c r="C20" s="4" t="s">
        <v>7</v>
      </c>
      <c r="D20" s="4" t="s">
        <v>7</v>
      </c>
    </row>
    <row r="21" spans="1:4" ht="30">
      <c r="A21" s="2" t="s">
        <v>1101</v>
      </c>
      <c r="B21" s="6">
        <v>164008</v>
      </c>
      <c r="C21" s="4" t="s">
        <v>7</v>
      </c>
      <c r="D21" s="4" t="s">
        <v>7</v>
      </c>
    </row>
    <row r="22" spans="1:4">
      <c r="A22" s="2" t="s">
        <v>1102</v>
      </c>
      <c r="B22" s="12">
        <v>49.58</v>
      </c>
      <c r="C22" s="4" t="s">
        <v>7</v>
      </c>
      <c r="D22" s="4" t="s">
        <v>7</v>
      </c>
    </row>
    <row r="23" spans="1:4" ht="30">
      <c r="A23" s="2" t="s">
        <v>1103</v>
      </c>
      <c r="B23" s="6">
        <v>4900000</v>
      </c>
      <c r="C23" s="6">
        <v>500000</v>
      </c>
      <c r="D23" s="4" t="s">
        <v>7</v>
      </c>
    </row>
    <row r="24" spans="1:4" ht="30">
      <c r="A24" s="2" t="s">
        <v>1104</v>
      </c>
      <c r="B24" s="6">
        <v>3200000</v>
      </c>
      <c r="C24" s="6">
        <v>4400000</v>
      </c>
      <c r="D24" s="4" t="s">
        <v>7</v>
      </c>
    </row>
    <row r="25" spans="1:4" ht="30">
      <c r="A25" s="2" t="s">
        <v>1105</v>
      </c>
      <c r="B25" s="6">
        <v>1400000</v>
      </c>
      <c r="C25" s="4" t="s">
        <v>7</v>
      </c>
      <c r="D25" s="4" t="s">
        <v>7</v>
      </c>
    </row>
    <row r="26" spans="1:4" ht="45">
      <c r="A26" s="2" t="s">
        <v>1106</v>
      </c>
      <c r="B26" s="4" t="s">
        <v>997</v>
      </c>
      <c r="C26" s="4" t="s">
        <v>7</v>
      </c>
      <c r="D26" s="4" t="s">
        <v>7</v>
      </c>
    </row>
    <row r="27" spans="1:4">
      <c r="A27" s="2" t="s">
        <v>1107</v>
      </c>
      <c r="B27" s="4" t="s">
        <v>7</v>
      </c>
      <c r="C27" s="4" t="s">
        <v>7</v>
      </c>
      <c r="D27" s="4" t="s">
        <v>7</v>
      </c>
    </row>
    <row r="28" spans="1:4" ht="45">
      <c r="A28" s="3" t="s">
        <v>1086</v>
      </c>
      <c r="B28" s="4" t="s">
        <v>7</v>
      </c>
      <c r="C28" s="4" t="s">
        <v>7</v>
      </c>
      <c r="D28" s="4" t="s">
        <v>7</v>
      </c>
    </row>
    <row r="29" spans="1:4" ht="30">
      <c r="A29" s="2" t="s">
        <v>1105</v>
      </c>
      <c r="B29" s="6">
        <v>1600000</v>
      </c>
      <c r="C29" s="4" t="s">
        <v>7</v>
      </c>
      <c r="D29" s="4" t="s">
        <v>7</v>
      </c>
    </row>
    <row r="30" spans="1:4" ht="45">
      <c r="A30" s="2" t="s">
        <v>1106</v>
      </c>
      <c r="B30" s="4" t="s">
        <v>1108</v>
      </c>
      <c r="C30" s="4" t="s">
        <v>7</v>
      </c>
      <c r="D30" s="4" t="s">
        <v>7</v>
      </c>
    </row>
    <row r="31" spans="1:4">
      <c r="A31" s="2" t="s">
        <v>1109</v>
      </c>
      <c r="B31" s="6">
        <v>684822</v>
      </c>
      <c r="C31" s="4" t="s">
        <v>7</v>
      </c>
      <c r="D31" s="4" t="s">
        <v>7</v>
      </c>
    </row>
    <row r="32" spans="1:4">
      <c r="A32" s="2" t="s">
        <v>1110</v>
      </c>
      <c r="B32" s="4" t="s">
        <v>7</v>
      </c>
      <c r="C32" s="4" t="s">
        <v>7</v>
      </c>
      <c r="D32" s="4" t="s">
        <v>7</v>
      </c>
    </row>
    <row r="33" spans="1:4" ht="45">
      <c r="A33" s="3" t="s">
        <v>1086</v>
      </c>
      <c r="B33" s="4" t="s">
        <v>7</v>
      </c>
      <c r="C33" s="4" t="s">
        <v>7</v>
      </c>
      <c r="D33" s="4" t="s">
        <v>7</v>
      </c>
    </row>
    <row r="34" spans="1:4" ht="30">
      <c r="A34" s="2" t="s">
        <v>1088</v>
      </c>
      <c r="B34" s="6">
        <v>3620000</v>
      </c>
      <c r="C34" s="6">
        <v>3354000</v>
      </c>
      <c r="D34" s="6">
        <v>2605000</v>
      </c>
    </row>
    <row r="35" spans="1:4" ht="30">
      <c r="A35" s="2" t="s">
        <v>1100</v>
      </c>
      <c r="B35" s="6">
        <v>149752</v>
      </c>
      <c r="C35" s="4" t="s">
        <v>7</v>
      </c>
      <c r="D35" s="4" t="s">
        <v>7</v>
      </c>
    </row>
    <row r="36" spans="1:4" ht="30">
      <c r="A36" s="2" t="s">
        <v>1101</v>
      </c>
      <c r="B36" s="6">
        <v>72761</v>
      </c>
      <c r="C36" s="4" t="s">
        <v>7</v>
      </c>
      <c r="D36" s="4" t="s">
        <v>7</v>
      </c>
    </row>
    <row r="37" spans="1:4">
      <c r="A37" s="2" t="s">
        <v>1102</v>
      </c>
      <c r="B37" s="12">
        <v>49.58</v>
      </c>
      <c r="C37" s="4" t="s">
        <v>7</v>
      </c>
      <c r="D37" s="4" t="s">
        <v>7</v>
      </c>
    </row>
    <row r="38" spans="1:4" ht="30">
      <c r="A38" s="2" t="s">
        <v>1103</v>
      </c>
      <c r="B38" s="4" t="s">
        <v>7</v>
      </c>
      <c r="C38" s="6">
        <v>3782000</v>
      </c>
      <c r="D38" s="4" t="s">
        <v>7</v>
      </c>
    </row>
    <row r="39" spans="1:4" ht="30">
      <c r="A39" s="2" t="s">
        <v>1105</v>
      </c>
      <c r="B39" s="6">
        <v>3800000</v>
      </c>
      <c r="C39" s="4" t="s">
        <v>7</v>
      </c>
      <c r="D39" s="4" t="s">
        <v>7</v>
      </c>
    </row>
    <row r="40" spans="1:4" ht="45">
      <c r="A40" s="2" t="s">
        <v>1106</v>
      </c>
      <c r="B40" s="4" t="s">
        <v>1111</v>
      </c>
      <c r="C40" s="4" t="s">
        <v>7</v>
      </c>
      <c r="D40" s="4" t="s">
        <v>7</v>
      </c>
    </row>
    <row r="41" spans="1:4" ht="30">
      <c r="A41" s="2" t="s">
        <v>1112</v>
      </c>
      <c r="B41" s="6">
        <v>78111</v>
      </c>
      <c r="C41" s="4" t="s">
        <v>7</v>
      </c>
      <c r="D41" s="4" t="s">
        <v>7</v>
      </c>
    </row>
    <row r="42" spans="1:4">
      <c r="A42" s="2" t="s">
        <v>1113</v>
      </c>
      <c r="B42" s="4">
        <v>36.950000000000003</v>
      </c>
      <c r="C42" s="4" t="s">
        <v>7</v>
      </c>
      <c r="D42" s="4" t="s">
        <v>7</v>
      </c>
    </row>
    <row r="43" spans="1:4" ht="30">
      <c r="A43" s="2" t="s">
        <v>1114</v>
      </c>
      <c r="B43" s="6">
        <v>3607000</v>
      </c>
      <c r="C43" s="6">
        <v>541403</v>
      </c>
      <c r="D43" s="4" t="s">
        <v>7</v>
      </c>
    </row>
    <row r="44" spans="1:4">
      <c r="A44" s="2" t="s">
        <v>1115</v>
      </c>
      <c r="B44" s="4" t="s">
        <v>7</v>
      </c>
      <c r="C44" s="4" t="s">
        <v>7</v>
      </c>
      <c r="D44" s="4" t="s">
        <v>7</v>
      </c>
    </row>
    <row r="45" spans="1:4" ht="45">
      <c r="A45" s="3" t="s">
        <v>1086</v>
      </c>
      <c r="B45" s="4" t="s">
        <v>7</v>
      </c>
      <c r="C45" s="4" t="s">
        <v>7</v>
      </c>
      <c r="D45" s="4" t="s">
        <v>7</v>
      </c>
    </row>
    <row r="46" spans="1:4" ht="30">
      <c r="A46" s="2" t="s">
        <v>1088</v>
      </c>
      <c r="B46" s="6">
        <v>2570450</v>
      </c>
      <c r="C46" s="6">
        <v>1220400</v>
      </c>
      <c r="D46" s="4" t="s">
        <v>7</v>
      </c>
    </row>
    <row r="47" spans="1:4" ht="30">
      <c r="A47" s="2" t="s">
        <v>1101</v>
      </c>
      <c r="B47" s="6">
        <v>115290</v>
      </c>
      <c r="C47" s="4" t="s">
        <v>7</v>
      </c>
      <c r="D47" s="4" t="s">
        <v>7</v>
      </c>
    </row>
    <row r="48" spans="1:4" ht="30">
      <c r="A48" s="2" t="s">
        <v>1105</v>
      </c>
      <c r="B48" s="7">
        <v>3839000</v>
      </c>
      <c r="C48" s="4" t="s">
        <v>7</v>
      </c>
      <c r="D48" s="4" t="s">
        <v>7</v>
      </c>
    </row>
    <row r="49" spans="1:4" ht="45">
      <c r="A49" s="2" t="s">
        <v>1106</v>
      </c>
      <c r="B49" s="4" t="s">
        <v>1116</v>
      </c>
      <c r="C49" s="4" t="s">
        <v>7</v>
      </c>
      <c r="D49" s="4" t="s">
        <v>7</v>
      </c>
    </row>
    <row r="50" spans="1:4" ht="30">
      <c r="A50" s="2" t="s">
        <v>1112</v>
      </c>
      <c r="B50" s="6">
        <v>227999</v>
      </c>
      <c r="C50" s="4" t="s">
        <v>7</v>
      </c>
      <c r="D50" s="4" t="s">
        <v>7</v>
      </c>
    </row>
    <row r="51" spans="1:4">
      <c r="A51" s="2" t="s">
        <v>1117</v>
      </c>
      <c r="B51" s="4" t="s">
        <v>910</v>
      </c>
      <c r="C51" s="4" t="s">
        <v>7</v>
      </c>
      <c r="D51" s="4" t="s">
        <v>7</v>
      </c>
    </row>
    <row r="52" spans="1:4" ht="30">
      <c r="A52" s="2" t="s">
        <v>1118</v>
      </c>
      <c r="B52" s="4" t="s">
        <v>7</v>
      </c>
      <c r="C52" s="4" t="s">
        <v>7</v>
      </c>
      <c r="D52" s="4" t="s">
        <v>7</v>
      </c>
    </row>
    <row r="53" spans="1:4" ht="45">
      <c r="A53" s="3" t="s">
        <v>1086</v>
      </c>
      <c r="B53" s="4" t="s">
        <v>7</v>
      </c>
      <c r="C53" s="4" t="s">
        <v>7</v>
      </c>
      <c r="D53" s="4" t="s">
        <v>7</v>
      </c>
    </row>
    <row r="54" spans="1:4" ht="30">
      <c r="A54" s="2" t="s">
        <v>1112</v>
      </c>
      <c r="B54" s="6">
        <v>39052</v>
      </c>
      <c r="C54" s="4" t="s">
        <v>7</v>
      </c>
      <c r="D54" s="4" t="s">
        <v>7</v>
      </c>
    </row>
    <row r="55" spans="1:4">
      <c r="A55" s="2" t="s">
        <v>1113</v>
      </c>
      <c r="B55" s="4">
        <v>36.950000000000003</v>
      </c>
      <c r="C55" s="4" t="s">
        <v>7</v>
      </c>
      <c r="D55" s="4" t="s">
        <v>7</v>
      </c>
    </row>
    <row r="56" spans="1:4" ht="30">
      <c r="A56" s="2" t="s">
        <v>1119</v>
      </c>
      <c r="B56" s="4" t="s">
        <v>7</v>
      </c>
      <c r="C56" s="4" t="s">
        <v>7</v>
      </c>
      <c r="D56" s="4" t="s">
        <v>7</v>
      </c>
    </row>
    <row r="57" spans="1:4" ht="45">
      <c r="A57" s="3" t="s">
        <v>1086</v>
      </c>
      <c r="B57" s="4" t="s">
        <v>7</v>
      </c>
      <c r="C57" s="4" t="s">
        <v>7</v>
      </c>
      <c r="D57" s="4" t="s">
        <v>7</v>
      </c>
    </row>
    <row r="58" spans="1:4">
      <c r="A58" s="2" t="s">
        <v>1117</v>
      </c>
      <c r="B58" s="4" t="s">
        <v>910</v>
      </c>
      <c r="C58" s="4" t="s">
        <v>7</v>
      </c>
      <c r="D58" s="4" t="s">
        <v>7</v>
      </c>
    </row>
    <row r="59" spans="1:4">
      <c r="A59" s="2" t="s">
        <v>1120</v>
      </c>
      <c r="B59" s="4" t="s">
        <v>915</v>
      </c>
      <c r="C59" s="4" t="s">
        <v>7</v>
      </c>
      <c r="D59" s="4" t="s">
        <v>7</v>
      </c>
    </row>
    <row r="60" spans="1:4">
      <c r="A60" s="2" t="s">
        <v>1121</v>
      </c>
      <c r="B60" s="4" t="s">
        <v>7</v>
      </c>
      <c r="C60" s="4" t="s">
        <v>7</v>
      </c>
      <c r="D60" s="4" t="s">
        <v>7</v>
      </c>
    </row>
    <row r="61" spans="1:4" ht="45">
      <c r="A61" s="3" t="s">
        <v>1086</v>
      </c>
      <c r="B61" s="4" t="s">
        <v>7</v>
      </c>
      <c r="C61" s="4" t="s">
        <v>7</v>
      </c>
      <c r="D61" s="4" t="s">
        <v>7</v>
      </c>
    </row>
    <row r="62" spans="1:4">
      <c r="A62" s="2" t="s">
        <v>1117</v>
      </c>
      <c r="B62" s="4" t="s">
        <v>907</v>
      </c>
      <c r="C62" s="4" t="s">
        <v>7</v>
      </c>
      <c r="D62"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22</v>
      </c>
      <c r="B1" s="9" t="s">
        <v>2</v>
      </c>
      <c r="C1" s="9"/>
      <c r="D1" s="9"/>
    </row>
    <row r="2" spans="1:4" ht="30">
      <c r="A2" s="1" t="s">
        <v>34</v>
      </c>
      <c r="B2" s="1" t="s">
        <v>3</v>
      </c>
      <c r="C2" s="1" t="s">
        <v>35</v>
      </c>
      <c r="D2" s="1" t="s">
        <v>87</v>
      </c>
    </row>
    <row r="3" spans="1:4" ht="60">
      <c r="A3" s="3" t="s">
        <v>1123</v>
      </c>
      <c r="B3" s="4" t="s">
        <v>7</v>
      </c>
      <c r="C3" s="4" t="s">
        <v>7</v>
      </c>
      <c r="D3" s="4" t="s">
        <v>7</v>
      </c>
    </row>
    <row r="4" spans="1:4">
      <c r="A4" s="2" t="s">
        <v>1124</v>
      </c>
      <c r="B4" s="6">
        <v>294022</v>
      </c>
      <c r="C4" s="6">
        <v>224500</v>
      </c>
      <c r="D4" s="4" t="s">
        <v>7</v>
      </c>
    </row>
    <row r="5" spans="1:4">
      <c r="A5" s="2" t="s">
        <v>448</v>
      </c>
      <c r="B5" s="6">
        <v>409837</v>
      </c>
      <c r="C5" s="4" t="s">
        <v>7</v>
      </c>
      <c r="D5" s="4" t="s">
        <v>7</v>
      </c>
    </row>
    <row r="6" spans="1:4">
      <c r="A6" s="2" t="s">
        <v>1125</v>
      </c>
      <c r="B6" s="6">
        <v>-16278</v>
      </c>
      <c r="C6" s="6">
        <v>-206150</v>
      </c>
      <c r="D6" s="4" t="s">
        <v>7</v>
      </c>
    </row>
    <row r="7" spans="1:4">
      <c r="A7" s="2" t="s">
        <v>1126</v>
      </c>
      <c r="B7" s="6">
        <v>-6170</v>
      </c>
      <c r="C7" s="6">
        <v>-5000</v>
      </c>
      <c r="D7" s="4" t="s">
        <v>7</v>
      </c>
    </row>
    <row r="8" spans="1:4">
      <c r="A8" s="2" t="s">
        <v>1124</v>
      </c>
      <c r="B8" s="6">
        <v>684822</v>
      </c>
      <c r="C8" s="6">
        <v>294022</v>
      </c>
      <c r="D8" s="6">
        <v>224500</v>
      </c>
    </row>
    <row r="9" spans="1:4">
      <c r="A9" s="2" t="s">
        <v>1127</v>
      </c>
      <c r="B9" s="6">
        <v>274252</v>
      </c>
      <c r="C9" s="6">
        <v>83518</v>
      </c>
      <c r="D9" s="4" t="s">
        <v>7</v>
      </c>
    </row>
    <row r="10" spans="1:4" ht="30">
      <c r="A10" s="2" t="s">
        <v>1128</v>
      </c>
      <c r="B10" s="12">
        <v>29.45</v>
      </c>
      <c r="C10" s="12">
        <v>24.4</v>
      </c>
      <c r="D10" s="4" t="s">
        <v>7</v>
      </c>
    </row>
    <row r="11" spans="1:4" ht="30">
      <c r="A11" s="2" t="s">
        <v>1129</v>
      </c>
      <c r="B11" s="12">
        <v>36.950000000000003</v>
      </c>
      <c r="C11" s="12">
        <v>29.53</v>
      </c>
      <c r="D11" s="4" t="s">
        <v>7</v>
      </c>
    </row>
    <row r="12" spans="1:4" ht="30">
      <c r="A12" s="2" t="s">
        <v>1130</v>
      </c>
      <c r="B12" s="12">
        <v>28.36</v>
      </c>
      <c r="C12" s="12">
        <v>24.19</v>
      </c>
      <c r="D12" s="4" t="s">
        <v>7</v>
      </c>
    </row>
    <row r="13" spans="1:4" ht="30">
      <c r="A13" s="2" t="s">
        <v>1131</v>
      </c>
      <c r="B13" s="12">
        <v>32.93</v>
      </c>
      <c r="C13" s="12">
        <v>23.81</v>
      </c>
      <c r="D13" s="4" t="s">
        <v>7</v>
      </c>
    </row>
    <row r="14" spans="1:4" ht="30">
      <c r="A14" s="2" t="s">
        <v>1128</v>
      </c>
      <c r="B14" s="12">
        <v>33.97</v>
      </c>
      <c r="C14" s="12">
        <v>29.45</v>
      </c>
      <c r="D14" s="12">
        <v>24.4</v>
      </c>
    </row>
    <row r="15" spans="1:4" ht="30">
      <c r="A15" s="2" t="s">
        <v>1132</v>
      </c>
      <c r="B15" s="12">
        <v>32.61</v>
      </c>
      <c r="C15" s="12">
        <v>29.26</v>
      </c>
      <c r="D15" s="4" t="s">
        <v>7</v>
      </c>
    </row>
    <row r="16" spans="1:4" ht="30">
      <c r="A16" s="2" t="s">
        <v>1133</v>
      </c>
      <c r="B16" s="7">
        <v>52</v>
      </c>
      <c r="C16" s="7">
        <v>76</v>
      </c>
      <c r="D16" s="7">
        <v>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23.42578125" bestFit="1" customWidth="1"/>
  </cols>
  <sheetData>
    <row r="1" spans="1:5" ht="30">
      <c r="A1" s="1" t="s">
        <v>1134</v>
      </c>
      <c r="B1" s="9" t="s">
        <v>3</v>
      </c>
      <c r="C1" s="9" t="s">
        <v>35</v>
      </c>
      <c r="D1" s="9" t="s">
        <v>87</v>
      </c>
      <c r="E1" s="1" t="s">
        <v>3</v>
      </c>
    </row>
    <row r="2" spans="1:5" ht="30">
      <c r="A2" s="1" t="s">
        <v>34</v>
      </c>
      <c r="B2" s="9"/>
      <c r="C2" s="9"/>
      <c r="D2" s="9"/>
      <c r="E2" s="1" t="s">
        <v>1135</v>
      </c>
    </row>
    <row r="3" spans="1:5" ht="45">
      <c r="A3" s="3" t="s">
        <v>1086</v>
      </c>
      <c r="B3" s="4" t="s">
        <v>7</v>
      </c>
      <c r="C3" s="4" t="s">
        <v>7</v>
      </c>
      <c r="D3" s="4" t="s">
        <v>7</v>
      </c>
      <c r="E3" s="4" t="s">
        <v>7</v>
      </c>
    </row>
    <row r="4" spans="1:5" ht="30">
      <c r="A4" s="2" t="s">
        <v>440</v>
      </c>
      <c r="B4" s="4" t="s">
        <v>7</v>
      </c>
      <c r="C4" s="4" t="s">
        <v>7</v>
      </c>
      <c r="D4" s="4" t="s">
        <v>7</v>
      </c>
      <c r="E4" s="4" t="s">
        <v>1136</v>
      </c>
    </row>
    <row r="5" spans="1:5">
      <c r="A5" s="2" t="s">
        <v>441</v>
      </c>
      <c r="B5" s="12">
        <v>33.97</v>
      </c>
      <c r="C5" s="12">
        <v>29.45</v>
      </c>
      <c r="D5" s="12">
        <v>24.4</v>
      </c>
      <c r="E5" s="12">
        <v>33.97</v>
      </c>
    </row>
    <row r="6" spans="1:5">
      <c r="A6" s="2" t="s">
        <v>1137</v>
      </c>
      <c r="B6" s="4" t="s">
        <v>7</v>
      </c>
      <c r="C6" s="4" t="s">
        <v>7</v>
      </c>
      <c r="D6" s="4" t="s">
        <v>7</v>
      </c>
      <c r="E6" s="12">
        <v>29.53</v>
      </c>
    </row>
    <row r="7" spans="1:5">
      <c r="A7" s="2" t="s">
        <v>1138</v>
      </c>
      <c r="B7" s="4" t="s">
        <v>7</v>
      </c>
      <c r="C7" s="4" t="s">
        <v>7</v>
      </c>
      <c r="D7" s="4" t="s">
        <v>7</v>
      </c>
      <c r="E7" s="12">
        <v>36.950000000000003</v>
      </c>
    </row>
    <row r="8" spans="1:5" ht="45">
      <c r="A8" s="2" t="s">
        <v>1139</v>
      </c>
      <c r="B8" s="6">
        <v>274252</v>
      </c>
      <c r="C8" s="6">
        <v>83518</v>
      </c>
      <c r="D8" s="4" t="s">
        <v>7</v>
      </c>
      <c r="E8" s="6">
        <v>684822</v>
      </c>
    </row>
    <row r="9" spans="1:5">
      <c r="A9" s="2" t="s">
        <v>1140</v>
      </c>
      <c r="B9" s="4" t="s">
        <v>7</v>
      </c>
      <c r="C9" s="4" t="s">
        <v>7</v>
      </c>
      <c r="D9" s="4" t="s">
        <v>7</v>
      </c>
      <c r="E9" s="7">
        <v>465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1141</v>
      </c>
      <c r="B1" s="9" t="s">
        <v>2</v>
      </c>
      <c r="C1" s="9"/>
    </row>
    <row r="2" spans="1:3">
      <c r="A2" s="9"/>
      <c r="B2" s="1" t="s">
        <v>3</v>
      </c>
      <c r="C2" s="1" t="s">
        <v>35</v>
      </c>
    </row>
    <row r="3" spans="1:3" ht="60">
      <c r="A3" s="3" t="s">
        <v>1142</v>
      </c>
      <c r="B3" s="4" t="s">
        <v>7</v>
      </c>
      <c r="C3" s="4" t="s">
        <v>7</v>
      </c>
    </row>
    <row r="4" spans="1:3">
      <c r="A4" s="2" t="s">
        <v>447</v>
      </c>
      <c r="B4" s="4" t="s">
        <v>7</v>
      </c>
      <c r="C4" s="6">
        <v>210504</v>
      </c>
    </row>
    <row r="5" spans="1:3">
      <c r="A5" s="2" t="s">
        <v>448</v>
      </c>
      <c r="B5" s="6">
        <v>409837</v>
      </c>
      <c r="C5" s="4" t="s">
        <v>7</v>
      </c>
    </row>
    <row r="6" spans="1:3">
      <c r="A6" s="2" t="s">
        <v>449</v>
      </c>
      <c r="B6" s="6">
        <v>-204084</v>
      </c>
      <c r="C6" s="4" t="s">
        <v>7</v>
      </c>
    </row>
    <row r="7" spans="1:3">
      <c r="A7" s="2" t="s">
        <v>427</v>
      </c>
      <c r="B7" s="6">
        <v>-4128</v>
      </c>
      <c r="C7" s="4" t="s">
        <v>7</v>
      </c>
    </row>
    <row r="8" spans="1:3">
      <c r="A8" s="2" t="s">
        <v>430</v>
      </c>
      <c r="B8" s="6">
        <v>-1559</v>
      </c>
      <c r="C8" s="4" t="s">
        <v>7</v>
      </c>
    </row>
    <row r="9" spans="1:3">
      <c r="A9" s="2" t="s">
        <v>447</v>
      </c>
      <c r="B9" s="6">
        <v>410570</v>
      </c>
      <c r="C9" s="4" t="s">
        <v>7</v>
      </c>
    </row>
    <row r="10" spans="1:3" ht="75">
      <c r="A10" s="3" t="s">
        <v>1143</v>
      </c>
      <c r="B10" s="4" t="s">
        <v>7</v>
      </c>
      <c r="C10" s="4" t="s">
        <v>7</v>
      </c>
    </row>
    <row r="11" spans="1:3">
      <c r="A11" s="2" t="s">
        <v>447</v>
      </c>
      <c r="B11" s="4" t="s">
        <v>7</v>
      </c>
      <c r="C11" s="12">
        <v>29.53</v>
      </c>
    </row>
    <row r="12" spans="1:3">
      <c r="A12" s="2" t="s">
        <v>448</v>
      </c>
      <c r="B12" s="12">
        <v>36.950000000000003</v>
      </c>
      <c r="C12" s="12">
        <v>29.53</v>
      </c>
    </row>
    <row r="13" spans="1:3">
      <c r="A13" s="2" t="s">
        <v>427</v>
      </c>
      <c r="B13" s="12">
        <v>29.53</v>
      </c>
      <c r="C13" s="4" t="s">
        <v>7</v>
      </c>
    </row>
    <row r="14" spans="1:3">
      <c r="A14" s="2" t="s">
        <v>449</v>
      </c>
      <c r="B14" s="12">
        <v>33.67</v>
      </c>
      <c r="C14" s="4" t="s">
        <v>7</v>
      </c>
    </row>
    <row r="15" spans="1:3">
      <c r="A15" s="2" t="s">
        <v>430</v>
      </c>
      <c r="B15" s="12">
        <v>29.53</v>
      </c>
      <c r="C15" s="4" t="s">
        <v>7</v>
      </c>
    </row>
    <row r="16" spans="1:3">
      <c r="A16" s="2" t="s">
        <v>453</v>
      </c>
      <c r="B16" s="12">
        <v>34.880000000000003</v>
      </c>
      <c r="C16" s="4" t="s">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9" t="s">
        <v>2</v>
      </c>
      <c r="C1" s="9"/>
      <c r="D1" s="9"/>
    </row>
    <row r="2" spans="1:4">
      <c r="A2" s="1" t="s">
        <v>1145</v>
      </c>
      <c r="B2" s="1" t="s">
        <v>3</v>
      </c>
      <c r="C2" s="9" t="s">
        <v>35</v>
      </c>
      <c r="D2" s="9" t="s">
        <v>87</v>
      </c>
    </row>
    <row r="3" spans="1:4">
      <c r="A3" s="1"/>
      <c r="B3" s="1" t="s">
        <v>1146</v>
      </c>
      <c r="C3" s="9"/>
      <c r="D3" s="9"/>
    </row>
    <row r="4" spans="1:4" ht="30">
      <c r="A4" s="2" t="s">
        <v>1147</v>
      </c>
      <c r="B4" s="12">
        <v>4.4000000000000004</v>
      </c>
      <c r="C4" s="12">
        <v>3.9</v>
      </c>
      <c r="D4" s="12">
        <v>3.9</v>
      </c>
    </row>
    <row r="5" spans="1:4" ht="30">
      <c r="A5" s="2" t="s">
        <v>1148</v>
      </c>
      <c r="B5" s="4">
        <v>1.9</v>
      </c>
      <c r="C5" s="4">
        <v>1.7</v>
      </c>
      <c r="D5" s="4">
        <v>1.6</v>
      </c>
    </row>
    <row r="6" spans="1:4" ht="30">
      <c r="A6" s="2" t="s">
        <v>1149</v>
      </c>
      <c r="B6" s="4">
        <v>235</v>
      </c>
      <c r="C6" s="4" t="s">
        <v>7</v>
      </c>
      <c r="D6" s="4" t="s">
        <v>7</v>
      </c>
    </row>
    <row r="7" spans="1:4" ht="30">
      <c r="A7" s="2" t="s">
        <v>1150</v>
      </c>
      <c r="B7" s="12">
        <v>1.3</v>
      </c>
      <c r="C7" s="12">
        <v>1.3</v>
      </c>
      <c r="D7" s="12">
        <v>1.2</v>
      </c>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151</v>
      </c>
      <c r="B1" s="9" t="s">
        <v>2</v>
      </c>
      <c r="C1" s="9"/>
      <c r="D1" s="9"/>
    </row>
    <row r="2" spans="1:4">
      <c r="A2" s="9"/>
      <c r="B2" s="1" t="s">
        <v>3</v>
      </c>
      <c r="C2" s="1" t="s">
        <v>35</v>
      </c>
      <c r="D2" s="1" t="s">
        <v>87</v>
      </c>
    </row>
    <row r="3" spans="1:4">
      <c r="A3" s="2" t="s">
        <v>1152</v>
      </c>
      <c r="B3" s="4" t="s">
        <v>7</v>
      </c>
      <c r="C3" s="7">
        <v>11300000</v>
      </c>
      <c r="D3" s="4" t="s">
        <v>7</v>
      </c>
    </row>
    <row r="4" spans="1:4" ht="30">
      <c r="A4" s="2" t="s">
        <v>1153</v>
      </c>
      <c r="B4" s="6">
        <v>300000</v>
      </c>
      <c r="C4" s="4" t="s">
        <v>7</v>
      </c>
      <c r="D4" s="4" t="s">
        <v>7</v>
      </c>
    </row>
    <row r="5" spans="1:4">
      <c r="A5" s="2" t="s">
        <v>108</v>
      </c>
      <c r="B5" s="6">
        <v>20243000</v>
      </c>
      <c r="C5" s="6">
        <v>31757000</v>
      </c>
      <c r="D5" s="6">
        <v>7877000</v>
      </c>
    </row>
    <row r="6" spans="1:4">
      <c r="A6" s="2" t="s">
        <v>1154</v>
      </c>
      <c r="B6" s="6">
        <v>9600000</v>
      </c>
      <c r="C6" s="6">
        <v>8700000</v>
      </c>
      <c r="D6" s="6">
        <v>8300000</v>
      </c>
    </row>
    <row r="7" spans="1:4" ht="30">
      <c r="A7" s="2" t="s">
        <v>1155</v>
      </c>
      <c r="B7" s="6">
        <v>10594000</v>
      </c>
      <c r="C7" s="6">
        <v>23012000</v>
      </c>
      <c r="D7" s="6">
        <v>-411000</v>
      </c>
    </row>
    <row r="8" spans="1:4">
      <c r="A8" s="2" t="s">
        <v>1156</v>
      </c>
      <c r="B8" s="201">
        <v>0.35</v>
      </c>
      <c r="C8" s="4" t="s">
        <v>7</v>
      </c>
      <c r="D8" s="4" t="s">
        <v>7</v>
      </c>
    </row>
    <row r="9" spans="1:4" ht="45">
      <c r="A9" s="2" t="s">
        <v>1157</v>
      </c>
      <c r="B9" s="6">
        <v>24300000</v>
      </c>
      <c r="C9" s="6">
        <v>31162000</v>
      </c>
      <c r="D9" s="4" t="s">
        <v>7</v>
      </c>
    </row>
    <row r="10" spans="1:4">
      <c r="A10" s="2" t="s">
        <v>498</v>
      </c>
      <c r="B10" s="6">
        <v>-4460000</v>
      </c>
      <c r="C10" s="6">
        <v>-6030000</v>
      </c>
      <c r="D10" s="6">
        <v>-10460000</v>
      </c>
    </row>
    <row r="11" spans="1:4" ht="45">
      <c r="A11" s="2" t="s">
        <v>1158</v>
      </c>
      <c r="B11" s="6">
        <v>6900000</v>
      </c>
      <c r="C11" s="4" t="s">
        <v>7</v>
      </c>
      <c r="D11" s="4" t="s">
        <v>7</v>
      </c>
    </row>
    <row r="12" spans="1:4" ht="30">
      <c r="A12" s="2" t="s">
        <v>1159</v>
      </c>
      <c r="B12" s="6">
        <v>6792000</v>
      </c>
      <c r="C12" s="6">
        <v>11253000</v>
      </c>
      <c r="D12" s="4" t="s">
        <v>7</v>
      </c>
    </row>
    <row r="13" spans="1:4">
      <c r="A13" s="2" t="s">
        <v>513</v>
      </c>
      <c r="B13" s="6">
        <v>8566000</v>
      </c>
      <c r="C13" s="6">
        <v>10948000</v>
      </c>
      <c r="D13" s="4" t="s">
        <v>7</v>
      </c>
    </row>
    <row r="14" spans="1:4">
      <c r="A14" s="2" t="s">
        <v>1160</v>
      </c>
      <c r="B14" s="6">
        <v>800000</v>
      </c>
      <c r="C14" s="4" t="s">
        <v>7</v>
      </c>
      <c r="D14" s="4" t="s">
        <v>7</v>
      </c>
    </row>
    <row r="15" spans="1:4">
      <c r="A15" s="2" t="s">
        <v>1161</v>
      </c>
      <c r="B15" s="6">
        <v>3200000</v>
      </c>
      <c r="C15" s="4" t="s">
        <v>7</v>
      </c>
      <c r="D15" s="4" t="s">
        <v>7</v>
      </c>
    </row>
    <row r="16" spans="1:4">
      <c r="A16" s="2" t="s">
        <v>1162</v>
      </c>
      <c r="B16" s="6">
        <v>4600000</v>
      </c>
      <c r="C16" s="4" t="s">
        <v>7</v>
      </c>
      <c r="D16" s="4" t="s">
        <v>7</v>
      </c>
    </row>
    <row r="17" spans="1:4" ht="30">
      <c r="A17" s="2" t="s">
        <v>1163</v>
      </c>
      <c r="B17" s="6">
        <v>1200000</v>
      </c>
      <c r="C17" s="6">
        <v>2200000</v>
      </c>
      <c r="D17" s="4" t="s">
        <v>7</v>
      </c>
    </row>
    <row r="18" spans="1:4" ht="30">
      <c r="A18" s="2" t="s">
        <v>1164</v>
      </c>
      <c r="B18" s="6">
        <v>200000</v>
      </c>
      <c r="C18" s="4" t="s">
        <v>7</v>
      </c>
      <c r="D18" s="4" t="s">
        <v>7</v>
      </c>
    </row>
    <row r="19" spans="1:4" ht="45">
      <c r="A19" s="2" t="s">
        <v>1165</v>
      </c>
      <c r="B19" s="4">
        <v>0</v>
      </c>
      <c r="C19" s="4" t="s">
        <v>7</v>
      </c>
      <c r="D19" s="4" t="s">
        <v>7</v>
      </c>
    </row>
    <row r="20" spans="1:4">
      <c r="A20" s="2" t="s">
        <v>1166</v>
      </c>
      <c r="B20" s="7">
        <v>1100000</v>
      </c>
      <c r="C20" s="7">
        <v>1100000</v>
      </c>
      <c r="D20"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9" t="s">
        <v>2</v>
      </c>
      <c r="C1" s="9"/>
      <c r="D1" s="9"/>
    </row>
    <row r="2" spans="1:4" ht="30">
      <c r="A2" s="1" t="s">
        <v>86</v>
      </c>
      <c r="B2" s="1" t="s">
        <v>3</v>
      </c>
      <c r="C2" s="1" t="s">
        <v>35</v>
      </c>
      <c r="D2" s="1" t="s">
        <v>87</v>
      </c>
    </row>
    <row r="3" spans="1:4">
      <c r="A3" s="2" t="s">
        <v>475</v>
      </c>
      <c r="B3" s="7">
        <v>5398</v>
      </c>
      <c r="C3" s="7">
        <v>-1081</v>
      </c>
      <c r="D3" s="7">
        <v>399</v>
      </c>
    </row>
    <row r="4" spans="1:4">
      <c r="A4" s="2" t="s">
        <v>477</v>
      </c>
      <c r="B4" s="6">
        <v>1436</v>
      </c>
      <c r="C4" s="4">
        <v>743</v>
      </c>
      <c r="D4" s="4">
        <v>894</v>
      </c>
    </row>
    <row r="5" spans="1:4">
      <c r="A5" s="2" t="s">
        <v>478</v>
      </c>
      <c r="B5" s="4">
        <v>412</v>
      </c>
      <c r="C5" s="6">
        <v>-4152</v>
      </c>
      <c r="D5" s="6">
        <v>-2381</v>
      </c>
    </row>
    <row r="6" spans="1:4">
      <c r="A6" s="2" t="s">
        <v>481</v>
      </c>
      <c r="B6" s="6">
        <v>7246</v>
      </c>
      <c r="C6" s="6">
        <v>-4490</v>
      </c>
      <c r="D6" s="6">
        <v>-1088</v>
      </c>
    </row>
    <row r="7" spans="1:4">
      <c r="A7" s="2" t="s">
        <v>484</v>
      </c>
      <c r="B7" s="6">
        <v>9989</v>
      </c>
      <c r="C7" s="6">
        <v>9237</v>
      </c>
      <c r="D7" s="6">
        <v>1866</v>
      </c>
    </row>
    <row r="8" spans="1:4">
      <c r="A8" s="2" t="s">
        <v>485</v>
      </c>
      <c r="B8" s="6">
        <v>-6641</v>
      </c>
      <c r="C8" s="6">
        <v>18265</v>
      </c>
      <c r="D8" s="6">
        <v>-1189</v>
      </c>
    </row>
    <row r="9" spans="1:4">
      <c r="A9" s="2" t="s">
        <v>488</v>
      </c>
      <c r="B9" s="6">
        <v>3348</v>
      </c>
      <c r="C9" s="6">
        <v>27502</v>
      </c>
      <c r="D9" s="4">
        <v>677</v>
      </c>
    </row>
    <row r="10" spans="1:4" ht="30">
      <c r="A10" s="2" t="s">
        <v>1155</v>
      </c>
      <c r="B10" s="7">
        <v>10594</v>
      </c>
      <c r="C10" s="7">
        <v>23012</v>
      </c>
      <c r="D10" s="7">
        <v>-41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7.5703125" bestFit="1" customWidth="1"/>
    <col min="3" max="3" width="25.7109375" bestFit="1" customWidth="1"/>
    <col min="4" max="4" width="25.140625" bestFit="1" customWidth="1"/>
    <col min="5" max="5" width="29.28515625" bestFit="1" customWidth="1"/>
    <col min="6" max="8" width="36.5703125" bestFit="1" customWidth="1"/>
  </cols>
  <sheetData>
    <row r="1" spans="1:8" ht="15" customHeight="1">
      <c r="A1" s="1" t="s">
        <v>168</v>
      </c>
      <c r="B1" s="9" t="s">
        <v>170</v>
      </c>
      <c r="C1" s="9" t="s">
        <v>171</v>
      </c>
      <c r="D1" s="9" t="s">
        <v>172</v>
      </c>
      <c r="E1" s="9" t="s">
        <v>173</v>
      </c>
      <c r="F1" s="9" t="s">
        <v>174</v>
      </c>
      <c r="G1" s="9" t="s">
        <v>175</v>
      </c>
      <c r="H1" s="9" t="s">
        <v>176</v>
      </c>
    </row>
    <row r="2" spans="1:8" ht="30">
      <c r="A2" s="1" t="s">
        <v>169</v>
      </c>
      <c r="B2" s="9"/>
      <c r="C2" s="9"/>
      <c r="D2" s="9"/>
      <c r="E2" s="9"/>
      <c r="F2" s="9"/>
      <c r="G2" s="9"/>
      <c r="H2" s="9"/>
    </row>
    <row r="3" spans="1:8" ht="30">
      <c r="A3" s="2" t="s">
        <v>177</v>
      </c>
      <c r="B3" s="4" t="s">
        <v>7</v>
      </c>
      <c r="C3" s="7">
        <v>150047</v>
      </c>
      <c r="D3" s="7">
        <v>-1</v>
      </c>
      <c r="E3" s="4" t="s">
        <v>7</v>
      </c>
      <c r="F3" s="4" t="s">
        <v>7</v>
      </c>
      <c r="G3" s="7">
        <v>-4053</v>
      </c>
      <c r="H3" s="7">
        <v>-29655</v>
      </c>
    </row>
    <row r="4" spans="1:8" ht="30">
      <c r="A4" s="2" t="s">
        <v>178</v>
      </c>
      <c r="B4" s="4" t="s">
        <v>7</v>
      </c>
      <c r="C4" s="6">
        <v>55334</v>
      </c>
      <c r="D4" s="4" t="s">
        <v>7</v>
      </c>
      <c r="E4" s="4" t="s">
        <v>7</v>
      </c>
      <c r="F4" s="4" t="s">
        <v>7</v>
      </c>
      <c r="G4" s="4" t="s">
        <v>7</v>
      </c>
      <c r="H4" s="4" t="s">
        <v>7</v>
      </c>
    </row>
    <row r="5" spans="1:8" ht="30">
      <c r="A5" s="2" t="s">
        <v>179</v>
      </c>
      <c r="B5" s="7">
        <v>1</v>
      </c>
      <c r="C5" s="4" t="s">
        <v>7</v>
      </c>
      <c r="D5" s="4" t="s">
        <v>7</v>
      </c>
      <c r="E5" s="4" t="s">
        <v>7</v>
      </c>
      <c r="F5" s="4" t="s">
        <v>7</v>
      </c>
      <c r="G5" s="4" t="s">
        <v>7</v>
      </c>
      <c r="H5" s="4" t="s">
        <v>7</v>
      </c>
    </row>
    <row r="6" spans="1:8" ht="30">
      <c r="A6" s="3" t="s">
        <v>180</v>
      </c>
      <c r="B6" s="4" t="s">
        <v>7</v>
      </c>
      <c r="C6" s="4" t="s">
        <v>7</v>
      </c>
      <c r="D6" s="4" t="s">
        <v>7</v>
      </c>
      <c r="E6" s="4" t="s">
        <v>7</v>
      </c>
      <c r="F6" s="4" t="s">
        <v>7</v>
      </c>
      <c r="G6" s="4" t="s">
        <v>7</v>
      </c>
      <c r="H6" s="4" t="s">
        <v>7</v>
      </c>
    </row>
    <row r="7" spans="1:8" ht="30">
      <c r="A7" s="2" t="s">
        <v>181</v>
      </c>
      <c r="B7" s="4" t="s">
        <v>7</v>
      </c>
      <c r="C7" s="4">
        <v>0</v>
      </c>
      <c r="D7" s="4" t="s">
        <v>7</v>
      </c>
      <c r="E7" s="4" t="s">
        <v>7</v>
      </c>
      <c r="F7" s="4" t="s">
        <v>7</v>
      </c>
      <c r="G7" s="4" t="s">
        <v>7</v>
      </c>
      <c r="H7" s="4" t="s">
        <v>7</v>
      </c>
    </row>
    <row r="8" spans="1:8" ht="30">
      <c r="A8" s="2" t="s">
        <v>182</v>
      </c>
      <c r="B8" s="4" t="s">
        <v>7</v>
      </c>
      <c r="C8" s="4">
        <v>0</v>
      </c>
      <c r="D8" s="4" t="s">
        <v>7</v>
      </c>
      <c r="E8" s="4" t="s">
        <v>7</v>
      </c>
      <c r="F8" s="4" t="s">
        <v>7</v>
      </c>
      <c r="G8" s="4" t="s">
        <v>7</v>
      </c>
      <c r="H8" s="4" t="s">
        <v>7</v>
      </c>
    </row>
    <row r="9" spans="1:8" ht="30">
      <c r="A9" s="2" t="s">
        <v>183</v>
      </c>
      <c r="B9" s="4" t="s">
        <v>7</v>
      </c>
      <c r="C9" s="4">
        <v>12</v>
      </c>
      <c r="D9" s="4" t="s">
        <v>7</v>
      </c>
      <c r="E9" s="4" t="s">
        <v>7</v>
      </c>
      <c r="F9" s="4" t="s">
        <v>7</v>
      </c>
      <c r="G9" s="4" t="s">
        <v>7</v>
      </c>
      <c r="H9" s="4" t="s">
        <v>7</v>
      </c>
    </row>
    <row r="10" spans="1:8">
      <c r="A10" s="2" t="s">
        <v>109</v>
      </c>
      <c r="B10" s="6">
        <v>65296</v>
      </c>
      <c r="C10" s="6">
        <v>65295</v>
      </c>
      <c r="D10" s="4">
        <v>1</v>
      </c>
      <c r="E10" s="4" t="s">
        <v>7</v>
      </c>
      <c r="F10" s="4" t="s">
        <v>7</v>
      </c>
      <c r="G10" s="4" t="s">
        <v>7</v>
      </c>
      <c r="H10" s="4" t="s">
        <v>7</v>
      </c>
    </row>
    <row r="11" spans="1:8" ht="30">
      <c r="A11" s="2" t="s">
        <v>184</v>
      </c>
      <c r="B11" s="4" t="s">
        <v>7</v>
      </c>
      <c r="C11" s="6">
        <v>-55347</v>
      </c>
      <c r="D11" s="4" t="s">
        <v>7</v>
      </c>
      <c r="E11" s="4" t="s">
        <v>7</v>
      </c>
      <c r="F11" s="4" t="s">
        <v>7</v>
      </c>
      <c r="G11" s="4" t="s">
        <v>7</v>
      </c>
      <c r="H11" s="4" t="s">
        <v>7</v>
      </c>
    </row>
    <row r="12" spans="1:8" ht="30">
      <c r="A12" s="2" t="s">
        <v>185</v>
      </c>
      <c r="B12" s="4" t="s">
        <v>7</v>
      </c>
      <c r="C12" s="4">
        <v>-239</v>
      </c>
      <c r="D12" s="4" t="s">
        <v>7</v>
      </c>
      <c r="E12" s="4" t="s">
        <v>7</v>
      </c>
      <c r="F12" s="4" t="s">
        <v>7</v>
      </c>
      <c r="G12" s="4" t="s">
        <v>7</v>
      </c>
      <c r="H12" s="4" t="s">
        <v>7</v>
      </c>
    </row>
    <row r="13" spans="1:8" ht="30">
      <c r="A13" s="2" t="s">
        <v>186</v>
      </c>
      <c r="B13" s="4" t="s">
        <v>7</v>
      </c>
      <c r="C13" s="4">
        <v>5</v>
      </c>
      <c r="D13" s="4" t="s">
        <v>7</v>
      </c>
      <c r="E13" s="4" t="s">
        <v>7</v>
      </c>
      <c r="F13" s="4" t="s">
        <v>7</v>
      </c>
      <c r="G13" s="4" t="s">
        <v>7</v>
      </c>
      <c r="H13" s="4" t="s">
        <v>7</v>
      </c>
    </row>
    <row r="14" spans="1:8" ht="45">
      <c r="A14" s="2" t="s">
        <v>187</v>
      </c>
      <c r="B14" s="4" t="s">
        <v>7</v>
      </c>
      <c r="C14" s="4">
        <v>127</v>
      </c>
      <c r="D14" s="4" t="s">
        <v>7</v>
      </c>
      <c r="E14" s="4" t="s">
        <v>7</v>
      </c>
      <c r="F14" s="4" t="s">
        <v>7</v>
      </c>
      <c r="G14" s="4" t="s">
        <v>7</v>
      </c>
      <c r="H14" s="4" t="s">
        <v>7</v>
      </c>
    </row>
    <row r="15" spans="1:8" ht="30">
      <c r="A15" s="2" t="s">
        <v>183</v>
      </c>
      <c r="B15" s="4" t="s">
        <v>7</v>
      </c>
      <c r="C15" s="4">
        <v>180</v>
      </c>
      <c r="D15" s="4" t="s">
        <v>7</v>
      </c>
      <c r="E15" s="4" t="s">
        <v>7</v>
      </c>
      <c r="F15" s="4" t="s">
        <v>7</v>
      </c>
      <c r="G15" s="4" t="s">
        <v>7</v>
      </c>
      <c r="H15" s="4" t="s">
        <v>7</v>
      </c>
    </row>
    <row r="16" spans="1:8" ht="30">
      <c r="A16" s="2" t="s">
        <v>188</v>
      </c>
      <c r="B16" s="4">
        <v>245</v>
      </c>
      <c r="C16" s="4" t="s">
        <v>7</v>
      </c>
      <c r="D16" s="4" t="s">
        <v>7</v>
      </c>
      <c r="E16" s="4" t="s">
        <v>7</v>
      </c>
      <c r="F16" s="4" t="s">
        <v>7</v>
      </c>
      <c r="G16" s="4" t="s">
        <v>7</v>
      </c>
      <c r="H16" s="4" t="s">
        <v>7</v>
      </c>
    </row>
    <row r="17" spans="1:8" ht="30">
      <c r="A17" s="2" t="s">
        <v>189</v>
      </c>
      <c r="B17" s="6">
        <v>5508</v>
      </c>
      <c r="C17" s="4" t="s">
        <v>7</v>
      </c>
      <c r="D17" s="4" t="s">
        <v>7</v>
      </c>
      <c r="E17" s="4" t="s">
        <v>7</v>
      </c>
      <c r="F17" s="4" t="s">
        <v>7</v>
      </c>
      <c r="G17" s="4" t="s">
        <v>7</v>
      </c>
      <c r="H17" s="4" t="s">
        <v>7</v>
      </c>
    </row>
    <row r="18" spans="1:8" ht="45">
      <c r="A18" s="2" t="s">
        <v>190</v>
      </c>
      <c r="B18" s="6">
        <v>3767</v>
      </c>
      <c r="C18" s="4" t="s">
        <v>7</v>
      </c>
      <c r="D18" s="4" t="s">
        <v>7</v>
      </c>
      <c r="E18" s="4" t="s">
        <v>7</v>
      </c>
      <c r="F18" s="4" t="s">
        <v>7</v>
      </c>
      <c r="G18" s="4" t="s">
        <v>7</v>
      </c>
      <c r="H18" s="6">
        <v>3767</v>
      </c>
    </row>
    <row r="19" spans="1:8">
      <c r="A19" s="2" t="s">
        <v>191</v>
      </c>
      <c r="B19" s="6">
        <v>136350</v>
      </c>
      <c r="C19" s="6">
        <v>160068</v>
      </c>
      <c r="D19" s="4">
        <v>0</v>
      </c>
      <c r="E19" s="6">
        <v>5290</v>
      </c>
      <c r="F19" s="6">
        <v>-29008</v>
      </c>
      <c r="G19" s="6">
        <v>-3120</v>
      </c>
      <c r="H19" s="6">
        <v>-25888</v>
      </c>
    </row>
    <row r="20" spans="1:8" ht="45">
      <c r="A20" s="2" t="s">
        <v>192</v>
      </c>
      <c r="B20" s="4">
        <v>933</v>
      </c>
      <c r="C20" s="4" t="s">
        <v>7</v>
      </c>
      <c r="D20" s="4" t="s">
        <v>7</v>
      </c>
      <c r="E20" s="4" t="s">
        <v>7</v>
      </c>
      <c r="F20" s="4" t="s">
        <v>7</v>
      </c>
      <c r="G20" s="4">
        <v>933</v>
      </c>
      <c r="H20" s="4" t="s">
        <v>7</v>
      </c>
    </row>
    <row r="21" spans="1:8">
      <c r="A21" s="2" t="s">
        <v>193</v>
      </c>
      <c r="B21" s="4" t="s">
        <v>7</v>
      </c>
      <c r="C21" s="6">
        <v>55346</v>
      </c>
      <c r="D21" s="4" t="s">
        <v>7</v>
      </c>
      <c r="E21" s="4" t="s">
        <v>7</v>
      </c>
      <c r="F21" s="4" t="s">
        <v>7</v>
      </c>
      <c r="G21" s="4" t="s">
        <v>7</v>
      </c>
      <c r="H21" s="4" t="s">
        <v>7</v>
      </c>
    </row>
    <row r="22" spans="1:8" ht="30">
      <c r="A22" s="2" t="s">
        <v>179</v>
      </c>
      <c r="B22" s="12">
        <v>1.6</v>
      </c>
      <c r="C22" s="4" t="s">
        <v>7</v>
      </c>
      <c r="D22" s="4" t="s">
        <v>7</v>
      </c>
      <c r="E22" s="4" t="s">
        <v>7</v>
      </c>
      <c r="F22" s="4" t="s">
        <v>7</v>
      </c>
      <c r="G22" s="4" t="s">
        <v>7</v>
      </c>
      <c r="H22" s="4" t="s">
        <v>7</v>
      </c>
    </row>
    <row r="23" spans="1:8" ht="30">
      <c r="A23" s="3" t="s">
        <v>180</v>
      </c>
      <c r="B23" s="4" t="s">
        <v>7</v>
      </c>
      <c r="C23" s="4" t="s">
        <v>7</v>
      </c>
      <c r="D23" s="4" t="s">
        <v>7</v>
      </c>
      <c r="E23" s="4" t="s">
        <v>7</v>
      </c>
      <c r="F23" s="4" t="s">
        <v>7</v>
      </c>
      <c r="G23" s="4" t="s">
        <v>7</v>
      </c>
      <c r="H23" s="4" t="s">
        <v>7</v>
      </c>
    </row>
    <row r="24" spans="1:8" ht="30">
      <c r="A24" s="2" t="s">
        <v>181</v>
      </c>
      <c r="B24" s="4" t="s">
        <v>7</v>
      </c>
      <c r="C24" s="4">
        <v>16</v>
      </c>
      <c r="D24" s="4" t="s">
        <v>7</v>
      </c>
      <c r="E24" s="4" t="s">
        <v>7</v>
      </c>
      <c r="F24" s="4" t="s">
        <v>7</v>
      </c>
      <c r="G24" s="4" t="s">
        <v>7</v>
      </c>
      <c r="H24" s="4" t="s">
        <v>7</v>
      </c>
    </row>
    <row r="25" spans="1:8" ht="30">
      <c r="A25" s="2" t="s">
        <v>182</v>
      </c>
      <c r="B25" s="4" t="s">
        <v>7</v>
      </c>
      <c r="C25" s="4">
        <v>0</v>
      </c>
      <c r="D25" s="4" t="s">
        <v>7</v>
      </c>
      <c r="E25" s="4" t="s">
        <v>7</v>
      </c>
      <c r="F25" s="4" t="s">
        <v>7</v>
      </c>
      <c r="G25" s="4" t="s">
        <v>7</v>
      </c>
      <c r="H25" s="4" t="s">
        <v>7</v>
      </c>
    </row>
    <row r="26" spans="1:8" ht="30">
      <c r="A26" s="2" t="s">
        <v>183</v>
      </c>
      <c r="B26" s="4" t="s">
        <v>7</v>
      </c>
      <c r="C26" s="4">
        <v>256</v>
      </c>
      <c r="D26" s="4" t="s">
        <v>7</v>
      </c>
      <c r="E26" s="4" t="s">
        <v>7</v>
      </c>
      <c r="F26" s="4" t="s">
        <v>7</v>
      </c>
      <c r="G26" s="4" t="s">
        <v>7</v>
      </c>
      <c r="H26" s="4" t="s">
        <v>7</v>
      </c>
    </row>
    <row r="27" spans="1:8">
      <c r="A27" s="2" t="s">
        <v>109</v>
      </c>
      <c r="B27" s="6">
        <v>101857</v>
      </c>
      <c r="C27" s="6">
        <v>101856</v>
      </c>
      <c r="D27" s="4">
        <v>1</v>
      </c>
      <c r="E27" s="4" t="s">
        <v>7</v>
      </c>
      <c r="F27" s="4" t="s">
        <v>7</v>
      </c>
      <c r="G27" s="4" t="s">
        <v>7</v>
      </c>
      <c r="H27" s="4" t="s">
        <v>7</v>
      </c>
    </row>
    <row r="28" spans="1:8" ht="30">
      <c r="A28" s="2" t="s">
        <v>184</v>
      </c>
      <c r="B28" s="4" t="s">
        <v>7</v>
      </c>
      <c r="C28" s="6">
        <v>-88813</v>
      </c>
      <c r="D28" s="4" t="s">
        <v>7</v>
      </c>
      <c r="E28" s="4" t="s">
        <v>7</v>
      </c>
      <c r="F28" s="4" t="s">
        <v>7</v>
      </c>
      <c r="G28" s="4" t="s">
        <v>7</v>
      </c>
      <c r="H28" s="4" t="s">
        <v>7</v>
      </c>
    </row>
    <row r="29" spans="1:8" ht="30">
      <c r="A29" s="2" t="s">
        <v>185</v>
      </c>
      <c r="B29" s="4" t="s">
        <v>7</v>
      </c>
      <c r="C29" s="4">
        <v>345</v>
      </c>
      <c r="D29" s="4" t="s">
        <v>7</v>
      </c>
      <c r="E29" s="4" t="s">
        <v>7</v>
      </c>
      <c r="F29" s="4" t="s">
        <v>7</v>
      </c>
      <c r="G29" s="4" t="s">
        <v>7</v>
      </c>
      <c r="H29" s="4" t="s">
        <v>7</v>
      </c>
    </row>
    <row r="30" spans="1:8" ht="30">
      <c r="A30" s="2" t="s">
        <v>186</v>
      </c>
      <c r="B30" s="4" t="s">
        <v>7</v>
      </c>
      <c r="C30" s="4">
        <v>76</v>
      </c>
      <c r="D30" s="4" t="s">
        <v>7</v>
      </c>
      <c r="E30" s="4" t="s">
        <v>7</v>
      </c>
      <c r="F30" s="4" t="s">
        <v>7</v>
      </c>
      <c r="G30" s="4" t="s">
        <v>7</v>
      </c>
      <c r="H30" s="4" t="s">
        <v>7</v>
      </c>
    </row>
    <row r="31" spans="1:8" ht="45">
      <c r="A31" s="2" t="s">
        <v>187</v>
      </c>
      <c r="B31" s="4" t="s">
        <v>7</v>
      </c>
      <c r="C31" s="6">
        <v>1208</v>
      </c>
      <c r="D31" s="4" t="s">
        <v>7</v>
      </c>
      <c r="E31" s="4" t="s">
        <v>7</v>
      </c>
      <c r="F31" s="4" t="s">
        <v>7</v>
      </c>
      <c r="G31" s="4" t="s">
        <v>7</v>
      </c>
      <c r="H31" s="4" t="s">
        <v>7</v>
      </c>
    </row>
    <row r="32" spans="1:8" ht="30">
      <c r="A32" s="2" t="s">
        <v>183</v>
      </c>
      <c r="B32" s="4" t="s">
        <v>7</v>
      </c>
      <c r="C32" s="6">
        <v>2920</v>
      </c>
      <c r="D32" s="4" t="s">
        <v>7</v>
      </c>
      <c r="E32" s="4" t="s">
        <v>7</v>
      </c>
      <c r="F32" s="4" t="s">
        <v>7</v>
      </c>
      <c r="G32" s="4" t="s">
        <v>7</v>
      </c>
      <c r="H32" s="4" t="s">
        <v>7</v>
      </c>
    </row>
    <row r="33" spans="1:8" ht="30">
      <c r="A33" s="2" t="s">
        <v>188</v>
      </c>
      <c r="B33" s="4">
        <v>-213</v>
      </c>
      <c r="C33" s="4" t="s">
        <v>7</v>
      </c>
      <c r="D33" s="4" t="s">
        <v>7</v>
      </c>
      <c r="E33" s="4" t="s">
        <v>7</v>
      </c>
      <c r="F33" s="4" t="s">
        <v>7</v>
      </c>
      <c r="G33" s="4" t="s">
        <v>7</v>
      </c>
      <c r="H33" s="4" t="s">
        <v>7</v>
      </c>
    </row>
    <row r="34" spans="1:8" ht="30">
      <c r="A34" s="2" t="s">
        <v>189</v>
      </c>
      <c r="B34" s="4">
        <v>-210</v>
      </c>
      <c r="C34" s="4" t="s">
        <v>7</v>
      </c>
      <c r="D34" s="4" t="s">
        <v>7</v>
      </c>
      <c r="E34" s="4" t="s">
        <v>7</v>
      </c>
      <c r="F34" s="4" t="s">
        <v>7</v>
      </c>
      <c r="G34" s="4" t="s">
        <v>7</v>
      </c>
      <c r="H34" s="4" t="s">
        <v>7</v>
      </c>
    </row>
    <row r="35" spans="1:8" ht="45">
      <c r="A35" s="2" t="s">
        <v>194</v>
      </c>
      <c r="B35" s="4">
        <v>139</v>
      </c>
      <c r="C35" s="4" t="s">
        <v>7</v>
      </c>
      <c r="D35" s="4" t="s">
        <v>7</v>
      </c>
      <c r="E35" s="4" t="s">
        <v>7</v>
      </c>
      <c r="F35" s="4" t="s">
        <v>7</v>
      </c>
      <c r="G35" s="4" t="s">
        <v>7</v>
      </c>
      <c r="H35" s="4">
        <v>139</v>
      </c>
    </row>
    <row r="36" spans="1:8">
      <c r="A36" s="2" t="s">
        <v>195</v>
      </c>
      <c r="B36" s="6">
        <v>154451</v>
      </c>
      <c r="C36" s="6">
        <v>177660</v>
      </c>
      <c r="D36" s="4">
        <v>1</v>
      </c>
      <c r="E36" s="6">
        <v>5290</v>
      </c>
      <c r="F36" s="6">
        <v>-28500</v>
      </c>
      <c r="G36" s="6">
        <v>-2751</v>
      </c>
      <c r="H36" s="6">
        <v>-25749</v>
      </c>
    </row>
    <row r="37" spans="1:8" ht="45">
      <c r="A37" s="2" t="s">
        <v>196</v>
      </c>
      <c r="B37" s="4">
        <v>369</v>
      </c>
      <c r="C37" s="4" t="s">
        <v>7</v>
      </c>
      <c r="D37" s="4" t="s">
        <v>7</v>
      </c>
      <c r="E37" s="4" t="s">
        <v>7</v>
      </c>
      <c r="F37" s="4" t="s">
        <v>7</v>
      </c>
      <c r="G37" s="4">
        <v>369</v>
      </c>
      <c r="H37" s="4" t="s">
        <v>7</v>
      </c>
    </row>
    <row r="38" spans="1:8">
      <c r="A38" s="2" t="s">
        <v>197</v>
      </c>
      <c r="B38" s="4" t="s">
        <v>7</v>
      </c>
      <c r="C38" s="6">
        <v>55618</v>
      </c>
      <c r="D38" s="4" t="s">
        <v>7</v>
      </c>
      <c r="E38" s="4" t="s">
        <v>7</v>
      </c>
      <c r="F38" s="4" t="s">
        <v>7</v>
      </c>
      <c r="G38" s="4" t="s">
        <v>7</v>
      </c>
      <c r="H38" s="4" t="s">
        <v>7</v>
      </c>
    </row>
    <row r="39" spans="1:8" ht="30">
      <c r="A39" s="2" t="s">
        <v>179</v>
      </c>
      <c r="B39" s="12">
        <v>2.58</v>
      </c>
      <c r="C39" s="4" t="s">
        <v>7</v>
      </c>
      <c r="D39" s="4" t="s">
        <v>7</v>
      </c>
      <c r="E39" s="4" t="s">
        <v>7</v>
      </c>
      <c r="F39" s="4" t="s">
        <v>7</v>
      </c>
      <c r="G39" s="4" t="s">
        <v>7</v>
      </c>
      <c r="H39" s="4" t="s">
        <v>7</v>
      </c>
    </row>
    <row r="40" spans="1:8" ht="30">
      <c r="A40" s="3" t="s">
        <v>180</v>
      </c>
      <c r="B40" s="4" t="s">
        <v>7</v>
      </c>
      <c r="C40" s="4" t="s">
        <v>7</v>
      </c>
      <c r="D40" s="4" t="s">
        <v>7</v>
      </c>
      <c r="E40" s="4" t="s">
        <v>7</v>
      </c>
      <c r="F40" s="4" t="s">
        <v>7</v>
      </c>
      <c r="G40" s="4" t="s">
        <v>7</v>
      </c>
      <c r="H40" s="4" t="s">
        <v>7</v>
      </c>
    </row>
    <row r="41" spans="1:8" ht="30">
      <c r="A41" s="2" t="s">
        <v>181</v>
      </c>
      <c r="B41" s="4" t="s">
        <v>7</v>
      </c>
      <c r="C41" s="4">
        <v>6</v>
      </c>
      <c r="D41" s="4" t="s">
        <v>7</v>
      </c>
      <c r="E41" s="4" t="s">
        <v>7</v>
      </c>
      <c r="F41" s="4" t="s">
        <v>7</v>
      </c>
      <c r="G41" s="4" t="s">
        <v>7</v>
      </c>
      <c r="H41" s="4" t="s">
        <v>7</v>
      </c>
    </row>
    <row r="42" spans="1:8" ht="30">
      <c r="A42" s="2" t="s">
        <v>182</v>
      </c>
      <c r="B42" s="4" t="s">
        <v>7</v>
      </c>
      <c r="C42" s="4">
        <v>-1</v>
      </c>
      <c r="D42" s="4" t="s">
        <v>7</v>
      </c>
      <c r="E42" s="4" t="s">
        <v>7</v>
      </c>
      <c r="F42" s="4" t="s">
        <v>7</v>
      </c>
      <c r="G42" s="4" t="s">
        <v>7</v>
      </c>
      <c r="H42" s="4" t="s">
        <v>7</v>
      </c>
    </row>
    <row r="43" spans="1:8" ht="30">
      <c r="A43" s="2" t="s">
        <v>183</v>
      </c>
      <c r="B43" s="4" t="s">
        <v>7</v>
      </c>
      <c r="C43" s="4">
        <v>93</v>
      </c>
      <c r="D43" s="4" t="s">
        <v>7</v>
      </c>
      <c r="E43" s="4" t="s">
        <v>7</v>
      </c>
      <c r="F43" s="4" t="s">
        <v>7</v>
      </c>
      <c r="G43" s="4" t="s">
        <v>7</v>
      </c>
      <c r="H43" s="4" t="s">
        <v>7</v>
      </c>
    </row>
    <row r="44" spans="1:8">
      <c r="A44" s="2" t="s">
        <v>109</v>
      </c>
      <c r="B44" s="6">
        <v>108204</v>
      </c>
      <c r="C44" s="6">
        <v>108203</v>
      </c>
      <c r="D44" s="4">
        <v>1</v>
      </c>
      <c r="E44" s="4" t="s">
        <v>7</v>
      </c>
      <c r="F44" s="4" t="s">
        <v>7</v>
      </c>
      <c r="G44" s="4" t="s">
        <v>7</v>
      </c>
      <c r="H44" s="4" t="s">
        <v>7</v>
      </c>
    </row>
    <row r="45" spans="1:8" ht="30">
      <c r="A45" s="2" t="s">
        <v>184</v>
      </c>
      <c r="B45" s="4" t="s">
        <v>7</v>
      </c>
      <c r="C45" s="6">
        <v>-143457</v>
      </c>
      <c r="D45" s="4" t="s">
        <v>7</v>
      </c>
      <c r="E45" s="4" t="s">
        <v>7</v>
      </c>
      <c r="F45" s="4" t="s">
        <v>7</v>
      </c>
      <c r="G45" s="4" t="s">
        <v>7</v>
      </c>
      <c r="H45" s="4" t="s">
        <v>7</v>
      </c>
    </row>
    <row r="46" spans="1:8" ht="30">
      <c r="A46" s="2" t="s">
        <v>185</v>
      </c>
      <c r="B46" s="4" t="s">
        <v>7</v>
      </c>
      <c r="C46" s="4">
        <v>903</v>
      </c>
      <c r="D46" s="4" t="s">
        <v>7</v>
      </c>
      <c r="E46" s="4" t="s">
        <v>7</v>
      </c>
      <c r="F46" s="4" t="s">
        <v>7</v>
      </c>
      <c r="G46" s="4" t="s">
        <v>7</v>
      </c>
      <c r="H46" s="4" t="s">
        <v>7</v>
      </c>
    </row>
    <row r="47" spans="1:8" ht="30">
      <c r="A47" s="2" t="s">
        <v>186</v>
      </c>
      <c r="B47" s="4" t="s">
        <v>7</v>
      </c>
      <c r="C47" s="4">
        <v>52</v>
      </c>
      <c r="D47" s="4" t="s">
        <v>7</v>
      </c>
      <c r="E47" s="4" t="s">
        <v>7</v>
      </c>
      <c r="F47" s="4" t="s">
        <v>7</v>
      </c>
      <c r="G47" s="4" t="s">
        <v>7</v>
      </c>
      <c r="H47" s="4" t="s">
        <v>7</v>
      </c>
    </row>
    <row r="48" spans="1:8" ht="45">
      <c r="A48" s="2" t="s">
        <v>187</v>
      </c>
      <c r="B48" s="4" t="s">
        <v>7</v>
      </c>
      <c r="C48" s="4">
        <v>855</v>
      </c>
      <c r="D48" s="4" t="s">
        <v>7</v>
      </c>
      <c r="E48" s="4" t="s">
        <v>7</v>
      </c>
      <c r="F48" s="4" t="s">
        <v>7</v>
      </c>
      <c r="G48" s="4" t="s">
        <v>7</v>
      </c>
      <c r="H48" s="4" t="s">
        <v>7</v>
      </c>
    </row>
    <row r="49" spans="1:8" ht="30">
      <c r="A49" s="2" t="s">
        <v>183</v>
      </c>
      <c r="B49" s="4" t="s">
        <v>7</v>
      </c>
      <c r="C49" s="6">
        <v>4631</v>
      </c>
      <c r="D49" s="4" t="s">
        <v>7</v>
      </c>
      <c r="E49" s="4" t="s">
        <v>7</v>
      </c>
      <c r="F49" s="4" t="s">
        <v>7</v>
      </c>
      <c r="G49" s="4" t="s">
        <v>7</v>
      </c>
      <c r="H49" s="4" t="s">
        <v>7</v>
      </c>
    </row>
    <row r="50" spans="1:8" ht="30">
      <c r="A50" s="2" t="s">
        <v>188</v>
      </c>
      <c r="B50" s="6">
        <v>-1586</v>
      </c>
      <c r="C50" s="4" t="s">
        <v>7</v>
      </c>
      <c r="D50" s="4" t="s">
        <v>7</v>
      </c>
      <c r="E50" s="4" t="s">
        <v>7</v>
      </c>
      <c r="F50" s="4" t="s">
        <v>7</v>
      </c>
      <c r="G50" s="4" t="s">
        <v>7</v>
      </c>
      <c r="H50" s="4" t="s">
        <v>7</v>
      </c>
    </row>
    <row r="51" spans="1:8" ht="30">
      <c r="A51" s="2" t="s">
        <v>189</v>
      </c>
      <c r="B51" s="6">
        <v>-1745</v>
      </c>
      <c r="C51" s="4" t="s">
        <v>7</v>
      </c>
      <c r="D51" s="4" t="s">
        <v>7</v>
      </c>
      <c r="E51" s="4" t="s">
        <v>7</v>
      </c>
      <c r="F51" s="4" t="s">
        <v>7</v>
      </c>
      <c r="G51" s="4" t="s">
        <v>7</v>
      </c>
      <c r="H51" s="4" t="s">
        <v>7</v>
      </c>
    </row>
    <row r="52" spans="1:8" ht="45">
      <c r="A52" s="2" t="s">
        <v>198</v>
      </c>
      <c r="B52" s="6">
        <v>10736</v>
      </c>
      <c r="C52" s="4" t="s">
        <v>7</v>
      </c>
      <c r="D52" s="4" t="s">
        <v>7</v>
      </c>
      <c r="E52" s="4" t="s">
        <v>7</v>
      </c>
      <c r="F52" s="4" t="s">
        <v>7</v>
      </c>
      <c r="G52" s="4" t="s">
        <v>7</v>
      </c>
      <c r="H52" s="6">
        <v>10736</v>
      </c>
    </row>
    <row r="53" spans="1:8">
      <c r="A53" s="2" t="s">
        <v>199</v>
      </c>
      <c r="B53" s="6">
        <v>139131</v>
      </c>
      <c r="C53" s="6">
        <v>148847</v>
      </c>
      <c r="D53" s="4">
        <v>2</v>
      </c>
      <c r="E53" s="6">
        <v>5290</v>
      </c>
      <c r="F53" s="6">
        <v>-15008</v>
      </c>
      <c r="G53" s="4">
        <v>5</v>
      </c>
      <c r="H53" s="6">
        <v>-15013</v>
      </c>
    </row>
    <row r="54" spans="1:8" ht="45">
      <c r="A54" s="2" t="s">
        <v>200</v>
      </c>
      <c r="B54" s="7">
        <v>2756</v>
      </c>
      <c r="C54" s="4" t="s">
        <v>7</v>
      </c>
      <c r="D54" s="4" t="s">
        <v>7</v>
      </c>
      <c r="E54" s="4" t="s">
        <v>7</v>
      </c>
      <c r="F54" s="4" t="s">
        <v>7</v>
      </c>
      <c r="G54" s="7">
        <v>2756</v>
      </c>
      <c r="H54" s="4" t="s">
        <v>7</v>
      </c>
    </row>
    <row r="55" spans="1:8">
      <c r="A55" s="2" t="s">
        <v>201</v>
      </c>
      <c r="B55" s="4" t="s">
        <v>7</v>
      </c>
      <c r="C55" s="6">
        <v>55716</v>
      </c>
      <c r="D55" s="4" t="s">
        <v>7</v>
      </c>
      <c r="E55" s="4" t="s">
        <v>7</v>
      </c>
      <c r="F55" s="4" t="s">
        <v>7</v>
      </c>
      <c r="G55" s="4" t="s">
        <v>7</v>
      </c>
      <c r="H5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9" t="s">
        <v>2</v>
      </c>
      <c r="C1" s="9"/>
      <c r="D1" s="9"/>
    </row>
    <row r="2" spans="1:4" ht="30">
      <c r="A2" s="1" t="s">
        <v>86</v>
      </c>
      <c r="B2" s="1" t="s">
        <v>3</v>
      </c>
      <c r="C2" s="1" t="s">
        <v>35</v>
      </c>
      <c r="D2" s="1" t="s">
        <v>87</v>
      </c>
    </row>
    <row r="3" spans="1:4">
      <c r="A3" s="2" t="s">
        <v>469</v>
      </c>
      <c r="B3" s="7">
        <v>159256</v>
      </c>
      <c r="C3" s="7">
        <v>113132</v>
      </c>
      <c r="D3" s="7">
        <v>93926</v>
      </c>
    </row>
    <row r="4" spans="1:4">
      <c r="A4" s="2" t="s">
        <v>470</v>
      </c>
      <c r="B4" s="6">
        <v>-30809</v>
      </c>
      <c r="C4" s="6">
        <v>20482</v>
      </c>
      <c r="D4" s="6">
        <v>-20753</v>
      </c>
    </row>
    <row r="5" spans="1:4">
      <c r="A5" s="2" t="s">
        <v>107</v>
      </c>
      <c r="B5" s="7">
        <v>128447</v>
      </c>
      <c r="C5" s="7">
        <v>133614</v>
      </c>
      <c r="D5" s="7">
        <v>7317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9" t="s">
        <v>2</v>
      </c>
      <c r="C1" s="9"/>
      <c r="D1" s="9"/>
    </row>
    <row r="2" spans="1:4" ht="30">
      <c r="A2" s="1" t="s">
        <v>86</v>
      </c>
      <c r="B2" s="1" t="s">
        <v>3</v>
      </c>
      <c r="C2" s="1" t="s">
        <v>35</v>
      </c>
      <c r="D2" s="1" t="s">
        <v>87</v>
      </c>
    </row>
    <row r="3" spans="1:4" ht="30">
      <c r="A3" s="2" t="s">
        <v>1170</v>
      </c>
      <c r="B3" s="7">
        <v>44956</v>
      </c>
      <c r="C3" s="7">
        <v>46765</v>
      </c>
      <c r="D3" s="7">
        <v>25611</v>
      </c>
    </row>
    <row r="4" spans="1:4" ht="45">
      <c r="A4" s="2" t="s">
        <v>1171</v>
      </c>
      <c r="B4" s="6">
        <v>-31574</v>
      </c>
      <c r="C4" s="6">
        <v>-21273</v>
      </c>
      <c r="D4" s="6">
        <v>-16188</v>
      </c>
    </row>
    <row r="5" spans="1:4" ht="30">
      <c r="A5" s="2" t="s">
        <v>497</v>
      </c>
      <c r="B5" s="6">
        <v>2459</v>
      </c>
      <c r="C5" s="6">
        <v>3486</v>
      </c>
      <c r="D5" s="6">
        <v>1674</v>
      </c>
    </row>
    <row r="6" spans="1:4">
      <c r="A6" s="2" t="s">
        <v>498</v>
      </c>
      <c r="B6" s="6">
        <v>-4460</v>
      </c>
      <c r="C6" s="6">
        <v>-6030</v>
      </c>
      <c r="D6" s="6">
        <v>-10460</v>
      </c>
    </row>
    <row r="7" spans="1:4">
      <c r="A7" s="2" t="s">
        <v>502</v>
      </c>
      <c r="B7" s="6">
        <v>-1303</v>
      </c>
      <c r="C7" s="6">
        <v>-2100</v>
      </c>
      <c r="D7" s="6">
        <v>-1791</v>
      </c>
    </row>
    <row r="8" spans="1:4">
      <c r="A8" s="2" t="s">
        <v>506</v>
      </c>
      <c r="B8" s="4">
        <v>516</v>
      </c>
      <c r="C8" s="6">
        <v>2164</v>
      </c>
      <c r="D8" s="4">
        <v>743</v>
      </c>
    </row>
    <row r="9" spans="1:4" ht="30">
      <c r="A9" s="2" t="s">
        <v>1155</v>
      </c>
      <c r="B9" s="7">
        <v>10594</v>
      </c>
      <c r="C9" s="7">
        <v>23012</v>
      </c>
      <c r="D9" s="7">
        <v>-41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72</v>
      </c>
      <c r="B1" s="9" t="s">
        <v>3</v>
      </c>
      <c r="C1" s="9" t="s">
        <v>35</v>
      </c>
    </row>
    <row r="2" spans="1:3" ht="30">
      <c r="A2" s="1" t="s">
        <v>86</v>
      </c>
      <c r="B2" s="9"/>
      <c r="C2" s="9"/>
    </row>
    <row r="3" spans="1:3">
      <c r="A3" s="3" t="s">
        <v>509</v>
      </c>
      <c r="B3" s="4" t="s">
        <v>7</v>
      </c>
      <c r="C3" s="4" t="s">
        <v>7</v>
      </c>
    </row>
    <row r="4" spans="1:3">
      <c r="A4" s="2" t="s">
        <v>510</v>
      </c>
      <c r="B4" s="7">
        <v>11086</v>
      </c>
      <c r="C4" s="7">
        <v>7741</v>
      </c>
    </row>
    <row r="5" spans="1:3">
      <c r="A5" s="2" t="s">
        <v>511</v>
      </c>
      <c r="B5" s="6">
        <v>6369</v>
      </c>
      <c r="C5" s="6">
        <v>4519</v>
      </c>
    </row>
    <row r="6" spans="1:3">
      <c r="A6" s="2" t="s">
        <v>512</v>
      </c>
      <c r="B6" s="6">
        <v>24300</v>
      </c>
      <c r="C6" s="6">
        <v>31162</v>
      </c>
    </row>
    <row r="7" spans="1:3">
      <c r="A7" s="2" t="s">
        <v>513</v>
      </c>
      <c r="B7" s="6">
        <v>8566</v>
      </c>
      <c r="C7" s="6">
        <v>10948</v>
      </c>
    </row>
    <row r="8" spans="1:3">
      <c r="A8" s="2" t="s">
        <v>380</v>
      </c>
      <c r="B8" s="6">
        <v>4377</v>
      </c>
      <c r="C8" s="6">
        <v>10661</v>
      </c>
    </row>
    <row r="9" spans="1:3">
      <c r="A9" s="2" t="s">
        <v>1173</v>
      </c>
      <c r="B9" s="6">
        <v>1785</v>
      </c>
      <c r="C9" s="6">
        <v>4126</v>
      </c>
    </row>
    <row r="10" spans="1:3">
      <c r="A10" s="2" t="s">
        <v>515</v>
      </c>
      <c r="B10" s="6">
        <v>56483</v>
      </c>
      <c r="C10" s="6">
        <v>69157</v>
      </c>
    </row>
    <row r="11" spans="1:3">
      <c r="A11" s="2" t="s">
        <v>498</v>
      </c>
      <c r="B11" s="6">
        <v>-6792</v>
      </c>
      <c r="C11" s="6">
        <v>-11253</v>
      </c>
    </row>
    <row r="12" spans="1:3">
      <c r="A12" s="2" t="s">
        <v>518</v>
      </c>
      <c r="B12" s="6">
        <v>49691</v>
      </c>
      <c r="C12" s="6">
        <v>57904</v>
      </c>
    </row>
    <row r="13" spans="1:3">
      <c r="A13" s="3" t="s">
        <v>519</v>
      </c>
      <c r="B13" s="4" t="s">
        <v>7</v>
      </c>
      <c r="C13" s="4" t="s">
        <v>7</v>
      </c>
    </row>
    <row r="14" spans="1:3">
      <c r="A14" s="2" t="s">
        <v>520</v>
      </c>
      <c r="B14" s="6">
        <v>-190175</v>
      </c>
      <c r="C14" s="6">
        <v>-190976</v>
      </c>
    </row>
    <row r="15" spans="1:3">
      <c r="A15" s="2" t="s">
        <v>1174</v>
      </c>
      <c r="B15" s="6">
        <v>-7569</v>
      </c>
      <c r="C15" s="6">
        <v>-3864</v>
      </c>
    </row>
    <row r="16" spans="1:3">
      <c r="A16" s="2" t="s">
        <v>526</v>
      </c>
      <c r="B16" s="4">
        <v>-385</v>
      </c>
      <c r="C16" s="6">
        <v>-8672</v>
      </c>
    </row>
    <row r="17" spans="1:3">
      <c r="A17" s="2" t="s">
        <v>529</v>
      </c>
      <c r="B17" s="6">
        <v>198129</v>
      </c>
      <c r="C17" s="6">
        <v>203512</v>
      </c>
    </row>
    <row r="18" spans="1:3">
      <c r="A18" s="2" t="s">
        <v>532</v>
      </c>
      <c r="B18" s="6">
        <v>-148438</v>
      </c>
      <c r="C18" s="6">
        <v>-145608</v>
      </c>
    </row>
    <row r="19" spans="1:3" ht="30">
      <c r="A19" s="3" t="s">
        <v>1175</v>
      </c>
      <c r="B19" s="4" t="s">
        <v>7</v>
      </c>
      <c r="C19" s="4" t="s">
        <v>7</v>
      </c>
    </row>
    <row r="20" spans="1:3">
      <c r="A20" s="2" t="s">
        <v>539</v>
      </c>
      <c r="B20" s="6">
        <v>9675</v>
      </c>
      <c r="C20" s="6">
        <v>8184</v>
      </c>
    </row>
    <row r="21" spans="1:3">
      <c r="A21" s="2" t="s">
        <v>540</v>
      </c>
      <c r="B21" s="6">
        <v>-158113</v>
      </c>
      <c r="C21" s="6">
        <v>-153792</v>
      </c>
    </row>
    <row r="22" spans="1:3">
      <c r="A22" s="2" t="s">
        <v>532</v>
      </c>
      <c r="B22" s="7">
        <v>-148438</v>
      </c>
      <c r="C22" s="7">
        <v>-1456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76</v>
      </c>
      <c r="B1" s="1" t="s">
        <v>2</v>
      </c>
      <c r="C1" s="1"/>
    </row>
    <row r="2" spans="1:3" ht="30">
      <c r="A2" s="1" t="s">
        <v>86</v>
      </c>
      <c r="B2" s="1" t="s">
        <v>3</v>
      </c>
      <c r="C2" s="1" t="s">
        <v>35</v>
      </c>
    </row>
    <row r="3" spans="1:3">
      <c r="A3" s="3" t="s">
        <v>1177</v>
      </c>
      <c r="B3" s="4" t="s">
        <v>7</v>
      </c>
      <c r="C3" s="4" t="s">
        <v>7</v>
      </c>
    </row>
    <row r="4" spans="1:3">
      <c r="A4" s="2" t="s">
        <v>1166</v>
      </c>
      <c r="B4" s="7">
        <v>1100</v>
      </c>
      <c r="C4" s="7">
        <v>1100</v>
      </c>
    </row>
    <row r="5" spans="1:3" ht="45">
      <c r="A5" s="2" t="s">
        <v>1178</v>
      </c>
      <c r="B5" s="4">
        <v>0</v>
      </c>
      <c r="C5" s="4" t="s">
        <v>7</v>
      </c>
    </row>
    <row r="6" spans="1:3" ht="45">
      <c r="A6" s="2" t="s">
        <v>1179</v>
      </c>
      <c r="B6" s="4">
        <v>0</v>
      </c>
      <c r="C6" s="4" t="s">
        <v>7</v>
      </c>
    </row>
    <row r="7" spans="1:3" ht="45">
      <c r="A7" s="2" t="s">
        <v>1180</v>
      </c>
      <c r="B7" s="7">
        <v>0</v>
      </c>
      <c r="C7"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9" t="s">
        <v>2</v>
      </c>
      <c r="C1" s="9"/>
      <c r="D1" s="9"/>
    </row>
    <row r="2" spans="1:4">
      <c r="A2" s="1" t="s">
        <v>1145</v>
      </c>
      <c r="B2" s="1" t="s">
        <v>3</v>
      </c>
      <c r="C2" s="1" t="s">
        <v>35</v>
      </c>
      <c r="D2" s="1" t="s">
        <v>87</v>
      </c>
    </row>
    <row r="3" spans="1:4" ht="30">
      <c r="A3" s="3" t="s">
        <v>555</v>
      </c>
      <c r="B3" s="4" t="s">
        <v>7</v>
      </c>
      <c r="C3" s="4" t="s">
        <v>7</v>
      </c>
      <c r="D3" s="4" t="s">
        <v>7</v>
      </c>
    </row>
    <row r="4" spans="1:4">
      <c r="A4" s="2" t="s">
        <v>1182</v>
      </c>
      <c r="B4" s="12">
        <v>12.7</v>
      </c>
      <c r="C4" s="7">
        <v>12</v>
      </c>
      <c r="D4" s="12">
        <v>9.699999999999999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83</v>
      </c>
      <c r="B1" s="9" t="s">
        <v>3</v>
      </c>
    </row>
    <row r="2" spans="1:2" ht="30">
      <c r="A2" s="1" t="s">
        <v>86</v>
      </c>
      <c r="B2" s="9"/>
    </row>
    <row r="3" spans="1:2">
      <c r="A3" s="3" t="s">
        <v>1184</v>
      </c>
      <c r="B3" s="4" t="s">
        <v>7</v>
      </c>
    </row>
    <row r="4" spans="1:2">
      <c r="A4" s="2">
        <v>2014</v>
      </c>
      <c r="B4" s="7">
        <v>9565</v>
      </c>
    </row>
    <row r="5" spans="1:2">
      <c r="A5" s="2">
        <v>2015</v>
      </c>
      <c r="B5" s="6">
        <v>9046</v>
      </c>
    </row>
    <row r="6" spans="1:2">
      <c r="A6" s="2">
        <v>2016</v>
      </c>
      <c r="B6" s="6">
        <v>8531</v>
      </c>
    </row>
    <row r="7" spans="1:2">
      <c r="A7" s="2">
        <v>2017</v>
      </c>
      <c r="B7" s="6">
        <v>8051</v>
      </c>
    </row>
    <row r="8" spans="1:2">
      <c r="A8" s="2">
        <v>2018</v>
      </c>
      <c r="B8" s="6">
        <v>7613</v>
      </c>
    </row>
    <row r="9" spans="1:2">
      <c r="A9" s="2" t="s">
        <v>559</v>
      </c>
      <c r="B9" s="6">
        <v>113405</v>
      </c>
    </row>
    <row r="10" spans="1:2">
      <c r="A10" s="2" t="s">
        <v>1185</v>
      </c>
      <c r="B10" s="7">
        <v>15621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cols>
    <col min="1" max="1" width="36.5703125" bestFit="1" customWidth="1"/>
    <col min="2" max="2" width="12.5703125" bestFit="1" customWidth="1"/>
    <col min="3" max="3" width="12.7109375" bestFit="1" customWidth="1"/>
    <col min="4" max="4" width="28.85546875" bestFit="1" customWidth="1"/>
    <col min="5" max="13" width="36.5703125" bestFit="1" customWidth="1"/>
    <col min="14" max="18" width="31.5703125" bestFit="1" customWidth="1"/>
    <col min="19" max="19" width="34" customWidth="1"/>
    <col min="20" max="20" width="7.5703125" customWidth="1"/>
    <col min="21" max="21" width="34.7109375" customWidth="1"/>
    <col min="22" max="22" width="7" customWidth="1"/>
    <col min="23" max="28" width="36.5703125" bestFit="1" customWidth="1"/>
    <col min="29" max="32" width="35.42578125" bestFit="1" customWidth="1"/>
    <col min="33" max="33" width="31.5703125" customWidth="1"/>
    <col min="34" max="34" width="6.28515625" customWidth="1"/>
    <col min="35" max="37" width="36.5703125" bestFit="1" customWidth="1"/>
  </cols>
  <sheetData>
    <row r="1" spans="1:37" ht="15" customHeight="1">
      <c r="A1" s="9" t="s">
        <v>1186</v>
      </c>
      <c r="B1" s="9" t="s">
        <v>3</v>
      </c>
      <c r="C1" s="9" t="s">
        <v>35</v>
      </c>
      <c r="D1" s="1" t="s">
        <v>35</v>
      </c>
      <c r="E1" s="1" t="s">
        <v>3</v>
      </c>
      <c r="F1" s="1" t="s">
        <v>35</v>
      </c>
      <c r="G1" s="1" t="s">
        <v>35</v>
      </c>
      <c r="H1" s="1" t="s">
        <v>3</v>
      </c>
      <c r="I1" s="1" t="s">
        <v>35</v>
      </c>
      <c r="J1" s="1" t="s">
        <v>3</v>
      </c>
      <c r="K1" s="1" t="s">
        <v>35</v>
      </c>
      <c r="L1" s="1" t="s">
        <v>3</v>
      </c>
      <c r="M1" s="1" t="s">
        <v>35</v>
      </c>
      <c r="N1" s="1" t="s">
        <v>3</v>
      </c>
      <c r="O1" s="1" t="s">
        <v>35</v>
      </c>
      <c r="P1" s="1" t="s">
        <v>3</v>
      </c>
      <c r="Q1" s="1" t="s">
        <v>35</v>
      </c>
      <c r="R1" s="1" t="s">
        <v>87</v>
      </c>
      <c r="S1" s="9" t="s">
        <v>3</v>
      </c>
      <c r="T1" s="9"/>
      <c r="U1" s="9" t="s">
        <v>35</v>
      </c>
      <c r="V1" s="9"/>
      <c r="W1" s="1" t="s">
        <v>3</v>
      </c>
      <c r="X1" s="1" t="s">
        <v>35</v>
      </c>
      <c r="Y1" s="1" t="s">
        <v>3</v>
      </c>
      <c r="Z1" s="1" t="s">
        <v>35</v>
      </c>
      <c r="AA1" s="1" t="s">
        <v>3</v>
      </c>
      <c r="AB1" s="1" t="s">
        <v>35</v>
      </c>
      <c r="AC1" s="1" t="s">
        <v>3</v>
      </c>
      <c r="AD1" s="1" t="s">
        <v>35</v>
      </c>
      <c r="AE1" s="1" t="s">
        <v>3</v>
      </c>
      <c r="AF1" s="1" t="s">
        <v>35</v>
      </c>
      <c r="AG1" s="9" t="s">
        <v>3</v>
      </c>
      <c r="AH1" s="9"/>
      <c r="AI1" s="1" t="s">
        <v>3</v>
      </c>
      <c r="AJ1" s="1" t="s">
        <v>3</v>
      </c>
      <c r="AK1" s="1" t="s">
        <v>3</v>
      </c>
    </row>
    <row r="2" spans="1:37" ht="15" customHeight="1">
      <c r="A2" s="9"/>
      <c r="B2" s="9"/>
      <c r="C2" s="9"/>
      <c r="D2" s="1" t="s">
        <v>926</v>
      </c>
      <c r="E2" s="1" t="s">
        <v>1187</v>
      </c>
      <c r="F2" s="1" t="s">
        <v>1187</v>
      </c>
      <c r="G2" s="1" t="s">
        <v>1187</v>
      </c>
      <c r="H2" s="1" t="s">
        <v>1190</v>
      </c>
      <c r="I2" s="1" t="s">
        <v>1190</v>
      </c>
      <c r="J2" s="1" t="s">
        <v>1191</v>
      </c>
      <c r="K2" s="1" t="s">
        <v>1191</v>
      </c>
      <c r="L2" s="1" t="s">
        <v>1192</v>
      </c>
      <c r="M2" s="1" t="s">
        <v>1192</v>
      </c>
      <c r="N2" s="1" t="s">
        <v>1022</v>
      </c>
      <c r="O2" s="1" t="s">
        <v>1022</v>
      </c>
      <c r="P2" s="1" t="s">
        <v>1022</v>
      </c>
      <c r="Q2" s="1" t="s">
        <v>1022</v>
      </c>
      <c r="R2" s="1" t="s">
        <v>1022</v>
      </c>
      <c r="S2" s="9" t="s">
        <v>1022</v>
      </c>
      <c r="T2" s="9"/>
      <c r="U2" s="9" t="s">
        <v>1022</v>
      </c>
      <c r="V2" s="9"/>
      <c r="W2" s="1" t="s">
        <v>1022</v>
      </c>
      <c r="X2" s="1" t="s">
        <v>1022</v>
      </c>
      <c r="Y2" s="1" t="s">
        <v>1022</v>
      </c>
      <c r="Z2" s="1" t="s">
        <v>1022</v>
      </c>
      <c r="AA2" s="1" t="s">
        <v>1022</v>
      </c>
      <c r="AB2" s="1" t="s">
        <v>1022</v>
      </c>
      <c r="AC2" s="1" t="s">
        <v>1023</v>
      </c>
      <c r="AD2" s="1" t="s">
        <v>1023</v>
      </c>
      <c r="AE2" s="1" t="s">
        <v>1023</v>
      </c>
      <c r="AF2" s="1" t="s">
        <v>1023</v>
      </c>
      <c r="AG2" s="9" t="s">
        <v>1023</v>
      </c>
      <c r="AH2" s="9"/>
      <c r="AI2" s="1" t="s">
        <v>1023</v>
      </c>
      <c r="AJ2" s="1" t="s">
        <v>1023</v>
      </c>
      <c r="AK2" s="1" t="s">
        <v>1023</v>
      </c>
    </row>
    <row r="3" spans="1:37" ht="30">
      <c r="A3" s="9"/>
      <c r="B3" s="9"/>
      <c r="C3" s="9"/>
      <c r="D3" s="1"/>
      <c r="E3" s="1" t="s">
        <v>1188</v>
      </c>
      <c r="F3" s="1" t="s">
        <v>1188</v>
      </c>
      <c r="G3" s="1" t="s">
        <v>1189</v>
      </c>
      <c r="H3" s="1" t="s">
        <v>1188</v>
      </c>
      <c r="I3" s="1" t="s">
        <v>1188</v>
      </c>
      <c r="J3" s="1" t="s">
        <v>1188</v>
      </c>
      <c r="K3" s="1" t="s">
        <v>1188</v>
      </c>
      <c r="L3" s="1" t="s">
        <v>1188</v>
      </c>
      <c r="M3" s="1" t="s">
        <v>1188</v>
      </c>
      <c r="N3" s="1"/>
      <c r="O3" s="1"/>
      <c r="P3" s="1" t="s">
        <v>864</v>
      </c>
      <c r="Q3" s="1" t="s">
        <v>864</v>
      </c>
      <c r="R3" s="1" t="s">
        <v>864</v>
      </c>
      <c r="S3" s="9" t="s">
        <v>1187</v>
      </c>
      <c r="T3" s="9"/>
      <c r="U3" s="9" t="s">
        <v>1187</v>
      </c>
      <c r="V3" s="9"/>
      <c r="W3" s="1" t="s">
        <v>1190</v>
      </c>
      <c r="X3" s="1" t="s">
        <v>1190</v>
      </c>
      <c r="Y3" s="1" t="s">
        <v>1191</v>
      </c>
      <c r="Z3" s="1" t="s">
        <v>1191</v>
      </c>
      <c r="AA3" s="1" t="s">
        <v>1192</v>
      </c>
      <c r="AB3" s="1" t="s">
        <v>1192</v>
      </c>
      <c r="AC3" s="1"/>
      <c r="AD3" s="1"/>
      <c r="AE3" s="1" t="s">
        <v>864</v>
      </c>
      <c r="AF3" s="1" t="s">
        <v>864</v>
      </c>
      <c r="AG3" s="9" t="s">
        <v>1187</v>
      </c>
      <c r="AH3" s="9"/>
      <c r="AI3" s="1" t="s">
        <v>1190</v>
      </c>
      <c r="AJ3" s="1" t="s">
        <v>1191</v>
      </c>
      <c r="AK3" s="1" t="s">
        <v>1192</v>
      </c>
    </row>
    <row r="4" spans="1:37" ht="30" customHeight="1">
      <c r="A4" s="9"/>
      <c r="B4" s="9"/>
      <c r="C4" s="9"/>
      <c r="D4" s="1"/>
      <c r="E4" s="1"/>
      <c r="F4" s="1"/>
      <c r="G4" s="1"/>
      <c r="H4" s="1"/>
      <c r="I4" s="1"/>
      <c r="J4" s="1"/>
      <c r="K4" s="1"/>
      <c r="L4" s="1"/>
      <c r="M4" s="1"/>
      <c r="N4" s="1"/>
      <c r="O4" s="1"/>
      <c r="P4" s="1"/>
      <c r="Q4" s="1"/>
      <c r="R4" s="1"/>
      <c r="S4" s="9" t="s">
        <v>1188</v>
      </c>
      <c r="T4" s="9"/>
      <c r="U4" s="9" t="s">
        <v>1188</v>
      </c>
      <c r="V4" s="9"/>
      <c r="W4" s="1" t="s">
        <v>1188</v>
      </c>
      <c r="X4" s="1" t="s">
        <v>1188</v>
      </c>
      <c r="Y4" s="1" t="s">
        <v>1188</v>
      </c>
      <c r="Z4" s="1" t="s">
        <v>1188</v>
      </c>
      <c r="AA4" s="1" t="s">
        <v>1188</v>
      </c>
      <c r="AB4" s="1" t="s">
        <v>1188</v>
      </c>
      <c r="AC4" s="1"/>
      <c r="AD4" s="1"/>
      <c r="AE4" s="1"/>
      <c r="AF4" s="1"/>
      <c r="AG4" s="9" t="s">
        <v>1188</v>
      </c>
      <c r="AH4" s="9"/>
      <c r="AI4" s="1" t="s">
        <v>1188</v>
      </c>
      <c r="AJ4" s="1" t="s">
        <v>1188</v>
      </c>
      <c r="AK4" s="1" t="s">
        <v>1188</v>
      </c>
    </row>
    <row r="5" spans="1:37" ht="15" customHeight="1">
      <c r="A5" s="9"/>
      <c r="B5" s="9"/>
      <c r="C5" s="9"/>
      <c r="D5" s="1"/>
      <c r="E5" s="1"/>
      <c r="F5" s="1"/>
      <c r="G5" s="1"/>
      <c r="H5" s="1"/>
      <c r="I5" s="1"/>
      <c r="J5" s="1"/>
      <c r="K5" s="1"/>
      <c r="L5" s="1"/>
      <c r="M5" s="1"/>
      <c r="N5" s="1"/>
      <c r="O5" s="1"/>
      <c r="P5" s="1"/>
      <c r="Q5" s="1"/>
      <c r="R5" s="1"/>
      <c r="S5" s="9" t="s">
        <v>864</v>
      </c>
      <c r="T5" s="9"/>
      <c r="U5" s="9" t="s">
        <v>864</v>
      </c>
      <c r="V5" s="9"/>
      <c r="W5" s="1" t="s">
        <v>864</v>
      </c>
      <c r="X5" s="1" t="s">
        <v>864</v>
      </c>
      <c r="Y5" s="1" t="s">
        <v>864</v>
      </c>
      <c r="Z5" s="1" t="s">
        <v>864</v>
      </c>
      <c r="AA5" s="1" t="s">
        <v>864</v>
      </c>
      <c r="AB5" s="1" t="s">
        <v>864</v>
      </c>
      <c r="AC5" s="1"/>
      <c r="AD5" s="1"/>
      <c r="AE5" s="1"/>
      <c r="AF5" s="1"/>
      <c r="AG5" s="9" t="s">
        <v>864</v>
      </c>
      <c r="AH5" s="9"/>
      <c r="AI5" s="1" t="s">
        <v>864</v>
      </c>
      <c r="AJ5" s="1" t="s">
        <v>864</v>
      </c>
      <c r="AK5" s="1" t="s">
        <v>864</v>
      </c>
    </row>
    <row r="6" spans="1:37" ht="45">
      <c r="A6" s="3" t="s">
        <v>11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c r="U6" s="4" t="s">
        <v>7</v>
      </c>
      <c r="V6" s="4"/>
      <c r="W6" s="4" t="s">
        <v>7</v>
      </c>
      <c r="X6" s="4" t="s">
        <v>7</v>
      </c>
      <c r="Y6" s="4" t="s">
        <v>7</v>
      </c>
      <c r="Z6" s="4" t="s">
        <v>7</v>
      </c>
      <c r="AA6" s="4" t="s">
        <v>7</v>
      </c>
      <c r="AB6" s="4" t="s">
        <v>7</v>
      </c>
      <c r="AC6" s="4" t="s">
        <v>7</v>
      </c>
      <c r="AD6" s="4" t="s">
        <v>7</v>
      </c>
      <c r="AE6" s="4" t="s">
        <v>7</v>
      </c>
      <c r="AF6" s="4" t="s">
        <v>7</v>
      </c>
      <c r="AG6" s="4" t="s">
        <v>7</v>
      </c>
      <c r="AH6" s="4"/>
      <c r="AI6" s="4" t="s">
        <v>7</v>
      </c>
      <c r="AJ6" s="4" t="s">
        <v>7</v>
      </c>
      <c r="AK6" s="4" t="s">
        <v>7</v>
      </c>
    </row>
    <row r="7" spans="1:37" ht="17.25">
      <c r="A7" s="2" t="s">
        <v>1194</v>
      </c>
      <c r="B7" s="7">
        <v>-26662000</v>
      </c>
      <c r="C7" s="7">
        <v>-32260000</v>
      </c>
      <c r="D7" s="4" t="s">
        <v>7</v>
      </c>
      <c r="E7" s="4" t="s">
        <v>7</v>
      </c>
      <c r="F7" s="4" t="s">
        <v>7</v>
      </c>
      <c r="G7" s="4" t="s">
        <v>7</v>
      </c>
      <c r="H7" s="4" t="s">
        <v>7</v>
      </c>
      <c r="I7" s="4" t="s">
        <v>7</v>
      </c>
      <c r="J7" s="4" t="s">
        <v>7</v>
      </c>
      <c r="K7" s="4" t="s">
        <v>7</v>
      </c>
      <c r="L7" s="4" t="s">
        <v>7</v>
      </c>
      <c r="M7" s="4" t="s">
        <v>7</v>
      </c>
      <c r="N7" s="4" t="s">
        <v>7</v>
      </c>
      <c r="O7" s="4" t="s">
        <v>7</v>
      </c>
      <c r="P7" s="7">
        <v>-3916000</v>
      </c>
      <c r="Q7" s="7">
        <v>-32260000</v>
      </c>
      <c r="R7" s="7">
        <v>-32260000</v>
      </c>
      <c r="S7" s="7">
        <v>-3916000</v>
      </c>
      <c r="T7" s="8" t="s">
        <v>81</v>
      </c>
      <c r="U7" s="7">
        <v>-32260000</v>
      </c>
      <c r="V7" s="8" t="s">
        <v>81</v>
      </c>
      <c r="W7" s="7">
        <v>0</v>
      </c>
      <c r="X7" s="7">
        <v>0</v>
      </c>
      <c r="Y7" s="7">
        <v>-3916000</v>
      </c>
      <c r="Z7" s="7">
        <v>-32260000</v>
      </c>
      <c r="AA7" s="7">
        <v>0</v>
      </c>
      <c r="AB7" s="7">
        <v>0</v>
      </c>
      <c r="AC7" s="4" t="s">
        <v>7</v>
      </c>
      <c r="AD7" s="4" t="s">
        <v>7</v>
      </c>
      <c r="AE7" s="4" t="s">
        <v>7</v>
      </c>
      <c r="AF7" s="4" t="s">
        <v>7</v>
      </c>
      <c r="AG7" s="7">
        <v>-22746000</v>
      </c>
      <c r="AH7" s="8" t="s">
        <v>81</v>
      </c>
      <c r="AI7" s="7">
        <v>0</v>
      </c>
      <c r="AJ7" s="7">
        <v>-22746000</v>
      </c>
      <c r="AK7" s="7">
        <v>0</v>
      </c>
    </row>
    <row r="8" spans="1:37">
      <c r="A8" s="2" t="s">
        <v>103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c r="U8" s="4" t="s">
        <v>7</v>
      </c>
      <c r="V8" s="4"/>
      <c r="W8" s="4" t="s">
        <v>7</v>
      </c>
      <c r="X8" s="4" t="s">
        <v>7</v>
      </c>
      <c r="Y8" s="4" t="s">
        <v>7</v>
      </c>
      <c r="Z8" s="4" t="s">
        <v>7</v>
      </c>
      <c r="AA8" s="4" t="s">
        <v>7</v>
      </c>
      <c r="AB8" s="4" t="s">
        <v>7</v>
      </c>
      <c r="AC8" s="4" t="s">
        <v>7</v>
      </c>
      <c r="AD8" s="4" t="s">
        <v>7</v>
      </c>
      <c r="AE8" s="6">
        <v>-22746000</v>
      </c>
      <c r="AF8" s="4">
        <v>0</v>
      </c>
      <c r="AG8" s="4" t="s">
        <v>7</v>
      </c>
      <c r="AH8" s="4"/>
      <c r="AI8" s="4" t="s">
        <v>7</v>
      </c>
      <c r="AJ8" s="4" t="s">
        <v>7</v>
      </c>
      <c r="AK8" s="4" t="s">
        <v>7</v>
      </c>
    </row>
    <row r="9" spans="1:37">
      <c r="A9" s="2" t="s">
        <v>367</v>
      </c>
      <c r="B9" s="6">
        <v>-26662000</v>
      </c>
      <c r="C9" s="6">
        <v>-32260000</v>
      </c>
      <c r="D9" s="4" t="s">
        <v>7</v>
      </c>
      <c r="E9" s="6">
        <v>-26662000</v>
      </c>
      <c r="F9" s="6">
        <v>-32260000</v>
      </c>
      <c r="G9" s="4" t="s">
        <v>7</v>
      </c>
      <c r="H9" s="4">
        <v>0</v>
      </c>
      <c r="I9" s="4">
        <v>0</v>
      </c>
      <c r="J9" s="6">
        <v>-26662000</v>
      </c>
      <c r="K9" s="6">
        <v>-32260000</v>
      </c>
      <c r="L9" s="4">
        <v>0</v>
      </c>
      <c r="M9" s="4">
        <v>0</v>
      </c>
      <c r="N9" s="6">
        <v>-3916000</v>
      </c>
      <c r="O9" s="6">
        <v>-32260000</v>
      </c>
      <c r="P9" s="6">
        <v>-26662000</v>
      </c>
      <c r="Q9" s="4" t="s">
        <v>7</v>
      </c>
      <c r="R9" s="4" t="s">
        <v>7</v>
      </c>
      <c r="S9" s="4" t="s">
        <v>7</v>
      </c>
      <c r="T9" s="4"/>
      <c r="U9" s="4" t="s">
        <v>7</v>
      </c>
      <c r="V9" s="4"/>
      <c r="W9" s="4" t="s">
        <v>7</v>
      </c>
      <c r="X9" s="4" t="s">
        <v>7</v>
      </c>
      <c r="Y9" s="4" t="s">
        <v>7</v>
      </c>
      <c r="Z9" s="4" t="s">
        <v>7</v>
      </c>
      <c r="AA9" s="4" t="s">
        <v>7</v>
      </c>
      <c r="AB9" s="4" t="s">
        <v>7</v>
      </c>
      <c r="AC9" s="6">
        <v>-22746000</v>
      </c>
      <c r="AD9" s="4">
        <v>0</v>
      </c>
      <c r="AE9" s="4" t="s">
        <v>7</v>
      </c>
      <c r="AF9" s="4" t="s">
        <v>7</v>
      </c>
      <c r="AG9" s="4" t="s">
        <v>7</v>
      </c>
      <c r="AH9" s="4"/>
      <c r="AI9" s="4" t="s">
        <v>7</v>
      </c>
      <c r="AJ9" s="4" t="s">
        <v>7</v>
      </c>
      <c r="AK9" s="4" t="s">
        <v>7</v>
      </c>
    </row>
    <row r="10" spans="1:37">
      <c r="A10" s="2" t="s">
        <v>1195</v>
      </c>
      <c r="B10" s="4" t="s">
        <v>7</v>
      </c>
      <c r="C10" s="4" t="s">
        <v>7</v>
      </c>
      <c r="D10" s="4" t="s">
        <v>7</v>
      </c>
      <c r="E10" s="4" t="s">
        <v>7</v>
      </c>
      <c r="F10" s="4" t="s">
        <v>7</v>
      </c>
      <c r="G10" s="6">
        <v>19800000</v>
      </c>
      <c r="H10" s="4" t="s">
        <v>7</v>
      </c>
      <c r="I10" s="4" t="s">
        <v>7</v>
      </c>
      <c r="J10" s="4" t="s">
        <v>7</v>
      </c>
      <c r="K10" s="4" t="s">
        <v>7</v>
      </c>
      <c r="L10" s="4" t="s">
        <v>7</v>
      </c>
      <c r="M10" s="4" t="s">
        <v>7</v>
      </c>
      <c r="N10" s="4" t="s">
        <v>7</v>
      </c>
      <c r="O10" s="4" t="s">
        <v>7</v>
      </c>
      <c r="P10" s="4" t="s">
        <v>7</v>
      </c>
      <c r="Q10" s="4" t="s">
        <v>7</v>
      </c>
      <c r="R10" s="4" t="s">
        <v>7</v>
      </c>
      <c r="S10" s="4" t="s">
        <v>7</v>
      </c>
      <c r="T10" s="4"/>
      <c r="U10" s="4" t="s">
        <v>7</v>
      </c>
      <c r="V10" s="4"/>
      <c r="W10" s="4" t="s">
        <v>7</v>
      </c>
      <c r="X10" s="4" t="s">
        <v>7</v>
      </c>
      <c r="Y10" s="4" t="s">
        <v>7</v>
      </c>
      <c r="Z10" s="4" t="s">
        <v>7</v>
      </c>
      <c r="AA10" s="4" t="s">
        <v>7</v>
      </c>
      <c r="AB10" s="4" t="s">
        <v>7</v>
      </c>
      <c r="AC10" s="4" t="s">
        <v>7</v>
      </c>
      <c r="AD10" s="4" t="s">
        <v>7</v>
      </c>
      <c r="AE10" s="4" t="s">
        <v>7</v>
      </c>
      <c r="AF10" s="4" t="s">
        <v>7</v>
      </c>
      <c r="AG10" s="4" t="s">
        <v>7</v>
      </c>
      <c r="AH10" s="4"/>
      <c r="AI10" s="4" t="s">
        <v>7</v>
      </c>
      <c r="AJ10" s="4" t="s">
        <v>7</v>
      </c>
      <c r="AK10" s="4" t="s">
        <v>7</v>
      </c>
    </row>
    <row r="11" spans="1:37">
      <c r="A11" s="2" t="s">
        <v>1196</v>
      </c>
      <c r="B11" s="6">
        <v>5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c r="U11" s="4" t="s">
        <v>7</v>
      </c>
      <c r="V11" s="4"/>
      <c r="W11" s="4" t="s">
        <v>7</v>
      </c>
      <c r="X11" s="4" t="s">
        <v>7</v>
      </c>
      <c r="Y11" s="4" t="s">
        <v>7</v>
      </c>
      <c r="Z11" s="4" t="s">
        <v>7</v>
      </c>
      <c r="AA11" s="4" t="s">
        <v>7</v>
      </c>
      <c r="AB11" s="4" t="s">
        <v>7</v>
      </c>
      <c r="AC11" s="4" t="s">
        <v>7</v>
      </c>
      <c r="AD11" s="4" t="s">
        <v>7</v>
      </c>
      <c r="AE11" s="4" t="s">
        <v>7</v>
      </c>
      <c r="AF11" s="4" t="s">
        <v>7</v>
      </c>
      <c r="AG11" s="4" t="s">
        <v>7</v>
      </c>
      <c r="AH11" s="4"/>
      <c r="AI11" s="4" t="s">
        <v>7</v>
      </c>
      <c r="AJ11" s="4" t="s">
        <v>7</v>
      </c>
      <c r="AK11" s="4" t="s">
        <v>7</v>
      </c>
    </row>
    <row r="12" spans="1:37" ht="30">
      <c r="A12" s="2" t="s">
        <v>927</v>
      </c>
      <c r="B12" s="4" t="s">
        <v>7</v>
      </c>
      <c r="C12" s="4" t="s">
        <v>7</v>
      </c>
      <c r="D12" s="6">
        <v>250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c r="U12" s="4" t="s">
        <v>7</v>
      </c>
      <c r="V12" s="4"/>
      <c r="W12" s="4" t="s">
        <v>7</v>
      </c>
      <c r="X12" s="4" t="s">
        <v>7</v>
      </c>
      <c r="Y12" s="4" t="s">
        <v>7</v>
      </c>
      <c r="Z12" s="4" t="s">
        <v>7</v>
      </c>
      <c r="AA12" s="4" t="s">
        <v>7</v>
      </c>
      <c r="AB12" s="4" t="s">
        <v>7</v>
      </c>
      <c r="AC12" s="4" t="s">
        <v>7</v>
      </c>
      <c r="AD12" s="4" t="s">
        <v>7</v>
      </c>
      <c r="AE12" s="4" t="s">
        <v>7</v>
      </c>
      <c r="AF12" s="4" t="s">
        <v>7</v>
      </c>
      <c r="AG12" s="4" t="s">
        <v>7</v>
      </c>
      <c r="AH12" s="4"/>
      <c r="AI12" s="4" t="s">
        <v>7</v>
      </c>
      <c r="AJ12" s="4" t="s">
        <v>7</v>
      </c>
      <c r="AK12" s="4" t="s">
        <v>7</v>
      </c>
    </row>
    <row r="13" spans="1:37">
      <c r="A13" s="2" t="s">
        <v>958</v>
      </c>
      <c r="B13" s="6">
        <v>620400000</v>
      </c>
      <c r="C13" s="6">
        <v>11171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c r="U13" s="4" t="s">
        <v>7</v>
      </c>
      <c r="V13" s="4"/>
      <c r="W13" s="4" t="s">
        <v>7</v>
      </c>
      <c r="X13" s="4" t="s">
        <v>7</v>
      </c>
      <c r="Y13" s="4" t="s">
        <v>7</v>
      </c>
      <c r="Z13" s="4" t="s">
        <v>7</v>
      </c>
      <c r="AA13" s="4" t="s">
        <v>7</v>
      </c>
      <c r="AB13" s="4" t="s">
        <v>7</v>
      </c>
      <c r="AC13" s="4" t="s">
        <v>7</v>
      </c>
      <c r="AD13" s="4" t="s">
        <v>7</v>
      </c>
      <c r="AE13" s="4" t="s">
        <v>7</v>
      </c>
      <c r="AF13" s="4" t="s">
        <v>7</v>
      </c>
      <c r="AG13" s="4" t="s">
        <v>7</v>
      </c>
      <c r="AH13" s="4"/>
      <c r="AI13" s="4" t="s">
        <v>7</v>
      </c>
      <c r="AJ13" s="4" t="s">
        <v>7</v>
      </c>
      <c r="AK13" s="4" t="s">
        <v>7</v>
      </c>
    </row>
    <row r="14" spans="1:37">
      <c r="A14" s="2" t="s">
        <v>962</v>
      </c>
      <c r="B14" s="7">
        <v>933200000</v>
      </c>
      <c r="C14" s="7">
        <v>3538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c r="U14" s="4" t="s">
        <v>7</v>
      </c>
      <c r="V14" s="4"/>
      <c r="W14" s="4" t="s">
        <v>7</v>
      </c>
      <c r="X14" s="4" t="s">
        <v>7</v>
      </c>
      <c r="Y14" s="4" t="s">
        <v>7</v>
      </c>
      <c r="Z14" s="4" t="s">
        <v>7</v>
      </c>
      <c r="AA14" s="4" t="s">
        <v>7</v>
      </c>
      <c r="AB14" s="4" t="s">
        <v>7</v>
      </c>
      <c r="AC14" s="4" t="s">
        <v>7</v>
      </c>
      <c r="AD14" s="4" t="s">
        <v>7</v>
      </c>
      <c r="AE14" s="4" t="s">
        <v>7</v>
      </c>
      <c r="AF14" s="4" t="s">
        <v>7</v>
      </c>
      <c r="AG14" s="4" t="s">
        <v>7</v>
      </c>
      <c r="AH14" s="4"/>
      <c r="AI14" s="4" t="s">
        <v>7</v>
      </c>
      <c r="AJ14" s="4" t="s">
        <v>7</v>
      </c>
      <c r="AK14" s="4" t="s">
        <v>7</v>
      </c>
    </row>
    <row r="15" spans="1:37">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row>
    <row r="16" spans="1:37" ht="15" customHeight="1">
      <c r="A16" s="2" t="s">
        <v>81</v>
      </c>
      <c r="B16" s="11" t="s">
        <v>119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sheetData>
  <mergeCells count="20">
    <mergeCell ref="A15:AK15"/>
    <mergeCell ref="B16:AK16"/>
    <mergeCell ref="U1:V1"/>
    <mergeCell ref="U2:V2"/>
    <mergeCell ref="U3:V3"/>
    <mergeCell ref="U4:V4"/>
    <mergeCell ref="U5:V5"/>
    <mergeCell ref="AG1:AH1"/>
    <mergeCell ref="AG2:AH2"/>
    <mergeCell ref="AG3:AH3"/>
    <mergeCell ref="AG4:AH4"/>
    <mergeCell ref="AG5:AH5"/>
    <mergeCell ref="A1:A5"/>
    <mergeCell ref="B1:B5"/>
    <mergeCell ref="C1:C5"/>
    <mergeCell ref="S1:T1"/>
    <mergeCell ref="S2:T2"/>
    <mergeCell ref="S3:T3"/>
    <mergeCell ref="S4:T4"/>
    <mergeCell ref="S5:T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4.28515625" customWidth="1"/>
    <col min="3" max="3" width="12.140625" customWidth="1"/>
    <col min="4" max="4" width="23.7109375" customWidth="1"/>
    <col min="5" max="5" width="8.42578125" customWidth="1"/>
    <col min="6" max="6" width="33" customWidth="1"/>
  </cols>
  <sheetData>
    <row r="1" spans="1:6" ht="15" customHeight="1">
      <c r="A1" s="1" t="s">
        <v>1198</v>
      </c>
      <c r="B1" s="9" t="s">
        <v>2</v>
      </c>
      <c r="C1" s="9"/>
      <c r="D1" s="9"/>
      <c r="E1" s="9"/>
      <c r="F1" s="9"/>
    </row>
    <row r="2" spans="1:6" ht="30">
      <c r="A2" s="1" t="s">
        <v>86</v>
      </c>
      <c r="B2" s="9" t="s">
        <v>3</v>
      </c>
      <c r="C2" s="9"/>
      <c r="D2" s="9" t="s">
        <v>35</v>
      </c>
      <c r="E2" s="9"/>
      <c r="F2" s="1" t="s">
        <v>87</v>
      </c>
    </row>
    <row r="3" spans="1:6" ht="45">
      <c r="A3" s="3" t="s">
        <v>1199</v>
      </c>
      <c r="B3" s="4" t="s">
        <v>7</v>
      </c>
      <c r="C3" s="4"/>
      <c r="D3" s="4" t="s">
        <v>7</v>
      </c>
      <c r="E3" s="4"/>
      <c r="F3" s="4" t="s">
        <v>7</v>
      </c>
    </row>
    <row r="4" spans="1:6" ht="17.25">
      <c r="A4" s="2" t="s">
        <v>1200</v>
      </c>
      <c r="B4" s="7">
        <v>-28500</v>
      </c>
      <c r="C4" s="8" t="s">
        <v>81</v>
      </c>
      <c r="D4" s="4" t="s">
        <v>7</v>
      </c>
      <c r="E4" s="4"/>
      <c r="F4" s="4" t="s">
        <v>7</v>
      </c>
    </row>
    <row r="5" spans="1:6" ht="30">
      <c r="A5" s="2" t="s">
        <v>596</v>
      </c>
      <c r="B5" s="6">
        <v>1510</v>
      </c>
      <c r="C5" s="8" t="s">
        <v>81</v>
      </c>
      <c r="D5" s="4" t="s">
        <v>7</v>
      </c>
      <c r="E5" s="4"/>
      <c r="F5" s="4" t="s">
        <v>7</v>
      </c>
    </row>
    <row r="6" spans="1:6" ht="45">
      <c r="A6" s="2" t="s">
        <v>1201</v>
      </c>
      <c r="B6" s="6">
        <v>11982</v>
      </c>
      <c r="C6" s="8" t="s">
        <v>1202</v>
      </c>
      <c r="D6" s="4" t="s">
        <v>7</v>
      </c>
      <c r="E6" s="4"/>
      <c r="F6" s="4" t="s">
        <v>7</v>
      </c>
    </row>
    <row r="7" spans="1:6" ht="30">
      <c r="A7" s="2" t="s">
        <v>114</v>
      </c>
      <c r="B7" s="6">
        <v>13492</v>
      </c>
      <c r="C7" s="8" t="s">
        <v>81</v>
      </c>
      <c r="D7" s="4">
        <v>508</v>
      </c>
      <c r="E7" s="4"/>
      <c r="F7" s="6">
        <v>4700</v>
      </c>
    </row>
    <row r="8" spans="1:6" ht="17.25">
      <c r="A8" s="2" t="s">
        <v>1203</v>
      </c>
      <c r="B8" s="6">
        <v>-15008</v>
      </c>
      <c r="C8" s="8" t="s">
        <v>81</v>
      </c>
      <c r="D8" s="6">
        <v>-28500</v>
      </c>
      <c r="E8" s="8" t="s">
        <v>81</v>
      </c>
      <c r="F8" s="4" t="s">
        <v>7</v>
      </c>
    </row>
    <row r="9" spans="1:6" ht="45">
      <c r="A9" s="2" t="s">
        <v>176</v>
      </c>
      <c r="B9" s="4" t="s">
        <v>7</v>
      </c>
      <c r="C9" s="4"/>
      <c r="D9" s="4" t="s">
        <v>7</v>
      </c>
      <c r="E9" s="4"/>
      <c r="F9" s="4" t="s">
        <v>7</v>
      </c>
    </row>
    <row r="10" spans="1:6" ht="45">
      <c r="A10" s="3" t="s">
        <v>1199</v>
      </c>
      <c r="B10" s="4" t="s">
        <v>7</v>
      </c>
      <c r="C10" s="4"/>
      <c r="D10" s="4" t="s">
        <v>7</v>
      </c>
      <c r="E10" s="4"/>
      <c r="F10" s="4" t="s">
        <v>7</v>
      </c>
    </row>
    <row r="11" spans="1:6" ht="17.25">
      <c r="A11" s="2" t="s">
        <v>1200</v>
      </c>
      <c r="B11" s="6">
        <v>-25749</v>
      </c>
      <c r="C11" s="8" t="s">
        <v>81</v>
      </c>
      <c r="D11" s="4" t="s">
        <v>7</v>
      </c>
      <c r="E11" s="4"/>
      <c r="F11" s="4" t="s">
        <v>7</v>
      </c>
    </row>
    <row r="12" spans="1:6" ht="30">
      <c r="A12" s="2" t="s">
        <v>596</v>
      </c>
      <c r="B12" s="6">
        <v>-1246</v>
      </c>
      <c r="C12" s="8" t="s">
        <v>81</v>
      </c>
      <c r="D12" s="4" t="s">
        <v>7</v>
      </c>
      <c r="E12" s="4"/>
      <c r="F12" s="4" t="s">
        <v>7</v>
      </c>
    </row>
    <row r="13" spans="1:6" ht="45">
      <c r="A13" s="2" t="s">
        <v>1201</v>
      </c>
      <c r="B13" s="6">
        <v>11982</v>
      </c>
      <c r="C13" s="8" t="s">
        <v>1202</v>
      </c>
      <c r="D13" s="4" t="s">
        <v>7</v>
      </c>
      <c r="E13" s="4"/>
      <c r="F13" s="4" t="s">
        <v>7</v>
      </c>
    </row>
    <row r="14" spans="1:6" ht="30">
      <c r="A14" s="2" t="s">
        <v>114</v>
      </c>
      <c r="B14" s="6">
        <v>10736</v>
      </c>
      <c r="C14" s="8" t="s">
        <v>81</v>
      </c>
      <c r="D14" s="4" t="s">
        <v>7</v>
      </c>
      <c r="E14" s="4"/>
      <c r="F14" s="4" t="s">
        <v>7</v>
      </c>
    </row>
    <row r="15" spans="1:6" ht="17.25">
      <c r="A15" s="2" t="s">
        <v>1203</v>
      </c>
      <c r="B15" s="6">
        <v>-15013</v>
      </c>
      <c r="C15" s="8" t="s">
        <v>81</v>
      </c>
      <c r="D15" s="4" t="s">
        <v>7</v>
      </c>
      <c r="E15" s="4"/>
      <c r="F15" s="4" t="s">
        <v>7</v>
      </c>
    </row>
    <row r="16" spans="1:6" ht="30">
      <c r="A16" s="2" t="s">
        <v>175</v>
      </c>
      <c r="B16" s="4" t="s">
        <v>7</v>
      </c>
      <c r="C16" s="4"/>
      <c r="D16" s="4" t="s">
        <v>7</v>
      </c>
      <c r="E16" s="4"/>
      <c r="F16" s="4" t="s">
        <v>7</v>
      </c>
    </row>
    <row r="17" spans="1:6" ht="45">
      <c r="A17" s="3" t="s">
        <v>1199</v>
      </c>
      <c r="B17" s="4" t="s">
        <v>7</v>
      </c>
      <c r="C17" s="4"/>
      <c r="D17" s="4" t="s">
        <v>7</v>
      </c>
      <c r="E17" s="4"/>
      <c r="F17" s="4" t="s">
        <v>7</v>
      </c>
    </row>
    <row r="18" spans="1:6" ht="17.25">
      <c r="A18" s="2" t="s">
        <v>1200</v>
      </c>
      <c r="B18" s="6">
        <v>-2751</v>
      </c>
      <c r="C18" s="8" t="s">
        <v>81</v>
      </c>
      <c r="D18" s="4" t="s">
        <v>7</v>
      </c>
      <c r="E18" s="4"/>
      <c r="F18" s="4" t="s">
        <v>7</v>
      </c>
    </row>
    <row r="19" spans="1:6" ht="30">
      <c r="A19" s="2" t="s">
        <v>596</v>
      </c>
      <c r="B19" s="6">
        <v>2756</v>
      </c>
      <c r="C19" s="8" t="s">
        <v>81</v>
      </c>
      <c r="D19" s="4" t="s">
        <v>7</v>
      </c>
      <c r="E19" s="4"/>
      <c r="F19" s="4" t="s">
        <v>7</v>
      </c>
    </row>
    <row r="20" spans="1:6" ht="45">
      <c r="A20" s="2" t="s">
        <v>1201</v>
      </c>
      <c r="B20" s="4">
        <v>0</v>
      </c>
      <c r="C20" s="8" t="s">
        <v>1202</v>
      </c>
      <c r="D20" s="4" t="s">
        <v>7</v>
      </c>
      <c r="E20" s="4"/>
      <c r="F20" s="4" t="s">
        <v>7</v>
      </c>
    </row>
    <row r="21" spans="1:6" ht="30">
      <c r="A21" s="2" t="s">
        <v>114</v>
      </c>
      <c r="B21" s="6">
        <v>2756</v>
      </c>
      <c r="C21" s="8" t="s">
        <v>81</v>
      </c>
      <c r="D21" s="4" t="s">
        <v>7</v>
      </c>
      <c r="E21" s="4"/>
      <c r="F21" s="4" t="s">
        <v>7</v>
      </c>
    </row>
    <row r="22" spans="1:6" ht="17.25">
      <c r="A22" s="2" t="s">
        <v>1203</v>
      </c>
      <c r="B22" s="7">
        <v>5</v>
      </c>
      <c r="C22" s="8" t="s">
        <v>81</v>
      </c>
      <c r="D22" s="4" t="s">
        <v>7</v>
      </c>
      <c r="E22" s="4"/>
      <c r="F22" s="4" t="s">
        <v>7</v>
      </c>
    </row>
    <row r="23" spans="1:6">
      <c r="A23" s="10"/>
      <c r="B23" s="10"/>
      <c r="C23" s="10"/>
      <c r="D23" s="10"/>
      <c r="E23" s="10"/>
      <c r="F23" s="10"/>
    </row>
    <row r="24" spans="1:6" ht="15" customHeight="1">
      <c r="A24" s="2" t="s">
        <v>81</v>
      </c>
      <c r="B24" s="11" t="s">
        <v>84</v>
      </c>
      <c r="C24" s="11"/>
      <c r="D24" s="11"/>
      <c r="E24" s="11"/>
      <c r="F24" s="11"/>
    </row>
    <row r="25" spans="1:6" ht="15" customHeight="1">
      <c r="A25" s="2" t="s">
        <v>1204</v>
      </c>
      <c r="B25" s="11" t="s">
        <v>1205</v>
      </c>
      <c r="C25" s="11"/>
      <c r="D25" s="11"/>
      <c r="E25" s="11"/>
      <c r="F25" s="11"/>
    </row>
  </sheetData>
  <mergeCells count="6">
    <mergeCell ref="B1:F1"/>
    <mergeCell ref="B2:C2"/>
    <mergeCell ref="D2:E2"/>
    <mergeCell ref="A23:F23"/>
    <mergeCell ref="B24:F24"/>
    <mergeCell ref="B25:F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9.140625" customWidth="1"/>
    <col min="3" max="3" width="2.85546875" customWidth="1"/>
    <col min="4" max="5" width="12.28515625" bestFit="1" customWidth="1"/>
  </cols>
  <sheetData>
    <row r="1" spans="1:5" ht="15" customHeight="1">
      <c r="A1" s="1" t="s">
        <v>1206</v>
      </c>
      <c r="B1" s="9" t="s">
        <v>2</v>
      </c>
      <c r="C1" s="9"/>
      <c r="D1" s="9"/>
      <c r="E1" s="9"/>
    </row>
    <row r="2" spans="1:5" ht="30">
      <c r="A2" s="1" t="s">
        <v>86</v>
      </c>
      <c r="B2" s="9" t="s">
        <v>3</v>
      </c>
      <c r="C2" s="9"/>
      <c r="D2" s="1" t="s">
        <v>35</v>
      </c>
      <c r="E2" s="1" t="s">
        <v>87</v>
      </c>
    </row>
    <row r="3" spans="1:5" ht="45">
      <c r="A3" s="3" t="s">
        <v>1207</v>
      </c>
      <c r="B3" s="4" t="s">
        <v>7</v>
      </c>
      <c r="C3" s="4"/>
      <c r="D3" s="4" t="s">
        <v>7</v>
      </c>
      <c r="E3" s="4" t="s">
        <v>7</v>
      </c>
    </row>
    <row r="4" spans="1:5">
      <c r="A4" s="2" t="s">
        <v>103</v>
      </c>
      <c r="B4" s="7">
        <v>-6883</v>
      </c>
      <c r="C4" s="4"/>
      <c r="D4" s="7">
        <v>1492</v>
      </c>
      <c r="E4" s="7">
        <v>13119</v>
      </c>
    </row>
    <row r="5" spans="1:5">
      <c r="A5" s="2" t="s">
        <v>610</v>
      </c>
      <c r="B5" s="6">
        <v>128447</v>
      </c>
      <c r="C5" s="4"/>
      <c r="D5" s="6">
        <v>133614</v>
      </c>
      <c r="E5" s="6">
        <v>73173</v>
      </c>
    </row>
    <row r="6" spans="1:5">
      <c r="A6" s="2" t="s">
        <v>108</v>
      </c>
      <c r="B6" s="6">
        <v>20243</v>
      </c>
      <c r="C6" s="4"/>
      <c r="D6" s="6">
        <v>31757</v>
      </c>
      <c r="E6" s="6">
        <v>7877</v>
      </c>
    </row>
    <row r="7" spans="1:5">
      <c r="A7" s="2" t="s">
        <v>109</v>
      </c>
      <c r="B7" s="6">
        <v>108204</v>
      </c>
      <c r="C7" s="4"/>
      <c r="D7" s="6">
        <v>101857</v>
      </c>
      <c r="E7" s="6">
        <v>65296</v>
      </c>
    </row>
    <row r="8" spans="1:5" ht="45">
      <c r="A8" s="2" t="s">
        <v>1208</v>
      </c>
      <c r="B8" s="4" t="s">
        <v>7</v>
      </c>
      <c r="C8" s="4"/>
      <c r="D8" s="4" t="s">
        <v>7</v>
      </c>
      <c r="E8" s="4" t="s">
        <v>7</v>
      </c>
    </row>
    <row r="9" spans="1:5" ht="45">
      <c r="A9" s="3" t="s">
        <v>1207</v>
      </c>
      <c r="B9" s="4" t="s">
        <v>7</v>
      </c>
      <c r="C9" s="4"/>
      <c r="D9" s="4" t="s">
        <v>7</v>
      </c>
      <c r="E9" s="4" t="s">
        <v>7</v>
      </c>
    </row>
    <row r="10" spans="1:5" ht="17.25">
      <c r="A10" s="2" t="s">
        <v>610</v>
      </c>
      <c r="B10" s="6">
        <v>14132</v>
      </c>
      <c r="C10" s="8" t="s">
        <v>81</v>
      </c>
      <c r="D10" s="4" t="s">
        <v>7</v>
      </c>
      <c r="E10" s="4" t="s">
        <v>7</v>
      </c>
    </row>
    <row r="11" spans="1:5" ht="17.25">
      <c r="A11" s="2" t="s">
        <v>108</v>
      </c>
      <c r="B11" s="6">
        <v>2150</v>
      </c>
      <c r="C11" s="8" t="s">
        <v>81</v>
      </c>
      <c r="D11" s="4" t="s">
        <v>7</v>
      </c>
      <c r="E11" s="4" t="s">
        <v>7</v>
      </c>
    </row>
    <row r="12" spans="1:5" ht="17.25">
      <c r="A12" s="2" t="s">
        <v>109</v>
      </c>
      <c r="B12" s="6">
        <v>11982</v>
      </c>
      <c r="C12" s="8" t="s">
        <v>81</v>
      </c>
      <c r="D12" s="4" t="s">
        <v>7</v>
      </c>
      <c r="E12" s="4" t="s">
        <v>7</v>
      </c>
    </row>
    <row r="13" spans="1:5" ht="60">
      <c r="A13" s="2" t="s">
        <v>1209</v>
      </c>
      <c r="B13" s="4" t="s">
        <v>7</v>
      </c>
      <c r="C13" s="4"/>
      <c r="D13" s="4" t="s">
        <v>7</v>
      </c>
      <c r="E13" s="4" t="s">
        <v>7</v>
      </c>
    </row>
    <row r="14" spans="1:5" ht="45">
      <c r="A14" s="3" t="s">
        <v>1207</v>
      </c>
      <c r="B14" s="4" t="s">
        <v>7</v>
      </c>
      <c r="C14" s="4"/>
      <c r="D14" s="4" t="s">
        <v>7</v>
      </c>
      <c r="E14" s="4" t="s">
        <v>7</v>
      </c>
    </row>
    <row r="15" spans="1:5" ht="17.25">
      <c r="A15" s="2" t="s">
        <v>103</v>
      </c>
      <c r="B15" s="7">
        <v>14132</v>
      </c>
      <c r="C15" s="8" t="s">
        <v>81</v>
      </c>
      <c r="D15" s="4" t="s">
        <v>7</v>
      </c>
      <c r="E15" s="4" t="s">
        <v>7</v>
      </c>
    </row>
    <row r="16" spans="1:5">
      <c r="A16" s="10"/>
      <c r="B16" s="10"/>
      <c r="C16" s="10"/>
      <c r="D16" s="10"/>
      <c r="E16" s="10"/>
    </row>
    <row r="17" spans="1:5" ht="15" customHeight="1">
      <c r="A17" s="2" t="s">
        <v>81</v>
      </c>
      <c r="B17" s="11" t="s">
        <v>1210</v>
      </c>
      <c r="C17" s="11"/>
      <c r="D17" s="11"/>
      <c r="E17" s="11"/>
    </row>
  </sheetData>
  <mergeCells count="4">
    <mergeCell ref="B1:E1"/>
    <mergeCell ref="B2:C2"/>
    <mergeCell ref="A16:E16"/>
    <mergeCell ref="B17:E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211</v>
      </c>
      <c r="B1" s="1" t="s">
        <v>3</v>
      </c>
    </row>
    <row r="2" spans="1:2" ht="30">
      <c r="A2" s="3" t="s">
        <v>1212</v>
      </c>
      <c r="B2" s="4" t="s">
        <v>7</v>
      </c>
    </row>
    <row r="3" spans="1:2" ht="30">
      <c r="A3" s="2" t="s">
        <v>961</v>
      </c>
      <c r="B3" s="201">
        <v>1</v>
      </c>
    </row>
    <row r="4" spans="1:2">
      <c r="A4" s="2" t="s">
        <v>1213</v>
      </c>
      <c r="B4" s="4" t="s">
        <v>7</v>
      </c>
    </row>
    <row r="5" spans="1:2" ht="30">
      <c r="A5" s="3" t="s">
        <v>1212</v>
      </c>
      <c r="B5" s="4" t="s">
        <v>7</v>
      </c>
    </row>
    <row r="6" spans="1:2" ht="30">
      <c r="A6" s="2" t="s">
        <v>1214</v>
      </c>
      <c r="B6" s="201">
        <v>1</v>
      </c>
    </row>
    <row r="7" spans="1:2" ht="30">
      <c r="A7" s="2" t="s">
        <v>961</v>
      </c>
      <c r="B7" s="201">
        <v>1</v>
      </c>
    </row>
    <row r="8" spans="1:2" ht="30">
      <c r="A8" s="2" t="s">
        <v>1215</v>
      </c>
      <c r="B8" s="4" t="s">
        <v>7</v>
      </c>
    </row>
    <row r="9" spans="1:2" ht="30">
      <c r="A9" s="3" t="s">
        <v>1212</v>
      </c>
      <c r="B9" s="4" t="s">
        <v>7</v>
      </c>
    </row>
    <row r="10" spans="1:2">
      <c r="A10" s="2" t="s">
        <v>983</v>
      </c>
      <c r="B10" s="201">
        <v>9.1300000000000006E-2</v>
      </c>
    </row>
    <row r="11" spans="1:2" ht="30">
      <c r="A11" s="2" t="s">
        <v>1216</v>
      </c>
      <c r="B11" s="4" t="s">
        <v>7</v>
      </c>
    </row>
    <row r="12" spans="1:2" ht="30">
      <c r="A12" s="3" t="s">
        <v>1212</v>
      </c>
      <c r="B12" s="4" t="s">
        <v>7</v>
      </c>
    </row>
    <row r="13" spans="1:2" ht="30">
      <c r="A13" s="2" t="s">
        <v>987</v>
      </c>
      <c r="B13" s="201">
        <v>5.2499999999999998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02</v>
      </c>
      <c r="B1" s="1" t="s">
        <v>2</v>
      </c>
    </row>
    <row r="2" spans="1:2">
      <c r="A2" s="9"/>
      <c r="B2" s="1" t="s">
        <v>3</v>
      </c>
    </row>
    <row r="3" spans="1:2" ht="45">
      <c r="A3" s="3" t="s">
        <v>203</v>
      </c>
      <c r="B3" s="4" t="s">
        <v>7</v>
      </c>
    </row>
    <row r="4" spans="1:2">
      <c r="A4" s="11" t="s">
        <v>202</v>
      </c>
      <c r="B4" s="4" t="s">
        <v>7</v>
      </c>
    </row>
    <row r="5" spans="1:2">
      <c r="A5" s="11"/>
      <c r="B5" s="13" t="s">
        <v>204</v>
      </c>
    </row>
    <row r="6" spans="1:2">
      <c r="A6" s="11"/>
      <c r="B6" s="4"/>
    </row>
    <row r="7" spans="1:2" ht="252.75">
      <c r="A7" s="11"/>
      <c r="B7" s="14" t="s">
        <v>205</v>
      </c>
    </row>
    <row r="8" spans="1:2">
      <c r="A8" s="11"/>
      <c r="B8" s="4"/>
    </row>
    <row r="9" spans="1:2" ht="240.75">
      <c r="A9" s="11"/>
      <c r="B9" s="14" t="s">
        <v>206</v>
      </c>
    </row>
  </sheetData>
  <mergeCells count="2">
    <mergeCell ref="A1:A2"/>
    <mergeCell ref="A4: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5" width="12.28515625" bestFit="1" customWidth="1"/>
  </cols>
  <sheetData>
    <row r="1" spans="1:5" ht="45">
      <c r="A1" s="1" t="s">
        <v>1217</v>
      </c>
      <c r="B1" s="9" t="s">
        <v>3</v>
      </c>
      <c r="C1" s="9" t="s">
        <v>35</v>
      </c>
      <c r="D1" s="9" t="s">
        <v>87</v>
      </c>
      <c r="E1" s="9" t="s">
        <v>1045</v>
      </c>
    </row>
    <row r="2" spans="1:5" ht="30">
      <c r="A2" s="1" t="s">
        <v>86</v>
      </c>
      <c r="B2" s="9"/>
      <c r="C2" s="9"/>
      <c r="D2" s="9"/>
      <c r="E2" s="9"/>
    </row>
    <row r="3" spans="1:5">
      <c r="A3" s="3" t="s">
        <v>37</v>
      </c>
      <c r="B3" s="4" t="s">
        <v>7</v>
      </c>
      <c r="C3" s="4" t="s">
        <v>7</v>
      </c>
      <c r="D3" s="4" t="s">
        <v>7</v>
      </c>
      <c r="E3" s="4" t="s">
        <v>7</v>
      </c>
    </row>
    <row r="4" spans="1:5">
      <c r="A4" s="2" t="s">
        <v>38</v>
      </c>
      <c r="B4" s="7">
        <v>118056</v>
      </c>
      <c r="C4" s="7">
        <v>78830</v>
      </c>
      <c r="D4" s="7">
        <v>35524</v>
      </c>
      <c r="E4" s="7">
        <v>9765</v>
      </c>
    </row>
    <row r="5" spans="1:5">
      <c r="A5" s="2" t="s">
        <v>39</v>
      </c>
      <c r="B5" s="6">
        <v>21333</v>
      </c>
      <c r="C5" s="6">
        <v>18192</v>
      </c>
      <c r="D5" s="4" t="s">
        <v>7</v>
      </c>
      <c r="E5" s="4" t="s">
        <v>7</v>
      </c>
    </row>
    <row r="6" spans="1:5">
      <c r="A6" s="2" t="s">
        <v>40</v>
      </c>
      <c r="B6" s="6">
        <v>26080</v>
      </c>
      <c r="C6" s="6">
        <v>27840</v>
      </c>
      <c r="D6" s="4" t="s">
        <v>7</v>
      </c>
      <c r="E6" s="4" t="s">
        <v>7</v>
      </c>
    </row>
    <row r="7" spans="1:5">
      <c r="A7" s="2" t="s">
        <v>41</v>
      </c>
      <c r="B7" s="6">
        <v>9675</v>
      </c>
      <c r="C7" s="6">
        <v>8184</v>
      </c>
      <c r="D7" s="4" t="s">
        <v>7</v>
      </c>
      <c r="E7" s="4" t="s">
        <v>7</v>
      </c>
    </row>
    <row r="8" spans="1:5">
      <c r="A8" s="2" t="s">
        <v>42</v>
      </c>
      <c r="B8" s="6">
        <v>11353</v>
      </c>
      <c r="C8" s="6">
        <v>8060</v>
      </c>
      <c r="D8" s="4" t="s">
        <v>7</v>
      </c>
      <c r="E8" s="4" t="s">
        <v>7</v>
      </c>
    </row>
    <row r="9" spans="1:5">
      <c r="A9" s="2" t="s">
        <v>43</v>
      </c>
      <c r="B9" s="6">
        <v>186497</v>
      </c>
      <c r="C9" s="6">
        <v>141106</v>
      </c>
      <c r="D9" s="4" t="s">
        <v>7</v>
      </c>
      <c r="E9" s="4" t="s">
        <v>7</v>
      </c>
    </row>
    <row r="10" spans="1:5">
      <c r="A10" s="2" t="s">
        <v>1218</v>
      </c>
      <c r="B10" s="6">
        <v>1505763</v>
      </c>
      <c r="C10" s="6">
        <v>1544272</v>
      </c>
      <c r="D10" s="4" t="s">
        <v>7</v>
      </c>
      <c r="E10" s="4" t="s">
        <v>7</v>
      </c>
    </row>
    <row r="11" spans="1:5">
      <c r="A11" s="2" t="s">
        <v>1219</v>
      </c>
      <c r="B11" s="4">
        <v>0</v>
      </c>
      <c r="C11" s="4">
        <v>0</v>
      </c>
      <c r="D11" s="4" t="s">
        <v>7</v>
      </c>
      <c r="E11" s="4" t="s">
        <v>7</v>
      </c>
    </row>
    <row r="12" spans="1:5">
      <c r="A12" s="2" t="s">
        <v>53</v>
      </c>
      <c r="B12" s="6">
        <v>238089</v>
      </c>
      <c r="C12" s="6">
        <v>246221</v>
      </c>
      <c r="D12" s="6">
        <v>243490</v>
      </c>
      <c r="E12" s="4" t="s">
        <v>7</v>
      </c>
    </row>
    <row r="13" spans="1:5">
      <c r="A13" s="2" t="s">
        <v>1220</v>
      </c>
      <c r="B13" s="6">
        <v>39471</v>
      </c>
      <c r="C13" s="6">
        <v>40652</v>
      </c>
      <c r="D13" s="4" t="s">
        <v>7</v>
      </c>
      <c r="E13" s="4" t="s">
        <v>7</v>
      </c>
    </row>
    <row r="14" spans="1:5">
      <c r="A14" s="2" t="s">
        <v>636</v>
      </c>
      <c r="B14" s="4">
        <v>0</v>
      </c>
      <c r="C14" s="4">
        <v>0</v>
      </c>
      <c r="D14" s="4" t="s">
        <v>7</v>
      </c>
      <c r="E14" s="4" t="s">
        <v>7</v>
      </c>
    </row>
    <row r="15" spans="1:5">
      <c r="A15" s="2" t="s">
        <v>638</v>
      </c>
      <c r="B15" s="4">
        <v>0</v>
      </c>
      <c r="C15" s="4">
        <v>0</v>
      </c>
      <c r="D15" s="4" t="s">
        <v>7</v>
      </c>
      <c r="E15" s="4" t="s">
        <v>7</v>
      </c>
    </row>
    <row r="16" spans="1:5">
      <c r="A16" s="2" t="s">
        <v>55</v>
      </c>
      <c r="B16" s="6">
        <v>44807</v>
      </c>
      <c r="C16" s="6">
        <v>47614</v>
      </c>
      <c r="D16" s="4" t="s">
        <v>7</v>
      </c>
      <c r="E16" s="4" t="s">
        <v>7</v>
      </c>
    </row>
    <row r="17" spans="1:5">
      <c r="A17" s="2" t="s">
        <v>56</v>
      </c>
      <c r="B17" s="6">
        <v>2014627</v>
      </c>
      <c r="C17" s="6">
        <v>2019865</v>
      </c>
      <c r="D17" s="4" t="s">
        <v>7</v>
      </c>
      <c r="E17" s="4" t="s">
        <v>7</v>
      </c>
    </row>
    <row r="18" spans="1:5">
      <c r="A18" s="3" t="s">
        <v>57</v>
      </c>
      <c r="B18" s="4" t="s">
        <v>7</v>
      </c>
      <c r="C18" s="4" t="s">
        <v>7</v>
      </c>
      <c r="D18" s="4" t="s">
        <v>7</v>
      </c>
      <c r="E18" s="4" t="s">
        <v>7</v>
      </c>
    </row>
    <row r="19" spans="1:5">
      <c r="A19" s="2" t="s">
        <v>652</v>
      </c>
      <c r="B19" s="4">
        <v>0</v>
      </c>
      <c r="C19" s="4">
        <v>0</v>
      </c>
      <c r="D19" s="4" t="s">
        <v>7</v>
      </c>
      <c r="E19" s="4" t="s">
        <v>7</v>
      </c>
    </row>
    <row r="20" spans="1:5">
      <c r="A20" s="2" t="s">
        <v>58</v>
      </c>
      <c r="B20" s="6">
        <v>13222</v>
      </c>
      <c r="C20" s="6">
        <v>10734</v>
      </c>
      <c r="D20" s="4" t="s">
        <v>7</v>
      </c>
      <c r="E20" s="4" t="s">
        <v>7</v>
      </c>
    </row>
    <row r="21" spans="1:5">
      <c r="A21" s="2" t="s">
        <v>59</v>
      </c>
      <c r="B21" s="6">
        <v>44521</v>
      </c>
      <c r="C21" s="6">
        <v>39485</v>
      </c>
      <c r="D21" s="4" t="s">
        <v>7</v>
      </c>
      <c r="E21" s="4" t="s">
        <v>7</v>
      </c>
    </row>
    <row r="22" spans="1:5">
      <c r="A22" s="2" t="s">
        <v>60</v>
      </c>
      <c r="B22" s="6">
        <v>23201</v>
      </c>
      <c r="C22" s="6">
        <v>15512</v>
      </c>
      <c r="D22" s="4" t="s">
        <v>7</v>
      </c>
      <c r="E22" s="4" t="s">
        <v>7</v>
      </c>
    </row>
    <row r="23" spans="1:5">
      <c r="A23" s="2" t="s">
        <v>61</v>
      </c>
      <c r="B23" s="6">
        <v>19481</v>
      </c>
      <c r="C23" s="6">
        <v>17813</v>
      </c>
      <c r="D23" s="4" t="s">
        <v>7</v>
      </c>
      <c r="E23" s="4" t="s">
        <v>7</v>
      </c>
    </row>
    <row r="24" spans="1:5">
      <c r="A24" s="2" t="s">
        <v>62</v>
      </c>
      <c r="B24" s="6">
        <v>29200</v>
      </c>
      <c r="C24" s="6">
        <v>24836</v>
      </c>
      <c r="D24" s="4" t="s">
        <v>7</v>
      </c>
      <c r="E24" s="4" t="s">
        <v>7</v>
      </c>
    </row>
    <row r="25" spans="1:5">
      <c r="A25" s="2" t="s">
        <v>63</v>
      </c>
      <c r="B25" s="6">
        <v>23653</v>
      </c>
      <c r="C25" s="6">
        <v>23906</v>
      </c>
      <c r="D25" s="4" t="s">
        <v>7</v>
      </c>
      <c r="E25" s="4" t="s">
        <v>7</v>
      </c>
    </row>
    <row r="26" spans="1:5">
      <c r="A26" s="2" t="s">
        <v>64</v>
      </c>
      <c r="B26" s="6">
        <v>5521</v>
      </c>
      <c r="C26" s="6">
        <v>5916</v>
      </c>
      <c r="D26" s="4" t="s">
        <v>7</v>
      </c>
      <c r="E26" s="4" t="s">
        <v>7</v>
      </c>
    </row>
    <row r="27" spans="1:5">
      <c r="A27" s="2" t="s">
        <v>65</v>
      </c>
      <c r="B27" s="6">
        <v>158799</v>
      </c>
      <c r="C27" s="6">
        <v>138202</v>
      </c>
      <c r="D27" s="4" t="s">
        <v>7</v>
      </c>
      <c r="E27" s="4" t="s">
        <v>7</v>
      </c>
    </row>
    <row r="28" spans="1:5">
      <c r="A28" s="2" t="s">
        <v>66</v>
      </c>
      <c r="B28" s="6">
        <v>158113</v>
      </c>
      <c r="C28" s="6">
        <v>153792</v>
      </c>
      <c r="D28" s="4" t="s">
        <v>7</v>
      </c>
      <c r="E28" s="4" t="s">
        <v>7</v>
      </c>
    </row>
    <row r="29" spans="1:5">
      <c r="A29" s="2" t="s">
        <v>67</v>
      </c>
      <c r="B29" s="6">
        <v>26662</v>
      </c>
      <c r="C29" s="6">
        <v>32260</v>
      </c>
      <c r="D29" s="4" t="s">
        <v>7</v>
      </c>
      <c r="E29" s="4" t="s">
        <v>7</v>
      </c>
    </row>
    <row r="30" spans="1:5">
      <c r="A30" s="2" t="s">
        <v>68</v>
      </c>
      <c r="B30" s="6">
        <v>11290</v>
      </c>
      <c r="C30" s="6">
        <v>8980</v>
      </c>
      <c r="D30" s="4" t="s">
        <v>7</v>
      </c>
      <c r="E30" s="4" t="s">
        <v>7</v>
      </c>
    </row>
    <row r="31" spans="1:5">
      <c r="A31" s="3" t="s">
        <v>69</v>
      </c>
      <c r="B31" s="4" t="s">
        <v>7</v>
      </c>
      <c r="C31" s="4" t="s">
        <v>7</v>
      </c>
      <c r="D31" s="4" t="s">
        <v>7</v>
      </c>
      <c r="E31" s="4" t="s">
        <v>7</v>
      </c>
    </row>
    <row r="32" spans="1:5">
      <c r="A32" s="2" t="s">
        <v>71</v>
      </c>
      <c r="B32" s="6">
        <v>618850</v>
      </c>
      <c r="C32" s="6">
        <v>1131100</v>
      </c>
      <c r="D32" s="4" t="s">
        <v>7</v>
      </c>
      <c r="E32" s="4" t="s">
        <v>7</v>
      </c>
    </row>
    <row r="33" spans="1:5">
      <c r="A33" s="2" t="s">
        <v>320</v>
      </c>
      <c r="B33" s="6">
        <v>901782</v>
      </c>
      <c r="C33" s="6">
        <v>401080</v>
      </c>
      <c r="D33" s="4" t="s">
        <v>7</v>
      </c>
      <c r="E33" s="4" t="s">
        <v>7</v>
      </c>
    </row>
    <row r="34" spans="1:5">
      <c r="A34" s="2" t="s">
        <v>73</v>
      </c>
      <c r="B34" s="6">
        <v>1520632</v>
      </c>
      <c r="C34" s="6">
        <v>1532180</v>
      </c>
      <c r="D34" s="4" t="s">
        <v>7</v>
      </c>
      <c r="E34" s="4" t="s">
        <v>7</v>
      </c>
    </row>
    <row r="35" spans="1:5">
      <c r="A35" s="2" t="s">
        <v>644</v>
      </c>
      <c r="B35" s="6">
        <v>139131</v>
      </c>
      <c r="C35" s="6">
        <v>154451</v>
      </c>
      <c r="D35" s="6">
        <v>136350</v>
      </c>
      <c r="E35" s="4" t="s">
        <v>7</v>
      </c>
    </row>
    <row r="36" spans="1:5">
      <c r="A36" s="2" t="s">
        <v>83</v>
      </c>
      <c r="B36" s="6">
        <v>2014627</v>
      </c>
      <c r="C36" s="6">
        <v>2019865</v>
      </c>
      <c r="D36" s="4" t="s">
        <v>7</v>
      </c>
      <c r="E36" s="4" t="s">
        <v>7</v>
      </c>
    </row>
    <row r="37" spans="1:5">
      <c r="A37" s="2" t="s">
        <v>1221</v>
      </c>
      <c r="B37" s="4" t="s">
        <v>7</v>
      </c>
      <c r="C37" s="4" t="s">
        <v>7</v>
      </c>
      <c r="D37" s="4" t="s">
        <v>7</v>
      </c>
      <c r="E37" s="4" t="s">
        <v>7</v>
      </c>
    </row>
    <row r="38" spans="1:5">
      <c r="A38" s="3" t="s">
        <v>37</v>
      </c>
      <c r="B38" s="4" t="s">
        <v>7</v>
      </c>
      <c r="C38" s="4" t="s">
        <v>7</v>
      </c>
      <c r="D38" s="4" t="s">
        <v>7</v>
      </c>
      <c r="E38" s="4" t="s">
        <v>7</v>
      </c>
    </row>
    <row r="39" spans="1:5">
      <c r="A39" s="2" t="s">
        <v>38</v>
      </c>
      <c r="B39" s="6">
        <v>75000</v>
      </c>
      <c r="C39" s="6">
        <v>25000</v>
      </c>
      <c r="D39" s="4">
        <v>0</v>
      </c>
      <c r="E39" s="4">
        <v>0</v>
      </c>
    </row>
    <row r="40" spans="1:5">
      <c r="A40" s="2" t="s">
        <v>39</v>
      </c>
      <c r="B40" s="4">
        <v>6</v>
      </c>
      <c r="C40" s="4">
        <v>4</v>
      </c>
      <c r="D40" s="4" t="s">
        <v>7</v>
      </c>
      <c r="E40" s="4" t="s">
        <v>7</v>
      </c>
    </row>
    <row r="41" spans="1:5">
      <c r="A41" s="2" t="s">
        <v>40</v>
      </c>
      <c r="B41" s="4">
        <v>0</v>
      </c>
      <c r="C41" s="4">
        <v>0</v>
      </c>
      <c r="D41" s="4" t="s">
        <v>7</v>
      </c>
      <c r="E41" s="4" t="s">
        <v>7</v>
      </c>
    </row>
    <row r="42" spans="1:5">
      <c r="A42" s="2" t="s">
        <v>41</v>
      </c>
      <c r="B42" s="4">
        <v>0</v>
      </c>
      <c r="C42" s="4">
        <v>0</v>
      </c>
      <c r="D42" s="4" t="s">
        <v>7</v>
      </c>
      <c r="E42" s="4" t="s">
        <v>7</v>
      </c>
    </row>
    <row r="43" spans="1:5">
      <c r="A43" s="2" t="s">
        <v>42</v>
      </c>
      <c r="B43" s="4">
        <v>599</v>
      </c>
      <c r="C43" s="4">
        <v>563</v>
      </c>
      <c r="D43" s="4" t="s">
        <v>7</v>
      </c>
      <c r="E43" s="4" t="s">
        <v>7</v>
      </c>
    </row>
    <row r="44" spans="1:5">
      <c r="A44" s="2" t="s">
        <v>43</v>
      </c>
      <c r="B44" s="6">
        <v>75605</v>
      </c>
      <c r="C44" s="6">
        <v>25567</v>
      </c>
      <c r="D44" s="4" t="s">
        <v>7</v>
      </c>
      <c r="E44" s="4" t="s">
        <v>7</v>
      </c>
    </row>
    <row r="45" spans="1:5">
      <c r="A45" s="2" t="s">
        <v>1218</v>
      </c>
      <c r="B45" s="6">
        <v>447724</v>
      </c>
      <c r="C45" s="6">
        <v>439506</v>
      </c>
      <c r="D45" s="4" t="s">
        <v>7</v>
      </c>
      <c r="E45" s="4" t="s">
        <v>7</v>
      </c>
    </row>
    <row r="46" spans="1:5">
      <c r="A46" s="2" t="s">
        <v>1219</v>
      </c>
      <c r="B46" s="6">
        <v>514948</v>
      </c>
      <c r="C46" s="6">
        <v>485136</v>
      </c>
      <c r="D46" s="4" t="s">
        <v>7</v>
      </c>
      <c r="E46" s="4" t="s">
        <v>7</v>
      </c>
    </row>
    <row r="47" spans="1:5">
      <c r="A47" s="2" t="s">
        <v>53</v>
      </c>
      <c r="B47" s="6">
        <v>9061</v>
      </c>
      <c r="C47" s="6">
        <v>9061</v>
      </c>
      <c r="D47" s="4" t="s">
        <v>7</v>
      </c>
      <c r="E47" s="4" t="s">
        <v>7</v>
      </c>
    </row>
    <row r="48" spans="1:5">
      <c r="A48" s="2" t="s">
        <v>1220</v>
      </c>
      <c r="B48" s="4">
        <v>0</v>
      </c>
      <c r="C48" s="4">
        <v>0</v>
      </c>
      <c r="D48" s="4" t="s">
        <v>7</v>
      </c>
      <c r="E48" s="4" t="s">
        <v>7</v>
      </c>
    </row>
    <row r="49" spans="1:5">
      <c r="A49" s="2" t="s">
        <v>636</v>
      </c>
      <c r="B49" s="4">
        <v>0</v>
      </c>
      <c r="C49" s="4">
        <v>0</v>
      </c>
      <c r="D49" s="4" t="s">
        <v>7</v>
      </c>
      <c r="E49" s="4" t="s">
        <v>7</v>
      </c>
    </row>
    <row r="50" spans="1:5">
      <c r="A50" s="2" t="s">
        <v>638</v>
      </c>
      <c r="B50" s="6">
        <v>873067</v>
      </c>
      <c r="C50" s="6">
        <v>877612</v>
      </c>
      <c r="D50" s="4" t="s">
        <v>7</v>
      </c>
      <c r="E50" s="4" t="s">
        <v>7</v>
      </c>
    </row>
    <row r="51" spans="1:5">
      <c r="A51" s="2" t="s">
        <v>55</v>
      </c>
      <c r="B51" s="6">
        <v>25210</v>
      </c>
      <c r="C51" s="6">
        <v>22048</v>
      </c>
      <c r="D51" s="4" t="s">
        <v>7</v>
      </c>
      <c r="E51" s="4" t="s">
        <v>7</v>
      </c>
    </row>
    <row r="52" spans="1:5">
      <c r="A52" s="2" t="s">
        <v>56</v>
      </c>
      <c r="B52" s="6">
        <v>1945615</v>
      </c>
      <c r="C52" s="6">
        <v>1858930</v>
      </c>
      <c r="D52" s="4" t="s">
        <v>7</v>
      </c>
      <c r="E52" s="4" t="s">
        <v>7</v>
      </c>
    </row>
    <row r="53" spans="1:5">
      <c r="A53" s="3" t="s">
        <v>57</v>
      </c>
      <c r="B53" s="4" t="s">
        <v>7</v>
      </c>
      <c r="C53" s="4" t="s">
        <v>7</v>
      </c>
      <c r="D53" s="4" t="s">
        <v>7</v>
      </c>
      <c r="E53" s="4" t="s">
        <v>7</v>
      </c>
    </row>
    <row r="54" spans="1:5">
      <c r="A54" s="2" t="s">
        <v>652</v>
      </c>
      <c r="B54" s="4" t="s">
        <v>7</v>
      </c>
      <c r="C54" s="4">
        <v>0</v>
      </c>
      <c r="D54" s="4" t="s">
        <v>7</v>
      </c>
      <c r="E54" s="4" t="s">
        <v>7</v>
      </c>
    </row>
    <row r="55" spans="1:5">
      <c r="A55" s="2" t="s">
        <v>58</v>
      </c>
      <c r="B55" s="6">
        <v>259850</v>
      </c>
      <c r="C55" s="6">
        <v>147264</v>
      </c>
      <c r="D55" s="4" t="s">
        <v>7</v>
      </c>
      <c r="E55" s="4" t="s">
        <v>7</v>
      </c>
    </row>
    <row r="56" spans="1:5">
      <c r="A56" s="2" t="s">
        <v>59</v>
      </c>
      <c r="B56" s="4">
        <v>0</v>
      </c>
      <c r="C56" s="4">
        <v>0</v>
      </c>
      <c r="D56" s="4" t="s">
        <v>7</v>
      </c>
      <c r="E56" s="4" t="s">
        <v>7</v>
      </c>
    </row>
    <row r="57" spans="1:5">
      <c r="A57" s="2" t="s">
        <v>60</v>
      </c>
      <c r="B57" s="6">
        <v>4637</v>
      </c>
      <c r="C57" s="4">
        <v>98</v>
      </c>
      <c r="D57" s="4" t="s">
        <v>7</v>
      </c>
      <c r="E57" s="4" t="s">
        <v>7</v>
      </c>
    </row>
    <row r="58" spans="1:5">
      <c r="A58" s="2" t="s">
        <v>61</v>
      </c>
      <c r="B58" s="6">
        <v>4609</v>
      </c>
      <c r="C58" s="6">
        <v>4518</v>
      </c>
      <c r="D58" s="4" t="s">
        <v>7</v>
      </c>
      <c r="E58" s="4" t="s">
        <v>7</v>
      </c>
    </row>
    <row r="59" spans="1:5">
      <c r="A59" s="2" t="s">
        <v>62</v>
      </c>
      <c r="B59" s="4">
        <v>0</v>
      </c>
      <c r="C59" s="4">
        <v>0</v>
      </c>
      <c r="D59" s="4" t="s">
        <v>7</v>
      </c>
      <c r="E59" s="4" t="s">
        <v>7</v>
      </c>
    </row>
    <row r="60" spans="1:5">
      <c r="A60" s="2" t="s">
        <v>63</v>
      </c>
      <c r="B60" s="4">
        <v>0</v>
      </c>
      <c r="C60" s="4">
        <v>0</v>
      </c>
      <c r="D60" s="4" t="s">
        <v>7</v>
      </c>
      <c r="E60" s="4" t="s">
        <v>7</v>
      </c>
    </row>
    <row r="61" spans="1:5">
      <c r="A61" s="2" t="s">
        <v>64</v>
      </c>
      <c r="B61" s="6">
        <v>1146</v>
      </c>
      <c r="C61" s="6">
        <v>1110</v>
      </c>
      <c r="D61" s="4" t="s">
        <v>7</v>
      </c>
      <c r="E61" s="4" t="s">
        <v>7</v>
      </c>
    </row>
    <row r="62" spans="1:5">
      <c r="A62" s="2" t="s">
        <v>65</v>
      </c>
      <c r="B62" s="6">
        <v>270242</v>
      </c>
      <c r="C62" s="6">
        <v>152990</v>
      </c>
      <c r="D62" s="4" t="s">
        <v>7</v>
      </c>
      <c r="E62" s="4" t="s">
        <v>7</v>
      </c>
    </row>
    <row r="63" spans="1:5">
      <c r="A63" s="2" t="s">
        <v>66</v>
      </c>
      <c r="B63" s="4">
        <v>0</v>
      </c>
      <c r="C63" s="4">
        <v>0</v>
      </c>
      <c r="D63" s="4" t="s">
        <v>7</v>
      </c>
      <c r="E63" s="4" t="s">
        <v>7</v>
      </c>
    </row>
    <row r="64" spans="1:5">
      <c r="A64" s="2" t="s">
        <v>67</v>
      </c>
      <c r="B64" s="6">
        <v>15610</v>
      </c>
      <c r="C64" s="6">
        <v>19309</v>
      </c>
      <c r="D64" s="4" t="s">
        <v>7</v>
      </c>
      <c r="E64" s="4" t="s">
        <v>7</v>
      </c>
    </row>
    <row r="65" spans="1:5">
      <c r="A65" s="2" t="s">
        <v>68</v>
      </c>
      <c r="B65" s="4">
        <v>0</v>
      </c>
      <c r="C65" s="4">
        <v>0</v>
      </c>
      <c r="D65" s="4" t="s">
        <v>7</v>
      </c>
      <c r="E65" s="4" t="s">
        <v>7</v>
      </c>
    </row>
    <row r="66" spans="1:5">
      <c r="A66" s="3" t="s">
        <v>69</v>
      </c>
      <c r="B66" s="4" t="s">
        <v>7</v>
      </c>
      <c r="C66" s="4" t="s">
        <v>7</v>
      </c>
      <c r="D66" s="4" t="s">
        <v>7</v>
      </c>
      <c r="E66" s="4" t="s">
        <v>7</v>
      </c>
    </row>
    <row r="67" spans="1:5">
      <c r="A67" s="2" t="s">
        <v>71</v>
      </c>
      <c r="B67" s="6">
        <v>618850</v>
      </c>
      <c r="C67" s="6">
        <v>1131100</v>
      </c>
      <c r="D67" s="4" t="s">
        <v>7</v>
      </c>
      <c r="E67" s="4" t="s">
        <v>7</v>
      </c>
    </row>
    <row r="68" spans="1:5">
      <c r="A68" s="2" t="s">
        <v>320</v>
      </c>
      <c r="B68" s="6">
        <v>901782</v>
      </c>
      <c r="C68" s="6">
        <v>401080</v>
      </c>
      <c r="D68" s="4" t="s">
        <v>7</v>
      </c>
      <c r="E68" s="4" t="s">
        <v>7</v>
      </c>
    </row>
    <row r="69" spans="1:5">
      <c r="A69" s="2" t="s">
        <v>73</v>
      </c>
      <c r="B69" s="6">
        <v>1520632</v>
      </c>
      <c r="C69" s="6">
        <v>1532180</v>
      </c>
      <c r="D69" s="4" t="s">
        <v>7</v>
      </c>
      <c r="E69" s="4" t="s">
        <v>7</v>
      </c>
    </row>
    <row r="70" spans="1:5">
      <c r="A70" s="2" t="s">
        <v>644</v>
      </c>
      <c r="B70" s="6">
        <v>139131</v>
      </c>
      <c r="C70" s="6">
        <v>154451</v>
      </c>
      <c r="D70" s="4" t="s">
        <v>7</v>
      </c>
      <c r="E70" s="4" t="s">
        <v>7</v>
      </c>
    </row>
    <row r="71" spans="1:5">
      <c r="A71" s="2" t="s">
        <v>83</v>
      </c>
      <c r="B71" s="6">
        <v>1945615</v>
      </c>
      <c r="C71" s="6">
        <v>1858930</v>
      </c>
      <c r="D71" s="4" t="s">
        <v>7</v>
      </c>
      <c r="E71" s="4" t="s">
        <v>7</v>
      </c>
    </row>
    <row r="72" spans="1:5" ht="30">
      <c r="A72" s="2" t="s">
        <v>1222</v>
      </c>
      <c r="B72" s="4" t="s">
        <v>7</v>
      </c>
      <c r="C72" s="4" t="s">
        <v>7</v>
      </c>
      <c r="D72" s="4" t="s">
        <v>7</v>
      </c>
      <c r="E72" s="4" t="s">
        <v>7</v>
      </c>
    </row>
    <row r="73" spans="1:5">
      <c r="A73" s="3" t="s">
        <v>37</v>
      </c>
      <c r="B73" s="4" t="s">
        <v>7</v>
      </c>
      <c r="C73" s="4" t="s">
        <v>7</v>
      </c>
      <c r="D73" s="4" t="s">
        <v>7</v>
      </c>
      <c r="E73" s="4" t="s">
        <v>7</v>
      </c>
    </row>
    <row r="74" spans="1:5">
      <c r="A74" s="2" t="s">
        <v>38</v>
      </c>
      <c r="B74" s="6">
        <v>4144</v>
      </c>
      <c r="C74" s="4">
        <v>444</v>
      </c>
      <c r="D74" s="4">
        <v>512</v>
      </c>
      <c r="E74" s="6">
        <v>1461</v>
      </c>
    </row>
    <row r="75" spans="1:5">
      <c r="A75" s="2" t="s">
        <v>39</v>
      </c>
      <c r="B75" s="6">
        <v>115972</v>
      </c>
      <c r="C75" s="6">
        <v>101093</v>
      </c>
      <c r="D75" s="4" t="s">
        <v>7</v>
      </c>
      <c r="E75" s="4" t="s">
        <v>7</v>
      </c>
    </row>
    <row r="76" spans="1:5">
      <c r="A76" s="2" t="s">
        <v>40</v>
      </c>
      <c r="B76" s="6">
        <v>1968</v>
      </c>
      <c r="C76" s="6">
        <v>1724</v>
      </c>
      <c r="D76" s="4" t="s">
        <v>7</v>
      </c>
      <c r="E76" s="4" t="s">
        <v>7</v>
      </c>
    </row>
    <row r="77" spans="1:5">
      <c r="A77" s="2" t="s">
        <v>41</v>
      </c>
      <c r="B77" s="6">
        <v>5430</v>
      </c>
      <c r="C77" s="6">
        <v>3705</v>
      </c>
      <c r="D77" s="4" t="s">
        <v>7</v>
      </c>
      <c r="E77" s="4" t="s">
        <v>7</v>
      </c>
    </row>
    <row r="78" spans="1:5">
      <c r="A78" s="2" t="s">
        <v>42</v>
      </c>
      <c r="B78" s="6">
        <v>4443</v>
      </c>
      <c r="C78" s="6">
        <v>17858</v>
      </c>
      <c r="D78" s="4" t="s">
        <v>7</v>
      </c>
      <c r="E78" s="4" t="s">
        <v>7</v>
      </c>
    </row>
    <row r="79" spans="1:5">
      <c r="A79" s="2" t="s">
        <v>43</v>
      </c>
      <c r="B79" s="6">
        <v>131957</v>
      </c>
      <c r="C79" s="6">
        <v>124824</v>
      </c>
      <c r="D79" s="4" t="s">
        <v>7</v>
      </c>
      <c r="E79" s="4" t="s">
        <v>7</v>
      </c>
    </row>
    <row r="80" spans="1:5">
      <c r="A80" s="2" t="s">
        <v>1218</v>
      </c>
      <c r="B80" s="4">
        <v>976</v>
      </c>
      <c r="C80" s="6">
        <v>1013</v>
      </c>
      <c r="D80" s="4" t="s">
        <v>7</v>
      </c>
      <c r="E80" s="4" t="s">
        <v>7</v>
      </c>
    </row>
    <row r="81" spans="1:5">
      <c r="A81" s="2" t="s">
        <v>1219</v>
      </c>
      <c r="B81" s="6">
        <v>796735</v>
      </c>
      <c r="C81" s="6">
        <v>772183</v>
      </c>
      <c r="D81" s="4" t="s">
        <v>7</v>
      </c>
      <c r="E81" s="4" t="s">
        <v>7</v>
      </c>
    </row>
    <row r="82" spans="1:5">
      <c r="A82" s="2" t="s">
        <v>53</v>
      </c>
      <c r="B82" s="4">
        <v>0</v>
      </c>
      <c r="C82" s="4">
        <v>0</v>
      </c>
      <c r="D82" s="4" t="s">
        <v>7</v>
      </c>
      <c r="E82" s="4" t="s">
        <v>7</v>
      </c>
    </row>
    <row r="83" spans="1:5">
      <c r="A83" s="2" t="s">
        <v>1220</v>
      </c>
      <c r="B83" s="4">
        <v>0</v>
      </c>
      <c r="C83" s="4">
        <v>0</v>
      </c>
      <c r="D83" s="4" t="s">
        <v>7</v>
      </c>
      <c r="E83" s="4" t="s">
        <v>7</v>
      </c>
    </row>
    <row r="84" spans="1:5">
      <c r="A84" s="2" t="s">
        <v>636</v>
      </c>
      <c r="B84" s="6">
        <v>31122</v>
      </c>
      <c r="C84" s="6">
        <v>36443</v>
      </c>
      <c r="D84" s="4" t="s">
        <v>7</v>
      </c>
      <c r="E84" s="4" t="s">
        <v>7</v>
      </c>
    </row>
    <row r="85" spans="1:5">
      <c r="A85" s="2" t="s">
        <v>638</v>
      </c>
      <c r="B85" s="6">
        <v>1063568</v>
      </c>
      <c r="C85" s="6">
        <v>1070125</v>
      </c>
      <c r="D85" s="4" t="s">
        <v>7</v>
      </c>
      <c r="E85" s="4" t="s">
        <v>7</v>
      </c>
    </row>
    <row r="86" spans="1:5">
      <c r="A86" s="2" t="s">
        <v>55</v>
      </c>
      <c r="B86" s="6">
        <v>10002</v>
      </c>
      <c r="C86" s="6">
        <v>14832</v>
      </c>
      <c r="D86" s="4" t="s">
        <v>7</v>
      </c>
      <c r="E86" s="4" t="s">
        <v>7</v>
      </c>
    </row>
    <row r="87" spans="1:5">
      <c r="A87" s="2" t="s">
        <v>56</v>
      </c>
      <c r="B87" s="6">
        <v>2034360</v>
      </c>
      <c r="C87" s="6">
        <v>2019420</v>
      </c>
      <c r="D87" s="4" t="s">
        <v>7</v>
      </c>
      <c r="E87" s="4" t="s">
        <v>7</v>
      </c>
    </row>
    <row r="88" spans="1:5">
      <c r="A88" s="3" t="s">
        <v>57</v>
      </c>
      <c r="B88" s="4" t="s">
        <v>7</v>
      </c>
      <c r="C88" s="4" t="s">
        <v>7</v>
      </c>
      <c r="D88" s="4" t="s">
        <v>7</v>
      </c>
      <c r="E88" s="4" t="s">
        <v>7</v>
      </c>
    </row>
    <row r="89" spans="1:5">
      <c r="A89" s="2" t="s">
        <v>652</v>
      </c>
      <c r="B89" s="4" t="s">
        <v>7</v>
      </c>
      <c r="C89" s="4">
        <v>0</v>
      </c>
      <c r="D89" s="4" t="s">
        <v>7</v>
      </c>
      <c r="E89" s="4" t="s">
        <v>7</v>
      </c>
    </row>
    <row r="90" spans="1:5">
      <c r="A90" s="2" t="s">
        <v>58</v>
      </c>
      <c r="B90" s="6">
        <v>188818</v>
      </c>
      <c r="C90" s="6">
        <v>213279</v>
      </c>
      <c r="D90" s="4" t="s">
        <v>7</v>
      </c>
      <c r="E90" s="4" t="s">
        <v>7</v>
      </c>
    </row>
    <row r="91" spans="1:5">
      <c r="A91" s="2" t="s">
        <v>59</v>
      </c>
      <c r="B91" s="4">
        <v>0</v>
      </c>
      <c r="C91" s="4">
        <v>0</v>
      </c>
      <c r="D91" s="4" t="s">
        <v>7</v>
      </c>
      <c r="E91" s="4" t="s">
        <v>7</v>
      </c>
    </row>
    <row r="92" spans="1:5">
      <c r="A92" s="2" t="s">
        <v>60</v>
      </c>
      <c r="B92" s="6">
        <v>3223</v>
      </c>
      <c r="C92" s="4">
        <v>64</v>
      </c>
      <c r="D92" s="4" t="s">
        <v>7</v>
      </c>
      <c r="E92" s="4" t="s">
        <v>7</v>
      </c>
    </row>
    <row r="93" spans="1:5">
      <c r="A93" s="2" t="s">
        <v>61</v>
      </c>
      <c r="B93" s="4">
        <v>0</v>
      </c>
      <c r="C93" s="4">
        <v>0</v>
      </c>
      <c r="D93" s="4" t="s">
        <v>7</v>
      </c>
      <c r="E93" s="4" t="s">
        <v>7</v>
      </c>
    </row>
    <row r="94" spans="1:5">
      <c r="A94" s="2" t="s">
        <v>62</v>
      </c>
      <c r="B94" s="6">
        <v>21596</v>
      </c>
      <c r="C94" s="6">
        <v>17932</v>
      </c>
      <c r="D94" s="4" t="s">
        <v>7</v>
      </c>
      <c r="E94" s="4" t="s">
        <v>7</v>
      </c>
    </row>
    <row r="95" spans="1:5">
      <c r="A95" s="2" t="s">
        <v>63</v>
      </c>
      <c r="B95" s="6">
        <v>5757</v>
      </c>
      <c r="C95" s="6">
        <v>5528</v>
      </c>
      <c r="D95" s="4" t="s">
        <v>7</v>
      </c>
      <c r="E95" s="4" t="s">
        <v>7</v>
      </c>
    </row>
    <row r="96" spans="1:5">
      <c r="A96" s="2" t="s">
        <v>64</v>
      </c>
      <c r="B96" s="6">
        <v>2993</v>
      </c>
      <c r="C96" s="6">
        <v>2502</v>
      </c>
      <c r="D96" s="4" t="s">
        <v>7</v>
      </c>
      <c r="E96" s="4" t="s">
        <v>7</v>
      </c>
    </row>
    <row r="97" spans="1:5">
      <c r="A97" s="2" t="s">
        <v>65</v>
      </c>
      <c r="B97" s="6">
        <v>222387</v>
      </c>
      <c r="C97" s="6">
        <v>239305</v>
      </c>
      <c r="D97" s="4" t="s">
        <v>7</v>
      </c>
      <c r="E97" s="4" t="s">
        <v>7</v>
      </c>
    </row>
    <row r="98" spans="1:5">
      <c r="A98" s="2" t="s">
        <v>66</v>
      </c>
      <c r="B98" s="4">
        <v>0</v>
      </c>
      <c r="C98" s="4">
        <v>0</v>
      </c>
      <c r="D98" s="4" t="s">
        <v>7</v>
      </c>
      <c r="E98" s="4" t="s">
        <v>7</v>
      </c>
    </row>
    <row r="99" spans="1:5">
      <c r="A99" s="2" t="s">
        <v>67</v>
      </c>
      <c r="B99" s="6">
        <v>11052</v>
      </c>
      <c r="C99" s="6">
        <v>12951</v>
      </c>
      <c r="D99" s="4" t="s">
        <v>7</v>
      </c>
      <c r="E99" s="4" t="s">
        <v>7</v>
      </c>
    </row>
    <row r="100" spans="1:5">
      <c r="A100" s="2" t="s">
        <v>68</v>
      </c>
      <c r="B100" s="6">
        <v>7858</v>
      </c>
      <c r="C100" s="6">
        <v>5480</v>
      </c>
      <c r="D100" s="4" t="s">
        <v>7</v>
      </c>
      <c r="E100" s="4" t="s">
        <v>7</v>
      </c>
    </row>
    <row r="101" spans="1:5">
      <c r="A101" s="3" t="s">
        <v>69</v>
      </c>
      <c r="B101" s="4" t="s">
        <v>7</v>
      </c>
      <c r="C101" s="4" t="s">
        <v>7</v>
      </c>
      <c r="D101" s="4" t="s">
        <v>7</v>
      </c>
      <c r="E101" s="4" t="s">
        <v>7</v>
      </c>
    </row>
    <row r="102" spans="1:5">
      <c r="A102" s="2" t="s">
        <v>71</v>
      </c>
      <c r="B102" s="6">
        <v>618850</v>
      </c>
      <c r="C102" s="6">
        <v>1131100</v>
      </c>
      <c r="D102" s="4" t="s">
        <v>7</v>
      </c>
      <c r="E102" s="4" t="s">
        <v>7</v>
      </c>
    </row>
    <row r="103" spans="1:5">
      <c r="A103" s="2" t="s">
        <v>320</v>
      </c>
      <c r="B103" s="6">
        <v>901782</v>
      </c>
      <c r="C103" s="6">
        <v>401080</v>
      </c>
      <c r="D103" s="4" t="s">
        <v>7</v>
      </c>
      <c r="E103" s="4" t="s">
        <v>7</v>
      </c>
    </row>
    <row r="104" spans="1:5">
      <c r="A104" s="2" t="s">
        <v>73</v>
      </c>
      <c r="B104" s="6">
        <v>1520632</v>
      </c>
      <c r="C104" s="6">
        <v>1532180</v>
      </c>
      <c r="D104" s="4" t="s">
        <v>7</v>
      </c>
      <c r="E104" s="4" t="s">
        <v>7</v>
      </c>
    </row>
    <row r="105" spans="1:5">
      <c r="A105" s="2" t="s">
        <v>644</v>
      </c>
      <c r="B105" s="6">
        <v>272431</v>
      </c>
      <c r="C105" s="6">
        <v>229504</v>
      </c>
      <c r="D105" s="4" t="s">
        <v>7</v>
      </c>
      <c r="E105" s="4" t="s">
        <v>7</v>
      </c>
    </row>
    <row r="106" spans="1:5">
      <c r="A106" s="2" t="s">
        <v>83</v>
      </c>
      <c r="B106" s="6">
        <v>2034360</v>
      </c>
      <c r="C106" s="6">
        <v>2019420</v>
      </c>
      <c r="D106" s="4" t="s">
        <v>7</v>
      </c>
      <c r="E106" s="4" t="s">
        <v>7</v>
      </c>
    </row>
    <row r="107" spans="1:5" ht="30">
      <c r="A107" s="2" t="s">
        <v>1223</v>
      </c>
      <c r="B107" s="4" t="s">
        <v>7</v>
      </c>
      <c r="C107" s="4" t="s">
        <v>7</v>
      </c>
      <c r="D107" s="4" t="s">
        <v>7</v>
      </c>
      <c r="E107" s="4" t="s">
        <v>7</v>
      </c>
    </row>
    <row r="108" spans="1:5">
      <c r="A108" s="3" t="s">
        <v>37</v>
      </c>
      <c r="B108" s="4" t="s">
        <v>7</v>
      </c>
      <c r="C108" s="4" t="s">
        <v>7</v>
      </c>
      <c r="D108" s="4" t="s">
        <v>7</v>
      </c>
      <c r="E108" s="4" t="s">
        <v>7</v>
      </c>
    </row>
    <row r="109" spans="1:5">
      <c r="A109" s="2" t="s">
        <v>38</v>
      </c>
      <c r="B109" s="6">
        <v>35575</v>
      </c>
      <c r="C109" s="6">
        <v>50173</v>
      </c>
      <c r="D109" s="6">
        <v>31540</v>
      </c>
      <c r="E109" s="6">
        <v>6943</v>
      </c>
    </row>
    <row r="110" spans="1:5">
      <c r="A110" s="2" t="s">
        <v>39</v>
      </c>
      <c r="B110" s="6">
        <v>67829</v>
      </c>
      <c r="C110" s="6">
        <v>71099</v>
      </c>
      <c r="D110" s="4" t="s">
        <v>7</v>
      </c>
      <c r="E110" s="4" t="s">
        <v>7</v>
      </c>
    </row>
    <row r="111" spans="1:5">
      <c r="A111" s="2" t="s">
        <v>40</v>
      </c>
      <c r="B111" s="6">
        <v>1898</v>
      </c>
      <c r="C111" s="6">
        <v>2352</v>
      </c>
      <c r="D111" s="4" t="s">
        <v>7</v>
      </c>
      <c r="E111" s="4" t="s">
        <v>7</v>
      </c>
    </row>
    <row r="112" spans="1:5">
      <c r="A112" s="2" t="s">
        <v>41</v>
      </c>
      <c r="B112" s="4">
        <v>800</v>
      </c>
      <c r="C112" s="4">
        <v>816</v>
      </c>
      <c r="D112" s="4" t="s">
        <v>7</v>
      </c>
      <c r="E112" s="4" t="s">
        <v>7</v>
      </c>
    </row>
    <row r="113" spans="1:5">
      <c r="A113" s="2" t="s">
        <v>42</v>
      </c>
      <c r="B113" s="6">
        <v>14266</v>
      </c>
      <c r="C113" s="4">
        <v>530</v>
      </c>
      <c r="D113" s="4" t="s">
        <v>7</v>
      </c>
      <c r="E113" s="4" t="s">
        <v>7</v>
      </c>
    </row>
    <row r="114" spans="1:5">
      <c r="A114" s="2" t="s">
        <v>43</v>
      </c>
      <c r="B114" s="6">
        <v>120368</v>
      </c>
      <c r="C114" s="6">
        <v>124970</v>
      </c>
      <c r="D114" s="4" t="s">
        <v>7</v>
      </c>
      <c r="E114" s="4" t="s">
        <v>7</v>
      </c>
    </row>
    <row r="115" spans="1:5">
      <c r="A115" s="2" t="s">
        <v>1218</v>
      </c>
      <c r="B115" s="6">
        <v>243208</v>
      </c>
      <c r="C115" s="6">
        <v>268157</v>
      </c>
      <c r="D115" s="4" t="s">
        <v>7</v>
      </c>
      <c r="E115" s="4" t="s">
        <v>7</v>
      </c>
    </row>
    <row r="116" spans="1:5">
      <c r="A116" s="2" t="s">
        <v>1219</v>
      </c>
      <c r="B116" s="6">
        <v>142668</v>
      </c>
      <c r="C116" s="6">
        <v>115401</v>
      </c>
      <c r="D116" s="4" t="s">
        <v>7</v>
      </c>
      <c r="E116" s="4" t="s">
        <v>7</v>
      </c>
    </row>
    <row r="117" spans="1:5">
      <c r="A117" s="2" t="s">
        <v>53</v>
      </c>
      <c r="B117" s="6">
        <v>117810</v>
      </c>
      <c r="C117" s="6">
        <v>125942</v>
      </c>
      <c r="D117" s="4" t="s">
        <v>7</v>
      </c>
      <c r="E117" s="4" t="s">
        <v>7</v>
      </c>
    </row>
    <row r="118" spans="1:5">
      <c r="A118" s="2" t="s">
        <v>1220</v>
      </c>
      <c r="B118" s="6">
        <v>16683</v>
      </c>
      <c r="C118" s="6">
        <v>17835</v>
      </c>
      <c r="D118" s="4" t="s">
        <v>7</v>
      </c>
      <c r="E118" s="4" t="s">
        <v>7</v>
      </c>
    </row>
    <row r="119" spans="1:5">
      <c r="A119" s="2" t="s">
        <v>636</v>
      </c>
      <c r="B119" s="4">
        <v>0</v>
      </c>
      <c r="C119" s="4">
        <v>0</v>
      </c>
      <c r="D119" s="4" t="s">
        <v>7</v>
      </c>
      <c r="E119" s="4" t="s">
        <v>7</v>
      </c>
    </row>
    <row r="120" spans="1:5">
      <c r="A120" s="2" t="s">
        <v>638</v>
      </c>
      <c r="B120" s="6">
        <v>1104629</v>
      </c>
      <c r="C120" s="6">
        <v>1116623</v>
      </c>
      <c r="D120" s="4" t="s">
        <v>7</v>
      </c>
      <c r="E120" s="4" t="s">
        <v>7</v>
      </c>
    </row>
    <row r="121" spans="1:5">
      <c r="A121" s="2" t="s">
        <v>55</v>
      </c>
      <c r="B121" s="6">
        <v>6657</v>
      </c>
      <c r="C121" s="6">
        <v>8419</v>
      </c>
      <c r="D121" s="4" t="s">
        <v>7</v>
      </c>
      <c r="E121" s="4" t="s">
        <v>7</v>
      </c>
    </row>
    <row r="122" spans="1:5">
      <c r="A122" s="2" t="s">
        <v>56</v>
      </c>
      <c r="B122" s="6">
        <v>1752023</v>
      </c>
      <c r="C122" s="6">
        <v>1777347</v>
      </c>
      <c r="D122" s="4" t="s">
        <v>7</v>
      </c>
      <c r="E122" s="4" t="s">
        <v>7</v>
      </c>
    </row>
    <row r="123" spans="1:5">
      <c r="A123" s="3" t="s">
        <v>57</v>
      </c>
      <c r="B123" s="4" t="s">
        <v>7</v>
      </c>
      <c r="C123" s="4" t="s">
        <v>7</v>
      </c>
      <c r="D123" s="4" t="s">
        <v>7</v>
      </c>
      <c r="E123" s="4" t="s">
        <v>7</v>
      </c>
    </row>
    <row r="124" spans="1:5">
      <c r="A124" s="2" t="s">
        <v>652</v>
      </c>
      <c r="B124" s="4" t="s">
        <v>7</v>
      </c>
      <c r="C124" s="4">
        <v>0</v>
      </c>
      <c r="D124" s="4" t="s">
        <v>7</v>
      </c>
      <c r="E124" s="4" t="s">
        <v>7</v>
      </c>
    </row>
    <row r="125" spans="1:5">
      <c r="A125" s="2" t="s">
        <v>58</v>
      </c>
      <c r="B125" s="6">
        <v>17632</v>
      </c>
      <c r="C125" s="6">
        <v>16101</v>
      </c>
      <c r="D125" s="4" t="s">
        <v>7</v>
      </c>
      <c r="E125" s="4" t="s">
        <v>7</v>
      </c>
    </row>
    <row r="126" spans="1:5">
      <c r="A126" s="2" t="s">
        <v>59</v>
      </c>
      <c r="B126" s="6">
        <v>2815</v>
      </c>
      <c r="C126" s="6">
        <v>4996</v>
      </c>
      <c r="D126" s="4" t="s">
        <v>7</v>
      </c>
      <c r="E126" s="4" t="s">
        <v>7</v>
      </c>
    </row>
    <row r="127" spans="1:5">
      <c r="A127" s="2" t="s">
        <v>60</v>
      </c>
      <c r="B127" s="6">
        <v>15341</v>
      </c>
      <c r="C127" s="6">
        <v>15350</v>
      </c>
      <c r="D127" s="4" t="s">
        <v>7</v>
      </c>
      <c r="E127" s="4" t="s">
        <v>7</v>
      </c>
    </row>
    <row r="128" spans="1:5">
      <c r="A128" s="2" t="s">
        <v>61</v>
      </c>
      <c r="B128" s="4">
        <v>0</v>
      </c>
      <c r="C128" s="6">
        <v>6239</v>
      </c>
      <c r="D128" s="4" t="s">
        <v>7</v>
      </c>
      <c r="E128" s="4" t="s">
        <v>7</v>
      </c>
    </row>
    <row r="129" spans="1:5">
      <c r="A129" s="2" t="s">
        <v>62</v>
      </c>
      <c r="B129" s="6">
        <v>1101</v>
      </c>
      <c r="C129" s="6">
        <v>1214</v>
      </c>
      <c r="D129" s="4" t="s">
        <v>7</v>
      </c>
      <c r="E129" s="4" t="s">
        <v>7</v>
      </c>
    </row>
    <row r="130" spans="1:5">
      <c r="A130" s="2" t="s">
        <v>63</v>
      </c>
      <c r="B130" s="6">
        <v>1742</v>
      </c>
      <c r="C130" s="6">
        <v>1754</v>
      </c>
      <c r="D130" s="4" t="s">
        <v>7</v>
      </c>
      <c r="E130" s="4" t="s">
        <v>7</v>
      </c>
    </row>
    <row r="131" spans="1:5">
      <c r="A131" s="2" t="s">
        <v>64</v>
      </c>
      <c r="B131" s="4">
        <v>181</v>
      </c>
      <c r="C131" s="4">
        <v>140</v>
      </c>
      <c r="D131" s="4" t="s">
        <v>7</v>
      </c>
      <c r="E131" s="4" t="s">
        <v>7</v>
      </c>
    </row>
    <row r="132" spans="1:5">
      <c r="A132" s="2" t="s">
        <v>65</v>
      </c>
      <c r="B132" s="6">
        <v>38812</v>
      </c>
      <c r="C132" s="6">
        <v>45794</v>
      </c>
      <c r="D132" s="4" t="s">
        <v>7</v>
      </c>
      <c r="E132" s="4" t="s">
        <v>7</v>
      </c>
    </row>
    <row r="133" spans="1:5">
      <c r="A133" s="2" t="s">
        <v>66</v>
      </c>
      <c r="B133" s="6">
        <v>57704</v>
      </c>
      <c r="C133" s="6">
        <v>63460</v>
      </c>
      <c r="D133" s="4" t="s">
        <v>7</v>
      </c>
      <c r="E133" s="4" t="s">
        <v>7</v>
      </c>
    </row>
    <row r="134" spans="1:5">
      <c r="A134" s="2" t="s">
        <v>67</v>
      </c>
      <c r="B134" s="4">
        <v>0</v>
      </c>
      <c r="C134" s="4">
        <v>0</v>
      </c>
      <c r="D134" s="4" t="s">
        <v>7</v>
      </c>
      <c r="E134" s="4" t="s">
        <v>7</v>
      </c>
    </row>
    <row r="135" spans="1:5">
      <c r="A135" s="2" t="s">
        <v>68</v>
      </c>
      <c r="B135" s="4">
        <v>0</v>
      </c>
      <c r="C135" s="4">
        <v>0</v>
      </c>
      <c r="D135" s="4" t="s">
        <v>7</v>
      </c>
      <c r="E135" s="4" t="s">
        <v>7</v>
      </c>
    </row>
    <row r="136" spans="1:5">
      <c r="A136" s="3" t="s">
        <v>69</v>
      </c>
      <c r="B136" s="4" t="s">
        <v>7</v>
      </c>
      <c r="C136" s="4" t="s">
        <v>7</v>
      </c>
      <c r="D136" s="4" t="s">
        <v>7</v>
      </c>
      <c r="E136" s="4" t="s">
        <v>7</v>
      </c>
    </row>
    <row r="137" spans="1:5">
      <c r="A137" s="2" t="s">
        <v>71</v>
      </c>
      <c r="B137" s="6">
        <v>618850</v>
      </c>
      <c r="C137" s="6">
        <v>1131100</v>
      </c>
      <c r="D137" s="4" t="s">
        <v>7</v>
      </c>
      <c r="E137" s="4" t="s">
        <v>7</v>
      </c>
    </row>
    <row r="138" spans="1:5">
      <c r="A138" s="2" t="s">
        <v>320</v>
      </c>
      <c r="B138" s="6">
        <v>901782</v>
      </c>
      <c r="C138" s="6">
        <v>401080</v>
      </c>
      <c r="D138" s="4" t="s">
        <v>7</v>
      </c>
      <c r="E138" s="4" t="s">
        <v>7</v>
      </c>
    </row>
    <row r="139" spans="1:5">
      <c r="A139" s="2" t="s">
        <v>73</v>
      </c>
      <c r="B139" s="6">
        <v>1520632</v>
      </c>
      <c r="C139" s="6">
        <v>1532180</v>
      </c>
      <c r="D139" s="4" t="s">
        <v>7</v>
      </c>
      <c r="E139" s="4" t="s">
        <v>7</v>
      </c>
    </row>
    <row r="140" spans="1:5">
      <c r="A140" s="2" t="s">
        <v>644</v>
      </c>
      <c r="B140" s="6">
        <v>134875</v>
      </c>
      <c r="C140" s="6">
        <v>135913</v>
      </c>
      <c r="D140" s="4" t="s">
        <v>7</v>
      </c>
      <c r="E140" s="4" t="s">
        <v>7</v>
      </c>
    </row>
    <row r="141" spans="1:5">
      <c r="A141" s="2" t="s">
        <v>83</v>
      </c>
      <c r="B141" s="6">
        <v>1752023</v>
      </c>
      <c r="C141" s="6">
        <v>1777347</v>
      </c>
      <c r="D141" s="4" t="s">
        <v>7</v>
      </c>
      <c r="E141" s="4" t="s">
        <v>7</v>
      </c>
    </row>
    <row r="142" spans="1:5">
      <c r="A142" s="2" t="s">
        <v>1224</v>
      </c>
      <c r="B142" s="4" t="s">
        <v>7</v>
      </c>
      <c r="C142" s="4" t="s">
        <v>7</v>
      </c>
      <c r="D142" s="4" t="s">
        <v>7</v>
      </c>
      <c r="E142" s="4" t="s">
        <v>7</v>
      </c>
    </row>
    <row r="143" spans="1:5">
      <c r="A143" s="3" t="s">
        <v>37</v>
      </c>
      <c r="B143" s="4" t="s">
        <v>7</v>
      </c>
      <c r="C143" s="4" t="s">
        <v>7</v>
      </c>
      <c r="D143" s="4" t="s">
        <v>7</v>
      </c>
      <c r="E143" s="4" t="s">
        <v>7</v>
      </c>
    </row>
    <row r="144" spans="1:5">
      <c r="A144" s="2" t="s">
        <v>38</v>
      </c>
      <c r="B144" s="6">
        <v>3337</v>
      </c>
      <c r="C144" s="6">
        <v>3213</v>
      </c>
      <c r="D144" s="6">
        <v>3472</v>
      </c>
      <c r="E144" s="6">
        <v>1361</v>
      </c>
    </row>
    <row r="145" spans="1:5">
      <c r="A145" s="2" t="s">
        <v>39</v>
      </c>
      <c r="B145" s="6">
        <v>552633</v>
      </c>
      <c r="C145" s="6">
        <v>498555</v>
      </c>
      <c r="D145" s="4" t="s">
        <v>7</v>
      </c>
      <c r="E145" s="4" t="s">
        <v>7</v>
      </c>
    </row>
    <row r="146" spans="1:5">
      <c r="A146" s="2" t="s">
        <v>40</v>
      </c>
      <c r="B146" s="6">
        <v>22214</v>
      </c>
      <c r="C146" s="6">
        <v>23764</v>
      </c>
      <c r="D146" s="4" t="s">
        <v>7</v>
      </c>
      <c r="E146" s="4" t="s">
        <v>7</v>
      </c>
    </row>
    <row r="147" spans="1:5">
      <c r="A147" s="2" t="s">
        <v>41</v>
      </c>
      <c r="B147" s="6">
        <v>3445</v>
      </c>
      <c r="C147" s="6">
        <v>3663</v>
      </c>
      <c r="D147" s="4" t="s">
        <v>7</v>
      </c>
      <c r="E147" s="4" t="s">
        <v>7</v>
      </c>
    </row>
    <row r="148" spans="1:5">
      <c r="A148" s="2" t="s">
        <v>42</v>
      </c>
      <c r="B148" s="6">
        <v>7764</v>
      </c>
      <c r="C148" s="6">
        <v>5490</v>
      </c>
      <c r="D148" s="4" t="s">
        <v>7</v>
      </c>
      <c r="E148" s="4" t="s">
        <v>7</v>
      </c>
    </row>
    <row r="149" spans="1:5">
      <c r="A149" s="2" t="s">
        <v>43</v>
      </c>
      <c r="B149" s="6">
        <v>589393</v>
      </c>
      <c r="C149" s="6">
        <v>534685</v>
      </c>
      <c r="D149" s="4" t="s">
        <v>7</v>
      </c>
      <c r="E149" s="4" t="s">
        <v>7</v>
      </c>
    </row>
    <row r="150" spans="1:5">
      <c r="A150" s="2" t="s">
        <v>1218</v>
      </c>
      <c r="B150" s="6">
        <v>813855</v>
      </c>
      <c r="C150" s="6">
        <v>835596</v>
      </c>
      <c r="D150" s="4" t="s">
        <v>7</v>
      </c>
      <c r="E150" s="4" t="s">
        <v>7</v>
      </c>
    </row>
    <row r="151" spans="1:5">
      <c r="A151" s="2" t="s">
        <v>1219</v>
      </c>
      <c r="B151" s="6">
        <v>63948</v>
      </c>
      <c r="C151" s="6">
        <v>53790</v>
      </c>
      <c r="D151" s="4" t="s">
        <v>7</v>
      </c>
      <c r="E151" s="4" t="s">
        <v>7</v>
      </c>
    </row>
    <row r="152" spans="1:5">
      <c r="A152" s="2" t="s">
        <v>53</v>
      </c>
      <c r="B152" s="6">
        <v>111218</v>
      </c>
      <c r="C152" s="6">
        <v>111218</v>
      </c>
      <c r="D152" s="4" t="s">
        <v>7</v>
      </c>
      <c r="E152" s="4" t="s">
        <v>7</v>
      </c>
    </row>
    <row r="153" spans="1:5">
      <c r="A153" s="2" t="s">
        <v>1220</v>
      </c>
      <c r="B153" s="6">
        <v>22788</v>
      </c>
      <c r="C153" s="6">
        <v>22817</v>
      </c>
      <c r="D153" s="4" t="s">
        <v>7</v>
      </c>
      <c r="E153" s="4" t="s">
        <v>7</v>
      </c>
    </row>
    <row r="154" spans="1:5">
      <c r="A154" s="2" t="s">
        <v>636</v>
      </c>
      <c r="B154" s="4">
        <v>117</v>
      </c>
      <c r="C154" s="4">
        <v>90</v>
      </c>
      <c r="D154" s="4" t="s">
        <v>7</v>
      </c>
      <c r="E154" s="4" t="s">
        <v>7</v>
      </c>
    </row>
    <row r="155" spans="1:5">
      <c r="A155" s="2" t="s">
        <v>638</v>
      </c>
      <c r="B155" s="4">
        <v>0</v>
      </c>
      <c r="C155" s="4">
        <v>0</v>
      </c>
      <c r="D155" s="4" t="s">
        <v>7</v>
      </c>
      <c r="E155" s="4" t="s">
        <v>7</v>
      </c>
    </row>
    <row r="156" spans="1:5">
      <c r="A156" s="2" t="s">
        <v>55</v>
      </c>
      <c r="B156" s="6">
        <v>2938</v>
      </c>
      <c r="C156" s="6">
        <v>2315</v>
      </c>
      <c r="D156" s="4" t="s">
        <v>7</v>
      </c>
      <c r="E156" s="4" t="s">
        <v>7</v>
      </c>
    </row>
    <row r="157" spans="1:5">
      <c r="A157" s="2" t="s">
        <v>56</v>
      </c>
      <c r="B157" s="6">
        <v>1604257</v>
      </c>
      <c r="C157" s="6">
        <v>1560511</v>
      </c>
      <c r="D157" s="4" t="s">
        <v>7</v>
      </c>
      <c r="E157" s="4" t="s">
        <v>7</v>
      </c>
    </row>
    <row r="158" spans="1:5">
      <c r="A158" s="3" t="s">
        <v>57</v>
      </c>
      <c r="B158" s="4" t="s">
        <v>7</v>
      </c>
      <c r="C158" s="4" t="s">
        <v>7</v>
      </c>
      <c r="D158" s="4" t="s">
        <v>7</v>
      </c>
      <c r="E158" s="4" t="s">
        <v>7</v>
      </c>
    </row>
    <row r="159" spans="1:5">
      <c r="A159" s="2" t="s">
        <v>652</v>
      </c>
      <c r="B159" s="4" t="s">
        <v>7</v>
      </c>
      <c r="C159" s="4">
        <v>0</v>
      </c>
      <c r="D159" s="4" t="s">
        <v>7</v>
      </c>
      <c r="E159" s="4" t="s">
        <v>7</v>
      </c>
    </row>
    <row r="160" spans="1:5">
      <c r="A160" s="2" t="s">
        <v>58</v>
      </c>
      <c r="B160" s="6">
        <v>262029</v>
      </c>
      <c r="C160" s="6">
        <v>286649</v>
      </c>
      <c r="D160" s="4" t="s">
        <v>7</v>
      </c>
      <c r="E160" s="4" t="s">
        <v>7</v>
      </c>
    </row>
    <row r="161" spans="1:5">
      <c r="A161" s="2" t="s">
        <v>59</v>
      </c>
      <c r="B161" s="6">
        <v>41706</v>
      </c>
      <c r="C161" s="6">
        <v>34489</v>
      </c>
      <c r="D161" s="4" t="s">
        <v>7</v>
      </c>
      <c r="E161" s="4" t="s">
        <v>7</v>
      </c>
    </row>
    <row r="162" spans="1:5">
      <c r="A162" s="2" t="s">
        <v>60</v>
      </c>
      <c r="B162" s="4">
        <v>0</v>
      </c>
      <c r="C162" s="4">
        <v>0</v>
      </c>
      <c r="D162" s="4" t="s">
        <v>7</v>
      </c>
      <c r="E162" s="4" t="s">
        <v>7</v>
      </c>
    </row>
    <row r="163" spans="1:5">
      <c r="A163" s="2" t="s">
        <v>61</v>
      </c>
      <c r="B163" s="6">
        <v>30591</v>
      </c>
      <c r="C163" s="6">
        <v>23437</v>
      </c>
      <c r="D163" s="4" t="s">
        <v>7</v>
      </c>
      <c r="E163" s="4" t="s">
        <v>7</v>
      </c>
    </row>
    <row r="164" spans="1:5">
      <c r="A164" s="2" t="s">
        <v>62</v>
      </c>
      <c r="B164" s="6">
        <v>6503</v>
      </c>
      <c r="C164" s="6">
        <v>5690</v>
      </c>
      <c r="D164" s="4" t="s">
        <v>7</v>
      </c>
      <c r="E164" s="4" t="s">
        <v>7</v>
      </c>
    </row>
    <row r="165" spans="1:5">
      <c r="A165" s="2" t="s">
        <v>63</v>
      </c>
      <c r="B165" s="6">
        <v>16154</v>
      </c>
      <c r="C165" s="6">
        <v>16624</v>
      </c>
      <c r="D165" s="4" t="s">
        <v>7</v>
      </c>
      <c r="E165" s="4" t="s">
        <v>7</v>
      </c>
    </row>
    <row r="166" spans="1:5">
      <c r="A166" s="2" t="s">
        <v>64</v>
      </c>
      <c r="B166" s="6">
        <v>1201</v>
      </c>
      <c r="C166" s="6">
        <v>2164</v>
      </c>
      <c r="D166" s="4" t="s">
        <v>7</v>
      </c>
      <c r="E166" s="4" t="s">
        <v>7</v>
      </c>
    </row>
    <row r="167" spans="1:5">
      <c r="A167" s="2" t="s">
        <v>65</v>
      </c>
      <c r="B167" s="6">
        <v>358184</v>
      </c>
      <c r="C167" s="6">
        <v>369053</v>
      </c>
      <c r="D167" s="4" t="s">
        <v>7</v>
      </c>
      <c r="E167" s="4" t="s">
        <v>7</v>
      </c>
    </row>
    <row r="168" spans="1:5">
      <c r="A168" s="2" t="s">
        <v>66</v>
      </c>
      <c r="B168" s="6">
        <v>131648</v>
      </c>
      <c r="C168" s="6">
        <v>126865</v>
      </c>
      <c r="D168" s="4" t="s">
        <v>7</v>
      </c>
      <c r="E168" s="4" t="s">
        <v>7</v>
      </c>
    </row>
    <row r="169" spans="1:5">
      <c r="A169" s="2" t="s">
        <v>67</v>
      </c>
      <c r="B169" s="4">
        <v>0</v>
      </c>
      <c r="C169" s="4">
        <v>0</v>
      </c>
      <c r="D169" s="4" t="s">
        <v>7</v>
      </c>
      <c r="E169" s="4" t="s">
        <v>7</v>
      </c>
    </row>
    <row r="170" spans="1:5">
      <c r="A170" s="2" t="s">
        <v>68</v>
      </c>
      <c r="B170" s="6">
        <v>3432</v>
      </c>
      <c r="C170" s="6">
        <v>3500</v>
      </c>
      <c r="D170" s="4" t="s">
        <v>7</v>
      </c>
      <c r="E170" s="4" t="s">
        <v>7</v>
      </c>
    </row>
    <row r="171" spans="1:5">
      <c r="A171" s="3" t="s">
        <v>69</v>
      </c>
      <c r="B171" s="4" t="s">
        <v>7</v>
      </c>
      <c r="C171" s="4" t="s">
        <v>7</v>
      </c>
      <c r="D171" s="4" t="s">
        <v>7</v>
      </c>
      <c r="E171" s="4" t="s">
        <v>7</v>
      </c>
    </row>
    <row r="172" spans="1:5">
      <c r="A172" s="2" t="s">
        <v>71</v>
      </c>
      <c r="B172" s="4">
        <v>0</v>
      </c>
      <c r="C172" s="4">
        <v>0</v>
      </c>
      <c r="D172" s="4" t="s">
        <v>7</v>
      </c>
      <c r="E172" s="4" t="s">
        <v>7</v>
      </c>
    </row>
    <row r="173" spans="1:5">
      <c r="A173" s="2" t="s">
        <v>320</v>
      </c>
      <c r="B173" s="4">
        <v>0</v>
      </c>
      <c r="C173" s="4">
        <v>0</v>
      </c>
      <c r="D173" s="4" t="s">
        <v>7</v>
      </c>
      <c r="E173" s="4" t="s">
        <v>7</v>
      </c>
    </row>
    <row r="174" spans="1:5">
      <c r="A174" s="2" t="s">
        <v>73</v>
      </c>
      <c r="B174" s="4">
        <v>0</v>
      </c>
      <c r="C174" s="4">
        <v>0</v>
      </c>
      <c r="D174" s="4" t="s">
        <v>7</v>
      </c>
      <c r="E174" s="4" t="s">
        <v>7</v>
      </c>
    </row>
    <row r="175" spans="1:5">
      <c r="A175" s="2" t="s">
        <v>644</v>
      </c>
      <c r="B175" s="6">
        <v>1110993</v>
      </c>
      <c r="C175" s="6">
        <v>1061093</v>
      </c>
      <c r="D175" s="4" t="s">
        <v>7</v>
      </c>
      <c r="E175" s="4" t="s">
        <v>7</v>
      </c>
    </row>
    <row r="176" spans="1:5">
      <c r="A176" s="2" t="s">
        <v>83</v>
      </c>
      <c r="B176" s="6">
        <v>1604257</v>
      </c>
      <c r="C176" s="6">
        <v>1560511</v>
      </c>
      <c r="D176" s="4" t="s">
        <v>7</v>
      </c>
      <c r="E176" s="4" t="s">
        <v>7</v>
      </c>
    </row>
    <row r="177" spans="1:5">
      <c r="A177" s="2" t="s">
        <v>1225</v>
      </c>
      <c r="B177" s="4" t="s">
        <v>7</v>
      </c>
      <c r="C177" s="4" t="s">
        <v>7</v>
      </c>
      <c r="D177" s="4" t="s">
        <v>7</v>
      </c>
      <c r="E177" s="4" t="s">
        <v>7</v>
      </c>
    </row>
    <row r="178" spans="1:5">
      <c r="A178" s="3" t="s">
        <v>37</v>
      </c>
      <c r="B178" s="4" t="s">
        <v>7</v>
      </c>
      <c r="C178" s="4" t="s">
        <v>7</v>
      </c>
      <c r="D178" s="4" t="s">
        <v>7</v>
      </c>
      <c r="E178" s="4" t="s">
        <v>7</v>
      </c>
    </row>
    <row r="179" spans="1:5">
      <c r="A179" s="2" t="s">
        <v>38</v>
      </c>
      <c r="B179" s="4">
        <v>0</v>
      </c>
      <c r="C179" s="4">
        <v>0</v>
      </c>
      <c r="D179" s="4">
        <v>0</v>
      </c>
      <c r="E179" s="4">
        <v>0</v>
      </c>
    </row>
    <row r="180" spans="1:5">
      <c r="A180" s="2" t="s">
        <v>39</v>
      </c>
      <c r="B180" s="6">
        <v>-715107</v>
      </c>
      <c r="C180" s="6">
        <v>-652559</v>
      </c>
      <c r="D180" s="4" t="s">
        <v>7</v>
      </c>
      <c r="E180" s="4" t="s">
        <v>7</v>
      </c>
    </row>
    <row r="181" spans="1:5">
      <c r="A181" s="2" t="s">
        <v>40</v>
      </c>
      <c r="B181" s="4">
        <v>0</v>
      </c>
      <c r="C181" s="4">
        <v>0</v>
      </c>
      <c r="D181" s="4" t="s">
        <v>7</v>
      </c>
      <c r="E181" s="4" t="s">
        <v>7</v>
      </c>
    </row>
    <row r="182" spans="1:5">
      <c r="A182" s="2" t="s">
        <v>41</v>
      </c>
      <c r="B182" s="4">
        <v>0</v>
      </c>
      <c r="C182" s="4">
        <v>0</v>
      </c>
      <c r="D182" s="4" t="s">
        <v>7</v>
      </c>
      <c r="E182" s="4" t="s">
        <v>7</v>
      </c>
    </row>
    <row r="183" spans="1:5">
      <c r="A183" s="2" t="s">
        <v>42</v>
      </c>
      <c r="B183" s="6">
        <v>-15719</v>
      </c>
      <c r="C183" s="6">
        <v>-16381</v>
      </c>
      <c r="D183" s="4" t="s">
        <v>7</v>
      </c>
      <c r="E183" s="4" t="s">
        <v>7</v>
      </c>
    </row>
    <row r="184" spans="1:5">
      <c r="A184" s="2" t="s">
        <v>43</v>
      </c>
      <c r="B184" s="6">
        <v>-730826</v>
      </c>
      <c r="C184" s="6">
        <v>-668940</v>
      </c>
      <c r="D184" s="4" t="s">
        <v>7</v>
      </c>
      <c r="E184" s="4" t="s">
        <v>7</v>
      </c>
    </row>
    <row r="185" spans="1:5">
      <c r="A185" s="2" t="s">
        <v>1218</v>
      </c>
      <c r="B185" s="4">
        <v>0</v>
      </c>
      <c r="C185" s="4">
        <v>0</v>
      </c>
      <c r="D185" s="4" t="s">
        <v>7</v>
      </c>
      <c r="E185" s="4" t="s">
        <v>7</v>
      </c>
    </row>
    <row r="186" spans="1:5">
      <c r="A186" s="2" t="s">
        <v>1219</v>
      </c>
      <c r="B186" s="6">
        <v>-1518299</v>
      </c>
      <c r="C186" s="6">
        <v>-1426510</v>
      </c>
      <c r="D186" s="4" t="s">
        <v>7</v>
      </c>
      <c r="E186" s="4" t="s">
        <v>7</v>
      </c>
    </row>
    <row r="187" spans="1:5">
      <c r="A187" s="2" t="s">
        <v>53</v>
      </c>
      <c r="B187" s="4">
        <v>0</v>
      </c>
      <c r="C187" s="4">
        <v>0</v>
      </c>
      <c r="D187" s="4" t="s">
        <v>7</v>
      </c>
      <c r="E187" s="4" t="s">
        <v>7</v>
      </c>
    </row>
    <row r="188" spans="1:5">
      <c r="A188" s="2" t="s">
        <v>1220</v>
      </c>
      <c r="B188" s="4">
        <v>0</v>
      </c>
      <c r="C188" s="4">
        <v>0</v>
      </c>
      <c r="D188" s="4" t="s">
        <v>7</v>
      </c>
      <c r="E188" s="4" t="s">
        <v>7</v>
      </c>
    </row>
    <row r="189" spans="1:5">
      <c r="A189" s="2" t="s">
        <v>636</v>
      </c>
      <c r="B189" s="6">
        <v>-31239</v>
      </c>
      <c r="C189" s="6">
        <v>-36533</v>
      </c>
      <c r="D189" s="4" t="s">
        <v>7</v>
      </c>
      <c r="E189" s="4" t="s">
        <v>7</v>
      </c>
    </row>
    <row r="190" spans="1:5">
      <c r="A190" s="2" t="s">
        <v>638</v>
      </c>
      <c r="B190" s="6">
        <v>-3041264</v>
      </c>
      <c r="C190" s="6">
        <v>-3064360</v>
      </c>
      <c r="D190" s="4" t="s">
        <v>7</v>
      </c>
      <c r="E190" s="4" t="s">
        <v>7</v>
      </c>
    </row>
    <row r="191" spans="1:5">
      <c r="A191" s="2" t="s">
        <v>55</v>
      </c>
      <c r="B191" s="4">
        <v>0</v>
      </c>
      <c r="C191" s="4">
        <v>0</v>
      </c>
      <c r="D191" s="4" t="s">
        <v>7</v>
      </c>
      <c r="E191" s="4" t="s">
        <v>7</v>
      </c>
    </row>
    <row r="192" spans="1:5">
      <c r="A192" s="2" t="s">
        <v>56</v>
      </c>
      <c r="B192" s="6">
        <v>-5321628</v>
      </c>
      <c r="C192" s="6">
        <v>-5196343</v>
      </c>
      <c r="D192" s="4" t="s">
        <v>7</v>
      </c>
      <c r="E192" s="4" t="s">
        <v>7</v>
      </c>
    </row>
    <row r="193" spans="1:5">
      <c r="A193" s="3" t="s">
        <v>57</v>
      </c>
      <c r="B193" s="4" t="s">
        <v>7</v>
      </c>
      <c r="C193" s="4" t="s">
        <v>7</v>
      </c>
      <c r="D193" s="4" t="s">
        <v>7</v>
      </c>
      <c r="E193" s="4" t="s">
        <v>7</v>
      </c>
    </row>
    <row r="194" spans="1:5">
      <c r="A194" s="2" t="s">
        <v>652</v>
      </c>
      <c r="B194" s="4" t="s">
        <v>7</v>
      </c>
      <c r="C194" s="4">
        <v>0</v>
      </c>
      <c r="D194" s="4" t="s">
        <v>7</v>
      </c>
      <c r="E194" s="4" t="s">
        <v>7</v>
      </c>
    </row>
    <row r="195" spans="1:5">
      <c r="A195" s="2" t="s">
        <v>58</v>
      </c>
      <c r="B195" s="6">
        <v>-715107</v>
      </c>
      <c r="C195" s="6">
        <v>-652559</v>
      </c>
      <c r="D195" s="4" t="s">
        <v>7</v>
      </c>
      <c r="E195" s="4" t="s">
        <v>7</v>
      </c>
    </row>
    <row r="196" spans="1:5">
      <c r="A196" s="2" t="s">
        <v>59</v>
      </c>
      <c r="B196" s="4">
        <v>0</v>
      </c>
      <c r="C196" s="4">
        <v>0</v>
      </c>
      <c r="D196" s="4" t="s">
        <v>7</v>
      </c>
      <c r="E196" s="4" t="s">
        <v>7</v>
      </c>
    </row>
    <row r="197" spans="1:5">
      <c r="A197" s="2" t="s">
        <v>60</v>
      </c>
      <c r="B197" s="4">
        <v>0</v>
      </c>
      <c r="C197" s="4">
        <v>0</v>
      </c>
      <c r="D197" s="4" t="s">
        <v>7</v>
      </c>
      <c r="E197" s="4" t="s">
        <v>7</v>
      </c>
    </row>
    <row r="198" spans="1:5">
      <c r="A198" s="2" t="s">
        <v>61</v>
      </c>
      <c r="B198" s="6">
        <v>-15719</v>
      </c>
      <c r="C198" s="6">
        <v>-16381</v>
      </c>
      <c r="D198" s="4" t="s">
        <v>7</v>
      </c>
      <c r="E198" s="4" t="s">
        <v>7</v>
      </c>
    </row>
    <row r="199" spans="1:5">
      <c r="A199" s="2" t="s">
        <v>62</v>
      </c>
      <c r="B199" s="4">
        <v>0</v>
      </c>
      <c r="C199" s="4">
        <v>0</v>
      </c>
      <c r="D199" s="4" t="s">
        <v>7</v>
      </c>
      <c r="E199" s="4" t="s">
        <v>7</v>
      </c>
    </row>
    <row r="200" spans="1:5">
      <c r="A200" s="2" t="s">
        <v>63</v>
      </c>
      <c r="B200" s="4">
        <v>0</v>
      </c>
      <c r="C200" s="4">
        <v>0</v>
      </c>
      <c r="D200" s="4" t="s">
        <v>7</v>
      </c>
      <c r="E200" s="4" t="s">
        <v>7</v>
      </c>
    </row>
    <row r="201" spans="1:5">
      <c r="A201" s="2" t="s">
        <v>64</v>
      </c>
      <c r="B201" s="4">
        <v>0</v>
      </c>
      <c r="C201" s="4">
        <v>0</v>
      </c>
      <c r="D201" s="4" t="s">
        <v>7</v>
      </c>
      <c r="E201" s="4" t="s">
        <v>7</v>
      </c>
    </row>
    <row r="202" spans="1:5">
      <c r="A202" s="2" t="s">
        <v>65</v>
      </c>
      <c r="B202" s="6">
        <v>-730826</v>
      </c>
      <c r="C202" s="6">
        <v>-668940</v>
      </c>
      <c r="D202" s="4" t="s">
        <v>7</v>
      </c>
      <c r="E202" s="4" t="s">
        <v>7</v>
      </c>
    </row>
    <row r="203" spans="1:5">
      <c r="A203" s="2" t="s">
        <v>66</v>
      </c>
      <c r="B203" s="6">
        <v>-31239</v>
      </c>
      <c r="C203" s="6">
        <v>-36533</v>
      </c>
      <c r="D203" s="4" t="s">
        <v>7</v>
      </c>
      <c r="E203" s="4" t="s">
        <v>7</v>
      </c>
    </row>
    <row r="204" spans="1:5">
      <c r="A204" s="2" t="s">
        <v>67</v>
      </c>
      <c r="B204" s="4">
        <v>0</v>
      </c>
      <c r="C204" s="4">
        <v>0</v>
      </c>
      <c r="D204" s="4" t="s">
        <v>7</v>
      </c>
      <c r="E204" s="4" t="s">
        <v>7</v>
      </c>
    </row>
    <row r="205" spans="1:5">
      <c r="A205" s="2" t="s">
        <v>68</v>
      </c>
      <c r="B205" s="4">
        <v>0</v>
      </c>
      <c r="C205" s="4">
        <v>0</v>
      </c>
      <c r="D205" s="4" t="s">
        <v>7</v>
      </c>
      <c r="E205" s="4" t="s">
        <v>7</v>
      </c>
    </row>
    <row r="206" spans="1:5">
      <c r="A206" s="3" t="s">
        <v>69</v>
      </c>
      <c r="B206" s="4" t="s">
        <v>7</v>
      </c>
      <c r="C206" s="4" t="s">
        <v>7</v>
      </c>
      <c r="D206" s="4" t="s">
        <v>7</v>
      </c>
      <c r="E206" s="4" t="s">
        <v>7</v>
      </c>
    </row>
    <row r="207" spans="1:5">
      <c r="A207" s="2" t="s">
        <v>71</v>
      </c>
      <c r="B207" s="6">
        <v>-1237700</v>
      </c>
      <c r="C207" s="6">
        <v>-2262200</v>
      </c>
      <c r="D207" s="4" t="s">
        <v>7</v>
      </c>
      <c r="E207" s="4" t="s">
        <v>7</v>
      </c>
    </row>
    <row r="208" spans="1:5">
      <c r="A208" s="2" t="s">
        <v>320</v>
      </c>
      <c r="B208" s="6">
        <v>-1803564</v>
      </c>
      <c r="C208" s="6">
        <v>-802160</v>
      </c>
      <c r="D208" s="4" t="s">
        <v>7</v>
      </c>
      <c r="E208" s="4" t="s">
        <v>7</v>
      </c>
    </row>
    <row r="209" spans="1:5">
      <c r="A209" s="2" t="s">
        <v>73</v>
      </c>
      <c r="B209" s="6">
        <v>-3041264</v>
      </c>
      <c r="C209" s="6">
        <v>-3064360</v>
      </c>
      <c r="D209" s="4" t="s">
        <v>7</v>
      </c>
      <c r="E209" s="4" t="s">
        <v>7</v>
      </c>
    </row>
    <row r="210" spans="1:5">
      <c r="A210" s="2" t="s">
        <v>644</v>
      </c>
      <c r="B210" s="6">
        <v>-1518299</v>
      </c>
      <c r="C210" s="6">
        <v>-1426510</v>
      </c>
      <c r="D210" s="4" t="s">
        <v>7</v>
      </c>
      <c r="E210" s="4" t="s">
        <v>7</v>
      </c>
    </row>
    <row r="211" spans="1:5">
      <c r="A211" s="2" t="s">
        <v>83</v>
      </c>
      <c r="B211" s="7">
        <v>-5321628</v>
      </c>
      <c r="C211" s="7">
        <v>-5196343</v>
      </c>
      <c r="D211" s="4" t="s">
        <v>7</v>
      </c>
      <c r="E211" s="4" t="s">
        <v>7</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2" width="17.28515625" customWidth="1"/>
    <col min="3" max="3" width="4.140625" customWidth="1"/>
    <col min="4" max="5" width="20.140625" customWidth="1"/>
  </cols>
  <sheetData>
    <row r="1" spans="1:5" ht="15" customHeight="1">
      <c r="A1" s="1" t="s">
        <v>1226</v>
      </c>
      <c r="B1" s="9" t="s">
        <v>2</v>
      </c>
      <c r="C1" s="9"/>
      <c r="D1" s="9"/>
      <c r="E1" s="9"/>
    </row>
    <row r="2" spans="1:5" ht="30">
      <c r="A2" s="1" t="s">
        <v>86</v>
      </c>
      <c r="B2" s="9" t="s">
        <v>3</v>
      </c>
      <c r="C2" s="9"/>
      <c r="D2" s="1" t="s">
        <v>35</v>
      </c>
      <c r="E2" s="1" t="s">
        <v>87</v>
      </c>
    </row>
    <row r="3" spans="1:5" ht="30">
      <c r="A3" s="3" t="s">
        <v>1212</v>
      </c>
      <c r="B3" s="4" t="s">
        <v>7</v>
      </c>
      <c r="C3" s="4"/>
      <c r="D3" s="4" t="s">
        <v>7</v>
      </c>
      <c r="E3" s="4" t="s">
        <v>7</v>
      </c>
    </row>
    <row r="4" spans="1:5">
      <c r="A4" s="2" t="s">
        <v>657</v>
      </c>
      <c r="B4" s="7">
        <v>1134572</v>
      </c>
      <c r="C4" s="4"/>
      <c r="D4" s="7">
        <v>1068454</v>
      </c>
      <c r="E4" s="7">
        <v>1028472</v>
      </c>
    </row>
    <row r="5" spans="1:5">
      <c r="A5" s="3" t="s">
        <v>93</v>
      </c>
      <c r="B5" s="4" t="s">
        <v>7</v>
      </c>
      <c r="C5" s="4"/>
      <c r="D5" s="4" t="s">
        <v>7</v>
      </c>
      <c r="E5" s="4" t="s">
        <v>7</v>
      </c>
    </row>
    <row r="6" spans="1:5" ht="30">
      <c r="A6" s="2" t="s">
        <v>94</v>
      </c>
      <c r="B6" s="6">
        <v>91772</v>
      </c>
      <c r="C6" s="4"/>
      <c r="D6" s="6">
        <v>95048</v>
      </c>
      <c r="E6" s="6">
        <v>92057</v>
      </c>
    </row>
    <row r="7" spans="1:5">
      <c r="A7" s="2" t="s">
        <v>95</v>
      </c>
      <c r="B7" s="6">
        <v>472344</v>
      </c>
      <c r="C7" s="4"/>
      <c r="D7" s="6">
        <v>451403</v>
      </c>
      <c r="E7" s="6">
        <v>430851</v>
      </c>
    </row>
    <row r="8" spans="1:5">
      <c r="A8" s="2" t="s">
        <v>96</v>
      </c>
      <c r="B8" s="6">
        <v>152412</v>
      </c>
      <c r="C8" s="4"/>
      <c r="D8" s="6">
        <v>138311</v>
      </c>
      <c r="E8" s="6">
        <v>140426</v>
      </c>
    </row>
    <row r="9" spans="1:5">
      <c r="A9" s="2" t="s">
        <v>97</v>
      </c>
      <c r="B9" s="6">
        <v>122487</v>
      </c>
      <c r="C9" s="4"/>
      <c r="D9" s="6">
        <v>126306</v>
      </c>
      <c r="E9" s="6">
        <v>125837</v>
      </c>
    </row>
    <row r="10" spans="1:5" ht="30">
      <c r="A10" s="2" t="s">
        <v>98</v>
      </c>
      <c r="B10" s="6">
        <v>2539</v>
      </c>
      <c r="C10" s="4"/>
      <c r="D10" s="6">
        <v>30336</v>
      </c>
      <c r="E10" s="6">
        <v>11355</v>
      </c>
    </row>
    <row r="11" spans="1:5">
      <c r="A11" s="2" t="s">
        <v>99</v>
      </c>
      <c r="B11" s="6">
        <v>-8743</v>
      </c>
      <c r="C11" s="4"/>
      <c r="D11" s="6">
        <v>-6625</v>
      </c>
      <c r="E11" s="4">
        <v>0</v>
      </c>
    </row>
    <row r="12" spans="1:5">
      <c r="A12" s="2" t="s">
        <v>100</v>
      </c>
      <c r="B12" s="6">
        <v>832811</v>
      </c>
      <c r="C12" s="4"/>
      <c r="D12" s="6">
        <v>834779</v>
      </c>
      <c r="E12" s="6">
        <v>800526</v>
      </c>
    </row>
    <row r="13" spans="1:5">
      <c r="A13" s="2" t="s">
        <v>101</v>
      </c>
      <c r="B13" s="6">
        <v>301761</v>
      </c>
      <c r="C13" s="4"/>
      <c r="D13" s="6">
        <v>233675</v>
      </c>
      <c r="E13" s="6">
        <v>227946</v>
      </c>
    </row>
    <row r="14" spans="1:5">
      <c r="A14" s="2" t="s">
        <v>1227</v>
      </c>
      <c r="B14" s="6">
        <v>102917</v>
      </c>
      <c r="C14" s="4"/>
      <c r="D14" s="6">
        <v>110551</v>
      </c>
      <c r="E14" s="6">
        <v>157028</v>
      </c>
    </row>
    <row r="15" spans="1:5">
      <c r="A15" s="2" t="s">
        <v>103</v>
      </c>
      <c r="B15" s="6">
        <v>6883</v>
      </c>
      <c r="C15" s="4"/>
      <c r="D15" s="6">
        <v>-1492</v>
      </c>
      <c r="E15" s="6">
        <v>-13119</v>
      </c>
    </row>
    <row r="16" spans="1:5">
      <c r="A16" s="2" t="s">
        <v>125</v>
      </c>
      <c r="B16" s="6">
        <v>34573</v>
      </c>
      <c r="C16" s="4"/>
      <c r="D16" s="4">
        <v>0</v>
      </c>
      <c r="E16" s="4">
        <v>0</v>
      </c>
    </row>
    <row r="17" spans="1:5" ht="30">
      <c r="A17" s="2" t="s">
        <v>921</v>
      </c>
      <c r="B17" s="6">
        <v>28941</v>
      </c>
      <c r="C17" s="4"/>
      <c r="D17" s="6">
        <v>-8998</v>
      </c>
      <c r="E17" s="6">
        <v>9909</v>
      </c>
    </row>
    <row r="18" spans="1:5">
      <c r="A18" s="2" t="s">
        <v>106</v>
      </c>
      <c r="B18" s="4">
        <v>0</v>
      </c>
      <c r="C18" s="4"/>
      <c r="D18" s="4">
        <v>0</v>
      </c>
      <c r="E18" s="4">
        <v>955</v>
      </c>
    </row>
    <row r="19" spans="1:5" ht="30">
      <c r="A19" s="2" t="s">
        <v>665</v>
      </c>
      <c r="B19" s="4">
        <v>0</v>
      </c>
      <c r="C19" s="4"/>
      <c r="D19" s="4">
        <v>0</v>
      </c>
      <c r="E19" s="4">
        <v>0</v>
      </c>
    </row>
    <row r="20" spans="1:5">
      <c r="A20" s="2" t="s">
        <v>107</v>
      </c>
      <c r="B20" s="6">
        <v>128447</v>
      </c>
      <c r="C20" s="4"/>
      <c r="D20" s="6">
        <v>133614</v>
      </c>
      <c r="E20" s="6">
        <v>73173</v>
      </c>
    </row>
    <row r="21" spans="1:5">
      <c r="A21" s="2" t="s">
        <v>108</v>
      </c>
      <c r="B21" s="6">
        <v>20243</v>
      </c>
      <c r="C21" s="4"/>
      <c r="D21" s="6">
        <v>31757</v>
      </c>
      <c r="E21" s="6">
        <v>7877</v>
      </c>
    </row>
    <row r="22" spans="1:5">
      <c r="A22" s="2" t="s">
        <v>109</v>
      </c>
      <c r="B22" s="6">
        <v>108204</v>
      </c>
      <c r="C22" s="4"/>
      <c r="D22" s="6">
        <v>101857</v>
      </c>
      <c r="E22" s="6">
        <v>65296</v>
      </c>
    </row>
    <row r="23" spans="1:5" ht="45">
      <c r="A23" s="2" t="s">
        <v>112</v>
      </c>
      <c r="B23" s="6">
        <v>2756</v>
      </c>
      <c r="C23" s="4"/>
      <c r="D23" s="4">
        <v>369</v>
      </c>
      <c r="E23" s="4">
        <v>933</v>
      </c>
    </row>
    <row r="24" spans="1:5" ht="45">
      <c r="A24" s="2" t="s">
        <v>113</v>
      </c>
      <c r="B24" s="6">
        <v>10736</v>
      </c>
      <c r="C24" s="4"/>
      <c r="D24" s="4">
        <v>139</v>
      </c>
      <c r="E24" s="6">
        <v>3767</v>
      </c>
    </row>
    <row r="25" spans="1:5" ht="30">
      <c r="A25" s="2" t="s">
        <v>1228</v>
      </c>
      <c r="B25" s="6">
        <v>13492</v>
      </c>
      <c r="C25" s="8" t="s">
        <v>81</v>
      </c>
      <c r="D25" s="4">
        <v>508</v>
      </c>
      <c r="E25" s="6">
        <v>4700</v>
      </c>
    </row>
    <row r="26" spans="1:5" ht="30">
      <c r="A26" s="2" t="s">
        <v>115</v>
      </c>
      <c r="B26" s="6">
        <v>121696</v>
      </c>
      <c r="C26" s="4"/>
      <c r="D26" s="6">
        <v>102365</v>
      </c>
      <c r="E26" s="6">
        <v>69996</v>
      </c>
    </row>
    <row r="27" spans="1:5">
      <c r="A27" s="2" t="s">
        <v>1221</v>
      </c>
      <c r="B27" s="4" t="s">
        <v>7</v>
      </c>
      <c r="C27" s="4"/>
      <c r="D27" s="4" t="s">
        <v>7</v>
      </c>
      <c r="E27" s="4" t="s">
        <v>7</v>
      </c>
    </row>
    <row r="28" spans="1:5" ht="30">
      <c r="A28" s="3" t="s">
        <v>1212</v>
      </c>
      <c r="B28" s="4" t="s">
        <v>7</v>
      </c>
      <c r="C28" s="4"/>
      <c r="D28" s="4" t="s">
        <v>7</v>
      </c>
      <c r="E28" s="4" t="s">
        <v>7</v>
      </c>
    </row>
    <row r="29" spans="1:5">
      <c r="A29" s="2" t="s">
        <v>657</v>
      </c>
      <c r="B29" s="6">
        <v>152469</v>
      </c>
      <c r="C29" s="4"/>
      <c r="D29" s="6">
        <v>145715</v>
      </c>
      <c r="E29" s="6">
        <v>141149</v>
      </c>
    </row>
    <row r="30" spans="1:5">
      <c r="A30" s="3" t="s">
        <v>93</v>
      </c>
      <c r="B30" s="4" t="s">
        <v>7</v>
      </c>
      <c r="C30" s="4"/>
      <c r="D30" s="4" t="s">
        <v>7</v>
      </c>
      <c r="E30" s="4" t="s">
        <v>7</v>
      </c>
    </row>
    <row r="31" spans="1:5" ht="30">
      <c r="A31" s="2" t="s">
        <v>94</v>
      </c>
      <c r="B31" s="4">
        <v>0</v>
      </c>
      <c r="C31" s="4"/>
      <c r="D31" s="4">
        <v>0</v>
      </c>
      <c r="E31" s="4">
        <v>0</v>
      </c>
    </row>
    <row r="32" spans="1:5">
      <c r="A32" s="2" t="s">
        <v>95</v>
      </c>
      <c r="B32" s="6">
        <v>6003</v>
      </c>
      <c r="C32" s="4"/>
      <c r="D32" s="6">
        <v>5380</v>
      </c>
      <c r="E32" s="6">
        <v>5491</v>
      </c>
    </row>
    <row r="33" spans="1:5">
      <c r="A33" s="2" t="s">
        <v>96</v>
      </c>
      <c r="B33" s="6">
        <v>5717</v>
      </c>
      <c r="C33" s="4"/>
      <c r="D33" s="6">
        <v>6495</v>
      </c>
      <c r="E33" s="6">
        <v>10073</v>
      </c>
    </row>
    <row r="34" spans="1:5">
      <c r="A34" s="2" t="s">
        <v>97</v>
      </c>
      <c r="B34" s="6">
        <v>36807</v>
      </c>
      <c r="C34" s="4"/>
      <c r="D34" s="6">
        <v>37660</v>
      </c>
      <c r="E34" s="6">
        <v>37283</v>
      </c>
    </row>
    <row r="35" spans="1:5" ht="30">
      <c r="A35" s="2" t="s">
        <v>98</v>
      </c>
      <c r="B35" s="4">
        <v>424</v>
      </c>
      <c r="C35" s="4"/>
      <c r="D35" s="6">
        <v>25997</v>
      </c>
      <c r="E35" s="4">
        <v>990</v>
      </c>
    </row>
    <row r="36" spans="1:5">
      <c r="A36" s="2" t="s">
        <v>99</v>
      </c>
      <c r="B36" s="4">
        <v>0</v>
      </c>
      <c r="C36" s="4"/>
      <c r="D36" s="4">
        <v>-862</v>
      </c>
      <c r="E36" s="4" t="s">
        <v>7</v>
      </c>
    </row>
    <row r="37" spans="1:5">
      <c r="A37" s="2" t="s">
        <v>100</v>
      </c>
      <c r="B37" s="6">
        <v>48951</v>
      </c>
      <c r="C37" s="4"/>
      <c r="D37" s="6">
        <v>74670</v>
      </c>
      <c r="E37" s="6">
        <v>53837</v>
      </c>
    </row>
    <row r="38" spans="1:5">
      <c r="A38" s="2" t="s">
        <v>101</v>
      </c>
      <c r="B38" s="6">
        <v>103518</v>
      </c>
      <c r="C38" s="4"/>
      <c r="D38" s="6">
        <v>71045</v>
      </c>
      <c r="E38" s="6">
        <v>87312</v>
      </c>
    </row>
    <row r="39" spans="1:5">
      <c r="A39" s="2" t="s">
        <v>1227</v>
      </c>
      <c r="B39" s="6">
        <v>42630</v>
      </c>
      <c r="C39" s="4"/>
      <c r="D39" s="6">
        <v>48524</v>
      </c>
      <c r="E39" s="6">
        <v>84391</v>
      </c>
    </row>
    <row r="40" spans="1:5">
      <c r="A40" s="2" t="s">
        <v>103</v>
      </c>
      <c r="B40" s="6">
        <v>4190</v>
      </c>
      <c r="C40" s="4"/>
      <c r="D40" s="4">
        <v>-138</v>
      </c>
      <c r="E40" s="6">
        <v>-12214</v>
      </c>
    </row>
    <row r="41" spans="1:5">
      <c r="A41" s="2" t="s">
        <v>125</v>
      </c>
      <c r="B41" s="6">
        <v>21175</v>
      </c>
      <c r="C41" s="4"/>
      <c r="D41" s="4" t="s">
        <v>7</v>
      </c>
      <c r="E41" s="4" t="s">
        <v>7</v>
      </c>
    </row>
    <row r="42" spans="1:5" ht="30">
      <c r="A42" s="2" t="s">
        <v>921</v>
      </c>
      <c r="B42" s="4">
        <v>0</v>
      </c>
      <c r="C42" s="4"/>
      <c r="D42" s="4">
        <v>0</v>
      </c>
      <c r="E42" s="4">
        <v>0</v>
      </c>
    </row>
    <row r="43" spans="1:5">
      <c r="A43" s="2" t="s">
        <v>106</v>
      </c>
      <c r="B43" s="4">
        <v>750</v>
      </c>
      <c r="C43" s="4"/>
      <c r="D43" s="4">
        <v>749</v>
      </c>
      <c r="E43" s="6">
        <v>1705</v>
      </c>
    </row>
    <row r="44" spans="1:5" ht="30">
      <c r="A44" s="2" t="s">
        <v>665</v>
      </c>
      <c r="B44" s="6">
        <v>-83557</v>
      </c>
      <c r="C44" s="4"/>
      <c r="D44" s="6">
        <v>-90022</v>
      </c>
      <c r="E44" s="6">
        <v>-60251</v>
      </c>
    </row>
    <row r="45" spans="1:5">
      <c r="A45" s="2" t="s">
        <v>107</v>
      </c>
      <c r="B45" s="6">
        <v>118330</v>
      </c>
      <c r="C45" s="4"/>
      <c r="D45" s="6">
        <v>111932</v>
      </c>
      <c r="E45" s="6">
        <v>73681</v>
      </c>
    </row>
    <row r="46" spans="1:5">
      <c r="A46" s="2" t="s">
        <v>108</v>
      </c>
      <c r="B46" s="6">
        <v>10126</v>
      </c>
      <c r="C46" s="4"/>
      <c r="D46" s="6">
        <v>10075</v>
      </c>
      <c r="E46" s="6">
        <v>8385</v>
      </c>
    </row>
    <row r="47" spans="1:5">
      <c r="A47" s="2" t="s">
        <v>109</v>
      </c>
      <c r="B47" s="6">
        <v>108204</v>
      </c>
      <c r="C47" s="4"/>
      <c r="D47" s="6">
        <v>101857</v>
      </c>
      <c r="E47" s="6">
        <v>65296</v>
      </c>
    </row>
    <row r="48" spans="1:5" ht="45">
      <c r="A48" s="2" t="s">
        <v>112</v>
      </c>
      <c r="B48" s="6">
        <v>2756</v>
      </c>
      <c r="C48" s="4"/>
      <c r="D48" s="4">
        <v>369</v>
      </c>
      <c r="E48" s="4">
        <v>933</v>
      </c>
    </row>
    <row r="49" spans="1:5" ht="45">
      <c r="A49" s="2" t="s">
        <v>113</v>
      </c>
      <c r="B49" s="6">
        <v>10736</v>
      </c>
      <c r="C49" s="4"/>
      <c r="D49" s="4">
        <v>139</v>
      </c>
      <c r="E49" s="6">
        <v>3767</v>
      </c>
    </row>
    <row r="50" spans="1:5" ht="30">
      <c r="A50" s="2" t="s">
        <v>1228</v>
      </c>
      <c r="B50" s="6">
        <v>13492</v>
      </c>
      <c r="C50" s="4"/>
      <c r="D50" s="4">
        <v>508</v>
      </c>
      <c r="E50" s="6">
        <v>4700</v>
      </c>
    </row>
    <row r="51" spans="1:5" ht="30">
      <c r="A51" s="2" t="s">
        <v>115</v>
      </c>
      <c r="B51" s="6">
        <v>121696</v>
      </c>
      <c r="C51" s="4"/>
      <c r="D51" s="6">
        <v>102365</v>
      </c>
      <c r="E51" s="6">
        <v>69996</v>
      </c>
    </row>
    <row r="52" spans="1:5" ht="30">
      <c r="A52" s="2" t="s">
        <v>1222</v>
      </c>
      <c r="B52" s="4" t="s">
        <v>7</v>
      </c>
      <c r="C52" s="4"/>
      <c r="D52" s="4" t="s">
        <v>7</v>
      </c>
      <c r="E52" s="4" t="s">
        <v>7</v>
      </c>
    </row>
    <row r="53" spans="1:5" ht="30">
      <c r="A53" s="3" t="s">
        <v>1212</v>
      </c>
      <c r="B53" s="4" t="s">
        <v>7</v>
      </c>
      <c r="C53" s="4"/>
      <c r="D53" s="4" t="s">
        <v>7</v>
      </c>
      <c r="E53" s="4" t="s">
        <v>7</v>
      </c>
    </row>
    <row r="54" spans="1:5">
      <c r="A54" s="2" t="s">
        <v>657</v>
      </c>
      <c r="B54" s="6">
        <v>296077</v>
      </c>
      <c r="C54" s="4"/>
      <c r="D54" s="6">
        <v>258136</v>
      </c>
      <c r="E54" s="6">
        <v>251064</v>
      </c>
    </row>
    <row r="55" spans="1:5">
      <c r="A55" s="3" t="s">
        <v>93</v>
      </c>
      <c r="B55" s="4" t="s">
        <v>7</v>
      </c>
      <c r="C55" s="4"/>
      <c r="D55" s="4" t="s">
        <v>7</v>
      </c>
      <c r="E55" s="4" t="s">
        <v>7</v>
      </c>
    </row>
    <row r="56" spans="1:5" ht="30">
      <c r="A56" s="2" t="s">
        <v>94</v>
      </c>
      <c r="B56" s="4">
        <v>0</v>
      </c>
      <c r="C56" s="4"/>
      <c r="D56" s="4">
        <v>0</v>
      </c>
      <c r="E56" s="4">
        <v>0</v>
      </c>
    </row>
    <row r="57" spans="1:5">
      <c r="A57" s="2" t="s">
        <v>95</v>
      </c>
      <c r="B57" s="6">
        <v>183604</v>
      </c>
      <c r="C57" s="4"/>
      <c r="D57" s="6">
        <v>176356</v>
      </c>
      <c r="E57" s="6">
        <v>165409</v>
      </c>
    </row>
    <row r="58" spans="1:5">
      <c r="A58" s="2" t="s">
        <v>96</v>
      </c>
      <c r="B58" s="6">
        <v>100825</v>
      </c>
      <c r="C58" s="4"/>
      <c r="D58" s="6">
        <v>86615</v>
      </c>
      <c r="E58" s="6">
        <v>84270</v>
      </c>
    </row>
    <row r="59" spans="1:5">
      <c r="A59" s="2" t="s">
        <v>97</v>
      </c>
      <c r="B59" s="4">
        <v>37</v>
      </c>
      <c r="C59" s="4"/>
      <c r="D59" s="4">
        <v>40</v>
      </c>
      <c r="E59" s="4">
        <v>47</v>
      </c>
    </row>
    <row r="60" spans="1:5" ht="30">
      <c r="A60" s="2" t="s">
        <v>98</v>
      </c>
      <c r="B60" s="4">
        <v>0</v>
      </c>
      <c r="C60" s="4"/>
      <c r="D60" s="4">
        <v>0</v>
      </c>
      <c r="E60" s="4">
        <v>0</v>
      </c>
    </row>
    <row r="61" spans="1:5">
      <c r="A61" s="2" t="s">
        <v>99</v>
      </c>
      <c r="B61" s="4">
        <v>0</v>
      </c>
      <c r="C61" s="4"/>
      <c r="D61" s="4">
        <v>0</v>
      </c>
      <c r="E61" s="4" t="s">
        <v>7</v>
      </c>
    </row>
    <row r="62" spans="1:5">
      <c r="A62" s="2" t="s">
        <v>100</v>
      </c>
      <c r="B62" s="6">
        <v>284466</v>
      </c>
      <c r="C62" s="4"/>
      <c r="D62" s="6">
        <v>263011</v>
      </c>
      <c r="E62" s="6">
        <v>249726</v>
      </c>
    </row>
    <row r="63" spans="1:5">
      <c r="A63" s="2" t="s">
        <v>101</v>
      </c>
      <c r="B63" s="6">
        <v>11611</v>
      </c>
      <c r="C63" s="4"/>
      <c r="D63" s="6">
        <v>-4875</v>
      </c>
      <c r="E63" s="6">
        <v>1338</v>
      </c>
    </row>
    <row r="64" spans="1:5">
      <c r="A64" s="2" t="s">
        <v>1227</v>
      </c>
      <c r="B64" s="6">
        <v>28875</v>
      </c>
      <c r="C64" s="4"/>
      <c r="D64" s="6">
        <v>29328</v>
      </c>
      <c r="E64" s="6">
        <v>15030</v>
      </c>
    </row>
    <row r="65" spans="1:5">
      <c r="A65" s="2" t="s">
        <v>103</v>
      </c>
      <c r="B65" s="6">
        <v>2693</v>
      </c>
      <c r="C65" s="4"/>
      <c r="D65" s="4">
        <v>121</v>
      </c>
      <c r="E65" s="4">
        <v>718</v>
      </c>
    </row>
    <row r="66" spans="1:5">
      <c r="A66" s="2" t="s">
        <v>125</v>
      </c>
      <c r="B66" s="6">
        <v>12781</v>
      </c>
      <c r="C66" s="4"/>
      <c r="D66" s="4" t="s">
        <v>7</v>
      </c>
      <c r="E66" s="4" t="s">
        <v>7</v>
      </c>
    </row>
    <row r="67" spans="1:5" ht="30">
      <c r="A67" s="2" t="s">
        <v>921</v>
      </c>
      <c r="B67" s="4">
        <v>0</v>
      </c>
      <c r="C67" s="4"/>
      <c r="D67" s="4">
        <v>0</v>
      </c>
      <c r="E67" s="4">
        <v>0</v>
      </c>
    </row>
    <row r="68" spans="1:5">
      <c r="A68" s="2" t="s">
        <v>106</v>
      </c>
      <c r="B68" s="6">
        <v>-11257</v>
      </c>
      <c r="C68" s="4"/>
      <c r="D68" s="6">
        <v>-9507</v>
      </c>
      <c r="E68" s="6">
        <v>-7798</v>
      </c>
    </row>
    <row r="69" spans="1:5" ht="30">
      <c r="A69" s="2" t="s">
        <v>665</v>
      </c>
      <c r="B69" s="6">
        <v>-37520</v>
      </c>
      <c r="C69" s="4"/>
      <c r="D69" s="6">
        <v>-66150</v>
      </c>
      <c r="E69" s="6">
        <v>-11912</v>
      </c>
    </row>
    <row r="70" spans="1:5">
      <c r="A70" s="2" t="s">
        <v>107</v>
      </c>
      <c r="B70" s="6">
        <v>16039</v>
      </c>
      <c r="C70" s="4"/>
      <c r="D70" s="6">
        <v>41333</v>
      </c>
      <c r="E70" s="6">
        <v>5300</v>
      </c>
    </row>
    <row r="71" spans="1:5">
      <c r="A71" s="2" t="s">
        <v>108</v>
      </c>
      <c r="B71" s="6">
        <v>-12133</v>
      </c>
      <c r="C71" s="4"/>
      <c r="D71" s="6">
        <v>-9856</v>
      </c>
      <c r="E71" s="6">
        <v>-23000</v>
      </c>
    </row>
    <row r="72" spans="1:5">
      <c r="A72" s="2" t="s">
        <v>109</v>
      </c>
      <c r="B72" s="6">
        <v>28172</v>
      </c>
      <c r="C72" s="4"/>
      <c r="D72" s="6">
        <v>51189</v>
      </c>
      <c r="E72" s="6">
        <v>28300</v>
      </c>
    </row>
    <row r="73" spans="1:5" ht="45">
      <c r="A73" s="2" t="s">
        <v>112</v>
      </c>
      <c r="B73" s="4">
        <v>0</v>
      </c>
      <c r="C73" s="4"/>
      <c r="D73" s="4">
        <v>0</v>
      </c>
      <c r="E73" s="4">
        <v>0</v>
      </c>
    </row>
    <row r="74" spans="1:5" ht="45">
      <c r="A74" s="2" t="s">
        <v>113</v>
      </c>
      <c r="B74" s="6">
        <v>2848</v>
      </c>
      <c r="C74" s="4"/>
      <c r="D74" s="4">
        <v>114</v>
      </c>
      <c r="E74" s="6">
        <v>-9499</v>
      </c>
    </row>
    <row r="75" spans="1:5" ht="30">
      <c r="A75" s="2" t="s">
        <v>1228</v>
      </c>
      <c r="B75" s="6">
        <v>2848</v>
      </c>
      <c r="C75" s="4"/>
      <c r="D75" s="4">
        <v>114</v>
      </c>
      <c r="E75" s="6">
        <v>-9499</v>
      </c>
    </row>
    <row r="76" spans="1:5" ht="30">
      <c r="A76" s="2" t="s">
        <v>115</v>
      </c>
      <c r="B76" s="6">
        <v>31020</v>
      </c>
      <c r="C76" s="4"/>
      <c r="D76" s="6">
        <v>51303</v>
      </c>
      <c r="E76" s="6">
        <v>18801</v>
      </c>
    </row>
    <row r="77" spans="1:5" ht="30">
      <c r="A77" s="2" t="s">
        <v>1223</v>
      </c>
      <c r="B77" s="4" t="s">
        <v>7</v>
      </c>
      <c r="C77" s="4"/>
      <c r="D77" s="4" t="s">
        <v>7</v>
      </c>
      <c r="E77" s="4" t="s">
        <v>7</v>
      </c>
    </row>
    <row r="78" spans="1:5" ht="30">
      <c r="A78" s="3" t="s">
        <v>1212</v>
      </c>
      <c r="B78" s="4" t="s">
        <v>7</v>
      </c>
      <c r="C78" s="4"/>
      <c r="D78" s="4" t="s">
        <v>7</v>
      </c>
      <c r="E78" s="4" t="s">
        <v>7</v>
      </c>
    </row>
    <row r="79" spans="1:5">
      <c r="A79" s="2" t="s">
        <v>657</v>
      </c>
      <c r="B79" s="6">
        <v>127692</v>
      </c>
      <c r="C79" s="4"/>
      <c r="D79" s="6">
        <v>140418</v>
      </c>
      <c r="E79" s="6">
        <v>126972</v>
      </c>
    </row>
    <row r="80" spans="1:5">
      <c r="A80" s="3" t="s">
        <v>93</v>
      </c>
      <c r="B80" s="4" t="s">
        <v>7</v>
      </c>
      <c r="C80" s="4"/>
      <c r="D80" s="4" t="s">
        <v>7</v>
      </c>
      <c r="E80" s="4" t="s">
        <v>7</v>
      </c>
    </row>
    <row r="81" spans="1:5" ht="30">
      <c r="A81" s="2" t="s">
        <v>94</v>
      </c>
      <c r="B81" s="6">
        <v>9322</v>
      </c>
      <c r="C81" s="4"/>
      <c r="D81" s="6">
        <v>10316</v>
      </c>
      <c r="E81" s="6">
        <v>9932</v>
      </c>
    </row>
    <row r="82" spans="1:5">
      <c r="A82" s="2" t="s">
        <v>95</v>
      </c>
      <c r="B82" s="6">
        <v>47770</v>
      </c>
      <c r="C82" s="4"/>
      <c r="D82" s="6">
        <v>47863</v>
      </c>
      <c r="E82" s="6">
        <v>45765</v>
      </c>
    </row>
    <row r="83" spans="1:5">
      <c r="A83" s="2" t="s">
        <v>96</v>
      </c>
      <c r="B83" s="6">
        <v>10984</v>
      </c>
      <c r="C83" s="4"/>
      <c r="D83" s="6">
        <v>11135</v>
      </c>
      <c r="E83" s="6">
        <v>11314</v>
      </c>
    </row>
    <row r="84" spans="1:5">
      <c r="A84" s="2" t="s">
        <v>97</v>
      </c>
      <c r="B84" s="6">
        <v>17333</v>
      </c>
      <c r="C84" s="4"/>
      <c r="D84" s="6">
        <v>18199</v>
      </c>
      <c r="E84" s="6">
        <v>17325</v>
      </c>
    </row>
    <row r="85" spans="1:5" ht="30">
      <c r="A85" s="2" t="s">
        <v>98</v>
      </c>
      <c r="B85" s="4">
        <v>479</v>
      </c>
      <c r="C85" s="4"/>
      <c r="D85" s="4">
        <v>6</v>
      </c>
      <c r="E85" s="4">
        <v>-61</v>
      </c>
    </row>
    <row r="86" spans="1:5">
      <c r="A86" s="2" t="s">
        <v>99</v>
      </c>
      <c r="B86" s="4">
        <v>0</v>
      </c>
      <c r="C86" s="4"/>
      <c r="D86" s="4">
        <v>0</v>
      </c>
      <c r="E86" s="4" t="s">
        <v>7</v>
      </c>
    </row>
    <row r="87" spans="1:5">
      <c r="A87" s="2" t="s">
        <v>100</v>
      </c>
      <c r="B87" s="6">
        <v>85888</v>
      </c>
      <c r="C87" s="4"/>
      <c r="D87" s="6">
        <v>87519</v>
      </c>
      <c r="E87" s="6">
        <v>84275</v>
      </c>
    </row>
    <row r="88" spans="1:5">
      <c r="A88" s="2" t="s">
        <v>101</v>
      </c>
      <c r="B88" s="6">
        <v>41804</v>
      </c>
      <c r="C88" s="4"/>
      <c r="D88" s="6">
        <v>52899</v>
      </c>
      <c r="E88" s="6">
        <v>42697</v>
      </c>
    </row>
    <row r="89" spans="1:5">
      <c r="A89" s="2" t="s">
        <v>1227</v>
      </c>
      <c r="B89" s="6">
        <v>39376</v>
      </c>
      <c r="C89" s="4"/>
      <c r="D89" s="6">
        <v>40870</v>
      </c>
      <c r="E89" s="6">
        <v>52814</v>
      </c>
    </row>
    <row r="90" spans="1:5">
      <c r="A90" s="2" t="s">
        <v>103</v>
      </c>
      <c r="B90" s="4">
        <v>0</v>
      </c>
      <c r="C90" s="4"/>
      <c r="D90" s="6">
        <v>-1475</v>
      </c>
      <c r="E90" s="6">
        <v>-1623</v>
      </c>
    </row>
    <row r="91" spans="1:5">
      <c r="A91" s="2" t="s">
        <v>125</v>
      </c>
      <c r="B91" s="4">
        <v>617</v>
      </c>
      <c r="C91" s="4"/>
      <c r="D91" s="4" t="s">
        <v>7</v>
      </c>
      <c r="E91" s="4" t="s">
        <v>7</v>
      </c>
    </row>
    <row r="92" spans="1:5" ht="30">
      <c r="A92" s="2" t="s">
        <v>921</v>
      </c>
      <c r="B92" s="6">
        <v>28941</v>
      </c>
      <c r="C92" s="4"/>
      <c r="D92" s="6">
        <v>-8998</v>
      </c>
      <c r="E92" s="6">
        <v>9909</v>
      </c>
    </row>
    <row r="93" spans="1:5">
      <c r="A93" s="2" t="s">
        <v>106</v>
      </c>
      <c r="B93" s="6">
        <v>3679</v>
      </c>
      <c r="C93" s="4"/>
      <c r="D93" s="6">
        <v>2020</v>
      </c>
      <c r="E93" s="6">
        <v>2349</v>
      </c>
    </row>
    <row r="94" spans="1:5" ht="30">
      <c r="A94" s="2" t="s">
        <v>665</v>
      </c>
      <c r="B94" s="6">
        <v>-17438</v>
      </c>
      <c r="C94" s="4"/>
      <c r="D94" s="6">
        <v>-14597</v>
      </c>
      <c r="E94" s="6">
        <v>-6945</v>
      </c>
    </row>
    <row r="95" spans="1:5">
      <c r="A95" s="2" t="s">
        <v>107</v>
      </c>
      <c r="B95" s="6">
        <v>-13371</v>
      </c>
      <c r="C95" s="4"/>
      <c r="D95" s="6">
        <v>35079</v>
      </c>
      <c r="E95" s="6">
        <v>-13807</v>
      </c>
    </row>
    <row r="96" spans="1:5">
      <c r="A96" s="2" t="s">
        <v>108</v>
      </c>
      <c r="B96" s="6">
        <v>-10856</v>
      </c>
      <c r="C96" s="4"/>
      <c r="D96" s="6">
        <v>3413</v>
      </c>
      <c r="E96" s="6">
        <v>2970</v>
      </c>
    </row>
    <row r="97" spans="1:5">
      <c r="A97" s="2" t="s">
        <v>109</v>
      </c>
      <c r="B97" s="6">
        <v>-2515</v>
      </c>
      <c r="C97" s="4"/>
      <c r="D97" s="6">
        <v>31666</v>
      </c>
      <c r="E97" s="6">
        <v>-16777</v>
      </c>
    </row>
    <row r="98" spans="1:5" ht="45">
      <c r="A98" s="2" t="s">
        <v>112</v>
      </c>
      <c r="B98" s="6">
        <v>2756</v>
      </c>
      <c r="C98" s="4"/>
      <c r="D98" s="4">
        <v>369</v>
      </c>
      <c r="E98" s="4">
        <v>933</v>
      </c>
    </row>
    <row r="99" spans="1:5" ht="45">
      <c r="A99" s="2" t="s">
        <v>113</v>
      </c>
      <c r="B99" s="4">
        <v>0</v>
      </c>
      <c r="C99" s="4"/>
      <c r="D99" s="4">
        <v>21</v>
      </c>
      <c r="E99" s="4">
        <v>291</v>
      </c>
    </row>
    <row r="100" spans="1:5" ht="30">
      <c r="A100" s="2" t="s">
        <v>1228</v>
      </c>
      <c r="B100" s="6">
        <v>2756</v>
      </c>
      <c r="C100" s="4"/>
      <c r="D100" s="4">
        <v>390</v>
      </c>
      <c r="E100" s="6">
        <v>1224</v>
      </c>
    </row>
    <row r="101" spans="1:5" ht="30">
      <c r="A101" s="2" t="s">
        <v>115</v>
      </c>
      <c r="B101" s="4">
        <v>241</v>
      </c>
      <c r="C101" s="4"/>
      <c r="D101" s="6">
        <v>32056</v>
      </c>
      <c r="E101" s="6">
        <v>-15553</v>
      </c>
    </row>
    <row r="102" spans="1:5">
      <c r="A102" s="2" t="s">
        <v>1224</v>
      </c>
      <c r="B102" s="4" t="s">
        <v>7</v>
      </c>
      <c r="C102" s="4"/>
      <c r="D102" s="4" t="s">
        <v>7</v>
      </c>
      <c r="E102" s="4" t="s">
        <v>7</v>
      </c>
    </row>
    <row r="103" spans="1:5" ht="30">
      <c r="A103" s="3" t="s">
        <v>1212</v>
      </c>
      <c r="B103" s="4" t="s">
        <v>7</v>
      </c>
      <c r="C103" s="4"/>
      <c r="D103" s="4" t="s">
        <v>7</v>
      </c>
      <c r="E103" s="4" t="s">
        <v>7</v>
      </c>
    </row>
    <row r="104" spans="1:5">
      <c r="A104" s="2" t="s">
        <v>657</v>
      </c>
      <c r="B104" s="6">
        <v>1006469</v>
      </c>
      <c r="C104" s="4"/>
      <c r="D104" s="6">
        <v>927668</v>
      </c>
      <c r="E104" s="6">
        <v>901120</v>
      </c>
    </row>
    <row r="105" spans="1:5">
      <c r="A105" s="3" t="s">
        <v>93</v>
      </c>
      <c r="B105" s="4" t="s">
        <v>7</v>
      </c>
      <c r="C105" s="4"/>
      <c r="D105" s="4" t="s">
        <v>7</v>
      </c>
      <c r="E105" s="4" t="s">
        <v>7</v>
      </c>
    </row>
    <row r="106" spans="1:5" ht="30">
      <c r="A106" s="2" t="s">
        <v>94</v>
      </c>
      <c r="B106" s="6">
        <v>82450</v>
      </c>
      <c r="C106" s="4"/>
      <c r="D106" s="6">
        <v>84732</v>
      </c>
      <c r="E106" s="6">
        <v>82125</v>
      </c>
    </row>
    <row r="107" spans="1:5">
      <c r="A107" s="2" t="s">
        <v>95</v>
      </c>
      <c r="B107" s="6">
        <v>683102</v>
      </c>
      <c r="C107" s="4"/>
      <c r="D107" s="6">
        <v>625287</v>
      </c>
      <c r="E107" s="6">
        <v>606019</v>
      </c>
    </row>
    <row r="108" spans="1:5">
      <c r="A108" s="2" t="s">
        <v>96</v>
      </c>
      <c r="B108" s="6">
        <v>34886</v>
      </c>
      <c r="C108" s="4"/>
      <c r="D108" s="6">
        <v>34066</v>
      </c>
      <c r="E108" s="6">
        <v>34769</v>
      </c>
    </row>
    <row r="109" spans="1:5">
      <c r="A109" s="2" t="s">
        <v>97</v>
      </c>
      <c r="B109" s="6">
        <v>68310</v>
      </c>
      <c r="C109" s="4"/>
      <c r="D109" s="6">
        <v>70407</v>
      </c>
      <c r="E109" s="6">
        <v>71182</v>
      </c>
    </row>
    <row r="110" spans="1:5" ht="30">
      <c r="A110" s="2" t="s">
        <v>98</v>
      </c>
      <c r="B110" s="6">
        <v>1636</v>
      </c>
      <c r="C110" s="4"/>
      <c r="D110" s="6">
        <v>4333</v>
      </c>
      <c r="E110" s="6">
        <v>10426</v>
      </c>
    </row>
    <row r="111" spans="1:5">
      <c r="A111" s="2" t="s">
        <v>99</v>
      </c>
      <c r="B111" s="6">
        <v>-8743</v>
      </c>
      <c r="C111" s="4"/>
      <c r="D111" s="6">
        <v>-5763</v>
      </c>
      <c r="E111" s="4" t="s">
        <v>7</v>
      </c>
    </row>
    <row r="112" spans="1:5">
      <c r="A112" s="2" t="s">
        <v>100</v>
      </c>
      <c r="B112" s="6">
        <v>861641</v>
      </c>
      <c r="C112" s="4"/>
      <c r="D112" s="6">
        <v>813062</v>
      </c>
      <c r="E112" s="6">
        <v>804521</v>
      </c>
    </row>
    <row r="113" spans="1:5">
      <c r="A113" s="2" t="s">
        <v>101</v>
      </c>
      <c r="B113" s="6">
        <v>144828</v>
      </c>
      <c r="C113" s="4"/>
      <c r="D113" s="6">
        <v>114606</v>
      </c>
      <c r="E113" s="6">
        <v>96599</v>
      </c>
    </row>
    <row r="114" spans="1:5">
      <c r="A114" s="2" t="s">
        <v>1227</v>
      </c>
      <c r="B114" s="6">
        <v>-7964</v>
      </c>
      <c r="C114" s="4"/>
      <c r="D114" s="6">
        <v>-8171</v>
      </c>
      <c r="E114" s="6">
        <v>4793</v>
      </c>
    </row>
    <row r="115" spans="1:5">
      <c r="A115" s="2" t="s">
        <v>103</v>
      </c>
      <c r="B115" s="4">
        <v>0</v>
      </c>
      <c r="C115" s="4"/>
      <c r="D115" s="4">
        <v>0</v>
      </c>
      <c r="E115" s="4">
        <v>0</v>
      </c>
    </row>
    <row r="116" spans="1:5">
      <c r="A116" s="2" t="s">
        <v>125</v>
      </c>
      <c r="B116" s="4">
        <v>0</v>
      </c>
      <c r="C116" s="4"/>
      <c r="D116" s="4" t="s">
        <v>7</v>
      </c>
      <c r="E116" s="4" t="s">
        <v>7</v>
      </c>
    </row>
    <row r="117" spans="1:5" ht="30">
      <c r="A117" s="2" t="s">
        <v>921</v>
      </c>
      <c r="B117" s="4">
        <v>0</v>
      </c>
      <c r="C117" s="4"/>
      <c r="D117" s="4">
        <v>0</v>
      </c>
      <c r="E117" s="4">
        <v>0</v>
      </c>
    </row>
    <row r="118" spans="1:5">
      <c r="A118" s="2" t="s">
        <v>106</v>
      </c>
      <c r="B118" s="6">
        <v>6828</v>
      </c>
      <c r="C118" s="4"/>
      <c r="D118" s="6">
        <v>6738</v>
      </c>
      <c r="E118" s="6">
        <v>4699</v>
      </c>
    </row>
    <row r="119" spans="1:5" ht="30">
      <c r="A119" s="2" t="s">
        <v>665</v>
      </c>
      <c r="B119" s="6">
        <v>2477</v>
      </c>
      <c r="C119" s="4"/>
      <c r="D119" s="6">
        <v>-31759</v>
      </c>
      <c r="E119" s="6">
        <v>15573</v>
      </c>
    </row>
    <row r="120" spans="1:5">
      <c r="A120" s="2" t="s">
        <v>107</v>
      </c>
      <c r="B120" s="6">
        <v>143487</v>
      </c>
      <c r="C120" s="4"/>
      <c r="D120" s="6">
        <v>147798</v>
      </c>
      <c r="E120" s="6">
        <v>71534</v>
      </c>
    </row>
    <row r="121" spans="1:5">
      <c r="A121" s="2" t="s">
        <v>108</v>
      </c>
      <c r="B121" s="6">
        <v>33106</v>
      </c>
      <c r="C121" s="4"/>
      <c r="D121" s="6">
        <v>28125</v>
      </c>
      <c r="E121" s="6">
        <v>19522</v>
      </c>
    </row>
    <row r="122" spans="1:5">
      <c r="A122" s="2" t="s">
        <v>109</v>
      </c>
      <c r="B122" s="6">
        <v>110381</v>
      </c>
      <c r="C122" s="4"/>
      <c r="D122" s="6">
        <v>119673</v>
      </c>
      <c r="E122" s="6">
        <v>52012</v>
      </c>
    </row>
    <row r="123" spans="1:5" ht="45">
      <c r="A123" s="2" t="s">
        <v>112</v>
      </c>
      <c r="B123" s="4">
        <v>0</v>
      </c>
      <c r="C123" s="4"/>
      <c r="D123" s="4">
        <v>0</v>
      </c>
      <c r="E123" s="4">
        <v>0</v>
      </c>
    </row>
    <row r="124" spans="1:5" ht="45">
      <c r="A124" s="2" t="s">
        <v>113</v>
      </c>
      <c r="B124" s="4">
        <v>0</v>
      </c>
      <c r="C124" s="4"/>
      <c r="D124" s="4">
        <v>0</v>
      </c>
      <c r="E124" s="4">
        <v>0</v>
      </c>
    </row>
    <row r="125" spans="1:5" ht="30">
      <c r="A125" s="2" t="s">
        <v>1228</v>
      </c>
      <c r="B125" s="4">
        <v>0</v>
      </c>
      <c r="C125" s="4"/>
      <c r="D125" s="4">
        <v>0</v>
      </c>
      <c r="E125" s="4">
        <v>0</v>
      </c>
    </row>
    <row r="126" spans="1:5" ht="30">
      <c r="A126" s="2" t="s">
        <v>115</v>
      </c>
      <c r="B126" s="6">
        <v>110381</v>
      </c>
      <c r="C126" s="4"/>
      <c r="D126" s="6">
        <v>119673</v>
      </c>
      <c r="E126" s="6">
        <v>52012</v>
      </c>
    </row>
    <row r="127" spans="1:5">
      <c r="A127" s="2" t="s">
        <v>1225</v>
      </c>
      <c r="B127" s="4" t="s">
        <v>7</v>
      </c>
      <c r="C127" s="4"/>
      <c r="D127" s="4" t="s">
        <v>7</v>
      </c>
      <c r="E127" s="4" t="s">
        <v>7</v>
      </c>
    </row>
    <row r="128" spans="1:5" ht="30">
      <c r="A128" s="3" t="s">
        <v>1212</v>
      </c>
      <c r="B128" s="4" t="s">
        <v>7</v>
      </c>
      <c r="C128" s="4"/>
      <c r="D128" s="4" t="s">
        <v>7</v>
      </c>
      <c r="E128" s="4" t="s">
        <v>7</v>
      </c>
    </row>
    <row r="129" spans="1:5">
      <c r="A129" s="2" t="s">
        <v>657</v>
      </c>
      <c r="B129" s="6">
        <v>-448135</v>
      </c>
      <c r="C129" s="4"/>
      <c r="D129" s="6">
        <v>-403483</v>
      </c>
      <c r="E129" s="6">
        <v>-391833</v>
      </c>
    </row>
    <row r="130" spans="1:5">
      <c r="A130" s="3" t="s">
        <v>93</v>
      </c>
      <c r="B130" s="4" t="s">
        <v>7</v>
      </c>
      <c r="C130" s="4"/>
      <c r="D130" s="4" t="s">
        <v>7</v>
      </c>
      <c r="E130" s="4" t="s">
        <v>7</v>
      </c>
    </row>
    <row r="131" spans="1:5" ht="30">
      <c r="A131" s="2" t="s">
        <v>94</v>
      </c>
      <c r="B131" s="4">
        <v>0</v>
      </c>
      <c r="C131" s="4"/>
      <c r="D131" s="4">
        <v>0</v>
      </c>
      <c r="E131" s="4">
        <v>0</v>
      </c>
    </row>
    <row r="132" spans="1:5">
      <c r="A132" s="2" t="s">
        <v>95</v>
      </c>
      <c r="B132" s="6">
        <v>-448135</v>
      </c>
      <c r="C132" s="4"/>
      <c r="D132" s="6">
        <v>-403483</v>
      </c>
      <c r="E132" s="6">
        <v>-391833</v>
      </c>
    </row>
    <row r="133" spans="1:5">
      <c r="A133" s="2" t="s">
        <v>96</v>
      </c>
      <c r="B133" s="4">
        <v>0</v>
      </c>
      <c r="C133" s="4"/>
      <c r="D133" s="4">
        <v>0</v>
      </c>
      <c r="E133" s="4">
        <v>0</v>
      </c>
    </row>
    <row r="134" spans="1:5">
      <c r="A134" s="2" t="s">
        <v>97</v>
      </c>
      <c r="B134" s="4">
        <v>0</v>
      </c>
      <c r="C134" s="4"/>
      <c r="D134" s="4">
        <v>0</v>
      </c>
      <c r="E134" s="4">
        <v>0</v>
      </c>
    </row>
    <row r="135" spans="1:5" ht="30">
      <c r="A135" s="2" t="s">
        <v>98</v>
      </c>
      <c r="B135" s="4">
        <v>0</v>
      </c>
      <c r="C135" s="4"/>
      <c r="D135" s="4">
        <v>0</v>
      </c>
      <c r="E135" s="4">
        <v>0</v>
      </c>
    </row>
    <row r="136" spans="1:5">
      <c r="A136" s="2" t="s">
        <v>99</v>
      </c>
      <c r="B136" s="4">
        <v>0</v>
      </c>
      <c r="C136" s="4"/>
      <c r="D136" s="4">
        <v>0</v>
      </c>
      <c r="E136" s="4" t="s">
        <v>7</v>
      </c>
    </row>
    <row r="137" spans="1:5">
      <c r="A137" s="2" t="s">
        <v>100</v>
      </c>
      <c r="B137" s="6">
        <v>-448135</v>
      </c>
      <c r="C137" s="4"/>
      <c r="D137" s="6">
        <v>-403483</v>
      </c>
      <c r="E137" s="6">
        <v>-391833</v>
      </c>
    </row>
    <row r="138" spans="1:5">
      <c r="A138" s="2" t="s">
        <v>101</v>
      </c>
      <c r="B138" s="4">
        <v>0</v>
      </c>
      <c r="C138" s="4"/>
      <c r="D138" s="4">
        <v>0</v>
      </c>
      <c r="E138" s="4">
        <v>0</v>
      </c>
    </row>
    <row r="139" spans="1:5">
      <c r="A139" s="2" t="s">
        <v>1227</v>
      </c>
      <c r="B139" s="4">
        <v>0</v>
      </c>
      <c r="C139" s="4"/>
      <c r="D139" s="4">
        <v>0</v>
      </c>
      <c r="E139" s="4">
        <v>0</v>
      </c>
    </row>
    <row r="140" spans="1:5">
      <c r="A140" s="2" t="s">
        <v>103</v>
      </c>
      <c r="B140" s="4">
        <v>0</v>
      </c>
      <c r="C140" s="4"/>
      <c r="D140" s="4">
        <v>0</v>
      </c>
      <c r="E140" s="4">
        <v>0</v>
      </c>
    </row>
    <row r="141" spans="1:5">
      <c r="A141" s="2" t="s">
        <v>125</v>
      </c>
      <c r="B141" s="4">
        <v>0</v>
      </c>
      <c r="C141" s="4"/>
      <c r="D141" s="4" t="s">
        <v>7</v>
      </c>
      <c r="E141" s="4" t="s">
        <v>7</v>
      </c>
    </row>
    <row r="142" spans="1:5" ht="30">
      <c r="A142" s="2" t="s">
        <v>921</v>
      </c>
      <c r="B142" s="4">
        <v>0</v>
      </c>
      <c r="C142" s="4"/>
      <c r="D142" s="4">
        <v>0</v>
      </c>
      <c r="E142" s="4">
        <v>0</v>
      </c>
    </row>
    <row r="143" spans="1:5">
      <c r="A143" s="2" t="s">
        <v>106</v>
      </c>
      <c r="B143" s="4">
        <v>0</v>
      </c>
      <c r="C143" s="4"/>
      <c r="D143" s="4">
        <v>0</v>
      </c>
      <c r="E143" s="4">
        <v>0</v>
      </c>
    </row>
    <row r="144" spans="1:5" ht="30">
      <c r="A144" s="2" t="s">
        <v>665</v>
      </c>
      <c r="B144" s="6">
        <v>136038</v>
      </c>
      <c r="C144" s="4"/>
      <c r="D144" s="6">
        <v>202528</v>
      </c>
      <c r="E144" s="6">
        <v>63535</v>
      </c>
    </row>
    <row r="145" spans="1:5">
      <c r="A145" s="2" t="s">
        <v>107</v>
      </c>
      <c r="B145" s="6">
        <v>-136038</v>
      </c>
      <c r="C145" s="4"/>
      <c r="D145" s="6">
        <v>-202528</v>
      </c>
      <c r="E145" s="6">
        <v>-63535</v>
      </c>
    </row>
    <row r="146" spans="1:5">
      <c r="A146" s="2" t="s">
        <v>108</v>
      </c>
      <c r="B146" s="4">
        <v>0</v>
      </c>
      <c r="C146" s="4"/>
      <c r="D146" s="4">
        <v>0</v>
      </c>
      <c r="E146" s="4">
        <v>0</v>
      </c>
    </row>
    <row r="147" spans="1:5">
      <c r="A147" s="2" t="s">
        <v>109</v>
      </c>
      <c r="B147" s="6">
        <v>-136038</v>
      </c>
      <c r="C147" s="4"/>
      <c r="D147" s="6">
        <v>-202528</v>
      </c>
      <c r="E147" s="6">
        <v>-63535</v>
      </c>
    </row>
    <row r="148" spans="1:5" ht="45">
      <c r="A148" s="2" t="s">
        <v>112</v>
      </c>
      <c r="B148" s="6">
        <v>-2756</v>
      </c>
      <c r="C148" s="4"/>
      <c r="D148" s="4">
        <v>-369</v>
      </c>
      <c r="E148" s="4">
        <v>-933</v>
      </c>
    </row>
    <row r="149" spans="1:5" ht="45">
      <c r="A149" s="2" t="s">
        <v>113</v>
      </c>
      <c r="B149" s="6">
        <v>-2848</v>
      </c>
      <c r="C149" s="4"/>
      <c r="D149" s="4">
        <v>-135</v>
      </c>
      <c r="E149" s="6">
        <v>9208</v>
      </c>
    </row>
    <row r="150" spans="1:5" ht="30">
      <c r="A150" s="2" t="s">
        <v>1228</v>
      </c>
      <c r="B150" s="6">
        <v>-5604</v>
      </c>
      <c r="C150" s="4"/>
      <c r="D150" s="4">
        <v>-504</v>
      </c>
      <c r="E150" s="6">
        <v>8275</v>
      </c>
    </row>
    <row r="151" spans="1:5" ht="30">
      <c r="A151" s="2" t="s">
        <v>115</v>
      </c>
      <c r="B151" s="7">
        <v>-141642</v>
      </c>
      <c r="C151" s="4"/>
      <c r="D151" s="7">
        <v>-203032</v>
      </c>
      <c r="E151" s="7">
        <v>-55260</v>
      </c>
    </row>
    <row r="152" spans="1:5">
      <c r="A152" s="10"/>
      <c r="B152" s="10"/>
      <c r="C152" s="10"/>
      <c r="D152" s="10"/>
      <c r="E152" s="10"/>
    </row>
    <row r="153" spans="1:5" ht="15" customHeight="1">
      <c r="A153" s="2" t="s">
        <v>81</v>
      </c>
      <c r="B153" s="11" t="s">
        <v>84</v>
      </c>
      <c r="C153" s="11"/>
      <c r="D153" s="11"/>
      <c r="E153" s="11"/>
    </row>
  </sheetData>
  <mergeCells count="4">
    <mergeCell ref="B1:E1"/>
    <mergeCell ref="B2:C2"/>
    <mergeCell ref="A152:E152"/>
    <mergeCell ref="B153:E15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9" t="s">
        <v>2</v>
      </c>
      <c r="C1" s="9"/>
      <c r="D1" s="9"/>
    </row>
    <row r="2" spans="1:4" ht="30">
      <c r="A2" s="1" t="s">
        <v>86</v>
      </c>
      <c r="B2" s="1" t="s">
        <v>3</v>
      </c>
      <c r="C2" s="1" t="s">
        <v>35</v>
      </c>
      <c r="D2" s="1" t="s">
        <v>87</v>
      </c>
    </row>
    <row r="3" spans="1:4" ht="30">
      <c r="A3" s="3" t="s">
        <v>1212</v>
      </c>
      <c r="B3" s="4" t="s">
        <v>7</v>
      </c>
      <c r="C3" s="4" t="s">
        <v>7</v>
      </c>
      <c r="D3" s="4" t="s">
        <v>7</v>
      </c>
    </row>
    <row r="4" spans="1:4" ht="30">
      <c r="A4" s="2" t="s">
        <v>1230</v>
      </c>
      <c r="B4" s="7">
        <v>324457</v>
      </c>
      <c r="C4" s="7">
        <v>285933</v>
      </c>
      <c r="D4" s="7">
        <v>218177</v>
      </c>
    </row>
    <row r="5" spans="1:4" ht="30">
      <c r="A5" s="3" t="s">
        <v>144</v>
      </c>
      <c r="B5" s="4" t="s">
        <v>7</v>
      </c>
      <c r="C5" s="4" t="s">
        <v>7</v>
      </c>
      <c r="D5" s="4" t="s">
        <v>7</v>
      </c>
    </row>
    <row r="6" spans="1:4">
      <c r="A6" s="2" t="s">
        <v>145</v>
      </c>
      <c r="B6" s="6">
        <v>15297</v>
      </c>
      <c r="C6" s="6">
        <v>16058</v>
      </c>
      <c r="D6" s="4">
        <v>0</v>
      </c>
    </row>
    <row r="7" spans="1:4">
      <c r="A7" s="2" t="s">
        <v>146</v>
      </c>
      <c r="B7" s="6">
        <v>-120448</v>
      </c>
      <c r="C7" s="6">
        <v>-96232</v>
      </c>
      <c r="D7" s="6">
        <v>-90190</v>
      </c>
    </row>
    <row r="8" spans="1:4" ht="30">
      <c r="A8" s="2" t="s">
        <v>734</v>
      </c>
      <c r="B8" s="4">
        <v>0</v>
      </c>
      <c r="C8" s="4">
        <v>0</v>
      </c>
      <c r="D8" s="4">
        <v>0</v>
      </c>
    </row>
    <row r="9" spans="1:4">
      <c r="A9" s="2" t="s">
        <v>147</v>
      </c>
      <c r="B9" s="6">
        <v>-105151</v>
      </c>
      <c r="C9" s="6">
        <v>-80174</v>
      </c>
      <c r="D9" s="6">
        <v>-90190</v>
      </c>
    </row>
    <row r="10" spans="1:4" ht="30">
      <c r="A10" s="3" t="s">
        <v>148</v>
      </c>
      <c r="B10" s="4" t="s">
        <v>7</v>
      </c>
      <c r="C10" s="4" t="s">
        <v>7</v>
      </c>
      <c r="D10" s="4" t="s">
        <v>7</v>
      </c>
    </row>
    <row r="11" spans="1:4" ht="30">
      <c r="A11" s="2" t="s">
        <v>1231</v>
      </c>
      <c r="B11" s="4">
        <v>0</v>
      </c>
      <c r="C11" s="4">
        <v>0</v>
      </c>
      <c r="D11" s="6">
        <v>-23200</v>
      </c>
    </row>
    <row r="12" spans="1:4">
      <c r="A12" s="2" t="s">
        <v>152</v>
      </c>
      <c r="B12" s="4">
        <v>0</v>
      </c>
      <c r="C12" s="6">
        <v>-50450</v>
      </c>
      <c r="D12" s="4">
        <v>0</v>
      </c>
    </row>
    <row r="13" spans="1:4">
      <c r="A13" s="2" t="s">
        <v>150</v>
      </c>
      <c r="B13" s="6">
        <v>630000</v>
      </c>
      <c r="C13" s="4">
        <v>0</v>
      </c>
      <c r="D13" s="6">
        <v>22938</v>
      </c>
    </row>
    <row r="14" spans="1:4">
      <c r="A14" s="2" t="s">
        <v>151</v>
      </c>
      <c r="B14" s="6">
        <v>500000</v>
      </c>
      <c r="C14" s="4">
        <v>0</v>
      </c>
      <c r="D14" s="4">
        <v>0</v>
      </c>
    </row>
    <row r="15" spans="1:4" ht="30">
      <c r="A15" s="2" t="s">
        <v>811</v>
      </c>
      <c r="B15" s="4" t="s">
        <v>7</v>
      </c>
      <c r="C15" s="4">
        <v>0</v>
      </c>
      <c r="D15" s="4">
        <v>0</v>
      </c>
    </row>
    <row r="16" spans="1:4" ht="30">
      <c r="A16" s="2" t="s">
        <v>153</v>
      </c>
      <c r="B16" s="6">
        <v>-1142250</v>
      </c>
      <c r="C16" s="6">
        <v>-25000</v>
      </c>
      <c r="D16" s="6">
        <v>-23900</v>
      </c>
    </row>
    <row r="17" spans="1:4">
      <c r="A17" s="2" t="s">
        <v>753</v>
      </c>
      <c r="B17" s="6">
        <v>-143457</v>
      </c>
      <c r="C17" s="6">
        <v>-88813</v>
      </c>
      <c r="D17" s="6">
        <v>-55347</v>
      </c>
    </row>
    <row r="18" spans="1:4">
      <c r="A18" s="2" t="s">
        <v>155</v>
      </c>
      <c r="B18" s="6">
        <v>-23532</v>
      </c>
      <c r="C18" s="4">
        <v>0</v>
      </c>
      <c r="D18" s="6">
        <v>-21214</v>
      </c>
    </row>
    <row r="19" spans="1:4" ht="30">
      <c r="A19" s="2" t="s">
        <v>156</v>
      </c>
      <c r="B19" s="4">
        <v>52</v>
      </c>
      <c r="C19" s="4">
        <v>76</v>
      </c>
      <c r="D19" s="4">
        <v>5</v>
      </c>
    </row>
    <row r="20" spans="1:4">
      <c r="A20" s="2" t="s">
        <v>790</v>
      </c>
      <c r="B20" s="4" t="s">
        <v>7</v>
      </c>
      <c r="C20" s="4">
        <v>0</v>
      </c>
      <c r="D20" s="4" t="s">
        <v>7</v>
      </c>
    </row>
    <row r="21" spans="1:4" ht="30">
      <c r="A21" s="2" t="s">
        <v>157</v>
      </c>
      <c r="B21" s="4">
        <v>855</v>
      </c>
      <c r="C21" s="6">
        <v>1208</v>
      </c>
      <c r="D21" s="4">
        <v>0</v>
      </c>
    </row>
    <row r="22" spans="1:4">
      <c r="A22" s="2" t="s">
        <v>158</v>
      </c>
      <c r="B22" s="6">
        <v>-178332</v>
      </c>
      <c r="C22" s="6">
        <v>-162979</v>
      </c>
      <c r="D22" s="6">
        <v>-100718</v>
      </c>
    </row>
    <row r="23" spans="1:4" ht="30">
      <c r="A23" s="2" t="s">
        <v>159</v>
      </c>
      <c r="B23" s="6">
        <v>-1748</v>
      </c>
      <c r="C23" s="4">
        <v>526</v>
      </c>
      <c r="D23" s="6">
        <v>-1510</v>
      </c>
    </row>
    <row r="24" spans="1:4">
      <c r="A24" s="3" t="s">
        <v>160</v>
      </c>
      <c r="B24" s="4" t="s">
        <v>7</v>
      </c>
      <c r="C24" s="4" t="s">
        <v>7</v>
      </c>
      <c r="D24" s="4" t="s">
        <v>7</v>
      </c>
    </row>
    <row r="25" spans="1:4">
      <c r="A25" s="2" t="s">
        <v>161</v>
      </c>
      <c r="B25" s="6">
        <v>39226</v>
      </c>
      <c r="C25" s="6">
        <v>43306</v>
      </c>
      <c r="D25" s="6">
        <v>25759</v>
      </c>
    </row>
    <row r="26" spans="1:4">
      <c r="A26" s="2" t="s">
        <v>162</v>
      </c>
      <c r="B26" s="6">
        <v>78830</v>
      </c>
      <c r="C26" s="6">
        <v>35524</v>
      </c>
      <c r="D26" s="6">
        <v>9765</v>
      </c>
    </row>
    <row r="27" spans="1:4">
      <c r="A27" s="2" t="s">
        <v>163</v>
      </c>
      <c r="B27" s="6">
        <v>118056</v>
      </c>
      <c r="C27" s="6">
        <v>78830</v>
      </c>
      <c r="D27" s="6">
        <v>35524</v>
      </c>
    </row>
    <row r="28" spans="1:4">
      <c r="A28" s="2" t="s">
        <v>1221</v>
      </c>
      <c r="B28" s="4" t="s">
        <v>7</v>
      </c>
      <c r="C28" s="4" t="s">
        <v>7</v>
      </c>
      <c r="D28" s="4" t="s">
        <v>7</v>
      </c>
    </row>
    <row r="29" spans="1:4" ht="30">
      <c r="A29" s="3" t="s">
        <v>1212</v>
      </c>
      <c r="B29" s="4" t="s">
        <v>7</v>
      </c>
      <c r="C29" s="4" t="s">
        <v>7</v>
      </c>
      <c r="D29" s="4" t="s">
        <v>7</v>
      </c>
    </row>
    <row r="30" spans="1:4" ht="30">
      <c r="A30" s="2" t="s">
        <v>1230</v>
      </c>
      <c r="B30" s="6">
        <v>304815</v>
      </c>
      <c r="C30" s="6">
        <v>130043</v>
      </c>
      <c r="D30" s="6">
        <v>141935</v>
      </c>
    </row>
    <row r="31" spans="1:4" ht="30">
      <c r="A31" s="3" t="s">
        <v>144</v>
      </c>
      <c r="B31" s="4" t="s">
        <v>7</v>
      </c>
      <c r="C31" s="4" t="s">
        <v>7</v>
      </c>
      <c r="D31" s="4" t="s">
        <v>7</v>
      </c>
    </row>
    <row r="32" spans="1:4">
      <c r="A32" s="2" t="s">
        <v>145</v>
      </c>
      <c r="B32" s="4">
        <v>0</v>
      </c>
      <c r="C32" s="6">
        <v>1173</v>
      </c>
      <c r="D32" s="4" t="s">
        <v>7</v>
      </c>
    </row>
    <row r="33" spans="1:4">
      <c r="A33" s="2" t="s">
        <v>146</v>
      </c>
      <c r="B33" s="6">
        <v>-56254</v>
      </c>
      <c r="C33" s="6">
        <v>-33664</v>
      </c>
      <c r="D33" s="6">
        <v>-41851</v>
      </c>
    </row>
    <row r="34" spans="1:4" ht="30">
      <c r="A34" s="2" t="s">
        <v>734</v>
      </c>
      <c r="B34" s="6">
        <v>-29812</v>
      </c>
      <c r="C34" s="6">
        <v>30855</v>
      </c>
      <c r="D34" s="6">
        <v>-8954</v>
      </c>
    </row>
    <row r="35" spans="1:4">
      <c r="A35" s="2" t="s">
        <v>147</v>
      </c>
      <c r="B35" s="6">
        <v>-86066</v>
      </c>
      <c r="C35" s="6">
        <v>-1636</v>
      </c>
      <c r="D35" s="6">
        <v>-50805</v>
      </c>
    </row>
    <row r="36" spans="1:4" ht="30">
      <c r="A36" s="3" t="s">
        <v>148</v>
      </c>
      <c r="B36" s="4" t="s">
        <v>7</v>
      </c>
      <c r="C36" s="4" t="s">
        <v>7</v>
      </c>
      <c r="D36" s="4" t="s">
        <v>7</v>
      </c>
    </row>
    <row r="37" spans="1:4" ht="30">
      <c r="A37" s="2" t="s">
        <v>1231</v>
      </c>
      <c r="B37" s="4" t="s">
        <v>7</v>
      </c>
      <c r="C37" s="4" t="s">
        <v>7</v>
      </c>
      <c r="D37" s="6">
        <v>-23200</v>
      </c>
    </row>
    <row r="38" spans="1:4">
      <c r="A38" s="2" t="s">
        <v>152</v>
      </c>
      <c r="B38" s="4" t="s">
        <v>7</v>
      </c>
      <c r="C38" s="4">
        <v>0</v>
      </c>
      <c r="D38" s="4" t="s">
        <v>7</v>
      </c>
    </row>
    <row r="39" spans="1:4">
      <c r="A39" s="2" t="s">
        <v>150</v>
      </c>
      <c r="B39" s="6">
        <v>359022</v>
      </c>
      <c r="C39" s="4" t="s">
        <v>7</v>
      </c>
      <c r="D39" s="6">
        <v>13246</v>
      </c>
    </row>
    <row r="40" spans="1:4">
      <c r="A40" s="2" t="s">
        <v>151</v>
      </c>
      <c r="B40" s="6">
        <v>294897</v>
      </c>
      <c r="C40" s="4" t="s">
        <v>7</v>
      </c>
      <c r="D40" s="4" t="s">
        <v>7</v>
      </c>
    </row>
    <row r="41" spans="1:4" ht="30">
      <c r="A41" s="2" t="s">
        <v>811</v>
      </c>
      <c r="B41" s="4" t="s">
        <v>7</v>
      </c>
      <c r="C41" s="4">
        <v>0</v>
      </c>
      <c r="D41" s="4">
        <v>0</v>
      </c>
    </row>
    <row r="42" spans="1:4" ht="30">
      <c r="A42" s="2" t="s">
        <v>153</v>
      </c>
      <c r="B42" s="6">
        <v>-661180</v>
      </c>
      <c r="C42" s="6">
        <v>-14468</v>
      </c>
      <c r="D42" s="6">
        <v>-13831</v>
      </c>
    </row>
    <row r="43" spans="1:4">
      <c r="A43" s="2" t="s">
        <v>753</v>
      </c>
      <c r="B43" s="6">
        <v>-146953</v>
      </c>
      <c r="C43" s="6">
        <v>-88939</v>
      </c>
      <c r="D43" s="6">
        <v>-55562</v>
      </c>
    </row>
    <row r="44" spans="1:4">
      <c r="A44" s="2" t="s">
        <v>155</v>
      </c>
      <c r="B44" s="6">
        <v>-14535</v>
      </c>
      <c r="C44" s="4" t="s">
        <v>7</v>
      </c>
      <c r="D44" s="6">
        <v>-11783</v>
      </c>
    </row>
    <row r="45" spans="1:4" ht="30">
      <c r="A45" s="2" t="s">
        <v>156</v>
      </c>
      <c r="B45" s="4">
        <v>0</v>
      </c>
      <c r="C45" s="4">
        <v>0</v>
      </c>
      <c r="D45" s="4">
        <v>0</v>
      </c>
    </row>
    <row r="46" spans="1:4">
      <c r="A46" s="2" t="s">
        <v>790</v>
      </c>
      <c r="B46" s="4" t="s">
        <v>7</v>
      </c>
      <c r="C46" s="4">
        <v>0</v>
      </c>
      <c r="D46" s="4" t="s">
        <v>7</v>
      </c>
    </row>
    <row r="47" spans="1:4" ht="30">
      <c r="A47" s="2" t="s">
        <v>157</v>
      </c>
      <c r="B47" s="4">
        <v>0</v>
      </c>
      <c r="C47" s="4">
        <v>0</v>
      </c>
      <c r="D47" s="4" t="s">
        <v>7</v>
      </c>
    </row>
    <row r="48" spans="1:4">
      <c r="A48" s="2" t="s">
        <v>158</v>
      </c>
      <c r="B48" s="6">
        <v>-168749</v>
      </c>
      <c r="C48" s="6">
        <v>-103407</v>
      </c>
      <c r="D48" s="6">
        <v>-91130</v>
      </c>
    </row>
    <row r="49" spans="1:4" ht="30">
      <c r="A49" s="2" t="s">
        <v>159</v>
      </c>
      <c r="B49" s="4">
        <v>0</v>
      </c>
      <c r="C49" s="4">
        <v>0</v>
      </c>
      <c r="D49" s="4">
        <v>0</v>
      </c>
    </row>
    <row r="50" spans="1:4">
      <c r="A50" s="3" t="s">
        <v>160</v>
      </c>
      <c r="B50" s="4" t="s">
        <v>7</v>
      </c>
      <c r="C50" s="4" t="s">
        <v>7</v>
      </c>
      <c r="D50" s="4" t="s">
        <v>7</v>
      </c>
    </row>
    <row r="51" spans="1:4">
      <c r="A51" s="2" t="s">
        <v>161</v>
      </c>
      <c r="B51" s="6">
        <v>50000</v>
      </c>
      <c r="C51" s="6">
        <v>25000</v>
      </c>
      <c r="D51" s="4">
        <v>0</v>
      </c>
    </row>
    <row r="52" spans="1:4">
      <c r="A52" s="2" t="s">
        <v>162</v>
      </c>
      <c r="B52" s="6">
        <v>25000</v>
      </c>
      <c r="C52" s="4">
        <v>0</v>
      </c>
      <c r="D52" s="4">
        <v>0</v>
      </c>
    </row>
    <row r="53" spans="1:4">
      <c r="A53" s="2" t="s">
        <v>163</v>
      </c>
      <c r="B53" s="6">
        <v>75000</v>
      </c>
      <c r="C53" s="6">
        <v>25000</v>
      </c>
      <c r="D53" s="4">
        <v>0</v>
      </c>
    </row>
    <row r="54" spans="1:4" ht="30">
      <c r="A54" s="2" t="s">
        <v>1222</v>
      </c>
      <c r="B54" s="4" t="s">
        <v>7</v>
      </c>
      <c r="C54" s="4" t="s">
        <v>7</v>
      </c>
      <c r="D54" s="4" t="s">
        <v>7</v>
      </c>
    </row>
    <row r="55" spans="1:4" ht="30">
      <c r="A55" s="3" t="s">
        <v>1212</v>
      </c>
      <c r="B55" s="4" t="s">
        <v>7</v>
      </c>
      <c r="C55" s="4" t="s">
        <v>7</v>
      </c>
      <c r="D55" s="4" t="s">
        <v>7</v>
      </c>
    </row>
    <row r="56" spans="1:4" ht="30">
      <c r="A56" s="2" t="s">
        <v>1230</v>
      </c>
      <c r="B56" s="6">
        <v>37035</v>
      </c>
      <c r="C56" s="6">
        <v>30996</v>
      </c>
      <c r="D56" s="6">
        <v>-155251</v>
      </c>
    </row>
    <row r="57" spans="1:4" ht="30">
      <c r="A57" s="3" t="s">
        <v>144</v>
      </c>
      <c r="B57" s="4" t="s">
        <v>7</v>
      </c>
      <c r="C57" s="4" t="s">
        <v>7</v>
      </c>
      <c r="D57" s="4" t="s">
        <v>7</v>
      </c>
    </row>
    <row r="58" spans="1:4">
      <c r="A58" s="2" t="s">
        <v>145</v>
      </c>
      <c r="B58" s="4">
        <v>0</v>
      </c>
      <c r="C58" s="4">
        <v>0</v>
      </c>
      <c r="D58" s="4" t="s">
        <v>7</v>
      </c>
    </row>
    <row r="59" spans="1:4">
      <c r="A59" s="2" t="s">
        <v>146</v>
      </c>
      <c r="B59" s="4">
        <v>0</v>
      </c>
      <c r="C59" s="4">
        <v>-8</v>
      </c>
      <c r="D59" s="4">
        <v>0</v>
      </c>
    </row>
    <row r="60" spans="1:4" ht="30">
      <c r="A60" s="2" t="s">
        <v>734</v>
      </c>
      <c r="B60" s="6">
        <v>-24552</v>
      </c>
      <c r="C60" s="6">
        <v>-56099</v>
      </c>
      <c r="D60" s="6">
        <v>-13523</v>
      </c>
    </row>
    <row r="61" spans="1:4">
      <c r="A61" s="2" t="s">
        <v>147</v>
      </c>
      <c r="B61" s="6">
        <v>-24552</v>
      </c>
      <c r="C61" s="6">
        <v>-56107</v>
      </c>
      <c r="D61" s="6">
        <v>-13523</v>
      </c>
    </row>
    <row r="62" spans="1:4" ht="30">
      <c r="A62" s="3" t="s">
        <v>148</v>
      </c>
      <c r="B62" s="4" t="s">
        <v>7</v>
      </c>
      <c r="C62" s="4" t="s">
        <v>7</v>
      </c>
      <c r="D62" s="4" t="s">
        <v>7</v>
      </c>
    </row>
    <row r="63" spans="1:4" ht="30">
      <c r="A63" s="2" t="s">
        <v>1231</v>
      </c>
      <c r="B63" s="4" t="s">
        <v>7</v>
      </c>
      <c r="C63" s="4" t="s">
        <v>7</v>
      </c>
      <c r="D63" s="4">
        <v>0</v>
      </c>
    </row>
    <row r="64" spans="1:4">
      <c r="A64" s="2" t="s">
        <v>152</v>
      </c>
      <c r="B64" s="4" t="s">
        <v>7</v>
      </c>
      <c r="C64" s="4">
        <v>0</v>
      </c>
      <c r="D64" s="4" t="s">
        <v>7</v>
      </c>
    </row>
    <row r="65" spans="1:4">
      <c r="A65" s="2" t="s">
        <v>150</v>
      </c>
      <c r="B65" s="6">
        <v>256500</v>
      </c>
      <c r="C65" s="4" t="s">
        <v>7</v>
      </c>
      <c r="D65" s="6">
        <v>9357</v>
      </c>
    </row>
    <row r="66" spans="1:4">
      <c r="A66" s="2" t="s">
        <v>151</v>
      </c>
      <c r="B66" s="6">
        <v>205103</v>
      </c>
      <c r="C66" s="4" t="s">
        <v>7</v>
      </c>
      <c r="D66" s="4" t="s">
        <v>7</v>
      </c>
    </row>
    <row r="67" spans="1:4" ht="30">
      <c r="A67" s="2" t="s">
        <v>811</v>
      </c>
      <c r="B67" s="4" t="s">
        <v>7</v>
      </c>
      <c r="C67" s="6">
        <v>93845</v>
      </c>
      <c r="D67" s="6">
        <v>176343</v>
      </c>
    </row>
    <row r="68" spans="1:4" ht="30">
      <c r="A68" s="2" t="s">
        <v>153</v>
      </c>
      <c r="B68" s="6">
        <v>-466336</v>
      </c>
      <c r="C68" s="6">
        <v>-10212</v>
      </c>
      <c r="D68" s="6">
        <v>-9763</v>
      </c>
    </row>
    <row r="69" spans="1:4">
      <c r="A69" s="2" t="s">
        <v>753</v>
      </c>
      <c r="B69" s="6">
        <v>3496</v>
      </c>
      <c r="C69" s="4">
        <v>126</v>
      </c>
      <c r="D69" s="4">
        <v>215</v>
      </c>
    </row>
    <row r="70" spans="1:4">
      <c r="A70" s="2" t="s">
        <v>155</v>
      </c>
      <c r="B70" s="6">
        <v>-8453</v>
      </c>
      <c r="C70" s="4" t="s">
        <v>7</v>
      </c>
      <c r="D70" s="6">
        <v>-8332</v>
      </c>
    </row>
    <row r="71" spans="1:4" ht="30">
      <c r="A71" s="2" t="s">
        <v>156</v>
      </c>
      <c r="B71" s="4">
        <v>52</v>
      </c>
      <c r="C71" s="4">
        <v>76</v>
      </c>
      <c r="D71" s="4">
        <v>5</v>
      </c>
    </row>
    <row r="72" spans="1:4">
      <c r="A72" s="2" t="s">
        <v>790</v>
      </c>
      <c r="B72" s="4" t="s">
        <v>7</v>
      </c>
      <c r="C72" s="6">
        <v>-60000</v>
      </c>
      <c r="D72" s="4" t="s">
        <v>7</v>
      </c>
    </row>
    <row r="73" spans="1:4" ht="30">
      <c r="A73" s="2" t="s">
        <v>157</v>
      </c>
      <c r="B73" s="4">
        <v>855</v>
      </c>
      <c r="C73" s="6">
        <v>1208</v>
      </c>
      <c r="D73" s="4" t="s">
        <v>7</v>
      </c>
    </row>
    <row r="74" spans="1:4">
      <c r="A74" s="2" t="s">
        <v>158</v>
      </c>
      <c r="B74" s="6">
        <v>-8783</v>
      </c>
      <c r="C74" s="6">
        <v>25043</v>
      </c>
      <c r="D74" s="6">
        <v>167825</v>
      </c>
    </row>
    <row r="75" spans="1:4" ht="30">
      <c r="A75" s="2" t="s">
        <v>159</v>
      </c>
      <c r="B75" s="4">
        <v>0</v>
      </c>
      <c r="C75" s="4">
        <v>0</v>
      </c>
      <c r="D75" s="4">
        <v>0</v>
      </c>
    </row>
    <row r="76" spans="1:4">
      <c r="A76" s="3" t="s">
        <v>160</v>
      </c>
      <c r="B76" s="4" t="s">
        <v>7</v>
      </c>
      <c r="C76" s="4" t="s">
        <v>7</v>
      </c>
      <c r="D76" s="4" t="s">
        <v>7</v>
      </c>
    </row>
    <row r="77" spans="1:4">
      <c r="A77" s="2" t="s">
        <v>161</v>
      </c>
      <c r="B77" s="6">
        <v>3700</v>
      </c>
      <c r="C77" s="4">
        <v>-68</v>
      </c>
      <c r="D77" s="4">
        <v>-949</v>
      </c>
    </row>
    <row r="78" spans="1:4">
      <c r="A78" s="2" t="s">
        <v>162</v>
      </c>
      <c r="B78" s="4">
        <v>444</v>
      </c>
      <c r="C78" s="4">
        <v>512</v>
      </c>
      <c r="D78" s="6">
        <v>1461</v>
      </c>
    </row>
    <row r="79" spans="1:4">
      <c r="A79" s="2" t="s">
        <v>163</v>
      </c>
      <c r="B79" s="6">
        <v>4144</v>
      </c>
      <c r="C79" s="4">
        <v>444</v>
      </c>
      <c r="D79" s="4">
        <v>512</v>
      </c>
    </row>
    <row r="80" spans="1:4" ht="30">
      <c r="A80" s="2" t="s">
        <v>1223</v>
      </c>
      <c r="B80" s="4" t="s">
        <v>7</v>
      </c>
      <c r="C80" s="4" t="s">
        <v>7</v>
      </c>
      <c r="D80" s="4" t="s">
        <v>7</v>
      </c>
    </row>
    <row r="81" spans="1:4" ht="30">
      <c r="A81" s="3" t="s">
        <v>1212</v>
      </c>
      <c r="B81" s="4" t="s">
        <v>7</v>
      </c>
      <c r="C81" s="4" t="s">
        <v>7</v>
      </c>
      <c r="D81" s="4" t="s">
        <v>7</v>
      </c>
    </row>
    <row r="82" spans="1:4" ht="30">
      <c r="A82" s="2" t="s">
        <v>1230</v>
      </c>
      <c r="B82" s="6">
        <v>30786</v>
      </c>
      <c r="C82" s="6">
        <v>21256</v>
      </c>
      <c r="D82" s="6">
        <v>47935</v>
      </c>
    </row>
    <row r="83" spans="1:4" ht="30">
      <c r="A83" s="3" t="s">
        <v>144</v>
      </c>
      <c r="B83" s="4" t="s">
        <v>7</v>
      </c>
      <c r="C83" s="4" t="s">
        <v>7</v>
      </c>
      <c r="D83" s="4" t="s">
        <v>7</v>
      </c>
    </row>
    <row r="84" spans="1:4">
      <c r="A84" s="2" t="s">
        <v>145</v>
      </c>
      <c r="B84" s="4">
        <v>0</v>
      </c>
      <c r="C84" s="4">
        <v>0</v>
      </c>
      <c r="D84" s="4" t="s">
        <v>7</v>
      </c>
    </row>
    <row r="85" spans="1:4">
      <c r="A85" s="2" t="s">
        <v>146</v>
      </c>
      <c r="B85" s="6">
        <v>-9723</v>
      </c>
      <c r="C85" s="6">
        <v>-14551</v>
      </c>
      <c r="D85" s="6">
        <v>-19344</v>
      </c>
    </row>
    <row r="86" spans="1:4" ht="30">
      <c r="A86" s="2" t="s">
        <v>734</v>
      </c>
      <c r="B86" s="6">
        <v>-33113</v>
      </c>
      <c r="C86" s="6">
        <v>2172</v>
      </c>
      <c r="D86" s="6">
        <v>-1414</v>
      </c>
    </row>
    <row r="87" spans="1:4">
      <c r="A87" s="2" t="s">
        <v>147</v>
      </c>
      <c r="B87" s="6">
        <v>-42836</v>
      </c>
      <c r="C87" s="6">
        <v>-12379</v>
      </c>
      <c r="D87" s="6">
        <v>-20758</v>
      </c>
    </row>
    <row r="88" spans="1:4" ht="30">
      <c r="A88" s="3" t="s">
        <v>148</v>
      </c>
      <c r="B88" s="4" t="s">
        <v>7</v>
      </c>
      <c r="C88" s="4" t="s">
        <v>7</v>
      </c>
      <c r="D88" s="4" t="s">
        <v>7</v>
      </c>
    </row>
    <row r="89" spans="1:4" ht="30">
      <c r="A89" s="2" t="s">
        <v>1231</v>
      </c>
      <c r="B89" s="4" t="s">
        <v>7</v>
      </c>
      <c r="C89" s="4" t="s">
        <v>7</v>
      </c>
      <c r="D89" s="4">
        <v>0</v>
      </c>
    </row>
    <row r="90" spans="1:4">
      <c r="A90" s="2" t="s">
        <v>152</v>
      </c>
      <c r="B90" s="4" t="s">
        <v>7</v>
      </c>
      <c r="C90" s="6">
        <v>-50450</v>
      </c>
      <c r="D90" s="4" t="s">
        <v>7</v>
      </c>
    </row>
    <row r="91" spans="1:4">
      <c r="A91" s="2" t="s">
        <v>150</v>
      </c>
      <c r="B91" s="6">
        <v>14478</v>
      </c>
      <c r="C91" s="4" t="s">
        <v>7</v>
      </c>
      <c r="D91" s="4">
        <v>335</v>
      </c>
    </row>
    <row r="92" spans="1:4">
      <c r="A92" s="2" t="s">
        <v>151</v>
      </c>
      <c r="B92" s="4">
        <v>0</v>
      </c>
      <c r="C92" s="4" t="s">
        <v>7</v>
      </c>
      <c r="D92" s="4" t="s">
        <v>7</v>
      </c>
    </row>
    <row r="93" spans="1:4" ht="30">
      <c r="A93" s="2" t="s">
        <v>811</v>
      </c>
      <c r="B93" s="4" t="s">
        <v>7</v>
      </c>
      <c r="C93" s="4">
        <v>0</v>
      </c>
      <c r="D93" s="4">
        <v>0</v>
      </c>
    </row>
    <row r="94" spans="1:4" ht="30">
      <c r="A94" s="2" t="s">
        <v>153</v>
      </c>
      <c r="B94" s="6">
        <v>-14734</v>
      </c>
      <c r="C94" s="4">
        <v>-320</v>
      </c>
      <c r="D94" s="4">
        <v>-306</v>
      </c>
    </row>
    <row r="95" spans="1:4">
      <c r="A95" s="2" t="s">
        <v>753</v>
      </c>
      <c r="B95" s="4">
        <v>0</v>
      </c>
      <c r="C95" s="4">
        <v>0</v>
      </c>
      <c r="D95" s="4">
        <v>0</v>
      </c>
    </row>
    <row r="96" spans="1:4">
      <c r="A96" s="2" t="s">
        <v>155</v>
      </c>
      <c r="B96" s="4">
        <v>-544</v>
      </c>
      <c r="C96" s="4" t="s">
        <v>7</v>
      </c>
      <c r="D96" s="6">
        <v>-1099</v>
      </c>
    </row>
    <row r="97" spans="1:4" ht="30">
      <c r="A97" s="2" t="s">
        <v>156</v>
      </c>
      <c r="B97" s="4">
        <v>0</v>
      </c>
      <c r="C97" s="4">
        <v>0</v>
      </c>
      <c r="D97" s="4">
        <v>0</v>
      </c>
    </row>
    <row r="98" spans="1:4">
      <c r="A98" s="2" t="s">
        <v>790</v>
      </c>
      <c r="B98" s="4" t="s">
        <v>7</v>
      </c>
      <c r="C98" s="6">
        <v>60000</v>
      </c>
      <c r="D98" s="4" t="s">
        <v>7</v>
      </c>
    </row>
    <row r="99" spans="1:4" ht="30">
      <c r="A99" s="2" t="s">
        <v>157</v>
      </c>
      <c r="B99" s="4">
        <v>0</v>
      </c>
      <c r="C99" s="4">
        <v>0</v>
      </c>
      <c r="D99" s="4" t="s">
        <v>7</v>
      </c>
    </row>
    <row r="100" spans="1:4">
      <c r="A100" s="2" t="s">
        <v>158</v>
      </c>
      <c r="B100" s="4">
        <v>-800</v>
      </c>
      <c r="C100" s="6">
        <v>9230</v>
      </c>
      <c r="D100" s="6">
        <v>-1070</v>
      </c>
    </row>
    <row r="101" spans="1:4" ht="30">
      <c r="A101" s="2" t="s">
        <v>159</v>
      </c>
      <c r="B101" s="6">
        <v>-1748</v>
      </c>
      <c r="C101" s="4">
        <v>526</v>
      </c>
      <c r="D101" s="6">
        <v>-1510</v>
      </c>
    </row>
    <row r="102" spans="1:4">
      <c r="A102" s="3" t="s">
        <v>160</v>
      </c>
      <c r="B102" s="4" t="s">
        <v>7</v>
      </c>
      <c r="C102" s="4" t="s">
        <v>7</v>
      </c>
      <c r="D102" s="4" t="s">
        <v>7</v>
      </c>
    </row>
    <row r="103" spans="1:4">
      <c r="A103" s="2" t="s">
        <v>161</v>
      </c>
      <c r="B103" s="6">
        <v>-14598</v>
      </c>
      <c r="C103" s="6">
        <v>18633</v>
      </c>
      <c r="D103" s="6">
        <v>24597</v>
      </c>
    </row>
    <row r="104" spans="1:4">
      <c r="A104" s="2" t="s">
        <v>162</v>
      </c>
      <c r="B104" s="6">
        <v>50173</v>
      </c>
      <c r="C104" s="6">
        <v>31540</v>
      </c>
      <c r="D104" s="6">
        <v>6943</v>
      </c>
    </row>
    <row r="105" spans="1:4">
      <c r="A105" s="2" t="s">
        <v>163</v>
      </c>
      <c r="B105" s="6">
        <v>35575</v>
      </c>
      <c r="C105" s="6">
        <v>50173</v>
      </c>
      <c r="D105" s="6">
        <v>31540</v>
      </c>
    </row>
    <row r="106" spans="1:4">
      <c r="A106" s="2" t="s">
        <v>1224</v>
      </c>
      <c r="B106" s="4" t="s">
        <v>7</v>
      </c>
      <c r="C106" s="4" t="s">
        <v>7</v>
      </c>
      <c r="D106" s="4" t="s">
        <v>7</v>
      </c>
    </row>
    <row r="107" spans="1:4" ht="30">
      <c r="A107" s="3" t="s">
        <v>1212</v>
      </c>
      <c r="B107" s="4" t="s">
        <v>7</v>
      </c>
      <c r="C107" s="4" t="s">
        <v>7</v>
      </c>
      <c r="D107" s="4" t="s">
        <v>7</v>
      </c>
    </row>
    <row r="108" spans="1:4" ht="30">
      <c r="A108" s="2" t="s">
        <v>1230</v>
      </c>
      <c r="B108" s="6">
        <v>45916</v>
      </c>
      <c r="C108" s="6">
        <v>143489</v>
      </c>
      <c r="D108" s="6">
        <v>183753</v>
      </c>
    </row>
    <row r="109" spans="1:4" ht="30">
      <c r="A109" s="3" t="s">
        <v>144</v>
      </c>
      <c r="B109" s="4" t="s">
        <v>7</v>
      </c>
      <c r="C109" s="4" t="s">
        <v>7</v>
      </c>
      <c r="D109" s="4" t="s">
        <v>7</v>
      </c>
    </row>
    <row r="110" spans="1:4">
      <c r="A110" s="2" t="s">
        <v>145</v>
      </c>
      <c r="B110" s="6">
        <v>15297</v>
      </c>
      <c r="C110" s="6">
        <v>14885</v>
      </c>
      <c r="D110" s="4" t="s">
        <v>7</v>
      </c>
    </row>
    <row r="111" spans="1:4">
      <c r="A111" s="2" t="s">
        <v>146</v>
      </c>
      <c r="B111" s="6">
        <v>-54471</v>
      </c>
      <c r="C111" s="6">
        <v>-48009</v>
      </c>
      <c r="D111" s="6">
        <v>-28995</v>
      </c>
    </row>
    <row r="112" spans="1:4" ht="30">
      <c r="A112" s="2" t="s">
        <v>734</v>
      </c>
      <c r="B112" s="6">
        <v>-6618</v>
      </c>
      <c r="C112" s="6">
        <v>-16779</v>
      </c>
      <c r="D112" s="6">
        <v>23696</v>
      </c>
    </row>
    <row r="113" spans="1:4">
      <c r="A113" s="2" t="s">
        <v>147</v>
      </c>
      <c r="B113" s="6">
        <v>-45792</v>
      </c>
      <c r="C113" s="6">
        <v>-49903</v>
      </c>
      <c r="D113" s="6">
        <v>-5299</v>
      </c>
    </row>
    <row r="114" spans="1:4" ht="30">
      <c r="A114" s="3" t="s">
        <v>148</v>
      </c>
      <c r="B114" s="4" t="s">
        <v>7</v>
      </c>
      <c r="C114" s="4" t="s">
        <v>7</v>
      </c>
      <c r="D114" s="4" t="s">
        <v>7</v>
      </c>
    </row>
    <row r="115" spans="1:4" ht="30">
      <c r="A115" s="2" t="s">
        <v>1231</v>
      </c>
      <c r="B115" s="4" t="s">
        <v>7</v>
      </c>
      <c r="C115" s="4" t="s">
        <v>7</v>
      </c>
      <c r="D115" s="4">
        <v>0</v>
      </c>
    </row>
    <row r="116" spans="1:4">
      <c r="A116" s="2" t="s">
        <v>152</v>
      </c>
      <c r="B116" s="4" t="s">
        <v>7</v>
      </c>
      <c r="C116" s="4">
        <v>0</v>
      </c>
      <c r="D116" s="4" t="s">
        <v>7</v>
      </c>
    </row>
    <row r="117" spans="1:4">
      <c r="A117" s="2" t="s">
        <v>150</v>
      </c>
      <c r="B117" s="4">
        <v>0</v>
      </c>
      <c r="C117" s="4" t="s">
        <v>7</v>
      </c>
      <c r="D117" s="4">
        <v>0</v>
      </c>
    </row>
    <row r="118" spans="1:4">
      <c r="A118" s="2" t="s">
        <v>151</v>
      </c>
      <c r="B118" s="4">
        <v>0</v>
      </c>
      <c r="C118" s="4" t="s">
        <v>7</v>
      </c>
      <c r="D118" s="4" t="s">
        <v>7</v>
      </c>
    </row>
    <row r="119" spans="1:4" ht="30">
      <c r="A119" s="2" t="s">
        <v>811</v>
      </c>
      <c r="B119" s="4" t="s">
        <v>7</v>
      </c>
      <c r="C119" s="6">
        <v>-93845</v>
      </c>
      <c r="D119" s="6">
        <v>-176343</v>
      </c>
    </row>
    <row r="120" spans="1:4" ht="30">
      <c r="A120" s="2" t="s">
        <v>153</v>
      </c>
      <c r="B120" s="4">
        <v>0</v>
      </c>
      <c r="C120" s="4">
        <v>0</v>
      </c>
      <c r="D120" s="4">
        <v>0</v>
      </c>
    </row>
    <row r="121" spans="1:4">
      <c r="A121" s="2" t="s">
        <v>753</v>
      </c>
      <c r="B121" s="4">
        <v>0</v>
      </c>
      <c r="C121" s="4">
        <v>0</v>
      </c>
      <c r="D121" s="4">
        <v>0</v>
      </c>
    </row>
    <row r="122" spans="1:4">
      <c r="A122" s="2" t="s">
        <v>155</v>
      </c>
      <c r="B122" s="4">
        <v>0</v>
      </c>
      <c r="C122" s="4" t="s">
        <v>7</v>
      </c>
      <c r="D122" s="4">
        <v>0</v>
      </c>
    </row>
    <row r="123" spans="1:4" ht="30">
      <c r="A123" s="2" t="s">
        <v>156</v>
      </c>
      <c r="B123" s="4">
        <v>0</v>
      </c>
      <c r="C123" s="4">
        <v>0</v>
      </c>
      <c r="D123" s="4">
        <v>0</v>
      </c>
    </row>
    <row r="124" spans="1:4">
      <c r="A124" s="2" t="s">
        <v>790</v>
      </c>
      <c r="B124" s="4" t="s">
        <v>7</v>
      </c>
      <c r="C124" s="4">
        <v>0</v>
      </c>
      <c r="D124" s="4" t="s">
        <v>7</v>
      </c>
    </row>
    <row r="125" spans="1:4" ht="30">
      <c r="A125" s="2" t="s">
        <v>157</v>
      </c>
      <c r="B125" s="4">
        <v>0</v>
      </c>
      <c r="C125" s="4">
        <v>0</v>
      </c>
      <c r="D125" s="4" t="s">
        <v>7</v>
      </c>
    </row>
    <row r="126" spans="1:4">
      <c r="A126" s="2" t="s">
        <v>158</v>
      </c>
      <c r="B126" s="4">
        <v>0</v>
      </c>
      <c r="C126" s="6">
        <v>-93845</v>
      </c>
      <c r="D126" s="6">
        <v>-176343</v>
      </c>
    </row>
    <row r="127" spans="1:4" ht="30">
      <c r="A127" s="2" t="s">
        <v>159</v>
      </c>
      <c r="B127" s="4">
        <v>0</v>
      </c>
      <c r="C127" s="4">
        <v>0</v>
      </c>
      <c r="D127" s="4">
        <v>0</v>
      </c>
    </row>
    <row r="128" spans="1:4">
      <c r="A128" s="3" t="s">
        <v>160</v>
      </c>
      <c r="B128" s="4" t="s">
        <v>7</v>
      </c>
      <c r="C128" s="4" t="s">
        <v>7</v>
      </c>
      <c r="D128" s="4" t="s">
        <v>7</v>
      </c>
    </row>
    <row r="129" spans="1:4">
      <c r="A129" s="2" t="s">
        <v>161</v>
      </c>
      <c r="B129" s="4">
        <v>124</v>
      </c>
      <c r="C129" s="4">
        <v>-259</v>
      </c>
      <c r="D129" s="6">
        <v>2111</v>
      </c>
    </row>
    <row r="130" spans="1:4">
      <c r="A130" s="2" t="s">
        <v>162</v>
      </c>
      <c r="B130" s="6">
        <v>3213</v>
      </c>
      <c r="C130" s="6">
        <v>3472</v>
      </c>
      <c r="D130" s="6">
        <v>1361</v>
      </c>
    </row>
    <row r="131" spans="1:4">
      <c r="A131" s="2" t="s">
        <v>163</v>
      </c>
      <c r="B131" s="6">
        <v>3337</v>
      </c>
      <c r="C131" s="6">
        <v>3213</v>
      </c>
      <c r="D131" s="6">
        <v>3472</v>
      </c>
    </row>
    <row r="132" spans="1:4">
      <c r="A132" s="2" t="s">
        <v>1225</v>
      </c>
      <c r="B132" s="4" t="s">
        <v>7</v>
      </c>
      <c r="C132" s="4" t="s">
        <v>7</v>
      </c>
      <c r="D132" s="4" t="s">
        <v>7</v>
      </c>
    </row>
    <row r="133" spans="1:4" ht="30">
      <c r="A133" s="3" t="s">
        <v>1212</v>
      </c>
      <c r="B133" s="4" t="s">
        <v>7</v>
      </c>
      <c r="C133" s="4" t="s">
        <v>7</v>
      </c>
      <c r="D133" s="4" t="s">
        <v>7</v>
      </c>
    </row>
    <row r="134" spans="1:4" ht="30">
      <c r="A134" s="2" t="s">
        <v>1230</v>
      </c>
      <c r="B134" s="6">
        <v>-94095</v>
      </c>
      <c r="C134" s="6">
        <v>-39851</v>
      </c>
      <c r="D134" s="4">
        <v>-195</v>
      </c>
    </row>
    <row r="135" spans="1:4" ht="30">
      <c r="A135" s="3" t="s">
        <v>144</v>
      </c>
      <c r="B135" s="4" t="s">
        <v>7</v>
      </c>
      <c r="C135" s="4" t="s">
        <v>7</v>
      </c>
      <c r="D135" s="4" t="s">
        <v>7</v>
      </c>
    </row>
    <row r="136" spans="1:4">
      <c r="A136" s="2" t="s">
        <v>145</v>
      </c>
      <c r="B136" s="4">
        <v>0</v>
      </c>
      <c r="C136" s="4">
        <v>0</v>
      </c>
      <c r="D136" s="4" t="s">
        <v>7</v>
      </c>
    </row>
    <row r="137" spans="1:4">
      <c r="A137" s="2" t="s">
        <v>146</v>
      </c>
      <c r="B137" s="4">
        <v>0</v>
      </c>
      <c r="C137" s="4">
        <v>0</v>
      </c>
      <c r="D137" s="4">
        <v>0</v>
      </c>
    </row>
    <row r="138" spans="1:4" ht="30">
      <c r="A138" s="2" t="s">
        <v>734</v>
      </c>
      <c r="B138" s="6">
        <v>94095</v>
      </c>
      <c r="C138" s="6">
        <v>39851</v>
      </c>
      <c r="D138" s="4">
        <v>195</v>
      </c>
    </row>
    <row r="139" spans="1:4">
      <c r="A139" s="2" t="s">
        <v>147</v>
      </c>
      <c r="B139" s="6">
        <v>94095</v>
      </c>
      <c r="C139" s="6">
        <v>39851</v>
      </c>
      <c r="D139" s="4">
        <v>195</v>
      </c>
    </row>
    <row r="140" spans="1:4" ht="30">
      <c r="A140" s="3" t="s">
        <v>148</v>
      </c>
      <c r="B140" s="4" t="s">
        <v>7</v>
      </c>
      <c r="C140" s="4" t="s">
        <v>7</v>
      </c>
      <c r="D140" s="4" t="s">
        <v>7</v>
      </c>
    </row>
    <row r="141" spans="1:4" ht="30">
      <c r="A141" s="2" t="s">
        <v>1231</v>
      </c>
      <c r="B141" s="4" t="s">
        <v>7</v>
      </c>
      <c r="C141" s="4" t="s">
        <v>7</v>
      </c>
      <c r="D141" s="4">
        <v>0</v>
      </c>
    </row>
    <row r="142" spans="1:4">
      <c r="A142" s="2" t="s">
        <v>152</v>
      </c>
      <c r="B142" s="4" t="s">
        <v>7</v>
      </c>
      <c r="C142" s="4">
        <v>0</v>
      </c>
      <c r="D142" s="4" t="s">
        <v>7</v>
      </c>
    </row>
    <row r="143" spans="1:4">
      <c r="A143" s="2" t="s">
        <v>150</v>
      </c>
      <c r="B143" s="4">
        <v>0</v>
      </c>
      <c r="C143" s="4" t="s">
        <v>7</v>
      </c>
      <c r="D143" s="4">
        <v>0</v>
      </c>
    </row>
    <row r="144" spans="1:4">
      <c r="A144" s="2" t="s">
        <v>151</v>
      </c>
      <c r="B144" s="4">
        <v>0</v>
      </c>
      <c r="C144" s="4" t="s">
        <v>7</v>
      </c>
      <c r="D144" s="4" t="s">
        <v>7</v>
      </c>
    </row>
    <row r="145" spans="1:4" ht="30">
      <c r="A145" s="2" t="s">
        <v>811</v>
      </c>
      <c r="B145" s="4" t="s">
        <v>7</v>
      </c>
      <c r="C145" s="4">
        <v>0</v>
      </c>
      <c r="D145" s="4">
        <v>0</v>
      </c>
    </row>
    <row r="146" spans="1:4" ht="30">
      <c r="A146" s="2" t="s">
        <v>153</v>
      </c>
      <c r="B146" s="4">
        <v>0</v>
      </c>
      <c r="C146" s="4">
        <v>0</v>
      </c>
      <c r="D146" s="4">
        <v>0</v>
      </c>
    </row>
    <row r="147" spans="1:4">
      <c r="A147" s="2" t="s">
        <v>753</v>
      </c>
      <c r="B147" s="4">
        <v>0</v>
      </c>
      <c r="C147" s="4">
        <v>0</v>
      </c>
      <c r="D147" s="4">
        <v>0</v>
      </c>
    </row>
    <row r="148" spans="1:4">
      <c r="A148" s="2" t="s">
        <v>155</v>
      </c>
      <c r="B148" s="4">
        <v>0</v>
      </c>
      <c r="C148" s="4" t="s">
        <v>7</v>
      </c>
      <c r="D148" s="4">
        <v>0</v>
      </c>
    </row>
    <row r="149" spans="1:4" ht="30">
      <c r="A149" s="2" t="s">
        <v>156</v>
      </c>
      <c r="B149" s="4">
        <v>0</v>
      </c>
      <c r="C149" s="4">
        <v>0</v>
      </c>
      <c r="D149" s="4">
        <v>0</v>
      </c>
    </row>
    <row r="150" spans="1:4">
      <c r="A150" s="2" t="s">
        <v>790</v>
      </c>
      <c r="B150" s="4" t="s">
        <v>7</v>
      </c>
      <c r="C150" s="4">
        <v>0</v>
      </c>
      <c r="D150" s="4" t="s">
        <v>7</v>
      </c>
    </row>
    <row r="151" spans="1:4" ht="30">
      <c r="A151" s="2" t="s">
        <v>157</v>
      </c>
      <c r="B151" s="4">
        <v>0</v>
      </c>
      <c r="C151" s="4">
        <v>0</v>
      </c>
      <c r="D151" s="4" t="s">
        <v>7</v>
      </c>
    </row>
    <row r="152" spans="1:4">
      <c r="A152" s="2" t="s">
        <v>158</v>
      </c>
      <c r="B152" s="4">
        <v>0</v>
      </c>
      <c r="C152" s="4">
        <v>0</v>
      </c>
      <c r="D152" s="4">
        <v>0</v>
      </c>
    </row>
    <row r="153" spans="1:4" ht="30">
      <c r="A153" s="2" t="s">
        <v>159</v>
      </c>
      <c r="B153" s="4">
        <v>0</v>
      </c>
      <c r="C153" s="4">
        <v>0</v>
      </c>
      <c r="D153" s="4">
        <v>0</v>
      </c>
    </row>
    <row r="154" spans="1:4">
      <c r="A154" s="3" t="s">
        <v>160</v>
      </c>
      <c r="B154" s="4" t="s">
        <v>7</v>
      </c>
      <c r="C154" s="4" t="s">
        <v>7</v>
      </c>
      <c r="D154" s="4" t="s">
        <v>7</v>
      </c>
    </row>
    <row r="155" spans="1:4">
      <c r="A155" s="2" t="s">
        <v>161</v>
      </c>
      <c r="B155" s="4">
        <v>0</v>
      </c>
      <c r="C155" s="4">
        <v>0</v>
      </c>
      <c r="D155" s="4">
        <v>0</v>
      </c>
    </row>
    <row r="156" spans="1:4">
      <c r="A156" s="2" t="s">
        <v>162</v>
      </c>
      <c r="B156" s="4">
        <v>0</v>
      </c>
      <c r="C156" s="4">
        <v>0</v>
      </c>
      <c r="D156" s="4">
        <v>0</v>
      </c>
    </row>
    <row r="157" spans="1:4">
      <c r="A157" s="2" t="s">
        <v>163</v>
      </c>
      <c r="B157" s="7">
        <v>0</v>
      </c>
      <c r="C157" s="7">
        <v>0</v>
      </c>
      <c r="D157"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9" customWidth="1"/>
    <col min="6" max="7" width="22.85546875" customWidth="1"/>
    <col min="8" max="8" width="4.7109375" customWidth="1"/>
    <col min="9" max="9" width="12.28515625" customWidth="1"/>
    <col min="10" max="11" width="22.85546875" customWidth="1"/>
    <col min="12" max="12" width="4.7109375" customWidth="1"/>
    <col min="13" max="13" width="12.28515625" customWidth="1"/>
    <col min="14" max="14" width="22.85546875" customWidth="1"/>
  </cols>
  <sheetData>
    <row r="1" spans="1:14" ht="15" customHeight="1">
      <c r="A1" s="9" t="s">
        <v>2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08</v>
      </c>
      <c r="B3" s="10" t="s">
        <v>7</v>
      </c>
      <c r="C3" s="10"/>
      <c r="D3" s="10"/>
      <c r="E3" s="10"/>
      <c r="F3" s="10"/>
      <c r="G3" s="10"/>
      <c r="H3" s="10"/>
      <c r="I3" s="10"/>
      <c r="J3" s="10"/>
      <c r="K3" s="10"/>
      <c r="L3" s="10"/>
      <c r="M3" s="10"/>
      <c r="N3" s="10"/>
    </row>
    <row r="4" spans="1:14" ht="15" customHeight="1">
      <c r="A4" s="11" t="s">
        <v>207</v>
      </c>
      <c r="B4" s="10" t="s">
        <v>7</v>
      </c>
      <c r="C4" s="10"/>
      <c r="D4" s="10"/>
      <c r="E4" s="10"/>
      <c r="F4" s="10"/>
      <c r="G4" s="10"/>
      <c r="H4" s="10"/>
      <c r="I4" s="10"/>
      <c r="J4" s="10"/>
      <c r="K4" s="10"/>
      <c r="L4" s="10"/>
      <c r="M4" s="10"/>
      <c r="N4" s="10"/>
    </row>
    <row r="5" spans="1:14">
      <c r="A5" s="11"/>
      <c r="B5" s="55" t="s">
        <v>209</v>
      </c>
      <c r="C5" s="55"/>
      <c r="D5" s="55"/>
      <c r="E5" s="55"/>
      <c r="F5" s="55"/>
      <c r="G5" s="55"/>
      <c r="H5" s="55"/>
      <c r="I5" s="55"/>
      <c r="J5" s="55"/>
      <c r="K5" s="55"/>
      <c r="L5" s="55"/>
      <c r="M5" s="55"/>
      <c r="N5" s="55"/>
    </row>
    <row r="6" spans="1:14">
      <c r="A6" s="11"/>
      <c r="B6" s="10"/>
      <c r="C6" s="10"/>
      <c r="D6" s="10"/>
      <c r="E6" s="10"/>
      <c r="F6" s="10"/>
      <c r="G6" s="10"/>
      <c r="H6" s="10"/>
      <c r="I6" s="10"/>
      <c r="J6" s="10"/>
      <c r="K6" s="10"/>
      <c r="L6" s="10"/>
      <c r="M6" s="10"/>
      <c r="N6" s="10"/>
    </row>
    <row r="7" spans="1:14">
      <c r="A7" s="11"/>
      <c r="B7" s="56" t="s">
        <v>210</v>
      </c>
      <c r="C7" s="56"/>
      <c r="D7" s="56"/>
      <c r="E7" s="56"/>
      <c r="F7" s="56"/>
      <c r="G7" s="56"/>
      <c r="H7" s="56"/>
      <c r="I7" s="56"/>
      <c r="J7" s="56"/>
      <c r="K7" s="56"/>
      <c r="L7" s="56"/>
      <c r="M7" s="56"/>
      <c r="N7" s="56"/>
    </row>
    <row r="8" spans="1:14">
      <c r="A8" s="11"/>
      <c r="B8" s="10"/>
      <c r="C8" s="10"/>
      <c r="D8" s="10"/>
      <c r="E8" s="10"/>
      <c r="F8" s="10"/>
      <c r="G8" s="10"/>
      <c r="H8" s="10"/>
      <c r="I8" s="10"/>
      <c r="J8" s="10"/>
      <c r="K8" s="10"/>
      <c r="L8" s="10"/>
      <c r="M8" s="10"/>
      <c r="N8" s="10"/>
    </row>
    <row r="9" spans="1:14">
      <c r="A9" s="11"/>
      <c r="B9" s="55" t="s">
        <v>211</v>
      </c>
      <c r="C9" s="55"/>
      <c r="D9" s="55"/>
      <c r="E9" s="55"/>
      <c r="F9" s="55"/>
      <c r="G9" s="55"/>
      <c r="H9" s="55"/>
      <c r="I9" s="55"/>
      <c r="J9" s="55"/>
      <c r="K9" s="55"/>
      <c r="L9" s="55"/>
      <c r="M9" s="55"/>
      <c r="N9" s="55"/>
    </row>
    <row r="10" spans="1:14">
      <c r="A10" s="11"/>
      <c r="B10" s="10"/>
      <c r="C10" s="10"/>
      <c r="D10" s="10"/>
      <c r="E10" s="10"/>
      <c r="F10" s="10"/>
      <c r="G10" s="10"/>
      <c r="H10" s="10"/>
      <c r="I10" s="10"/>
      <c r="J10" s="10"/>
      <c r="K10" s="10"/>
      <c r="L10" s="10"/>
      <c r="M10" s="10"/>
      <c r="N10" s="10"/>
    </row>
    <row r="11" spans="1:14" ht="24" customHeight="1">
      <c r="A11" s="11"/>
      <c r="B11" s="55" t="s">
        <v>212</v>
      </c>
      <c r="C11" s="55"/>
      <c r="D11" s="55"/>
      <c r="E11" s="55"/>
      <c r="F11" s="55"/>
      <c r="G11" s="55"/>
      <c r="H11" s="55"/>
      <c r="I11" s="55"/>
      <c r="J11" s="55"/>
      <c r="K11" s="55"/>
      <c r="L11" s="55"/>
      <c r="M11" s="55"/>
      <c r="N11" s="55"/>
    </row>
    <row r="12" spans="1:14">
      <c r="A12" s="11"/>
      <c r="B12" s="10"/>
      <c r="C12" s="10"/>
      <c r="D12" s="10"/>
      <c r="E12" s="10"/>
      <c r="F12" s="10"/>
      <c r="G12" s="10"/>
      <c r="H12" s="10"/>
      <c r="I12" s="10"/>
      <c r="J12" s="10"/>
      <c r="K12" s="10"/>
      <c r="L12" s="10"/>
      <c r="M12" s="10"/>
      <c r="N12" s="10"/>
    </row>
    <row r="13" spans="1:14" ht="36" customHeight="1">
      <c r="A13" s="11"/>
      <c r="B13" s="56" t="s">
        <v>213</v>
      </c>
      <c r="C13" s="56"/>
      <c r="D13" s="56"/>
      <c r="E13" s="56"/>
      <c r="F13" s="56"/>
      <c r="G13" s="56"/>
      <c r="H13" s="56"/>
      <c r="I13" s="56"/>
      <c r="J13" s="56"/>
      <c r="K13" s="56"/>
      <c r="L13" s="56"/>
      <c r="M13" s="56"/>
      <c r="N13" s="56"/>
    </row>
    <row r="14" spans="1:14">
      <c r="A14" s="11"/>
      <c r="B14" s="10"/>
      <c r="C14" s="10"/>
      <c r="D14" s="10"/>
      <c r="E14" s="10"/>
      <c r="F14" s="10"/>
      <c r="G14" s="10"/>
      <c r="H14" s="10"/>
      <c r="I14" s="10"/>
      <c r="J14" s="10"/>
      <c r="K14" s="10"/>
      <c r="L14" s="10"/>
      <c r="M14" s="10"/>
      <c r="N14" s="10"/>
    </row>
    <row r="15" spans="1:14" ht="48" customHeight="1">
      <c r="A15" s="11"/>
      <c r="B15" s="55" t="s">
        <v>214</v>
      </c>
      <c r="C15" s="55"/>
      <c r="D15" s="55"/>
      <c r="E15" s="55"/>
      <c r="F15" s="55"/>
      <c r="G15" s="55"/>
      <c r="H15" s="55"/>
      <c r="I15" s="55"/>
      <c r="J15" s="55"/>
      <c r="K15" s="55"/>
      <c r="L15" s="55"/>
      <c r="M15" s="55"/>
      <c r="N15" s="55"/>
    </row>
    <row r="16" spans="1:14">
      <c r="A16" s="11"/>
      <c r="B16" s="10"/>
      <c r="C16" s="10"/>
      <c r="D16" s="10"/>
      <c r="E16" s="10"/>
      <c r="F16" s="10"/>
      <c r="G16" s="10"/>
      <c r="H16" s="10"/>
      <c r="I16" s="10"/>
      <c r="J16" s="10"/>
      <c r="K16" s="10"/>
      <c r="L16" s="10"/>
      <c r="M16" s="10"/>
      <c r="N16" s="10"/>
    </row>
    <row r="17" spans="1:14" ht="24" customHeight="1">
      <c r="A17" s="11"/>
      <c r="B17" s="55" t="s">
        <v>215</v>
      </c>
      <c r="C17" s="55"/>
      <c r="D17" s="55"/>
      <c r="E17" s="55"/>
      <c r="F17" s="55"/>
      <c r="G17" s="55"/>
      <c r="H17" s="55"/>
      <c r="I17" s="55"/>
      <c r="J17" s="55"/>
      <c r="K17" s="55"/>
      <c r="L17" s="55"/>
      <c r="M17" s="55"/>
      <c r="N17" s="55"/>
    </row>
    <row r="18" spans="1:14">
      <c r="A18" s="11"/>
      <c r="B18" s="10"/>
      <c r="C18" s="10"/>
      <c r="D18" s="10"/>
      <c r="E18" s="10"/>
      <c r="F18" s="10"/>
      <c r="G18" s="10"/>
      <c r="H18" s="10"/>
      <c r="I18" s="10"/>
      <c r="J18" s="10"/>
      <c r="K18" s="10"/>
      <c r="L18" s="10"/>
      <c r="M18" s="10"/>
      <c r="N18" s="10"/>
    </row>
    <row r="19" spans="1:14">
      <c r="A19" s="11"/>
      <c r="B19" s="55" t="s">
        <v>216</v>
      </c>
      <c r="C19" s="55"/>
      <c r="D19" s="55"/>
      <c r="E19" s="55"/>
      <c r="F19" s="55"/>
      <c r="G19" s="55"/>
      <c r="H19" s="55"/>
      <c r="I19" s="55"/>
      <c r="J19" s="55"/>
      <c r="K19" s="55"/>
      <c r="L19" s="55"/>
      <c r="M19" s="55"/>
      <c r="N19" s="55"/>
    </row>
    <row r="20" spans="1:14">
      <c r="A20" s="11"/>
      <c r="B20" s="10"/>
      <c r="C20" s="10"/>
      <c r="D20" s="10"/>
      <c r="E20" s="10"/>
      <c r="F20" s="10"/>
      <c r="G20" s="10"/>
      <c r="H20" s="10"/>
      <c r="I20" s="10"/>
      <c r="J20" s="10"/>
      <c r="K20" s="10"/>
      <c r="L20" s="10"/>
      <c r="M20" s="10"/>
      <c r="N20" s="10"/>
    </row>
    <row r="21" spans="1:14">
      <c r="A21" s="11"/>
      <c r="B21" s="55" t="s">
        <v>217</v>
      </c>
      <c r="C21" s="55"/>
      <c r="D21" s="55"/>
      <c r="E21" s="55"/>
      <c r="F21" s="55"/>
      <c r="G21" s="55"/>
      <c r="H21" s="55"/>
      <c r="I21" s="55"/>
      <c r="J21" s="55"/>
      <c r="K21" s="55"/>
      <c r="L21" s="55"/>
      <c r="M21" s="55"/>
      <c r="N21" s="55"/>
    </row>
    <row r="22" spans="1:14">
      <c r="A22" s="11"/>
      <c r="B22" s="10"/>
      <c r="C22" s="10"/>
      <c r="D22" s="10"/>
      <c r="E22" s="10"/>
      <c r="F22" s="10"/>
      <c r="G22" s="10"/>
      <c r="H22" s="10"/>
      <c r="I22" s="10"/>
      <c r="J22" s="10"/>
      <c r="K22" s="10"/>
      <c r="L22" s="10"/>
      <c r="M22" s="10"/>
      <c r="N22" s="10"/>
    </row>
    <row r="23" spans="1:14" ht="60" customHeight="1">
      <c r="A23" s="11"/>
      <c r="B23" s="55" t="s">
        <v>218</v>
      </c>
      <c r="C23" s="55"/>
      <c r="D23" s="55"/>
      <c r="E23" s="55"/>
      <c r="F23" s="55"/>
      <c r="G23" s="55"/>
      <c r="H23" s="55"/>
      <c r="I23" s="55"/>
      <c r="J23" s="55"/>
      <c r="K23" s="55"/>
      <c r="L23" s="55"/>
      <c r="M23" s="55"/>
      <c r="N23" s="55"/>
    </row>
    <row r="24" spans="1:14">
      <c r="A24" s="11"/>
      <c r="B24" s="10"/>
      <c r="C24" s="10"/>
      <c r="D24" s="10"/>
      <c r="E24" s="10"/>
      <c r="F24" s="10"/>
      <c r="G24" s="10"/>
      <c r="H24" s="10"/>
      <c r="I24" s="10"/>
      <c r="J24" s="10"/>
      <c r="K24" s="10"/>
      <c r="L24" s="10"/>
      <c r="M24" s="10"/>
      <c r="N24" s="10"/>
    </row>
    <row r="25" spans="1:14">
      <c r="A25" s="11"/>
      <c r="B25" s="56" t="s">
        <v>219</v>
      </c>
      <c r="C25" s="56"/>
      <c r="D25" s="56"/>
      <c r="E25" s="56"/>
      <c r="F25" s="56"/>
      <c r="G25" s="56"/>
      <c r="H25" s="56"/>
      <c r="I25" s="56"/>
      <c r="J25" s="56"/>
      <c r="K25" s="56"/>
      <c r="L25" s="56"/>
      <c r="M25" s="56"/>
      <c r="N25" s="56"/>
    </row>
    <row r="26" spans="1:14">
      <c r="A26" s="11"/>
      <c r="B26" s="57"/>
      <c r="C26" s="57"/>
      <c r="D26" s="57"/>
      <c r="E26" s="57"/>
      <c r="F26" s="57"/>
      <c r="G26" s="57"/>
      <c r="H26" s="57"/>
      <c r="I26" s="57"/>
      <c r="J26" s="57"/>
      <c r="K26" s="57"/>
      <c r="L26" s="57"/>
      <c r="M26" s="57"/>
      <c r="N26" s="57"/>
    </row>
    <row r="27" spans="1:14">
      <c r="A27" s="11"/>
      <c r="B27" s="23"/>
      <c r="C27" s="23"/>
      <c r="D27" s="23"/>
      <c r="E27" s="23"/>
      <c r="F27" s="23"/>
    </row>
    <row r="28" spans="1:14">
      <c r="A28" s="11"/>
      <c r="B28" s="15"/>
      <c r="C28" s="15"/>
      <c r="D28" s="15"/>
      <c r="E28" s="15"/>
      <c r="F28" s="15"/>
    </row>
    <row r="29" spans="1:14">
      <c r="A29" s="11"/>
      <c r="B29" s="16" t="s">
        <v>46</v>
      </c>
      <c r="C29" s="17" t="s">
        <v>220</v>
      </c>
      <c r="D29" s="18"/>
      <c r="E29" s="16" t="s">
        <v>221</v>
      </c>
      <c r="F29" s="19"/>
    </row>
    <row r="30" spans="1:14">
      <c r="A30" s="11"/>
      <c r="B30" s="20" t="s">
        <v>47</v>
      </c>
      <c r="C30" s="21" t="s">
        <v>221</v>
      </c>
      <c r="D30" s="22" t="s">
        <v>222</v>
      </c>
      <c r="E30" s="20" t="s">
        <v>223</v>
      </c>
      <c r="F30" s="19"/>
    </row>
    <row r="31" spans="1:14">
      <c r="A31" s="11"/>
      <c r="B31" s="16" t="s">
        <v>224</v>
      </c>
      <c r="C31" s="17" t="s">
        <v>220</v>
      </c>
      <c r="D31" s="18"/>
      <c r="E31" s="16" t="s">
        <v>225</v>
      </c>
      <c r="F31" s="19"/>
    </row>
    <row r="32" spans="1:14">
      <c r="A32" s="11"/>
      <c r="B32" s="20" t="s">
        <v>226</v>
      </c>
      <c r="C32" s="21" t="s">
        <v>227</v>
      </c>
      <c r="D32" s="22" t="s">
        <v>222</v>
      </c>
      <c r="E32" s="20" t="s">
        <v>228</v>
      </c>
      <c r="F32" s="19"/>
    </row>
    <row r="33" spans="1:14">
      <c r="A33" s="11"/>
      <c r="B33" s="10"/>
      <c r="C33" s="10"/>
      <c r="D33" s="10"/>
      <c r="E33" s="10"/>
      <c r="F33" s="10"/>
      <c r="G33" s="10"/>
      <c r="H33" s="10"/>
      <c r="I33" s="10"/>
      <c r="J33" s="10"/>
      <c r="K33" s="10"/>
      <c r="L33" s="10"/>
      <c r="M33" s="10"/>
      <c r="N33" s="10"/>
    </row>
    <row r="34" spans="1:14" ht="48" customHeight="1">
      <c r="A34" s="11"/>
      <c r="B34" s="55" t="s">
        <v>229</v>
      </c>
      <c r="C34" s="55"/>
      <c r="D34" s="55"/>
      <c r="E34" s="55"/>
      <c r="F34" s="55"/>
      <c r="G34" s="55"/>
      <c r="H34" s="55"/>
      <c r="I34" s="55"/>
      <c r="J34" s="55"/>
      <c r="K34" s="55"/>
      <c r="L34" s="55"/>
      <c r="M34" s="55"/>
      <c r="N34" s="55"/>
    </row>
    <row r="35" spans="1:14">
      <c r="A35" s="11"/>
      <c r="B35" s="10"/>
      <c r="C35" s="10"/>
      <c r="D35" s="10"/>
      <c r="E35" s="10"/>
      <c r="F35" s="10"/>
      <c r="G35" s="10"/>
      <c r="H35" s="10"/>
      <c r="I35" s="10"/>
      <c r="J35" s="10"/>
      <c r="K35" s="10"/>
      <c r="L35" s="10"/>
      <c r="M35" s="10"/>
      <c r="N35" s="10"/>
    </row>
    <row r="36" spans="1:14" ht="36" customHeight="1">
      <c r="A36" s="11"/>
      <c r="B36" s="55" t="s">
        <v>230</v>
      </c>
      <c r="C36" s="55"/>
      <c r="D36" s="55"/>
      <c r="E36" s="55"/>
      <c r="F36" s="55"/>
      <c r="G36" s="55"/>
      <c r="H36" s="55"/>
      <c r="I36" s="55"/>
      <c r="J36" s="55"/>
      <c r="K36" s="55"/>
      <c r="L36" s="55"/>
      <c r="M36" s="55"/>
      <c r="N36" s="55"/>
    </row>
    <row r="37" spans="1:14">
      <c r="A37" s="11"/>
      <c r="B37" s="10"/>
      <c r="C37" s="10"/>
      <c r="D37" s="10"/>
      <c r="E37" s="10"/>
      <c r="F37" s="10"/>
      <c r="G37" s="10"/>
      <c r="H37" s="10"/>
      <c r="I37" s="10"/>
      <c r="J37" s="10"/>
      <c r="K37" s="10"/>
      <c r="L37" s="10"/>
      <c r="M37" s="10"/>
      <c r="N37" s="10"/>
    </row>
    <row r="38" spans="1:14" ht="36" customHeight="1">
      <c r="A38" s="11"/>
      <c r="B38" s="55" t="s">
        <v>231</v>
      </c>
      <c r="C38" s="55"/>
      <c r="D38" s="55"/>
      <c r="E38" s="55"/>
      <c r="F38" s="55"/>
      <c r="G38" s="55"/>
      <c r="H38" s="55"/>
      <c r="I38" s="55"/>
      <c r="J38" s="55"/>
      <c r="K38" s="55"/>
      <c r="L38" s="55"/>
      <c r="M38" s="55"/>
      <c r="N38" s="55"/>
    </row>
    <row r="39" spans="1:14">
      <c r="A39" s="11"/>
      <c r="B39" s="10"/>
      <c r="C39" s="10"/>
      <c r="D39" s="10"/>
      <c r="E39" s="10"/>
      <c r="F39" s="10"/>
      <c r="G39" s="10"/>
      <c r="H39" s="10"/>
      <c r="I39" s="10"/>
      <c r="J39" s="10"/>
      <c r="K39" s="10"/>
      <c r="L39" s="10"/>
      <c r="M39" s="10"/>
      <c r="N39" s="10"/>
    </row>
    <row r="40" spans="1:14" ht="36" customHeight="1">
      <c r="A40" s="11"/>
      <c r="B40" s="55" t="s">
        <v>232</v>
      </c>
      <c r="C40" s="55"/>
      <c r="D40" s="55"/>
      <c r="E40" s="55"/>
      <c r="F40" s="55"/>
      <c r="G40" s="55"/>
      <c r="H40" s="55"/>
      <c r="I40" s="55"/>
      <c r="J40" s="55"/>
      <c r="K40" s="55"/>
      <c r="L40" s="55"/>
      <c r="M40" s="55"/>
      <c r="N40" s="55"/>
    </row>
    <row r="41" spans="1:14">
      <c r="A41" s="11"/>
      <c r="B41" s="10"/>
      <c r="C41" s="10"/>
      <c r="D41" s="10"/>
      <c r="E41" s="10"/>
      <c r="F41" s="10"/>
      <c r="G41" s="10"/>
      <c r="H41" s="10"/>
      <c r="I41" s="10"/>
      <c r="J41" s="10"/>
      <c r="K41" s="10"/>
      <c r="L41" s="10"/>
      <c r="M41" s="10"/>
      <c r="N41" s="10"/>
    </row>
    <row r="42" spans="1:14" ht="24" customHeight="1">
      <c r="A42" s="11"/>
      <c r="B42" s="55" t="s">
        <v>233</v>
      </c>
      <c r="C42" s="55"/>
      <c r="D42" s="55"/>
      <c r="E42" s="55"/>
      <c r="F42" s="55"/>
      <c r="G42" s="55"/>
      <c r="H42" s="55"/>
      <c r="I42" s="55"/>
      <c r="J42" s="55"/>
      <c r="K42" s="55"/>
      <c r="L42" s="55"/>
      <c r="M42" s="55"/>
      <c r="N42" s="55"/>
    </row>
    <row r="43" spans="1:14">
      <c r="A43" s="11"/>
      <c r="B43" s="10"/>
      <c r="C43" s="10"/>
      <c r="D43" s="10"/>
      <c r="E43" s="10"/>
      <c r="F43" s="10"/>
      <c r="G43" s="10"/>
      <c r="H43" s="10"/>
      <c r="I43" s="10"/>
      <c r="J43" s="10"/>
      <c r="K43" s="10"/>
      <c r="L43" s="10"/>
      <c r="M43" s="10"/>
      <c r="N43" s="10"/>
    </row>
    <row r="44" spans="1:14" ht="36" customHeight="1">
      <c r="A44" s="11"/>
      <c r="B44" s="56" t="s">
        <v>234</v>
      </c>
      <c r="C44" s="56"/>
      <c r="D44" s="56"/>
      <c r="E44" s="56"/>
      <c r="F44" s="56"/>
      <c r="G44" s="56"/>
      <c r="H44" s="56"/>
      <c r="I44" s="56"/>
      <c r="J44" s="56"/>
      <c r="K44" s="56"/>
      <c r="L44" s="56"/>
      <c r="M44" s="56"/>
      <c r="N44" s="56"/>
    </row>
    <row r="45" spans="1:14">
      <c r="A45" s="11"/>
      <c r="B45" s="10"/>
      <c r="C45" s="10"/>
      <c r="D45" s="10"/>
      <c r="E45" s="10"/>
      <c r="F45" s="10"/>
      <c r="G45" s="10"/>
      <c r="H45" s="10"/>
      <c r="I45" s="10"/>
      <c r="J45" s="10"/>
      <c r="K45" s="10"/>
      <c r="L45" s="10"/>
      <c r="M45" s="10"/>
      <c r="N45" s="10"/>
    </row>
    <row r="46" spans="1:14" ht="24" customHeight="1">
      <c r="A46" s="11"/>
      <c r="B46" s="55" t="s">
        <v>235</v>
      </c>
      <c r="C46" s="55"/>
      <c r="D46" s="55"/>
      <c r="E46" s="55"/>
      <c r="F46" s="55"/>
      <c r="G46" s="55"/>
      <c r="H46" s="55"/>
      <c r="I46" s="55"/>
      <c r="J46" s="55"/>
      <c r="K46" s="55"/>
      <c r="L46" s="55"/>
      <c r="M46" s="55"/>
      <c r="N46" s="55"/>
    </row>
    <row r="47" spans="1:14">
      <c r="A47" s="11"/>
      <c r="B47" s="10"/>
      <c r="C47" s="10"/>
      <c r="D47" s="10"/>
      <c r="E47" s="10"/>
      <c r="F47" s="10"/>
      <c r="G47" s="10"/>
      <c r="H47" s="10"/>
      <c r="I47" s="10"/>
      <c r="J47" s="10"/>
      <c r="K47" s="10"/>
      <c r="L47" s="10"/>
      <c r="M47" s="10"/>
      <c r="N47" s="10"/>
    </row>
    <row r="48" spans="1:14">
      <c r="A48" s="11"/>
      <c r="B48" s="56" t="s">
        <v>236</v>
      </c>
      <c r="C48" s="56"/>
      <c r="D48" s="56"/>
      <c r="E48" s="56"/>
      <c r="F48" s="56"/>
      <c r="G48" s="56"/>
      <c r="H48" s="56"/>
      <c r="I48" s="56"/>
      <c r="J48" s="56"/>
      <c r="K48" s="56"/>
      <c r="L48" s="56"/>
      <c r="M48" s="56"/>
      <c r="N48" s="56"/>
    </row>
    <row r="49" spans="1:14">
      <c r="A49" s="11"/>
      <c r="B49" s="10"/>
      <c r="C49" s="10"/>
      <c r="D49" s="10"/>
      <c r="E49" s="10"/>
      <c r="F49" s="10"/>
      <c r="G49" s="10"/>
      <c r="H49" s="10"/>
      <c r="I49" s="10"/>
      <c r="J49" s="10"/>
      <c r="K49" s="10"/>
      <c r="L49" s="10"/>
      <c r="M49" s="10"/>
      <c r="N49" s="10"/>
    </row>
    <row r="50" spans="1:14" ht="24" customHeight="1">
      <c r="A50" s="11"/>
      <c r="B50" s="55" t="s">
        <v>237</v>
      </c>
      <c r="C50" s="55"/>
      <c r="D50" s="55"/>
      <c r="E50" s="55"/>
      <c r="F50" s="55"/>
      <c r="G50" s="55"/>
      <c r="H50" s="55"/>
      <c r="I50" s="55"/>
      <c r="J50" s="55"/>
      <c r="K50" s="55"/>
      <c r="L50" s="55"/>
      <c r="M50" s="55"/>
      <c r="N50" s="55"/>
    </row>
    <row r="51" spans="1:14">
      <c r="A51" s="11"/>
      <c r="B51" s="10"/>
      <c r="C51" s="10"/>
      <c r="D51" s="10"/>
      <c r="E51" s="10"/>
      <c r="F51" s="10"/>
      <c r="G51" s="10"/>
      <c r="H51" s="10"/>
      <c r="I51" s="10"/>
      <c r="J51" s="10"/>
      <c r="K51" s="10"/>
      <c r="L51" s="10"/>
      <c r="M51" s="10"/>
      <c r="N51" s="10"/>
    </row>
    <row r="52" spans="1:14" ht="24" customHeight="1">
      <c r="A52" s="11"/>
      <c r="B52" s="55" t="s">
        <v>238</v>
      </c>
      <c r="C52" s="55"/>
      <c r="D52" s="55"/>
      <c r="E52" s="55"/>
      <c r="F52" s="55"/>
      <c r="G52" s="55"/>
      <c r="H52" s="55"/>
      <c r="I52" s="55"/>
      <c r="J52" s="55"/>
      <c r="K52" s="55"/>
      <c r="L52" s="55"/>
      <c r="M52" s="55"/>
      <c r="N52" s="55"/>
    </row>
    <row r="53" spans="1:14">
      <c r="A53" s="11"/>
      <c r="B53" s="10"/>
      <c r="C53" s="10"/>
      <c r="D53" s="10"/>
      <c r="E53" s="10"/>
      <c r="F53" s="10"/>
      <c r="G53" s="10"/>
      <c r="H53" s="10"/>
      <c r="I53" s="10"/>
      <c r="J53" s="10"/>
      <c r="K53" s="10"/>
      <c r="L53" s="10"/>
      <c r="M53" s="10"/>
      <c r="N53" s="10"/>
    </row>
    <row r="54" spans="1:14" ht="24" customHeight="1">
      <c r="A54" s="11"/>
      <c r="B54" s="55" t="s">
        <v>239</v>
      </c>
      <c r="C54" s="55"/>
      <c r="D54" s="55"/>
      <c r="E54" s="55"/>
      <c r="F54" s="55"/>
      <c r="G54" s="55"/>
      <c r="H54" s="55"/>
      <c r="I54" s="55"/>
      <c r="J54" s="55"/>
      <c r="K54" s="55"/>
      <c r="L54" s="55"/>
      <c r="M54" s="55"/>
      <c r="N54" s="55"/>
    </row>
    <row r="55" spans="1:14">
      <c r="A55" s="11"/>
      <c r="B55" s="10"/>
      <c r="C55" s="10"/>
      <c r="D55" s="10"/>
      <c r="E55" s="10"/>
      <c r="F55" s="10"/>
      <c r="G55" s="10"/>
      <c r="H55" s="10"/>
      <c r="I55" s="10"/>
      <c r="J55" s="10"/>
      <c r="K55" s="10"/>
      <c r="L55" s="10"/>
      <c r="M55" s="10"/>
      <c r="N55" s="10"/>
    </row>
    <row r="56" spans="1:14" ht="24" customHeight="1">
      <c r="A56" s="11"/>
      <c r="B56" s="56" t="s">
        <v>240</v>
      </c>
      <c r="C56" s="56"/>
      <c r="D56" s="56"/>
      <c r="E56" s="56"/>
      <c r="F56" s="56"/>
      <c r="G56" s="56"/>
      <c r="H56" s="56"/>
      <c r="I56" s="56"/>
      <c r="J56" s="56"/>
      <c r="K56" s="56"/>
      <c r="L56" s="56"/>
      <c r="M56" s="56"/>
      <c r="N56" s="56"/>
    </row>
    <row r="57" spans="1:14">
      <c r="A57" s="11"/>
      <c r="B57" s="10"/>
      <c r="C57" s="10"/>
      <c r="D57" s="10"/>
      <c r="E57" s="10"/>
      <c r="F57" s="10"/>
      <c r="G57" s="10"/>
      <c r="H57" s="10"/>
      <c r="I57" s="10"/>
      <c r="J57" s="10"/>
      <c r="K57" s="10"/>
      <c r="L57" s="10"/>
      <c r="M57" s="10"/>
      <c r="N57" s="10"/>
    </row>
    <row r="58" spans="1:14" ht="36" customHeight="1">
      <c r="A58" s="11"/>
      <c r="B58" s="56" t="s">
        <v>241</v>
      </c>
      <c r="C58" s="56"/>
      <c r="D58" s="56"/>
      <c r="E58" s="56"/>
      <c r="F58" s="56"/>
      <c r="G58" s="56"/>
      <c r="H58" s="56"/>
      <c r="I58" s="56"/>
      <c r="J58" s="56"/>
      <c r="K58" s="56"/>
      <c r="L58" s="56"/>
      <c r="M58" s="56"/>
      <c r="N58" s="56"/>
    </row>
    <row r="59" spans="1:14">
      <c r="A59" s="11"/>
      <c r="B59" s="10"/>
      <c r="C59" s="10"/>
      <c r="D59" s="10"/>
      <c r="E59" s="10"/>
      <c r="F59" s="10"/>
      <c r="G59" s="10"/>
      <c r="H59" s="10"/>
      <c r="I59" s="10"/>
      <c r="J59" s="10"/>
      <c r="K59" s="10"/>
      <c r="L59" s="10"/>
      <c r="M59" s="10"/>
      <c r="N59" s="10"/>
    </row>
    <row r="60" spans="1:14">
      <c r="A60" s="11"/>
      <c r="B60" s="55" t="s">
        <v>242</v>
      </c>
      <c r="C60" s="55"/>
      <c r="D60" s="55"/>
      <c r="E60" s="55"/>
      <c r="F60" s="55"/>
      <c r="G60" s="55"/>
      <c r="H60" s="55"/>
      <c r="I60" s="55"/>
      <c r="J60" s="55"/>
      <c r="K60" s="55"/>
      <c r="L60" s="55"/>
      <c r="M60" s="55"/>
      <c r="N60" s="55"/>
    </row>
    <row r="61" spans="1:14">
      <c r="A61" s="11"/>
      <c r="B61" s="57"/>
      <c r="C61" s="57"/>
      <c r="D61" s="57"/>
      <c r="E61" s="57"/>
      <c r="F61" s="57"/>
      <c r="G61" s="57"/>
      <c r="H61" s="57"/>
      <c r="I61" s="57"/>
      <c r="J61" s="57"/>
      <c r="K61" s="57"/>
      <c r="L61" s="57"/>
      <c r="M61" s="57"/>
      <c r="N61" s="57"/>
    </row>
    <row r="62" spans="1:14">
      <c r="A62" s="11"/>
      <c r="B62" s="23"/>
      <c r="C62" s="23"/>
      <c r="D62" s="23"/>
      <c r="E62" s="23"/>
      <c r="F62" s="23"/>
      <c r="G62" s="23"/>
      <c r="H62" s="23"/>
      <c r="I62" s="23"/>
      <c r="J62" s="23"/>
      <c r="K62" s="23"/>
      <c r="L62" s="23"/>
      <c r="M62" s="23"/>
      <c r="N62" s="23"/>
    </row>
    <row r="63" spans="1:14">
      <c r="A63" s="11"/>
      <c r="B63" s="15"/>
      <c r="C63" s="15"/>
      <c r="D63" s="15"/>
      <c r="E63" s="15"/>
      <c r="F63" s="15"/>
      <c r="G63" s="15"/>
      <c r="H63" s="15"/>
      <c r="I63" s="15"/>
      <c r="J63" s="15"/>
      <c r="K63" s="15"/>
      <c r="L63" s="15"/>
      <c r="M63" s="15"/>
      <c r="N63" s="15"/>
    </row>
    <row r="64" spans="1:14" ht="15.75" thickBot="1">
      <c r="A64" s="11"/>
      <c r="B64" s="18"/>
      <c r="C64" s="18"/>
      <c r="D64" s="28">
        <v>2013</v>
      </c>
      <c r="E64" s="28"/>
      <c r="F64" s="28"/>
      <c r="G64" s="18"/>
      <c r="H64" s="28">
        <v>2012</v>
      </c>
      <c r="I64" s="28"/>
      <c r="J64" s="28"/>
      <c r="K64" s="18"/>
      <c r="L64" s="28">
        <v>2011</v>
      </c>
      <c r="M64" s="28"/>
      <c r="N64" s="28"/>
    </row>
    <row r="65" spans="1:14">
      <c r="A65" s="11"/>
      <c r="B65" s="26" t="s">
        <v>243</v>
      </c>
      <c r="C65" s="19"/>
      <c r="D65" s="30"/>
      <c r="E65" s="30"/>
      <c r="F65" s="30"/>
      <c r="G65" s="19"/>
      <c r="H65" s="30"/>
      <c r="I65" s="30"/>
      <c r="J65" s="30"/>
      <c r="K65" s="19"/>
      <c r="L65" s="30"/>
      <c r="M65" s="30"/>
      <c r="N65" s="30"/>
    </row>
    <row r="66" spans="1:14">
      <c r="A66" s="11"/>
      <c r="B66" s="31" t="s">
        <v>244</v>
      </c>
      <c r="C66" s="32"/>
      <c r="D66" s="33">
        <v>55476</v>
      </c>
      <c r="E66" s="33"/>
      <c r="F66" s="32"/>
      <c r="G66" s="32"/>
      <c r="H66" s="33">
        <v>55518</v>
      </c>
      <c r="I66" s="33"/>
      <c r="J66" s="32"/>
      <c r="K66" s="32"/>
      <c r="L66" s="33">
        <v>55345</v>
      </c>
      <c r="M66" s="33"/>
      <c r="N66" s="32"/>
    </row>
    <row r="67" spans="1:14">
      <c r="A67" s="11"/>
      <c r="B67" s="31"/>
      <c r="C67" s="32"/>
      <c r="D67" s="33"/>
      <c r="E67" s="33"/>
      <c r="F67" s="32"/>
      <c r="G67" s="32"/>
      <c r="H67" s="33"/>
      <c r="I67" s="33"/>
      <c r="J67" s="32"/>
      <c r="K67" s="32"/>
      <c r="L67" s="33"/>
      <c r="M67" s="33"/>
      <c r="N67" s="32"/>
    </row>
    <row r="68" spans="1:14">
      <c r="A68" s="11"/>
      <c r="B68" s="20" t="s">
        <v>245</v>
      </c>
      <c r="C68" s="19"/>
      <c r="D68" s="29"/>
      <c r="E68" s="29"/>
      <c r="F68" s="29"/>
      <c r="G68" s="19"/>
      <c r="H68" s="29"/>
      <c r="I68" s="29"/>
      <c r="J68" s="29"/>
      <c r="K68" s="19"/>
      <c r="L68" s="29"/>
      <c r="M68" s="29"/>
      <c r="N68" s="29"/>
    </row>
    <row r="69" spans="1:14">
      <c r="A69" s="11"/>
      <c r="B69" s="34" t="s">
        <v>246</v>
      </c>
      <c r="C69" s="32"/>
      <c r="D69" s="35">
        <v>162</v>
      </c>
      <c r="E69" s="35"/>
      <c r="F69" s="32"/>
      <c r="G69" s="32"/>
      <c r="H69" s="35">
        <v>43</v>
      </c>
      <c r="I69" s="35"/>
      <c r="J69" s="32"/>
      <c r="K69" s="32"/>
      <c r="L69" s="35" t="s">
        <v>247</v>
      </c>
      <c r="M69" s="35"/>
      <c r="N69" s="32"/>
    </row>
    <row r="70" spans="1:14">
      <c r="A70" s="11"/>
      <c r="B70" s="34"/>
      <c r="C70" s="32"/>
      <c r="D70" s="35"/>
      <c r="E70" s="35"/>
      <c r="F70" s="32"/>
      <c r="G70" s="32"/>
      <c r="H70" s="35"/>
      <c r="I70" s="35"/>
      <c r="J70" s="32"/>
      <c r="K70" s="32"/>
      <c r="L70" s="35"/>
      <c r="M70" s="35"/>
      <c r="N70" s="32"/>
    </row>
    <row r="71" spans="1:14">
      <c r="A71" s="11"/>
      <c r="B71" s="36" t="s">
        <v>248</v>
      </c>
      <c r="C71" s="29"/>
      <c r="D71" s="37">
        <v>187</v>
      </c>
      <c r="E71" s="37"/>
      <c r="F71" s="29"/>
      <c r="G71" s="29"/>
      <c r="H71" s="37">
        <v>334</v>
      </c>
      <c r="I71" s="37"/>
      <c r="J71" s="29"/>
      <c r="K71" s="29"/>
      <c r="L71" s="37">
        <v>541</v>
      </c>
      <c r="M71" s="37"/>
      <c r="N71" s="29"/>
    </row>
    <row r="72" spans="1:14" ht="15.75" thickBot="1">
      <c r="A72" s="11"/>
      <c r="B72" s="36"/>
      <c r="C72" s="29"/>
      <c r="D72" s="38"/>
      <c r="E72" s="38"/>
      <c r="F72" s="39"/>
      <c r="G72" s="29"/>
      <c r="H72" s="38"/>
      <c r="I72" s="38"/>
      <c r="J72" s="39"/>
      <c r="K72" s="29"/>
      <c r="L72" s="38"/>
      <c r="M72" s="38"/>
      <c r="N72" s="39"/>
    </row>
    <row r="73" spans="1:14">
      <c r="A73" s="11"/>
      <c r="B73" s="31" t="s">
        <v>249</v>
      </c>
      <c r="C73" s="32"/>
      <c r="D73" s="40">
        <v>55825</v>
      </c>
      <c r="E73" s="40"/>
      <c r="F73" s="42"/>
      <c r="G73" s="32"/>
      <c r="H73" s="40">
        <v>55895</v>
      </c>
      <c r="I73" s="40"/>
      <c r="J73" s="42"/>
      <c r="K73" s="32"/>
      <c r="L73" s="40">
        <v>55886</v>
      </c>
      <c r="M73" s="40"/>
      <c r="N73" s="42"/>
    </row>
    <row r="74" spans="1:14" ht="15.75" thickBot="1">
      <c r="A74" s="11"/>
      <c r="B74" s="31"/>
      <c r="C74" s="32"/>
      <c r="D74" s="41"/>
      <c r="E74" s="41"/>
      <c r="F74" s="43"/>
      <c r="G74" s="32"/>
      <c r="H74" s="41"/>
      <c r="I74" s="41"/>
      <c r="J74" s="43"/>
      <c r="K74" s="32"/>
      <c r="L74" s="41"/>
      <c r="M74" s="41"/>
      <c r="N74" s="43"/>
    </row>
    <row r="75" spans="1:14">
      <c r="A75" s="11"/>
      <c r="B75" s="44" t="s">
        <v>250</v>
      </c>
      <c r="C75" s="29"/>
      <c r="D75" s="45" t="s">
        <v>251</v>
      </c>
      <c r="E75" s="47">
        <v>1.95</v>
      </c>
      <c r="F75" s="30"/>
      <c r="G75" s="29"/>
      <c r="H75" s="45" t="s">
        <v>251</v>
      </c>
      <c r="I75" s="47">
        <v>1.83</v>
      </c>
      <c r="J75" s="30"/>
      <c r="K75" s="29"/>
      <c r="L75" s="45" t="s">
        <v>251</v>
      </c>
      <c r="M75" s="47">
        <v>1.18</v>
      </c>
      <c r="N75" s="30"/>
    </row>
    <row r="76" spans="1:14" ht="15.75" thickBot="1">
      <c r="A76" s="11"/>
      <c r="B76" s="44"/>
      <c r="C76" s="29"/>
      <c r="D76" s="46"/>
      <c r="E76" s="38"/>
      <c r="F76" s="39"/>
      <c r="G76" s="29"/>
      <c r="H76" s="46"/>
      <c r="I76" s="38"/>
      <c r="J76" s="39"/>
      <c r="K76" s="29"/>
      <c r="L76" s="46"/>
      <c r="M76" s="38"/>
      <c r="N76" s="39"/>
    </row>
    <row r="77" spans="1:14">
      <c r="A77" s="11"/>
      <c r="B77" s="31" t="s">
        <v>252</v>
      </c>
      <c r="C77" s="32"/>
      <c r="D77" s="48" t="s">
        <v>251</v>
      </c>
      <c r="E77" s="50">
        <v>1.94</v>
      </c>
      <c r="F77" s="42"/>
      <c r="G77" s="32"/>
      <c r="H77" s="48" t="s">
        <v>251</v>
      </c>
      <c r="I77" s="50">
        <v>1.82</v>
      </c>
      <c r="J77" s="42"/>
      <c r="K77" s="32"/>
      <c r="L77" s="48" t="s">
        <v>251</v>
      </c>
      <c r="M77" s="50">
        <v>1.17</v>
      </c>
      <c r="N77" s="42"/>
    </row>
    <row r="78" spans="1:14" ht="15.75" thickBot="1">
      <c r="A78" s="11"/>
      <c r="B78" s="31"/>
      <c r="C78" s="32"/>
      <c r="D78" s="49"/>
      <c r="E78" s="51"/>
      <c r="F78" s="43"/>
      <c r="G78" s="32"/>
      <c r="H78" s="49"/>
      <c r="I78" s="51"/>
      <c r="J78" s="43"/>
      <c r="K78" s="32"/>
      <c r="L78" s="49"/>
      <c r="M78" s="51"/>
      <c r="N78" s="43"/>
    </row>
    <row r="79" spans="1:14">
      <c r="A79" s="11"/>
      <c r="B79" s="19"/>
      <c r="C79" s="19"/>
      <c r="D79" s="30"/>
      <c r="E79" s="30"/>
      <c r="F79" s="30"/>
      <c r="G79" s="19"/>
      <c r="H79" s="30"/>
      <c r="I79" s="30"/>
      <c r="J79" s="30"/>
      <c r="K79" s="19"/>
      <c r="L79" s="30"/>
      <c r="M79" s="30"/>
      <c r="N79" s="30"/>
    </row>
    <row r="80" spans="1:14">
      <c r="A80" s="11"/>
      <c r="B80" s="10"/>
      <c r="C80" s="10"/>
      <c r="D80" s="10"/>
      <c r="E80" s="10"/>
      <c r="F80" s="10"/>
      <c r="G80" s="10"/>
      <c r="H80" s="10"/>
      <c r="I80" s="10"/>
      <c r="J80" s="10"/>
      <c r="K80" s="10"/>
      <c r="L80" s="10"/>
      <c r="M80" s="10"/>
      <c r="N80" s="10"/>
    </row>
    <row r="81" spans="1:14">
      <c r="A81" s="11"/>
      <c r="B81" s="56" t="s">
        <v>253</v>
      </c>
      <c r="C81" s="56"/>
      <c r="D81" s="56"/>
      <c r="E81" s="56"/>
      <c r="F81" s="56"/>
      <c r="G81" s="56"/>
      <c r="H81" s="56"/>
      <c r="I81" s="56"/>
      <c r="J81" s="56"/>
      <c r="K81" s="56"/>
      <c r="L81" s="56"/>
      <c r="M81" s="56"/>
      <c r="N81" s="56"/>
    </row>
    <row r="82" spans="1:14">
      <c r="A82" s="11"/>
      <c r="B82" s="10"/>
      <c r="C82" s="10"/>
      <c r="D82" s="10"/>
      <c r="E82" s="10"/>
      <c r="F82" s="10"/>
      <c r="G82" s="10"/>
      <c r="H82" s="10"/>
      <c r="I82" s="10"/>
      <c r="J82" s="10"/>
      <c r="K82" s="10"/>
      <c r="L82" s="10"/>
      <c r="M82" s="10"/>
      <c r="N82" s="10"/>
    </row>
    <row r="83" spans="1:14">
      <c r="A83" s="11"/>
      <c r="B83" s="55" t="s">
        <v>254</v>
      </c>
      <c r="C83" s="55"/>
      <c r="D83" s="55"/>
      <c r="E83" s="55"/>
      <c r="F83" s="55"/>
      <c r="G83" s="55"/>
      <c r="H83" s="55"/>
      <c r="I83" s="55"/>
      <c r="J83" s="55"/>
      <c r="K83" s="55"/>
      <c r="L83" s="55"/>
      <c r="M83" s="55"/>
      <c r="N83" s="55"/>
    </row>
    <row r="84" spans="1:14">
      <c r="A84" s="11"/>
      <c r="B84" s="10"/>
      <c r="C84" s="10"/>
      <c r="D84" s="10"/>
      <c r="E84" s="10"/>
      <c r="F84" s="10"/>
      <c r="G84" s="10"/>
      <c r="H84" s="10"/>
      <c r="I84" s="10"/>
      <c r="J84" s="10"/>
      <c r="K84" s="10"/>
      <c r="L84" s="10"/>
      <c r="M84" s="10"/>
      <c r="N84" s="10"/>
    </row>
    <row r="85" spans="1:14" ht="36" customHeight="1">
      <c r="A85" s="11"/>
      <c r="B85" s="56" t="s">
        <v>255</v>
      </c>
      <c r="C85" s="56"/>
      <c r="D85" s="56"/>
      <c r="E85" s="56"/>
      <c r="F85" s="56"/>
      <c r="G85" s="56"/>
      <c r="H85" s="56"/>
      <c r="I85" s="56"/>
      <c r="J85" s="56"/>
      <c r="K85" s="56"/>
      <c r="L85" s="56"/>
      <c r="M85" s="56"/>
      <c r="N85" s="56"/>
    </row>
    <row r="86" spans="1:14">
      <c r="A86" s="11"/>
      <c r="B86" s="10"/>
      <c r="C86" s="10"/>
      <c r="D86" s="10"/>
      <c r="E86" s="10"/>
      <c r="F86" s="10"/>
      <c r="G86" s="10"/>
      <c r="H86" s="10"/>
      <c r="I86" s="10"/>
      <c r="J86" s="10"/>
      <c r="K86" s="10"/>
      <c r="L86" s="10"/>
      <c r="M86" s="10"/>
      <c r="N86" s="10"/>
    </row>
    <row r="87" spans="1:14" ht="36" customHeight="1">
      <c r="A87" s="11"/>
      <c r="B87" s="56" t="s">
        <v>256</v>
      </c>
      <c r="C87" s="56"/>
      <c r="D87" s="56"/>
      <c r="E87" s="56"/>
      <c r="F87" s="56"/>
      <c r="G87" s="56"/>
      <c r="H87" s="56"/>
      <c r="I87" s="56"/>
      <c r="J87" s="56"/>
      <c r="K87" s="56"/>
      <c r="L87" s="56"/>
      <c r="M87" s="56"/>
      <c r="N87" s="56"/>
    </row>
    <row r="88" spans="1:14">
      <c r="A88" s="11"/>
      <c r="B88" s="10"/>
      <c r="C88" s="10"/>
      <c r="D88" s="10"/>
      <c r="E88" s="10"/>
      <c r="F88" s="10"/>
      <c r="G88" s="10"/>
      <c r="H88" s="10"/>
      <c r="I88" s="10"/>
      <c r="J88" s="10"/>
      <c r="K88" s="10"/>
      <c r="L88" s="10"/>
      <c r="M88" s="10"/>
      <c r="N88" s="10"/>
    </row>
    <row r="89" spans="1:14" ht="24" customHeight="1">
      <c r="A89" s="11"/>
      <c r="B89" s="56" t="s">
        <v>257</v>
      </c>
      <c r="C89" s="56"/>
      <c r="D89" s="56"/>
      <c r="E89" s="56"/>
      <c r="F89" s="56"/>
      <c r="G89" s="56"/>
      <c r="H89" s="56"/>
      <c r="I89" s="56"/>
      <c r="J89" s="56"/>
      <c r="K89" s="56"/>
      <c r="L89" s="56"/>
      <c r="M89" s="56"/>
      <c r="N89" s="56"/>
    </row>
    <row r="90" spans="1:14">
      <c r="A90" s="11"/>
      <c r="B90" s="58"/>
      <c r="C90" s="58"/>
      <c r="D90" s="58"/>
      <c r="E90" s="58"/>
      <c r="F90" s="58"/>
      <c r="G90" s="58"/>
      <c r="H90" s="58"/>
      <c r="I90" s="58"/>
      <c r="J90" s="58"/>
      <c r="K90" s="58"/>
      <c r="L90" s="58"/>
      <c r="M90" s="58"/>
      <c r="N90" s="58"/>
    </row>
    <row r="91" spans="1:14">
      <c r="A91" s="11"/>
      <c r="B91" s="15"/>
      <c r="C91" s="15"/>
    </row>
    <row r="92" spans="1:14" ht="36">
      <c r="A92" s="11"/>
      <c r="B92" s="53" t="s">
        <v>258</v>
      </c>
      <c r="C92" s="54" t="s">
        <v>259</v>
      </c>
    </row>
    <row r="93" spans="1:14">
      <c r="A93" s="11"/>
      <c r="B93" s="15"/>
      <c r="C93" s="15"/>
    </row>
    <row r="94" spans="1:14" ht="24">
      <c r="A94" s="11"/>
      <c r="B94" s="53" t="s">
        <v>258</v>
      </c>
      <c r="C94" s="54" t="s">
        <v>260</v>
      </c>
    </row>
    <row r="95" spans="1:14">
      <c r="A95" s="11"/>
      <c r="B95" s="10"/>
      <c r="C95" s="10"/>
      <c r="D95" s="10"/>
      <c r="E95" s="10"/>
      <c r="F95" s="10"/>
      <c r="G95" s="10"/>
      <c r="H95" s="10"/>
      <c r="I95" s="10"/>
      <c r="J95" s="10"/>
      <c r="K95" s="10"/>
      <c r="L95" s="10"/>
      <c r="M95" s="10"/>
      <c r="N95" s="10"/>
    </row>
    <row r="96" spans="1:14" ht="24" customHeight="1">
      <c r="A96" s="11"/>
      <c r="B96" s="56" t="s">
        <v>261</v>
      </c>
      <c r="C96" s="56"/>
      <c r="D96" s="56"/>
      <c r="E96" s="56"/>
      <c r="F96" s="56"/>
      <c r="G96" s="56"/>
      <c r="H96" s="56"/>
      <c r="I96" s="56"/>
      <c r="J96" s="56"/>
      <c r="K96" s="56"/>
      <c r="L96" s="56"/>
      <c r="M96" s="56"/>
      <c r="N96" s="56"/>
    </row>
    <row r="97" spans="1:14">
      <c r="A97" s="11"/>
      <c r="B97" s="10"/>
      <c r="C97" s="10"/>
      <c r="D97" s="10"/>
      <c r="E97" s="10"/>
      <c r="F97" s="10"/>
      <c r="G97" s="10"/>
      <c r="H97" s="10"/>
      <c r="I97" s="10"/>
      <c r="J97" s="10"/>
      <c r="K97" s="10"/>
      <c r="L97" s="10"/>
      <c r="M97" s="10"/>
      <c r="N97" s="10"/>
    </row>
    <row r="98" spans="1:14" ht="48" customHeight="1">
      <c r="A98" s="11"/>
      <c r="B98" s="56" t="s">
        <v>262</v>
      </c>
      <c r="C98" s="56"/>
      <c r="D98" s="56"/>
      <c r="E98" s="56"/>
      <c r="F98" s="56"/>
      <c r="G98" s="56"/>
      <c r="H98" s="56"/>
      <c r="I98" s="56"/>
      <c r="J98" s="56"/>
      <c r="K98" s="56"/>
      <c r="L98" s="56"/>
      <c r="M98" s="56"/>
      <c r="N98" s="56"/>
    </row>
    <row r="99" spans="1:14">
      <c r="A99" s="11"/>
      <c r="B99" s="10"/>
      <c r="C99" s="10"/>
      <c r="D99" s="10"/>
      <c r="E99" s="10"/>
      <c r="F99" s="10"/>
      <c r="G99" s="10"/>
      <c r="H99" s="10"/>
      <c r="I99" s="10"/>
      <c r="J99" s="10"/>
      <c r="K99" s="10"/>
      <c r="L99" s="10"/>
      <c r="M99" s="10"/>
      <c r="N99" s="10"/>
    </row>
    <row r="100" spans="1:14" ht="36" customHeight="1">
      <c r="A100" s="11"/>
      <c r="B100" s="56" t="s">
        <v>263</v>
      </c>
      <c r="C100" s="56"/>
      <c r="D100" s="56"/>
      <c r="E100" s="56"/>
      <c r="F100" s="56"/>
      <c r="G100" s="56"/>
      <c r="H100" s="56"/>
      <c r="I100" s="56"/>
      <c r="J100" s="56"/>
      <c r="K100" s="56"/>
      <c r="L100" s="56"/>
      <c r="M100" s="56"/>
      <c r="N100" s="56"/>
    </row>
    <row r="101" spans="1:14">
      <c r="A101" s="11"/>
      <c r="B101" s="58"/>
      <c r="C101" s="58"/>
      <c r="D101" s="58"/>
      <c r="E101" s="58"/>
      <c r="F101" s="58"/>
      <c r="G101" s="58"/>
      <c r="H101" s="58"/>
      <c r="I101" s="58"/>
      <c r="J101" s="58"/>
      <c r="K101" s="58"/>
      <c r="L101" s="58"/>
      <c r="M101" s="58"/>
      <c r="N101" s="58"/>
    </row>
    <row r="102" spans="1:14">
      <c r="A102" s="11"/>
      <c r="B102" s="15"/>
      <c r="C102" s="15"/>
    </row>
    <row r="103" spans="1:14" ht="60">
      <c r="A103" s="11"/>
      <c r="B103" s="53" t="s">
        <v>258</v>
      </c>
      <c r="C103" s="54" t="s">
        <v>264</v>
      </c>
    </row>
    <row r="104" spans="1:14">
      <c r="A104" s="11"/>
      <c r="B104" s="15"/>
      <c r="C104" s="15"/>
    </row>
    <row r="105" spans="1:14" ht="36">
      <c r="A105" s="11"/>
      <c r="B105" s="53" t="s">
        <v>258</v>
      </c>
      <c r="C105" s="54" t="s">
        <v>265</v>
      </c>
    </row>
    <row r="106" spans="1:14">
      <c r="A106" s="11"/>
      <c r="B106" s="10"/>
      <c r="C106" s="10"/>
      <c r="D106" s="10"/>
      <c r="E106" s="10"/>
      <c r="F106" s="10"/>
      <c r="G106" s="10"/>
      <c r="H106" s="10"/>
      <c r="I106" s="10"/>
      <c r="J106" s="10"/>
      <c r="K106" s="10"/>
      <c r="L106" s="10"/>
      <c r="M106" s="10"/>
      <c r="N106" s="10"/>
    </row>
    <row r="107" spans="1:14" ht="24" customHeight="1">
      <c r="A107" s="11"/>
      <c r="B107" s="56" t="s">
        <v>266</v>
      </c>
      <c r="C107" s="56"/>
      <c r="D107" s="56"/>
      <c r="E107" s="56"/>
      <c r="F107" s="56"/>
      <c r="G107" s="56"/>
      <c r="H107" s="56"/>
      <c r="I107" s="56"/>
      <c r="J107" s="56"/>
      <c r="K107" s="56"/>
      <c r="L107" s="56"/>
      <c r="M107" s="56"/>
      <c r="N107" s="56"/>
    </row>
  </sheetData>
  <mergeCells count="157">
    <mergeCell ref="B99:N99"/>
    <mergeCell ref="B100:N100"/>
    <mergeCell ref="B101:N101"/>
    <mergeCell ref="B106:N106"/>
    <mergeCell ref="B107:N107"/>
    <mergeCell ref="B89:N89"/>
    <mergeCell ref="B90:N90"/>
    <mergeCell ref="B95:N95"/>
    <mergeCell ref="B96:N96"/>
    <mergeCell ref="B97:N97"/>
    <mergeCell ref="B98:N98"/>
    <mergeCell ref="B83:N83"/>
    <mergeCell ref="B84:N84"/>
    <mergeCell ref="B85:N85"/>
    <mergeCell ref="B86:N86"/>
    <mergeCell ref="B87:N87"/>
    <mergeCell ref="B88:N88"/>
    <mergeCell ref="B59:N59"/>
    <mergeCell ref="B60:N60"/>
    <mergeCell ref="B61:N61"/>
    <mergeCell ref="B80:N80"/>
    <mergeCell ref="B81:N81"/>
    <mergeCell ref="B82:N82"/>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7"/>
    <mergeCell ref="B4:N4"/>
    <mergeCell ref="B5:N5"/>
    <mergeCell ref="B6:N6"/>
    <mergeCell ref="B7:N7"/>
    <mergeCell ref="B8:N8"/>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F68"/>
    <mergeCell ref="H68:J68"/>
    <mergeCell ref="L68:N68"/>
    <mergeCell ref="B66:B67"/>
    <mergeCell ref="C66:C67"/>
    <mergeCell ref="D66:E67"/>
    <mergeCell ref="F66:F67"/>
    <mergeCell ref="G66:G67"/>
    <mergeCell ref="H66:I67"/>
    <mergeCell ref="B27:F27"/>
    <mergeCell ref="B62:N62"/>
    <mergeCell ref="D64:F64"/>
    <mergeCell ref="H64:J64"/>
    <mergeCell ref="L64:N64"/>
    <mergeCell ref="D65:F65"/>
    <mergeCell ref="H65:J65"/>
    <mergeCell ref="L65:N65"/>
    <mergeCell ref="B33:N33"/>
    <mergeCell ref="B34:N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267</v>
      </c>
      <c r="B1" s="1" t="s">
        <v>2</v>
      </c>
    </row>
    <row r="2" spans="1:2">
      <c r="A2" s="9"/>
      <c r="B2" s="1" t="s">
        <v>3</v>
      </c>
    </row>
    <row r="3" spans="1:2" ht="30">
      <c r="A3" s="3" t="s">
        <v>268</v>
      </c>
      <c r="B3" s="4" t="s">
        <v>7</v>
      </c>
    </row>
    <row r="4" spans="1:2">
      <c r="A4" s="11" t="s">
        <v>267</v>
      </c>
      <c r="B4" s="4" t="s">
        <v>7</v>
      </c>
    </row>
    <row r="5" spans="1:2">
      <c r="A5" s="11"/>
      <c r="B5" s="13" t="s">
        <v>269</v>
      </c>
    </row>
    <row r="6" spans="1:2">
      <c r="A6" s="11"/>
      <c r="B6" s="4"/>
    </row>
    <row r="7" spans="1:2" ht="276.75">
      <c r="A7" s="11"/>
      <c r="B7" s="14" t="s">
        <v>270</v>
      </c>
    </row>
    <row r="8" spans="1:2">
      <c r="A8" s="11"/>
      <c r="B8" s="4"/>
    </row>
    <row r="9" spans="1:2" ht="409.6">
      <c r="A9" s="11"/>
      <c r="B9" s="14" t="s">
        <v>271</v>
      </c>
    </row>
    <row r="10" spans="1:2">
      <c r="A10" s="11"/>
      <c r="B10" s="4"/>
    </row>
    <row r="11" spans="1:2" ht="108.75">
      <c r="A11" s="11"/>
      <c r="B11" s="14" t="s">
        <v>272</v>
      </c>
    </row>
    <row r="12" spans="1:2">
      <c r="A12" s="11"/>
      <c r="B12" s="4"/>
    </row>
    <row r="13" spans="1:2" ht="288.75">
      <c r="A13" s="11"/>
      <c r="B13" s="14" t="s">
        <v>27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4" width="36.5703125" customWidth="1"/>
    <col min="5" max="5" width="31.7109375" customWidth="1"/>
    <col min="6" max="6" width="6.5703125" customWidth="1"/>
    <col min="7" max="7" width="8.42578125" customWidth="1"/>
    <col min="8" max="8" width="27.42578125" customWidth="1"/>
    <col min="9" max="9" width="29.85546875" customWidth="1"/>
    <col min="10" max="10" width="6.5703125" customWidth="1"/>
    <col min="11" max="11" width="8.42578125" customWidth="1"/>
    <col min="12" max="12" width="17" customWidth="1"/>
    <col min="13" max="13" width="31.7109375" customWidth="1"/>
    <col min="14" max="14" width="6.5703125" customWidth="1"/>
    <col min="15" max="15" width="8.42578125" customWidth="1"/>
    <col min="16" max="16" width="27.42578125" customWidth="1"/>
    <col min="17" max="17" width="36.5703125" customWidth="1"/>
  </cols>
  <sheetData>
    <row r="1" spans="1:17" ht="15" customHeight="1">
      <c r="A1" s="9" t="s">
        <v>2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75</v>
      </c>
      <c r="B3" s="10" t="s">
        <v>7</v>
      </c>
      <c r="C3" s="10"/>
      <c r="D3" s="10"/>
      <c r="E3" s="10"/>
      <c r="F3" s="10"/>
      <c r="G3" s="10"/>
      <c r="H3" s="10"/>
      <c r="I3" s="10"/>
      <c r="J3" s="10"/>
      <c r="K3" s="10"/>
      <c r="L3" s="10"/>
      <c r="M3" s="10"/>
      <c r="N3" s="10"/>
      <c r="O3" s="10"/>
      <c r="P3" s="10"/>
      <c r="Q3" s="10"/>
    </row>
    <row r="4" spans="1:17" ht="15" customHeight="1">
      <c r="A4" s="11" t="s">
        <v>274</v>
      </c>
      <c r="B4" s="10" t="s">
        <v>7</v>
      </c>
      <c r="C4" s="10"/>
      <c r="D4" s="10"/>
      <c r="E4" s="10"/>
      <c r="F4" s="10"/>
      <c r="G4" s="10"/>
      <c r="H4" s="10"/>
      <c r="I4" s="10"/>
      <c r="J4" s="10"/>
      <c r="K4" s="10"/>
      <c r="L4" s="10"/>
      <c r="M4" s="10"/>
      <c r="N4" s="10"/>
      <c r="O4" s="10"/>
      <c r="P4" s="10"/>
      <c r="Q4" s="10"/>
    </row>
    <row r="5" spans="1:17">
      <c r="A5" s="11"/>
      <c r="B5" s="55" t="s">
        <v>276</v>
      </c>
      <c r="C5" s="55"/>
      <c r="D5" s="55"/>
      <c r="E5" s="55"/>
      <c r="F5" s="55"/>
      <c r="G5" s="55"/>
      <c r="H5" s="55"/>
      <c r="I5" s="55"/>
      <c r="J5" s="55"/>
      <c r="K5" s="55"/>
      <c r="L5" s="55"/>
      <c r="M5" s="55"/>
      <c r="N5" s="55"/>
      <c r="O5" s="55"/>
      <c r="P5" s="55"/>
      <c r="Q5" s="55"/>
    </row>
    <row r="6" spans="1:17">
      <c r="A6" s="11"/>
      <c r="B6" s="10"/>
      <c r="C6" s="10"/>
      <c r="D6" s="10"/>
      <c r="E6" s="10"/>
      <c r="F6" s="10"/>
      <c r="G6" s="10"/>
      <c r="H6" s="10"/>
      <c r="I6" s="10"/>
      <c r="J6" s="10"/>
      <c r="K6" s="10"/>
      <c r="L6" s="10"/>
      <c r="M6" s="10"/>
      <c r="N6" s="10"/>
      <c r="O6" s="10"/>
      <c r="P6" s="10"/>
      <c r="Q6" s="10"/>
    </row>
    <row r="7" spans="1:17" ht="24" customHeight="1">
      <c r="A7" s="11"/>
      <c r="B7" s="56" t="s">
        <v>277</v>
      </c>
      <c r="C7" s="56"/>
      <c r="D7" s="56"/>
      <c r="E7" s="56"/>
      <c r="F7" s="56"/>
      <c r="G7" s="56"/>
      <c r="H7" s="56"/>
      <c r="I7" s="56"/>
      <c r="J7" s="56"/>
      <c r="K7" s="56"/>
      <c r="L7" s="56"/>
      <c r="M7" s="56"/>
      <c r="N7" s="56"/>
      <c r="O7" s="56"/>
      <c r="P7" s="56"/>
      <c r="Q7" s="56"/>
    </row>
    <row r="8" spans="1:17">
      <c r="A8" s="11"/>
      <c r="B8" s="10"/>
      <c r="C8" s="10"/>
      <c r="D8" s="10"/>
      <c r="E8" s="10"/>
      <c r="F8" s="10"/>
      <c r="G8" s="10"/>
      <c r="H8" s="10"/>
      <c r="I8" s="10"/>
      <c r="J8" s="10"/>
      <c r="K8" s="10"/>
      <c r="L8" s="10"/>
      <c r="M8" s="10"/>
      <c r="N8" s="10"/>
      <c r="O8" s="10"/>
      <c r="P8" s="10"/>
      <c r="Q8" s="10"/>
    </row>
    <row r="9" spans="1:17" ht="36" customHeight="1">
      <c r="A9" s="11"/>
      <c r="B9" s="56" t="s">
        <v>278</v>
      </c>
      <c r="C9" s="56"/>
      <c r="D9" s="56"/>
      <c r="E9" s="56"/>
      <c r="F9" s="56"/>
      <c r="G9" s="56"/>
      <c r="H9" s="56"/>
      <c r="I9" s="56"/>
      <c r="J9" s="56"/>
      <c r="K9" s="56"/>
      <c r="L9" s="56"/>
      <c r="M9" s="56"/>
      <c r="N9" s="56"/>
      <c r="O9" s="56"/>
      <c r="P9" s="56"/>
      <c r="Q9" s="56"/>
    </row>
    <row r="10" spans="1:17">
      <c r="A10" s="11"/>
      <c r="B10" s="10"/>
      <c r="C10" s="10"/>
      <c r="D10" s="10"/>
      <c r="E10" s="10"/>
      <c r="F10" s="10"/>
      <c r="G10" s="10"/>
      <c r="H10" s="10"/>
      <c r="I10" s="10"/>
      <c r="J10" s="10"/>
      <c r="K10" s="10"/>
      <c r="L10" s="10"/>
      <c r="M10" s="10"/>
      <c r="N10" s="10"/>
      <c r="O10" s="10"/>
      <c r="P10" s="10"/>
      <c r="Q10" s="10"/>
    </row>
    <row r="11" spans="1:17" ht="24" customHeight="1">
      <c r="A11" s="11"/>
      <c r="B11" s="56" t="s">
        <v>279</v>
      </c>
      <c r="C11" s="56"/>
      <c r="D11" s="56"/>
      <c r="E11" s="56"/>
      <c r="F11" s="56"/>
      <c r="G11" s="56"/>
      <c r="H11" s="56"/>
      <c r="I11" s="56"/>
      <c r="J11" s="56"/>
      <c r="K11" s="56"/>
      <c r="L11" s="56"/>
      <c r="M11" s="56"/>
      <c r="N11" s="56"/>
      <c r="O11" s="56"/>
      <c r="P11" s="56"/>
      <c r="Q11" s="56"/>
    </row>
    <row r="12" spans="1:17">
      <c r="A12" s="11"/>
      <c r="B12" s="10"/>
      <c r="C12" s="10"/>
      <c r="D12" s="10"/>
      <c r="E12" s="10"/>
      <c r="F12" s="10"/>
      <c r="G12" s="10"/>
      <c r="H12" s="10"/>
      <c r="I12" s="10"/>
      <c r="J12" s="10"/>
      <c r="K12" s="10"/>
      <c r="L12" s="10"/>
      <c r="M12" s="10"/>
      <c r="N12" s="10"/>
      <c r="O12" s="10"/>
      <c r="P12" s="10"/>
      <c r="Q12" s="10"/>
    </row>
    <row r="13" spans="1:17">
      <c r="A13" s="11"/>
      <c r="B13" s="56" t="s">
        <v>280</v>
      </c>
      <c r="C13" s="56"/>
      <c r="D13" s="56"/>
      <c r="E13" s="56"/>
      <c r="F13" s="56"/>
      <c r="G13" s="56"/>
      <c r="H13" s="56"/>
      <c r="I13" s="56"/>
      <c r="J13" s="56"/>
      <c r="K13" s="56"/>
      <c r="L13" s="56"/>
      <c r="M13" s="56"/>
      <c r="N13" s="56"/>
      <c r="O13" s="56"/>
      <c r="P13" s="56"/>
      <c r="Q13" s="56"/>
    </row>
    <row r="14" spans="1:17">
      <c r="A14" s="11"/>
      <c r="B14" s="10"/>
      <c r="C14" s="10"/>
      <c r="D14" s="10"/>
      <c r="E14" s="10"/>
      <c r="F14" s="10"/>
      <c r="G14" s="10"/>
      <c r="H14" s="10"/>
      <c r="I14" s="10"/>
      <c r="J14" s="10"/>
      <c r="K14" s="10"/>
      <c r="L14" s="10"/>
      <c r="M14" s="10"/>
      <c r="N14" s="10"/>
      <c r="O14" s="10"/>
      <c r="P14" s="10"/>
      <c r="Q14" s="10"/>
    </row>
    <row r="15" spans="1:17">
      <c r="A15" s="11"/>
      <c r="B15" s="56" t="s">
        <v>281</v>
      </c>
      <c r="C15" s="56"/>
      <c r="D15" s="56"/>
      <c r="E15" s="56"/>
      <c r="F15" s="56"/>
      <c r="G15" s="56"/>
      <c r="H15" s="56"/>
      <c r="I15" s="56"/>
      <c r="J15" s="56"/>
      <c r="K15" s="56"/>
      <c r="L15" s="56"/>
      <c r="M15" s="56"/>
      <c r="N15" s="56"/>
      <c r="O15" s="56"/>
      <c r="P15" s="56"/>
      <c r="Q15" s="56"/>
    </row>
    <row r="16" spans="1:17">
      <c r="A16" s="11"/>
      <c r="B16" s="57"/>
      <c r="C16" s="57"/>
      <c r="D16" s="57"/>
      <c r="E16" s="57"/>
      <c r="F16" s="57"/>
      <c r="G16" s="57"/>
      <c r="H16" s="57"/>
      <c r="I16" s="57"/>
      <c r="J16" s="57"/>
      <c r="K16" s="57"/>
      <c r="L16" s="57"/>
      <c r="M16" s="57"/>
      <c r="N16" s="57"/>
      <c r="O16" s="57"/>
      <c r="P16" s="57"/>
      <c r="Q16" s="57"/>
    </row>
    <row r="17" spans="1:14">
      <c r="A17" s="11"/>
      <c r="B17" s="23"/>
      <c r="C17" s="23"/>
      <c r="D17" s="23"/>
      <c r="E17" s="23"/>
      <c r="F17" s="23"/>
      <c r="G17" s="23"/>
      <c r="H17" s="23"/>
      <c r="I17" s="23"/>
      <c r="J17" s="23"/>
      <c r="K17" s="23"/>
      <c r="L17" s="23"/>
      <c r="M17" s="23"/>
      <c r="N17" s="23"/>
    </row>
    <row r="18" spans="1:14">
      <c r="A18" s="11"/>
      <c r="B18" s="15"/>
      <c r="C18" s="15"/>
      <c r="D18" s="15"/>
      <c r="E18" s="15"/>
      <c r="F18" s="15"/>
      <c r="G18" s="15"/>
      <c r="H18" s="15"/>
      <c r="I18" s="15"/>
      <c r="J18" s="15"/>
      <c r="K18" s="15"/>
      <c r="L18" s="15"/>
      <c r="M18" s="15"/>
      <c r="N18" s="15"/>
    </row>
    <row r="19" spans="1:14">
      <c r="A19" s="11"/>
      <c r="B19" s="18"/>
      <c r="C19" s="18"/>
      <c r="D19" s="32"/>
      <c r="E19" s="32"/>
      <c r="F19" s="32"/>
      <c r="G19" s="18"/>
      <c r="H19" s="61" t="s">
        <v>282</v>
      </c>
      <c r="I19" s="61"/>
      <c r="J19" s="61"/>
      <c r="K19" s="18"/>
      <c r="L19" s="32"/>
      <c r="M19" s="32"/>
      <c r="N19" s="32"/>
    </row>
    <row r="20" spans="1:14">
      <c r="A20" s="11"/>
      <c r="B20" s="19"/>
      <c r="C20" s="19"/>
      <c r="D20" s="62" t="s">
        <v>53</v>
      </c>
      <c r="E20" s="62"/>
      <c r="F20" s="62"/>
      <c r="G20" s="19"/>
      <c r="H20" s="62" t="s">
        <v>283</v>
      </c>
      <c r="I20" s="62"/>
      <c r="J20" s="62"/>
      <c r="K20" s="19"/>
      <c r="L20" s="62" t="s">
        <v>53</v>
      </c>
      <c r="M20" s="62"/>
      <c r="N20" s="62"/>
    </row>
    <row r="21" spans="1:14" ht="15.75" thickBot="1">
      <c r="A21" s="11"/>
      <c r="B21" s="18"/>
      <c r="C21" s="18"/>
      <c r="D21" s="28" t="s">
        <v>284</v>
      </c>
      <c r="E21" s="28"/>
      <c r="F21" s="28"/>
      <c r="G21" s="18"/>
      <c r="H21" s="28" t="s">
        <v>285</v>
      </c>
      <c r="I21" s="28"/>
      <c r="J21" s="28"/>
      <c r="K21" s="18"/>
      <c r="L21" s="28" t="s">
        <v>286</v>
      </c>
      <c r="M21" s="28"/>
      <c r="N21" s="28"/>
    </row>
    <row r="22" spans="1:14">
      <c r="A22" s="11"/>
      <c r="B22" s="59" t="s">
        <v>287</v>
      </c>
      <c r="C22" s="19"/>
      <c r="D22" s="30"/>
      <c r="E22" s="30"/>
      <c r="F22" s="30"/>
      <c r="G22" s="19"/>
      <c r="H22" s="30"/>
      <c r="I22" s="30"/>
      <c r="J22" s="30"/>
      <c r="K22" s="19"/>
      <c r="L22" s="30"/>
      <c r="M22" s="30"/>
      <c r="N22" s="30"/>
    </row>
    <row r="23" spans="1:14">
      <c r="A23" s="11"/>
      <c r="B23" s="31" t="s">
        <v>288</v>
      </c>
      <c r="C23" s="32"/>
      <c r="D23" s="31" t="s">
        <v>251</v>
      </c>
      <c r="E23" s="33">
        <v>323358</v>
      </c>
      <c r="F23" s="32"/>
      <c r="G23" s="32"/>
      <c r="H23" s="31" t="s">
        <v>251</v>
      </c>
      <c r="I23" s="35" t="s">
        <v>289</v>
      </c>
      <c r="J23" s="31" t="s">
        <v>290</v>
      </c>
      <c r="K23" s="32"/>
      <c r="L23" s="31" t="s">
        <v>251</v>
      </c>
      <c r="M23" s="33">
        <v>243490</v>
      </c>
      <c r="N23" s="32"/>
    </row>
    <row r="24" spans="1:14">
      <c r="A24" s="11"/>
      <c r="B24" s="31"/>
      <c r="C24" s="32"/>
      <c r="D24" s="31"/>
      <c r="E24" s="33"/>
      <c r="F24" s="32"/>
      <c r="G24" s="32"/>
      <c r="H24" s="31"/>
      <c r="I24" s="35"/>
      <c r="J24" s="31"/>
      <c r="K24" s="32"/>
      <c r="L24" s="31"/>
      <c r="M24" s="33"/>
      <c r="N24" s="32"/>
    </row>
    <row r="25" spans="1:14">
      <c r="A25" s="11"/>
      <c r="B25" s="63" t="s">
        <v>291</v>
      </c>
      <c r="C25" s="29"/>
      <c r="D25" s="64">
        <v>2731</v>
      </c>
      <c r="E25" s="64"/>
      <c r="F25" s="29"/>
      <c r="G25" s="29"/>
      <c r="H25" s="37" t="s">
        <v>247</v>
      </c>
      <c r="I25" s="37"/>
      <c r="J25" s="29"/>
      <c r="K25" s="29"/>
      <c r="L25" s="64">
        <v>2731</v>
      </c>
      <c r="M25" s="64"/>
      <c r="N25" s="29"/>
    </row>
    <row r="26" spans="1:14" ht="15.75" thickBot="1">
      <c r="A26" s="11"/>
      <c r="B26" s="63"/>
      <c r="C26" s="29"/>
      <c r="D26" s="65"/>
      <c r="E26" s="65"/>
      <c r="F26" s="39"/>
      <c r="G26" s="29"/>
      <c r="H26" s="38"/>
      <c r="I26" s="38"/>
      <c r="J26" s="39"/>
      <c r="K26" s="29"/>
      <c r="L26" s="65"/>
      <c r="M26" s="65"/>
      <c r="N26" s="39"/>
    </row>
    <row r="27" spans="1:14">
      <c r="A27" s="11"/>
      <c r="B27" s="31" t="s">
        <v>292</v>
      </c>
      <c r="C27" s="32"/>
      <c r="D27" s="40">
        <v>326089</v>
      </c>
      <c r="E27" s="40"/>
      <c r="F27" s="42"/>
      <c r="G27" s="32"/>
      <c r="H27" s="50" t="s">
        <v>289</v>
      </c>
      <c r="I27" s="50"/>
      <c r="J27" s="48" t="s">
        <v>290</v>
      </c>
      <c r="K27" s="32"/>
      <c r="L27" s="40">
        <v>246221</v>
      </c>
      <c r="M27" s="40"/>
      <c r="N27" s="42"/>
    </row>
    <row r="28" spans="1:14">
      <c r="A28" s="11"/>
      <c r="B28" s="31"/>
      <c r="C28" s="32"/>
      <c r="D28" s="33"/>
      <c r="E28" s="33"/>
      <c r="F28" s="32"/>
      <c r="G28" s="32"/>
      <c r="H28" s="35"/>
      <c r="I28" s="35"/>
      <c r="J28" s="31"/>
      <c r="K28" s="32"/>
      <c r="L28" s="33"/>
      <c r="M28" s="33"/>
      <c r="N28" s="32"/>
    </row>
    <row r="29" spans="1:14">
      <c r="A29" s="11"/>
      <c r="B29" s="63" t="s">
        <v>291</v>
      </c>
      <c r="C29" s="29"/>
      <c r="D29" s="37" t="s">
        <v>293</v>
      </c>
      <c r="E29" s="37"/>
      <c r="F29" s="44" t="s">
        <v>290</v>
      </c>
      <c r="G29" s="29"/>
      <c r="H29" s="37" t="s">
        <v>247</v>
      </c>
      <c r="I29" s="37"/>
      <c r="J29" s="29"/>
      <c r="K29" s="29"/>
      <c r="L29" s="37" t="s">
        <v>293</v>
      </c>
      <c r="M29" s="37"/>
      <c r="N29" s="44" t="s">
        <v>290</v>
      </c>
    </row>
    <row r="30" spans="1:14" ht="15.75" thickBot="1">
      <c r="A30" s="11"/>
      <c r="B30" s="63"/>
      <c r="C30" s="29"/>
      <c r="D30" s="38"/>
      <c r="E30" s="38"/>
      <c r="F30" s="46"/>
      <c r="G30" s="29"/>
      <c r="H30" s="38"/>
      <c r="I30" s="38"/>
      <c r="J30" s="39"/>
      <c r="K30" s="29"/>
      <c r="L30" s="38"/>
      <c r="M30" s="38"/>
      <c r="N30" s="46"/>
    </row>
    <row r="31" spans="1:14">
      <c r="A31" s="11"/>
      <c r="B31" s="31" t="s">
        <v>294</v>
      </c>
      <c r="C31" s="32"/>
      <c r="D31" s="48" t="s">
        <v>251</v>
      </c>
      <c r="E31" s="40">
        <v>317957</v>
      </c>
      <c r="F31" s="42"/>
      <c r="G31" s="32"/>
      <c r="H31" s="48" t="s">
        <v>251</v>
      </c>
      <c r="I31" s="50" t="s">
        <v>289</v>
      </c>
      <c r="J31" s="48" t="s">
        <v>290</v>
      </c>
      <c r="K31" s="32"/>
      <c r="L31" s="48" t="s">
        <v>251</v>
      </c>
      <c r="M31" s="40">
        <v>238089</v>
      </c>
      <c r="N31" s="42"/>
    </row>
    <row r="32" spans="1:14" ht="15.75" thickBot="1">
      <c r="A32" s="11"/>
      <c r="B32" s="31"/>
      <c r="C32" s="32"/>
      <c r="D32" s="66"/>
      <c r="E32" s="67"/>
      <c r="F32" s="68"/>
      <c r="G32" s="32"/>
      <c r="H32" s="66"/>
      <c r="I32" s="69"/>
      <c r="J32" s="66"/>
      <c r="K32" s="32"/>
      <c r="L32" s="66"/>
      <c r="M32" s="67"/>
      <c r="N32" s="68"/>
    </row>
    <row r="33" spans="1:17" ht="15.75" thickTop="1">
      <c r="A33" s="11"/>
      <c r="B33" s="10"/>
      <c r="C33" s="10"/>
      <c r="D33" s="10"/>
      <c r="E33" s="10"/>
      <c r="F33" s="10"/>
      <c r="G33" s="10"/>
      <c r="H33" s="10"/>
      <c r="I33" s="10"/>
      <c r="J33" s="10"/>
      <c r="K33" s="10"/>
      <c r="L33" s="10"/>
      <c r="M33" s="10"/>
      <c r="N33" s="10"/>
      <c r="O33" s="10"/>
      <c r="P33" s="10"/>
      <c r="Q33" s="10"/>
    </row>
    <row r="34" spans="1:17">
      <c r="A34" s="11"/>
      <c r="B34" s="10"/>
      <c r="C34" s="10"/>
      <c r="D34" s="10"/>
      <c r="E34" s="10"/>
      <c r="F34" s="10"/>
      <c r="G34" s="10"/>
      <c r="H34" s="10"/>
      <c r="I34" s="10"/>
      <c r="J34" s="10"/>
      <c r="K34" s="10"/>
      <c r="L34" s="10"/>
      <c r="M34" s="10"/>
      <c r="N34" s="10"/>
      <c r="O34" s="10"/>
      <c r="P34" s="10"/>
      <c r="Q34" s="10"/>
    </row>
    <row r="35" spans="1:17">
      <c r="A35" s="11"/>
      <c r="B35" s="56" t="s">
        <v>295</v>
      </c>
      <c r="C35" s="56"/>
      <c r="D35" s="56"/>
      <c r="E35" s="56"/>
      <c r="F35" s="56"/>
      <c r="G35" s="56"/>
      <c r="H35" s="56"/>
      <c r="I35" s="56"/>
      <c r="J35" s="56"/>
      <c r="K35" s="56"/>
      <c r="L35" s="56"/>
      <c r="M35" s="56"/>
      <c r="N35" s="56"/>
      <c r="O35" s="56"/>
      <c r="P35" s="56"/>
      <c r="Q35" s="56"/>
    </row>
    <row r="36" spans="1:17">
      <c r="A36" s="11"/>
      <c r="B36" s="57"/>
      <c r="C36" s="57"/>
      <c r="D36" s="57"/>
      <c r="E36" s="57"/>
      <c r="F36" s="57"/>
      <c r="G36" s="57"/>
      <c r="H36" s="57"/>
      <c r="I36" s="57"/>
      <c r="J36" s="57"/>
      <c r="K36" s="57"/>
      <c r="L36" s="57"/>
      <c r="M36" s="57"/>
      <c r="N36" s="57"/>
      <c r="O36" s="57"/>
      <c r="P36" s="57"/>
      <c r="Q36" s="57"/>
    </row>
    <row r="37" spans="1:17">
      <c r="A37" s="11"/>
      <c r="B37" s="23"/>
      <c r="C37" s="23"/>
      <c r="D37" s="23"/>
      <c r="E37" s="23"/>
      <c r="F37" s="23"/>
      <c r="G37" s="23"/>
      <c r="H37" s="23"/>
      <c r="I37" s="23"/>
      <c r="J37" s="23"/>
      <c r="K37" s="23"/>
      <c r="L37" s="23"/>
      <c r="M37" s="23"/>
      <c r="N37" s="23"/>
      <c r="O37" s="23"/>
      <c r="P37" s="23"/>
      <c r="Q37" s="23"/>
    </row>
    <row r="38" spans="1:17">
      <c r="A38" s="11"/>
      <c r="B38" s="15"/>
      <c r="C38" s="15"/>
      <c r="D38" s="15"/>
      <c r="E38" s="15"/>
      <c r="F38" s="15"/>
      <c r="G38" s="15"/>
      <c r="H38" s="15"/>
      <c r="I38" s="15"/>
      <c r="J38" s="15"/>
      <c r="K38" s="15"/>
      <c r="L38" s="15"/>
      <c r="M38" s="15"/>
      <c r="N38" s="15"/>
      <c r="O38" s="15"/>
      <c r="P38" s="15"/>
      <c r="Q38" s="15"/>
    </row>
    <row r="39" spans="1:17">
      <c r="A39" s="11"/>
      <c r="B39" s="18"/>
      <c r="C39" s="18"/>
      <c r="D39" s="61" t="s">
        <v>296</v>
      </c>
      <c r="E39" s="61"/>
      <c r="F39" s="18"/>
      <c r="G39" s="32"/>
      <c r="H39" s="32"/>
      <c r="I39" s="32"/>
      <c r="J39" s="18"/>
      <c r="K39" s="32"/>
      <c r="L39" s="32"/>
      <c r="M39" s="32"/>
      <c r="N39" s="18"/>
      <c r="O39" s="32"/>
      <c r="P39" s="32"/>
      <c r="Q39" s="32"/>
    </row>
    <row r="40" spans="1:17">
      <c r="A40" s="11"/>
      <c r="B40" s="19"/>
      <c r="C40" s="19"/>
      <c r="D40" s="62" t="s">
        <v>297</v>
      </c>
      <c r="E40" s="62"/>
      <c r="F40" s="19"/>
      <c r="G40" s="62" t="s">
        <v>298</v>
      </c>
      <c r="H40" s="62"/>
      <c r="I40" s="62"/>
      <c r="J40" s="19"/>
      <c r="K40" s="29"/>
      <c r="L40" s="29"/>
      <c r="M40" s="29"/>
      <c r="N40" s="19"/>
      <c r="O40" s="62" t="s">
        <v>299</v>
      </c>
      <c r="P40" s="62"/>
      <c r="Q40" s="62"/>
    </row>
    <row r="41" spans="1:17">
      <c r="A41" s="11"/>
      <c r="B41" s="18"/>
      <c r="C41" s="18"/>
      <c r="D41" s="61" t="s">
        <v>300</v>
      </c>
      <c r="E41" s="61"/>
      <c r="F41" s="18"/>
      <c r="G41" s="61" t="s">
        <v>301</v>
      </c>
      <c r="H41" s="61"/>
      <c r="I41" s="61"/>
      <c r="J41" s="18"/>
      <c r="K41" s="61" t="s">
        <v>282</v>
      </c>
      <c r="L41" s="61"/>
      <c r="M41" s="61"/>
      <c r="N41" s="18"/>
      <c r="O41" s="61" t="s">
        <v>301</v>
      </c>
      <c r="P41" s="61"/>
      <c r="Q41" s="61"/>
    </row>
    <row r="42" spans="1:17" ht="15.75" thickBot="1">
      <c r="A42" s="11"/>
      <c r="B42" s="19"/>
      <c r="C42" s="19"/>
      <c r="D42" s="72" t="s">
        <v>302</v>
      </c>
      <c r="E42" s="72"/>
      <c r="F42" s="19"/>
      <c r="G42" s="72" t="s">
        <v>303</v>
      </c>
      <c r="H42" s="72"/>
      <c r="I42" s="72"/>
      <c r="J42" s="19"/>
      <c r="K42" s="72" t="s">
        <v>300</v>
      </c>
      <c r="L42" s="72"/>
      <c r="M42" s="72"/>
      <c r="N42" s="19"/>
      <c r="O42" s="72" t="s">
        <v>304</v>
      </c>
      <c r="P42" s="72"/>
      <c r="Q42" s="72"/>
    </row>
    <row r="43" spans="1:17">
      <c r="A43" s="11"/>
      <c r="B43" s="18"/>
      <c r="C43" s="18"/>
      <c r="D43" s="73" t="s">
        <v>287</v>
      </c>
      <c r="E43" s="73"/>
      <c r="F43" s="73"/>
      <c r="G43" s="73"/>
      <c r="H43" s="73"/>
      <c r="I43" s="73"/>
      <c r="J43" s="73"/>
      <c r="K43" s="73"/>
      <c r="L43" s="73"/>
      <c r="M43" s="73"/>
      <c r="N43" s="73"/>
      <c r="O43" s="73"/>
      <c r="P43" s="73"/>
      <c r="Q43" s="73"/>
    </row>
    <row r="44" spans="1:17">
      <c r="A44" s="11"/>
      <c r="B44" s="70">
        <v>41639</v>
      </c>
      <c r="C44" s="19"/>
      <c r="D44" s="29"/>
      <c r="E44" s="29"/>
      <c r="F44" s="19"/>
      <c r="G44" s="29"/>
      <c r="H44" s="29"/>
      <c r="I44" s="29"/>
      <c r="J44" s="19"/>
      <c r="K44" s="29"/>
      <c r="L44" s="29"/>
      <c r="M44" s="29"/>
      <c r="N44" s="19"/>
      <c r="O44" s="29"/>
      <c r="P44" s="29"/>
      <c r="Q44" s="29"/>
    </row>
    <row r="45" spans="1:17">
      <c r="A45" s="11"/>
      <c r="B45" s="16" t="s">
        <v>305</v>
      </c>
      <c r="C45" s="18"/>
      <c r="D45" s="32"/>
      <c r="E45" s="32"/>
      <c r="F45" s="18"/>
      <c r="G45" s="32"/>
      <c r="H45" s="32"/>
      <c r="I45" s="32"/>
      <c r="J45" s="18"/>
      <c r="K45" s="32"/>
      <c r="L45" s="32"/>
      <c r="M45" s="32"/>
      <c r="N45" s="18"/>
      <c r="O45" s="32"/>
      <c r="P45" s="32"/>
      <c r="Q45" s="32"/>
    </row>
    <row r="46" spans="1:17">
      <c r="A46" s="11"/>
      <c r="B46" s="63" t="s">
        <v>306</v>
      </c>
      <c r="C46" s="29"/>
      <c r="D46" s="37" t="s">
        <v>247</v>
      </c>
      <c r="E46" s="29"/>
      <c r="F46" s="29"/>
      <c r="G46" s="44" t="s">
        <v>251</v>
      </c>
      <c r="H46" s="64">
        <v>39070</v>
      </c>
      <c r="I46" s="29"/>
      <c r="J46" s="29"/>
      <c r="K46" s="44" t="s">
        <v>251</v>
      </c>
      <c r="L46" s="37" t="s">
        <v>247</v>
      </c>
      <c r="M46" s="29"/>
      <c r="N46" s="29"/>
      <c r="O46" s="44" t="s">
        <v>251</v>
      </c>
      <c r="P46" s="64">
        <v>39070</v>
      </c>
      <c r="Q46" s="29"/>
    </row>
    <row r="47" spans="1:17">
      <c r="A47" s="11"/>
      <c r="B47" s="63"/>
      <c r="C47" s="29"/>
      <c r="D47" s="37"/>
      <c r="E47" s="29"/>
      <c r="F47" s="29"/>
      <c r="G47" s="44"/>
      <c r="H47" s="64"/>
      <c r="I47" s="29"/>
      <c r="J47" s="29"/>
      <c r="K47" s="44"/>
      <c r="L47" s="37"/>
      <c r="M47" s="29"/>
      <c r="N47" s="29"/>
      <c r="O47" s="44"/>
      <c r="P47" s="64"/>
      <c r="Q47" s="29"/>
    </row>
    <row r="48" spans="1:17">
      <c r="A48" s="11"/>
      <c r="B48" s="74" t="s">
        <v>307</v>
      </c>
      <c r="C48" s="32"/>
      <c r="D48" s="35" t="s">
        <v>308</v>
      </c>
      <c r="E48" s="32"/>
      <c r="F48" s="32"/>
      <c r="G48" s="35">
        <v>800</v>
      </c>
      <c r="H48" s="35"/>
      <c r="I48" s="32"/>
      <c r="J48" s="32"/>
      <c r="K48" s="35">
        <v>399</v>
      </c>
      <c r="L48" s="35"/>
      <c r="M48" s="32"/>
      <c r="N48" s="32"/>
      <c r="O48" s="35">
        <v>401</v>
      </c>
      <c r="P48" s="35"/>
      <c r="Q48" s="32"/>
    </row>
    <row r="49" spans="1:17" ht="15.75" thickBot="1">
      <c r="A49" s="11"/>
      <c r="B49" s="74"/>
      <c r="C49" s="32"/>
      <c r="D49" s="51"/>
      <c r="E49" s="43"/>
      <c r="F49" s="32"/>
      <c r="G49" s="51"/>
      <c r="H49" s="51"/>
      <c r="I49" s="43"/>
      <c r="J49" s="32"/>
      <c r="K49" s="51"/>
      <c r="L49" s="51"/>
      <c r="M49" s="43"/>
      <c r="N49" s="32"/>
      <c r="O49" s="51"/>
      <c r="P49" s="51"/>
      <c r="Q49" s="43"/>
    </row>
    <row r="50" spans="1:17">
      <c r="A50" s="11"/>
      <c r="B50" s="44" t="s">
        <v>309</v>
      </c>
      <c r="C50" s="29"/>
      <c r="D50" s="47" t="s">
        <v>308</v>
      </c>
      <c r="E50" s="30"/>
      <c r="F50" s="29"/>
      <c r="G50" s="45" t="s">
        <v>251</v>
      </c>
      <c r="H50" s="78">
        <v>39870</v>
      </c>
      <c r="I50" s="30"/>
      <c r="J50" s="29"/>
      <c r="K50" s="45" t="s">
        <v>251</v>
      </c>
      <c r="L50" s="47">
        <v>399</v>
      </c>
      <c r="M50" s="30"/>
      <c r="N50" s="29"/>
      <c r="O50" s="45" t="s">
        <v>251</v>
      </c>
      <c r="P50" s="78">
        <v>39471</v>
      </c>
      <c r="Q50" s="30"/>
    </row>
    <row r="51" spans="1:17" ht="15.75" thickBot="1">
      <c r="A51" s="11"/>
      <c r="B51" s="44"/>
      <c r="C51" s="29"/>
      <c r="D51" s="75"/>
      <c r="E51" s="76"/>
      <c r="F51" s="29"/>
      <c r="G51" s="77"/>
      <c r="H51" s="79"/>
      <c r="I51" s="76"/>
      <c r="J51" s="29"/>
      <c r="K51" s="77"/>
      <c r="L51" s="75"/>
      <c r="M51" s="76"/>
      <c r="N51" s="29"/>
      <c r="O51" s="77"/>
      <c r="P51" s="79"/>
      <c r="Q51" s="76"/>
    </row>
    <row r="52" spans="1:17" ht="15.75" thickTop="1">
      <c r="A52" s="11"/>
      <c r="B52" s="18"/>
      <c r="C52" s="18"/>
      <c r="D52" s="80"/>
      <c r="E52" s="80"/>
      <c r="F52" s="18"/>
      <c r="G52" s="80"/>
      <c r="H52" s="80"/>
      <c r="I52" s="80"/>
      <c r="J52" s="18"/>
      <c r="K52" s="80"/>
      <c r="L52" s="80"/>
      <c r="M52" s="80"/>
      <c r="N52" s="18"/>
      <c r="O52" s="80"/>
      <c r="P52" s="80"/>
      <c r="Q52" s="80"/>
    </row>
    <row r="53" spans="1:17">
      <c r="A53" s="11"/>
      <c r="B53" s="70">
        <v>41274</v>
      </c>
      <c r="C53" s="19"/>
      <c r="D53" s="29"/>
      <c r="E53" s="29"/>
      <c r="F53" s="19"/>
      <c r="G53" s="29"/>
      <c r="H53" s="29"/>
      <c r="I53" s="29"/>
      <c r="J53" s="19"/>
      <c r="K53" s="29"/>
      <c r="L53" s="29"/>
      <c r="M53" s="29"/>
      <c r="N53" s="19"/>
      <c r="O53" s="29"/>
      <c r="P53" s="29"/>
      <c r="Q53" s="29"/>
    </row>
    <row r="54" spans="1:17">
      <c r="A54" s="11"/>
      <c r="B54" s="16" t="s">
        <v>305</v>
      </c>
      <c r="C54" s="18"/>
      <c r="D54" s="32"/>
      <c r="E54" s="32"/>
      <c r="F54" s="18"/>
      <c r="G54" s="32"/>
      <c r="H54" s="32"/>
      <c r="I54" s="32"/>
      <c r="J54" s="18"/>
      <c r="K54" s="32"/>
      <c r="L54" s="32"/>
      <c r="M54" s="32"/>
      <c r="N54" s="18"/>
      <c r="O54" s="32"/>
      <c r="P54" s="32"/>
      <c r="Q54" s="32"/>
    </row>
    <row r="55" spans="1:17">
      <c r="A55" s="11"/>
      <c r="B55" s="63" t="s">
        <v>306</v>
      </c>
      <c r="C55" s="29"/>
      <c r="D55" s="37" t="s">
        <v>247</v>
      </c>
      <c r="E55" s="29"/>
      <c r="F55" s="29"/>
      <c r="G55" s="44" t="s">
        <v>251</v>
      </c>
      <c r="H55" s="64">
        <v>40222</v>
      </c>
      <c r="I55" s="29"/>
      <c r="J55" s="29"/>
      <c r="K55" s="44" t="s">
        <v>251</v>
      </c>
      <c r="L55" s="37" t="s">
        <v>247</v>
      </c>
      <c r="M55" s="29"/>
      <c r="N55" s="29"/>
      <c r="O55" s="44" t="s">
        <v>251</v>
      </c>
      <c r="P55" s="64">
        <v>40222</v>
      </c>
      <c r="Q55" s="29"/>
    </row>
    <row r="56" spans="1:17">
      <c r="A56" s="11"/>
      <c r="B56" s="63"/>
      <c r="C56" s="29"/>
      <c r="D56" s="37"/>
      <c r="E56" s="29"/>
      <c r="F56" s="29"/>
      <c r="G56" s="44"/>
      <c r="H56" s="64"/>
      <c r="I56" s="29"/>
      <c r="J56" s="29"/>
      <c r="K56" s="44"/>
      <c r="L56" s="37"/>
      <c r="M56" s="29"/>
      <c r="N56" s="29"/>
      <c r="O56" s="44"/>
      <c r="P56" s="64"/>
      <c r="Q56" s="29"/>
    </row>
    <row r="57" spans="1:17">
      <c r="A57" s="11"/>
      <c r="B57" s="74" t="s">
        <v>307</v>
      </c>
      <c r="C57" s="32"/>
      <c r="D57" s="35" t="s">
        <v>310</v>
      </c>
      <c r="E57" s="32"/>
      <c r="F57" s="32"/>
      <c r="G57" s="35">
        <v>790</v>
      </c>
      <c r="H57" s="35"/>
      <c r="I57" s="32"/>
      <c r="J57" s="32"/>
      <c r="K57" s="35">
        <v>360</v>
      </c>
      <c r="L57" s="35"/>
      <c r="M57" s="32"/>
      <c r="N57" s="32"/>
      <c r="O57" s="35">
        <v>430</v>
      </c>
      <c r="P57" s="35"/>
      <c r="Q57" s="32"/>
    </row>
    <row r="58" spans="1:17" ht="15.75" thickBot="1">
      <c r="A58" s="11"/>
      <c r="B58" s="74"/>
      <c r="C58" s="32"/>
      <c r="D58" s="51"/>
      <c r="E58" s="43"/>
      <c r="F58" s="32"/>
      <c r="G58" s="51"/>
      <c r="H58" s="51"/>
      <c r="I58" s="43"/>
      <c r="J58" s="32"/>
      <c r="K58" s="51"/>
      <c r="L58" s="51"/>
      <c r="M58" s="43"/>
      <c r="N58" s="32"/>
      <c r="O58" s="51"/>
      <c r="P58" s="51"/>
      <c r="Q58" s="43"/>
    </row>
    <row r="59" spans="1:17">
      <c r="A59" s="11"/>
      <c r="B59" s="44" t="s">
        <v>309</v>
      </c>
      <c r="C59" s="29"/>
      <c r="D59" s="47" t="s">
        <v>310</v>
      </c>
      <c r="E59" s="30"/>
      <c r="F59" s="29"/>
      <c r="G59" s="45" t="s">
        <v>251</v>
      </c>
      <c r="H59" s="78">
        <v>41012</v>
      </c>
      <c r="I59" s="30"/>
      <c r="J59" s="29"/>
      <c r="K59" s="45" t="s">
        <v>251</v>
      </c>
      <c r="L59" s="47">
        <v>360</v>
      </c>
      <c r="M59" s="30"/>
      <c r="N59" s="29"/>
      <c r="O59" s="45" t="s">
        <v>251</v>
      </c>
      <c r="P59" s="78">
        <v>40652</v>
      </c>
      <c r="Q59" s="30"/>
    </row>
    <row r="60" spans="1:17" ht="15.75" thickBot="1">
      <c r="A60" s="11"/>
      <c r="B60" s="44"/>
      <c r="C60" s="29"/>
      <c r="D60" s="75"/>
      <c r="E60" s="76"/>
      <c r="F60" s="29"/>
      <c r="G60" s="77"/>
      <c r="H60" s="79"/>
      <c r="I60" s="76"/>
      <c r="J60" s="29"/>
      <c r="K60" s="77"/>
      <c r="L60" s="75"/>
      <c r="M60" s="76"/>
      <c r="N60" s="29"/>
      <c r="O60" s="77"/>
      <c r="P60" s="79"/>
      <c r="Q60" s="76"/>
    </row>
    <row r="61" spans="1:17" ht="15.75" thickTop="1">
      <c r="A61" s="11"/>
      <c r="B61" s="10"/>
      <c r="C61" s="10"/>
      <c r="D61" s="10"/>
      <c r="E61" s="10"/>
      <c r="F61" s="10"/>
      <c r="G61" s="10"/>
      <c r="H61" s="10"/>
      <c r="I61" s="10"/>
      <c r="J61" s="10"/>
      <c r="K61" s="10"/>
      <c r="L61" s="10"/>
      <c r="M61" s="10"/>
      <c r="N61" s="10"/>
      <c r="O61" s="10"/>
      <c r="P61" s="10"/>
      <c r="Q61" s="10"/>
    </row>
    <row r="62" spans="1:17">
      <c r="A62" s="11"/>
      <c r="B62" s="56" t="s">
        <v>311</v>
      </c>
      <c r="C62" s="56"/>
      <c r="D62" s="56"/>
      <c r="E62" s="56"/>
      <c r="F62" s="56"/>
      <c r="G62" s="56"/>
      <c r="H62" s="56"/>
      <c r="I62" s="56"/>
      <c r="J62" s="56"/>
      <c r="K62" s="56"/>
      <c r="L62" s="56"/>
      <c r="M62" s="56"/>
      <c r="N62" s="56"/>
      <c r="O62" s="56"/>
      <c r="P62" s="56"/>
      <c r="Q62" s="56"/>
    </row>
  </sheetData>
  <mergeCells count="221">
    <mergeCell ref="B61:Q61"/>
    <mergeCell ref="B62:Q62"/>
    <mergeCell ref="B14:Q14"/>
    <mergeCell ref="B15:Q15"/>
    <mergeCell ref="B16:Q16"/>
    <mergeCell ref="B33:Q33"/>
    <mergeCell ref="B34:Q34"/>
    <mergeCell ref="B35:Q35"/>
    <mergeCell ref="B8:Q8"/>
    <mergeCell ref="B9:Q9"/>
    <mergeCell ref="B10:Q10"/>
    <mergeCell ref="B11:Q11"/>
    <mergeCell ref="B12:Q12"/>
    <mergeCell ref="B13:Q13"/>
    <mergeCell ref="Q59:Q60"/>
    <mergeCell ref="A1:A2"/>
    <mergeCell ref="B1:Q1"/>
    <mergeCell ref="B2:Q2"/>
    <mergeCell ref="B3:Q3"/>
    <mergeCell ref="A4:A62"/>
    <mergeCell ref="B4:Q4"/>
    <mergeCell ref="B5:Q5"/>
    <mergeCell ref="B6:Q6"/>
    <mergeCell ref="B7:Q7"/>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N55:N56"/>
    <mergeCell ref="O55:O56"/>
    <mergeCell ref="P55:P56"/>
    <mergeCell ref="Q55:Q56"/>
    <mergeCell ref="B57:B58"/>
    <mergeCell ref="C57:C58"/>
    <mergeCell ref="D57:D58"/>
    <mergeCell ref="E57:E58"/>
    <mergeCell ref="F57:F58"/>
    <mergeCell ref="G57:H58"/>
    <mergeCell ref="H55:H56"/>
    <mergeCell ref="I55:I56"/>
    <mergeCell ref="J55:J56"/>
    <mergeCell ref="K55:K56"/>
    <mergeCell ref="L55:L56"/>
    <mergeCell ref="M55:M56"/>
    <mergeCell ref="D54:E54"/>
    <mergeCell ref="G54:I54"/>
    <mergeCell ref="K54:M54"/>
    <mergeCell ref="O54:Q54"/>
    <mergeCell ref="B55:B56"/>
    <mergeCell ref="C55:C56"/>
    <mergeCell ref="D55:D56"/>
    <mergeCell ref="E55:E56"/>
    <mergeCell ref="F55:F56"/>
    <mergeCell ref="G55:G56"/>
    <mergeCell ref="Q50:Q51"/>
    <mergeCell ref="D52:E52"/>
    <mergeCell ref="G52:I52"/>
    <mergeCell ref="K52:M52"/>
    <mergeCell ref="O52:Q52"/>
    <mergeCell ref="D53:E53"/>
    <mergeCell ref="G53:I53"/>
    <mergeCell ref="K53:M53"/>
    <mergeCell ref="O53:Q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N46:N47"/>
    <mergeCell ref="O46:O47"/>
    <mergeCell ref="P46:P47"/>
    <mergeCell ref="Q46:Q47"/>
    <mergeCell ref="B48:B49"/>
    <mergeCell ref="C48:C49"/>
    <mergeCell ref="D48:D49"/>
    <mergeCell ref="E48:E49"/>
    <mergeCell ref="F48:F49"/>
    <mergeCell ref="G48:H49"/>
    <mergeCell ref="H46:H47"/>
    <mergeCell ref="I46:I47"/>
    <mergeCell ref="J46:J47"/>
    <mergeCell ref="K46:K47"/>
    <mergeCell ref="L46:L47"/>
    <mergeCell ref="M46:M47"/>
    <mergeCell ref="D45:E45"/>
    <mergeCell ref="G45:I45"/>
    <mergeCell ref="K45:M45"/>
    <mergeCell ref="O45:Q45"/>
    <mergeCell ref="B46:B47"/>
    <mergeCell ref="C46:C47"/>
    <mergeCell ref="D46:D47"/>
    <mergeCell ref="E46:E47"/>
    <mergeCell ref="F46:F47"/>
    <mergeCell ref="G46:G47"/>
    <mergeCell ref="D42:E42"/>
    <mergeCell ref="G42:I42"/>
    <mergeCell ref="K42:M42"/>
    <mergeCell ref="O42:Q42"/>
    <mergeCell ref="D43:Q43"/>
    <mergeCell ref="D44:E44"/>
    <mergeCell ref="G44:I44"/>
    <mergeCell ref="K44:M44"/>
    <mergeCell ref="O44:Q44"/>
    <mergeCell ref="D40:E40"/>
    <mergeCell ref="G40:I40"/>
    <mergeCell ref="K40:M40"/>
    <mergeCell ref="O40:Q40"/>
    <mergeCell ref="D41:E41"/>
    <mergeCell ref="G41:I41"/>
    <mergeCell ref="K41:M41"/>
    <mergeCell ref="O41:Q41"/>
    <mergeCell ref="K31:K32"/>
    <mergeCell ref="L31:L32"/>
    <mergeCell ref="M31:M32"/>
    <mergeCell ref="N31:N32"/>
    <mergeCell ref="B37:Q37"/>
    <mergeCell ref="D39:E39"/>
    <mergeCell ref="G39:I39"/>
    <mergeCell ref="K39:M39"/>
    <mergeCell ref="O39:Q39"/>
    <mergeCell ref="B36:Q36"/>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B17:N17"/>
    <mergeCell ref="D19:F19"/>
    <mergeCell ref="H19:J19"/>
    <mergeCell ref="L19:N19"/>
    <mergeCell ref="D20:F20"/>
    <mergeCell ref="H20:J20"/>
    <mergeCell ref="L20:N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Statements_of_Ope</vt:lpstr>
      <vt:lpstr>Consolidated_Statements_of_Cas</vt:lpstr>
      <vt:lpstr>Consolidated_Statements_of_Par</vt:lpstr>
      <vt:lpstr>Partnership_Organization</vt:lpstr>
      <vt:lpstr>Summary_of_Significant_Account</vt:lpstr>
      <vt:lpstr>LongLived_Assets</vt:lpstr>
      <vt:lpstr>Goodwill_and_Other_Intangible_</vt:lpstr>
      <vt:lpstr>LongTerm_Debt</vt:lpstr>
      <vt:lpstr>Derivative_Financial_Instrumen</vt:lpstr>
      <vt:lpstr>Partners_Equity</vt:lpstr>
      <vt:lpstr>Retirement_Plans</vt:lpstr>
      <vt:lpstr>Income_and_Partnership_Taxes</vt:lpstr>
      <vt:lpstr>Operating_Lease_Commitments_an</vt:lpstr>
      <vt:lpstr>Fair_Value_Measurements</vt:lpstr>
      <vt:lpstr>Changes_in_Accumulated_Other_C</vt:lpstr>
      <vt:lpstr>Consolidating_Financial_Inform</vt:lpstr>
      <vt:lpstr>Summary_of_Significant_Account1</vt:lpstr>
      <vt:lpstr>Summary_of_Significant_Account2</vt:lpstr>
      <vt:lpstr>Goodwill_and_Other_Intangible_1</vt:lpstr>
      <vt:lpstr>LongTerm_Debt_Tables</vt:lpstr>
      <vt:lpstr>Derivative_Financial_Instrumen1</vt:lpstr>
      <vt:lpstr>Partners_Equity_Tables</vt:lpstr>
      <vt:lpstr>Deferred_Tax_Assets_and_Liabil</vt:lpstr>
      <vt:lpstr>Operating_Lease_Commitments_an1</vt:lpstr>
      <vt:lpstr>Fair_Value_Measurements_Tables</vt:lpstr>
      <vt:lpstr>Changes_in_Accumulated_Other_C1</vt:lpstr>
      <vt:lpstr>Consolidating_Financial_Inform1</vt:lpstr>
      <vt:lpstr>Partnership_Organization_Detai</vt:lpstr>
      <vt:lpstr>Summary_of_Significant_Account3</vt:lpstr>
      <vt:lpstr>Summary_of_Significant_Account4</vt:lpstr>
      <vt:lpstr>Summary_of_Significant_Account5</vt:lpstr>
      <vt:lpstr>LongLived_Assets_Details</vt:lpstr>
      <vt:lpstr>Goodwill_Details</vt:lpstr>
      <vt:lpstr>Other_Intangible_Assets_Detail</vt:lpstr>
      <vt:lpstr>LongTerm_Debt_Narrative_Detail</vt:lpstr>
      <vt:lpstr>Schedule_of_Debt_Maturities_De</vt:lpstr>
      <vt:lpstr>Debt_Instruments_Details</vt:lpstr>
      <vt:lpstr>Derivative_Financial_Instrumen2</vt:lpstr>
      <vt:lpstr>Derivative_Financial_Instrumen3</vt:lpstr>
      <vt:lpstr>Derivative_Financial_Instrumen4</vt:lpstr>
      <vt:lpstr>Partners_Equity_Narrative_Deta</vt:lpstr>
      <vt:lpstr>Unit_Option_Activity_Details</vt:lpstr>
      <vt:lpstr>Vested_Unit_Options_Outstandin</vt:lpstr>
      <vt:lpstr>Partners_Equity_Nonvested_Unit</vt:lpstr>
      <vt:lpstr>Retirement_Plans_Details</vt:lpstr>
      <vt:lpstr>Income_and_Partnership_Taxes_N</vt:lpstr>
      <vt:lpstr>Income_Tax_Expense_Details</vt:lpstr>
      <vt:lpstr>Income_Before_Taxes_Details</vt:lpstr>
      <vt:lpstr>Effective_Income_Tax_Reconcili</vt:lpstr>
      <vt:lpstr>Deferred_Tax_Assets_and_Liabil1</vt:lpstr>
      <vt:lpstr>Income_and_Partnership_Taxes_U</vt:lpstr>
      <vt:lpstr>Contingencies_Details</vt:lpstr>
      <vt:lpstr>Future_Minimum_Lease_Payments_</vt:lpstr>
      <vt:lpstr>Fair_Value_Measurements_Detail</vt:lpstr>
      <vt:lpstr>Changes_in_Accumulated_Other_C2</vt:lpstr>
      <vt:lpstr>Changes_in_Accumulated_Other_C3</vt:lpstr>
      <vt:lpstr>Consolidating_Financial_Inform2</vt:lpstr>
      <vt:lpstr>Consolidating_Financial_Inform3</vt:lpstr>
      <vt:lpstr>Consolidating_Financial_Inform4</vt:lpstr>
      <vt:lpstr>Consolidating_Financial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10:15Z</dcterms:created>
  <dcterms:modified xsi:type="dcterms:W3CDTF">2014-02-26T22:10:15Z</dcterms:modified>
</cp:coreProperties>
</file>